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Significant New Business" sheetId="12" state="visible" r:id="rId12"/>
    <sheet xmlns:r="http://schemas.openxmlformats.org/officeDocument/2006/relationships" name="Segment Information" sheetId="13" state="visible" r:id="rId13"/>
    <sheet xmlns:r="http://schemas.openxmlformats.org/officeDocument/2006/relationships" name="Business Acquisitions" sheetId="14" state="visible" r:id="rId14"/>
    <sheet xmlns:r="http://schemas.openxmlformats.org/officeDocument/2006/relationships" name="Divestitures, Held-For-Sale Bus" sheetId="15" state="visible" r:id="rId15"/>
    <sheet xmlns:r="http://schemas.openxmlformats.org/officeDocument/2006/relationships" name="Investments" sheetId="16" state="visible" r:id="rId16"/>
    <sheet xmlns:r="http://schemas.openxmlformats.org/officeDocument/2006/relationships" name="Derivatives and Hedging Instrum" sheetId="17" state="visible" r:id="rId17"/>
    <sheet xmlns:r="http://schemas.openxmlformats.org/officeDocument/2006/relationships" name="Reinsurance Balances Recoverabl" sheetId="18" state="visible" r:id="rId18"/>
    <sheet xmlns:r="http://schemas.openxmlformats.org/officeDocument/2006/relationships" name="Deferred Charge Assets and Defe" sheetId="19" state="visible" r:id="rId19"/>
    <sheet xmlns:r="http://schemas.openxmlformats.org/officeDocument/2006/relationships" name="Losses and Loss Adjustment Expe" sheetId="20" state="visible" r:id="rId20"/>
    <sheet xmlns:r="http://schemas.openxmlformats.org/officeDocument/2006/relationships" name="Future Policyholder Benefits" sheetId="21" state="visible" r:id="rId21"/>
    <sheet xmlns:r="http://schemas.openxmlformats.org/officeDocument/2006/relationships" name="Defendant Asbestos and Environm" sheetId="22" state="visible" r:id="rId22"/>
    <sheet xmlns:r="http://schemas.openxmlformats.org/officeDocument/2006/relationships" name="Fair Value Measurements" sheetId="23" state="visible" r:id="rId23"/>
    <sheet xmlns:r="http://schemas.openxmlformats.org/officeDocument/2006/relationships" name="Variable Interest Entities" sheetId="24" state="visible" r:id="rId24"/>
    <sheet xmlns:r="http://schemas.openxmlformats.org/officeDocument/2006/relationships" name="Premiums Written and Earned" sheetId="25" state="visible" r:id="rId25"/>
    <sheet xmlns:r="http://schemas.openxmlformats.org/officeDocument/2006/relationships" name="Goodwill" sheetId="26" state="visible" r:id="rId26"/>
    <sheet xmlns:r="http://schemas.openxmlformats.org/officeDocument/2006/relationships" name="Debt Obligations and Credit Fac" sheetId="27" state="visible" r:id="rId27"/>
    <sheet xmlns:r="http://schemas.openxmlformats.org/officeDocument/2006/relationships" name="Noncontrolling Interests" sheetId="28" state="visible" r:id="rId28"/>
    <sheet xmlns:r="http://schemas.openxmlformats.org/officeDocument/2006/relationships" name="Shareholders' Equity" sheetId="29" state="visible" r:id="rId29"/>
    <sheet xmlns:r="http://schemas.openxmlformats.org/officeDocument/2006/relationships" name="Earnings Per Share" sheetId="30" state="visible" r:id="rId30"/>
    <sheet xmlns:r="http://schemas.openxmlformats.org/officeDocument/2006/relationships" name="Share-Based Compensation" sheetId="31" state="visible" r:id="rId31"/>
    <sheet xmlns:r="http://schemas.openxmlformats.org/officeDocument/2006/relationships" name="Income Taxation" sheetId="32" state="visible" r:id="rId32"/>
    <sheet xmlns:r="http://schemas.openxmlformats.org/officeDocument/2006/relationships" name="Related Party Transactions" sheetId="33" state="visible" r:id="rId33"/>
    <sheet xmlns:r="http://schemas.openxmlformats.org/officeDocument/2006/relationships" name="Dividend Restrictions and Statu" sheetId="34" state="visible" r:id="rId34"/>
    <sheet xmlns:r="http://schemas.openxmlformats.org/officeDocument/2006/relationships" name="Commitments and Contingencies" sheetId="35" state="visible" r:id="rId35"/>
    <sheet xmlns:r="http://schemas.openxmlformats.org/officeDocument/2006/relationships" name="Schedule I - Summary of Investm" sheetId="36" state="visible" r:id="rId36"/>
    <sheet xmlns:r="http://schemas.openxmlformats.org/officeDocument/2006/relationships" name="Schedule II - Condensed Financi" sheetId="37" state="visible" r:id="rId37"/>
    <sheet xmlns:r="http://schemas.openxmlformats.org/officeDocument/2006/relationships" name="Schedule III - Supplementary In" sheetId="38" state="visible" r:id="rId38"/>
    <sheet xmlns:r="http://schemas.openxmlformats.org/officeDocument/2006/relationships" name="Schedule IV - Reinsurance" sheetId="39" state="visible" r:id="rId39"/>
    <sheet xmlns:r="http://schemas.openxmlformats.org/officeDocument/2006/relationships" name="Schedule V - Valuation and Qual" sheetId="40" state="visible" r:id="rId40"/>
    <sheet xmlns:r="http://schemas.openxmlformats.org/officeDocument/2006/relationships" name="Schedule VI - Supplementary Inf" sheetId="41" state="visible" r:id="rId41"/>
    <sheet xmlns:r="http://schemas.openxmlformats.org/officeDocument/2006/relationships" name="Pay vs Performance Disclosure" sheetId="42" state="visible" r:id="rId42"/>
    <sheet xmlns:r="http://schemas.openxmlformats.org/officeDocument/2006/relationships" name="Insider Trading Arrangements" sheetId="43" state="visible" r:id="rId43"/>
    <sheet xmlns:r="http://schemas.openxmlformats.org/officeDocument/2006/relationships" name="Significant Accounting Polici_2" sheetId="44" state="visible" r:id="rId44"/>
    <sheet xmlns:r="http://schemas.openxmlformats.org/officeDocument/2006/relationships" name="Investments, Debt and Equity Se" sheetId="45" state="visible" r:id="rId45"/>
    <sheet xmlns:r="http://schemas.openxmlformats.org/officeDocument/2006/relationships" name="Significant Accounting Polici_3" sheetId="46" state="visible" r:id="rId46"/>
    <sheet xmlns:r="http://schemas.openxmlformats.org/officeDocument/2006/relationships" name="Significant New Business (Table" sheetId="47" state="visible" r:id="rId47"/>
    <sheet xmlns:r="http://schemas.openxmlformats.org/officeDocument/2006/relationships" name="Segment Information (Tables)" sheetId="48" state="visible" r:id="rId48"/>
    <sheet xmlns:r="http://schemas.openxmlformats.org/officeDocument/2006/relationships" name="Business Acquisitions (Tables)" sheetId="49" state="visible" r:id="rId49"/>
    <sheet xmlns:r="http://schemas.openxmlformats.org/officeDocument/2006/relationships" name="Divestitures, Held-For-Sale B_2" sheetId="50" state="visible" r:id="rId50"/>
    <sheet xmlns:r="http://schemas.openxmlformats.org/officeDocument/2006/relationships" name="Investments (Tables)" sheetId="51" state="visible" r:id="rId51"/>
    <sheet xmlns:r="http://schemas.openxmlformats.org/officeDocument/2006/relationships" name="Derivatives and Hedging Instr_2" sheetId="52" state="visible" r:id="rId52"/>
    <sheet xmlns:r="http://schemas.openxmlformats.org/officeDocument/2006/relationships" name="Reinsurance Balances Recovera_2" sheetId="53" state="visible" r:id="rId53"/>
    <sheet xmlns:r="http://schemas.openxmlformats.org/officeDocument/2006/relationships" name="Deferred Charge Assets and De_2" sheetId="54" state="visible" r:id="rId54"/>
    <sheet xmlns:r="http://schemas.openxmlformats.org/officeDocument/2006/relationships" name="Losses and Loss Adjustment Ex_2" sheetId="55" state="visible" r:id="rId55"/>
    <sheet xmlns:r="http://schemas.openxmlformats.org/officeDocument/2006/relationships" name="Future Policyholder Benefits (T" sheetId="56" state="visible" r:id="rId56"/>
    <sheet xmlns:r="http://schemas.openxmlformats.org/officeDocument/2006/relationships" name="Defendant Asbestos and Enviro_2" sheetId="57" state="visible" r:id="rId57"/>
    <sheet xmlns:r="http://schemas.openxmlformats.org/officeDocument/2006/relationships" name="Fair Value Measurements (Tables" sheetId="58" state="visible" r:id="rId58"/>
    <sheet xmlns:r="http://schemas.openxmlformats.org/officeDocument/2006/relationships" name="Variable Interest Entities (Tab" sheetId="59" state="visible" r:id="rId59"/>
    <sheet xmlns:r="http://schemas.openxmlformats.org/officeDocument/2006/relationships" name="Premiums Written and Earned (Ta" sheetId="60" state="visible" r:id="rId60"/>
    <sheet xmlns:r="http://schemas.openxmlformats.org/officeDocument/2006/relationships" name="Debt Obligations and Credit F_2" sheetId="61" state="visible" r:id="rId61"/>
    <sheet xmlns:r="http://schemas.openxmlformats.org/officeDocument/2006/relationships" name="Noncontrolling Interests (Table" sheetId="62" state="visible" r:id="rId62"/>
    <sheet xmlns:r="http://schemas.openxmlformats.org/officeDocument/2006/relationships" name="Shareholders' Equity (Tables)" sheetId="63" state="visible" r:id="rId63"/>
    <sheet xmlns:r="http://schemas.openxmlformats.org/officeDocument/2006/relationships" name="Earnings Per Share (Tables)" sheetId="64" state="visible" r:id="rId64"/>
    <sheet xmlns:r="http://schemas.openxmlformats.org/officeDocument/2006/relationships" name="Share-Based Compensation (Table" sheetId="65" state="visible" r:id="rId65"/>
    <sheet xmlns:r="http://schemas.openxmlformats.org/officeDocument/2006/relationships" name="Income Taxation (Tables)" sheetId="66" state="visible" r:id="rId66"/>
    <sheet xmlns:r="http://schemas.openxmlformats.org/officeDocument/2006/relationships" name="Related Party Transactions (Tab" sheetId="67" state="visible" r:id="rId67"/>
    <sheet xmlns:r="http://schemas.openxmlformats.org/officeDocument/2006/relationships" name="Dividend Restrictions and Sta_2" sheetId="68" state="visible" r:id="rId68"/>
    <sheet xmlns:r="http://schemas.openxmlformats.org/officeDocument/2006/relationships" name="Basis of Presentation (Details)" sheetId="69" state="visible" r:id="rId69"/>
    <sheet xmlns:r="http://schemas.openxmlformats.org/officeDocument/2006/relationships" name="Significant Accounting Polici_4" sheetId="70" state="visible" r:id="rId70"/>
    <sheet xmlns:r="http://schemas.openxmlformats.org/officeDocument/2006/relationships" name="Significant New Business (Detai" sheetId="71" state="visible" r:id="rId71"/>
    <sheet xmlns:r="http://schemas.openxmlformats.org/officeDocument/2006/relationships" name="Segment Information - Narrative" sheetId="72" state="visible" r:id="rId72"/>
    <sheet xmlns:r="http://schemas.openxmlformats.org/officeDocument/2006/relationships" name="Segment Information - Summary o" sheetId="73" state="visible" r:id="rId73"/>
    <sheet xmlns:r="http://schemas.openxmlformats.org/officeDocument/2006/relationships" name="Segment Information - Gross Pre" sheetId="74" state="visible" r:id="rId74"/>
    <sheet xmlns:r="http://schemas.openxmlformats.org/officeDocument/2006/relationships" name="Business Acquisitions - Narrati" sheetId="75" state="visible" r:id="rId75"/>
    <sheet xmlns:r="http://schemas.openxmlformats.org/officeDocument/2006/relationships" name="Business Acquisitions - Summary" sheetId="76" state="visible" r:id="rId76"/>
    <sheet xmlns:r="http://schemas.openxmlformats.org/officeDocument/2006/relationships" name="Business Acquisitions - Summa_2" sheetId="77" state="visible" r:id="rId77"/>
    <sheet xmlns:r="http://schemas.openxmlformats.org/officeDocument/2006/relationships" name="Divestitures, Held-For-Sale B_3" sheetId="78" state="visible" r:id="rId78"/>
    <sheet xmlns:r="http://schemas.openxmlformats.org/officeDocument/2006/relationships" name="Divestitures, Held-For-Sale B_4" sheetId="79" state="visible" r:id="rId79"/>
    <sheet xmlns:r="http://schemas.openxmlformats.org/officeDocument/2006/relationships" name="Investments - Asset Types (Deta" sheetId="80" state="visible" r:id="rId80"/>
    <sheet xmlns:r="http://schemas.openxmlformats.org/officeDocument/2006/relationships" name="Investments - Contractual Matur" sheetId="81" state="visible" r:id="rId81"/>
    <sheet xmlns:r="http://schemas.openxmlformats.org/officeDocument/2006/relationships" name="Investments - Available-for-sal" sheetId="82" state="visible" r:id="rId82"/>
    <sheet xmlns:r="http://schemas.openxmlformats.org/officeDocument/2006/relationships" name="Investments - Gross Unrealized " sheetId="83" state="visible" r:id="rId83"/>
    <sheet xmlns:r="http://schemas.openxmlformats.org/officeDocument/2006/relationships" name="Investments - Allowance for Cre" sheetId="84" state="visible" r:id="rId84"/>
    <sheet xmlns:r="http://schemas.openxmlformats.org/officeDocument/2006/relationships" name="Investments - Equity Securities" sheetId="85" state="visible" r:id="rId85"/>
    <sheet xmlns:r="http://schemas.openxmlformats.org/officeDocument/2006/relationships" name="Investments - Other Investments" sheetId="86" state="visible" r:id="rId86"/>
    <sheet xmlns:r="http://schemas.openxmlformats.org/officeDocument/2006/relationships" name="Investments - Other Investmen_2" sheetId="87" state="visible" r:id="rId87"/>
    <sheet xmlns:r="http://schemas.openxmlformats.org/officeDocument/2006/relationships" name="Investments - Equity Method Inv" sheetId="88" state="visible" r:id="rId88"/>
    <sheet xmlns:r="http://schemas.openxmlformats.org/officeDocument/2006/relationships" name="Investments - Summarized Financ" sheetId="89" state="visible" r:id="rId89"/>
    <sheet xmlns:r="http://schemas.openxmlformats.org/officeDocument/2006/relationships" name="Investments - Funds Held (Detai" sheetId="90" state="visible" r:id="rId90"/>
    <sheet xmlns:r="http://schemas.openxmlformats.org/officeDocument/2006/relationships" name="Investments - Funds Held Direct" sheetId="91" state="visible" r:id="rId91"/>
    <sheet xmlns:r="http://schemas.openxmlformats.org/officeDocument/2006/relationships" name="Investments - Funds Held by Rei" sheetId="92" state="visible" r:id="rId92"/>
    <sheet xmlns:r="http://schemas.openxmlformats.org/officeDocument/2006/relationships" name="Investments - Net Investment In" sheetId="93" state="visible" r:id="rId93"/>
    <sheet xmlns:r="http://schemas.openxmlformats.org/officeDocument/2006/relationships" name="Investments - Net Realized and " sheetId="94" state="visible" r:id="rId94"/>
    <sheet xmlns:r="http://schemas.openxmlformats.org/officeDocument/2006/relationships" name="Investments - Restricted Assets" sheetId="95" state="visible" r:id="rId95"/>
    <sheet xmlns:r="http://schemas.openxmlformats.org/officeDocument/2006/relationships" name="Derivatives and Hedging Instr_3" sheetId="96" state="visible" r:id="rId96"/>
    <sheet xmlns:r="http://schemas.openxmlformats.org/officeDocument/2006/relationships" name="Derivatives and Hedging Instr_4" sheetId="97" state="visible" r:id="rId97"/>
    <sheet xmlns:r="http://schemas.openxmlformats.org/officeDocument/2006/relationships" name="Derivatives and Hedging Instr_5" sheetId="98" state="visible" r:id="rId98"/>
    <sheet xmlns:r="http://schemas.openxmlformats.org/officeDocument/2006/relationships" name="Reinsurance Balances Recovera_3" sheetId="99" state="visible" r:id="rId99"/>
    <sheet xmlns:r="http://schemas.openxmlformats.org/officeDocument/2006/relationships" name="Reinsurance Balances Recovera_4" sheetId="100" state="visible" r:id="rId100"/>
    <sheet xmlns:r="http://schemas.openxmlformats.org/officeDocument/2006/relationships" name="Reinsurance Balances Recovera_5" sheetId="101" state="visible" r:id="rId101"/>
    <sheet xmlns:r="http://schemas.openxmlformats.org/officeDocument/2006/relationships" name="Deferred Charge Assets and De_3" sheetId="102" state="visible" r:id="rId102"/>
    <sheet xmlns:r="http://schemas.openxmlformats.org/officeDocument/2006/relationships" name="Deferred Charge Assets and De_4" sheetId="103" state="visible" r:id="rId103"/>
    <sheet xmlns:r="http://schemas.openxmlformats.org/officeDocument/2006/relationships" name="Deferred Charge Assets and De_5" sheetId="104" state="visible" r:id="rId104"/>
    <sheet xmlns:r="http://schemas.openxmlformats.org/officeDocument/2006/relationships" name="Deferred Charge Assets and De_6" sheetId="105" state="visible" r:id="rId105"/>
    <sheet xmlns:r="http://schemas.openxmlformats.org/officeDocument/2006/relationships" name="Deferred Charge Assets and De_7" sheetId="106" state="visible" r:id="rId106"/>
    <sheet xmlns:r="http://schemas.openxmlformats.org/officeDocument/2006/relationships" name="Deferred Charge Assets and De_8" sheetId="107" state="visible" r:id="rId107"/>
    <sheet xmlns:r="http://schemas.openxmlformats.org/officeDocument/2006/relationships" name="Deferred Charge Assets and De_9" sheetId="108" state="visible" r:id="rId108"/>
    <sheet xmlns:r="http://schemas.openxmlformats.org/officeDocument/2006/relationships" name="Deferred Charge Assets and D_10" sheetId="109" state="visible" r:id="rId109"/>
    <sheet xmlns:r="http://schemas.openxmlformats.org/officeDocument/2006/relationships" name="Losses and Loss Adjustment Ex_3" sheetId="110" state="visible" r:id="rId110"/>
    <sheet xmlns:r="http://schemas.openxmlformats.org/officeDocument/2006/relationships" name="Losses and Loss Adjustment Ex_4" sheetId="111" state="visible" r:id="rId111"/>
    <sheet xmlns:r="http://schemas.openxmlformats.org/officeDocument/2006/relationships" name="Losses and Loss Adjustment Ex_5" sheetId="112" state="visible" r:id="rId112"/>
    <sheet xmlns:r="http://schemas.openxmlformats.org/officeDocument/2006/relationships" name="Losses and Loss Adjustment Ex_6" sheetId="113" state="visible" r:id="rId113"/>
    <sheet xmlns:r="http://schemas.openxmlformats.org/officeDocument/2006/relationships" name="Losses and Loss Adjustment Ex_7" sheetId="114" state="visible" r:id="rId114"/>
    <sheet xmlns:r="http://schemas.openxmlformats.org/officeDocument/2006/relationships" name="Losses and Loss Adjustment Ex_8" sheetId="115" state="visible" r:id="rId115"/>
    <sheet xmlns:r="http://schemas.openxmlformats.org/officeDocument/2006/relationships" name="Losses and Loss Adjustment Ex_9" sheetId="116" state="visible" r:id="rId116"/>
    <sheet xmlns:r="http://schemas.openxmlformats.org/officeDocument/2006/relationships" name="Future Policyholder Benefits - " sheetId="117" state="visible" r:id="rId117"/>
    <sheet xmlns:r="http://schemas.openxmlformats.org/officeDocument/2006/relationships" name="Future Policyholder Benefits _2" sheetId="118" state="visible" r:id="rId118"/>
    <sheet xmlns:r="http://schemas.openxmlformats.org/officeDocument/2006/relationships" name="Future Policyholder Benefits _3" sheetId="119" state="visible" r:id="rId119"/>
    <sheet xmlns:r="http://schemas.openxmlformats.org/officeDocument/2006/relationships" name="Defendant Asbestos and Enviro_3" sheetId="120" state="visible" r:id="rId120"/>
    <sheet xmlns:r="http://schemas.openxmlformats.org/officeDocument/2006/relationships" name="Defendant Asbestos and Enviro_4" sheetId="121" state="visible" r:id="rId121"/>
    <sheet xmlns:r="http://schemas.openxmlformats.org/officeDocument/2006/relationships" name="Defendant Asbestos and Enviro_5" sheetId="122" state="visible" r:id="rId122"/>
    <sheet xmlns:r="http://schemas.openxmlformats.org/officeDocument/2006/relationships" name="Fair Value Measurements - Categ" sheetId="123" state="visible" r:id="rId123"/>
    <sheet xmlns:r="http://schemas.openxmlformats.org/officeDocument/2006/relationships" name="Fair Value Measurements - Recon" sheetId="124" state="visible" r:id="rId124"/>
    <sheet xmlns:r="http://schemas.openxmlformats.org/officeDocument/2006/relationships" name="Fair Value Measurements - Valua" sheetId="125" state="visible" r:id="rId125"/>
    <sheet xmlns:r="http://schemas.openxmlformats.org/officeDocument/2006/relationships" name="Fair Value Measurements - Funds" sheetId="126" state="visible" r:id="rId126"/>
    <sheet xmlns:r="http://schemas.openxmlformats.org/officeDocument/2006/relationships" name="Fair Value Measurements - Insur" sheetId="127" state="visible" r:id="rId127"/>
    <sheet xmlns:r="http://schemas.openxmlformats.org/officeDocument/2006/relationships" name="Fair Value Measurements - Quant" sheetId="128" state="visible" r:id="rId128"/>
    <sheet xmlns:r="http://schemas.openxmlformats.org/officeDocument/2006/relationships" name="Fair Value Measurements - Fair " sheetId="129" state="visible" r:id="rId129"/>
    <sheet xmlns:r="http://schemas.openxmlformats.org/officeDocument/2006/relationships" name="Variable Interest Entities - Na" sheetId="130" state="visible" r:id="rId130"/>
    <sheet xmlns:r="http://schemas.openxmlformats.org/officeDocument/2006/relationships" name="Variable Interest Entities - No" sheetId="131" state="visible" r:id="rId131"/>
    <sheet xmlns:r="http://schemas.openxmlformats.org/officeDocument/2006/relationships" name="Premiums Written and Earned - S" sheetId="132" state="visible" r:id="rId132"/>
    <sheet xmlns:r="http://schemas.openxmlformats.org/officeDocument/2006/relationships" name="Premiums Written and Earned - N" sheetId="133" state="visible" r:id="rId133"/>
    <sheet xmlns:r="http://schemas.openxmlformats.org/officeDocument/2006/relationships" name="Goodwill (Details)" sheetId="134" state="visible" r:id="rId134"/>
    <sheet xmlns:r="http://schemas.openxmlformats.org/officeDocument/2006/relationships" name="Debt Obligations and Credit F_3" sheetId="135" state="visible" r:id="rId135"/>
    <sheet xmlns:r="http://schemas.openxmlformats.org/officeDocument/2006/relationships" name="Debt Obligations and Credit F_4" sheetId="136" state="visible" r:id="rId136"/>
    <sheet xmlns:r="http://schemas.openxmlformats.org/officeDocument/2006/relationships" name="Debt Obligations and Credit F_5" sheetId="137" state="visible" r:id="rId137"/>
    <sheet xmlns:r="http://schemas.openxmlformats.org/officeDocument/2006/relationships" name="Debt Obligations and Credit F_6" sheetId="138" state="visible" r:id="rId138"/>
    <sheet xmlns:r="http://schemas.openxmlformats.org/officeDocument/2006/relationships" name="Debt Obligations and Credit F_7" sheetId="139" state="visible" r:id="rId139"/>
    <sheet xmlns:r="http://schemas.openxmlformats.org/officeDocument/2006/relationships" name="Debt Obligations and Credit F_8" sheetId="140" state="visible" r:id="rId140"/>
    <sheet xmlns:r="http://schemas.openxmlformats.org/officeDocument/2006/relationships" name="Noncontrolling Interests - Star" sheetId="141" state="visible" r:id="rId141"/>
    <sheet xmlns:r="http://schemas.openxmlformats.org/officeDocument/2006/relationships" name="Noncontrolling Interests - Rede" sheetId="142" state="visible" r:id="rId142"/>
    <sheet xmlns:r="http://schemas.openxmlformats.org/officeDocument/2006/relationships" name="Noncontrolling Interests - Narr" sheetId="143" state="visible" r:id="rId143"/>
    <sheet xmlns:r="http://schemas.openxmlformats.org/officeDocument/2006/relationships" name="Shareholders' Equity - Authoriz" sheetId="144" state="visible" r:id="rId144"/>
    <sheet xmlns:r="http://schemas.openxmlformats.org/officeDocument/2006/relationships" name="Shareholders' Equity - Schedule" sheetId="145" state="visible" r:id="rId145"/>
    <sheet xmlns:r="http://schemas.openxmlformats.org/officeDocument/2006/relationships" name="Shareholders' Equity - Narrativ" sheetId="146" state="visible" r:id="rId146"/>
    <sheet xmlns:r="http://schemas.openxmlformats.org/officeDocument/2006/relationships" name="Shareholders' Equity - Schedu_2" sheetId="147" state="visible" r:id="rId147"/>
    <sheet xmlns:r="http://schemas.openxmlformats.org/officeDocument/2006/relationships" name="Shareholders' Equity - Preferre" sheetId="148" state="visible" r:id="rId148"/>
    <sheet xmlns:r="http://schemas.openxmlformats.org/officeDocument/2006/relationships" name="Shareholders' Equity - Dividend" sheetId="149" state="visible" r:id="rId149"/>
    <sheet xmlns:r="http://schemas.openxmlformats.org/officeDocument/2006/relationships" name="Shareholders' Equity - Accumula" sheetId="150" state="visible" r:id="rId150"/>
    <sheet xmlns:r="http://schemas.openxmlformats.org/officeDocument/2006/relationships" name="Shareholders' Equity - Reclassi" sheetId="151" state="visible" r:id="rId151"/>
    <sheet xmlns:r="http://schemas.openxmlformats.org/officeDocument/2006/relationships" name="Shareholders' Equity - Summary " sheetId="152" state="visible" r:id="rId152"/>
    <sheet xmlns:r="http://schemas.openxmlformats.org/officeDocument/2006/relationships" name="Earnings Per Share (Details)" sheetId="153" state="visible" r:id="rId153"/>
    <sheet xmlns:r="http://schemas.openxmlformats.org/officeDocument/2006/relationships" name="Share-Based Compensation - Comp" sheetId="154" state="visible" r:id="rId154"/>
    <sheet xmlns:r="http://schemas.openxmlformats.org/officeDocument/2006/relationships" name="Share-Based Compensation - Rest" sheetId="155" state="visible" r:id="rId155"/>
    <sheet xmlns:r="http://schemas.openxmlformats.org/officeDocument/2006/relationships" name="Share-Based Compensation - Perf" sheetId="156" state="visible" r:id="rId156"/>
    <sheet xmlns:r="http://schemas.openxmlformats.org/officeDocument/2006/relationships" name="Share-Based Compensation - Join" sheetId="157" state="visible" r:id="rId157"/>
    <sheet xmlns:r="http://schemas.openxmlformats.org/officeDocument/2006/relationships" name="Share-Based Compensation - Othe" sheetId="158" state="visible" r:id="rId158"/>
    <sheet xmlns:r="http://schemas.openxmlformats.org/officeDocument/2006/relationships" name="Income Taxation - Enacted Chang" sheetId="159" state="visible" r:id="rId159"/>
    <sheet xmlns:r="http://schemas.openxmlformats.org/officeDocument/2006/relationships" name="Income Taxation - Earnings befo" sheetId="160" state="visible" r:id="rId160"/>
    <sheet xmlns:r="http://schemas.openxmlformats.org/officeDocument/2006/relationships" name="Income Taxation - Tax Expense f" sheetId="161" state="visible" r:id="rId161"/>
    <sheet xmlns:r="http://schemas.openxmlformats.org/officeDocument/2006/relationships" name="Income Taxation - Narrative (De" sheetId="162" state="visible" r:id="rId162"/>
    <sheet xmlns:r="http://schemas.openxmlformats.org/officeDocument/2006/relationships" name="Income Taxation - Reconciliatio" sheetId="163" state="visible" r:id="rId163"/>
    <sheet xmlns:r="http://schemas.openxmlformats.org/officeDocument/2006/relationships" name="Income Taxation - Components of" sheetId="164" state="visible" r:id="rId164"/>
    <sheet xmlns:r="http://schemas.openxmlformats.org/officeDocument/2006/relationships" name="Income Taxation - Deferred Tax " sheetId="165" state="visible" r:id="rId165"/>
    <sheet xmlns:r="http://schemas.openxmlformats.org/officeDocument/2006/relationships" name="Income Taxation - Foreign Tax C" sheetId="166" state="visible" r:id="rId166"/>
    <sheet xmlns:r="http://schemas.openxmlformats.org/officeDocument/2006/relationships" name="Income Taxation - Net Operating" sheetId="167" state="visible" r:id="rId167"/>
    <sheet xmlns:r="http://schemas.openxmlformats.org/officeDocument/2006/relationships" name="Related Party Transactions - Ba" sheetId="168" state="visible" r:id="rId168"/>
    <sheet xmlns:r="http://schemas.openxmlformats.org/officeDocument/2006/relationships" name="Related Party Transactions - In" sheetId="169" state="visible" r:id="rId169"/>
    <sheet xmlns:r="http://schemas.openxmlformats.org/officeDocument/2006/relationships" name="Related Party Transactions - St" sheetId="170" state="visible" r:id="rId170"/>
    <sheet xmlns:r="http://schemas.openxmlformats.org/officeDocument/2006/relationships" name="Related Party Transactions - CP" sheetId="171" state="visible" r:id="rId171"/>
    <sheet xmlns:r="http://schemas.openxmlformats.org/officeDocument/2006/relationships" name="Related Party Transactions - Hi" sheetId="172" state="visible" r:id="rId172"/>
    <sheet xmlns:r="http://schemas.openxmlformats.org/officeDocument/2006/relationships" name="Related Party Transactions - No" sheetId="173" state="visible" r:id="rId173"/>
    <sheet xmlns:r="http://schemas.openxmlformats.org/officeDocument/2006/relationships" name="Related Party Transactions - Mo" sheetId="174" state="visible" r:id="rId174"/>
    <sheet xmlns:r="http://schemas.openxmlformats.org/officeDocument/2006/relationships" name="Related Party Transactions - Am" sheetId="175" state="visible" r:id="rId175"/>
    <sheet xmlns:r="http://schemas.openxmlformats.org/officeDocument/2006/relationships" name="Related Party Transactions - Ci" sheetId="176" state="visible" r:id="rId176"/>
    <sheet xmlns:r="http://schemas.openxmlformats.org/officeDocument/2006/relationships" name="Related Party Transactions - En" sheetId="177" state="visible" r:id="rId177"/>
    <sheet xmlns:r="http://schemas.openxmlformats.org/officeDocument/2006/relationships" name="Dividend Restrictions and Sta_3" sheetId="178" state="visible" r:id="rId178"/>
    <sheet xmlns:r="http://schemas.openxmlformats.org/officeDocument/2006/relationships" name="Dividend Restrictions and Sta_4" sheetId="179" state="visible" r:id="rId179"/>
    <sheet xmlns:r="http://schemas.openxmlformats.org/officeDocument/2006/relationships" name="Dividend Restrictions and Sta_5" sheetId="180" state="visible" r:id="rId180"/>
    <sheet xmlns:r="http://schemas.openxmlformats.org/officeDocument/2006/relationships" name="Commitments and Contingencies (" sheetId="181" state="visible" r:id="rId181"/>
    <sheet xmlns:r="http://schemas.openxmlformats.org/officeDocument/2006/relationships" name="Schedule I - Summary of Inves_2" sheetId="182" state="visible" r:id="rId182"/>
    <sheet xmlns:r="http://schemas.openxmlformats.org/officeDocument/2006/relationships" name="Schedule II - Condensed Balance" sheetId="183" state="visible" r:id="rId183"/>
    <sheet xmlns:r="http://schemas.openxmlformats.org/officeDocument/2006/relationships" name="Schedule II - Condensed Stateme" sheetId="184" state="visible" r:id="rId184"/>
    <sheet xmlns:r="http://schemas.openxmlformats.org/officeDocument/2006/relationships" name="Schedule II - Condensed State_2" sheetId="185" state="visible" r:id="rId185"/>
    <sheet xmlns:r="http://schemas.openxmlformats.org/officeDocument/2006/relationships" name="Schedule II - Condensed State_3" sheetId="186" state="visible" r:id="rId186"/>
    <sheet xmlns:r="http://schemas.openxmlformats.org/officeDocument/2006/relationships" name="Schedule II - Narrative (Detail" sheetId="187" state="visible" r:id="rId187"/>
    <sheet xmlns:r="http://schemas.openxmlformats.org/officeDocument/2006/relationships" name="Schedule III - Supplementary _2" sheetId="188" state="visible" r:id="rId188"/>
    <sheet xmlns:r="http://schemas.openxmlformats.org/officeDocument/2006/relationships" name="Schedule IV - Reinsurance (Deta" sheetId="189" state="visible" r:id="rId189"/>
    <sheet xmlns:r="http://schemas.openxmlformats.org/officeDocument/2006/relationships" name="Schedule V - Valuation and Qu_2" sheetId="190" state="visible" r:id="rId190"/>
    <sheet xmlns:r="http://schemas.openxmlformats.org/officeDocument/2006/relationships" name="Schedule VI - Supplementary I_2" sheetId="191" state="visible" r:id="rId191"/>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_);(#,##0.0)"/>
    <numFmt numFmtId="171" formatCode="#,##0.000_);(#,##0.000)"/>
    <numFmt numFmtId="172" formatCode="#,##0.000%_);(#,##0.000%)"/>
    <numFmt numFmtId="173" formatCode="_(&quot;£ &quot;#,##0_);_(&quot;£ &quot;(#,##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styles" Target="styles.xml" Id="rId192"/><Relationship Type="http://schemas.openxmlformats.org/officeDocument/2006/relationships/theme" Target="theme/theme1.xml" Id="rId1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001-33289</t>
        </is>
      </c>
      <c r="C7" s="4" t="inlineStr">
        <is>
          <t xml:space="preserve"> </t>
        </is>
      </c>
      <c r="D7" s="4" t="inlineStr">
        <is>
          <t xml:space="preserve"> </t>
        </is>
      </c>
    </row>
    <row r="8">
      <c r="A8" s="4" t="inlineStr">
        <is>
          <t>Entity Registrant Name</t>
        </is>
      </c>
      <c r="B8" s="4" t="inlineStr">
        <is>
          <t>Enstar Group LTD</t>
        </is>
      </c>
      <c r="C8" s="4" t="inlineStr">
        <is>
          <t xml:space="preserve"> </t>
        </is>
      </c>
      <c r="D8" s="4" t="inlineStr">
        <is>
          <t xml:space="preserve"> </t>
        </is>
      </c>
    </row>
    <row r="9">
      <c r="A9" s="4" t="inlineStr">
        <is>
          <t>Entity Incorporation, State or Country Code</t>
        </is>
      </c>
      <c r="B9" s="4" t="inlineStr">
        <is>
          <t>D0</t>
        </is>
      </c>
      <c r="C9" s="4" t="inlineStr">
        <is>
          <t xml:space="preserve"> </t>
        </is>
      </c>
      <c r="D9" s="4" t="inlineStr">
        <is>
          <t xml:space="preserve"> </t>
        </is>
      </c>
    </row>
    <row r="10">
      <c r="A10" s="4" t="inlineStr">
        <is>
          <t>Entity Address, Address Line One</t>
        </is>
      </c>
      <c r="B10" s="4" t="inlineStr">
        <is>
          <t>A.S. Cooper Building</t>
        </is>
      </c>
      <c r="C10" s="4" t="inlineStr">
        <is>
          <t xml:space="preserve"> </t>
        </is>
      </c>
      <c r="D10" s="4" t="inlineStr">
        <is>
          <t xml:space="preserve"> </t>
        </is>
      </c>
    </row>
    <row r="11">
      <c r="A11" s="4" t="inlineStr">
        <is>
          <t>Entity Address, Address Line Two</t>
        </is>
      </c>
      <c r="B11" s="4" t="inlineStr">
        <is>
          <t>4th Floor</t>
        </is>
      </c>
      <c r="C11" s="4" t="inlineStr">
        <is>
          <t xml:space="preserve"> </t>
        </is>
      </c>
      <c r="D11" s="4" t="inlineStr">
        <is>
          <t xml:space="preserve"> </t>
        </is>
      </c>
    </row>
    <row r="12">
      <c r="A12" s="4" t="inlineStr">
        <is>
          <t>Entity Address, Address Line Three</t>
        </is>
      </c>
      <c r="B12" s="4" t="inlineStr">
        <is>
          <t>26 Reid Street</t>
        </is>
      </c>
      <c r="C12" s="4" t="inlineStr">
        <is>
          <t xml:space="preserve"> </t>
        </is>
      </c>
      <c r="D12" s="4" t="inlineStr">
        <is>
          <t xml:space="preserve"> </t>
        </is>
      </c>
    </row>
    <row r="13">
      <c r="A13" s="4" t="inlineStr">
        <is>
          <t>Entity Address, City or Town</t>
        </is>
      </c>
      <c r="B13" s="4" t="inlineStr">
        <is>
          <t>Hamilton</t>
        </is>
      </c>
      <c r="C13" s="4" t="inlineStr">
        <is>
          <t xml:space="preserve"> </t>
        </is>
      </c>
      <c r="D13" s="4" t="inlineStr">
        <is>
          <t xml:space="preserve"> </t>
        </is>
      </c>
    </row>
    <row r="14">
      <c r="A14" s="4" t="inlineStr">
        <is>
          <t>Entity Address, Postal Zip Code</t>
        </is>
      </c>
      <c r="B14" s="4" t="inlineStr">
        <is>
          <t>HM 11</t>
        </is>
      </c>
      <c r="C14" s="4" t="inlineStr">
        <is>
          <t xml:space="preserve"> </t>
        </is>
      </c>
      <c r="D14" s="4" t="inlineStr">
        <is>
          <t xml:space="preserve"> </t>
        </is>
      </c>
    </row>
    <row r="15">
      <c r="A15" s="4" t="inlineStr">
        <is>
          <t>Entity Address, Country</t>
        </is>
      </c>
      <c r="B15" s="4" t="inlineStr">
        <is>
          <t>BM</t>
        </is>
      </c>
      <c r="C15" s="4" t="inlineStr">
        <is>
          <t xml:space="preserve"> </t>
        </is>
      </c>
      <c r="D15" s="4" t="inlineStr">
        <is>
          <t xml:space="preserve"> </t>
        </is>
      </c>
    </row>
    <row r="16">
      <c r="A16" s="4" t="inlineStr">
        <is>
          <t>City Area Code</t>
        </is>
      </c>
      <c r="B16" s="4" t="inlineStr">
        <is>
          <t>441</t>
        </is>
      </c>
      <c r="C16" s="4" t="inlineStr">
        <is>
          <t xml:space="preserve"> </t>
        </is>
      </c>
      <c r="D16" s="4" t="inlineStr">
        <is>
          <t xml:space="preserve"> </t>
        </is>
      </c>
    </row>
    <row r="17">
      <c r="A17" s="4" t="inlineStr">
        <is>
          <t>Local Phone Number</t>
        </is>
      </c>
      <c r="B17" s="4" t="inlineStr">
        <is>
          <t>292-3645</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8</v>
      </c>
    </row>
    <row r="29">
      <c r="A29" s="4" t="inlineStr">
        <is>
          <t>Entity Common Stock, Shares Outstanding</t>
        </is>
      </c>
      <c r="B29" s="4" t="inlineStr">
        <is>
          <t xml:space="preserve"> </t>
        </is>
      </c>
      <c r="C29" s="6" t="n">
        <v>15199808</v>
      </c>
      <c r="D29" s="4" t="inlineStr">
        <is>
          <t xml:space="preserve"> </t>
        </is>
      </c>
    </row>
    <row r="30">
      <c r="A30" s="4" t="inlineStr">
        <is>
          <t>Documents Incorporated by Reference</t>
        </is>
      </c>
      <c r="B30" s="4" t="inlineStr">
        <is>
          <t>Portions of the registrant’s definitive proxy statement to be filed with the Securities and Exchange Commission pursuant to Regulation 14A relating to its 2024 annual general meeting of shareholders are incorporated by reference in Part III of this Form 10-K</t>
        </is>
      </c>
      <c r="C30" s="4" t="inlineStr">
        <is>
          <t xml:space="preserve"> </t>
        </is>
      </c>
      <c r="D30" s="4" t="inlineStr">
        <is>
          <t xml:space="preserve"> </t>
        </is>
      </c>
    </row>
    <row r="31">
      <c r="A31" s="4" t="inlineStr">
        <is>
          <t>Entity Central Index Key</t>
        </is>
      </c>
      <c r="B31" s="4" t="inlineStr">
        <is>
          <t>0001363829</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Ordinary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Ordinary shares, par value $1.00 per share</t>
        </is>
      </c>
      <c r="C39" s="4" t="inlineStr">
        <is>
          <t xml:space="preserve"> </t>
        </is>
      </c>
      <c r="D39" s="4" t="inlineStr">
        <is>
          <t xml:space="preserve"> </t>
        </is>
      </c>
    </row>
    <row r="40">
      <c r="A40" s="4" t="inlineStr">
        <is>
          <t>Trading Symbol</t>
        </is>
      </c>
      <c r="B40" s="4" t="inlineStr">
        <is>
          <t>ESGR</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Depositary Shares, Series D Preferred</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Depositary Shares, Each Representing a 1/1,000th Interest in a 7.00%</t>
        </is>
      </c>
      <c r="C44" s="4" t="inlineStr">
        <is>
          <t xml:space="preserve"> </t>
        </is>
      </c>
      <c r="D44" s="4" t="inlineStr">
        <is>
          <t xml:space="preserve"> </t>
        </is>
      </c>
    </row>
    <row r="45">
      <c r="A45" s="4" t="inlineStr">
        <is>
          <t>Trading Symbol</t>
        </is>
      </c>
      <c r="B45" s="4" t="inlineStr">
        <is>
          <t>ESGRP</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Depositary Shares, Series E Preferred</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Depositary Shares, Each Representing a 1/1,000th Interest in a 7.00%</t>
        </is>
      </c>
      <c r="C49" s="4" t="inlineStr">
        <is>
          <t xml:space="preserve"> </t>
        </is>
      </c>
      <c r="D49" s="4" t="inlineStr">
        <is>
          <t xml:space="preserve"> </t>
        </is>
      </c>
    </row>
    <row r="50">
      <c r="A50" s="4" t="inlineStr">
        <is>
          <t>Trading Symbol</t>
        </is>
      </c>
      <c r="B50" s="4" t="inlineStr">
        <is>
          <t>ESGRO</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Enstar Group Limited ("Enstar") is a leading global (re)insurance group that offers innovative capital release solutions through its network of group companies in Bermuda, the United States, the United Kingdom, Continental Europe and Australia. Our core focus is acquiring and managing (re)insurance companies and portfolios of (re)insurance business in run-off. Our voting ordinary shares are listed on the NASDAQ Global Select Market under the ticker symbol "ESGR". Unless the context indicates otherwise, the terms "Enstar," "we," "us" or "our" mean Enstar Group Limited and its consolidated subsidiaries and the term "Parent Company" means Enstar Group Limited and not any of its consolidated subsidiaries. The accompanying consolidated financial statements have been prepared in accordance with accounting principles generally accepted in the United States ("U.S. GAAP"). All intercompany accounts and transactions have been eliminated. Certain comparative information has been reclassified to conform to the current presentation. Enhanzed Re Our subsidiary, Enhanzed Reinsurance Ltd. ("Enhanzed Re"), is included in the consolidated financial statements reported on a one quarter lag. The effect on our consolidated financial condition and results of operations of all material events occurring at Enhanzed Re through December 31, 2023 has been considered for adjustment and/or disclosure. In August 2022, Enhanzed Re entered into a Master Agreement with Cavello Bay Reinsurance Limited (“Cavello”), a wholly-owned subsidiary of Enstar, and Allianz SE (“Allianz”). Pursuant to the Master Agreement, Enhanzed Re, Cavello and Allianz agreed to a series of transactions that allowed us to unwind Enhanzed Re’s operations in an orderly manner. The transactions included (i) commuting or novating all of the reinsurance contracts written by Enhanzed Re, (ii) repaying the $70 million of subordinated notes issued by Enhanzed Re to an affiliate of Allianz, and (iii) distributing Enhanzed Re’s excess capital to Cavello and Allianz in accordance with their respective equity ownership. As of December 31, 2022, all of the transactions were complete, and the impact of transactions completed in the fourth quarter 2022 were recognized in our first quarter 2023 results, as a result of the one quarter reporting lag. Use of Estimates, Risks and Uncertainties The preparation of financial statements in accordance with U.S. GAAP requires us to make estimates and assumptions that affect the reported amount of assets and liabilities, disclosure of contingent assets and liabilities at the date of the financial statements and the reported amounts of revenues and expenses during the reporting period. Actual results could differ from those estimates. The estimation of unpaid claim liabilities at any given point in time is subject to a high degree of uncertainty for a number of reasons. A significant amount of time can lapse between the assumption of risk, the occurrence of a loss event, the reporting of the event to an (re)insurance company and the ultimate payment of the claim on the loss event. Certain estimates for unpaid claim liabilities involve considerable uncertainty due to significant coverage litigation and it can be unclear whether past claim experience will be representative of future claim experience. We are subject to economic factors such as interest rates, inflation, foreign exchange rates, adverse reserve developments, regulation, tax policy changes, political risks and other market risks that can impact our strategy, operations, and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insurance Balances Recoverable on Paid and Unpaid Losses - Top Ten Reinsurers (Details) $ in Millions</t>
        </is>
      </c>
      <c r="B1" s="2" t="inlineStr">
        <is>
          <t>12 Months Ended</t>
        </is>
      </c>
    </row>
    <row r="2">
      <c r="B2" s="2" t="inlineStr">
        <is>
          <t>Dec. 31, 2023 USD ($) reinsurer</t>
        </is>
      </c>
      <c r="C2" s="2" t="inlineStr">
        <is>
          <t>Dec. 31, 2022 USD ($) reinsurer</t>
        </is>
      </c>
    </row>
    <row r="3">
      <c r="A3" s="3" t="inlineStr">
        <is>
          <t>Ceded Credit Risk [Line Items]</t>
        </is>
      </c>
      <c r="B3" s="4" t="inlineStr">
        <is>
          <t xml:space="preserve"> </t>
        </is>
      </c>
      <c r="C3" s="4" t="inlineStr">
        <is>
          <t xml:space="preserve"> </t>
        </is>
      </c>
    </row>
    <row r="4">
      <c r="A4" s="4" t="inlineStr">
        <is>
          <t>Reinsurance balances recoverable on paid and unpaid losses</t>
        </is>
      </c>
      <c r="B4" s="7" t="n">
        <v>957</v>
      </c>
      <c r="C4" s="7" t="n">
        <v>1131</v>
      </c>
    </row>
    <row r="5">
      <c r="A5" s="4" t="inlineStr">
        <is>
          <t>Reinsurer concentration risk | Lloyd's Syndicate</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Reinsurance balances recoverable on paid and unpaid losses</t>
        </is>
      </c>
      <c r="B7" s="6" t="n">
        <v>135</v>
      </c>
      <c r="C7" s="6" t="n">
        <v>193</v>
      </c>
    </row>
    <row r="8">
      <c r="A8" s="4" t="inlineStr">
        <is>
          <t>Reinsurer concentration risk | Michigan Catastrophic Claims Associations</t>
        </is>
      </c>
      <c r="B8" s="4" t="inlineStr">
        <is>
          <t xml:space="preserve"> </t>
        </is>
      </c>
      <c r="C8" s="4" t="inlineStr">
        <is>
          <t xml:space="preserve"> </t>
        </is>
      </c>
    </row>
    <row r="9">
      <c r="A9" s="3" t="inlineStr">
        <is>
          <t>Ceded Credit Risk [Line Items]</t>
        </is>
      </c>
      <c r="B9" s="4" t="inlineStr">
        <is>
          <t xml:space="preserve"> </t>
        </is>
      </c>
      <c r="C9" s="4" t="inlineStr">
        <is>
          <t xml:space="preserve"> </t>
        </is>
      </c>
    </row>
    <row r="10">
      <c r="A10" s="4" t="inlineStr">
        <is>
          <t>Reinsurance balances recoverable on paid and unpaid losses</t>
        </is>
      </c>
      <c r="B10" s="6" t="n">
        <v>149</v>
      </c>
      <c r="C10" s="6" t="n">
        <v>171</v>
      </c>
    </row>
    <row r="11">
      <c r="A11" s="4" t="inlineStr">
        <is>
          <t>Reinsurance balances recoverable | Reinsurer concentration risk</t>
        </is>
      </c>
      <c r="B11" s="4" t="inlineStr">
        <is>
          <t xml:space="preserve"> </t>
        </is>
      </c>
      <c r="C11" s="4" t="inlineStr">
        <is>
          <t xml:space="preserve"> </t>
        </is>
      </c>
    </row>
    <row r="12">
      <c r="A12" s="3" t="inlineStr">
        <is>
          <t>Ceded Credit Risk [Line Items]</t>
        </is>
      </c>
      <c r="B12" s="4" t="inlineStr">
        <is>
          <t xml:space="preserve"> </t>
        </is>
      </c>
      <c r="C12" s="4" t="inlineStr">
        <is>
          <t xml:space="preserve"> </t>
        </is>
      </c>
    </row>
    <row r="13">
      <c r="A13" s="4" t="inlineStr">
        <is>
          <t>Reinsurance balances recoverable on paid and unpaid losses</t>
        </is>
      </c>
      <c r="B13" s="7" t="n">
        <v>957</v>
      </c>
      <c r="C13" s="7" t="n">
        <v>1131</v>
      </c>
    </row>
    <row r="14">
      <c r="A14" s="4" t="inlineStr">
        <is>
          <t>Percent of total investments</t>
        </is>
      </c>
      <c r="B14" s="9" t="n">
        <v>1</v>
      </c>
      <c r="C14" s="9" t="n">
        <v>1</v>
      </c>
    </row>
    <row r="15">
      <c r="A15" s="4" t="inlineStr">
        <is>
          <t>Reinsurance balances recoverable | Reinsurer concentration risk | Total top 10 reinsurers</t>
        </is>
      </c>
      <c r="B15" s="4" t="inlineStr">
        <is>
          <t xml:space="preserve"> </t>
        </is>
      </c>
      <c r="C15" s="4" t="inlineStr">
        <is>
          <t xml:space="preserve"> </t>
        </is>
      </c>
    </row>
    <row r="16">
      <c r="A16" s="3" t="inlineStr">
        <is>
          <t>Ceded Credit Risk [Line Items]</t>
        </is>
      </c>
      <c r="B16" s="4" t="inlineStr">
        <is>
          <t xml:space="preserve"> </t>
        </is>
      </c>
      <c r="C16" s="4" t="inlineStr">
        <is>
          <t xml:space="preserve"> </t>
        </is>
      </c>
    </row>
    <row r="17">
      <c r="A17" s="4" t="inlineStr">
        <is>
          <t>Reinsurance balances recoverable on paid and unpaid losses</t>
        </is>
      </c>
      <c r="B17" s="7" t="n">
        <v>627</v>
      </c>
      <c r="C17" s="7" t="n">
        <v>792</v>
      </c>
    </row>
    <row r="18">
      <c r="A18" s="4" t="inlineStr">
        <is>
          <t>Percent of total investments</t>
        </is>
      </c>
      <c r="B18" s="10" t="n">
        <v>0.655</v>
      </c>
      <c r="C18" s="9" t="n">
        <v>0.7</v>
      </c>
    </row>
    <row r="19">
      <c r="A19" s="4" t="inlineStr">
        <is>
          <t>Reinsurance balances recoverable | Reinsurer concentration risk | Top Ten Reinsurers, Rated A Minus Or Higher</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Number of external reinsurers | reinsurer</t>
        </is>
      </c>
      <c r="B21" s="6" t="n">
        <v>8</v>
      </c>
      <c r="C21" s="6" t="n">
        <v>8</v>
      </c>
    </row>
    <row r="22">
      <c r="A22" s="4" t="inlineStr">
        <is>
          <t>Reinsurance balances recoverable on paid and unpaid losses</t>
        </is>
      </c>
      <c r="B22" s="7" t="n">
        <v>436</v>
      </c>
      <c r="C22" s="7" t="n">
        <v>578</v>
      </c>
    </row>
    <row r="23">
      <c r="A23" s="4" t="inlineStr">
        <is>
          <t>Reinsurance balances recoverable | Reinsurer concentration risk | Top Ten Reinsurers, Non-Rated Reinsurers</t>
        </is>
      </c>
      <c r="B23" s="4" t="inlineStr">
        <is>
          <t xml:space="preserve"> </t>
        </is>
      </c>
      <c r="C23" s="4" t="inlineStr">
        <is>
          <t xml:space="preserve"> </t>
        </is>
      </c>
    </row>
    <row r="24">
      <c r="A24" s="3" t="inlineStr">
        <is>
          <t>Ceded Credit Risk [Line Items]</t>
        </is>
      </c>
      <c r="B24" s="4" t="inlineStr">
        <is>
          <t xml:space="preserve"> </t>
        </is>
      </c>
      <c r="C24" s="4" t="inlineStr">
        <is>
          <t xml:space="preserve"> </t>
        </is>
      </c>
    </row>
    <row r="25">
      <c r="A25" s="4" t="inlineStr">
        <is>
          <t>Number of external reinsurers | reinsurer</t>
        </is>
      </c>
      <c r="B25" s="6" t="n">
        <v>2</v>
      </c>
      <c r="C25" s="6" t="n">
        <v>2</v>
      </c>
    </row>
    <row r="26">
      <c r="A26" s="4" t="inlineStr">
        <is>
          <t>Reinsurance balances recoverable on paid and unpaid losses</t>
        </is>
      </c>
      <c r="B26" s="7" t="n">
        <v>191</v>
      </c>
      <c r="C26" s="7" t="n">
        <v>214</v>
      </c>
    </row>
    <row r="27">
      <c r="A27" s="4" t="inlineStr">
        <is>
          <t>Reinsurance balances recoverable | Reinsurer concentration risk | State Backed</t>
        </is>
      </c>
      <c r="B27" s="4" t="inlineStr">
        <is>
          <t xml:space="preserve"> </t>
        </is>
      </c>
      <c r="C27" s="4" t="inlineStr">
        <is>
          <t xml:space="preserve"> </t>
        </is>
      </c>
    </row>
    <row r="28">
      <c r="A28" s="3" t="inlineStr">
        <is>
          <t>Ceded Credit Risk [Line Items]</t>
        </is>
      </c>
      <c r="B28" s="4" t="inlineStr">
        <is>
          <t xml:space="preserve"> </t>
        </is>
      </c>
      <c r="C28" s="4" t="inlineStr">
        <is>
          <t xml:space="preserve"> </t>
        </is>
      </c>
    </row>
    <row r="29">
      <c r="A29" s="4" t="inlineStr">
        <is>
          <t>Reinsurance balances recoverable on paid and unpaid losses</t>
        </is>
      </c>
      <c r="B29" s="6" t="n">
        <v>149</v>
      </c>
      <c r="C29" s="6" t="n">
        <v>171</v>
      </c>
    </row>
    <row r="30">
      <c r="A30" s="4" t="inlineStr">
        <is>
          <t>Reinsurance balances recoverable | Reinsurer concentration risk | Workers Compensation Reinsurance Pool</t>
        </is>
      </c>
      <c r="B30" s="4" t="inlineStr">
        <is>
          <t xml:space="preserve"> </t>
        </is>
      </c>
      <c r="C30" s="4" t="inlineStr">
        <is>
          <t xml:space="preserve"> </t>
        </is>
      </c>
    </row>
    <row r="31">
      <c r="A31" s="3" t="inlineStr">
        <is>
          <t>Ceded Credit Risk [Line Items]</t>
        </is>
      </c>
      <c r="B31" s="4" t="inlineStr">
        <is>
          <t xml:space="preserve"> </t>
        </is>
      </c>
      <c r="C31" s="4" t="inlineStr">
        <is>
          <t xml:space="preserve"> </t>
        </is>
      </c>
    </row>
    <row r="32">
      <c r="A32" s="4" t="inlineStr">
        <is>
          <t>Reinsurance balances recoverable on paid and unpaid losses</t>
        </is>
      </c>
      <c r="B32" s="6" t="n">
        <v>42</v>
      </c>
      <c r="C32" s="6" t="n">
        <v>43</v>
      </c>
    </row>
    <row r="33">
      <c r="A33" s="4" t="inlineStr">
        <is>
          <t>Reinsurance balances recoverable | Reinsurer concentration risk | Other Reinsurers' Balances Greater Than $1 Million</t>
        </is>
      </c>
      <c r="B33" s="4" t="inlineStr">
        <is>
          <t xml:space="preserve"> </t>
        </is>
      </c>
      <c r="C33" s="4" t="inlineStr">
        <is>
          <t xml:space="preserve"> </t>
        </is>
      </c>
    </row>
    <row r="34">
      <c r="A34" s="3" t="inlineStr">
        <is>
          <t>Ceded Credit Risk [Line Items]</t>
        </is>
      </c>
      <c r="B34" s="4" t="inlineStr">
        <is>
          <t xml:space="preserve"> </t>
        </is>
      </c>
      <c r="C34" s="4" t="inlineStr">
        <is>
          <t xml:space="preserve"> </t>
        </is>
      </c>
    </row>
    <row r="35">
      <c r="A35" s="4" t="inlineStr">
        <is>
          <t>Reinsurance balances recoverable on paid and unpaid losses</t>
        </is>
      </c>
      <c r="B35" s="7" t="n">
        <v>316</v>
      </c>
      <c r="C35" s="7" t="n">
        <v>319</v>
      </c>
    </row>
    <row r="36">
      <c r="A36" s="4" t="inlineStr">
        <is>
          <t>Percent of total investments</t>
        </is>
      </c>
      <c r="B36" s="9" t="n">
        <v>0.33</v>
      </c>
      <c r="C36" s="10" t="n">
        <v>0.282</v>
      </c>
    </row>
    <row r="37">
      <c r="A37" s="4" t="inlineStr">
        <is>
          <t>Reinsurance balances recoverable | Reinsurer concentration risk | Other Reinsurers' Balances Less Than $1 Million</t>
        </is>
      </c>
      <c r="B37" s="4" t="inlineStr">
        <is>
          <t xml:space="preserve"> </t>
        </is>
      </c>
      <c r="C37" s="4" t="inlineStr">
        <is>
          <t xml:space="preserve"> </t>
        </is>
      </c>
    </row>
    <row r="38">
      <c r="A38" s="3" t="inlineStr">
        <is>
          <t>Ceded Credit Risk [Line Items]</t>
        </is>
      </c>
      <c r="B38" s="4" t="inlineStr">
        <is>
          <t xml:space="preserve"> </t>
        </is>
      </c>
      <c r="C38" s="4" t="inlineStr">
        <is>
          <t xml:space="preserve"> </t>
        </is>
      </c>
    </row>
    <row r="39">
      <c r="A39" s="4" t="inlineStr">
        <is>
          <t>Reinsurance balances recoverable on paid and unpaid losses</t>
        </is>
      </c>
      <c r="B39" s="7" t="n">
        <v>14</v>
      </c>
      <c r="C39" s="7" t="n">
        <v>20</v>
      </c>
    </row>
    <row r="40">
      <c r="A40" s="4" t="inlineStr">
        <is>
          <t>Percent of total investments</t>
        </is>
      </c>
      <c r="B40" s="10" t="n">
        <v>0.015</v>
      </c>
      <c r="C40" s="10" t="n">
        <v>0.01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Balances Recoverable on Paid and Unpaid Losses - Allowance For Credit Loss (Details) - USD ($) $ in Millions</t>
        </is>
      </c>
      <c r="B1" s="2" t="inlineStr">
        <is>
          <t>12 Months Ended</t>
        </is>
      </c>
    </row>
    <row r="2">
      <c r="B2" s="2" t="inlineStr">
        <is>
          <t>Dec. 31, 2023</t>
        </is>
      </c>
      <c r="C2" s="2" t="inlineStr">
        <is>
          <t>Dec. 31, 2022</t>
        </is>
      </c>
    </row>
    <row r="3">
      <c r="A3" s="3" t="inlineStr">
        <is>
          <t>Reinsurance Recoverable, Allowance for Credit Loss [Roll Forward]</t>
        </is>
      </c>
      <c r="B3" s="4" t="inlineStr">
        <is>
          <t xml:space="preserve"> </t>
        </is>
      </c>
      <c r="C3" s="4" t="inlineStr">
        <is>
          <t xml:space="preserve"> </t>
        </is>
      </c>
    </row>
    <row r="4">
      <c r="A4" s="4" t="inlineStr">
        <is>
          <t>Allowance for estimated uncollectible reinsurance, beginning of year</t>
        </is>
      </c>
      <c r="B4" s="7" t="n">
        <v>131</v>
      </c>
      <c r="C4" s="7" t="n">
        <v>136</v>
      </c>
    </row>
    <row r="5">
      <c r="A5" s="4" t="inlineStr">
        <is>
          <t>Effect of exchange rate movement</t>
        </is>
      </c>
      <c r="B5" s="6" t="n">
        <v>1</v>
      </c>
      <c r="C5" s="6" t="n">
        <v>1</v>
      </c>
    </row>
    <row r="6">
      <c r="A6" s="4" t="inlineStr">
        <is>
          <t>Current period change in the allowance</t>
        </is>
      </c>
      <c r="B6" s="6" t="n">
        <v>2</v>
      </c>
      <c r="C6" s="6" t="n">
        <v>-6</v>
      </c>
    </row>
    <row r="7">
      <c r="A7" s="4" t="inlineStr">
        <is>
          <t>Recoveries collected</t>
        </is>
      </c>
      <c r="B7" s="6" t="n">
        <v>-3</v>
      </c>
      <c r="C7" s="6" t="n">
        <v>0</v>
      </c>
    </row>
    <row r="8">
      <c r="A8" s="4" t="inlineStr">
        <is>
          <t>Allowance for estimated uncollectible reinsurance, end of year</t>
        </is>
      </c>
      <c r="B8" s="7" t="n">
        <v>131</v>
      </c>
      <c r="C8" s="7" t="n">
        <v>13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ferred Charge Assets and Deferred Gain Liabilities - Narrative (Details) - USD ($)</t>
        </is>
      </c>
      <c r="B1" s="2" t="inlineStr">
        <is>
          <t>12 Months Ended</t>
        </is>
      </c>
    </row>
    <row r="2">
      <c r="B2" s="2" t="inlineStr">
        <is>
          <t>Dec. 31, 2023</t>
        </is>
      </c>
      <c r="C2" s="2" t="inlineStr">
        <is>
          <t>Dec. 31, 2022</t>
        </is>
      </c>
      <c r="D2" s="2" t="inlineStr">
        <is>
          <t>Dec. 31, 2021</t>
        </is>
      </c>
      <c r="E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Deferred charge assets, impairment loss</t>
        </is>
      </c>
      <c r="B4" s="7" t="n">
        <v>0</v>
      </c>
      <c r="C4" s="7" t="n">
        <v>0</v>
      </c>
      <c r="D4" s="7" t="n">
        <v>0</v>
      </c>
      <c r="E4" s="4" t="inlineStr">
        <is>
          <t xml:space="preserve"> </t>
        </is>
      </c>
    </row>
    <row r="5">
      <c r="A5" s="4" t="inlineStr">
        <is>
          <t>Retained earnings</t>
        </is>
      </c>
      <c r="B5" s="7" t="n">
        <v>5190000000</v>
      </c>
      <c r="C5" s="7" t="n">
        <v>4406000000</v>
      </c>
      <c r="D5" s="4" t="inlineStr">
        <is>
          <t xml:space="preserve"> </t>
        </is>
      </c>
      <c r="E5" s="4" t="inlineStr">
        <is>
          <t xml:space="preserve"> </t>
        </is>
      </c>
    </row>
    <row r="6">
      <c r="A6" s="4" t="inlineStr">
        <is>
          <t>Cumulative effect of change in accounting principle</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Retained earnings</t>
        </is>
      </c>
      <c r="B8" s="4" t="inlineStr">
        <is>
          <t xml:space="preserve"> </t>
        </is>
      </c>
      <c r="C8" s="4" t="inlineStr">
        <is>
          <t xml:space="preserve"> </t>
        </is>
      </c>
      <c r="D8" s="4" t="inlineStr">
        <is>
          <t xml:space="preserve"> </t>
        </is>
      </c>
      <c r="E8" s="7" t="n">
        <v>1580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Charge Assets and Deferred Gain Liabilities - Summary of the Effect of the Change in Accounting Principle (Consolidated Balance Sheets) (Details) - USD ($) $ in Million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Deferred charge assets</t>
        </is>
      </c>
      <c r="B3" s="7" t="n">
        <v>731</v>
      </c>
      <c r="C3" s="7" t="n">
        <v>658</v>
      </c>
      <c r="D3" s="7" t="n">
        <v>598</v>
      </c>
      <c r="E3" s="7" t="n">
        <v>381</v>
      </c>
    </row>
    <row r="4">
      <c r="A4" s="4" t="inlineStr">
        <is>
          <t>Retained earnings</t>
        </is>
      </c>
      <c r="B4" s="7" t="n">
        <v>5190</v>
      </c>
      <c r="C4" s="6" t="n">
        <v>4406</v>
      </c>
      <c r="D4" s="4" t="inlineStr">
        <is>
          <t xml:space="preserve"> </t>
        </is>
      </c>
      <c r="E4" s="4" t="inlineStr">
        <is>
          <t xml:space="preserve"> </t>
        </is>
      </c>
    </row>
    <row r="5">
      <c r="A5" s="4" t="inlineStr">
        <is>
          <t>As Previously Reported</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Deferred charge assets</t>
        </is>
      </c>
      <c r="B7" s="4" t="inlineStr">
        <is>
          <t xml:space="preserve"> </t>
        </is>
      </c>
      <c r="C7" s="6" t="n">
        <v>268</v>
      </c>
      <c r="D7" s="4" t="inlineStr">
        <is>
          <t xml:space="preserve"> </t>
        </is>
      </c>
      <c r="E7" s="4" t="inlineStr">
        <is>
          <t xml:space="preserve"> </t>
        </is>
      </c>
    </row>
    <row r="8">
      <c r="A8" s="4" t="inlineStr">
        <is>
          <t>Retained earnings</t>
        </is>
      </c>
      <c r="B8" s="4" t="inlineStr">
        <is>
          <t xml:space="preserve"> </t>
        </is>
      </c>
      <c r="C8" s="6" t="n">
        <v>4016</v>
      </c>
      <c r="D8" s="4" t="inlineStr">
        <is>
          <t xml:space="preserve"> </t>
        </is>
      </c>
      <c r="E8" s="4" t="inlineStr">
        <is>
          <t xml:space="preserve"> </t>
        </is>
      </c>
    </row>
    <row r="9">
      <c r="A9" s="4" t="inlineStr">
        <is>
          <t>Adjustment</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Deferred charge assets</t>
        </is>
      </c>
      <c r="B11" s="4" t="inlineStr">
        <is>
          <t xml:space="preserve"> </t>
        </is>
      </c>
      <c r="C11" s="6" t="n">
        <v>390</v>
      </c>
      <c r="D11" s="4" t="inlineStr">
        <is>
          <t xml:space="preserve"> </t>
        </is>
      </c>
      <c r="E11" s="4" t="inlineStr">
        <is>
          <t xml:space="preserve"> </t>
        </is>
      </c>
    </row>
    <row r="12">
      <c r="A12" s="4" t="inlineStr">
        <is>
          <t>Retained earnings</t>
        </is>
      </c>
      <c r="B12" s="4" t="inlineStr">
        <is>
          <t xml:space="preserve"> </t>
        </is>
      </c>
      <c r="C12" s="7" t="n">
        <v>390</v>
      </c>
      <c r="D12" s="4" t="inlineStr">
        <is>
          <t xml:space="preserve"> </t>
        </is>
      </c>
      <c r="E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 Assets and Deferred Gain Liabilities - Summary of the Effect of the Change in Accounting Principle (Consolidated Statements of Operations) (Details) - USD ($) $ / shares in Units, $ in Million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rior period</t>
        </is>
      </c>
      <c r="B4" s="7" t="n">
        <v>-131</v>
      </c>
      <c r="C4" s="7" t="n">
        <v>-756</v>
      </c>
      <c r="D4" s="7" t="n">
        <v>-403</v>
      </c>
    </row>
    <row r="5">
      <c r="A5" s="4" t="inlineStr">
        <is>
          <t>Total net incurred losses and loss adjustment expenses</t>
        </is>
      </c>
      <c r="B5" s="6" t="n">
        <v>-101</v>
      </c>
      <c r="C5" s="6" t="n">
        <v>-708</v>
      </c>
      <c r="D5" s="6" t="n">
        <v>-231</v>
      </c>
    </row>
    <row r="6">
      <c r="A6" s="4" t="inlineStr">
        <is>
          <t>Amortization of net deferred charge assets</t>
        </is>
      </c>
      <c r="B6" s="6" t="n">
        <v>106</v>
      </c>
      <c r="C6" s="6" t="n">
        <v>80</v>
      </c>
      <c r="D6" s="6" t="n">
        <v>55</v>
      </c>
    </row>
    <row r="7">
      <c r="A7" s="4" t="inlineStr">
        <is>
          <t>Total expenses</t>
        </is>
      </c>
      <c r="B7" s="6" t="n">
        <v>474</v>
      </c>
      <c r="C7" s="6" t="n">
        <v>-175</v>
      </c>
      <c r="D7" s="6" t="n">
        <v>302</v>
      </c>
    </row>
    <row r="8">
      <c r="A8" s="4" t="inlineStr">
        <is>
          <t>NET LOSS FROM CONTINUING OPERATIONS</t>
        </is>
      </c>
      <c r="B8" s="4" t="inlineStr">
        <is>
          <t xml:space="preserve"> </t>
        </is>
      </c>
      <c r="C8" s="6" t="n">
        <v>-945</v>
      </c>
      <c r="D8" s="6" t="n">
        <v>553</v>
      </c>
    </row>
    <row r="9">
      <c r="A9" s="4" t="inlineStr">
        <is>
          <t>NET INCOME (LOSS) ATTRIBUTABLE TO ENSTAR GROUP LIMITED ORDINARY SHAREHOLDERS</t>
        </is>
      </c>
      <c r="B9" s="7" t="n">
        <v>1082</v>
      </c>
      <c r="C9" s="7" t="n">
        <v>-906</v>
      </c>
      <c r="D9" s="7" t="n">
        <v>502</v>
      </c>
    </row>
    <row r="10">
      <c r="A10" s="4" t="inlineStr">
        <is>
          <t>Basic (dollars per share)</t>
        </is>
      </c>
      <c r="B10" s="8" t="n">
        <v>69.22</v>
      </c>
      <c r="C10" s="8" t="n">
        <v>-52.65</v>
      </c>
      <c r="D10" s="8" t="n">
        <v>25.33</v>
      </c>
    </row>
    <row r="11">
      <c r="A11" s="4" t="inlineStr">
        <is>
          <t>Diluted (dollars per share)</t>
        </is>
      </c>
      <c r="B11" s="8" t="n">
        <v>68.47</v>
      </c>
      <c r="C11" s="8" t="n">
        <v>-52.65</v>
      </c>
      <c r="D11" s="8" t="n">
        <v>24.94</v>
      </c>
    </row>
    <row r="12">
      <c r="A12" s="4" t="inlineStr">
        <is>
          <t>As Previously Reported</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Prior period</t>
        </is>
      </c>
      <c r="B14" s="4" t="inlineStr">
        <is>
          <t xml:space="preserve"> </t>
        </is>
      </c>
      <c r="C14" s="7" t="n">
        <v>-513</v>
      </c>
      <c r="D14" s="7" t="n">
        <v>-283</v>
      </c>
    </row>
    <row r="15">
      <c r="A15" s="4" t="inlineStr">
        <is>
          <t>Total net incurred losses and loss adjustment expenses</t>
        </is>
      </c>
      <c r="B15" s="4" t="inlineStr">
        <is>
          <t xml:space="preserve"> </t>
        </is>
      </c>
      <c r="C15" s="6" t="n">
        <v>-465</v>
      </c>
      <c r="D15" s="6" t="n">
        <v>-111</v>
      </c>
    </row>
    <row r="16">
      <c r="A16" s="4" t="inlineStr">
        <is>
          <t>Amortization of net deferred charge assets</t>
        </is>
      </c>
      <c r="B16" s="4" t="inlineStr">
        <is>
          <t xml:space="preserve"> </t>
        </is>
      </c>
      <c r="C16" s="6" t="n">
        <v>0</v>
      </c>
      <c r="D16" s="6" t="n">
        <v>0</v>
      </c>
    </row>
    <row r="17">
      <c r="A17" s="4" t="inlineStr">
        <is>
          <t>Total expenses</t>
        </is>
      </c>
      <c r="B17" s="4" t="inlineStr">
        <is>
          <t xml:space="preserve"> </t>
        </is>
      </c>
      <c r="C17" s="6" t="n">
        <v>-12</v>
      </c>
      <c r="D17" s="6" t="n">
        <v>367</v>
      </c>
    </row>
    <row r="18">
      <c r="A18" s="4" t="inlineStr">
        <is>
          <t>NET LOSS FROM CONTINUING OPERATIONS</t>
        </is>
      </c>
      <c r="B18" s="4" t="inlineStr">
        <is>
          <t xml:space="preserve"> </t>
        </is>
      </c>
      <c r="C18" s="6" t="n">
        <v>-1108</v>
      </c>
      <c r="D18" s="6" t="n">
        <v>488</v>
      </c>
    </row>
    <row r="19">
      <c r="A19" s="4" t="inlineStr">
        <is>
          <t>NET INCOME (LOSS) ATTRIBUTABLE TO ENSTAR GROUP LIMITED ORDINARY SHAREHOLDERS</t>
        </is>
      </c>
      <c r="B19" s="4" t="inlineStr">
        <is>
          <t xml:space="preserve"> </t>
        </is>
      </c>
      <c r="C19" s="7" t="n">
        <v>-1069</v>
      </c>
      <c r="D19" s="7" t="n">
        <v>437</v>
      </c>
    </row>
    <row r="20">
      <c r="A20" s="4" t="inlineStr">
        <is>
          <t>Basic (dollars per share)</t>
        </is>
      </c>
      <c r="B20" s="4" t="inlineStr">
        <is>
          <t xml:space="preserve"> </t>
        </is>
      </c>
      <c r="C20" s="8" t="n">
        <v>-62.13</v>
      </c>
      <c r="D20" s="8" t="n">
        <v>22.05</v>
      </c>
    </row>
    <row r="21">
      <c r="A21" s="4" t="inlineStr">
        <is>
          <t>Diluted (dollars per share)</t>
        </is>
      </c>
      <c r="B21" s="4" t="inlineStr">
        <is>
          <t xml:space="preserve"> </t>
        </is>
      </c>
      <c r="C21" s="8" t="n">
        <v>-62.13</v>
      </c>
      <c r="D21" s="8" t="n">
        <v>21.71</v>
      </c>
    </row>
    <row r="22">
      <c r="A22" s="4" t="inlineStr">
        <is>
          <t>Adjustment</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Prior period</t>
        </is>
      </c>
      <c r="B24" s="4" t="inlineStr">
        <is>
          <t xml:space="preserve"> </t>
        </is>
      </c>
      <c r="C24" s="7" t="n">
        <v>-243</v>
      </c>
      <c r="D24" s="7" t="n">
        <v>-120</v>
      </c>
    </row>
    <row r="25">
      <c r="A25" s="4" t="inlineStr">
        <is>
          <t>Total net incurred losses and loss adjustment expenses</t>
        </is>
      </c>
      <c r="B25" s="4" t="inlineStr">
        <is>
          <t xml:space="preserve"> </t>
        </is>
      </c>
      <c r="C25" s="6" t="n">
        <v>-243</v>
      </c>
      <c r="D25" s="6" t="n">
        <v>-120</v>
      </c>
    </row>
    <row r="26">
      <c r="A26" s="4" t="inlineStr">
        <is>
          <t>Amortization of net deferred charge assets</t>
        </is>
      </c>
      <c r="B26" s="4" t="inlineStr">
        <is>
          <t xml:space="preserve"> </t>
        </is>
      </c>
      <c r="C26" s="6" t="n">
        <v>80</v>
      </c>
      <c r="D26" s="6" t="n">
        <v>55</v>
      </c>
    </row>
    <row r="27">
      <c r="A27" s="4" t="inlineStr">
        <is>
          <t>Total expenses</t>
        </is>
      </c>
      <c r="B27" s="4" t="inlineStr">
        <is>
          <t xml:space="preserve"> </t>
        </is>
      </c>
      <c r="C27" s="6" t="n">
        <v>-163</v>
      </c>
      <c r="D27" s="6" t="n">
        <v>-65</v>
      </c>
    </row>
    <row r="28">
      <c r="A28" s="4" t="inlineStr">
        <is>
          <t>NET LOSS FROM CONTINUING OPERATIONS</t>
        </is>
      </c>
      <c r="B28" s="4" t="inlineStr">
        <is>
          <t xml:space="preserve"> </t>
        </is>
      </c>
      <c r="C28" s="6" t="n">
        <v>163</v>
      </c>
      <c r="D28" s="6" t="n">
        <v>65</v>
      </c>
    </row>
    <row r="29">
      <c r="A29" s="4" t="inlineStr">
        <is>
          <t>NET INCOME (LOSS) ATTRIBUTABLE TO ENSTAR GROUP LIMITED ORDINARY SHAREHOLDERS</t>
        </is>
      </c>
      <c r="B29" s="4" t="inlineStr">
        <is>
          <t xml:space="preserve"> </t>
        </is>
      </c>
      <c r="C29" s="7" t="n">
        <v>163</v>
      </c>
      <c r="D29" s="7" t="n">
        <v>65</v>
      </c>
    </row>
    <row r="30">
      <c r="A30" s="4" t="inlineStr">
        <is>
          <t>Basic (dollars per share)</t>
        </is>
      </c>
      <c r="B30" s="4" t="inlineStr">
        <is>
          <t xml:space="preserve"> </t>
        </is>
      </c>
      <c r="C30" s="8" t="n">
        <v>9.48</v>
      </c>
      <c r="D30" s="8" t="n">
        <v>3.28</v>
      </c>
    </row>
    <row r="31">
      <c r="A31" s="4" t="inlineStr">
        <is>
          <t>Diluted (dollars per share)</t>
        </is>
      </c>
      <c r="B31" s="4" t="inlineStr">
        <is>
          <t xml:space="preserve"> </t>
        </is>
      </c>
      <c r="C31" s="8" t="n">
        <v>9.48</v>
      </c>
      <c r="D31" s="8" t="n">
        <v>3.2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 Assets and Deferred Gain Liabilities - Summary of the Effect of the Change in Accounting Principle (Consolidated Statements of Comprehensive Income) (Details) - USD ($) $ in Million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INCOME (LOSS)</t>
        </is>
      </c>
      <c r="B4" s="7" t="n">
        <v>1218</v>
      </c>
      <c r="C4" s="7" t="n">
        <v>-945</v>
      </c>
      <c r="D4" s="7" t="n">
        <v>553</v>
      </c>
    </row>
    <row r="5">
      <c r="A5" s="4" t="inlineStr">
        <is>
          <t>COMPREHENSIVE (LOSS) INCOME ATTRIBUTABLE TO ENSTAR</t>
        </is>
      </c>
      <c r="B5" s="7" t="n">
        <v>1084</v>
      </c>
      <c r="C5" s="6" t="n">
        <v>-1156</v>
      </c>
      <c r="D5" s="6" t="n">
        <v>440</v>
      </c>
    </row>
    <row r="6">
      <c r="A6" s="4" t="inlineStr">
        <is>
          <t>As Previously Reported</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NET INCOME (LOSS)</t>
        </is>
      </c>
      <c r="B8" s="4" t="inlineStr">
        <is>
          <t xml:space="preserve"> </t>
        </is>
      </c>
      <c r="C8" s="6" t="n">
        <v>-1108</v>
      </c>
      <c r="D8" s="6" t="n">
        <v>488</v>
      </c>
    </row>
    <row r="9">
      <c r="A9" s="4" t="inlineStr">
        <is>
          <t>COMPREHENSIVE (LOSS) INCOME ATTRIBUTABLE TO ENSTAR</t>
        </is>
      </c>
      <c r="B9" s="4" t="inlineStr">
        <is>
          <t xml:space="preserve"> </t>
        </is>
      </c>
      <c r="C9" s="6" t="n">
        <v>-1319</v>
      </c>
      <c r="D9" s="6" t="n">
        <v>375</v>
      </c>
    </row>
    <row r="10">
      <c r="A10" s="4" t="inlineStr">
        <is>
          <t>Adjustment</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NET INCOME (LOSS)</t>
        </is>
      </c>
      <c r="B12" s="4" t="inlineStr">
        <is>
          <t xml:space="preserve"> </t>
        </is>
      </c>
      <c r="C12" s="6" t="n">
        <v>163</v>
      </c>
      <c r="D12" s="6" t="n">
        <v>65</v>
      </c>
    </row>
    <row r="13">
      <c r="A13" s="4" t="inlineStr">
        <is>
          <t>COMPREHENSIVE (LOSS) INCOME ATTRIBUTABLE TO ENSTAR</t>
        </is>
      </c>
      <c r="B13" s="4" t="inlineStr">
        <is>
          <t xml:space="preserve"> </t>
        </is>
      </c>
      <c r="C13" s="7" t="n">
        <v>163</v>
      </c>
      <c r="D13" s="7" t="n">
        <v>6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 Assets and Deferred Gain Liabilities - Summary of the Effect of the Change in Accounting Principle (Consolidated Statements of Changes in Shareholders' Equity) (Details) - USD ($) $ in Million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Balance, beginning of year</t>
        </is>
      </c>
      <c r="B4" s="7" t="n">
        <v>5160</v>
      </c>
      <c r="C4" s="7" t="n">
        <v>6553</v>
      </c>
      <c r="D4" s="4" t="inlineStr">
        <is>
          <t xml:space="preserve"> </t>
        </is>
      </c>
    </row>
    <row r="5">
      <c r="A5" s="4" t="inlineStr">
        <is>
          <t>Net income (loss)</t>
        </is>
      </c>
      <c r="B5" s="6" t="n">
        <v>1082</v>
      </c>
      <c r="C5" s="6" t="n">
        <v>-906</v>
      </c>
      <c r="D5" s="7" t="n">
        <v>502</v>
      </c>
    </row>
    <row r="6">
      <c r="A6" s="4" t="inlineStr">
        <is>
          <t>Balance, end of year</t>
        </is>
      </c>
      <c r="B6" s="6" t="n">
        <v>5648</v>
      </c>
      <c r="C6" s="6" t="n">
        <v>5160</v>
      </c>
      <c r="D6" s="6" t="n">
        <v>6553</v>
      </c>
    </row>
    <row r="7">
      <c r="A7" s="4" t="inlineStr">
        <is>
          <t>Retained Earnings</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Balance, beginning of year</t>
        </is>
      </c>
      <c r="B9" s="6" t="n">
        <v>4406</v>
      </c>
      <c r="C9" s="6" t="n">
        <v>5312</v>
      </c>
      <c r="D9" s="6" t="n">
        <v>4809</v>
      </c>
    </row>
    <row r="10">
      <c r="A10" s="4" t="inlineStr">
        <is>
          <t>Net income (loss)</t>
        </is>
      </c>
      <c r="B10" s="6" t="n">
        <v>1218</v>
      </c>
      <c r="C10" s="6" t="n">
        <v>-945</v>
      </c>
      <c r="D10" s="6" t="n">
        <v>553</v>
      </c>
    </row>
    <row r="11">
      <c r="A11" s="4" t="inlineStr">
        <is>
          <t>Balance, end of year</t>
        </is>
      </c>
      <c r="B11" s="6" t="n">
        <v>5190</v>
      </c>
      <c r="C11" s="6" t="n">
        <v>4406</v>
      </c>
      <c r="D11" s="6" t="n">
        <v>5312</v>
      </c>
    </row>
    <row r="12">
      <c r="A12" s="4" t="inlineStr">
        <is>
          <t>As Previously Reported</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Net income (loss)</t>
        </is>
      </c>
      <c r="B14" s="4" t="inlineStr">
        <is>
          <t xml:space="preserve"> </t>
        </is>
      </c>
      <c r="C14" s="6" t="n">
        <v>-1069</v>
      </c>
      <c r="D14" s="6" t="n">
        <v>437</v>
      </c>
    </row>
    <row r="15">
      <c r="A15" s="4" t="inlineStr">
        <is>
          <t>As Previously Reported | Retained Earnings</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Balance, beginning of year</t>
        </is>
      </c>
      <c r="B17" s="6" t="n">
        <v>4016</v>
      </c>
      <c r="C17" s="6" t="n">
        <v>5085</v>
      </c>
      <c r="D17" s="6" t="n">
        <v>4647</v>
      </c>
    </row>
    <row r="18">
      <c r="A18" s="4" t="inlineStr">
        <is>
          <t>Net income (loss)</t>
        </is>
      </c>
      <c r="B18" s="4" t="inlineStr">
        <is>
          <t xml:space="preserve"> </t>
        </is>
      </c>
      <c r="C18" s="6" t="n">
        <v>-1108</v>
      </c>
      <c r="D18" s="6" t="n">
        <v>488</v>
      </c>
    </row>
    <row r="19">
      <c r="A19" s="4" t="inlineStr">
        <is>
          <t>Balance, end of year</t>
        </is>
      </c>
      <c r="B19" s="4" t="inlineStr">
        <is>
          <t xml:space="preserve"> </t>
        </is>
      </c>
      <c r="C19" s="6" t="n">
        <v>4016</v>
      </c>
      <c r="D19" s="6" t="n">
        <v>5085</v>
      </c>
    </row>
    <row r="20">
      <c r="A20" s="4" t="inlineStr">
        <is>
          <t>Adjustment</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Net income (loss)</t>
        </is>
      </c>
      <c r="B22" s="4" t="inlineStr">
        <is>
          <t xml:space="preserve"> </t>
        </is>
      </c>
      <c r="C22" s="6" t="n">
        <v>163</v>
      </c>
      <c r="D22" s="6" t="n">
        <v>65</v>
      </c>
    </row>
    <row r="23">
      <c r="A23" s="4" t="inlineStr">
        <is>
          <t>Adjustment | Retained Earnings</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Balance, beginning of year</t>
        </is>
      </c>
      <c r="B25" s="7" t="n">
        <v>390</v>
      </c>
      <c r="C25" s="6" t="n">
        <v>227</v>
      </c>
      <c r="D25" s="6" t="n">
        <v>162</v>
      </c>
    </row>
    <row r="26">
      <c r="A26" s="4" t="inlineStr">
        <is>
          <t>Net income (loss)</t>
        </is>
      </c>
      <c r="B26" s="4" t="inlineStr">
        <is>
          <t xml:space="preserve"> </t>
        </is>
      </c>
      <c r="C26" s="6" t="n">
        <v>163</v>
      </c>
      <c r="D26" s="6" t="n">
        <v>65</v>
      </c>
    </row>
    <row r="27">
      <c r="A27" s="4" t="inlineStr">
        <is>
          <t>Balance, end of year</t>
        </is>
      </c>
      <c r="B27" s="4" t="inlineStr">
        <is>
          <t xml:space="preserve"> </t>
        </is>
      </c>
      <c r="C27" s="7" t="n">
        <v>390</v>
      </c>
      <c r="D27" s="7" t="n">
        <v>22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 Assets and Deferred Gain Liabilities - Summary of the Effect of the Change in Accounting Principle (Consolidated Statements of Cash Flows) (Details) - USD ($) $ in Million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income (loss)</t>
        </is>
      </c>
      <c r="B4" s="7" t="n">
        <v>1218</v>
      </c>
      <c r="C4" s="7" t="n">
        <v>-945</v>
      </c>
      <c r="D4" s="7" t="n">
        <v>553</v>
      </c>
    </row>
    <row r="5">
      <c r="A5" s="4" t="inlineStr">
        <is>
          <t>Amortization of net deferred charge assets</t>
        </is>
      </c>
      <c r="B5" s="6" t="n">
        <v>106</v>
      </c>
      <c r="C5" s="6" t="n">
        <v>80</v>
      </c>
      <c r="D5" s="6" t="n">
        <v>55</v>
      </c>
    </row>
    <row r="6">
      <c r="A6" s="4" t="inlineStr">
        <is>
          <t>Other operating assets and liabilities</t>
        </is>
      </c>
      <c r="B6" s="7" t="n">
        <v>-353</v>
      </c>
      <c r="C6" s="6" t="n">
        <v>-417</v>
      </c>
      <c r="D6" s="6" t="n">
        <v>718</v>
      </c>
    </row>
    <row r="7">
      <c r="A7" s="4" t="inlineStr">
        <is>
          <t>As Previously Reported</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Net income (loss)</t>
        </is>
      </c>
      <c r="B9" s="4" t="inlineStr">
        <is>
          <t xml:space="preserve"> </t>
        </is>
      </c>
      <c r="C9" s="6" t="n">
        <v>-1108</v>
      </c>
      <c r="D9" s="6" t="n">
        <v>488</v>
      </c>
    </row>
    <row r="10">
      <c r="A10" s="4" t="inlineStr">
        <is>
          <t>Amortization of net deferred charge assets</t>
        </is>
      </c>
      <c r="B10" s="4" t="inlineStr">
        <is>
          <t xml:space="preserve"> </t>
        </is>
      </c>
      <c r="C10" s="6" t="n">
        <v>0</v>
      </c>
      <c r="D10" s="6" t="n">
        <v>0</v>
      </c>
    </row>
    <row r="11">
      <c r="A11" s="4" t="inlineStr">
        <is>
          <t>Other operating assets and liabilities</t>
        </is>
      </c>
      <c r="B11" s="4" t="inlineStr">
        <is>
          <t xml:space="preserve"> </t>
        </is>
      </c>
      <c r="C11" s="6" t="n">
        <v>-174</v>
      </c>
      <c r="D11" s="6" t="n">
        <v>838</v>
      </c>
    </row>
    <row r="12">
      <c r="A12" s="4" t="inlineStr">
        <is>
          <t>Other operating assets and liabilities, premiums receivable</t>
        </is>
      </c>
      <c r="B12" s="4" t="inlineStr">
        <is>
          <t xml:space="preserve"> </t>
        </is>
      </c>
      <c r="C12" s="4" t="inlineStr">
        <is>
          <t xml:space="preserve"> </t>
        </is>
      </c>
      <c r="D12" s="6" t="n">
        <v>324</v>
      </c>
    </row>
    <row r="13">
      <c r="A13" s="4" t="inlineStr">
        <is>
          <t>Adjustment</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Net income (loss)</t>
        </is>
      </c>
      <c r="B15" s="4" t="inlineStr">
        <is>
          <t xml:space="preserve"> </t>
        </is>
      </c>
      <c r="C15" s="6" t="n">
        <v>163</v>
      </c>
      <c r="D15" s="6" t="n">
        <v>65</v>
      </c>
    </row>
    <row r="16">
      <c r="A16" s="4" t="inlineStr">
        <is>
          <t>Amortization of net deferred charge assets</t>
        </is>
      </c>
      <c r="B16" s="4" t="inlineStr">
        <is>
          <t xml:space="preserve"> </t>
        </is>
      </c>
      <c r="C16" s="6" t="n">
        <v>80</v>
      </c>
      <c r="D16" s="6" t="n">
        <v>55</v>
      </c>
    </row>
    <row r="17">
      <c r="A17" s="4" t="inlineStr">
        <is>
          <t>Other operating assets and liabilities</t>
        </is>
      </c>
      <c r="B17" s="4" t="inlineStr">
        <is>
          <t xml:space="preserve"> </t>
        </is>
      </c>
      <c r="C17" s="7" t="n">
        <v>-243</v>
      </c>
      <c r="D17" s="7" t="n">
        <v>-12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 Assets and Deferred Gain Liabilities - Summary of the Effect of the Change in Accounting Principle (Liability for Losses and LAE) (Details) - USD ($) $ in Million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DCAs on retroactive reinsurance</t>
        </is>
      </c>
      <c r="B4" s="7" t="n">
        <v>0</v>
      </c>
      <c r="C4" s="7" t="n">
        <v>0</v>
      </c>
      <c r="D4" s="7" t="n">
        <v>0</v>
      </c>
    </row>
    <row r="5">
      <c r="A5" s="4" t="inlineStr">
        <is>
          <t>Net balance as of January 1</t>
        </is>
      </c>
      <c r="B5" s="6" t="n">
        <v>12011</v>
      </c>
      <c r="C5" s="6" t="n">
        <v>11926</v>
      </c>
      <c r="D5" s="6" t="n">
        <v>8928</v>
      </c>
    </row>
    <row r="6">
      <c r="A6" s="4" t="inlineStr">
        <is>
          <t>Amortization of DCAs</t>
        </is>
      </c>
      <c r="B6" s="4" t="inlineStr">
        <is>
          <t xml:space="preserve"> </t>
        </is>
      </c>
      <c r="C6" s="6" t="n">
        <v>0</v>
      </c>
      <c r="D6" s="6" t="n">
        <v>0</v>
      </c>
    </row>
    <row r="7">
      <c r="A7" s="4" t="inlineStr">
        <is>
          <t>Prior period</t>
        </is>
      </c>
      <c r="B7" s="6" t="n">
        <v>-131</v>
      </c>
      <c r="C7" s="6" t="n">
        <v>-756</v>
      </c>
      <c r="D7" s="6" t="n">
        <v>-403</v>
      </c>
    </row>
    <row r="8">
      <c r="A8" s="4" t="inlineStr">
        <is>
          <t>Total net incurred losses and loss adjustment expenses</t>
        </is>
      </c>
      <c r="B8" s="6" t="n">
        <v>-101</v>
      </c>
      <c r="C8" s="6" t="n">
        <v>-708</v>
      </c>
      <c r="D8" s="6" t="n">
        <v>-231</v>
      </c>
    </row>
    <row r="9">
      <c r="A9" s="4" t="inlineStr">
        <is>
          <t>Acquired business</t>
        </is>
      </c>
      <c r="B9" s="6" t="n">
        <v>0</v>
      </c>
      <c r="C9" s="6" t="n">
        <v>0</v>
      </c>
      <c r="D9" s="6" t="n">
        <v>1127</v>
      </c>
    </row>
    <row r="10">
      <c r="A10" s="4" t="inlineStr">
        <is>
          <t>Net loss reserves assumed</t>
        </is>
      </c>
      <c r="B10" s="6" t="n">
        <v>2215</v>
      </c>
      <c r="C10" s="6" t="n">
        <v>2660</v>
      </c>
      <c r="D10" s="6" t="n">
        <v>3699</v>
      </c>
    </row>
    <row r="11">
      <c r="A11" s="4" t="inlineStr">
        <is>
          <t>Ceded business</t>
        </is>
      </c>
      <c r="B11" s="6" t="n">
        <v>-139</v>
      </c>
      <c r="C11" s="6" t="n">
        <v>0</v>
      </c>
      <c r="D11" s="6" t="n">
        <v>-103</v>
      </c>
    </row>
    <row r="12">
      <c r="A12" s="4" t="inlineStr">
        <is>
          <t>Total other changes</t>
        </is>
      </c>
      <c r="B12" s="6" t="n">
        <v>2142</v>
      </c>
      <c r="C12" s="6" t="n">
        <v>2473</v>
      </c>
      <c r="D12" s="6" t="n">
        <v>4660</v>
      </c>
    </row>
    <row r="13">
      <c r="A13" s="4" t="inlineStr">
        <is>
          <t>Net balance as of December 31</t>
        </is>
      </c>
      <c r="B13" s="6" t="n">
        <v>11585</v>
      </c>
      <c r="C13" s="6" t="n">
        <v>12011</v>
      </c>
      <c r="D13" s="6" t="n">
        <v>11926</v>
      </c>
    </row>
    <row r="14">
      <c r="A14" s="4" t="inlineStr">
        <is>
          <t>DCAs on retroactive reinsurance</t>
        </is>
      </c>
      <c r="B14" s="4" t="inlineStr">
        <is>
          <t xml:space="preserve"> </t>
        </is>
      </c>
      <c r="C14" s="6" t="n">
        <v>0</v>
      </c>
      <c r="D14" s="6" t="n">
        <v>0</v>
      </c>
    </row>
    <row r="15">
      <c r="A15" s="4" t="inlineStr">
        <is>
          <t>DCAs on assumed business</t>
        </is>
      </c>
      <c r="B15" s="4" t="inlineStr">
        <is>
          <t xml:space="preserve"> </t>
        </is>
      </c>
      <c r="C15" s="6" t="n">
        <v>140</v>
      </c>
      <c r="D15" s="6" t="n">
        <v>254</v>
      </c>
    </row>
    <row r="16">
      <c r="A16" s="4" t="inlineStr">
        <is>
          <t>Loss reserves deemed to settle balances related to pre-existing relationships</t>
        </is>
      </c>
      <c r="B16" s="4" t="inlineStr">
        <is>
          <t xml:space="preserve"> </t>
        </is>
      </c>
      <c r="C16" s="4" t="inlineStr">
        <is>
          <t xml:space="preserve"> </t>
        </is>
      </c>
      <c r="D16" s="6" t="n">
        <v>257</v>
      </c>
    </row>
    <row r="17">
      <c r="A17" s="4" t="inlineStr">
        <is>
          <t>Reinsurance recoverables</t>
        </is>
      </c>
      <c r="B17" s="4" t="inlineStr">
        <is>
          <t xml:space="preserve"> </t>
        </is>
      </c>
      <c r="C17" s="4" t="inlineStr">
        <is>
          <t xml:space="preserve"> </t>
        </is>
      </c>
      <c r="D17" s="6" t="n">
        <v>286</v>
      </c>
    </row>
    <row r="18">
      <c r="A18" s="4" t="inlineStr">
        <is>
          <t>Reinsurance recoverable, deferred gain liability</t>
        </is>
      </c>
      <c r="B18" s="4" t="inlineStr">
        <is>
          <t xml:space="preserve"> </t>
        </is>
      </c>
      <c r="C18" s="4" t="inlineStr">
        <is>
          <t xml:space="preserve"> </t>
        </is>
      </c>
      <c r="D18" s="6" t="n">
        <v>29</v>
      </c>
    </row>
    <row r="19">
      <c r="A19" s="4" t="inlineStr">
        <is>
          <t>Ceded business, deferred gain liability</t>
        </is>
      </c>
      <c r="B19" s="4" t="inlineStr">
        <is>
          <t xml:space="preserve"> </t>
        </is>
      </c>
      <c r="C19" s="4" t="inlineStr">
        <is>
          <t xml:space="preserve"> </t>
        </is>
      </c>
      <c r="D19" s="6" t="n">
        <v>11</v>
      </c>
    </row>
    <row r="20">
      <c r="A20" s="4" t="inlineStr">
        <is>
          <t>Cumulative effect of change in accounting principle, adjusted balance</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Net balance as of January 1</t>
        </is>
      </c>
      <c r="B22" s="4" t="inlineStr">
        <is>
          <t xml:space="preserve"> </t>
        </is>
      </c>
      <c r="C22" s="4" t="inlineStr">
        <is>
          <t xml:space="preserve"> </t>
        </is>
      </c>
      <c r="D22" s="6" t="n">
        <v>8928</v>
      </c>
    </row>
    <row r="23">
      <c r="A23" s="4" t="inlineStr">
        <is>
          <t>As Previously Reported</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DCAs on retroactive reinsurance</t>
        </is>
      </c>
      <c r="B25" s="6" t="n">
        <v>268</v>
      </c>
      <c r="C25" s="6" t="n">
        <v>371</v>
      </c>
      <c r="D25" s="6" t="n">
        <v>219</v>
      </c>
    </row>
    <row r="26">
      <c r="A26" s="4" t="inlineStr">
        <is>
          <t>Net balance as of January 1</t>
        </is>
      </c>
      <c r="B26" s="6" t="n">
        <v>11743</v>
      </c>
      <c r="C26" s="6" t="n">
        <v>11555</v>
      </c>
      <c r="D26" s="4" t="inlineStr">
        <is>
          <t xml:space="preserve"> </t>
        </is>
      </c>
    </row>
    <row r="27">
      <c r="A27" s="4" t="inlineStr">
        <is>
          <t>Amortization of DCAs</t>
        </is>
      </c>
      <c r="B27" s="4" t="inlineStr">
        <is>
          <t xml:space="preserve"> </t>
        </is>
      </c>
      <c r="C27" s="6" t="n">
        <v>243</v>
      </c>
      <c r="D27" s="6" t="n">
        <v>120</v>
      </c>
    </row>
    <row r="28">
      <c r="A28" s="4" t="inlineStr">
        <is>
          <t>Prior period</t>
        </is>
      </c>
      <c r="B28" s="4" t="inlineStr">
        <is>
          <t xml:space="preserve"> </t>
        </is>
      </c>
      <c r="C28" s="6" t="n">
        <v>-513</v>
      </c>
      <c r="D28" s="6" t="n">
        <v>-283</v>
      </c>
    </row>
    <row r="29">
      <c r="A29" s="4" t="inlineStr">
        <is>
          <t>Total net incurred losses and loss adjustment expenses</t>
        </is>
      </c>
      <c r="B29" s="4" t="inlineStr">
        <is>
          <t xml:space="preserve"> </t>
        </is>
      </c>
      <c r="C29" s="6" t="n">
        <v>-465</v>
      </c>
      <c r="D29" s="6" t="n">
        <v>-111</v>
      </c>
    </row>
    <row r="30">
      <c r="A30" s="4" t="inlineStr">
        <is>
          <t>Acquired business</t>
        </is>
      </c>
      <c r="B30" s="4" t="inlineStr">
        <is>
          <t xml:space="preserve"> </t>
        </is>
      </c>
      <c r="C30" s="6" t="n">
        <v>0</v>
      </c>
      <c r="D30" s="6" t="n">
        <v>1098</v>
      </c>
    </row>
    <row r="31">
      <c r="A31" s="4" t="inlineStr">
        <is>
          <t>Net loss reserves assumed</t>
        </is>
      </c>
      <c r="B31" s="4" t="inlineStr">
        <is>
          <t xml:space="preserve"> </t>
        </is>
      </c>
      <c r="C31" s="6" t="n">
        <v>2520</v>
      </c>
      <c r="D31" s="6" t="n">
        <v>3445</v>
      </c>
    </row>
    <row r="32">
      <c r="A32" s="4" t="inlineStr">
        <is>
          <t>Ceded business</t>
        </is>
      </c>
      <c r="B32" s="4" t="inlineStr">
        <is>
          <t xml:space="preserve"> </t>
        </is>
      </c>
      <c r="C32" s="6" t="n">
        <v>0</v>
      </c>
      <c r="D32" s="6" t="n">
        <v>-92</v>
      </c>
    </row>
    <row r="33">
      <c r="A33" s="4" t="inlineStr">
        <is>
          <t>Total other changes</t>
        </is>
      </c>
      <c r="B33" s="4" t="inlineStr">
        <is>
          <t xml:space="preserve"> </t>
        </is>
      </c>
      <c r="C33" s="6" t="n">
        <v>2333</v>
      </c>
      <c r="D33" s="6" t="n">
        <v>4388</v>
      </c>
    </row>
    <row r="34">
      <c r="A34" s="4" t="inlineStr">
        <is>
          <t>Net balance as of December 31</t>
        </is>
      </c>
      <c r="B34" s="4" t="inlineStr">
        <is>
          <t xml:space="preserve"> </t>
        </is>
      </c>
      <c r="C34" s="6" t="n">
        <v>11743</v>
      </c>
      <c r="D34" s="6" t="n">
        <v>11555</v>
      </c>
    </row>
    <row r="35">
      <c r="A35" s="4" t="inlineStr">
        <is>
          <t>DCAs on retroactive reinsurance</t>
        </is>
      </c>
      <c r="B35" s="4" t="inlineStr">
        <is>
          <t xml:space="preserve"> </t>
        </is>
      </c>
      <c r="C35" s="6" t="n">
        <v>268</v>
      </c>
      <c r="D35" s="6" t="n">
        <v>371</v>
      </c>
    </row>
    <row r="36">
      <c r="A36" s="4" t="inlineStr">
        <is>
          <t>As Previously Reported | Cumulative effect of change in accounting principle, adjusted balance</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Net balance as of January 1</t>
        </is>
      </c>
      <c r="B38" s="4" t="inlineStr">
        <is>
          <t xml:space="preserve"> </t>
        </is>
      </c>
      <c r="C38" s="4" t="inlineStr">
        <is>
          <t xml:space="preserve"> </t>
        </is>
      </c>
      <c r="D38" s="6" t="n">
        <v>8709</v>
      </c>
    </row>
    <row r="39">
      <c r="A39" s="4" t="inlineStr">
        <is>
          <t>Adjustment</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DCAs on retroactive reinsurance</t>
        </is>
      </c>
      <c r="B41" s="6" t="n">
        <v>-268</v>
      </c>
      <c r="C41" s="6" t="n">
        <v>-371</v>
      </c>
      <c r="D41" s="6" t="n">
        <v>-219</v>
      </c>
    </row>
    <row r="42">
      <c r="A42" s="4" t="inlineStr">
        <is>
          <t>Net balance as of January 1</t>
        </is>
      </c>
      <c r="B42" s="7" t="n">
        <v>268</v>
      </c>
      <c r="C42" s="6" t="n">
        <v>371</v>
      </c>
      <c r="D42" s="4" t="inlineStr">
        <is>
          <t xml:space="preserve"> </t>
        </is>
      </c>
    </row>
    <row r="43">
      <c r="A43" s="4" t="inlineStr">
        <is>
          <t>Amortization of DCAs</t>
        </is>
      </c>
      <c r="B43" s="4" t="inlineStr">
        <is>
          <t xml:space="preserve"> </t>
        </is>
      </c>
      <c r="C43" s="6" t="n">
        <v>-243</v>
      </c>
      <c r="D43" s="6" t="n">
        <v>-120</v>
      </c>
    </row>
    <row r="44">
      <c r="A44" s="4" t="inlineStr">
        <is>
          <t>Prior period</t>
        </is>
      </c>
      <c r="B44" s="4" t="inlineStr">
        <is>
          <t xml:space="preserve"> </t>
        </is>
      </c>
      <c r="C44" s="6" t="n">
        <v>-243</v>
      </c>
      <c r="D44" s="6" t="n">
        <v>-120</v>
      </c>
    </row>
    <row r="45">
      <c r="A45" s="4" t="inlineStr">
        <is>
          <t>Total net incurred losses and loss adjustment expenses</t>
        </is>
      </c>
      <c r="B45" s="4" t="inlineStr">
        <is>
          <t xml:space="preserve"> </t>
        </is>
      </c>
      <c r="C45" s="6" t="n">
        <v>-243</v>
      </c>
      <c r="D45" s="6" t="n">
        <v>-120</v>
      </c>
    </row>
    <row r="46">
      <c r="A46" s="4" t="inlineStr">
        <is>
          <t>Acquired business</t>
        </is>
      </c>
      <c r="B46" s="4" t="inlineStr">
        <is>
          <t xml:space="preserve"> </t>
        </is>
      </c>
      <c r="C46" s="6" t="n">
        <v>0</v>
      </c>
      <c r="D46" s="6" t="n">
        <v>29</v>
      </c>
    </row>
    <row r="47">
      <c r="A47" s="4" t="inlineStr">
        <is>
          <t>Net loss reserves assumed</t>
        </is>
      </c>
      <c r="B47" s="4" t="inlineStr">
        <is>
          <t xml:space="preserve"> </t>
        </is>
      </c>
      <c r="C47" s="6" t="n">
        <v>140</v>
      </c>
      <c r="D47" s="6" t="n">
        <v>254</v>
      </c>
    </row>
    <row r="48">
      <c r="A48" s="4" t="inlineStr">
        <is>
          <t>Ceded business</t>
        </is>
      </c>
      <c r="B48" s="4" t="inlineStr">
        <is>
          <t xml:space="preserve"> </t>
        </is>
      </c>
      <c r="C48" s="6" t="n">
        <v>0</v>
      </c>
      <c r="D48" s="6" t="n">
        <v>-11</v>
      </c>
    </row>
    <row r="49">
      <c r="A49" s="4" t="inlineStr">
        <is>
          <t>Total other changes</t>
        </is>
      </c>
      <c r="B49" s="4" t="inlineStr">
        <is>
          <t xml:space="preserve"> </t>
        </is>
      </c>
      <c r="C49" s="6" t="n">
        <v>140</v>
      </c>
      <c r="D49" s="6" t="n">
        <v>272</v>
      </c>
    </row>
    <row r="50">
      <c r="A50" s="4" t="inlineStr">
        <is>
          <t>Net balance as of December 31</t>
        </is>
      </c>
      <c r="B50" s="4" t="inlineStr">
        <is>
          <t xml:space="preserve"> </t>
        </is>
      </c>
      <c r="C50" s="6" t="n">
        <v>268</v>
      </c>
      <c r="D50" s="6" t="n">
        <v>371</v>
      </c>
    </row>
    <row r="51">
      <c r="A51" s="4" t="inlineStr">
        <is>
          <t>DCAs on retroactive reinsurance</t>
        </is>
      </c>
      <c r="B51" s="4" t="inlineStr">
        <is>
          <t xml:space="preserve"> </t>
        </is>
      </c>
      <c r="C51" s="7" t="n">
        <v>-268</v>
      </c>
      <c r="D51" s="6" t="n">
        <v>-371</v>
      </c>
    </row>
    <row r="52">
      <c r="A52" s="4" t="inlineStr">
        <is>
          <t>Adjustment | Cumulative effect of change in accounting principle, adjusted balance</t>
        </is>
      </c>
      <c r="B52" s="4" t="inlineStr">
        <is>
          <t xml:space="preserve"> </t>
        </is>
      </c>
      <c r="C52" s="4" t="inlineStr">
        <is>
          <t xml:space="preserve"> </t>
        </is>
      </c>
      <c r="D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row>
    <row r="54">
      <c r="A54" s="4" t="inlineStr">
        <is>
          <t>Net balance as of January 1</t>
        </is>
      </c>
      <c r="B54" s="4" t="inlineStr">
        <is>
          <t xml:space="preserve"> </t>
        </is>
      </c>
      <c r="C54" s="4" t="inlineStr">
        <is>
          <t xml:space="preserve"> </t>
        </is>
      </c>
      <c r="D54" s="7" t="n">
        <v>21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 Assets and Deferred Gain Liabilities - Schedule of Deferred Charge Assets and Deferred Gain Liabilities (Details) - USD ($) $ in Millions</t>
        </is>
      </c>
      <c r="B1" s="2" t="inlineStr">
        <is>
          <t>12 Months Ended</t>
        </is>
      </c>
    </row>
    <row r="2">
      <c r="B2" s="2" t="inlineStr">
        <is>
          <t>Dec. 31, 2023</t>
        </is>
      </c>
      <c r="C2" s="2" t="inlineStr">
        <is>
          <t>Dec. 31, 2022</t>
        </is>
      </c>
      <c r="D2" s="2" t="inlineStr">
        <is>
          <t>Dec. 31, 2021</t>
        </is>
      </c>
    </row>
    <row r="3">
      <c r="A3" s="3" t="inlineStr">
        <is>
          <t>DCA</t>
        </is>
      </c>
      <c r="B3" s="4" t="inlineStr">
        <is>
          <t xml:space="preserve"> </t>
        </is>
      </c>
      <c r="C3" s="4" t="inlineStr">
        <is>
          <t xml:space="preserve"> </t>
        </is>
      </c>
      <c r="D3" s="4" t="inlineStr">
        <is>
          <t xml:space="preserve"> </t>
        </is>
      </c>
    </row>
    <row r="4">
      <c r="A4" s="4" t="inlineStr">
        <is>
          <t>DCAs on retroactive reinsurance</t>
        </is>
      </c>
      <c r="B4" s="7" t="n">
        <v>658</v>
      </c>
      <c r="C4" s="7" t="n">
        <v>599</v>
      </c>
      <c r="D4" s="7" t="n">
        <v>401</v>
      </c>
    </row>
    <row r="5">
      <c r="A5" s="4" t="inlineStr">
        <is>
          <t>Recorded during the year</t>
        </is>
      </c>
      <c r="B5" s="6" t="n">
        <v>179</v>
      </c>
      <c r="C5" s="6" t="n">
        <v>140</v>
      </c>
      <c r="D5" s="6" t="n">
        <v>254</v>
      </c>
    </row>
    <row r="6">
      <c r="A6" s="4" t="inlineStr">
        <is>
          <t>Amortization</t>
        </is>
      </c>
      <c r="B6" s="6" t="n">
        <v>-106</v>
      </c>
      <c r="C6" s="6" t="n">
        <v>-81</v>
      </c>
      <c r="D6" s="6" t="n">
        <v>-56</v>
      </c>
    </row>
    <row r="7">
      <c r="A7" s="4" t="inlineStr">
        <is>
          <t>DCAs on retroactive reinsurance</t>
        </is>
      </c>
      <c r="B7" s="6" t="n">
        <v>731</v>
      </c>
      <c r="C7" s="6" t="n">
        <v>658</v>
      </c>
      <c r="D7" s="6" t="n">
        <v>599</v>
      </c>
    </row>
    <row r="8">
      <c r="A8" s="3" t="inlineStr">
        <is>
          <t>DGL</t>
        </is>
      </c>
      <c r="B8" s="4" t="inlineStr">
        <is>
          <t xml:space="preserve"> </t>
        </is>
      </c>
      <c r="C8" s="4" t="inlineStr">
        <is>
          <t xml:space="preserve"> </t>
        </is>
      </c>
      <c r="D8" s="4" t="inlineStr">
        <is>
          <t xml:space="preserve"> </t>
        </is>
      </c>
    </row>
    <row r="9">
      <c r="A9" s="4" t="inlineStr">
        <is>
          <t>Beginning carrying value</t>
        </is>
      </c>
      <c r="B9" s="6" t="n">
        <v>0</v>
      </c>
      <c r="C9" s="6" t="n">
        <v>1</v>
      </c>
      <c r="D9" s="6" t="n">
        <v>20</v>
      </c>
    </row>
    <row r="10">
      <c r="A10" s="4" t="inlineStr">
        <is>
          <t>Recorded during the year</t>
        </is>
      </c>
      <c r="B10" s="6" t="n">
        <v>0</v>
      </c>
      <c r="C10" s="6" t="n">
        <v>0</v>
      </c>
      <c r="D10" s="6" t="n">
        <v>11</v>
      </c>
    </row>
    <row r="11">
      <c r="A11" s="4" t="inlineStr">
        <is>
          <t>Realized on acquisition</t>
        </is>
      </c>
      <c r="B11" s="6" t="n">
        <v>0</v>
      </c>
      <c r="C11" s="6" t="n">
        <v>0</v>
      </c>
      <c r="D11" s="6" t="n">
        <v>-29</v>
      </c>
    </row>
    <row r="12">
      <c r="A12" s="4" t="inlineStr">
        <is>
          <t>Amortization</t>
        </is>
      </c>
      <c r="B12" s="6" t="n">
        <v>0</v>
      </c>
      <c r="C12" s="6" t="n">
        <v>-1</v>
      </c>
      <c r="D12" s="6" t="n">
        <v>-1</v>
      </c>
    </row>
    <row r="13">
      <c r="A13" s="4" t="inlineStr">
        <is>
          <t>Ending carrying value</t>
        </is>
      </c>
      <c r="B13" s="6" t="n">
        <v>0</v>
      </c>
      <c r="C13" s="6" t="n">
        <v>0</v>
      </c>
      <c r="D13" s="6" t="n">
        <v>1</v>
      </c>
    </row>
    <row r="14">
      <c r="A14" s="3" t="inlineStr">
        <is>
          <t>Net</t>
        </is>
      </c>
      <c r="B14" s="4" t="inlineStr">
        <is>
          <t xml:space="preserve"> </t>
        </is>
      </c>
      <c r="C14" s="4" t="inlineStr">
        <is>
          <t xml:space="preserve"> </t>
        </is>
      </c>
      <c r="D14" s="4" t="inlineStr">
        <is>
          <t xml:space="preserve"> </t>
        </is>
      </c>
    </row>
    <row r="15">
      <c r="A15" s="4" t="inlineStr">
        <is>
          <t>Beginning carrying value</t>
        </is>
      </c>
      <c r="B15" s="6" t="n">
        <v>658</v>
      </c>
      <c r="C15" s="6" t="n">
        <v>598</v>
      </c>
      <c r="D15" s="6" t="n">
        <v>381</v>
      </c>
    </row>
    <row r="16">
      <c r="A16" s="4" t="inlineStr">
        <is>
          <t>New business</t>
        </is>
      </c>
      <c r="B16" s="6" t="n">
        <v>179</v>
      </c>
      <c r="C16" s="6" t="n">
        <v>140</v>
      </c>
      <c r="D16" s="6" t="n">
        <v>243</v>
      </c>
    </row>
    <row r="17">
      <c r="A17" s="4" t="inlineStr">
        <is>
          <t>Realized on acquisition</t>
        </is>
      </c>
      <c r="B17" s="6" t="n">
        <v>0</v>
      </c>
      <c r="C17" s="6" t="n">
        <v>0</v>
      </c>
      <c r="D17" s="6" t="n">
        <v>29</v>
      </c>
    </row>
    <row r="18">
      <c r="A18" s="4" t="inlineStr">
        <is>
          <t>Amortization</t>
        </is>
      </c>
      <c r="B18" s="6" t="n">
        <v>-106</v>
      </c>
      <c r="C18" s="6" t="n">
        <v>-80</v>
      </c>
      <c r="D18" s="6" t="n">
        <v>-55</v>
      </c>
    </row>
    <row r="19">
      <c r="A19" s="4" t="inlineStr">
        <is>
          <t>Ending carrying value</t>
        </is>
      </c>
      <c r="B19" s="7" t="n">
        <v>731</v>
      </c>
      <c r="C19" s="7" t="n">
        <v>658</v>
      </c>
      <c r="D19" s="7" t="n">
        <v>59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The following table identifies our significant accounting policies presented in other notes to our consolidated financial statements: Significant Accounting Policies Note Reference(s) • Acquisitions Note 5 - Business Acquisitions • Held-for-sale business and discontinued operations Note 6 - Divestitures, Held-for-Sale Business and Discontinued Operations • Short-term investments and fixed maturities • Allowance for credit losses • Equity securities • Other investments, at fair value • Equity method investments • Funds held Note 7 - Investments • Derivative instruments Note 8 - Derivatives and Hedging Instruments • Reinsurance Balances Recoverable on Paid and Unpaid Losses Note 9 - Reinsurance Balances Recoverable on Paid and Unpaid Losses • Deferred Charge Assets and Deferred Gain Liabilities Note 10 - Deferred Charge Assets and Deferred Gain Liabilities • Losses and LAE Note 11 - Losses and Loss Adjustment Expenses • Defendant Asbestos and Environmental Liabilities • Insurance Balances Recoverable Note 13 - Defendant Asbestos and Environmental Liabilities • Variable Interest Entities Note 15 - Variable Interest Entities • Premiums Written Note 16 - Premiums Written and Earned • Goodwill Note 17 - Goodwill • Redeemable Noncontrolling Interests Note 19 - Noncontrolling Interests • Earnings Per Share Note 21 - Earnings Per Share • Share-Based Compensation Note 22 - Share-Based Compensation • Income Taxes Note 23 - Income Taxation Other Significant Accounting Policies Retroactive Reinsurance Contracts For each of our reinsurance agreements, we determine whether the agreement provides indemnification against loss or liability relating to insurance risk in accordance with applicable accounting standards. We review all contractual features, including those that may limit the amount of insurance risk to which the reinsurer is subject or features that delay the timely reimbursement of claims. Cessions under reinsurance agreements do not discharge our obligations under the assumed reinsurance contracts. If we determine that a reinsurance agreement does not expose us or the reinsurer to a reasonable possibility of a significant loss from insurance risk, we record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revenues or other expenses, as appropriate. Periodically, we evaluate the adequacy of the expected payments or recoveries and adjust the deposit asset or liability through other revenues or other expenses, as appropriate. Retroactive reinsurance contracts provide indemnification for losses and loss adjustment expenses ("LAE") with respect to past loss events. We do not record any income or expense on recognition of the contracts assets and liabilities. Any subsequent remeasurement of the value of liabilities is recorded to net incurred losses and LAE within the consolidated statements of operations. Prospective reinsurance and insurance contracts For prospective reinsurance of short-duration contracts that meet the criteria for reinsurance accounting, amounts received (paid) are recorded as assumed (ceded) premiums and assumed (ceded) unearned premiums. Assumed (ceded) unearned premiums are reflected as premiums within the consolidated statement of operations and, losses and loss adjustment expenses (reinsurance balances recoverable on paid and unpaid losses) within the consolidated balance sheet. Such amounts are amortized through net earned premiums over the remaining contract period in proportion to the amount of insurance protection provided. Premiums on property and casualty insurance contracts are recognized as revenue on a pro rata basis over the applicable contract term. Unearned Premium Reserves and Premiums Receivable Unearned premium reserves, included within other liabilities on the consolidated balance sheets, represent the unexpired portion of policy premiums. For retrospectively rated contracts as well as those contracts whose written premium amounts are recorded based on premium estimates at inception, changes to accrued premiums arising from changes to these estimates are reflected as changes in premium balances receivable where appropriate. Premiums receivable are reported net of an allowance for expected credit losses as appropriate. The allowance is based upon our ongoing review of amounts outstanding, historical loss data, including delinquencies and write-offs, current and forecasted economic conditions and other relevant factors. The credit risk on our premiums receivable balances is substantially reduced where we have the ability to cancel the underlying policy if the policyholder does not pay the related premium. Acquisition Costs Acquisition costs, consisting principally of incremental costs including, commissions and brokerage expenses and certain premium taxes and fees incurred at the time a contract or policy is issued and which are directly related to the successful efforts of acquiring new insurance contracts or renewing existing insurance contracts, are deferred and amortized over the period in which the related premiums are earned. Deferred acquisition costs (“DAC”), recorded within other assets on the consolidated balance sheets, are limited to their estimated realizable value by line of business based on the related unearned premiums, anticipated claims and claim expenses and anticipated investment income. Cash and cash equivalents Cash equivalents includes money market funds, fixed interest deposits and all highly liquid debt instruments purchased with an original maturity of three months or less. Securities included within cash equivalents are stated at estimated fair value, while other investments included within cash equivalents are stated at amortized cost which approximates estimated fair value. Foreign Exchange Assets, liabilities and operations of foreign affiliates and subsidiaries, as well as investments accounted for under the equity method, are recorded based on the functional currency of each entity. The determination of the functional currency is made based on the appropriate economic and management indicators. For most of our foreign operations, the local currency is the functional currency. Assets and liabilities of foreign affiliates and subsidiaries are translated from the functional currency to our reporting currency U.S. dollars, at the exchange rates in effect at each year-end and revenues and expense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separately in the consolidated statement of operations in the period in which they occur. New Accounting Standards Adopted in 2023 ASU 2018-12 - Targeted Improvements to the Accounting for Long-Duration Contracts In August 2018, the FASB issued ASU 2018-12 and subsequently issued ASUs 2019-09 and 2020-11 serving to defer the effective date of implementation. These updates: • Require at least annual review of assumptions used to determine the provision for future policyholder benefits with the recognition of any resulting re-measurement gains or losses, excluding those related to discount rate changes, in the consolidated statement of operations; • Use upper-medium grade fixed-income instrument rates to discount future cash flows with the impact of these changes recognized in other comprehensive income; and • Introduce new disclosure requirements around the provisions for future policyholder benefits, policyholder account balances, market risk benefits, separate account liabilities, and deferred acquisition costs (“DAC”), which includes information about significant inputs, judgments, assumptions and methods used in measurement. These amendments were effective for interim and annual reporting periods beginning after December 15, 2022. We adopted ASU 2018-12 on January 1, 2023 using the modified retrospective transition approach, with a transition date of September 1, 2021. This is the date that we acquired Enhanzed Re through the Step Acquisition and consolidated Enhanzed Re’s existing assets and liabilities, including all of our future policyholder benefit contracts. Prior to the acquisition of Enhanzed Re, we did not hold any long-duration insurance liabilities. We recognized an increase to AOCI of $363 million to account for the impact of remeasuring our future policyholder benefits from September 1, 2021 to December 31, 2022. This measurement adjustment had the effect of reducing our long-duration insurance liabilities and was primarily driven by a change in the discount rates during 2022. The adoption of this standard did not have a material impact on our shareholders’ equity as of the September 1, 2021 transition date, and the period between the transition date through to December 31, 2021. 29 Recently Issued Accounting Pronouncements Not Yet Adopted ASU 2023-07 - Improvements to Reportable Segment Disclosures In November 2023, the FASB issued ASU 2023-07, which includes the following amendments to Topic 280 Segment Reporting: • Disclose, on an annual and interim basis, significant segment expenses that are regularly provided to the chief operating decision maker (“CODM”) and included within the segment measure of profit or loss; • Disclose, on an annual and interim basis, an amount for other segment items by reportable segment and a description of its composition; • Disclose, on an interim basis, all annual disclosures about a reportable segment’s profit or loss and assets currently required by Topic 280; • Clarify that an entity is not precluded from reporting one or more additional measure(s) of segment profit or loss if the CODM uses more than one measure in assessing segment performance and deciding how to allocate resources; • Disclose the title and position of the CODM and an explanation of how the CODM uses the reported measure(s) of segment profit or loss in assessing segment performance and deciding how to allocate resources; and • Require an entity with a single reportable segment to provide all disclosures required by the amendments in ASU 2023-07 and all existing segment disclosures in Topic 280. These amendments are effective for annual reporting periods beginning after December 15, 2023 and interim reporting periods beginning after December 15, 2024, and must be applied retrospectively to all prior periods presented. Early adoption is permitted. Adopting ASU 2023-07 will require us to expand our segment disclosures. We are currently determining the period in which the new guidance will be adopted. ASU 2023-09 - Improvements to Income Tax Disclosures In December 2023, the FASB issued ASU 2023-09, which includes the following amendments to Topic 740 Income Taxes: • Disclose, on an annual basis, specific categories in the rate reconciliation; • Disclose, on an annual basis, additional information for reconciling items that meet a quantitative threshold (if the effect of those reconciling items is equal to or greater than 5% of the amount computed by multiplying pretax income (or loss) by the applicable statutory income tax rate); • Disclose, on an annual basis, the amount of income taxes paid (net of refunds received) disaggregated by federal (national), state, and foreign taxes; • Disclose, on an annual basis, the amount of income taxes paid (net of refunds received) disaggregated by individual jurisdictions in which income taxes paid (net of refunds received) is equal to or greater than 5% of total income taxes paid (net of refunds received); • Disclose income (or loss) from continuing operations before income tax expense (or benefit) disaggregated between domestic and foreign; • Disclose income tax expense (or benefit) from continuing operations disaggregated by federal (national), state, and foreign; • Eliminates the requirement to disclose the nature and estimate of the range of the reasonably possible change in the unrecognized tax benefits balance in the next 12 months or make a statement that an estimate of the range cannot be made; and • Eliminates the requirement to disclose the cumulative amount of each type of temporary difference when a deferred tax liability is not recognized because of the exceptions to comprehensive recognition of deferred taxes related to subsidiaries and corporate joint ventures. These amendments are effective for annual reporting periods beginning after December 15, 2024, and should be applied prospectively, however retrospective application is permitted. Early adoption is permitted. Adopting ASU 2023-09 will require us to expand our income tax disclosures. We are currently determining the period in which the new guidance will be adop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and Loss Adjustment Expenses - Reconciliation of Beginning and Ending Reserves for Losses and Loss Adjustment Expenses (Details) - USD ($) $ in Million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as of January 1</t>
        </is>
      </c>
      <c r="B4" s="7" t="n">
        <v>13007</v>
      </c>
      <c r="C4" s="7" t="n">
        <v>13258</v>
      </c>
      <c r="D4" s="7" t="n">
        <v>10593</v>
      </c>
    </row>
    <row r="5">
      <c r="A5" s="4" t="inlineStr">
        <is>
          <t>Losses and LAE relating to SGL No.1</t>
        </is>
      </c>
      <c r="B5" s="6" t="n">
        <v>0</v>
      </c>
      <c r="C5" s="6" t="n">
        <v>0</v>
      </c>
      <c r="D5" s="6" t="n">
        <v>255</v>
      </c>
    </row>
    <row r="6">
      <c r="A6" s="4" t="inlineStr">
        <is>
          <t>Reinsurance reserves recoverable</t>
        </is>
      </c>
      <c r="B6" s="6" t="n">
        <v>-996</v>
      </c>
      <c r="C6" s="6" t="n">
        <v>-1332</v>
      </c>
      <c r="D6" s="6" t="n">
        <v>-1830</v>
      </c>
    </row>
    <row r="7">
      <c r="A7" s="4" t="inlineStr">
        <is>
          <t>Reinsurance reserves recoverable relating to SGL No. 1</t>
        </is>
      </c>
      <c r="B7" s="6" t="n">
        <v>0</v>
      </c>
      <c r="C7" s="6" t="n">
        <v>0</v>
      </c>
      <c r="D7" s="6" t="n">
        <v>-90</v>
      </c>
    </row>
    <row r="8">
      <c r="A8" s="4" t="inlineStr">
        <is>
          <t>Net balance as of January 1</t>
        </is>
      </c>
      <c r="B8" s="6" t="n">
        <v>12011</v>
      </c>
      <c r="C8" s="6" t="n">
        <v>11926</v>
      </c>
      <c r="D8" s="6" t="n">
        <v>8928</v>
      </c>
    </row>
    <row r="9">
      <c r="A9" s="3" t="inlineStr">
        <is>
          <t>Current period:</t>
        </is>
      </c>
      <c r="B9" s="4" t="inlineStr">
        <is>
          <t xml:space="preserve"> </t>
        </is>
      </c>
      <c r="C9" s="4" t="inlineStr">
        <is>
          <t xml:space="preserve"> </t>
        </is>
      </c>
      <c r="D9" s="4" t="inlineStr">
        <is>
          <t xml:space="preserve"> </t>
        </is>
      </c>
    </row>
    <row r="10">
      <c r="A10" s="4" t="inlineStr">
        <is>
          <t>Increase in estimates of net ultimate losses</t>
        </is>
      </c>
      <c r="B10" s="6" t="n">
        <v>28</v>
      </c>
      <c r="C10" s="6" t="n">
        <v>46</v>
      </c>
      <c r="D10" s="6" t="n">
        <v>168</v>
      </c>
    </row>
    <row r="11">
      <c r="A11" s="4" t="inlineStr">
        <is>
          <t>Increase in provisions for ULAE</t>
        </is>
      </c>
      <c r="B11" s="6" t="n">
        <v>2</v>
      </c>
      <c r="C11" s="6" t="n">
        <v>2</v>
      </c>
      <c r="D11" s="6" t="n">
        <v>4</v>
      </c>
    </row>
    <row r="12">
      <c r="A12" s="4" t="inlineStr">
        <is>
          <t>Total current period</t>
        </is>
      </c>
      <c r="B12" s="6" t="n">
        <v>30</v>
      </c>
      <c r="C12" s="6" t="n">
        <v>48</v>
      </c>
      <c r="D12" s="6" t="n">
        <v>172</v>
      </c>
    </row>
    <row r="13">
      <c r="A13" s="3" t="inlineStr">
        <is>
          <t>Prior periods:</t>
        </is>
      </c>
      <c r="B13" s="4" t="inlineStr">
        <is>
          <t xml:space="preserve"> </t>
        </is>
      </c>
      <c r="C13" s="4" t="inlineStr">
        <is>
          <t xml:space="preserve"> </t>
        </is>
      </c>
      <c r="D13" s="4" t="inlineStr">
        <is>
          <t xml:space="preserve"> </t>
        </is>
      </c>
    </row>
    <row r="14">
      <c r="A14" s="4" t="inlineStr">
        <is>
          <t>Reduction in estimates of net ultimate losses</t>
        </is>
      </c>
      <c r="B14" s="6" t="n">
        <v>-157</v>
      </c>
      <c r="C14" s="6" t="n">
        <v>-403</v>
      </c>
      <c r="D14" s="6" t="n">
        <v>-281</v>
      </c>
    </row>
    <row r="15">
      <c r="A15" s="4" t="inlineStr">
        <is>
          <t>Reduction in provisions for ULAE</t>
        </is>
      </c>
      <c r="B15" s="6" t="n">
        <v>-69</v>
      </c>
      <c r="C15" s="6" t="n">
        <v>-135</v>
      </c>
      <c r="D15" s="6" t="n">
        <v>-63</v>
      </c>
    </row>
    <row r="16">
      <c r="A16" s="4" t="inlineStr">
        <is>
          <t>Amortization of fair value adjustments</t>
        </is>
      </c>
      <c r="B16" s="6" t="n">
        <v>17</v>
      </c>
      <c r="C16" s="6" t="n">
        <v>-18</v>
      </c>
      <c r="D16" s="6" t="n">
        <v>16</v>
      </c>
    </row>
    <row r="17">
      <c r="A17" s="4" t="inlineStr">
        <is>
          <t>Changes in fair value - fair value option</t>
        </is>
      </c>
      <c r="B17" s="6" t="n">
        <v>78</v>
      </c>
      <c r="C17" s="6" t="n">
        <v>-200</v>
      </c>
      <c r="D17" s="6" t="n">
        <v>-75</v>
      </c>
    </row>
    <row r="18">
      <c r="A18" s="4" t="inlineStr">
        <is>
          <t>Total prior periods</t>
        </is>
      </c>
      <c r="B18" s="6" t="n">
        <v>-131</v>
      </c>
      <c r="C18" s="6" t="n">
        <v>-756</v>
      </c>
      <c r="D18" s="6" t="n">
        <v>-403</v>
      </c>
    </row>
    <row r="19">
      <c r="A19" s="4" t="inlineStr">
        <is>
          <t>Total net incurred losses and loss adjustment expenses</t>
        </is>
      </c>
      <c r="B19" s="6" t="n">
        <v>-101</v>
      </c>
      <c r="C19" s="6" t="n">
        <v>-708</v>
      </c>
      <c r="D19" s="6" t="n">
        <v>-231</v>
      </c>
    </row>
    <row r="20">
      <c r="A20" s="3" t="inlineStr">
        <is>
          <t>Net paid losses:</t>
        </is>
      </c>
      <c r="B20" s="4" t="inlineStr">
        <is>
          <t xml:space="preserve"> </t>
        </is>
      </c>
      <c r="C20" s="4" t="inlineStr">
        <is>
          <t xml:space="preserve"> </t>
        </is>
      </c>
      <c r="D20" s="4" t="inlineStr">
        <is>
          <t xml:space="preserve"> </t>
        </is>
      </c>
    </row>
    <row r="21">
      <c r="A21" s="4" t="inlineStr">
        <is>
          <t>Current period</t>
        </is>
      </c>
      <c r="B21" s="6" t="n">
        <v>0</v>
      </c>
      <c r="C21" s="6" t="n">
        <v>-3</v>
      </c>
      <c r="D21" s="6" t="n">
        <v>-29</v>
      </c>
    </row>
    <row r="22">
      <c r="A22" s="4" t="inlineStr">
        <is>
          <t>Prior periods</t>
        </is>
      </c>
      <c r="B22" s="6" t="n">
        <v>-2467</v>
      </c>
      <c r="C22" s="6" t="n">
        <v>-1677</v>
      </c>
      <c r="D22" s="6" t="n">
        <v>-1402</v>
      </c>
    </row>
    <row r="23">
      <c r="A23" s="4" t="inlineStr">
        <is>
          <t>Total net paid losses</t>
        </is>
      </c>
      <c r="B23" s="6" t="n">
        <v>-2467</v>
      </c>
      <c r="C23" s="6" t="n">
        <v>-1680</v>
      </c>
      <c r="D23" s="6" t="n">
        <v>-1431</v>
      </c>
    </row>
    <row r="24">
      <c r="A24" s="3" t="inlineStr">
        <is>
          <t>Other changes:</t>
        </is>
      </c>
      <c r="B24" s="4" t="inlineStr">
        <is>
          <t xml:space="preserve"> </t>
        </is>
      </c>
      <c r="C24" s="4" t="inlineStr">
        <is>
          <t xml:space="preserve"> </t>
        </is>
      </c>
      <c r="D24" s="4" t="inlineStr">
        <is>
          <t xml:space="preserve"> </t>
        </is>
      </c>
    </row>
    <row r="25">
      <c r="A25" s="4" t="inlineStr">
        <is>
          <t>Effect of exchange rate movement</t>
        </is>
      </c>
      <c r="B25" s="6" t="n">
        <v>87</v>
      </c>
      <c r="C25" s="6" t="n">
        <v>-187</v>
      </c>
      <c r="D25" s="6" t="n">
        <v>-63</v>
      </c>
    </row>
    <row r="26">
      <c r="A26" s="4" t="inlineStr">
        <is>
          <t>Change in net liability for losses and LAE at fair value - Instrument-specific credit risk</t>
        </is>
      </c>
      <c r="B26" s="6" t="n">
        <v>-21</v>
      </c>
      <c r="C26" s="6" t="n">
        <v>0</v>
      </c>
      <c r="D26" s="6" t="n">
        <v>0</v>
      </c>
    </row>
    <row r="27">
      <c r="A27" s="4" t="inlineStr">
        <is>
          <t>Acquired business</t>
        </is>
      </c>
      <c r="B27" s="6" t="n">
        <v>0</v>
      </c>
      <c r="C27" s="6" t="n">
        <v>0</v>
      </c>
      <c r="D27" s="6" t="n">
        <v>1127</v>
      </c>
    </row>
    <row r="28">
      <c r="A28" s="4" t="inlineStr">
        <is>
          <t>Assumed business</t>
        </is>
      </c>
      <c r="B28" s="6" t="n">
        <v>2215</v>
      </c>
      <c r="C28" s="6" t="n">
        <v>2660</v>
      </c>
      <c r="D28" s="6" t="n">
        <v>3699</v>
      </c>
    </row>
    <row r="29">
      <c r="A29" s="4" t="inlineStr">
        <is>
          <t>Ceded business</t>
        </is>
      </c>
      <c r="B29" s="6" t="n">
        <v>-139</v>
      </c>
      <c r="C29" s="6" t="n">
        <v>0</v>
      </c>
      <c r="D29" s="6" t="n">
        <v>-103</v>
      </c>
    </row>
    <row r="30">
      <c r="A30" s="4" t="inlineStr">
        <is>
          <t>Total other changes</t>
        </is>
      </c>
      <c r="B30" s="6" t="n">
        <v>2142</v>
      </c>
      <c r="C30" s="6" t="n">
        <v>2473</v>
      </c>
      <c r="D30" s="6" t="n">
        <v>4660</v>
      </c>
    </row>
    <row r="31">
      <c r="A31" s="4" t="inlineStr">
        <is>
          <t>Net balance as of December 31</t>
        </is>
      </c>
      <c r="B31" s="6" t="n">
        <v>11585</v>
      </c>
      <c r="C31" s="6" t="n">
        <v>12011</v>
      </c>
      <c r="D31" s="6" t="n">
        <v>11926</v>
      </c>
    </row>
    <row r="32">
      <c r="A32" s="4" t="inlineStr">
        <is>
          <t>Reinsurance reserves recoverable</t>
        </is>
      </c>
      <c r="B32" s="6" t="n">
        <v>774</v>
      </c>
      <c r="C32" s="6" t="n">
        <v>996</v>
      </c>
      <c r="D32" s="6" t="n">
        <v>1332</v>
      </c>
    </row>
    <row r="33">
      <c r="A33" s="4" t="inlineStr">
        <is>
          <t>Balance as of December 31</t>
        </is>
      </c>
      <c r="B33" s="6" t="n">
        <v>12359</v>
      </c>
      <c r="C33" s="6" t="n">
        <v>13007</v>
      </c>
      <c r="D33" s="6" t="n">
        <v>13258</v>
      </c>
    </row>
    <row r="34">
      <c r="A34" s="3" t="inlineStr">
        <is>
          <t>Reconciliation to Consolidated Balance Sheet:</t>
        </is>
      </c>
      <c r="B34" s="4" t="inlineStr">
        <is>
          <t xml:space="preserve"> </t>
        </is>
      </c>
      <c r="C34" s="4" t="inlineStr">
        <is>
          <t xml:space="preserve"> </t>
        </is>
      </c>
      <c r="D34" s="4" t="inlineStr">
        <is>
          <t xml:space="preserve"> </t>
        </is>
      </c>
    </row>
    <row r="35">
      <c r="A35" s="4" t="inlineStr">
        <is>
          <t>Loss and loss adjustment expenses</t>
        </is>
      </c>
      <c r="B35" s="6" t="n">
        <v>11196</v>
      </c>
      <c r="C35" s="6" t="n">
        <v>11721</v>
      </c>
      <c r="D35" s="4" t="inlineStr">
        <is>
          <t xml:space="preserve"> </t>
        </is>
      </c>
    </row>
    <row r="36">
      <c r="A36" s="4" t="inlineStr">
        <is>
          <t>Loss and loss adjustment expenses, at fair value</t>
        </is>
      </c>
      <c r="B36" s="6" t="n">
        <v>1163</v>
      </c>
      <c r="C36" s="6" t="n">
        <v>1286</v>
      </c>
      <c r="D36" s="4" t="inlineStr">
        <is>
          <t xml:space="preserve"> </t>
        </is>
      </c>
    </row>
    <row r="37">
      <c r="A37" s="4" t="inlineStr">
        <is>
          <t>Total</t>
        </is>
      </c>
      <c r="B37" s="6" t="n">
        <v>12359</v>
      </c>
      <c r="C37" s="6" t="n">
        <v>13007</v>
      </c>
      <c r="D37" s="6" t="n">
        <v>13258</v>
      </c>
    </row>
    <row r="38">
      <c r="A38" s="4" t="inlineStr">
        <is>
          <t>Third party loss reserves</t>
        </is>
      </c>
      <c r="B38" s="4" t="inlineStr">
        <is>
          <t xml:space="preserve"> </t>
        </is>
      </c>
      <c r="C38" s="4" t="inlineStr">
        <is>
          <t xml:space="preserve"> </t>
        </is>
      </c>
      <c r="D38" s="6" t="n">
        <v>842</v>
      </c>
    </row>
    <row r="39">
      <c r="A39" s="4" t="inlineStr">
        <is>
          <t>Loss reserves deemed to settle balances related to pre-existing relationships</t>
        </is>
      </c>
      <c r="B39" s="4" t="inlineStr">
        <is>
          <t xml:space="preserve"> </t>
        </is>
      </c>
      <c r="C39" s="4" t="inlineStr">
        <is>
          <t xml:space="preserve"> </t>
        </is>
      </c>
      <c r="D39" s="6" t="n">
        <v>257</v>
      </c>
    </row>
    <row r="40">
      <c r="A40" s="4" t="inlineStr">
        <is>
          <t>Reinsurance recoverables</t>
        </is>
      </c>
      <c r="B40" s="4" t="inlineStr">
        <is>
          <t xml:space="preserve"> </t>
        </is>
      </c>
      <c r="C40" s="4" t="inlineStr">
        <is>
          <t xml:space="preserve"> </t>
        </is>
      </c>
      <c r="D40" s="6" t="n">
        <v>286</v>
      </c>
    </row>
    <row r="41">
      <c r="A41" s="4" t="inlineStr">
        <is>
          <t>Ceded business, loss and expense</t>
        </is>
      </c>
      <c r="B41" s="6" t="n">
        <v>173</v>
      </c>
      <c r="C41" s="4" t="inlineStr">
        <is>
          <t xml:space="preserve"> </t>
        </is>
      </c>
      <c r="D41" s="4" t="inlineStr">
        <is>
          <t xml:space="preserve"> </t>
        </is>
      </c>
    </row>
    <row r="42">
      <c r="A42" s="4" t="inlineStr">
        <is>
          <t>Ceded business, reinsurance recoverable</t>
        </is>
      </c>
      <c r="B42" s="6" t="n">
        <v>34</v>
      </c>
      <c r="C42" s="4" t="inlineStr">
        <is>
          <t xml:space="preserve"> </t>
        </is>
      </c>
      <c r="D42" s="4" t="inlineStr">
        <is>
          <t xml:space="preserve"> </t>
        </is>
      </c>
    </row>
    <row r="43">
      <c r="A43" s="4" t="inlineStr">
        <is>
          <t>Assumed Life</t>
        </is>
      </c>
      <c r="B43" s="4" t="inlineStr">
        <is>
          <t xml:space="preserve"> </t>
        </is>
      </c>
      <c r="C43" s="4" t="inlineStr">
        <is>
          <t xml:space="preserve"> </t>
        </is>
      </c>
      <c r="D43" s="4" t="inlineStr">
        <is>
          <t xml:space="preserve"> </t>
        </is>
      </c>
    </row>
    <row r="44">
      <c r="A44" s="3" t="inlineStr">
        <is>
          <t>Prior periods:</t>
        </is>
      </c>
      <c r="B44" s="4" t="inlineStr">
        <is>
          <t xml:space="preserve"> </t>
        </is>
      </c>
      <c r="C44" s="4" t="inlineStr">
        <is>
          <t xml:space="preserve"> </t>
        </is>
      </c>
      <c r="D44" s="4" t="inlineStr">
        <is>
          <t xml:space="preserve"> </t>
        </is>
      </c>
    </row>
    <row r="45">
      <c r="A45" s="4" t="inlineStr">
        <is>
          <t>Reduction in estimates of net ultimate losses</t>
        </is>
      </c>
      <c r="B45" s="7" t="n">
        <v>0</v>
      </c>
      <c r="C45" s="6" t="n">
        <v>-52</v>
      </c>
      <c r="D45" s="6" t="n">
        <v>0</v>
      </c>
    </row>
    <row r="46">
      <c r="A46" s="4" t="inlineStr">
        <is>
          <t>Amortization of fair value adjustments</t>
        </is>
      </c>
      <c r="B46" s="4" t="inlineStr">
        <is>
          <t xml:space="preserve"> </t>
        </is>
      </c>
      <c r="C46" s="7" t="n">
        <v>-33</v>
      </c>
      <c r="D46" s="4" t="inlineStr">
        <is>
          <t xml:space="preserve"> </t>
        </is>
      </c>
    </row>
    <row r="47">
      <c r="A47" s="4" t="inlineStr">
        <is>
          <t>EnhanzedRe</t>
        </is>
      </c>
      <c r="B47" s="4" t="inlineStr">
        <is>
          <t xml:space="preserve"> </t>
        </is>
      </c>
      <c r="C47" s="4" t="inlineStr">
        <is>
          <t xml:space="preserve"> </t>
        </is>
      </c>
      <c r="D47" s="4" t="inlineStr">
        <is>
          <t xml:space="preserve"> </t>
        </is>
      </c>
    </row>
    <row r="48">
      <c r="A48" s="3" t="inlineStr">
        <is>
          <t>Reconciliation to Consolidated Balance Sheet:</t>
        </is>
      </c>
      <c r="B48" s="4" t="inlineStr">
        <is>
          <t xml:space="preserve"> </t>
        </is>
      </c>
      <c r="C48" s="4" t="inlineStr">
        <is>
          <t xml:space="preserve"> </t>
        </is>
      </c>
      <c r="D48" s="4" t="inlineStr">
        <is>
          <t xml:space="preserve"> </t>
        </is>
      </c>
    </row>
    <row r="49">
      <c r="A49" s="4" t="inlineStr">
        <is>
          <t>Losses and LAE</t>
        </is>
      </c>
      <c r="B49" s="4" t="inlineStr">
        <is>
          <t xml:space="preserve"> </t>
        </is>
      </c>
      <c r="C49" s="4" t="inlineStr">
        <is>
          <t xml:space="preserve"> </t>
        </is>
      </c>
      <c r="D49" s="7" t="n">
        <v>-27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and Loss Adjustment Expenses - Net Incurred Losses by Line of Business (Details) - USD ($) $ in Millions</t>
        </is>
      </c>
      <c r="B1" s="2" t="inlineStr">
        <is>
          <t>12 Months Ended</t>
        </is>
      </c>
    </row>
    <row r="2">
      <c r="B2" s="2" t="inlineStr">
        <is>
          <t>Dec. 31, 2023</t>
        </is>
      </c>
      <c r="C2" s="2" t="inlineStr">
        <is>
          <t>Dec. 31, 2022</t>
        </is>
      </c>
      <c r="D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Reduction in estimates of net ultimate losses</t>
        </is>
      </c>
      <c r="B4" s="7" t="n">
        <v>-157</v>
      </c>
      <c r="C4" s="7" t="n">
        <v>-403</v>
      </c>
      <c r="D4" s="7" t="n">
        <v>-281</v>
      </c>
    </row>
    <row r="5">
      <c r="A5" s="4" t="inlineStr">
        <is>
          <t>Run-off</t>
        </is>
      </c>
      <c r="B5" s="4" t="inlineStr">
        <is>
          <t xml:space="preserve"> </t>
        </is>
      </c>
      <c r="C5" s="4" t="inlineStr">
        <is>
          <t xml:space="preserve"> </t>
        </is>
      </c>
      <c r="D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row>
    <row r="7">
      <c r="A7" s="4" t="inlineStr">
        <is>
          <t>Reduction in estimates of net ultimate losses</t>
        </is>
      </c>
      <c r="B7" s="6" t="n">
        <v>-157</v>
      </c>
      <c r="C7" s="6" t="n">
        <v>-355</v>
      </c>
      <c r="D7" s="6" t="n">
        <v>-277</v>
      </c>
    </row>
    <row r="8">
      <c r="A8" s="4" t="inlineStr">
        <is>
          <t>Assumed Life</t>
        </is>
      </c>
      <c r="B8" s="4" t="inlineStr">
        <is>
          <t xml:space="preserve"> </t>
        </is>
      </c>
      <c r="C8" s="4" t="inlineStr">
        <is>
          <t xml:space="preserve"> </t>
        </is>
      </c>
      <c r="D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row>
    <row r="10">
      <c r="A10" s="4" t="inlineStr">
        <is>
          <t>Reduction in estimates of net ultimate losses</t>
        </is>
      </c>
      <c r="B10" s="6" t="n">
        <v>0</v>
      </c>
      <c r="C10" s="6" t="n">
        <v>-52</v>
      </c>
      <c r="D10" s="6" t="n">
        <v>0</v>
      </c>
    </row>
    <row r="11">
      <c r="A11" s="4" t="inlineStr">
        <is>
          <t>Legacy Underwriting</t>
        </is>
      </c>
      <c r="B11" s="4" t="inlineStr">
        <is>
          <t xml:space="preserve"> </t>
        </is>
      </c>
      <c r="C11" s="4" t="inlineStr">
        <is>
          <t xml:space="preserve"> </t>
        </is>
      </c>
      <c r="D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row>
    <row r="13">
      <c r="A13" s="4" t="inlineStr">
        <is>
          <t>Reduction in estimates of net ultimate losses</t>
        </is>
      </c>
      <c r="B13" s="6" t="n">
        <v>0</v>
      </c>
      <c r="C13" s="6" t="n">
        <v>4</v>
      </c>
      <c r="D13" s="6" t="n">
        <v>-4</v>
      </c>
    </row>
    <row r="14">
      <c r="A14" s="4" t="inlineStr">
        <is>
          <t>Asbestos | Run-off</t>
        </is>
      </c>
      <c r="B14" s="4" t="inlineStr">
        <is>
          <t xml:space="preserve"> </t>
        </is>
      </c>
      <c r="C14" s="4" t="inlineStr">
        <is>
          <t xml:space="preserve"> </t>
        </is>
      </c>
      <c r="D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row>
    <row r="16">
      <c r="A16" s="4" t="inlineStr">
        <is>
          <t>Reduction in estimates of net ultimate losses</t>
        </is>
      </c>
      <c r="B16" s="6" t="n">
        <v>23</v>
      </c>
      <c r="C16" s="6" t="n">
        <v>-14</v>
      </c>
      <c r="D16" s="6" t="n">
        <v>-16</v>
      </c>
    </row>
    <row r="17">
      <c r="A17" s="4" t="inlineStr">
        <is>
          <t>Environmental | Run-off</t>
        </is>
      </c>
      <c r="B17" s="4" t="inlineStr">
        <is>
          <t xml:space="preserve"> </t>
        </is>
      </c>
      <c r="C17" s="4" t="inlineStr">
        <is>
          <t xml:space="preserve"> </t>
        </is>
      </c>
      <c r="D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row>
    <row r="19">
      <c r="A19" s="4" t="inlineStr">
        <is>
          <t>Reduction in estimates of net ultimate losses</t>
        </is>
      </c>
      <c r="B19" s="6" t="n">
        <v>-1</v>
      </c>
      <c r="C19" s="6" t="n">
        <v>-6</v>
      </c>
      <c r="D19" s="6" t="n">
        <v>7</v>
      </c>
    </row>
    <row r="20">
      <c r="A20" s="4" t="inlineStr">
        <is>
          <t>General casualty | Run-off</t>
        </is>
      </c>
      <c r="B20" s="4" t="inlineStr">
        <is>
          <t xml:space="preserve"> </t>
        </is>
      </c>
      <c r="C20" s="4" t="inlineStr">
        <is>
          <t xml:space="preserve"> </t>
        </is>
      </c>
      <c r="D20" s="4" t="inlineStr">
        <is>
          <t xml:space="preserve"> </t>
        </is>
      </c>
    </row>
    <row r="21">
      <c r="A21" s="3" t="inlineStr">
        <is>
          <t>Liability for Claims and Claims Adjustment Expense [Line Items]</t>
        </is>
      </c>
      <c r="B21" s="4" t="inlineStr">
        <is>
          <t xml:space="preserve"> </t>
        </is>
      </c>
      <c r="C21" s="4" t="inlineStr">
        <is>
          <t xml:space="preserve"> </t>
        </is>
      </c>
      <c r="D21" s="4" t="inlineStr">
        <is>
          <t xml:space="preserve"> </t>
        </is>
      </c>
    </row>
    <row r="22">
      <c r="A22" s="4" t="inlineStr">
        <is>
          <t>Reduction in estimates of net ultimate losses</t>
        </is>
      </c>
      <c r="B22" s="6" t="n">
        <v>127</v>
      </c>
      <c r="C22" s="6" t="n">
        <v>57</v>
      </c>
      <c r="D22" s="6" t="n">
        <v>116</v>
      </c>
    </row>
    <row r="23">
      <c r="A23" s="4" t="inlineStr">
        <is>
          <t>Workers' compensation | Run-off</t>
        </is>
      </c>
      <c r="B23" s="4" t="inlineStr">
        <is>
          <t xml:space="preserve"> </t>
        </is>
      </c>
      <c r="C23" s="4" t="inlineStr">
        <is>
          <t xml:space="preserve"> </t>
        </is>
      </c>
      <c r="D23" s="4" t="inlineStr">
        <is>
          <t xml:space="preserve"> </t>
        </is>
      </c>
    </row>
    <row r="24">
      <c r="A24" s="3" t="inlineStr">
        <is>
          <t>Liability for Claims and Claims Adjustment Expense [Line Items]</t>
        </is>
      </c>
      <c r="B24" s="4" t="inlineStr">
        <is>
          <t xml:space="preserve"> </t>
        </is>
      </c>
      <c r="C24" s="4" t="inlineStr">
        <is>
          <t xml:space="preserve"> </t>
        </is>
      </c>
      <c r="D24" s="4" t="inlineStr">
        <is>
          <t xml:space="preserve"> </t>
        </is>
      </c>
    </row>
    <row r="25">
      <c r="A25" s="4" t="inlineStr">
        <is>
          <t>Reduction in estimates of net ultimate losses</t>
        </is>
      </c>
      <c r="B25" s="6" t="n">
        <v>-200</v>
      </c>
      <c r="C25" s="6" t="n">
        <v>-318</v>
      </c>
      <c r="D25" s="6" t="n">
        <v>-234</v>
      </c>
    </row>
    <row r="26">
      <c r="A26" s="4" t="inlineStr">
        <is>
          <t>Marine, aviation and transit | Run-off</t>
        </is>
      </c>
      <c r="B26" s="4" t="inlineStr">
        <is>
          <t xml:space="preserve"> </t>
        </is>
      </c>
      <c r="C26" s="4" t="inlineStr">
        <is>
          <t xml:space="preserve"> </t>
        </is>
      </c>
      <c r="D26" s="4" t="inlineStr">
        <is>
          <t xml:space="preserve"> </t>
        </is>
      </c>
    </row>
    <row r="27">
      <c r="A27" s="3" t="inlineStr">
        <is>
          <t>Liability for Claims and Claims Adjustment Expense [Line Items]</t>
        </is>
      </c>
      <c r="B27" s="4" t="inlineStr">
        <is>
          <t xml:space="preserve"> </t>
        </is>
      </c>
      <c r="C27" s="4" t="inlineStr">
        <is>
          <t xml:space="preserve"> </t>
        </is>
      </c>
      <c r="D27" s="4" t="inlineStr">
        <is>
          <t xml:space="preserve"> </t>
        </is>
      </c>
    </row>
    <row r="28">
      <c r="A28" s="4" t="inlineStr">
        <is>
          <t>Reduction in estimates of net ultimate losses</t>
        </is>
      </c>
      <c r="B28" s="6" t="n">
        <v>-2</v>
      </c>
      <c r="C28" s="6" t="n">
        <v>-56</v>
      </c>
      <c r="D28" s="6" t="n">
        <v>-47</v>
      </c>
    </row>
    <row r="29">
      <c r="A29" s="4" t="inlineStr">
        <is>
          <t>Construction defect | Run-off</t>
        </is>
      </c>
      <c r="B29" s="4" t="inlineStr">
        <is>
          <t xml:space="preserve"> </t>
        </is>
      </c>
      <c r="C29" s="4" t="inlineStr">
        <is>
          <t xml:space="preserve"> </t>
        </is>
      </c>
      <c r="D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row>
    <row r="31">
      <c r="A31" s="4" t="inlineStr">
        <is>
          <t>Reduction in estimates of net ultimate losses</t>
        </is>
      </c>
      <c r="B31" s="6" t="n">
        <v>17</v>
      </c>
      <c r="C31" s="6" t="n">
        <v>-25</v>
      </c>
      <c r="D31" s="6" t="n">
        <v>-33</v>
      </c>
    </row>
    <row r="32">
      <c r="A32" s="4" t="inlineStr">
        <is>
          <t>Professional indemnity/Directors and Officers | Run-off</t>
        </is>
      </c>
      <c r="B32" s="4" t="inlineStr">
        <is>
          <t xml:space="preserve"> </t>
        </is>
      </c>
      <c r="C32" s="4" t="inlineStr">
        <is>
          <t xml:space="preserve"> </t>
        </is>
      </c>
      <c r="D32" s="4" t="inlineStr">
        <is>
          <t xml:space="preserve"> </t>
        </is>
      </c>
    </row>
    <row r="33">
      <c r="A33" s="3" t="inlineStr">
        <is>
          <t>Liability for Claims and Claims Adjustment Expense [Line Items]</t>
        </is>
      </c>
      <c r="B33" s="4" t="inlineStr">
        <is>
          <t xml:space="preserve"> </t>
        </is>
      </c>
      <c r="C33" s="4" t="inlineStr">
        <is>
          <t xml:space="preserve"> </t>
        </is>
      </c>
      <c r="D33" s="4" t="inlineStr">
        <is>
          <t xml:space="preserve"> </t>
        </is>
      </c>
    </row>
    <row r="34">
      <c r="A34" s="4" t="inlineStr">
        <is>
          <t>Reduction in estimates of net ultimate losses</t>
        </is>
      </c>
      <c r="B34" s="6" t="n">
        <v>-11</v>
      </c>
      <c r="C34" s="6" t="n">
        <v>-10</v>
      </c>
      <c r="D34" s="6" t="n">
        <v>-31</v>
      </c>
    </row>
    <row r="35">
      <c r="A35" s="4" t="inlineStr">
        <is>
          <t>Motor | Run-off</t>
        </is>
      </c>
      <c r="B35" s="4" t="inlineStr">
        <is>
          <t xml:space="preserve"> </t>
        </is>
      </c>
      <c r="C35" s="4" t="inlineStr">
        <is>
          <t xml:space="preserve"> </t>
        </is>
      </c>
      <c r="D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row>
    <row r="37">
      <c r="A37" s="4" t="inlineStr">
        <is>
          <t>Reduction in estimates of net ultimate losses</t>
        </is>
      </c>
      <c r="B37" s="6" t="n">
        <v>-28</v>
      </c>
      <c r="C37" s="6" t="n">
        <v>74</v>
      </c>
      <c r="D37" s="6" t="n">
        <v>43</v>
      </c>
    </row>
    <row r="38">
      <c r="A38" s="4" t="inlineStr">
        <is>
          <t>Property | Run-off</t>
        </is>
      </c>
      <c r="B38" s="4" t="inlineStr">
        <is>
          <t xml:space="preserve"> </t>
        </is>
      </c>
      <c r="C38" s="4" t="inlineStr">
        <is>
          <t xml:space="preserve"> </t>
        </is>
      </c>
      <c r="D38" s="4" t="inlineStr">
        <is>
          <t xml:space="preserve"> </t>
        </is>
      </c>
    </row>
    <row r="39">
      <c r="A39" s="3" t="inlineStr">
        <is>
          <t>Liability for Claims and Claims Adjustment Expense [Line Items]</t>
        </is>
      </c>
      <c r="B39" s="4" t="inlineStr">
        <is>
          <t xml:space="preserve"> </t>
        </is>
      </c>
      <c r="C39" s="4" t="inlineStr">
        <is>
          <t xml:space="preserve"> </t>
        </is>
      </c>
      <c r="D39" s="4" t="inlineStr">
        <is>
          <t xml:space="preserve"> </t>
        </is>
      </c>
    </row>
    <row r="40">
      <c r="A40" s="4" t="inlineStr">
        <is>
          <t>Reduction in estimates of net ultimate losses</t>
        </is>
      </c>
      <c r="B40" s="6" t="n">
        <v>-68</v>
      </c>
      <c r="C40" s="6" t="n">
        <v>-35</v>
      </c>
      <c r="D40" s="6" t="n">
        <v>-45</v>
      </c>
    </row>
    <row r="41">
      <c r="A41" s="4" t="inlineStr">
        <is>
          <t>All Other | Run-off</t>
        </is>
      </c>
      <c r="B41" s="4" t="inlineStr">
        <is>
          <t xml:space="preserve"> </t>
        </is>
      </c>
      <c r="C41" s="4" t="inlineStr">
        <is>
          <t xml:space="preserve"> </t>
        </is>
      </c>
      <c r="D41" s="4" t="inlineStr">
        <is>
          <t xml:space="preserve"> </t>
        </is>
      </c>
    </row>
    <row r="42">
      <c r="A42" s="3" t="inlineStr">
        <is>
          <t>Liability for Claims and Claims Adjustment Expense [Line Items]</t>
        </is>
      </c>
      <c r="B42" s="4" t="inlineStr">
        <is>
          <t xml:space="preserve"> </t>
        </is>
      </c>
      <c r="C42" s="4" t="inlineStr">
        <is>
          <t xml:space="preserve"> </t>
        </is>
      </c>
      <c r="D42" s="4" t="inlineStr">
        <is>
          <t xml:space="preserve"> </t>
        </is>
      </c>
    </row>
    <row r="43">
      <c r="A43" s="4" t="inlineStr">
        <is>
          <t>Reduction in estimates of net ultimate losses</t>
        </is>
      </c>
      <c r="B43" s="7" t="n">
        <v>-14</v>
      </c>
      <c r="C43" s="7" t="n">
        <v>-22</v>
      </c>
      <c r="D43" s="7" t="n">
        <v>-3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2" customWidth="1" min="1" max="1"/>
    <col width="22" customWidth="1" min="2" max="2"/>
    <col width="22" customWidth="1" min="3" max="3"/>
    <col width="34" customWidth="1" min="4" max="4"/>
    <col width="34" customWidth="1" min="5" max="5"/>
  </cols>
  <sheetData>
    <row r="1">
      <c r="A1" s="1" t="inlineStr">
        <is>
          <t>Losses and Loss Adjustment Expenses - Narrative (Details) $ in Millions</t>
        </is>
      </c>
      <c r="C1" s="2" t="inlineStr">
        <is>
          <t>12 Months Ended</t>
        </is>
      </c>
    </row>
    <row r="2">
      <c r="B2" s="2" t="inlineStr">
        <is>
          <t>Jan. 01, 2021 USD ($)</t>
        </is>
      </c>
      <c r="C2" s="2" t="inlineStr">
        <is>
          <t>Dec. 31, 2023 USD ($)</t>
        </is>
      </c>
      <c r="D2" s="2" t="inlineStr">
        <is>
          <t>Dec. 31, 2022 USD ($) commutation</t>
        </is>
      </c>
      <c r="E2" s="2" t="inlineStr">
        <is>
          <t>Dec. 31, 2021 USD ($) commutation</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Increase (decrease) in estimates of net ultimate losses</t>
        </is>
      </c>
      <c r="B4" s="4" t="inlineStr">
        <is>
          <t xml:space="preserve"> </t>
        </is>
      </c>
      <c r="C4" s="7" t="n">
        <v>-157</v>
      </c>
      <c r="D4" s="7" t="n">
        <v>-403</v>
      </c>
      <c r="E4" s="7" t="n">
        <v>-281</v>
      </c>
    </row>
    <row r="5">
      <c r="A5" s="4" t="inlineStr">
        <is>
          <t>Amortization of fair value adjustments</t>
        </is>
      </c>
      <c r="B5" s="4" t="inlineStr">
        <is>
          <t xml:space="preserve"> </t>
        </is>
      </c>
      <c r="C5" s="6" t="n">
        <v>17</v>
      </c>
      <c r="D5" s="6" t="n">
        <v>-18</v>
      </c>
      <c r="E5" s="6" t="n">
        <v>16</v>
      </c>
    </row>
    <row r="6">
      <c r="A6" s="4" t="inlineStr">
        <is>
          <t>Reduction in provisions for ULAE</t>
        </is>
      </c>
      <c r="B6" s="4" t="inlineStr">
        <is>
          <t xml:space="preserve"> </t>
        </is>
      </c>
      <c r="C6" s="6" t="n">
        <v>-69</v>
      </c>
      <c r="D6" s="6" t="n">
        <v>-135</v>
      </c>
      <c r="E6" s="6" t="n">
        <v>-63</v>
      </c>
    </row>
    <row r="7">
      <c r="A7" s="4" t="inlineStr">
        <is>
          <t>Changes in fair value - fair value option</t>
        </is>
      </c>
      <c r="B7" s="4" t="inlineStr">
        <is>
          <t xml:space="preserve"> </t>
        </is>
      </c>
      <c r="C7" s="6" t="n">
        <v>78</v>
      </c>
      <c r="D7" s="6" t="n">
        <v>-200</v>
      </c>
      <c r="E7" s="6" t="n">
        <v>-75</v>
      </c>
    </row>
    <row r="8">
      <c r="A8" s="4" t="inlineStr">
        <is>
          <t>Net ultimate liability for asbestos and environmental claims</t>
        </is>
      </c>
      <c r="B8" s="4" t="inlineStr">
        <is>
          <t xml:space="preserve"> </t>
        </is>
      </c>
      <c r="C8" s="6" t="n">
        <v>1800</v>
      </c>
      <c r="D8" s="6" t="n">
        <v>2000</v>
      </c>
      <c r="E8" s="4" t="inlineStr">
        <is>
          <t xml:space="preserve"> </t>
        </is>
      </c>
    </row>
    <row r="9">
      <c r="A9" s="4" t="inlineStr">
        <is>
          <t>Gross ultimate liability for asbestos and environmental claims</t>
        </is>
      </c>
      <c r="B9" s="4" t="inlineStr">
        <is>
          <t xml:space="preserve"> </t>
        </is>
      </c>
      <c r="C9" s="6" t="n">
        <v>1900</v>
      </c>
      <c r="D9" s="6" t="n">
        <v>2000</v>
      </c>
      <c r="E9" s="4" t="inlineStr">
        <is>
          <t xml:space="preserve"> </t>
        </is>
      </c>
    </row>
    <row r="10">
      <c r="A10" s="4" t="inlineStr">
        <is>
          <t>Argo Group International Holdings, Ltd.</t>
        </is>
      </c>
      <c r="B10" s="4" t="inlineStr">
        <is>
          <t xml:space="preserve"> </t>
        </is>
      </c>
      <c r="C10" s="4" t="inlineStr">
        <is>
          <t xml:space="preserve"> </t>
        </is>
      </c>
      <c r="D10" s="4" t="inlineStr">
        <is>
          <t xml:space="preserve"> </t>
        </is>
      </c>
      <c r="E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row>
    <row r="12">
      <c r="A12" s="4" t="inlineStr">
        <is>
          <t>Reduction in provisions for ULAE</t>
        </is>
      </c>
      <c r="B12" s="4" t="inlineStr">
        <is>
          <t xml:space="preserve"> </t>
        </is>
      </c>
      <c r="C12" s="6" t="n">
        <v>21</v>
      </c>
      <c r="D12" s="4" t="inlineStr">
        <is>
          <t xml:space="preserve"> </t>
        </is>
      </c>
      <c r="E12" s="4" t="inlineStr">
        <is>
          <t xml:space="preserve"> </t>
        </is>
      </c>
    </row>
    <row r="13">
      <c r="A13" s="4" t="inlineStr">
        <is>
          <t>Run-off</t>
        </is>
      </c>
      <c r="B13" s="4" t="inlineStr">
        <is>
          <t xml:space="preserve"> </t>
        </is>
      </c>
      <c r="C13" s="4" t="inlineStr">
        <is>
          <t xml:space="preserve"> </t>
        </is>
      </c>
      <c r="D13" s="4" t="inlineStr">
        <is>
          <t xml:space="preserve"> </t>
        </is>
      </c>
      <c r="E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row>
    <row r="15">
      <c r="A15" s="4" t="inlineStr">
        <is>
          <t>Increase (decrease) in estimates of net ultimate losses</t>
        </is>
      </c>
      <c r="B15" s="4" t="inlineStr">
        <is>
          <t xml:space="preserve"> </t>
        </is>
      </c>
      <c r="C15" s="6" t="n">
        <v>-157</v>
      </c>
      <c r="D15" s="6" t="n">
        <v>-355</v>
      </c>
      <c r="E15" s="6" t="n">
        <v>-277</v>
      </c>
    </row>
    <row r="16">
      <c r="A16" s="4" t="inlineStr">
        <is>
          <t>Reserves transferred</t>
        </is>
      </c>
      <c r="B16" s="7" t="n">
        <v>955</v>
      </c>
      <c r="C16" s="4" t="inlineStr">
        <is>
          <t xml:space="preserve"> </t>
        </is>
      </c>
      <c r="D16" s="4" t="inlineStr">
        <is>
          <t xml:space="preserve"> </t>
        </is>
      </c>
      <c r="E16" s="4" t="inlineStr">
        <is>
          <t xml:space="preserve"> </t>
        </is>
      </c>
    </row>
    <row r="17">
      <c r="A17" s="4" t="inlineStr">
        <is>
          <t>Run-off | Workers' Compensation</t>
        </is>
      </c>
      <c r="B17" s="4" t="inlineStr">
        <is>
          <t xml:space="preserve"> </t>
        </is>
      </c>
      <c r="C17" s="4" t="inlineStr">
        <is>
          <t xml:space="preserve"> </t>
        </is>
      </c>
      <c r="D17" s="4" t="inlineStr">
        <is>
          <t xml:space="preserve"> </t>
        </is>
      </c>
      <c r="E17" s="4" t="inlineStr">
        <is>
          <t xml:space="preserve"> </t>
        </is>
      </c>
    </row>
    <row r="18">
      <c r="A18" s="3" t="inlineStr">
        <is>
          <t>Effects of Reinsurance [Line Items]</t>
        </is>
      </c>
      <c r="B18" s="4" t="inlineStr">
        <is>
          <t xml:space="preserve"> </t>
        </is>
      </c>
      <c r="C18" s="4" t="inlineStr">
        <is>
          <t xml:space="preserve"> </t>
        </is>
      </c>
      <c r="D18" s="4" t="inlineStr">
        <is>
          <t xml:space="preserve"> </t>
        </is>
      </c>
      <c r="E18" s="4" t="inlineStr">
        <is>
          <t xml:space="preserve"> </t>
        </is>
      </c>
    </row>
    <row r="19">
      <c r="A19" s="4" t="inlineStr">
        <is>
          <t>Increase (decrease) in estimates of net ultimate losses</t>
        </is>
      </c>
      <c r="B19" s="4" t="inlineStr">
        <is>
          <t xml:space="preserve"> </t>
        </is>
      </c>
      <c r="C19" s="6" t="n">
        <v>-200</v>
      </c>
      <c r="D19" s="6" t="n">
        <v>-318</v>
      </c>
      <c r="E19" s="6" t="n">
        <v>-234</v>
      </c>
    </row>
    <row r="20">
      <c r="A20" s="4" t="inlineStr">
        <is>
          <t>Run-off | Workers' compensation, 15 commutations</t>
        </is>
      </c>
      <c r="B20" s="4" t="inlineStr">
        <is>
          <t xml:space="preserve"> </t>
        </is>
      </c>
      <c r="C20" s="4" t="inlineStr">
        <is>
          <t xml:space="preserve"> </t>
        </is>
      </c>
      <c r="D20" s="4" t="inlineStr">
        <is>
          <t xml:space="preserve"> </t>
        </is>
      </c>
      <c r="E20" s="4" t="inlineStr">
        <is>
          <t xml:space="preserve"> </t>
        </is>
      </c>
    </row>
    <row r="21">
      <c r="A21" s="3" t="inlineStr">
        <is>
          <t>Effects of Reinsurance [Line Items]</t>
        </is>
      </c>
      <c r="B21" s="4" t="inlineStr">
        <is>
          <t xml:space="preserve"> </t>
        </is>
      </c>
      <c r="C21" s="4" t="inlineStr">
        <is>
          <t xml:space="preserve"> </t>
        </is>
      </c>
      <c r="D21" s="4" t="inlineStr">
        <is>
          <t xml:space="preserve"> </t>
        </is>
      </c>
      <c r="E21" s="4" t="inlineStr">
        <is>
          <t xml:space="preserve"> </t>
        </is>
      </c>
    </row>
    <row r="22">
      <c r="A22" s="4" t="inlineStr">
        <is>
          <t>Increase (decrease) in estimates of net ultimate losses</t>
        </is>
      </c>
      <c r="B22" s="4" t="inlineStr">
        <is>
          <t xml:space="preserve"> </t>
        </is>
      </c>
      <c r="C22" s="4" t="inlineStr">
        <is>
          <t xml:space="preserve"> </t>
        </is>
      </c>
      <c r="D22" s="7" t="n">
        <v>-11</v>
      </c>
      <c r="E22" s="7" t="n">
        <v>-10</v>
      </c>
    </row>
    <row r="23">
      <c r="A23" s="4" t="inlineStr">
        <is>
          <t>Number of commutations | commutation</t>
        </is>
      </c>
      <c r="B23" s="4" t="inlineStr">
        <is>
          <t xml:space="preserve"> </t>
        </is>
      </c>
      <c r="C23" s="4" t="inlineStr">
        <is>
          <t xml:space="preserve"> </t>
        </is>
      </c>
      <c r="D23" s="6" t="n">
        <v>15</v>
      </c>
      <c r="E23" s="6" t="n">
        <v>15</v>
      </c>
    </row>
    <row r="24">
      <c r="A24" s="4" t="inlineStr">
        <is>
          <t>Run-off | Property</t>
        </is>
      </c>
      <c r="B24" s="4" t="inlineStr">
        <is>
          <t xml:space="preserve"> </t>
        </is>
      </c>
      <c r="C24" s="4" t="inlineStr">
        <is>
          <t xml:space="preserve"> </t>
        </is>
      </c>
      <c r="D24" s="4" t="inlineStr">
        <is>
          <t xml:space="preserve"> </t>
        </is>
      </c>
      <c r="E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row>
    <row r="26">
      <c r="A26" s="4" t="inlineStr">
        <is>
          <t>Increase (decrease) in estimates of net ultimate losses</t>
        </is>
      </c>
      <c r="B26" s="4" t="inlineStr">
        <is>
          <t xml:space="preserve"> </t>
        </is>
      </c>
      <c r="C26" s="6" t="n">
        <v>-68</v>
      </c>
      <c r="D26" s="7" t="n">
        <v>-35</v>
      </c>
      <c r="E26" s="7" t="n">
        <v>-45</v>
      </c>
    </row>
    <row r="27">
      <c r="A27" s="4" t="inlineStr">
        <is>
          <t>Run-off | General casualty</t>
        </is>
      </c>
      <c r="B27" s="4" t="inlineStr">
        <is>
          <t xml:space="preserve"> </t>
        </is>
      </c>
      <c r="C27" s="4" t="inlineStr">
        <is>
          <t xml:space="preserve"> </t>
        </is>
      </c>
      <c r="D27" s="4" t="inlineStr">
        <is>
          <t xml:space="preserve"> </t>
        </is>
      </c>
      <c r="E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row>
    <row r="29">
      <c r="A29" s="4" t="inlineStr">
        <is>
          <t>Increase (decrease) in estimates of net ultimate losses</t>
        </is>
      </c>
      <c r="B29" s="4" t="inlineStr">
        <is>
          <t xml:space="preserve"> </t>
        </is>
      </c>
      <c r="C29" s="6" t="n">
        <v>127</v>
      </c>
      <c r="D29" s="6" t="n">
        <v>57</v>
      </c>
      <c r="E29" s="6" t="n">
        <v>116</v>
      </c>
    </row>
    <row r="30">
      <c r="A30" s="4" t="inlineStr">
        <is>
          <t>Run-off | General casualty, 18 commutations</t>
        </is>
      </c>
      <c r="B30" s="4" t="inlineStr">
        <is>
          <t xml:space="preserve"> </t>
        </is>
      </c>
      <c r="C30" s="4" t="inlineStr">
        <is>
          <t xml:space="preserve"> </t>
        </is>
      </c>
      <c r="D30" s="4" t="inlineStr">
        <is>
          <t xml:space="preserve"> </t>
        </is>
      </c>
      <c r="E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row>
    <row r="32">
      <c r="A32" s="4" t="inlineStr">
        <is>
          <t>Increase (decrease) in estimates of net ultimate losses</t>
        </is>
      </c>
      <c r="B32" s="4" t="inlineStr">
        <is>
          <t xml:space="preserve"> </t>
        </is>
      </c>
      <c r="C32" s="4" t="inlineStr">
        <is>
          <t xml:space="preserve"> </t>
        </is>
      </c>
      <c r="D32" s="4" t="inlineStr">
        <is>
          <t xml:space="preserve"> </t>
        </is>
      </c>
      <c r="E32" s="7" t="n">
        <v>-2</v>
      </c>
    </row>
    <row r="33">
      <c r="A33" s="4" t="inlineStr">
        <is>
          <t>Number of commutations | commutation</t>
        </is>
      </c>
      <c r="B33" s="4" t="inlineStr">
        <is>
          <t xml:space="preserve"> </t>
        </is>
      </c>
      <c r="C33" s="4" t="inlineStr">
        <is>
          <t xml:space="preserve"> </t>
        </is>
      </c>
      <c r="D33" s="4" t="inlineStr">
        <is>
          <t xml:space="preserve"> </t>
        </is>
      </c>
      <c r="E33" s="6" t="n">
        <v>18</v>
      </c>
    </row>
    <row r="34">
      <c r="A34" s="4" t="inlineStr">
        <is>
          <t>Run-off | Marine, aviation and transit</t>
        </is>
      </c>
      <c r="B34" s="4" t="inlineStr">
        <is>
          <t xml:space="preserve"> </t>
        </is>
      </c>
      <c r="C34" s="4" t="inlineStr">
        <is>
          <t xml:space="preserve"> </t>
        </is>
      </c>
      <c r="D34" s="4" t="inlineStr">
        <is>
          <t xml:space="preserve"> </t>
        </is>
      </c>
      <c r="E34" s="4" t="inlineStr">
        <is>
          <t xml:space="preserve"> </t>
        </is>
      </c>
    </row>
    <row r="35">
      <c r="A35" s="3" t="inlineStr">
        <is>
          <t>Effects of Reinsurance [Line Items]</t>
        </is>
      </c>
      <c r="B35" s="4" t="inlineStr">
        <is>
          <t xml:space="preserve"> </t>
        </is>
      </c>
      <c r="C35" s="4" t="inlineStr">
        <is>
          <t xml:space="preserve"> </t>
        </is>
      </c>
      <c r="D35" s="4" t="inlineStr">
        <is>
          <t xml:space="preserve"> </t>
        </is>
      </c>
      <c r="E35" s="4" t="inlineStr">
        <is>
          <t xml:space="preserve"> </t>
        </is>
      </c>
    </row>
    <row r="36">
      <c r="A36" s="4" t="inlineStr">
        <is>
          <t>Increase (decrease) in estimates of net ultimate losses</t>
        </is>
      </c>
      <c r="B36" s="4" t="inlineStr">
        <is>
          <t xml:space="preserve"> </t>
        </is>
      </c>
      <c r="C36" s="6" t="n">
        <v>-2</v>
      </c>
      <c r="D36" s="6" t="n">
        <v>-56</v>
      </c>
      <c r="E36" s="7" t="n">
        <v>-47</v>
      </c>
    </row>
    <row r="37">
      <c r="A37" s="4" t="inlineStr">
        <is>
          <t>Run-off | Marine, aviation and transit, 4 commutations</t>
        </is>
      </c>
      <c r="B37" s="4" t="inlineStr">
        <is>
          <t xml:space="preserve"> </t>
        </is>
      </c>
      <c r="C37" s="4" t="inlineStr">
        <is>
          <t xml:space="preserve"> </t>
        </is>
      </c>
      <c r="D37" s="4" t="inlineStr">
        <is>
          <t xml:space="preserve"> </t>
        </is>
      </c>
      <c r="E37" s="4" t="inlineStr">
        <is>
          <t xml:space="preserve"> </t>
        </is>
      </c>
    </row>
    <row r="38">
      <c r="A38" s="3" t="inlineStr">
        <is>
          <t>Effects of Reinsurance [Line Items]</t>
        </is>
      </c>
      <c r="B38" s="4" t="inlineStr">
        <is>
          <t xml:space="preserve"> </t>
        </is>
      </c>
      <c r="C38" s="4" t="inlineStr">
        <is>
          <t xml:space="preserve"> </t>
        </is>
      </c>
      <c r="D38" s="4" t="inlineStr">
        <is>
          <t xml:space="preserve"> </t>
        </is>
      </c>
      <c r="E38" s="4" t="inlineStr">
        <is>
          <t xml:space="preserve"> </t>
        </is>
      </c>
    </row>
    <row r="39">
      <c r="A39" s="4" t="inlineStr">
        <is>
          <t>Increase (decrease) in estimates of net ultimate losses</t>
        </is>
      </c>
      <c r="B39" s="4" t="inlineStr">
        <is>
          <t xml:space="preserve"> </t>
        </is>
      </c>
      <c r="C39" s="4" t="inlineStr">
        <is>
          <t xml:space="preserve"> </t>
        </is>
      </c>
      <c r="D39" s="4" t="inlineStr">
        <is>
          <t xml:space="preserve"> </t>
        </is>
      </c>
      <c r="E39" s="7" t="n">
        <v>1</v>
      </c>
    </row>
    <row r="40">
      <c r="A40" s="4" t="inlineStr">
        <is>
          <t>Number of commutations | commutation</t>
        </is>
      </c>
      <c r="B40" s="4" t="inlineStr">
        <is>
          <t xml:space="preserve"> </t>
        </is>
      </c>
      <c r="C40" s="4" t="inlineStr">
        <is>
          <t xml:space="preserve"> </t>
        </is>
      </c>
      <c r="D40" s="4" t="inlineStr">
        <is>
          <t xml:space="preserve"> </t>
        </is>
      </c>
      <c r="E40" s="6" t="n">
        <v>4</v>
      </c>
    </row>
    <row r="41">
      <c r="A41" s="4" t="inlineStr">
        <is>
          <t>Run-off | Motor</t>
        </is>
      </c>
      <c r="B41" s="4" t="inlineStr">
        <is>
          <t xml:space="preserve"> </t>
        </is>
      </c>
      <c r="C41" s="4" t="inlineStr">
        <is>
          <t xml:space="preserve"> </t>
        </is>
      </c>
      <c r="D41" s="4" t="inlineStr">
        <is>
          <t xml:space="preserve"> </t>
        </is>
      </c>
      <c r="E41" s="4" t="inlineStr">
        <is>
          <t xml:space="preserve"> </t>
        </is>
      </c>
    </row>
    <row r="42">
      <c r="A42" s="3" t="inlineStr">
        <is>
          <t>Effects of Reinsurance [Line Items]</t>
        </is>
      </c>
      <c r="B42" s="4" t="inlineStr">
        <is>
          <t xml:space="preserve"> </t>
        </is>
      </c>
      <c r="C42" s="4" t="inlineStr">
        <is>
          <t xml:space="preserve"> </t>
        </is>
      </c>
      <c r="D42" s="4" t="inlineStr">
        <is>
          <t xml:space="preserve"> </t>
        </is>
      </c>
      <c r="E42" s="4" t="inlineStr">
        <is>
          <t xml:space="preserve"> </t>
        </is>
      </c>
    </row>
    <row r="43">
      <c r="A43" s="4" t="inlineStr">
        <is>
          <t>Increase (decrease) in estimates of net ultimate losses</t>
        </is>
      </c>
      <c r="B43" s="4" t="inlineStr">
        <is>
          <t xml:space="preserve"> </t>
        </is>
      </c>
      <c r="C43" s="6" t="n">
        <v>-28</v>
      </c>
      <c r="D43" s="6" t="n">
        <v>74</v>
      </c>
      <c r="E43" s="7" t="n">
        <v>43</v>
      </c>
    </row>
    <row r="44">
      <c r="A44" s="4" t="inlineStr">
        <is>
          <t>Assumed Life</t>
        </is>
      </c>
      <c r="B44" s="4" t="inlineStr">
        <is>
          <t xml:space="preserve"> </t>
        </is>
      </c>
      <c r="C44" s="4" t="inlineStr">
        <is>
          <t xml:space="preserve"> </t>
        </is>
      </c>
      <c r="D44" s="4" t="inlineStr">
        <is>
          <t xml:space="preserve"> </t>
        </is>
      </c>
      <c r="E44" s="4" t="inlineStr">
        <is>
          <t xml:space="preserve"> </t>
        </is>
      </c>
    </row>
    <row r="45">
      <c r="A45" s="3" t="inlineStr">
        <is>
          <t>Effects of Reinsurance [Line Items]</t>
        </is>
      </c>
      <c r="B45" s="4" t="inlineStr">
        <is>
          <t xml:space="preserve"> </t>
        </is>
      </c>
      <c r="C45" s="4" t="inlineStr">
        <is>
          <t xml:space="preserve"> </t>
        </is>
      </c>
      <c r="D45" s="4" t="inlineStr">
        <is>
          <t xml:space="preserve"> </t>
        </is>
      </c>
      <c r="E45" s="4" t="inlineStr">
        <is>
          <t xml:space="preserve"> </t>
        </is>
      </c>
    </row>
    <row r="46">
      <c r="A46" s="4" t="inlineStr">
        <is>
          <t>Increase (decrease) in estimates of net ultimate losses</t>
        </is>
      </c>
      <c r="B46" s="4" t="inlineStr">
        <is>
          <t xml:space="preserve"> </t>
        </is>
      </c>
      <c r="C46" s="6" t="n">
        <v>0</v>
      </c>
      <c r="D46" s="6" t="n">
        <v>-52</v>
      </c>
      <c r="E46" s="6" t="n">
        <v>0</v>
      </c>
    </row>
    <row r="47">
      <c r="A47" s="4" t="inlineStr">
        <is>
          <t>Amortization of fair value adjustments</t>
        </is>
      </c>
      <c r="B47" s="4" t="inlineStr">
        <is>
          <t xml:space="preserve"> </t>
        </is>
      </c>
      <c r="C47" s="4" t="inlineStr">
        <is>
          <t xml:space="preserve"> </t>
        </is>
      </c>
      <c r="D47" s="6" t="n">
        <v>-33</v>
      </c>
      <c r="E47" s="4" t="inlineStr">
        <is>
          <t xml:space="preserve"> </t>
        </is>
      </c>
    </row>
    <row r="48">
      <c r="A48" s="4" t="inlineStr">
        <is>
          <t>Assumed Life | Allianz</t>
        </is>
      </c>
      <c r="B48" s="4" t="inlineStr">
        <is>
          <t xml:space="preserve"> </t>
        </is>
      </c>
      <c r="C48" s="4" t="inlineStr">
        <is>
          <t xml:space="preserve"> </t>
        </is>
      </c>
      <c r="D48" s="4" t="inlineStr">
        <is>
          <t xml:space="preserve"> </t>
        </is>
      </c>
      <c r="E48" s="4" t="inlineStr">
        <is>
          <t xml:space="preserve"> </t>
        </is>
      </c>
    </row>
    <row r="49">
      <c r="A49" s="3" t="inlineStr">
        <is>
          <t>Effects of Reinsurance [Line Items]</t>
        </is>
      </c>
      <c r="B49" s="4" t="inlineStr">
        <is>
          <t xml:space="preserve"> </t>
        </is>
      </c>
      <c r="C49" s="4" t="inlineStr">
        <is>
          <t xml:space="preserve"> </t>
        </is>
      </c>
      <c r="D49" s="4" t="inlineStr">
        <is>
          <t xml:space="preserve"> </t>
        </is>
      </c>
      <c r="E49" s="4" t="inlineStr">
        <is>
          <t xml:space="preserve"> </t>
        </is>
      </c>
    </row>
    <row r="50">
      <c r="A50" s="4" t="inlineStr">
        <is>
          <t>Decrease from favorable commutation gain</t>
        </is>
      </c>
      <c r="B50" s="4" t="inlineStr">
        <is>
          <t xml:space="preserve"> </t>
        </is>
      </c>
      <c r="C50" s="4" t="inlineStr">
        <is>
          <t xml:space="preserve"> </t>
        </is>
      </c>
      <c r="D50" s="6" t="n">
        <v>59</v>
      </c>
      <c r="E50" s="4" t="inlineStr">
        <is>
          <t xml:space="preserve"> </t>
        </is>
      </c>
    </row>
    <row r="51">
      <c r="A51" s="4" t="inlineStr">
        <is>
          <t>Assumed Life | Catastrophe Reinsurance | Allianz</t>
        </is>
      </c>
      <c r="B51" s="4" t="inlineStr">
        <is>
          <t xml:space="preserve"> </t>
        </is>
      </c>
      <c r="C51" s="4" t="inlineStr">
        <is>
          <t xml:space="preserve"> </t>
        </is>
      </c>
      <c r="D51" s="4" t="inlineStr">
        <is>
          <t xml:space="preserve"> </t>
        </is>
      </c>
      <c r="E51" s="4" t="inlineStr">
        <is>
          <t xml:space="preserve"> </t>
        </is>
      </c>
    </row>
    <row r="52">
      <c r="A52" s="3" t="inlineStr">
        <is>
          <t>Effects of Reinsurance [Line Items]</t>
        </is>
      </c>
      <c r="B52" s="4" t="inlineStr">
        <is>
          <t xml:space="preserve"> </t>
        </is>
      </c>
      <c r="C52" s="4" t="inlineStr">
        <is>
          <t xml:space="preserve"> </t>
        </is>
      </c>
      <c r="D52" s="4" t="inlineStr">
        <is>
          <t xml:space="preserve"> </t>
        </is>
      </c>
      <c r="E52" s="4" t="inlineStr">
        <is>
          <t xml:space="preserve"> </t>
        </is>
      </c>
    </row>
    <row r="53">
      <c r="A53" s="4" t="inlineStr">
        <is>
          <t>Increase (decrease) in estimates of net ultimate losses</t>
        </is>
      </c>
      <c r="B53" s="4" t="inlineStr">
        <is>
          <t xml:space="preserve"> </t>
        </is>
      </c>
      <c r="C53" s="4" t="inlineStr">
        <is>
          <t xml:space="preserve"> </t>
        </is>
      </c>
      <c r="D53" s="6" t="n">
        <v>-26</v>
      </c>
      <c r="E53" s="4" t="inlineStr">
        <is>
          <t xml:space="preserve"> </t>
        </is>
      </c>
    </row>
    <row r="54">
      <c r="A54" s="4" t="inlineStr">
        <is>
          <t>Legacy Underwriting</t>
        </is>
      </c>
      <c r="B54" s="4" t="inlineStr">
        <is>
          <t xml:space="preserve"> </t>
        </is>
      </c>
      <c r="C54" s="4" t="inlineStr">
        <is>
          <t xml:space="preserve"> </t>
        </is>
      </c>
      <c r="D54" s="4" t="inlineStr">
        <is>
          <t xml:space="preserve"> </t>
        </is>
      </c>
      <c r="E54" s="4" t="inlineStr">
        <is>
          <t xml:space="preserve"> </t>
        </is>
      </c>
    </row>
    <row r="55">
      <c r="A55" s="3" t="inlineStr">
        <is>
          <t>Effects of Reinsurance [Line Items]</t>
        </is>
      </c>
      <c r="B55" s="4" t="inlineStr">
        <is>
          <t xml:space="preserve"> </t>
        </is>
      </c>
      <c r="C55" s="4" t="inlineStr">
        <is>
          <t xml:space="preserve"> </t>
        </is>
      </c>
      <c r="D55" s="4" t="inlineStr">
        <is>
          <t xml:space="preserve"> </t>
        </is>
      </c>
      <c r="E55" s="4" t="inlineStr">
        <is>
          <t xml:space="preserve"> </t>
        </is>
      </c>
    </row>
    <row r="56">
      <c r="A56" s="4" t="inlineStr">
        <is>
          <t>Increase (decrease) in estimates of net ultimate losses</t>
        </is>
      </c>
      <c r="B56" s="4" t="inlineStr">
        <is>
          <t xml:space="preserve"> </t>
        </is>
      </c>
      <c r="C56" s="7" t="n">
        <v>0</v>
      </c>
      <c r="D56" s="7" t="n">
        <v>4</v>
      </c>
      <c r="E56" s="7" t="n">
        <v>-4</v>
      </c>
    </row>
    <row r="57">
      <c r="A57" s="4" t="inlineStr">
        <is>
          <t>Reserves transferred</t>
        </is>
      </c>
      <c r="B57" s="7" t="n">
        <v>-955</v>
      </c>
      <c r="C57" s="4" t="inlineStr">
        <is>
          <t xml:space="preserve"> </t>
        </is>
      </c>
      <c r="D57" s="4" t="inlineStr">
        <is>
          <t xml:space="preserve"> </t>
        </is>
      </c>
      <c r="E57"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oss Adjustment Expenses - Reconciliation of Incurred and Paid Loss Development (Details) - USD ($) $ in Millions</t>
        </is>
      </c>
      <c r="B1" s="2" t="inlineStr">
        <is>
          <t>Dec. 31, 2023</t>
        </is>
      </c>
      <c r="C1" s="2" t="inlineStr">
        <is>
          <t>Dec. 31, 2022</t>
        </is>
      </c>
      <c r="D1" s="2" t="inlineStr">
        <is>
          <t>Dec. 31, 2021</t>
        </is>
      </c>
      <c r="E1" s="2" t="inlineStr">
        <is>
          <t>Dec. 31, 2020</t>
        </is>
      </c>
    </row>
    <row r="2">
      <c r="A2" s="3" t="inlineStr">
        <is>
          <t>Net Liability for Losses and LAE, Prior to Provision for Bad Debt</t>
        </is>
      </c>
      <c r="B2" s="4" t="inlineStr">
        <is>
          <t xml:space="preserve"> </t>
        </is>
      </c>
      <c r="C2" s="4" t="inlineStr">
        <is>
          <t xml:space="preserve"> </t>
        </is>
      </c>
      <c r="D2" s="4" t="inlineStr">
        <is>
          <t xml:space="preserve"> </t>
        </is>
      </c>
      <c r="E2" s="4" t="inlineStr">
        <is>
          <t xml:space="preserve"> </t>
        </is>
      </c>
    </row>
    <row r="3">
      <c r="A3" s="4" t="inlineStr">
        <is>
          <t>ULAE</t>
        </is>
      </c>
      <c r="B3" s="7" t="n">
        <v>381</v>
      </c>
      <c r="C3" s="4" t="inlineStr">
        <is>
          <t xml:space="preserve"> </t>
        </is>
      </c>
      <c r="D3" s="4" t="inlineStr">
        <is>
          <t xml:space="preserve"> </t>
        </is>
      </c>
      <c r="E3" s="4" t="inlineStr">
        <is>
          <t xml:space="preserve"> </t>
        </is>
      </c>
    </row>
    <row r="4">
      <c r="A4" s="4" t="inlineStr">
        <is>
          <t>Fair value adjustments - acquired companies</t>
        </is>
      </c>
      <c r="B4" s="6" t="n">
        <v>-107</v>
      </c>
      <c r="C4" s="4" t="inlineStr">
        <is>
          <t xml:space="preserve"> </t>
        </is>
      </c>
      <c r="D4" s="4" t="inlineStr">
        <is>
          <t xml:space="preserve"> </t>
        </is>
      </c>
      <c r="E4" s="4" t="inlineStr">
        <is>
          <t xml:space="preserve"> </t>
        </is>
      </c>
    </row>
    <row r="5">
      <c r="A5" s="4" t="inlineStr">
        <is>
          <t>Fair value adjustments - fair value option</t>
        </is>
      </c>
      <c r="B5" s="6" t="n">
        <v>-246</v>
      </c>
      <c r="C5" s="4" t="inlineStr">
        <is>
          <t xml:space="preserve"> </t>
        </is>
      </c>
      <c r="D5" s="4" t="inlineStr">
        <is>
          <t xml:space="preserve"> </t>
        </is>
      </c>
      <c r="E5" s="4" t="inlineStr">
        <is>
          <t xml:space="preserve"> </t>
        </is>
      </c>
    </row>
    <row r="6">
      <c r="A6" s="4" t="inlineStr">
        <is>
          <t>Total</t>
        </is>
      </c>
      <c r="B6" s="6" t="n">
        <v>11547</v>
      </c>
      <c r="C6" s="4" t="inlineStr">
        <is>
          <t xml:space="preserve"> </t>
        </is>
      </c>
      <c r="D6" s="4" t="inlineStr">
        <is>
          <t xml:space="preserve"> </t>
        </is>
      </c>
      <c r="E6" s="4" t="inlineStr">
        <is>
          <t xml:space="preserve"> </t>
        </is>
      </c>
    </row>
    <row r="7">
      <c r="A7" s="3" t="inlineStr">
        <is>
          <t>Provision for Bad Debt</t>
        </is>
      </c>
      <c r="B7" s="4" t="inlineStr">
        <is>
          <t xml:space="preserve"> </t>
        </is>
      </c>
      <c r="C7" s="4" t="inlineStr">
        <is>
          <t xml:space="preserve"> </t>
        </is>
      </c>
      <c r="D7" s="4" t="inlineStr">
        <is>
          <t xml:space="preserve"> </t>
        </is>
      </c>
      <c r="E7" s="4" t="inlineStr">
        <is>
          <t xml:space="preserve"> </t>
        </is>
      </c>
    </row>
    <row r="8">
      <c r="A8" s="4" t="inlineStr">
        <is>
          <t>ULAE</t>
        </is>
      </c>
      <c r="B8" s="6" t="n">
        <v>0</v>
      </c>
      <c r="C8" s="4" t="inlineStr">
        <is>
          <t xml:space="preserve"> </t>
        </is>
      </c>
      <c r="D8" s="4" t="inlineStr">
        <is>
          <t xml:space="preserve"> </t>
        </is>
      </c>
      <c r="E8" s="4" t="inlineStr">
        <is>
          <t xml:space="preserve"> </t>
        </is>
      </c>
    </row>
    <row r="9">
      <c r="A9" s="4" t="inlineStr">
        <is>
          <t>Fair value adjustments - acquired companies</t>
        </is>
      </c>
      <c r="B9" s="6" t="n">
        <v>0</v>
      </c>
      <c r="C9" s="4" t="inlineStr">
        <is>
          <t xml:space="preserve"> </t>
        </is>
      </c>
      <c r="D9" s="4" t="inlineStr">
        <is>
          <t xml:space="preserve"> </t>
        </is>
      </c>
      <c r="E9" s="4" t="inlineStr">
        <is>
          <t xml:space="preserve"> </t>
        </is>
      </c>
    </row>
    <row r="10">
      <c r="A10" s="4" t="inlineStr">
        <is>
          <t>Fair value adjustments - fair value option</t>
        </is>
      </c>
      <c r="B10" s="6" t="n">
        <v>0</v>
      </c>
      <c r="C10" s="4" t="inlineStr">
        <is>
          <t xml:space="preserve"> </t>
        </is>
      </c>
      <c r="D10" s="4" t="inlineStr">
        <is>
          <t xml:space="preserve"> </t>
        </is>
      </c>
      <c r="E10" s="4" t="inlineStr">
        <is>
          <t xml:space="preserve"> </t>
        </is>
      </c>
    </row>
    <row r="11">
      <c r="A11" s="4" t="inlineStr">
        <is>
          <t>Total</t>
        </is>
      </c>
      <c r="B11" s="6" t="n">
        <v>38</v>
      </c>
      <c r="C11" s="4" t="inlineStr">
        <is>
          <t xml:space="preserve"> </t>
        </is>
      </c>
      <c r="D11" s="4" t="inlineStr">
        <is>
          <t xml:space="preserve"> </t>
        </is>
      </c>
      <c r="E11" s="4" t="inlineStr">
        <is>
          <t xml:space="preserve"> </t>
        </is>
      </c>
    </row>
    <row r="12">
      <c r="A12" s="3" t="inlineStr">
        <is>
          <t>Net Liability for Losses and LAE</t>
        </is>
      </c>
      <c r="B12" s="4" t="inlineStr">
        <is>
          <t xml:space="preserve"> </t>
        </is>
      </c>
      <c r="C12" s="4" t="inlineStr">
        <is>
          <t xml:space="preserve"> </t>
        </is>
      </c>
      <c r="D12" s="4" t="inlineStr">
        <is>
          <t xml:space="preserve"> </t>
        </is>
      </c>
      <c r="E12" s="4" t="inlineStr">
        <is>
          <t xml:space="preserve"> </t>
        </is>
      </c>
    </row>
    <row r="13">
      <c r="A13" s="4" t="inlineStr">
        <is>
          <t>ULAE</t>
        </is>
      </c>
      <c r="B13" s="6" t="n">
        <v>381</v>
      </c>
      <c r="C13" s="4" t="inlineStr">
        <is>
          <t xml:space="preserve"> </t>
        </is>
      </c>
      <c r="D13" s="4" t="inlineStr">
        <is>
          <t xml:space="preserve"> </t>
        </is>
      </c>
      <c r="E13" s="4" t="inlineStr">
        <is>
          <t xml:space="preserve"> </t>
        </is>
      </c>
    </row>
    <row r="14">
      <c r="A14" s="4" t="inlineStr">
        <is>
          <t>Fair value adjustments - acquired companies</t>
        </is>
      </c>
      <c r="B14" s="6" t="n">
        <v>-107</v>
      </c>
      <c r="C14" s="4" t="inlineStr">
        <is>
          <t xml:space="preserve"> </t>
        </is>
      </c>
      <c r="D14" s="4" t="inlineStr">
        <is>
          <t xml:space="preserve"> </t>
        </is>
      </c>
      <c r="E14" s="4" t="inlineStr">
        <is>
          <t xml:space="preserve"> </t>
        </is>
      </c>
    </row>
    <row r="15">
      <c r="A15" s="4" t="inlineStr">
        <is>
          <t>Fair value adjustments - fair value option</t>
        </is>
      </c>
      <c r="B15" s="6" t="n">
        <v>-246</v>
      </c>
      <c r="C15" s="4" t="inlineStr">
        <is>
          <t xml:space="preserve"> </t>
        </is>
      </c>
      <c r="D15" s="4" t="inlineStr">
        <is>
          <t xml:space="preserve"> </t>
        </is>
      </c>
      <c r="E15" s="4" t="inlineStr">
        <is>
          <t xml:space="preserve"> </t>
        </is>
      </c>
    </row>
    <row r="16">
      <c r="A16" s="4" t="inlineStr">
        <is>
          <t>Total</t>
        </is>
      </c>
      <c r="B16" s="6" t="n">
        <v>11585</v>
      </c>
      <c r="C16" s="7" t="n">
        <v>12011</v>
      </c>
      <c r="D16" s="7" t="n">
        <v>11926</v>
      </c>
      <c r="E16" s="7" t="n">
        <v>8928</v>
      </c>
    </row>
    <row r="17">
      <c r="A17" s="3" t="inlineStr">
        <is>
          <t>Reinsurance Recoverable on Liabilities for Losses and LAE</t>
        </is>
      </c>
      <c r="B17" s="4" t="inlineStr">
        <is>
          <t xml:space="preserve"> </t>
        </is>
      </c>
      <c r="C17" s="4" t="inlineStr">
        <is>
          <t xml:space="preserve"> </t>
        </is>
      </c>
      <c r="D17" s="4" t="inlineStr">
        <is>
          <t xml:space="preserve"> </t>
        </is>
      </c>
      <c r="E17" s="4" t="inlineStr">
        <is>
          <t xml:space="preserve"> </t>
        </is>
      </c>
    </row>
    <row r="18">
      <c r="A18" s="4" t="inlineStr">
        <is>
          <t>Presented in the loss development tables</t>
        </is>
      </c>
      <c r="B18" s="6" t="n">
        <v>836</v>
      </c>
      <c r="C18" s="6" t="n">
        <v>1075</v>
      </c>
      <c r="D18" s="4" t="inlineStr">
        <is>
          <t xml:space="preserve"> </t>
        </is>
      </c>
      <c r="E18" s="4" t="inlineStr">
        <is>
          <t xml:space="preserve"> </t>
        </is>
      </c>
    </row>
    <row r="19">
      <c r="A19" s="4" t="inlineStr">
        <is>
          <t>ULAE</t>
        </is>
      </c>
      <c r="B19" s="6" t="n">
        <v>5</v>
      </c>
      <c r="C19" s="4" t="inlineStr">
        <is>
          <t xml:space="preserve"> </t>
        </is>
      </c>
      <c r="D19" s="4" t="inlineStr">
        <is>
          <t xml:space="preserve"> </t>
        </is>
      </c>
      <c r="E19" s="4" t="inlineStr">
        <is>
          <t xml:space="preserve"> </t>
        </is>
      </c>
    </row>
    <row r="20">
      <c r="A20" s="4" t="inlineStr">
        <is>
          <t>Fair value adjustments - acquired companies</t>
        </is>
      </c>
      <c r="B20" s="6" t="n">
        <v>-5</v>
      </c>
      <c r="C20" s="4" t="inlineStr">
        <is>
          <t xml:space="preserve"> </t>
        </is>
      </c>
      <c r="D20" s="4" t="inlineStr">
        <is>
          <t xml:space="preserve"> </t>
        </is>
      </c>
      <c r="E20" s="4" t="inlineStr">
        <is>
          <t xml:space="preserve"> </t>
        </is>
      </c>
    </row>
    <row r="21">
      <c r="A21" s="4" t="inlineStr">
        <is>
          <t>Fair value adjustments - fair value option</t>
        </is>
      </c>
      <c r="B21" s="6" t="n">
        <v>-62</v>
      </c>
      <c r="C21" s="4" t="inlineStr">
        <is>
          <t xml:space="preserve"> </t>
        </is>
      </c>
      <c r="D21" s="4" t="inlineStr">
        <is>
          <t xml:space="preserve"> </t>
        </is>
      </c>
      <c r="E21" s="4" t="inlineStr">
        <is>
          <t xml:space="preserve"> </t>
        </is>
      </c>
    </row>
    <row r="22">
      <c r="A22" s="4" t="inlineStr">
        <is>
          <t>Total reinsurance reserves recoverable</t>
        </is>
      </c>
      <c r="B22" s="6" t="n">
        <v>774</v>
      </c>
      <c r="C22" s="6" t="n">
        <v>996</v>
      </c>
      <c r="D22" s="6" t="n">
        <v>1332</v>
      </c>
      <c r="E22" s="6" t="n">
        <v>1830</v>
      </c>
    </row>
    <row r="23">
      <c r="A23" s="3" t="inlineStr">
        <is>
          <t>Gross Liabilities for Losses and LAE</t>
        </is>
      </c>
      <c r="B23" s="4" t="inlineStr">
        <is>
          <t xml:space="preserve"> </t>
        </is>
      </c>
      <c r="C23" s="4" t="inlineStr">
        <is>
          <t xml:space="preserve"> </t>
        </is>
      </c>
      <c r="D23" s="4" t="inlineStr">
        <is>
          <t xml:space="preserve"> </t>
        </is>
      </c>
      <c r="E23" s="4" t="inlineStr">
        <is>
          <t xml:space="preserve"> </t>
        </is>
      </c>
    </row>
    <row r="24">
      <c r="A24" s="4" t="inlineStr">
        <is>
          <t>ULAE</t>
        </is>
      </c>
      <c r="B24" s="6" t="n">
        <v>386</v>
      </c>
      <c r="C24" s="4" t="inlineStr">
        <is>
          <t xml:space="preserve"> </t>
        </is>
      </c>
      <c r="D24" s="4" t="inlineStr">
        <is>
          <t xml:space="preserve"> </t>
        </is>
      </c>
      <c r="E24" s="4" t="inlineStr">
        <is>
          <t xml:space="preserve"> </t>
        </is>
      </c>
    </row>
    <row r="25">
      <c r="A25" s="4" t="inlineStr">
        <is>
          <t>Fair value adjustments - acquired companies</t>
        </is>
      </c>
      <c r="B25" s="6" t="n">
        <v>-112</v>
      </c>
      <c r="C25" s="4" t="inlineStr">
        <is>
          <t xml:space="preserve"> </t>
        </is>
      </c>
      <c r="D25" s="4" t="inlineStr">
        <is>
          <t xml:space="preserve"> </t>
        </is>
      </c>
      <c r="E25" s="4" t="inlineStr">
        <is>
          <t xml:space="preserve"> </t>
        </is>
      </c>
    </row>
    <row r="26">
      <c r="A26" s="4" t="inlineStr">
        <is>
          <t>Fair value adjustments - fair value option</t>
        </is>
      </c>
      <c r="B26" s="6" t="n">
        <v>-308</v>
      </c>
      <c r="C26" s="4" t="inlineStr">
        <is>
          <t xml:space="preserve"> </t>
        </is>
      </c>
      <c r="D26" s="4" t="inlineStr">
        <is>
          <t xml:space="preserve"> </t>
        </is>
      </c>
      <c r="E26" s="4" t="inlineStr">
        <is>
          <t xml:space="preserve"> </t>
        </is>
      </c>
    </row>
    <row r="27">
      <c r="A27" s="4" t="inlineStr">
        <is>
          <t>Total</t>
        </is>
      </c>
      <c r="B27" s="6" t="n">
        <v>12359</v>
      </c>
      <c r="C27" s="7" t="n">
        <v>13007</v>
      </c>
      <c r="D27" s="7" t="n">
        <v>13258</v>
      </c>
      <c r="E27" s="7" t="n">
        <v>10593</v>
      </c>
    </row>
    <row r="28">
      <c r="A28" s="4" t="inlineStr">
        <is>
          <t>Run-off</t>
        </is>
      </c>
      <c r="B28" s="4" t="inlineStr">
        <is>
          <t xml:space="preserve"> </t>
        </is>
      </c>
      <c r="C28" s="4" t="inlineStr">
        <is>
          <t xml:space="preserve"> </t>
        </is>
      </c>
      <c r="D28" s="4" t="inlineStr">
        <is>
          <t xml:space="preserve"> </t>
        </is>
      </c>
      <c r="E28" s="4" t="inlineStr">
        <is>
          <t xml:space="preserve"> </t>
        </is>
      </c>
    </row>
    <row r="29">
      <c r="A29" s="3" t="inlineStr">
        <is>
          <t>Net Liability for Losses and LAE, Prior to Provision for Bad Debt</t>
        </is>
      </c>
      <c r="B29" s="4" t="inlineStr">
        <is>
          <t xml:space="preserve"> </t>
        </is>
      </c>
      <c r="C29" s="4" t="inlineStr">
        <is>
          <t xml:space="preserve"> </t>
        </is>
      </c>
      <c r="D29" s="4" t="inlineStr">
        <is>
          <t xml:space="preserve"> </t>
        </is>
      </c>
      <c r="E29" s="4" t="inlineStr">
        <is>
          <t xml:space="preserve"> </t>
        </is>
      </c>
    </row>
    <row r="30">
      <c r="A30" s="4" t="inlineStr">
        <is>
          <t>OLR and IBNR</t>
        </is>
      </c>
      <c r="B30" s="6" t="n">
        <v>11519</v>
      </c>
      <c r="C30" s="4" t="inlineStr">
        <is>
          <t xml:space="preserve"> </t>
        </is>
      </c>
      <c r="D30" s="4" t="inlineStr">
        <is>
          <t xml:space="preserve"> </t>
        </is>
      </c>
      <c r="E30" s="4" t="inlineStr">
        <is>
          <t xml:space="preserve"> </t>
        </is>
      </c>
    </row>
    <row r="31">
      <c r="A31" s="3" t="inlineStr">
        <is>
          <t>Provision for Bad Debt</t>
        </is>
      </c>
      <c r="B31" s="4" t="inlineStr">
        <is>
          <t xml:space="preserve"> </t>
        </is>
      </c>
      <c r="C31" s="4" t="inlineStr">
        <is>
          <t xml:space="preserve"> </t>
        </is>
      </c>
      <c r="D31" s="4" t="inlineStr">
        <is>
          <t xml:space="preserve"> </t>
        </is>
      </c>
      <c r="E31" s="4" t="inlineStr">
        <is>
          <t xml:space="preserve"> </t>
        </is>
      </c>
    </row>
    <row r="32">
      <c r="A32" s="4" t="inlineStr">
        <is>
          <t>OLR and IBNR</t>
        </is>
      </c>
      <c r="B32" s="6" t="n">
        <v>38</v>
      </c>
      <c r="C32" s="4" t="inlineStr">
        <is>
          <t xml:space="preserve"> </t>
        </is>
      </c>
      <c r="D32" s="4" t="inlineStr">
        <is>
          <t xml:space="preserve"> </t>
        </is>
      </c>
      <c r="E32" s="4" t="inlineStr">
        <is>
          <t xml:space="preserve"> </t>
        </is>
      </c>
    </row>
    <row r="33">
      <c r="A33" s="3" t="inlineStr">
        <is>
          <t>Net Liability for Losses and LAE</t>
        </is>
      </c>
      <c r="B33" s="4" t="inlineStr">
        <is>
          <t xml:space="preserve"> </t>
        </is>
      </c>
      <c r="C33" s="4" t="inlineStr">
        <is>
          <t xml:space="preserve"> </t>
        </is>
      </c>
      <c r="D33" s="4" t="inlineStr">
        <is>
          <t xml:space="preserve"> </t>
        </is>
      </c>
      <c r="E33" s="4" t="inlineStr">
        <is>
          <t xml:space="preserve"> </t>
        </is>
      </c>
    </row>
    <row r="34">
      <c r="A34" s="4" t="inlineStr">
        <is>
          <t>OLR and IBNR</t>
        </is>
      </c>
      <c r="B34" s="6" t="n">
        <v>11557</v>
      </c>
      <c r="C34" s="4" t="inlineStr">
        <is>
          <t xml:space="preserve"> </t>
        </is>
      </c>
      <c r="D34" s="4" t="inlineStr">
        <is>
          <t xml:space="preserve"> </t>
        </is>
      </c>
      <c r="E34" s="4" t="inlineStr">
        <is>
          <t xml:space="preserve"> </t>
        </is>
      </c>
    </row>
    <row r="35">
      <c r="A35" s="3" t="inlineStr">
        <is>
          <t>Reinsurance Recoverable on Liabilities for Losses and LAE</t>
        </is>
      </c>
      <c r="B35" s="4" t="inlineStr">
        <is>
          <t xml:space="preserve"> </t>
        </is>
      </c>
      <c r="C35" s="4" t="inlineStr">
        <is>
          <t xml:space="preserve"> </t>
        </is>
      </c>
      <c r="D35" s="4" t="inlineStr">
        <is>
          <t xml:space="preserve"> </t>
        </is>
      </c>
      <c r="E35" s="4" t="inlineStr">
        <is>
          <t xml:space="preserve"> </t>
        </is>
      </c>
    </row>
    <row r="36">
      <c r="A36" s="4" t="inlineStr">
        <is>
          <t>OLR and IBNR</t>
        </is>
      </c>
      <c r="B36" s="6" t="n">
        <v>836</v>
      </c>
      <c r="C36" s="4" t="inlineStr">
        <is>
          <t xml:space="preserve"> </t>
        </is>
      </c>
      <c r="D36" s="4" t="inlineStr">
        <is>
          <t xml:space="preserve"> </t>
        </is>
      </c>
      <c r="E36" s="4" t="inlineStr">
        <is>
          <t xml:space="preserve"> </t>
        </is>
      </c>
    </row>
    <row r="37">
      <c r="A37" s="3" t="inlineStr">
        <is>
          <t>Gross Liabilities for Losses and LAE</t>
        </is>
      </c>
      <c r="B37" s="4" t="inlineStr">
        <is>
          <t xml:space="preserve"> </t>
        </is>
      </c>
      <c r="C37" s="4" t="inlineStr">
        <is>
          <t xml:space="preserve"> </t>
        </is>
      </c>
      <c r="D37" s="4" t="inlineStr">
        <is>
          <t xml:space="preserve"> </t>
        </is>
      </c>
      <c r="E37" s="4" t="inlineStr">
        <is>
          <t xml:space="preserve"> </t>
        </is>
      </c>
    </row>
    <row r="38">
      <c r="A38" s="4" t="inlineStr">
        <is>
          <t>OLR and IBNR</t>
        </is>
      </c>
      <c r="B38" s="6" t="n">
        <v>12393</v>
      </c>
      <c r="C38" s="4" t="inlineStr">
        <is>
          <t xml:space="preserve"> </t>
        </is>
      </c>
      <c r="D38" s="4" t="inlineStr">
        <is>
          <t xml:space="preserve"> </t>
        </is>
      </c>
      <c r="E38" s="4" t="inlineStr">
        <is>
          <t xml:space="preserve"> </t>
        </is>
      </c>
    </row>
    <row r="39">
      <c r="A39" s="4" t="inlineStr">
        <is>
          <t>Run-off | Asbestos</t>
        </is>
      </c>
      <c r="B39" s="4" t="inlineStr">
        <is>
          <t xml:space="preserve"> </t>
        </is>
      </c>
      <c r="C39" s="4" t="inlineStr">
        <is>
          <t xml:space="preserve"> </t>
        </is>
      </c>
      <c r="D39" s="4" t="inlineStr">
        <is>
          <t xml:space="preserve"> </t>
        </is>
      </c>
      <c r="E39" s="4" t="inlineStr">
        <is>
          <t xml:space="preserve"> </t>
        </is>
      </c>
    </row>
    <row r="40">
      <c r="A40" s="3" t="inlineStr">
        <is>
          <t>Net Liability for Losses and LAE, Prior to Provision for Bad Debt</t>
        </is>
      </c>
      <c r="B40" s="4" t="inlineStr">
        <is>
          <t xml:space="preserve"> </t>
        </is>
      </c>
      <c r="C40" s="4" t="inlineStr">
        <is>
          <t xml:space="preserve"> </t>
        </is>
      </c>
      <c r="D40" s="4" t="inlineStr">
        <is>
          <t xml:space="preserve"> </t>
        </is>
      </c>
      <c r="E40" s="4" t="inlineStr">
        <is>
          <t xml:space="preserve"> </t>
        </is>
      </c>
    </row>
    <row r="41">
      <c r="A41" s="4" t="inlineStr">
        <is>
          <t>Presented in the loss development tables</t>
        </is>
      </c>
      <c r="B41" s="6" t="n">
        <v>1499</v>
      </c>
      <c r="C41" s="4" t="inlineStr">
        <is>
          <t xml:space="preserve"> </t>
        </is>
      </c>
      <c r="D41" s="4" t="inlineStr">
        <is>
          <t xml:space="preserve"> </t>
        </is>
      </c>
      <c r="E41" s="4" t="inlineStr">
        <is>
          <t xml:space="preserve"> </t>
        </is>
      </c>
    </row>
    <row r="42">
      <c r="A42" s="3" t="inlineStr">
        <is>
          <t>Provision for Bad Debt</t>
        </is>
      </c>
      <c r="B42" s="4" t="inlineStr">
        <is>
          <t xml:space="preserve"> </t>
        </is>
      </c>
      <c r="C42" s="4" t="inlineStr">
        <is>
          <t xml:space="preserve"> </t>
        </is>
      </c>
      <c r="D42" s="4" t="inlineStr">
        <is>
          <t xml:space="preserve"> </t>
        </is>
      </c>
      <c r="E42" s="4" t="inlineStr">
        <is>
          <t xml:space="preserve"> </t>
        </is>
      </c>
    </row>
    <row r="43">
      <c r="A43" s="4" t="inlineStr">
        <is>
          <t>Presented in the loss development tables</t>
        </is>
      </c>
      <c r="B43" s="6" t="n">
        <v>18</v>
      </c>
      <c r="C43" s="4" t="inlineStr">
        <is>
          <t xml:space="preserve"> </t>
        </is>
      </c>
      <c r="D43" s="4" t="inlineStr">
        <is>
          <t xml:space="preserve"> </t>
        </is>
      </c>
      <c r="E43" s="4" t="inlineStr">
        <is>
          <t xml:space="preserve"> </t>
        </is>
      </c>
    </row>
    <row r="44">
      <c r="A44" s="3" t="inlineStr">
        <is>
          <t>Net Liability for Losses and LAE</t>
        </is>
      </c>
      <c r="B44" s="4" t="inlineStr">
        <is>
          <t xml:space="preserve"> </t>
        </is>
      </c>
      <c r="C44" s="4" t="inlineStr">
        <is>
          <t xml:space="preserve"> </t>
        </is>
      </c>
      <c r="D44" s="4" t="inlineStr">
        <is>
          <t xml:space="preserve"> </t>
        </is>
      </c>
      <c r="E44" s="4" t="inlineStr">
        <is>
          <t xml:space="preserve"> </t>
        </is>
      </c>
    </row>
    <row r="45">
      <c r="A45" s="4" t="inlineStr">
        <is>
          <t>Presented in the loss development tables</t>
        </is>
      </c>
      <c r="B45" s="6" t="n">
        <v>1517</v>
      </c>
      <c r="C45" s="4" t="inlineStr">
        <is>
          <t xml:space="preserve"> </t>
        </is>
      </c>
      <c r="D45" s="4" t="inlineStr">
        <is>
          <t xml:space="preserve"> </t>
        </is>
      </c>
      <c r="E45" s="4" t="inlineStr">
        <is>
          <t xml:space="preserve"> </t>
        </is>
      </c>
    </row>
    <row r="46">
      <c r="A46" s="4" t="inlineStr">
        <is>
          <t>Total</t>
        </is>
      </c>
      <c r="B46" s="6" t="n">
        <v>1338</v>
      </c>
      <c r="C46" s="4" t="inlineStr">
        <is>
          <t xml:space="preserve"> </t>
        </is>
      </c>
      <c r="D46" s="4" t="inlineStr">
        <is>
          <t xml:space="preserve"> </t>
        </is>
      </c>
      <c r="E46" s="4" t="inlineStr">
        <is>
          <t xml:space="preserve"> </t>
        </is>
      </c>
    </row>
    <row r="47">
      <c r="A47" s="3" t="inlineStr">
        <is>
          <t>Reinsurance Recoverable on Liabilities for Losses and LAE</t>
        </is>
      </c>
      <c r="B47" s="4" t="inlineStr">
        <is>
          <t xml:space="preserve"> </t>
        </is>
      </c>
      <c r="C47" s="4" t="inlineStr">
        <is>
          <t xml:space="preserve"> </t>
        </is>
      </c>
      <c r="D47" s="4" t="inlineStr">
        <is>
          <t xml:space="preserve"> </t>
        </is>
      </c>
      <c r="E47" s="4" t="inlineStr">
        <is>
          <t xml:space="preserve"> </t>
        </is>
      </c>
    </row>
    <row r="48">
      <c r="A48" s="4" t="inlineStr">
        <is>
          <t>Presented in the loss development tables</t>
        </is>
      </c>
      <c r="B48" s="6" t="n">
        <v>59</v>
      </c>
      <c r="C48" s="4" t="inlineStr">
        <is>
          <t xml:space="preserve"> </t>
        </is>
      </c>
      <c r="D48" s="4" t="inlineStr">
        <is>
          <t xml:space="preserve"> </t>
        </is>
      </c>
      <c r="E48" s="4" t="inlineStr">
        <is>
          <t xml:space="preserve"> </t>
        </is>
      </c>
    </row>
    <row r="49">
      <c r="A49" s="3" t="inlineStr">
        <is>
          <t>Gross Liabilities for Losses and LAE</t>
        </is>
      </c>
      <c r="B49" s="4" t="inlineStr">
        <is>
          <t xml:space="preserve"> </t>
        </is>
      </c>
      <c r="C49" s="4" t="inlineStr">
        <is>
          <t xml:space="preserve"> </t>
        </is>
      </c>
      <c r="D49" s="4" t="inlineStr">
        <is>
          <t xml:space="preserve"> </t>
        </is>
      </c>
      <c r="E49" s="4" t="inlineStr">
        <is>
          <t xml:space="preserve"> </t>
        </is>
      </c>
    </row>
    <row r="50">
      <c r="A50" s="4" t="inlineStr">
        <is>
          <t>Presented in the loss development tables</t>
        </is>
      </c>
      <c r="B50" s="6" t="n">
        <v>1576</v>
      </c>
      <c r="C50" s="4" t="inlineStr">
        <is>
          <t xml:space="preserve"> </t>
        </is>
      </c>
      <c r="D50" s="4" t="inlineStr">
        <is>
          <t xml:space="preserve"> </t>
        </is>
      </c>
      <c r="E50" s="4" t="inlineStr">
        <is>
          <t xml:space="preserve"> </t>
        </is>
      </c>
    </row>
    <row r="51">
      <c r="A51" s="4" t="inlineStr">
        <is>
          <t>Run-off | General casualty</t>
        </is>
      </c>
      <c r="B51" s="4" t="inlineStr">
        <is>
          <t xml:space="preserve"> </t>
        </is>
      </c>
      <c r="C51" s="4" t="inlineStr">
        <is>
          <t xml:space="preserve"> </t>
        </is>
      </c>
      <c r="D51" s="4" t="inlineStr">
        <is>
          <t xml:space="preserve"> </t>
        </is>
      </c>
      <c r="E51" s="4" t="inlineStr">
        <is>
          <t xml:space="preserve"> </t>
        </is>
      </c>
    </row>
    <row r="52">
      <c r="A52" s="3" t="inlineStr">
        <is>
          <t>Net Liability for Losses and LAE, Prior to Provision for Bad Debt</t>
        </is>
      </c>
      <c r="B52" s="4" t="inlineStr">
        <is>
          <t xml:space="preserve"> </t>
        </is>
      </c>
      <c r="C52" s="4" t="inlineStr">
        <is>
          <t xml:space="preserve"> </t>
        </is>
      </c>
      <c r="D52" s="4" t="inlineStr">
        <is>
          <t xml:space="preserve"> </t>
        </is>
      </c>
      <c r="E52" s="4" t="inlineStr">
        <is>
          <t xml:space="preserve"> </t>
        </is>
      </c>
    </row>
    <row r="53">
      <c r="A53" s="4" t="inlineStr">
        <is>
          <t>Presented in the loss development tables</t>
        </is>
      </c>
      <c r="B53" s="6" t="n">
        <v>4061</v>
      </c>
      <c r="C53" s="4" t="inlineStr">
        <is>
          <t xml:space="preserve"> </t>
        </is>
      </c>
      <c r="D53" s="4" t="inlineStr">
        <is>
          <t xml:space="preserve"> </t>
        </is>
      </c>
      <c r="E53" s="4" t="inlineStr">
        <is>
          <t xml:space="preserve"> </t>
        </is>
      </c>
    </row>
    <row r="54">
      <c r="A54" s="3" t="inlineStr">
        <is>
          <t>Provision for Bad Debt</t>
        </is>
      </c>
      <c r="B54" s="4" t="inlineStr">
        <is>
          <t xml:space="preserve"> </t>
        </is>
      </c>
      <c r="C54" s="4" t="inlineStr">
        <is>
          <t xml:space="preserve"> </t>
        </is>
      </c>
      <c r="D54" s="4" t="inlineStr">
        <is>
          <t xml:space="preserve"> </t>
        </is>
      </c>
      <c r="E54" s="4" t="inlineStr">
        <is>
          <t xml:space="preserve"> </t>
        </is>
      </c>
    </row>
    <row r="55">
      <c r="A55" s="4" t="inlineStr">
        <is>
          <t>Presented in the loss development tables</t>
        </is>
      </c>
      <c r="B55" s="6" t="n">
        <v>7</v>
      </c>
      <c r="C55" s="4" t="inlineStr">
        <is>
          <t xml:space="preserve"> </t>
        </is>
      </c>
      <c r="D55" s="4" t="inlineStr">
        <is>
          <t xml:space="preserve"> </t>
        </is>
      </c>
      <c r="E55" s="4" t="inlineStr">
        <is>
          <t xml:space="preserve"> </t>
        </is>
      </c>
    </row>
    <row r="56">
      <c r="A56" s="3" t="inlineStr">
        <is>
          <t>Net Liability for Losses and LAE</t>
        </is>
      </c>
      <c r="B56" s="4" t="inlineStr">
        <is>
          <t xml:space="preserve"> </t>
        </is>
      </c>
      <c r="C56" s="4" t="inlineStr">
        <is>
          <t xml:space="preserve"> </t>
        </is>
      </c>
      <c r="D56" s="4" t="inlineStr">
        <is>
          <t xml:space="preserve"> </t>
        </is>
      </c>
      <c r="E56" s="4" t="inlineStr">
        <is>
          <t xml:space="preserve"> </t>
        </is>
      </c>
    </row>
    <row r="57">
      <c r="A57" s="4" t="inlineStr">
        <is>
          <t>Presented in the loss development tables</t>
        </is>
      </c>
      <c r="B57" s="6" t="n">
        <v>4068</v>
      </c>
      <c r="C57" s="4" t="inlineStr">
        <is>
          <t xml:space="preserve"> </t>
        </is>
      </c>
      <c r="D57" s="4" t="inlineStr">
        <is>
          <t xml:space="preserve"> </t>
        </is>
      </c>
      <c r="E57" s="4" t="inlineStr">
        <is>
          <t xml:space="preserve"> </t>
        </is>
      </c>
    </row>
    <row r="58">
      <c r="A58" s="4" t="inlineStr">
        <is>
          <t>Total</t>
        </is>
      </c>
      <c r="B58" s="6" t="n">
        <v>3980</v>
      </c>
      <c r="C58" s="4" t="inlineStr">
        <is>
          <t xml:space="preserve"> </t>
        </is>
      </c>
      <c r="D58" s="4" t="inlineStr">
        <is>
          <t xml:space="preserve"> </t>
        </is>
      </c>
      <c r="E58" s="4" t="inlineStr">
        <is>
          <t xml:space="preserve"> </t>
        </is>
      </c>
    </row>
    <row r="59">
      <c r="A59" s="3" t="inlineStr">
        <is>
          <t>Reinsurance Recoverable on Liabilities for Losses and LAE</t>
        </is>
      </c>
      <c r="B59" s="4" t="inlineStr">
        <is>
          <t xml:space="preserve"> </t>
        </is>
      </c>
      <c r="C59" s="4" t="inlineStr">
        <is>
          <t xml:space="preserve"> </t>
        </is>
      </c>
      <c r="D59" s="4" t="inlineStr">
        <is>
          <t xml:space="preserve"> </t>
        </is>
      </c>
      <c r="E59" s="4" t="inlineStr">
        <is>
          <t xml:space="preserve"> </t>
        </is>
      </c>
    </row>
    <row r="60">
      <c r="A60" s="4" t="inlineStr">
        <is>
          <t>Presented in the loss development tables</t>
        </is>
      </c>
      <c r="B60" s="6" t="n">
        <v>102</v>
      </c>
      <c r="C60" s="4" t="inlineStr">
        <is>
          <t xml:space="preserve"> </t>
        </is>
      </c>
      <c r="D60" s="4" t="inlineStr">
        <is>
          <t xml:space="preserve"> </t>
        </is>
      </c>
      <c r="E60" s="4" t="inlineStr">
        <is>
          <t xml:space="preserve"> </t>
        </is>
      </c>
    </row>
    <row r="61">
      <c r="A61" s="3" t="inlineStr">
        <is>
          <t>Gross Liabilities for Losses and LAE</t>
        </is>
      </c>
      <c r="B61" s="4" t="inlineStr">
        <is>
          <t xml:space="preserve"> </t>
        </is>
      </c>
      <c r="C61" s="4" t="inlineStr">
        <is>
          <t xml:space="preserve"> </t>
        </is>
      </c>
      <c r="D61" s="4" t="inlineStr">
        <is>
          <t xml:space="preserve"> </t>
        </is>
      </c>
      <c r="E61" s="4" t="inlineStr">
        <is>
          <t xml:space="preserve"> </t>
        </is>
      </c>
    </row>
    <row r="62">
      <c r="A62" s="4" t="inlineStr">
        <is>
          <t>Presented in the loss development tables</t>
        </is>
      </c>
      <c r="B62" s="6" t="n">
        <v>4170</v>
      </c>
      <c r="C62" s="4" t="inlineStr">
        <is>
          <t xml:space="preserve"> </t>
        </is>
      </c>
      <c r="D62" s="4" t="inlineStr">
        <is>
          <t xml:space="preserve"> </t>
        </is>
      </c>
      <c r="E62" s="4" t="inlineStr">
        <is>
          <t xml:space="preserve"> </t>
        </is>
      </c>
    </row>
    <row r="63">
      <c r="A63" s="4" t="inlineStr">
        <is>
          <t>Run-off | Workers' Compensation</t>
        </is>
      </c>
      <c r="B63" s="4" t="inlineStr">
        <is>
          <t xml:space="preserve"> </t>
        </is>
      </c>
      <c r="C63" s="4" t="inlineStr">
        <is>
          <t xml:space="preserve"> </t>
        </is>
      </c>
      <c r="D63" s="4" t="inlineStr">
        <is>
          <t xml:space="preserve"> </t>
        </is>
      </c>
      <c r="E63" s="4" t="inlineStr">
        <is>
          <t xml:space="preserve"> </t>
        </is>
      </c>
    </row>
    <row r="64">
      <c r="A64" s="3" t="inlineStr">
        <is>
          <t>Net Liability for Losses and LAE, Prior to Provision for Bad Debt</t>
        </is>
      </c>
      <c r="B64" s="4" t="inlineStr">
        <is>
          <t xml:space="preserve"> </t>
        </is>
      </c>
      <c r="C64" s="4" t="inlineStr">
        <is>
          <t xml:space="preserve"> </t>
        </is>
      </c>
      <c r="D64" s="4" t="inlineStr">
        <is>
          <t xml:space="preserve"> </t>
        </is>
      </c>
      <c r="E64" s="4" t="inlineStr">
        <is>
          <t xml:space="preserve"> </t>
        </is>
      </c>
    </row>
    <row r="65">
      <c r="A65" s="4" t="inlineStr">
        <is>
          <t>Presented in the loss development tables</t>
        </is>
      </c>
      <c r="B65" s="6" t="n">
        <v>1740</v>
      </c>
      <c r="C65" s="4" t="inlineStr">
        <is>
          <t xml:space="preserve"> </t>
        </is>
      </c>
      <c r="D65" s="4" t="inlineStr">
        <is>
          <t xml:space="preserve"> </t>
        </is>
      </c>
      <c r="E65" s="4" t="inlineStr">
        <is>
          <t xml:space="preserve"> </t>
        </is>
      </c>
    </row>
    <row r="66">
      <c r="A66" s="3" t="inlineStr">
        <is>
          <t>Provision for Bad Debt</t>
        </is>
      </c>
      <c r="B66" s="4" t="inlineStr">
        <is>
          <t xml:space="preserve"> </t>
        </is>
      </c>
      <c r="C66" s="4" t="inlineStr">
        <is>
          <t xml:space="preserve"> </t>
        </is>
      </c>
      <c r="D66" s="4" t="inlineStr">
        <is>
          <t xml:space="preserve"> </t>
        </is>
      </c>
      <c r="E66" s="4" t="inlineStr">
        <is>
          <t xml:space="preserve"> </t>
        </is>
      </c>
    </row>
    <row r="67">
      <c r="A67" s="4" t="inlineStr">
        <is>
          <t>Presented in the loss development tables</t>
        </is>
      </c>
      <c r="B67" s="6" t="n">
        <v>1</v>
      </c>
      <c r="C67" s="4" t="inlineStr">
        <is>
          <t xml:space="preserve"> </t>
        </is>
      </c>
      <c r="D67" s="4" t="inlineStr">
        <is>
          <t xml:space="preserve"> </t>
        </is>
      </c>
      <c r="E67" s="4" t="inlineStr">
        <is>
          <t xml:space="preserve"> </t>
        </is>
      </c>
    </row>
    <row r="68">
      <c r="A68" s="3" t="inlineStr">
        <is>
          <t>Net Liability for Losses and LAE</t>
        </is>
      </c>
      <c r="B68" s="4" t="inlineStr">
        <is>
          <t xml:space="preserve"> </t>
        </is>
      </c>
      <c r="C68" s="4" t="inlineStr">
        <is>
          <t xml:space="preserve"> </t>
        </is>
      </c>
      <c r="D68" s="4" t="inlineStr">
        <is>
          <t xml:space="preserve"> </t>
        </is>
      </c>
      <c r="E68" s="4" t="inlineStr">
        <is>
          <t xml:space="preserve"> </t>
        </is>
      </c>
    </row>
    <row r="69">
      <c r="A69" s="4" t="inlineStr">
        <is>
          <t>Presented in the loss development tables</t>
        </is>
      </c>
      <c r="B69" s="6" t="n">
        <v>1741</v>
      </c>
      <c r="C69" s="4" t="inlineStr">
        <is>
          <t xml:space="preserve"> </t>
        </is>
      </c>
      <c r="D69" s="4" t="inlineStr">
        <is>
          <t xml:space="preserve"> </t>
        </is>
      </c>
      <c r="E69" s="4" t="inlineStr">
        <is>
          <t xml:space="preserve"> </t>
        </is>
      </c>
    </row>
    <row r="70">
      <c r="A70" s="4" t="inlineStr">
        <is>
          <t>Total</t>
        </is>
      </c>
      <c r="B70" s="6" t="n">
        <v>1607</v>
      </c>
      <c r="C70" s="4" t="inlineStr">
        <is>
          <t xml:space="preserve"> </t>
        </is>
      </c>
      <c r="D70" s="4" t="inlineStr">
        <is>
          <t xml:space="preserve"> </t>
        </is>
      </c>
      <c r="E70" s="4" t="inlineStr">
        <is>
          <t xml:space="preserve"> </t>
        </is>
      </c>
    </row>
    <row r="71">
      <c r="A71" s="3" t="inlineStr">
        <is>
          <t>Reinsurance Recoverable on Liabilities for Losses and LAE</t>
        </is>
      </c>
      <c r="B71" s="4" t="inlineStr">
        <is>
          <t xml:space="preserve"> </t>
        </is>
      </c>
      <c r="C71" s="4" t="inlineStr">
        <is>
          <t xml:space="preserve"> </t>
        </is>
      </c>
      <c r="D71" s="4" t="inlineStr">
        <is>
          <t xml:space="preserve"> </t>
        </is>
      </c>
      <c r="E71" s="4" t="inlineStr">
        <is>
          <t xml:space="preserve"> </t>
        </is>
      </c>
    </row>
    <row r="72">
      <c r="A72" s="4" t="inlineStr">
        <is>
          <t>Presented in the loss development tables</t>
        </is>
      </c>
      <c r="B72" s="6" t="n">
        <v>201</v>
      </c>
      <c r="C72" s="4" t="inlineStr">
        <is>
          <t xml:space="preserve"> </t>
        </is>
      </c>
      <c r="D72" s="4" t="inlineStr">
        <is>
          <t xml:space="preserve"> </t>
        </is>
      </c>
      <c r="E72" s="4" t="inlineStr">
        <is>
          <t xml:space="preserve"> </t>
        </is>
      </c>
    </row>
    <row r="73">
      <c r="A73" s="3" t="inlineStr">
        <is>
          <t>Gross Liabilities for Losses and LAE</t>
        </is>
      </c>
      <c r="B73" s="4" t="inlineStr">
        <is>
          <t xml:space="preserve"> </t>
        </is>
      </c>
      <c r="C73" s="4" t="inlineStr">
        <is>
          <t xml:space="preserve"> </t>
        </is>
      </c>
      <c r="D73" s="4" t="inlineStr">
        <is>
          <t xml:space="preserve"> </t>
        </is>
      </c>
      <c r="E73" s="4" t="inlineStr">
        <is>
          <t xml:space="preserve"> </t>
        </is>
      </c>
    </row>
    <row r="74">
      <c r="A74" s="4" t="inlineStr">
        <is>
          <t>Presented in the loss development tables</t>
        </is>
      </c>
      <c r="B74" s="6" t="n">
        <v>1942</v>
      </c>
      <c r="C74" s="4" t="inlineStr">
        <is>
          <t xml:space="preserve"> </t>
        </is>
      </c>
      <c r="D74" s="4" t="inlineStr">
        <is>
          <t xml:space="preserve"> </t>
        </is>
      </c>
      <c r="E74" s="4" t="inlineStr">
        <is>
          <t xml:space="preserve"> </t>
        </is>
      </c>
    </row>
    <row r="75">
      <c r="A75" s="4" t="inlineStr">
        <is>
          <t>Run-off | Professional indemnity/Directors and Officers</t>
        </is>
      </c>
      <c r="B75" s="4" t="inlineStr">
        <is>
          <t xml:space="preserve"> </t>
        </is>
      </c>
      <c r="C75" s="4" t="inlineStr">
        <is>
          <t xml:space="preserve"> </t>
        </is>
      </c>
      <c r="D75" s="4" t="inlineStr">
        <is>
          <t xml:space="preserve"> </t>
        </is>
      </c>
      <c r="E75" s="4" t="inlineStr">
        <is>
          <t xml:space="preserve"> </t>
        </is>
      </c>
    </row>
    <row r="76">
      <c r="A76" s="3" t="inlineStr">
        <is>
          <t>Net Liability for Losses and LAE, Prior to Provision for Bad Debt</t>
        </is>
      </c>
      <c r="B76" s="4" t="inlineStr">
        <is>
          <t xml:space="preserve"> </t>
        </is>
      </c>
      <c r="C76" s="4" t="inlineStr">
        <is>
          <t xml:space="preserve"> </t>
        </is>
      </c>
      <c r="D76" s="4" t="inlineStr">
        <is>
          <t xml:space="preserve"> </t>
        </is>
      </c>
      <c r="E76" s="4" t="inlineStr">
        <is>
          <t xml:space="preserve"> </t>
        </is>
      </c>
    </row>
    <row r="77">
      <c r="A77" s="4" t="inlineStr">
        <is>
          <t>Presented in the loss development tables</t>
        </is>
      </c>
      <c r="B77" s="6" t="n">
        <v>1984</v>
      </c>
      <c r="C77" s="4" t="inlineStr">
        <is>
          <t xml:space="preserve"> </t>
        </is>
      </c>
      <c r="D77" s="4" t="inlineStr">
        <is>
          <t xml:space="preserve"> </t>
        </is>
      </c>
      <c r="E77" s="4" t="inlineStr">
        <is>
          <t xml:space="preserve"> </t>
        </is>
      </c>
    </row>
    <row r="78">
      <c r="A78" s="3" t="inlineStr">
        <is>
          <t>Provision for Bad Debt</t>
        </is>
      </c>
      <c r="B78" s="4" t="inlineStr">
        <is>
          <t xml:space="preserve"> </t>
        </is>
      </c>
      <c r="C78" s="4" t="inlineStr">
        <is>
          <t xml:space="preserve"> </t>
        </is>
      </c>
      <c r="D78" s="4" t="inlineStr">
        <is>
          <t xml:space="preserve"> </t>
        </is>
      </c>
      <c r="E78" s="4" t="inlineStr">
        <is>
          <t xml:space="preserve"> </t>
        </is>
      </c>
    </row>
    <row r="79">
      <c r="A79" s="4" t="inlineStr">
        <is>
          <t>Presented in the loss development tables</t>
        </is>
      </c>
      <c r="B79" s="6" t="n">
        <v>1</v>
      </c>
      <c r="C79" s="4" t="inlineStr">
        <is>
          <t xml:space="preserve"> </t>
        </is>
      </c>
      <c r="D79" s="4" t="inlineStr">
        <is>
          <t xml:space="preserve"> </t>
        </is>
      </c>
      <c r="E79" s="4" t="inlineStr">
        <is>
          <t xml:space="preserve"> </t>
        </is>
      </c>
    </row>
    <row r="80">
      <c r="A80" s="3" t="inlineStr">
        <is>
          <t>Net Liability for Losses and LAE</t>
        </is>
      </c>
      <c r="B80" s="4" t="inlineStr">
        <is>
          <t xml:space="preserve"> </t>
        </is>
      </c>
      <c r="C80" s="4" t="inlineStr">
        <is>
          <t xml:space="preserve"> </t>
        </is>
      </c>
      <c r="D80" s="4" t="inlineStr">
        <is>
          <t xml:space="preserve"> </t>
        </is>
      </c>
      <c r="E80" s="4" t="inlineStr">
        <is>
          <t xml:space="preserve"> </t>
        </is>
      </c>
    </row>
    <row r="81">
      <c r="A81" s="4" t="inlineStr">
        <is>
          <t>Presented in the loss development tables</t>
        </is>
      </c>
      <c r="B81" s="6" t="n">
        <v>1985</v>
      </c>
      <c r="C81" s="4" t="inlineStr">
        <is>
          <t xml:space="preserve"> </t>
        </is>
      </c>
      <c r="D81" s="4" t="inlineStr">
        <is>
          <t xml:space="preserve"> </t>
        </is>
      </c>
      <c r="E81" s="4" t="inlineStr">
        <is>
          <t xml:space="preserve"> </t>
        </is>
      </c>
    </row>
    <row r="82">
      <c r="A82" s="4" t="inlineStr">
        <is>
          <t>Total</t>
        </is>
      </c>
      <c r="B82" s="6" t="n">
        <v>1972</v>
      </c>
      <c r="C82" s="4" t="inlineStr">
        <is>
          <t xml:space="preserve"> </t>
        </is>
      </c>
      <c r="D82" s="4" t="inlineStr">
        <is>
          <t xml:space="preserve"> </t>
        </is>
      </c>
      <c r="E82" s="4" t="inlineStr">
        <is>
          <t xml:space="preserve"> </t>
        </is>
      </c>
    </row>
    <row r="83">
      <c r="A83" s="3" t="inlineStr">
        <is>
          <t>Reinsurance Recoverable on Liabilities for Losses and LAE</t>
        </is>
      </c>
      <c r="B83" s="4" t="inlineStr">
        <is>
          <t xml:space="preserve"> </t>
        </is>
      </c>
      <c r="C83" s="4" t="inlineStr">
        <is>
          <t xml:space="preserve"> </t>
        </is>
      </c>
      <c r="D83" s="4" t="inlineStr">
        <is>
          <t xml:space="preserve"> </t>
        </is>
      </c>
      <c r="E83" s="4" t="inlineStr">
        <is>
          <t xml:space="preserve"> </t>
        </is>
      </c>
    </row>
    <row r="84">
      <c r="A84" s="4" t="inlineStr">
        <is>
          <t>Presented in the loss development tables</t>
        </is>
      </c>
      <c r="B84" s="6" t="n">
        <v>124</v>
      </c>
      <c r="C84" s="4" t="inlineStr">
        <is>
          <t xml:space="preserve"> </t>
        </is>
      </c>
      <c r="D84" s="4" t="inlineStr">
        <is>
          <t xml:space="preserve"> </t>
        </is>
      </c>
      <c r="E84" s="4" t="inlineStr">
        <is>
          <t xml:space="preserve"> </t>
        </is>
      </c>
    </row>
    <row r="85">
      <c r="A85" s="3" t="inlineStr">
        <is>
          <t>Gross Liabilities for Losses and LAE</t>
        </is>
      </c>
      <c r="B85" s="4" t="inlineStr">
        <is>
          <t xml:space="preserve"> </t>
        </is>
      </c>
      <c r="C85" s="4" t="inlineStr">
        <is>
          <t xml:space="preserve"> </t>
        </is>
      </c>
      <c r="D85" s="4" t="inlineStr">
        <is>
          <t xml:space="preserve"> </t>
        </is>
      </c>
      <c r="E85" s="4" t="inlineStr">
        <is>
          <t xml:space="preserve"> </t>
        </is>
      </c>
    </row>
    <row r="86">
      <c r="A86" s="4" t="inlineStr">
        <is>
          <t>Presented in the loss development tables</t>
        </is>
      </c>
      <c r="B86" s="6" t="n">
        <v>2109</v>
      </c>
      <c r="C86" s="4" t="inlineStr">
        <is>
          <t xml:space="preserve"> </t>
        </is>
      </c>
      <c r="D86" s="4" t="inlineStr">
        <is>
          <t xml:space="preserve"> </t>
        </is>
      </c>
      <c r="E86" s="4" t="inlineStr">
        <is>
          <t xml:space="preserve"> </t>
        </is>
      </c>
    </row>
    <row r="87">
      <c r="A87" s="4" t="inlineStr">
        <is>
          <t>Run-off | Motor</t>
        </is>
      </c>
      <c r="B87" s="4" t="inlineStr">
        <is>
          <t xml:space="preserve"> </t>
        </is>
      </c>
      <c r="C87" s="4" t="inlineStr">
        <is>
          <t xml:space="preserve"> </t>
        </is>
      </c>
      <c r="D87" s="4" t="inlineStr">
        <is>
          <t xml:space="preserve"> </t>
        </is>
      </c>
      <c r="E87" s="4" t="inlineStr">
        <is>
          <t xml:space="preserve"> </t>
        </is>
      </c>
    </row>
    <row r="88">
      <c r="A88" s="3" t="inlineStr">
        <is>
          <t>Net Liability for Losses and LAE, Prior to Provision for Bad Debt</t>
        </is>
      </c>
      <c r="B88" s="4" t="inlineStr">
        <is>
          <t xml:space="preserve"> </t>
        </is>
      </c>
      <c r="C88" s="4" t="inlineStr">
        <is>
          <t xml:space="preserve"> </t>
        </is>
      </c>
      <c r="D88" s="4" t="inlineStr">
        <is>
          <t xml:space="preserve"> </t>
        </is>
      </c>
      <c r="E88" s="4" t="inlineStr">
        <is>
          <t xml:space="preserve"> </t>
        </is>
      </c>
    </row>
    <row r="89">
      <c r="A89" s="4" t="inlineStr">
        <is>
          <t>Presented in the loss development tables</t>
        </is>
      </c>
      <c r="B89" s="6" t="n">
        <v>653</v>
      </c>
      <c r="C89" s="4" t="inlineStr">
        <is>
          <t xml:space="preserve"> </t>
        </is>
      </c>
      <c r="D89" s="4" t="inlineStr">
        <is>
          <t xml:space="preserve"> </t>
        </is>
      </c>
      <c r="E89" s="4" t="inlineStr">
        <is>
          <t xml:space="preserve"> </t>
        </is>
      </c>
    </row>
    <row r="90">
      <c r="A90" s="3" t="inlineStr">
        <is>
          <t>Provision for Bad Debt</t>
        </is>
      </c>
      <c r="B90" s="4" t="inlineStr">
        <is>
          <t xml:space="preserve"> </t>
        </is>
      </c>
      <c r="C90" s="4" t="inlineStr">
        <is>
          <t xml:space="preserve"> </t>
        </is>
      </c>
      <c r="D90" s="4" t="inlineStr">
        <is>
          <t xml:space="preserve"> </t>
        </is>
      </c>
      <c r="E90" s="4" t="inlineStr">
        <is>
          <t xml:space="preserve"> </t>
        </is>
      </c>
    </row>
    <row r="91">
      <c r="A91" s="4" t="inlineStr">
        <is>
          <t>Presented in the loss development tables</t>
        </is>
      </c>
      <c r="B91" s="6" t="n">
        <v>2</v>
      </c>
      <c r="C91" s="4" t="inlineStr">
        <is>
          <t xml:space="preserve"> </t>
        </is>
      </c>
      <c r="D91" s="4" t="inlineStr">
        <is>
          <t xml:space="preserve"> </t>
        </is>
      </c>
      <c r="E91" s="4" t="inlineStr">
        <is>
          <t xml:space="preserve"> </t>
        </is>
      </c>
    </row>
    <row r="92">
      <c r="A92" s="3" t="inlineStr">
        <is>
          <t>Net Liability for Losses and LAE</t>
        </is>
      </c>
      <c r="B92" s="4" t="inlineStr">
        <is>
          <t xml:space="preserve"> </t>
        </is>
      </c>
      <c r="C92" s="4" t="inlineStr">
        <is>
          <t xml:space="preserve"> </t>
        </is>
      </c>
      <c r="D92" s="4" t="inlineStr">
        <is>
          <t xml:space="preserve"> </t>
        </is>
      </c>
      <c r="E92" s="4" t="inlineStr">
        <is>
          <t xml:space="preserve"> </t>
        </is>
      </c>
    </row>
    <row r="93">
      <c r="A93" s="4" t="inlineStr">
        <is>
          <t>Presented in the loss development tables</t>
        </is>
      </c>
      <c r="B93" s="6" t="n">
        <v>655</v>
      </c>
      <c r="C93" s="4" t="inlineStr">
        <is>
          <t xml:space="preserve"> </t>
        </is>
      </c>
      <c r="D93" s="4" t="inlineStr">
        <is>
          <t xml:space="preserve"> </t>
        </is>
      </c>
      <c r="E93" s="4" t="inlineStr">
        <is>
          <t xml:space="preserve"> </t>
        </is>
      </c>
    </row>
    <row r="94">
      <c r="A94" s="4" t="inlineStr">
        <is>
          <t>Total</t>
        </is>
      </c>
      <c r="B94" s="6" t="n">
        <v>635</v>
      </c>
      <c r="C94" s="4" t="inlineStr">
        <is>
          <t xml:space="preserve"> </t>
        </is>
      </c>
      <c r="D94" s="4" t="inlineStr">
        <is>
          <t xml:space="preserve"> </t>
        </is>
      </c>
      <c r="E94" s="4" t="inlineStr">
        <is>
          <t xml:space="preserve"> </t>
        </is>
      </c>
    </row>
    <row r="95">
      <c r="A95" s="3" t="inlineStr">
        <is>
          <t>Reinsurance Recoverable on Liabilities for Losses and LAE</t>
        </is>
      </c>
      <c r="B95" s="4" t="inlineStr">
        <is>
          <t xml:space="preserve"> </t>
        </is>
      </c>
      <c r="C95" s="4" t="inlineStr">
        <is>
          <t xml:space="preserve"> </t>
        </is>
      </c>
      <c r="D95" s="4" t="inlineStr">
        <is>
          <t xml:space="preserve"> </t>
        </is>
      </c>
      <c r="E95" s="4" t="inlineStr">
        <is>
          <t xml:space="preserve"> </t>
        </is>
      </c>
    </row>
    <row r="96">
      <c r="A96" s="4" t="inlineStr">
        <is>
          <t>Presented in the loss development tables</t>
        </is>
      </c>
      <c r="B96" s="6" t="n">
        <v>173</v>
      </c>
      <c r="C96" s="4" t="inlineStr">
        <is>
          <t xml:space="preserve"> </t>
        </is>
      </c>
      <c r="D96" s="4" t="inlineStr">
        <is>
          <t xml:space="preserve"> </t>
        </is>
      </c>
      <c r="E96" s="4" t="inlineStr">
        <is>
          <t xml:space="preserve"> </t>
        </is>
      </c>
    </row>
    <row r="97">
      <c r="A97" s="3" t="inlineStr">
        <is>
          <t>Gross Liabilities for Losses and LAE</t>
        </is>
      </c>
      <c r="B97" s="4" t="inlineStr">
        <is>
          <t xml:space="preserve"> </t>
        </is>
      </c>
      <c r="C97" s="4" t="inlineStr">
        <is>
          <t xml:space="preserve"> </t>
        </is>
      </c>
      <c r="D97" s="4" t="inlineStr">
        <is>
          <t xml:space="preserve"> </t>
        </is>
      </c>
      <c r="E97" s="4" t="inlineStr">
        <is>
          <t xml:space="preserve"> </t>
        </is>
      </c>
    </row>
    <row r="98">
      <c r="A98" s="4" t="inlineStr">
        <is>
          <t>Presented in the loss development tables</t>
        </is>
      </c>
      <c r="B98" s="6" t="n">
        <v>828</v>
      </c>
      <c r="C98" s="4" t="inlineStr">
        <is>
          <t xml:space="preserve"> </t>
        </is>
      </c>
      <c r="D98" s="4" t="inlineStr">
        <is>
          <t xml:space="preserve"> </t>
        </is>
      </c>
      <c r="E98" s="4" t="inlineStr">
        <is>
          <t xml:space="preserve"> </t>
        </is>
      </c>
    </row>
    <row r="99">
      <c r="A99" s="4" t="inlineStr">
        <is>
          <t>Run-off | Environmental</t>
        </is>
      </c>
      <c r="B99" s="4" t="inlineStr">
        <is>
          <t xml:space="preserve"> </t>
        </is>
      </c>
      <c r="C99" s="4" t="inlineStr">
        <is>
          <t xml:space="preserve"> </t>
        </is>
      </c>
      <c r="D99" s="4" t="inlineStr">
        <is>
          <t xml:space="preserve"> </t>
        </is>
      </c>
      <c r="E99" s="4" t="inlineStr">
        <is>
          <t xml:space="preserve"> </t>
        </is>
      </c>
    </row>
    <row r="100">
      <c r="A100" s="3" t="inlineStr">
        <is>
          <t>Net Liability for Losses and LAE, Prior to Provision for Bad Debt</t>
        </is>
      </c>
      <c r="B100" s="4" t="inlineStr">
        <is>
          <t xml:space="preserve"> </t>
        </is>
      </c>
      <c r="C100" s="4" t="inlineStr">
        <is>
          <t xml:space="preserve"> </t>
        </is>
      </c>
      <c r="D100" s="4" t="inlineStr">
        <is>
          <t xml:space="preserve"> </t>
        </is>
      </c>
      <c r="E100" s="4" t="inlineStr">
        <is>
          <t xml:space="preserve"> </t>
        </is>
      </c>
    </row>
    <row r="101">
      <c r="A101" s="4" t="inlineStr">
        <is>
          <t>Excluded form the loss development tables</t>
        </is>
      </c>
      <c r="B101" s="6" t="n">
        <v>299</v>
      </c>
      <c r="C101" s="4" t="inlineStr">
        <is>
          <t xml:space="preserve"> </t>
        </is>
      </c>
      <c r="D101" s="4" t="inlineStr">
        <is>
          <t xml:space="preserve"> </t>
        </is>
      </c>
      <c r="E101" s="4" t="inlineStr">
        <is>
          <t xml:space="preserve"> </t>
        </is>
      </c>
    </row>
    <row r="102">
      <c r="A102" s="3" t="inlineStr">
        <is>
          <t>Provision for Bad Debt</t>
        </is>
      </c>
      <c r="B102" s="4" t="inlineStr">
        <is>
          <t xml:space="preserve"> </t>
        </is>
      </c>
      <c r="C102" s="4" t="inlineStr">
        <is>
          <t xml:space="preserve"> </t>
        </is>
      </c>
      <c r="D102" s="4" t="inlineStr">
        <is>
          <t xml:space="preserve"> </t>
        </is>
      </c>
      <c r="E102" s="4" t="inlineStr">
        <is>
          <t xml:space="preserve"> </t>
        </is>
      </c>
    </row>
    <row r="103">
      <c r="A103" s="4" t="inlineStr">
        <is>
          <t>Excluded from the loss development tables</t>
        </is>
      </c>
      <c r="B103" s="6" t="n">
        <v>3</v>
      </c>
      <c r="C103" s="4" t="inlineStr">
        <is>
          <t xml:space="preserve"> </t>
        </is>
      </c>
      <c r="D103" s="4" t="inlineStr">
        <is>
          <t xml:space="preserve"> </t>
        </is>
      </c>
      <c r="E103" s="4" t="inlineStr">
        <is>
          <t xml:space="preserve"> </t>
        </is>
      </c>
    </row>
    <row r="104">
      <c r="A104" s="3" t="inlineStr">
        <is>
          <t>Net Liability for Losses and LAE</t>
        </is>
      </c>
      <c r="B104" s="4" t="inlineStr">
        <is>
          <t xml:space="preserve"> </t>
        </is>
      </c>
      <c r="C104" s="4" t="inlineStr">
        <is>
          <t xml:space="preserve"> </t>
        </is>
      </c>
      <c r="D104" s="4" t="inlineStr">
        <is>
          <t xml:space="preserve"> </t>
        </is>
      </c>
      <c r="E104" s="4" t="inlineStr">
        <is>
          <t xml:space="preserve"> </t>
        </is>
      </c>
    </row>
    <row r="105">
      <c r="A105" s="4" t="inlineStr">
        <is>
          <t>Excluded form the loss development tables</t>
        </is>
      </c>
      <c r="B105" s="6" t="n">
        <v>302</v>
      </c>
      <c r="C105" s="4" t="inlineStr">
        <is>
          <t xml:space="preserve"> </t>
        </is>
      </c>
      <c r="D105" s="4" t="inlineStr">
        <is>
          <t xml:space="preserve"> </t>
        </is>
      </c>
      <c r="E105" s="4" t="inlineStr">
        <is>
          <t xml:space="preserve"> </t>
        </is>
      </c>
    </row>
    <row r="106">
      <c r="A106" s="3" t="inlineStr">
        <is>
          <t>Reinsurance Recoverable on Liabilities for Losses and LAE</t>
        </is>
      </c>
      <c r="B106" s="4" t="inlineStr">
        <is>
          <t xml:space="preserve"> </t>
        </is>
      </c>
      <c r="C106" s="4" t="inlineStr">
        <is>
          <t xml:space="preserve"> </t>
        </is>
      </c>
      <c r="D106" s="4" t="inlineStr">
        <is>
          <t xml:space="preserve"> </t>
        </is>
      </c>
      <c r="E106" s="4" t="inlineStr">
        <is>
          <t xml:space="preserve"> </t>
        </is>
      </c>
    </row>
    <row r="107">
      <c r="A107" s="4" t="inlineStr">
        <is>
          <t>Excluded from the loss development tables</t>
        </is>
      </c>
      <c r="B107" s="6" t="n">
        <v>10</v>
      </c>
      <c r="C107" s="4" t="inlineStr">
        <is>
          <t xml:space="preserve"> </t>
        </is>
      </c>
      <c r="D107" s="4" t="inlineStr">
        <is>
          <t xml:space="preserve"> </t>
        </is>
      </c>
      <c r="E107" s="4" t="inlineStr">
        <is>
          <t xml:space="preserve"> </t>
        </is>
      </c>
    </row>
    <row r="108">
      <c r="A108" s="3" t="inlineStr">
        <is>
          <t>Gross Liabilities for Losses and LAE</t>
        </is>
      </c>
      <c r="B108" s="4" t="inlineStr">
        <is>
          <t xml:space="preserve"> </t>
        </is>
      </c>
      <c r="C108" s="4" t="inlineStr">
        <is>
          <t xml:space="preserve"> </t>
        </is>
      </c>
      <c r="D108" s="4" t="inlineStr">
        <is>
          <t xml:space="preserve"> </t>
        </is>
      </c>
      <c r="E108" s="4" t="inlineStr">
        <is>
          <t xml:space="preserve"> </t>
        </is>
      </c>
    </row>
    <row r="109">
      <c r="A109" s="4" t="inlineStr">
        <is>
          <t>Excluded from the loss development tables</t>
        </is>
      </c>
      <c r="B109" s="6" t="n">
        <v>312</v>
      </c>
      <c r="C109" s="4" t="inlineStr">
        <is>
          <t xml:space="preserve"> </t>
        </is>
      </c>
      <c r="D109" s="4" t="inlineStr">
        <is>
          <t xml:space="preserve"> </t>
        </is>
      </c>
      <c r="E109" s="4" t="inlineStr">
        <is>
          <t xml:space="preserve"> </t>
        </is>
      </c>
    </row>
    <row r="110">
      <c r="A110" s="4" t="inlineStr">
        <is>
          <t>Run-off | Marine, Aviation and Transit</t>
        </is>
      </c>
      <c r="B110" s="4" t="inlineStr">
        <is>
          <t xml:space="preserve"> </t>
        </is>
      </c>
      <c r="C110" s="4" t="inlineStr">
        <is>
          <t xml:space="preserve"> </t>
        </is>
      </c>
      <c r="D110" s="4" t="inlineStr">
        <is>
          <t xml:space="preserve"> </t>
        </is>
      </c>
      <c r="E110" s="4" t="inlineStr">
        <is>
          <t xml:space="preserve"> </t>
        </is>
      </c>
    </row>
    <row r="111">
      <c r="A111" s="3" t="inlineStr">
        <is>
          <t>Net Liability for Losses and LAE, Prior to Provision for Bad Debt</t>
        </is>
      </c>
      <c r="B111" s="4" t="inlineStr">
        <is>
          <t xml:space="preserve"> </t>
        </is>
      </c>
      <c r="C111" s="4" t="inlineStr">
        <is>
          <t xml:space="preserve"> </t>
        </is>
      </c>
      <c r="D111" s="4" t="inlineStr">
        <is>
          <t xml:space="preserve"> </t>
        </is>
      </c>
      <c r="E111" s="4" t="inlineStr">
        <is>
          <t xml:space="preserve"> </t>
        </is>
      </c>
    </row>
    <row r="112">
      <c r="A112" s="4" t="inlineStr">
        <is>
          <t>Excluded form the loss development tables</t>
        </is>
      </c>
      <c r="B112" s="6" t="n">
        <v>315</v>
      </c>
      <c r="C112" s="4" t="inlineStr">
        <is>
          <t xml:space="preserve"> </t>
        </is>
      </c>
      <c r="D112" s="4" t="inlineStr">
        <is>
          <t xml:space="preserve"> </t>
        </is>
      </c>
      <c r="E112" s="4" t="inlineStr">
        <is>
          <t xml:space="preserve"> </t>
        </is>
      </c>
    </row>
    <row r="113">
      <c r="A113" s="3" t="inlineStr">
        <is>
          <t>Provision for Bad Debt</t>
        </is>
      </c>
      <c r="B113" s="4" t="inlineStr">
        <is>
          <t xml:space="preserve"> </t>
        </is>
      </c>
      <c r="C113" s="4" t="inlineStr">
        <is>
          <t xml:space="preserve"> </t>
        </is>
      </c>
      <c r="D113" s="4" t="inlineStr">
        <is>
          <t xml:space="preserve"> </t>
        </is>
      </c>
      <c r="E113" s="4" t="inlineStr">
        <is>
          <t xml:space="preserve"> </t>
        </is>
      </c>
    </row>
    <row r="114">
      <c r="A114" s="4" t="inlineStr">
        <is>
          <t>Excluded from the loss development tables</t>
        </is>
      </c>
      <c r="B114" s="6" t="n">
        <v>2</v>
      </c>
      <c r="C114" s="4" t="inlineStr">
        <is>
          <t xml:space="preserve"> </t>
        </is>
      </c>
      <c r="D114" s="4" t="inlineStr">
        <is>
          <t xml:space="preserve"> </t>
        </is>
      </c>
      <c r="E114" s="4" t="inlineStr">
        <is>
          <t xml:space="preserve"> </t>
        </is>
      </c>
    </row>
    <row r="115">
      <c r="A115" s="3" t="inlineStr">
        <is>
          <t>Net Liability for Losses and LAE</t>
        </is>
      </c>
      <c r="B115" s="4" t="inlineStr">
        <is>
          <t xml:space="preserve"> </t>
        </is>
      </c>
      <c r="C115" s="4" t="inlineStr">
        <is>
          <t xml:space="preserve"> </t>
        </is>
      </c>
      <c r="D115" s="4" t="inlineStr">
        <is>
          <t xml:space="preserve"> </t>
        </is>
      </c>
      <c r="E115" s="4" t="inlineStr">
        <is>
          <t xml:space="preserve"> </t>
        </is>
      </c>
    </row>
    <row r="116">
      <c r="A116" s="4" t="inlineStr">
        <is>
          <t>Excluded form the loss development tables</t>
        </is>
      </c>
      <c r="B116" s="6" t="n">
        <v>317</v>
      </c>
      <c r="C116" s="4" t="inlineStr">
        <is>
          <t xml:space="preserve"> </t>
        </is>
      </c>
      <c r="D116" s="4" t="inlineStr">
        <is>
          <t xml:space="preserve"> </t>
        </is>
      </c>
      <c r="E116" s="4" t="inlineStr">
        <is>
          <t xml:space="preserve"> </t>
        </is>
      </c>
    </row>
    <row r="117">
      <c r="A117" s="3" t="inlineStr">
        <is>
          <t>Reinsurance Recoverable on Liabilities for Losses and LAE</t>
        </is>
      </c>
      <c r="B117" s="4" t="inlineStr">
        <is>
          <t xml:space="preserve"> </t>
        </is>
      </c>
      <c r="C117" s="4" t="inlineStr">
        <is>
          <t xml:space="preserve"> </t>
        </is>
      </c>
      <c r="D117" s="4" t="inlineStr">
        <is>
          <t xml:space="preserve"> </t>
        </is>
      </c>
      <c r="E117" s="4" t="inlineStr">
        <is>
          <t xml:space="preserve"> </t>
        </is>
      </c>
    </row>
    <row r="118">
      <c r="A118" s="4" t="inlineStr">
        <is>
          <t>Excluded from the loss development tables</t>
        </is>
      </c>
      <c r="B118" s="6" t="n">
        <v>43</v>
      </c>
      <c r="C118" s="4" t="inlineStr">
        <is>
          <t xml:space="preserve"> </t>
        </is>
      </c>
      <c r="D118" s="4" t="inlineStr">
        <is>
          <t xml:space="preserve"> </t>
        </is>
      </c>
      <c r="E118" s="4" t="inlineStr">
        <is>
          <t xml:space="preserve"> </t>
        </is>
      </c>
    </row>
    <row r="119">
      <c r="A119" s="3" t="inlineStr">
        <is>
          <t>Gross Liabilities for Losses and LAE</t>
        </is>
      </c>
      <c r="B119" s="4" t="inlineStr">
        <is>
          <t xml:space="preserve"> </t>
        </is>
      </c>
      <c r="C119" s="4" t="inlineStr">
        <is>
          <t xml:space="preserve"> </t>
        </is>
      </c>
      <c r="D119" s="4" t="inlineStr">
        <is>
          <t xml:space="preserve"> </t>
        </is>
      </c>
      <c r="E119" s="4" t="inlineStr">
        <is>
          <t xml:space="preserve"> </t>
        </is>
      </c>
    </row>
    <row r="120">
      <c r="A120" s="4" t="inlineStr">
        <is>
          <t>Excluded from the loss development tables</t>
        </is>
      </c>
      <c r="B120" s="6" t="n">
        <v>360</v>
      </c>
      <c r="C120" s="4" t="inlineStr">
        <is>
          <t xml:space="preserve"> </t>
        </is>
      </c>
      <c r="D120" s="4" t="inlineStr">
        <is>
          <t xml:space="preserve"> </t>
        </is>
      </c>
      <c r="E120" s="4" t="inlineStr">
        <is>
          <t xml:space="preserve"> </t>
        </is>
      </c>
    </row>
    <row r="121">
      <c r="A121" s="4" t="inlineStr">
        <is>
          <t>Run-off | Construction Defect</t>
        </is>
      </c>
      <c r="B121" s="4" t="inlineStr">
        <is>
          <t xml:space="preserve"> </t>
        </is>
      </c>
      <c r="C121" s="4" t="inlineStr">
        <is>
          <t xml:space="preserve"> </t>
        </is>
      </c>
      <c r="D121" s="4" t="inlineStr">
        <is>
          <t xml:space="preserve"> </t>
        </is>
      </c>
      <c r="E121" s="4" t="inlineStr">
        <is>
          <t xml:space="preserve"> </t>
        </is>
      </c>
    </row>
    <row r="122">
      <c r="A122" s="3" t="inlineStr">
        <is>
          <t>Net Liability for Losses and LAE, Prior to Provision for Bad Debt</t>
        </is>
      </c>
      <c r="B122" s="4" t="inlineStr">
        <is>
          <t xml:space="preserve"> </t>
        </is>
      </c>
      <c r="C122" s="4" t="inlineStr">
        <is>
          <t xml:space="preserve"> </t>
        </is>
      </c>
      <c r="D122" s="4" t="inlineStr">
        <is>
          <t xml:space="preserve"> </t>
        </is>
      </c>
      <c r="E122" s="4" t="inlineStr">
        <is>
          <t xml:space="preserve"> </t>
        </is>
      </c>
    </row>
    <row r="123">
      <c r="A123" s="4" t="inlineStr">
        <is>
          <t>Excluded form the loss development tables</t>
        </is>
      </c>
      <c r="B123" s="6" t="n">
        <v>317</v>
      </c>
      <c r="C123" s="4" t="inlineStr">
        <is>
          <t xml:space="preserve"> </t>
        </is>
      </c>
      <c r="D123" s="4" t="inlineStr">
        <is>
          <t xml:space="preserve"> </t>
        </is>
      </c>
      <c r="E123" s="4" t="inlineStr">
        <is>
          <t xml:space="preserve"> </t>
        </is>
      </c>
    </row>
    <row r="124">
      <c r="A124" s="3" t="inlineStr">
        <is>
          <t>Provision for Bad Debt</t>
        </is>
      </c>
      <c r="B124" s="4" t="inlineStr">
        <is>
          <t xml:space="preserve"> </t>
        </is>
      </c>
      <c r="C124" s="4" t="inlineStr">
        <is>
          <t xml:space="preserve"> </t>
        </is>
      </c>
      <c r="D124" s="4" t="inlineStr">
        <is>
          <t xml:space="preserve"> </t>
        </is>
      </c>
      <c r="E124" s="4" t="inlineStr">
        <is>
          <t xml:space="preserve"> </t>
        </is>
      </c>
    </row>
    <row r="125">
      <c r="A125" s="4" t="inlineStr">
        <is>
          <t>Excluded from the loss development tables</t>
        </is>
      </c>
      <c r="B125" s="6" t="n">
        <v>0</v>
      </c>
      <c r="C125" s="4" t="inlineStr">
        <is>
          <t xml:space="preserve"> </t>
        </is>
      </c>
      <c r="D125" s="4" t="inlineStr">
        <is>
          <t xml:space="preserve"> </t>
        </is>
      </c>
      <c r="E125" s="4" t="inlineStr">
        <is>
          <t xml:space="preserve"> </t>
        </is>
      </c>
    </row>
    <row r="126">
      <c r="A126" s="3" t="inlineStr">
        <is>
          <t>Net Liability for Losses and LAE</t>
        </is>
      </c>
      <c r="B126" s="4" t="inlineStr">
        <is>
          <t xml:space="preserve"> </t>
        </is>
      </c>
      <c r="C126" s="4" t="inlineStr">
        <is>
          <t xml:space="preserve"> </t>
        </is>
      </c>
      <c r="D126" s="4" t="inlineStr">
        <is>
          <t xml:space="preserve"> </t>
        </is>
      </c>
      <c r="E126" s="4" t="inlineStr">
        <is>
          <t xml:space="preserve"> </t>
        </is>
      </c>
    </row>
    <row r="127">
      <c r="A127" s="4" t="inlineStr">
        <is>
          <t>Excluded form the loss development tables</t>
        </is>
      </c>
      <c r="B127" s="6" t="n">
        <v>317</v>
      </c>
      <c r="C127" s="4" t="inlineStr">
        <is>
          <t xml:space="preserve"> </t>
        </is>
      </c>
      <c r="D127" s="4" t="inlineStr">
        <is>
          <t xml:space="preserve"> </t>
        </is>
      </c>
      <c r="E127" s="4" t="inlineStr">
        <is>
          <t xml:space="preserve"> </t>
        </is>
      </c>
    </row>
    <row r="128">
      <c r="A128" s="3" t="inlineStr">
        <is>
          <t>Reinsurance Recoverable on Liabilities for Losses and LAE</t>
        </is>
      </c>
      <c r="B128" s="4" t="inlineStr">
        <is>
          <t xml:space="preserve"> </t>
        </is>
      </c>
      <c r="C128" s="4" t="inlineStr">
        <is>
          <t xml:space="preserve"> </t>
        </is>
      </c>
      <c r="D128" s="4" t="inlineStr">
        <is>
          <t xml:space="preserve"> </t>
        </is>
      </c>
      <c r="E128" s="4" t="inlineStr">
        <is>
          <t xml:space="preserve"> </t>
        </is>
      </c>
    </row>
    <row r="129">
      <c r="A129" s="4" t="inlineStr">
        <is>
          <t>Excluded from the loss development tables</t>
        </is>
      </c>
      <c r="B129" s="6" t="n">
        <v>0</v>
      </c>
      <c r="C129" s="4" t="inlineStr">
        <is>
          <t xml:space="preserve"> </t>
        </is>
      </c>
      <c r="D129" s="4" t="inlineStr">
        <is>
          <t xml:space="preserve"> </t>
        </is>
      </c>
      <c r="E129" s="4" t="inlineStr">
        <is>
          <t xml:space="preserve"> </t>
        </is>
      </c>
    </row>
    <row r="130">
      <c r="A130" s="3" t="inlineStr">
        <is>
          <t>Gross Liabilities for Losses and LAE</t>
        </is>
      </c>
      <c r="B130" s="4" t="inlineStr">
        <is>
          <t xml:space="preserve"> </t>
        </is>
      </c>
      <c r="C130" s="4" t="inlineStr">
        <is>
          <t xml:space="preserve"> </t>
        </is>
      </c>
      <c r="D130" s="4" t="inlineStr">
        <is>
          <t xml:space="preserve"> </t>
        </is>
      </c>
      <c r="E130" s="4" t="inlineStr">
        <is>
          <t xml:space="preserve"> </t>
        </is>
      </c>
    </row>
    <row r="131">
      <c r="A131" s="4" t="inlineStr">
        <is>
          <t>Excluded from the loss development tables</t>
        </is>
      </c>
      <c r="B131" s="6" t="n">
        <v>317</v>
      </c>
      <c r="C131" s="4" t="inlineStr">
        <is>
          <t xml:space="preserve"> </t>
        </is>
      </c>
      <c r="D131" s="4" t="inlineStr">
        <is>
          <t xml:space="preserve"> </t>
        </is>
      </c>
      <c r="E131" s="4" t="inlineStr">
        <is>
          <t xml:space="preserve"> </t>
        </is>
      </c>
    </row>
    <row r="132">
      <c r="A132" s="4" t="inlineStr">
        <is>
          <t>Run-off | Property</t>
        </is>
      </c>
      <c r="B132" s="4" t="inlineStr">
        <is>
          <t xml:space="preserve"> </t>
        </is>
      </c>
      <c r="C132" s="4" t="inlineStr">
        <is>
          <t xml:space="preserve"> </t>
        </is>
      </c>
      <c r="D132" s="4" t="inlineStr">
        <is>
          <t xml:space="preserve"> </t>
        </is>
      </c>
      <c r="E132" s="4" t="inlineStr">
        <is>
          <t xml:space="preserve"> </t>
        </is>
      </c>
    </row>
    <row r="133">
      <c r="A133" s="3" t="inlineStr">
        <is>
          <t>Net Liability for Losses and LAE, Prior to Provision for Bad Debt</t>
        </is>
      </c>
      <c r="B133" s="4" t="inlineStr">
        <is>
          <t xml:space="preserve"> </t>
        </is>
      </c>
      <c r="C133" s="4" t="inlineStr">
        <is>
          <t xml:space="preserve"> </t>
        </is>
      </c>
      <c r="D133" s="4" t="inlineStr">
        <is>
          <t xml:space="preserve"> </t>
        </is>
      </c>
      <c r="E133" s="4" t="inlineStr">
        <is>
          <t xml:space="preserve"> </t>
        </is>
      </c>
    </row>
    <row r="134">
      <c r="A134" s="4" t="inlineStr">
        <is>
          <t>Excluded form the loss development tables</t>
        </is>
      </c>
      <c r="B134" s="6" t="n">
        <v>244</v>
      </c>
      <c r="C134" s="4" t="inlineStr">
        <is>
          <t xml:space="preserve"> </t>
        </is>
      </c>
      <c r="D134" s="4" t="inlineStr">
        <is>
          <t xml:space="preserve"> </t>
        </is>
      </c>
      <c r="E134" s="4" t="inlineStr">
        <is>
          <t xml:space="preserve"> </t>
        </is>
      </c>
    </row>
    <row r="135">
      <c r="A135" s="3" t="inlineStr">
        <is>
          <t>Provision for Bad Debt</t>
        </is>
      </c>
      <c r="B135" s="4" t="inlineStr">
        <is>
          <t xml:space="preserve"> </t>
        </is>
      </c>
      <c r="C135" s="4" t="inlineStr">
        <is>
          <t xml:space="preserve"> </t>
        </is>
      </c>
      <c r="D135" s="4" t="inlineStr">
        <is>
          <t xml:space="preserve"> </t>
        </is>
      </c>
      <c r="E135" s="4" t="inlineStr">
        <is>
          <t xml:space="preserve"> </t>
        </is>
      </c>
    </row>
    <row r="136">
      <c r="A136" s="4" t="inlineStr">
        <is>
          <t>Excluded from the loss development tables</t>
        </is>
      </c>
      <c r="B136" s="6" t="n">
        <v>1</v>
      </c>
      <c r="C136" s="4" t="inlineStr">
        <is>
          <t xml:space="preserve"> </t>
        </is>
      </c>
      <c r="D136" s="4" t="inlineStr">
        <is>
          <t xml:space="preserve"> </t>
        </is>
      </c>
      <c r="E136" s="4" t="inlineStr">
        <is>
          <t xml:space="preserve"> </t>
        </is>
      </c>
    </row>
    <row r="137">
      <c r="A137" s="3" t="inlineStr">
        <is>
          <t>Net Liability for Losses and LAE</t>
        </is>
      </c>
      <c r="B137" s="4" t="inlineStr">
        <is>
          <t xml:space="preserve"> </t>
        </is>
      </c>
      <c r="C137" s="4" t="inlineStr">
        <is>
          <t xml:space="preserve"> </t>
        </is>
      </c>
      <c r="D137" s="4" t="inlineStr">
        <is>
          <t xml:space="preserve"> </t>
        </is>
      </c>
      <c r="E137" s="4" t="inlineStr">
        <is>
          <t xml:space="preserve"> </t>
        </is>
      </c>
    </row>
    <row r="138">
      <c r="A138" s="4" t="inlineStr">
        <is>
          <t>Excluded form the loss development tables</t>
        </is>
      </c>
      <c r="B138" s="6" t="n">
        <v>245</v>
      </c>
      <c r="C138" s="4" t="inlineStr">
        <is>
          <t xml:space="preserve"> </t>
        </is>
      </c>
      <c r="D138" s="4" t="inlineStr">
        <is>
          <t xml:space="preserve"> </t>
        </is>
      </c>
      <c r="E138" s="4" t="inlineStr">
        <is>
          <t xml:space="preserve"> </t>
        </is>
      </c>
    </row>
    <row r="139">
      <c r="A139" s="3" t="inlineStr">
        <is>
          <t>Reinsurance Recoverable on Liabilities for Losses and LAE</t>
        </is>
      </c>
      <c r="B139" s="4" t="inlineStr">
        <is>
          <t xml:space="preserve"> </t>
        </is>
      </c>
      <c r="C139" s="4" t="inlineStr">
        <is>
          <t xml:space="preserve"> </t>
        </is>
      </c>
      <c r="D139" s="4" t="inlineStr">
        <is>
          <t xml:space="preserve"> </t>
        </is>
      </c>
      <c r="E139" s="4" t="inlineStr">
        <is>
          <t xml:space="preserve"> </t>
        </is>
      </c>
    </row>
    <row r="140">
      <c r="A140" s="4" t="inlineStr">
        <is>
          <t>Excluded from the loss development tables</t>
        </is>
      </c>
      <c r="B140" s="6" t="n">
        <v>93</v>
      </c>
      <c r="C140" s="4" t="inlineStr">
        <is>
          <t xml:space="preserve"> </t>
        </is>
      </c>
      <c r="D140" s="4" t="inlineStr">
        <is>
          <t xml:space="preserve"> </t>
        </is>
      </c>
      <c r="E140" s="4" t="inlineStr">
        <is>
          <t xml:space="preserve"> </t>
        </is>
      </c>
    </row>
    <row r="141">
      <c r="A141" s="3" t="inlineStr">
        <is>
          <t>Gross Liabilities for Losses and LAE</t>
        </is>
      </c>
      <c r="B141" s="4" t="inlineStr">
        <is>
          <t xml:space="preserve"> </t>
        </is>
      </c>
      <c r="C141" s="4" t="inlineStr">
        <is>
          <t xml:space="preserve"> </t>
        </is>
      </c>
      <c r="D141" s="4" t="inlineStr">
        <is>
          <t xml:space="preserve"> </t>
        </is>
      </c>
      <c r="E141" s="4" t="inlineStr">
        <is>
          <t xml:space="preserve"> </t>
        </is>
      </c>
    </row>
    <row r="142">
      <c r="A142" s="4" t="inlineStr">
        <is>
          <t>Excluded from the loss development tables</t>
        </is>
      </c>
      <c r="B142" s="6" t="n">
        <v>338</v>
      </c>
      <c r="C142" s="4" t="inlineStr">
        <is>
          <t xml:space="preserve"> </t>
        </is>
      </c>
      <c r="D142" s="4" t="inlineStr">
        <is>
          <t xml:space="preserve"> </t>
        </is>
      </c>
      <c r="E142" s="4" t="inlineStr">
        <is>
          <t xml:space="preserve"> </t>
        </is>
      </c>
    </row>
    <row r="143">
      <c r="A143" s="4" t="inlineStr">
        <is>
          <t>Run-off | All Other</t>
        </is>
      </c>
      <c r="B143" s="4" t="inlineStr">
        <is>
          <t xml:space="preserve"> </t>
        </is>
      </c>
      <c r="C143" s="4" t="inlineStr">
        <is>
          <t xml:space="preserve"> </t>
        </is>
      </c>
      <c r="D143" s="4" t="inlineStr">
        <is>
          <t xml:space="preserve"> </t>
        </is>
      </c>
      <c r="E143" s="4" t="inlineStr">
        <is>
          <t xml:space="preserve"> </t>
        </is>
      </c>
    </row>
    <row r="144">
      <c r="A144" s="3" t="inlineStr">
        <is>
          <t>Net Liability for Losses and LAE, Prior to Provision for Bad Debt</t>
        </is>
      </c>
      <c r="B144" s="4" t="inlineStr">
        <is>
          <t xml:space="preserve"> </t>
        </is>
      </c>
      <c r="C144" s="4" t="inlineStr">
        <is>
          <t xml:space="preserve"> </t>
        </is>
      </c>
      <c r="D144" s="4" t="inlineStr">
        <is>
          <t xml:space="preserve"> </t>
        </is>
      </c>
      <c r="E144" s="4" t="inlineStr">
        <is>
          <t xml:space="preserve"> </t>
        </is>
      </c>
    </row>
    <row r="145">
      <c r="A145" s="4" t="inlineStr">
        <is>
          <t>Excluded form the loss development tables</t>
        </is>
      </c>
      <c r="B145" s="6" t="n">
        <v>407</v>
      </c>
      <c r="C145" s="4" t="inlineStr">
        <is>
          <t xml:space="preserve"> </t>
        </is>
      </c>
      <c r="D145" s="4" t="inlineStr">
        <is>
          <t xml:space="preserve"> </t>
        </is>
      </c>
      <c r="E145" s="4" t="inlineStr">
        <is>
          <t xml:space="preserve"> </t>
        </is>
      </c>
    </row>
    <row r="146">
      <c r="A146" s="3" t="inlineStr">
        <is>
          <t>Provision for Bad Debt</t>
        </is>
      </c>
      <c r="B146" s="4" t="inlineStr">
        <is>
          <t xml:space="preserve"> </t>
        </is>
      </c>
      <c r="C146" s="4" t="inlineStr">
        <is>
          <t xml:space="preserve"> </t>
        </is>
      </c>
      <c r="D146" s="4" t="inlineStr">
        <is>
          <t xml:space="preserve"> </t>
        </is>
      </c>
      <c r="E146" s="4" t="inlineStr">
        <is>
          <t xml:space="preserve"> </t>
        </is>
      </c>
    </row>
    <row r="147">
      <c r="A147" s="4" t="inlineStr">
        <is>
          <t>Excluded from the loss development tables</t>
        </is>
      </c>
      <c r="B147" s="6" t="n">
        <v>3</v>
      </c>
      <c r="C147" s="4" t="inlineStr">
        <is>
          <t xml:space="preserve"> </t>
        </is>
      </c>
      <c r="D147" s="4" t="inlineStr">
        <is>
          <t xml:space="preserve"> </t>
        </is>
      </c>
      <c r="E147" s="4" t="inlineStr">
        <is>
          <t xml:space="preserve"> </t>
        </is>
      </c>
    </row>
    <row r="148">
      <c r="A148" s="3" t="inlineStr">
        <is>
          <t>Net Liability for Losses and LAE</t>
        </is>
      </c>
      <c r="B148" s="4" t="inlineStr">
        <is>
          <t xml:space="preserve"> </t>
        </is>
      </c>
      <c r="C148" s="4" t="inlineStr">
        <is>
          <t xml:space="preserve"> </t>
        </is>
      </c>
      <c r="D148" s="4" t="inlineStr">
        <is>
          <t xml:space="preserve"> </t>
        </is>
      </c>
      <c r="E148" s="4" t="inlineStr">
        <is>
          <t xml:space="preserve"> </t>
        </is>
      </c>
    </row>
    <row r="149">
      <c r="A149" s="4" t="inlineStr">
        <is>
          <t>Excluded form the loss development tables</t>
        </is>
      </c>
      <c r="B149" s="6" t="n">
        <v>410</v>
      </c>
      <c r="C149" s="4" t="inlineStr">
        <is>
          <t xml:space="preserve"> </t>
        </is>
      </c>
      <c r="D149" s="4" t="inlineStr">
        <is>
          <t xml:space="preserve"> </t>
        </is>
      </c>
      <c r="E149" s="4" t="inlineStr">
        <is>
          <t xml:space="preserve"> </t>
        </is>
      </c>
    </row>
    <row r="150">
      <c r="A150" s="3" t="inlineStr">
        <is>
          <t>Reinsurance Recoverable on Liabilities for Losses and LAE</t>
        </is>
      </c>
      <c r="B150" s="4" t="inlineStr">
        <is>
          <t xml:space="preserve"> </t>
        </is>
      </c>
      <c r="C150" s="4" t="inlineStr">
        <is>
          <t xml:space="preserve"> </t>
        </is>
      </c>
      <c r="D150" s="4" t="inlineStr">
        <is>
          <t xml:space="preserve"> </t>
        </is>
      </c>
      <c r="E150" s="4" t="inlineStr">
        <is>
          <t xml:space="preserve"> </t>
        </is>
      </c>
    </row>
    <row r="151">
      <c r="A151" s="4" t="inlineStr">
        <is>
          <t>Excluded from the loss development tables</t>
        </is>
      </c>
      <c r="B151" s="6" t="n">
        <v>31</v>
      </c>
      <c r="C151" s="4" t="inlineStr">
        <is>
          <t xml:space="preserve"> </t>
        </is>
      </c>
      <c r="D151" s="4" t="inlineStr">
        <is>
          <t xml:space="preserve"> </t>
        </is>
      </c>
      <c r="E151" s="4" t="inlineStr">
        <is>
          <t xml:space="preserve"> </t>
        </is>
      </c>
    </row>
    <row r="152">
      <c r="A152" s="3" t="inlineStr">
        <is>
          <t>Gross Liabilities for Losses and LAE</t>
        </is>
      </c>
      <c r="B152" s="4" t="inlineStr">
        <is>
          <t xml:space="preserve"> </t>
        </is>
      </c>
      <c r="C152" s="4" t="inlineStr">
        <is>
          <t xml:space="preserve"> </t>
        </is>
      </c>
      <c r="D152" s="4" t="inlineStr">
        <is>
          <t xml:space="preserve"> </t>
        </is>
      </c>
      <c r="E152" s="4" t="inlineStr">
        <is>
          <t xml:space="preserve"> </t>
        </is>
      </c>
    </row>
    <row r="153">
      <c r="A153" s="4" t="inlineStr">
        <is>
          <t>Excluded from the loss development tables</t>
        </is>
      </c>
      <c r="B153" s="7" t="n">
        <v>441</v>
      </c>
      <c r="C153" s="4" t="inlineStr">
        <is>
          <t xml:space="preserve"> </t>
        </is>
      </c>
      <c r="D153" s="4" t="inlineStr">
        <is>
          <t xml:space="preserve"> </t>
        </is>
      </c>
      <c r="E153"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258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sses and Loss Adjustment Expenses - Loss Triangles (Details) $ in Millions</t>
        </is>
      </c>
      <c r="B1" s="2" t="inlineStr">
        <is>
          <t>12 Months Ended</t>
        </is>
      </c>
    </row>
    <row r="2">
      <c r="B2" s="2" t="inlineStr">
        <is>
          <t>Dec. 31, 2023 USD ($) claim segment</t>
        </is>
      </c>
      <c r="C2" s="2" t="inlineStr">
        <is>
          <t>Dec. 31, 2022 USD ($)</t>
        </is>
      </c>
      <c r="D2" s="2" t="inlineStr">
        <is>
          <t>Dec. 31, 2021 USD ($)</t>
        </is>
      </c>
      <c r="E2" s="2" t="inlineStr">
        <is>
          <t>Dec. 31, 2020 USD ($)</t>
        </is>
      </c>
      <c r="F2" s="2" t="inlineStr">
        <is>
          <t>Dec. 31, 2019 USD ($)</t>
        </is>
      </c>
      <c r="G2" s="2" t="inlineStr">
        <is>
          <t>Dec. 31, 2018 USD ($)</t>
        </is>
      </c>
      <c r="H2" s="2" t="inlineStr">
        <is>
          <t>Dec. 31, 2017 USD ($)</t>
        </is>
      </c>
      <c r="I2" s="2" t="inlineStr">
        <is>
          <t>Dec. 31, 2016 USD ($)</t>
        </is>
      </c>
      <c r="J2" s="2" t="inlineStr">
        <is>
          <t>Dec. 31, 2015 USD ($)</t>
        </is>
      </c>
      <c r="K2" s="2" t="inlineStr">
        <is>
          <t>Dec. 31, 2014 USD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t>
        </is>
      </c>
      <c r="B4" s="7" t="n">
        <v>11585</v>
      </c>
      <c r="C4" s="7" t="n">
        <v>12011</v>
      </c>
      <c r="D4" s="7" t="n">
        <v>11926</v>
      </c>
      <c r="E4" s="7" t="n">
        <v>892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uction in estimates of net ultimate losses</t>
        </is>
      </c>
      <c r="B5" s="6" t="n">
        <v>-157</v>
      </c>
      <c r="C5" s="6" t="n">
        <v>-403</v>
      </c>
      <c r="D5" s="6" t="n">
        <v>-28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un-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uction in estimates of net ultimate losses</t>
        </is>
      </c>
      <c r="B8" s="6" t="n">
        <v>-157</v>
      </c>
      <c r="C8" s="6" t="n">
        <v>-355</v>
      </c>
      <c r="D8" s="6" t="n">
        <v>-27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un-off | Asbest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Acquired Reserves</t>
        </is>
      </c>
      <c r="B11" s="6" t="n">
        <v>21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cumulative incurred losses and allocated loss adjustment expenses</t>
        </is>
      </c>
      <c r="B12" s="6" t="n">
        <v>21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PD</t>
        </is>
      </c>
      <c r="B13" s="6" t="n">
        <v>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BNR</t>
        </is>
      </c>
      <c r="B14" s="7" t="n">
        <v>8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number of claims | claim</t>
        </is>
      </c>
      <c r="B15" s="6" t="n">
        <v>1195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cumulative paid losses and allocated loss adjustment expenses</t>
        </is>
      </c>
      <c r="B16" s="7" t="n">
        <v>8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t>
        </is>
      </c>
      <c r="B17" s="6" t="n">
        <v>13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net liabilities for losses and ALAE / net increase (reduction) in estimates of net ultimate losses related to prior years</t>
        </is>
      </c>
      <c r="B18" s="6" t="n">
        <v>14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uction in estimates of net ultimate losses</t>
        </is>
      </c>
      <c r="B19" s="6" t="n">
        <v>23</v>
      </c>
      <c r="C19" s="6" t="n">
        <v>-14</v>
      </c>
      <c r="D19" s="6" t="n">
        <v>-1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un-off | Asbestos | 2013 and Pri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ability for Claims and Claims Adjustment Expen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cumulative paid losses and allocated loss adjustment expenses</t>
        </is>
      </c>
      <c r="B22" s="6" t="n">
        <v>8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un-off | Asbestos | 2013 and Pri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ability for Claims and Claims Adjustment Expen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net liabilities for losses and ALAE / net increase (reduction) in estimates of net ultimate losses related to prior years</t>
        </is>
      </c>
      <c r="B25" s="6" t="n">
        <v>16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uction in estimates of net ultimate losses</t>
        </is>
      </c>
      <c r="B26" s="6"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un-off | Asbestos | 2016 | 2013 and Pri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Acquired Reserves</t>
        </is>
      </c>
      <c r="B29" s="6" t="n">
        <v>5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cumulative incurred losses and allocated loss adjustment expenses</t>
        </is>
      </c>
      <c r="B30" s="6" t="n">
        <v>635</v>
      </c>
      <c r="C30" s="6" t="n">
        <v>635</v>
      </c>
      <c r="D30" s="6" t="n">
        <v>635</v>
      </c>
      <c r="E30" s="6" t="n">
        <v>632</v>
      </c>
      <c r="F30" s="7" t="n">
        <v>582</v>
      </c>
      <c r="G30" s="7" t="n">
        <v>563</v>
      </c>
      <c r="H30" s="7" t="n">
        <v>565</v>
      </c>
      <c r="I30" s="7" t="n">
        <v>506</v>
      </c>
      <c r="J30" s="4" t="inlineStr">
        <is>
          <t xml:space="preserve"> </t>
        </is>
      </c>
      <c r="K30" s="4" t="inlineStr">
        <is>
          <t xml:space="preserve"> </t>
        </is>
      </c>
    </row>
    <row r="31">
      <c r="A31" s="4" t="inlineStr">
        <is>
          <t>PPD</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BNR</t>
        </is>
      </c>
      <c r="B32" s="7" t="n">
        <v>1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claims | claim</t>
        </is>
      </c>
      <c r="B33" s="6" t="n">
        <v>21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cumulative paid losses and allocated loss adjustment expenses</t>
        </is>
      </c>
      <c r="B34" s="7" t="n">
        <v>332</v>
      </c>
      <c r="C34" s="6" t="n">
        <v>299</v>
      </c>
      <c r="D34" s="6" t="n">
        <v>268</v>
      </c>
      <c r="E34" s="6" t="n">
        <v>228</v>
      </c>
      <c r="F34" s="6" t="n">
        <v>183</v>
      </c>
      <c r="G34" s="6" t="n">
        <v>124</v>
      </c>
      <c r="H34" s="6" t="n">
        <v>71</v>
      </c>
      <c r="I34" s="6" t="n">
        <v>20</v>
      </c>
      <c r="J34" s="4" t="inlineStr">
        <is>
          <t xml:space="preserve"> </t>
        </is>
      </c>
      <c r="K34" s="4" t="inlineStr">
        <is>
          <t xml:space="preserve"> </t>
        </is>
      </c>
    </row>
    <row r="35">
      <c r="A35" s="4" t="inlineStr">
        <is>
          <t>Run-off | Asbestos | 2017 | 2013 and Pri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Acquired Reserves</t>
        </is>
      </c>
      <c r="B37" s="6" t="n">
        <v>88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cumulative incurred losses and allocated loss adjustment expenses</t>
        </is>
      </c>
      <c r="B38" s="6" t="n">
        <v>797</v>
      </c>
      <c r="C38" s="6" t="n">
        <v>777</v>
      </c>
      <c r="D38" s="6" t="n">
        <v>791</v>
      </c>
      <c r="E38" s="6" t="n">
        <v>810</v>
      </c>
      <c r="F38" s="6" t="n">
        <v>799</v>
      </c>
      <c r="G38" s="6" t="n">
        <v>761</v>
      </c>
      <c r="H38" s="6" t="n">
        <v>816</v>
      </c>
      <c r="I38" s="4" t="inlineStr">
        <is>
          <t xml:space="preserve"> </t>
        </is>
      </c>
      <c r="J38" s="4" t="inlineStr">
        <is>
          <t xml:space="preserve"> </t>
        </is>
      </c>
      <c r="K38" s="4" t="inlineStr">
        <is>
          <t xml:space="preserve"> </t>
        </is>
      </c>
    </row>
    <row r="39">
      <c r="A39" s="4" t="inlineStr">
        <is>
          <t>PPD</t>
        </is>
      </c>
      <c r="B39" s="6" t="n">
        <v>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BNR</t>
        </is>
      </c>
      <c r="B40" s="7" t="n">
        <v>43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number of claims | claim</t>
        </is>
      </c>
      <c r="B41" s="6" t="n">
        <v>645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cumulative paid losses and allocated loss adjustment expenses</t>
        </is>
      </c>
      <c r="B42" s="7" t="n">
        <v>249</v>
      </c>
      <c r="C42" s="6" t="n">
        <v>203</v>
      </c>
      <c r="D42" s="6" t="n">
        <v>165</v>
      </c>
      <c r="E42" s="6" t="n">
        <v>124</v>
      </c>
      <c r="F42" s="6" t="n">
        <v>85</v>
      </c>
      <c r="G42" s="6" t="n">
        <v>50</v>
      </c>
      <c r="H42" s="6" t="n">
        <v>18</v>
      </c>
      <c r="I42" s="4" t="inlineStr">
        <is>
          <t xml:space="preserve"> </t>
        </is>
      </c>
      <c r="J42" s="4" t="inlineStr">
        <is>
          <t xml:space="preserve"> </t>
        </is>
      </c>
      <c r="K42" s="4" t="inlineStr">
        <is>
          <t xml:space="preserve"> </t>
        </is>
      </c>
    </row>
    <row r="43">
      <c r="A43" s="4" t="inlineStr">
        <is>
          <t>Run-off | Asbestos | 2018 | 2013 and Pri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ability for Claims and Claims Adjustment Expens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Acquired Reserves</t>
        </is>
      </c>
      <c r="B45" s="6" t="n">
        <v>5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cumulative incurred losses and allocated loss adjustment expenses</t>
        </is>
      </c>
      <c r="B46" s="6" t="n">
        <v>-1</v>
      </c>
      <c r="C46" s="6" t="n">
        <v>0</v>
      </c>
      <c r="D46" s="6" t="n">
        <v>1</v>
      </c>
      <c r="E46" s="6" t="n">
        <v>3</v>
      </c>
      <c r="F46" s="6" t="n">
        <v>46</v>
      </c>
      <c r="G46" s="6" t="n">
        <v>49</v>
      </c>
      <c r="H46" s="4" t="inlineStr">
        <is>
          <t xml:space="preserve"> </t>
        </is>
      </c>
      <c r="I46" s="4" t="inlineStr">
        <is>
          <t xml:space="preserve"> </t>
        </is>
      </c>
      <c r="J46" s="4" t="inlineStr">
        <is>
          <t xml:space="preserve"> </t>
        </is>
      </c>
      <c r="K46" s="4" t="inlineStr">
        <is>
          <t xml:space="preserve"> </t>
        </is>
      </c>
    </row>
    <row r="47">
      <c r="A47" s="4" t="inlineStr">
        <is>
          <t>PPD</t>
        </is>
      </c>
      <c r="B47" s="6"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BNR</t>
        </is>
      </c>
      <c r="B48" s="7" t="n">
        <v>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number of claims | claim</t>
        </is>
      </c>
      <c r="B49" s="6" t="n">
        <v>3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cumulative paid losses and allocated loss adjustment expenses</t>
        </is>
      </c>
      <c r="B50" s="7" t="n">
        <v>-2</v>
      </c>
      <c r="C50" s="6" t="n">
        <v>-2</v>
      </c>
      <c r="D50" s="6" t="n">
        <v>-2</v>
      </c>
      <c r="E50" s="6" t="n">
        <v>-2</v>
      </c>
      <c r="F50" s="6" t="n">
        <v>-3</v>
      </c>
      <c r="G50" s="6" t="n">
        <v>-1</v>
      </c>
      <c r="H50" s="4" t="inlineStr">
        <is>
          <t xml:space="preserve"> </t>
        </is>
      </c>
      <c r="I50" s="4" t="inlineStr">
        <is>
          <t xml:space="preserve"> </t>
        </is>
      </c>
      <c r="J50" s="4" t="inlineStr">
        <is>
          <t xml:space="preserve"> </t>
        </is>
      </c>
      <c r="K50" s="4" t="inlineStr">
        <is>
          <t xml:space="preserve"> </t>
        </is>
      </c>
    </row>
    <row r="51">
      <c r="A51" s="4" t="inlineStr">
        <is>
          <t>Run-off | Asbestos | 2019 | 2013 and Pri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ability for Claims and Claims Adjustment Expens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Acquired Reserves</t>
        </is>
      </c>
      <c r="B53" s="6" t="n">
        <v>36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cumulative incurred losses and allocated loss adjustment expenses</t>
        </is>
      </c>
      <c r="B54" s="6" t="n">
        <v>356</v>
      </c>
      <c r="C54" s="6" t="n">
        <v>355</v>
      </c>
      <c r="D54" s="6" t="n">
        <v>356</v>
      </c>
      <c r="E54" s="6" t="n">
        <v>354</v>
      </c>
      <c r="F54" s="6" t="n">
        <v>367</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PD</t>
        </is>
      </c>
      <c r="B55" s="6"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BNR</t>
        </is>
      </c>
      <c r="B56" s="7" t="n">
        <v>9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claims | claim</t>
        </is>
      </c>
      <c r="B57" s="6" t="n">
        <v>129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cumulative paid losses and allocated loss adjustment expenses</t>
        </is>
      </c>
      <c r="B58" s="7" t="n">
        <v>170</v>
      </c>
      <c r="C58" s="6" t="n">
        <v>135</v>
      </c>
      <c r="D58" s="6" t="n">
        <v>89</v>
      </c>
      <c r="E58" s="6" t="n">
        <v>45</v>
      </c>
      <c r="F58" s="6" t="n">
        <v>4</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un-off | Asbestos | 2021 | 2013 and Pri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ability for Claims and Claims Adjustment Expens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Acquired Reserves</t>
        </is>
      </c>
      <c r="B61" s="6" t="n">
        <v>38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cumulative incurred losses and allocated loss adjustment expenses</t>
        </is>
      </c>
      <c r="B62" s="6" t="n">
        <v>385</v>
      </c>
      <c r="C62" s="6" t="n">
        <v>385</v>
      </c>
      <c r="D62" s="6" t="n">
        <v>38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PD</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BNR</t>
        </is>
      </c>
      <c r="B64" s="7" t="n">
        <v>15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mulative number of claims | claim</t>
        </is>
      </c>
      <c r="B65" s="6" t="n">
        <v>205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cumulative paid losses and allocated loss adjustment expenses</t>
        </is>
      </c>
      <c r="B66" s="7" t="n">
        <v>85</v>
      </c>
      <c r="C66" s="6" t="n">
        <v>52</v>
      </c>
      <c r="D66" s="6" t="n">
        <v>-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un-off | General casual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iability for Claims and Claims Adjustment Expens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Acquired Reserves</t>
        </is>
      </c>
      <c r="B69" s="6" t="n">
        <v>649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cumulative incurred losses and allocated loss adjustment expenses</t>
        </is>
      </c>
      <c r="B70" s="6" t="n">
        <v>609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PD</t>
        </is>
      </c>
      <c r="B71" s="6" t="n">
        <v>12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BNR</t>
        </is>
      </c>
      <c r="B72" s="7" t="n">
        <v>245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number of claims | claim</t>
        </is>
      </c>
      <c r="B73" s="6" t="n">
        <v>51322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et cumulative paid losses and allocated loss adjustment expenses</t>
        </is>
      </c>
      <c r="B74" s="7" t="n">
        <v>211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t>
        </is>
      </c>
      <c r="B75" s="6" t="n">
        <v>398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 net liabilities for losses and ALAE / net increase (reduction) in estimates of net ultimate losses related to prior years</t>
        </is>
      </c>
      <c r="B76" s="6" t="n">
        <v>406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duction in estimates of net ultimate losses</t>
        </is>
      </c>
      <c r="B77" s="6" t="n">
        <v>127</v>
      </c>
      <c r="C77" s="6" t="n">
        <v>57</v>
      </c>
      <c r="D77" s="6" t="n">
        <v>11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un-off | General casualty | StarSt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Liability for Claims and Claims Adjustment Expens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t cumulative incurred losses and allocated loss adjustment expenses</t>
        </is>
      </c>
      <c r="B80" s="6" t="n">
        <v>58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PD</t>
        </is>
      </c>
      <c r="B81" s="6" t="n">
        <v>2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BNR</t>
        </is>
      </c>
      <c r="B82" s="7" t="n">
        <v>6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umulative number of claims | claim</t>
        </is>
      </c>
      <c r="B83" s="6" t="n">
        <v>3248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et cumulative paid losses and allocated loss adjustment expenses</t>
        </is>
      </c>
      <c r="B84" s="7" t="n">
        <v>48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otal net liabilities for losses and ALAE / net increase (reduction) in estimates of net ultimate losses related to prior years</t>
        </is>
      </c>
      <c r="B85" s="6" t="n">
        <v>10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un-off | General casualty | 2013 and Prior | StarSt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Liability for Claims and Claims Adjustment Expens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et cumulative incurred losses and allocated loss adjustment expenses</t>
        </is>
      </c>
      <c r="B88" s="6" t="n">
        <v>79</v>
      </c>
      <c r="C88" s="6" t="n">
        <v>77</v>
      </c>
      <c r="D88" s="6" t="n">
        <v>77</v>
      </c>
      <c r="E88" s="6" t="n">
        <v>76</v>
      </c>
      <c r="F88" s="6" t="n">
        <v>76</v>
      </c>
      <c r="G88" s="6" t="n">
        <v>73</v>
      </c>
      <c r="H88" s="6" t="n">
        <v>65</v>
      </c>
      <c r="I88" s="6" t="n">
        <v>69</v>
      </c>
      <c r="J88" s="7" t="n">
        <v>63</v>
      </c>
      <c r="K88" s="7" t="n">
        <v>69</v>
      </c>
    </row>
    <row r="89">
      <c r="A89" s="4" t="inlineStr">
        <is>
          <t>PPD</t>
        </is>
      </c>
      <c r="B89" s="6" t="n">
        <v>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BNR</t>
        </is>
      </c>
      <c r="B90" s="7" t="n">
        <v>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number of claims | claim</t>
        </is>
      </c>
      <c r="B91" s="6" t="n">
        <v>949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et cumulative paid losses and allocated loss adjustment expenses</t>
        </is>
      </c>
      <c r="B92" s="7" t="n">
        <v>73</v>
      </c>
      <c r="C92" s="6" t="n">
        <v>73</v>
      </c>
      <c r="D92" s="6" t="n">
        <v>71</v>
      </c>
      <c r="E92" s="6" t="n">
        <v>71</v>
      </c>
      <c r="F92" s="6" t="n">
        <v>69</v>
      </c>
      <c r="G92" s="6" t="n">
        <v>64</v>
      </c>
      <c r="H92" s="6" t="n">
        <v>51</v>
      </c>
      <c r="I92" s="6" t="n">
        <v>47</v>
      </c>
      <c r="J92" s="6" t="n">
        <v>33</v>
      </c>
      <c r="K92" s="6" t="n">
        <v>18</v>
      </c>
    </row>
    <row r="93">
      <c r="A93" s="4" t="inlineStr">
        <is>
          <t>Run-off | General casualty | 2014 | StarSton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Liability for Claims and Claims Adjustment Expens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et cumulative incurred losses and allocated loss adjustment expenses</t>
        </is>
      </c>
      <c r="B95" s="6" t="n">
        <v>44</v>
      </c>
      <c r="C95" s="6" t="n">
        <v>44</v>
      </c>
      <c r="D95" s="6" t="n">
        <v>43</v>
      </c>
      <c r="E95" s="6" t="n">
        <v>45</v>
      </c>
      <c r="F95" s="6" t="n">
        <v>47</v>
      </c>
      <c r="G95" s="6" t="n">
        <v>41</v>
      </c>
      <c r="H95" s="6" t="n">
        <v>41</v>
      </c>
      <c r="I95" s="6" t="n">
        <v>41</v>
      </c>
      <c r="J95" s="6" t="n">
        <v>42</v>
      </c>
      <c r="K95" s="6" t="n">
        <v>41</v>
      </c>
    </row>
    <row r="96">
      <c r="A96" s="4" t="inlineStr">
        <is>
          <t>PPD</t>
        </is>
      </c>
      <c r="B96" s="6"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BNR</t>
        </is>
      </c>
      <c r="B97" s="7" t="n">
        <v>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umber of claims | claim</t>
        </is>
      </c>
      <c r="B98" s="6" t="n">
        <v>436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et cumulative paid losses and allocated loss adjustment expenses</t>
        </is>
      </c>
      <c r="B99" s="7" t="n">
        <v>43</v>
      </c>
      <c r="C99" s="6" t="n">
        <v>41</v>
      </c>
      <c r="D99" s="6" t="n">
        <v>34</v>
      </c>
      <c r="E99" s="6" t="n">
        <v>32</v>
      </c>
      <c r="F99" s="6" t="n">
        <v>30</v>
      </c>
      <c r="G99" s="6" t="n">
        <v>28</v>
      </c>
      <c r="H99" s="6" t="n">
        <v>23</v>
      </c>
      <c r="I99" s="6" t="n">
        <v>16</v>
      </c>
      <c r="J99" s="6" t="n">
        <v>9</v>
      </c>
      <c r="K99" s="6" t="n">
        <v>3</v>
      </c>
    </row>
    <row r="100">
      <c r="A100" s="4" t="inlineStr">
        <is>
          <t>Run-off | General casualty | 2015 | StarSton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Liability for Claims and Claims Adjustment Expens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et cumulative incurred losses and allocated loss adjustment expenses</t>
        </is>
      </c>
      <c r="B102" s="6" t="n">
        <v>74</v>
      </c>
      <c r="C102" s="6" t="n">
        <v>73</v>
      </c>
      <c r="D102" s="6" t="n">
        <v>68</v>
      </c>
      <c r="E102" s="6" t="n">
        <v>67</v>
      </c>
      <c r="F102" s="6" t="n">
        <v>70</v>
      </c>
      <c r="G102" s="6" t="n">
        <v>62</v>
      </c>
      <c r="H102" s="6" t="n">
        <v>55</v>
      </c>
      <c r="I102" s="6" t="n">
        <v>53</v>
      </c>
      <c r="J102" s="6" t="n">
        <v>52</v>
      </c>
      <c r="K102" s="4" t="inlineStr">
        <is>
          <t xml:space="preserve"> </t>
        </is>
      </c>
    </row>
    <row r="103">
      <c r="A103" s="4" t="inlineStr">
        <is>
          <t>PPD</t>
        </is>
      </c>
      <c r="B103" s="6" t="n">
        <v>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BNR</t>
        </is>
      </c>
      <c r="B104" s="7" t="n">
        <v>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number of claims | claim</t>
        </is>
      </c>
      <c r="B105" s="6" t="n">
        <v>403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et cumulative paid losses and allocated loss adjustment expenses</t>
        </is>
      </c>
      <c r="B106" s="7" t="n">
        <v>69</v>
      </c>
      <c r="C106" s="6" t="n">
        <v>62</v>
      </c>
      <c r="D106" s="6" t="n">
        <v>55</v>
      </c>
      <c r="E106" s="6" t="n">
        <v>48</v>
      </c>
      <c r="F106" s="6" t="n">
        <v>45</v>
      </c>
      <c r="G106" s="6" t="n">
        <v>31</v>
      </c>
      <c r="H106" s="6" t="n">
        <v>21</v>
      </c>
      <c r="I106" s="6" t="n">
        <v>10</v>
      </c>
      <c r="J106" s="6" t="n">
        <v>3</v>
      </c>
      <c r="K106" s="4" t="inlineStr">
        <is>
          <t xml:space="preserve"> </t>
        </is>
      </c>
    </row>
    <row r="107">
      <c r="A107" s="4" t="inlineStr">
        <is>
          <t>Run-off | General casualty | 2016 | StarSton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Liability for Claims and Claims Adjustment Expens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et cumulative incurred losses and allocated loss adjustment expenses</t>
        </is>
      </c>
      <c r="B109" s="6" t="n">
        <v>104</v>
      </c>
      <c r="C109" s="6" t="n">
        <v>103</v>
      </c>
      <c r="D109" s="6" t="n">
        <v>106</v>
      </c>
      <c r="E109" s="6" t="n">
        <v>98</v>
      </c>
      <c r="F109" s="6" t="n">
        <v>103</v>
      </c>
      <c r="G109" s="6" t="n">
        <v>80</v>
      </c>
      <c r="H109" s="6" t="n">
        <v>54</v>
      </c>
      <c r="I109" s="6" t="n">
        <v>55</v>
      </c>
      <c r="J109" s="4" t="inlineStr">
        <is>
          <t xml:space="preserve"> </t>
        </is>
      </c>
      <c r="K109" s="4" t="inlineStr">
        <is>
          <t xml:space="preserve"> </t>
        </is>
      </c>
    </row>
    <row r="110">
      <c r="A110" s="4" t="inlineStr">
        <is>
          <t>PPD</t>
        </is>
      </c>
      <c r="B110" s="6" t="n">
        <v>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BNR</t>
        </is>
      </c>
      <c r="B111" s="7" t="n">
        <v>9</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number of claims | claim</t>
        </is>
      </c>
      <c r="B112" s="6" t="n">
        <v>422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et cumulative paid losses and allocated loss adjustment expenses</t>
        </is>
      </c>
      <c r="B113" s="7" t="n">
        <v>86</v>
      </c>
      <c r="C113" s="6" t="n">
        <v>82</v>
      </c>
      <c r="D113" s="6" t="n">
        <v>78</v>
      </c>
      <c r="E113" s="6" t="n">
        <v>64</v>
      </c>
      <c r="F113" s="6" t="n">
        <v>52</v>
      </c>
      <c r="G113" s="6" t="n">
        <v>32</v>
      </c>
      <c r="H113" s="6" t="n">
        <v>15</v>
      </c>
      <c r="I113" s="6" t="n">
        <v>1</v>
      </c>
      <c r="J113" s="4" t="inlineStr">
        <is>
          <t xml:space="preserve"> </t>
        </is>
      </c>
      <c r="K113" s="4" t="inlineStr">
        <is>
          <t xml:space="preserve"> </t>
        </is>
      </c>
    </row>
    <row r="114">
      <c r="A114" s="4" t="inlineStr">
        <is>
          <t>Run-off | General casualty | 2017 | StarSto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Liability for Claims and Claims Adjustment Expens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et cumulative incurred losses and allocated loss adjustment expenses</t>
        </is>
      </c>
      <c r="B116" s="6" t="n">
        <v>174</v>
      </c>
      <c r="C116" s="6" t="n">
        <v>160</v>
      </c>
      <c r="D116" s="6" t="n">
        <v>150</v>
      </c>
      <c r="E116" s="6" t="n">
        <v>141</v>
      </c>
      <c r="F116" s="6" t="n">
        <v>132</v>
      </c>
      <c r="G116" s="6" t="n">
        <v>94</v>
      </c>
      <c r="H116" s="6" t="n">
        <v>60</v>
      </c>
      <c r="I116" s="4" t="inlineStr">
        <is>
          <t xml:space="preserve"> </t>
        </is>
      </c>
      <c r="J116" s="4" t="inlineStr">
        <is>
          <t xml:space="preserve"> </t>
        </is>
      </c>
      <c r="K116" s="4" t="inlineStr">
        <is>
          <t xml:space="preserve"> </t>
        </is>
      </c>
    </row>
    <row r="117">
      <c r="A117" s="4" t="inlineStr">
        <is>
          <t>PPD</t>
        </is>
      </c>
      <c r="B117" s="6" t="n">
        <v>1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BNR</t>
        </is>
      </c>
      <c r="B118" s="7" t="n">
        <v>2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mulative number of claims | claim</t>
        </is>
      </c>
      <c r="B119" s="6" t="n">
        <v>4194</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Net cumulative paid losses and allocated loss adjustment expenses</t>
        </is>
      </c>
      <c r="B120" s="7" t="n">
        <v>142</v>
      </c>
      <c r="C120" s="6" t="n">
        <v>129</v>
      </c>
      <c r="D120" s="6" t="n">
        <v>118</v>
      </c>
      <c r="E120" s="6" t="n">
        <v>97</v>
      </c>
      <c r="F120" s="6" t="n">
        <v>61</v>
      </c>
      <c r="G120" s="6" t="n">
        <v>23</v>
      </c>
      <c r="H120" s="6" t="n">
        <v>3</v>
      </c>
      <c r="I120" s="4" t="inlineStr">
        <is>
          <t xml:space="preserve"> </t>
        </is>
      </c>
      <c r="J120" s="4" t="inlineStr">
        <is>
          <t xml:space="preserve"> </t>
        </is>
      </c>
      <c r="K120" s="4" t="inlineStr">
        <is>
          <t xml:space="preserve"> </t>
        </is>
      </c>
    </row>
    <row r="121">
      <c r="A121" s="4" t="inlineStr">
        <is>
          <t>Run-off | General casualty | 2018 | StarSton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Liability for Claims and Claims Adjustment Expens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et cumulative incurred losses and allocated loss adjustment expenses</t>
        </is>
      </c>
      <c r="B123" s="6" t="n">
        <v>52</v>
      </c>
      <c r="C123" s="6" t="n">
        <v>56</v>
      </c>
      <c r="D123" s="6" t="n">
        <v>45</v>
      </c>
      <c r="E123" s="6" t="n">
        <v>50</v>
      </c>
      <c r="F123" s="6" t="n">
        <v>47</v>
      </c>
      <c r="G123" s="6" t="n">
        <v>41</v>
      </c>
      <c r="H123" s="4" t="inlineStr">
        <is>
          <t xml:space="preserve"> </t>
        </is>
      </c>
      <c r="I123" s="4" t="inlineStr">
        <is>
          <t xml:space="preserve"> </t>
        </is>
      </c>
      <c r="J123" s="4" t="inlineStr">
        <is>
          <t xml:space="preserve"> </t>
        </is>
      </c>
      <c r="K123" s="4" t="inlineStr">
        <is>
          <t xml:space="preserve"> </t>
        </is>
      </c>
    </row>
    <row r="124">
      <c r="A124" s="4" t="inlineStr">
        <is>
          <t>PPD</t>
        </is>
      </c>
      <c r="B124" s="6" t="n">
        <v>-4</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BNR</t>
        </is>
      </c>
      <c r="B125" s="7" t="n">
        <v>24</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number of claims | claim</t>
        </is>
      </c>
      <c r="B126" s="6" t="n">
        <v>300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et cumulative paid losses and allocated loss adjustment expenses</t>
        </is>
      </c>
      <c r="B127" s="7" t="n">
        <v>37</v>
      </c>
      <c r="C127" s="6" t="n">
        <v>29</v>
      </c>
      <c r="D127" s="6" t="n">
        <v>21</v>
      </c>
      <c r="E127" s="6" t="n">
        <v>17</v>
      </c>
      <c r="F127" s="6" t="n">
        <v>6</v>
      </c>
      <c r="G127" s="6" t="n">
        <v>2</v>
      </c>
      <c r="H127" s="4" t="inlineStr">
        <is>
          <t xml:space="preserve"> </t>
        </is>
      </c>
      <c r="I127" s="4" t="inlineStr">
        <is>
          <t xml:space="preserve"> </t>
        </is>
      </c>
      <c r="J127" s="4" t="inlineStr">
        <is>
          <t xml:space="preserve"> </t>
        </is>
      </c>
      <c r="K127" s="4" t="inlineStr">
        <is>
          <t xml:space="preserve"> </t>
        </is>
      </c>
    </row>
    <row r="128">
      <c r="A128" s="4" t="inlineStr">
        <is>
          <t>Run-off | General casualty | 2019 | StarSton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Liability for Claims and Claims Adjustment Expens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Net cumulative incurred losses and allocated loss adjustment expenses</t>
        </is>
      </c>
      <c r="B130" s="6" t="n">
        <v>18</v>
      </c>
      <c r="C130" s="6" t="n">
        <v>16</v>
      </c>
      <c r="D130" s="6" t="n">
        <v>16</v>
      </c>
      <c r="E130" s="6" t="n">
        <v>11</v>
      </c>
      <c r="F130" s="6" t="n">
        <v>10</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PPD</t>
        </is>
      </c>
      <c r="B131" s="6" t="n">
        <v>2</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BNR</t>
        </is>
      </c>
      <c r="B132" s="7" t="n">
        <v>1</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number of claims | claim</t>
        </is>
      </c>
      <c r="B133" s="6" t="n">
        <v>192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Net cumulative paid losses and allocated loss adjustment expenses</t>
        </is>
      </c>
      <c r="B134" s="7" t="n">
        <v>12</v>
      </c>
      <c r="C134" s="6" t="n">
        <v>7</v>
      </c>
      <c r="D134" s="6" t="n">
        <v>5</v>
      </c>
      <c r="E134" s="6" t="n">
        <v>4</v>
      </c>
      <c r="F134" s="6" t="n">
        <v>1</v>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Run-off | General casualty | 2020 | StarSton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Liability for Claims and Claims Adjustment Expens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Net cumulative incurred losses and allocated loss adjustment expenses</t>
        </is>
      </c>
      <c r="B137" s="6" t="n">
        <v>40</v>
      </c>
      <c r="C137" s="6" t="n">
        <v>34</v>
      </c>
      <c r="D137" s="6" t="n">
        <v>48</v>
      </c>
      <c r="E137" s="6" t="n">
        <v>31</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PPD</t>
        </is>
      </c>
      <c r="B138" s="6" t="n">
        <v>6</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BNR</t>
        </is>
      </c>
      <c r="B139" s="7" t="n">
        <v>4</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number of claims | claim</t>
        </is>
      </c>
      <c r="B140" s="6" t="n">
        <v>897</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Net cumulative paid losses and allocated loss adjustment expenses</t>
        </is>
      </c>
      <c r="B141" s="7" t="n">
        <v>21</v>
      </c>
      <c r="C141" s="6" t="n">
        <v>17</v>
      </c>
      <c r="D141" s="6" t="n">
        <v>9</v>
      </c>
      <c r="E141" s="6" t="n">
        <v>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Run-off | General casualty | 2021 | StarSton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Liability for Claims and Claims Adjustment Expens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Net cumulative incurred losses and allocated loss adjustment expenses</t>
        </is>
      </c>
      <c r="B144" s="6" t="n">
        <v>1</v>
      </c>
      <c r="C144" s="6" t="n">
        <v>0</v>
      </c>
      <c r="D144" s="6" t="n">
        <v>1</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PPD</t>
        </is>
      </c>
      <c r="B145" s="6" t="n">
        <v>1</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BNR</t>
        </is>
      </c>
      <c r="B146" s="7" t="n">
        <v>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umber of claims | claim</t>
        </is>
      </c>
      <c r="B147" s="6" t="n">
        <v>183</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Run-off | General casualty | 2022 | StarSton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Liability for Claims and Claims Adjustment Expens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Net cumulative incurred losses and allocated loss adjustment expenses</t>
        </is>
      </c>
      <c r="B150" s="7" t="n">
        <v>0</v>
      </c>
      <c r="C150" s="6" t="n">
        <v>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BNR</t>
        </is>
      </c>
      <c r="B151" s="7"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number of claims | claim</t>
        </is>
      </c>
      <c r="B152" s="6" t="n">
        <v>137</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Run-off | General casualty | 2023 | StarSton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Liability for Claims and Claims Adjustment Expens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Net cumulative incurred losses and allocated loss adjustment expenses</t>
        </is>
      </c>
      <c r="B155" s="7" t="n">
        <v>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PPD</t>
        </is>
      </c>
      <c r="B156" s="6" t="n">
        <v>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IBNR</t>
        </is>
      </c>
      <c r="B157" s="7" t="n">
        <v>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number of claims | claim</t>
        </is>
      </c>
      <c r="B158" s="6" t="n">
        <v>2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Run-off | General casualty | 2013 and Prio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Liability for Claims and Claims Adjustment Expens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Total net liabilities for losses and ALAE / net increase (reduction) in estimates of net ultimate losses related to prior years</t>
        </is>
      </c>
      <c r="B161" s="7" t="n">
        <v>81</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Total net liabilities for losses and LAE and net increase (reduction) in estimates of net ultimate losses related to prior periods, prior year development</t>
        </is>
      </c>
      <c r="B162" s="6" t="n">
        <v>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Run-off | General casualty | 2014</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Liability for Claims and Claims Adjustment Expens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Net Acquired Reserves</t>
        </is>
      </c>
      <c r="B165" s="6" t="n">
        <v>57</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Net cumulative incurred losses and allocated loss adjustment expenses</t>
        </is>
      </c>
      <c r="B166" s="6" t="n">
        <v>75</v>
      </c>
      <c r="C166" s="6" t="n">
        <v>77</v>
      </c>
      <c r="D166" s="6" t="n">
        <v>78</v>
      </c>
      <c r="E166" s="6" t="n">
        <v>89</v>
      </c>
      <c r="F166" s="6" t="n">
        <v>81</v>
      </c>
      <c r="G166" s="6" t="n">
        <v>80</v>
      </c>
      <c r="H166" s="6" t="n">
        <v>81</v>
      </c>
      <c r="I166" s="6" t="n">
        <v>83</v>
      </c>
      <c r="J166" s="6" t="n">
        <v>82</v>
      </c>
      <c r="K166" s="6" t="n">
        <v>77</v>
      </c>
    </row>
    <row r="167">
      <c r="A167" s="4" t="inlineStr">
        <is>
          <t>PPD</t>
        </is>
      </c>
      <c r="B167" s="6" t="n">
        <v>-2</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IBNR</t>
        </is>
      </c>
      <c r="B168" s="7" t="n">
        <v>2</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umulative number of claims | claim</t>
        </is>
      </c>
      <c r="B169" s="6" t="n">
        <v>964</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Net cumulative paid losses and allocated loss adjustment expenses</t>
        </is>
      </c>
      <c r="B170" s="7" t="n">
        <v>67</v>
      </c>
      <c r="C170" s="6" t="n">
        <v>66</v>
      </c>
      <c r="D170" s="6" t="n">
        <v>60</v>
      </c>
      <c r="E170" s="6" t="n">
        <v>57</v>
      </c>
      <c r="F170" s="6" t="n">
        <v>56</v>
      </c>
      <c r="G170" s="6" t="n">
        <v>52</v>
      </c>
      <c r="H170" s="6" t="n">
        <v>47</v>
      </c>
      <c r="I170" s="6" t="n">
        <v>45</v>
      </c>
      <c r="J170" s="6" t="n">
        <v>37</v>
      </c>
      <c r="K170" s="6" t="n">
        <v>34</v>
      </c>
    </row>
    <row r="171">
      <c r="A171" s="4" t="inlineStr">
        <is>
          <t>Run-off | General casualty | 2014 | 2013 and Prio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Liability for Claims and Claims Adjustment Expens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Net Acquired Reserves</t>
        </is>
      </c>
      <c r="B173" s="6" t="n">
        <v>57</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Net cumulative incurred losses and allocated loss adjustment expenses</t>
        </is>
      </c>
      <c r="B174" s="6" t="n">
        <v>74</v>
      </c>
      <c r="C174" s="6" t="n">
        <v>76</v>
      </c>
      <c r="D174" s="6" t="n">
        <v>77</v>
      </c>
      <c r="E174" s="6" t="n">
        <v>87</v>
      </c>
      <c r="F174" s="6" t="n">
        <v>80</v>
      </c>
      <c r="G174" s="6" t="n">
        <v>79</v>
      </c>
      <c r="H174" s="6" t="n">
        <v>81</v>
      </c>
      <c r="I174" s="6" t="n">
        <v>83</v>
      </c>
      <c r="J174" s="6" t="n">
        <v>81</v>
      </c>
      <c r="K174" s="6" t="n">
        <v>76</v>
      </c>
    </row>
    <row r="175">
      <c r="A175" s="4" t="inlineStr">
        <is>
          <t>PPD</t>
        </is>
      </c>
      <c r="B175" s="6" t="n">
        <v>-2</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BNR</t>
        </is>
      </c>
      <c r="B176" s="7" t="n">
        <v>2</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number of claims | claim</t>
        </is>
      </c>
      <c r="B177" s="6" t="n">
        <v>957</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Net cumulative paid losses and allocated loss adjustment expenses</t>
        </is>
      </c>
      <c r="B178" s="7" t="n">
        <v>66</v>
      </c>
      <c r="C178" s="6" t="n">
        <v>65</v>
      </c>
      <c r="D178" s="6" t="n">
        <v>59</v>
      </c>
      <c r="E178" s="6" t="n">
        <v>56</v>
      </c>
      <c r="F178" s="6" t="n">
        <v>55</v>
      </c>
      <c r="G178" s="6" t="n">
        <v>51</v>
      </c>
      <c r="H178" s="6" t="n">
        <v>47</v>
      </c>
      <c r="I178" s="6" t="n">
        <v>45</v>
      </c>
      <c r="J178" s="6" t="n">
        <v>37</v>
      </c>
      <c r="K178" s="6" t="n">
        <v>34</v>
      </c>
    </row>
    <row r="179">
      <c r="A179" s="4" t="inlineStr">
        <is>
          <t>Run-off | General casualty | 2014 | 2014</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Liability for Claims and Claims Adjustment Expens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Net Acquired Reserves</t>
        </is>
      </c>
      <c r="B181" s="6" t="n">
        <v>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Net cumulative incurred losses and allocated loss adjustment expenses</t>
        </is>
      </c>
      <c r="B182" s="6" t="n">
        <v>1</v>
      </c>
      <c r="C182" s="6" t="n">
        <v>1</v>
      </c>
      <c r="D182" s="6" t="n">
        <v>1</v>
      </c>
      <c r="E182" s="6" t="n">
        <v>2</v>
      </c>
      <c r="F182" s="6" t="n">
        <v>1</v>
      </c>
      <c r="G182" s="6" t="n">
        <v>1</v>
      </c>
      <c r="H182" s="6" t="n">
        <v>0</v>
      </c>
      <c r="I182" s="6" t="n">
        <v>0</v>
      </c>
      <c r="J182" s="6" t="n">
        <v>1</v>
      </c>
      <c r="K182" s="6" t="n">
        <v>1</v>
      </c>
    </row>
    <row r="183">
      <c r="A183" s="4" t="inlineStr">
        <is>
          <t>PPD</t>
        </is>
      </c>
      <c r="B183" s="6" t="n">
        <v>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IBNR</t>
        </is>
      </c>
      <c r="B184" s="7" t="n">
        <v>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Cumulative number of claims | claim</t>
        </is>
      </c>
      <c r="B185" s="6" t="n">
        <v>3</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Net cumulative paid losses and allocated loss adjustment expenses</t>
        </is>
      </c>
      <c r="B186" s="7" t="n">
        <v>1</v>
      </c>
      <c r="C186" s="6" t="n">
        <v>1</v>
      </c>
      <c r="D186" s="6" t="n">
        <v>1</v>
      </c>
      <c r="E186" s="6" t="n">
        <v>1</v>
      </c>
      <c r="F186" s="6" t="n">
        <v>1</v>
      </c>
      <c r="G186" s="6" t="n">
        <v>1</v>
      </c>
      <c r="H186" s="6" t="n">
        <v>0</v>
      </c>
      <c r="I186" s="6" t="n">
        <v>0</v>
      </c>
      <c r="J186" s="6" t="n">
        <v>0</v>
      </c>
      <c r="K186" s="6" t="n">
        <v>0</v>
      </c>
    </row>
    <row r="187">
      <c r="A187" s="4" t="inlineStr">
        <is>
          <t>Run-off | General casualty | 2014 | 2015</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Liability for Claims and Claims Adjustment Expens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Net Acquired Reserves</t>
        </is>
      </c>
      <c r="B189" s="6" t="n">
        <v>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Net cumulative incurred losses and allocated loss adjustment expenses</t>
        </is>
      </c>
      <c r="B190" s="6" t="n">
        <v>0</v>
      </c>
      <c r="C190" s="6" t="n">
        <v>0</v>
      </c>
      <c r="D190" s="6" t="n">
        <v>0</v>
      </c>
      <c r="E190" s="6" t="n">
        <v>0</v>
      </c>
      <c r="F190" s="6" t="n">
        <v>0</v>
      </c>
      <c r="G190" s="6" t="n">
        <v>0</v>
      </c>
      <c r="H190" s="6" t="n">
        <v>0</v>
      </c>
      <c r="I190" s="6" t="n">
        <v>0</v>
      </c>
      <c r="J190" s="6" t="n">
        <v>0</v>
      </c>
      <c r="K190" s="4" t="inlineStr">
        <is>
          <t xml:space="preserve"> </t>
        </is>
      </c>
    </row>
    <row r="191">
      <c r="A191" s="4" t="inlineStr">
        <is>
          <t>PPD</t>
        </is>
      </c>
      <c r="B191" s="6" t="n">
        <v>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BNR</t>
        </is>
      </c>
      <c r="B192" s="7" t="n">
        <v>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Cumulative number of claims | claim</t>
        </is>
      </c>
      <c r="B193" s="6" t="n">
        <v>2</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Run-off | General casualty | 2014 | 2016</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Liability for Claims and Claims Adjustment Expens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Net Acquired Reserves</t>
        </is>
      </c>
      <c r="B196" s="7" t="n">
        <v>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Net cumulative incurred losses and allocated loss adjustment expenses</t>
        </is>
      </c>
      <c r="B197" s="6" t="n">
        <v>0</v>
      </c>
      <c r="C197" s="6" t="n">
        <v>0</v>
      </c>
      <c r="D197" s="6" t="n">
        <v>0</v>
      </c>
      <c r="E197" s="6" t="n">
        <v>0</v>
      </c>
      <c r="F197" s="6" t="n">
        <v>0</v>
      </c>
      <c r="G197" s="6" t="n">
        <v>0</v>
      </c>
      <c r="H197" s="6" t="n">
        <v>0</v>
      </c>
      <c r="I197" s="6" t="n">
        <v>0</v>
      </c>
      <c r="J197" s="4" t="inlineStr">
        <is>
          <t xml:space="preserve"> </t>
        </is>
      </c>
      <c r="K197" s="4" t="inlineStr">
        <is>
          <t xml:space="preserve"> </t>
        </is>
      </c>
    </row>
    <row r="198">
      <c r="A198" s="4" t="inlineStr">
        <is>
          <t>PPD</t>
        </is>
      </c>
      <c r="B198" s="6" t="n">
        <v>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IBNR</t>
        </is>
      </c>
      <c r="B199" s="7" t="n">
        <v>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number of claims | claim</t>
        </is>
      </c>
      <c r="B200" s="6" t="n">
        <v>1</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Run-off | General casualty | 2014 | 2017</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Liability for Claims and Claims Adjustment Expens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Net Acquired Reserves</t>
        </is>
      </c>
      <c r="B203" s="7" t="n">
        <v>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Net cumulative incurred losses and allocated loss adjustment expenses</t>
        </is>
      </c>
      <c r="B204" s="6" t="n">
        <v>0</v>
      </c>
      <c r="C204" s="6" t="n">
        <v>0</v>
      </c>
      <c r="D204" s="6" t="n">
        <v>0</v>
      </c>
      <c r="E204" s="6" t="n">
        <v>0</v>
      </c>
      <c r="F204" s="6" t="n">
        <v>0</v>
      </c>
      <c r="G204" s="6" t="n">
        <v>0</v>
      </c>
      <c r="H204" s="6" t="n">
        <v>0</v>
      </c>
      <c r="I204" s="4" t="inlineStr">
        <is>
          <t xml:space="preserve"> </t>
        </is>
      </c>
      <c r="J204" s="4" t="inlineStr">
        <is>
          <t xml:space="preserve"> </t>
        </is>
      </c>
      <c r="K204" s="4" t="inlineStr">
        <is>
          <t xml:space="preserve"> </t>
        </is>
      </c>
    </row>
    <row r="205">
      <c r="A205" s="4" t="inlineStr">
        <is>
          <t>PPD</t>
        </is>
      </c>
      <c r="B205" s="6" t="n">
        <v>0</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IBNR</t>
        </is>
      </c>
      <c r="B206" s="7" t="n">
        <v>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Cumulative number of claims | claim</t>
        </is>
      </c>
      <c r="B207" s="6" t="n">
        <v>1</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Run-off | General casualty | 2015</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Liability for Claims and Claims Adjustment Expens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Net Acquired Reserves</t>
        </is>
      </c>
      <c r="B210" s="7" t="n">
        <v>167</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Net cumulative incurred losses and allocated loss adjustment expenses</t>
        </is>
      </c>
      <c r="B211" s="6" t="n">
        <v>165</v>
      </c>
      <c r="C211" s="6" t="n">
        <v>166</v>
      </c>
      <c r="D211" s="6" t="n">
        <v>162</v>
      </c>
      <c r="E211" s="6" t="n">
        <v>161</v>
      </c>
      <c r="F211" s="6" t="n">
        <v>158</v>
      </c>
      <c r="G211" s="6" t="n">
        <v>140</v>
      </c>
      <c r="H211" s="6" t="n">
        <v>137</v>
      </c>
      <c r="I211" s="6" t="n">
        <v>130</v>
      </c>
      <c r="J211" s="6" t="n">
        <v>121</v>
      </c>
      <c r="K211" s="4" t="inlineStr">
        <is>
          <t xml:space="preserve"> </t>
        </is>
      </c>
    </row>
    <row r="212">
      <c r="A212" s="4" t="inlineStr">
        <is>
          <t>PPD</t>
        </is>
      </c>
      <c r="B212" s="6" t="n">
        <v>-1</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IBNR</t>
        </is>
      </c>
      <c r="B213" s="7" t="n">
        <v>1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Cumulative number of claims | claim</t>
        </is>
      </c>
      <c r="B214" s="6" t="n">
        <v>8429</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Net cumulative paid losses and allocated loss adjustment expenses</t>
        </is>
      </c>
      <c r="B215" s="7" t="n">
        <v>152</v>
      </c>
      <c r="C215" s="6" t="n">
        <v>143</v>
      </c>
      <c r="D215" s="6" t="n">
        <v>132</v>
      </c>
      <c r="E215" s="6" t="n">
        <v>127</v>
      </c>
      <c r="F215" s="6" t="n">
        <v>115</v>
      </c>
      <c r="G215" s="6" t="n">
        <v>90</v>
      </c>
      <c r="H215" s="6" t="n">
        <v>67</v>
      </c>
      <c r="I215" s="6" t="n">
        <v>45</v>
      </c>
      <c r="J215" s="6" t="n">
        <v>30</v>
      </c>
      <c r="K215" s="4" t="inlineStr">
        <is>
          <t xml:space="preserve"> </t>
        </is>
      </c>
    </row>
    <row r="216">
      <c r="A216" s="4" t="inlineStr">
        <is>
          <t>Run-off | General casualty | 2015 | 2013 and Prio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Liability for Claims and Claims Adjustment Expens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Net Acquired Reserves</t>
        </is>
      </c>
      <c r="B218" s="6" t="n">
        <v>13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Net cumulative incurred losses and allocated loss adjustment expenses</t>
        </is>
      </c>
      <c r="B219" s="6" t="n">
        <v>94</v>
      </c>
      <c r="C219" s="6" t="n">
        <v>96</v>
      </c>
      <c r="D219" s="6" t="n">
        <v>95</v>
      </c>
      <c r="E219" s="6" t="n">
        <v>94</v>
      </c>
      <c r="F219" s="6" t="n">
        <v>92</v>
      </c>
      <c r="G219" s="6" t="n">
        <v>96</v>
      </c>
      <c r="H219" s="6" t="n">
        <v>99</v>
      </c>
      <c r="I219" s="6" t="n">
        <v>96</v>
      </c>
      <c r="J219" s="6" t="n">
        <v>91</v>
      </c>
      <c r="K219" s="4" t="inlineStr">
        <is>
          <t xml:space="preserve"> </t>
        </is>
      </c>
    </row>
    <row r="220">
      <c r="A220" s="4" t="inlineStr">
        <is>
          <t>PPD</t>
        </is>
      </c>
      <c r="B220" s="6" t="n">
        <v>-2</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IBNR</t>
        </is>
      </c>
      <c r="B221" s="7" t="n">
        <v>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Cumulative number of claims | claim</t>
        </is>
      </c>
      <c r="B222" s="6" t="n">
        <v>5617</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Net cumulative paid losses and allocated loss adjustment expenses</t>
        </is>
      </c>
      <c r="B223" s="7" t="n">
        <v>92</v>
      </c>
      <c r="C223" s="6" t="n">
        <v>87</v>
      </c>
      <c r="D223" s="6" t="n">
        <v>84</v>
      </c>
      <c r="E223" s="6" t="n">
        <v>80</v>
      </c>
      <c r="F223" s="6" t="n">
        <v>74</v>
      </c>
      <c r="G223" s="6" t="n">
        <v>64</v>
      </c>
      <c r="H223" s="6" t="n">
        <v>50</v>
      </c>
      <c r="I223" s="6" t="n">
        <v>37</v>
      </c>
      <c r="J223" s="6" t="n">
        <v>26</v>
      </c>
      <c r="K223" s="4" t="inlineStr">
        <is>
          <t xml:space="preserve"> </t>
        </is>
      </c>
    </row>
    <row r="224">
      <c r="A224" s="4" t="inlineStr">
        <is>
          <t>Run-off | General casualty | 2015 | 2014</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Liability for Claims and Claims Adjustment Expens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Net Acquired Reserves</t>
        </is>
      </c>
      <c r="B226" s="6" t="n">
        <v>33</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Net cumulative incurred losses and allocated loss adjustment expenses</t>
        </is>
      </c>
      <c r="B227" s="6" t="n">
        <v>42</v>
      </c>
      <c r="C227" s="6" t="n">
        <v>40</v>
      </c>
      <c r="D227" s="6" t="n">
        <v>38</v>
      </c>
      <c r="E227" s="6" t="n">
        <v>38</v>
      </c>
      <c r="F227" s="6" t="n">
        <v>45</v>
      </c>
      <c r="G227" s="6" t="n">
        <v>29</v>
      </c>
      <c r="H227" s="6" t="n">
        <v>27</v>
      </c>
      <c r="I227" s="6" t="n">
        <v>23</v>
      </c>
      <c r="J227" s="6" t="n">
        <v>20</v>
      </c>
      <c r="K227" s="4" t="inlineStr">
        <is>
          <t xml:space="preserve"> </t>
        </is>
      </c>
    </row>
    <row r="228">
      <c r="A228" s="4" t="inlineStr">
        <is>
          <t>PPD</t>
        </is>
      </c>
      <c r="B228" s="6" t="n">
        <v>2</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IBNR</t>
        </is>
      </c>
      <c r="B229" s="7" t="n">
        <v>1</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Cumulative number of claims | claim</t>
        </is>
      </c>
      <c r="B230" s="6" t="n">
        <v>1167</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Net cumulative paid losses and allocated loss adjustment expenses</t>
        </is>
      </c>
      <c r="B231" s="7" t="n">
        <v>37</v>
      </c>
      <c r="C231" s="6" t="n">
        <v>34</v>
      </c>
      <c r="D231" s="6" t="n">
        <v>32</v>
      </c>
      <c r="E231" s="6" t="n">
        <v>32</v>
      </c>
      <c r="F231" s="6" t="n">
        <v>28</v>
      </c>
      <c r="G231" s="6" t="n">
        <v>20</v>
      </c>
      <c r="H231" s="6" t="n">
        <v>15</v>
      </c>
      <c r="I231" s="6" t="n">
        <v>7</v>
      </c>
      <c r="J231" s="6" t="n">
        <v>3</v>
      </c>
      <c r="K231" s="4" t="inlineStr">
        <is>
          <t xml:space="preserve"> </t>
        </is>
      </c>
    </row>
    <row r="232">
      <c r="A232" s="4" t="inlineStr">
        <is>
          <t>Run-off | General casualty | 2015 | 2015</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Liability for Claims and Claims Adjustment Expens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Net Acquired Reserves</t>
        </is>
      </c>
      <c r="B234" s="6" t="n">
        <v>4</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Net cumulative incurred losses and allocated loss adjustment expenses</t>
        </is>
      </c>
      <c r="B235" s="6" t="n">
        <v>18</v>
      </c>
      <c r="C235" s="6" t="n">
        <v>19</v>
      </c>
      <c r="D235" s="6" t="n">
        <v>18</v>
      </c>
      <c r="E235" s="6" t="n">
        <v>21</v>
      </c>
      <c r="F235" s="6" t="n">
        <v>16</v>
      </c>
      <c r="G235" s="6" t="n">
        <v>11</v>
      </c>
      <c r="H235" s="6" t="n">
        <v>9</v>
      </c>
      <c r="I235" s="6" t="n">
        <v>9</v>
      </c>
      <c r="J235" s="6" t="n">
        <v>10</v>
      </c>
      <c r="K235" s="4" t="inlineStr">
        <is>
          <t xml:space="preserve"> </t>
        </is>
      </c>
    </row>
    <row r="236">
      <c r="A236" s="4" t="inlineStr">
        <is>
          <t>PPD</t>
        </is>
      </c>
      <c r="B236" s="6" t="n">
        <v>-1</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IBNR</t>
        </is>
      </c>
      <c r="B237" s="7" t="n">
        <v>2</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Cumulative number of claims | claim</t>
        </is>
      </c>
      <c r="B238" s="6" t="n">
        <v>1345</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Net cumulative paid losses and allocated loss adjustment expenses</t>
        </is>
      </c>
      <c r="B239" s="7" t="n">
        <v>18</v>
      </c>
      <c r="C239" s="6" t="n">
        <v>18</v>
      </c>
      <c r="D239" s="6" t="n">
        <v>14</v>
      </c>
      <c r="E239" s="6" t="n">
        <v>14</v>
      </c>
      <c r="F239" s="6" t="n">
        <v>12</v>
      </c>
      <c r="G239" s="6" t="n">
        <v>6</v>
      </c>
      <c r="H239" s="6" t="n">
        <v>2</v>
      </c>
      <c r="I239" s="6" t="n">
        <v>1</v>
      </c>
      <c r="J239" s="6" t="n">
        <v>1</v>
      </c>
      <c r="K239" s="4" t="inlineStr">
        <is>
          <t xml:space="preserve"> </t>
        </is>
      </c>
    </row>
    <row r="240">
      <c r="A240" s="4" t="inlineStr">
        <is>
          <t>Run-off | General casualty | 2015 | 2016</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3" t="inlineStr">
        <is>
          <t>Liability for Claims and Claims Adjustment Expens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Net Acquired Reserves</t>
        </is>
      </c>
      <c r="B242" s="6" t="n">
        <v>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Net cumulative incurred losses and allocated loss adjustment expenses</t>
        </is>
      </c>
      <c r="B243" s="6" t="n">
        <v>5</v>
      </c>
      <c r="C243" s="6" t="n">
        <v>5</v>
      </c>
      <c r="D243" s="6" t="n">
        <v>5</v>
      </c>
      <c r="E243" s="6" t="n">
        <v>3</v>
      </c>
      <c r="F243" s="6" t="n">
        <v>2</v>
      </c>
      <c r="G243" s="6" t="n">
        <v>2</v>
      </c>
      <c r="H243" s="6" t="n">
        <v>2</v>
      </c>
      <c r="I243" s="6" t="n">
        <v>2</v>
      </c>
      <c r="J243" s="4" t="inlineStr">
        <is>
          <t xml:space="preserve"> </t>
        </is>
      </c>
      <c r="K243" s="4" t="inlineStr">
        <is>
          <t xml:space="preserve"> </t>
        </is>
      </c>
    </row>
    <row r="244">
      <c r="A244" s="4" t="inlineStr">
        <is>
          <t>PPD</t>
        </is>
      </c>
      <c r="B244" s="6" t="n">
        <v>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IBNR</t>
        </is>
      </c>
      <c r="B245" s="7" t="n">
        <v>1</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Cumulative number of claims | claim</t>
        </is>
      </c>
      <c r="B246" s="6" t="n">
        <v>250</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Net cumulative paid losses and allocated loss adjustment expenses</t>
        </is>
      </c>
      <c r="B247" s="7" t="n">
        <v>5</v>
      </c>
      <c r="C247" s="6" t="n">
        <v>4</v>
      </c>
      <c r="D247" s="6" t="n">
        <v>2</v>
      </c>
      <c r="E247" s="6" t="n">
        <v>1</v>
      </c>
      <c r="F247" s="6" t="n">
        <v>1</v>
      </c>
      <c r="G247" s="6" t="n">
        <v>0</v>
      </c>
      <c r="H247" s="6" t="n">
        <v>0</v>
      </c>
      <c r="I247" s="6" t="n">
        <v>0</v>
      </c>
      <c r="J247" s="4" t="inlineStr">
        <is>
          <t xml:space="preserve"> </t>
        </is>
      </c>
      <c r="K247" s="4" t="inlineStr">
        <is>
          <t xml:space="preserve"> </t>
        </is>
      </c>
    </row>
    <row r="248">
      <c r="A248" s="4" t="inlineStr">
        <is>
          <t>Run-off | General casualty | 2015 | 2017</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3" t="inlineStr">
        <is>
          <t>Liability for Claims and Claims Adjustment Expens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Net Acquired Reserves</t>
        </is>
      </c>
      <c r="B250" s="6" t="n">
        <v>0</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Net cumulative incurred losses and allocated loss adjustment expenses</t>
        </is>
      </c>
      <c r="B251" s="6" t="n">
        <v>0</v>
      </c>
      <c r="C251" s="6" t="n">
        <v>0</v>
      </c>
      <c r="D251" s="6" t="n">
        <v>0</v>
      </c>
      <c r="E251" s="6" t="n">
        <v>0</v>
      </c>
      <c r="F251" s="6" t="n">
        <v>0</v>
      </c>
      <c r="G251" s="6" t="n">
        <v>0</v>
      </c>
      <c r="H251" s="6" t="n">
        <v>0</v>
      </c>
      <c r="I251" s="4" t="inlineStr">
        <is>
          <t xml:space="preserve"> </t>
        </is>
      </c>
      <c r="J251" s="4" t="inlineStr">
        <is>
          <t xml:space="preserve"> </t>
        </is>
      </c>
      <c r="K251" s="4" t="inlineStr">
        <is>
          <t xml:space="preserve"> </t>
        </is>
      </c>
    </row>
    <row r="252">
      <c r="A252" s="4" t="inlineStr">
        <is>
          <t>PPD</t>
        </is>
      </c>
      <c r="B252" s="6" t="n">
        <v>0</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IBNR</t>
        </is>
      </c>
      <c r="B253" s="7" t="n">
        <v>0</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Cumulative number of claims | claim</t>
        </is>
      </c>
      <c r="B254" s="6" t="n">
        <v>37</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Run-off | General casualty | 2015 | 2018</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3" t="inlineStr">
        <is>
          <t>Liability for Claims and Claims Adjustment Expens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Net Acquired Reserves</t>
        </is>
      </c>
      <c r="B257" s="7" t="n">
        <v>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Net cumulative incurred losses and allocated loss adjustment expenses</t>
        </is>
      </c>
      <c r="B258" s="6" t="n">
        <v>1</v>
      </c>
      <c r="C258" s="6" t="n">
        <v>1</v>
      </c>
      <c r="D258" s="6" t="n">
        <v>1</v>
      </c>
      <c r="E258" s="6" t="n">
        <v>1</v>
      </c>
      <c r="F258" s="6" t="n">
        <v>1</v>
      </c>
      <c r="G258" s="6" t="n">
        <v>2</v>
      </c>
      <c r="H258" s="4" t="inlineStr">
        <is>
          <t xml:space="preserve"> </t>
        </is>
      </c>
      <c r="I258" s="4" t="inlineStr">
        <is>
          <t xml:space="preserve"> </t>
        </is>
      </c>
      <c r="J258" s="4" t="inlineStr">
        <is>
          <t xml:space="preserve"> </t>
        </is>
      </c>
      <c r="K258" s="4" t="inlineStr">
        <is>
          <t xml:space="preserve"> </t>
        </is>
      </c>
    </row>
    <row r="259">
      <c r="A259" s="4" t="inlineStr">
        <is>
          <t>PPD</t>
        </is>
      </c>
      <c r="B259" s="6" t="n">
        <v>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IBNR</t>
        </is>
      </c>
      <c r="B260" s="7" t="n">
        <v>1</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Cumulative number of claims | claim</t>
        </is>
      </c>
      <c r="B261" s="6" t="n">
        <v>12</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Run-off | General casualty | 2015 | 2019</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Liability for Claims and Claims Adjustment Expens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Net Acquired Reserves</t>
        </is>
      </c>
      <c r="B264" s="7" t="n">
        <v>0</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Net cumulative incurred losses and allocated loss adjustment expenses</t>
        </is>
      </c>
      <c r="B265" s="6" t="n">
        <v>2</v>
      </c>
      <c r="C265" s="6" t="n">
        <v>2</v>
      </c>
      <c r="D265" s="6" t="n">
        <v>2</v>
      </c>
      <c r="E265" s="6" t="n">
        <v>2</v>
      </c>
      <c r="F265" s="6" t="n">
        <v>2</v>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PPD</t>
        </is>
      </c>
      <c r="B266" s="6" t="n">
        <v>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IBNR</t>
        </is>
      </c>
      <c r="B267" s="7" t="n">
        <v>2</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number of claims | claim</t>
        </is>
      </c>
      <c r="B268" s="6" t="n">
        <v>1</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Run-off | General casualty | 2015 | 2020</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Liability for Claims and Claims Adjustment Expens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Net Acquired Reserves</t>
        </is>
      </c>
      <c r="B271" s="7" t="n">
        <v>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Net cumulative incurred losses and allocated loss adjustment expenses</t>
        </is>
      </c>
      <c r="B272" s="6" t="n">
        <v>2</v>
      </c>
      <c r="C272" s="6" t="n">
        <v>2</v>
      </c>
      <c r="D272" s="6" t="n">
        <v>2</v>
      </c>
      <c r="E272" s="6" t="n">
        <v>2</v>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PPD</t>
        </is>
      </c>
      <c r="B273" s="6" t="n">
        <v>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IBNR</t>
        </is>
      </c>
      <c r="B274" s="7" t="n">
        <v>2</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Cumulative number of claims | claim</t>
        </is>
      </c>
      <c r="B275" s="6" t="n">
        <v>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Run-off | General casualty | 2015 | 2021</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3" t="inlineStr">
        <is>
          <t>Liability for Claims and Claims Adjustment Expens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Net Acquired Reserves</t>
        </is>
      </c>
      <c r="B278" s="7" t="n">
        <v>0</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Net cumulative incurred losses and allocated loss adjustment expenses</t>
        </is>
      </c>
      <c r="B279" s="6" t="n">
        <v>1</v>
      </c>
      <c r="C279" s="6" t="n">
        <v>1</v>
      </c>
      <c r="D279" s="6" t="n">
        <v>1</v>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PPD</t>
        </is>
      </c>
      <c r="B280" s="6" t="n">
        <v>0</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IBNR</t>
        </is>
      </c>
      <c r="B281" s="7" t="n">
        <v>1</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Cumulative number of claims | claim</t>
        </is>
      </c>
      <c r="B282" s="6" t="n">
        <v>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Run-off | General casualty | 2016</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3" t="inlineStr">
        <is>
          <t>Liability for Claims and Claims Adjustment Expens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Net Acquired Reserves</t>
        </is>
      </c>
      <c r="B285" s="7" t="n">
        <v>-1</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Net cumulative incurred losses and allocated loss adjustment expenses</t>
        </is>
      </c>
      <c r="B286" s="6" t="n">
        <v>4</v>
      </c>
      <c r="C286" s="6" t="n">
        <v>4</v>
      </c>
      <c r="D286" s="6" t="n">
        <v>5</v>
      </c>
      <c r="E286" s="6" t="n">
        <v>6</v>
      </c>
      <c r="F286" s="6" t="n">
        <v>8</v>
      </c>
      <c r="G286" s="6" t="n">
        <v>8</v>
      </c>
      <c r="H286" s="6" t="n">
        <v>9</v>
      </c>
      <c r="I286" s="6" t="n">
        <v>4</v>
      </c>
      <c r="J286" s="4" t="inlineStr">
        <is>
          <t xml:space="preserve"> </t>
        </is>
      </c>
      <c r="K286" s="4" t="inlineStr">
        <is>
          <t xml:space="preserve"> </t>
        </is>
      </c>
    </row>
    <row r="287">
      <c r="A287" s="4" t="inlineStr">
        <is>
          <t>PPD</t>
        </is>
      </c>
      <c r="B287" s="6" t="n">
        <v>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IBNR</t>
        </is>
      </c>
      <c r="B288" s="7" t="n">
        <v>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Cumulative number of claims | claim</t>
        </is>
      </c>
      <c r="B289" s="6" t="n">
        <v>1787</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Net cumulative paid losses and allocated loss adjustment expenses</t>
        </is>
      </c>
      <c r="B290" s="7" t="n">
        <v>3</v>
      </c>
      <c r="C290" s="6" t="n">
        <v>4</v>
      </c>
      <c r="D290" s="6" t="n">
        <v>3</v>
      </c>
      <c r="E290" s="6" t="n">
        <v>4</v>
      </c>
      <c r="F290" s="6" t="n">
        <v>3</v>
      </c>
      <c r="G290" s="6" t="n">
        <v>2</v>
      </c>
      <c r="H290" s="6" t="n">
        <v>2</v>
      </c>
      <c r="I290" s="6" t="n">
        <v>1</v>
      </c>
      <c r="J290" s="4" t="inlineStr">
        <is>
          <t xml:space="preserve"> </t>
        </is>
      </c>
      <c r="K290" s="4" t="inlineStr">
        <is>
          <t xml:space="preserve"> </t>
        </is>
      </c>
    </row>
    <row r="291">
      <c r="A291" s="4" t="inlineStr">
        <is>
          <t>Run-off | General casualty | 2016 | 2013 and Prio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3" t="inlineStr">
        <is>
          <t>Liability for Claims and Claims Adjustment Expens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Net Acquired Reserves</t>
        </is>
      </c>
      <c r="B293" s="6" t="n">
        <v>-1</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Net cumulative incurred losses and allocated loss adjustment expenses</t>
        </is>
      </c>
      <c r="B294" s="6" t="n">
        <v>4</v>
      </c>
      <c r="C294" s="6" t="n">
        <v>4</v>
      </c>
      <c r="D294" s="6" t="n">
        <v>5</v>
      </c>
      <c r="E294" s="6" t="n">
        <v>6</v>
      </c>
      <c r="F294" s="6" t="n">
        <v>8</v>
      </c>
      <c r="G294" s="6" t="n">
        <v>8</v>
      </c>
      <c r="H294" s="6" t="n">
        <v>9</v>
      </c>
      <c r="I294" s="6" t="n">
        <v>4</v>
      </c>
      <c r="J294" s="4" t="inlineStr">
        <is>
          <t xml:space="preserve"> </t>
        </is>
      </c>
      <c r="K294" s="4" t="inlineStr">
        <is>
          <t xml:space="preserve"> </t>
        </is>
      </c>
    </row>
    <row r="295">
      <c r="A295" s="4" t="inlineStr">
        <is>
          <t>PPD</t>
        </is>
      </c>
      <c r="B295" s="6" t="n">
        <v>0</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IBNR</t>
        </is>
      </c>
      <c r="B296" s="7" t="n">
        <v>0</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Cumulative number of claims | claim</t>
        </is>
      </c>
      <c r="B297" s="6" t="n">
        <v>1787</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Net cumulative paid losses and allocated loss adjustment expenses</t>
        </is>
      </c>
      <c r="B298" s="7" t="n">
        <v>3</v>
      </c>
      <c r="C298" s="6" t="n">
        <v>4</v>
      </c>
      <c r="D298" s="6" t="n">
        <v>3</v>
      </c>
      <c r="E298" s="6" t="n">
        <v>4</v>
      </c>
      <c r="F298" s="6" t="n">
        <v>3</v>
      </c>
      <c r="G298" s="6" t="n">
        <v>2</v>
      </c>
      <c r="H298" s="6" t="n">
        <v>2</v>
      </c>
      <c r="I298" s="6" t="n">
        <v>1</v>
      </c>
      <c r="J298" s="4" t="inlineStr">
        <is>
          <t xml:space="preserve"> </t>
        </is>
      </c>
      <c r="K298" s="4" t="inlineStr">
        <is>
          <t xml:space="preserve"> </t>
        </is>
      </c>
    </row>
    <row r="299">
      <c r="A299" s="4" t="inlineStr">
        <is>
          <t>Run-off | General casualty | 2017</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3" t="inlineStr">
        <is>
          <t>Liability for Claims and Claims Adjustment Expens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Net Acquired Reserves</t>
        </is>
      </c>
      <c r="B301" s="6" t="n">
        <v>200</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Net cumulative incurred losses and allocated loss adjustment expenses</t>
        </is>
      </c>
      <c r="B302" s="6" t="n">
        <v>133</v>
      </c>
      <c r="C302" s="6" t="n">
        <v>136</v>
      </c>
      <c r="D302" s="6" t="n">
        <v>139</v>
      </c>
      <c r="E302" s="6" t="n">
        <v>141</v>
      </c>
      <c r="F302" s="6" t="n">
        <v>145</v>
      </c>
      <c r="G302" s="6" t="n">
        <v>161</v>
      </c>
      <c r="H302" s="6" t="n">
        <v>177</v>
      </c>
      <c r="I302" s="4" t="inlineStr">
        <is>
          <t xml:space="preserve"> </t>
        </is>
      </c>
      <c r="J302" s="4" t="inlineStr">
        <is>
          <t xml:space="preserve"> </t>
        </is>
      </c>
      <c r="K302" s="4" t="inlineStr">
        <is>
          <t xml:space="preserve"> </t>
        </is>
      </c>
    </row>
    <row r="303">
      <c r="A303" s="4" t="inlineStr">
        <is>
          <t>PPD</t>
        </is>
      </c>
      <c r="B303" s="6" t="n">
        <v>-3</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IBNR</t>
        </is>
      </c>
      <c r="B304" s="7" t="n">
        <v>1</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Cumulative number of claims | claim</t>
        </is>
      </c>
      <c r="B305" s="6" t="n">
        <v>405</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Net cumulative paid losses and allocated loss adjustment expenses</t>
        </is>
      </c>
      <c r="B306" s="7" t="n">
        <v>117</v>
      </c>
      <c r="C306" s="6" t="n">
        <v>112</v>
      </c>
      <c r="D306" s="6" t="n">
        <v>106</v>
      </c>
      <c r="E306" s="6" t="n">
        <v>100</v>
      </c>
      <c r="F306" s="6" t="n">
        <v>87</v>
      </c>
      <c r="G306" s="6" t="n">
        <v>67</v>
      </c>
      <c r="H306" s="6" t="n">
        <v>34</v>
      </c>
      <c r="I306" s="4" t="inlineStr">
        <is>
          <t xml:space="preserve"> </t>
        </is>
      </c>
      <c r="J306" s="4" t="inlineStr">
        <is>
          <t xml:space="preserve"> </t>
        </is>
      </c>
      <c r="K306" s="4" t="inlineStr">
        <is>
          <t xml:space="preserve"> </t>
        </is>
      </c>
    </row>
    <row r="307">
      <c r="A307" s="4" t="inlineStr">
        <is>
          <t>Run-off | General casualty | 2017 | 2013 and Prio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Liability for Claims and Claims Adjustment Expens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Net Acquired Reserves</t>
        </is>
      </c>
      <c r="B309" s="6" t="n">
        <v>200</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Net cumulative incurred losses and allocated loss adjustment expenses</t>
        </is>
      </c>
      <c r="B310" s="6" t="n">
        <v>133</v>
      </c>
      <c r="C310" s="6" t="n">
        <v>136</v>
      </c>
      <c r="D310" s="6" t="n">
        <v>139</v>
      </c>
      <c r="E310" s="6" t="n">
        <v>141</v>
      </c>
      <c r="F310" s="6" t="n">
        <v>145</v>
      </c>
      <c r="G310" s="6" t="n">
        <v>161</v>
      </c>
      <c r="H310" s="6" t="n">
        <v>177</v>
      </c>
      <c r="I310" s="4" t="inlineStr">
        <is>
          <t xml:space="preserve"> </t>
        </is>
      </c>
      <c r="J310" s="4" t="inlineStr">
        <is>
          <t xml:space="preserve"> </t>
        </is>
      </c>
      <c r="K310" s="4" t="inlineStr">
        <is>
          <t xml:space="preserve"> </t>
        </is>
      </c>
    </row>
    <row r="311">
      <c r="A311" s="4" t="inlineStr">
        <is>
          <t>PPD</t>
        </is>
      </c>
      <c r="B311" s="6" t="n">
        <v>-3</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IBNR</t>
        </is>
      </c>
      <c r="B312" s="7" t="n">
        <v>1</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Cumulative number of claims | claim</t>
        </is>
      </c>
      <c r="B313" s="6" t="n">
        <v>405</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Net cumulative paid losses and allocated loss adjustment expenses</t>
        </is>
      </c>
      <c r="B314" s="7" t="n">
        <v>117</v>
      </c>
      <c r="C314" s="6" t="n">
        <v>112</v>
      </c>
      <c r="D314" s="6" t="n">
        <v>106</v>
      </c>
      <c r="E314" s="6" t="n">
        <v>100</v>
      </c>
      <c r="F314" s="6" t="n">
        <v>87</v>
      </c>
      <c r="G314" s="6" t="n">
        <v>67</v>
      </c>
      <c r="H314" s="6" t="n">
        <v>34</v>
      </c>
      <c r="I314" s="4" t="inlineStr">
        <is>
          <t xml:space="preserve"> </t>
        </is>
      </c>
      <c r="J314" s="4" t="inlineStr">
        <is>
          <t xml:space="preserve"> </t>
        </is>
      </c>
      <c r="K314" s="4" t="inlineStr">
        <is>
          <t xml:space="preserve"> </t>
        </is>
      </c>
    </row>
    <row r="315">
      <c r="A315" s="4" t="inlineStr">
        <is>
          <t>Run-off | General casualty | 2018</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3" t="inlineStr">
        <is>
          <t>Liability for Claims and Claims Adjustment Expens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Net Acquired Reserves</t>
        </is>
      </c>
      <c r="B317" s="6" t="n">
        <v>460</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Net cumulative incurred losses and allocated loss adjustment expenses</t>
        </is>
      </c>
      <c r="B318" s="6" t="n">
        <v>487</v>
      </c>
      <c r="C318" s="6" t="n">
        <v>466</v>
      </c>
      <c r="D318" s="6" t="n">
        <v>453</v>
      </c>
      <c r="E318" s="6" t="n">
        <v>447</v>
      </c>
      <c r="F318" s="6" t="n">
        <v>456</v>
      </c>
      <c r="G318" s="6" t="n">
        <v>436</v>
      </c>
      <c r="H318" s="4" t="inlineStr">
        <is>
          <t xml:space="preserve"> </t>
        </is>
      </c>
      <c r="I318" s="4" t="inlineStr">
        <is>
          <t xml:space="preserve"> </t>
        </is>
      </c>
      <c r="J318" s="4" t="inlineStr">
        <is>
          <t xml:space="preserve"> </t>
        </is>
      </c>
      <c r="K318" s="4" t="inlineStr">
        <is>
          <t xml:space="preserve"> </t>
        </is>
      </c>
    </row>
    <row r="319">
      <c r="A319" s="4" t="inlineStr">
        <is>
          <t>PPD</t>
        </is>
      </c>
      <c r="B319" s="6" t="n">
        <v>21</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IBNR</t>
        </is>
      </c>
      <c r="B320" s="7" t="n">
        <v>24</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Cumulative number of claims | claim</t>
        </is>
      </c>
      <c r="B321" s="6" t="n">
        <v>62123</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Net cumulative paid losses and allocated loss adjustment expenses</t>
        </is>
      </c>
      <c r="B322" s="7" t="n">
        <v>392</v>
      </c>
      <c r="C322" s="6" t="n">
        <v>331</v>
      </c>
      <c r="D322" s="6" t="n">
        <v>289</v>
      </c>
      <c r="E322" s="6" t="n">
        <v>224</v>
      </c>
      <c r="F322" s="6" t="n">
        <v>146</v>
      </c>
      <c r="G322" s="6" t="n">
        <v>49</v>
      </c>
      <c r="H322" s="4" t="inlineStr">
        <is>
          <t xml:space="preserve"> </t>
        </is>
      </c>
      <c r="I322" s="4" t="inlineStr">
        <is>
          <t xml:space="preserve"> </t>
        </is>
      </c>
      <c r="J322" s="4" t="inlineStr">
        <is>
          <t xml:space="preserve"> </t>
        </is>
      </c>
      <c r="K322" s="4" t="inlineStr">
        <is>
          <t xml:space="preserve"> </t>
        </is>
      </c>
    </row>
    <row r="323">
      <c r="A323" s="4" t="inlineStr">
        <is>
          <t>Run-off | General casualty | 2018 | 2013 and Prio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3" t="inlineStr">
        <is>
          <t>Liability for Claims and Claims Adjustment Expens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Net Acquired Reserves</t>
        </is>
      </c>
      <c r="B325" s="6" t="n">
        <v>178</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Net cumulative incurred losses and allocated loss adjustment expenses</t>
        </is>
      </c>
      <c r="B326" s="6" t="n">
        <v>138</v>
      </c>
      <c r="C326" s="6" t="n">
        <v>138</v>
      </c>
      <c r="D326" s="6" t="n">
        <v>136</v>
      </c>
      <c r="E326" s="6" t="n">
        <v>135</v>
      </c>
      <c r="F326" s="6" t="n">
        <v>142</v>
      </c>
      <c r="G326" s="6" t="n">
        <v>152</v>
      </c>
      <c r="H326" s="4" t="inlineStr">
        <is>
          <t xml:space="preserve"> </t>
        </is>
      </c>
      <c r="I326" s="4" t="inlineStr">
        <is>
          <t xml:space="preserve"> </t>
        </is>
      </c>
      <c r="J326" s="4" t="inlineStr">
        <is>
          <t xml:space="preserve"> </t>
        </is>
      </c>
      <c r="K326" s="4" t="inlineStr">
        <is>
          <t xml:space="preserve"> </t>
        </is>
      </c>
    </row>
    <row r="327">
      <c r="A327" s="4" t="inlineStr">
        <is>
          <t>PPD</t>
        </is>
      </c>
      <c r="B327" s="6" t="n">
        <v>0</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IBNR</t>
        </is>
      </c>
      <c r="B328" s="7" t="n">
        <v>10</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Cumulative number of claims | claim</t>
        </is>
      </c>
      <c r="B329" s="6" t="n">
        <v>51769</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Net cumulative paid losses and allocated loss adjustment expenses</t>
        </is>
      </c>
      <c r="B330" s="7" t="n">
        <v>96</v>
      </c>
      <c r="C330" s="6" t="n">
        <v>89</v>
      </c>
      <c r="D330" s="6" t="n">
        <v>79</v>
      </c>
      <c r="E330" s="6" t="n">
        <v>66</v>
      </c>
      <c r="F330" s="6" t="n">
        <v>43</v>
      </c>
      <c r="G330" s="6" t="n">
        <v>17</v>
      </c>
      <c r="H330" s="4" t="inlineStr">
        <is>
          <t xml:space="preserve"> </t>
        </is>
      </c>
      <c r="I330" s="4" t="inlineStr">
        <is>
          <t xml:space="preserve"> </t>
        </is>
      </c>
      <c r="J330" s="4" t="inlineStr">
        <is>
          <t xml:space="preserve"> </t>
        </is>
      </c>
      <c r="K330" s="4" t="inlineStr">
        <is>
          <t xml:space="preserve"> </t>
        </is>
      </c>
    </row>
    <row r="331">
      <c r="A331" s="4" t="inlineStr">
        <is>
          <t>Run-off | General casualty | 2018 | 2014</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3" t="inlineStr">
        <is>
          <t>Liability for Claims and Claims Adjustment Expens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Net Acquired Reserves</t>
        </is>
      </c>
      <c r="B333" s="6" t="n">
        <v>50</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Net cumulative incurred losses and allocated loss adjustment expenses</t>
        </is>
      </c>
      <c r="B334" s="6" t="n">
        <v>49</v>
      </c>
      <c r="C334" s="6" t="n">
        <v>47</v>
      </c>
      <c r="D334" s="6" t="n">
        <v>46</v>
      </c>
      <c r="E334" s="6" t="n">
        <v>43</v>
      </c>
      <c r="F334" s="6" t="n">
        <v>47</v>
      </c>
      <c r="G334" s="6" t="n">
        <v>49</v>
      </c>
      <c r="H334" s="4" t="inlineStr">
        <is>
          <t xml:space="preserve"> </t>
        </is>
      </c>
      <c r="I334" s="4" t="inlineStr">
        <is>
          <t xml:space="preserve"> </t>
        </is>
      </c>
      <c r="J334" s="4" t="inlineStr">
        <is>
          <t xml:space="preserve"> </t>
        </is>
      </c>
      <c r="K334" s="4" t="inlineStr">
        <is>
          <t xml:space="preserve"> </t>
        </is>
      </c>
    </row>
    <row r="335">
      <c r="A335" s="4" t="inlineStr">
        <is>
          <t>PPD</t>
        </is>
      </c>
      <c r="B335" s="6" t="n">
        <v>2</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IBNR</t>
        </is>
      </c>
      <c r="B336" s="7" t="n">
        <v>4</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Cumulative number of claims | claim</t>
        </is>
      </c>
      <c r="B337" s="6" t="n">
        <v>2147</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Net cumulative paid losses and allocated loss adjustment expenses</t>
        </is>
      </c>
      <c r="B338" s="7" t="n">
        <v>36</v>
      </c>
      <c r="C338" s="6" t="n">
        <v>33</v>
      </c>
      <c r="D338" s="6" t="n">
        <v>29</v>
      </c>
      <c r="E338" s="6" t="n">
        <v>22</v>
      </c>
      <c r="F338" s="6" t="n">
        <v>15</v>
      </c>
      <c r="G338" s="6" t="n">
        <v>4</v>
      </c>
      <c r="H338" s="4" t="inlineStr">
        <is>
          <t xml:space="preserve"> </t>
        </is>
      </c>
      <c r="I338" s="4" t="inlineStr">
        <is>
          <t xml:space="preserve"> </t>
        </is>
      </c>
      <c r="J338" s="4" t="inlineStr">
        <is>
          <t xml:space="preserve"> </t>
        </is>
      </c>
      <c r="K338" s="4" t="inlineStr">
        <is>
          <t xml:space="preserve"> </t>
        </is>
      </c>
    </row>
    <row r="339">
      <c r="A339" s="4" t="inlineStr">
        <is>
          <t>Run-off | General casualty | 2018 | 2015</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3" t="inlineStr">
        <is>
          <t>Liability for Claims and Claims Adjustment Expens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Net Acquired Reserves</t>
        </is>
      </c>
      <c r="B341" s="6" t="n">
        <v>91</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Net cumulative incurred losses and allocated loss adjustment expenses</t>
        </is>
      </c>
      <c r="B342" s="6" t="n">
        <v>113</v>
      </c>
      <c r="C342" s="6" t="n">
        <v>100</v>
      </c>
      <c r="D342" s="6" t="n">
        <v>93</v>
      </c>
      <c r="E342" s="6" t="n">
        <v>92</v>
      </c>
      <c r="F342" s="6" t="n">
        <v>96</v>
      </c>
      <c r="G342" s="6" t="n">
        <v>91</v>
      </c>
      <c r="H342" s="4" t="inlineStr">
        <is>
          <t xml:space="preserve"> </t>
        </is>
      </c>
      <c r="I342" s="4" t="inlineStr">
        <is>
          <t xml:space="preserve"> </t>
        </is>
      </c>
      <c r="J342" s="4" t="inlineStr">
        <is>
          <t xml:space="preserve"> </t>
        </is>
      </c>
      <c r="K342" s="4" t="inlineStr">
        <is>
          <t xml:space="preserve"> </t>
        </is>
      </c>
    </row>
    <row r="343">
      <c r="A343" s="4" t="inlineStr">
        <is>
          <t>PPD</t>
        </is>
      </c>
      <c r="B343" s="6" t="n">
        <v>13</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IBNR</t>
        </is>
      </c>
      <c r="B344" s="7" t="n">
        <v>0</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Cumulative number of claims | claim</t>
        </is>
      </c>
      <c r="B345" s="6" t="n">
        <v>3152</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Net cumulative paid losses and allocated loss adjustment expenses</t>
        </is>
      </c>
      <c r="B346" s="7" t="n">
        <v>92</v>
      </c>
      <c r="C346" s="6" t="n">
        <v>69</v>
      </c>
      <c r="D346" s="6" t="n">
        <v>60</v>
      </c>
      <c r="E346" s="6" t="n">
        <v>45</v>
      </c>
      <c r="F346" s="6" t="n">
        <v>32</v>
      </c>
      <c r="G346" s="6" t="n">
        <v>17</v>
      </c>
      <c r="H346" s="4" t="inlineStr">
        <is>
          <t xml:space="preserve"> </t>
        </is>
      </c>
      <c r="I346" s="4" t="inlineStr">
        <is>
          <t xml:space="preserve"> </t>
        </is>
      </c>
      <c r="J346" s="4" t="inlineStr">
        <is>
          <t xml:space="preserve"> </t>
        </is>
      </c>
      <c r="K346" s="4" t="inlineStr">
        <is>
          <t xml:space="preserve"> </t>
        </is>
      </c>
    </row>
    <row r="347">
      <c r="A347" s="4" t="inlineStr">
        <is>
          <t>Run-off | General casualty | 2018 | 2016</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3" t="inlineStr">
        <is>
          <t>Liability for Claims and Claims Adjustment Expens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Net Acquired Reserves</t>
        </is>
      </c>
      <c r="B349" s="6" t="n">
        <v>63</v>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Net cumulative incurred losses and allocated loss adjustment expenses</t>
        </is>
      </c>
      <c r="B350" s="6" t="n">
        <v>91</v>
      </c>
      <c r="C350" s="6" t="n">
        <v>90</v>
      </c>
      <c r="D350" s="6" t="n">
        <v>83</v>
      </c>
      <c r="E350" s="6" t="n">
        <v>83</v>
      </c>
      <c r="F350" s="6" t="n">
        <v>81</v>
      </c>
      <c r="G350" s="6" t="n">
        <v>63</v>
      </c>
      <c r="H350" s="4" t="inlineStr">
        <is>
          <t xml:space="preserve"> </t>
        </is>
      </c>
      <c r="I350" s="4" t="inlineStr">
        <is>
          <t xml:space="preserve"> </t>
        </is>
      </c>
      <c r="J350" s="4" t="inlineStr">
        <is>
          <t xml:space="preserve"> </t>
        </is>
      </c>
      <c r="K350" s="4" t="inlineStr">
        <is>
          <t xml:space="preserve"> </t>
        </is>
      </c>
    </row>
    <row r="351">
      <c r="A351" s="4" t="inlineStr">
        <is>
          <t>PPD</t>
        </is>
      </c>
      <c r="B351" s="6" t="n">
        <v>1</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IBNR</t>
        </is>
      </c>
      <c r="B352" s="7" t="n">
        <v>4</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Cumulative number of claims | claim</t>
        </is>
      </c>
      <c r="B353" s="6" t="n">
        <v>3366</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Net cumulative paid losses and allocated loss adjustment expenses</t>
        </is>
      </c>
      <c r="B354" s="7" t="n">
        <v>79</v>
      </c>
      <c r="C354" s="6" t="n">
        <v>67</v>
      </c>
      <c r="D354" s="6" t="n">
        <v>57</v>
      </c>
      <c r="E354" s="6" t="n">
        <v>47</v>
      </c>
      <c r="F354" s="6" t="n">
        <v>33</v>
      </c>
      <c r="G354" s="6" t="n">
        <v>11</v>
      </c>
      <c r="H354" s="4" t="inlineStr">
        <is>
          <t xml:space="preserve"> </t>
        </is>
      </c>
      <c r="I354" s="4" t="inlineStr">
        <is>
          <t xml:space="preserve"> </t>
        </is>
      </c>
      <c r="J354" s="4" t="inlineStr">
        <is>
          <t xml:space="preserve"> </t>
        </is>
      </c>
      <c r="K354" s="4" t="inlineStr">
        <is>
          <t xml:space="preserve"> </t>
        </is>
      </c>
    </row>
    <row r="355">
      <c r="A355" s="4" t="inlineStr">
        <is>
          <t>Run-off | General casualty | 2018 | 2017</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3" t="inlineStr">
        <is>
          <t>Liability for Claims and Claims Adjustment Expens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Net Acquired Reserves</t>
        </is>
      </c>
      <c r="B357" s="6" t="n">
        <v>38</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Net cumulative incurred losses and allocated loss adjustment expenses</t>
        </is>
      </c>
      <c r="B358" s="6" t="n">
        <v>47</v>
      </c>
      <c r="C358" s="6" t="n">
        <v>50</v>
      </c>
      <c r="D358" s="6" t="n">
        <v>52</v>
      </c>
      <c r="E358" s="6" t="n">
        <v>49</v>
      </c>
      <c r="F358" s="6" t="n">
        <v>42</v>
      </c>
      <c r="G358" s="6" t="n">
        <v>41</v>
      </c>
      <c r="H358" s="4" t="inlineStr">
        <is>
          <t xml:space="preserve"> </t>
        </is>
      </c>
      <c r="I358" s="4" t="inlineStr">
        <is>
          <t xml:space="preserve"> </t>
        </is>
      </c>
      <c r="J358" s="4" t="inlineStr">
        <is>
          <t xml:space="preserve"> </t>
        </is>
      </c>
      <c r="K358" s="4" t="inlineStr">
        <is>
          <t xml:space="preserve"> </t>
        </is>
      </c>
    </row>
    <row r="359">
      <c r="A359" s="4" t="inlineStr">
        <is>
          <t>PPD</t>
        </is>
      </c>
      <c r="B359" s="6" t="n">
        <v>-3</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IBNR</t>
        </is>
      </c>
      <c r="B360" s="7" t="n">
        <v>5</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Cumulative number of claims | claim</t>
        </is>
      </c>
      <c r="B361" s="6" t="n">
        <v>1037</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Net cumulative paid losses and allocated loss adjustment expenses</t>
        </is>
      </c>
      <c r="B362" s="7" t="n">
        <v>44</v>
      </c>
      <c r="C362" s="6" t="n">
        <v>37</v>
      </c>
      <c r="D362" s="6" t="n">
        <v>32</v>
      </c>
      <c r="E362" s="6" t="n">
        <v>24</v>
      </c>
      <c r="F362" s="6" t="n">
        <v>12</v>
      </c>
      <c r="G362" s="6" t="n">
        <v>0</v>
      </c>
      <c r="H362" s="4" t="inlineStr">
        <is>
          <t xml:space="preserve"> </t>
        </is>
      </c>
      <c r="I362" s="4" t="inlineStr">
        <is>
          <t xml:space="preserve"> </t>
        </is>
      </c>
      <c r="J362" s="4" t="inlineStr">
        <is>
          <t xml:space="preserve"> </t>
        </is>
      </c>
      <c r="K362" s="4" t="inlineStr">
        <is>
          <t xml:space="preserve"> </t>
        </is>
      </c>
    </row>
    <row r="363">
      <c r="A363" s="4" t="inlineStr">
        <is>
          <t>Run-off | General casualty | 2018 | 2018</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3" t="inlineStr">
        <is>
          <t>Liability for Claims and Claims Adjustment Expens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Net Acquired Reserves</t>
        </is>
      </c>
      <c r="B365" s="6" t="n">
        <v>40</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Net cumulative incurred losses and allocated loss adjustment expenses</t>
        </is>
      </c>
      <c r="B366" s="6" t="n">
        <v>42</v>
      </c>
      <c r="C366" s="6" t="n">
        <v>34</v>
      </c>
      <c r="D366" s="6" t="n">
        <v>36</v>
      </c>
      <c r="E366" s="6" t="n">
        <v>39</v>
      </c>
      <c r="F366" s="6" t="n">
        <v>41</v>
      </c>
      <c r="G366" s="6" t="n">
        <v>40</v>
      </c>
      <c r="H366" s="4" t="inlineStr">
        <is>
          <t xml:space="preserve"> </t>
        </is>
      </c>
      <c r="I366" s="4" t="inlineStr">
        <is>
          <t xml:space="preserve"> </t>
        </is>
      </c>
      <c r="J366" s="4" t="inlineStr">
        <is>
          <t xml:space="preserve"> </t>
        </is>
      </c>
      <c r="K366" s="4" t="inlineStr">
        <is>
          <t xml:space="preserve"> </t>
        </is>
      </c>
    </row>
    <row r="367">
      <c r="A367" s="4" t="inlineStr">
        <is>
          <t>PPD</t>
        </is>
      </c>
      <c r="B367" s="6" t="n">
        <v>8</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IBNR</t>
        </is>
      </c>
      <c r="B368" s="7" t="n">
        <v>1</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Cumulative number of claims | claim</t>
        </is>
      </c>
      <c r="B369" s="6" t="n">
        <v>641</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Net cumulative paid losses and allocated loss adjustment expenses</t>
        </is>
      </c>
      <c r="B370" s="7" t="n">
        <v>38</v>
      </c>
      <c r="C370" s="6" t="n">
        <v>30</v>
      </c>
      <c r="D370" s="6" t="n">
        <v>26</v>
      </c>
      <c r="E370" s="6" t="n">
        <v>17</v>
      </c>
      <c r="F370" s="6" t="n">
        <v>9</v>
      </c>
      <c r="G370" s="6" t="n">
        <v>0</v>
      </c>
      <c r="H370" s="4" t="inlineStr">
        <is>
          <t xml:space="preserve"> </t>
        </is>
      </c>
      <c r="I370" s="4" t="inlineStr">
        <is>
          <t xml:space="preserve"> </t>
        </is>
      </c>
      <c r="J370" s="4" t="inlineStr">
        <is>
          <t xml:space="preserve"> </t>
        </is>
      </c>
      <c r="K370" s="4" t="inlineStr">
        <is>
          <t xml:space="preserve"> </t>
        </is>
      </c>
    </row>
    <row r="371">
      <c r="A371" s="4" t="inlineStr">
        <is>
          <t>Run-off | General casualty | 2018 | 2019</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3" t="inlineStr">
        <is>
          <t>Liability for Claims and Claims Adjustment Expens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Net Acquired Reserves</t>
        </is>
      </c>
      <c r="B373" s="6" t="n">
        <v>0</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Net cumulative incurred losses and allocated loss adjustment expenses</t>
        </is>
      </c>
      <c r="B374" s="6" t="n">
        <v>7</v>
      </c>
      <c r="C374" s="6" t="n">
        <v>7</v>
      </c>
      <c r="D374" s="6" t="n">
        <v>7</v>
      </c>
      <c r="E374" s="6" t="n">
        <v>6</v>
      </c>
      <c r="F374" s="6" t="n">
        <v>7</v>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PPD</t>
        </is>
      </c>
      <c r="B375" s="6" t="n">
        <v>0</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IBNR</t>
        </is>
      </c>
      <c r="B376" s="7" t="n">
        <v>0</v>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Cumulative number of claims | claim</t>
        </is>
      </c>
      <c r="B377" s="6" t="n">
        <v>8</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Net cumulative paid losses and allocated loss adjustment expenses</t>
        </is>
      </c>
      <c r="B378" s="7" t="n">
        <v>7</v>
      </c>
      <c r="C378" s="6" t="n">
        <v>6</v>
      </c>
      <c r="D378" s="6" t="n">
        <v>6</v>
      </c>
      <c r="E378" s="6" t="n">
        <v>3</v>
      </c>
      <c r="F378" s="6" t="n">
        <v>2</v>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Run-off | General casualty | 2018 | 2020</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3" t="inlineStr">
        <is>
          <t>Liability for Claims and Claims Adjustment Expens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Net Acquired Reserves</t>
        </is>
      </c>
      <c r="B381" s="6" t="n">
        <v>0</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Net cumulative incurred losses and allocated loss adjustment expenses</t>
        </is>
      </c>
      <c r="B382" s="6" t="n">
        <v>0</v>
      </c>
      <c r="C382" s="6" t="n">
        <v>0</v>
      </c>
      <c r="D382" s="6" t="n">
        <v>0</v>
      </c>
      <c r="E382" s="6" t="n">
        <v>0</v>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PPD</t>
        </is>
      </c>
      <c r="B383" s="6" t="n">
        <v>0</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IBNR</t>
        </is>
      </c>
      <c r="B384" s="7" t="n">
        <v>0</v>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Cumulative number of claims | claim</t>
        </is>
      </c>
      <c r="B385" s="6" t="n">
        <v>1</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Run-off | General casualty | 2018 | 2021</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3" t="inlineStr">
        <is>
          <t>Liability for Claims and Claims Adjustment Expense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Net Acquired Reserves</t>
        </is>
      </c>
      <c r="B388" s="7" t="n">
        <v>0</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Net cumulative incurred losses and allocated loss adjustment expenses</t>
        </is>
      </c>
      <c r="B389" s="6" t="n">
        <v>0</v>
      </c>
      <c r="C389" s="6" t="n">
        <v>0</v>
      </c>
      <c r="D389" s="6" t="n">
        <v>0</v>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PPD</t>
        </is>
      </c>
      <c r="B390" s="6" t="n">
        <v>0</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IBNR</t>
        </is>
      </c>
      <c r="B391" s="7" t="n">
        <v>0</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Cumulative number of claims | claim</t>
        </is>
      </c>
      <c r="B392" s="6" t="n">
        <v>1</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Run-off | General casualty | 2018 | 2022</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3" t="inlineStr">
        <is>
          <t>Liability for Claims and Claims Adjustment Expens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Net Acquired Reserves</t>
        </is>
      </c>
      <c r="B395" s="7" t="n">
        <v>0</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4" t="inlineStr">
        <is>
          <t>Net cumulative incurred losses and allocated loss adjustment expenses</t>
        </is>
      </c>
      <c r="B396" s="6" t="n">
        <v>0</v>
      </c>
      <c r="C396" s="6" t="n">
        <v>0</v>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PPD</t>
        </is>
      </c>
      <c r="B397" s="6" t="n">
        <v>0</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IBNR</t>
        </is>
      </c>
      <c r="B398" s="7" t="n">
        <v>0</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Cumulative number of claims | segment</t>
        </is>
      </c>
      <c r="B399" s="6" t="n">
        <v>1</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4" t="inlineStr">
        <is>
          <t>Run-off | General casualty | 2019</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3" t="inlineStr">
        <is>
          <t>Liability for Claims and Claims Adjustment Expense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Net Acquired Reserves</t>
        </is>
      </c>
      <c r="B402" s="7" t="n">
        <v>252</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4" t="inlineStr">
        <is>
          <t>Net cumulative incurred losses and allocated loss adjustment expenses</t>
        </is>
      </c>
      <c r="B403" s="6" t="n">
        <v>343</v>
      </c>
      <c r="C403" s="6" t="n">
        <v>273</v>
      </c>
      <c r="D403" s="6" t="n">
        <v>287</v>
      </c>
      <c r="E403" s="6" t="n">
        <v>239</v>
      </c>
      <c r="F403" s="6" t="n">
        <v>245</v>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PPD</t>
        </is>
      </c>
      <c r="B404" s="6" t="n">
        <v>70</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4" t="inlineStr">
        <is>
          <t>IBNR</t>
        </is>
      </c>
      <c r="B405" s="7" t="n">
        <v>171</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Cumulative number of claims | claim</t>
        </is>
      </c>
      <c r="B406" s="6" t="n">
        <v>10864</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Net cumulative paid losses and allocated loss adjustment expenses</t>
        </is>
      </c>
      <c r="B407" s="7" t="n">
        <v>74</v>
      </c>
      <c r="C407" s="6" t="n">
        <v>63</v>
      </c>
      <c r="D407" s="6" t="n">
        <v>47</v>
      </c>
      <c r="E407" s="6" t="n">
        <v>37</v>
      </c>
      <c r="F407" s="6" t="n">
        <v>20</v>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4" t="inlineStr">
        <is>
          <t>Run-off | General casualty | 2019 | 2013 and Prio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3" t="inlineStr">
        <is>
          <t>Liability for Claims and Claims Adjustment Expens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Net Acquired Reserves</t>
        </is>
      </c>
      <c r="B410" s="6" t="n">
        <v>34</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Net cumulative incurred losses and allocated loss adjustment expenses</t>
        </is>
      </c>
      <c r="B411" s="6" t="n">
        <v>34</v>
      </c>
      <c r="C411" s="6" t="n">
        <v>31</v>
      </c>
      <c r="D411" s="6" t="n">
        <v>38</v>
      </c>
      <c r="E411" s="6" t="n">
        <v>31</v>
      </c>
      <c r="F411" s="6" t="n">
        <v>30</v>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PPD</t>
        </is>
      </c>
      <c r="B412" s="6" t="n">
        <v>3</v>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4" t="inlineStr">
        <is>
          <t>IBNR</t>
        </is>
      </c>
      <c r="B413" s="7" t="n">
        <v>12</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Cumulative number of claims | claim</t>
        </is>
      </c>
      <c r="B414" s="6" t="n">
        <v>3196</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Net cumulative paid losses and allocated loss adjustment expenses</t>
        </is>
      </c>
      <c r="B415" s="7" t="n">
        <v>13</v>
      </c>
      <c r="C415" s="6" t="n">
        <v>13</v>
      </c>
      <c r="D415" s="6" t="n">
        <v>11</v>
      </c>
      <c r="E415" s="6" t="n">
        <v>10</v>
      </c>
      <c r="F415" s="6" t="n">
        <v>7</v>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Run-off | General casualty | 2019 | 2014</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3" t="inlineStr">
        <is>
          <t>Liability for Claims and Claims Adjustment Expens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Net Acquired Reserves</t>
        </is>
      </c>
      <c r="B418" s="6" t="n">
        <v>24</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Net cumulative incurred losses and allocated loss adjustment expenses</t>
        </is>
      </c>
      <c r="B419" s="6" t="n">
        <v>23</v>
      </c>
      <c r="C419" s="6" t="n">
        <v>18</v>
      </c>
      <c r="D419" s="6" t="n">
        <v>29</v>
      </c>
      <c r="E419" s="6" t="n">
        <v>17</v>
      </c>
      <c r="F419" s="6" t="n">
        <v>20</v>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4" t="inlineStr">
        <is>
          <t>PPD</t>
        </is>
      </c>
      <c r="B420" s="6" t="n">
        <v>5</v>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IBNR</t>
        </is>
      </c>
      <c r="B421" s="7" t="n">
        <v>15</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Cumulative number of claims | claim</t>
        </is>
      </c>
      <c r="B422" s="6" t="n">
        <v>771</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Net cumulative paid losses and allocated loss adjustment expenses</t>
        </is>
      </c>
      <c r="B423" s="7" t="n">
        <v>2</v>
      </c>
      <c r="C423" s="6" t="n">
        <v>1</v>
      </c>
      <c r="D423" s="6" t="n">
        <v>3</v>
      </c>
      <c r="E423" s="6" t="n">
        <v>2</v>
      </c>
      <c r="F423" s="6" t="n">
        <v>4</v>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4" t="inlineStr">
        <is>
          <t>Run-off | General casualty | 2019 | 2015</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3" t="inlineStr">
        <is>
          <t>Liability for Claims and Claims Adjustment Expense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4" t="inlineStr">
        <is>
          <t>Net Acquired Reserves</t>
        </is>
      </c>
      <c r="B426" s="6" t="n">
        <v>71</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Net cumulative incurred losses and allocated loss adjustment expenses</t>
        </is>
      </c>
      <c r="B427" s="6" t="n">
        <v>76</v>
      </c>
      <c r="C427" s="6" t="n">
        <v>56</v>
      </c>
      <c r="D427" s="6" t="n">
        <v>68</v>
      </c>
      <c r="E427" s="6" t="n">
        <v>60</v>
      </c>
      <c r="F427" s="6" t="n">
        <v>64</v>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4" t="inlineStr">
        <is>
          <t>PPD</t>
        </is>
      </c>
      <c r="B428" s="6" t="n">
        <v>20</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IBNR</t>
        </is>
      </c>
      <c r="B429" s="7" t="n">
        <v>28</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4" t="inlineStr">
        <is>
          <t>Cumulative number of claims | claim</t>
        </is>
      </c>
      <c r="B430" s="6" t="n">
        <v>1329</v>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Net cumulative paid losses and allocated loss adjustment expenses</t>
        </is>
      </c>
      <c r="B431" s="7" t="n">
        <v>32</v>
      </c>
      <c r="C431" s="6" t="n">
        <v>24</v>
      </c>
      <c r="D431" s="6" t="n">
        <v>15</v>
      </c>
      <c r="E431" s="6" t="n">
        <v>12</v>
      </c>
      <c r="F431" s="6" t="n">
        <v>3</v>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4" t="inlineStr">
        <is>
          <t>Run-off | General casualty | 2019 | 2016</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3" t="inlineStr">
        <is>
          <t>Liability for Claims and Claims Adjustment Expens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Net Acquired Reserves</t>
        </is>
      </c>
      <c r="B434" s="6" t="n">
        <v>34</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4" t="inlineStr">
        <is>
          <t>Net cumulative incurred losses and allocated loss adjustment expenses</t>
        </is>
      </c>
      <c r="B435" s="6" t="n">
        <v>51</v>
      </c>
      <c r="C435" s="6" t="n">
        <v>40</v>
      </c>
      <c r="D435" s="6" t="n">
        <v>37</v>
      </c>
      <c r="E435" s="6" t="n">
        <v>31</v>
      </c>
      <c r="F435" s="6" t="n">
        <v>33</v>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4" t="inlineStr">
        <is>
          <t>PPD</t>
        </is>
      </c>
      <c r="B436" s="6" t="n">
        <v>11</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IBNR</t>
        </is>
      </c>
      <c r="B437" s="7" t="n">
        <v>32</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row>
    <row r="438">
      <c r="A438" s="4" t="inlineStr">
        <is>
          <t>Cumulative number of claims | claim</t>
        </is>
      </c>
      <c r="B438" s="6" t="n">
        <v>2688</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4" t="inlineStr">
        <is>
          <t>Net cumulative paid losses and allocated loss adjustment expenses</t>
        </is>
      </c>
      <c r="B439" s="7" t="n">
        <v>5</v>
      </c>
      <c r="C439" s="6" t="n">
        <v>3</v>
      </c>
      <c r="D439" s="6" t="n">
        <v>-1</v>
      </c>
      <c r="E439" s="6" t="n">
        <v>-1</v>
      </c>
      <c r="F439" s="6" t="n">
        <v>-2</v>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4" t="inlineStr">
        <is>
          <t>Run-off | General casualty | 2019 | 2017</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3" t="inlineStr">
        <is>
          <t>Liability for Claims and Claims Adjustment Expense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4" t="inlineStr">
        <is>
          <t>Net Acquired Reserves</t>
        </is>
      </c>
      <c r="B442" s="6" t="n">
        <v>40</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Net cumulative incurred losses and allocated loss adjustment expenses</t>
        </is>
      </c>
      <c r="B443" s="6" t="n">
        <v>88</v>
      </c>
      <c r="C443" s="6" t="n">
        <v>74</v>
      </c>
      <c r="D443" s="6" t="n">
        <v>59</v>
      </c>
      <c r="E443" s="6" t="n">
        <v>48</v>
      </c>
      <c r="F443" s="6" t="n">
        <v>48</v>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4" t="inlineStr">
        <is>
          <t>PPD</t>
        </is>
      </c>
      <c r="B444" s="6" t="n">
        <v>14</v>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4" t="inlineStr">
        <is>
          <t>IBNR</t>
        </is>
      </c>
      <c r="B445" s="7" t="n">
        <v>40</v>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Cumulative number of claims | claim</t>
        </is>
      </c>
      <c r="B446" s="6" t="n">
        <v>1933</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4" t="inlineStr">
        <is>
          <t>Net cumulative paid losses and allocated loss adjustment expenses</t>
        </is>
      </c>
      <c r="B447" s="7" t="n">
        <v>17</v>
      </c>
      <c r="C447" s="6" t="n">
        <v>16</v>
      </c>
      <c r="D447" s="6" t="n">
        <v>14</v>
      </c>
      <c r="E447" s="6" t="n">
        <v>10</v>
      </c>
      <c r="F447" s="6" t="n">
        <v>7</v>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4" t="inlineStr">
        <is>
          <t>Run-off | General casualty | 2019 | 2018</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3" t="inlineStr">
        <is>
          <t>Liability for Claims and Claims Adjustment Expense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4" t="inlineStr">
        <is>
          <t>Net Acquired Reserves</t>
        </is>
      </c>
      <c r="B450" s="6" t="n">
        <v>49</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4" t="inlineStr">
        <is>
          <t>Net cumulative incurred losses and allocated loss adjustment expenses</t>
        </is>
      </c>
      <c r="B451" s="6" t="n">
        <v>68</v>
      </c>
      <c r="C451" s="6" t="n">
        <v>52</v>
      </c>
      <c r="D451" s="6" t="n">
        <v>54</v>
      </c>
      <c r="E451" s="6" t="n">
        <v>50</v>
      </c>
      <c r="F451" s="6" t="n">
        <v>49</v>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PPD</t>
        </is>
      </c>
      <c r="B452" s="6" t="n">
        <v>16</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IBNR</t>
        </is>
      </c>
      <c r="B453" s="7" t="n">
        <v>44</v>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4" t="inlineStr">
        <is>
          <t>Cumulative number of claims | claim</t>
        </is>
      </c>
      <c r="B454" s="6" t="n">
        <v>405</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4" t="inlineStr">
        <is>
          <t>Net cumulative paid losses and allocated loss adjustment expenses</t>
        </is>
      </c>
      <c r="B455" s="7" t="n">
        <v>4</v>
      </c>
      <c r="C455" s="6" t="n">
        <v>5</v>
      </c>
      <c r="D455" s="6" t="n">
        <v>4</v>
      </c>
      <c r="E455" s="6" t="n">
        <v>3</v>
      </c>
      <c r="F455" s="6" t="n">
        <v>1</v>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4" t="inlineStr">
        <is>
          <t>Run-off | General casualty | 2019 | 2019</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3" t="inlineStr">
        <is>
          <t>Liability for Claims and Claims Adjustment Expens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4" t="inlineStr">
        <is>
          <t>Net Acquired Reserves</t>
        </is>
      </c>
      <c r="B458" s="6" t="n">
        <v>0</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Net cumulative incurred losses and allocated loss adjustment expenses</t>
        </is>
      </c>
      <c r="B459" s="6" t="n">
        <v>2</v>
      </c>
      <c r="C459" s="6" t="n">
        <v>2</v>
      </c>
      <c r="D459" s="6" t="n">
        <v>2</v>
      </c>
      <c r="E459" s="6" t="n">
        <v>2</v>
      </c>
      <c r="F459" s="6" t="n">
        <v>1</v>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4" t="inlineStr">
        <is>
          <t>PPD</t>
        </is>
      </c>
      <c r="B460" s="6" t="n">
        <v>0</v>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IBNR</t>
        </is>
      </c>
      <c r="B461" s="7" t="n">
        <v>0</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4" t="inlineStr">
        <is>
          <t>Cumulative number of claims | claim</t>
        </is>
      </c>
      <c r="B462" s="6" t="n">
        <v>249</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4" t="inlineStr">
        <is>
          <t>Net cumulative paid losses and allocated loss adjustment expenses</t>
        </is>
      </c>
      <c r="B463" s="7" t="n">
        <v>1</v>
      </c>
      <c r="C463" s="6" t="n">
        <v>1</v>
      </c>
      <c r="D463" s="6" t="n">
        <v>1</v>
      </c>
      <c r="E463" s="6" t="n">
        <v>1</v>
      </c>
      <c r="F463" s="6" t="n">
        <v>0</v>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4" t="inlineStr">
        <is>
          <t>Run-off | General casualty | 2019 | 2020</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3" t="inlineStr">
        <is>
          <t>Liability for Claims and Claims Adjustment Expense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Net Acquired Reserves</t>
        </is>
      </c>
      <c r="B466" s="6" t="n">
        <v>0</v>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4" t="inlineStr">
        <is>
          <t>Net cumulative incurred losses and allocated loss adjustment expenses</t>
        </is>
      </c>
      <c r="B467" s="6" t="n">
        <v>0</v>
      </c>
      <c r="C467" s="6" t="n">
        <v>0</v>
      </c>
      <c r="D467" s="6" t="n">
        <v>0</v>
      </c>
      <c r="E467" s="6" t="n">
        <v>0</v>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4" t="inlineStr">
        <is>
          <t>PPD</t>
        </is>
      </c>
      <c r="B468" s="6" t="n">
        <v>0</v>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4" t="inlineStr">
        <is>
          <t>IBNR</t>
        </is>
      </c>
      <c r="B469" s="7" t="n">
        <v>0</v>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Cumulative number of claims | claim</t>
        </is>
      </c>
      <c r="B470" s="6" t="n">
        <v>148</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4" t="inlineStr">
        <is>
          <t>Run-off | General casualty | 2019 | 2021</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3" t="inlineStr">
        <is>
          <t>Liability for Claims and Claims Adjustment Expens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row r="473">
      <c r="A473" s="4" t="inlineStr">
        <is>
          <t>Net Acquired Reserves</t>
        </is>
      </c>
      <c r="B473" s="7" t="n">
        <v>0</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4" t="inlineStr">
        <is>
          <t>Net cumulative incurred losses and allocated loss adjustment expenses</t>
        </is>
      </c>
      <c r="B474" s="6" t="n">
        <v>1</v>
      </c>
      <c r="C474" s="6" t="n">
        <v>0</v>
      </c>
      <c r="D474" s="6" t="n">
        <v>0</v>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4" t="inlineStr">
        <is>
          <t>PPD</t>
        </is>
      </c>
      <c r="B475" s="6" t="n">
        <v>1</v>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4" t="inlineStr">
        <is>
          <t>IBNR</t>
        </is>
      </c>
      <c r="B476" s="7" t="n">
        <v>0</v>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4" t="inlineStr">
        <is>
          <t>Cumulative number of claims | claim</t>
        </is>
      </c>
      <c r="B477" s="6" t="n">
        <v>82</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Run-off | General casualty | 2019 | 2022</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row>
    <row r="479">
      <c r="A479" s="3" t="inlineStr">
        <is>
          <t>Liability for Claims and Claims Adjustment Expense [Line Item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4" t="inlineStr">
        <is>
          <t>Net Acquired Reserves</t>
        </is>
      </c>
      <c r="B480" s="7" t="n">
        <v>0</v>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4" t="inlineStr">
        <is>
          <t>Net cumulative incurred losses and allocated loss adjustment expenses</t>
        </is>
      </c>
      <c r="B481" s="6" t="n">
        <v>0</v>
      </c>
      <c r="C481" s="6" t="n">
        <v>0</v>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4" t="inlineStr">
        <is>
          <t>PPD</t>
        </is>
      </c>
      <c r="B482" s="6" t="n">
        <v>0</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4" t="inlineStr">
        <is>
          <t>IBNR</t>
        </is>
      </c>
      <c r="B483" s="7" t="n">
        <v>0</v>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Cumulative number of claims | claim</t>
        </is>
      </c>
      <c r="B484" s="6" t="n">
        <v>56</v>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4" t="inlineStr">
        <is>
          <t>Run-off | General casualty | 2019 | 2023</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3" t="inlineStr">
        <is>
          <t>Liability for Claims and Claims Adjustment Expense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4" t="inlineStr">
        <is>
          <t>Net Acquired Reserves</t>
        </is>
      </c>
      <c r="B487" s="7" t="n">
        <v>0</v>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4" t="inlineStr">
        <is>
          <t>Net cumulative incurred losses and allocated loss adjustment expenses</t>
        </is>
      </c>
      <c r="B488" s="6" t="n">
        <v>0</v>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4" t="inlineStr">
        <is>
          <t>PPD</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4" t="inlineStr">
        <is>
          <t>IBNR</t>
        </is>
      </c>
      <c r="B490" s="7" t="n">
        <v>0</v>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Cumulative number of claims | claim</t>
        </is>
      </c>
      <c r="B491" s="6" t="n">
        <v>7</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4" t="inlineStr">
        <is>
          <t>Run-off | General casualty | 2020</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3" t="inlineStr">
        <is>
          <t>Liability for Claims and Claims Adjustment Expens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Net Acquired Reserves</t>
        </is>
      </c>
      <c r="B494" s="7" t="n">
        <v>517</v>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4" t="inlineStr">
        <is>
          <t>Net cumulative incurred losses and allocated loss adjustment expenses</t>
        </is>
      </c>
      <c r="B495" s="6" t="n">
        <v>605</v>
      </c>
      <c r="C495" s="6" t="n">
        <v>564</v>
      </c>
      <c r="D495" s="6" t="n">
        <v>493</v>
      </c>
      <c r="E495" s="6" t="n">
        <v>509</v>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4" t="inlineStr">
        <is>
          <t>PPD</t>
        </is>
      </c>
      <c r="B496" s="6" t="n">
        <v>41</v>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IBNR</t>
        </is>
      </c>
      <c r="B497" s="7" t="n">
        <v>168</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4" t="inlineStr">
        <is>
          <t>Cumulative number of claims | claim</t>
        </is>
      </c>
      <c r="B498" s="6" t="n">
        <v>3468</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4" t="inlineStr">
        <is>
          <t>Net cumulative paid losses and allocated loss adjustment expenses</t>
        </is>
      </c>
      <c r="B499" s="7" t="n">
        <v>401</v>
      </c>
      <c r="C499" s="6" t="n">
        <v>280</v>
      </c>
      <c r="D499" s="6" t="n">
        <v>152</v>
      </c>
      <c r="E499" s="6" t="n">
        <v>37</v>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4" t="inlineStr">
        <is>
          <t>Run-off | General casualty | 2020 | 2013 and Prio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3" t="inlineStr">
        <is>
          <t>Liability for Claims and Claims Adjustment Expense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4" t="inlineStr">
        <is>
          <t>Net Acquired Reserves</t>
        </is>
      </c>
      <c r="B502" s="6" t="n">
        <v>49</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4" t="inlineStr">
        <is>
          <t>Net cumulative incurred losses and allocated loss adjustment expenses</t>
        </is>
      </c>
      <c r="B503" s="6" t="n">
        <v>47</v>
      </c>
      <c r="C503" s="6" t="n">
        <v>48</v>
      </c>
      <c r="D503" s="6" t="n">
        <v>41</v>
      </c>
      <c r="E503" s="6" t="n">
        <v>45</v>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row>
    <row r="504">
      <c r="A504" s="4" t="inlineStr">
        <is>
          <t>PPD</t>
        </is>
      </c>
      <c r="B504" s="6" t="n">
        <v>-1</v>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4" t="inlineStr">
        <is>
          <t>IBNR</t>
        </is>
      </c>
      <c r="B505" s="7" t="n">
        <v>4</v>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4" t="inlineStr">
        <is>
          <t>Cumulative number of claims | claim</t>
        </is>
      </c>
      <c r="B506" s="6" t="n">
        <v>404</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4" t="inlineStr">
        <is>
          <t>Net cumulative paid losses and allocated loss adjustment expenses</t>
        </is>
      </c>
      <c r="B507" s="7" t="n">
        <v>37</v>
      </c>
      <c r="C507" s="6" t="n">
        <v>30</v>
      </c>
      <c r="D507" s="6" t="n">
        <v>12</v>
      </c>
      <c r="E507" s="6" t="n">
        <v>4</v>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row>
    <row r="508">
      <c r="A508" s="4" t="inlineStr">
        <is>
          <t>Run-off | General casualty | 2020 | 2014</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row>
    <row r="509">
      <c r="A509" s="3" t="inlineStr">
        <is>
          <t>Liability for Claims and Claims Adjustment Expense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4" t="inlineStr">
        <is>
          <t>Net Acquired Reserves</t>
        </is>
      </c>
      <c r="B510" s="6" t="n">
        <v>33</v>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row>
    <row r="511">
      <c r="A511" s="4" t="inlineStr">
        <is>
          <t>Net cumulative incurred losses and allocated loss adjustment expenses</t>
        </is>
      </c>
      <c r="B511" s="6" t="n">
        <v>56</v>
      </c>
      <c r="C511" s="6" t="n">
        <v>51</v>
      </c>
      <c r="D511" s="6" t="n">
        <v>34</v>
      </c>
      <c r="E511" s="6" t="n">
        <v>36</v>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4" t="inlineStr">
        <is>
          <t>PPD</t>
        </is>
      </c>
      <c r="B512" s="6" t="n">
        <v>5</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IBNR</t>
        </is>
      </c>
      <c r="B513" s="7" t="n">
        <v>7</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4" t="inlineStr">
        <is>
          <t>Cumulative number of claims | claim</t>
        </is>
      </c>
      <c r="B514" s="6" t="n">
        <v>248</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4" t="inlineStr">
        <is>
          <t>Net cumulative paid losses and allocated loss adjustment expenses</t>
        </is>
      </c>
      <c r="B515" s="7" t="n">
        <v>49</v>
      </c>
      <c r="C515" s="6" t="n">
        <v>35</v>
      </c>
      <c r="D515" s="6" t="n">
        <v>15</v>
      </c>
      <c r="E515" s="6" t="n">
        <v>6</v>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4" t="inlineStr">
        <is>
          <t>Run-off | General casualty | 2020 | 2015</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3" t="inlineStr">
        <is>
          <t>Liability for Claims and Claims Adjustment Expens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4" t="inlineStr">
        <is>
          <t>Net Acquired Reserves</t>
        </is>
      </c>
      <c r="B518" s="6" t="n">
        <v>62</v>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row>
    <row r="519">
      <c r="A519" s="4" t="inlineStr">
        <is>
          <t>Net cumulative incurred losses and allocated loss adjustment expenses</t>
        </is>
      </c>
      <c r="B519" s="6" t="n">
        <v>75</v>
      </c>
      <c r="C519" s="6" t="n">
        <v>67</v>
      </c>
      <c r="D519" s="6" t="n">
        <v>53</v>
      </c>
      <c r="E519" s="6" t="n">
        <v>63</v>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row>
    <row r="520">
      <c r="A520" s="4" t="inlineStr">
        <is>
          <t>PPD</t>
        </is>
      </c>
      <c r="B520" s="6" t="n">
        <v>8</v>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4" t="inlineStr">
        <is>
          <t>IBNR</t>
        </is>
      </c>
      <c r="B521" s="7" t="n">
        <v>17</v>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4" t="inlineStr">
        <is>
          <t>Cumulative number of claims | claim</t>
        </is>
      </c>
      <c r="B522" s="6" t="n">
        <v>362</v>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Net cumulative paid losses and allocated loss adjustment expenses</t>
        </is>
      </c>
      <c r="B523" s="7" t="n">
        <v>51</v>
      </c>
      <c r="C523" s="6" t="n">
        <v>37</v>
      </c>
      <c r="D523" s="6" t="n">
        <v>21</v>
      </c>
      <c r="E523" s="6" t="n">
        <v>11</v>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4" t="inlineStr">
        <is>
          <t>Run-off | General casualty | 2020 | 2016</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3" t="inlineStr">
        <is>
          <t>Liability for Claims and Claims Adjustment Expense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4" t="inlineStr">
        <is>
          <t>Net Acquired Reserves</t>
        </is>
      </c>
      <c r="B526" s="6" t="n">
        <v>69</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4" t="inlineStr">
        <is>
          <t>Net cumulative incurred losses and allocated loss adjustment expenses</t>
        </is>
      </c>
      <c r="B527" s="6" t="n">
        <v>111</v>
      </c>
      <c r="C527" s="6" t="n">
        <v>94</v>
      </c>
      <c r="D527" s="6" t="n">
        <v>70</v>
      </c>
      <c r="E527" s="6" t="n">
        <v>71</v>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4" t="inlineStr">
        <is>
          <t>PPD</t>
        </is>
      </c>
      <c r="B528" s="6" t="n">
        <v>17</v>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IBNR</t>
        </is>
      </c>
      <c r="B529" s="7" t="n">
        <v>24</v>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row>
    <row r="530">
      <c r="A530" s="4" t="inlineStr">
        <is>
          <t>Cumulative number of claims | claim</t>
        </is>
      </c>
      <c r="B530" s="6" t="n">
        <v>484</v>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Net cumulative paid losses and allocated loss adjustment expenses</t>
        </is>
      </c>
      <c r="B531" s="7" t="n">
        <v>74</v>
      </c>
      <c r="C531" s="6" t="n">
        <v>53</v>
      </c>
      <c r="D531" s="6" t="n">
        <v>35</v>
      </c>
      <c r="E531" s="6" t="n">
        <v>10</v>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4" t="inlineStr">
        <is>
          <t>Run-off | General casualty | 2020 | 2017</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3" t="inlineStr">
        <is>
          <t>Liability for Claims and Claims Adjustment Expense [Line Item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4" t="inlineStr">
        <is>
          <t>Net Acquired Reserves</t>
        </is>
      </c>
      <c r="B534" s="6" t="n">
        <v>52</v>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row r="535">
      <c r="A535" s="4" t="inlineStr">
        <is>
          <t>Net cumulative incurred losses and allocated loss adjustment expenses</t>
        </is>
      </c>
      <c r="B535" s="6" t="n">
        <v>83</v>
      </c>
      <c r="C535" s="6" t="n">
        <v>71</v>
      </c>
      <c r="D535" s="6" t="n">
        <v>55</v>
      </c>
      <c r="E535" s="6" t="n">
        <v>47</v>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row>
    <row r="536">
      <c r="A536" s="4" t="inlineStr">
        <is>
          <t>PPD</t>
        </is>
      </c>
      <c r="B536" s="6" t="n">
        <v>12</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row>
    <row r="537">
      <c r="A537" s="4" t="inlineStr">
        <is>
          <t>IBNR</t>
        </is>
      </c>
      <c r="B537" s="7" t="n">
        <v>28</v>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row>
    <row r="538">
      <c r="A538" s="4" t="inlineStr">
        <is>
          <t>Cumulative number of claims | claim</t>
        </is>
      </c>
      <c r="B538" s="6" t="n">
        <v>542</v>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row>
    <row r="539">
      <c r="A539" s="4" t="inlineStr">
        <is>
          <t>Net cumulative paid losses and allocated loss adjustment expenses</t>
        </is>
      </c>
      <c r="B539" s="7" t="n">
        <v>50</v>
      </c>
      <c r="C539" s="6" t="n">
        <v>39</v>
      </c>
      <c r="D539" s="6" t="n">
        <v>24</v>
      </c>
      <c r="E539" s="6" t="n">
        <v>4</v>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4" t="inlineStr">
        <is>
          <t>Run-off | General casualty | 2020 | 2018</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row>
    <row r="541">
      <c r="A541" s="3" t="inlineStr">
        <is>
          <t>Liability for Claims and Claims Adjustment Expens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row>
    <row r="542">
      <c r="A542" s="4" t="inlineStr">
        <is>
          <t>Net Acquired Reserves</t>
        </is>
      </c>
      <c r="B542" s="6" t="n">
        <v>59</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row>
    <row r="543">
      <c r="A543" s="4" t="inlineStr">
        <is>
          <t>Net cumulative incurred losses and allocated loss adjustment expenses</t>
        </is>
      </c>
      <c r="B543" s="6" t="n">
        <v>71</v>
      </c>
      <c r="C543" s="6" t="n">
        <v>62</v>
      </c>
      <c r="D543" s="6" t="n">
        <v>47</v>
      </c>
      <c r="E543" s="6" t="n">
        <v>56</v>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row>
    <row r="544">
      <c r="A544" s="4" t="inlineStr">
        <is>
          <t>PPD</t>
        </is>
      </c>
      <c r="B544" s="6" t="n">
        <v>9</v>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4" t="inlineStr">
        <is>
          <t>IBNR</t>
        </is>
      </c>
      <c r="B545" s="7" t="n">
        <v>14</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row>
    <row r="546">
      <c r="A546" s="4" t="inlineStr">
        <is>
          <t>Cumulative number of claims | claim</t>
        </is>
      </c>
      <c r="B546" s="6" t="n">
        <v>366</v>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row>
    <row r="547">
      <c r="A547" s="4" t="inlineStr">
        <is>
          <t>Net cumulative paid losses and allocated loss adjustment expenses</t>
        </is>
      </c>
      <c r="B547" s="7" t="n">
        <v>56</v>
      </c>
      <c r="C547" s="6" t="n">
        <v>33</v>
      </c>
      <c r="D547" s="6" t="n">
        <v>17</v>
      </c>
      <c r="E547" s="6" t="n">
        <v>0</v>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4" t="inlineStr">
        <is>
          <t>Run-off | General casualty | 2020 | 2019</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row>
    <row r="549">
      <c r="A549" s="3" t="inlineStr">
        <is>
          <t>Liability for Claims and Claims Adjustment Expense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4" t="inlineStr">
        <is>
          <t>Net Acquired Reserves</t>
        </is>
      </c>
      <c r="B550" s="6" t="n">
        <v>109</v>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row>
    <row r="551">
      <c r="A551" s="4" t="inlineStr">
        <is>
          <t>Net cumulative incurred losses and allocated loss adjustment expenses</t>
        </is>
      </c>
      <c r="B551" s="6" t="n">
        <v>104</v>
      </c>
      <c r="C551" s="6" t="n">
        <v>88</v>
      </c>
      <c r="D551" s="6" t="n">
        <v>99</v>
      </c>
      <c r="E551" s="6" t="n">
        <v>108</v>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row>
    <row r="552">
      <c r="A552" s="4" t="inlineStr">
        <is>
          <t>PPD</t>
        </is>
      </c>
      <c r="B552" s="6" t="n">
        <v>16</v>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row>
    <row r="553">
      <c r="A553" s="4" t="inlineStr">
        <is>
          <t>IBNR</t>
        </is>
      </c>
      <c r="B553" s="7" t="n">
        <v>41</v>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row>
    <row r="554">
      <c r="A554" s="4" t="inlineStr">
        <is>
          <t>Cumulative number of claims | claim</t>
        </is>
      </c>
      <c r="B554" s="6" t="n">
        <v>511</v>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row>
    <row r="555">
      <c r="A555" s="4" t="inlineStr">
        <is>
          <t>Net cumulative paid losses and allocated loss adjustment expenses</t>
        </is>
      </c>
      <c r="B555" s="7" t="n">
        <v>61</v>
      </c>
      <c r="C555" s="6" t="n">
        <v>33</v>
      </c>
      <c r="D555" s="6" t="n">
        <v>19</v>
      </c>
      <c r="E555" s="6" t="n">
        <v>0</v>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row>
    <row r="556">
      <c r="A556" s="4" t="inlineStr">
        <is>
          <t>Run-off | General casualty | 2020 | 2020</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row>
    <row r="557">
      <c r="A557" s="3" t="inlineStr">
        <is>
          <t>Liability for Claims and Claims Adjustment Expense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row>
    <row r="558">
      <c r="A558" s="4" t="inlineStr">
        <is>
          <t>Net Acquired Reserves</t>
        </is>
      </c>
      <c r="B558" s="6" t="n">
        <v>84</v>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row>
    <row r="559">
      <c r="A559" s="4" t="inlineStr">
        <is>
          <t>Net cumulative incurred losses and allocated loss adjustment expenses</t>
        </is>
      </c>
      <c r="B559" s="6" t="n">
        <v>58</v>
      </c>
      <c r="C559" s="6" t="n">
        <v>83</v>
      </c>
      <c r="D559" s="6" t="n">
        <v>94</v>
      </c>
      <c r="E559" s="6" t="n">
        <v>83</v>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row>
    <row r="560">
      <c r="A560" s="4" t="inlineStr">
        <is>
          <t>PPD</t>
        </is>
      </c>
      <c r="B560" s="6" t="n">
        <v>-25</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row>
    <row r="561">
      <c r="A561" s="4" t="inlineStr">
        <is>
          <t>IBNR</t>
        </is>
      </c>
      <c r="B561" s="7" t="n">
        <v>33</v>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row>
    <row r="562">
      <c r="A562" s="4" t="inlineStr">
        <is>
          <t>Cumulative number of claims | claim</t>
        </is>
      </c>
      <c r="B562" s="6" t="n">
        <v>551</v>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row>
    <row r="563">
      <c r="A563" s="4" t="inlineStr">
        <is>
          <t>Net cumulative paid losses and allocated loss adjustment expenses</t>
        </is>
      </c>
      <c r="B563" s="7" t="n">
        <v>23</v>
      </c>
      <c r="C563" s="6" t="n">
        <v>20</v>
      </c>
      <c r="D563" s="6" t="n">
        <v>9</v>
      </c>
      <c r="E563" s="6" t="n">
        <v>2</v>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row>
    <row r="564">
      <c r="A564" s="4" t="inlineStr">
        <is>
          <t>Run-off | General casualty | 2021</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row>
    <row r="565">
      <c r="A565" s="3" t="inlineStr">
        <is>
          <t>Liability for Claims and Claims Adjustment Expens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row>
    <row r="566">
      <c r="A566" s="4" t="inlineStr">
        <is>
          <t>Net Acquired Reserves</t>
        </is>
      </c>
      <c r="B566" s="6" t="n">
        <v>1757</v>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row>
    <row r="567">
      <c r="A567" s="4" t="inlineStr">
        <is>
          <t>Net cumulative incurred losses and allocated loss adjustment expenses</t>
        </is>
      </c>
      <c r="B567" s="6" t="n">
        <v>1863</v>
      </c>
      <c r="C567" s="6" t="n">
        <v>1848</v>
      </c>
      <c r="D567" s="6" t="n">
        <v>1797</v>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row>
    <row r="568">
      <c r="A568" s="4" t="inlineStr">
        <is>
          <t>PPD</t>
        </is>
      </c>
      <c r="B568" s="6" t="n">
        <v>15</v>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row>
    <row r="569">
      <c r="A569" s="4" t="inlineStr">
        <is>
          <t>IBNR</t>
        </is>
      </c>
      <c r="B569" s="7" t="n">
        <v>1350</v>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row>
    <row r="570">
      <c r="A570" s="4" t="inlineStr">
        <is>
          <t>Cumulative number of claims | claim</t>
        </is>
      </c>
      <c r="B570" s="6" t="n">
        <v>49703</v>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row>
    <row r="571">
      <c r="A571" s="4" t="inlineStr">
        <is>
          <t>Net cumulative paid losses and allocated loss adjustment expenses</t>
        </is>
      </c>
      <c r="B571" s="7" t="n">
        <v>299</v>
      </c>
      <c r="C571" s="6" t="n">
        <v>197</v>
      </c>
      <c r="D571" s="6" t="n">
        <v>71</v>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row>
    <row r="572">
      <c r="A572" s="4" t="inlineStr">
        <is>
          <t>Run-off | General casualty | 2021 | 2013 and Prior</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row>
    <row r="573">
      <c r="A573" s="3" t="inlineStr">
        <is>
          <t>Liability for Claims and Claims Adjustment Expense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row>
    <row r="574">
      <c r="A574" s="4" t="inlineStr">
        <is>
          <t>Net Acquired Reserves</t>
        </is>
      </c>
      <c r="B574" s="6" t="n">
        <v>206</v>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row>
    <row r="575">
      <c r="A575" s="4" t="inlineStr">
        <is>
          <t>Net cumulative incurred losses and allocated loss adjustment expenses</t>
        </is>
      </c>
      <c r="B575" s="6" t="n">
        <v>271</v>
      </c>
      <c r="C575" s="6" t="n">
        <v>199</v>
      </c>
      <c r="D575" s="6" t="n">
        <v>211</v>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row>
    <row r="576">
      <c r="A576" s="4" t="inlineStr">
        <is>
          <t>PPD</t>
        </is>
      </c>
      <c r="B576" s="6" t="n">
        <v>72</v>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row>
    <row r="577">
      <c r="A577" s="4" t="inlineStr">
        <is>
          <t>IBNR</t>
        </is>
      </c>
      <c r="B577" s="7" t="n">
        <v>253</v>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row>
    <row r="578">
      <c r="A578" s="4" t="inlineStr">
        <is>
          <t>Cumulative number of claims | claim</t>
        </is>
      </c>
      <c r="B578" s="6" t="n">
        <v>10858</v>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row>
    <row r="579">
      <c r="A579" s="4" t="inlineStr">
        <is>
          <t>Net cumulative paid losses and allocated loss adjustment expenses</t>
        </is>
      </c>
      <c r="B579" s="7" t="n">
        <v>13</v>
      </c>
      <c r="C579" s="6" t="n">
        <v>6</v>
      </c>
      <c r="D579" s="6" t="n">
        <v>2</v>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row>
    <row r="580">
      <c r="A580" s="4" t="inlineStr">
        <is>
          <t>Run-off | General casualty | 2021 | 2014</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row>
    <row r="581">
      <c r="A581" s="3" t="inlineStr">
        <is>
          <t>Liability for Claims and Claims Adjustment Expense [Line Item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row>
    <row r="582">
      <c r="A582" s="4" t="inlineStr">
        <is>
          <t>Net Acquired Reserves</t>
        </is>
      </c>
      <c r="B582" s="6" t="n">
        <v>66</v>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row>
    <row r="583">
      <c r="A583" s="4" t="inlineStr">
        <is>
          <t>Net cumulative incurred losses and allocated loss adjustment expenses</t>
        </is>
      </c>
      <c r="B583" s="6" t="n">
        <v>78</v>
      </c>
      <c r="C583" s="6" t="n">
        <v>61</v>
      </c>
      <c r="D583" s="6" t="n">
        <v>64</v>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row>
    <row r="584">
      <c r="A584" s="4" t="inlineStr">
        <is>
          <t>PPD</t>
        </is>
      </c>
      <c r="B584" s="6" t="n">
        <v>17</v>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row>
    <row r="585">
      <c r="A585" s="4" t="inlineStr">
        <is>
          <t>IBNR</t>
        </is>
      </c>
      <c r="B585" s="7" t="n">
        <v>63</v>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row>
    <row r="586">
      <c r="A586" s="4" t="inlineStr">
        <is>
          <t>Cumulative number of claims | claim</t>
        </is>
      </c>
      <c r="B586" s="6" t="n">
        <v>5145</v>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row>
    <row r="587">
      <c r="A587" s="4" t="inlineStr">
        <is>
          <t>Net cumulative paid losses and allocated loss adjustment expenses</t>
        </is>
      </c>
      <c r="B587" s="7" t="n">
        <v>15</v>
      </c>
      <c r="C587" s="6" t="n">
        <v>11</v>
      </c>
      <c r="D587" s="6" t="n">
        <v>2</v>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row>
    <row r="588">
      <c r="A588" s="4" t="inlineStr">
        <is>
          <t>Run-off | General casualty | 2021 | 2015</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row>
    <row r="589">
      <c r="A589" s="3" t="inlineStr">
        <is>
          <t>Liability for Claims and Claims Adjustment Expens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row>
    <row r="590">
      <c r="A590" s="4" t="inlineStr">
        <is>
          <t>Net Acquired Reserves</t>
        </is>
      </c>
      <c r="B590" s="6" t="n">
        <v>137</v>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row>
    <row r="591">
      <c r="A591" s="4" t="inlineStr">
        <is>
          <t>Net cumulative incurred losses and allocated loss adjustment expenses</t>
        </is>
      </c>
      <c r="B591" s="6" t="n">
        <v>129</v>
      </c>
      <c r="C591" s="6" t="n">
        <v>131</v>
      </c>
      <c r="D591" s="6" t="n">
        <v>140</v>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row>
    <row r="592">
      <c r="A592" s="4" t="inlineStr">
        <is>
          <t>PPD</t>
        </is>
      </c>
      <c r="B592" s="6" t="n">
        <v>-2</v>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row>
    <row r="593">
      <c r="A593" s="4" t="inlineStr">
        <is>
          <t>IBNR</t>
        </is>
      </c>
      <c r="B593" s="7" t="n">
        <v>90</v>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row>
    <row r="594">
      <c r="A594" s="4" t="inlineStr">
        <is>
          <t>Cumulative number of claims | claim</t>
        </is>
      </c>
      <c r="B594" s="6" t="n">
        <v>7295</v>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row>
    <row r="595">
      <c r="A595" s="4" t="inlineStr">
        <is>
          <t>Net cumulative paid losses and allocated loss adjustment expenses</t>
        </is>
      </c>
      <c r="B595" s="7" t="n">
        <v>30</v>
      </c>
      <c r="C595" s="6" t="n">
        <v>18</v>
      </c>
      <c r="D595" s="6" t="n">
        <v>9</v>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row>
    <row r="596">
      <c r="A596" s="4" t="inlineStr">
        <is>
          <t>Run-off | General casualty | 2021 | 2016</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row>
    <row r="597">
      <c r="A597" s="3" t="inlineStr">
        <is>
          <t>Liability for Claims and Claims Adjustment Expense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row>
    <row r="598">
      <c r="A598" s="4" t="inlineStr">
        <is>
          <t>Net Acquired Reserves</t>
        </is>
      </c>
      <c r="B598" s="6" t="n">
        <v>193</v>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row>
    <row r="599">
      <c r="A599" s="4" t="inlineStr">
        <is>
          <t>Net cumulative incurred losses and allocated loss adjustment expenses</t>
        </is>
      </c>
      <c r="B599" s="6" t="n">
        <v>198</v>
      </c>
      <c r="C599" s="6" t="n">
        <v>197</v>
      </c>
      <c r="D599" s="6" t="n">
        <v>203</v>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row>
    <row r="600">
      <c r="A600" s="4" t="inlineStr">
        <is>
          <t>PPD</t>
        </is>
      </c>
      <c r="B600" s="6" t="n">
        <v>1</v>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row>
    <row r="601">
      <c r="A601" s="4" t="inlineStr">
        <is>
          <t>IBNR</t>
        </is>
      </c>
      <c r="B601" s="7" t="n">
        <v>145</v>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row>
    <row r="602">
      <c r="A602" s="4" t="inlineStr">
        <is>
          <t>Cumulative number of claims | claim</t>
        </is>
      </c>
      <c r="B602" s="6" t="n">
        <v>7915</v>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row>
    <row r="603">
      <c r="A603" s="4" t="inlineStr">
        <is>
          <t>Net cumulative paid losses and allocated loss adjustment expenses</t>
        </is>
      </c>
      <c r="B603" s="7" t="n">
        <v>37</v>
      </c>
      <c r="C603" s="6" t="n">
        <v>24</v>
      </c>
      <c r="D603" s="6" t="n">
        <v>16</v>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row>
    <row r="604">
      <c r="A604" s="4" t="inlineStr">
        <is>
          <t>Run-off | General casualty | 2021 | 2017</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row>
    <row r="605">
      <c r="A605" s="3" t="inlineStr">
        <is>
          <t>Liability for Claims and Claims Adjustment Expense [Line Item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row>
    <row r="606">
      <c r="A606" s="4" t="inlineStr">
        <is>
          <t>Net Acquired Reserves</t>
        </is>
      </c>
      <c r="B606" s="6" t="n">
        <v>296</v>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row>
    <row r="607">
      <c r="A607" s="4" t="inlineStr">
        <is>
          <t>Net cumulative incurred losses and allocated loss adjustment expenses</t>
        </is>
      </c>
      <c r="B607" s="6" t="n">
        <v>337</v>
      </c>
      <c r="C607" s="6" t="n">
        <v>325</v>
      </c>
      <c r="D607" s="6" t="n">
        <v>305</v>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row>
    <row r="608">
      <c r="A608" s="4" t="inlineStr">
        <is>
          <t>PPD</t>
        </is>
      </c>
      <c r="B608" s="6" t="n">
        <v>12</v>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row>
    <row r="609">
      <c r="A609" s="4" t="inlineStr">
        <is>
          <t>IBNR</t>
        </is>
      </c>
      <c r="B609" s="7" t="n">
        <v>207</v>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row>
    <row r="610">
      <c r="A610" s="4" t="inlineStr">
        <is>
          <t>Cumulative number of claims | claim</t>
        </is>
      </c>
      <c r="B610" s="6" t="n">
        <v>6729</v>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row>
    <row r="611">
      <c r="A611" s="4" t="inlineStr">
        <is>
          <t>Net cumulative paid losses and allocated loss adjustment expenses</t>
        </is>
      </c>
      <c r="B611" s="7" t="n">
        <v>77</v>
      </c>
      <c r="C611" s="6" t="n">
        <v>51</v>
      </c>
      <c r="D611" s="6" t="n">
        <v>24</v>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row>
    <row r="612">
      <c r="A612" s="4" t="inlineStr">
        <is>
          <t>Run-off | General casualty | 2021 | 2018</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row>
    <row r="613">
      <c r="A613" s="3" t="inlineStr">
        <is>
          <t>Liability for Claims and Claims Adjustment Expens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row>
    <row r="614">
      <c r="A614" s="4" t="inlineStr">
        <is>
          <t>Net Acquired Reserves</t>
        </is>
      </c>
      <c r="B614" s="6" t="n">
        <v>376</v>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row>
    <row r="615">
      <c r="A615" s="4" t="inlineStr">
        <is>
          <t>Net cumulative incurred losses and allocated loss adjustment expenses</t>
        </is>
      </c>
      <c r="B615" s="6" t="n">
        <v>353</v>
      </c>
      <c r="C615" s="6" t="n">
        <v>414</v>
      </c>
      <c r="D615" s="6" t="n">
        <v>371</v>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row>
    <row r="616">
      <c r="A616" s="4" t="inlineStr">
        <is>
          <t>PPD</t>
        </is>
      </c>
      <c r="B616" s="6" t="n">
        <v>-61</v>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row>
    <row r="617">
      <c r="A617" s="4" t="inlineStr">
        <is>
          <t>IBNR</t>
        </is>
      </c>
      <c r="B617" s="7" t="n">
        <v>263</v>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row>
    <row r="618">
      <c r="A618" s="4" t="inlineStr">
        <is>
          <t>Cumulative number of claims | claim</t>
        </is>
      </c>
      <c r="B618" s="6" t="n">
        <v>5791</v>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row>
    <row r="619">
      <c r="A619" s="4" t="inlineStr">
        <is>
          <t>Net cumulative paid losses and allocated loss adjustment expenses</t>
        </is>
      </c>
      <c r="B619" s="7" t="n">
        <v>65</v>
      </c>
      <c r="C619" s="6" t="n">
        <v>44</v>
      </c>
      <c r="D619" s="6" t="n">
        <v>6</v>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row>
    <row r="620">
      <c r="A620" s="4" t="inlineStr">
        <is>
          <t>Run-off | General casualty | 2021 | 2019</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row>
    <row r="621">
      <c r="A621" s="3" t="inlineStr">
        <is>
          <t>Liability for Claims and Claims Adjustment Expense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row>
    <row r="622">
      <c r="A622" s="4" t="inlineStr">
        <is>
          <t>Net Acquired Reserves</t>
        </is>
      </c>
      <c r="B622" s="6" t="n">
        <v>423</v>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row>
    <row r="623">
      <c r="A623" s="4" t="inlineStr">
        <is>
          <t>Net cumulative incurred losses and allocated loss adjustment expenses</t>
        </is>
      </c>
      <c r="B623" s="6" t="n">
        <v>449</v>
      </c>
      <c r="C623" s="6" t="n">
        <v>479</v>
      </c>
      <c r="D623" s="6" t="n">
        <v>427</v>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row>
    <row r="624">
      <c r="A624" s="4" t="inlineStr">
        <is>
          <t>PPD</t>
        </is>
      </c>
      <c r="B624" s="6" t="n">
        <v>-30</v>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row>
    <row r="625">
      <c r="A625" s="4" t="inlineStr">
        <is>
          <t>IBNR</t>
        </is>
      </c>
      <c r="B625" s="7" t="n">
        <v>323</v>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row>
    <row r="626">
      <c r="A626" s="4" t="inlineStr">
        <is>
          <t>Cumulative number of claims | claim</t>
        </is>
      </c>
      <c r="B626" s="6" t="n">
        <v>4727</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row>
    <row r="627">
      <c r="A627" s="4" t="inlineStr">
        <is>
          <t>Net cumulative paid losses and allocated loss adjustment expenses</t>
        </is>
      </c>
      <c r="B627" s="7" t="n">
        <v>41</v>
      </c>
      <c r="C627" s="6" t="n">
        <v>26</v>
      </c>
      <c r="D627" s="6" t="n">
        <v>3</v>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row>
    <row r="628">
      <c r="A628" s="4" t="inlineStr">
        <is>
          <t>Run-off | General casualty | 2021 | 2020</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row>
    <row r="629">
      <c r="A629" s="3" t="inlineStr">
        <is>
          <t>Liability for Claims and Claims Adjustment Expense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row>
    <row r="630">
      <c r="A630" s="4" t="inlineStr">
        <is>
          <t>Net Acquired Reserves</t>
        </is>
      </c>
      <c r="B630" s="6" t="n">
        <v>60</v>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row>
    <row r="631">
      <c r="A631" s="4" t="inlineStr">
        <is>
          <t>Net cumulative incurred losses and allocated loss adjustment expenses</t>
        </is>
      </c>
      <c r="B631" s="6" t="n">
        <v>47</v>
      </c>
      <c r="C631" s="6" t="n">
        <v>42</v>
      </c>
      <c r="D631" s="6" t="n">
        <v>75</v>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row>
    <row r="632">
      <c r="A632" s="4" t="inlineStr">
        <is>
          <t>PPD</t>
        </is>
      </c>
      <c r="B632" s="6" t="n">
        <v>5</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row>
    <row r="633">
      <c r="A633" s="4" t="inlineStr">
        <is>
          <t>IBNR</t>
        </is>
      </c>
      <c r="B633" s="7" t="n">
        <v>6</v>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row>
    <row r="634">
      <c r="A634" s="4" t="inlineStr">
        <is>
          <t>Cumulative number of claims | claim</t>
        </is>
      </c>
      <c r="B634" s="6" t="n">
        <v>898</v>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row>
    <row r="635">
      <c r="A635" s="4" t="inlineStr">
        <is>
          <t>Net cumulative paid losses and allocated loss adjustment expenses</t>
        </is>
      </c>
      <c r="B635" s="7" t="n">
        <v>21</v>
      </c>
      <c r="C635" s="6" t="n">
        <v>17</v>
      </c>
      <c r="D635" s="6" t="n">
        <v>9</v>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row>
    <row r="636">
      <c r="A636" s="4" t="inlineStr">
        <is>
          <t>Run-off | General casualty | 2021 | 2021</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row>
    <row r="637">
      <c r="A637" s="3" t="inlineStr">
        <is>
          <t>Liability for Claims and Claims Adjustment Expens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row>
    <row r="638">
      <c r="A638" s="4" t="inlineStr">
        <is>
          <t>Net Acquired Reserves</t>
        </is>
      </c>
      <c r="B638" s="6" t="n">
        <v>0</v>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row>
    <row r="639">
      <c r="A639" s="4" t="inlineStr">
        <is>
          <t>Net cumulative incurred losses and allocated loss adjustment expenses</t>
        </is>
      </c>
      <c r="B639" s="6" t="n">
        <v>1</v>
      </c>
      <c r="C639" s="6" t="n">
        <v>0</v>
      </c>
      <c r="D639" s="6" t="n">
        <v>1</v>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row>
    <row r="640">
      <c r="A640" s="4" t="inlineStr">
        <is>
          <t>PPD</t>
        </is>
      </c>
      <c r="B640" s="6" t="n">
        <v>1</v>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row>
    <row r="641">
      <c r="A641" s="4" t="inlineStr">
        <is>
          <t>IBNR</t>
        </is>
      </c>
      <c r="B641" s="7" t="n">
        <v>0</v>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row>
    <row r="642">
      <c r="A642" s="4" t="inlineStr">
        <is>
          <t>Cumulative number of claims | claim</t>
        </is>
      </c>
      <c r="B642" s="6" t="n">
        <v>183</v>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row>
    <row r="643">
      <c r="A643" s="4" t="inlineStr">
        <is>
          <t>Run-off | General casualty | 2021 | 2022</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row>
    <row r="644">
      <c r="A644" s="3" t="inlineStr">
        <is>
          <t>Liability for Claims and Claims Adjustment Expense [Line Item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row>
    <row r="645">
      <c r="A645" s="4" t="inlineStr">
        <is>
          <t>Net Acquired Reserves</t>
        </is>
      </c>
      <c r="B645" s="7" t="n">
        <v>0</v>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row>
    <row r="646">
      <c r="A646" s="4" t="inlineStr">
        <is>
          <t>Net cumulative incurred losses and allocated loss adjustment expenses</t>
        </is>
      </c>
      <c r="B646" s="6" t="n">
        <v>0</v>
      </c>
      <c r="C646" s="6" t="n">
        <v>0</v>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row>
    <row r="647">
      <c r="A647" s="4" t="inlineStr">
        <is>
          <t>PPD</t>
        </is>
      </c>
      <c r="B647" s="6" t="n">
        <v>0</v>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row>
    <row r="648">
      <c r="A648" s="4" t="inlineStr">
        <is>
          <t>IBNR</t>
        </is>
      </c>
      <c r="B648" s="7" t="n">
        <v>0</v>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row>
    <row r="649">
      <c r="A649" s="4" t="inlineStr">
        <is>
          <t>Cumulative number of claims | claim</t>
        </is>
      </c>
      <c r="B649" s="6" t="n">
        <v>137</v>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row>
    <row r="650">
      <c r="A650" s="4" t="inlineStr">
        <is>
          <t>Run-off | General casualty | 2021 | 2023</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row>
    <row r="651">
      <c r="A651" s="3" t="inlineStr">
        <is>
          <t>Liability for Claims and Claims Adjustment Expense [Line Items]</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row>
    <row r="652">
      <c r="A652" s="4" t="inlineStr">
        <is>
          <t>Net Acquired Reserves</t>
        </is>
      </c>
      <c r="B652" s="7" t="n">
        <v>0</v>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row>
    <row r="653">
      <c r="A653" s="4" t="inlineStr">
        <is>
          <t>Net cumulative incurred losses and allocated loss adjustment expenses</t>
        </is>
      </c>
      <c r="B653" s="6" t="n">
        <v>0</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row>
    <row r="654">
      <c r="A654" s="4" t="inlineStr">
        <is>
          <t>PPD</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row>
    <row r="655">
      <c r="A655" s="4" t="inlineStr">
        <is>
          <t>IBNR</t>
        </is>
      </c>
      <c r="B655" s="7" t="n">
        <v>0</v>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row>
    <row r="656">
      <c r="A656" s="4" t="inlineStr">
        <is>
          <t>Cumulative number of claims | claim</t>
        </is>
      </c>
      <c r="B656" s="6" t="n">
        <v>25</v>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row>
    <row r="657">
      <c r="A657" s="4" t="inlineStr">
        <is>
          <t>Run-off | General casualty | 2022</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row>
    <row r="658">
      <c r="A658" s="3" t="inlineStr">
        <is>
          <t>Liability for Claims and Claims Adjustment Expens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row>
    <row r="659">
      <c r="A659" s="4" t="inlineStr">
        <is>
          <t>Net Acquired Reserves</t>
        </is>
      </c>
      <c r="B659" s="7" t="n">
        <v>2560</v>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row>
    <row r="660">
      <c r="A660" s="4" t="inlineStr">
        <is>
          <t>Net cumulative incurred losses and allocated loss adjustment expenses</t>
        </is>
      </c>
      <c r="B660" s="6" t="n">
        <v>1874</v>
      </c>
      <c r="C660" s="6" t="n">
        <v>1905</v>
      </c>
      <c r="D660" s="6" t="n">
        <v>656</v>
      </c>
      <c r="E660" s="6" t="n">
        <v>616</v>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row>
    <row r="661">
      <c r="A661" s="4" t="inlineStr">
        <is>
          <t>PPD</t>
        </is>
      </c>
      <c r="B661" s="6" t="n">
        <v>-32</v>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row>
    <row r="662">
      <c r="A662" s="4" t="inlineStr">
        <is>
          <t>IBNR</t>
        </is>
      </c>
      <c r="B662" s="7" t="n">
        <v>495</v>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row>
    <row r="663">
      <c r="A663" s="4" t="inlineStr">
        <is>
          <t>Cumulative number of claims | claim</t>
        </is>
      </c>
      <c r="B663" s="6" t="n">
        <v>67417</v>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row>
    <row r="664">
      <c r="A664" s="4" t="inlineStr">
        <is>
          <t>Net cumulative paid losses and allocated loss adjustment expenses</t>
        </is>
      </c>
      <c r="B664" s="7" t="n">
        <v>532</v>
      </c>
      <c r="C664" s="6" t="n">
        <v>77</v>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row>
    <row r="665">
      <c r="A665" s="4" t="inlineStr">
        <is>
          <t>Run-off | General casualty | 2022 | 2013 and Prior</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row>
    <row r="666">
      <c r="A666" s="3" t="inlineStr">
        <is>
          <t>Liability for Claims and Claims Adjustment Expense [Line Item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row>
    <row r="667">
      <c r="A667" s="4" t="inlineStr">
        <is>
          <t>Net Acquired Reserves</t>
        </is>
      </c>
      <c r="B667" s="6" t="n">
        <v>625</v>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row>
    <row r="668">
      <c r="A668" s="4" t="inlineStr">
        <is>
          <t>Net cumulative incurred losses and allocated loss adjustment expenses</t>
        </is>
      </c>
      <c r="B668" s="6" t="n">
        <v>351</v>
      </c>
      <c r="C668" s="6" t="n">
        <v>442</v>
      </c>
      <c r="D668" s="6" t="n">
        <v>115</v>
      </c>
      <c r="E668" s="6" t="n">
        <v>137</v>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row>
    <row r="669">
      <c r="A669" s="4" t="inlineStr">
        <is>
          <t>PPD</t>
        </is>
      </c>
      <c r="B669" s="6" t="n">
        <v>-91</v>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row>
    <row r="670">
      <c r="A670" s="4" t="inlineStr">
        <is>
          <t>IBNR</t>
        </is>
      </c>
      <c r="B670" s="7" t="n">
        <v>50</v>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row>
    <row r="671">
      <c r="A671" s="4" t="inlineStr">
        <is>
          <t>Cumulative number of claims | claim</t>
        </is>
      </c>
      <c r="B671" s="6" t="n">
        <v>23029</v>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row>
    <row r="672">
      <c r="A672" s="4" t="inlineStr">
        <is>
          <t>Net cumulative paid losses and allocated loss adjustment expenses</t>
        </is>
      </c>
      <c r="B672" s="7" t="n">
        <v>68</v>
      </c>
      <c r="C672" s="6" t="n">
        <v>20</v>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row>
    <row r="673">
      <c r="A673" s="4" t="inlineStr">
        <is>
          <t>Run-off | General casualty | 2022 | 2014</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row>
    <row r="674">
      <c r="A674" s="3" t="inlineStr">
        <is>
          <t>Liability for Claims and Claims Adjustment Expense [Line Item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row>
    <row r="675">
      <c r="A675" s="4" t="inlineStr">
        <is>
          <t>Net Acquired Reserves</t>
        </is>
      </c>
      <c r="B675" s="6" t="n">
        <v>188</v>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row>
    <row r="676">
      <c r="A676" s="4" t="inlineStr">
        <is>
          <t>Net cumulative incurred losses and allocated loss adjustment expenses</t>
        </is>
      </c>
      <c r="B676" s="6" t="n">
        <v>142</v>
      </c>
      <c r="C676" s="6" t="n">
        <v>140</v>
      </c>
      <c r="D676" s="6" t="n">
        <v>43</v>
      </c>
      <c r="E676" s="6" t="n">
        <v>55</v>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row>
    <row r="677">
      <c r="A677" s="4" t="inlineStr">
        <is>
          <t>PPD</t>
        </is>
      </c>
      <c r="B677" s="6" t="n">
        <v>2</v>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row>
    <row r="678">
      <c r="A678" s="4" t="inlineStr">
        <is>
          <t>IBNR</t>
        </is>
      </c>
      <c r="B678" s="7" t="n">
        <v>12</v>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row>
    <row r="679">
      <c r="A679" s="4" t="inlineStr">
        <is>
          <t>Cumulative number of claims | claim</t>
        </is>
      </c>
      <c r="B679" s="6" t="n">
        <v>6330</v>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row>
    <row r="680">
      <c r="A680" s="4" t="inlineStr">
        <is>
          <t>Net cumulative paid losses and allocated loss adjustment expenses</t>
        </is>
      </c>
      <c r="B680" s="7" t="n">
        <v>38</v>
      </c>
      <c r="C680" s="6" t="n">
        <v>7</v>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row>
    <row r="681">
      <c r="A681" s="4" t="inlineStr">
        <is>
          <t>Run-off | General casualty | 2022 | 2015</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row>
    <row r="682">
      <c r="A682" s="3" t="inlineStr">
        <is>
          <t>Liability for Claims and Claims Adjustment Expens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row>
    <row r="683">
      <c r="A683" s="4" t="inlineStr">
        <is>
          <t>Net Acquired Reserves</t>
        </is>
      </c>
      <c r="B683" s="6" t="n">
        <v>258</v>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row>
    <row r="684">
      <c r="A684" s="4" t="inlineStr">
        <is>
          <t>Net cumulative incurred losses and allocated loss adjustment expenses</t>
        </is>
      </c>
      <c r="B684" s="6" t="n">
        <v>154</v>
      </c>
      <c r="C684" s="6" t="n">
        <v>172</v>
      </c>
      <c r="D684" s="6" t="n">
        <v>65</v>
      </c>
      <c r="E684" s="6" t="n">
        <v>80</v>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row>
    <row r="685">
      <c r="A685" s="4" t="inlineStr">
        <is>
          <t>PPD</t>
        </is>
      </c>
      <c r="B685" s="6" t="n">
        <v>-18</v>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row>
    <row r="686">
      <c r="A686" s="4" t="inlineStr">
        <is>
          <t>IBNR</t>
        </is>
      </c>
      <c r="B686" s="7" t="n">
        <v>39</v>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row>
    <row r="687">
      <c r="A687" s="4" t="inlineStr">
        <is>
          <t>Cumulative number of claims | claim</t>
        </is>
      </c>
      <c r="B687" s="6" t="n">
        <v>6020</v>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row>
    <row r="688">
      <c r="A688" s="4" t="inlineStr">
        <is>
          <t>Net cumulative paid losses and allocated loss adjustment expenses</t>
        </is>
      </c>
      <c r="B688" s="7" t="n">
        <v>35</v>
      </c>
      <c r="C688" s="6" t="n">
        <v>8</v>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row>
    <row r="689">
      <c r="A689" s="4" t="inlineStr">
        <is>
          <t>Run-off | General casualty | 2022 | 2016</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row>
    <row r="690">
      <c r="A690" s="3" t="inlineStr">
        <is>
          <t>Liability for Claims and Claims Adjustment Expense [Line Items]</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row>
    <row r="691">
      <c r="A691" s="4" t="inlineStr">
        <is>
          <t>Net Acquired Reserves</t>
        </is>
      </c>
      <c r="B691" s="6" t="n">
        <v>310</v>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row>
    <row r="692">
      <c r="A692" s="4" t="inlineStr">
        <is>
          <t>Net cumulative incurred losses and allocated loss adjustment expenses</t>
        </is>
      </c>
      <c r="B692" s="6" t="n">
        <v>219</v>
      </c>
      <c r="C692" s="6" t="n">
        <v>70</v>
      </c>
      <c r="D692" s="6" t="n">
        <v>102</v>
      </c>
      <c r="E692" s="6" t="n">
        <v>75</v>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row>
    <row r="693">
      <c r="A693" s="4" t="inlineStr">
        <is>
          <t>PPD</t>
        </is>
      </c>
      <c r="B693" s="6" t="n">
        <v>149</v>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row>
    <row r="694">
      <c r="A694" s="4" t="inlineStr">
        <is>
          <t>IBNR</t>
        </is>
      </c>
      <c r="B694" s="7" t="n">
        <v>90</v>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row>
    <row r="695">
      <c r="A695" s="4" t="inlineStr">
        <is>
          <t>Cumulative number of claims | claim</t>
        </is>
      </c>
      <c r="B695" s="6" t="n">
        <v>6012</v>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row>
    <row r="696">
      <c r="A696" s="4" t="inlineStr">
        <is>
          <t>Net cumulative paid losses and allocated loss adjustment expenses</t>
        </is>
      </c>
      <c r="B696" s="7" t="n">
        <v>43</v>
      </c>
      <c r="C696" s="6" t="n">
        <v>9</v>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row>
    <row r="697">
      <c r="A697" s="4" t="inlineStr">
        <is>
          <t>Run-off | General casualty | 2022 | 2017</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row>
    <row r="698">
      <c r="A698" s="3" t="inlineStr">
        <is>
          <t>Liability for Claims and Claims Adjustment Expense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row>
    <row r="699">
      <c r="A699" s="4" t="inlineStr">
        <is>
          <t>Net Acquired Reserves</t>
        </is>
      </c>
      <c r="B699" s="6" t="n">
        <v>351</v>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row>
    <row r="700">
      <c r="A700" s="4" t="inlineStr">
        <is>
          <t>Net cumulative incurred losses and allocated loss adjustment expenses</t>
        </is>
      </c>
      <c r="B700" s="6" t="n">
        <v>234</v>
      </c>
      <c r="C700" s="6" t="n">
        <v>218</v>
      </c>
      <c r="D700" s="6" t="n">
        <v>98</v>
      </c>
      <c r="E700" s="6" t="n">
        <v>91</v>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row>
    <row r="701">
      <c r="A701" s="4" t="inlineStr">
        <is>
          <t>PPD</t>
        </is>
      </c>
      <c r="B701" s="6" t="n">
        <v>16</v>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row>
    <row r="702">
      <c r="A702" s="4" t="inlineStr">
        <is>
          <t>IBNR</t>
        </is>
      </c>
      <c r="B702" s="7" t="n">
        <v>71</v>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row>
    <row r="703">
      <c r="A703" s="4" t="inlineStr">
        <is>
          <t>Cumulative number of claims | claim</t>
        </is>
      </c>
      <c r="B703" s="6" t="n">
        <v>8101</v>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row>
    <row r="704">
      <c r="A704" s="4" t="inlineStr">
        <is>
          <t>Net cumulative paid losses and allocated loss adjustment expenses</t>
        </is>
      </c>
      <c r="B704" s="7" t="n">
        <v>51</v>
      </c>
      <c r="C704" s="6" t="n">
        <v>11</v>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row>
    <row r="705">
      <c r="A705" s="4" t="inlineStr">
        <is>
          <t>Run-off | General casualty | 2022 | 2018</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row>
    <row r="706">
      <c r="A706" s="3" t="inlineStr">
        <is>
          <t>Liability for Claims and Claims Adjustment Expens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row>
    <row r="707">
      <c r="A707" s="4" t="inlineStr">
        <is>
          <t>Net Acquired Reserves</t>
        </is>
      </c>
      <c r="B707" s="6" t="n">
        <v>388</v>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row>
    <row r="708">
      <c r="A708" s="4" t="inlineStr">
        <is>
          <t>Net cumulative incurred losses and allocated loss adjustment expenses</t>
        </is>
      </c>
      <c r="B708" s="6" t="n">
        <v>285</v>
      </c>
      <c r="C708" s="6" t="n">
        <v>403</v>
      </c>
      <c r="D708" s="6" t="n">
        <v>97</v>
      </c>
      <c r="E708" s="6" t="n">
        <v>84</v>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row>
    <row r="709">
      <c r="A709" s="4" t="inlineStr">
        <is>
          <t>PPD</t>
        </is>
      </c>
      <c r="B709" s="6" t="n">
        <v>-118</v>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row>
    <row r="710">
      <c r="A710" s="4" t="inlineStr">
        <is>
          <t>IBNR</t>
        </is>
      </c>
      <c r="B710" s="7" t="n">
        <v>102</v>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row>
    <row r="711">
      <c r="A711" s="4" t="inlineStr">
        <is>
          <t>Cumulative number of claims | claim</t>
        </is>
      </c>
      <c r="B711" s="6" t="n">
        <v>8810</v>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row>
    <row r="712">
      <c r="A712" s="4" t="inlineStr">
        <is>
          <t>Net cumulative paid losses and allocated loss adjustment expenses</t>
        </is>
      </c>
      <c r="B712" s="7" t="n">
        <v>47</v>
      </c>
      <c r="C712" s="6" t="n">
        <v>10</v>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row>
    <row r="713">
      <c r="A713" s="4" t="inlineStr">
        <is>
          <t>Run-off | General casualty | 2022 | 2019</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row>
    <row r="714">
      <c r="A714" s="3" t="inlineStr">
        <is>
          <t>Liability for Claims and Claims Adjustment Expense [Line Items]</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row>
    <row r="715">
      <c r="A715" s="4" t="inlineStr">
        <is>
          <t>Net Acquired Reserves</t>
        </is>
      </c>
      <c r="B715" s="6" t="n">
        <v>440</v>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row>
    <row r="716">
      <c r="A716" s="4" t="inlineStr">
        <is>
          <t>Net cumulative incurred losses and allocated loss adjustment expenses</t>
        </is>
      </c>
      <c r="B716" s="6" t="n">
        <v>498</v>
      </c>
      <c r="C716" s="6" t="n">
        <v>460</v>
      </c>
      <c r="D716" s="6" t="n">
        <v>136</v>
      </c>
      <c r="E716" s="6" t="n">
        <v>94</v>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row>
    <row r="717">
      <c r="A717" s="4" t="inlineStr">
        <is>
          <t>PPD</t>
        </is>
      </c>
      <c r="B717" s="6" t="n">
        <v>-38</v>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row>
    <row r="718">
      <c r="A718" s="4" t="inlineStr">
        <is>
          <t>IBNR</t>
        </is>
      </c>
      <c r="B718" s="7" t="n">
        <v>127</v>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row>
    <row r="719">
      <c r="A719" s="4" t="inlineStr">
        <is>
          <t>Cumulative number of claims | claim</t>
        </is>
      </c>
      <c r="B719" s="6" t="n">
        <v>8984</v>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row>
    <row r="720">
      <c r="A720" s="4" t="inlineStr">
        <is>
          <t>Net cumulative paid losses and allocated loss adjustment expenses</t>
        </is>
      </c>
      <c r="B720" s="7" t="n">
        <v>243</v>
      </c>
      <c r="C720" s="6" t="n">
        <v>12</v>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row>
    <row r="721">
      <c r="A721" s="4" t="inlineStr">
        <is>
          <t>Run-off | General casualty | 2022 | 2020</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row>
    <row r="722">
      <c r="A722" s="3" t="inlineStr">
        <is>
          <t>Liability for Claims and Claims Adjustment Expense [Line Item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row>
    <row r="723">
      <c r="A723" s="4" t="inlineStr">
        <is>
          <t>Net Acquired Reserves</t>
        </is>
      </c>
      <c r="B723" s="6" t="n">
        <v>0</v>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row>
    <row r="724">
      <c r="A724" s="4" t="inlineStr">
        <is>
          <t>Net cumulative incurred losses and allocated loss adjustment expenses</t>
        </is>
      </c>
      <c r="B724" s="6" t="n">
        <v>-10</v>
      </c>
      <c r="C724" s="6" t="n">
        <v>0</v>
      </c>
      <c r="D724" s="6" t="n">
        <v>0</v>
      </c>
      <c r="E724" s="6" t="n">
        <v>0</v>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row>
    <row r="725">
      <c r="A725" s="4" t="inlineStr">
        <is>
          <t>PPD</t>
        </is>
      </c>
      <c r="B725" s="6" t="n">
        <v>-10</v>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row>
    <row r="726">
      <c r="A726" s="4" t="inlineStr">
        <is>
          <t>IBNR</t>
        </is>
      </c>
      <c r="B726" s="7" t="n">
        <v>2</v>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row>
    <row r="727">
      <c r="A727" s="4" t="inlineStr">
        <is>
          <t>Cumulative number of claims | claim</t>
        </is>
      </c>
      <c r="B727" s="6" t="n">
        <v>86</v>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row>
    <row r="728">
      <c r="A728" s="4" t="inlineStr">
        <is>
          <t>Net cumulative paid losses and allocated loss adjustment expenses</t>
        </is>
      </c>
      <c r="B728" s="7" t="n">
        <v>5</v>
      </c>
      <c r="C728" s="6" t="n">
        <v>0</v>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row>
    <row r="729">
      <c r="A729" s="4" t="inlineStr">
        <is>
          <t>Run-off | General casualty | 2022 | 2021</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row>
    <row r="730">
      <c r="A730" s="3" t="inlineStr">
        <is>
          <t>Liability for Claims and Claims Adjustment Expens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row>
    <row r="731">
      <c r="A731" s="4" t="inlineStr">
        <is>
          <t>Net Acquired Reserves</t>
        </is>
      </c>
      <c r="B731" s="6" t="n">
        <v>0</v>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row>
    <row r="732">
      <c r="A732" s="4" t="inlineStr">
        <is>
          <t>Net cumulative incurred losses and allocated loss adjustment expenses</t>
        </is>
      </c>
      <c r="B732" s="6" t="n">
        <v>0</v>
      </c>
      <c r="C732" s="6" t="n">
        <v>0</v>
      </c>
      <c r="D732" s="6" t="n">
        <v>0</v>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row>
    <row r="733">
      <c r="A733" s="4" t="inlineStr">
        <is>
          <t>PPD</t>
        </is>
      </c>
      <c r="B733" s="6" t="n">
        <v>0</v>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row>
    <row r="734">
      <c r="A734" s="4" t="inlineStr">
        <is>
          <t>IBNR</t>
        </is>
      </c>
      <c r="B734" s="7" t="n">
        <v>0</v>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row>
    <row r="735">
      <c r="A735" s="4" t="inlineStr">
        <is>
          <t>Cumulative number of claims | claim</t>
        </is>
      </c>
      <c r="B735" s="6" t="n">
        <v>19</v>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row>
    <row r="736">
      <c r="A736" s="4" t="inlineStr">
        <is>
          <t>Run-off | General casualty | 2022 | 2022</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row>
    <row r="737">
      <c r="A737" s="3" t="inlineStr">
        <is>
          <t>Liability for Claims and Claims Adjustment Expense [Line Item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row>
    <row r="738">
      <c r="A738" s="4" t="inlineStr">
        <is>
          <t>Net Acquired Reserves</t>
        </is>
      </c>
      <c r="B738" s="7" t="n">
        <v>0</v>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row>
    <row r="739">
      <c r="A739" s="4" t="inlineStr">
        <is>
          <t>Net cumulative incurred losses and allocated loss adjustment expenses</t>
        </is>
      </c>
      <c r="B739" s="6" t="n">
        <v>0</v>
      </c>
      <c r="C739" s="6" t="n">
        <v>0</v>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row>
    <row r="740">
      <c r="A740" s="4" t="inlineStr">
        <is>
          <t>PPD</t>
        </is>
      </c>
      <c r="B740" s="6" t="n">
        <v>0</v>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row>
    <row r="741">
      <c r="A741" s="4" t="inlineStr">
        <is>
          <t>IBNR</t>
        </is>
      </c>
      <c r="B741" s="7" t="n">
        <v>0</v>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row>
    <row r="742">
      <c r="A742" s="4" t="inlineStr">
        <is>
          <t>Cumulative number of claims | claim</t>
        </is>
      </c>
      <c r="B742" s="6" t="n">
        <v>13</v>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row>
    <row r="743">
      <c r="A743" s="4" t="inlineStr">
        <is>
          <t>Run-off | General casualty | 2022 | 2023</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row>
    <row r="744">
      <c r="A744" s="3" t="inlineStr">
        <is>
          <t>Liability for Claims and Claims Adjustment Expense [Line Item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row>
    <row r="745">
      <c r="A745" s="4" t="inlineStr">
        <is>
          <t>Net Acquired Reserves</t>
        </is>
      </c>
      <c r="B745" s="7" t="n">
        <v>0</v>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row>
    <row r="746">
      <c r="A746" s="4" t="inlineStr">
        <is>
          <t>Net cumulative incurred losses and allocated loss adjustment expenses</t>
        </is>
      </c>
      <c r="B746" s="6" t="n">
        <v>1</v>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row>
    <row r="747">
      <c r="A747" s="4" t="inlineStr">
        <is>
          <t>PPD</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row>
    <row r="748">
      <c r="A748" s="4" t="inlineStr">
        <is>
          <t>IBNR</t>
        </is>
      </c>
      <c r="B748" s="7" t="n">
        <v>2</v>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row>
    <row r="749">
      <c r="A749" s="4" t="inlineStr">
        <is>
          <t>Cumulative number of claims | claim</t>
        </is>
      </c>
      <c r="B749" s="6" t="n">
        <v>13</v>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row>
    <row r="750">
      <c r="A750" s="4" t="inlineStr">
        <is>
          <t>Net cumulative paid losses and allocated loss adjustment expenses</t>
        </is>
      </c>
      <c r="B750" s="7" t="n">
        <v>2</v>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row>
    <row r="751">
      <c r="A751" s="4" t="inlineStr">
        <is>
          <t>Run-off | General casualty | 2023</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row>
    <row r="752">
      <c r="A752" s="3" t="inlineStr">
        <is>
          <t>Liability for Claims and Claims Adjustment Expense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row>
    <row r="753">
      <c r="A753" s="4" t="inlineStr">
        <is>
          <t>Net Acquired Reserves</t>
        </is>
      </c>
      <c r="B753" s="6" t="n">
        <v>529</v>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row>
    <row r="754">
      <c r="A754" s="4" t="inlineStr">
        <is>
          <t>Net cumulative incurred losses and allocated loss adjustment expenses</t>
        </is>
      </c>
      <c r="B754" s="6" t="n">
        <v>547</v>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row>
    <row r="755">
      <c r="A755" s="4" t="inlineStr">
        <is>
          <t>PPD</t>
        </is>
      </c>
      <c r="B755" s="6" t="n">
        <v>18</v>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row>
    <row r="756">
      <c r="A756" s="4" t="inlineStr">
        <is>
          <t>IBNR</t>
        </is>
      </c>
      <c r="B756" s="7" t="n">
        <v>234</v>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row>
    <row r="757">
      <c r="A757" s="4" t="inlineStr">
        <is>
          <t>Cumulative number of claims | claim</t>
        </is>
      </c>
      <c r="B757" s="6" t="n">
        <v>308060</v>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row>
    <row r="758">
      <c r="A758" s="4" t="inlineStr">
        <is>
          <t>Net cumulative paid losses and allocated loss adjustment expenses</t>
        </is>
      </c>
      <c r="B758" s="7" t="n">
        <v>79</v>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row>
    <row r="759">
      <c r="A759" s="4" t="inlineStr">
        <is>
          <t>Run-off | General casualty | 2023 | 2013 and Prio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row>
    <row r="760">
      <c r="A760" s="3" t="inlineStr">
        <is>
          <t>Liability for Claims and Claims Adjustment Expens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row>
    <row r="761">
      <c r="A761" s="4" t="inlineStr">
        <is>
          <t>Net Acquired Reserves</t>
        </is>
      </c>
      <c r="B761" s="6" t="n">
        <v>84</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row>
    <row r="762">
      <c r="A762" s="4" t="inlineStr">
        <is>
          <t>Net cumulative incurred losses and allocated loss adjustment expenses</t>
        </is>
      </c>
      <c r="B762" s="6" t="n">
        <v>86</v>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row>
    <row r="763">
      <c r="A763" s="4" t="inlineStr">
        <is>
          <t>PPD</t>
        </is>
      </c>
      <c r="B763" s="6" t="n">
        <v>2</v>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row>
    <row r="764">
      <c r="A764" s="4" t="inlineStr">
        <is>
          <t>IBNR</t>
        </is>
      </c>
      <c r="B764" s="7" t="n">
        <v>2</v>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row>
    <row r="765">
      <c r="A765" s="4" t="inlineStr">
        <is>
          <t>Cumulative number of claims | claim</t>
        </is>
      </c>
      <c r="B765" s="6" t="n">
        <v>105148</v>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row>
    <row r="766">
      <c r="A766" s="4" t="inlineStr">
        <is>
          <t>Net cumulative paid losses and allocated loss adjustment expenses</t>
        </is>
      </c>
      <c r="B766" s="7" t="n">
        <v>6</v>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row>
    <row r="767">
      <c r="A767" s="4" t="inlineStr">
        <is>
          <t>Run-off | General casualty | 2023 | 2014</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row>
    <row r="768">
      <c r="A768" s="3" t="inlineStr">
        <is>
          <t>Liability for Claims and Claims Adjustment Expense [Line Item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row>
    <row r="769">
      <c r="A769" s="4" t="inlineStr">
        <is>
          <t>Net Acquired Reserves</t>
        </is>
      </c>
      <c r="B769" s="6" t="n">
        <v>10</v>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row>
    <row r="770">
      <c r="A770" s="4" t="inlineStr">
        <is>
          <t>Net cumulative incurred losses and allocated loss adjustment expenses</t>
        </is>
      </c>
      <c r="B770" s="6" t="n">
        <v>14</v>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row>
    <row r="771">
      <c r="A771" s="4" t="inlineStr">
        <is>
          <t>PPD</t>
        </is>
      </c>
      <c r="B771" s="6" t="n">
        <v>4</v>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row>
    <row r="772">
      <c r="A772" s="4" t="inlineStr">
        <is>
          <t>IBNR</t>
        </is>
      </c>
      <c r="B772" s="7" t="n">
        <v>5</v>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row>
    <row r="773">
      <c r="A773" s="4" t="inlineStr">
        <is>
          <t>Cumulative number of claims | claim</t>
        </is>
      </c>
      <c r="B773" s="6" t="n">
        <v>43842</v>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row>
    <row r="774">
      <c r="A774" s="4" t="inlineStr">
        <is>
          <t>Net cumulative paid losses and allocated loss adjustment expenses</t>
        </is>
      </c>
      <c r="B774" s="7" t="n">
        <v>3</v>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row>
    <row r="775">
      <c r="A775" s="4" t="inlineStr">
        <is>
          <t>Run-off | General casualty | 2023 | 2015</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row>
    <row r="776">
      <c r="A776" s="3" t="inlineStr">
        <is>
          <t>Liability for Claims and Claims Adjustment Expense [Line Items]</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row>
    <row r="777">
      <c r="A777" s="4" t="inlineStr">
        <is>
          <t>Net Acquired Reserves</t>
        </is>
      </c>
      <c r="B777" s="6" t="n">
        <v>15</v>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row>
    <row r="778">
      <c r="A778" s="4" t="inlineStr">
        <is>
          <t>Net cumulative incurred losses and allocated loss adjustment expenses</t>
        </is>
      </c>
      <c r="B778" s="6" t="n">
        <v>15</v>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row>
    <row r="779">
      <c r="A779" s="4" t="inlineStr">
        <is>
          <t>PPD</t>
        </is>
      </c>
      <c r="B779" s="6" t="n">
        <v>0</v>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row>
    <row r="780">
      <c r="A780" s="4" t="inlineStr">
        <is>
          <t>IBNR</t>
        </is>
      </c>
      <c r="B780" s="7" t="n">
        <v>4</v>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row>
    <row r="781">
      <c r="A781" s="4" t="inlineStr">
        <is>
          <t>Cumulative number of claims | claim</t>
        </is>
      </c>
      <c r="B781" s="6" t="n">
        <v>38404</v>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row>
    <row r="782">
      <c r="A782" s="4" t="inlineStr">
        <is>
          <t>Net cumulative paid losses and allocated loss adjustment expenses</t>
        </is>
      </c>
      <c r="B782" s="7" t="n">
        <v>3</v>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row>
    <row r="783">
      <c r="A783" s="4" t="inlineStr">
        <is>
          <t>Run-off | General casualty | 2023 | 2016</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row>
    <row r="784">
      <c r="A784" s="3" t="inlineStr">
        <is>
          <t>Liability for Claims and Claims Adjustment Expens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row>
    <row r="785">
      <c r="A785" s="4" t="inlineStr">
        <is>
          <t>Net Acquired Reserves</t>
        </is>
      </c>
      <c r="B785" s="6" t="n">
        <v>21</v>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row>
    <row r="786">
      <c r="A786" s="4" t="inlineStr">
        <is>
          <t>Net cumulative incurred losses and allocated loss adjustment expenses</t>
        </is>
      </c>
      <c r="B786" s="6" t="n">
        <v>23</v>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row>
    <row r="787">
      <c r="A787" s="4" t="inlineStr">
        <is>
          <t>PPD</t>
        </is>
      </c>
      <c r="B787" s="6" t="n">
        <v>2</v>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row>
    <row r="788">
      <c r="A788" s="4" t="inlineStr">
        <is>
          <t>IBNR</t>
        </is>
      </c>
      <c r="B788" s="7" t="n">
        <v>7</v>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row>
    <row r="789">
      <c r="A789" s="4" t="inlineStr">
        <is>
          <t>Cumulative number of claims | claim</t>
        </is>
      </c>
      <c r="B789" s="6" t="n">
        <v>36346</v>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row>
    <row r="790">
      <c r="A790" s="4" t="inlineStr">
        <is>
          <t>Net cumulative paid losses and allocated loss adjustment expenses</t>
        </is>
      </c>
      <c r="B790" s="7" t="n">
        <v>7</v>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row>
    <row r="791">
      <c r="A791" s="4" t="inlineStr">
        <is>
          <t>Run-off | General casualty | 2023 | 2017</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row>
    <row r="792">
      <c r="A792" s="3" t="inlineStr">
        <is>
          <t>Liability for Claims and Claims Adjustment Expense [Line Items]</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row>
    <row r="793">
      <c r="A793" s="4" t="inlineStr">
        <is>
          <t>Net Acquired Reserves</t>
        </is>
      </c>
      <c r="B793" s="6" t="n">
        <v>41</v>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row>
    <row r="794">
      <c r="A794" s="4" t="inlineStr">
        <is>
          <t>Net cumulative incurred losses and allocated loss adjustment expenses</t>
        </is>
      </c>
      <c r="B794" s="6" t="n">
        <v>39</v>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row>
    <row r="795">
      <c r="A795" s="4" t="inlineStr">
        <is>
          <t>PPD</t>
        </is>
      </c>
      <c r="B795" s="6" t="n">
        <v>-2</v>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row>
    <row r="796">
      <c r="A796" s="4" t="inlineStr">
        <is>
          <t>IBNR</t>
        </is>
      </c>
      <c r="B796" s="7" t="n">
        <v>12</v>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row>
    <row r="797">
      <c r="A797" s="4" t="inlineStr">
        <is>
          <t>Cumulative number of claims | claim</t>
        </is>
      </c>
      <c r="B797" s="6" t="n">
        <v>34482</v>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row>
    <row r="798">
      <c r="A798" s="4" t="inlineStr">
        <is>
          <t>Net cumulative paid losses and allocated loss adjustment expenses</t>
        </is>
      </c>
      <c r="B798" s="7" t="n">
        <v>4</v>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row>
    <row r="799">
      <c r="A799" s="4" t="inlineStr">
        <is>
          <t>Run-off | General casualty | 2023 | 2018</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row>
    <row r="800">
      <c r="A800" s="3" t="inlineStr">
        <is>
          <t>Liability for Claims and Claims Adjustment Expense [Line Items]</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row>
    <row r="801">
      <c r="A801" s="4" t="inlineStr">
        <is>
          <t>Net Acquired Reserves</t>
        </is>
      </c>
      <c r="B801" s="6" t="n">
        <v>55</v>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row>
    <row r="802">
      <c r="A802" s="4" t="inlineStr">
        <is>
          <t>Net cumulative incurred losses and allocated loss adjustment expenses</t>
        </is>
      </c>
      <c r="B802" s="6" t="n">
        <v>56</v>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row>
    <row r="803">
      <c r="A803" s="4" t="inlineStr">
        <is>
          <t>PPD</t>
        </is>
      </c>
      <c r="B803" s="6" t="n">
        <v>1</v>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row>
    <row r="804">
      <c r="A804" s="4" t="inlineStr">
        <is>
          <t>IBNR</t>
        </is>
      </c>
      <c r="B804" s="7" t="n">
        <v>15</v>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row>
    <row r="805">
      <c r="A805" s="4" t="inlineStr">
        <is>
          <t>Cumulative number of claims | claim</t>
        </is>
      </c>
      <c r="B805" s="6" t="n">
        <v>31525</v>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row>
    <row r="806">
      <c r="A806" s="4" t="inlineStr">
        <is>
          <t>Net cumulative paid losses and allocated loss adjustment expenses</t>
        </is>
      </c>
      <c r="B806" s="7" t="n">
        <v>17</v>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row>
    <row r="807">
      <c r="A807" s="4" t="inlineStr">
        <is>
          <t>Run-off | General casualty | 2023 | 2019</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row>
    <row r="808">
      <c r="A808" s="3" t="inlineStr">
        <is>
          <t>Liability for Claims and Claims Adjustment Expens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row>
    <row r="809">
      <c r="A809" s="4" t="inlineStr">
        <is>
          <t>Net Acquired Reserves</t>
        </is>
      </c>
      <c r="B809" s="6" t="n">
        <v>94</v>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row>
    <row r="810">
      <c r="A810" s="4" t="inlineStr">
        <is>
          <t>Net cumulative incurred losses and allocated loss adjustment expenses</t>
        </is>
      </c>
      <c r="B810" s="6" t="n">
        <v>111</v>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row>
    <row r="811">
      <c r="A811" s="4" t="inlineStr">
        <is>
          <t>PPD</t>
        </is>
      </c>
      <c r="B811" s="6" t="n">
        <v>17</v>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row>
    <row r="812">
      <c r="A812" s="4" t="inlineStr">
        <is>
          <t>IBNR</t>
        </is>
      </c>
      <c r="B812" s="7" t="n">
        <v>41</v>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row>
    <row r="813">
      <c r="A813" s="4" t="inlineStr">
        <is>
          <t>Cumulative number of claims | claim</t>
        </is>
      </c>
      <c r="B813" s="6" t="n">
        <v>14566</v>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row>
    <row r="814">
      <c r="A814" s="4" t="inlineStr">
        <is>
          <t>Net cumulative paid losses and allocated loss adjustment expenses</t>
        </is>
      </c>
      <c r="B814" s="7" t="n">
        <v>24</v>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row>
    <row r="815">
      <c r="A815" s="4" t="inlineStr">
        <is>
          <t>Run-off | General casualty | 2023 | 2020</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row>
    <row r="816">
      <c r="A816" s="3" t="inlineStr">
        <is>
          <t>Liability for Claims and Claims Adjustment Expense [Line Items]</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row>
    <row r="817">
      <c r="A817" s="4" t="inlineStr">
        <is>
          <t>Net Acquired Reserves</t>
        </is>
      </c>
      <c r="B817" s="6" t="n">
        <v>122</v>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row>
    <row r="818">
      <c r="A818" s="4" t="inlineStr">
        <is>
          <t>Net cumulative incurred losses and allocated loss adjustment expenses</t>
        </is>
      </c>
      <c r="B818" s="6" t="n">
        <v>125</v>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row>
    <row r="819">
      <c r="A819" s="4" t="inlineStr">
        <is>
          <t>PPD</t>
        </is>
      </c>
      <c r="B819" s="6" t="n">
        <v>3</v>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row>
    <row r="820">
      <c r="A820" s="4" t="inlineStr">
        <is>
          <t>IBNR</t>
        </is>
      </c>
      <c r="B820" s="7" t="n">
        <v>79</v>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row>
    <row r="821">
      <c r="A821" s="4" t="inlineStr">
        <is>
          <t>Cumulative number of claims | claim</t>
        </is>
      </c>
      <c r="B821" s="6" t="n">
        <v>3742</v>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row>
    <row r="822">
      <c r="A822" s="4" t="inlineStr">
        <is>
          <t>Net cumulative paid losses and allocated loss adjustment expenses</t>
        </is>
      </c>
      <c r="B822" s="7" t="n">
        <v>13</v>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row>
    <row r="823">
      <c r="A823" s="4" t="inlineStr">
        <is>
          <t>Run-off | General casualty | 2023 | 2021</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row>
    <row r="824">
      <c r="A824" s="3" t="inlineStr">
        <is>
          <t>Liability for Claims and Claims Adjustment Expense [Line Items]</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row>
    <row r="825">
      <c r="A825" s="4" t="inlineStr">
        <is>
          <t>Net Acquired Reserves</t>
        </is>
      </c>
      <c r="B825" s="6" t="n">
        <v>71</v>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row>
    <row r="826">
      <c r="A826" s="4" t="inlineStr">
        <is>
          <t>Net cumulative incurred losses and allocated loss adjustment expenses</t>
        </is>
      </c>
      <c r="B826" s="6" t="n">
        <v>66</v>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row>
    <row r="827">
      <c r="A827" s="4" t="inlineStr">
        <is>
          <t>PPD</t>
        </is>
      </c>
      <c r="B827" s="6" t="n">
        <v>-5</v>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row>
    <row r="828">
      <c r="A828" s="4" t="inlineStr">
        <is>
          <t>IBNR</t>
        </is>
      </c>
      <c r="B828" s="7" t="n">
        <v>56</v>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row>
    <row r="829">
      <c r="A829" s="4" t="inlineStr">
        <is>
          <t>Cumulative number of claims | claim</t>
        </is>
      </c>
      <c r="B829" s="6" t="n">
        <v>4</v>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row>
    <row r="830">
      <c r="A830" s="4" t="inlineStr">
        <is>
          <t>Net cumulative paid losses and allocated loss adjustment expenses</t>
        </is>
      </c>
      <c r="B830" s="7" t="n">
        <v>2</v>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row>
    <row r="831">
      <c r="A831" s="4" t="inlineStr">
        <is>
          <t>Run-off | General casualty | 2023 | 2022</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row>
    <row r="832">
      <c r="A832" s="3" t="inlineStr">
        <is>
          <t>Liability for Claims and Claims Adjustment Expens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row>
    <row r="833">
      <c r="A833" s="4" t="inlineStr">
        <is>
          <t>Net Acquired Reserves</t>
        </is>
      </c>
      <c r="B833" s="6" t="n">
        <v>16</v>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row>
    <row r="834">
      <c r="A834" s="4" t="inlineStr">
        <is>
          <t>Net cumulative incurred losses and allocated loss adjustment expenses</t>
        </is>
      </c>
      <c r="B834" s="6" t="n">
        <v>12</v>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row>
    <row r="835">
      <c r="A835" s="4" t="inlineStr">
        <is>
          <t>PPD</t>
        </is>
      </c>
      <c r="B835" s="6" t="n">
        <v>-4</v>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row>
    <row r="836">
      <c r="A836" s="4" t="inlineStr">
        <is>
          <t>IBNR</t>
        </is>
      </c>
      <c r="B836" s="7" t="n">
        <v>13</v>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row>
    <row r="837">
      <c r="A837" s="4" t="inlineStr">
        <is>
          <t>Cumulative number of claims | claim</t>
        </is>
      </c>
      <c r="B837" s="6" t="n">
        <v>1</v>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row>
    <row r="838">
      <c r="A838" s="4" t="inlineStr">
        <is>
          <t>Run-off | Workers' Compensation</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row>
    <row r="839">
      <c r="A839" s="3" t="inlineStr">
        <is>
          <t>Liability for Claims and Claims Adjustment Expense [Line Items]</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row>
    <row r="840">
      <c r="A840" s="4" t="inlineStr">
        <is>
          <t>Net Acquired Reserves</t>
        </is>
      </c>
      <c r="B840" s="7" t="n">
        <v>4592</v>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row>
    <row r="841">
      <c r="A841" s="4" t="inlineStr">
        <is>
          <t>Net cumulative incurred losses and allocated loss adjustment expenses</t>
        </is>
      </c>
      <c r="B841" s="6" t="n">
        <v>3108</v>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row>
    <row r="842">
      <c r="A842" s="4" t="inlineStr">
        <is>
          <t>PPD</t>
        </is>
      </c>
      <c r="B842" s="6" t="n">
        <v>-198</v>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row>
    <row r="843">
      <c r="A843" s="4" t="inlineStr">
        <is>
          <t>IBNR</t>
        </is>
      </c>
      <c r="B843" s="7" t="n">
        <v>561</v>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row>
    <row r="844">
      <c r="A844" s="4" t="inlineStr">
        <is>
          <t>Cumulative number of claims | claim</t>
        </is>
      </c>
      <c r="B844" s="6" t="n">
        <v>156351</v>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row>
    <row r="845">
      <c r="A845" s="4" t="inlineStr">
        <is>
          <t>Net cumulative paid losses and allocated loss adjustment expenses</t>
        </is>
      </c>
      <c r="B845" s="7" t="n">
        <v>1501</v>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row>
    <row r="846">
      <c r="A846" s="4" t="inlineStr">
        <is>
          <t>Total</t>
        </is>
      </c>
      <c r="B846" s="6" t="n">
        <v>1607</v>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row>
    <row r="847">
      <c r="A847" s="4" t="inlineStr">
        <is>
          <t>Total net liabilities for losses and ALAE / net increase (reduction) in estimates of net ultimate losses related to prior years</t>
        </is>
      </c>
      <c r="B847" s="6" t="n">
        <v>1740</v>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row>
    <row r="848">
      <c r="A848" s="4" t="inlineStr">
        <is>
          <t>Reduction in estimates of net ultimate losses</t>
        </is>
      </c>
      <c r="B848" s="6" t="n">
        <v>-200</v>
      </c>
      <c r="C848" s="6" t="n">
        <v>-318</v>
      </c>
      <c r="D848" s="6" t="n">
        <v>-234</v>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row>
    <row r="849">
      <c r="A849" s="4" t="inlineStr">
        <is>
          <t>Run-off | Workers' Compensation | StarStone</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row>
    <row r="850">
      <c r="A850" s="3" t="inlineStr">
        <is>
          <t>Liability for Claims and Claims Adjustment Expens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row>
    <row r="851">
      <c r="A851" s="4" t="inlineStr">
        <is>
          <t>Net cumulative incurred losses and allocated loss adjustment expenses</t>
        </is>
      </c>
      <c r="B851" s="6" t="n">
        <v>347</v>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row>
    <row r="852">
      <c r="A852" s="4" t="inlineStr">
        <is>
          <t>PPD</t>
        </is>
      </c>
      <c r="B852" s="6" t="n">
        <v>-4</v>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row>
    <row r="853">
      <c r="A853" s="4" t="inlineStr">
        <is>
          <t>IBNR</t>
        </is>
      </c>
      <c r="B853" s="7" t="n">
        <v>10</v>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row>
    <row r="854">
      <c r="A854" s="4" t="inlineStr">
        <is>
          <t>Cumulative number of claims | claim</t>
        </is>
      </c>
      <c r="B854" s="6" t="n">
        <v>31705</v>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row>
    <row r="855">
      <c r="A855" s="4" t="inlineStr">
        <is>
          <t>Net cumulative paid losses and allocated loss adjustment expenses</t>
        </is>
      </c>
      <c r="B855" s="7" t="n">
        <v>321</v>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row>
    <row r="856">
      <c r="A856" s="4" t="inlineStr">
        <is>
          <t>Total net liabilities for losses and ALAE / net increase (reduction) in estimates of net ultimate losses related to prior years</t>
        </is>
      </c>
      <c r="B856" s="6" t="n">
        <v>26</v>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row>
    <row r="857">
      <c r="A857" s="4" t="inlineStr">
        <is>
          <t>Run-off | Workers' Compensation | 2013 and Prior | StarSton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row>
    <row r="858">
      <c r="A858" s="3" t="inlineStr">
        <is>
          <t>Liability for Claims and Claims Adjustment Expense [Line Items]</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row>
    <row r="859">
      <c r="A859" s="4" t="inlineStr">
        <is>
          <t>Net cumulative incurred losses and allocated loss adjustment expenses</t>
        </is>
      </c>
      <c r="B859" s="6" t="n">
        <v>103</v>
      </c>
      <c r="C859" s="6" t="n">
        <v>103</v>
      </c>
      <c r="D859" s="6" t="n">
        <v>103</v>
      </c>
      <c r="E859" s="6" t="n">
        <v>103</v>
      </c>
      <c r="F859" s="6" t="n">
        <v>102</v>
      </c>
      <c r="G859" s="6" t="n">
        <v>102</v>
      </c>
      <c r="H859" s="6" t="n">
        <v>102</v>
      </c>
      <c r="I859" s="6" t="n">
        <v>102</v>
      </c>
      <c r="J859" s="6" t="n">
        <v>102</v>
      </c>
      <c r="K859" s="6" t="n">
        <v>102</v>
      </c>
    </row>
    <row r="860">
      <c r="A860" s="4" t="inlineStr">
        <is>
          <t>PPD</t>
        </is>
      </c>
      <c r="B860" s="6" t="n">
        <v>0</v>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row>
    <row r="861">
      <c r="A861" s="4" t="inlineStr">
        <is>
          <t>IBNR</t>
        </is>
      </c>
      <c r="B861" s="7" t="n">
        <v>0</v>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row>
    <row r="862">
      <c r="A862" s="4" t="inlineStr">
        <is>
          <t>Cumulative number of claims | claim</t>
        </is>
      </c>
      <c r="B862" s="6" t="n">
        <v>7951</v>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row>
    <row r="863">
      <c r="A863" s="4" t="inlineStr">
        <is>
          <t>Net cumulative paid losses and allocated loss adjustment expenses</t>
        </is>
      </c>
      <c r="B863" s="7" t="n">
        <v>102</v>
      </c>
      <c r="C863" s="6" t="n">
        <v>102</v>
      </c>
      <c r="D863" s="6" t="n">
        <v>102</v>
      </c>
      <c r="E863" s="6" t="n">
        <v>102</v>
      </c>
      <c r="F863" s="6" t="n">
        <v>102</v>
      </c>
      <c r="G863" s="6" t="n">
        <v>102</v>
      </c>
      <c r="H863" s="6" t="n">
        <v>101</v>
      </c>
      <c r="I863" s="6" t="n">
        <v>101</v>
      </c>
      <c r="J863" s="6" t="n">
        <v>101</v>
      </c>
      <c r="K863" s="6" t="n">
        <v>100</v>
      </c>
    </row>
    <row r="864">
      <c r="A864" s="4" t="inlineStr">
        <is>
          <t>Run-off | Workers' Compensation | 2014 | StarStone</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row>
    <row r="865">
      <c r="A865" s="3" t="inlineStr">
        <is>
          <t>Liability for Claims and Claims Adjustment Expens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row>
    <row r="866">
      <c r="A866" s="4" t="inlineStr">
        <is>
          <t>Net cumulative incurred losses and allocated loss adjustment expenses</t>
        </is>
      </c>
      <c r="B866" s="6" t="n">
        <v>15</v>
      </c>
      <c r="C866" s="6" t="n">
        <v>16</v>
      </c>
      <c r="D866" s="6" t="n">
        <v>15</v>
      </c>
      <c r="E866" s="6" t="n">
        <v>15</v>
      </c>
      <c r="F866" s="6" t="n">
        <v>16</v>
      </c>
      <c r="G866" s="6" t="n">
        <v>16</v>
      </c>
      <c r="H866" s="6" t="n">
        <v>15</v>
      </c>
      <c r="I866" s="6" t="n">
        <v>17</v>
      </c>
      <c r="J866" s="6" t="n">
        <v>17</v>
      </c>
      <c r="K866" s="6" t="n">
        <v>14</v>
      </c>
    </row>
    <row r="867">
      <c r="A867" s="4" t="inlineStr">
        <is>
          <t>PPD</t>
        </is>
      </c>
      <c r="B867" s="6" t="n">
        <v>-1</v>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row>
    <row r="868">
      <c r="A868" s="4" t="inlineStr">
        <is>
          <t>IBNR</t>
        </is>
      </c>
      <c r="B868" s="7" t="n">
        <v>0</v>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row>
    <row r="869">
      <c r="A869" s="4" t="inlineStr">
        <is>
          <t>Cumulative number of claims | claim</t>
        </is>
      </c>
      <c r="B869" s="6" t="n">
        <v>1994</v>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row>
    <row r="870">
      <c r="A870" s="4" t="inlineStr">
        <is>
          <t>Net cumulative paid losses and allocated loss adjustment expenses</t>
        </is>
      </c>
      <c r="B870" s="7" t="n">
        <v>14</v>
      </c>
      <c r="C870" s="6" t="n">
        <v>14</v>
      </c>
      <c r="D870" s="6" t="n">
        <v>14</v>
      </c>
      <c r="E870" s="6" t="n">
        <v>14</v>
      </c>
      <c r="F870" s="6" t="n">
        <v>13</v>
      </c>
      <c r="G870" s="6" t="n">
        <v>13</v>
      </c>
      <c r="H870" s="6" t="n">
        <v>11</v>
      </c>
      <c r="I870" s="6" t="n">
        <v>10</v>
      </c>
      <c r="J870" s="6" t="n">
        <v>7</v>
      </c>
      <c r="K870" s="6" t="n">
        <v>2</v>
      </c>
    </row>
    <row r="871">
      <c r="A871" s="4" t="inlineStr">
        <is>
          <t>Run-off | Workers' Compensation | 2015 | StarStone</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row>
    <row r="872">
      <c r="A872" s="3" t="inlineStr">
        <is>
          <t>Liability for Claims and Claims Adjustment Expense [Line Items]</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row>
    <row r="873">
      <c r="A873" s="4" t="inlineStr">
        <is>
          <t>Net cumulative incurred losses and allocated loss adjustment expenses</t>
        </is>
      </c>
      <c r="B873" s="6" t="n">
        <v>35</v>
      </c>
      <c r="C873" s="6" t="n">
        <v>36</v>
      </c>
      <c r="D873" s="6" t="n">
        <v>36</v>
      </c>
      <c r="E873" s="6" t="n">
        <v>37</v>
      </c>
      <c r="F873" s="6" t="n">
        <v>38</v>
      </c>
      <c r="G873" s="6" t="n">
        <v>39</v>
      </c>
      <c r="H873" s="6" t="n">
        <v>40</v>
      </c>
      <c r="I873" s="6" t="n">
        <v>44</v>
      </c>
      <c r="J873" s="6" t="n">
        <v>42</v>
      </c>
      <c r="K873" s="4" t="inlineStr">
        <is>
          <t xml:space="preserve"> </t>
        </is>
      </c>
    </row>
    <row r="874">
      <c r="A874" s="4" t="inlineStr">
        <is>
          <t>PPD</t>
        </is>
      </c>
      <c r="B874" s="6" t="n">
        <v>-1</v>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row>
    <row r="875">
      <c r="A875" s="4" t="inlineStr">
        <is>
          <t>IBNR</t>
        </is>
      </c>
      <c r="B875" s="7" t="n">
        <v>0</v>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row>
    <row r="876">
      <c r="A876" s="4" t="inlineStr">
        <is>
          <t>Cumulative number of claims | claim</t>
        </is>
      </c>
      <c r="B876" s="6" t="n">
        <v>3327</v>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row>
    <row r="877">
      <c r="A877" s="4" t="inlineStr">
        <is>
          <t>Net cumulative paid losses and allocated loss adjustment expenses</t>
        </is>
      </c>
      <c r="B877" s="7" t="n">
        <v>34</v>
      </c>
      <c r="C877" s="6" t="n">
        <v>34</v>
      </c>
      <c r="D877" s="6" t="n">
        <v>33</v>
      </c>
      <c r="E877" s="6" t="n">
        <v>33</v>
      </c>
      <c r="F877" s="6" t="n">
        <v>32</v>
      </c>
      <c r="G877" s="6" t="n">
        <v>30</v>
      </c>
      <c r="H877" s="6" t="n">
        <v>26</v>
      </c>
      <c r="I877" s="6" t="n">
        <v>17</v>
      </c>
      <c r="J877" s="6" t="n">
        <v>5</v>
      </c>
      <c r="K877" s="4" t="inlineStr">
        <is>
          <t xml:space="preserve"> </t>
        </is>
      </c>
    </row>
    <row r="878">
      <c r="A878" s="4" t="inlineStr">
        <is>
          <t>Run-off | Workers' Compensation | 2016 | StarSton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row>
    <row r="879">
      <c r="A879" s="3" t="inlineStr">
        <is>
          <t>Liability for Claims and Claims Adjustment Expense [Line Items]</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row>
    <row r="880">
      <c r="A880" s="4" t="inlineStr">
        <is>
          <t>Net cumulative incurred losses and allocated loss adjustment expenses</t>
        </is>
      </c>
      <c r="B880" s="6" t="n">
        <v>51</v>
      </c>
      <c r="C880" s="6" t="n">
        <v>52</v>
      </c>
      <c r="D880" s="6" t="n">
        <v>52</v>
      </c>
      <c r="E880" s="6" t="n">
        <v>52</v>
      </c>
      <c r="F880" s="6" t="n">
        <v>56</v>
      </c>
      <c r="G880" s="6" t="n">
        <v>53</v>
      </c>
      <c r="H880" s="6" t="n">
        <v>53</v>
      </c>
      <c r="I880" s="6" t="n">
        <v>55</v>
      </c>
      <c r="J880" s="4" t="inlineStr">
        <is>
          <t xml:space="preserve"> </t>
        </is>
      </c>
      <c r="K880" s="4" t="inlineStr">
        <is>
          <t xml:space="preserve"> </t>
        </is>
      </c>
    </row>
    <row r="881">
      <c r="A881" s="4" t="inlineStr">
        <is>
          <t>PPD</t>
        </is>
      </c>
      <c r="B881" s="6" t="n">
        <v>-1</v>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row>
    <row r="882">
      <c r="A882" s="4" t="inlineStr">
        <is>
          <t>IBNR</t>
        </is>
      </c>
      <c r="B882" s="7" t="n">
        <v>0</v>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row>
    <row r="883">
      <c r="A883" s="4" t="inlineStr">
        <is>
          <t>Cumulative number of claims | claim</t>
        </is>
      </c>
      <c r="B883" s="6" t="n">
        <v>3499</v>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row>
    <row r="884">
      <c r="A884" s="4" t="inlineStr">
        <is>
          <t>Net cumulative paid losses and allocated loss adjustment expenses</t>
        </is>
      </c>
      <c r="B884" s="7" t="n">
        <v>50</v>
      </c>
      <c r="C884" s="6" t="n">
        <v>49</v>
      </c>
      <c r="D884" s="6" t="n">
        <v>47</v>
      </c>
      <c r="E884" s="6" t="n">
        <v>45</v>
      </c>
      <c r="F884" s="6" t="n">
        <v>43</v>
      </c>
      <c r="G884" s="6" t="n">
        <v>36</v>
      </c>
      <c r="H884" s="6" t="n">
        <v>25</v>
      </c>
      <c r="I884" s="6" t="n">
        <v>8</v>
      </c>
      <c r="J884" s="4" t="inlineStr">
        <is>
          <t xml:space="preserve"> </t>
        </is>
      </c>
      <c r="K884" s="4" t="inlineStr">
        <is>
          <t xml:space="preserve"> </t>
        </is>
      </c>
    </row>
    <row r="885">
      <c r="A885" s="4" t="inlineStr">
        <is>
          <t>Run-off | Workers' Compensation | 2017 | StarStone</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row>
    <row r="886">
      <c r="A886" s="3" t="inlineStr">
        <is>
          <t>Liability for Claims and Claims Adjustment Expens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row>
    <row r="887">
      <c r="A887" s="4" t="inlineStr">
        <is>
          <t>Net cumulative incurred losses and allocated loss adjustment expenses</t>
        </is>
      </c>
      <c r="B887" s="6" t="n">
        <v>35</v>
      </c>
      <c r="C887" s="6" t="n">
        <v>39</v>
      </c>
      <c r="D887" s="6" t="n">
        <v>40</v>
      </c>
      <c r="E887" s="6" t="n">
        <v>41</v>
      </c>
      <c r="F887" s="6" t="n">
        <v>38</v>
      </c>
      <c r="G887" s="6" t="n">
        <v>42</v>
      </c>
      <c r="H887" s="6" t="n">
        <v>41</v>
      </c>
      <c r="I887" s="4" t="inlineStr">
        <is>
          <t xml:space="preserve"> </t>
        </is>
      </c>
      <c r="J887" s="4" t="inlineStr">
        <is>
          <t xml:space="preserve"> </t>
        </is>
      </c>
      <c r="K887" s="4" t="inlineStr">
        <is>
          <t xml:space="preserve"> </t>
        </is>
      </c>
    </row>
    <row r="888">
      <c r="A888" s="4" t="inlineStr">
        <is>
          <t>PPD</t>
        </is>
      </c>
      <c r="B888" s="6" t="n">
        <v>-4</v>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row>
    <row r="889">
      <c r="A889" s="4" t="inlineStr">
        <is>
          <t>IBNR</t>
        </is>
      </c>
      <c r="B889" s="7" t="n">
        <v>2</v>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row>
    <row r="890">
      <c r="A890" s="4" t="inlineStr">
        <is>
          <t>Cumulative number of claims | claim</t>
        </is>
      </c>
      <c r="B890" s="6" t="n">
        <v>3175</v>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row>
    <row r="891">
      <c r="A891" s="4" t="inlineStr">
        <is>
          <t>Net cumulative paid losses and allocated loss adjustment expenses</t>
        </is>
      </c>
      <c r="B891" s="7" t="n">
        <v>33</v>
      </c>
      <c r="C891" s="6" t="n">
        <v>35</v>
      </c>
      <c r="D891" s="6" t="n">
        <v>34</v>
      </c>
      <c r="E891" s="6" t="n">
        <v>32</v>
      </c>
      <c r="F891" s="6" t="n">
        <v>28</v>
      </c>
      <c r="G891" s="6" t="n">
        <v>17</v>
      </c>
      <c r="H891" s="6" t="n">
        <v>6</v>
      </c>
      <c r="I891" s="4" t="inlineStr">
        <is>
          <t xml:space="preserve"> </t>
        </is>
      </c>
      <c r="J891" s="4" t="inlineStr">
        <is>
          <t xml:space="preserve"> </t>
        </is>
      </c>
      <c r="K891" s="4" t="inlineStr">
        <is>
          <t xml:space="preserve"> </t>
        </is>
      </c>
    </row>
    <row r="892">
      <c r="A892" s="4" t="inlineStr">
        <is>
          <t>Run-off | Workers' Compensation | 2018 | StarStone</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row>
    <row r="893">
      <c r="A893" s="3" t="inlineStr">
        <is>
          <t>Liability for Claims and Claims Adjustment Expense [Line Items]</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row>
    <row r="894">
      <c r="A894" s="4" t="inlineStr">
        <is>
          <t>Net cumulative incurred losses and allocated loss adjustment expenses</t>
        </is>
      </c>
      <c r="B894" s="6" t="n">
        <v>36</v>
      </c>
      <c r="C894" s="6" t="n">
        <v>37</v>
      </c>
      <c r="D894" s="6" t="n">
        <v>38</v>
      </c>
      <c r="E894" s="6" t="n">
        <v>38</v>
      </c>
      <c r="F894" s="6" t="n">
        <v>37</v>
      </c>
      <c r="G894" s="6" t="n">
        <v>37</v>
      </c>
      <c r="H894" s="4" t="inlineStr">
        <is>
          <t xml:space="preserve"> </t>
        </is>
      </c>
      <c r="I894" s="4" t="inlineStr">
        <is>
          <t xml:space="preserve"> </t>
        </is>
      </c>
      <c r="J894" s="4" t="inlineStr">
        <is>
          <t xml:space="preserve"> </t>
        </is>
      </c>
      <c r="K894" s="4" t="inlineStr">
        <is>
          <t xml:space="preserve"> </t>
        </is>
      </c>
    </row>
    <row r="895">
      <c r="A895" s="4" t="inlineStr">
        <is>
          <t>PPD</t>
        </is>
      </c>
      <c r="B895" s="6" t="n">
        <v>-1</v>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row>
    <row r="896">
      <c r="A896" s="4" t="inlineStr">
        <is>
          <t>IBNR</t>
        </is>
      </c>
      <c r="B896" s="7" t="n">
        <v>2</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row>
    <row r="897">
      <c r="A897" s="4" t="inlineStr">
        <is>
          <t>Cumulative number of claims | claim</t>
        </is>
      </c>
      <c r="B897" s="6" t="n">
        <v>4005</v>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row>
    <row r="898">
      <c r="A898" s="4" t="inlineStr">
        <is>
          <t>Net cumulative paid losses and allocated loss adjustment expenses</t>
        </is>
      </c>
      <c r="B898" s="7" t="n">
        <v>34</v>
      </c>
      <c r="C898" s="6" t="n">
        <v>32</v>
      </c>
      <c r="D898" s="6" t="n">
        <v>30</v>
      </c>
      <c r="E898" s="6" t="n">
        <v>27</v>
      </c>
      <c r="F898" s="6" t="n">
        <v>22</v>
      </c>
      <c r="G898" s="6" t="n">
        <v>14</v>
      </c>
      <c r="H898" s="4" t="inlineStr">
        <is>
          <t xml:space="preserve"> </t>
        </is>
      </c>
      <c r="I898" s="4" t="inlineStr">
        <is>
          <t xml:space="preserve"> </t>
        </is>
      </c>
      <c r="J898" s="4" t="inlineStr">
        <is>
          <t xml:space="preserve"> </t>
        </is>
      </c>
      <c r="K898" s="4" t="inlineStr">
        <is>
          <t xml:space="preserve"> </t>
        </is>
      </c>
    </row>
    <row r="899">
      <c r="A899" s="4" t="inlineStr">
        <is>
          <t>Run-off | Workers' Compensation | 2019 | StarSton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row>
    <row r="900">
      <c r="A900" s="3" t="inlineStr">
        <is>
          <t>Liability for Claims and Claims Adjustment Expense [Line Items]</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row>
    <row r="901">
      <c r="A901" s="4" t="inlineStr">
        <is>
          <t>Net cumulative incurred losses and allocated loss adjustment expenses</t>
        </is>
      </c>
      <c r="B901" s="6" t="n">
        <v>29</v>
      </c>
      <c r="C901" s="6" t="n">
        <v>26</v>
      </c>
      <c r="D901" s="6" t="n">
        <v>26</v>
      </c>
      <c r="E901" s="6" t="n">
        <v>23</v>
      </c>
      <c r="F901" s="6" t="n">
        <v>17</v>
      </c>
      <c r="G901" s="4" t="inlineStr">
        <is>
          <t xml:space="preserve"> </t>
        </is>
      </c>
      <c r="H901" s="4" t="inlineStr">
        <is>
          <t xml:space="preserve"> </t>
        </is>
      </c>
      <c r="I901" s="4" t="inlineStr">
        <is>
          <t xml:space="preserve"> </t>
        </is>
      </c>
      <c r="J901" s="4" t="inlineStr">
        <is>
          <t xml:space="preserve"> </t>
        </is>
      </c>
      <c r="K901" s="4" t="inlineStr">
        <is>
          <t xml:space="preserve"> </t>
        </is>
      </c>
    </row>
    <row r="902">
      <c r="A902" s="4" t="inlineStr">
        <is>
          <t>PPD</t>
        </is>
      </c>
      <c r="B902" s="6" t="n">
        <v>3</v>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row>
    <row r="903">
      <c r="A903" s="4" t="inlineStr">
        <is>
          <t>IBNR</t>
        </is>
      </c>
      <c r="B903" s="7" t="n">
        <v>2</v>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row>
    <row r="904">
      <c r="A904" s="4" t="inlineStr">
        <is>
          <t>Cumulative number of claims | claim</t>
        </is>
      </c>
      <c r="B904" s="6" t="n">
        <v>4302</v>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row>
    <row r="905">
      <c r="A905" s="4" t="inlineStr">
        <is>
          <t>Net cumulative paid losses and allocated loss adjustment expenses</t>
        </is>
      </c>
      <c r="B905" s="7" t="n">
        <v>23</v>
      </c>
      <c r="C905" s="6" t="n">
        <v>22</v>
      </c>
      <c r="D905" s="6" t="n">
        <v>20</v>
      </c>
      <c r="E905" s="6" t="n">
        <v>18</v>
      </c>
      <c r="F905" s="6" t="n">
        <v>3</v>
      </c>
      <c r="G905" s="4" t="inlineStr">
        <is>
          <t xml:space="preserve"> </t>
        </is>
      </c>
      <c r="H905" s="4" t="inlineStr">
        <is>
          <t xml:space="preserve"> </t>
        </is>
      </c>
      <c r="I905" s="4" t="inlineStr">
        <is>
          <t xml:space="preserve"> </t>
        </is>
      </c>
      <c r="J905" s="4" t="inlineStr">
        <is>
          <t xml:space="preserve"> </t>
        </is>
      </c>
      <c r="K905" s="4" t="inlineStr">
        <is>
          <t xml:space="preserve"> </t>
        </is>
      </c>
    </row>
    <row r="906">
      <c r="A906" s="4" t="inlineStr">
        <is>
          <t>Run-off | Workers' Compensation | 2020 | StarStone</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row>
    <row r="907">
      <c r="A907" s="3" t="inlineStr">
        <is>
          <t>Liability for Claims and Claims Adjustment Expens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row>
    <row r="908">
      <c r="A908" s="4" t="inlineStr">
        <is>
          <t>Net cumulative incurred losses and allocated loss adjustment expenses</t>
        </is>
      </c>
      <c r="B908" s="6" t="n">
        <v>35</v>
      </c>
      <c r="C908" s="6" t="n">
        <v>35</v>
      </c>
      <c r="D908" s="6" t="n">
        <v>40</v>
      </c>
      <c r="E908" s="6" t="n">
        <v>30</v>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row>
    <row r="909">
      <c r="A909" s="4" t="inlineStr">
        <is>
          <t>PPD</t>
        </is>
      </c>
      <c r="B909" s="6" t="n">
        <v>0</v>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row>
    <row r="910">
      <c r="A910" s="4" t="inlineStr">
        <is>
          <t>IBNR</t>
        </is>
      </c>
      <c r="B910" s="7" t="n">
        <v>2</v>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row>
    <row r="911">
      <c r="A911" s="4" t="inlineStr">
        <is>
          <t>Cumulative number of claims | claim</t>
        </is>
      </c>
      <c r="B911" s="6" t="n">
        <v>3234</v>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row>
    <row r="912">
      <c r="A912" s="4" t="inlineStr">
        <is>
          <t>Net cumulative paid losses and allocated loss adjustment expenses</t>
        </is>
      </c>
      <c r="B912" s="7" t="n">
        <v>29</v>
      </c>
      <c r="C912" s="6" t="n">
        <v>27</v>
      </c>
      <c r="D912" s="6" t="n">
        <v>20</v>
      </c>
      <c r="E912" s="6" t="n">
        <v>5</v>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row>
    <row r="913">
      <c r="A913" s="4" t="inlineStr">
        <is>
          <t>Run-off | Workers' Compensation | 2021 | StarStone</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row>
    <row r="914">
      <c r="A914" s="3" t="inlineStr">
        <is>
          <t>Liability for Claims and Claims Adjustment Expense [Line Items]</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row>
    <row r="915">
      <c r="A915" s="4" t="inlineStr">
        <is>
          <t>Net cumulative incurred losses and allocated loss adjustment expenses</t>
        </is>
      </c>
      <c r="B915" s="6" t="n">
        <v>5</v>
      </c>
      <c r="C915" s="6" t="n">
        <v>4</v>
      </c>
      <c r="D915" s="6" t="n">
        <v>8</v>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row>
    <row r="916">
      <c r="A916" s="4" t="inlineStr">
        <is>
          <t>PPD</t>
        </is>
      </c>
      <c r="B916" s="6" t="n">
        <v>1</v>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row>
    <row r="917">
      <c r="A917" s="4" t="inlineStr">
        <is>
          <t>IBNR</t>
        </is>
      </c>
      <c r="B917" s="7" t="n">
        <v>2</v>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row>
    <row r="918">
      <c r="A918" s="4" t="inlineStr">
        <is>
          <t>Cumulative number of claims | claim</t>
        </is>
      </c>
      <c r="B918" s="6" t="n">
        <v>191</v>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row>
    <row r="919">
      <c r="A919" s="4" t="inlineStr">
        <is>
          <t>Net cumulative paid losses and allocated loss adjustment expenses</t>
        </is>
      </c>
      <c r="B919" s="7" t="n">
        <v>2</v>
      </c>
      <c r="C919" s="6" t="n">
        <v>1</v>
      </c>
      <c r="D919" s="6" t="n">
        <v>0</v>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row>
    <row r="920">
      <c r="A920" s="4" t="inlineStr">
        <is>
          <t>Run-off | Workers' Compensation | 2022 | StarSton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row>
    <row r="921">
      <c r="A921" s="3" t="inlineStr">
        <is>
          <t>Liability for Claims and Claims Adjustment Expense [Line Items]</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row>
    <row r="922">
      <c r="A922" s="4" t="inlineStr">
        <is>
          <t>Net cumulative incurred losses and allocated loss adjustment expenses</t>
        </is>
      </c>
      <c r="B922" s="6" t="n">
        <v>3</v>
      </c>
      <c r="C922" s="6" t="n">
        <v>3</v>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row>
    <row r="923">
      <c r="A923" s="4" t="inlineStr">
        <is>
          <t>PPD</t>
        </is>
      </c>
      <c r="B923" s="6" t="n">
        <v>0</v>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row>
    <row r="924">
      <c r="A924" s="4" t="inlineStr">
        <is>
          <t>IBNR</t>
        </is>
      </c>
      <c r="B924" s="7" t="n">
        <v>0</v>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row>
    <row r="925">
      <c r="A925" s="4" t="inlineStr">
        <is>
          <t>Cumulative number of claims | claim</t>
        </is>
      </c>
      <c r="B925" s="6" t="n">
        <v>26</v>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row>
    <row r="926">
      <c r="A926" s="4" t="inlineStr">
        <is>
          <t>Run-off | Workers' Compensation | 2023 | StarSton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row>
    <row r="927">
      <c r="A927" s="3" t="inlineStr">
        <is>
          <t>Liability for Claims and Claims Adjustment Expense [Line Items]</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row>
    <row r="928">
      <c r="A928" s="4" t="inlineStr">
        <is>
          <t>Net cumulative incurred losses and allocated loss adjustment expenses</t>
        </is>
      </c>
      <c r="B928" s="7" t="n">
        <v>0</v>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row>
    <row r="929">
      <c r="A929" s="4" t="inlineStr">
        <is>
          <t>IBNR</t>
        </is>
      </c>
      <c r="B929" s="7" t="n">
        <v>0</v>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row>
    <row r="930">
      <c r="A930" s="4" t="inlineStr">
        <is>
          <t>Cumulative number of claims | claim</t>
        </is>
      </c>
      <c r="B930" s="6" t="n">
        <v>1</v>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row>
    <row r="931">
      <c r="A931" s="4" t="inlineStr">
        <is>
          <t>Run-off | Workers' Compensation | 2013 and Prior</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row>
    <row r="932">
      <c r="A932" s="3" t="inlineStr">
        <is>
          <t>Liability for Claims and Claims Adjustment Expense [Line Items]</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row>
    <row r="933">
      <c r="A933" s="4" t="inlineStr">
        <is>
          <t>Total net liabilities for losses and ALAE / net increase (reduction) in estimates of net ultimate losses related to prior years</t>
        </is>
      </c>
      <c r="B933" s="7" t="n">
        <v>133</v>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row>
    <row r="934">
      <c r="A934" s="4" t="inlineStr">
        <is>
          <t>Total net liabilities for losses and LAE and net increase (reduction) in estimates of net ultimate losses related to prior periods, prior year development</t>
        </is>
      </c>
      <c r="B934" s="6" t="n">
        <v>-2</v>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row>
    <row r="935">
      <c r="A935" s="4" t="inlineStr">
        <is>
          <t>Run-off | Workers' Compensation | 2015</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row>
    <row r="936">
      <c r="A936" s="3" t="inlineStr">
        <is>
          <t>Liability for Claims and Claims Adjustment Expense [Line Items]</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row>
    <row r="937">
      <c r="A937" s="4" t="inlineStr">
        <is>
          <t>Net Acquired Reserves</t>
        </is>
      </c>
      <c r="B937" s="6" t="n">
        <v>1389</v>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row>
    <row r="938">
      <c r="A938" s="4" t="inlineStr">
        <is>
          <t>Net cumulative incurred losses and allocated loss adjustment expenses</t>
        </is>
      </c>
      <c r="B938" s="6" t="n">
        <v>782</v>
      </c>
      <c r="C938" s="6" t="n">
        <v>792</v>
      </c>
      <c r="D938" s="6" t="n">
        <v>797</v>
      </c>
      <c r="E938" s="6" t="n">
        <v>813</v>
      </c>
      <c r="F938" s="6" t="n">
        <v>824</v>
      </c>
      <c r="G938" s="6" t="n">
        <v>868</v>
      </c>
      <c r="H938" s="6" t="n">
        <v>917</v>
      </c>
      <c r="I938" s="6" t="n">
        <v>972</v>
      </c>
      <c r="J938" s="6" t="n">
        <v>1291</v>
      </c>
      <c r="K938" s="4" t="inlineStr">
        <is>
          <t xml:space="preserve"> </t>
        </is>
      </c>
    </row>
    <row r="939">
      <c r="A939" s="4" t="inlineStr">
        <is>
          <t>PPD</t>
        </is>
      </c>
      <c r="B939" s="6" t="n">
        <v>-10</v>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row>
    <row r="940">
      <c r="A940" s="4" t="inlineStr">
        <is>
          <t>IBNR</t>
        </is>
      </c>
      <c r="B940" s="7" t="n">
        <v>36</v>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row>
    <row r="941">
      <c r="A941" s="4" t="inlineStr">
        <is>
          <t>Cumulative number of claims | claim</t>
        </is>
      </c>
      <c r="B941" s="6" t="n">
        <v>36402</v>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row>
    <row r="942">
      <c r="A942" s="4" t="inlineStr">
        <is>
          <t>Net cumulative paid losses and allocated loss adjustment expenses</t>
        </is>
      </c>
      <c r="B942" s="7" t="n">
        <v>596</v>
      </c>
      <c r="C942" s="6" t="n">
        <v>569</v>
      </c>
      <c r="D942" s="6" t="n">
        <v>554</v>
      </c>
      <c r="E942" s="6" t="n">
        <v>522</v>
      </c>
      <c r="F942" s="6" t="n">
        <v>488</v>
      </c>
      <c r="G942" s="6" t="n">
        <v>433</v>
      </c>
      <c r="H942" s="6" t="n">
        <v>354</v>
      </c>
      <c r="I942" s="6" t="n">
        <v>252</v>
      </c>
      <c r="J942" s="6" t="n">
        <v>110</v>
      </c>
      <c r="K942" s="4" t="inlineStr">
        <is>
          <t xml:space="preserve"> </t>
        </is>
      </c>
    </row>
    <row r="943">
      <c r="A943" s="4" t="inlineStr">
        <is>
          <t>Run-off | Workers' Compensation | 2015 | 2013 and Prior</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row>
    <row r="944">
      <c r="A944" s="3" t="inlineStr">
        <is>
          <t>Liability for Claims and Claims Adjustment Expense [Line Items]</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row>
    <row r="945">
      <c r="A945" s="4" t="inlineStr">
        <is>
          <t>Net Acquired Reserves</t>
        </is>
      </c>
      <c r="B945" s="6" t="n">
        <v>1298</v>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row>
    <row r="946">
      <c r="A946" s="4" t="inlineStr">
        <is>
          <t>Net cumulative incurred losses and allocated loss adjustment expenses</t>
        </is>
      </c>
      <c r="B946" s="6" t="n">
        <v>685</v>
      </c>
      <c r="C946" s="6" t="n">
        <v>696</v>
      </c>
      <c r="D946" s="6" t="n">
        <v>699</v>
      </c>
      <c r="E946" s="6" t="n">
        <v>715</v>
      </c>
      <c r="F946" s="6" t="n">
        <v>729</v>
      </c>
      <c r="G946" s="6" t="n">
        <v>771</v>
      </c>
      <c r="H946" s="6" t="n">
        <v>817</v>
      </c>
      <c r="I946" s="6" t="n">
        <v>871</v>
      </c>
      <c r="J946" s="6" t="n">
        <v>1180</v>
      </c>
      <c r="K946" s="4" t="inlineStr">
        <is>
          <t xml:space="preserve"> </t>
        </is>
      </c>
    </row>
    <row r="947">
      <c r="A947" s="4" t="inlineStr">
        <is>
          <t>PPD</t>
        </is>
      </c>
      <c r="B947" s="6" t="n">
        <v>-11</v>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row>
    <row r="948">
      <c r="A948" s="4" t="inlineStr">
        <is>
          <t>IBNR</t>
        </is>
      </c>
      <c r="B948" s="7" t="n">
        <v>35</v>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row>
    <row r="949">
      <c r="A949" s="4" t="inlineStr">
        <is>
          <t>Cumulative number of claims | claim</t>
        </is>
      </c>
      <c r="B949" s="6" t="n">
        <v>14183</v>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row>
    <row r="950">
      <c r="A950" s="4" t="inlineStr">
        <is>
          <t>Net cumulative paid losses and allocated loss adjustment expenses</t>
        </is>
      </c>
      <c r="B950" s="7" t="n">
        <v>502</v>
      </c>
      <c r="C950" s="6" t="n">
        <v>477</v>
      </c>
      <c r="D950" s="6" t="n">
        <v>463</v>
      </c>
      <c r="E950" s="6" t="n">
        <v>432</v>
      </c>
      <c r="F950" s="6" t="n">
        <v>401</v>
      </c>
      <c r="G950" s="6" t="n">
        <v>355</v>
      </c>
      <c r="H950" s="6" t="n">
        <v>290</v>
      </c>
      <c r="I950" s="6" t="n">
        <v>206</v>
      </c>
      <c r="J950" s="6" t="n">
        <v>89</v>
      </c>
      <c r="K950" s="4" t="inlineStr">
        <is>
          <t xml:space="preserve"> </t>
        </is>
      </c>
    </row>
    <row r="951">
      <c r="A951" s="4" t="inlineStr">
        <is>
          <t>Run-off | Workers' Compensation | 2015 | 2014</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row>
    <row r="952">
      <c r="A952" s="3" t="inlineStr">
        <is>
          <t>Liability for Claims and Claims Adjustment Expens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row>
    <row r="953">
      <c r="A953" s="4" t="inlineStr">
        <is>
          <t>Net Acquired Reserves</t>
        </is>
      </c>
      <c r="B953" s="6" t="n">
        <v>84</v>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row>
    <row r="954">
      <c r="A954" s="4" t="inlineStr">
        <is>
          <t>Net cumulative incurred losses and allocated loss adjustment expenses</t>
        </is>
      </c>
      <c r="B954" s="6" t="n">
        <v>83</v>
      </c>
      <c r="C954" s="6" t="n">
        <v>82</v>
      </c>
      <c r="D954" s="6" t="n">
        <v>83</v>
      </c>
      <c r="E954" s="6" t="n">
        <v>82</v>
      </c>
      <c r="F954" s="6" t="n">
        <v>80</v>
      </c>
      <c r="G954" s="6" t="n">
        <v>81</v>
      </c>
      <c r="H954" s="6" t="n">
        <v>84</v>
      </c>
      <c r="I954" s="6" t="n">
        <v>84</v>
      </c>
      <c r="J954" s="6" t="n">
        <v>89</v>
      </c>
      <c r="K954" s="4" t="inlineStr">
        <is>
          <t xml:space="preserve"> </t>
        </is>
      </c>
    </row>
    <row r="955">
      <c r="A955" s="4" t="inlineStr">
        <is>
          <t>PPD</t>
        </is>
      </c>
      <c r="B955" s="6" t="n">
        <v>1</v>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row>
    <row r="956">
      <c r="A956" s="4" t="inlineStr">
        <is>
          <t>IBNR</t>
        </is>
      </c>
      <c r="B956" s="7" t="n">
        <v>0</v>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row>
    <row r="957">
      <c r="A957" s="4" t="inlineStr">
        <is>
          <t>Cumulative number of claims | claim</t>
        </is>
      </c>
      <c r="B957" s="6" t="n">
        <v>3956</v>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row>
    <row r="958">
      <c r="A958" s="4" t="inlineStr">
        <is>
          <t>Net cumulative paid losses and allocated loss adjustment expenses</t>
        </is>
      </c>
      <c r="B958" s="7" t="n">
        <v>81</v>
      </c>
      <c r="C958" s="6" t="n">
        <v>79</v>
      </c>
      <c r="D958" s="6" t="n">
        <v>79</v>
      </c>
      <c r="E958" s="6" t="n">
        <v>78</v>
      </c>
      <c r="F958" s="6" t="n">
        <v>75</v>
      </c>
      <c r="G958" s="6" t="n">
        <v>67</v>
      </c>
      <c r="H958" s="6" t="n">
        <v>54</v>
      </c>
      <c r="I958" s="6" t="n">
        <v>38</v>
      </c>
      <c r="J958" s="6" t="n">
        <v>18</v>
      </c>
      <c r="K958" s="4" t="inlineStr">
        <is>
          <t xml:space="preserve"> </t>
        </is>
      </c>
    </row>
    <row r="959">
      <c r="A959" s="4" t="inlineStr">
        <is>
          <t>Run-off | Workers' Compensation | 2015 | 2015</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row>
    <row r="960">
      <c r="A960" s="3" t="inlineStr">
        <is>
          <t>Liability for Claims and Claims Adjustment Expense [Line Items]</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row>
    <row r="961">
      <c r="A961" s="4" t="inlineStr">
        <is>
          <t>Net Acquired Reserves</t>
        </is>
      </c>
      <c r="B961" s="6" t="n">
        <v>7</v>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row>
    <row r="962">
      <c r="A962" s="4" t="inlineStr">
        <is>
          <t>Net cumulative incurred losses and allocated loss adjustment expenses</t>
        </is>
      </c>
      <c r="B962" s="6" t="n">
        <v>14</v>
      </c>
      <c r="C962" s="6" t="n">
        <v>14</v>
      </c>
      <c r="D962" s="6" t="n">
        <v>14</v>
      </c>
      <c r="E962" s="6" t="n">
        <v>15</v>
      </c>
      <c r="F962" s="6" t="n">
        <v>14</v>
      </c>
      <c r="G962" s="6" t="n">
        <v>15</v>
      </c>
      <c r="H962" s="6" t="n">
        <v>15</v>
      </c>
      <c r="I962" s="6" t="n">
        <v>16</v>
      </c>
      <c r="J962" s="6" t="n">
        <v>22</v>
      </c>
      <c r="K962" s="4" t="inlineStr">
        <is>
          <t xml:space="preserve"> </t>
        </is>
      </c>
    </row>
    <row r="963">
      <c r="A963" s="4" t="inlineStr">
        <is>
          <t>PPD</t>
        </is>
      </c>
      <c r="B963" s="6" t="n">
        <v>0</v>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row>
    <row r="964">
      <c r="A964" s="4" t="inlineStr">
        <is>
          <t>IBNR</t>
        </is>
      </c>
      <c r="B964" s="7" t="n">
        <v>1</v>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row>
    <row r="965">
      <c r="A965" s="4" t="inlineStr">
        <is>
          <t>Cumulative number of claims | claim</t>
        </is>
      </c>
      <c r="B965" s="6" t="n">
        <v>5280</v>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row>
    <row r="966">
      <c r="A966" s="4" t="inlineStr">
        <is>
          <t>Net cumulative paid losses and allocated loss adjustment expenses</t>
        </is>
      </c>
      <c r="B966" s="7" t="n">
        <v>13</v>
      </c>
      <c r="C966" s="6" t="n">
        <v>13</v>
      </c>
      <c r="D966" s="6" t="n">
        <v>12</v>
      </c>
      <c r="E966" s="6" t="n">
        <v>12</v>
      </c>
      <c r="F966" s="6" t="n">
        <v>12</v>
      </c>
      <c r="G966" s="6" t="n">
        <v>11</v>
      </c>
      <c r="H966" s="6" t="n">
        <v>10</v>
      </c>
      <c r="I966" s="6" t="n">
        <v>8</v>
      </c>
      <c r="J966" s="6" t="n">
        <v>3</v>
      </c>
      <c r="K966" s="4" t="inlineStr">
        <is>
          <t xml:space="preserve"> </t>
        </is>
      </c>
    </row>
    <row r="967">
      <c r="A967" s="4" t="inlineStr">
        <is>
          <t>Run-off | Workers' Compensation | 2015 | 2016</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row>
    <row r="968">
      <c r="A968" s="3" t="inlineStr">
        <is>
          <t>Liability for Claims and Claims Adjustment Expense [Line Items]</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row>
    <row r="969">
      <c r="A969" s="4" t="inlineStr">
        <is>
          <t>Net Acquired Reserves</t>
        </is>
      </c>
      <c r="B969" s="6" t="n">
        <v>0</v>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row>
    <row r="970">
      <c r="A970" s="4" t="inlineStr">
        <is>
          <t>Net cumulative incurred losses and allocated loss adjustment expenses</t>
        </is>
      </c>
      <c r="B970" s="6" t="n">
        <v>0</v>
      </c>
      <c r="C970" s="6" t="n">
        <v>0</v>
      </c>
      <c r="D970" s="6" t="n">
        <v>1</v>
      </c>
      <c r="E970" s="6" t="n">
        <v>1</v>
      </c>
      <c r="F970" s="6" t="n">
        <v>1</v>
      </c>
      <c r="G970" s="6" t="n">
        <v>1</v>
      </c>
      <c r="H970" s="6" t="n">
        <v>1</v>
      </c>
      <c r="I970" s="6" t="n">
        <v>1</v>
      </c>
      <c r="J970" s="4" t="inlineStr">
        <is>
          <t xml:space="preserve"> </t>
        </is>
      </c>
      <c r="K970" s="4" t="inlineStr">
        <is>
          <t xml:space="preserve"> </t>
        </is>
      </c>
    </row>
    <row r="971">
      <c r="A971" s="4" t="inlineStr">
        <is>
          <t>PPD</t>
        </is>
      </c>
      <c r="B971" s="6" t="n">
        <v>0</v>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row>
    <row r="972">
      <c r="A972" s="4" t="inlineStr">
        <is>
          <t>IBNR</t>
        </is>
      </c>
      <c r="B972" s="7" t="n">
        <v>0</v>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row>
    <row r="973">
      <c r="A973" s="4" t="inlineStr">
        <is>
          <t>Cumulative number of claims | claim</t>
        </is>
      </c>
      <c r="B973" s="6" t="n">
        <v>10722</v>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row>
    <row r="974">
      <c r="A974" s="4" t="inlineStr">
        <is>
          <t>Run-off | Workers' Compensation | 2015 | 2017</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row>
    <row r="975">
      <c r="A975" s="3" t="inlineStr">
        <is>
          <t>Liability for Claims and Claims Adjustment Expense [Line Items]</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row>
    <row r="976">
      <c r="A976" s="4" t="inlineStr">
        <is>
          <t>Net Acquired Reserves</t>
        </is>
      </c>
      <c r="B976" s="7" t="n">
        <v>0</v>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row>
    <row r="977">
      <c r="A977" s="4" t="inlineStr">
        <is>
          <t>Net cumulative incurred losses and allocated loss adjustment expenses</t>
        </is>
      </c>
      <c r="B977" s="6" t="n">
        <v>0</v>
      </c>
      <c r="C977" s="6" t="n">
        <v>0</v>
      </c>
      <c r="D977" s="6" t="n">
        <v>0</v>
      </c>
      <c r="E977" s="6" t="n">
        <v>0</v>
      </c>
      <c r="F977" s="6" t="n">
        <v>0</v>
      </c>
      <c r="G977" s="6" t="n">
        <v>0</v>
      </c>
      <c r="H977" s="6" t="n">
        <v>0</v>
      </c>
      <c r="I977" s="4" t="inlineStr">
        <is>
          <t xml:space="preserve"> </t>
        </is>
      </c>
      <c r="J977" s="4" t="inlineStr">
        <is>
          <t xml:space="preserve"> </t>
        </is>
      </c>
      <c r="K977" s="4" t="inlineStr">
        <is>
          <t xml:space="preserve"> </t>
        </is>
      </c>
    </row>
    <row r="978">
      <c r="A978" s="4" t="inlineStr">
        <is>
          <t>PPD</t>
        </is>
      </c>
      <c r="B978" s="6" t="n">
        <v>0</v>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row>
    <row r="979">
      <c r="A979" s="4" t="inlineStr">
        <is>
          <t>IBNR</t>
        </is>
      </c>
      <c r="B979" s="7" t="n">
        <v>0</v>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row>
    <row r="980">
      <c r="A980" s="4" t="inlineStr">
        <is>
          <t>Cumulative number of claims | claim</t>
        </is>
      </c>
      <c r="B980" s="6" t="n">
        <v>2251</v>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row>
    <row r="981">
      <c r="A981" s="4" t="inlineStr">
        <is>
          <t>Run-off | Workers' Compensation | 2015 | 2018</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row>
    <row r="982">
      <c r="A982" s="3" t="inlineStr">
        <is>
          <t>Liability for Claims and Claims Adjustment Expens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row>
    <row r="983">
      <c r="A983" s="4" t="inlineStr">
        <is>
          <t>Net Acquired Reserves</t>
        </is>
      </c>
      <c r="B983" s="7" t="n">
        <v>0</v>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row>
    <row r="984">
      <c r="A984" s="4" t="inlineStr">
        <is>
          <t>Net cumulative incurred losses and allocated loss adjustment expenses</t>
        </is>
      </c>
      <c r="B984" s="6" t="n">
        <v>0</v>
      </c>
      <c r="C984" s="6" t="n">
        <v>0</v>
      </c>
      <c r="D984" s="6" t="n">
        <v>0</v>
      </c>
      <c r="E984" s="6" t="n">
        <v>0</v>
      </c>
      <c r="F984" s="6" t="n">
        <v>0</v>
      </c>
      <c r="G984" s="6" t="n">
        <v>0</v>
      </c>
      <c r="H984" s="4" t="inlineStr">
        <is>
          <t xml:space="preserve"> </t>
        </is>
      </c>
      <c r="I984" s="4" t="inlineStr">
        <is>
          <t xml:space="preserve"> </t>
        </is>
      </c>
      <c r="J984" s="4" t="inlineStr">
        <is>
          <t xml:space="preserve"> </t>
        </is>
      </c>
      <c r="K984" s="4" t="inlineStr">
        <is>
          <t xml:space="preserve"> </t>
        </is>
      </c>
    </row>
    <row r="985">
      <c r="A985" s="4" t="inlineStr">
        <is>
          <t>PPD</t>
        </is>
      </c>
      <c r="B985" s="6" t="n">
        <v>0</v>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row>
    <row r="986">
      <c r="A986" s="4" t="inlineStr">
        <is>
          <t>IBNR</t>
        </is>
      </c>
      <c r="B986" s="7" t="n">
        <v>0</v>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row>
    <row r="987">
      <c r="A987" s="4" t="inlineStr">
        <is>
          <t>Cumulative number of claims | claim</t>
        </is>
      </c>
      <c r="B987" s="6" t="n">
        <v>10</v>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row>
    <row r="988">
      <c r="A988" s="4" t="inlineStr">
        <is>
          <t>Run-off | Workers' Compensation | 2016</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row>
    <row r="989">
      <c r="A989" s="3" t="inlineStr">
        <is>
          <t>Liability for Claims and Claims Adjustment Expense [Line Items]</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row>
    <row r="990">
      <c r="A990" s="4" t="inlineStr">
        <is>
          <t>Net Acquired Reserves</t>
        </is>
      </c>
      <c r="B990" s="7" t="n">
        <v>466</v>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row>
    <row r="991">
      <c r="A991" s="4" t="inlineStr">
        <is>
          <t>Net cumulative incurred losses and allocated loss adjustment expenses</t>
        </is>
      </c>
      <c r="B991" s="6" t="n">
        <v>388</v>
      </c>
      <c r="C991" s="6" t="n">
        <v>389</v>
      </c>
      <c r="D991" s="6" t="n">
        <v>392</v>
      </c>
      <c r="E991" s="6" t="n">
        <v>399</v>
      </c>
      <c r="F991" s="6" t="n">
        <v>457</v>
      </c>
      <c r="G991" s="6" t="n">
        <v>471</v>
      </c>
      <c r="H991" s="6" t="n">
        <v>434</v>
      </c>
      <c r="I991" s="6" t="n">
        <v>466</v>
      </c>
      <c r="J991" s="4" t="inlineStr">
        <is>
          <t xml:space="preserve"> </t>
        </is>
      </c>
      <c r="K991" s="4" t="inlineStr">
        <is>
          <t xml:space="preserve"> </t>
        </is>
      </c>
    </row>
    <row r="992">
      <c r="A992" s="4" t="inlineStr">
        <is>
          <t>PPD</t>
        </is>
      </c>
      <c r="B992" s="6" t="n">
        <v>-1</v>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row>
    <row r="993">
      <c r="A993" s="4" t="inlineStr">
        <is>
          <t>IBNR</t>
        </is>
      </c>
      <c r="B993" s="7" t="n">
        <v>13</v>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row>
    <row r="994">
      <c r="A994" s="4" t="inlineStr">
        <is>
          <t>Cumulative number of claims | claim</t>
        </is>
      </c>
      <c r="B994" s="6" t="n">
        <v>10533</v>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row>
    <row r="995">
      <c r="A995" s="4" t="inlineStr">
        <is>
          <t>Net cumulative paid losses and allocated loss adjustment expenses</t>
        </is>
      </c>
      <c r="B995" s="7" t="n">
        <v>237</v>
      </c>
      <c r="C995" s="6" t="n">
        <v>216</v>
      </c>
      <c r="D995" s="6" t="n">
        <v>198</v>
      </c>
      <c r="E995" s="6" t="n">
        <v>175</v>
      </c>
      <c r="F995" s="6" t="n">
        <v>143</v>
      </c>
      <c r="G995" s="6" t="n">
        <v>104</v>
      </c>
      <c r="H995" s="6" t="n">
        <v>76</v>
      </c>
      <c r="I995" s="6" t="n">
        <v>41</v>
      </c>
      <c r="J995" s="4" t="inlineStr">
        <is>
          <t xml:space="preserve"> </t>
        </is>
      </c>
      <c r="K995" s="4" t="inlineStr">
        <is>
          <t xml:space="preserve"> </t>
        </is>
      </c>
    </row>
    <row r="996">
      <c r="A996" s="4" t="inlineStr">
        <is>
          <t>Run-off | Workers' Compensation | 2016 | 2013 and Prio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row>
    <row r="997">
      <c r="A997" s="3" t="inlineStr">
        <is>
          <t>Liability for Claims and Claims Adjustment Expens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row>
    <row r="998">
      <c r="A998" s="4" t="inlineStr">
        <is>
          <t>Net Acquired Reserves</t>
        </is>
      </c>
      <c r="B998" s="6" t="n">
        <v>466</v>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row>
    <row r="999">
      <c r="A999" s="4" t="inlineStr">
        <is>
          <t>Net cumulative incurred losses and allocated loss adjustment expenses</t>
        </is>
      </c>
      <c r="B999" s="6" t="n">
        <v>388</v>
      </c>
      <c r="C999" s="6" t="n">
        <v>389</v>
      </c>
      <c r="D999" s="6" t="n">
        <v>392</v>
      </c>
      <c r="E999" s="6" t="n">
        <v>399</v>
      </c>
      <c r="F999" s="6" t="n">
        <v>457</v>
      </c>
      <c r="G999" s="6" t="n">
        <v>471</v>
      </c>
      <c r="H999" s="6" t="n">
        <v>434</v>
      </c>
      <c r="I999" s="6" t="n">
        <v>466</v>
      </c>
      <c r="J999" s="4" t="inlineStr">
        <is>
          <t xml:space="preserve"> </t>
        </is>
      </c>
      <c r="K999" s="4" t="inlineStr">
        <is>
          <t xml:space="preserve"> </t>
        </is>
      </c>
    </row>
    <row r="1000">
      <c r="A1000" s="4" t="inlineStr">
        <is>
          <t>PPD</t>
        </is>
      </c>
      <c r="B1000" s="6" t="n">
        <v>-1</v>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row>
    <row r="1001">
      <c r="A1001" s="4" t="inlineStr">
        <is>
          <t>IBNR</t>
        </is>
      </c>
      <c r="B1001" s="7" t="n">
        <v>13</v>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row>
    <row r="1002">
      <c r="A1002" s="4" t="inlineStr">
        <is>
          <t>Cumulative number of claims | claim</t>
        </is>
      </c>
      <c r="B1002" s="6" t="n">
        <v>10533</v>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row>
    <row r="1003">
      <c r="A1003" s="4" t="inlineStr">
        <is>
          <t>Net cumulative paid losses and allocated loss adjustment expenses</t>
        </is>
      </c>
      <c r="B1003" s="7" t="n">
        <v>237</v>
      </c>
      <c r="C1003" s="6" t="n">
        <v>216</v>
      </c>
      <c r="D1003" s="6" t="n">
        <v>198</v>
      </c>
      <c r="E1003" s="6" t="n">
        <v>175</v>
      </c>
      <c r="F1003" s="6" t="n">
        <v>143</v>
      </c>
      <c r="G1003" s="6" t="n">
        <v>104</v>
      </c>
      <c r="H1003" s="6" t="n">
        <v>76</v>
      </c>
      <c r="I1003" s="6" t="n">
        <v>41</v>
      </c>
      <c r="J1003" s="4" t="inlineStr">
        <is>
          <t xml:space="preserve"> </t>
        </is>
      </c>
      <c r="K1003" s="4" t="inlineStr">
        <is>
          <t xml:space="preserve"> </t>
        </is>
      </c>
    </row>
    <row r="1004">
      <c r="A1004" s="4" t="inlineStr">
        <is>
          <t>Run-off | Workers' Compensation | 2017</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row>
    <row r="1005">
      <c r="A1005" s="3" t="inlineStr">
        <is>
          <t>Liability for Claims and Claims Adjustment Expense [Line Items]</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row>
    <row r="1006">
      <c r="A1006" s="4" t="inlineStr">
        <is>
          <t>Net Acquired Reserves</t>
        </is>
      </c>
      <c r="B1006" s="6" t="n">
        <v>145</v>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row>
    <row r="1007">
      <c r="A1007" s="4" t="inlineStr">
        <is>
          <t>Net cumulative incurred losses and allocated loss adjustment expenses</t>
        </is>
      </c>
      <c r="B1007" s="6" t="n">
        <v>79</v>
      </c>
      <c r="C1007" s="6" t="n">
        <v>84</v>
      </c>
      <c r="D1007" s="6" t="n">
        <v>104</v>
      </c>
      <c r="E1007" s="6" t="n">
        <v>110</v>
      </c>
      <c r="F1007" s="6" t="n">
        <v>117</v>
      </c>
      <c r="G1007" s="6" t="n">
        <v>112</v>
      </c>
      <c r="H1007" s="6" t="n">
        <v>104</v>
      </c>
      <c r="I1007" s="4" t="inlineStr">
        <is>
          <t xml:space="preserve"> </t>
        </is>
      </c>
      <c r="J1007" s="4" t="inlineStr">
        <is>
          <t xml:space="preserve"> </t>
        </is>
      </c>
      <c r="K1007" s="4" t="inlineStr">
        <is>
          <t xml:space="preserve"> </t>
        </is>
      </c>
    </row>
    <row r="1008">
      <c r="A1008" s="4" t="inlineStr">
        <is>
          <t>PPD</t>
        </is>
      </c>
      <c r="B1008" s="6" t="n">
        <v>-5</v>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row>
    <row r="1009">
      <c r="A1009" s="4" t="inlineStr">
        <is>
          <t>IBNR</t>
        </is>
      </c>
      <c r="B1009" s="7" t="n">
        <v>10</v>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row>
    <row r="1010">
      <c r="A1010" s="4" t="inlineStr">
        <is>
          <t>Cumulative number of claims | claim</t>
        </is>
      </c>
      <c r="B1010" s="6" t="n">
        <v>21</v>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row>
    <row r="1011">
      <c r="A1011" s="4" t="inlineStr">
        <is>
          <t>Net cumulative paid losses and allocated loss adjustment expenses</t>
        </is>
      </c>
      <c r="B1011" s="7" t="n">
        <v>56</v>
      </c>
      <c r="C1011" s="6" t="n">
        <v>53</v>
      </c>
      <c r="D1011" s="6" t="n">
        <v>61</v>
      </c>
      <c r="E1011" s="6" t="n">
        <v>57</v>
      </c>
      <c r="F1011" s="6" t="n">
        <v>46</v>
      </c>
      <c r="G1011" s="6" t="n">
        <v>33</v>
      </c>
      <c r="H1011" s="6" t="n">
        <v>26</v>
      </c>
      <c r="I1011" s="4" t="inlineStr">
        <is>
          <t xml:space="preserve"> </t>
        </is>
      </c>
      <c r="J1011" s="4" t="inlineStr">
        <is>
          <t xml:space="preserve"> </t>
        </is>
      </c>
      <c r="K1011" s="4" t="inlineStr">
        <is>
          <t xml:space="preserve"> </t>
        </is>
      </c>
    </row>
    <row r="1012">
      <c r="A1012" s="4" t="inlineStr">
        <is>
          <t>Run-off | Workers' Compensation | 2017 | 2013 and Prior</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row>
    <row r="1013">
      <c r="A1013" s="3" t="inlineStr">
        <is>
          <t>Liability for Claims and Claims Adjustment Expense [Line Items]</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row>
    <row r="1014">
      <c r="A1014" s="4" t="inlineStr">
        <is>
          <t>Net Acquired Reserves</t>
        </is>
      </c>
      <c r="B1014" s="6" t="n">
        <v>145</v>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row>
    <row r="1015">
      <c r="A1015" s="4" t="inlineStr">
        <is>
          <t>Net cumulative incurred losses and allocated loss adjustment expenses</t>
        </is>
      </c>
      <c r="B1015" s="6" t="n">
        <v>79</v>
      </c>
      <c r="C1015" s="6" t="n">
        <v>84</v>
      </c>
      <c r="D1015" s="6" t="n">
        <v>104</v>
      </c>
      <c r="E1015" s="6" t="n">
        <v>110</v>
      </c>
      <c r="F1015" s="6" t="n">
        <v>117</v>
      </c>
      <c r="G1015" s="6" t="n">
        <v>112</v>
      </c>
      <c r="H1015" s="6" t="n">
        <v>104</v>
      </c>
      <c r="I1015" s="4" t="inlineStr">
        <is>
          <t xml:space="preserve"> </t>
        </is>
      </c>
      <c r="J1015" s="4" t="inlineStr">
        <is>
          <t xml:space="preserve"> </t>
        </is>
      </c>
      <c r="K1015" s="4" t="inlineStr">
        <is>
          <t xml:space="preserve"> </t>
        </is>
      </c>
    </row>
    <row r="1016">
      <c r="A1016" s="4" t="inlineStr">
        <is>
          <t>PPD</t>
        </is>
      </c>
      <c r="B1016" s="6" t="n">
        <v>-5</v>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row>
    <row r="1017">
      <c r="A1017" s="4" t="inlineStr">
        <is>
          <t>IBNR</t>
        </is>
      </c>
      <c r="B1017" s="7" t="n">
        <v>10</v>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row>
    <row r="1018">
      <c r="A1018" s="4" t="inlineStr">
        <is>
          <t>Cumulative number of claims | claim</t>
        </is>
      </c>
      <c r="B1018" s="6" t="n">
        <v>21</v>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row>
    <row r="1019">
      <c r="A1019" s="4" t="inlineStr">
        <is>
          <t>Net cumulative paid losses and allocated loss adjustment expenses</t>
        </is>
      </c>
      <c r="B1019" s="7" t="n">
        <v>56</v>
      </c>
      <c r="C1019" s="6" t="n">
        <v>53</v>
      </c>
      <c r="D1019" s="6" t="n">
        <v>61</v>
      </c>
      <c r="E1019" s="6" t="n">
        <v>57</v>
      </c>
      <c r="F1019" s="6" t="n">
        <v>46</v>
      </c>
      <c r="G1019" s="6" t="n">
        <v>33</v>
      </c>
      <c r="H1019" s="6" t="n">
        <v>26</v>
      </c>
      <c r="I1019" s="4" t="inlineStr">
        <is>
          <t xml:space="preserve"> </t>
        </is>
      </c>
      <c r="J1019" s="4" t="inlineStr">
        <is>
          <t xml:space="preserve"> </t>
        </is>
      </c>
      <c r="K1019" s="4" t="inlineStr">
        <is>
          <t xml:space="preserve"> </t>
        </is>
      </c>
    </row>
    <row r="1020">
      <c r="A1020" s="4" t="inlineStr">
        <is>
          <t>Run-off | Workers' Compensation | 2018</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row>
    <row r="1021">
      <c r="A1021" s="3" t="inlineStr">
        <is>
          <t>Liability for Claims and Claims Adjustment Expens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row>
    <row r="1022">
      <c r="A1022" s="4" t="inlineStr">
        <is>
          <t>Net Acquired Reserves</t>
        </is>
      </c>
      <c r="B1022" s="6" t="n">
        <v>505</v>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row>
    <row r="1023">
      <c r="A1023" s="4" t="inlineStr">
        <is>
          <t>Net cumulative incurred losses and allocated loss adjustment expenses</t>
        </is>
      </c>
      <c r="B1023" s="6" t="n">
        <v>420</v>
      </c>
      <c r="C1023" s="6" t="n">
        <v>450</v>
      </c>
      <c r="D1023" s="6" t="n">
        <v>468</v>
      </c>
      <c r="E1023" s="6" t="n">
        <v>472</v>
      </c>
      <c r="F1023" s="6" t="n">
        <v>486</v>
      </c>
      <c r="G1023" s="6" t="n">
        <v>498</v>
      </c>
      <c r="H1023" s="4" t="inlineStr">
        <is>
          <t xml:space="preserve"> </t>
        </is>
      </c>
      <c r="I1023" s="4" t="inlineStr">
        <is>
          <t xml:space="preserve"> </t>
        </is>
      </c>
      <c r="J1023" s="4" t="inlineStr">
        <is>
          <t xml:space="preserve"> </t>
        </is>
      </c>
      <c r="K1023" s="4" t="inlineStr">
        <is>
          <t xml:space="preserve"> </t>
        </is>
      </c>
    </row>
    <row r="1024">
      <c r="A1024" s="4" t="inlineStr">
        <is>
          <t>PPD</t>
        </is>
      </c>
      <c r="B1024" s="6" t="n">
        <v>-30</v>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row>
    <row r="1025">
      <c r="A1025" s="4" t="inlineStr">
        <is>
          <t>IBNR</t>
        </is>
      </c>
      <c r="B1025" s="7" t="n">
        <v>85</v>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row>
    <row r="1026">
      <c r="A1026" s="4" t="inlineStr">
        <is>
          <t>Cumulative number of claims | claim</t>
        </is>
      </c>
      <c r="B1026" s="6" t="n">
        <v>13366</v>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row>
    <row r="1027">
      <c r="A1027" s="4" t="inlineStr">
        <is>
          <t>Net cumulative paid losses and allocated loss adjustment expenses</t>
        </is>
      </c>
      <c r="B1027" s="7" t="n">
        <v>250</v>
      </c>
      <c r="C1027" s="6" t="n">
        <v>205</v>
      </c>
      <c r="D1027" s="6" t="n">
        <v>177</v>
      </c>
      <c r="E1027" s="6" t="n">
        <v>149</v>
      </c>
      <c r="F1027" s="6" t="n">
        <v>100</v>
      </c>
      <c r="G1027" s="6" t="n">
        <v>9</v>
      </c>
      <c r="H1027" s="4" t="inlineStr">
        <is>
          <t xml:space="preserve"> </t>
        </is>
      </c>
      <c r="I1027" s="4" t="inlineStr">
        <is>
          <t xml:space="preserve"> </t>
        </is>
      </c>
      <c r="J1027" s="4" t="inlineStr">
        <is>
          <t xml:space="preserve"> </t>
        </is>
      </c>
      <c r="K1027" s="4" t="inlineStr">
        <is>
          <t xml:space="preserve"> </t>
        </is>
      </c>
    </row>
    <row r="1028">
      <c r="A1028" s="4" t="inlineStr">
        <is>
          <t>Run-off | Workers' Compensation | 2018 | 2013 and Prior</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row>
    <row r="1029">
      <c r="A1029" s="3" t="inlineStr">
        <is>
          <t>Liability for Claims and Claims Adjustment Expense [Line Items]</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row>
    <row r="1030">
      <c r="A1030" s="4" t="inlineStr">
        <is>
          <t>Net Acquired Reserves</t>
        </is>
      </c>
      <c r="B1030" s="6" t="n">
        <v>244</v>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row>
    <row r="1031">
      <c r="A1031" s="4" t="inlineStr">
        <is>
          <t>Net cumulative incurred losses and allocated loss adjustment expenses</t>
        </is>
      </c>
      <c r="B1031" s="6" t="n">
        <v>199</v>
      </c>
      <c r="C1031" s="6" t="n">
        <v>209</v>
      </c>
      <c r="D1031" s="6" t="n">
        <v>224</v>
      </c>
      <c r="E1031" s="6" t="n">
        <v>220</v>
      </c>
      <c r="F1031" s="6" t="n">
        <v>226</v>
      </c>
      <c r="G1031" s="6" t="n">
        <v>233</v>
      </c>
      <c r="H1031" s="4" t="inlineStr">
        <is>
          <t xml:space="preserve"> </t>
        </is>
      </c>
      <c r="I1031" s="4" t="inlineStr">
        <is>
          <t xml:space="preserve"> </t>
        </is>
      </c>
      <c r="J1031" s="4" t="inlineStr">
        <is>
          <t xml:space="preserve"> </t>
        </is>
      </c>
      <c r="K1031" s="4" t="inlineStr">
        <is>
          <t xml:space="preserve"> </t>
        </is>
      </c>
    </row>
    <row r="1032">
      <c r="A1032" s="4" t="inlineStr">
        <is>
          <t>PPD</t>
        </is>
      </c>
      <c r="B1032" s="6" t="n">
        <v>-10</v>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row>
    <row r="1033">
      <c r="A1033" s="4" t="inlineStr">
        <is>
          <t>IBNR</t>
        </is>
      </c>
      <c r="B1033" s="7" t="n">
        <v>48</v>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row>
    <row r="1034">
      <c r="A1034" s="4" t="inlineStr">
        <is>
          <t>Cumulative number of claims | claim</t>
        </is>
      </c>
      <c r="B1034" s="6" t="n">
        <v>6896</v>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row>
    <row r="1035">
      <c r="A1035" s="4" t="inlineStr">
        <is>
          <t>Net cumulative paid losses and allocated loss adjustment expenses</t>
        </is>
      </c>
      <c r="B1035" s="7" t="n">
        <v>92</v>
      </c>
      <c r="C1035" s="6" t="n">
        <v>74</v>
      </c>
      <c r="D1035" s="6" t="n">
        <v>61</v>
      </c>
      <c r="E1035" s="6" t="n">
        <v>52</v>
      </c>
      <c r="F1035" s="6" t="n">
        <v>29</v>
      </c>
      <c r="G1035" s="6" t="n">
        <v>5</v>
      </c>
      <c r="H1035" s="4" t="inlineStr">
        <is>
          <t xml:space="preserve"> </t>
        </is>
      </c>
      <c r="I1035" s="4" t="inlineStr">
        <is>
          <t xml:space="preserve"> </t>
        </is>
      </c>
      <c r="J1035" s="4" t="inlineStr">
        <is>
          <t xml:space="preserve"> </t>
        </is>
      </c>
      <c r="K1035" s="4" t="inlineStr">
        <is>
          <t xml:space="preserve"> </t>
        </is>
      </c>
    </row>
    <row r="1036">
      <c r="A1036" s="4" t="inlineStr">
        <is>
          <t>Run-off | Workers' Compensation | 2018 | 2014</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row>
    <row r="1037">
      <c r="A1037" s="3" t="inlineStr">
        <is>
          <t>Liability for Claims and Claims Adjustment Expense [Line Items]</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row>
    <row r="1038">
      <c r="A1038" s="4" t="inlineStr">
        <is>
          <t>Net Acquired Reserves</t>
        </is>
      </c>
      <c r="B1038" s="6" t="n">
        <v>62</v>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row>
    <row r="1039">
      <c r="A1039" s="4" t="inlineStr">
        <is>
          <t>Net cumulative incurred losses and allocated loss adjustment expenses</t>
        </is>
      </c>
      <c r="B1039" s="6" t="n">
        <v>49</v>
      </c>
      <c r="C1039" s="6" t="n">
        <v>52</v>
      </c>
      <c r="D1039" s="6" t="n">
        <v>51</v>
      </c>
      <c r="E1039" s="6" t="n">
        <v>53</v>
      </c>
      <c r="F1039" s="6" t="n">
        <v>57</v>
      </c>
      <c r="G1039" s="6" t="n">
        <v>63</v>
      </c>
      <c r="H1039" s="4" t="inlineStr">
        <is>
          <t xml:space="preserve"> </t>
        </is>
      </c>
      <c r="I1039" s="4" t="inlineStr">
        <is>
          <t xml:space="preserve"> </t>
        </is>
      </c>
      <c r="J1039" s="4" t="inlineStr">
        <is>
          <t xml:space="preserve"> </t>
        </is>
      </c>
      <c r="K1039" s="4" t="inlineStr">
        <is>
          <t xml:space="preserve"> </t>
        </is>
      </c>
    </row>
    <row r="1040">
      <c r="A1040" s="4" t="inlineStr">
        <is>
          <t>PPD</t>
        </is>
      </c>
      <c r="B1040" s="6" t="n">
        <v>-3</v>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row>
    <row r="1041">
      <c r="A1041" s="4" t="inlineStr">
        <is>
          <t>IBNR</t>
        </is>
      </c>
      <c r="B1041" s="7" t="n">
        <v>8</v>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row>
    <row r="1042">
      <c r="A1042" s="4" t="inlineStr">
        <is>
          <t>Cumulative number of claims | claim</t>
        </is>
      </c>
      <c r="B1042" s="6" t="n">
        <v>1517</v>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row>
    <row r="1043">
      <c r="A1043" s="4" t="inlineStr">
        <is>
          <t>Net cumulative paid losses and allocated loss adjustment expenses</t>
        </is>
      </c>
      <c r="B1043" s="7" t="n">
        <v>37</v>
      </c>
      <c r="C1043" s="6" t="n">
        <v>32</v>
      </c>
      <c r="D1043" s="6" t="n">
        <v>28</v>
      </c>
      <c r="E1043" s="6" t="n">
        <v>21</v>
      </c>
      <c r="F1043" s="6" t="n">
        <v>14</v>
      </c>
      <c r="G1043" s="6" t="n">
        <v>3</v>
      </c>
      <c r="H1043" s="4" t="inlineStr">
        <is>
          <t xml:space="preserve"> </t>
        </is>
      </c>
      <c r="I1043" s="4" t="inlineStr">
        <is>
          <t xml:space="preserve"> </t>
        </is>
      </c>
      <c r="J1043" s="4" t="inlineStr">
        <is>
          <t xml:space="preserve"> </t>
        </is>
      </c>
      <c r="K1043" s="4" t="inlineStr">
        <is>
          <t xml:space="preserve"> </t>
        </is>
      </c>
    </row>
    <row r="1044">
      <c r="A1044" s="4" t="inlineStr">
        <is>
          <t>Run-off | Workers' Compensation | 2018 | 2015</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row>
    <row r="1045">
      <c r="A1045" s="3" t="inlineStr">
        <is>
          <t>Liability for Claims and Claims Adjustment Expens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row>
    <row r="1046">
      <c r="A1046" s="4" t="inlineStr">
        <is>
          <t>Net Acquired Reserves</t>
        </is>
      </c>
      <c r="B1046" s="6" t="n">
        <v>37</v>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row>
    <row r="1047">
      <c r="A1047" s="4" t="inlineStr">
        <is>
          <t>Net cumulative incurred losses and allocated loss adjustment expenses</t>
        </is>
      </c>
      <c r="B1047" s="6" t="n">
        <v>26</v>
      </c>
      <c r="C1047" s="6" t="n">
        <v>29</v>
      </c>
      <c r="D1047" s="6" t="n">
        <v>30</v>
      </c>
      <c r="E1047" s="6" t="n">
        <v>32</v>
      </c>
      <c r="F1047" s="6" t="n">
        <v>33</v>
      </c>
      <c r="G1047" s="6" t="n">
        <v>37</v>
      </c>
      <c r="H1047" s="4" t="inlineStr">
        <is>
          <t xml:space="preserve"> </t>
        </is>
      </c>
      <c r="I1047" s="4" t="inlineStr">
        <is>
          <t xml:space="preserve"> </t>
        </is>
      </c>
      <c r="J1047" s="4" t="inlineStr">
        <is>
          <t xml:space="preserve"> </t>
        </is>
      </c>
      <c r="K1047" s="4" t="inlineStr">
        <is>
          <t xml:space="preserve"> </t>
        </is>
      </c>
    </row>
    <row r="1048">
      <c r="A1048" s="4" t="inlineStr">
        <is>
          <t>PPD</t>
        </is>
      </c>
      <c r="B1048" s="6" t="n">
        <v>-3</v>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row>
    <row r="1049">
      <c r="A1049" s="4" t="inlineStr">
        <is>
          <t>IBNR</t>
        </is>
      </c>
      <c r="B1049" s="7" t="n">
        <v>5</v>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row>
    <row r="1050">
      <c r="A1050" s="4" t="inlineStr">
        <is>
          <t>Cumulative number of claims | claim</t>
        </is>
      </c>
      <c r="B1050" s="6" t="n">
        <v>1438</v>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row>
    <row r="1051">
      <c r="A1051" s="4" t="inlineStr">
        <is>
          <t>Net cumulative paid losses and allocated loss adjustment expenses</t>
        </is>
      </c>
      <c r="B1051" s="7" t="n">
        <v>18</v>
      </c>
      <c r="C1051" s="6" t="n">
        <v>14</v>
      </c>
      <c r="D1051" s="6" t="n">
        <v>11</v>
      </c>
      <c r="E1051" s="6" t="n">
        <v>8</v>
      </c>
      <c r="F1051" s="6" t="n">
        <v>3</v>
      </c>
      <c r="G1051" s="6" t="n">
        <v>1</v>
      </c>
      <c r="H1051" s="4" t="inlineStr">
        <is>
          <t xml:space="preserve"> </t>
        </is>
      </c>
      <c r="I1051" s="4" t="inlineStr">
        <is>
          <t xml:space="preserve"> </t>
        </is>
      </c>
      <c r="J1051" s="4" t="inlineStr">
        <is>
          <t xml:space="preserve"> </t>
        </is>
      </c>
      <c r="K1051" s="4" t="inlineStr">
        <is>
          <t xml:space="preserve"> </t>
        </is>
      </c>
    </row>
    <row r="1052">
      <c r="A1052" s="4" t="inlineStr">
        <is>
          <t>Run-off | Workers' Compensation | 2018 | 2016</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row>
    <row r="1053">
      <c r="A1053" s="3" t="inlineStr">
        <is>
          <t>Liability for Claims and Claims Adjustment Expense [Line Items]</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row>
    <row r="1054">
      <c r="A1054" s="4" t="inlineStr">
        <is>
          <t>Net Acquired Reserves</t>
        </is>
      </c>
      <c r="B1054" s="6" t="n">
        <v>44</v>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row>
    <row r="1055">
      <c r="A1055" s="4" t="inlineStr">
        <is>
          <t>Net cumulative incurred losses and allocated loss adjustment expenses</t>
        </is>
      </c>
      <c r="B1055" s="6" t="n">
        <v>35</v>
      </c>
      <c r="C1055" s="6" t="n">
        <v>37</v>
      </c>
      <c r="D1055" s="6" t="n">
        <v>40</v>
      </c>
      <c r="E1055" s="6" t="n">
        <v>39</v>
      </c>
      <c r="F1055" s="6" t="n">
        <v>40</v>
      </c>
      <c r="G1055" s="6" t="n">
        <v>45</v>
      </c>
      <c r="H1055" s="4" t="inlineStr">
        <is>
          <t xml:space="preserve"> </t>
        </is>
      </c>
      <c r="I1055" s="4" t="inlineStr">
        <is>
          <t xml:space="preserve"> </t>
        </is>
      </c>
      <c r="J1055" s="4" t="inlineStr">
        <is>
          <t xml:space="preserve"> </t>
        </is>
      </c>
      <c r="K1055" s="4" t="inlineStr">
        <is>
          <t xml:space="preserve"> </t>
        </is>
      </c>
    </row>
    <row r="1056">
      <c r="A1056" s="4" t="inlineStr">
        <is>
          <t>PPD</t>
        </is>
      </c>
      <c r="B1056" s="6" t="n">
        <v>-2</v>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row>
    <row r="1057">
      <c r="A1057" s="4" t="inlineStr">
        <is>
          <t>IBNR</t>
        </is>
      </c>
      <c r="B1057" s="7" t="n">
        <v>8</v>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row>
    <row r="1058">
      <c r="A1058" s="4" t="inlineStr">
        <is>
          <t>Cumulative number of claims | claim</t>
        </is>
      </c>
      <c r="B1058" s="6" t="n">
        <v>1281</v>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row>
    <row r="1059">
      <c r="A1059" s="4" t="inlineStr">
        <is>
          <t>Net cumulative paid losses and allocated loss adjustment expenses</t>
        </is>
      </c>
      <c r="B1059" s="7" t="n">
        <v>21</v>
      </c>
      <c r="C1059" s="6" t="n">
        <v>16</v>
      </c>
      <c r="D1059" s="6" t="n">
        <v>13</v>
      </c>
      <c r="E1059" s="6" t="n">
        <v>8</v>
      </c>
      <c r="F1059" s="6" t="n">
        <v>5</v>
      </c>
      <c r="G1059" s="6" t="n">
        <v>0</v>
      </c>
      <c r="H1059" s="4" t="inlineStr">
        <is>
          <t xml:space="preserve"> </t>
        </is>
      </c>
      <c r="I1059" s="4" t="inlineStr">
        <is>
          <t xml:space="preserve"> </t>
        </is>
      </c>
      <c r="J1059" s="4" t="inlineStr">
        <is>
          <t xml:space="preserve"> </t>
        </is>
      </c>
      <c r="K1059" s="4" t="inlineStr">
        <is>
          <t xml:space="preserve"> </t>
        </is>
      </c>
    </row>
    <row r="1060">
      <c r="A1060" s="4" t="inlineStr">
        <is>
          <t>Run-off | Workers' Compensation | 2018 | 2017</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row>
    <row r="1061">
      <c r="A1061" s="3" t="inlineStr">
        <is>
          <t>Liability for Claims and Claims Adjustment Expense [Line Items]</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row>
    <row r="1062">
      <c r="A1062" s="4" t="inlineStr">
        <is>
          <t>Net Acquired Reserves</t>
        </is>
      </c>
      <c r="B1062" s="6" t="n">
        <v>53</v>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row>
    <row r="1063">
      <c r="A1063" s="4" t="inlineStr">
        <is>
          <t>Net cumulative incurred losses and allocated loss adjustment expenses</t>
        </is>
      </c>
      <c r="B1063" s="6" t="n">
        <v>43</v>
      </c>
      <c r="C1063" s="6" t="n">
        <v>46</v>
      </c>
      <c r="D1063" s="6" t="n">
        <v>47</v>
      </c>
      <c r="E1063" s="6" t="n">
        <v>47</v>
      </c>
      <c r="F1063" s="6" t="n">
        <v>49</v>
      </c>
      <c r="G1063" s="6" t="n">
        <v>55</v>
      </c>
      <c r="H1063" s="4" t="inlineStr">
        <is>
          <t xml:space="preserve"> </t>
        </is>
      </c>
      <c r="I1063" s="4" t="inlineStr">
        <is>
          <t xml:space="preserve"> </t>
        </is>
      </c>
      <c r="J1063" s="4" t="inlineStr">
        <is>
          <t xml:space="preserve"> </t>
        </is>
      </c>
      <c r="K1063" s="4" t="inlineStr">
        <is>
          <t xml:space="preserve"> </t>
        </is>
      </c>
    </row>
    <row r="1064">
      <c r="A1064" s="4" t="inlineStr">
        <is>
          <t>PPD</t>
        </is>
      </c>
      <c r="B1064" s="6" t="n">
        <v>-3</v>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row>
    <row r="1065">
      <c r="A1065" s="4" t="inlineStr">
        <is>
          <t>IBNR</t>
        </is>
      </c>
      <c r="B1065" s="7" t="n">
        <v>9</v>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row>
    <row r="1066">
      <c r="A1066" s="4" t="inlineStr">
        <is>
          <t>Cumulative number of claims | claim</t>
        </is>
      </c>
      <c r="B1066" s="6" t="n">
        <v>1132</v>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row>
    <row r="1067">
      <c r="A1067" s="4" t="inlineStr">
        <is>
          <t>Net cumulative paid losses and allocated loss adjustment expenses</t>
        </is>
      </c>
      <c r="B1067" s="7" t="n">
        <v>24</v>
      </c>
      <c r="C1067" s="6" t="n">
        <v>16</v>
      </c>
      <c r="D1067" s="6" t="n">
        <v>12</v>
      </c>
      <c r="E1067" s="6" t="n">
        <v>10</v>
      </c>
      <c r="F1067" s="6" t="n">
        <v>7</v>
      </c>
      <c r="G1067" s="6" t="n">
        <v>0</v>
      </c>
      <c r="H1067" s="4" t="inlineStr">
        <is>
          <t xml:space="preserve"> </t>
        </is>
      </c>
      <c r="I1067" s="4" t="inlineStr">
        <is>
          <t xml:space="preserve"> </t>
        </is>
      </c>
      <c r="J1067" s="4" t="inlineStr">
        <is>
          <t xml:space="preserve"> </t>
        </is>
      </c>
      <c r="K1067" s="4" t="inlineStr">
        <is>
          <t xml:space="preserve"> </t>
        </is>
      </c>
    </row>
    <row r="1068">
      <c r="A1068" s="4" t="inlineStr">
        <is>
          <t>Run-off | Workers' Compensation | 2018 | 2018</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row>
    <row r="1069">
      <c r="A1069" s="3" t="inlineStr">
        <is>
          <t>Liability for Claims and Claims Adjustment Expens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row>
    <row r="1070">
      <c r="A1070" s="4" t="inlineStr">
        <is>
          <t>Net Acquired Reserves</t>
        </is>
      </c>
      <c r="B1070" s="6" t="n">
        <v>65</v>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row>
    <row r="1071">
      <c r="A1071" s="4" t="inlineStr">
        <is>
          <t>Net cumulative incurred losses and allocated loss adjustment expenses</t>
        </is>
      </c>
      <c r="B1071" s="6" t="n">
        <v>48</v>
      </c>
      <c r="C1071" s="6" t="n">
        <v>56</v>
      </c>
      <c r="D1071" s="6" t="n">
        <v>55</v>
      </c>
      <c r="E1071" s="6" t="n">
        <v>60</v>
      </c>
      <c r="F1071" s="6" t="n">
        <v>60</v>
      </c>
      <c r="G1071" s="6" t="n">
        <v>65</v>
      </c>
      <c r="H1071" s="4" t="inlineStr">
        <is>
          <t xml:space="preserve"> </t>
        </is>
      </c>
      <c r="I1071" s="4" t="inlineStr">
        <is>
          <t xml:space="preserve"> </t>
        </is>
      </c>
      <c r="J1071" s="4" t="inlineStr">
        <is>
          <t xml:space="preserve"> </t>
        </is>
      </c>
      <c r="K1071" s="4" t="inlineStr">
        <is>
          <t xml:space="preserve"> </t>
        </is>
      </c>
    </row>
    <row r="1072">
      <c r="A1072" s="4" t="inlineStr">
        <is>
          <t>PPD</t>
        </is>
      </c>
      <c r="B1072" s="6" t="n">
        <v>-8</v>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row>
    <row r="1073">
      <c r="A1073" s="4" t="inlineStr">
        <is>
          <t>IBNR</t>
        </is>
      </c>
      <c r="B1073" s="7" t="n">
        <v>7</v>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row>
    <row r="1074">
      <c r="A1074" s="4" t="inlineStr">
        <is>
          <t>Cumulative number of claims | claim</t>
        </is>
      </c>
      <c r="B1074" s="6" t="n">
        <v>975</v>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row>
    <row r="1075">
      <c r="A1075" s="4" t="inlineStr">
        <is>
          <t>Net cumulative paid losses and allocated loss adjustment expenses</t>
        </is>
      </c>
      <c r="B1075" s="7" t="n">
        <v>39</v>
      </c>
      <c r="C1075" s="6" t="n">
        <v>37</v>
      </c>
      <c r="D1075" s="6" t="n">
        <v>36</v>
      </c>
      <c r="E1075" s="6" t="n">
        <v>34</v>
      </c>
      <c r="F1075" s="6" t="n">
        <v>29</v>
      </c>
      <c r="G1075" s="6" t="n">
        <v>0</v>
      </c>
      <c r="H1075" s="4" t="inlineStr">
        <is>
          <t xml:space="preserve"> </t>
        </is>
      </c>
      <c r="I1075" s="4" t="inlineStr">
        <is>
          <t xml:space="preserve"> </t>
        </is>
      </c>
      <c r="J1075" s="4" t="inlineStr">
        <is>
          <t xml:space="preserve"> </t>
        </is>
      </c>
      <c r="K1075" s="4" t="inlineStr">
        <is>
          <t xml:space="preserve"> </t>
        </is>
      </c>
    </row>
    <row r="1076">
      <c r="A1076" s="4" t="inlineStr">
        <is>
          <t>Run-off | Workers' Compensation | 2018 | 2019</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row>
    <row r="1077">
      <c r="A1077" s="3" t="inlineStr">
        <is>
          <t>Liability for Claims and Claims Adjustment Expense [Line Items]</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row>
    <row r="1078">
      <c r="A1078" s="4" t="inlineStr">
        <is>
          <t>Net Acquired Reserves</t>
        </is>
      </c>
      <c r="B1078" s="6" t="n">
        <v>0</v>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row>
    <row r="1079">
      <c r="A1079" s="4" t="inlineStr">
        <is>
          <t>Net cumulative incurred losses and allocated loss adjustment expenses</t>
        </is>
      </c>
      <c r="B1079" s="6" t="n">
        <v>20</v>
      </c>
      <c r="C1079" s="6" t="n">
        <v>21</v>
      </c>
      <c r="D1079" s="6" t="n">
        <v>21</v>
      </c>
      <c r="E1079" s="6" t="n">
        <v>21</v>
      </c>
      <c r="F1079" s="6" t="n">
        <v>21</v>
      </c>
      <c r="G1079" s="4" t="inlineStr">
        <is>
          <t xml:space="preserve"> </t>
        </is>
      </c>
      <c r="H1079" s="4" t="inlineStr">
        <is>
          <t xml:space="preserve"> </t>
        </is>
      </c>
      <c r="I1079" s="4" t="inlineStr">
        <is>
          <t xml:space="preserve"> </t>
        </is>
      </c>
      <c r="J1079" s="4" t="inlineStr">
        <is>
          <t xml:space="preserve"> </t>
        </is>
      </c>
      <c r="K1079" s="4" t="inlineStr">
        <is>
          <t xml:space="preserve"> </t>
        </is>
      </c>
    </row>
    <row r="1080">
      <c r="A1080" s="4" t="inlineStr">
        <is>
          <t>PPD</t>
        </is>
      </c>
      <c r="B1080" s="6" t="n">
        <v>-1</v>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row>
    <row r="1081">
      <c r="A1081" s="4" t="inlineStr">
        <is>
          <t>IBNR</t>
        </is>
      </c>
      <c r="B1081" s="7" t="n">
        <v>0</v>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row>
    <row r="1082">
      <c r="A1082" s="4" t="inlineStr">
        <is>
          <t>Cumulative number of claims | claim</t>
        </is>
      </c>
      <c r="B1082" s="6" t="n">
        <v>124</v>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row>
    <row r="1083">
      <c r="A1083" s="4" t="inlineStr">
        <is>
          <t>Net cumulative paid losses and allocated loss adjustment expenses</t>
        </is>
      </c>
      <c r="B1083" s="7" t="n">
        <v>19</v>
      </c>
      <c r="C1083" s="6" t="n">
        <v>16</v>
      </c>
      <c r="D1083" s="6" t="n">
        <v>16</v>
      </c>
      <c r="E1083" s="6" t="n">
        <v>16</v>
      </c>
      <c r="F1083" s="6" t="n">
        <v>13</v>
      </c>
      <c r="G1083" s="4" t="inlineStr">
        <is>
          <t xml:space="preserve"> </t>
        </is>
      </c>
      <c r="H1083" s="4" t="inlineStr">
        <is>
          <t xml:space="preserve"> </t>
        </is>
      </c>
      <c r="I1083" s="4" t="inlineStr">
        <is>
          <t xml:space="preserve"> </t>
        </is>
      </c>
      <c r="J1083" s="4" t="inlineStr">
        <is>
          <t xml:space="preserve"> </t>
        </is>
      </c>
      <c r="K1083" s="4" t="inlineStr">
        <is>
          <t xml:space="preserve"> </t>
        </is>
      </c>
    </row>
    <row r="1084">
      <c r="A1084" s="4" t="inlineStr">
        <is>
          <t>Run-off | Workers' Compensation | 2018 | 2020</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row>
    <row r="1085">
      <c r="A1085" s="3" t="inlineStr">
        <is>
          <t>Liability for Claims and Claims Adjustment Expense [Line Items]</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row>
    <row r="1086">
      <c r="A1086" s="4" t="inlineStr">
        <is>
          <t>Net Acquired Reserves</t>
        </is>
      </c>
      <c r="B1086" s="6" t="n">
        <v>0</v>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row>
    <row r="1087">
      <c r="A1087" s="4" t="inlineStr">
        <is>
          <t>Net cumulative incurred losses and allocated loss adjustment expenses</t>
        </is>
      </c>
      <c r="B1087" s="6" t="n">
        <v>0</v>
      </c>
      <c r="C1087" s="6" t="n">
        <v>0</v>
      </c>
      <c r="D1087" s="6" t="n">
        <v>0</v>
      </c>
      <c r="E1087" s="6" t="n">
        <v>0</v>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row>
    <row r="1088">
      <c r="A1088" s="4" t="inlineStr">
        <is>
          <t>PPD</t>
        </is>
      </c>
      <c r="B1088" s="6" t="n">
        <v>0</v>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row>
    <row r="1089">
      <c r="A1089" s="4" t="inlineStr">
        <is>
          <t>IBNR</t>
        </is>
      </c>
      <c r="B1089" s="7" t="n">
        <v>0</v>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row>
    <row r="1090">
      <c r="A1090" s="4" t="inlineStr">
        <is>
          <t>Cumulative number of claims | claim</t>
        </is>
      </c>
      <c r="B1090" s="6" t="n">
        <v>2</v>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row>
    <row r="1091">
      <c r="A1091" s="4" t="inlineStr">
        <is>
          <t>Run-off | Workers' Compensation | 2018 | 2021</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row>
    <row r="1092">
      <c r="A1092" s="3" t="inlineStr">
        <is>
          <t>Liability for Claims and Claims Adjustment Expense [Line Items]</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row>
    <row r="1093">
      <c r="A1093" s="4" t="inlineStr">
        <is>
          <t>Net Acquired Reserves</t>
        </is>
      </c>
      <c r="B1093" s="7" t="n">
        <v>0</v>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row>
    <row r="1094">
      <c r="A1094" s="4" t="inlineStr">
        <is>
          <t>Net cumulative incurred losses and allocated loss adjustment expenses</t>
        </is>
      </c>
      <c r="B1094" s="6" t="n">
        <v>0</v>
      </c>
      <c r="C1094" s="6" t="n">
        <v>0</v>
      </c>
      <c r="D1094" s="6" t="n">
        <v>0</v>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row>
    <row r="1095">
      <c r="A1095" s="4" t="inlineStr">
        <is>
          <t>PPD</t>
        </is>
      </c>
      <c r="B1095" s="6" t="n">
        <v>0</v>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row>
    <row r="1096">
      <c r="A1096" s="4" t="inlineStr">
        <is>
          <t>IBNR</t>
        </is>
      </c>
      <c r="B1096" s="7" t="n">
        <v>0</v>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row>
    <row r="1097">
      <c r="A1097" s="4" t="inlineStr">
        <is>
          <t>Cumulative number of claims | claim</t>
        </is>
      </c>
      <c r="B1097" s="6" t="n">
        <v>1</v>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row>
    <row r="1098">
      <c r="A1098" s="4" t="inlineStr">
        <is>
          <t>Run-off | Workers' Compensation | 2019</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row>
    <row r="1099">
      <c r="A1099" s="3" t="inlineStr">
        <is>
          <t>Liability for Claims and Claims Adjustment Expens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row>
    <row r="1100">
      <c r="A1100" s="4" t="inlineStr">
        <is>
          <t>Net Acquired Reserves</t>
        </is>
      </c>
      <c r="B1100" s="7" t="n">
        <v>408</v>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row>
    <row r="1101">
      <c r="A1101" s="4" t="inlineStr">
        <is>
          <t>Net cumulative incurred losses and allocated loss adjustment expenses</t>
        </is>
      </c>
      <c r="B1101" s="6" t="n">
        <v>277</v>
      </c>
      <c r="C1101" s="6" t="n">
        <v>302</v>
      </c>
      <c r="D1101" s="6" t="n">
        <v>325</v>
      </c>
      <c r="E1101" s="6" t="n">
        <v>410</v>
      </c>
      <c r="F1101" s="6" t="n">
        <v>407</v>
      </c>
      <c r="G1101" s="4" t="inlineStr">
        <is>
          <t xml:space="preserve"> </t>
        </is>
      </c>
      <c r="H1101" s="4" t="inlineStr">
        <is>
          <t xml:space="preserve"> </t>
        </is>
      </c>
      <c r="I1101" s="4" t="inlineStr">
        <is>
          <t xml:space="preserve"> </t>
        </is>
      </c>
      <c r="J1101" s="4" t="inlineStr">
        <is>
          <t xml:space="preserve"> </t>
        </is>
      </c>
      <c r="K1101" s="4" t="inlineStr">
        <is>
          <t xml:space="preserve"> </t>
        </is>
      </c>
    </row>
    <row r="1102">
      <c r="A1102" s="4" t="inlineStr">
        <is>
          <t>PPD</t>
        </is>
      </c>
      <c r="B1102" s="6" t="n">
        <v>-25</v>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row>
    <row r="1103">
      <c r="A1103" s="4" t="inlineStr">
        <is>
          <t>IBNR</t>
        </is>
      </c>
      <c r="B1103" s="7" t="n">
        <v>140</v>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row>
    <row r="1104">
      <c r="A1104" s="4" t="inlineStr">
        <is>
          <t>Cumulative number of claims | claim</t>
        </is>
      </c>
      <c r="B1104" s="6" t="n">
        <v>29266</v>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row>
    <row r="1105">
      <c r="A1105" s="4" t="inlineStr">
        <is>
          <t>Net cumulative paid losses and allocated loss adjustment expenses</t>
        </is>
      </c>
      <c r="B1105" s="7" t="n">
        <v>30</v>
      </c>
      <c r="C1105" s="6" t="n">
        <v>28</v>
      </c>
      <c r="D1105" s="6" t="n">
        <v>25</v>
      </c>
      <c r="E1105" s="6" t="n">
        <v>22</v>
      </c>
      <c r="F1105" s="6" t="n">
        <v>14</v>
      </c>
      <c r="G1105" s="4" t="inlineStr">
        <is>
          <t xml:space="preserve"> </t>
        </is>
      </c>
      <c r="H1105" s="4" t="inlineStr">
        <is>
          <t xml:space="preserve"> </t>
        </is>
      </c>
      <c r="I1105" s="4" t="inlineStr">
        <is>
          <t xml:space="preserve"> </t>
        </is>
      </c>
      <c r="J1105" s="4" t="inlineStr">
        <is>
          <t xml:space="preserve"> </t>
        </is>
      </c>
      <c r="K1105" s="4" t="inlineStr">
        <is>
          <t xml:space="preserve"> </t>
        </is>
      </c>
    </row>
    <row r="1106">
      <c r="A1106" s="4" t="inlineStr">
        <is>
          <t>Run-off | Workers' Compensation | 2019 | 2013 and Prior</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row>
    <row r="1107">
      <c r="A1107" s="3" t="inlineStr">
        <is>
          <t>Liability for Claims and Claims Adjustment Expense [Line Items]</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row>
    <row r="1108">
      <c r="A1108" s="4" t="inlineStr">
        <is>
          <t>Net Acquired Reserves</t>
        </is>
      </c>
      <c r="B1108" s="6" t="n">
        <v>30</v>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row>
    <row r="1109">
      <c r="A1109" s="4" t="inlineStr">
        <is>
          <t>Net cumulative incurred losses and allocated loss adjustment expenses</t>
        </is>
      </c>
      <c r="B1109" s="6" t="n">
        <v>36</v>
      </c>
      <c r="C1109" s="6" t="n">
        <v>39</v>
      </c>
      <c r="D1109" s="6" t="n">
        <v>41</v>
      </c>
      <c r="E1109" s="6" t="n">
        <v>27</v>
      </c>
      <c r="F1109" s="6" t="n">
        <v>27</v>
      </c>
      <c r="G1109" s="4" t="inlineStr">
        <is>
          <t xml:space="preserve"> </t>
        </is>
      </c>
      <c r="H1109" s="4" t="inlineStr">
        <is>
          <t xml:space="preserve"> </t>
        </is>
      </c>
      <c r="I1109" s="4" t="inlineStr">
        <is>
          <t xml:space="preserve"> </t>
        </is>
      </c>
      <c r="J1109" s="4" t="inlineStr">
        <is>
          <t xml:space="preserve"> </t>
        </is>
      </c>
      <c r="K1109" s="4" t="inlineStr">
        <is>
          <t xml:space="preserve"> </t>
        </is>
      </c>
    </row>
    <row r="1110">
      <c r="A1110" s="4" t="inlineStr">
        <is>
          <t>PPD</t>
        </is>
      </c>
      <c r="B1110" s="6" t="n">
        <v>-3</v>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row>
    <row r="1111">
      <c r="A1111" s="4" t="inlineStr">
        <is>
          <t>IBNR</t>
        </is>
      </c>
      <c r="B1111" s="7" t="n">
        <v>19</v>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row>
    <row r="1112">
      <c r="A1112" s="4" t="inlineStr">
        <is>
          <t>Cumulative number of claims | claim</t>
        </is>
      </c>
      <c r="B1112" s="6" t="n">
        <v>13904</v>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row>
    <row r="1113">
      <c r="A1113" s="4" t="inlineStr">
        <is>
          <t>Net cumulative paid losses and allocated loss adjustment expenses</t>
        </is>
      </c>
      <c r="B1113" s="7" t="n">
        <v>1</v>
      </c>
      <c r="C1113" s="6" t="n">
        <v>1</v>
      </c>
      <c r="D1113" s="6" t="n">
        <v>1</v>
      </c>
      <c r="E1113" s="6" t="n">
        <v>1</v>
      </c>
      <c r="F1113" s="6" t="n">
        <v>1</v>
      </c>
      <c r="G1113" s="4" t="inlineStr">
        <is>
          <t xml:space="preserve"> </t>
        </is>
      </c>
      <c r="H1113" s="4" t="inlineStr">
        <is>
          <t xml:space="preserve"> </t>
        </is>
      </c>
      <c r="I1113" s="4" t="inlineStr">
        <is>
          <t xml:space="preserve"> </t>
        </is>
      </c>
      <c r="J1113" s="4" t="inlineStr">
        <is>
          <t xml:space="preserve"> </t>
        </is>
      </c>
      <c r="K1113" s="4" t="inlineStr">
        <is>
          <t xml:space="preserve"> </t>
        </is>
      </c>
    </row>
    <row r="1114">
      <c r="A1114" s="4" t="inlineStr">
        <is>
          <t>Run-off | Workers' Compensation | 2019 | 2014</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row>
    <row r="1115">
      <c r="A1115" s="3" t="inlineStr">
        <is>
          <t>Liability for Claims and Claims Adjustment Expense [Line Items]</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row>
    <row r="1116">
      <c r="A1116" s="4" t="inlineStr">
        <is>
          <t>Net Acquired Reserves</t>
        </is>
      </c>
      <c r="B1116" s="6" t="n">
        <v>35</v>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row>
    <row r="1117">
      <c r="A1117" s="4" t="inlineStr">
        <is>
          <t>Net cumulative incurred losses and allocated loss adjustment expenses</t>
        </is>
      </c>
      <c r="B1117" s="6" t="n">
        <v>29</v>
      </c>
      <c r="C1117" s="6" t="n">
        <v>31</v>
      </c>
      <c r="D1117" s="6" t="n">
        <v>31</v>
      </c>
      <c r="E1117" s="6" t="n">
        <v>37</v>
      </c>
      <c r="F1117" s="6" t="n">
        <v>37</v>
      </c>
      <c r="G1117" s="4" t="inlineStr">
        <is>
          <t xml:space="preserve"> </t>
        </is>
      </c>
      <c r="H1117" s="4" t="inlineStr">
        <is>
          <t xml:space="preserve"> </t>
        </is>
      </c>
      <c r="I1117" s="4" t="inlineStr">
        <is>
          <t xml:space="preserve"> </t>
        </is>
      </c>
      <c r="J1117" s="4" t="inlineStr">
        <is>
          <t xml:space="preserve"> </t>
        </is>
      </c>
      <c r="K1117" s="4" t="inlineStr">
        <is>
          <t xml:space="preserve"> </t>
        </is>
      </c>
    </row>
    <row r="1118">
      <c r="A1118" s="4" t="inlineStr">
        <is>
          <t>PPD</t>
        </is>
      </c>
      <c r="B1118" s="6" t="n">
        <v>-2</v>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row>
    <row r="1119">
      <c r="A1119" s="4" t="inlineStr">
        <is>
          <t>IBNR</t>
        </is>
      </c>
      <c r="B1119" s="7" t="n">
        <v>14</v>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row>
    <row r="1120">
      <c r="A1120" s="4" t="inlineStr">
        <is>
          <t>Cumulative number of claims | claim</t>
        </is>
      </c>
      <c r="B1120" s="6" t="n">
        <v>3240</v>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row>
    <row r="1121">
      <c r="A1121" s="4" t="inlineStr">
        <is>
          <t>Net cumulative paid losses and allocated loss adjustment expenses</t>
        </is>
      </c>
      <c r="B1121" s="7" t="n">
        <v>4</v>
      </c>
      <c r="C1121" s="6" t="n">
        <v>4</v>
      </c>
      <c r="D1121" s="6" t="n">
        <v>4</v>
      </c>
      <c r="E1121" s="6" t="n">
        <v>3</v>
      </c>
      <c r="F1121" s="6" t="n">
        <v>2</v>
      </c>
      <c r="G1121" s="4" t="inlineStr">
        <is>
          <t xml:space="preserve"> </t>
        </is>
      </c>
      <c r="H1121" s="4" t="inlineStr">
        <is>
          <t xml:space="preserve"> </t>
        </is>
      </c>
      <c r="I1121" s="4" t="inlineStr">
        <is>
          <t xml:space="preserve"> </t>
        </is>
      </c>
      <c r="J1121" s="4" t="inlineStr">
        <is>
          <t xml:space="preserve"> </t>
        </is>
      </c>
      <c r="K1121" s="4" t="inlineStr">
        <is>
          <t xml:space="preserve"> </t>
        </is>
      </c>
    </row>
    <row r="1122">
      <c r="A1122" s="4" t="inlineStr">
        <is>
          <t>Run-off | Workers' Compensation | 2019 | 2015</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row>
    <row r="1123">
      <c r="A1123" s="3" t="inlineStr">
        <is>
          <t>Liability for Claims and Claims Adjustment Expens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row>
    <row r="1124">
      <c r="A1124" s="4" t="inlineStr">
        <is>
          <t>Net Acquired Reserves</t>
        </is>
      </c>
      <c r="B1124" s="6" t="n">
        <v>55</v>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row>
    <row r="1125">
      <c r="A1125" s="4" t="inlineStr">
        <is>
          <t>Net cumulative incurred losses and allocated loss adjustment expenses</t>
        </is>
      </c>
      <c r="B1125" s="6" t="n">
        <v>39</v>
      </c>
      <c r="C1125" s="6" t="n">
        <v>42</v>
      </c>
      <c r="D1125" s="6" t="n">
        <v>44</v>
      </c>
      <c r="E1125" s="6" t="n">
        <v>54</v>
      </c>
      <c r="F1125" s="6" t="n">
        <v>54</v>
      </c>
      <c r="G1125" s="4" t="inlineStr">
        <is>
          <t xml:space="preserve"> </t>
        </is>
      </c>
      <c r="H1125" s="4" t="inlineStr">
        <is>
          <t xml:space="preserve"> </t>
        </is>
      </c>
      <c r="I1125" s="4" t="inlineStr">
        <is>
          <t xml:space="preserve"> </t>
        </is>
      </c>
      <c r="J1125" s="4" t="inlineStr">
        <is>
          <t xml:space="preserve"> </t>
        </is>
      </c>
      <c r="K1125" s="4" t="inlineStr">
        <is>
          <t xml:space="preserve"> </t>
        </is>
      </c>
    </row>
    <row r="1126">
      <c r="A1126" s="4" t="inlineStr">
        <is>
          <t>PPD</t>
        </is>
      </c>
      <c r="B1126" s="6" t="n">
        <v>-3</v>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row>
    <row r="1127">
      <c r="A1127" s="4" t="inlineStr">
        <is>
          <t>IBNR</t>
        </is>
      </c>
      <c r="B1127" s="7" t="n">
        <v>20</v>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row>
    <row r="1128">
      <c r="A1128" s="4" t="inlineStr">
        <is>
          <t>Cumulative number of claims | claim</t>
        </is>
      </c>
      <c r="B1128" s="6" t="n">
        <v>4260</v>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row>
    <row r="1129">
      <c r="A1129" s="4" t="inlineStr">
        <is>
          <t>Net cumulative paid losses and allocated loss adjustment expenses</t>
        </is>
      </c>
      <c r="B1129" s="7" t="n">
        <v>4</v>
      </c>
      <c r="C1129" s="6" t="n">
        <v>4</v>
      </c>
      <c r="D1129" s="6" t="n">
        <v>4</v>
      </c>
      <c r="E1129" s="6" t="n">
        <v>4</v>
      </c>
      <c r="F1129" s="6" t="n">
        <v>3</v>
      </c>
      <c r="G1129" s="4" t="inlineStr">
        <is>
          <t xml:space="preserve"> </t>
        </is>
      </c>
      <c r="H1129" s="4" t="inlineStr">
        <is>
          <t xml:space="preserve"> </t>
        </is>
      </c>
      <c r="I1129" s="4" t="inlineStr">
        <is>
          <t xml:space="preserve"> </t>
        </is>
      </c>
      <c r="J1129" s="4" t="inlineStr">
        <is>
          <t xml:space="preserve"> </t>
        </is>
      </c>
      <c r="K1129" s="4" t="inlineStr">
        <is>
          <t xml:space="preserve"> </t>
        </is>
      </c>
    </row>
    <row r="1130">
      <c r="A1130" s="4" t="inlineStr">
        <is>
          <t>Run-off | Workers' Compensation | 2019 | 2016</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row>
    <row r="1131">
      <c r="A1131" s="3" t="inlineStr">
        <is>
          <t>Liability for Claims and Claims Adjustment Expense [Line Items]</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row>
    <row r="1132">
      <c r="A1132" s="4" t="inlineStr">
        <is>
          <t>Net Acquired Reserves</t>
        </is>
      </c>
      <c r="B1132" s="6" t="n">
        <v>82</v>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row>
    <row r="1133">
      <c r="A1133" s="4" t="inlineStr">
        <is>
          <t>Net cumulative incurred losses and allocated loss adjustment expenses</t>
        </is>
      </c>
      <c r="B1133" s="6" t="n">
        <v>53</v>
      </c>
      <c r="C1133" s="6" t="n">
        <v>57</v>
      </c>
      <c r="D1133" s="6" t="n">
        <v>61</v>
      </c>
      <c r="E1133" s="6" t="n">
        <v>83</v>
      </c>
      <c r="F1133" s="6" t="n">
        <v>82</v>
      </c>
      <c r="G1133" s="4" t="inlineStr">
        <is>
          <t xml:space="preserve"> </t>
        </is>
      </c>
      <c r="H1133" s="4" t="inlineStr">
        <is>
          <t xml:space="preserve"> </t>
        </is>
      </c>
      <c r="I1133" s="4" t="inlineStr">
        <is>
          <t xml:space="preserve"> </t>
        </is>
      </c>
      <c r="J1133" s="4" t="inlineStr">
        <is>
          <t xml:space="preserve"> </t>
        </is>
      </c>
      <c r="K1133" s="4" t="inlineStr">
        <is>
          <t xml:space="preserve"> </t>
        </is>
      </c>
    </row>
    <row r="1134">
      <c r="A1134" s="4" t="inlineStr">
        <is>
          <t>PPD</t>
        </is>
      </c>
      <c r="B1134" s="6" t="n">
        <v>-4</v>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row>
    <row r="1135">
      <c r="A1135" s="4" t="inlineStr">
        <is>
          <t>IBNR</t>
        </is>
      </c>
      <c r="B1135" s="7" t="n">
        <v>22</v>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row>
    <row r="1136">
      <c r="A1136" s="4" t="inlineStr">
        <is>
          <t>Cumulative number of claims | claim</t>
        </is>
      </c>
      <c r="B1136" s="6" t="n">
        <v>5040</v>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row>
    <row r="1137">
      <c r="A1137" s="4" t="inlineStr">
        <is>
          <t>Net cumulative paid losses and allocated loss adjustment expenses</t>
        </is>
      </c>
      <c r="B1137" s="7" t="n">
        <v>12</v>
      </c>
      <c r="C1137" s="6" t="n">
        <v>11</v>
      </c>
      <c r="D1137" s="6" t="n">
        <v>10</v>
      </c>
      <c r="E1137" s="6" t="n">
        <v>9</v>
      </c>
      <c r="F1137" s="6" t="n">
        <v>5</v>
      </c>
      <c r="G1137" s="4" t="inlineStr">
        <is>
          <t xml:space="preserve"> </t>
        </is>
      </c>
      <c r="H1137" s="4" t="inlineStr">
        <is>
          <t xml:space="preserve"> </t>
        </is>
      </c>
      <c r="I1137" s="4" t="inlineStr">
        <is>
          <t xml:space="preserve"> </t>
        </is>
      </c>
      <c r="J1137" s="4" t="inlineStr">
        <is>
          <t xml:space="preserve"> </t>
        </is>
      </c>
      <c r="K1137" s="4" t="inlineStr">
        <is>
          <t xml:space="preserve"> </t>
        </is>
      </c>
    </row>
    <row r="1138">
      <c r="A1138" s="4" t="inlineStr">
        <is>
          <t>Run-off | Workers' Compensation | 2019 | 2017</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row>
    <row r="1139">
      <c r="A1139" s="3" t="inlineStr">
        <is>
          <t>Liability for Claims and Claims Adjustment Expense [Line Items]</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row>
    <row r="1140">
      <c r="A1140" s="4" t="inlineStr">
        <is>
          <t>Net Acquired Reserves</t>
        </is>
      </c>
      <c r="B1140" s="6" t="n">
        <v>87</v>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row>
    <row r="1141">
      <c r="A1141" s="4" t="inlineStr">
        <is>
          <t>Net cumulative incurred losses and allocated loss adjustment expenses</t>
        </is>
      </c>
      <c r="B1141" s="6" t="n">
        <v>57</v>
      </c>
      <c r="C1141" s="6" t="n">
        <v>62</v>
      </c>
      <c r="D1141" s="6" t="n">
        <v>66</v>
      </c>
      <c r="E1141" s="6" t="n">
        <v>90</v>
      </c>
      <c r="F1141" s="6" t="n">
        <v>88</v>
      </c>
      <c r="G1141" s="4" t="inlineStr">
        <is>
          <t xml:space="preserve"> </t>
        </is>
      </c>
      <c r="H1141" s="4" t="inlineStr">
        <is>
          <t xml:space="preserve"> </t>
        </is>
      </c>
      <c r="I1141" s="4" t="inlineStr">
        <is>
          <t xml:space="preserve"> </t>
        </is>
      </c>
      <c r="J1141" s="4" t="inlineStr">
        <is>
          <t xml:space="preserve"> </t>
        </is>
      </c>
      <c r="K1141" s="4" t="inlineStr">
        <is>
          <t xml:space="preserve"> </t>
        </is>
      </c>
    </row>
    <row r="1142">
      <c r="A1142" s="4" t="inlineStr">
        <is>
          <t>PPD</t>
        </is>
      </c>
      <c r="B1142" s="6" t="n">
        <v>-5</v>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row>
    <row r="1143">
      <c r="A1143" s="4" t="inlineStr">
        <is>
          <t>IBNR</t>
        </is>
      </c>
      <c r="B1143" s="7" t="n">
        <v>28</v>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row>
    <row r="1144">
      <c r="A1144" s="4" t="inlineStr">
        <is>
          <t>Cumulative number of claims | claim</t>
        </is>
      </c>
      <c r="B1144" s="6" t="n">
        <v>2432</v>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row>
    <row r="1145">
      <c r="A1145" s="4" t="inlineStr">
        <is>
          <t>Net cumulative paid losses and allocated loss adjustment expenses</t>
        </is>
      </c>
      <c r="B1145" s="7" t="n">
        <v>8</v>
      </c>
      <c r="C1145" s="6" t="n">
        <v>7</v>
      </c>
      <c r="D1145" s="6" t="n">
        <v>5</v>
      </c>
      <c r="E1145" s="6" t="n">
        <v>4</v>
      </c>
      <c r="F1145" s="6" t="n">
        <v>2</v>
      </c>
      <c r="G1145" s="4" t="inlineStr">
        <is>
          <t xml:space="preserve"> </t>
        </is>
      </c>
      <c r="H1145" s="4" t="inlineStr">
        <is>
          <t xml:space="preserve"> </t>
        </is>
      </c>
      <c r="I1145" s="4" t="inlineStr">
        <is>
          <t xml:space="preserve"> </t>
        </is>
      </c>
      <c r="J1145" s="4" t="inlineStr">
        <is>
          <t xml:space="preserve"> </t>
        </is>
      </c>
      <c r="K1145" s="4" t="inlineStr">
        <is>
          <t xml:space="preserve"> </t>
        </is>
      </c>
    </row>
    <row r="1146">
      <c r="A1146" s="4" t="inlineStr">
        <is>
          <t>Run-off | Workers' Compensation | 2019 | 2018</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row>
    <row r="1147">
      <c r="A1147" s="3" t="inlineStr">
        <is>
          <t>Liability for Claims and Claims Adjustment Expens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row>
    <row r="1148">
      <c r="A1148" s="4" t="inlineStr">
        <is>
          <t>Net Acquired Reserves</t>
        </is>
      </c>
      <c r="B1148" s="6" t="n">
        <v>119</v>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row>
    <row r="1149">
      <c r="A1149" s="4" t="inlineStr">
        <is>
          <t>Net cumulative incurred losses and allocated loss adjustment expenses</t>
        </is>
      </c>
      <c r="B1149" s="6" t="n">
        <v>63</v>
      </c>
      <c r="C1149" s="6" t="n">
        <v>71</v>
      </c>
      <c r="D1149" s="6" t="n">
        <v>82</v>
      </c>
      <c r="E1149" s="6" t="n">
        <v>119</v>
      </c>
      <c r="F1149" s="6" t="n">
        <v>119</v>
      </c>
      <c r="G1149" s="4" t="inlineStr">
        <is>
          <t xml:space="preserve"> </t>
        </is>
      </c>
      <c r="H1149" s="4" t="inlineStr">
        <is>
          <t xml:space="preserve"> </t>
        </is>
      </c>
      <c r="I1149" s="4" t="inlineStr">
        <is>
          <t xml:space="preserve"> </t>
        </is>
      </c>
      <c r="J1149" s="4" t="inlineStr">
        <is>
          <t xml:space="preserve"> </t>
        </is>
      </c>
      <c r="K1149" s="4" t="inlineStr">
        <is>
          <t xml:space="preserve"> </t>
        </is>
      </c>
    </row>
    <row r="1150">
      <c r="A1150" s="4" t="inlineStr">
        <is>
          <t>PPD</t>
        </is>
      </c>
      <c r="B1150" s="6" t="n">
        <v>-8</v>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row>
    <row r="1151">
      <c r="A1151" s="4" t="inlineStr">
        <is>
          <t>IBNR</t>
        </is>
      </c>
      <c r="B1151" s="7" t="n">
        <v>37</v>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row>
    <row r="1152">
      <c r="A1152" s="4" t="inlineStr">
        <is>
          <t>Cumulative number of claims | claim</t>
        </is>
      </c>
      <c r="B1152" s="6" t="n">
        <v>372</v>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row>
    <row r="1153">
      <c r="A1153" s="4" t="inlineStr">
        <is>
          <t>Net cumulative paid losses and allocated loss adjustment expenses</t>
        </is>
      </c>
      <c r="B1153" s="7" t="n">
        <v>1</v>
      </c>
      <c r="C1153" s="6" t="n">
        <v>1</v>
      </c>
      <c r="D1153" s="6" t="n">
        <v>1</v>
      </c>
      <c r="E1153" s="6" t="n">
        <v>1</v>
      </c>
      <c r="F1153" s="6" t="n">
        <v>1</v>
      </c>
      <c r="G1153" s="4" t="inlineStr">
        <is>
          <t xml:space="preserve"> </t>
        </is>
      </c>
      <c r="H1153" s="4" t="inlineStr">
        <is>
          <t xml:space="preserve"> </t>
        </is>
      </c>
      <c r="I1153" s="4" t="inlineStr">
        <is>
          <t xml:space="preserve"> </t>
        </is>
      </c>
      <c r="J1153" s="4" t="inlineStr">
        <is>
          <t xml:space="preserve"> </t>
        </is>
      </c>
      <c r="K1153" s="4" t="inlineStr">
        <is>
          <t xml:space="preserve"> </t>
        </is>
      </c>
    </row>
    <row r="1154">
      <c r="A1154" s="4" t="inlineStr">
        <is>
          <t>Run-off | Workers' Compensation | 2019 | 2019</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row>
    <row r="1155">
      <c r="A1155" s="3" t="inlineStr">
        <is>
          <t>Liability for Claims and Claims Adjustment Expense [Line Items]</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row>
    <row r="1156">
      <c r="A1156" s="4" t="inlineStr">
        <is>
          <t>Net Acquired Reserves</t>
        </is>
      </c>
      <c r="B1156" s="6" t="n">
        <v>0</v>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row>
    <row r="1157">
      <c r="A1157" s="4" t="inlineStr">
        <is>
          <t>Net cumulative incurred losses and allocated loss adjustment expenses</t>
        </is>
      </c>
      <c r="B1157" s="6" t="n">
        <v>0</v>
      </c>
      <c r="C1157" s="6" t="n">
        <v>0</v>
      </c>
      <c r="D1157" s="6" t="n">
        <v>0</v>
      </c>
      <c r="E1157" s="6" t="n">
        <v>0</v>
      </c>
      <c r="F1157" s="6" t="n">
        <v>0</v>
      </c>
      <c r="G1157" s="4" t="inlineStr">
        <is>
          <t xml:space="preserve"> </t>
        </is>
      </c>
      <c r="H1157" s="4" t="inlineStr">
        <is>
          <t xml:space="preserve"> </t>
        </is>
      </c>
      <c r="I1157" s="4" t="inlineStr">
        <is>
          <t xml:space="preserve"> </t>
        </is>
      </c>
      <c r="J1157" s="4" t="inlineStr">
        <is>
          <t xml:space="preserve"> </t>
        </is>
      </c>
      <c r="K1157" s="4" t="inlineStr">
        <is>
          <t xml:space="preserve"> </t>
        </is>
      </c>
    </row>
    <row r="1158">
      <c r="A1158" s="4" t="inlineStr">
        <is>
          <t>PPD</t>
        </is>
      </c>
      <c r="B1158" s="6" t="n">
        <v>0</v>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row>
    <row r="1159">
      <c r="A1159" s="4" t="inlineStr">
        <is>
          <t>IBNR</t>
        </is>
      </c>
      <c r="B1159" s="7" t="n">
        <v>0</v>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row>
    <row r="1160">
      <c r="A1160" s="4" t="inlineStr">
        <is>
          <t>Cumulative number of claims | claim</t>
        </is>
      </c>
      <c r="B1160" s="6" t="n">
        <v>14</v>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row>
    <row r="1161">
      <c r="A1161" s="4" t="inlineStr">
        <is>
          <t>Run-off | Workers' Compensation | 2019 | 2020</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row>
    <row r="1162">
      <c r="A1162" s="3" t="inlineStr">
        <is>
          <t>Liability for Claims and Claims Adjustment Expens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row>
    <row r="1163">
      <c r="A1163" s="4" t="inlineStr">
        <is>
          <t>Net Acquired Reserves</t>
        </is>
      </c>
      <c r="B1163" s="7" t="n">
        <v>0</v>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row>
    <row r="1164">
      <c r="A1164" s="4" t="inlineStr">
        <is>
          <t>Net cumulative incurred losses and allocated loss adjustment expenses</t>
        </is>
      </c>
      <c r="B1164" s="6" t="n">
        <v>0</v>
      </c>
      <c r="C1164" s="6" t="n">
        <v>0</v>
      </c>
      <c r="D1164" s="6" t="n">
        <v>0</v>
      </c>
      <c r="E1164" s="6" t="n">
        <v>0</v>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row>
    <row r="1165">
      <c r="A1165" s="4" t="inlineStr">
        <is>
          <t>PPD</t>
        </is>
      </c>
      <c r="B1165" s="6" t="n">
        <v>0</v>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row>
    <row r="1166">
      <c r="A1166" s="4" t="inlineStr">
        <is>
          <t>IBNR</t>
        </is>
      </c>
      <c r="B1166" s="7" t="n">
        <v>0</v>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row>
    <row r="1167">
      <c r="A1167" s="4" t="inlineStr">
        <is>
          <t>Cumulative number of claims | claim</t>
        </is>
      </c>
      <c r="B1167" s="6" t="n">
        <v>3</v>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row>
    <row r="1168">
      <c r="A1168" s="4" t="inlineStr">
        <is>
          <t>Run-off | Workers' Compensation | 2019 | 2021</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row>
    <row r="1169">
      <c r="A1169" s="3" t="inlineStr">
        <is>
          <t>Liability for Claims and Claims Adjustment Expense [Line Items]</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row>
    <row r="1170">
      <c r="A1170" s="4" t="inlineStr">
        <is>
          <t>Net Acquired Reserves</t>
        </is>
      </c>
      <c r="B1170" s="7" t="n">
        <v>0</v>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row>
    <row r="1171">
      <c r="A1171" s="4" t="inlineStr">
        <is>
          <t>Net cumulative incurred losses and allocated loss adjustment expenses</t>
        </is>
      </c>
      <c r="B1171" s="6" t="n">
        <v>0</v>
      </c>
      <c r="C1171" s="6" t="n">
        <v>0</v>
      </c>
      <c r="D1171" s="6" t="n">
        <v>0</v>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row>
    <row r="1172">
      <c r="A1172" s="4" t="inlineStr">
        <is>
          <t>PPD</t>
        </is>
      </c>
      <c r="B1172" s="6" t="n">
        <v>0</v>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row>
    <row r="1173">
      <c r="A1173" s="4" t="inlineStr">
        <is>
          <t>IBNR</t>
        </is>
      </c>
      <c r="B1173" s="7" t="n">
        <v>0</v>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row>
    <row r="1174">
      <c r="A1174" s="4" t="inlineStr">
        <is>
          <t>Cumulative number of claims | claim</t>
        </is>
      </c>
      <c r="B1174" s="6" t="n">
        <v>1</v>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row>
    <row r="1175">
      <c r="A1175" s="4" t="inlineStr">
        <is>
          <t>Run-off | Workers' Compensation | 2020</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row>
    <row r="1176">
      <c r="A1176" s="3" t="inlineStr">
        <is>
          <t>Liability for Claims and Claims Adjustment Expense [Line Items]</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row>
    <row r="1177">
      <c r="A1177" s="4" t="inlineStr">
        <is>
          <t>Net Acquired Reserves</t>
        </is>
      </c>
      <c r="B1177" s="7" t="n">
        <v>289</v>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row>
    <row r="1178">
      <c r="A1178" s="4" t="inlineStr">
        <is>
          <t>Net cumulative incurred losses and allocated loss adjustment expenses</t>
        </is>
      </c>
      <c r="B1178" s="6" t="n">
        <v>158</v>
      </c>
      <c r="C1178" s="6" t="n">
        <v>158</v>
      </c>
      <c r="D1178" s="6" t="n">
        <v>173</v>
      </c>
      <c r="E1178" s="6" t="n">
        <v>203</v>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row>
    <row r="1179">
      <c r="A1179" s="4" t="inlineStr">
        <is>
          <t>PPD</t>
        </is>
      </c>
      <c r="B1179" s="6" t="n">
        <v>0</v>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row>
    <row r="1180">
      <c r="A1180" s="4" t="inlineStr">
        <is>
          <t>IBNR</t>
        </is>
      </c>
      <c r="B1180" s="7" t="n">
        <v>30</v>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row>
    <row r="1181">
      <c r="A1181" s="4" t="inlineStr">
        <is>
          <t>Cumulative number of claims | claim</t>
        </is>
      </c>
      <c r="B1181" s="6" t="n">
        <v>2577</v>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row>
    <row r="1182">
      <c r="A1182" s="4" t="inlineStr">
        <is>
          <t>Net cumulative paid losses and allocated loss adjustment expenses</t>
        </is>
      </c>
      <c r="B1182" s="7" t="n">
        <v>71</v>
      </c>
      <c r="C1182" s="6" t="n">
        <v>53</v>
      </c>
      <c r="D1182" s="6" t="n">
        <v>33</v>
      </c>
      <c r="E1182" s="6" t="n">
        <v>4</v>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row>
    <row r="1183">
      <c r="A1183" s="4" t="inlineStr">
        <is>
          <t>Run-off | Workers' Compensation | 2020 | 2013 and Prior</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row>
    <row r="1184">
      <c r="A1184" s="3" t="inlineStr">
        <is>
          <t>Liability for Claims and Claims Adjustment Expense [Line Items]</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row>
    <row r="1185">
      <c r="A1185" s="4" t="inlineStr">
        <is>
          <t>Net Acquired Reserves</t>
        </is>
      </c>
      <c r="B1185" s="6" t="n">
        <v>208</v>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row>
    <row r="1186">
      <c r="A1186" s="4" t="inlineStr">
        <is>
          <t>Net cumulative incurred losses and allocated loss adjustment expenses</t>
        </is>
      </c>
      <c r="B1186" s="6" t="n">
        <v>92</v>
      </c>
      <c r="C1186" s="6" t="n">
        <v>90</v>
      </c>
      <c r="D1186" s="6" t="n">
        <v>105</v>
      </c>
      <c r="E1186" s="6" t="n">
        <v>121</v>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row>
    <row r="1187">
      <c r="A1187" s="4" t="inlineStr">
        <is>
          <t>PPD</t>
        </is>
      </c>
      <c r="B1187" s="6" t="n">
        <v>2</v>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row>
    <row r="1188">
      <c r="A1188" s="4" t="inlineStr">
        <is>
          <t>IBNR</t>
        </is>
      </c>
      <c r="B1188" s="7" t="n">
        <v>23</v>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row>
    <row r="1189">
      <c r="A1189" s="4" t="inlineStr">
        <is>
          <t>Cumulative number of claims | claim</t>
        </is>
      </c>
      <c r="B1189" s="6" t="n">
        <v>8</v>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row>
    <row r="1190">
      <c r="A1190" s="4" t="inlineStr">
        <is>
          <t>Net cumulative paid losses and allocated loss adjustment expenses</t>
        </is>
      </c>
      <c r="B1190" s="7" t="n">
        <v>22</v>
      </c>
      <c r="C1190" s="6" t="n">
        <v>14</v>
      </c>
      <c r="D1190" s="6" t="n">
        <v>10</v>
      </c>
      <c r="E1190" s="6" t="n">
        <v>2</v>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row>
    <row r="1191">
      <c r="A1191" s="4" t="inlineStr">
        <is>
          <t>Run-off | Workers' Compensation | 2020 | 2014</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row>
    <row r="1192">
      <c r="A1192" s="3" t="inlineStr">
        <is>
          <t>Liability for Claims and Claims Adjustment Expens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row>
    <row r="1193">
      <c r="A1193" s="4" t="inlineStr">
        <is>
          <t>Net Acquired Reserves</t>
        </is>
      </c>
      <c r="B1193" s="6" t="n">
        <v>0</v>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row>
    <row r="1194">
      <c r="A1194" s="4" t="inlineStr">
        <is>
          <t>Net cumulative incurred losses and allocated loss adjustment expenses</t>
        </is>
      </c>
      <c r="B1194" s="6" t="n">
        <v>0</v>
      </c>
      <c r="C1194" s="6" t="n">
        <v>1</v>
      </c>
      <c r="D1194" s="6" t="n">
        <v>1</v>
      </c>
      <c r="E1194" s="6" t="n">
        <v>0</v>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row>
    <row r="1195">
      <c r="A1195" s="4" t="inlineStr">
        <is>
          <t>PPD</t>
        </is>
      </c>
      <c r="B1195" s="6" t="n">
        <v>-1</v>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row>
    <row r="1196">
      <c r="A1196" s="4" t="inlineStr">
        <is>
          <t>IBNR</t>
        </is>
      </c>
      <c r="B1196" s="7" t="n">
        <v>0</v>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row>
    <row r="1197">
      <c r="A1197" s="4" t="inlineStr">
        <is>
          <t>Cumulative number of claims | claim</t>
        </is>
      </c>
      <c r="B1197" s="6" t="n">
        <v>16</v>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row>
    <row r="1198">
      <c r="A1198" s="4" t="inlineStr">
        <is>
          <t>Run-off | Workers' Compensation | 2020 | 2015</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row>
    <row r="1199">
      <c r="A1199" s="3" t="inlineStr">
        <is>
          <t>Liability for Claims and Claims Adjustment Expense [Line Items]</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row>
    <row r="1200">
      <c r="A1200" s="4" t="inlineStr">
        <is>
          <t>Net Acquired Reserves</t>
        </is>
      </c>
      <c r="B1200" s="7" t="n">
        <v>2</v>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row>
    <row r="1201">
      <c r="A1201" s="4" t="inlineStr">
        <is>
          <t>Net cumulative incurred losses and allocated loss adjustment expenses</t>
        </is>
      </c>
      <c r="B1201" s="6" t="n">
        <v>1</v>
      </c>
      <c r="C1201" s="6" t="n">
        <v>1</v>
      </c>
      <c r="D1201" s="6" t="n">
        <v>2</v>
      </c>
      <c r="E1201" s="6" t="n">
        <v>2</v>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row>
    <row r="1202">
      <c r="A1202" s="4" t="inlineStr">
        <is>
          <t>PPD</t>
        </is>
      </c>
      <c r="B1202" s="6" t="n">
        <v>0</v>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row>
    <row r="1203">
      <c r="A1203" s="4" t="inlineStr">
        <is>
          <t>IBNR</t>
        </is>
      </c>
      <c r="B1203" s="7" t="n">
        <v>0</v>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row>
    <row r="1204">
      <c r="A1204" s="4" t="inlineStr">
        <is>
          <t>Cumulative number of claims | claim</t>
        </is>
      </c>
      <c r="B1204" s="6" t="n">
        <v>56</v>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row>
    <row r="1205">
      <c r="A1205" s="4" t="inlineStr">
        <is>
          <t>Run-off | Workers' Compensation | 2020 | 2016</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row>
    <row r="1206">
      <c r="A1206" s="3" t="inlineStr">
        <is>
          <t>Liability for Claims and Claims Adjustment Expense [Line Items]</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row>
    <row r="1207">
      <c r="A1207" s="4" t="inlineStr">
        <is>
          <t>Net Acquired Reserves</t>
        </is>
      </c>
      <c r="B1207" s="7" t="n">
        <v>3</v>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row>
    <row r="1208">
      <c r="A1208" s="4" t="inlineStr">
        <is>
          <t>Net cumulative incurred losses and allocated loss adjustment expenses</t>
        </is>
      </c>
      <c r="B1208" s="6" t="n">
        <v>2</v>
      </c>
      <c r="C1208" s="6" t="n">
        <v>3</v>
      </c>
      <c r="D1208" s="6" t="n">
        <v>3</v>
      </c>
      <c r="E1208" s="6" t="n">
        <v>3</v>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row>
    <row r="1209">
      <c r="A1209" s="4" t="inlineStr">
        <is>
          <t>PPD</t>
        </is>
      </c>
      <c r="B1209" s="6" t="n">
        <v>-1</v>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row>
    <row r="1210">
      <c r="A1210" s="4" t="inlineStr">
        <is>
          <t>IBNR</t>
        </is>
      </c>
      <c r="B1210" s="7" t="n">
        <v>0</v>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row>
    <row r="1211">
      <c r="A1211" s="4" t="inlineStr">
        <is>
          <t>Cumulative number of claims | claim</t>
        </is>
      </c>
      <c r="B1211" s="6" t="n">
        <v>131</v>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row>
    <row r="1212">
      <c r="A1212" s="4" t="inlineStr">
        <is>
          <t>Net cumulative paid losses and allocated loss adjustment expenses</t>
        </is>
      </c>
      <c r="B1212" s="7" t="n">
        <v>2</v>
      </c>
      <c r="C1212" s="6" t="n">
        <v>1</v>
      </c>
      <c r="D1212" s="6" t="n">
        <v>1</v>
      </c>
      <c r="E1212" s="6" t="n">
        <v>0</v>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row>
    <row r="1213">
      <c r="A1213" s="4" t="inlineStr">
        <is>
          <t>Run-off | Workers' Compensation | 2020 | 2017</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row>
    <row r="1214">
      <c r="A1214" s="3" t="inlineStr">
        <is>
          <t>Liability for Claims and Claims Adjustment Expense [Line Items]</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row>
    <row r="1215">
      <c r="A1215" s="4" t="inlineStr">
        <is>
          <t>Net Acquired Reserves</t>
        </is>
      </c>
      <c r="B1215" s="6" t="n">
        <v>2</v>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row>
    <row r="1216">
      <c r="A1216" s="4" t="inlineStr">
        <is>
          <t>Net cumulative incurred losses and allocated loss adjustment expenses</t>
        </is>
      </c>
      <c r="B1216" s="6" t="n">
        <v>1</v>
      </c>
      <c r="C1216" s="6" t="n">
        <v>1</v>
      </c>
      <c r="D1216" s="6" t="n">
        <v>2</v>
      </c>
      <c r="E1216" s="6" t="n">
        <v>2</v>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row>
    <row r="1217">
      <c r="A1217" s="4" t="inlineStr">
        <is>
          <t>PPD</t>
        </is>
      </c>
      <c r="B1217" s="6" t="n">
        <v>0</v>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row>
    <row r="1218">
      <c r="A1218" s="4" t="inlineStr">
        <is>
          <t>IBNR</t>
        </is>
      </c>
      <c r="B1218" s="7" t="n">
        <v>0</v>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row>
    <row r="1219">
      <c r="A1219" s="4" t="inlineStr">
        <is>
          <t>Cumulative number of claims | claim</t>
        </is>
      </c>
      <c r="B1219" s="6" t="n">
        <v>129</v>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row>
    <row r="1220">
      <c r="A1220" s="4" t="inlineStr">
        <is>
          <t>Net cumulative paid losses and allocated loss adjustment expenses</t>
        </is>
      </c>
      <c r="B1220" s="7" t="n">
        <v>1</v>
      </c>
      <c r="C1220" s="6" t="n">
        <v>1</v>
      </c>
      <c r="D1220" s="6" t="n">
        <v>1</v>
      </c>
      <c r="E1220" s="6" t="n">
        <v>0</v>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row>
    <row r="1221">
      <c r="A1221" s="4" t="inlineStr">
        <is>
          <t>Run-off | Workers' Compensation | 2020 | 2018</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row>
    <row r="1222">
      <c r="A1222" s="3" t="inlineStr">
        <is>
          <t>Liability for Claims and Claims Adjustment Expens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row>
    <row r="1223">
      <c r="A1223" s="4" t="inlineStr">
        <is>
          <t>Net Acquired Reserves</t>
        </is>
      </c>
      <c r="B1223" s="6" t="n">
        <v>10</v>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row>
    <row r="1224">
      <c r="A1224" s="4" t="inlineStr">
        <is>
          <t>Net cumulative incurred losses and allocated loss adjustment expenses</t>
        </is>
      </c>
      <c r="B1224" s="6" t="n">
        <v>7</v>
      </c>
      <c r="C1224" s="6" t="n">
        <v>8</v>
      </c>
      <c r="D1224" s="6" t="n">
        <v>8</v>
      </c>
      <c r="E1224" s="6" t="n">
        <v>10</v>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row>
    <row r="1225">
      <c r="A1225" s="4" t="inlineStr">
        <is>
          <t>PPD</t>
        </is>
      </c>
      <c r="B1225" s="6" t="n">
        <v>-1</v>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row>
    <row r="1226">
      <c r="A1226" s="4" t="inlineStr">
        <is>
          <t>IBNR</t>
        </is>
      </c>
      <c r="B1226" s="7" t="n">
        <v>1</v>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row>
    <row r="1227">
      <c r="A1227" s="4" t="inlineStr">
        <is>
          <t>Cumulative number of claims | claim</t>
        </is>
      </c>
      <c r="B1227" s="6" t="n">
        <v>335</v>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row>
    <row r="1228">
      <c r="A1228" s="4" t="inlineStr">
        <is>
          <t>Net cumulative paid losses and allocated loss adjustment expenses</t>
        </is>
      </c>
      <c r="B1228" s="7" t="n">
        <v>4</v>
      </c>
      <c r="C1228" s="6" t="n">
        <v>4</v>
      </c>
      <c r="D1228" s="6" t="n">
        <v>1</v>
      </c>
      <c r="E1228" s="6" t="n">
        <v>0</v>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row>
    <row r="1229">
      <c r="A1229" s="4" t="inlineStr">
        <is>
          <t>Run-off | Workers' Compensation | 2020 | 2019</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row>
    <row r="1230">
      <c r="A1230" s="3" t="inlineStr">
        <is>
          <t>Liability for Claims and Claims Adjustment Expense [Line Items]</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row>
    <row r="1231">
      <c r="A1231" s="4" t="inlineStr">
        <is>
          <t>Net Acquired Reserves</t>
        </is>
      </c>
      <c r="B1231" s="6" t="n">
        <v>32</v>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row>
    <row r="1232">
      <c r="A1232" s="4" t="inlineStr">
        <is>
          <t>Net cumulative incurred losses and allocated loss adjustment expenses</t>
        </is>
      </c>
      <c r="B1232" s="6" t="n">
        <v>26</v>
      </c>
      <c r="C1232" s="6" t="n">
        <v>26</v>
      </c>
      <c r="D1232" s="6" t="n">
        <v>26</v>
      </c>
      <c r="E1232" s="6" t="n">
        <v>32</v>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row>
    <row r="1233">
      <c r="A1233" s="4" t="inlineStr">
        <is>
          <t>PPD</t>
        </is>
      </c>
      <c r="B1233" s="6" t="n">
        <v>0</v>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row>
    <row r="1234">
      <c r="A1234" s="4" t="inlineStr">
        <is>
          <t>IBNR</t>
        </is>
      </c>
      <c r="B1234" s="7" t="n">
        <v>3</v>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row>
    <row r="1235">
      <c r="A1235" s="4" t="inlineStr">
        <is>
          <t>Cumulative number of claims | claim</t>
        </is>
      </c>
      <c r="B1235" s="6" t="n">
        <v>677</v>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row>
    <row r="1236">
      <c r="A1236" s="4" t="inlineStr">
        <is>
          <t>Net cumulative paid losses and allocated loss adjustment expenses</t>
        </is>
      </c>
      <c r="B1236" s="7" t="n">
        <v>19</v>
      </c>
      <c r="C1236" s="6" t="n">
        <v>15</v>
      </c>
      <c r="D1236" s="6" t="n">
        <v>10</v>
      </c>
      <c r="E1236" s="6" t="n">
        <v>1</v>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row>
    <row r="1237">
      <c r="A1237" s="4" t="inlineStr">
        <is>
          <t>Run-off | Workers' Compensation | 2020 | 2020</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row>
    <row r="1238">
      <c r="A1238" s="3" t="inlineStr">
        <is>
          <t>Liability for Claims and Claims Adjustment Expense [Line Items]</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row>
    <row r="1239">
      <c r="A1239" s="4" t="inlineStr">
        <is>
          <t>Net Acquired Reserves</t>
        </is>
      </c>
      <c r="B1239" s="6" t="n">
        <v>32</v>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row>
    <row r="1240">
      <c r="A1240" s="4" t="inlineStr">
        <is>
          <t>Net cumulative incurred losses and allocated loss adjustment expenses</t>
        </is>
      </c>
      <c r="B1240" s="6" t="n">
        <v>29</v>
      </c>
      <c r="C1240" s="6" t="n">
        <v>28</v>
      </c>
      <c r="D1240" s="6" t="n">
        <v>26</v>
      </c>
      <c r="E1240" s="6" t="n">
        <v>33</v>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row>
    <row r="1241">
      <c r="A1241" s="4" t="inlineStr">
        <is>
          <t>PPD</t>
        </is>
      </c>
      <c r="B1241" s="6" t="n">
        <v>1</v>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row>
    <row r="1242">
      <c r="A1242" s="4" t="inlineStr">
        <is>
          <t>IBNR</t>
        </is>
      </c>
      <c r="B1242" s="7" t="n">
        <v>3</v>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row>
    <row r="1243">
      <c r="A1243" s="4" t="inlineStr">
        <is>
          <t>Cumulative number of claims | claim</t>
        </is>
      </c>
      <c r="B1243" s="6" t="n">
        <v>1225</v>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row>
    <row r="1244">
      <c r="A1244" s="4" t="inlineStr">
        <is>
          <t>Net cumulative paid losses and allocated loss adjustment expenses</t>
        </is>
      </c>
      <c r="B1244" s="7" t="n">
        <v>23</v>
      </c>
      <c r="C1244" s="6" t="n">
        <v>18</v>
      </c>
      <c r="D1244" s="6" t="n">
        <v>10</v>
      </c>
      <c r="E1244" s="6" t="n">
        <v>1</v>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row>
    <row r="1245">
      <c r="A1245" s="4" t="inlineStr">
        <is>
          <t>Run-off | Workers' Compensation | 2021</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row>
    <row r="1246">
      <c r="A1246" s="3" t="inlineStr">
        <is>
          <t>Liability for Claims and Claims Adjustment Expens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row>
    <row r="1247">
      <c r="A1247" s="4" t="inlineStr">
        <is>
          <t>Net Acquired Reserves</t>
        </is>
      </c>
      <c r="B1247" s="6" t="n">
        <v>1346</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row>
    <row r="1248">
      <c r="A1248" s="4" t="inlineStr">
        <is>
          <t>Net cumulative incurred losses and allocated loss adjustment expenses</t>
        </is>
      </c>
      <c r="B1248" s="6" t="n">
        <v>978</v>
      </c>
      <c r="C1248" s="6" t="n">
        <v>1093</v>
      </c>
      <c r="D1248" s="6" t="n">
        <v>1305</v>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row>
    <row r="1249">
      <c r="A1249" s="4" t="inlineStr">
        <is>
          <t>PPD</t>
        </is>
      </c>
      <c r="B1249" s="6" t="n">
        <v>-115</v>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row>
    <row r="1250">
      <c r="A1250" s="4" t="inlineStr">
        <is>
          <t>IBNR</t>
        </is>
      </c>
      <c r="B1250" s="7" t="n">
        <v>243</v>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row>
    <row r="1251">
      <c r="A1251" s="4" t="inlineStr">
        <is>
          <t>Cumulative number of claims | claim</t>
        </is>
      </c>
      <c r="B1251" s="6" t="n">
        <v>57551</v>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row>
    <row r="1252">
      <c r="A1252" s="4" t="inlineStr">
        <is>
          <t>Net cumulative paid losses and allocated loss adjustment expenses</t>
        </is>
      </c>
      <c r="B1252" s="7" t="n">
        <v>253</v>
      </c>
      <c r="C1252" s="6" t="n">
        <v>168</v>
      </c>
      <c r="D1252" s="6" t="n">
        <v>74</v>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row>
    <row r="1253">
      <c r="A1253" s="4" t="inlineStr">
        <is>
          <t>Run-off | Workers' Compensation | 2021 | 2013 and Prior</t>
        </is>
      </c>
      <c r="B1253" s="4" t="inlineStr">
        <is>
          <t xml:space="preserve"> </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row>
    <row r="1254">
      <c r="A1254" s="3" t="inlineStr">
        <is>
          <t>Liability for Claims and Claims Adjustment Expense [Line Items]</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row>
    <row r="1255">
      <c r="A1255" s="4" t="inlineStr">
        <is>
          <t>Net Acquired Reserves</t>
        </is>
      </c>
      <c r="B1255" s="6" t="n">
        <v>1031</v>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row>
    <row r="1256">
      <c r="A1256" s="4" t="inlineStr">
        <is>
          <t>Net cumulative incurred losses and allocated loss adjustment expenses</t>
        </is>
      </c>
      <c r="B1256" s="6" t="n">
        <v>676</v>
      </c>
      <c r="C1256" s="6" t="n">
        <v>783</v>
      </c>
      <c r="D1256" s="6" t="n">
        <v>966</v>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row>
    <row r="1257">
      <c r="A1257" s="4" t="inlineStr">
        <is>
          <t>PPD</t>
        </is>
      </c>
      <c r="B1257" s="6" t="n">
        <v>-107</v>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row>
    <row r="1258">
      <c r="A1258" s="4" t="inlineStr">
        <is>
          <t>IBNR</t>
        </is>
      </c>
      <c r="B1258" s="7" t="n">
        <v>148</v>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row>
    <row r="1259">
      <c r="A1259" s="4" t="inlineStr">
        <is>
          <t>Cumulative number of claims | claim</t>
        </is>
      </c>
      <c r="B1259" s="6" t="n">
        <v>20978</v>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row>
    <row r="1260">
      <c r="A1260" s="4" t="inlineStr">
        <is>
          <t>Net cumulative paid losses and allocated loss adjustment expenses</t>
        </is>
      </c>
      <c r="B1260" s="7" t="n">
        <v>105</v>
      </c>
      <c r="C1260" s="6" t="n">
        <v>54</v>
      </c>
      <c r="D1260" s="6" t="n">
        <v>16</v>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row>
    <row r="1261">
      <c r="A1261" s="4" t="inlineStr">
        <is>
          <t>Run-off | Workers' Compensation | 2021 | 2014</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row>
    <row r="1262">
      <c r="A1262" s="3" t="inlineStr">
        <is>
          <t>Liability for Claims and Claims Adjustment Expense [Line Items]</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row>
    <row r="1263">
      <c r="A1263" s="4" t="inlineStr">
        <is>
          <t>Net Acquired Reserves</t>
        </is>
      </c>
      <c r="B1263" s="6" t="n">
        <v>13</v>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row>
    <row r="1264">
      <c r="A1264" s="4" t="inlineStr">
        <is>
          <t>Net cumulative incurred losses and allocated loss adjustment expenses</t>
        </is>
      </c>
      <c r="B1264" s="6" t="n">
        <v>14</v>
      </c>
      <c r="C1264" s="6" t="n">
        <v>15</v>
      </c>
      <c r="D1264" s="6" t="n">
        <v>14</v>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row>
    <row r="1265">
      <c r="A1265" s="4" t="inlineStr">
        <is>
          <t>PPD</t>
        </is>
      </c>
      <c r="B1265" s="6" t="n">
        <v>-1</v>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row>
    <row r="1266">
      <c r="A1266" s="4" t="inlineStr">
        <is>
          <t>IBNR</t>
        </is>
      </c>
      <c r="B1266" s="7" t="n">
        <v>6</v>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row>
    <row r="1267">
      <c r="A1267" s="4" t="inlineStr">
        <is>
          <t>Cumulative number of claims | claim</t>
        </is>
      </c>
      <c r="B1267" s="6" t="n">
        <v>2148</v>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row>
    <row r="1268">
      <c r="A1268" s="4" t="inlineStr">
        <is>
          <t>Net cumulative paid losses and allocated loss adjustment expenses</t>
        </is>
      </c>
      <c r="B1268" s="7" t="n">
        <v>5</v>
      </c>
      <c r="C1268" s="6" t="n">
        <v>3</v>
      </c>
      <c r="D1268" s="6" t="n">
        <v>2</v>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row>
    <row r="1269">
      <c r="A1269" s="4" t="inlineStr">
        <is>
          <t>Run-off | Workers' Compensation | 2021 | 2015</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row>
    <row r="1270">
      <c r="A1270" s="3" t="inlineStr">
        <is>
          <t>Liability for Claims and Claims Adjustment Expens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row>
    <row r="1271">
      <c r="A1271" s="4" t="inlineStr">
        <is>
          <t>Net Acquired Reserves</t>
        </is>
      </c>
      <c r="B1271" s="6" t="n">
        <v>43</v>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row>
    <row r="1272">
      <c r="A1272" s="4" t="inlineStr">
        <is>
          <t>Net cumulative incurred losses and allocated loss adjustment expenses</t>
        </is>
      </c>
      <c r="B1272" s="6" t="n">
        <v>34</v>
      </c>
      <c r="C1272" s="6" t="n">
        <v>30</v>
      </c>
      <c r="D1272" s="6" t="n">
        <v>35</v>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row>
    <row r="1273">
      <c r="A1273" s="4" t="inlineStr">
        <is>
          <t>PPD</t>
        </is>
      </c>
      <c r="B1273" s="6" t="n">
        <v>4</v>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row>
    <row r="1274">
      <c r="A1274" s="4" t="inlineStr">
        <is>
          <t>IBNR</t>
        </is>
      </c>
      <c r="B1274" s="7" t="n">
        <v>13</v>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row>
    <row r="1275">
      <c r="A1275" s="4" t="inlineStr">
        <is>
          <t>Cumulative number of claims | claim</t>
        </is>
      </c>
      <c r="B1275" s="6" t="n">
        <v>3553</v>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row>
    <row r="1276">
      <c r="A1276" s="4" t="inlineStr">
        <is>
          <t>Net cumulative paid losses and allocated loss adjustment expenses</t>
        </is>
      </c>
      <c r="B1276" s="7" t="n">
        <v>12</v>
      </c>
      <c r="C1276" s="6" t="n">
        <v>8</v>
      </c>
      <c r="D1276" s="6" t="n">
        <v>3</v>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row>
    <row r="1277">
      <c r="A1277" s="4" t="inlineStr">
        <is>
          <t>Run-off | Workers' Compensation | 2021 | 2016</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row>
    <row r="1278">
      <c r="A1278" s="3" t="inlineStr">
        <is>
          <t>Liability for Claims and Claims Adjustment Expense [Line Items]</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row>
    <row r="1279">
      <c r="A1279" s="4" t="inlineStr">
        <is>
          <t>Net Acquired Reserves</t>
        </is>
      </c>
      <c r="B1279" s="6" t="n">
        <v>55</v>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row>
    <row r="1280">
      <c r="A1280" s="4" t="inlineStr">
        <is>
          <t>Net cumulative incurred losses and allocated loss adjustment expenses</t>
        </is>
      </c>
      <c r="B1280" s="6" t="n">
        <v>45</v>
      </c>
      <c r="C1280" s="6" t="n">
        <v>49</v>
      </c>
      <c r="D1280" s="6" t="n">
        <v>54</v>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row>
    <row r="1281">
      <c r="A1281" s="4" t="inlineStr">
        <is>
          <t>PPD</t>
        </is>
      </c>
      <c r="B1281" s="6" t="n">
        <v>-4</v>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row>
    <row r="1282">
      <c r="A1282" s="4" t="inlineStr">
        <is>
          <t>IBNR</t>
        </is>
      </c>
      <c r="B1282" s="7" t="n">
        <v>17</v>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row>
    <row r="1283">
      <c r="A1283" s="4" t="inlineStr">
        <is>
          <t>Cumulative number of claims | claim</t>
        </is>
      </c>
      <c r="B1283" s="6" t="n">
        <v>3919</v>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row>
    <row r="1284">
      <c r="A1284" s="4" t="inlineStr">
        <is>
          <t>Net cumulative paid losses and allocated loss adjustment expenses</t>
        </is>
      </c>
      <c r="B1284" s="7" t="n">
        <v>18</v>
      </c>
      <c r="C1284" s="6" t="n">
        <v>14</v>
      </c>
      <c r="D1284" s="6" t="n">
        <v>5</v>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row>
    <row r="1285">
      <c r="A1285" s="4" t="inlineStr">
        <is>
          <t>Run-off | Workers' Compensation | 2021 | 2017</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row>
    <row r="1286">
      <c r="A1286" s="3" t="inlineStr">
        <is>
          <t>Liability for Claims and Claims Adjustment Expense [Line Items]</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row>
    <row r="1287">
      <c r="A1287" s="4" t="inlineStr">
        <is>
          <t>Net Acquired Reserves</t>
        </is>
      </c>
      <c r="B1287" s="6" t="n">
        <v>46</v>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row>
    <row r="1288">
      <c r="A1288" s="4" t="inlineStr">
        <is>
          <t>Net cumulative incurred losses and allocated loss adjustment expenses</t>
        </is>
      </c>
      <c r="B1288" s="6" t="n">
        <v>36</v>
      </c>
      <c r="C1288" s="6" t="n">
        <v>42</v>
      </c>
      <c r="D1288" s="6" t="n">
        <v>46</v>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row>
    <row r="1289">
      <c r="A1289" s="4" t="inlineStr">
        <is>
          <t>PPD</t>
        </is>
      </c>
      <c r="B1289" s="6" t="n">
        <v>-6</v>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row>
    <row r="1290">
      <c r="A1290" s="4" t="inlineStr">
        <is>
          <t>IBNR</t>
        </is>
      </c>
      <c r="B1290" s="7" t="n">
        <v>14</v>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row>
    <row r="1291">
      <c r="A1291" s="4" t="inlineStr">
        <is>
          <t>Cumulative number of claims | claim</t>
        </is>
      </c>
      <c r="B1291" s="6" t="n">
        <v>5941</v>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row>
    <row r="1292">
      <c r="A1292" s="4" t="inlineStr">
        <is>
          <t>Net cumulative paid losses and allocated loss adjustment expenses</t>
        </is>
      </c>
      <c r="B1292" s="7" t="n">
        <v>17</v>
      </c>
      <c r="C1292" s="6" t="n">
        <v>13</v>
      </c>
      <c r="D1292" s="6" t="n">
        <v>7</v>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row>
    <row r="1293">
      <c r="A1293" s="4" t="inlineStr">
        <is>
          <t>Run-off | Workers' Compensation | 2021 | 2018</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row>
    <row r="1294">
      <c r="A1294" s="3" t="inlineStr">
        <is>
          <t>Liability for Claims and Claims Adjustment Expens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row>
    <row r="1295">
      <c r="A1295" s="4" t="inlineStr">
        <is>
          <t>Net Acquired Reserves</t>
        </is>
      </c>
      <c r="B1295" s="6" t="n">
        <v>66</v>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row>
    <row r="1296">
      <c r="A1296" s="4" t="inlineStr">
        <is>
          <t>Net cumulative incurred losses and allocated loss adjustment expenses</t>
        </is>
      </c>
      <c r="B1296" s="6" t="n">
        <v>54</v>
      </c>
      <c r="C1296" s="6" t="n">
        <v>55</v>
      </c>
      <c r="D1296" s="6" t="n">
        <v>64</v>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row>
    <row r="1297">
      <c r="A1297" s="4" t="inlineStr">
        <is>
          <t>PPD</t>
        </is>
      </c>
      <c r="B1297" s="6" t="n">
        <v>-1</v>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row>
    <row r="1298">
      <c r="A1298" s="4" t="inlineStr">
        <is>
          <t>IBNR</t>
        </is>
      </c>
      <c r="B1298" s="7" t="n">
        <v>25</v>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row>
    <row r="1299">
      <c r="A1299" s="4" t="inlineStr">
        <is>
          <t>Cumulative number of claims | claim</t>
        </is>
      </c>
      <c r="B1299" s="6" t="n">
        <v>5287</v>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row>
    <row r="1300">
      <c r="A1300" s="4" t="inlineStr">
        <is>
          <t>Net cumulative paid losses and allocated loss adjustment expenses</t>
        </is>
      </c>
      <c r="B1300" s="7" t="n">
        <v>19</v>
      </c>
      <c r="C1300" s="6" t="n">
        <v>13</v>
      </c>
      <c r="D1300" s="6" t="n">
        <v>6</v>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row>
    <row r="1301">
      <c r="A1301" s="4" t="inlineStr">
        <is>
          <t>Run-off | Workers' Compensation | 2021 | 2019</t>
        </is>
      </c>
      <c r="B1301" s="4" t="inlineStr">
        <is>
          <t xml:space="preserve"> </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row>
    <row r="1302">
      <c r="A1302" s="3" t="inlineStr">
        <is>
          <t>Liability for Claims and Claims Adjustment Expense [Line Items]</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row>
    <row r="1303">
      <c r="A1303" s="4" t="inlineStr">
        <is>
          <t>Net Acquired Reserves</t>
        </is>
      </c>
      <c r="B1303" s="6" t="n">
        <v>46</v>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row>
    <row r="1304">
      <c r="A1304" s="4" t="inlineStr">
        <is>
          <t>Net cumulative incurred losses and allocated loss adjustment expenses</t>
        </is>
      </c>
      <c r="B1304" s="6" t="n">
        <v>41</v>
      </c>
      <c r="C1304" s="6" t="n">
        <v>42</v>
      </c>
      <c r="D1304" s="6" t="n">
        <v>47</v>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row>
    <row r="1305">
      <c r="A1305" s="4" t="inlineStr">
        <is>
          <t>PPD</t>
        </is>
      </c>
      <c r="B1305" s="6" t="n">
        <v>-1</v>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row>
    <row r="1306">
      <c r="A1306" s="4" t="inlineStr">
        <is>
          <t>IBNR</t>
        </is>
      </c>
      <c r="B1306" s="7" t="n">
        <v>11</v>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row>
    <row r="1307">
      <c r="A1307" s="4" t="inlineStr">
        <is>
          <t>Cumulative number of claims | claim</t>
        </is>
      </c>
      <c r="B1307" s="6" t="n">
        <v>5126</v>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row>
    <row r="1308">
      <c r="A1308" s="4" t="inlineStr">
        <is>
          <t>Net cumulative paid losses and allocated loss adjustment expenses</t>
        </is>
      </c>
      <c r="B1308" s="7" t="n">
        <v>21</v>
      </c>
      <c r="C1308" s="6" t="n">
        <v>16</v>
      </c>
      <c r="D1308" s="6" t="n">
        <v>8</v>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row>
    <row r="1309">
      <c r="A1309" s="4" t="inlineStr">
        <is>
          <t>Run-off | Workers' Compensation | 2021 | 2020</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row>
    <row r="1310">
      <c r="A1310" s="3" t="inlineStr">
        <is>
          <t>Liability for Claims and Claims Adjustment Expense [Line Items]</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row>
    <row r="1311">
      <c r="A1311" s="4" t="inlineStr">
        <is>
          <t>Net Acquired Reserves</t>
        </is>
      </c>
      <c r="B1311" s="6" t="n">
        <v>46</v>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row>
    <row r="1312">
      <c r="A1312" s="4" t="inlineStr">
        <is>
          <t>Net cumulative incurred losses and allocated loss adjustment expenses</t>
        </is>
      </c>
      <c r="B1312" s="6" t="n">
        <v>54</v>
      </c>
      <c r="C1312" s="6" t="n">
        <v>55</v>
      </c>
      <c r="D1312" s="6" t="n">
        <v>56</v>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row>
    <row r="1313">
      <c r="A1313" s="4" t="inlineStr">
        <is>
          <t>PPD</t>
        </is>
      </c>
      <c r="B1313" s="6" t="n">
        <v>-1</v>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row>
    <row r="1314">
      <c r="A1314" s="4" t="inlineStr">
        <is>
          <t>IBNR</t>
        </is>
      </c>
      <c r="B1314" s="7" t="n">
        <v>4</v>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row>
    <row r="1315">
      <c r="A1315" s="4" t="inlineStr">
        <is>
          <t>Cumulative number of claims | claim</t>
        </is>
      </c>
      <c r="B1315" s="6" t="n">
        <v>6451</v>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row>
    <row r="1316">
      <c r="A1316" s="4" t="inlineStr">
        <is>
          <t>Net cumulative paid losses and allocated loss adjustment expenses</t>
        </is>
      </c>
      <c r="B1316" s="7" t="n">
        <v>43</v>
      </c>
      <c r="C1316" s="6" t="n">
        <v>37</v>
      </c>
      <c r="D1316" s="6" t="n">
        <v>23</v>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row>
    <row r="1317">
      <c r="A1317" s="4" t="inlineStr">
        <is>
          <t>Run-off | Workers' Compensation | 2021 | 2021</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row>
    <row r="1318">
      <c r="A1318" s="3" t="inlineStr">
        <is>
          <t>Liability for Claims and Claims Adjustment Expens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row>
    <row r="1319">
      <c r="A1319" s="4" t="inlineStr">
        <is>
          <t>Net Acquired Reserves</t>
        </is>
      </c>
      <c r="B1319" s="6" t="n">
        <v>0</v>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row>
    <row r="1320">
      <c r="A1320" s="4" t="inlineStr">
        <is>
          <t>Net cumulative incurred losses and allocated loss adjustment expenses</t>
        </is>
      </c>
      <c r="B1320" s="6" t="n">
        <v>21</v>
      </c>
      <c r="C1320" s="6" t="n">
        <v>19</v>
      </c>
      <c r="D1320" s="6" t="n">
        <v>23</v>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row>
    <row r="1321">
      <c r="A1321" s="4" t="inlineStr">
        <is>
          <t>PPD</t>
        </is>
      </c>
      <c r="B1321" s="6" t="n">
        <v>2</v>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row>
    <row r="1322">
      <c r="A1322" s="4" t="inlineStr">
        <is>
          <t>IBNR</t>
        </is>
      </c>
      <c r="B1322" s="7" t="n">
        <v>5</v>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row>
    <row r="1323">
      <c r="A1323" s="4" t="inlineStr">
        <is>
          <t>Cumulative number of claims | claim</t>
        </is>
      </c>
      <c r="B1323" s="6" t="n">
        <v>4121</v>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row>
    <row r="1324">
      <c r="A1324" s="4" t="inlineStr">
        <is>
          <t>Net cumulative paid losses and allocated loss adjustment expenses</t>
        </is>
      </c>
      <c r="B1324" s="7" t="n">
        <v>13</v>
      </c>
      <c r="C1324" s="6" t="n">
        <v>10</v>
      </c>
      <c r="D1324" s="6" t="n">
        <v>4</v>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row>
    <row r="1325">
      <c r="A1325" s="4" t="inlineStr">
        <is>
          <t>Run-off | Workers' Compensation | 2021 | 2022</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row>
    <row r="1326">
      <c r="A1326" s="3" t="inlineStr">
        <is>
          <t>Liability for Claims and Claims Adjustment Expense [Line Items]</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row>
    <row r="1327">
      <c r="A1327" s="4" t="inlineStr">
        <is>
          <t>Net Acquired Reserves</t>
        </is>
      </c>
      <c r="B1327" s="6" t="n">
        <v>0</v>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row>
    <row r="1328">
      <c r="A1328" s="4" t="inlineStr">
        <is>
          <t>Net cumulative incurred losses and allocated loss adjustment expenses</t>
        </is>
      </c>
      <c r="B1328" s="6" t="n">
        <v>3</v>
      </c>
      <c r="C1328" s="6" t="n">
        <v>3</v>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row>
    <row r="1329">
      <c r="A1329" s="4" t="inlineStr">
        <is>
          <t>PPD</t>
        </is>
      </c>
      <c r="B1329" s="6" t="n">
        <v>0</v>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row>
    <row r="1330">
      <c r="A1330" s="4" t="inlineStr">
        <is>
          <t>IBNR</t>
        </is>
      </c>
      <c r="B1330" s="7" t="n">
        <v>0</v>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row>
    <row r="1331">
      <c r="A1331" s="4" t="inlineStr">
        <is>
          <t>Cumulative number of claims | claim</t>
        </is>
      </c>
      <c r="B1331" s="6" t="n">
        <v>26</v>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row>
    <row r="1332">
      <c r="A1332" s="4" t="inlineStr">
        <is>
          <t>Run-off | Workers' Compensation | 2021 | 2023</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row>
    <row r="1333">
      <c r="A1333" s="3" t="inlineStr">
        <is>
          <t>Liability for Claims and Claims Adjustment Expens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row>
    <row r="1334">
      <c r="A1334" s="4" t="inlineStr">
        <is>
          <t>Net Acquired Reserves</t>
        </is>
      </c>
      <c r="B1334" s="7" t="n">
        <v>0</v>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row>
    <row r="1335">
      <c r="A1335" s="4" t="inlineStr">
        <is>
          <t>Net cumulative incurred losses and allocated loss adjustment expenses</t>
        </is>
      </c>
      <c r="B1335" s="6" t="n">
        <v>0</v>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row>
    <row r="1336">
      <c r="A1336" s="4" t="inlineStr">
        <is>
          <t>PPD</t>
        </is>
      </c>
      <c r="B1336" s="6" t="n">
        <v>0</v>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row>
    <row r="1337">
      <c r="A1337" s="4" t="inlineStr">
        <is>
          <t>IBNR</t>
        </is>
      </c>
      <c r="B1337" s="7" t="n">
        <v>0</v>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row>
    <row r="1338">
      <c r="A1338" s="4" t="inlineStr">
        <is>
          <t>Cumulative number of claims | claim</t>
        </is>
      </c>
      <c r="B1338" s="6" t="n">
        <v>1</v>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row>
    <row r="1339">
      <c r="A1339" s="4" t="inlineStr">
        <is>
          <t>Run-off | Workers' Compensation | 2022</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row>
    <row r="1340">
      <c r="A1340" s="3" t="inlineStr">
        <is>
          <t>Liability for Claims and Claims Adjustment Expense [Line Items]</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row>
    <row r="1341">
      <c r="A1341" s="4" t="inlineStr">
        <is>
          <t>Net Acquired Reserves</t>
        </is>
      </c>
      <c r="B1341" s="7" t="n">
        <v>44</v>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row>
    <row r="1342">
      <c r="A1342" s="4" t="inlineStr">
        <is>
          <t>Net cumulative incurred losses and allocated loss adjustment expenses</t>
        </is>
      </c>
      <c r="B1342" s="6" t="n">
        <v>26</v>
      </c>
      <c r="C1342" s="6" t="n">
        <v>38</v>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row>
    <row r="1343">
      <c r="A1343" s="4" t="inlineStr">
        <is>
          <t>PPD</t>
        </is>
      </c>
      <c r="B1343" s="6" t="n">
        <v>-12</v>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row>
    <row r="1344">
      <c r="A1344" s="4" t="inlineStr">
        <is>
          <t>IBNR</t>
        </is>
      </c>
      <c r="B1344" s="7" t="n">
        <v>4</v>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row>
    <row r="1345">
      <c r="A1345" s="4" t="inlineStr">
        <is>
          <t>Cumulative number of claims | claim</t>
        </is>
      </c>
      <c r="B1345" s="6" t="n">
        <v>6635</v>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row>
    <row r="1346">
      <c r="A1346" s="4" t="inlineStr">
        <is>
          <t>Net cumulative paid losses and allocated loss adjustment expenses</t>
        </is>
      </c>
      <c r="B1346" s="7" t="n">
        <v>8</v>
      </c>
      <c r="C1346" s="6" t="n">
        <v>0</v>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row>
    <row r="1347">
      <c r="A1347" s="4" t="inlineStr">
        <is>
          <t>Run-off | Workers' Compensation | 2022 | 2013 and Prio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row>
    <row r="1348">
      <c r="A1348" s="3" t="inlineStr">
        <is>
          <t>Liability for Claims and Claims Adjustment Expens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row>
    <row r="1349">
      <c r="A1349" s="4" t="inlineStr">
        <is>
          <t>Net Acquired Reserves</t>
        </is>
      </c>
      <c r="B1349" s="6" t="n">
        <v>3</v>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row>
    <row r="1350">
      <c r="A1350" s="4" t="inlineStr">
        <is>
          <t>Net cumulative incurred losses and allocated loss adjustment expenses</t>
        </is>
      </c>
      <c r="B1350" s="6" t="n">
        <v>1</v>
      </c>
      <c r="C1350" s="6" t="n">
        <v>4</v>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row>
    <row r="1351">
      <c r="A1351" s="4" t="inlineStr">
        <is>
          <t>PPD</t>
        </is>
      </c>
      <c r="B1351" s="6" t="n">
        <v>-3</v>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row>
    <row r="1352">
      <c r="A1352" s="4" t="inlineStr">
        <is>
          <t>IBNR</t>
        </is>
      </c>
      <c r="B1352" s="7" t="n">
        <v>0</v>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row>
    <row r="1353">
      <c r="A1353" s="4" t="inlineStr">
        <is>
          <t>Cumulative number of claims | claim</t>
        </is>
      </c>
      <c r="B1353" s="6" t="n">
        <v>4328</v>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row>
    <row r="1354">
      <c r="A1354" s="4" t="inlineStr">
        <is>
          <t>Net cumulative paid losses and allocated loss adjustment expenses</t>
        </is>
      </c>
      <c r="B1354" s="7" t="n">
        <v>1</v>
      </c>
      <c r="C1354" s="6" t="n">
        <v>0</v>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row>
    <row r="1355">
      <c r="A1355" s="4" t="inlineStr">
        <is>
          <t>Run-off | Workers' Compensation | 2022 | 2014</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row>
    <row r="1356">
      <c r="A1356" s="3" t="inlineStr">
        <is>
          <t>Liability for Claims and Claims Adjustment Expense [Line Items]</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row>
    <row r="1357">
      <c r="A1357" s="4" t="inlineStr">
        <is>
          <t>Net Acquired Reserves</t>
        </is>
      </c>
      <c r="B1357" s="6" t="n">
        <v>2</v>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row>
    <row r="1358">
      <c r="A1358" s="4" t="inlineStr">
        <is>
          <t>Net cumulative incurred losses and allocated loss adjustment expenses</t>
        </is>
      </c>
      <c r="B1358" s="6" t="n">
        <v>1</v>
      </c>
      <c r="C1358" s="6" t="n">
        <v>3</v>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row>
    <row r="1359">
      <c r="A1359" s="4" t="inlineStr">
        <is>
          <t>PPD</t>
        </is>
      </c>
      <c r="B1359" s="6" t="n">
        <v>-2</v>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row>
    <row r="1360">
      <c r="A1360" s="4" t="inlineStr">
        <is>
          <t>IBNR</t>
        </is>
      </c>
      <c r="B1360" s="7" t="n">
        <v>0</v>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row>
    <row r="1361">
      <c r="A1361" s="4" t="inlineStr">
        <is>
          <t>Cumulative number of claims | claim</t>
        </is>
      </c>
      <c r="B1361" s="6" t="n">
        <v>650</v>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row>
    <row r="1362">
      <c r="A1362" s="4" t="inlineStr">
        <is>
          <t>Run-off | Workers' Compensation | 2022 | 2015</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row>
    <row r="1363">
      <c r="A1363" s="3" t="inlineStr">
        <is>
          <t>Liability for Claims and Claims Adjustment Expens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row>
    <row r="1364">
      <c r="A1364" s="4" t="inlineStr">
        <is>
          <t>Net Acquired Reserves</t>
        </is>
      </c>
      <c r="B1364" s="7" t="n">
        <v>3</v>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row>
    <row r="1365">
      <c r="A1365" s="4" t="inlineStr">
        <is>
          <t>Net cumulative incurred losses and allocated loss adjustment expenses</t>
        </is>
      </c>
      <c r="B1365" s="6" t="n">
        <v>3</v>
      </c>
      <c r="C1365" s="6" t="n">
        <v>5</v>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row>
    <row r="1366">
      <c r="A1366" s="4" t="inlineStr">
        <is>
          <t>PPD</t>
        </is>
      </c>
      <c r="B1366" s="6" t="n">
        <v>-2</v>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row>
    <row r="1367">
      <c r="A1367" s="4" t="inlineStr">
        <is>
          <t>IBNR</t>
        </is>
      </c>
      <c r="B1367" s="7" t="n">
        <v>0</v>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row>
    <row r="1368">
      <c r="A1368" s="4" t="inlineStr">
        <is>
          <t>Cumulative number of claims | claim</t>
        </is>
      </c>
      <c r="B1368" s="6" t="n">
        <v>304</v>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row>
    <row r="1369">
      <c r="A1369" s="4" t="inlineStr">
        <is>
          <t>Net cumulative paid losses and allocated loss adjustment expenses</t>
        </is>
      </c>
      <c r="B1369" s="7" t="n">
        <v>1</v>
      </c>
      <c r="C1369" s="6" t="n">
        <v>0</v>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row>
    <row r="1370">
      <c r="A1370" s="4" t="inlineStr">
        <is>
          <t>Run-off | Workers' Compensation | 2022 | 2016</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row>
    <row r="1371">
      <c r="A1371" s="3" t="inlineStr">
        <is>
          <t>Liability for Claims and Claims Adjustment Expense [Line Items]</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row>
    <row r="1372">
      <c r="A1372" s="4" t="inlineStr">
        <is>
          <t>Net Acquired Reserves</t>
        </is>
      </c>
      <c r="B1372" s="6" t="n">
        <v>2</v>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row>
    <row r="1373">
      <c r="A1373" s="4" t="inlineStr">
        <is>
          <t>Net cumulative incurred losses and allocated loss adjustment expenses</t>
        </is>
      </c>
      <c r="B1373" s="6" t="n">
        <v>3</v>
      </c>
      <c r="C1373" s="6" t="n">
        <v>1</v>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row>
    <row r="1374">
      <c r="A1374" s="4" t="inlineStr">
        <is>
          <t>PPD</t>
        </is>
      </c>
      <c r="B1374" s="6" t="n">
        <v>2</v>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row>
    <row r="1375">
      <c r="A1375" s="4" t="inlineStr">
        <is>
          <t>IBNR</t>
        </is>
      </c>
      <c r="B1375" s="7" t="n">
        <v>0</v>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row>
    <row r="1376">
      <c r="A1376" s="4" t="inlineStr">
        <is>
          <t>Cumulative number of claims | claim</t>
        </is>
      </c>
      <c r="B1376" s="6" t="n">
        <v>239</v>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row>
    <row r="1377">
      <c r="A1377" s="4" t="inlineStr">
        <is>
          <t>Net cumulative paid losses and allocated loss adjustment expenses</t>
        </is>
      </c>
      <c r="B1377" s="7" t="n">
        <v>1</v>
      </c>
      <c r="C1377" s="6" t="n">
        <v>0</v>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row>
    <row r="1378">
      <c r="A1378" s="4" t="inlineStr">
        <is>
          <t>Run-off | Workers' Compensation | 2022 | 2017</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row>
    <row r="1379">
      <c r="A1379" s="3" t="inlineStr">
        <is>
          <t>Liability for Claims and Claims Adjustment Expense [Line Items]</t>
        </is>
      </c>
      <c r="B1379" s="4" t="inlineStr">
        <is>
          <t xml:space="preserve"> </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row>
    <row r="1380">
      <c r="A1380" s="4" t="inlineStr">
        <is>
          <t>Net Acquired Reserves</t>
        </is>
      </c>
      <c r="B1380" s="6" t="n">
        <v>5</v>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row>
    <row r="1381">
      <c r="A1381" s="4" t="inlineStr">
        <is>
          <t>Net cumulative incurred losses and allocated loss adjustment expenses</t>
        </is>
      </c>
      <c r="B1381" s="6" t="n">
        <v>3</v>
      </c>
      <c r="C1381" s="6" t="n">
        <v>5</v>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row>
    <row r="1382">
      <c r="A1382" s="4" t="inlineStr">
        <is>
          <t>PPD</t>
        </is>
      </c>
      <c r="B1382" s="6" t="n">
        <v>-2</v>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row>
    <row r="1383">
      <c r="A1383" s="4" t="inlineStr">
        <is>
          <t>IBNR</t>
        </is>
      </c>
      <c r="B1383" s="7" t="n">
        <v>-1</v>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row>
    <row r="1384">
      <c r="A1384" s="4" t="inlineStr">
        <is>
          <t>Cumulative number of claims | claim</t>
        </is>
      </c>
      <c r="B1384" s="6" t="n">
        <v>240</v>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row>
    <row r="1385">
      <c r="A1385" s="4" t="inlineStr">
        <is>
          <t>Net cumulative paid losses and allocated loss adjustment expenses</t>
        </is>
      </c>
      <c r="B1385" s="7" t="n">
        <v>2</v>
      </c>
      <c r="C1385" s="6" t="n">
        <v>0</v>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row>
    <row r="1386">
      <c r="A1386" s="4" t="inlineStr">
        <is>
          <t>Run-off | Workers' Compensation | 2022 | 2018</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row>
    <row r="1387">
      <c r="A1387" s="3" t="inlineStr">
        <is>
          <t>Liability for Claims and Claims Adjustment Expens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row>
    <row r="1388">
      <c r="A1388" s="4" t="inlineStr">
        <is>
          <t>Net Acquired Reserves</t>
        </is>
      </c>
      <c r="B1388" s="6" t="n">
        <v>11</v>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row>
    <row r="1389">
      <c r="A1389" s="4" t="inlineStr">
        <is>
          <t>Net cumulative incurred losses and allocated loss adjustment expenses</t>
        </is>
      </c>
      <c r="B1389" s="6" t="n">
        <v>9</v>
      </c>
      <c r="C1389" s="6" t="n">
        <v>9</v>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row>
    <row r="1390">
      <c r="A1390" s="4" t="inlineStr">
        <is>
          <t>PPD</t>
        </is>
      </c>
      <c r="B1390" s="6" t="n">
        <v>0</v>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row>
    <row r="1391">
      <c r="A1391" s="4" t="inlineStr">
        <is>
          <t>IBNR</t>
        </is>
      </c>
      <c r="B1391" s="7" t="n">
        <v>5</v>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row>
    <row r="1392">
      <c r="A1392" s="4" t="inlineStr">
        <is>
          <t>Cumulative number of claims | claim</t>
        </is>
      </c>
      <c r="B1392" s="6" t="n">
        <v>356</v>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row>
    <row r="1393">
      <c r="A1393" s="4" t="inlineStr">
        <is>
          <t>Net cumulative paid losses and allocated loss adjustment expenses</t>
        </is>
      </c>
      <c r="B1393" s="7" t="n">
        <v>3</v>
      </c>
      <c r="C1393" s="6" t="n">
        <v>0</v>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row>
    <row r="1394">
      <c r="A1394" s="4" t="inlineStr">
        <is>
          <t>Run-off | Workers' Compensation | 2022 | 2019</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row>
    <row r="1395">
      <c r="A1395" s="3" t="inlineStr">
        <is>
          <t>Liability for Claims and Claims Adjustment Expense [Line Items]</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row>
    <row r="1396">
      <c r="A1396" s="4" t="inlineStr">
        <is>
          <t>Net Acquired Reserves</t>
        </is>
      </c>
      <c r="B1396" s="6" t="n">
        <v>18</v>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row>
    <row r="1397">
      <c r="A1397" s="4" t="inlineStr">
        <is>
          <t>Net cumulative incurred losses and allocated loss adjustment expenses</t>
        </is>
      </c>
      <c r="B1397" s="6" t="n">
        <v>6</v>
      </c>
      <c r="C1397" s="6" t="n">
        <v>11</v>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row>
    <row r="1398">
      <c r="A1398" s="4" t="inlineStr">
        <is>
          <t>PPD</t>
        </is>
      </c>
      <c r="B1398" s="6" t="n">
        <v>-5</v>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row>
    <row r="1399">
      <c r="A1399" s="4" t="inlineStr">
        <is>
          <t>IBNR</t>
        </is>
      </c>
      <c r="B1399" s="7" t="n">
        <v>0</v>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row>
    <row r="1400">
      <c r="A1400" s="4" t="inlineStr">
        <is>
          <t>Cumulative number of claims | claim</t>
        </is>
      </c>
      <c r="B1400" s="6" t="n">
        <v>518</v>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row>
    <row r="1401">
      <c r="A1401" s="4" t="inlineStr">
        <is>
          <t>Run-off | Professional indemnity/Directors and Officers</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row>
    <row r="1402">
      <c r="A1402" s="3" t="inlineStr">
        <is>
          <t>Liability for Claims and Claims Adjustment Expens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row>
    <row r="1403">
      <c r="A1403" s="4" t="inlineStr">
        <is>
          <t>Net Acquired Reserves</t>
        </is>
      </c>
      <c r="B1403" s="7" t="n">
        <v>3404</v>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row>
    <row r="1404">
      <c r="A1404" s="4" t="inlineStr">
        <is>
          <t>Net cumulative incurred losses and allocated loss adjustment expenses</t>
        </is>
      </c>
      <c r="B1404" s="6" t="n">
        <v>3256</v>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row>
    <row r="1405">
      <c r="A1405" s="4" t="inlineStr">
        <is>
          <t>PPD</t>
        </is>
      </c>
      <c r="B1405" s="6" t="n">
        <v>-10</v>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row>
    <row r="1406">
      <c r="A1406" s="4" t="inlineStr">
        <is>
          <t>IBNR</t>
        </is>
      </c>
      <c r="B1406" s="7" t="n">
        <v>876</v>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row>
    <row r="1407">
      <c r="A1407" s="4" t="inlineStr">
        <is>
          <t>Cumulative number of claims | claim</t>
        </is>
      </c>
      <c r="B1407" s="6" t="n">
        <v>251898</v>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row>
    <row r="1408">
      <c r="A1408" s="4" t="inlineStr">
        <is>
          <t>Net cumulative paid losses and allocated loss adjustment expenses</t>
        </is>
      </c>
      <c r="B1408" s="7" t="n">
        <v>1284</v>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row>
    <row r="1409">
      <c r="A1409" s="4" t="inlineStr">
        <is>
          <t>Total</t>
        </is>
      </c>
      <c r="B1409" s="6" t="n">
        <v>1972</v>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row>
    <row r="1410">
      <c r="A1410" s="4" t="inlineStr">
        <is>
          <t>Total net liabilities for losses and ALAE / net increase (reduction) in estimates of net ultimate losses related to prior years</t>
        </is>
      </c>
      <c r="B1410" s="6" t="n">
        <v>1984</v>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row>
    <row r="1411">
      <c r="A1411" s="4" t="inlineStr">
        <is>
          <t>Reduction in estimates of net ultimate losses</t>
        </is>
      </c>
      <c r="B1411" s="6" t="n">
        <v>-11</v>
      </c>
      <c r="C1411" s="6" t="n">
        <v>-10</v>
      </c>
      <c r="D1411" s="6" t="n">
        <v>-31</v>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row>
    <row r="1412">
      <c r="A1412" s="4" t="inlineStr">
        <is>
          <t>Run-off | Professional indemnity/Directors and Officers | StarStone</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row>
    <row r="1413">
      <c r="A1413" s="3" t="inlineStr">
        <is>
          <t>Liability for Claims and Claims Adjustment Expense [Line Items]</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row>
    <row r="1414">
      <c r="A1414" s="4" t="inlineStr">
        <is>
          <t>Net cumulative incurred losses and allocated loss adjustment expenses</t>
        </is>
      </c>
      <c r="B1414" s="6" t="n">
        <v>245</v>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row>
    <row r="1415">
      <c r="A1415" s="4" t="inlineStr">
        <is>
          <t>PPD</t>
        </is>
      </c>
      <c r="B1415" s="6" t="n">
        <v>-20</v>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row>
    <row r="1416">
      <c r="A1416" s="4" t="inlineStr">
        <is>
          <t>IBNR</t>
        </is>
      </c>
      <c r="B1416" s="7" t="n">
        <v>53</v>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row>
    <row r="1417">
      <c r="A1417" s="4" t="inlineStr">
        <is>
          <t>Cumulative number of claims | claim</t>
        </is>
      </c>
      <c r="B1417" s="6" t="n">
        <v>10588</v>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row>
    <row r="1418">
      <c r="A1418" s="4" t="inlineStr">
        <is>
          <t>Net cumulative paid losses and allocated loss adjustment expenses</t>
        </is>
      </c>
      <c r="B1418" s="7" t="n">
        <v>162</v>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row>
    <row r="1419">
      <c r="A1419" s="4" t="inlineStr">
        <is>
          <t>Total net liabilities for losses and ALAE / net increase (reduction) in estimates of net ultimate losses related to prior years</t>
        </is>
      </c>
      <c r="B1419" s="6" t="n">
        <v>83</v>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row>
    <row r="1420">
      <c r="A1420" s="4" t="inlineStr">
        <is>
          <t>Run-off | Professional indemnity/Directors and Officers | 2013 and Prior | StarStone</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row>
    <row r="1421">
      <c r="A1421" s="3" t="inlineStr">
        <is>
          <t>Liability for Claims and Claims Adjustment Expense [Line Items]</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row>
    <row r="1422">
      <c r="A1422" s="4" t="inlineStr">
        <is>
          <t>Net cumulative incurred losses and allocated loss adjustment expenses</t>
        </is>
      </c>
      <c r="B1422" s="6" t="n">
        <v>45</v>
      </c>
      <c r="C1422" s="6" t="n">
        <v>48</v>
      </c>
      <c r="D1422" s="6" t="n">
        <v>50</v>
      </c>
      <c r="E1422" s="6" t="n">
        <v>45</v>
      </c>
      <c r="F1422" s="6" t="n">
        <v>43</v>
      </c>
      <c r="G1422" s="6" t="n">
        <v>36</v>
      </c>
      <c r="H1422" s="6" t="n">
        <v>29</v>
      </c>
      <c r="I1422" s="6" t="n">
        <v>31</v>
      </c>
      <c r="J1422" s="6" t="n">
        <v>32</v>
      </c>
      <c r="K1422" s="6" t="n">
        <v>38</v>
      </c>
    </row>
    <row r="1423">
      <c r="A1423" s="4" t="inlineStr">
        <is>
          <t>PPD</t>
        </is>
      </c>
      <c r="B1423" s="6" t="n">
        <v>-3</v>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row>
    <row r="1424">
      <c r="A1424" s="4" t="inlineStr">
        <is>
          <t>IBNR</t>
        </is>
      </c>
      <c r="B1424" s="7" t="n">
        <v>5</v>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row>
    <row r="1425">
      <c r="A1425" s="4" t="inlineStr">
        <is>
          <t>Cumulative number of claims | claim</t>
        </is>
      </c>
      <c r="B1425" s="6" t="n">
        <v>3019</v>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row>
    <row r="1426">
      <c r="A1426" s="4" t="inlineStr">
        <is>
          <t>Net cumulative paid losses and allocated loss adjustment expenses</t>
        </is>
      </c>
      <c r="B1426" s="7" t="n">
        <v>33</v>
      </c>
      <c r="C1426" s="6" t="n">
        <v>32</v>
      </c>
      <c r="D1426" s="6" t="n">
        <v>32</v>
      </c>
      <c r="E1426" s="6" t="n">
        <v>33</v>
      </c>
      <c r="F1426" s="6" t="n">
        <v>31</v>
      </c>
      <c r="G1426" s="6" t="n">
        <v>29</v>
      </c>
      <c r="H1426" s="6" t="n">
        <v>22</v>
      </c>
      <c r="I1426" s="6" t="n">
        <v>22</v>
      </c>
      <c r="J1426" s="6" t="n">
        <v>17</v>
      </c>
      <c r="K1426" s="6" t="n">
        <v>14</v>
      </c>
    </row>
    <row r="1427">
      <c r="A1427" s="4" t="inlineStr">
        <is>
          <t>Run-off | Professional indemnity/Directors and Officers | 2014 | StarStone</t>
        </is>
      </c>
      <c r="B1427" s="4" t="inlineStr">
        <is>
          <t xml:space="preserve"> </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row>
    <row r="1428">
      <c r="A1428" s="3" t="inlineStr">
        <is>
          <t>Liability for Claims and Claims Adjustment Expense [Line Items]</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row>
    <row r="1429">
      <c r="A1429" s="4" t="inlineStr">
        <is>
          <t>Net cumulative incurred losses and allocated loss adjustment expenses</t>
        </is>
      </c>
      <c r="B1429" s="6" t="n">
        <v>21</v>
      </c>
      <c r="C1429" s="6" t="n">
        <v>23</v>
      </c>
      <c r="D1429" s="6" t="n">
        <v>23</v>
      </c>
      <c r="E1429" s="6" t="n">
        <v>22</v>
      </c>
      <c r="F1429" s="6" t="n">
        <v>23</v>
      </c>
      <c r="G1429" s="6" t="n">
        <v>19</v>
      </c>
      <c r="H1429" s="6" t="n">
        <v>22</v>
      </c>
      <c r="I1429" s="6" t="n">
        <v>20</v>
      </c>
      <c r="J1429" s="6" t="n">
        <v>21</v>
      </c>
      <c r="K1429" s="6" t="n">
        <v>21</v>
      </c>
    </row>
    <row r="1430">
      <c r="A1430" s="4" t="inlineStr">
        <is>
          <t>PPD</t>
        </is>
      </c>
      <c r="B1430" s="6" t="n">
        <v>-2</v>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row>
    <row r="1431">
      <c r="A1431" s="4" t="inlineStr">
        <is>
          <t>IBNR</t>
        </is>
      </c>
      <c r="B1431" s="7" t="n">
        <v>3</v>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row>
    <row r="1432">
      <c r="A1432" s="4" t="inlineStr">
        <is>
          <t>Cumulative number of claims | claim</t>
        </is>
      </c>
      <c r="B1432" s="6" t="n">
        <v>937</v>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row>
    <row r="1433">
      <c r="A1433" s="4" t="inlineStr">
        <is>
          <t>Net cumulative paid losses and allocated loss adjustment expenses</t>
        </is>
      </c>
      <c r="B1433" s="7" t="n">
        <v>16</v>
      </c>
      <c r="C1433" s="6" t="n">
        <v>16</v>
      </c>
      <c r="D1433" s="6" t="n">
        <v>14</v>
      </c>
      <c r="E1433" s="6" t="n">
        <v>14</v>
      </c>
      <c r="F1433" s="6" t="n">
        <v>14</v>
      </c>
      <c r="G1433" s="6" t="n">
        <v>13</v>
      </c>
      <c r="H1433" s="6" t="n">
        <v>9</v>
      </c>
      <c r="I1433" s="6" t="n">
        <v>5</v>
      </c>
      <c r="J1433" s="6" t="n">
        <v>3</v>
      </c>
      <c r="K1433" s="6" t="n">
        <v>0</v>
      </c>
    </row>
    <row r="1434">
      <c r="A1434" s="4" t="inlineStr">
        <is>
          <t>Run-off | Professional indemnity/Directors and Officers | 2015 | StarStone</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row>
    <row r="1435">
      <c r="A1435" s="3" t="inlineStr">
        <is>
          <t>Liability for Claims and Claims Adjustment Expens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row>
    <row r="1436">
      <c r="A1436" s="4" t="inlineStr">
        <is>
          <t>Net cumulative incurred losses and allocated loss adjustment expenses</t>
        </is>
      </c>
      <c r="B1436" s="6" t="n">
        <v>32</v>
      </c>
      <c r="C1436" s="6" t="n">
        <v>32</v>
      </c>
      <c r="D1436" s="6" t="n">
        <v>34</v>
      </c>
      <c r="E1436" s="6" t="n">
        <v>32</v>
      </c>
      <c r="F1436" s="6" t="n">
        <v>29</v>
      </c>
      <c r="G1436" s="6" t="n">
        <v>29</v>
      </c>
      <c r="H1436" s="6" t="n">
        <v>26</v>
      </c>
      <c r="I1436" s="6" t="n">
        <v>26</v>
      </c>
      <c r="J1436" s="6" t="n">
        <v>20</v>
      </c>
      <c r="K1436" s="4" t="inlineStr">
        <is>
          <t xml:space="preserve"> </t>
        </is>
      </c>
    </row>
    <row r="1437">
      <c r="A1437" s="4" t="inlineStr">
        <is>
          <t>PPD</t>
        </is>
      </c>
      <c r="B1437" s="6" t="n">
        <v>0</v>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row>
    <row r="1438">
      <c r="A1438" s="4" t="inlineStr">
        <is>
          <t>IBNR</t>
        </is>
      </c>
      <c r="B1438" s="7" t="n">
        <v>3</v>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row>
    <row r="1439">
      <c r="A1439" s="4" t="inlineStr">
        <is>
          <t>Cumulative number of claims | claim</t>
        </is>
      </c>
      <c r="B1439" s="6" t="n">
        <v>1184</v>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row>
    <row r="1440">
      <c r="A1440" s="4" t="inlineStr">
        <is>
          <t>Net cumulative paid losses and allocated loss adjustment expenses</t>
        </is>
      </c>
      <c r="B1440" s="7" t="n">
        <v>24</v>
      </c>
      <c r="C1440" s="6" t="n">
        <v>23</v>
      </c>
      <c r="D1440" s="6" t="n">
        <v>22</v>
      </c>
      <c r="E1440" s="6" t="n">
        <v>22</v>
      </c>
      <c r="F1440" s="6" t="n">
        <v>18</v>
      </c>
      <c r="G1440" s="6" t="n">
        <v>15</v>
      </c>
      <c r="H1440" s="6" t="n">
        <v>12</v>
      </c>
      <c r="I1440" s="6" t="n">
        <v>7</v>
      </c>
      <c r="J1440" s="6" t="n">
        <v>2</v>
      </c>
      <c r="K1440" s="4" t="inlineStr">
        <is>
          <t xml:space="preserve"> </t>
        </is>
      </c>
    </row>
    <row r="1441">
      <c r="A1441" s="4" t="inlineStr">
        <is>
          <t>Run-off | Professional indemnity/Directors and Officers | 2016 | StarStone</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row>
    <row r="1442">
      <c r="A1442" s="3" t="inlineStr">
        <is>
          <t>Liability for Claims and Claims Adjustment Expense [Line Items]</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row>
    <row r="1443">
      <c r="A1443" s="4" t="inlineStr">
        <is>
          <t>Net cumulative incurred losses and allocated loss adjustment expenses</t>
        </is>
      </c>
      <c r="B1443" s="6" t="n">
        <v>22</v>
      </c>
      <c r="C1443" s="6" t="n">
        <v>25</v>
      </c>
      <c r="D1443" s="6" t="n">
        <v>24</v>
      </c>
      <c r="E1443" s="6" t="n">
        <v>23</v>
      </c>
      <c r="F1443" s="6" t="n">
        <v>26</v>
      </c>
      <c r="G1443" s="6" t="n">
        <v>27</v>
      </c>
      <c r="H1443" s="6" t="n">
        <v>26</v>
      </c>
      <c r="I1443" s="6" t="n">
        <v>27</v>
      </c>
      <c r="J1443" s="4" t="inlineStr">
        <is>
          <t xml:space="preserve"> </t>
        </is>
      </c>
      <c r="K1443" s="4" t="inlineStr">
        <is>
          <t xml:space="preserve"> </t>
        </is>
      </c>
    </row>
    <row r="1444">
      <c r="A1444" s="4" t="inlineStr">
        <is>
          <t>PPD</t>
        </is>
      </c>
      <c r="B1444" s="6" t="n">
        <v>-3</v>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row>
    <row r="1445">
      <c r="A1445" s="4" t="inlineStr">
        <is>
          <t>IBNR</t>
        </is>
      </c>
      <c r="B1445" s="7" t="n">
        <v>3</v>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row>
    <row r="1446">
      <c r="A1446" s="4" t="inlineStr">
        <is>
          <t>Cumulative number of claims | claim</t>
        </is>
      </c>
      <c r="B1446" s="6" t="n">
        <v>842</v>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row>
    <row r="1447">
      <c r="A1447" s="4" t="inlineStr">
        <is>
          <t>Net cumulative paid losses and allocated loss adjustment expenses</t>
        </is>
      </c>
      <c r="B1447" s="7" t="n">
        <v>18</v>
      </c>
      <c r="C1447" s="6" t="n">
        <v>18</v>
      </c>
      <c r="D1447" s="6" t="n">
        <v>18</v>
      </c>
      <c r="E1447" s="6" t="n">
        <v>18</v>
      </c>
      <c r="F1447" s="6" t="n">
        <v>15</v>
      </c>
      <c r="G1447" s="6" t="n">
        <v>13</v>
      </c>
      <c r="H1447" s="6" t="n">
        <v>7</v>
      </c>
      <c r="I1447" s="6" t="n">
        <v>1</v>
      </c>
      <c r="J1447" s="4" t="inlineStr">
        <is>
          <t xml:space="preserve"> </t>
        </is>
      </c>
      <c r="K1447" s="4" t="inlineStr">
        <is>
          <t xml:space="preserve"> </t>
        </is>
      </c>
    </row>
    <row r="1448">
      <c r="A1448" s="4" t="inlineStr">
        <is>
          <t>Run-off | Professional indemnity/Directors and Officers | 2017 | StarStone</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row>
    <row r="1449">
      <c r="A1449" s="3" t="inlineStr">
        <is>
          <t>Liability for Claims and Claims Adjustment Expense [Line Items]</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row>
    <row r="1450">
      <c r="A1450" s="4" t="inlineStr">
        <is>
          <t>Net cumulative incurred losses and allocated loss adjustment expenses</t>
        </is>
      </c>
      <c r="B1450" s="6" t="n">
        <v>21</v>
      </c>
      <c r="C1450" s="6" t="n">
        <v>27</v>
      </c>
      <c r="D1450" s="6" t="n">
        <v>29</v>
      </c>
      <c r="E1450" s="6" t="n">
        <v>32</v>
      </c>
      <c r="F1450" s="6" t="n">
        <v>37</v>
      </c>
      <c r="G1450" s="6" t="n">
        <v>42</v>
      </c>
      <c r="H1450" s="6" t="n">
        <v>31</v>
      </c>
      <c r="I1450" s="4" t="inlineStr">
        <is>
          <t xml:space="preserve"> </t>
        </is>
      </c>
      <c r="J1450" s="4" t="inlineStr">
        <is>
          <t xml:space="preserve"> </t>
        </is>
      </c>
      <c r="K1450" s="4" t="inlineStr">
        <is>
          <t xml:space="preserve"> </t>
        </is>
      </c>
    </row>
    <row r="1451">
      <c r="A1451" s="4" t="inlineStr">
        <is>
          <t>PPD</t>
        </is>
      </c>
      <c r="B1451" s="6" t="n">
        <v>-6</v>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row>
    <row r="1452">
      <c r="A1452" s="4" t="inlineStr">
        <is>
          <t>IBNR</t>
        </is>
      </c>
      <c r="B1452" s="7" t="n">
        <v>2</v>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row>
    <row r="1453">
      <c r="A1453" s="4" t="inlineStr">
        <is>
          <t>Cumulative number of claims | claim</t>
        </is>
      </c>
      <c r="B1453" s="6" t="n">
        <v>997</v>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row>
    <row r="1454">
      <c r="A1454" s="4" t="inlineStr">
        <is>
          <t>Net cumulative paid losses and allocated loss adjustment expenses</t>
        </is>
      </c>
      <c r="B1454" s="7" t="n">
        <v>21</v>
      </c>
      <c r="C1454" s="6" t="n">
        <v>20</v>
      </c>
      <c r="D1454" s="6" t="n">
        <v>20</v>
      </c>
      <c r="E1454" s="6" t="n">
        <v>20</v>
      </c>
      <c r="F1454" s="6" t="n">
        <v>16</v>
      </c>
      <c r="G1454" s="6" t="n">
        <v>11</v>
      </c>
      <c r="H1454" s="6" t="n">
        <v>2</v>
      </c>
      <c r="I1454" s="4" t="inlineStr">
        <is>
          <t xml:space="preserve"> </t>
        </is>
      </c>
      <c r="J1454" s="4" t="inlineStr">
        <is>
          <t xml:space="preserve"> </t>
        </is>
      </c>
      <c r="K1454" s="4" t="inlineStr">
        <is>
          <t xml:space="preserve"> </t>
        </is>
      </c>
    </row>
    <row r="1455">
      <c r="A1455" s="4" t="inlineStr">
        <is>
          <t>Run-off | Professional indemnity/Directors and Officers | 2018 | StarStone</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row>
    <row r="1456">
      <c r="A1456" s="3" t="inlineStr">
        <is>
          <t>Liability for Claims and Claims Adjustment Expens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row>
    <row r="1457">
      <c r="A1457" s="4" t="inlineStr">
        <is>
          <t>Net cumulative incurred losses and allocated loss adjustment expenses</t>
        </is>
      </c>
      <c r="B1457" s="6" t="n">
        <v>35</v>
      </c>
      <c r="C1457" s="6" t="n">
        <v>40</v>
      </c>
      <c r="D1457" s="6" t="n">
        <v>37</v>
      </c>
      <c r="E1457" s="6" t="n">
        <v>35</v>
      </c>
      <c r="F1457" s="6" t="n">
        <v>33</v>
      </c>
      <c r="G1457" s="6" t="n">
        <v>31</v>
      </c>
      <c r="H1457" s="4" t="inlineStr">
        <is>
          <t xml:space="preserve"> </t>
        </is>
      </c>
      <c r="I1457" s="4" t="inlineStr">
        <is>
          <t xml:space="preserve"> </t>
        </is>
      </c>
      <c r="J1457" s="4" t="inlineStr">
        <is>
          <t xml:space="preserve"> </t>
        </is>
      </c>
      <c r="K1457" s="4" t="inlineStr">
        <is>
          <t xml:space="preserve"> </t>
        </is>
      </c>
    </row>
    <row r="1458">
      <c r="A1458" s="4" t="inlineStr">
        <is>
          <t>PPD</t>
        </is>
      </c>
      <c r="B1458" s="6" t="n">
        <v>-5</v>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row>
    <row r="1459">
      <c r="A1459" s="4" t="inlineStr">
        <is>
          <t>IBNR</t>
        </is>
      </c>
      <c r="B1459" s="7" t="n">
        <v>1</v>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row>
    <row r="1460">
      <c r="A1460" s="4" t="inlineStr">
        <is>
          <t>Cumulative number of claims | claim</t>
        </is>
      </c>
      <c r="B1460" s="6" t="n">
        <v>1173</v>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row>
    <row r="1461">
      <c r="A1461" s="4" t="inlineStr">
        <is>
          <t>Net cumulative paid losses and allocated loss adjustment expenses</t>
        </is>
      </c>
      <c r="B1461" s="7" t="n">
        <v>30</v>
      </c>
      <c r="C1461" s="6" t="n">
        <v>28</v>
      </c>
      <c r="D1461" s="6" t="n">
        <v>19</v>
      </c>
      <c r="E1461" s="6" t="n">
        <v>14</v>
      </c>
      <c r="F1461" s="6" t="n">
        <v>9</v>
      </c>
      <c r="G1461" s="6" t="n">
        <v>3</v>
      </c>
      <c r="H1461" s="4" t="inlineStr">
        <is>
          <t xml:space="preserve"> </t>
        </is>
      </c>
      <c r="I1461" s="4" t="inlineStr">
        <is>
          <t xml:space="preserve"> </t>
        </is>
      </c>
      <c r="J1461" s="4" t="inlineStr">
        <is>
          <t xml:space="preserve"> </t>
        </is>
      </c>
      <c r="K1461" s="4" t="inlineStr">
        <is>
          <t xml:space="preserve"> </t>
        </is>
      </c>
    </row>
    <row r="1462">
      <c r="A1462" s="4" t="inlineStr">
        <is>
          <t>Run-off | Professional indemnity/Directors and Officers | 2019 | StarStone</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row>
    <row r="1463">
      <c r="A1463" s="3" t="inlineStr">
        <is>
          <t>Liability for Claims and Claims Adjustment Expense [Line Items]</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row>
    <row r="1464">
      <c r="A1464" s="4" t="inlineStr">
        <is>
          <t>Net cumulative incurred losses and allocated loss adjustment expenses</t>
        </is>
      </c>
      <c r="B1464" s="6" t="n">
        <v>24</v>
      </c>
      <c r="C1464" s="6" t="n">
        <v>31</v>
      </c>
      <c r="D1464" s="6" t="n">
        <v>28</v>
      </c>
      <c r="E1464" s="6" t="n">
        <v>27</v>
      </c>
      <c r="F1464" s="6" t="n">
        <v>21</v>
      </c>
      <c r="G1464" s="4" t="inlineStr">
        <is>
          <t xml:space="preserve"> </t>
        </is>
      </c>
      <c r="H1464" s="4" t="inlineStr">
        <is>
          <t xml:space="preserve"> </t>
        </is>
      </c>
      <c r="I1464" s="4" t="inlineStr">
        <is>
          <t xml:space="preserve"> </t>
        </is>
      </c>
      <c r="J1464" s="4" t="inlineStr">
        <is>
          <t xml:space="preserve"> </t>
        </is>
      </c>
      <c r="K1464" s="4" t="inlineStr">
        <is>
          <t xml:space="preserve"> </t>
        </is>
      </c>
    </row>
    <row r="1465">
      <c r="A1465" s="4" t="inlineStr">
        <is>
          <t>PPD</t>
        </is>
      </c>
      <c r="B1465" s="6" t="n">
        <v>-7</v>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row>
    <row r="1466">
      <c r="A1466" s="4" t="inlineStr">
        <is>
          <t>IBNR</t>
        </is>
      </c>
      <c r="B1466" s="7" t="n">
        <v>8</v>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row>
    <row r="1467">
      <c r="A1467" s="4" t="inlineStr">
        <is>
          <t>Cumulative number of claims | claim</t>
        </is>
      </c>
      <c r="B1467" s="6" t="n">
        <v>1256</v>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row>
    <row r="1468">
      <c r="A1468" s="4" t="inlineStr">
        <is>
          <t>Net cumulative paid losses and allocated loss adjustment expenses</t>
        </is>
      </c>
      <c r="B1468" s="7" t="n">
        <v>11</v>
      </c>
      <c r="C1468" s="6" t="n">
        <v>11</v>
      </c>
      <c r="D1468" s="6" t="n">
        <v>6</v>
      </c>
      <c r="E1468" s="6" t="n">
        <v>4</v>
      </c>
      <c r="F1468" s="6" t="n">
        <v>0</v>
      </c>
      <c r="G1468" s="4" t="inlineStr">
        <is>
          <t xml:space="preserve"> </t>
        </is>
      </c>
      <c r="H1468" s="4" t="inlineStr">
        <is>
          <t xml:space="preserve"> </t>
        </is>
      </c>
      <c r="I1468" s="4" t="inlineStr">
        <is>
          <t xml:space="preserve"> </t>
        </is>
      </c>
      <c r="J1468" s="4" t="inlineStr">
        <is>
          <t xml:space="preserve"> </t>
        </is>
      </c>
      <c r="K1468" s="4" t="inlineStr">
        <is>
          <t xml:space="preserve"> </t>
        </is>
      </c>
    </row>
    <row r="1469">
      <c r="A1469" s="4" t="inlineStr">
        <is>
          <t>Run-off | Professional indemnity/Directors and Officers | 2020 | StarSton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row>
    <row r="1470">
      <c r="A1470" s="3" t="inlineStr">
        <is>
          <t>Liability for Claims and Claims Adjustment Expense [Line Items]</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row>
    <row r="1471">
      <c r="A1471" s="4" t="inlineStr">
        <is>
          <t>Net cumulative incurred losses and allocated loss adjustment expenses</t>
        </is>
      </c>
      <c r="B1471" s="6" t="n">
        <v>19</v>
      </c>
      <c r="C1471" s="6" t="n">
        <v>27</v>
      </c>
      <c r="D1471" s="6" t="n">
        <v>28</v>
      </c>
      <c r="E1471" s="6" t="n">
        <v>33</v>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row>
    <row r="1472">
      <c r="A1472" s="4" t="inlineStr">
        <is>
          <t>PPD</t>
        </is>
      </c>
      <c r="B1472" s="6" t="n">
        <v>-8</v>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row>
    <row r="1473">
      <c r="A1473" s="4" t="inlineStr">
        <is>
          <t>IBNR</t>
        </is>
      </c>
      <c r="B1473" s="7" t="n">
        <v>10</v>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row>
    <row r="1474">
      <c r="A1474" s="4" t="inlineStr">
        <is>
          <t>Cumulative number of claims | claim</t>
        </is>
      </c>
      <c r="B1474" s="6" t="n">
        <v>872</v>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row>
    <row r="1475">
      <c r="A1475" s="4" t="inlineStr">
        <is>
          <t>Net cumulative paid losses and allocated loss adjustment expenses</t>
        </is>
      </c>
      <c r="B1475" s="7" t="n">
        <v>4</v>
      </c>
      <c r="C1475" s="6" t="n">
        <v>3</v>
      </c>
      <c r="D1475" s="6" t="n">
        <v>2</v>
      </c>
      <c r="E1475" s="6" t="n">
        <v>0</v>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row>
    <row r="1476">
      <c r="A1476" s="4" t="inlineStr">
        <is>
          <t>Run-off | Professional indemnity/Directors and Officers | 2021 | StarStone</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row>
    <row r="1477">
      <c r="A1477" s="3" t="inlineStr">
        <is>
          <t>Liability for Claims and Claims Adjustment Expens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row>
    <row r="1478">
      <c r="A1478" s="4" t="inlineStr">
        <is>
          <t>Net cumulative incurred losses and allocated loss adjustment expenses</t>
        </is>
      </c>
      <c r="B1478" s="6" t="n">
        <v>16</v>
      </c>
      <c r="C1478" s="6" t="n">
        <v>10</v>
      </c>
      <c r="D1478" s="6" t="n">
        <v>10</v>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row>
    <row r="1479">
      <c r="A1479" s="4" t="inlineStr">
        <is>
          <t>PPD</t>
        </is>
      </c>
      <c r="B1479" s="6" t="n">
        <v>6</v>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row>
    <row r="1480">
      <c r="A1480" s="4" t="inlineStr">
        <is>
          <t>IBNR</t>
        </is>
      </c>
      <c r="B1480" s="7" t="n">
        <v>10</v>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row>
    <row r="1481">
      <c r="A1481" s="4" t="inlineStr">
        <is>
          <t>Cumulative number of claims | claim</t>
        </is>
      </c>
      <c r="B1481" s="6" t="n">
        <v>243</v>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row>
    <row r="1482">
      <c r="A1482" s="4" t="inlineStr">
        <is>
          <t>Net cumulative paid losses and allocated loss adjustment expenses</t>
        </is>
      </c>
      <c r="B1482" s="7" t="n">
        <v>5</v>
      </c>
      <c r="C1482" s="6" t="n">
        <v>2</v>
      </c>
      <c r="D1482" s="6" t="n">
        <v>1</v>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row>
    <row r="1483">
      <c r="A1483" s="4" t="inlineStr">
        <is>
          <t>Run-off | Professional indemnity/Directors and Officers | 2022 | StarStone</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row>
    <row r="1484">
      <c r="A1484" s="3" t="inlineStr">
        <is>
          <t>Liability for Claims and Claims Adjustment Expense [Line Items]</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row>
    <row r="1485">
      <c r="A1485" s="4" t="inlineStr">
        <is>
          <t>Net cumulative incurred losses and allocated loss adjustment expenses</t>
        </is>
      </c>
      <c r="B1485" s="6" t="n">
        <v>10</v>
      </c>
      <c r="C1485" s="6" t="n">
        <v>2</v>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row>
    <row r="1486">
      <c r="A1486" s="4" t="inlineStr">
        <is>
          <t>PPD</t>
        </is>
      </c>
      <c r="B1486" s="6" t="n">
        <v>8</v>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row>
    <row r="1487">
      <c r="A1487" s="4" t="inlineStr">
        <is>
          <t>IBNR</t>
        </is>
      </c>
      <c r="B1487" s="7" t="n">
        <v>8</v>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row>
    <row r="1488">
      <c r="A1488" s="4" t="inlineStr">
        <is>
          <t>Cumulative number of claims | claim</t>
        </is>
      </c>
      <c r="B1488" s="6" t="n">
        <v>62</v>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row>
    <row r="1489">
      <c r="A1489" s="4" t="inlineStr">
        <is>
          <t>Net cumulative paid losses and allocated loss adjustment expenses</t>
        </is>
      </c>
      <c r="B1489" s="7" t="n">
        <v>0</v>
      </c>
      <c r="C1489" s="6" t="n">
        <v>0</v>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row>
    <row r="1490">
      <c r="A1490" s="4" t="inlineStr">
        <is>
          <t>Run-off | Professional indemnity/Directors and Officers | 2023 | StarStone</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row>
    <row r="1491">
      <c r="A1491" s="3" t="inlineStr">
        <is>
          <t>Liability for Claims and Claims Adjustment Expense [Line Items]</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row>
    <row r="1492">
      <c r="A1492" s="4" t="inlineStr">
        <is>
          <t>Net cumulative incurred losses and allocated loss adjustment expenses</t>
        </is>
      </c>
      <c r="B1492" s="6" t="n">
        <v>0</v>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row>
    <row r="1493">
      <c r="A1493" s="4" t="inlineStr">
        <is>
          <t>IBNR</t>
        </is>
      </c>
      <c r="B1493" s="7" t="n">
        <v>0</v>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row>
    <row r="1494">
      <c r="A1494" s="4" t="inlineStr">
        <is>
          <t>Cumulative number of claims | claim</t>
        </is>
      </c>
      <c r="B1494" s="6" t="n">
        <v>3</v>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row>
    <row r="1495">
      <c r="A1495" s="4" t="inlineStr">
        <is>
          <t>Run-off | Professional indemnity/Directors and Officers | 2013 and Prior</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row>
    <row r="1496">
      <c r="A1496" s="3" t="inlineStr">
        <is>
          <t>Liability for Claims and Claims Adjustment Expense [Line Items]</t>
        </is>
      </c>
      <c r="B1496" s="4" t="inlineStr">
        <is>
          <t xml:space="preserve"> </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row>
    <row r="1497">
      <c r="A1497" s="4" t="inlineStr">
        <is>
          <t>Total net liabilities for losses and ALAE / net increase (reduction) in estimates of net ultimate losses related to prior years</t>
        </is>
      </c>
      <c r="B1497" s="7" t="n">
        <v>12</v>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row>
    <row r="1498">
      <c r="A1498" s="4" t="inlineStr">
        <is>
          <t>Total net liabilities for losses and LAE and net increase (reduction) in estimates of net ultimate losses related to prior periods, prior year development</t>
        </is>
      </c>
      <c r="B1498" s="6" t="n">
        <v>-1</v>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row>
    <row r="1499">
      <c r="A1499" s="4" t="inlineStr">
        <is>
          <t>Run-off | Professional indemnity/Directors and Officers | 2014</t>
        </is>
      </c>
      <c r="B1499" s="4" t="inlineStr">
        <is>
          <t xml:space="preserve"> </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row>
    <row r="1500">
      <c r="A1500" s="3" t="inlineStr">
        <is>
          <t>Liability for Claims and Claims Adjustment Expense [Line Items]</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row>
    <row r="1501">
      <c r="A1501" s="4" t="inlineStr">
        <is>
          <t>Net Acquired Reserves</t>
        </is>
      </c>
      <c r="B1501" s="6" t="n">
        <v>103</v>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row>
    <row r="1502">
      <c r="A1502" s="4" t="inlineStr">
        <is>
          <t>Net cumulative incurred losses and allocated loss adjustment expenses</t>
        </is>
      </c>
      <c r="B1502" s="6" t="n">
        <v>122</v>
      </c>
      <c r="C1502" s="6" t="n">
        <v>123</v>
      </c>
      <c r="D1502" s="6" t="n">
        <v>122</v>
      </c>
      <c r="E1502" s="6" t="n">
        <v>121</v>
      </c>
      <c r="F1502" s="6" t="n">
        <v>124</v>
      </c>
      <c r="G1502" s="6" t="n">
        <v>134</v>
      </c>
      <c r="H1502" s="6" t="n">
        <v>138</v>
      </c>
      <c r="I1502" s="6" t="n">
        <v>134</v>
      </c>
      <c r="J1502" s="6" t="n">
        <v>141</v>
      </c>
      <c r="K1502" s="6" t="n">
        <v>109</v>
      </c>
    </row>
    <row r="1503">
      <c r="A1503" s="4" t="inlineStr">
        <is>
          <t>PPD</t>
        </is>
      </c>
      <c r="B1503" s="6" t="n">
        <v>-1</v>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row>
    <row r="1504">
      <c r="A1504" s="4" t="inlineStr">
        <is>
          <t>IBNR</t>
        </is>
      </c>
      <c r="B1504" s="7" t="n">
        <v>5</v>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row>
    <row r="1505">
      <c r="A1505" s="4" t="inlineStr">
        <is>
          <t>Cumulative number of claims | claim</t>
        </is>
      </c>
      <c r="B1505" s="6" t="n">
        <v>6246</v>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row>
    <row r="1506">
      <c r="A1506" s="4" t="inlineStr">
        <is>
          <t>Net cumulative paid losses and allocated loss adjustment expenses</t>
        </is>
      </c>
      <c r="B1506" s="7" t="n">
        <v>109</v>
      </c>
      <c r="C1506" s="6" t="n">
        <v>102</v>
      </c>
      <c r="D1506" s="6" t="n">
        <v>100</v>
      </c>
      <c r="E1506" s="6" t="n">
        <v>99</v>
      </c>
      <c r="F1506" s="6" t="n">
        <v>97</v>
      </c>
      <c r="G1506" s="6" t="n">
        <v>97</v>
      </c>
      <c r="H1506" s="6" t="n">
        <v>93</v>
      </c>
      <c r="I1506" s="6" t="n">
        <v>80</v>
      </c>
      <c r="J1506" s="6" t="n">
        <v>64</v>
      </c>
      <c r="K1506" s="6" t="n">
        <v>39</v>
      </c>
    </row>
    <row r="1507">
      <c r="A1507" s="4" t="inlineStr">
        <is>
          <t>Run-off | Professional indemnity/Directors and Officers | 2014 | 2013 and Prior</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row>
    <row r="1508">
      <c r="A1508" s="3" t="inlineStr">
        <is>
          <t>Liability for Claims and Claims Adjustment Expense [Line Items]</t>
        </is>
      </c>
      <c r="B1508" s="4" t="inlineStr">
        <is>
          <t xml:space="preserve"> </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row>
    <row r="1509">
      <c r="A1509" s="4" t="inlineStr">
        <is>
          <t>Net Acquired Reserves</t>
        </is>
      </c>
      <c r="B1509" s="6" t="n">
        <v>103</v>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row>
    <row r="1510">
      <c r="A1510" s="4" t="inlineStr">
        <is>
          <t>Net cumulative incurred losses and allocated loss adjustment expenses</t>
        </is>
      </c>
      <c r="B1510" s="6" t="n">
        <v>110</v>
      </c>
      <c r="C1510" s="6" t="n">
        <v>111</v>
      </c>
      <c r="D1510" s="6" t="n">
        <v>111</v>
      </c>
      <c r="E1510" s="6" t="n">
        <v>110</v>
      </c>
      <c r="F1510" s="6" t="n">
        <v>113</v>
      </c>
      <c r="G1510" s="6" t="n">
        <v>120</v>
      </c>
      <c r="H1510" s="6" t="n">
        <v>125</v>
      </c>
      <c r="I1510" s="6" t="n">
        <v>123</v>
      </c>
      <c r="J1510" s="6" t="n">
        <v>136</v>
      </c>
      <c r="K1510" s="6" t="n">
        <v>102</v>
      </c>
    </row>
    <row r="1511">
      <c r="A1511" s="4" t="inlineStr">
        <is>
          <t>PPD</t>
        </is>
      </c>
      <c r="B1511" s="6" t="n">
        <v>-1</v>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row>
    <row r="1512">
      <c r="A1512" s="4" t="inlineStr">
        <is>
          <t>IBNR</t>
        </is>
      </c>
      <c r="B1512" s="7" t="n">
        <v>4</v>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row>
    <row r="1513">
      <c r="A1513" s="4" t="inlineStr">
        <is>
          <t>Cumulative number of claims | claim</t>
        </is>
      </c>
      <c r="B1513" s="6" t="n">
        <v>5553</v>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row>
    <row r="1514">
      <c r="A1514" s="4" t="inlineStr">
        <is>
          <t>Net cumulative paid losses and allocated loss adjustment expenses</t>
        </is>
      </c>
      <c r="B1514" s="7" t="n">
        <v>98</v>
      </c>
      <c r="C1514" s="6" t="n">
        <v>96</v>
      </c>
      <c r="D1514" s="6" t="n">
        <v>95</v>
      </c>
      <c r="E1514" s="6" t="n">
        <v>94</v>
      </c>
      <c r="F1514" s="6" t="n">
        <v>92</v>
      </c>
      <c r="G1514" s="6" t="n">
        <v>92</v>
      </c>
      <c r="H1514" s="6" t="n">
        <v>90</v>
      </c>
      <c r="I1514" s="6" t="n">
        <v>78</v>
      </c>
      <c r="J1514" s="6" t="n">
        <v>64</v>
      </c>
      <c r="K1514" s="6" t="n">
        <v>39</v>
      </c>
    </row>
    <row r="1515">
      <c r="A1515" s="4" t="inlineStr">
        <is>
          <t>Run-off | Professional indemnity/Directors and Officers | 2014 | 2014</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row>
    <row r="1516">
      <c r="A1516" s="3" t="inlineStr">
        <is>
          <t>Liability for Claims and Claims Adjustment Expens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row>
    <row r="1517">
      <c r="A1517" s="4" t="inlineStr">
        <is>
          <t>Net Acquired Reserves</t>
        </is>
      </c>
      <c r="B1517" s="6" t="n">
        <v>0</v>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row>
    <row r="1518">
      <c r="A1518" s="4" t="inlineStr">
        <is>
          <t>Net cumulative incurred losses and allocated loss adjustment expenses</t>
        </is>
      </c>
      <c r="B1518" s="6" t="n">
        <v>10</v>
      </c>
      <c r="C1518" s="6" t="n">
        <v>10</v>
      </c>
      <c r="D1518" s="6" t="n">
        <v>9</v>
      </c>
      <c r="E1518" s="6" t="n">
        <v>5</v>
      </c>
      <c r="F1518" s="6" t="n">
        <v>5</v>
      </c>
      <c r="G1518" s="6" t="n">
        <v>6</v>
      </c>
      <c r="H1518" s="6" t="n">
        <v>4</v>
      </c>
      <c r="I1518" s="6" t="n">
        <v>5</v>
      </c>
      <c r="J1518" s="6" t="n">
        <v>5</v>
      </c>
      <c r="K1518" s="6" t="n">
        <v>7</v>
      </c>
    </row>
    <row r="1519">
      <c r="A1519" s="4" t="inlineStr">
        <is>
          <t>PPD</t>
        </is>
      </c>
      <c r="B1519" s="6" t="n">
        <v>0</v>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row>
    <row r="1520">
      <c r="A1520" s="4" t="inlineStr">
        <is>
          <t>IBNR</t>
        </is>
      </c>
      <c r="B1520" s="7" t="n">
        <v>1</v>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row>
    <row r="1521">
      <c r="A1521" s="4" t="inlineStr">
        <is>
          <t>Cumulative number of claims | claim</t>
        </is>
      </c>
      <c r="B1521" s="6" t="n">
        <v>549</v>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row>
    <row r="1522">
      <c r="A1522" s="4" t="inlineStr">
        <is>
          <t>Net cumulative paid losses and allocated loss adjustment expenses</t>
        </is>
      </c>
      <c r="B1522" s="7" t="n">
        <v>9</v>
      </c>
      <c r="C1522" s="6" t="n">
        <v>4</v>
      </c>
      <c r="D1522" s="6" t="n">
        <v>3</v>
      </c>
      <c r="E1522" s="6" t="n">
        <v>3</v>
      </c>
      <c r="F1522" s="6" t="n">
        <v>3</v>
      </c>
      <c r="G1522" s="6" t="n">
        <v>3</v>
      </c>
      <c r="H1522" s="6" t="n">
        <v>2</v>
      </c>
      <c r="I1522" s="6" t="n">
        <v>2</v>
      </c>
      <c r="J1522" s="6" t="n">
        <v>0</v>
      </c>
      <c r="K1522" s="6" t="n">
        <v>0</v>
      </c>
    </row>
    <row r="1523">
      <c r="A1523" s="4" t="inlineStr">
        <is>
          <t>Run-off | Professional indemnity/Directors and Officers | 2014 | 2015</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row>
    <row r="1524">
      <c r="A1524" s="3" t="inlineStr">
        <is>
          <t>Liability for Claims and Claims Adjustment Expense [Line Items]</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row>
    <row r="1525">
      <c r="A1525" s="4" t="inlineStr">
        <is>
          <t>Net Acquired Reserves</t>
        </is>
      </c>
      <c r="B1525" s="6" t="n">
        <v>0</v>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row>
    <row r="1526">
      <c r="A1526" s="4" t="inlineStr">
        <is>
          <t>Net cumulative incurred losses and allocated loss adjustment expenses</t>
        </is>
      </c>
      <c r="B1526" s="6" t="n">
        <v>2</v>
      </c>
      <c r="C1526" s="6" t="n">
        <v>2</v>
      </c>
      <c r="D1526" s="6" t="n">
        <v>2</v>
      </c>
      <c r="E1526" s="6" t="n">
        <v>6</v>
      </c>
      <c r="F1526" s="6" t="n">
        <v>6</v>
      </c>
      <c r="G1526" s="6" t="n">
        <v>8</v>
      </c>
      <c r="H1526" s="6" t="n">
        <v>9</v>
      </c>
      <c r="I1526" s="6" t="n">
        <v>6</v>
      </c>
      <c r="J1526" s="6" t="n">
        <v>0</v>
      </c>
      <c r="K1526" s="4" t="inlineStr">
        <is>
          <t xml:space="preserve"> </t>
        </is>
      </c>
    </row>
    <row r="1527">
      <c r="A1527" s="4" t="inlineStr">
        <is>
          <t>PPD</t>
        </is>
      </c>
      <c r="B1527" s="6" t="n">
        <v>0</v>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row>
    <row r="1528">
      <c r="A1528" s="4" t="inlineStr">
        <is>
          <t>IBNR</t>
        </is>
      </c>
      <c r="B1528" s="7" t="n">
        <v>0</v>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row>
    <row r="1529">
      <c r="A1529" s="4" t="inlineStr">
        <is>
          <t>Cumulative number of claims | claim</t>
        </is>
      </c>
      <c r="B1529" s="6" t="n">
        <v>76</v>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row>
    <row r="1530">
      <c r="A1530" s="4" t="inlineStr">
        <is>
          <t>Net cumulative paid losses and allocated loss adjustment expenses</t>
        </is>
      </c>
      <c r="B1530" s="7" t="n">
        <v>2</v>
      </c>
      <c r="C1530" s="6" t="n">
        <v>2</v>
      </c>
      <c r="D1530" s="6" t="n">
        <v>2</v>
      </c>
      <c r="E1530" s="6" t="n">
        <v>2</v>
      </c>
      <c r="F1530" s="6" t="n">
        <v>2</v>
      </c>
      <c r="G1530" s="6" t="n">
        <v>2</v>
      </c>
      <c r="H1530" s="6" t="n">
        <v>1</v>
      </c>
      <c r="I1530" s="6" t="n">
        <v>0</v>
      </c>
      <c r="J1530" s="6" t="n">
        <v>0</v>
      </c>
      <c r="K1530" s="4" t="inlineStr">
        <is>
          <t xml:space="preserve"> </t>
        </is>
      </c>
    </row>
    <row r="1531">
      <c r="A1531" s="4" t="inlineStr">
        <is>
          <t>Run-off | Professional indemnity/Directors and Officers | 2014 | 2016</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row>
    <row r="1532">
      <c r="A1532" s="3" t="inlineStr">
        <is>
          <t>Liability for Claims and Claims Adjustment Expense [Line Items]</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row>
    <row r="1533">
      <c r="A1533" s="4" t="inlineStr">
        <is>
          <t>Net Acquired Reserves</t>
        </is>
      </c>
      <c r="B1533" s="6" t="n">
        <v>0</v>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row>
    <row r="1534">
      <c r="A1534" s="4" t="inlineStr">
        <is>
          <t>Net cumulative incurred losses and allocated loss adjustment expenses</t>
        </is>
      </c>
      <c r="B1534" s="6" t="n">
        <v>0</v>
      </c>
      <c r="C1534" s="6" t="n">
        <v>0</v>
      </c>
      <c r="D1534" s="6" t="n">
        <v>0</v>
      </c>
      <c r="E1534" s="6" t="n">
        <v>0</v>
      </c>
      <c r="F1534" s="6" t="n">
        <v>0</v>
      </c>
      <c r="G1534" s="6" t="n">
        <v>0</v>
      </c>
      <c r="H1534" s="6" t="n">
        <v>0</v>
      </c>
      <c r="I1534" s="6" t="n">
        <v>0</v>
      </c>
      <c r="J1534" s="4" t="inlineStr">
        <is>
          <t xml:space="preserve"> </t>
        </is>
      </c>
      <c r="K1534" s="4" t="inlineStr">
        <is>
          <t xml:space="preserve"> </t>
        </is>
      </c>
    </row>
    <row r="1535">
      <c r="A1535" s="4" t="inlineStr">
        <is>
          <t>PPD</t>
        </is>
      </c>
      <c r="B1535" s="6" t="n">
        <v>0</v>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row>
    <row r="1536">
      <c r="A1536" s="4" t="inlineStr">
        <is>
          <t>IBNR</t>
        </is>
      </c>
      <c r="B1536" s="7" t="n">
        <v>0</v>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row>
    <row r="1537">
      <c r="A1537" s="4" t="inlineStr">
        <is>
          <t>Cumulative number of claims | claim</t>
        </is>
      </c>
      <c r="B1537" s="6" t="n">
        <v>18</v>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row>
    <row r="1538">
      <c r="A1538" s="4" t="inlineStr">
        <is>
          <t>Run-off | Professional indemnity/Directors and Officers | 2014 | 2017</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row>
    <row r="1539">
      <c r="A1539" s="3" t="inlineStr">
        <is>
          <t>Liability for Claims and Claims Adjustment Expense [Line Items]</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row>
    <row r="1540">
      <c r="A1540" s="4" t="inlineStr">
        <is>
          <t>Net Acquired Reserves</t>
        </is>
      </c>
      <c r="B1540" s="7" t="n">
        <v>0</v>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row>
    <row r="1541">
      <c r="A1541" s="4" t="inlineStr">
        <is>
          <t>Net cumulative incurred losses and allocated loss adjustment expenses</t>
        </is>
      </c>
      <c r="B1541" s="6" t="n">
        <v>0</v>
      </c>
      <c r="C1541" s="6" t="n">
        <v>0</v>
      </c>
      <c r="D1541" s="6" t="n">
        <v>0</v>
      </c>
      <c r="E1541" s="6" t="n">
        <v>0</v>
      </c>
      <c r="F1541" s="6" t="n">
        <v>0</v>
      </c>
      <c r="G1541" s="6" t="n">
        <v>0</v>
      </c>
      <c r="H1541" s="6" t="n">
        <v>0</v>
      </c>
      <c r="I1541" s="4" t="inlineStr">
        <is>
          <t xml:space="preserve"> </t>
        </is>
      </c>
      <c r="J1541" s="4" t="inlineStr">
        <is>
          <t xml:space="preserve"> </t>
        </is>
      </c>
      <c r="K1541" s="4" t="inlineStr">
        <is>
          <t xml:space="preserve"> </t>
        </is>
      </c>
    </row>
    <row r="1542">
      <c r="A1542" s="4" t="inlineStr">
        <is>
          <t>PPD</t>
        </is>
      </c>
      <c r="B1542" s="6" t="n">
        <v>0</v>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row>
    <row r="1543">
      <c r="A1543" s="4" t="inlineStr">
        <is>
          <t>IBNR</t>
        </is>
      </c>
      <c r="B1543" s="7" t="n">
        <v>0</v>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row>
    <row r="1544">
      <c r="A1544" s="4" t="inlineStr">
        <is>
          <t>Cumulative number of claims | claim</t>
        </is>
      </c>
      <c r="B1544" s="6" t="n">
        <v>24</v>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row>
    <row r="1545">
      <c r="A1545" s="4" t="inlineStr">
        <is>
          <t>Run-off | Professional indemnity/Directors and Officers | 2014 | 2018</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row>
    <row r="1546">
      <c r="A1546" s="3" t="inlineStr">
        <is>
          <t>Liability for Claims and Claims Adjustment Expens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row>
    <row r="1547">
      <c r="A1547" s="4" t="inlineStr">
        <is>
          <t>Net Acquired Reserves</t>
        </is>
      </c>
      <c r="B1547" s="7" t="n">
        <v>0</v>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row>
    <row r="1548">
      <c r="A1548" s="4" t="inlineStr">
        <is>
          <t>Net cumulative incurred losses and allocated loss adjustment expenses</t>
        </is>
      </c>
      <c r="B1548" s="6" t="n">
        <v>0</v>
      </c>
      <c r="C1548" s="6" t="n">
        <v>0</v>
      </c>
      <c r="D1548" s="6" t="n">
        <v>0</v>
      </c>
      <c r="E1548" s="6" t="n">
        <v>0</v>
      </c>
      <c r="F1548" s="6" t="n">
        <v>0</v>
      </c>
      <c r="G1548" s="6" t="n">
        <v>0</v>
      </c>
      <c r="H1548" s="4" t="inlineStr">
        <is>
          <t xml:space="preserve"> </t>
        </is>
      </c>
      <c r="I1548" s="4" t="inlineStr">
        <is>
          <t xml:space="preserve"> </t>
        </is>
      </c>
      <c r="J1548" s="4" t="inlineStr">
        <is>
          <t xml:space="preserve"> </t>
        </is>
      </c>
      <c r="K1548" s="4" t="inlineStr">
        <is>
          <t xml:space="preserve"> </t>
        </is>
      </c>
    </row>
    <row r="1549">
      <c r="A1549" s="4" t="inlineStr">
        <is>
          <t>PPD</t>
        </is>
      </c>
      <c r="B1549" s="6" t="n">
        <v>0</v>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row>
    <row r="1550">
      <c r="A1550" s="4" t="inlineStr">
        <is>
          <t>IBNR</t>
        </is>
      </c>
      <c r="B1550" s="7" t="n">
        <v>0</v>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row>
    <row r="1551">
      <c r="A1551" s="4" t="inlineStr">
        <is>
          <t>Cumulative number of claims | claim</t>
        </is>
      </c>
      <c r="B1551" s="6" t="n">
        <v>13</v>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row>
    <row r="1552">
      <c r="A1552" s="4" t="inlineStr">
        <is>
          <t>Run-off | Professional indemnity/Directors and Officers | 2014 | 2019</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row>
    <row r="1553">
      <c r="A1553" s="3" t="inlineStr">
        <is>
          <t>Liability for Claims and Claims Adjustment Expense [Line Items]</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row>
    <row r="1554">
      <c r="A1554" s="4" t="inlineStr">
        <is>
          <t>Net Acquired Reserves</t>
        </is>
      </c>
      <c r="B1554" s="7" t="n">
        <v>0</v>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row>
    <row r="1555">
      <c r="A1555" s="4" t="inlineStr">
        <is>
          <t>Net cumulative incurred losses and allocated loss adjustment expenses</t>
        </is>
      </c>
      <c r="B1555" s="6" t="n">
        <v>0</v>
      </c>
      <c r="C1555" s="6" t="n">
        <v>0</v>
      </c>
      <c r="D1555" s="6" t="n">
        <v>0</v>
      </c>
      <c r="E1555" s="6" t="n">
        <v>0</v>
      </c>
      <c r="F1555" s="6" t="n">
        <v>0</v>
      </c>
      <c r="G1555" s="4" t="inlineStr">
        <is>
          <t xml:space="preserve"> </t>
        </is>
      </c>
      <c r="H1555" s="4" t="inlineStr">
        <is>
          <t xml:space="preserve"> </t>
        </is>
      </c>
      <c r="I1555" s="4" t="inlineStr">
        <is>
          <t xml:space="preserve"> </t>
        </is>
      </c>
      <c r="J1555" s="4" t="inlineStr">
        <is>
          <t xml:space="preserve"> </t>
        </is>
      </c>
      <c r="K1555" s="4" t="inlineStr">
        <is>
          <t xml:space="preserve"> </t>
        </is>
      </c>
    </row>
    <row r="1556">
      <c r="A1556" s="4" t="inlineStr">
        <is>
          <t>PPD</t>
        </is>
      </c>
      <c r="B1556" s="6" t="n">
        <v>0</v>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row>
    <row r="1557">
      <c r="A1557" s="4" t="inlineStr">
        <is>
          <t>IBNR</t>
        </is>
      </c>
      <c r="B1557" s="7" t="n">
        <v>0</v>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row>
    <row r="1558">
      <c r="A1558" s="4" t="inlineStr">
        <is>
          <t>Cumulative number of claims | claim</t>
        </is>
      </c>
      <c r="B1558" s="6" t="n">
        <v>5</v>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row>
    <row r="1559">
      <c r="A1559" s="4" t="inlineStr">
        <is>
          <t>Run-off | Professional indemnity/Directors and Officers | 2014 | 2020</t>
        </is>
      </c>
      <c r="B1559" s="4" t="inlineStr">
        <is>
          <t xml:space="preserve"> </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row>
    <row r="1560">
      <c r="A1560" s="3" t="inlineStr">
        <is>
          <t>Liability for Claims and Claims Adjustment Expense [Line Items]</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row>
    <row r="1561">
      <c r="A1561" s="4" t="inlineStr">
        <is>
          <t>Net Acquired Reserves</t>
        </is>
      </c>
      <c r="B1561" s="7" t="n">
        <v>0</v>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row>
    <row r="1562">
      <c r="A1562" s="4" t="inlineStr">
        <is>
          <t>Net cumulative incurred losses and allocated loss adjustment expenses</t>
        </is>
      </c>
      <c r="B1562" s="6" t="n">
        <v>0</v>
      </c>
      <c r="C1562" s="6" t="n">
        <v>0</v>
      </c>
      <c r="D1562" s="6" t="n">
        <v>0</v>
      </c>
      <c r="E1562" s="6" t="n">
        <v>0</v>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row>
    <row r="1563">
      <c r="A1563" s="4" t="inlineStr">
        <is>
          <t>PPD</t>
        </is>
      </c>
      <c r="B1563" s="6" t="n">
        <v>0</v>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row>
    <row r="1564">
      <c r="A1564" s="4" t="inlineStr">
        <is>
          <t>IBNR</t>
        </is>
      </c>
      <c r="B1564" s="7" t="n">
        <v>0</v>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row>
    <row r="1565">
      <c r="A1565" s="4" t="inlineStr">
        <is>
          <t>Cumulative number of claims | claim</t>
        </is>
      </c>
      <c r="B1565" s="6" t="n">
        <v>5</v>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row>
    <row r="1566">
      <c r="A1566" s="4" t="inlineStr">
        <is>
          <t>Run-off | Professional indemnity/Directors and Officers | 2014 | 2021</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row>
    <row r="1567">
      <c r="A1567" s="3" t="inlineStr">
        <is>
          <t>Liability for Claims and Claims Adjustment Expens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row>
    <row r="1568">
      <c r="A1568" s="4" t="inlineStr">
        <is>
          <t>Net Acquired Reserves</t>
        </is>
      </c>
      <c r="B1568" s="7" t="n">
        <v>0</v>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row>
    <row r="1569">
      <c r="A1569" s="4" t="inlineStr">
        <is>
          <t>Net cumulative incurred losses and allocated loss adjustment expenses</t>
        </is>
      </c>
      <c r="B1569" s="6" t="n">
        <v>0</v>
      </c>
      <c r="C1569" s="6" t="n">
        <v>0</v>
      </c>
      <c r="D1569" s="6" t="n">
        <v>0</v>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row>
    <row r="1570">
      <c r="A1570" s="4" t="inlineStr">
        <is>
          <t>PPD</t>
        </is>
      </c>
      <c r="B1570" s="6" t="n">
        <v>0</v>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row>
    <row r="1571">
      <c r="A1571" s="4" t="inlineStr">
        <is>
          <t>IBNR</t>
        </is>
      </c>
      <c r="B1571" s="7" t="n">
        <v>0</v>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row>
    <row r="1572">
      <c r="A1572" s="4" t="inlineStr">
        <is>
          <t>Cumulative number of claims | claim</t>
        </is>
      </c>
      <c r="B1572" s="6" t="n">
        <v>3</v>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row>
    <row r="1573">
      <c r="A1573" s="4" t="inlineStr">
        <is>
          <t>Run-off | Professional indemnity/Directors and Officers | 2016</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row>
    <row r="1574">
      <c r="A1574" s="3" t="inlineStr">
        <is>
          <t>Liability for Claims and Claims Adjustment Expense [Line Items]</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row>
    <row r="1575">
      <c r="A1575" s="4" t="inlineStr">
        <is>
          <t>Net Acquired Reserves</t>
        </is>
      </c>
      <c r="B1575" s="7" t="n">
        <v>119</v>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row>
    <row r="1576">
      <c r="A1576" s="4" t="inlineStr">
        <is>
          <t>Net cumulative incurred losses and allocated loss adjustment expenses</t>
        </is>
      </c>
      <c r="B1576" s="6" t="n">
        <v>85</v>
      </c>
      <c r="C1576" s="6" t="n">
        <v>95</v>
      </c>
      <c r="D1576" s="6" t="n">
        <v>98</v>
      </c>
      <c r="E1576" s="6" t="n">
        <v>102</v>
      </c>
      <c r="F1576" s="6" t="n">
        <v>104</v>
      </c>
      <c r="G1576" s="6" t="n">
        <v>117</v>
      </c>
      <c r="H1576" s="6" t="n">
        <v>118</v>
      </c>
      <c r="I1576" s="6" t="n">
        <v>115</v>
      </c>
      <c r="J1576" s="4" t="inlineStr">
        <is>
          <t xml:space="preserve"> </t>
        </is>
      </c>
      <c r="K1576" s="4" t="inlineStr">
        <is>
          <t xml:space="preserve"> </t>
        </is>
      </c>
    </row>
    <row r="1577">
      <c r="A1577" s="4" t="inlineStr">
        <is>
          <t>PPD</t>
        </is>
      </c>
      <c r="B1577" s="6" t="n">
        <v>-10</v>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row>
    <row r="1578">
      <c r="A1578" s="4" t="inlineStr">
        <is>
          <t>IBNR</t>
        </is>
      </c>
      <c r="B1578" s="7" t="n">
        <v>-7</v>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row>
    <row r="1579">
      <c r="A1579" s="4" t="inlineStr">
        <is>
          <t>Cumulative number of claims | claim</t>
        </is>
      </c>
      <c r="B1579" s="6" t="n">
        <v>3010</v>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row>
    <row r="1580">
      <c r="A1580" s="4" t="inlineStr">
        <is>
          <t>Net cumulative paid losses and allocated loss adjustment expenses</t>
        </is>
      </c>
      <c r="B1580" s="7" t="n">
        <v>53</v>
      </c>
      <c r="C1580" s="6" t="n">
        <v>44</v>
      </c>
      <c r="D1580" s="6" t="n">
        <v>41</v>
      </c>
      <c r="E1580" s="6" t="n">
        <v>33</v>
      </c>
      <c r="F1580" s="6" t="n">
        <v>29</v>
      </c>
      <c r="G1580" s="6" t="n">
        <v>32</v>
      </c>
      <c r="H1580" s="6" t="n">
        <v>20</v>
      </c>
      <c r="I1580" s="6" t="n">
        <v>9</v>
      </c>
      <c r="J1580" s="4" t="inlineStr">
        <is>
          <t xml:space="preserve"> </t>
        </is>
      </c>
      <c r="K1580" s="4" t="inlineStr">
        <is>
          <t xml:space="preserve"> </t>
        </is>
      </c>
    </row>
    <row r="1581">
      <c r="A1581" s="4" t="inlineStr">
        <is>
          <t>Run-off | Professional indemnity/Directors and Officers | 2016 | 2013 and Prio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row>
    <row r="1582">
      <c r="A1582" s="3" t="inlineStr">
        <is>
          <t>Liability for Claims and Claims Adjustment Expens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row>
    <row r="1583">
      <c r="A1583" s="4" t="inlineStr">
        <is>
          <t>Net Acquired Reserves</t>
        </is>
      </c>
      <c r="B1583" s="6" t="n">
        <v>119</v>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row>
    <row r="1584">
      <c r="A1584" s="4" t="inlineStr">
        <is>
          <t>Net cumulative incurred losses and allocated loss adjustment expenses</t>
        </is>
      </c>
      <c r="B1584" s="6" t="n">
        <v>85</v>
      </c>
      <c r="C1584" s="6" t="n">
        <v>95</v>
      </c>
      <c r="D1584" s="6" t="n">
        <v>98</v>
      </c>
      <c r="E1584" s="6" t="n">
        <v>102</v>
      </c>
      <c r="F1584" s="6" t="n">
        <v>104</v>
      </c>
      <c r="G1584" s="6" t="n">
        <v>117</v>
      </c>
      <c r="H1584" s="6" t="n">
        <v>118</v>
      </c>
      <c r="I1584" s="6" t="n">
        <v>115</v>
      </c>
      <c r="J1584" s="4" t="inlineStr">
        <is>
          <t xml:space="preserve"> </t>
        </is>
      </c>
      <c r="K1584" s="4" t="inlineStr">
        <is>
          <t xml:space="preserve"> </t>
        </is>
      </c>
    </row>
    <row r="1585">
      <c r="A1585" s="4" t="inlineStr">
        <is>
          <t>PPD</t>
        </is>
      </c>
      <c r="B1585" s="6" t="n">
        <v>-10</v>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row>
    <row r="1586">
      <c r="A1586" s="4" t="inlineStr">
        <is>
          <t>IBNR</t>
        </is>
      </c>
      <c r="B1586" s="7" t="n">
        <v>-7</v>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row>
    <row r="1587">
      <c r="A1587" s="4" t="inlineStr">
        <is>
          <t>Cumulative number of claims | claim</t>
        </is>
      </c>
      <c r="B1587" s="6" t="n">
        <v>3010</v>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row>
    <row r="1588">
      <c r="A1588" s="4" t="inlineStr">
        <is>
          <t>Net cumulative paid losses and allocated loss adjustment expenses</t>
        </is>
      </c>
      <c r="B1588" s="7" t="n">
        <v>53</v>
      </c>
      <c r="C1588" s="6" t="n">
        <v>44</v>
      </c>
      <c r="D1588" s="6" t="n">
        <v>41</v>
      </c>
      <c r="E1588" s="6" t="n">
        <v>33</v>
      </c>
      <c r="F1588" s="6" t="n">
        <v>29</v>
      </c>
      <c r="G1588" s="6" t="n">
        <v>32</v>
      </c>
      <c r="H1588" s="6" t="n">
        <v>20</v>
      </c>
      <c r="I1588" s="6" t="n">
        <v>9</v>
      </c>
      <c r="J1588" s="4" t="inlineStr">
        <is>
          <t xml:space="preserve"> </t>
        </is>
      </c>
      <c r="K1588" s="4" t="inlineStr">
        <is>
          <t xml:space="preserve"> </t>
        </is>
      </c>
    </row>
    <row r="1589">
      <c r="A1589" s="4" t="inlineStr">
        <is>
          <t>Run-off | Professional indemnity/Directors and Officers | 2018</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row>
    <row r="1590">
      <c r="A1590" s="3" t="inlineStr">
        <is>
          <t>Liability for Claims and Claims Adjustment Expense [Line Items]</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row>
    <row r="1591">
      <c r="A1591" s="4" t="inlineStr">
        <is>
          <t>Net Acquired Reserves</t>
        </is>
      </c>
      <c r="B1591" s="6" t="n">
        <v>489</v>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row>
    <row r="1592">
      <c r="A1592" s="4" t="inlineStr">
        <is>
          <t>Net cumulative incurred losses and allocated loss adjustment expenses</t>
        </is>
      </c>
      <c r="B1592" s="6" t="n">
        <v>501</v>
      </c>
      <c r="C1592" s="6" t="n">
        <v>501</v>
      </c>
      <c r="D1592" s="6" t="n">
        <v>503</v>
      </c>
      <c r="E1592" s="6" t="n">
        <v>505</v>
      </c>
      <c r="F1592" s="6" t="n">
        <v>493</v>
      </c>
      <c r="G1592" s="6" t="n">
        <v>520</v>
      </c>
      <c r="H1592" s="4" t="inlineStr">
        <is>
          <t xml:space="preserve"> </t>
        </is>
      </c>
      <c r="I1592" s="4" t="inlineStr">
        <is>
          <t xml:space="preserve"> </t>
        </is>
      </c>
      <c r="J1592" s="4" t="inlineStr">
        <is>
          <t xml:space="preserve"> </t>
        </is>
      </c>
      <c r="K1592" s="4" t="inlineStr">
        <is>
          <t xml:space="preserve"> </t>
        </is>
      </c>
    </row>
    <row r="1593">
      <c r="A1593" s="4" t="inlineStr">
        <is>
          <t>PPD</t>
        </is>
      </c>
      <c r="B1593" s="6" t="n">
        <v>0</v>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row>
    <row r="1594">
      <c r="A1594" s="4" t="inlineStr">
        <is>
          <t>IBNR</t>
        </is>
      </c>
      <c r="B1594" s="7" t="n">
        <v>23</v>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row>
    <row r="1595">
      <c r="A1595" s="4" t="inlineStr">
        <is>
          <t>Cumulative number of claims | claim</t>
        </is>
      </c>
      <c r="B1595" s="6" t="n">
        <v>75954</v>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row>
    <row r="1596">
      <c r="A1596" s="4" t="inlineStr">
        <is>
          <t>Net cumulative paid losses and allocated loss adjustment expenses</t>
        </is>
      </c>
      <c r="B1596" s="7" t="n">
        <v>332</v>
      </c>
      <c r="C1596" s="6" t="n">
        <v>289</v>
      </c>
      <c r="D1596" s="6" t="n">
        <v>236</v>
      </c>
      <c r="E1596" s="6" t="n">
        <v>197</v>
      </c>
      <c r="F1596" s="6" t="n">
        <v>169</v>
      </c>
      <c r="G1596" s="6" t="n">
        <v>94</v>
      </c>
      <c r="H1596" s="4" t="inlineStr">
        <is>
          <t xml:space="preserve"> </t>
        </is>
      </c>
      <c r="I1596" s="4" t="inlineStr">
        <is>
          <t xml:space="preserve"> </t>
        </is>
      </c>
      <c r="J1596" s="4" t="inlineStr">
        <is>
          <t xml:space="preserve"> </t>
        </is>
      </c>
      <c r="K1596" s="4" t="inlineStr">
        <is>
          <t xml:space="preserve"> </t>
        </is>
      </c>
    </row>
    <row r="1597">
      <c r="A1597" s="4" t="inlineStr">
        <is>
          <t>Run-off | Professional indemnity/Directors and Officers | 2018 | 2013 and Prior</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row>
    <row r="1598">
      <c r="A1598" s="3" t="inlineStr">
        <is>
          <t>Liability for Claims and Claims Adjustment Expense [Line Items]</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row>
    <row r="1599">
      <c r="A1599" s="4" t="inlineStr">
        <is>
          <t>Net Acquired Reserves</t>
        </is>
      </c>
      <c r="B1599" s="6" t="n">
        <v>354</v>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row>
    <row r="1600">
      <c r="A1600" s="4" t="inlineStr">
        <is>
          <t>Net cumulative incurred losses and allocated loss adjustment expenses</t>
        </is>
      </c>
      <c r="B1600" s="6" t="n">
        <v>264</v>
      </c>
      <c r="C1600" s="6" t="n">
        <v>281</v>
      </c>
      <c r="D1600" s="6" t="n">
        <v>299</v>
      </c>
      <c r="E1600" s="6" t="n">
        <v>306</v>
      </c>
      <c r="F1600" s="6" t="n">
        <v>309</v>
      </c>
      <c r="G1600" s="6" t="n">
        <v>355</v>
      </c>
      <c r="H1600" s="4" t="inlineStr">
        <is>
          <t xml:space="preserve"> </t>
        </is>
      </c>
      <c r="I1600" s="4" t="inlineStr">
        <is>
          <t xml:space="preserve"> </t>
        </is>
      </c>
      <c r="J1600" s="4" t="inlineStr">
        <is>
          <t xml:space="preserve"> </t>
        </is>
      </c>
      <c r="K1600" s="4" t="inlineStr">
        <is>
          <t xml:space="preserve"> </t>
        </is>
      </c>
    </row>
    <row r="1601">
      <c r="A1601" s="4" t="inlineStr">
        <is>
          <t>PPD</t>
        </is>
      </c>
      <c r="B1601" s="6" t="n">
        <v>-17</v>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row>
    <row r="1602">
      <c r="A1602" s="4" t="inlineStr">
        <is>
          <t>IBNR</t>
        </is>
      </c>
      <c r="B1602" s="7" t="n">
        <v>14</v>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row>
    <row r="1603">
      <c r="A1603" s="4" t="inlineStr">
        <is>
          <t>Cumulative number of claims | claim</t>
        </is>
      </c>
      <c r="B1603" s="6" t="n">
        <v>65999</v>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row>
    <row r="1604">
      <c r="A1604" s="4" t="inlineStr">
        <is>
          <t>Net cumulative paid losses and allocated loss adjustment expenses</t>
        </is>
      </c>
      <c r="B1604" s="7" t="n">
        <v>156</v>
      </c>
      <c r="C1604" s="6" t="n">
        <v>136</v>
      </c>
      <c r="D1604" s="6" t="n">
        <v>105</v>
      </c>
      <c r="E1604" s="6" t="n">
        <v>84</v>
      </c>
      <c r="F1604" s="6" t="n">
        <v>95</v>
      </c>
      <c r="G1604" s="6" t="n">
        <v>57</v>
      </c>
      <c r="H1604" s="4" t="inlineStr">
        <is>
          <t xml:space="preserve"> </t>
        </is>
      </c>
      <c r="I1604" s="4" t="inlineStr">
        <is>
          <t xml:space="preserve"> </t>
        </is>
      </c>
      <c r="J1604" s="4" t="inlineStr">
        <is>
          <t xml:space="preserve"> </t>
        </is>
      </c>
      <c r="K1604" s="4" t="inlineStr">
        <is>
          <t xml:space="preserve"> </t>
        </is>
      </c>
    </row>
    <row r="1605">
      <c r="A1605" s="4" t="inlineStr">
        <is>
          <t>Run-off | Professional indemnity/Directors and Officers | 2018 | 2014</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row>
    <row r="1606">
      <c r="A1606" s="3" t="inlineStr">
        <is>
          <t>Liability for Claims and Claims Adjustment Expens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row>
    <row r="1607">
      <c r="A1607" s="4" t="inlineStr">
        <is>
          <t>Net Acquired Reserves</t>
        </is>
      </c>
      <c r="B1607" s="6" t="n">
        <v>69</v>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row>
    <row r="1608">
      <c r="A1608" s="4" t="inlineStr">
        <is>
          <t>Net cumulative incurred losses and allocated loss adjustment expenses</t>
        </is>
      </c>
      <c r="B1608" s="6" t="n">
        <v>73</v>
      </c>
      <c r="C1608" s="6" t="n">
        <v>69</v>
      </c>
      <c r="D1608" s="6" t="n">
        <v>64</v>
      </c>
      <c r="E1608" s="6" t="n">
        <v>65</v>
      </c>
      <c r="F1608" s="6" t="n">
        <v>66</v>
      </c>
      <c r="G1608" s="6" t="n">
        <v>63</v>
      </c>
      <c r="H1608" s="4" t="inlineStr">
        <is>
          <t xml:space="preserve"> </t>
        </is>
      </c>
      <c r="I1608" s="4" t="inlineStr">
        <is>
          <t xml:space="preserve"> </t>
        </is>
      </c>
      <c r="J1608" s="4" t="inlineStr">
        <is>
          <t xml:space="preserve"> </t>
        </is>
      </c>
      <c r="K1608" s="4" t="inlineStr">
        <is>
          <t xml:space="preserve"> </t>
        </is>
      </c>
    </row>
    <row r="1609">
      <c r="A1609" s="4" t="inlineStr">
        <is>
          <t>PPD</t>
        </is>
      </c>
      <c r="B1609" s="6" t="n">
        <v>4</v>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row>
    <row r="1610">
      <c r="A1610" s="4" t="inlineStr">
        <is>
          <t>IBNR</t>
        </is>
      </c>
      <c r="B1610" s="7" t="n">
        <v>3</v>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row>
    <row r="1611">
      <c r="A1611" s="4" t="inlineStr">
        <is>
          <t>Cumulative number of claims | claim</t>
        </is>
      </c>
      <c r="B1611" s="6" t="n">
        <v>3688</v>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row>
    <row r="1612">
      <c r="A1612" s="4" t="inlineStr">
        <is>
          <t>Net cumulative paid losses and allocated loss adjustment expenses</t>
        </is>
      </c>
      <c r="B1612" s="7" t="n">
        <v>60</v>
      </c>
      <c r="C1612" s="6" t="n">
        <v>57</v>
      </c>
      <c r="D1612" s="6" t="n">
        <v>50</v>
      </c>
      <c r="E1612" s="6" t="n">
        <v>40</v>
      </c>
      <c r="F1612" s="6" t="n">
        <v>26</v>
      </c>
      <c r="G1612" s="6" t="n">
        <v>12</v>
      </c>
      <c r="H1612" s="4" t="inlineStr">
        <is>
          <t xml:space="preserve"> </t>
        </is>
      </c>
      <c r="I1612" s="4" t="inlineStr">
        <is>
          <t xml:space="preserve"> </t>
        </is>
      </c>
      <c r="J1612" s="4" t="inlineStr">
        <is>
          <t xml:space="preserve"> </t>
        </is>
      </c>
      <c r="K1612" s="4" t="inlineStr">
        <is>
          <t xml:space="preserve"> </t>
        </is>
      </c>
    </row>
    <row r="1613">
      <c r="A1613" s="4" t="inlineStr">
        <is>
          <t>Run-off | Professional indemnity/Directors and Officers | 2018 | 2015</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row>
    <row r="1614">
      <c r="A1614" s="3" t="inlineStr">
        <is>
          <t>Liability for Claims and Claims Adjustment Expense [Line Items]</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row>
    <row r="1615">
      <c r="A1615" s="4" t="inlineStr">
        <is>
          <t>Net Acquired Reserves</t>
        </is>
      </c>
      <c r="B1615" s="6" t="n">
        <v>49</v>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row>
    <row r="1616">
      <c r="A1616" s="4" t="inlineStr">
        <is>
          <t>Net cumulative incurred losses and allocated loss adjustment expenses</t>
        </is>
      </c>
      <c r="B1616" s="6" t="n">
        <v>47</v>
      </c>
      <c r="C1616" s="6" t="n">
        <v>61</v>
      </c>
      <c r="D1616" s="6" t="n">
        <v>57</v>
      </c>
      <c r="E1616" s="6" t="n">
        <v>70</v>
      </c>
      <c r="F1616" s="6" t="n">
        <v>70</v>
      </c>
      <c r="G1616" s="6" t="n">
        <v>63</v>
      </c>
      <c r="H1616" s="4" t="inlineStr">
        <is>
          <t xml:space="preserve"> </t>
        </is>
      </c>
      <c r="I1616" s="4" t="inlineStr">
        <is>
          <t xml:space="preserve"> </t>
        </is>
      </c>
      <c r="J1616" s="4" t="inlineStr">
        <is>
          <t xml:space="preserve"> </t>
        </is>
      </c>
      <c r="K1616" s="4" t="inlineStr">
        <is>
          <t xml:space="preserve"> </t>
        </is>
      </c>
    </row>
    <row r="1617">
      <c r="A1617" s="4" t="inlineStr">
        <is>
          <t>PPD</t>
        </is>
      </c>
      <c r="B1617" s="6" t="n">
        <v>-14</v>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row>
    <row r="1618">
      <c r="A1618" s="4" t="inlineStr">
        <is>
          <t>IBNR</t>
        </is>
      </c>
      <c r="B1618" s="7" t="n">
        <v>-7</v>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row>
    <row r="1619">
      <c r="A1619" s="4" t="inlineStr">
        <is>
          <t>Cumulative number of claims | claim</t>
        </is>
      </c>
      <c r="B1619" s="6" t="n">
        <v>3831</v>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4" t="inlineStr">
        <is>
          <t xml:space="preserve"> </t>
        </is>
      </c>
    </row>
    <row r="1620">
      <c r="A1620" s="4" t="inlineStr">
        <is>
          <t>Net cumulative paid losses and allocated loss adjustment expenses</t>
        </is>
      </c>
      <c r="B1620" s="7" t="n">
        <v>19</v>
      </c>
      <c r="C1620" s="6" t="n">
        <v>24</v>
      </c>
      <c r="D1620" s="6" t="n">
        <v>24</v>
      </c>
      <c r="E1620" s="6" t="n">
        <v>28</v>
      </c>
      <c r="F1620" s="6" t="n">
        <v>21</v>
      </c>
      <c r="G1620" s="6" t="n">
        <v>17</v>
      </c>
      <c r="H1620" s="4" t="inlineStr">
        <is>
          <t xml:space="preserve"> </t>
        </is>
      </c>
      <c r="I1620" s="4" t="inlineStr">
        <is>
          <t xml:space="preserve"> </t>
        </is>
      </c>
      <c r="J1620" s="4" t="inlineStr">
        <is>
          <t xml:space="preserve"> </t>
        </is>
      </c>
      <c r="K1620" s="4" t="inlineStr">
        <is>
          <t xml:space="preserve"> </t>
        </is>
      </c>
    </row>
    <row r="1621">
      <c r="A1621" s="4" t="inlineStr">
        <is>
          <t>Run-off | Professional indemnity/Directors and Officers | 2018 | 2016</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row>
    <row r="1622">
      <c r="A1622" s="3" t="inlineStr">
        <is>
          <t>Liability for Claims and Claims Adjustment Expense [Line Items]</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row>
    <row r="1623">
      <c r="A1623" s="4" t="inlineStr">
        <is>
          <t>Net Acquired Reserves</t>
        </is>
      </c>
      <c r="B1623" s="6" t="n">
        <v>16</v>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row>
    <row r="1624">
      <c r="A1624" s="4" t="inlineStr">
        <is>
          <t>Net cumulative incurred losses and allocated loss adjustment expenses</t>
        </is>
      </c>
      <c r="B1624" s="6" t="n">
        <v>87</v>
      </c>
      <c r="C1624" s="6" t="n">
        <v>76</v>
      </c>
      <c r="D1624" s="6" t="n">
        <v>71</v>
      </c>
      <c r="E1624" s="6" t="n">
        <v>55</v>
      </c>
      <c r="F1624" s="6" t="n">
        <v>40</v>
      </c>
      <c r="G1624" s="6" t="n">
        <v>36</v>
      </c>
      <c r="H1624" s="4" t="inlineStr">
        <is>
          <t xml:space="preserve"> </t>
        </is>
      </c>
      <c r="I1624" s="4" t="inlineStr">
        <is>
          <t xml:space="preserve"> </t>
        </is>
      </c>
      <c r="J1624" s="4" t="inlineStr">
        <is>
          <t xml:space="preserve"> </t>
        </is>
      </c>
      <c r="K1624" s="4" t="inlineStr">
        <is>
          <t xml:space="preserve"> </t>
        </is>
      </c>
    </row>
    <row r="1625">
      <c r="A1625" s="4" t="inlineStr">
        <is>
          <t>PPD</t>
        </is>
      </c>
      <c r="B1625" s="6" t="n">
        <v>11</v>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row>
    <row r="1626">
      <c r="A1626" s="4" t="inlineStr">
        <is>
          <t>IBNR</t>
        </is>
      </c>
      <c r="B1626" s="7" t="n">
        <v>9</v>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row>
    <row r="1627">
      <c r="A1627" s="4" t="inlineStr">
        <is>
          <t>Cumulative number of claims | claim</t>
        </is>
      </c>
      <c r="B1627" s="6" t="n">
        <v>2186</v>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row>
    <row r="1628">
      <c r="A1628" s="4" t="inlineStr">
        <is>
          <t>Net cumulative paid losses and allocated loss adjustment expenses</t>
        </is>
      </c>
      <c r="B1628" s="7" t="n">
        <v>71</v>
      </c>
      <c r="C1628" s="6" t="n">
        <v>61</v>
      </c>
      <c r="D1628" s="6" t="n">
        <v>47</v>
      </c>
      <c r="E1628" s="6" t="n">
        <v>39</v>
      </c>
      <c r="F1628" s="6" t="n">
        <v>24</v>
      </c>
      <c r="G1628" s="6" t="n">
        <v>8</v>
      </c>
      <c r="H1628" s="4" t="inlineStr">
        <is>
          <t xml:space="preserve"> </t>
        </is>
      </c>
      <c r="I1628" s="4" t="inlineStr">
        <is>
          <t xml:space="preserve"> </t>
        </is>
      </c>
      <c r="J1628" s="4" t="inlineStr">
        <is>
          <t xml:space="preserve"> </t>
        </is>
      </c>
      <c r="K1628" s="4" t="inlineStr">
        <is>
          <t xml:space="preserve"> </t>
        </is>
      </c>
    </row>
    <row r="1629">
      <c r="A1629" s="4" t="inlineStr">
        <is>
          <t>Run-off | Professional indemnity/Directors and Officers | 2018 | 2017</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row>
    <row r="1630">
      <c r="A1630" s="3" t="inlineStr">
        <is>
          <t>Liability for Claims and Claims Adjustment Expens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row>
    <row r="1631">
      <c r="A1631" s="4" t="inlineStr">
        <is>
          <t>Net Acquired Reserves</t>
        </is>
      </c>
      <c r="B1631" s="6" t="n">
        <v>1</v>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row>
    <row r="1632">
      <c r="A1632" s="4" t="inlineStr">
        <is>
          <t>Net cumulative incurred losses and allocated loss adjustment expenses</t>
        </is>
      </c>
      <c r="B1632" s="6" t="n">
        <v>28</v>
      </c>
      <c r="C1632" s="6" t="n">
        <v>12</v>
      </c>
      <c r="D1632" s="6" t="n">
        <v>11</v>
      </c>
      <c r="E1632" s="6" t="n">
        <v>8</v>
      </c>
      <c r="F1632" s="6" t="n">
        <v>7</v>
      </c>
      <c r="G1632" s="6" t="n">
        <v>3</v>
      </c>
      <c r="H1632" s="4" t="inlineStr">
        <is>
          <t xml:space="preserve"> </t>
        </is>
      </c>
      <c r="I1632" s="4" t="inlineStr">
        <is>
          <t xml:space="preserve"> </t>
        </is>
      </c>
      <c r="J1632" s="4" t="inlineStr">
        <is>
          <t xml:space="preserve"> </t>
        </is>
      </c>
      <c r="K1632" s="4" t="inlineStr">
        <is>
          <t xml:space="preserve"> </t>
        </is>
      </c>
    </row>
    <row r="1633">
      <c r="A1633" s="4" t="inlineStr">
        <is>
          <t>PPD</t>
        </is>
      </c>
      <c r="B1633" s="6" t="n">
        <v>16</v>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row>
    <row r="1634">
      <c r="A1634" s="4" t="inlineStr">
        <is>
          <t>IBNR</t>
        </is>
      </c>
      <c r="B1634" s="7" t="n">
        <v>4</v>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row>
    <row r="1635">
      <c r="A1635" s="4" t="inlineStr">
        <is>
          <t>Cumulative number of claims | claim</t>
        </is>
      </c>
      <c r="B1635" s="6" t="n">
        <v>200</v>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row>
    <row r="1636">
      <c r="A1636" s="4" t="inlineStr">
        <is>
          <t>Net cumulative paid losses and allocated loss adjustment expenses</t>
        </is>
      </c>
      <c r="B1636" s="7" t="n">
        <v>25</v>
      </c>
      <c r="C1636" s="6" t="n">
        <v>10</v>
      </c>
      <c r="D1636" s="6" t="n">
        <v>9</v>
      </c>
      <c r="E1636" s="6" t="n">
        <v>5</v>
      </c>
      <c r="F1636" s="6" t="n">
        <v>2</v>
      </c>
      <c r="G1636" s="6" t="n">
        <v>0</v>
      </c>
      <c r="H1636" s="4" t="inlineStr">
        <is>
          <t xml:space="preserve"> </t>
        </is>
      </c>
      <c r="I1636" s="4" t="inlineStr">
        <is>
          <t xml:space="preserve"> </t>
        </is>
      </c>
      <c r="J1636" s="4" t="inlineStr">
        <is>
          <t xml:space="preserve"> </t>
        </is>
      </c>
      <c r="K1636" s="4" t="inlineStr">
        <is>
          <t xml:space="preserve"> </t>
        </is>
      </c>
    </row>
    <row r="1637">
      <c r="A1637" s="4" t="inlineStr">
        <is>
          <t>Run-off | Professional indemnity/Directors and Officers | 2018 | 2018</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row>
    <row r="1638">
      <c r="A1638" s="3" t="inlineStr">
        <is>
          <t>Liability for Claims and Claims Adjustment Expense [Line Items]</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row>
    <row r="1639">
      <c r="A1639" s="4" t="inlineStr">
        <is>
          <t>Net Acquired Reserves</t>
        </is>
      </c>
      <c r="B1639" s="6" t="n">
        <v>0</v>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row>
    <row r="1640">
      <c r="A1640" s="4" t="inlineStr">
        <is>
          <t>Net cumulative incurred losses and allocated loss adjustment expenses</t>
        </is>
      </c>
      <c r="B1640" s="6" t="n">
        <v>1</v>
      </c>
      <c r="C1640" s="6" t="n">
        <v>1</v>
      </c>
      <c r="D1640" s="6" t="n">
        <v>1</v>
      </c>
      <c r="E1640" s="6" t="n">
        <v>1</v>
      </c>
      <c r="F1640" s="6" t="n">
        <v>1</v>
      </c>
      <c r="G1640" s="6" t="n">
        <v>0</v>
      </c>
      <c r="H1640" s="4" t="inlineStr">
        <is>
          <t xml:space="preserve"> </t>
        </is>
      </c>
      <c r="I1640" s="4" t="inlineStr">
        <is>
          <t xml:space="preserve"> </t>
        </is>
      </c>
      <c r="J1640" s="4" t="inlineStr">
        <is>
          <t xml:space="preserve"> </t>
        </is>
      </c>
      <c r="K1640" s="4" t="inlineStr">
        <is>
          <t xml:space="preserve"> </t>
        </is>
      </c>
    </row>
    <row r="1641">
      <c r="A1641" s="4" t="inlineStr">
        <is>
          <t>PPD</t>
        </is>
      </c>
      <c r="B1641" s="6" t="n">
        <v>0</v>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row>
    <row r="1642">
      <c r="A1642" s="4" t="inlineStr">
        <is>
          <t>IBNR</t>
        </is>
      </c>
      <c r="B1642" s="7" t="n">
        <v>0</v>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row>
    <row r="1643">
      <c r="A1643" s="4" t="inlineStr">
        <is>
          <t>Cumulative number of claims | claim</t>
        </is>
      </c>
      <c r="B1643" s="6" t="n">
        <v>14</v>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row>
    <row r="1644">
      <c r="A1644" s="4" t="inlineStr">
        <is>
          <t>Net cumulative paid losses and allocated loss adjustment expenses</t>
        </is>
      </c>
      <c r="B1644" s="7" t="n">
        <v>1</v>
      </c>
      <c r="C1644" s="6" t="n">
        <v>1</v>
      </c>
      <c r="D1644" s="6" t="n">
        <v>1</v>
      </c>
      <c r="E1644" s="6" t="n">
        <v>1</v>
      </c>
      <c r="F1644" s="6" t="n">
        <v>1</v>
      </c>
      <c r="G1644" s="6" t="n">
        <v>0</v>
      </c>
      <c r="H1644" s="4" t="inlineStr">
        <is>
          <t xml:space="preserve"> </t>
        </is>
      </c>
      <c r="I1644" s="4" t="inlineStr">
        <is>
          <t xml:space="preserve"> </t>
        </is>
      </c>
      <c r="J1644" s="4" t="inlineStr">
        <is>
          <t xml:space="preserve"> </t>
        </is>
      </c>
      <c r="K1644" s="4" t="inlineStr">
        <is>
          <t xml:space="preserve"> </t>
        </is>
      </c>
    </row>
    <row r="1645">
      <c r="A1645" s="4" t="inlineStr">
        <is>
          <t>Run-off | Professional indemnity/Directors and Officers | 2018 | 2019</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row>
    <row r="1646">
      <c r="A1646" s="3" t="inlineStr">
        <is>
          <t>Liability for Claims and Claims Adjustment Expense [Line Items]</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row>
    <row r="1647">
      <c r="A1647" s="4" t="inlineStr">
        <is>
          <t>Net Acquired Reserves</t>
        </is>
      </c>
      <c r="B1647" s="6" t="n">
        <v>0</v>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row>
    <row r="1648">
      <c r="A1648" s="4" t="inlineStr">
        <is>
          <t>Net cumulative incurred losses and allocated loss adjustment expenses</t>
        </is>
      </c>
      <c r="B1648" s="6" t="n">
        <v>0</v>
      </c>
      <c r="C1648" s="6" t="n">
        <v>0</v>
      </c>
      <c r="D1648" s="6" t="n">
        <v>0</v>
      </c>
      <c r="E1648" s="6" t="n">
        <v>0</v>
      </c>
      <c r="F1648" s="6" t="n">
        <v>0</v>
      </c>
      <c r="G1648" s="4" t="inlineStr">
        <is>
          <t xml:space="preserve"> </t>
        </is>
      </c>
      <c r="H1648" s="4" t="inlineStr">
        <is>
          <t xml:space="preserve"> </t>
        </is>
      </c>
      <c r="I1648" s="4" t="inlineStr">
        <is>
          <t xml:space="preserve"> </t>
        </is>
      </c>
      <c r="J1648" s="4" t="inlineStr">
        <is>
          <t xml:space="preserve"> </t>
        </is>
      </c>
      <c r="K1648" s="4" t="inlineStr">
        <is>
          <t xml:space="preserve"> </t>
        </is>
      </c>
    </row>
    <row r="1649">
      <c r="A1649" s="4" t="inlineStr">
        <is>
          <t>PPD</t>
        </is>
      </c>
      <c r="B1649" s="6" t="n">
        <v>0</v>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row>
    <row r="1650">
      <c r="A1650" s="4" t="inlineStr">
        <is>
          <t>IBNR</t>
        </is>
      </c>
      <c r="B1650" s="7" t="n">
        <v>0</v>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row>
    <row r="1651">
      <c r="A1651" s="4" t="inlineStr">
        <is>
          <t>Cumulative number of claims | claim</t>
        </is>
      </c>
      <c r="B1651" s="6" t="n">
        <v>8</v>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row>
    <row r="1652">
      <c r="A1652" s="4" t="inlineStr">
        <is>
          <t>Run-off | Professional indemnity/Directors and Officers | 2018 | 2020</t>
        </is>
      </c>
      <c r="B1652" s="4" t="inlineStr">
        <is>
          <t xml:space="preserve"> </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row>
    <row r="1653">
      <c r="A1653" s="3" t="inlineStr">
        <is>
          <t>Liability for Claims and Claims Adjustment Expense [Line Items]</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row>
    <row r="1654">
      <c r="A1654" s="4" t="inlineStr">
        <is>
          <t>Net Acquired Reserves</t>
        </is>
      </c>
      <c r="B1654" s="7" t="n">
        <v>0</v>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row>
    <row r="1655">
      <c r="A1655" s="4" t="inlineStr">
        <is>
          <t>Net cumulative incurred losses and allocated loss adjustment expenses</t>
        </is>
      </c>
      <c r="B1655" s="6" t="n">
        <v>1</v>
      </c>
      <c r="C1655" s="6" t="n">
        <v>1</v>
      </c>
      <c r="D1655" s="6" t="n">
        <v>0</v>
      </c>
      <c r="E1655" s="6" t="n">
        <v>0</v>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row>
    <row r="1656">
      <c r="A1656" s="4" t="inlineStr">
        <is>
          <t>PPD</t>
        </is>
      </c>
      <c r="B1656" s="6" t="n">
        <v>0</v>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row>
    <row r="1657">
      <c r="A1657" s="4" t="inlineStr">
        <is>
          <t>IBNR</t>
        </is>
      </c>
      <c r="B1657" s="7" t="n">
        <v>0</v>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row>
    <row r="1658">
      <c r="A1658" s="4" t="inlineStr">
        <is>
          <t>Cumulative number of claims | claim</t>
        </is>
      </c>
      <c r="B1658" s="6" t="n">
        <v>24</v>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row>
    <row r="1659">
      <c r="A1659" s="4" t="inlineStr">
        <is>
          <t>Run-off | Professional indemnity/Directors and Officers | 2018 | 2021</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row>
    <row r="1660">
      <c r="A1660" s="3" t="inlineStr">
        <is>
          <t>Liability for Claims and Claims Adjustment Expens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row>
    <row r="1661">
      <c r="A1661" s="4" t="inlineStr">
        <is>
          <t>Net Acquired Reserves</t>
        </is>
      </c>
      <c r="B1661" s="7" t="n">
        <v>0</v>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row>
    <row r="1662">
      <c r="A1662" s="4" t="inlineStr">
        <is>
          <t>Net cumulative incurred losses and allocated loss adjustment expenses</t>
        </is>
      </c>
      <c r="B1662" s="6" t="n">
        <v>0</v>
      </c>
      <c r="C1662" s="6" t="n">
        <v>0</v>
      </c>
      <c r="D1662" s="6" t="n">
        <v>0</v>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row>
    <row r="1663">
      <c r="A1663" s="4" t="inlineStr">
        <is>
          <t>PPD</t>
        </is>
      </c>
      <c r="B1663" s="6" t="n">
        <v>0</v>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row>
    <row r="1664">
      <c r="A1664" s="4" t="inlineStr">
        <is>
          <t>IBNR</t>
        </is>
      </c>
      <c r="B1664" s="7" t="n">
        <v>0</v>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row>
    <row r="1665">
      <c r="A1665" s="4" t="inlineStr">
        <is>
          <t>Cumulative number of claims | claim</t>
        </is>
      </c>
      <c r="B1665" s="6" t="n">
        <v>3</v>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row>
    <row r="1666">
      <c r="A1666" s="4" t="inlineStr">
        <is>
          <t>Run-off | Professional indemnity/Directors and Officers | 2018 | 2022</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row>
    <row r="1667">
      <c r="A1667" s="3" t="inlineStr">
        <is>
          <t>Liability for Claims and Claims Adjustment Expense [Line Items]</t>
        </is>
      </c>
      <c r="B1667" s="4" t="inlineStr">
        <is>
          <t xml:space="preserve"> </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row>
    <row r="1668">
      <c r="A1668" s="4" t="inlineStr">
        <is>
          <t>Net Acquired Reserves</t>
        </is>
      </c>
      <c r="B1668" s="7" t="n">
        <v>0</v>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row>
    <row r="1669">
      <c r="A1669" s="4" t="inlineStr">
        <is>
          <t>Net cumulative incurred losses and allocated loss adjustment expenses</t>
        </is>
      </c>
      <c r="B1669" s="6" t="n">
        <v>0</v>
      </c>
      <c r="C1669" s="6" t="n">
        <v>0</v>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row>
    <row r="1670">
      <c r="A1670" s="4" t="inlineStr">
        <is>
          <t>PPD</t>
        </is>
      </c>
      <c r="B1670" s="6" t="n">
        <v>0</v>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row>
    <row r="1671">
      <c r="A1671" s="4" t="inlineStr">
        <is>
          <t>IBNR</t>
        </is>
      </c>
      <c r="B1671" s="7" t="n">
        <v>0</v>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row>
    <row r="1672">
      <c r="A1672" s="4" t="inlineStr">
        <is>
          <t>Cumulative number of claims | claim</t>
        </is>
      </c>
      <c r="B1672" s="6" t="n">
        <v>1</v>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row>
    <row r="1673">
      <c r="A1673" s="4" t="inlineStr">
        <is>
          <t>Run-off | Professional indemnity/Directors and Officers | 2019</t>
        </is>
      </c>
      <c r="B1673" s="4" t="inlineStr">
        <is>
          <t xml:space="preserve"> </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row>
    <row r="1674">
      <c r="A1674" s="3" t="inlineStr">
        <is>
          <t>Liability for Claims and Claims Adjustment Expense [Line Items]</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row>
    <row r="1675">
      <c r="A1675" s="4" t="inlineStr">
        <is>
          <t>Net Acquired Reserves</t>
        </is>
      </c>
      <c r="B1675" s="7" t="n">
        <v>215</v>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row>
    <row r="1676">
      <c r="A1676" s="4" t="inlineStr">
        <is>
          <t>Net cumulative incurred losses and allocated loss adjustment expenses</t>
        </is>
      </c>
      <c r="B1676" s="6" t="n">
        <v>205</v>
      </c>
      <c r="C1676" s="6" t="n">
        <v>208</v>
      </c>
      <c r="D1676" s="6" t="n">
        <v>214</v>
      </c>
      <c r="E1676" s="6" t="n">
        <v>206</v>
      </c>
      <c r="F1676" s="6" t="n">
        <v>220</v>
      </c>
      <c r="G1676" s="4" t="inlineStr">
        <is>
          <t xml:space="preserve"> </t>
        </is>
      </c>
      <c r="H1676" s="4" t="inlineStr">
        <is>
          <t xml:space="preserve"> </t>
        </is>
      </c>
      <c r="I1676" s="4" t="inlineStr">
        <is>
          <t xml:space="preserve"> </t>
        </is>
      </c>
      <c r="J1676" s="4" t="inlineStr">
        <is>
          <t xml:space="preserve"> </t>
        </is>
      </c>
      <c r="K1676" s="4" t="inlineStr">
        <is>
          <t xml:space="preserve"> </t>
        </is>
      </c>
    </row>
    <row r="1677">
      <c r="A1677" s="4" t="inlineStr">
        <is>
          <t>PPD</t>
        </is>
      </c>
      <c r="B1677" s="6" t="n">
        <v>-3</v>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row>
    <row r="1678">
      <c r="A1678" s="4" t="inlineStr">
        <is>
          <t>IBNR</t>
        </is>
      </c>
      <c r="B1678" s="7" t="n">
        <v>14</v>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row>
    <row r="1679">
      <c r="A1679" s="4" t="inlineStr">
        <is>
          <t>Cumulative number of claims | claim</t>
        </is>
      </c>
      <c r="B1679" s="6" t="n">
        <v>32004</v>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row>
    <row r="1680">
      <c r="A1680" s="4" t="inlineStr">
        <is>
          <t>Net cumulative paid losses and allocated loss adjustment expenses</t>
        </is>
      </c>
      <c r="B1680" s="7" t="n">
        <v>141</v>
      </c>
      <c r="C1680" s="6" t="n">
        <v>119</v>
      </c>
      <c r="D1680" s="6" t="n">
        <v>90</v>
      </c>
      <c r="E1680" s="6" t="n">
        <v>60</v>
      </c>
      <c r="F1680" s="6" t="n">
        <v>36</v>
      </c>
      <c r="G1680" s="4" t="inlineStr">
        <is>
          <t xml:space="preserve"> </t>
        </is>
      </c>
      <c r="H1680" s="4" t="inlineStr">
        <is>
          <t xml:space="preserve"> </t>
        </is>
      </c>
      <c r="I1680" s="4" t="inlineStr">
        <is>
          <t xml:space="preserve"> </t>
        </is>
      </c>
      <c r="J1680" s="4" t="inlineStr">
        <is>
          <t xml:space="preserve"> </t>
        </is>
      </c>
      <c r="K1680" s="4" t="inlineStr">
        <is>
          <t xml:space="preserve"> </t>
        </is>
      </c>
    </row>
    <row r="1681">
      <c r="A1681" s="4" t="inlineStr">
        <is>
          <t>Run-off | Professional indemnity/Directors and Officers | 2019 | 2013 and Prior</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row>
    <row r="1682">
      <c r="A1682" s="3" t="inlineStr">
        <is>
          <t>Liability for Claims and Claims Adjustment Expense [Line Items]</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row>
    <row r="1683">
      <c r="A1683" s="4" t="inlineStr">
        <is>
          <t>Net Acquired Reserves</t>
        </is>
      </c>
      <c r="B1683" s="6" t="n">
        <v>86</v>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row>
    <row r="1684">
      <c r="A1684" s="4" t="inlineStr">
        <is>
          <t>Net cumulative incurred losses and allocated loss adjustment expenses</t>
        </is>
      </c>
      <c r="B1684" s="6" t="n">
        <v>70</v>
      </c>
      <c r="C1684" s="6" t="n">
        <v>52</v>
      </c>
      <c r="D1684" s="6" t="n">
        <v>56</v>
      </c>
      <c r="E1684" s="6" t="n">
        <v>57</v>
      </c>
      <c r="F1684" s="6" t="n">
        <v>69</v>
      </c>
      <c r="G1684" s="4" t="inlineStr">
        <is>
          <t xml:space="preserve"> </t>
        </is>
      </c>
      <c r="H1684" s="4" t="inlineStr">
        <is>
          <t xml:space="preserve"> </t>
        </is>
      </c>
      <c r="I1684" s="4" t="inlineStr">
        <is>
          <t xml:space="preserve"> </t>
        </is>
      </c>
      <c r="J1684" s="4" t="inlineStr">
        <is>
          <t xml:space="preserve"> </t>
        </is>
      </c>
      <c r="K1684" s="4" t="inlineStr">
        <is>
          <t xml:space="preserve"> </t>
        </is>
      </c>
    </row>
    <row r="1685">
      <c r="A1685" s="4" t="inlineStr">
        <is>
          <t>PPD</t>
        </is>
      </c>
      <c r="B1685" s="6" t="n">
        <v>18</v>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row>
    <row r="1686">
      <c r="A1686" s="4" t="inlineStr">
        <is>
          <t>IBNR</t>
        </is>
      </c>
      <c r="B1686" s="7" t="n">
        <v>6</v>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row>
    <row r="1687">
      <c r="A1687" s="4" t="inlineStr">
        <is>
          <t>Cumulative number of claims | claim</t>
        </is>
      </c>
      <c r="B1687" s="6" t="n">
        <v>14338</v>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row>
    <row r="1688">
      <c r="A1688" s="4" t="inlineStr">
        <is>
          <t>Net cumulative paid losses and allocated loss adjustment expenses</t>
        </is>
      </c>
      <c r="B1688" s="7" t="n">
        <v>38</v>
      </c>
      <c r="C1688" s="6" t="n">
        <v>22</v>
      </c>
      <c r="D1688" s="6" t="n">
        <v>20</v>
      </c>
      <c r="E1688" s="6" t="n">
        <v>11</v>
      </c>
      <c r="F1688" s="6" t="n">
        <v>8</v>
      </c>
      <c r="G1688" s="4" t="inlineStr">
        <is>
          <t xml:space="preserve"> </t>
        </is>
      </c>
      <c r="H1688" s="4" t="inlineStr">
        <is>
          <t xml:space="preserve"> </t>
        </is>
      </c>
      <c r="I1688" s="4" t="inlineStr">
        <is>
          <t xml:space="preserve"> </t>
        </is>
      </c>
      <c r="J1688" s="4" t="inlineStr">
        <is>
          <t xml:space="preserve"> </t>
        </is>
      </c>
      <c r="K1688" s="4" t="inlineStr">
        <is>
          <t xml:space="preserve"> </t>
        </is>
      </c>
    </row>
    <row r="1689">
      <c r="A1689" s="4" t="inlineStr">
        <is>
          <t>Run-off | Professional indemnity/Directors and Officers | 2019 | 2014</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row>
    <row r="1690">
      <c r="A1690" s="3" t="inlineStr">
        <is>
          <t>Liability for Claims and Claims Adjustment Expens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row>
    <row r="1691">
      <c r="A1691" s="4" t="inlineStr">
        <is>
          <t>Net Acquired Reserves</t>
        </is>
      </c>
      <c r="B1691" s="6" t="n">
        <v>44</v>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row>
    <row r="1692">
      <c r="A1692" s="4" t="inlineStr">
        <is>
          <t>Net cumulative incurred losses and allocated loss adjustment expenses</t>
        </is>
      </c>
      <c r="B1692" s="6" t="n">
        <v>24</v>
      </c>
      <c r="C1692" s="6" t="n">
        <v>25</v>
      </c>
      <c r="D1692" s="6" t="n">
        <v>23</v>
      </c>
      <c r="E1692" s="6" t="n">
        <v>26</v>
      </c>
      <c r="F1692" s="6" t="n">
        <v>28</v>
      </c>
      <c r="G1692" s="4" t="inlineStr">
        <is>
          <t xml:space="preserve"> </t>
        </is>
      </c>
      <c r="H1692" s="4" t="inlineStr">
        <is>
          <t xml:space="preserve"> </t>
        </is>
      </c>
      <c r="I1692" s="4" t="inlineStr">
        <is>
          <t xml:space="preserve"> </t>
        </is>
      </c>
      <c r="J1692" s="4" t="inlineStr">
        <is>
          <t xml:space="preserve"> </t>
        </is>
      </c>
      <c r="K1692" s="4" t="inlineStr">
        <is>
          <t xml:space="preserve"> </t>
        </is>
      </c>
    </row>
    <row r="1693">
      <c r="A1693" s="4" t="inlineStr">
        <is>
          <t>PPD</t>
        </is>
      </c>
      <c r="B1693" s="6" t="n">
        <v>-1</v>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row>
    <row r="1694">
      <c r="A1694" s="4" t="inlineStr">
        <is>
          <t>IBNR</t>
        </is>
      </c>
      <c r="B1694" s="7" t="n">
        <v>1</v>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row>
    <row r="1695">
      <c r="A1695" s="4" t="inlineStr">
        <is>
          <t>Cumulative number of claims | claim</t>
        </is>
      </c>
      <c r="B1695" s="6" t="n">
        <v>3923</v>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row>
    <row r="1696">
      <c r="A1696" s="4" t="inlineStr">
        <is>
          <t>Net cumulative paid losses and allocated loss adjustment expenses</t>
        </is>
      </c>
      <c r="B1696" s="7" t="n">
        <v>17</v>
      </c>
      <c r="C1696" s="6" t="n">
        <v>14</v>
      </c>
      <c r="D1696" s="6" t="n">
        <v>12</v>
      </c>
      <c r="E1696" s="6" t="n">
        <v>5</v>
      </c>
      <c r="F1696" s="6" t="n">
        <v>5</v>
      </c>
      <c r="G1696" s="4" t="inlineStr">
        <is>
          <t xml:space="preserve"> </t>
        </is>
      </c>
      <c r="H1696" s="4" t="inlineStr">
        <is>
          <t xml:space="preserve"> </t>
        </is>
      </c>
      <c r="I1696" s="4" t="inlineStr">
        <is>
          <t xml:space="preserve"> </t>
        </is>
      </c>
      <c r="J1696" s="4" t="inlineStr">
        <is>
          <t xml:space="preserve"> </t>
        </is>
      </c>
      <c r="K1696" s="4" t="inlineStr">
        <is>
          <t xml:space="preserve"> </t>
        </is>
      </c>
    </row>
    <row r="1697">
      <c r="A1697" s="4" t="inlineStr">
        <is>
          <t>Run-off | Professional indemnity/Directors and Officers | 2019 | 2015</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row>
    <row r="1698">
      <c r="A1698" s="3" t="inlineStr">
        <is>
          <t>Liability for Claims and Claims Adjustment Expense [Line Items]</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row>
    <row r="1699">
      <c r="A1699" s="4" t="inlineStr">
        <is>
          <t>Net Acquired Reserves</t>
        </is>
      </c>
      <c r="B1699" s="6" t="n">
        <v>64</v>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row>
    <row r="1700">
      <c r="A1700" s="4" t="inlineStr">
        <is>
          <t>Net cumulative incurred losses and allocated loss adjustment expenses</t>
        </is>
      </c>
      <c r="B1700" s="6" t="n">
        <v>28</v>
      </c>
      <c r="C1700" s="6" t="n">
        <v>34</v>
      </c>
      <c r="D1700" s="6" t="n">
        <v>35</v>
      </c>
      <c r="E1700" s="6" t="n">
        <v>36</v>
      </c>
      <c r="F1700" s="6" t="n">
        <v>61</v>
      </c>
      <c r="G1700" s="4" t="inlineStr">
        <is>
          <t xml:space="preserve"> </t>
        </is>
      </c>
      <c r="H1700" s="4" t="inlineStr">
        <is>
          <t xml:space="preserve"> </t>
        </is>
      </c>
      <c r="I1700" s="4" t="inlineStr">
        <is>
          <t xml:space="preserve"> </t>
        </is>
      </c>
      <c r="J1700" s="4" t="inlineStr">
        <is>
          <t xml:space="preserve"> </t>
        </is>
      </c>
      <c r="K1700" s="4" t="inlineStr">
        <is>
          <t xml:space="preserve"> </t>
        </is>
      </c>
    </row>
    <row r="1701">
      <c r="A1701" s="4" t="inlineStr">
        <is>
          <t>PPD</t>
        </is>
      </c>
      <c r="B1701" s="6" t="n">
        <v>-6</v>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row>
    <row r="1702">
      <c r="A1702" s="4" t="inlineStr">
        <is>
          <t>IBNR</t>
        </is>
      </c>
      <c r="B1702" s="7" t="n">
        <v>-2</v>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row>
    <row r="1703">
      <c r="A1703" s="4" t="inlineStr">
        <is>
          <t>Cumulative number of claims | claim</t>
        </is>
      </c>
      <c r="B1703" s="6" t="n">
        <v>4652</v>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row>
    <row r="1704">
      <c r="A1704" s="4" t="inlineStr">
        <is>
          <t>Net cumulative paid losses and allocated loss adjustment expenses</t>
        </is>
      </c>
      <c r="B1704" s="7" t="n">
        <v>14</v>
      </c>
      <c r="C1704" s="6" t="n">
        <v>12</v>
      </c>
      <c r="D1704" s="6" t="n">
        <v>10</v>
      </c>
      <c r="E1704" s="6" t="n">
        <v>8</v>
      </c>
      <c r="F1704" s="6" t="n">
        <v>10</v>
      </c>
      <c r="G1704" s="4" t="inlineStr">
        <is>
          <t xml:space="preserve"> </t>
        </is>
      </c>
      <c r="H1704" s="4" t="inlineStr">
        <is>
          <t xml:space="preserve"> </t>
        </is>
      </c>
      <c r="I1704" s="4" t="inlineStr">
        <is>
          <t xml:space="preserve"> </t>
        </is>
      </c>
      <c r="J1704" s="4" t="inlineStr">
        <is>
          <t xml:space="preserve"> </t>
        </is>
      </c>
      <c r="K1704" s="4" t="inlineStr">
        <is>
          <t xml:space="preserve"> </t>
        </is>
      </c>
    </row>
    <row r="1705">
      <c r="A1705" s="4" t="inlineStr">
        <is>
          <t>Run-off | Professional indemnity/Directors and Officers | 2019 | 2016</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row>
    <row r="1706">
      <c r="A1706" s="3" t="inlineStr">
        <is>
          <t>Liability for Claims and Claims Adjustment Expense [Line Items]</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4" t="inlineStr">
        <is>
          <t xml:space="preserve"> </t>
        </is>
      </c>
      <c r="K1706" s="4" t="inlineStr">
        <is>
          <t xml:space="preserve"> </t>
        </is>
      </c>
    </row>
    <row r="1707">
      <c r="A1707" s="4" t="inlineStr">
        <is>
          <t>Net Acquired Reserves</t>
        </is>
      </c>
      <c r="B1707" s="6" t="n">
        <v>15</v>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row>
    <row r="1708">
      <c r="A1708" s="4" t="inlineStr">
        <is>
          <t>Net cumulative incurred losses and allocated loss adjustment expenses</t>
        </is>
      </c>
      <c r="B1708" s="6" t="n">
        <v>42</v>
      </c>
      <c r="C1708" s="6" t="n">
        <v>49</v>
      </c>
      <c r="D1708" s="6" t="n">
        <v>56</v>
      </c>
      <c r="E1708" s="6" t="n">
        <v>47</v>
      </c>
      <c r="F1708" s="6" t="n">
        <v>37</v>
      </c>
      <c r="G1708" s="4" t="inlineStr">
        <is>
          <t xml:space="preserve"> </t>
        </is>
      </c>
      <c r="H1708" s="4" t="inlineStr">
        <is>
          <t xml:space="preserve"> </t>
        </is>
      </c>
      <c r="I1708" s="4" t="inlineStr">
        <is>
          <t xml:space="preserve"> </t>
        </is>
      </c>
      <c r="J1708" s="4" t="inlineStr">
        <is>
          <t xml:space="preserve"> </t>
        </is>
      </c>
      <c r="K1708" s="4" t="inlineStr">
        <is>
          <t xml:space="preserve"> </t>
        </is>
      </c>
    </row>
    <row r="1709">
      <c r="A1709" s="4" t="inlineStr">
        <is>
          <t>PPD</t>
        </is>
      </c>
      <c r="B1709" s="6" t="n">
        <v>-7</v>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K1709" s="4" t="inlineStr">
        <is>
          <t xml:space="preserve"> </t>
        </is>
      </c>
    </row>
    <row r="1710">
      <c r="A1710" s="4" t="inlineStr">
        <is>
          <t>IBNR</t>
        </is>
      </c>
      <c r="B1710" s="7" t="n">
        <v>3</v>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row>
    <row r="1711">
      <c r="A1711" s="4" t="inlineStr">
        <is>
          <t>Cumulative number of claims | claim</t>
        </is>
      </c>
      <c r="B1711" s="6" t="n">
        <v>5425</v>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row>
    <row r="1712">
      <c r="A1712" s="4" t="inlineStr">
        <is>
          <t>Net cumulative paid losses and allocated loss adjustment expenses</t>
        </is>
      </c>
      <c r="B1712" s="7" t="n">
        <v>33</v>
      </c>
      <c r="C1712" s="6" t="n">
        <v>38</v>
      </c>
      <c r="D1712" s="6" t="n">
        <v>28</v>
      </c>
      <c r="E1712" s="6" t="n">
        <v>21</v>
      </c>
      <c r="F1712" s="6" t="n">
        <v>9</v>
      </c>
      <c r="G1712" s="4" t="inlineStr">
        <is>
          <t xml:space="preserve"> </t>
        </is>
      </c>
      <c r="H1712" s="4" t="inlineStr">
        <is>
          <t xml:space="preserve"> </t>
        </is>
      </c>
      <c r="I1712" s="4" t="inlineStr">
        <is>
          <t xml:space="preserve"> </t>
        </is>
      </c>
      <c r="J1712" s="4" t="inlineStr">
        <is>
          <t xml:space="preserve"> </t>
        </is>
      </c>
      <c r="K1712" s="4" t="inlineStr">
        <is>
          <t xml:space="preserve"> </t>
        </is>
      </c>
    </row>
    <row r="1713">
      <c r="A1713" s="4" t="inlineStr">
        <is>
          <t>Run-off | Professional indemnity/Directors and Officers | 2019 | 2017</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row>
    <row r="1714">
      <c r="A1714" s="3" t="inlineStr">
        <is>
          <t>Liability for Claims and Claims Adjustment Expens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row>
    <row r="1715">
      <c r="A1715" s="4" t="inlineStr">
        <is>
          <t>Net Acquired Reserves</t>
        </is>
      </c>
      <c r="B1715" s="6" t="n">
        <v>6</v>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 xml:space="preserve"> </t>
        </is>
      </c>
      <c r="K1715" s="4" t="inlineStr">
        <is>
          <t xml:space="preserve"> </t>
        </is>
      </c>
    </row>
    <row r="1716">
      <c r="A1716" s="4" t="inlineStr">
        <is>
          <t>Net cumulative incurred losses and allocated loss adjustment expenses</t>
        </is>
      </c>
      <c r="B1716" s="6" t="n">
        <v>43</v>
      </c>
      <c r="C1716" s="6" t="n">
        <v>42</v>
      </c>
      <c r="D1716" s="6" t="n">
        <v>38</v>
      </c>
      <c r="E1716" s="6" t="n">
        <v>35</v>
      </c>
      <c r="F1716" s="6" t="n">
        <v>19</v>
      </c>
      <c r="G1716" s="4" t="inlineStr">
        <is>
          <t xml:space="preserve"> </t>
        </is>
      </c>
      <c r="H1716" s="4" t="inlineStr">
        <is>
          <t xml:space="preserve"> </t>
        </is>
      </c>
      <c r="I1716" s="4" t="inlineStr">
        <is>
          <t xml:space="preserve"> </t>
        </is>
      </c>
      <c r="J1716" s="4" t="inlineStr">
        <is>
          <t xml:space="preserve"> </t>
        </is>
      </c>
      <c r="K1716" s="4" t="inlineStr">
        <is>
          <t xml:space="preserve"> </t>
        </is>
      </c>
    </row>
    <row r="1717">
      <c r="A1717" s="4" t="inlineStr">
        <is>
          <t>PPD</t>
        </is>
      </c>
      <c r="B1717" s="6" t="n">
        <v>1</v>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row>
    <row r="1718">
      <c r="A1718" s="4" t="inlineStr">
        <is>
          <t>IBNR</t>
        </is>
      </c>
      <c r="B1718" s="7" t="n">
        <v>5</v>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K1718" s="4" t="inlineStr">
        <is>
          <t xml:space="preserve"> </t>
        </is>
      </c>
    </row>
    <row r="1719">
      <c r="A1719" s="4" t="inlineStr">
        <is>
          <t>Cumulative number of claims | claim</t>
        </is>
      </c>
      <c r="B1719" s="6" t="n">
        <v>3150</v>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row>
    <row r="1720">
      <c r="A1720" s="4" t="inlineStr">
        <is>
          <t>Net cumulative paid losses and allocated loss adjustment expenses</t>
        </is>
      </c>
      <c r="B1720" s="7" t="n">
        <v>40</v>
      </c>
      <c r="C1720" s="6" t="n">
        <v>27</v>
      </c>
      <c r="D1720" s="6" t="n">
        <v>16</v>
      </c>
      <c r="E1720" s="6" t="n">
        <v>14</v>
      </c>
      <c r="F1720" s="6" t="n">
        <v>3</v>
      </c>
      <c r="G1720" s="4" t="inlineStr">
        <is>
          <t xml:space="preserve"> </t>
        </is>
      </c>
      <c r="H1720" s="4" t="inlineStr">
        <is>
          <t xml:space="preserve"> </t>
        </is>
      </c>
      <c r="I1720" s="4" t="inlineStr">
        <is>
          <t xml:space="preserve"> </t>
        </is>
      </c>
      <c r="J1720" s="4" t="inlineStr">
        <is>
          <t xml:space="preserve"> </t>
        </is>
      </c>
      <c r="K1720" s="4" t="inlineStr">
        <is>
          <t xml:space="preserve"> </t>
        </is>
      </c>
    </row>
    <row r="1721">
      <c r="A1721" s="4" t="inlineStr">
        <is>
          <t>Run-off | Professional indemnity/Directors and Officers | 2019 | 2018</t>
        </is>
      </c>
      <c r="B1721" s="4" t="inlineStr">
        <is>
          <t xml:space="preserve"> </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row>
    <row r="1722">
      <c r="A1722" s="3" t="inlineStr">
        <is>
          <t>Liability for Claims and Claims Adjustment Expense [Line Items]</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row>
    <row r="1723">
      <c r="A1723" s="4" t="inlineStr">
        <is>
          <t>Net Acquired Reserves</t>
        </is>
      </c>
      <c r="B1723" s="6" t="n">
        <v>0</v>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row>
    <row r="1724">
      <c r="A1724" s="4" t="inlineStr">
        <is>
          <t>Net cumulative incurred losses and allocated loss adjustment expenses</t>
        </is>
      </c>
      <c r="B1724" s="6" t="n">
        <v>-4</v>
      </c>
      <c r="C1724" s="6" t="n">
        <v>4</v>
      </c>
      <c r="D1724" s="6" t="n">
        <v>4</v>
      </c>
      <c r="E1724" s="6" t="n">
        <v>4</v>
      </c>
      <c r="F1724" s="6" t="n">
        <v>4</v>
      </c>
      <c r="G1724" s="4" t="inlineStr">
        <is>
          <t xml:space="preserve"> </t>
        </is>
      </c>
      <c r="H1724" s="4" t="inlineStr">
        <is>
          <t xml:space="preserve"> </t>
        </is>
      </c>
      <c r="I1724" s="4" t="inlineStr">
        <is>
          <t xml:space="preserve"> </t>
        </is>
      </c>
      <c r="J1724" s="4" t="inlineStr">
        <is>
          <t xml:space="preserve"> </t>
        </is>
      </c>
      <c r="K1724" s="4" t="inlineStr">
        <is>
          <t xml:space="preserve"> </t>
        </is>
      </c>
    </row>
    <row r="1725">
      <c r="A1725" s="4" t="inlineStr">
        <is>
          <t>PPD</t>
        </is>
      </c>
      <c r="B1725" s="6" t="n">
        <v>-8</v>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row>
    <row r="1726">
      <c r="A1726" s="4" t="inlineStr">
        <is>
          <t>IBNR</t>
        </is>
      </c>
      <c r="B1726" s="7" t="n">
        <v>1</v>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row>
    <row r="1727">
      <c r="A1727" s="4" t="inlineStr">
        <is>
          <t>Cumulative number of claims | claim</t>
        </is>
      </c>
      <c r="B1727" s="6" t="n">
        <v>385</v>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row>
    <row r="1728">
      <c r="A1728" s="4" t="inlineStr">
        <is>
          <t>Net cumulative paid losses and allocated loss adjustment expenses</t>
        </is>
      </c>
      <c r="B1728" s="7" t="n">
        <v>-3</v>
      </c>
      <c r="C1728" s="6" t="n">
        <v>4</v>
      </c>
      <c r="D1728" s="6" t="n">
        <v>3</v>
      </c>
      <c r="E1728" s="6" t="n">
        <v>1</v>
      </c>
      <c r="F1728" s="6" t="n">
        <v>1</v>
      </c>
      <c r="G1728" s="4" t="inlineStr">
        <is>
          <t xml:space="preserve"> </t>
        </is>
      </c>
      <c r="H1728" s="4" t="inlineStr">
        <is>
          <t xml:space="preserve"> </t>
        </is>
      </c>
      <c r="I1728" s="4" t="inlineStr">
        <is>
          <t xml:space="preserve"> </t>
        </is>
      </c>
      <c r="J1728" s="4" t="inlineStr">
        <is>
          <t xml:space="preserve"> </t>
        </is>
      </c>
      <c r="K1728" s="4" t="inlineStr">
        <is>
          <t xml:space="preserve"> </t>
        </is>
      </c>
    </row>
    <row r="1729">
      <c r="A1729" s="4" t="inlineStr">
        <is>
          <t>Run-off | Professional indemnity/Directors and Officers | 2019 | 2019</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row>
    <row r="1730">
      <c r="A1730" s="3" t="inlineStr">
        <is>
          <t>Liability for Claims and Claims Adjustment Expense [Line Items]</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row>
    <row r="1731">
      <c r="A1731" s="4" t="inlineStr">
        <is>
          <t>Net Acquired Reserves</t>
        </is>
      </c>
      <c r="B1731" s="6" t="n">
        <v>0</v>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row>
    <row r="1732">
      <c r="A1732" s="4" t="inlineStr">
        <is>
          <t>Net cumulative incurred losses and allocated loss adjustment expenses</t>
        </is>
      </c>
      <c r="B1732" s="6" t="n">
        <v>2</v>
      </c>
      <c r="C1732" s="6" t="n">
        <v>2</v>
      </c>
      <c r="D1732" s="6" t="n">
        <v>2</v>
      </c>
      <c r="E1732" s="6" t="n">
        <v>1</v>
      </c>
      <c r="F1732" s="6" t="n">
        <v>2</v>
      </c>
      <c r="G1732" s="4" t="inlineStr">
        <is>
          <t xml:space="preserve"> </t>
        </is>
      </c>
      <c r="H1732" s="4" t="inlineStr">
        <is>
          <t xml:space="preserve"> </t>
        </is>
      </c>
      <c r="I1732" s="4" t="inlineStr">
        <is>
          <t xml:space="preserve"> </t>
        </is>
      </c>
      <c r="J1732" s="4" t="inlineStr">
        <is>
          <t xml:space="preserve"> </t>
        </is>
      </c>
      <c r="K1732" s="4" t="inlineStr">
        <is>
          <t xml:space="preserve"> </t>
        </is>
      </c>
    </row>
    <row r="1733">
      <c r="A1733" s="4" t="inlineStr">
        <is>
          <t>PPD</t>
        </is>
      </c>
      <c r="B1733" s="6" t="n">
        <v>0</v>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row>
    <row r="1734">
      <c r="A1734" s="4" t="inlineStr">
        <is>
          <t>IBNR</t>
        </is>
      </c>
      <c r="B1734" s="7" t="n">
        <v>0</v>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row>
    <row r="1735">
      <c r="A1735" s="4" t="inlineStr">
        <is>
          <t>Cumulative number of claims | claim</t>
        </is>
      </c>
      <c r="B1735" s="6" t="n">
        <v>64</v>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row>
    <row r="1736">
      <c r="A1736" s="4" t="inlineStr">
        <is>
          <t>Net cumulative paid losses and allocated loss adjustment expenses</t>
        </is>
      </c>
      <c r="B1736" s="7" t="n">
        <v>2</v>
      </c>
      <c r="C1736" s="6" t="n">
        <v>2</v>
      </c>
      <c r="D1736" s="6" t="n">
        <v>1</v>
      </c>
      <c r="E1736" s="6" t="n">
        <v>0</v>
      </c>
      <c r="F1736" s="6" t="n">
        <v>0</v>
      </c>
      <c r="G1736" s="4" t="inlineStr">
        <is>
          <t xml:space="preserve"> </t>
        </is>
      </c>
      <c r="H1736" s="4" t="inlineStr">
        <is>
          <t xml:space="preserve"> </t>
        </is>
      </c>
      <c r="I1736" s="4" t="inlineStr">
        <is>
          <t xml:space="preserve"> </t>
        </is>
      </c>
      <c r="J1736" s="4" t="inlineStr">
        <is>
          <t xml:space="preserve"> </t>
        </is>
      </c>
      <c r="K1736" s="4" t="inlineStr">
        <is>
          <t xml:space="preserve"> </t>
        </is>
      </c>
    </row>
    <row r="1737">
      <c r="A1737" s="4" t="inlineStr">
        <is>
          <t>Run-off | Professional indemnity/Directors and Officers | 2019 | 2020</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row>
    <row r="1738">
      <c r="A1738" s="3" t="inlineStr">
        <is>
          <t>Liability for Claims and Claims Adjustment Expens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row>
    <row r="1739">
      <c r="A1739" s="4" t="inlineStr">
        <is>
          <t>Net Acquired Reserves</t>
        </is>
      </c>
      <c r="B1739" s="6" t="n">
        <v>0</v>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4" t="inlineStr">
        <is>
          <t xml:space="preserve"> </t>
        </is>
      </c>
    </row>
    <row r="1740">
      <c r="A1740" s="4" t="inlineStr">
        <is>
          <t>Net cumulative incurred losses and allocated loss adjustment expenses</t>
        </is>
      </c>
      <c r="B1740" s="6" t="n">
        <v>0</v>
      </c>
      <c r="C1740" s="6" t="n">
        <v>0</v>
      </c>
      <c r="D1740" s="6" t="n">
        <v>0</v>
      </c>
      <c r="E1740" s="6" t="n">
        <v>0</v>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row>
    <row r="1741">
      <c r="A1741" s="4" t="inlineStr">
        <is>
          <t>PPD</t>
        </is>
      </c>
      <c r="B1741" s="6" t="n">
        <v>0</v>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row>
    <row r="1742">
      <c r="A1742" s="4" t="inlineStr">
        <is>
          <t>IBNR</t>
        </is>
      </c>
      <c r="B1742" s="7" t="n">
        <v>0</v>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4" t="inlineStr">
        <is>
          <t xml:space="preserve"> </t>
        </is>
      </c>
      <c r="K1742" s="4" t="inlineStr">
        <is>
          <t xml:space="preserve"> </t>
        </is>
      </c>
    </row>
    <row r="1743">
      <c r="A1743" s="4" t="inlineStr">
        <is>
          <t>Cumulative number of claims | claim</t>
        </is>
      </c>
      <c r="B1743" s="6" t="n">
        <v>41</v>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row>
    <row r="1744">
      <c r="A1744" s="4" t="inlineStr">
        <is>
          <t>Run-off | Professional indemnity/Directors and Officers | 2019 | 2021</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row>
    <row r="1745">
      <c r="A1745" s="3" t="inlineStr">
        <is>
          <t>Liability for Claims and Claims Adjustment Expense [Line Items]</t>
        </is>
      </c>
      <c r="B1745" s="4" t="inlineStr">
        <is>
          <t xml:space="preserve"> </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4" t="inlineStr">
        <is>
          <t xml:space="preserve"> </t>
        </is>
      </c>
      <c r="K1745" s="4" t="inlineStr">
        <is>
          <t xml:space="preserve"> </t>
        </is>
      </c>
    </row>
    <row r="1746">
      <c r="A1746" s="4" t="inlineStr">
        <is>
          <t>Net Acquired Reserves</t>
        </is>
      </c>
      <c r="B1746" s="7" t="n">
        <v>0</v>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row>
    <row r="1747">
      <c r="A1747" s="4" t="inlineStr">
        <is>
          <t>Net cumulative incurred losses and allocated loss adjustment expenses</t>
        </is>
      </c>
      <c r="B1747" s="6" t="n">
        <v>0</v>
      </c>
      <c r="C1747" s="6" t="n">
        <v>0</v>
      </c>
      <c r="D1747" s="6" t="n">
        <v>0</v>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row>
    <row r="1748">
      <c r="A1748" s="4" t="inlineStr">
        <is>
          <t>PPD</t>
        </is>
      </c>
      <c r="B1748" s="6" t="n">
        <v>0</v>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 xml:space="preserve"> </t>
        </is>
      </c>
      <c r="K1748" s="4" t="inlineStr">
        <is>
          <t xml:space="preserve"> </t>
        </is>
      </c>
    </row>
    <row r="1749">
      <c r="A1749" s="4" t="inlineStr">
        <is>
          <t>IBNR</t>
        </is>
      </c>
      <c r="B1749" s="7" t="n">
        <v>0</v>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row>
    <row r="1750">
      <c r="A1750" s="4" t="inlineStr">
        <is>
          <t>Cumulative number of claims | claim</t>
        </is>
      </c>
      <c r="B1750" s="6" t="n">
        <v>7</v>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row>
    <row r="1751">
      <c r="A1751" s="4" t="inlineStr">
        <is>
          <t>Run-off | Professional indemnity/Directors and Officers | 2019 | 2022</t>
        </is>
      </c>
      <c r="B1751" s="4" t="inlineStr">
        <is>
          <t xml:space="preserve"> </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row>
    <row r="1752">
      <c r="A1752" s="3" t="inlineStr">
        <is>
          <t>Liability for Claims and Claims Adjustment Expense [Line Items]</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row>
    <row r="1753">
      <c r="A1753" s="4" t="inlineStr">
        <is>
          <t>Net Acquired Reserves</t>
        </is>
      </c>
      <c r="B1753" s="7" t="n">
        <v>0</v>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row>
    <row r="1754">
      <c r="A1754" s="4" t="inlineStr">
        <is>
          <t>Net cumulative incurred losses and allocated loss adjustment expenses</t>
        </is>
      </c>
      <c r="B1754" s="6" t="n">
        <v>0</v>
      </c>
      <c r="C1754" s="6" t="n">
        <v>0</v>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row>
    <row r="1755">
      <c r="A1755" s="4" t="inlineStr">
        <is>
          <t>PPD</t>
        </is>
      </c>
      <c r="B1755" s="6" t="n">
        <v>0</v>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row>
    <row r="1756">
      <c r="A1756" s="4" t="inlineStr">
        <is>
          <t>IBNR</t>
        </is>
      </c>
      <c r="B1756" s="7" t="n">
        <v>0</v>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row>
    <row r="1757">
      <c r="A1757" s="4" t="inlineStr">
        <is>
          <t>Cumulative number of claims | claim</t>
        </is>
      </c>
      <c r="B1757" s="6" t="n">
        <v>11</v>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row>
    <row r="1758">
      <c r="A1758" s="4" t="inlineStr">
        <is>
          <t>Run-off | Professional indemnity/Directors and Officers | 2019 | 2023</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row>
    <row r="1759">
      <c r="A1759" s="3" t="inlineStr">
        <is>
          <t>Liability for Claims and Claims Adjustment Expens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row>
    <row r="1760">
      <c r="A1760" s="4" t="inlineStr">
        <is>
          <t>Net Acquired Reserves</t>
        </is>
      </c>
      <c r="B1760" s="7" t="n">
        <v>0</v>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row>
    <row r="1761">
      <c r="A1761" s="4" t="inlineStr">
        <is>
          <t>Net cumulative incurred losses and allocated loss adjustment expenses</t>
        </is>
      </c>
      <c r="B1761" s="6" t="n">
        <v>0</v>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row>
    <row r="1762">
      <c r="A1762" s="4" t="inlineStr">
        <is>
          <t>PPD</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row>
    <row r="1763">
      <c r="A1763" s="4" t="inlineStr">
        <is>
          <t>IBNR</t>
        </is>
      </c>
      <c r="B1763" s="7" t="n">
        <v>0</v>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row>
    <row r="1764">
      <c r="A1764" s="4" t="inlineStr">
        <is>
          <t>Cumulative number of claims | claim</t>
        </is>
      </c>
      <c r="B1764" s="6" t="n">
        <v>8</v>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row>
    <row r="1765">
      <c r="A1765" s="4" t="inlineStr">
        <is>
          <t>Run-off | Professional indemnity/Directors and Officers | 2020</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row>
    <row r="1766">
      <c r="A1766" s="3" t="inlineStr">
        <is>
          <t>Liability for Claims and Claims Adjustment Expense [Line Items]</t>
        </is>
      </c>
      <c r="B1766" s="4" t="inlineStr">
        <is>
          <t xml:space="preserve"> </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row>
    <row r="1767">
      <c r="A1767" s="4" t="inlineStr">
        <is>
          <t>Net Acquired Reserves</t>
        </is>
      </c>
      <c r="B1767" s="7" t="n">
        <v>83</v>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row>
    <row r="1768">
      <c r="A1768" s="4" t="inlineStr">
        <is>
          <t>Net cumulative incurred losses and allocated loss adjustment expenses</t>
        </is>
      </c>
      <c r="B1768" s="6" t="n">
        <v>76</v>
      </c>
      <c r="C1768" s="6" t="n">
        <v>75</v>
      </c>
      <c r="D1768" s="6" t="n">
        <v>75</v>
      </c>
      <c r="E1768" s="6" t="n">
        <v>83</v>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row>
    <row r="1769">
      <c r="A1769" s="4" t="inlineStr">
        <is>
          <t>PPD</t>
        </is>
      </c>
      <c r="B1769" s="6" t="n">
        <v>1</v>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row>
    <row r="1770">
      <c r="A1770" s="4" t="inlineStr">
        <is>
          <t>IBNR</t>
        </is>
      </c>
      <c r="B1770" s="7" t="n">
        <v>7</v>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row>
    <row r="1771">
      <c r="A1771" s="4" t="inlineStr">
        <is>
          <t>Cumulative number of claims | claim</t>
        </is>
      </c>
      <c r="B1771" s="6" t="n">
        <v>510</v>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row>
    <row r="1772">
      <c r="A1772" s="4" t="inlineStr">
        <is>
          <t>Net cumulative paid losses and allocated loss adjustment expenses</t>
        </is>
      </c>
      <c r="B1772" s="7" t="n">
        <v>66</v>
      </c>
      <c r="C1772" s="6" t="n">
        <v>48</v>
      </c>
      <c r="D1772" s="6" t="n">
        <v>21</v>
      </c>
      <c r="E1772" s="6" t="n">
        <v>2</v>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row>
    <row r="1773">
      <c r="A1773" s="4" t="inlineStr">
        <is>
          <t>Run-off | Professional indemnity/Directors and Officers | 2020 | 2013 and Prio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row>
    <row r="1774">
      <c r="A1774" s="3" t="inlineStr">
        <is>
          <t>Liability for Claims and Claims Adjustment Expens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row>
    <row r="1775">
      <c r="A1775" s="4" t="inlineStr">
        <is>
          <t>Net Acquired Reserves</t>
        </is>
      </c>
      <c r="B1775" s="6" t="n">
        <v>1</v>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row>
    <row r="1776">
      <c r="A1776" s="4" t="inlineStr">
        <is>
          <t>Net cumulative incurred losses and allocated loss adjustment expenses</t>
        </is>
      </c>
      <c r="B1776" s="6" t="n">
        <v>1</v>
      </c>
      <c r="C1776" s="6" t="n">
        <v>1</v>
      </c>
      <c r="D1776" s="6" t="n">
        <v>1</v>
      </c>
      <c r="E1776" s="6" t="n">
        <v>1</v>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row>
    <row r="1777">
      <c r="A1777" s="4" t="inlineStr">
        <is>
          <t>PPD</t>
        </is>
      </c>
      <c r="B1777" s="6" t="n">
        <v>0</v>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row>
    <row r="1778">
      <c r="A1778" s="4" t="inlineStr">
        <is>
          <t>IBNR</t>
        </is>
      </c>
      <c r="B1778" s="7" t="n">
        <v>0</v>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row>
    <row r="1779">
      <c r="A1779" s="4" t="inlineStr">
        <is>
          <t>Cumulative number of claims | claim</t>
        </is>
      </c>
      <c r="B1779" s="6" t="n">
        <v>11</v>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row>
    <row r="1780">
      <c r="A1780" s="4" t="inlineStr">
        <is>
          <t>Net cumulative paid losses and allocated loss adjustment expenses</t>
        </is>
      </c>
      <c r="B1780" s="7" t="n">
        <v>1</v>
      </c>
      <c r="C1780" s="6" t="n">
        <v>1</v>
      </c>
      <c r="D1780" s="6" t="n">
        <v>1</v>
      </c>
      <c r="E1780" s="6" t="n">
        <v>1</v>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row>
    <row r="1781">
      <c r="A1781" s="4" t="inlineStr">
        <is>
          <t>Run-off | Professional indemnity/Directors and Officers | 2020 | 2014</t>
        </is>
      </c>
      <c r="B1781" s="4" t="inlineStr">
        <is>
          <t xml:space="preserve"> </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K1781" s="4" t="inlineStr">
        <is>
          <t xml:space="preserve"> </t>
        </is>
      </c>
    </row>
    <row r="1782">
      <c r="A1782" s="3" t="inlineStr">
        <is>
          <t>Liability for Claims and Claims Adjustment Expense [Line Items]</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row>
    <row r="1783">
      <c r="A1783" s="4" t="inlineStr">
        <is>
          <t>Net Acquired Reserves</t>
        </is>
      </c>
      <c r="B1783" s="6" t="n">
        <v>0</v>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row>
    <row r="1784">
      <c r="A1784" s="4" t="inlineStr">
        <is>
          <t>Net cumulative incurred losses and allocated loss adjustment expenses</t>
        </is>
      </c>
      <c r="B1784" s="6" t="n">
        <v>0</v>
      </c>
      <c r="C1784" s="6" t="n">
        <v>0</v>
      </c>
      <c r="D1784" s="6" t="n">
        <v>0</v>
      </c>
      <c r="E1784" s="6" t="n">
        <v>0</v>
      </c>
      <c r="F1784" s="4" t="inlineStr">
        <is>
          <t xml:space="preserve"> </t>
        </is>
      </c>
      <c r="G1784" s="4" t="inlineStr">
        <is>
          <t xml:space="preserve"> </t>
        </is>
      </c>
      <c r="H1784" s="4" t="inlineStr">
        <is>
          <t xml:space="preserve"> </t>
        </is>
      </c>
      <c r="I1784" s="4" t="inlineStr">
        <is>
          <t xml:space="preserve"> </t>
        </is>
      </c>
      <c r="J1784" s="4" t="inlineStr">
        <is>
          <t xml:space="preserve"> </t>
        </is>
      </c>
      <c r="K1784" s="4" t="inlineStr">
        <is>
          <t xml:space="preserve"> </t>
        </is>
      </c>
    </row>
    <row r="1785">
      <c r="A1785" s="4" t="inlineStr">
        <is>
          <t>PPD</t>
        </is>
      </c>
      <c r="B1785" s="6" t="n">
        <v>0</v>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row>
    <row r="1786">
      <c r="A1786" s="4" t="inlineStr">
        <is>
          <t>IBNR</t>
        </is>
      </c>
      <c r="B1786" s="7" t="n">
        <v>0</v>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row>
    <row r="1787">
      <c r="A1787" s="4" t="inlineStr">
        <is>
          <t>Cumulative number of claims | claim</t>
        </is>
      </c>
      <c r="B1787" s="6" t="n">
        <v>3</v>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4" t="inlineStr">
        <is>
          <t xml:space="preserve"> </t>
        </is>
      </c>
    </row>
    <row r="1788">
      <c r="A1788" s="4" t="inlineStr">
        <is>
          <t>Run-off | Professional indemnity/Directors and Officers | 2020 | 2015</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row>
    <row r="1789">
      <c r="A1789" s="3" t="inlineStr">
        <is>
          <t>Liability for Claims and Claims Adjustment Expens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row>
    <row r="1790">
      <c r="A1790" s="4" t="inlineStr">
        <is>
          <t>Net Acquired Reserves</t>
        </is>
      </c>
      <c r="B1790" s="7" t="n">
        <v>1</v>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4" t="inlineStr">
        <is>
          <t xml:space="preserve"> </t>
        </is>
      </c>
      <c r="K1790" s="4" t="inlineStr">
        <is>
          <t xml:space="preserve"> </t>
        </is>
      </c>
    </row>
    <row r="1791">
      <c r="A1791" s="4" t="inlineStr">
        <is>
          <t>Net cumulative incurred losses and allocated loss adjustment expenses</t>
        </is>
      </c>
      <c r="B1791" s="6" t="n">
        <v>0</v>
      </c>
      <c r="C1791" s="6" t="n">
        <v>0</v>
      </c>
      <c r="D1791" s="6" t="n">
        <v>1</v>
      </c>
      <c r="E1791" s="6" t="n">
        <v>1</v>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row>
    <row r="1792">
      <c r="A1792" s="4" t="inlineStr">
        <is>
          <t>PPD</t>
        </is>
      </c>
      <c r="B1792" s="6" t="n">
        <v>0</v>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row>
    <row r="1793">
      <c r="A1793" s="4" t="inlineStr">
        <is>
          <t>IBNR</t>
        </is>
      </c>
      <c r="B1793" s="7" t="n">
        <v>0</v>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row>
    <row r="1794">
      <c r="A1794" s="4" t="inlineStr">
        <is>
          <t>Cumulative number of claims | claim</t>
        </is>
      </c>
      <c r="B1794" s="6" t="n">
        <v>3</v>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row>
    <row r="1795">
      <c r="A1795" s="4" t="inlineStr">
        <is>
          <t>Run-off | Professional indemnity/Directors and Officers | 2020 | 2016</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row>
    <row r="1796">
      <c r="A1796" s="3" t="inlineStr">
        <is>
          <t>Liability for Claims and Claims Adjustment Expense [Line Items]</t>
        </is>
      </c>
      <c r="B1796" s="4" t="inlineStr">
        <is>
          <t xml:space="preserve"> </t>
        </is>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row>
    <row r="1797">
      <c r="A1797" s="4" t="inlineStr">
        <is>
          <t>Net Acquired Reserves</t>
        </is>
      </c>
      <c r="B1797" s="7" t="n">
        <v>0</v>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row>
    <row r="1798">
      <c r="A1798" s="4" t="inlineStr">
        <is>
          <t>Net cumulative incurred losses and allocated loss adjustment expenses</t>
        </is>
      </c>
      <c r="B1798" s="6" t="n">
        <v>0</v>
      </c>
      <c r="C1798" s="6" t="n">
        <v>0</v>
      </c>
      <c r="D1798" s="6" t="n">
        <v>0</v>
      </c>
      <c r="E1798" s="6" t="n">
        <v>0</v>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row>
    <row r="1799">
      <c r="A1799" s="4" t="inlineStr">
        <is>
          <t>PPD</t>
        </is>
      </c>
      <c r="B1799" s="6" t="n">
        <v>0</v>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row>
    <row r="1800">
      <c r="A1800" s="4" t="inlineStr">
        <is>
          <t>IBNR</t>
        </is>
      </c>
      <c r="B1800" s="7" t="n">
        <v>0</v>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row>
    <row r="1801">
      <c r="A1801" s="4" t="inlineStr">
        <is>
          <t>Cumulative number of claims | claim</t>
        </is>
      </c>
      <c r="B1801" s="6" t="n">
        <v>8</v>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row>
    <row r="1802">
      <c r="A1802" s="4" t="inlineStr">
        <is>
          <t>Run-off | Professional indemnity/Directors and Officers | 2020 | 2017</t>
        </is>
      </c>
      <c r="B1802" s="4" t="inlineStr">
        <is>
          <t xml:space="preserve"> </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row>
    <row r="1803">
      <c r="A1803" s="3" t="inlineStr">
        <is>
          <t>Liability for Claims and Claims Adjustment Expense [Line Items]</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row>
    <row r="1804">
      <c r="A1804" s="4" t="inlineStr">
        <is>
          <t>Net Acquired Reserves</t>
        </is>
      </c>
      <c r="B1804" s="7" t="n">
        <v>1</v>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row>
    <row r="1805">
      <c r="A1805" s="4" t="inlineStr">
        <is>
          <t>Net cumulative incurred losses and allocated loss adjustment expenses</t>
        </is>
      </c>
      <c r="B1805" s="6" t="n">
        <v>-1</v>
      </c>
      <c r="C1805" s="6" t="n">
        <v>-1</v>
      </c>
      <c r="D1805" s="6" t="n">
        <v>1</v>
      </c>
      <c r="E1805" s="6" t="n">
        <v>1</v>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row>
    <row r="1806">
      <c r="A1806" s="4" t="inlineStr">
        <is>
          <t>PPD</t>
        </is>
      </c>
      <c r="B1806" s="6" t="n">
        <v>0</v>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row>
    <row r="1807">
      <c r="A1807" s="4" t="inlineStr">
        <is>
          <t>IBNR</t>
        </is>
      </c>
      <c r="B1807" s="7" t="n">
        <v>0</v>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row>
    <row r="1808">
      <c r="A1808" s="4" t="inlineStr">
        <is>
          <t>Cumulative number of claims | claim</t>
        </is>
      </c>
      <c r="B1808" s="6" t="n">
        <v>42</v>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row>
    <row r="1809">
      <c r="A1809" s="4" t="inlineStr">
        <is>
          <t>Net cumulative paid losses and allocated loss adjustment expenses</t>
        </is>
      </c>
      <c r="B1809" s="7" t="n">
        <v>-1</v>
      </c>
      <c r="C1809" s="6" t="n">
        <v>0</v>
      </c>
      <c r="D1809" s="6" t="n">
        <v>-1</v>
      </c>
      <c r="E1809" s="6" t="n">
        <v>0</v>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row>
    <row r="1810">
      <c r="A1810" s="4" t="inlineStr">
        <is>
          <t>Run-off | Professional indemnity/Directors and Officers | 2020 | 2018</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row>
    <row r="1811">
      <c r="A1811" s="3" t="inlineStr">
        <is>
          <t>Liability for Claims and Claims Adjustment Expense [Line Items]</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c r="K1811" s="4" t="inlineStr">
        <is>
          <t xml:space="preserve"> </t>
        </is>
      </c>
    </row>
    <row r="1812">
      <c r="A1812" s="4" t="inlineStr">
        <is>
          <t>Net Acquired Reserves</t>
        </is>
      </c>
      <c r="B1812" s="6" t="n">
        <v>13</v>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row>
    <row r="1813">
      <c r="A1813" s="4" t="inlineStr">
        <is>
          <t>Net cumulative incurred losses and allocated loss adjustment expenses</t>
        </is>
      </c>
      <c r="B1813" s="6" t="n">
        <v>12</v>
      </c>
      <c r="C1813" s="6" t="n">
        <v>12</v>
      </c>
      <c r="D1813" s="6" t="n">
        <v>14</v>
      </c>
      <c r="E1813" s="6" t="n">
        <v>13</v>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row>
    <row r="1814">
      <c r="A1814" s="4" t="inlineStr">
        <is>
          <t>PPD</t>
        </is>
      </c>
      <c r="B1814" s="6" t="n">
        <v>0</v>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c r="K1814" s="4" t="inlineStr">
        <is>
          <t xml:space="preserve"> </t>
        </is>
      </c>
    </row>
    <row r="1815">
      <c r="A1815" s="4" t="inlineStr">
        <is>
          <t>IBNR</t>
        </is>
      </c>
      <c r="B1815" s="7" t="n">
        <v>1</v>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row>
    <row r="1816">
      <c r="A1816" s="4" t="inlineStr">
        <is>
          <t>Cumulative number of claims | claim</t>
        </is>
      </c>
      <c r="B1816" s="6" t="n">
        <v>123</v>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row>
    <row r="1817">
      <c r="A1817" s="4" t="inlineStr">
        <is>
          <t>Net cumulative paid losses and allocated loss adjustment expenses</t>
        </is>
      </c>
      <c r="B1817" s="7" t="n">
        <v>10</v>
      </c>
      <c r="C1817" s="6" t="n">
        <v>9</v>
      </c>
      <c r="D1817" s="6" t="n">
        <v>4</v>
      </c>
      <c r="E1817" s="6" t="n">
        <v>0</v>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row>
    <row r="1818">
      <c r="A1818" s="4" t="inlineStr">
        <is>
          <t>Run-off | Professional indemnity/Directors and Officers | 2020 | 2019</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row>
    <row r="1819">
      <c r="A1819" s="3" t="inlineStr">
        <is>
          <t>Liability for Claims and Claims Adjustment Expens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row>
    <row r="1820">
      <c r="A1820" s="4" t="inlineStr">
        <is>
          <t>Net Acquired Reserves</t>
        </is>
      </c>
      <c r="B1820" s="6" t="n">
        <v>32</v>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c r="K1820" s="4" t="inlineStr">
        <is>
          <t xml:space="preserve"> </t>
        </is>
      </c>
    </row>
    <row r="1821">
      <c r="A1821" s="4" t="inlineStr">
        <is>
          <t>Net cumulative incurred losses and allocated loss adjustment expenses</t>
        </is>
      </c>
      <c r="B1821" s="6" t="n">
        <v>32</v>
      </c>
      <c r="C1821" s="6" t="n">
        <v>31</v>
      </c>
      <c r="D1821" s="6" t="n">
        <v>21</v>
      </c>
      <c r="E1821" s="6" t="n">
        <v>32</v>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row>
    <row r="1822">
      <c r="A1822" s="4" t="inlineStr">
        <is>
          <t>PPD</t>
        </is>
      </c>
      <c r="B1822" s="6" t="n">
        <v>1</v>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row>
    <row r="1823">
      <c r="A1823" s="4" t="inlineStr">
        <is>
          <t>IBNR</t>
        </is>
      </c>
      <c r="B1823" s="7" t="n">
        <v>4</v>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row>
    <row r="1824">
      <c r="A1824" s="4" t="inlineStr">
        <is>
          <t>Cumulative number of claims | claim</t>
        </is>
      </c>
      <c r="B1824" s="6" t="n">
        <v>157</v>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row>
    <row r="1825">
      <c r="A1825" s="4" t="inlineStr">
        <is>
          <t>Net cumulative paid losses and allocated loss adjustment expenses</t>
        </is>
      </c>
      <c r="B1825" s="7" t="n">
        <v>27</v>
      </c>
      <c r="C1825" s="6" t="n">
        <v>21</v>
      </c>
      <c r="D1825" s="6" t="n">
        <v>9</v>
      </c>
      <c r="E1825" s="6" t="n">
        <v>0</v>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row>
    <row r="1826">
      <c r="A1826" s="4" t="inlineStr">
        <is>
          <t>Run-off | Professional indemnity/Directors and Officers | 2020 | 2020</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row>
    <row r="1827">
      <c r="A1827" s="3" t="inlineStr">
        <is>
          <t>Liability for Claims and Claims Adjustment Expense [Line Items]</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row>
    <row r="1828">
      <c r="A1828" s="4" t="inlineStr">
        <is>
          <t>Net Acquired Reserves</t>
        </is>
      </c>
      <c r="B1828" s="6" t="n">
        <v>35</v>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row>
    <row r="1829">
      <c r="A1829" s="4" t="inlineStr">
        <is>
          <t>Net cumulative incurred losses and allocated loss adjustment expenses</t>
        </is>
      </c>
      <c r="B1829" s="6" t="n">
        <v>32</v>
      </c>
      <c r="C1829" s="6" t="n">
        <v>32</v>
      </c>
      <c r="D1829" s="6" t="n">
        <v>37</v>
      </c>
      <c r="E1829" s="6" t="n">
        <v>35</v>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row>
    <row r="1830">
      <c r="A1830" s="4" t="inlineStr">
        <is>
          <t>PPD</t>
        </is>
      </c>
      <c r="B1830" s="6" t="n">
        <v>0</v>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row>
    <row r="1831">
      <c r="A1831" s="4" t="inlineStr">
        <is>
          <t>IBNR</t>
        </is>
      </c>
      <c r="B1831" s="7" t="n">
        <v>2</v>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row>
    <row r="1832">
      <c r="A1832" s="4" t="inlineStr">
        <is>
          <t>Cumulative number of claims | claim</t>
        </is>
      </c>
      <c r="B1832" s="6" t="n">
        <v>163</v>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K1832" s="4" t="inlineStr">
        <is>
          <t xml:space="preserve"> </t>
        </is>
      </c>
    </row>
    <row r="1833">
      <c r="A1833" s="4" t="inlineStr">
        <is>
          <t>Net cumulative paid losses and allocated loss adjustment expenses</t>
        </is>
      </c>
      <c r="B1833" s="7" t="n">
        <v>29</v>
      </c>
      <c r="C1833" s="6" t="n">
        <v>17</v>
      </c>
      <c r="D1833" s="6" t="n">
        <v>8</v>
      </c>
      <c r="E1833" s="6" t="n">
        <v>1</v>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row>
    <row r="1834">
      <c r="A1834" s="4" t="inlineStr">
        <is>
          <t>Run-off | Professional indemnity/Directors and Officers | 2021</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row>
    <row r="1835">
      <c r="A1835" s="3" t="inlineStr">
        <is>
          <t>Liability for Claims and Claims Adjustment Expense [Line Items]</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row>
    <row r="1836">
      <c r="A1836" s="4" t="inlineStr">
        <is>
          <t>Net Acquired Reserves</t>
        </is>
      </c>
      <c r="B1836" s="6" t="n">
        <v>631</v>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row>
    <row r="1837">
      <c r="A1837" s="4" t="inlineStr">
        <is>
          <t>Net cumulative incurred losses and allocated loss adjustment expenses</t>
        </is>
      </c>
      <c r="B1837" s="6" t="n">
        <v>506</v>
      </c>
      <c r="C1837" s="6" t="n">
        <v>575</v>
      </c>
      <c r="D1837" s="6" t="n">
        <v>617</v>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row>
    <row r="1838">
      <c r="A1838" s="4" t="inlineStr">
        <is>
          <t>PPD</t>
        </is>
      </c>
      <c r="B1838" s="6" t="n">
        <v>-69</v>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c r="K1838" s="4" t="inlineStr">
        <is>
          <t xml:space="preserve"> </t>
        </is>
      </c>
    </row>
    <row r="1839">
      <c r="A1839" s="4" t="inlineStr">
        <is>
          <t>IBNR</t>
        </is>
      </c>
      <c r="B1839" s="7" t="n">
        <v>223</v>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row>
    <row r="1840">
      <c r="A1840" s="4" t="inlineStr">
        <is>
          <t>Cumulative number of claims | claim</t>
        </is>
      </c>
      <c r="B1840" s="6" t="n">
        <v>25432</v>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row>
    <row r="1841">
      <c r="A1841" s="4" t="inlineStr">
        <is>
          <t>Net cumulative paid losses and allocated loss adjustment expenses</t>
        </is>
      </c>
      <c r="B1841" s="7" t="n">
        <v>187</v>
      </c>
      <c r="C1841" s="6" t="n">
        <v>116</v>
      </c>
      <c r="D1841" s="6" t="n">
        <v>22</v>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c r="K1841" s="4" t="inlineStr">
        <is>
          <t xml:space="preserve"> </t>
        </is>
      </c>
    </row>
    <row r="1842">
      <c r="A1842" s="4" t="inlineStr">
        <is>
          <t>Run-off | Professional indemnity/Directors and Officers | 2021 | 2013 and Prio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row>
    <row r="1843">
      <c r="A1843" s="3" t="inlineStr">
        <is>
          <t>Liability for Claims and Claims Adjustment Expens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row>
    <row r="1844">
      <c r="A1844" s="4" t="inlineStr">
        <is>
          <t>Net Acquired Reserves</t>
        </is>
      </c>
      <c r="B1844" s="6" t="n">
        <v>82</v>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K1844" s="4" t="inlineStr">
        <is>
          <t xml:space="preserve"> </t>
        </is>
      </c>
    </row>
    <row r="1845">
      <c r="A1845" s="4" t="inlineStr">
        <is>
          <t>Net cumulative incurred losses and allocated loss adjustment expenses</t>
        </is>
      </c>
      <c r="B1845" s="6" t="n">
        <v>31</v>
      </c>
      <c r="C1845" s="6" t="n">
        <v>71</v>
      </c>
      <c r="D1845" s="6" t="n">
        <v>92</v>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row>
    <row r="1846">
      <c r="A1846" s="4" t="inlineStr">
        <is>
          <t>PPD</t>
        </is>
      </c>
      <c r="B1846" s="6" t="n">
        <v>-40</v>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row>
    <row r="1847">
      <c r="A1847" s="4" t="inlineStr">
        <is>
          <t>IBNR</t>
        </is>
      </c>
      <c r="B1847" s="7" t="n">
        <v>8</v>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row>
    <row r="1848">
      <c r="A1848" s="4" t="inlineStr">
        <is>
          <t>Cumulative number of claims | claim</t>
        </is>
      </c>
      <c r="B1848" s="6" t="n">
        <v>7451</v>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row>
    <row r="1849">
      <c r="A1849" s="4" t="inlineStr">
        <is>
          <t>Net cumulative paid losses and allocated loss adjustment expenses</t>
        </is>
      </c>
      <c r="B1849" s="7" t="n">
        <v>17</v>
      </c>
      <c r="C1849" s="6" t="n">
        <v>3</v>
      </c>
      <c r="D1849" s="6" t="n">
        <v>3</v>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row>
    <row r="1850">
      <c r="A1850" s="4" t="inlineStr">
        <is>
          <t>Run-off | Professional indemnity/Directors and Officers | 2021 | 2014</t>
        </is>
      </c>
      <c r="B1850" s="4" t="inlineStr">
        <is>
          <t xml:space="preserve"> </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4" t="inlineStr">
        <is>
          <t xml:space="preserve"> </t>
        </is>
      </c>
    </row>
    <row r="1851">
      <c r="A1851" s="3" t="inlineStr">
        <is>
          <t>Liability for Claims and Claims Adjustment Expense [Line Items]</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row>
    <row r="1852">
      <c r="A1852" s="4" t="inlineStr">
        <is>
          <t>Net Acquired Reserves</t>
        </is>
      </c>
      <c r="B1852" s="6" t="n">
        <v>21</v>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row>
    <row r="1853">
      <c r="A1853" s="4" t="inlineStr">
        <is>
          <t>Net cumulative incurred losses and allocated loss adjustment expenses</t>
        </is>
      </c>
      <c r="B1853" s="6" t="n">
        <v>18</v>
      </c>
      <c r="C1853" s="6" t="n">
        <v>20</v>
      </c>
      <c r="D1853" s="6" t="n">
        <v>22</v>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row>
    <row r="1854">
      <c r="A1854" s="4" t="inlineStr">
        <is>
          <t>PPD</t>
        </is>
      </c>
      <c r="B1854" s="6" t="n">
        <v>-2</v>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row>
    <row r="1855">
      <c r="A1855" s="4" t="inlineStr">
        <is>
          <t>IBNR</t>
        </is>
      </c>
      <c r="B1855" s="7" t="n">
        <v>9</v>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row>
    <row r="1856">
      <c r="A1856" s="4" t="inlineStr">
        <is>
          <t>Cumulative number of claims | claim</t>
        </is>
      </c>
      <c r="B1856" s="6" t="n">
        <v>1927</v>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row>
    <row r="1857">
      <c r="A1857" s="4" t="inlineStr">
        <is>
          <t>Net cumulative paid losses and allocated loss adjustment expenses</t>
        </is>
      </c>
      <c r="B1857" s="7" t="n">
        <v>6</v>
      </c>
      <c r="C1857" s="6" t="n">
        <v>2</v>
      </c>
      <c r="D1857" s="6" t="n">
        <v>0</v>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row>
    <row r="1858">
      <c r="A1858" s="4" t="inlineStr">
        <is>
          <t>Run-off | Professional indemnity/Directors and Officers | 2021 | 2015</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row>
    <row r="1859">
      <c r="A1859" s="3" t="inlineStr">
        <is>
          <t>Liability for Claims and Claims Adjustment Expense [Line Items]</t>
        </is>
      </c>
      <c r="B1859" s="4" t="inlineStr">
        <is>
          <t xml:space="preserve"> </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row>
    <row r="1860">
      <c r="A1860" s="4" t="inlineStr">
        <is>
          <t>Net Acquired Reserves</t>
        </is>
      </c>
      <c r="B1860" s="6" t="n">
        <v>43</v>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row>
    <row r="1861">
      <c r="A1861" s="4" t="inlineStr">
        <is>
          <t>Net cumulative incurred losses and allocated loss adjustment expenses</t>
        </is>
      </c>
      <c r="B1861" s="6" t="n">
        <v>26</v>
      </c>
      <c r="C1861" s="6" t="n">
        <v>34</v>
      </c>
      <c r="D1861" s="6" t="n">
        <v>46</v>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row>
    <row r="1862">
      <c r="A1862" s="4" t="inlineStr">
        <is>
          <t>PPD</t>
        </is>
      </c>
      <c r="B1862" s="6" t="n">
        <v>-8</v>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row>
    <row r="1863">
      <c r="A1863" s="4" t="inlineStr">
        <is>
          <t>IBNR</t>
        </is>
      </c>
      <c r="B1863" s="7" t="n">
        <v>12</v>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row>
    <row r="1864">
      <c r="A1864" s="4" t="inlineStr">
        <is>
          <t>Cumulative number of claims | claim</t>
        </is>
      </c>
      <c r="B1864" s="6" t="n">
        <v>2553</v>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row>
    <row r="1865">
      <c r="A1865" s="4" t="inlineStr">
        <is>
          <t>Net cumulative paid losses and allocated loss adjustment expenses</t>
        </is>
      </c>
      <c r="B1865" s="7" t="n">
        <v>11</v>
      </c>
      <c r="C1865" s="6" t="n">
        <v>4</v>
      </c>
      <c r="D1865" s="6" t="n">
        <v>2</v>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row>
    <row r="1866">
      <c r="A1866" s="4" t="inlineStr">
        <is>
          <t>Run-off | Professional indemnity/Directors and Officers | 2021 | 2016</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row>
    <row r="1867">
      <c r="A1867" s="3" t="inlineStr">
        <is>
          <t>Liability for Claims and Claims Adjustment Expens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row>
    <row r="1868">
      <c r="A1868" s="4" t="inlineStr">
        <is>
          <t>Net Acquired Reserves</t>
        </is>
      </c>
      <c r="B1868" s="6" t="n">
        <v>45</v>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row>
    <row r="1869">
      <c r="A1869" s="4" t="inlineStr">
        <is>
          <t>Net cumulative incurred losses and allocated loss adjustment expenses</t>
        </is>
      </c>
      <c r="B1869" s="6" t="n">
        <v>34</v>
      </c>
      <c r="C1869" s="6" t="n">
        <v>38</v>
      </c>
      <c r="D1869" s="6" t="n">
        <v>45</v>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row>
    <row r="1870">
      <c r="A1870" s="4" t="inlineStr">
        <is>
          <t>PPD</t>
        </is>
      </c>
      <c r="B1870" s="6" t="n">
        <v>-4</v>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row>
    <row r="1871">
      <c r="A1871" s="4" t="inlineStr">
        <is>
          <t>IBNR</t>
        </is>
      </c>
      <c r="B1871" s="7" t="n">
        <v>19</v>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row>
    <row r="1872">
      <c r="A1872" s="4" t="inlineStr">
        <is>
          <t>Cumulative number of claims | claim</t>
        </is>
      </c>
      <c r="B1872" s="6" t="n">
        <v>2362</v>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row>
    <row r="1873">
      <c r="A1873" s="4" t="inlineStr">
        <is>
          <t>Net cumulative paid losses and allocated loss adjustment expenses</t>
        </is>
      </c>
      <c r="B1873" s="7" t="n">
        <v>13</v>
      </c>
      <c r="C1873" s="6" t="n">
        <v>6</v>
      </c>
      <c r="D1873" s="6" t="n">
        <v>2</v>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row>
    <row r="1874">
      <c r="A1874" s="4" t="inlineStr">
        <is>
          <t>Run-off | Professional indemnity/Directors and Officers | 2021 | 2017</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4" t="inlineStr">
        <is>
          <t xml:space="preserve"> </t>
        </is>
      </c>
    </row>
    <row r="1875">
      <c r="A1875" s="3" t="inlineStr">
        <is>
          <t>Liability for Claims and Claims Adjustment Expense [Line Items]</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row>
    <row r="1876">
      <c r="A1876" s="4" t="inlineStr">
        <is>
          <t>Net Acquired Reserves</t>
        </is>
      </c>
      <c r="B1876" s="6" t="n">
        <v>74</v>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row>
    <row r="1877">
      <c r="A1877" s="4" t="inlineStr">
        <is>
          <t>Net cumulative incurred losses and allocated loss adjustment expenses</t>
        </is>
      </c>
      <c r="B1877" s="6" t="n">
        <v>64</v>
      </c>
      <c r="C1877" s="6" t="n">
        <v>67</v>
      </c>
      <c r="D1877" s="6" t="n">
        <v>67</v>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row>
    <row r="1878">
      <c r="A1878" s="4" t="inlineStr">
        <is>
          <t>PPD</t>
        </is>
      </c>
      <c r="B1878" s="6" t="n">
        <v>-3</v>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row>
    <row r="1879">
      <c r="A1879" s="4" t="inlineStr">
        <is>
          <t>IBNR</t>
        </is>
      </c>
      <c r="B1879" s="7" t="n">
        <v>24</v>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row>
    <row r="1880">
      <c r="A1880" s="4" t="inlineStr">
        <is>
          <t>Cumulative number of claims | claim</t>
        </is>
      </c>
      <c r="B1880" s="6" t="n">
        <v>3084</v>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row>
    <row r="1881">
      <c r="A1881" s="4" t="inlineStr">
        <is>
          <t>Net cumulative paid losses and allocated loss adjustment expenses</t>
        </is>
      </c>
      <c r="B1881" s="7" t="n">
        <v>27</v>
      </c>
      <c r="C1881" s="6" t="n">
        <v>15</v>
      </c>
      <c r="D1881" s="6" t="n">
        <v>2</v>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row>
    <row r="1882">
      <c r="A1882" s="4" t="inlineStr">
        <is>
          <t>Run-off | Professional indemnity/Directors and Officers | 2021 | 2018</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row>
    <row r="1883">
      <c r="A1883" s="3" t="inlineStr">
        <is>
          <t>Liability for Claims and Claims Adjustment Expense [Line Items]</t>
        </is>
      </c>
      <c r="B1883" s="4" t="inlineStr">
        <is>
          <t xml:space="preserve"> </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row>
    <row r="1884">
      <c r="A1884" s="4" t="inlineStr">
        <is>
          <t>Net Acquired Reserves</t>
        </is>
      </c>
      <c r="B1884" s="6" t="n">
        <v>142</v>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row>
    <row r="1885">
      <c r="A1885" s="4" t="inlineStr">
        <is>
          <t>Net cumulative incurred losses and allocated loss adjustment expenses</t>
        </is>
      </c>
      <c r="B1885" s="6" t="n">
        <v>112</v>
      </c>
      <c r="C1885" s="6" t="n">
        <v>120</v>
      </c>
      <c r="D1885" s="6" t="n">
        <v>133</v>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row>
    <row r="1886">
      <c r="A1886" s="4" t="inlineStr">
        <is>
          <t>PPD</t>
        </is>
      </c>
      <c r="B1886" s="6" t="n">
        <v>-8</v>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K1886" s="4" t="inlineStr">
        <is>
          <t xml:space="preserve"> </t>
        </is>
      </c>
    </row>
    <row r="1887">
      <c r="A1887" s="4" t="inlineStr">
        <is>
          <t>IBNR</t>
        </is>
      </c>
      <c r="B1887" s="7" t="n">
        <v>44</v>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row>
    <row r="1888">
      <c r="A1888" s="4" t="inlineStr">
        <is>
          <t>Cumulative number of claims | claim</t>
        </is>
      </c>
      <c r="B1888" s="6" t="n">
        <v>3368</v>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row>
    <row r="1889">
      <c r="A1889" s="4" t="inlineStr">
        <is>
          <t>Net cumulative paid losses and allocated loss adjustment expenses</t>
        </is>
      </c>
      <c r="B1889" s="7" t="n">
        <v>50</v>
      </c>
      <c r="C1889" s="6" t="n">
        <v>38</v>
      </c>
      <c r="D1889" s="6" t="n">
        <v>7</v>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row>
    <row r="1890">
      <c r="A1890" s="4" t="inlineStr">
        <is>
          <t>Run-off | Professional indemnity/Directors and Officers | 2021 | 2019</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row>
    <row r="1891">
      <c r="A1891" s="3" t="inlineStr">
        <is>
          <t>Liability for Claims and Claims Adjustment Expens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row>
    <row r="1892">
      <c r="A1892" s="4" t="inlineStr">
        <is>
          <t>Net Acquired Reserves</t>
        </is>
      </c>
      <c r="B1892" s="6" t="n">
        <v>176</v>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row>
    <row r="1893">
      <c r="A1893" s="4" t="inlineStr">
        <is>
          <t>Net cumulative incurred losses and allocated loss adjustment expenses</t>
        </is>
      </c>
      <c r="B1893" s="6" t="n">
        <v>176</v>
      </c>
      <c r="C1893" s="6" t="n">
        <v>186</v>
      </c>
      <c r="D1893" s="6" t="n">
        <v>162</v>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row>
    <row r="1894">
      <c r="A1894" s="4" t="inlineStr">
        <is>
          <t>PPD</t>
        </is>
      </c>
      <c r="B1894" s="6" t="n">
        <v>-10</v>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row>
    <row r="1895">
      <c r="A1895" s="4" t="inlineStr">
        <is>
          <t>IBNR</t>
        </is>
      </c>
      <c r="B1895" s="7" t="n">
        <v>79</v>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row>
    <row r="1896">
      <c r="A1896" s="4" t="inlineStr">
        <is>
          <t>Cumulative number of claims | claim</t>
        </is>
      </c>
      <c r="B1896" s="6" t="n">
        <v>3507</v>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row>
    <row r="1897">
      <c r="A1897" s="4" t="inlineStr">
        <is>
          <t>Net cumulative paid losses and allocated loss adjustment expenses</t>
        </is>
      </c>
      <c r="B1897" s="7" t="n">
        <v>54</v>
      </c>
      <c r="C1897" s="6" t="n">
        <v>43</v>
      </c>
      <c r="D1897" s="6" t="n">
        <v>3</v>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row>
    <row r="1898">
      <c r="A1898" s="4" t="inlineStr">
        <is>
          <t>Run-off | Professional indemnity/Directors and Officers | 2021 | 2020</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row>
    <row r="1899">
      <c r="A1899" s="3" t="inlineStr">
        <is>
          <t>Liability for Claims and Claims Adjustment Expense [Line Items]</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row>
    <row r="1900">
      <c r="A1900" s="4" t="inlineStr">
        <is>
          <t>Net Acquired Reserves</t>
        </is>
      </c>
      <c r="B1900" s="6" t="n">
        <v>48</v>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row>
    <row r="1901">
      <c r="A1901" s="4" t="inlineStr">
        <is>
          <t>Net cumulative incurred losses and allocated loss adjustment expenses</t>
        </is>
      </c>
      <c r="B1901" s="6" t="n">
        <v>19</v>
      </c>
      <c r="C1901" s="6" t="n">
        <v>27</v>
      </c>
      <c r="D1901" s="6" t="n">
        <v>40</v>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4" t="inlineStr">
        <is>
          <t xml:space="preserve"> </t>
        </is>
      </c>
    </row>
    <row r="1902">
      <c r="A1902" s="4" t="inlineStr">
        <is>
          <t>PPD</t>
        </is>
      </c>
      <c r="B1902" s="6" t="n">
        <v>-8</v>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row>
    <row r="1903">
      <c r="A1903" s="4" t="inlineStr">
        <is>
          <t>IBNR</t>
        </is>
      </c>
      <c r="B1903" s="7" t="n">
        <v>10</v>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row>
    <row r="1904">
      <c r="A1904" s="4" t="inlineStr">
        <is>
          <t>Cumulative number of claims | claim</t>
        </is>
      </c>
      <c r="B1904" s="6" t="n">
        <v>872</v>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4" t="inlineStr">
        <is>
          <t xml:space="preserve"> </t>
        </is>
      </c>
    </row>
    <row r="1905">
      <c r="A1905" s="4" t="inlineStr">
        <is>
          <t>Net cumulative paid losses and allocated loss adjustment expenses</t>
        </is>
      </c>
      <c r="B1905" s="7" t="n">
        <v>4</v>
      </c>
      <c r="C1905" s="6" t="n">
        <v>3</v>
      </c>
      <c r="D1905" s="6" t="n">
        <v>2</v>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row>
    <row r="1906">
      <c r="A1906" s="4" t="inlineStr">
        <is>
          <t>Run-off | Professional indemnity/Directors and Officers | 2021 | 2021</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row>
    <row r="1907">
      <c r="A1907" s="3" t="inlineStr">
        <is>
          <t>Liability for Claims and Claims Adjustment Expense [Line Items]</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row>
    <row r="1908">
      <c r="A1908" s="4" t="inlineStr">
        <is>
          <t>Net Acquired Reserves</t>
        </is>
      </c>
      <c r="B1908" s="6" t="n">
        <v>0</v>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row>
    <row r="1909">
      <c r="A1909" s="4" t="inlineStr">
        <is>
          <t>Net cumulative incurred losses and allocated loss adjustment expenses</t>
        </is>
      </c>
      <c r="B1909" s="6" t="n">
        <v>16</v>
      </c>
      <c r="C1909" s="6" t="n">
        <v>10</v>
      </c>
      <c r="D1909" s="6" t="n">
        <v>10</v>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row>
    <row r="1910">
      <c r="A1910" s="4" t="inlineStr">
        <is>
          <t>PPD</t>
        </is>
      </c>
      <c r="B1910" s="6" t="n">
        <v>6</v>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row>
    <row r="1911">
      <c r="A1911" s="4" t="inlineStr">
        <is>
          <t>IBNR</t>
        </is>
      </c>
      <c r="B1911" s="7" t="n">
        <v>10</v>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row>
    <row r="1912">
      <c r="A1912" s="4" t="inlineStr">
        <is>
          <t>Cumulative number of claims | claim</t>
        </is>
      </c>
      <c r="B1912" s="6" t="n">
        <v>243</v>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row>
    <row r="1913">
      <c r="A1913" s="4" t="inlineStr">
        <is>
          <t>Net cumulative paid losses and allocated loss adjustment expenses</t>
        </is>
      </c>
      <c r="B1913" s="7" t="n">
        <v>5</v>
      </c>
      <c r="C1913" s="6" t="n">
        <v>2</v>
      </c>
      <c r="D1913" s="6" t="n">
        <v>1</v>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row>
    <row r="1914">
      <c r="A1914" s="4" t="inlineStr">
        <is>
          <t>Run-off | Professional indemnity/Directors and Officers | 2021 | 2022</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row>
    <row r="1915">
      <c r="A1915" s="3" t="inlineStr">
        <is>
          <t>Liability for Claims and Claims Adjustment Expens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row>
    <row r="1916">
      <c r="A1916" s="4" t="inlineStr">
        <is>
          <t>Net Acquired Reserves</t>
        </is>
      </c>
      <c r="B1916" s="6" t="n">
        <v>0</v>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row>
    <row r="1917">
      <c r="A1917" s="4" t="inlineStr">
        <is>
          <t>Net cumulative incurred losses and allocated loss adjustment expenses</t>
        </is>
      </c>
      <c r="B1917" s="6" t="n">
        <v>10</v>
      </c>
      <c r="C1917" s="6" t="n">
        <v>2</v>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row>
    <row r="1918">
      <c r="A1918" s="4" t="inlineStr">
        <is>
          <t>PPD</t>
        </is>
      </c>
      <c r="B1918" s="6" t="n">
        <v>8</v>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row>
    <row r="1919">
      <c r="A1919" s="4" t="inlineStr">
        <is>
          <t>IBNR</t>
        </is>
      </c>
      <c r="B1919" s="7" t="n">
        <v>8</v>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row>
    <row r="1920">
      <c r="A1920" s="4" t="inlineStr">
        <is>
          <t>Cumulative number of claims | claim</t>
        </is>
      </c>
      <c r="B1920" s="6" t="n">
        <v>62</v>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row>
    <row r="1921">
      <c r="A1921" s="4" t="inlineStr">
        <is>
          <t>Run-off | Professional indemnity/Directors and Officers | 2021 | 2023</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row>
    <row r="1922">
      <c r="A1922" s="3" t="inlineStr">
        <is>
          <t>Liability for Claims and Claims Adjustment Expense [Line Items]</t>
        </is>
      </c>
      <c r="B1922" s="4" t="inlineStr">
        <is>
          <t xml:space="preserve"> </t>
        </is>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4" t="inlineStr">
        <is>
          <t xml:space="preserve"> </t>
        </is>
      </c>
    </row>
    <row r="1923">
      <c r="A1923" s="4" t="inlineStr">
        <is>
          <t>Net Acquired Reserves</t>
        </is>
      </c>
      <c r="B1923" s="7" t="n">
        <v>0</v>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row>
    <row r="1924">
      <c r="A1924" s="4" t="inlineStr">
        <is>
          <t>Net cumulative incurred losses and allocated loss adjustment expenses</t>
        </is>
      </c>
      <c r="B1924" s="6" t="n">
        <v>0</v>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row>
    <row r="1925">
      <c r="A1925" s="4" t="inlineStr">
        <is>
          <t>PPD</t>
        </is>
      </c>
      <c r="B1925" s="4" t="inlineStr">
        <is>
          <t xml:space="preserve"> </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K1925" s="4" t="inlineStr">
        <is>
          <t xml:space="preserve"> </t>
        </is>
      </c>
    </row>
    <row r="1926">
      <c r="A1926" s="4" t="inlineStr">
        <is>
          <t>IBNR</t>
        </is>
      </c>
      <c r="B1926" s="7" t="n">
        <v>0</v>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row>
    <row r="1927">
      <c r="A1927" s="4" t="inlineStr">
        <is>
          <t>Cumulative number of claims | claim</t>
        </is>
      </c>
      <c r="B1927" s="6" t="n">
        <v>3</v>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row>
    <row r="1928">
      <c r="A1928" s="4" t="inlineStr">
        <is>
          <t>Run-off | Professional indemnity/Directors and Officers | 2022</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4" t="inlineStr">
        <is>
          <t xml:space="preserve"> </t>
        </is>
      </c>
    </row>
    <row r="1929">
      <c r="A1929" s="3" t="inlineStr">
        <is>
          <t>Liability for Claims and Claims Adjustment Expense [Line Items]</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row>
    <row r="1930">
      <c r="A1930" s="4" t="inlineStr">
        <is>
          <t>Net Acquired Reserves</t>
        </is>
      </c>
      <c r="B1930" s="7" t="n">
        <v>518</v>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row>
    <row r="1931">
      <c r="A1931" s="4" t="inlineStr">
        <is>
          <t>Net cumulative incurred losses and allocated loss adjustment expenses</t>
        </is>
      </c>
      <c r="B1931" s="6" t="n">
        <v>473</v>
      </c>
      <c r="C1931" s="6" t="n">
        <v>443</v>
      </c>
      <c r="D1931" s="6" t="n">
        <v>165</v>
      </c>
      <c r="E1931" s="6" t="n">
        <v>154</v>
      </c>
      <c r="F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row>
    <row r="1932">
      <c r="A1932" s="4" t="inlineStr">
        <is>
          <t>PPD</t>
        </is>
      </c>
      <c r="B1932" s="6" t="n">
        <v>30</v>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row>
    <row r="1933">
      <c r="A1933" s="4" t="inlineStr">
        <is>
          <t>IBNR</t>
        </is>
      </c>
      <c r="B1933" s="7" t="n">
        <v>138</v>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row>
    <row r="1934">
      <c r="A1934" s="4" t="inlineStr">
        <is>
          <t>Cumulative number of claims | claim</t>
        </is>
      </c>
      <c r="B1934" s="6" t="n">
        <v>20196</v>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c r="I1934" s="4" t="inlineStr">
        <is>
          <t xml:space="preserve"> </t>
        </is>
      </c>
      <c r="J1934" s="4" t="inlineStr">
        <is>
          <t xml:space="preserve"> </t>
        </is>
      </c>
      <c r="K1934" s="4" t="inlineStr">
        <is>
          <t xml:space="preserve"> </t>
        </is>
      </c>
    </row>
    <row r="1935">
      <c r="A1935" s="4" t="inlineStr">
        <is>
          <t>Net cumulative paid losses and allocated loss adjustment expenses</t>
        </is>
      </c>
      <c r="B1935" s="7" t="n">
        <v>175</v>
      </c>
      <c r="C1935" s="6" t="n">
        <v>53</v>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row>
    <row r="1936">
      <c r="A1936" s="4" t="inlineStr">
        <is>
          <t>Run-off | Professional indemnity/Directors and Officers | 2022 | 2013 and Prior</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row>
    <row r="1937">
      <c r="A1937" s="3" t="inlineStr">
        <is>
          <t>Liability for Claims and Claims Adjustment Expense [Line Items]</t>
        </is>
      </c>
      <c r="B1937" s="4" t="inlineStr">
        <is>
          <t xml:space="preserve"> </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row>
    <row r="1938">
      <c r="A1938" s="4" t="inlineStr">
        <is>
          <t>Net Acquired Reserves</t>
        </is>
      </c>
      <c r="B1938" s="6" t="n">
        <v>38</v>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row>
    <row r="1939">
      <c r="A1939" s="4" t="inlineStr">
        <is>
          <t>Net cumulative incurred losses and allocated loss adjustment expenses</t>
        </is>
      </c>
      <c r="B1939" s="6" t="n">
        <v>48</v>
      </c>
      <c r="C1939" s="6" t="n">
        <v>92</v>
      </c>
      <c r="D1939" s="6" t="n">
        <v>28</v>
      </c>
      <c r="E1939" s="6" t="n">
        <v>13</v>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row>
    <row r="1940">
      <c r="A1940" s="4" t="inlineStr">
        <is>
          <t>PPD</t>
        </is>
      </c>
      <c r="B1940" s="6" t="n">
        <v>-44</v>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row>
    <row r="1941">
      <c r="A1941" s="4" t="inlineStr">
        <is>
          <t>IBNR</t>
        </is>
      </c>
      <c r="B1941" s="7" t="n">
        <v>6</v>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row>
    <row r="1942">
      <c r="A1942" s="4" t="inlineStr">
        <is>
          <t>Cumulative number of claims | claim</t>
        </is>
      </c>
      <c r="B1942" s="6" t="n">
        <v>2066</v>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row>
    <row r="1943">
      <c r="A1943" s="4" t="inlineStr">
        <is>
          <t>Net cumulative paid losses and allocated loss adjustment expenses</t>
        </is>
      </c>
      <c r="B1943" s="7" t="n">
        <v>19</v>
      </c>
      <c r="C1943" s="6" t="n">
        <v>43</v>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row>
    <row r="1944">
      <c r="A1944" s="4" t="inlineStr">
        <is>
          <t>Run-off | Professional indemnity/Directors and Officers | 2022 | 2014</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row>
    <row r="1945">
      <c r="A1945" s="3" t="inlineStr">
        <is>
          <t>Liability for Claims and Claims Adjustment Expens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row>
    <row r="1946">
      <c r="A1946" s="4" t="inlineStr">
        <is>
          <t>Net Acquired Reserves</t>
        </is>
      </c>
      <c r="B1946" s="6" t="n">
        <v>31</v>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row>
    <row r="1947">
      <c r="A1947" s="4" t="inlineStr">
        <is>
          <t>Net cumulative incurred losses and allocated loss adjustment expenses</t>
        </is>
      </c>
      <c r="B1947" s="6" t="n">
        <v>20</v>
      </c>
      <c r="C1947" s="6" t="n">
        <v>25</v>
      </c>
      <c r="D1947" s="6" t="n">
        <v>11</v>
      </c>
      <c r="E1947" s="6" t="n">
        <v>12</v>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row>
    <row r="1948">
      <c r="A1948" s="4" t="inlineStr">
        <is>
          <t>PPD</t>
        </is>
      </c>
      <c r="B1948" s="6" t="n">
        <v>-5</v>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row>
    <row r="1949">
      <c r="A1949" s="4" t="inlineStr">
        <is>
          <t>IBNR</t>
        </is>
      </c>
      <c r="B1949" s="7" t="n">
        <v>2</v>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row>
    <row r="1950">
      <c r="A1950" s="4" t="inlineStr">
        <is>
          <t>Cumulative number of claims | claim</t>
        </is>
      </c>
      <c r="B1950" s="6" t="n">
        <v>904</v>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row>
    <row r="1951">
      <c r="A1951" s="4" t="inlineStr">
        <is>
          <t>Net cumulative paid losses and allocated loss adjustment expenses</t>
        </is>
      </c>
      <c r="B1951" s="7" t="n">
        <v>13</v>
      </c>
      <c r="C1951" s="6" t="n">
        <v>1</v>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row>
    <row r="1952">
      <c r="A1952" s="4" t="inlineStr">
        <is>
          <t>Run-off | Professional indemnity/Directors and Officers | 2022 | 2015</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row>
    <row r="1953">
      <c r="A1953" s="3" t="inlineStr">
        <is>
          <t>Liability for Claims and Claims Adjustment Expense [Line Items]</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row>
    <row r="1954">
      <c r="A1954" s="4" t="inlineStr">
        <is>
          <t>Net Acquired Reserves</t>
        </is>
      </c>
      <c r="B1954" s="6" t="n">
        <v>47</v>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row>
    <row r="1955">
      <c r="A1955" s="4" t="inlineStr">
        <is>
          <t>Net cumulative incurred losses and allocated loss adjustment expenses</t>
        </is>
      </c>
      <c r="B1955" s="6" t="n">
        <v>56</v>
      </c>
      <c r="C1955" s="6" t="n">
        <v>33</v>
      </c>
      <c r="D1955" s="6" t="n">
        <v>16</v>
      </c>
      <c r="E1955" s="6" t="n">
        <v>16</v>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row>
    <row r="1956">
      <c r="A1956" s="4" t="inlineStr">
        <is>
          <t>PPD</t>
        </is>
      </c>
      <c r="B1956" s="6" t="n">
        <v>23</v>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row>
    <row r="1957">
      <c r="A1957" s="4" t="inlineStr">
        <is>
          <t>IBNR</t>
        </is>
      </c>
      <c r="B1957" s="7" t="n">
        <v>1</v>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row>
    <row r="1958">
      <c r="A1958" s="4" t="inlineStr">
        <is>
          <t>Cumulative number of claims | claim</t>
        </is>
      </c>
      <c r="B1958" s="6" t="n">
        <v>1436</v>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K1958" s="4" t="inlineStr">
        <is>
          <t xml:space="preserve"> </t>
        </is>
      </c>
    </row>
    <row r="1959">
      <c r="A1959" s="4" t="inlineStr">
        <is>
          <t>Net cumulative paid losses and allocated loss adjustment expenses</t>
        </is>
      </c>
      <c r="B1959" s="7" t="n">
        <v>17</v>
      </c>
      <c r="C1959" s="6" t="n">
        <v>2</v>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row>
    <row r="1960">
      <c r="A1960" s="4" t="inlineStr">
        <is>
          <t>Run-off | Professional indemnity/Directors and Officers | 2022 | 2016</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row>
    <row r="1961">
      <c r="A1961" s="3" t="inlineStr">
        <is>
          <t>Liability for Claims and Claims Adjustment Expense [Line Items]</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4" t="inlineStr">
        <is>
          <t xml:space="preserve"> </t>
        </is>
      </c>
      <c r="K1961" s="4" t="inlineStr">
        <is>
          <t xml:space="preserve"> </t>
        </is>
      </c>
    </row>
    <row r="1962">
      <c r="A1962" s="4" t="inlineStr">
        <is>
          <t>Net Acquired Reserves</t>
        </is>
      </c>
      <c r="B1962" s="6" t="n">
        <v>45</v>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row>
    <row r="1963">
      <c r="A1963" s="4" t="inlineStr">
        <is>
          <t>Net cumulative incurred losses and allocated loss adjustment expenses</t>
        </is>
      </c>
      <c r="B1963" s="6" t="n">
        <v>46</v>
      </c>
      <c r="C1963" s="6" t="n">
        <v>20</v>
      </c>
      <c r="D1963" s="6" t="n">
        <v>26</v>
      </c>
      <c r="E1963" s="6" t="n">
        <v>16</v>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row>
    <row r="1964">
      <c r="A1964" s="4" t="inlineStr">
        <is>
          <t>PPD</t>
        </is>
      </c>
      <c r="B1964" s="6" t="n">
        <v>26</v>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K1964" s="4" t="inlineStr">
        <is>
          <t xml:space="preserve"> </t>
        </is>
      </c>
    </row>
    <row r="1965">
      <c r="A1965" s="4" t="inlineStr">
        <is>
          <t>IBNR</t>
        </is>
      </c>
      <c r="B1965" s="7" t="n">
        <v>21</v>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row>
    <row r="1966">
      <c r="A1966" s="4" t="inlineStr">
        <is>
          <t>Cumulative number of claims | claim</t>
        </is>
      </c>
      <c r="B1966" s="6" t="n">
        <v>2700</v>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row>
    <row r="1967">
      <c r="A1967" s="4" t="inlineStr">
        <is>
          <t>Net cumulative paid losses and allocated loss adjustment expenses</t>
        </is>
      </c>
      <c r="B1967" s="7" t="n">
        <v>13</v>
      </c>
      <c r="C1967" s="6" t="n">
        <v>1</v>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c r="K1967" s="4" t="inlineStr">
        <is>
          <t xml:space="preserve"> </t>
        </is>
      </c>
    </row>
    <row r="1968">
      <c r="A1968" s="4" t="inlineStr">
        <is>
          <t>Run-off | Professional indemnity/Directors and Officers | 2022 | 2017</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row>
    <row r="1969">
      <c r="A1969" s="3" t="inlineStr">
        <is>
          <t>Liability for Claims and Claims Adjustment Expens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row>
    <row r="1970">
      <c r="A1970" s="4" t="inlineStr">
        <is>
          <t>Net Acquired Reserves</t>
        </is>
      </c>
      <c r="B1970" s="6" t="n">
        <v>91</v>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4" t="inlineStr">
        <is>
          <t xml:space="preserve"> </t>
        </is>
      </c>
    </row>
    <row r="1971">
      <c r="A1971" s="4" t="inlineStr">
        <is>
          <t>Net cumulative incurred losses and allocated loss adjustment expenses</t>
        </is>
      </c>
      <c r="B1971" s="6" t="n">
        <v>56</v>
      </c>
      <c r="C1971" s="6" t="n">
        <v>55</v>
      </c>
      <c r="D1971" s="6" t="n">
        <v>25</v>
      </c>
      <c r="E1971" s="6" t="n">
        <v>16</v>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row>
    <row r="1972">
      <c r="A1972" s="4" t="inlineStr">
        <is>
          <t>PPD</t>
        </is>
      </c>
      <c r="B1972" s="6" t="n">
        <v>1</v>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row>
    <row r="1973">
      <c r="A1973" s="4" t="inlineStr">
        <is>
          <t>IBNR</t>
        </is>
      </c>
      <c r="B1973" s="7" t="n">
        <v>12</v>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row>
    <row r="1974">
      <c r="A1974" s="4" t="inlineStr">
        <is>
          <t>Cumulative number of claims | claim</t>
        </is>
      </c>
      <c r="B1974" s="6" t="n">
        <v>3482</v>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row>
    <row r="1975">
      <c r="A1975" s="4" t="inlineStr">
        <is>
          <t>Net cumulative paid losses and allocated loss adjustment expenses</t>
        </is>
      </c>
      <c r="B1975" s="7" t="n">
        <v>16</v>
      </c>
      <c r="C1975" s="6" t="n">
        <v>2</v>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row>
    <row r="1976">
      <c r="A1976" s="4" t="inlineStr">
        <is>
          <t>Run-off | Professional indemnity/Directors and Officers | 2022 | 2018</t>
        </is>
      </c>
      <c r="B1976" s="4" t="inlineStr">
        <is>
          <t xml:space="preserve"> </t>
        </is>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c r="K1976" s="4" t="inlineStr">
        <is>
          <t xml:space="preserve"> </t>
        </is>
      </c>
    </row>
    <row r="1977">
      <c r="A1977" s="3" t="inlineStr">
        <is>
          <t>Liability for Claims and Claims Adjustment Expense [Line Items]</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row>
    <row r="1978">
      <c r="A1978" s="4" t="inlineStr">
        <is>
          <t>Net Acquired Reserves</t>
        </is>
      </c>
      <c r="B1978" s="6" t="n">
        <v>85</v>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row>
    <row r="1979">
      <c r="A1979" s="4" t="inlineStr">
        <is>
          <t>Net cumulative incurred losses and allocated loss adjustment expenses</t>
        </is>
      </c>
      <c r="B1979" s="6" t="n">
        <v>108</v>
      </c>
      <c r="C1979" s="6" t="n">
        <v>108</v>
      </c>
      <c r="D1979" s="6" t="n">
        <v>24</v>
      </c>
      <c r="E1979" s="6" t="n">
        <v>13</v>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row>
    <row r="1980">
      <c r="A1980" s="4" t="inlineStr">
        <is>
          <t>PPD</t>
        </is>
      </c>
      <c r="B1980" s="6" t="n">
        <v>0</v>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row>
    <row r="1981">
      <c r="A1981" s="4" t="inlineStr">
        <is>
          <t>IBNR</t>
        </is>
      </c>
      <c r="B1981" s="7" t="n">
        <v>48</v>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row>
    <row r="1982">
      <c r="A1982" s="4" t="inlineStr">
        <is>
          <t>Cumulative number of claims | claim</t>
        </is>
      </c>
      <c r="B1982" s="6" t="n">
        <v>4165</v>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row>
    <row r="1983">
      <c r="A1983" s="4" t="inlineStr">
        <is>
          <t>Net cumulative paid losses and allocated loss adjustment expenses</t>
        </is>
      </c>
      <c r="B1983" s="7" t="n">
        <v>41</v>
      </c>
      <c r="C1983" s="6" t="n">
        <v>1</v>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row>
    <row r="1984">
      <c r="A1984" s="4" t="inlineStr">
        <is>
          <t>Run-off | Professional indemnity/Directors and Officers | 2022 | 2019</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row>
    <row r="1985">
      <c r="A1985" s="3" t="inlineStr">
        <is>
          <t>Liability for Claims and Claims Adjustment Expense [Line Items]</t>
        </is>
      </c>
      <c r="B1985" s="4" t="inlineStr">
        <is>
          <t xml:space="preserve"> </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row>
    <row r="1986">
      <c r="A1986" s="4" t="inlineStr">
        <is>
          <t>Net Acquired Reserves</t>
        </is>
      </c>
      <c r="B1986" s="6" t="n">
        <v>181</v>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row>
    <row r="1987">
      <c r="A1987" s="4" t="inlineStr">
        <is>
          <t>Net cumulative incurred losses and allocated loss adjustment expenses</t>
        </is>
      </c>
      <c r="B1987" s="6" t="n">
        <v>139</v>
      </c>
      <c r="C1987" s="6" t="n">
        <v>110</v>
      </c>
      <c r="D1987" s="6" t="n">
        <v>35</v>
      </c>
      <c r="E1987" s="6" t="n">
        <v>68</v>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row>
    <row r="1988">
      <c r="A1988" s="4" t="inlineStr">
        <is>
          <t>PPD</t>
        </is>
      </c>
      <c r="B1988" s="6" t="n">
        <v>29</v>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row>
    <row r="1989">
      <c r="A1989" s="4" t="inlineStr">
        <is>
          <t>IBNR</t>
        </is>
      </c>
      <c r="B1989" s="7" t="n">
        <v>48</v>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row>
    <row r="1990">
      <c r="A1990" s="4" t="inlineStr">
        <is>
          <t>Cumulative number of claims | claim</t>
        </is>
      </c>
      <c r="B1990" s="6" t="n">
        <v>5348</v>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row>
    <row r="1991">
      <c r="A1991" s="4" t="inlineStr">
        <is>
          <t>Net cumulative paid losses and allocated loss adjustment expenses</t>
        </is>
      </c>
      <c r="B1991" s="7" t="n">
        <v>56</v>
      </c>
      <c r="C1991" s="6" t="n">
        <v>3</v>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row>
    <row r="1992">
      <c r="A1992" s="4" t="inlineStr">
        <is>
          <t>Run-off | Professional indemnity/Directors and Officers | 2022 | 2020</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row>
    <row r="1993">
      <c r="A1993" s="3" t="inlineStr">
        <is>
          <t>Liability for Claims and Claims Adjustment Expens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row>
    <row r="1994">
      <c r="A1994" s="4" t="inlineStr">
        <is>
          <t>Net Acquired Reserves</t>
        </is>
      </c>
      <c r="B1994" s="6" t="n">
        <v>0</v>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4" t="inlineStr">
        <is>
          <t xml:space="preserve"> </t>
        </is>
      </c>
    </row>
    <row r="1995">
      <c r="A1995" s="4" t="inlineStr">
        <is>
          <t>Net cumulative incurred losses and allocated loss adjustment expenses</t>
        </is>
      </c>
      <c r="B1995" s="6" t="n">
        <v>0</v>
      </c>
      <c r="C1995" s="6" t="n">
        <v>0</v>
      </c>
      <c r="D1995" s="6" t="n">
        <v>0</v>
      </c>
      <c r="E1995" s="6" t="n">
        <v>0</v>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row>
    <row r="1996">
      <c r="A1996" s="4" t="inlineStr">
        <is>
          <t>PPD</t>
        </is>
      </c>
      <c r="B1996" s="6" t="n">
        <v>0</v>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row>
    <row r="1997">
      <c r="A1997" s="4" t="inlineStr">
        <is>
          <t>IBNR</t>
        </is>
      </c>
      <c r="B1997" s="7" t="n">
        <v>0</v>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row>
    <row r="1998">
      <c r="A1998" s="4" t="inlineStr">
        <is>
          <t>Cumulative number of claims | claim</t>
        </is>
      </c>
      <c r="B1998" s="6" t="n">
        <v>44</v>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row>
    <row r="1999">
      <c r="A1999" s="4" t="inlineStr">
        <is>
          <t>Run-off | Professional indemnity/Directors and Officers | 2022 | 2021</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row>
    <row r="2000">
      <c r="A2000" s="3" t="inlineStr">
        <is>
          <t>Liability for Claims and Claims Adjustment Expense [Line Items]</t>
        </is>
      </c>
      <c r="B2000" s="4" t="inlineStr">
        <is>
          <t xml:space="preserve"> </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4" t="inlineStr">
        <is>
          <t xml:space="preserve"> </t>
        </is>
      </c>
      <c r="K2000" s="4" t="inlineStr">
        <is>
          <t xml:space="preserve"> </t>
        </is>
      </c>
    </row>
    <row r="2001">
      <c r="A2001" s="4" t="inlineStr">
        <is>
          <t>Net Acquired Reserves</t>
        </is>
      </c>
      <c r="B2001" s="7" t="n">
        <v>0</v>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row>
    <row r="2002">
      <c r="A2002" s="4" t="inlineStr">
        <is>
          <t>Net cumulative incurred losses and allocated loss adjustment expenses</t>
        </is>
      </c>
      <c r="B2002" s="6" t="n">
        <v>0</v>
      </c>
      <c r="C2002" s="6" t="n">
        <v>0</v>
      </c>
      <c r="D2002" s="6" t="n">
        <v>0</v>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row>
    <row r="2003">
      <c r="A2003" s="4" t="inlineStr">
        <is>
          <t>PPD</t>
        </is>
      </c>
      <c r="B2003" s="6" t="n">
        <v>0</v>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row>
    <row r="2004">
      <c r="A2004" s="4" t="inlineStr">
        <is>
          <t>IBNR</t>
        </is>
      </c>
      <c r="B2004" s="7" t="n">
        <v>0</v>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row>
    <row r="2005">
      <c r="A2005" s="4" t="inlineStr">
        <is>
          <t>Cumulative number of claims | claim</t>
        </is>
      </c>
      <c r="B2005" s="6" t="n">
        <v>15</v>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row>
    <row r="2006">
      <c r="A2006" s="4" t="inlineStr">
        <is>
          <t>Run-off | Professional indemnity/Directors and Officers | 2022 | 2022</t>
        </is>
      </c>
      <c r="B2006" s="4" t="inlineStr">
        <is>
          <t xml:space="preserve"> </t>
        </is>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4" t="inlineStr">
        <is>
          <t xml:space="preserve"> </t>
        </is>
      </c>
    </row>
    <row r="2007">
      <c r="A2007" s="3" t="inlineStr">
        <is>
          <t>Liability for Claims and Claims Adjustment Expense [Line Items]</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row>
    <row r="2008">
      <c r="A2008" s="4" t="inlineStr">
        <is>
          <t>Net Acquired Reserves</t>
        </is>
      </c>
      <c r="B2008" s="7" t="n">
        <v>0</v>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row>
    <row r="2009">
      <c r="A2009" s="4" t="inlineStr">
        <is>
          <t>Net cumulative incurred losses and allocated loss adjustment expenses</t>
        </is>
      </c>
      <c r="B2009" s="6" t="n">
        <v>0</v>
      </c>
      <c r="C2009" s="6" t="n">
        <v>0</v>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row>
    <row r="2010">
      <c r="A2010" s="4" t="inlineStr">
        <is>
          <t>PPD</t>
        </is>
      </c>
      <c r="B2010" s="6" t="n">
        <v>0</v>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row>
    <row r="2011">
      <c r="A2011" s="4" t="inlineStr">
        <is>
          <t>IBNR</t>
        </is>
      </c>
      <c r="B2011" s="7" t="n">
        <v>0</v>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row>
    <row r="2012">
      <c r="A2012" s="4" t="inlineStr">
        <is>
          <t>Cumulative number of claims | claim</t>
        </is>
      </c>
      <c r="B2012" s="6" t="n">
        <v>17</v>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row>
    <row r="2013">
      <c r="A2013" s="4" t="inlineStr">
        <is>
          <t>Run-off | Professional indemnity/Directors and Officers | 2022 | 2023</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row>
    <row r="2014">
      <c r="A2014" s="3" t="inlineStr">
        <is>
          <t>Liability for Claims and Claims Adjustment Expens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row>
    <row r="2015">
      <c r="A2015" s="4" t="inlineStr">
        <is>
          <t>Net Acquired Reserves</t>
        </is>
      </c>
      <c r="B2015" s="7" t="n">
        <v>0</v>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row>
    <row r="2016">
      <c r="A2016" s="4" t="inlineStr">
        <is>
          <t>Net cumulative incurred losses and allocated loss adjustment expenses</t>
        </is>
      </c>
      <c r="B2016" s="6" t="n">
        <v>0</v>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row>
    <row r="2017">
      <c r="A2017" s="4" t="inlineStr">
        <is>
          <t>PPD</t>
        </is>
      </c>
      <c r="B2017" s="6" t="n">
        <v>0</v>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row>
    <row r="2018">
      <c r="A2018" s="4" t="inlineStr">
        <is>
          <t>IBNR</t>
        </is>
      </c>
      <c r="B2018" s="7" t="n">
        <v>0</v>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K2018" s="4" t="inlineStr">
        <is>
          <t xml:space="preserve"> </t>
        </is>
      </c>
    </row>
    <row r="2019">
      <c r="A2019" s="4" t="inlineStr">
        <is>
          <t>Cumulative number of claims | claim</t>
        </is>
      </c>
      <c r="B2019" s="6" t="n">
        <v>19</v>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row>
    <row r="2020">
      <c r="A2020" s="4" t="inlineStr">
        <is>
          <t>Run-off | Professional indemnity/Directors and Officers | 2023</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row>
    <row r="2021">
      <c r="A2021" s="3" t="inlineStr">
        <is>
          <t>Liability for Claims and Claims Adjustment Expense [Line Items]</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row>
    <row r="2022">
      <c r="A2022" s="4" t="inlineStr">
        <is>
          <t>Net Acquired Reserves</t>
        </is>
      </c>
      <c r="B2022" s="7" t="n">
        <v>1246</v>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row>
    <row r="2023">
      <c r="A2023" s="4" t="inlineStr">
        <is>
          <t>Net cumulative incurred losses and allocated loss adjustment expenses</t>
        </is>
      </c>
      <c r="B2023" s="6" t="n">
        <v>1288</v>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row>
    <row r="2024">
      <c r="A2024" s="4" t="inlineStr">
        <is>
          <t>PPD</t>
        </is>
      </c>
      <c r="B2024" s="6" t="n">
        <v>42</v>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K2024" s="4" t="inlineStr">
        <is>
          <t xml:space="preserve"> </t>
        </is>
      </c>
    </row>
    <row r="2025">
      <c r="A2025" s="4" t="inlineStr">
        <is>
          <t>IBNR</t>
        </is>
      </c>
      <c r="B2025" s="7" t="n">
        <v>473</v>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row>
    <row r="2026">
      <c r="A2026" s="4" t="inlineStr">
        <is>
          <t>Cumulative number of claims | claim</t>
        </is>
      </c>
      <c r="B2026" s="6" t="n">
        <v>88546</v>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row>
    <row r="2027">
      <c r="A2027" s="4" t="inlineStr">
        <is>
          <t>Net cumulative paid losses and allocated loss adjustment expenses</t>
        </is>
      </c>
      <c r="B2027" s="7" t="n">
        <v>221</v>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row>
    <row r="2028">
      <c r="A2028" s="4" t="inlineStr">
        <is>
          <t>Run-off | Professional indemnity/Directors and Officers | 2023 | 2013 and Prio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row>
    <row r="2029">
      <c r="A2029" s="3" t="inlineStr">
        <is>
          <t>Liability for Claims and Claims Adjustment Expens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row>
    <row r="2030">
      <c r="A2030" s="4" t="inlineStr">
        <is>
          <t>Net Acquired Reserves</t>
        </is>
      </c>
      <c r="B2030" s="6" t="n">
        <v>135</v>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4" t="inlineStr">
        <is>
          <t xml:space="preserve"> </t>
        </is>
      </c>
      <c r="K2030" s="4" t="inlineStr">
        <is>
          <t xml:space="preserve"> </t>
        </is>
      </c>
    </row>
    <row r="2031">
      <c r="A2031" s="4" t="inlineStr">
        <is>
          <t>Net cumulative incurred losses and allocated loss adjustment expenses</t>
        </is>
      </c>
      <c r="B2031" s="6" t="n">
        <v>189</v>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row>
    <row r="2032">
      <c r="A2032" s="4" t="inlineStr">
        <is>
          <t>PPD</t>
        </is>
      </c>
      <c r="B2032" s="6" t="n">
        <v>54</v>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row>
    <row r="2033">
      <c r="A2033" s="4" t="inlineStr">
        <is>
          <t>IBNR</t>
        </is>
      </c>
      <c r="B2033" s="7" t="n">
        <v>30</v>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4" t="inlineStr">
        <is>
          <t xml:space="preserve"> </t>
        </is>
      </c>
      <c r="K2033" s="4" t="inlineStr">
        <is>
          <t xml:space="preserve"> </t>
        </is>
      </c>
    </row>
    <row r="2034">
      <c r="A2034" s="4" t="inlineStr">
        <is>
          <t>Cumulative number of claims | claim</t>
        </is>
      </c>
      <c r="B2034" s="6" t="n">
        <v>62529</v>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row>
    <row r="2035">
      <c r="A2035" s="4" t="inlineStr">
        <is>
          <t>Net cumulative paid losses and allocated loss adjustment expenses</t>
        </is>
      </c>
      <c r="B2035" s="7" t="n">
        <v>40</v>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row>
    <row r="2036">
      <c r="A2036" s="4" t="inlineStr">
        <is>
          <t>Run-off | Professional indemnity/Directors and Officers | 2023 | 2014</t>
        </is>
      </c>
      <c r="B2036" s="4" t="inlineStr">
        <is>
          <t xml:space="preserve"> </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K2036" s="4" t="inlineStr">
        <is>
          <t xml:space="preserve"> </t>
        </is>
      </c>
    </row>
    <row r="2037">
      <c r="A2037" s="3" t="inlineStr">
        <is>
          <t>Liability for Claims and Claims Adjustment Expense [Line Items]</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row>
    <row r="2038">
      <c r="A2038" s="4" t="inlineStr">
        <is>
          <t>Net Acquired Reserves</t>
        </is>
      </c>
      <c r="B2038" s="6" t="n">
        <v>34</v>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row>
    <row r="2039">
      <c r="A2039" s="4" t="inlineStr">
        <is>
          <t>Net cumulative incurred losses and allocated loss adjustment expenses</t>
        </is>
      </c>
      <c r="B2039" s="6" t="n">
        <v>39</v>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row>
    <row r="2040">
      <c r="A2040" s="4" t="inlineStr">
        <is>
          <t>PPD</t>
        </is>
      </c>
      <c r="B2040" s="6" t="n">
        <v>5</v>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row>
    <row r="2041">
      <c r="A2041" s="4" t="inlineStr">
        <is>
          <t>IBNR</t>
        </is>
      </c>
      <c r="B2041" s="7" t="n">
        <v>2</v>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row>
    <row r="2042">
      <c r="A2042" s="4" t="inlineStr">
        <is>
          <t>Cumulative number of claims | claim</t>
        </is>
      </c>
      <c r="B2042" s="6" t="n">
        <v>2056</v>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c r="K2042" s="4" t="inlineStr">
        <is>
          <t xml:space="preserve"> </t>
        </is>
      </c>
    </row>
    <row r="2043">
      <c r="A2043" s="4" t="inlineStr">
        <is>
          <t>Net cumulative paid losses and allocated loss adjustment expenses</t>
        </is>
      </c>
      <c r="B2043" s="7" t="n">
        <v>10</v>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row>
    <row r="2044">
      <c r="A2044" s="4" t="inlineStr">
        <is>
          <t>Run-off | Professional indemnity/Directors and Officers | 2023 | 2015</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row>
    <row r="2045">
      <c r="A2045" s="3" t="inlineStr">
        <is>
          <t>Liability for Claims and Claims Adjustment Expense [Line Items]</t>
        </is>
      </c>
      <c r="B2045" s="4" t="inlineStr">
        <is>
          <t xml:space="preserve"> </t>
        </is>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4" t="inlineStr">
        <is>
          <t xml:space="preserve"> </t>
        </is>
      </c>
      <c r="J2045" s="4" t="inlineStr">
        <is>
          <t xml:space="preserve"> </t>
        </is>
      </c>
      <c r="K2045" s="4" t="inlineStr">
        <is>
          <t xml:space="preserve"> </t>
        </is>
      </c>
    </row>
    <row r="2046">
      <c r="A2046" s="4" t="inlineStr">
        <is>
          <t>Net Acquired Reserves</t>
        </is>
      </c>
      <c r="B2046" s="6" t="n">
        <v>43</v>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row>
    <row r="2047">
      <c r="A2047" s="4" t="inlineStr">
        <is>
          <t>Net cumulative incurred losses and allocated loss adjustment expenses</t>
        </is>
      </c>
      <c r="B2047" s="6" t="n">
        <v>64</v>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row>
    <row r="2048">
      <c r="A2048" s="4" t="inlineStr">
        <is>
          <t>PPD</t>
        </is>
      </c>
      <c r="B2048" s="6" t="n">
        <v>21</v>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4" t="inlineStr">
        <is>
          <t xml:space="preserve"> </t>
        </is>
      </c>
    </row>
    <row r="2049">
      <c r="A2049" s="4" t="inlineStr">
        <is>
          <t>IBNR</t>
        </is>
      </c>
      <c r="B2049" s="7" t="n">
        <v>20</v>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row>
    <row r="2050">
      <c r="A2050" s="4" t="inlineStr">
        <is>
          <t>Cumulative number of claims | claim</t>
        </is>
      </c>
      <c r="B2050" s="6" t="n">
        <v>2629</v>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row>
    <row r="2051">
      <c r="A2051" s="4" t="inlineStr">
        <is>
          <t>Net cumulative paid losses and allocated loss adjustment expenses</t>
        </is>
      </c>
      <c r="B2051" s="7" t="n">
        <v>2</v>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c r="K2051" s="4" t="inlineStr">
        <is>
          <t xml:space="preserve"> </t>
        </is>
      </c>
    </row>
    <row r="2052">
      <c r="A2052" s="4" t="inlineStr">
        <is>
          <t>Run-off | Professional indemnity/Directors and Officers | 2023 | 2016</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row>
    <row r="2053">
      <c r="A2053" s="3" t="inlineStr">
        <is>
          <t>Liability for Claims and Claims Adjustment Expens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row>
    <row r="2054">
      <c r="A2054" s="4" t="inlineStr">
        <is>
          <t>Net Acquired Reserves</t>
        </is>
      </c>
      <c r="B2054" s="6" t="n">
        <v>128</v>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4" t="inlineStr">
        <is>
          <t xml:space="preserve"> </t>
        </is>
      </c>
    </row>
    <row r="2055">
      <c r="A2055" s="4" t="inlineStr">
        <is>
          <t>Net cumulative incurred losses and allocated loss adjustment expenses</t>
        </is>
      </c>
      <c r="B2055" s="6" t="n">
        <v>128</v>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row>
    <row r="2056">
      <c r="A2056" s="4" t="inlineStr">
        <is>
          <t>PPD</t>
        </is>
      </c>
      <c r="B2056" s="6" t="n">
        <v>0</v>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row>
    <row r="2057">
      <c r="A2057" s="4" t="inlineStr">
        <is>
          <t>IBNR</t>
        </is>
      </c>
      <c r="B2057" s="7" t="n">
        <v>50</v>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row>
    <row r="2058">
      <c r="A2058" s="4" t="inlineStr">
        <is>
          <t>Cumulative number of claims | claim</t>
        </is>
      </c>
      <c r="B2058" s="6" t="n">
        <v>4451</v>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row>
    <row r="2059">
      <c r="A2059" s="4" t="inlineStr">
        <is>
          <t>Net cumulative paid losses and allocated loss adjustment expenses</t>
        </is>
      </c>
      <c r="B2059" s="7" t="n">
        <v>16</v>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row>
    <row r="2060">
      <c r="A2060" s="4" t="inlineStr">
        <is>
          <t>Run-off | Professional indemnity/Directors and Officers | 2023 | 2017</t>
        </is>
      </c>
      <c r="B2060" s="4" t="inlineStr">
        <is>
          <t xml:space="preserve"> </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row>
    <row r="2061">
      <c r="A2061" s="3" t="inlineStr">
        <is>
          <t>Liability for Claims and Claims Adjustment Expense [Line Items]</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row>
    <row r="2062">
      <c r="A2062" s="4" t="inlineStr">
        <is>
          <t>Net Acquired Reserves</t>
        </is>
      </c>
      <c r="B2062" s="6" t="n">
        <v>260</v>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row>
    <row r="2063">
      <c r="A2063" s="4" t="inlineStr">
        <is>
          <t>Net cumulative incurred losses and allocated loss adjustment expenses</t>
        </is>
      </c>
      <c r="B2063" s="6" t="n">
        <v>287</v>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c r="K2063" s="4" t="inlineStr">
        <is>
          <t xml:space="preserve"> </t>
        </is>
      </c>
    </row>
    <row r="2064">
      <c r="A2064" s="4" t="inlineStr">
        <is>
          <t>PPD</t>
        </is>
      </c>
      <c r="B2064" s="6" t="n">
        <v>27</v>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row>
    <row r="2065">
      <c r="A2065" s="4" t="inlineStr">
        <is>
          <t>IBNR</t>
        </is>
      </c>
      <c r="B2065" s="7" t="n">
        <v>101</v>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row>
    <row r="2066">
      <c r="A2066" s="4" t="inlineStr">
        <is>
          <t>Cumulative number of claims | claim</t>
        </is>
      </c>
      <c r="B2066" s="6" t="n">
        <v>5528</v>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 xml:space="preserve"> </t>
        </is>
      </c>
      <c r="K2066" s="4" t="inlineStr">
        <is>
          <t xml:space="preserve"> </t>
        </is>
      </c>
    </row>
    <row r="2067">
      <c r="A2067" s="4" t="inlineStr">
        <is>
          <t>Net cumulative paid losses and allocated loss adjustment expenses</t>
        </is>
      </c>
      <c r="B2067" s="7" t="n">
        <v>56</v>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row>
    <row r="2068">
      <c r="A2068" s="4" t="inlineStr">
        <is>
          <t>Run-off | Professional indemnity/Directors and Officers | 2023 | 2018</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row>
    <row r="2069">
      <c r="A2069" s="3" t="inlineStr">
        <is>
          <t>Liability for Claims and Claims Adjustment Expense [Line Items]</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row>
    <row r="2070">
      <c r="A2070" s="4" t="inlineStr">
        <is>
          <t>Net Acquired Reserves</t>
        </is>
      </c>
      <c r="B2070" s="6" t="n">
        <v>218</v>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row>
    <row r="2071">
      <c r="A2071" s="4" t="inlineStr">
        <is>
          <t>Net cumulative incurred losses and allocated loss adjustment expenses</t>
        </is>
      </c>
      <c r="B2071" s="6" t="n">
        <v>164</v>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row>
    <row r="2072">
      <c r="A2072" s="4" t="inlineStr">
        <is>
          <t>PPD</t>
        </is>
      </c>
      <c r="B2072" s="6" t="n">
        <v>-54</v>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 xml:space="preserve"> </t>
        </is>
      </c>
      <c r="K2072" s="4" t="inlineStr">
        <is>
          <t xml:space="preserve"> </t>
        </is>
      </c>
    </row>
    <row r="2073">
      <c r="A2073" s="4" t="inlineStr">
        <is>
          <t>IBNR</t>
        </is>
      </c>
      <c r="B2073" s="7" t="n">
        <v>20</v>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row>
    <row r="2074">
      <c r="A2074" s="4" t="inlineStr">
        <is>
          <t>Cumulative number of claims | claim</t>
        </is>
      </c>
      <c r="B2074" s="6" t="n">
        <v>5142</v>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row>
    <row r="2075">
      <c r="A2075" s="4" t="inlineStr">
        <is>
          <t>Net cumulative paid losses and allocated loss adjustment expenses</t>
        </is>
      </c>
      <c r="B2075" s="7" t="n">
        <v>48</v>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4" t="inlineStr">
        <is>
          <t xml:space="preserve"> </t>
        </is>
      </c>
      <c r="K2075" s="4" t="inlineStr">
        <is>
          <t xml:space="preserve"> </t>
        </is>
      </c>
    </row>
    <row r="2076">
      <c r="A2076" s="4" t="inlineStr">
        <is>
          <t>Run-off | Professional indemnity/Directors and Officers | 2023 | 2019</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row>
    <row r="2077">
      <c r="A2077" s="3" t="inlineStr">
        <is>
          <t>Liability for Claims and Claims Adjustment Expens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row>
    <row r="2078">
      <c r="A2078" s="4" t="inlineStr">
        <is>
          <t>Net Acquired Reserves</t>
        </is>
      </c>
      <c r="B2078" s="6" t="n">
        <v>169</v>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row>
    <row r="2079">
      <c r="A2079" s="4" t="inlineStr">
        <is>
          <t>Net cumulative incurred losses and allocated loss adjustment expenses</t>
        </is>
      </c>
      <c r="B2079" s="6" t="n">
        <v>172</v>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row>
    <row r="2080">
      <c r="A2080" s="4" t="inlineStr">
        <is>
          <t>PPD</t>
        </is>
      </c>
      <c r="B2080" s="6" t="n">
        <v>3</v>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row>
    <row r="2081">
      <c r="A2081" s="4" t="inlineStr">
        <is>
          <t>IBNR</t>
        </is>
      </c>
      <c r="B2081" s="7" t="n">
        <v>87</v>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row>
    <row r="2082">
      <c r="A2082" s="4" t="inlineStr">
        <is>
          <t>Cumulative number of claims | claim</t>
        </is>
      </c>
      <c r="B2082" s="6" t="n">
        <v>3887</v>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row>
    <row r="2083">
      <c r="A2083" s="4" t="inlineStr">
        <is>
          <t>Net cumulative paid losses and allocated loss adjustment expenses</t>
        </is>
      </c>
      <c r="B2083" s="7" t="n">
        <v>13</v>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row>
    <row r="2084">
      <c r="A2084" s="4" t="inlineStr">
        <is>
          <t>Run-off | Professional indemnity/Directors and Officers | 2023 | 2020</t>
        </is>
      </c>
      <c r="B2084" s="4" t="inlineStr">
        <is>
          <t xml:space="preserve"> </t>
        </is>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4" t="inlineStr">
        <is>
          <t xml:space="preserve"> </t>
        </is>
      </c>
    </row>
    <row r="2085">
      <c r="A2085" s="3" t="inlineStr">
        <is>
          <t>Liability for Claims and Claims Adjustment Expense [Line Items]</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row>
    <row r="2086">
      <c r="A2086" s="4" t="inlineStr">
        <is>
          <t>Net Acquired Reserves</t>
        </is>
      </c>
      <c r="B2086" s="6" t="n">
        <v>229</v>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row>
    <row r="2087">
      <c r="A2087" s="4" t="inlineStr">
        <is>
          <t>Net cumulative incurred losses and allocated loss adjustment expenses</t>
        </is>
      </c>
      <c r="B2087" s="6" t="n">
        <v>217</v>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row>
    <row r="2088">
      <c r="A2088" s="4" t="inlineStr">
        <is>
          <t>PPD</t>
        </is>
      </c>
      <c r="B2088" s="6" t="n">
        <v>-12</v>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row>
    <row r="2089">
      <c r="A2089" s="4" t="inlineStr">
        <is>
          <t>IBNR</t>
        </is>
      </c>
      <c r="B2089" s="7" t="n">
        <v>133</v>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row>
    <row r="2090">
      <c r="A2090" s="4" t="inlineStr">
        <is>
          <t>Cumulative number of claims | claim</t>
        </is>
      </c>
      <c r="B2090" s="6" t="n">
        <v>2087</v>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row>
    <row r="2091">
      <c r="A2091" s="4" t="inlineStr">
        <is>
          <t>Net cumulative paid losses and allocated loss adjustment expenses</t>
        </is>
      </c>
      <c r="B2091" s="7" t="n">
        <v>40</v>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row>
    <row r="2092">
      <c r="A2092" s="4" t="inlineStr">
        <is>
          <t>Run-off | Professional indemnity/Directors and Officers | 2023 | 2021</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row>
    <row r="2093">
      <c r="A2093" s="3" t="inlineStr">
        <is>
          <t>Liability for Claims and Claims Adjustment Expense [Line Items]</t>
        </is>
      </c>
      <c r="B2093" s="4" t="inlineStr">
        <is>
          <t xml:space="preserve"> </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4" t="inlineStr">
        <is>
          <t xml:space="preserve"> </t>
        </is>
      </c>
      <c r="K2093" s="4" t="inlineStr">
        <is>
          <t xml:space="preserve"> </t>
        </is>
      </c>
    </row>
    <row r="2094">
      <c r="A2094" s="4" t="inlineStr">
        <is>
          <t>Net Acquired Reserves</t>
        </is>
      </c>
      <c r="B2094" s="6" t="n">
        <v>27</v>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row>
    <row r="2095">
      <c r="A2095" s="4" t="inlineStr">
        <is>
          <t>Net cumulative incurred losses and allocated loss adjustment expenses</t>
        </is>
      </c>
      <c r="B2095" s="6" t="n">
        <v>25</v>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row>
    <row r="2096">
      <c r="A2096" s="4" t="inlineStr">
        <is>
          <t>PPD</t>
        </is>
      </c>
      <c r="B2096" s="6" t="n">
        <v>-2</v>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row>
    <row r="2097">
      <c r="A2097" s="4" t="inlineStr">
        <is>
          <t>IBNR</t>
        </is>
      </c>
      <c r="B2097" s="7" t="n">
        <v>27</v>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row>
    <row r="2098">
      <c r="A2098" s="4" t="inlineStr">
        <is>
          <t>Cumulative number of claims | claim</t>
        </is>
      </c>
      <c r="B2098" s="6" t="n">
        <v>199</v>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row>
    <row r="2099">
      <c r="A2099" s="4" t="inlineStr">
        <is>
          <t>Net cumulative paid losses and allocated loss adjustment expenses</t>
        </is>
      </c>
      <c r="B2099" s="7" t="n">
        <v>-4</v>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4" t="inlineStr">
        <is>
          <t xml:space="preserve"> </t>
        </is>
      </c>
      <c r="K2099" s="4" t="inlineStr">
        <is>
          <t xml:space="preserve"> </t>
        </is>
      </c>
    </row>
    <row r="2100">
      <c r="A2100" s="4" t="inlineStr">
        <is>
          <t>Run-off | Professional indemnity/Directors and Officers | 2023 | 2022</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row>
    <row r="2101">
      <c r="A2101" s="3" t="inlineStr">
        <is>
          <t>Liability for Claims and Claims Adjustment Expens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row>
    <row r="2102">
      <c r="A2102" s="4" t="inlineStr">
        <is>
          <t>Net Acquired Reserves</t>
        </is>
      </c>
      <c r="B2102" s="6" t="n">
        <v>3</v>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J2102" s="4" t="inlineStr">
        <is>
          <t xml:space="preserve"> </t>
        </is>
      </c>
      <c r="K2102" s="4" t="inlineStr">
        <is>
          <t xml:space="preserve"> </t>
        </is>
      </c>
    </row>
    <row r="2103">
      <c r="A2103" s="4" t="inlineStr">
        <is>
          <t>Net cumulative incurred losses and allocated loss adjustment expenses</t>
        </is>
      </c>
      <c r="B2103" s="6" t="n">
        <v>3</v>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row>
    <row r="2104">
      <c r="A2104" s="4" t="inlineStr">
        <is>
          <t>PPD</t>
        </is>
      </c>
      <c r="B2104" s="6" t="n">
        <v>0</v>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row>
    <row r="2105">
      <c r="A2105" s="4" t="inlineStr">
        <is>
          <t>IBNR</t>
        </is>
      </c>
      <c r="B2105" s="7" t="n">
        <v>3</v>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4" t="inlineStr">
        <is>
          <t xml:space="preserve"> </t>
        </is>
      </c>
      <c r="J2105" s="4" t="inlineStr">
        <is>
          <t xml:space="preserve"> </t>
        </is>
      </c>
      <c r="K2105" s="4" t="inlineStr">
        <is>
          <t xml:space="preserve"> </t>
        </is>
      </c>
    </row>
    <row r="2106">
      <c r="A2106" s="4" t="inlineStr">
        <is>
          <t>Cumulative number of claims | claim</t>
        </is>
      </c>
      <c r="B2106" s="6" t="n">
        <v>31</v>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row>
    <row r="2107">
      <c r="A2107" s="4" t="inlineStr">
        <is>
          <t>Run-off | Professional indemnity/Directors and Officers | 2023 | 2023</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row>
    <row r="2108">
      <c r="A2108" s="3" t="inlineStr">
        <is>
          <t>Liability for Claims and Claims Adjustment Expense [Line Items]</t>
        </is>
      </c>
      <c r="B2108" s="4" t="inlineStr">
        <is>
          <t xml:space="preserve"> </t>
        </is>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row>
    <row r="2109">
      <c r="A2109" s="4" t="inlineStr">
        <is>
          <t>Net Acquired Reserves</t>
        </is>
      </c>
      <c r="B2109" s="7" t="n">
        <v>0</v>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row>
    <row r="2110">
      <c r="A2110" s="4" t="inlineStr">
        <is>
          <t>Net cumulative incurred losses and allocated loss adjustment expenses</t>
        </is>
      </c>
      <c r="B2110" s="6" t="n">
        <v>0</v>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row>
    <row r="2111">
      <c r="A2111" s="4" t="inlineStr">
        <is>
          <t>PPD</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row>
    <row r="2112">
      <c r="A2112" s="4" t="inlineStr">
        <is>
          <t>IBNR</t>
        </is>
      </c>
      <c r="B2112" s="7" t="n">
        <v>0</v>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row>
    <row r="2113">
      <c r="A2113" s="4" t="inlineStr">
        <is>
          <t>Cumulative number of claims | claim</t>
        </is>
      </c>
      <c r="B2113" s="6" t="n">
        <v>7</v>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row>
    <row r="2114">
      <c r="A2114" s="4" t="inlineStr">
        <is>
          <t>Run-off | Motor</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row>
    <row r="2115">
      <c r="A2115" s="3" t="inlineStr">
        <is>
          <t>Liability for Claims and Claims Adjustment Expense [Line Items]</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row>
    <row r="2116">
      <c r="A2116" s="4" t="inlineStr">
        <is>
          <t>Net Acquired Reserves</t>
        </is>
      </c>
      <c r="B2116" s="7" t="n">
        <v>1931</v>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row>
    <row r="2117">
      <c r="A2117" s="4" t="inlineStr">
        <is>
          <t>Net cumulative incurred losses and allocated loss adjustment expenses</t>
        </is>
      </c>
      <c r="B2117" s="6" t="n">
        <v>2176</v>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row>
    <row r="2118">
      <c r="A2118" s="4" t="inlineStr">
        <is>
          <t>PPD</t>
        </is>
      </c>
      <c r="B2118" s="6" t="n">
        <v>-25</v>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row>
    <row r="2119">
      <c r="A2119" s="4" t="inlineStr">
        <is>
          <t>IBNR</t>
        </is>
      </c>
      <c r="B2119" s="7" t="n">
        <v>149</v>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row>
    <row r="2120">
      <c r="A2120" s="4" t="inlineStr">
        <is>
          <t>Cumulative number of claims | claim</t>
        </is>
      </c>
      <c r="B2120" s="6" t="n">
        <v>89062</v>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4" t="inlineStr">
        <is>
          <t xml:space="preserve"> </t>
        </is>
      </c>
    </row>
    <row r="2121">
      <c r="A2121" s="4" t="inlineStr">
        <is>
          <t>Net cumulative paid losses and allocated loss adjustment expenses</t>
        </is>
      </c>
      <c r="B2121" s="7" t="n">
        <v>1541</v>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row>
    <row r="2122">
      <c r="A2122" s="4" t="inlineStr">
        <is>
          <t>Total</t>
        </is>
      </c>
      <c r="B2122" s="6" t="n">
        <v>635</v>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row>
    <row r="2123">
      <c r="A2123" s="4" t="inlineStr">
        <is>
          <t>Total net liabilities for losses and ALAE / net increase (reduction) in estimates of net ultimate losses related to prior years</t>
        </is>
      </c>
      <c r="B2123" s="6" t="n">
        <v>653</v>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K2123" s="4" t="inlineStr">
        <is>
          <t xml:space="preserve"> </t>
        </is>
      </c>
    </row>
    <row r="2124">
      <c r="A2124" s="4" t="inlineStr">
        <is>
          <t>Reduction in estimates of net ultimate losses</t>
        </is>
      </c>
      <c r="B2124" s="6" t="n">
        <v>-28</v>
      </c>
      <c r="C2124" s="6" t="n">
        <v>74</v>
      </c>
      <c r="D2124" s="6" t="n">
        <v>43</v>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row>
    <row r="2125">
      <c r="A2125" s="4" t="inlineStr">
        <is>
          <t>Run-off | Motor | 2013 and Prior</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row>
    <row r="2126">
      <c r="A2126" s="3" t="inlineStr">
        <is>
          <t>Liability for Claims and Claims Adjustment Expense [Line Items]</t>
        </is>
      </c>
      <c r="B2126" s="4" t="inlineStr">
        <is>
          <t xml:space="preserve"> </t>
        </is>
      </c>
      <c r="C2126" s="4" t="inlineStr">
        <is>
          <t xml:space="preserve"> </t>
        </is>
      </c>
      <c r="D2126" s="4" t="inlineStr">
        <is>
          <t xml:space="preserve"> </t>
        </is>
      </c>
      <c r="E2126" s="4" t="inlineStr">
        <is>
          <t xml:space="preserve"> </t>
        </is>
      </c>
      <c r="F2126" s="4" t="inlineStr">
        <is>
          <t xml:space="preserve"> </t>
        </is>
      </c>
      <c r="G2126" s="4" t="inlineStr">
        <is>
          <t xml:space="preserve"> </t>
        </is>
      </c>
      <c r="H2126" s="4" t="inlineStr">
        <is>
          <t xml:space="preserve"> </t>
        </is>
      </c>
      <c r="I2126" s="4" t="inlineStr">
        <is>
          <t xml:space="preserve"> </t>
        </is>
      </c>
      <c r="J2126" s="4" t="inlineStr">
        <is>
          <t xml:space="preserve"> </t>
        </is>
      </c>
      <c r="K2126" s="4" t="inlineStr">
        <is>
          <t xml:space="preserve"> </t>
        </is>
      </c>
    </row>
    <row r="2127">
      <c r="A2127" s="4" t="inlineStr">
        <is>
          <t>Total net liabilities for losses and ALAE / net increase (reduction) in estimates of net ultimate losses related to prior years</t>
        </is>
      </c>
      <c r="B2127" s="6" t="n">
        <v>18</v>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row>
    <row r="2128">
      <c r="A2128" s="4" t="inlineStr">
        <is>
          <t>Total net liabilities for losses and LAE and net increase (reduction) in estimates of net ultimate losses related to prior periods, prior year development</t>
        </is>
      </c>
      <c r="B2128" s="6" t="n">
        <v>-3</v>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row>
    <row r="2129">
      <c r="A2129" s="4" t="inlineStr">
        <is>
          <t>Run-off | Motor | 2014</t>
        </is>
      </c>
      <c r="B2129" s="4" t="inlineStr">
        <is>
          <t xml:space="preserve"> </t>
        </is>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4" t="inlineStr">
        <is>
          <t xml:space="preserve"> </t>
        </is>
      </c>
      <c r="K2129" s="4" t="inlineStr">
        <is>
          <t xml:space="preserve"> </t>
        </is>
      </c>
    </row>
    <row r="2130">
      <c r="A2130" s="3" t="inlineStr">
        <is>
          <t>Liability for Claims and Claims Adjustment Expense [Line Items]</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row>
    <row r="2131">
      <c r="A2131" s="4" t="inlineStr">
        <is>
          <t>Net Acquired Reserves</t>
        </is>
      </c>
      <c r="B2131" s="6" t="n">
        <v>33</v>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row>
    <row r="2132">
      <c r="A2132" s="4" t="inlineStr">
        <is>
          <t>Net cumulative incurred losses and allocated loss adjustment expenses</t>
        </is>
      </c>
      <c r="B2132" s="6" t="n">
        <v>43</v>
      </c>
      <c r="C2132" s="6" t="n">
        <v>43</v>
      </c>
      <c r="D2132" s="6" t="n">
        <v>43</v>
      </c>
      <c r="E2132" s="6" t="n">
        <v>45</v>
      </c>
      <c r="F2132" s="6" t="n">
        <v>45</v>
      </c>
      <c r="G2132" s="6" t="n">
        <v>44</v>
      </c>
      <c r="H2132" s="6" t="n">
        <v>43</v>
      </c>
      <c r="I2132" s="6" t="n">
        <v>42</v>
      </c>
      <c r="J2132" s="6" t="n">
        <v>42</v>
      </c>
      <c r="K2132" s="6" t="n">
        <v>39</v>
      </c>
    </row>
    <row r="2133">
      <c r="A2133" s="4" t="inlineStr">
        <is>
          <t>PPD</t>
        </is>
      </c>
      <c r="B2133" s="6" t="n">
        <v>0</v>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row>
    <row r="2134">
      <c r="A2134" s="4" t="inlineStr">
        <is>
          <t>IBNR</t>
        </is>
      </c>
      <c r="B2134" s="7" t="n">
        <v>0</v>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row>
    <row r="2135">
      <c r="A2135" s="4" t="inlineStr">
        <is>
          <t>Cumulative number of claims | claim</t>
        </is>
      </c>
      <c r="B2135" s="6" t="n">
        <v>2134</v>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4" t="inlineStr">
        <is>
          <t xml:space="preserve"> </t>
        </is>
      </c>
      <c r="K2135" s="4" t="inlineStr">
        <is>
          <t xml:space="preserve"> </t>
        </is>
      </c>
    </row>
    <row r="2136">
      <c r="A2136" s="4" t="inlineStr">
        <is>
          <t>Net cumulative paid losses and allocated loss adjustment expenses</t>
        </is>
      </c>
      <c r="B2136" s="7" t="n">
        <v>43</v>
      </c>
      <c r="C2136" s="6" t="n">
        <v>44</v>
      </c>
      <c r="D2136" s="6" t="n">
        <v>43</v>
      </c>
      <c r="E2136" s="6" t="n">
        <v>43</v>
      </c>
      <c r="F2136" s="6" t="n">
        <v>43</v>
      </c>
      <c r="G2136" s="6" t="n">
        <v>43</v>
      </c>
      <c r="H2136" s="6" t="n">
        <v>41</v>
      </c>
      <c r="I2136" s="6" t="n">
        <v>38</v>
      </c>
      <c r="J2136" s="6" t="n">
        <v>34</v>
      </c>
      <c r="K2136" s="6" t="n">
        <v>19</v>
      </c>
    </row>
    <row r="2137">
      <c r="A2137" s="4" t="inlineStr">
        <is>
          <t>Run-off | Motor | 2014 | 2013 and Prior</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row>
    <row r="2138">
      <c r="A2138" s="3" t="inlineStr">
        <is>
          <t>Liability for Claims and Claims Adjustment Expense [Line Items]</t>
        </is>
      </c>
      <c r="B2138" s="4" t="inlineStr">
        <is>
          <t xml:space="preserve"> </t>
        </is>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4" t="inlineStr">
        <is>
          <t xml:space="preserve"> </t>
        </is>
      </c>
      <c r="J2138" s="4" t="inlineStr">
        <is>
          <t xml:space="preserve"> </t>
        </is>
      </c>
      <c r="K2138" s="4" t="inlineStr">
        <is>
          <t xml:space="preserve"> </t>
        </is>
      </c>
    </row>
    <row r="2139">
      <c r="A2139" s="4" t="inlineStr">
        <is>
          <t>Net Acquired Reserves</t>
        </is>
      </c>
      <c r="B2139" s="6" t="n">
        <v>33</v>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row>
    <row r="2140">
      <c r="A2140" s="4" t="inlineStr">
        <is>
          <t>Net cumulative incurred losses and allocated loss adjustment expenses</t>
        </is>
      </c>
      <c r="B2140" s="6" t="n">
        <v>42</v>
      </c>
      <c r="C2140" s="6" t="n">
        <v>42</v>
      </c>
      <c r="D2140" s="6" t="n">
        <v>42</v>
      </c>
      <c r="E2140" s="6" t="n">
        <v>44</v>
      </c>
      <c r="F2140" s="6" t="n">
        <v>44</v>
      </c>
      <c r="G2140" s="6" t="n">
        <v>43</v>
      </c>
      <c r="H2140" s="6" t="n">
        <v>42</v>
      </c>
      <c r="I2140" s="6" t="n">
        <v>42</v>
      </c>
      <c r="J2140" s="6" t="n">
        <v>42</v>
      </c>
      <c r="K2140" s="6" t="n">
        <v>39</v>
      </c>
    </row>
    <row r="2141">
      <c r="A2141" s="4" t="inlineStr">
        <is>
          <t>PPD</t>
        </is>
      </c>
      <c r="B2141" s="6" t="n">
        <v>0</v>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row>
    <row r="2142">
      <c r="A2142" s="4" t="inlineStr">
        <is>
          <t>IBNR</t>
        </is>
      </c>
      <c r="B2142" s="7" t="n">
        <v>0</v>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row>
    <row r="2143">
      <c r="A2143" s="4" t="inlineStr">
        <is>
          <t>Cumulative number of claims | claim</t>
        </is>
      </c>
      <c r="B2143" s="6" t="n">
        <v>2126</v>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row>
    <row r="2144">
      <c r="A2144" s="4" t="inlineStr">
        <is>
          <t>Net cumulative paid losses and allocated loss adjustment expenses</t>
        </is>
      </c>
      <c r="B2144" s="7" t="n">
        <v>42</v>
      </c>
      <c r="C2144" s="6" t="n">
        <v>43</v>
      </c>
      <c r="D2144" s="6" t="n">
        <v>42</v>
      </c>
      <c r="E2144" s="6" t="n">
        <v>42</v>
      </c>
      <c r="F2144" s="6" t="n">
        <v>42</v>
      </c>
      <c r="G2144" s="6" t="n">
        <v>42</v>
      </c>
      <c r="H2144" s="6" t="n">
        <v>40</v>
      </c>
      <c r="I2144" s="6" t="n">
        <v>38</v>
      </c>
      <c r="J2144" s="6" t="n">
        <v>34</v>
      </c>
      <c r="K2144" s="6" t="n">
        <v>19</v>
      </c>
    </row>
    <row r="2145">
      <c r="A2145" s="4" t="inlineStr">
        <is>
          <t>Run-off | Motor | 2014 | 2014</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row>
    <row r="2146">
      <c r="A2146" s="3" t="inlineStr">
        <is>
          <t>Liability for Claims and Claims Adjustment Expense [Line Item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row>
    <row r="2147">
      <c r="A2147" s="4" t="inlineStr">
        <is>
          <t>Net Acquired Reserves</t>
        </is>
      </c>
      <c r="B2147" s="6" t="n">
        <v>0</v>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row>
    <row r="2148">
      <c r="A2148" s="4" t="inlineStr">
        <is>
          <t>Net cumulative incurred losses and allocated loss adjustment expenses</t>
        </is>
      </c>
      <c r="B2148" s="6" t="n">
        <v>1</v>
      </c>
      <c r="C2148" s="6" t="n">
        <v>1</v>
      </c>
      <c r="D2148" s="6" t="n">
        <v>1</v>
      </c>
      <c r="E2148" s="6" t="n">
        <v>1</v>
      </c>
      <c r="F2148" s="6" t="n">
        <v>1</v>
      </c>
      <c r="G2148" s="6" t="n">
        <v>1</v>
      </c>
      <c r="H2148" s="6" t="n">
        <v>1</v>
      </c>
      <c r="I2148" s="6" t="n">
        <v>0</v>
      </c>
      <c r="J2148" s="6" t="n">
        <v>0</v>
      </c>
      <c r="K2148" s="6" t="n">
        <v>0</v>
      </c>
    </row>
    <row r="2149">
      <c r="A2149" s="4" t="inlineStr">
        <is>
          <t>PPD</t>
        </is>
      </c>
      <c r="B2149" s="6" t="n">
        <v>0</v>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row>
    <row r="2150">
      <c r="A2150" s="4" t="inlineStr">
        <is>
          <t>IBNR</t>
        </is>
      </c>
      <c r="B2150" s="7" t="n">
        <v>0</v>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row>
    <row r="2151">
      <c r="A2151" s="4" t="inlineStr">
        <is>
          <t>Cumulative number of claims | claim</t>
        </is>
      </c>
      <c r="B2151" s="6" t="n">
        <v>5</v>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row>
    <row r="2152">
      <c r="A2152" s="4" t="inlineStr">
        <is>
          <t>Net cumulative paid losses and allocated loss adjustment expenses</t>
        </is>
      </c>
      <c r="B2152" s="7" t="n">
        <v>1</v>
      </c>
      <c r="C2152" s="6" t="n">
        <v>1</v>
      </c>
      <c r="D2152" s="6" t="n">
        <v>1</v>
      </c>
      <c r="E2152" s="6" t="n">
        <v>1</v>
      </c>
      <c r="F2152" s="6" t="n">
        <v>1</v>
      </c>
      <c r="G2152" s="6" t="n">
        <v>1</v>
      </c>
      <c r="H2152" s="6" t="n">
        <v>1</v>
      </c>
      <c r="I2152" s="6" t="n">
        <v>0</v>
      </c>
      <c r="J2152" s="6" t="n">
        <v>0</v>
      </c>
      <c r="K2152" s="7" t="n">
        <v>0</v>
      </c>
    </row>
    <row r="2153">
      <c r="A2153" s="4" t="inlineStr">
        <is>
          <t>Run-off | Motor | 2014 | 2015</t>
        </is>
      </c>
      <c r="B2153" s="4" t="inlineStr">
        <is>
          <t xml:space="preserve"> </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4" t="inlineStr">
        <is>
          <t xml:space="preserve"> </t>
        </is>
      </c>
      <c r="K2153" s="4" t="inlineStr">
        <is>
          <t xml:space="preserve"> </t>
        </is>
      </c>
    </row>
    <row r="2154">
      <c r="A2154" s="3" t="inlineStr">
        <is>
          <t>Liability for Claims and Claims Adjustment Expense [Line Items]</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row>
    <row r="2155">
      <c r="A2155" s="4" t="inlineStr">
        <is>
          <t>Net Acquired Reserves</t>
        </is>
      </c>
      <c r="B2155" s="6" t="n">
        <v>0</v>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row>
    <row r="2156">
      <c r="A2156" s="4" t="inlineStr">
        <is>
          <t>Net cumulative incurred losses and allocated loss adjustment expenses</t>
        </is>
      </c>
      <c r="B2156" s="6" t="n">
        <v>0</v>
      </c>
      <c r="C2156" s="6" t="n">
        <v>0</v>
      </c>
      <c r="D2156" s="6" t="n">
        <v>0</v>
      </c>
      <c r="E2156" s="6" t="n">
        <v>0</v>
      </c>
      <c r="F2156" s="6" t="n">
        <v>0</v>
      </c>
      <c r="G2156" s="6" t="n">
        <v>0</v>
      </c>
      <c r="H2156" s="6" t="n">
        <v>0</v>
      </c>
      <c r="I2156" s="6" t="n">
        <v>0</v>
      </c>
      <c r="J2156" s="6" t="n">
        <v>0</v>
      </c>
      <c r="K2156" s="4" t="inlineStr">
        <is>
          <t xml:space="preserve"> </t>
        </is>
      </c>
    </row>
    <row r="2157">
      <c r="A2157" s="4" t="inlineStr">
        <is>
          <t>PPD</t>
        </is>
      </c>
      <c r="B2157" s="6" t="n">
        <v>0</v>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row>
    <row r="2158">
      <c r="A2158" s="4" t="inlineStr">
        <is>
          <t>IBNR</t>
        </is>
      </c>
      <c r="B2158" s="7" t="n">
        <v>0</v>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row>
    <row r="2159">
      <c r="A2159" s="4" t="inlineStr">
        <is>
          <t>Cumulative number of claims | claim</t>
        </is>
      </c>
      <c r="B2159" s="6" t="n">
        <v>1</v>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4" t="inlineStr">
        <is>
          <t xml:space="preserve"> </t>
        </is>
      </c>
    </row>
    <row r="2160">
      <c r="A2160" s="4" t="inlineStr">
        <is>
          <t>Run-off | Motor | 2014 | 2016</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row>
    <row r="2161">
      <c r="A2161" s="3" t="inlineStr">
        <is>
          <t>Liability for Claims and Claims Adjustment Expense [Line Items]</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row>
    <row r="2162">
      <c r="A2162" s="4" t="inlineStr">
        <is>
          <t>Net Acquired Reserves</t>
        </is>
      </c>
      <c r="B2162" s="7" t="n">
        <v>0</v>
      </c>
      <c r="C2162" s="4" t="inlineStr">
        <is>
          <t xml:space="preserve"> </t>
        </is>
      </c>
      <c r="D2162" s="4" t="inlineStr">
        <is>
          <t xml:space="preserve"> </t>
        </is>
      </c>
      <c r="E2162" s="4" t="inlineStr">
        <is>
          <t xml:space="preserve"> </t>
        </is>
      </c>
      <c r="F2162" s="4" t="inlineStr">
        <is>
          <t xml:space="preserve"> </t>
        </is>
      </c>
      <c r="G2162" s="4" t="inlineStr">
        <is>
          <t xml:space="preserve"> </t>
        </is>
      </c>
      <c r="H2162" s="4" t="inlineStr">
        <is>
          <t xml:space="preserve"> </t>
        </is>
      </c>
      <c r="I2162" s="4" t="inlineStr">
        <is>
          <t xml:space="preserve"> </t>
        </is>
      </c>
      <c r="J2162" s="4" t="inlineStr">
        <is>
          <t xml:space="preserve"> </t>
        </is>
      </c>
      <c r="K2162" s="4" t="inlineStr">
        <is>
          <t xml:space="preserve"> </t>
        </is>
      </c>
    </row>
    <row r="2163">
      <c r="A2163" s="4" t="inlineStr">
        <is>
          <t>Net cumulative incurred losses and allocated loss adjustment expenses</t>
        </is>
      </c>
      <c r="B2163" s="6" t="n">
        <v>0</v>
      </c>
      <c r="C2163" s="6" t="n">
        <v>0</v>
      </c>
      <c r="D2163" s="6" t="n">
        <v>0</v>
      </c>
      <c r="E2163" s="6" t="n">
        <v>0</v>
      </c>
      <c r="F2163" s="6" t="n">
        <v>0</v>
      </c>
      <c r="G2163" s="6" t="n">
        <v>0</v>
      </c>
      <c r="H2163" s="6" t="n">
        <v>0</v>
      </c>
      <c r="I2163" s="6" t="n">
        <v>0</v>
      </c>
      <c r="J2163" s="4" t="inlineStr">
        <is>
          <t xml:space="preserve"> </t>
        </is>
      </c>
      <c r="K2163" s="4" t="inlineStr">
        <is>
          <t xml:space="preserve"> </t>
        </is>
      </c>
    </row>
    <row r="2164">
      <c r="A2164" s="4" t="inlineStr">
        <is>
          <t>PPD</t>
        </is>
      </c>
      <c r="B2164" s="6" t="n">
        <v>0</v>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row>
    <row r="2165">
      <c r="A2165" s="4" t="inlineStr">
        <is>
          <t>IBNR</t>
        </is>
      </c>
      <c r="B2165" s="7" t="n">
        <v>0</v>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c r="I2165" s="4" t="inlineStr">
        <is>
          <t xml:space="preserve"> </t>
        </is>
      </c>
      <c r="J2165" s="4" t="inlineStr">
        <is>
          <t xml:space="preserve"> </t>
        </is>
      </c>
      <c r="K2165" s="4" t="inlineStr">
        <is>
          <t xml:space="preserve"> </t>
        </is>
      </c>
    </row>
    <row r="2166">
      <c r="A2166" s="4" t="inlineStr">
        <is>
          <t>Cumulative number of claims | claim</t>
        </is>
      </c>
      <c r="B2166" s="6" t="n">
        <v>1</v>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row>
    <row r="2167">
      <c r="A2167" s="4" t="inlineStr">
        <is>
          <t>Run-off | Motor | 2014 | 2017</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row>
    <row r="2168">
      <c r="A2168" s="3" t="inlineStr">
        <is>
          <t>Liability for Claims and Claims Adjustment Expense [Line Items]</t>
        </is>
      </c>
      <c r="B2168" s="4" t="inlineStr">
        <is>
          <t xml:space="preserve"> </t>
        </is>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4" t="inlineStr">
        <is>
          <t xml:space="preserve"> </t>
        </is>
      </c>
    </row>
    <row r="2169">
      <c r="A2169" s="4" t="inlineStr">
        <is>
          <t>Net Acquired Reserves</t>
        </is>
      </c>
      <c r="B2169" s="7" t="n">
        <v>0</v>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row>
    <row r="2170">
      <c r="A2170" s="4" t="inlineStr">
        <is>
          <t>Net cumulative incurred losses and allocated loss adjustment expenses</t>
        </is>
      </c>
      <c r="B2170" s="6" t="n">
        <v>0</v>
      </c>
      <c r="C2170" s="6" t="n">
        <v>0</v>
      </c>
      <c r="D2170" s="6" t="n">
        <v>0</v>
      </c>
      <c r="E2170" s="6" t="n">
        <v>0</v>
      </c>
      <c r="F2170" s="6" t="n">
        <v>0</v>
      </c>
      <c r="G2170" s="6" t="n">
        <v>0</v>
      </c>
      <c r="H2170" s="6" t="n">
        <v>0</v>
      </c>
      <c r="I2170" s="4" t="inlineStr">
        <is>
          <t xml:space="preserve"> </t>
        </is>
      </c>
      <c r="J2170" s="4" t="inlineStr">
        <is>
          <t xml:space="preserve"> </t>
        </is>
      </c>
      <c r="K2170" s="4" t="inlineStr">
        <is>
          <t xml:space="preserve"> </t>
        </is>
      </c>
    </row>
    <row r="2171">
      <c r="A2171" s="4" t="inlineStr">
        <is>
          <t>PPD</t>
        </is>
      </c>
      <c r="B2171" s="6" t="n">
        <v>0</v>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 xml:space="preserve"> </t>
        </is>
      </c>
      <c r="K2171" s="4" t="inlineStr">
        <is>
          <t xml:space="preserve"> </t>
        </is>
      </c>
    </row>
    <row r="2172">
      <c r="A2172" s="4" t="inlineStr">
        <is>
          <t>IBNR</t>
        </is>
      </c>
      <c r="B2172" s="7" t="n">
        <v>0</v>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row>
    <row r="2173">
      <c r="A2173" s="4" t="inlineStr">
        <is>
          <t>Cumulative number of claims | claim</t>
        </is>
      </c>
      <c r="B2173" s="6" t="n">
        <v>1</v>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row>
    <row r="2174">
      <c r="A2174" s="4" t="inlineStr">
        <is>
          <t>Run-off | Motor | 2015</t>
        </is>
      </c>
      <c r="B2174" s="4" t="inlineStr">
        <is>
          <t xml:space="preserve"> </t>
        </is>
      </c>
      <c r="C2174" s="4" t="inlineStr">
        <is>
          <t xml:space="preserve"> </t>
        </is>
      </c>
      <c r="D2174" s="4" t="inlineStr">
        <is>
          <t xml:space="preserve"> </t>
        </is>
      </c>
      <c r="E2174" s="4" t="inlineStr">
        <is>
          <t xml:space="preserve"> </t>
        </is>
      </c>
      <c r="F2174" s="4" t="inlineStr">
        <is>
          <t xml:space="preserve"> </t>
        </is>
      </c>
      <c r="G2174" s="4" t="inlineStr">
        <is>
          <t xml:space="preserve"> </t>
        </is>
      </c>
      <c r="H2174" s="4" t="inlineStr">
        <is>
          <t xml:space="preserve"> </t>
        </is>
      </c>
      <c r="I2174" s="4" t="inlineStr">
        <is>
          <t xml:space="preserve"> </t>
        </is>
      </c>
      <c r="J2174" s="4" t="inlineStr">
        <is>
          <t xml:space="preserve"> </t>
        </is>
      </c>
      <c r="K2174" s="4" t="inlineStr">
        <is>
          <t xml:space="preserve"> </t>
        </is>
      </c>
    </row>
    <row r="2175">
      <c r="A2175" s="3" t="inlineStr">
        <is>
          <t>Liability for Claims and Claims Adjustment Expense [Line Items]</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row>
    <row r="2176">
      <c r="A2176" s="4" t="inlineStr">
        <is>
          <t>Net Acquired Reserves</t>
        </is>
      </c>
      <c r="B2176" s="7" t="n">
        <v>63</v>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row>
    <row r="2177">
      <c r="A2177" s="4" t="inlineStr">
        <is>
          <t>Net cumulative incurred losses and allocated loss adjustment expenses</t>
        </is>
      </c>
      <c r="B2177" s="6" t="n">
        <v>83</v>
      </c>
      <c r="C2177" s="6" t="n">
        <v>82</v>
      </c>
      <c r="D2177" s="6" t="n">
        <v>83</v>
      </c>
      <c r="E2177" s="6" t="n">
        <v>83</v>
      </c>
      <c r="F2177" s="6" t="n">
        <v>83</v>
      </c>
      <c r="G2177" s="6" t="n">
        <v>84</v>
      </c>
      <c r="H2177" s="6" t="n">
        <v>85</v>
      </c>
      <c r="I2177" s="6" t="n">
        <v>83</v>
      </c>
      <c r="J2177" s="6" t="n">
        <v>80</v>
      </c>
      <c r="K2177" s="4" t="inlineStr">
        <is>
          <t xml:space="preserve"> </t>
        </is>
      </c>
    </row>
    <row r="2178">
      <c r="A2178" s="4" t="inlineStr">
        <is>
          <t>PPD</t>
        </is>
      </c>
      <c r="B2178" s="6" t="n">
        <v>1</v>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row>
    <row r="2179">
      <c r="A2179" s="4" t="inlineStr">
        <is>
          <t>IBNR</t>
        </is>
      </c>
      <c r="B2179" s="7" t="n">
        <v>1</v>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row>
    <row r="2180">
      <c r="A2180" s="4" t="inlineStr">
        <is>
          <t>Cumulative number of claims | claim</t>
        </is>
      </c>
      <c r="B2180" s="6" t="n">
        <v>3433</v>
      </c>
      <c r="C2180" s="4" t="inlineStr">
        <is>
          <t xml:space="preserve"> </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row>
    <row r="2181">
      <c r="A2181" s="4" t="inlineStr">
        <is>
          <t>Net cumulative paid losses and allocated loss adjustment expenses</t>
        </is>
      </c>
      <c r="B2181" s="7" t="n">
        <v>75</v>
      </c>
      <c r="C2181" s="6" t="n">
        <v>74</v>
      </c>
      <c r="D2181" s="6" t="n">
        <v>73</v>
      </c>
      <c r="E2181" s="6" t="n">
        <v>71</v>
      </c>
      <c r="F2181" s="6" t="n">
        <v>68</v>
      </c>
      <c r="G2181" s="6" t="n">
        <v>65</v>
      </c>
      <c r="H2181" s="6" t="n">
        <v>58</v>
      </c>
      <c r="I2181" s="6" t="n">
        <v>48</v>
      </c>
      <c r="J2181" s="6" t="n">
        <v>32</v>
      </c>
      <c r="K2181" s="4" t="inlineStr">
        <is>
          <t xml:space="preserve"> </t>
        </is>
      </c>
    </row>
    <row r="2182">
      <c r="A2182" s="4" t="inlineStr">
        <is>
          <t>Run-off | Motor | 2015 | 2013 and Prior</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row>
    <row r="2183">
      <c r="A2183" s="3" t="inlineStr">
        <is>
          <t>Liability for Claims and Claims Adjustment Expense [Line Items]</t>
        </is>
      </c>
      <c r="B2183" s="4" t="inlineStr">
        <is>
          <t xml:space="preserve"> </t>
        </is>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 xml:space="preserve"> </t>
        </is>
      </c>
      <c r="K2183" s="4" t="inlineStr">
        <is>
          <t xml:space="preserve"> </t>
        </is>
      </c>
    </row>
    <row r="2184">
      <c r="A2184" s="4" t="inlineStr">
        <is>
          <t>Net Acquired Reserves</t>
        </is>
      </c>
      <c r="B2184" s="6" t="n">
        <v>51</v>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row>
    <row r="2185">
      <c r="A2185" s="4" t="inlineStr">
        <is>
          <t>Net cumulative incurred losses and allocated loss adjustment expenses</t>
        </is>
      </c>
      <c r="B2185" s="6" t="n">
        <v>63</v>
      </c>
      <c r="C2185" s="6" t="n">
        <v>63</v>
      </c>
      <c r="D2185" s="6" t="n">
        <v>63</v>
      </c>
      <c r="E2185" s="6" t="n">
        <v>63</v>
      </c>
      <c r="F2185" s="6" t="n">
        <v>63</v>
      </c>
      <c r="G2185" s="6" t="n">
        <v>63</v>
      </c>
      <c r="H2185" s="6" t="n">
        <v>65</v>
      </c>
      <c r="I2185" s="6" t="n">
        <v>63</v>
      </c>
      <c r="J2185" s="6" t="n">
        <v>61</v>
      </c>
      <c r="K2185" s="4" t="inlineStr">
        <is>
          <t xml:space="preserve"> </t>
        </is>
      </c>
    </row>
    <row r="2186">
      <c r="A2186" s="4" t="inlineStr">
        <is>
          <t>PPD</t>
        </is>
      </c>
      <c r="B2186" s="6" t="n">
        <v>0</v>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 xml:space="preserve"> </t>
        </is>
      </c>
      <c r="K2186" s="4" t="inlineStr">
        <is>
          <t xml:space="preserve"> </t>
        </is>
      </c>
    </row>
    <row r="2187">
      <c r="A2187" s="4" t="inlineStr">
        <is>
          <t>IBNR</t>
        </is>
      </c>
      <c r="B2187" s="7" t="n">
        <v>1</v>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row>
    <row r="2188">
      <c r="A2188" s="4" t="inlineStr">
        <is>
          <t>Cumulative number of claims | claim</t>
        </is>
      </c>
      <c r="B2188" s="6" t="n">
        <v>1132</v>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row>
    <row r="2189">
      <c r="A2189" s="4" t="inlineStr">
        <is>
          <t>Net cumulative paid losses and allocated loss adjustment expenses</t>
        </is>
      </c>
      <c r="B2189" s="7" t="n">
        <v>55</v>
      </c>
      <c r="C2189" s="6" t="n">
        <v>54</v>
      </c>
      <c r="D2189" s="6" t="n">
        <v>53</v>
      </c>
      <c r="E2189" s="6" t="n">
        <v>52</v>
      </c>
      <c r="F2189" s="6" t="n">
        <v>50</v>
      </c>
      <c r="G2189" s="6" t="n">
        <v>47</v>
      </c>
      <c r="H2189" s="6" t="n">
        <v>43</v>
      </c>
      <c r="I2189" s="6" t="n">
        <v>36</v>
      </c>
      <c r="J2189" s="6" t="n">
        <v>25</v>
      </c>
      <c r="K2189" s="4" t="inlineStr">
        <is>
          <t xml:space="preserve"> </t>
        </is>
      </c>
    </row>
    <row r="2190">
      <c r="A2190" s="4" t="inlineStr">
        <is>
          <t>Run-off | Motor | 2015 | 2014</t>
        </is>
      </c>
      <c r="B2190" s="4" t="inlineStr">
        <is>
          <t xml:space="preserve"> </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row>
    <row r="2191">
      <c r="A2191" s="3" t="inlineStr">
        <is>
          <t>Liability for Claims and Claims Adjustment Expense [Line Items]</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row>
    <row r="2192">
      <c r="A2192" s="4" t="inlineStr">
        <is>
          <t>Net Acquired Reserves</t>
        </is>
      </c>
      <c r="B2192" s="6" t="n">
        <v>8</v>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4" t="inlineStr">
        <is>
          <t xml:space="preserve"> </t>
        </is>
      </c>
    </row>
    <row r="2193">
      <c r="A2193" s="4" t="inlineStr">
        <is>
          <t>Net cumulative incurred losses and allocated loss adjustment expenses</t>
        </is>
      </c>
      <c r="B2193" s="6" t="n">
        <v>11</v>
      </c>
      <c r="C2193" s="6" t="n">
        <v>11</v>
      </c>
      <c r="D2193" s="6" t="n">
        <v>12</v>
      </c>
      <c r="E2193" s="6" t="n">
        <v>12</v>
      </c>
      <c r="F2193" s="6" t="n">
        <v>12</v>
      </c>
      <c r="G2193" s="6" t="n">
        <v>13</v>
      </c>
      <c r="H2193" s="6" t="n">
        <v>12</v>
      </c>
      <c r="I2193" s="6" t="n">
        <v>13</v>
      </c>
      <c r="J2193" s="6" t="n">
        <v>12</v>
      </c>
      <c r="K2193" s="4" t="inlineStr">
        <is>
          <t xml:space="preserve"> </t>
        </is>
      </c>
    </row>
    <row r="2194">
      <c r="A2194" s="4" t="inlineStr">
        <is>
          <t>PPD</t>
        </is>
      </c>
      <c r="B2194" s="6" t="n">
        <v>0</v>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row>
    <row r="2195">
      <c r="A2195" s="4" t="inlineStr">
        <is>
          <t>IBNR</t>
        </is>
      </c>
      <c r="B2195" s="7" t="n">
        <v>0</v>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K2195" s="4" t="inlineStr">
        <is>
          <t xml:space="preserve"> </t>
        </is>
      </c>
    </row>
    <row r="2196">
      <c r="A2196" s="4" t="inlineStr">
        <is>
          <t>Cumulative number of claims | claim</t>
        </is>
      </c>
      <c r="B2196" s="6" t="n">
        <v>668</v>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row>
    <row r="2197">
      <c r="A2197" s="4" t="inlineStr">
        <is>
          <t>Net cumulative paid losses and allocated loss adjustment expenses</t>
        </is>
      </c>
      <c r="B2197" s="7" t="n">
        <v>12</v>
      </c>
      <c r="C2197" s="6" t="n">
        <v>12</v>
      </c>
      <c r="D2197" s="6" t="n">
        <v>12</v>
      </c>
      <c r="E2197" s="6" t="n">
        <v>11</v>
      </c>
      <c r="F2197" s="6" t="n">
        <v>11</v>
      </c>
      <c r="G2197" s="6" t="n">
        <v>11</v>
      </c>
      <c r="H2197" s="6" t="n">
        <v>9</v>
      </c>
      <c r="I2197" s="6" t="n">
        <v>8</v>
      </c>
      <c r="J2197" s="6" t="n">
        <v>4</v>
      </c>
      <c r="K2197" s="4" t="inlineStr">
        <is>
          <t xml:space="preserve"> </t>
        </is>
      </c>
    </row>
    <row r="2198">
      <c r="A2198" s="4" t="inlineStr">
        <is>
          <t>Run-off | Motor | 2015 | 2015</t>
        </is>
      </c>
      <c r="B2198" s="4" t="inlineStr">
        <is>
          <t xml:space="preserve"> </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4" t="inlineStr">
        <is>
          <t xml:space="preserve"> </t>
        </is>
      </c>
      <c r="K2198" s="4" t="inlineStr">
        <is>
          <t xml:space="preserve"> </t>
        </is>
      </c>
    </row>
    <row r="2199">
      <c r="A2199" s="3" t="inlineStr">
        <is>
          <t>Liability for Claims and Claims Adjustment Expense [Line Items]</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row>
    <row r="2200">
      <c r="A2200" s="4" t="inlineStr">
        <is>
          <t>Net Acquired Reserves</t>
        </is>
      </c>
      <c r="B2200" s="6" t="n">
        <v>4</v>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row>
    <row r="2201">
      <c r="A2201" s="4" t="inlineStr">
        <is>
          <t>Net cumulative incurred losses and allocated loss adjustment expenses</t>
        </is>
      </c>
      <c r="B2201" s="6" t="n">
        <v>8</v>
      </c>
      <c r="C2201" s="6" t="n">
        <v>8</v>
      </c>
      <c r="D2201" s="6" t="n">
        <v>8</v>
      </c>
      <c r="E2201" s="6" t="n">
        <v>8</v>
      </c>
      <c r="F2201" s="6" t="n">
        <v>8</v>
      </c>
      <c r="G2201" s="6" t="n">
        <v>8</v>
      </c>
      <c r="H2201" s="6" t="n">
        <v>8</v>
      </c>
      <c r="I2201" s="6" t="n">
        <v>6</v>
      </c>
      <c r="J2201" s="6" t="n">
        <v>7</v>
      </c>
      <c r="K2201" s="4" t="inlineStr">
        <is>
          <t xml:space="preserve"> </t>
        </is>
      </c>
    </row>
    <row r="2202">
      <c r="A2202" s="4" t="inlineStr">
        <is>
          <t>PPD</t>
        </is>
      </c>
      <c r="B2202" s="6" t="n">
        <v>0</v>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row>
    <row r="2203">
      <c r="A2203" s="4" t="inlineStr">
        <is>
          <t>IBNR</t>
        </is>
      </c>
      <c r="B2203" s="7" t="n">
        <v>0</v>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row>
    <row r="2204">
      <c r="A2204" s="4" t="inlineStr">
        <is>
          <t>Cumulative number of claims | claim</t>
        </is>
      </c>
      <c r="B2204" s="6" t="n">
        <v>1385</v>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K2204" s="4" t="inlineStr">
        <is>
          <t xml:space="preserve"> </t>
        </is>
      </c>
    </row>
    <row r="2205">
      <c r="A2205" s="4" t="inlineStr">
        <is>
          <t>Net cumulative paid losses and allocated loss adjustment expenses</t>
        </is>
      </c>
      <c r="B2205" s="7" t="n">
        <v>8</v>
      </c>
      <c r="C2205" s="6" t="n">
        <v>8</v>
      </c>
      <c r="D2205" s="6" t="n">
        <v>8</v>
      </c>
      <c r="E2205" s="6" t="n">
        <v>8</v>
      </c>
      <c r="F2205" s="6" t="n">
        <v>7</v>
      </c>
      <c r="G2205" s="6" t="n">
        <v>7</v>
      </c>
      <c r="H2205" s="6" t="n">
        <v>6</v>
      </c>
      <c r="I2205" s="6" t="n">
        <v>4</v>
      </c>
      <c r="J2205" s="7" t="n">
        <v>3</v>
      </c>
      <c r="K2205" s="4" t="inlineStr">
        <is>
          <t xml:space="preserve"> </t>
        </is>
      </c>
    </row>
    <row r="2206">
      <c r="A2206" s="4" t="inlineStr">
        <is>
          <t>Run-off | Motor | 2015 | 2016</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row>
    <row r="2207">
      <c r="A2207" s="3" t="inlineStr">
        <is>
          <t>Liability for Claims and Claims Adjustment Expense [Line Items]</t>
        </is>
      </c>
      <c r="B2207" s="4" t="inlineStr">
        <is>
          <t xml:space="preserve"> </t>
        </is>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4" t="inlineStr">
        <is>
          <t xml:space="preserve"> </t>
        </is>
      </c>
      <c r="K2207" s="4" t="inlineStr">
        <is>
          <t xml:space="preserve"> </t>
        </is>
      </c>
    </row>
    <row r="2208">
      <c r="A2208" s="4" t="inlineStr">
        <is>
          <t>Net Acquired Reserves</t>
        </is>
      </c>
      <c r="B2208" s="6" t="n">
        <v>0</v>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row>
    <row r="2209">
      <c r="A2209" s="4" t="inlineStr">
        <is>
          <t>Net cumulative incurred losses and allocated loss adjustment expenses</t>
        </is>
      </c>
      <c r="B2209" s="6" t="n">
        <v>1</v>
      </c>
      <c r="C2209" s="6" t="n">
        <v>0</v>
      </c>
      <c r="D2209" s="6" t="n">
        <v>0</v>
      </c>
      <c r="E2209" s="6" t="n">
        <v>0</v>
      </c>
      <c r="F2209" s="6" t="n">
        <v>0</v>
      </c>
      <c r="G2209" s="6" t="n">
        <v>0</v>
      </c>
      <c r="H2209" s="6" t="n">
        <v>0</v>
      </c>
      <c r="I2209" s="7" t="n">
        <v>1</v>
      </c>
      <c r="J2209" s="4" t="inlineStr">
        <is>
          <t xml:space="preserve"> </t>
        </is>
      </c>
      <c r="K2209" s="4" t="inlineStr">
        <is>
          <t xml:space="preserve"> </t>
        </is>
      </c>
    </row>
    <row r="2210">
      <c r="A2210" s="4" t="inlineStr">
        <is>
          <t>PPD</t>
        </is>
      </c>
      <c r="B2210" s="6" t="n">
        <v>1</v>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4" t="inlineStr">
        <is>
          <t xml:space="preserve"> </t>
        </is>
      </c>
    </row>
    <row r="2211">
      <c r="A2211" s="4" t="inlineStr">
        <is>
          <t>IBNR</t>
        </is>
      </c>
      <c r="B2211" s="7" t="n">
        <v>0</v>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row>
    <row r="2212">
      <c r="A2212" s="4" t="inlineStr">
        <is>
          <t>Cumulative number of claims | claim</t>
        </is>
      </c>
      <c r="B2212" s="6" t="n">
        <v>229</v>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row>
    <row r="2213">
      <c r="A2213" s="4" t="inlineStr">
        <is>
          <t>Run-off | Motor | 2015 | 2017</t>
        </is>
      </c>
      <c r="B2213" s="4" t="inlineStr">
        <is>
          <t xml:space="preserve"> </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row>
    <row r="2214">
      <c r="A2214" s="3" t="inlineStr">
        <is>
          <t>Liability for Claims and Claims Adjustment Expense [Line Items]</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row>
    <row r="2215">
      <c r="A2215" s="4" t="inlineStr">
        <is>
          <t>Net Acquired Reserves</t>
        </is>
      </c>
      <c r="B2215" s="7" t="n">
        <v>0</v>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row>
    <row r="2216">
      <c r="A2216" s="4" t="inlineStr">
        <is>
          <t>Net cumulative incurred losses and allocated loss adjustment expenses</t>
        </is>
      </c>
      <c r="B2216" s="6" t="n">
        <v>0</v>
      </c>
      <c r="C2216" s="6" t="n">
        <v>0</v>
      </c>
      <c r="D2216" s="6" t="n">
        <v>0</v>
      </c>
      <c r="E2216" s="6" t="n">
        <v>0</v>
      </c>
      <c r="F2216" s="6" t="n">
        <v>0</v>
      </c>
      <c r="G2216" s="6" t="n">
        <v>0</v>
      </c>
      <c r="H2216" s="6" t="n">
        <v>0</v>
      </c>
      <c r="I2216" s="4" t="inlineStr">
        <is>
          <t xml:space="preserve"> </t>
        </is>
      </c>
      <c r="J2216" s="4" t="inlineStr">
        <is>
          <t xml:space="preserve"> </t>
        </is>
      </c>
      <c r="K2216" s="4" t="inlineStr">
        <is>
          <t xml:space="preserve"> </t>
        </is>
      </c>
    </row>
    <row r="2217">
      <c r="A2217" s="4" t="inlineStr">
        <is>
          <t>PPD</t>
        </is>
      </c>
      <c r="B2217" s="6" t="n">
        <v>0</v>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row>
    <row r="2218">
      <c r="A2218" s="4" t="inlineStr">
        <is>
          <t>IBNR</t>
        </is>
      </c>
      <c r="B2218" s="7" t="n">
        <v>0</v>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row>
    <row r="2219">
      <c r="A2219" s="4" t="inlineStr">
        <is>
          <t>Cumulative number of claims | claim</t>
        </is>
      </c>
      <c r="B2219" s="6" t="n">
        <v>14</v>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4" t="inlineStr">
        <is>
          <t xml:space="preserve"> </t>
        </is>
      </c>
    </row>
    <row r="2220">
      <c r="A2220" s="4" t="inlineStr">
        <is>
          <t>Run-off | Motor | 2015 | 2018</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row>
    <row r="2221">
      <c r="A2221" s="3" t="inlineStr">
        <is>
          <t>Liability for Claims and Claims Adjustment Expens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row>
    <row r="2222">
      <c r="A2222" s="4" t="inlineStr">
        <is>
          <t>Net Acquired Reserves</t>
        </is>
      </c>
      <c r="B2222" s="7" t="n">
        <v>0</v>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4" t="inlineStr">
        <is>
          <t xml:space="preserve"> </t>
        </is>
      </c>
      <c r="K2222" s="4" t="inlineStr">
        <is>
          <t xml:space="preserve"> </t>
        </is>
      </c>
    </row>
    <row r="2223">
      <c r="A2223" s="4" t="inlineStr">
        <is>
          <t>Net cumulative incurred losses and allocated loss adjustment expenses</t>
        </is>
      </c>
      <c r="B2223" s="6" t="n">
        <v>0</v>
      </c>
      <c r="C2223" s="6" t="n">
        <v>0</v>
      </c>
      <c r="D2223" s="6" t="n">
        <v>0</v>
      </c>
      <c r="E2223" s="6" t="n">
        <v>0</v>
      </c>
      <c r="F2223" s="6" t="n">
        <v>0</v>
      </c>
      <c r="G2223" s="6" t="n">
        <v>0</v>
      </c>
      <c r="H2223" s="4" t="inlineStr">
        <is>
          <t xml:space="preserve"> </t>
        </is>
      </c>
      <c r="I2223" s="4" t="inlineStr">
        <is>
          <t xml:space="preserve"> </t>
        </is>
      </c>
      <c r="J2223" s="4" t="inlineStr">
        <is>
          <t xml:space="preserve"> </t>
        </is>
      </c>
      <c r="K2223" s="4" t="inlineStr">
        <is>
          <t xml:space="preserve"> </t>
        </is>
      </c>
    </row>
    <row r="2224">
      <c r="A2224" s="4" t="inlineStr">
        <is>
          <t>PPD</t>
        </is>
      </c>
      <c r="B2224" s="6" t="n">
        <v>0</v>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row>
    <row r="2225">
      <c r="A2225" s="4" t="inlineStr">
        <is>
          <t>IBNR</t>
        </is>
      </c>
      <c r="B2225" s="7" t="n">
        <v>0</v>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row>
    <row r="2226">
      <c r="A2226" s="4" t="inlineStr">
        <is>
          <t>Cumulative number of claims | claim</t>
        </is>
      </c>
      <c r="B2226" s="6" t="n">
        <v>5</v>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row>
    <row r="2227">
      <c r="A2227" s="4" t="inlineStr">
        <is>
          <t>Run-off | Motor | 2017</t>
        </is>
      </c>
      <c r="B2227" s="4" t="inlineStr">
        <is>
          <t xml:space="preserve"> </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row>
    <row r="2228">
      <c r="A2228" s="3" t="inlineStr">
        <is>
          <t>Liability for Claims and Claims Adjustment Expense [Line Items]</t>
        </is>
      </c>
      <c r="B2228" s="4" t="inlineStr">
        <is>
          <t xml:space="preserve"> </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c r="I2228" s="4" t="inlineStr">
        <is>
          <t xml:space="preserve"> </t>
        </is>
      </c>
      <c r="J2228" s="4" t="inlineStr">
        <is>
          <t xml:space="preserve"> </t>
        </is>
      </c>
      <c r="K2228" s="4" t="inlineStr">
        <is>
          <t xml:space="preserve"> </t>
        </is>
      </c>
    </row>
    <row r="2229">
      <c r="A2229" s="4" t="inlineStr">
        <is>
          <t>Net Acquired Reserves</t>
        </is>
      </c>
      <c r="B2229" s="7" t="n">
        <v>22</v>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row>
    <row r="2230">
      <c r="A2230" s="4" t="inlineStr">
        <is>
          <t>Net cumulative incurred losses and allocated loss adjustment expenses</t>
        </is>
      </c>
      <c r="B2230" s="6" t="n">
        <v>34</v>
      </c>
      <c r="C2230" s="6" t="n">
        <v>30</v>
      </c>
      <c r="D2230" s="6" t="n">
        <v>33</v>
      </c>
      <c r="E2230" s="6" t="n">
        <v>27</v>
      </c>
      <c r="F2230" s="6" t="n">
        <v>23</v>
      </c>
      <c r="G2230" s="6" t="n">
        <v>24</v>
      </c>
      <c r="H2230" s="6" t="n">
        <v>30</v>
      </c>
      <c r="I2230" s="4" t="inlineStr">
        <is>
          <t xml:space="preserve"> </t>
        </is>
      </c>
      <c r="J2230" s="4" t="inlineStr">
        <is>
          <t xml:space="preserve"> </t>
        </is>
      </c>
      <c r="K2230" s="4" t="inlineStr">
        <is>
          <t xml:space="preserve"> </t>
        </is>
      </c>
    </row>
    <row r="2231">
      <c r="A2231" s="4" t="inlineStr">
        <is>
          <t>PPD</t>
        </is>
      </c>
      <c r="B2231" s="6" t="n">
        <v>4</v>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K2231" s="4" t="inlineStr">
        <is>
          <t xml:space="preserve"> </t>
        </is>
      </c>
    </row>
    <row r="2232">
      <c r="A2232" s="4" t="inlineStr">
        <is>
          <t>IBNR</t>
        </is>
      </c>
      <c r="B2232" s="7" t="n">
        <v>0</v>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row>
    <row r="2233">
      <c r="A2233" s="4" t="inlineStr">
        <is>
          <t>Cumulative number of claims | claim</t>
        </is>
      </c>
      <c r="B2233" s="6" t="n">
        <v>169</v>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row>
    <row r="2234">
      <c r="A2234" s="4" t="inlineStr">
        <is>
          <t>Net cumulative paid losses and allocated loss adjustment expenses</t>
        </is>
      </c>
      <c r="B2234" s="7" t="n">
        <v>30</v>
      </c>
      <c r="C2234" s="6" t="n">
        <v>28</v>
      </c>
      <c r="D2234" s="6" t="n">
        <v>25</v>
      </c>
      <c r="E2234" s="6" t="n">
        <v>23</v>
      </c>
      <c r="F2234" s="6" t="n">
        <v>21</v>
      </c>
      <c r="G2234" s="6" t="n">
        <v>15</v>
      </c>
      <c r="H2234" s="6" t="n">
        <v>12</v>
      </c>
      <c r="I2234" s="4" t="inlineStr">
        <is>
          <t xml:space="preserve"> </t>
        </is>
      </c>
      <c r="J2234" s="4" t="inlineStr">
        <is>
          <t xml:space="preserve"> </t>
        </is>
      </c>
      <c r="K2234" s="4" t="inlineStr">
        <is>
          <t xml:space="preserve"> </t>
        </is>
      </c>
    </row>
    <row r="2235">
      <c r="A2235" s="4" t="inlineStr">
        <is>
          <t>Run-off | Motor | 2017 | 2013 and Prior</t>
        </is>
      </c>
      <c r="B2235" s="4" t="inlineStr">
        <is>
          <t xml:space="preserve"> </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row>
    <row r="2236">
      <c r="A2236" s="3" t="inlineStr">
        <is>
          <t>Liability for Claims and Claims Adjustment Expense [Line Items]</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row>
    <row r="2237">
      <c r="A2237" s="4" t="inlineStr">
        <is>
          <t>Net Acquired Reserves</t>
        </is>
      </c>
      <c r="B2237" s="6" t="n">
        <v>19</v>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row>
    <row r="2238">
      <c r="A2238" s="4" t="inlineStr">
        <is>
          <t>Net cumulative incurred losses and allocated loss adjustment expenses</t>
        </is>
      </c>
      <c r="B2238" s="6" t="n">
        <v>30</v>
      </c>
      <c r="C2238" s="6" t="n">
        <v>26</v>
      </c>
      <c r="D2238" s="6" t="n">
        <v>29</v>
      </c>
      <c r="E2238" s="6" t="n">
        <v>23</v>
      </c>
      <c r="F2238" s="6" t="n">
        <v>19</v>
      </c>
      <c r="G2238" s="6" t="n">
        <v>20</v>
      </c>
      <c r="H2238" s="6" t="n">
        <v>27</v>
      </c>
      <c r="I2238" s="4" t="inlineStr">
        <is>
          <t xml:space="preserve"> </t>
        </is>
      </c>
      <c r="J2238" s="4" t="inlineStr">
        <is>
          <t xml:space="preserve"> </t>
        </is>
      </c>
      <c r="K2238" s="4" t="inlineStr">
        <is>
          <t xml:space="preserve"> </t>
        </is>
      </c>
    </row>
    <row r="2239">
      <c r="A2239" s="4" t="inlineStr">
        <is>
          <t>PPD</t>
        </is>
      </c>
      <c r="B2239" s="6" t="n">
        <v>4</v>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row>
    <row r="2240">
      <c r="A2240" s="4" t="inlineStr">
        <is>
          <t>IBNR</t>
        </is>
      </c>
      <c r="B2240" s="7" t="n">
        <v>0</v>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row>
    <row r="2241">
      <c r="A2241" s="4" t="inlineStr">
        <is>
          <t>Cumulative number of claims | claim</t>
        </is>
      </c>
      <c r="B2241" s="6" t="n">
        <v>124</v>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row>
    <row r="2242">
      <c r="A2242" s="4" t="inlineStr">
        <is>
          <t>Net cumulative paid losses and allocated loss adjustment expenses</t>
        </is>
      </c>
      <c r="B2242" s="7" t="n">
        <v>27</v>
      </c>
      <c r="C2242" s="6" t="n">
        <v>24</v>
      </c>
      <c r="D2242" s="6" t="n">
        <v>21</v>
      </c>
      <c r="E2242" s="6" t="n">
        <v>20</v>
      </c>
      <c r="F2242" s="6" t="n">
        <v>18</v>
      </c>
      <c r="G2242" s="6" t="n">
        <v>15</v>
      </c>
      <c r="H2242" s="6" t="n">
        <v>12</v>
      </c>
      <c r="I2242" s="4" t="inlineStr">
        <is>
          <t xml:space="preserve"> </t>
        </is>
      </c>
      <c r="J2242" s="4" t="inlineStr">
        <is>
          <t xml:space="preserve"> </t>
        </is>
      </c>
      <c r="K2242" s="4" t="inlineStr">
        <is>
          <t xml:space="preserve"> </t>
        </is>
      </c>
    </row>
    <row r="2243">
      <c r="A2243" s="4" t="inlineStr">
        <is>
          <t>Run-off | Motor | 2017 | 2014</t>
        </is>
      </c>
      <c r="B2243" s="4" t="inlineStr">
        <is>
          <t xml:space="preserve"> </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row>
    <row r="2244">
      <c r="A2244" s="3" t="inlineStr">
        <is>
          <t>Liability for Claims and Claims Adjustment Expense [Line Items]</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row>
    <row r="2245">
      <c r="A2245" s="4" t="inlineStr">
        <is>
          <t>Net Acquired Reserves</t>
        </is>
      </c>
      <c r="B2245" s="6" t="n">
        <v>2</v>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row>
    <row r="2246">
      <c r="A2246" s="4" t="inlineStr">
        <is>
          <t>Net cumulative incurred losses and allocated loss adjustment expenses</t>
        </is>
      </c>
      <c r="B2246" s="6" t="n">
        <v>2</v>
      </c>
      <c r="C2246" s="6" t="n">
        <v>2</v>
      </c>
      <c r="D2246" s="6" t="n">
        <v>2</v>
      </c>
      <c r="E2246" s="6" t="n">
        <v>2</v>
      </c>
      <c r="F2246" s="6" t="n">
        <v>2</v>
      </c>
      <c r="G2246" s="6" t="n">
        <v>2</v>
      </c>
      <c r="H2246" s="6" t="n">
        <v>2</v>
      </c>
      <c r="I2246" s="4" t="inlineStr">
        <is>
          <t xml:space="preserve"> </t>
        </is>
      </c>
      <c r="J2246" s="4" t="inlineStr">
        <is>
          <t xml:space="preserve"> </t>
        </is>
      </c>
      <c r="K2246" s="4" t="inlineStr">
        <is>
          <t xml:space="preserve"> </t>
        </is>
      </c>
    </row>
    <row r="2247">
      <c r="A2247" s="4" t="inlineStr">
        <is>
          <t>PPD</t>
        </is>
      </c>
      <c r="B2247" s="6" t="n">
        <v>0</v>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row>
    <row r="2248">
      <c r="A2248" s="4" t="inlineStr">
        <is>
          <t>IBNR</t>
        </is>
      </c>
      <c r="B2248" s="7" t="n">
        <v>0</v>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row>
    <row r="2249">
      <c r="A2249" s="4" t="inlineStr">
        <is>
          <t>Cumulative number of claims | claim</t>
        </is>
      </c>
      <c r="B2249" s="6" t="n">
        <v>26</v>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4" t="inlineStr">
        <is>
          <t xml:space="preserve"> </t>
        </is>
      </c>
      <c r="K2249" s="4" t="inlineStr">
        <is>
          <t xml:space="preserve"> </t>
        </is>
      </c>
    </row>
    <row r="2250">
      <c r="A2250" s="4" t="inlineStr">
        <is>
          <t>Net cumulative paid losses and allocated loss adjustment expenses</t>
        </is>
      </c>
      <c r="B2250" s="7" t="n">
        <v>1</v>
      </c>
      <c r="C2250" s="6" t="n">
        <v>2</v>
      </c>
      <c r="D2250" s="6" t="n">
        <v>2</v>
      </c>
      <c r="E2250" s="6" t="n">
        <v>1</v>
      </c>
      <c r="F2250" s="6" t="n">
        <v>1</v>
      </c>
      <c r="G2250" s="6" t="n">
        <v>0</v>
      </c>
      <c r="H2250" s="6" t="n">
        <v>0</v>
      </c>
      <c r="I2250" s="4" t="inlineStr">
        <is>
          <t xml:space="preserve"> </t>
        </is>
      </c>
      <c r="J2250" s="4" t="inlineStr">
        <is>
          <t xml:space="preserve"> </t>
        </is>
      </c>
      <c r="K2250" s="4" t="inlineStr">
        <is>
          <t xml:space="preserve"> </t>
        </is>
      </c>
    </row>
    <row r="2251">
      <c r="A2251" s="4" t="inlineStr">
        <is>
          <t>Run-off | Motor | 2017 | 2015</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row>
    <row r="2252">
      <c r="A2252" s="3" t="inlineStr">
        <is>
          <t>Liability for Claims and Claims Adjustment Expense [Line Items]</t>
        </is>
      </c>
      <c r="B2252" s="4" t="inlineStr">
        <is>
          <t xml:space="preserve"> </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4" t="inlineStr">
        <is>
          <t xml:space="preserve"> </t>
        </is>
      </c>
      <c r="J2252" s="4" t="inlineStr">
        <is>
          <t xml:space="preserve"> </t>
        </is>
      </c>
      <c r="K2252" s="4" t="inlineStr">
        <is>
          <t xml:space="preserve"> </t>
        </is>
      </c>
    </row>
    <row r="2253">
      <c r="A2253" s="4" t="inlineStr">
        <is>
          <t>Net Acquired Reserves</t>
        </is>
      </c>
      <c r="B2253" s="6" t="n">
        <v>1</v>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row>
    <row r="2254">
      <c r="A2254" s="4" t="inlineStr">
        <is>
          <t>Net cumulative incurred losses and allocated loss adjustment expenses</t>
        </is>
      </c>
      <c r="B2254" s="6" t="n">
        <v>1</v>
      </c>
      <c r="C2254" s="6" t="n">
        <v>1</v>
      </c>
      <c r="D2254" s="6" t="n">
        <v>1</v>
      </c>
      <c r="E2254" s="6" t="n">
        <v>1</v>
      </c>
      <c r="F2254" s="6" t="n">
        <v>1</v>
      </c>
      <c r="G2254" s="6" t="n">
        <v>2</v>
      </c>
      <c r="H2254" s="6" t="n">
        <v>1</v>
      </c>
      <c r="I2254" s="4" t="inlineStr">
        <is>
          <t xml:space="preserve"> </t>
        </is>
      </c>
      <c r="J2254" s="4" t="inlineStr">
        <is>
          <t xml:space="preserve"> </t>
        </is>
      </c>
      <c r="K2254" s="4" t="inlineStr">
        <is>
          <t xml:space="preserve"> </t>
        </is>
      </c>
    </row>
    <row r="2255">
      <c r="A2255" s="4" t="inlineStr">
        <is>
          <t>PPD</t>
        </is>
      </c>
      <c r="B2255" s="6" t="n">
        <v>0</v>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K2255" s="4" t="inlineStr">
        <is>
          <t xml:space="preserve"> </t>
        </is>
      </c>
    </row>
    <row r="2256">
      <c r="A2256" s="4" t="inlineStr">
        <is>
          <t>IBNR</t>
        </is>
      </c>
      <c r="B2256" s="7" t="n">
        <v>0</v>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row>
    <row r="2257">
      <c r="A2257" s="4" t="inlineStr">
        <is>
          <t>Cumulative number of claims | claim</t>
        </is>
      </c>
      <c r="B2257" s="6" t="n">
        <v>15</v>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row>
    <row r="2258">
      <c r="A2258" s="4" t="inlineStr">
        <is>
          <t>Net cumulative paid losses and allocated loss adjustment expenses</t>
        </is>
      </c>
      <c r="B2258" s="7" t="n">
        <v>1</v>
      </c>
      <c r="C2258" s="6" t="n">
        <v>1</v>
      </c>
      <c r="D2258" s="6" t="n">
        <v>1</v>
      </c>
      <c r="E2258" s="6" t="n">
        <v>1</v>
      </c>
      <c r="F2258" s="6" t="n">
        <v>1</v>
      </c>
      <c r="G2258" s="6" t="n">
        <v>0</v>
      </c>
      <c r="H2258" s="6" t="n">
        <v>0</v>
      </c>
      <c r="I2258" s="4" t="inlineStr">
        <is>
          <t xml:space="preserve"> </t>
        </is>
      </c>
      <c r="J2258" s="4" t="inlineStr">
        <is>
          <t xml:space="preserve"> </t>
        </is>
      </c>
      <c r="K2258" s="4" t="inlineStr">
        <is>
          <t xml:space="preserve"> </t>
        </is>
      </c>
    </row>
    <row r="2259">
      <c r="A2259" s="4" t="inlineStr">
        <is>
          <t>Run-off | Motor | 2017 | 2016</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row>
    <row r="2260">
      <c r="A2260" s="3" t="inlineStr">
        <is>
          <t>Liability for Claims and Claims Adjustment Expens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row>
    <row r="2261">
      <c r="A2261" s="4" t="inlineStr">
        <is>
          <t>Net Acquired Reserves</t>
        </is>
      </c>
      <c r="B2261" s="6" t="n">
        <v>0</v>
      </c>
      <c r="C2261" s="4" t="inlineStr">
        <is>
          <t xml:space="preserve"> </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K2261" s="4" t="inlineStr">
        <is>
          <t xml:space="preserve"> </t>
        </is>
      </c>
    </row>
    <row r="2262">
      <c r="A2262" s="4" t="inlineStr">
        <is>
          <t>Net cumulative incurred losses and allocated loss adjustment expenses</t>
        </is>
      </c>
      <c r="B2262" s="6" t="n">
        <v>1</v>
      </c>
      <c r="C2262" s="6" t="n">
        <v>1</v>
      </c>
      <c r="D2262" s="6" t="n">
        <v>1</v>
      </c>
      <c r="E2262" s="6" t="n">
        <v>1</v>
      </c>
      <c r="F2262" s="6" t="n">
        <v>1</v>
      </c>
      <c r="G2262" s="6" t="n">
        <v>0</v>
      </c>
      <c r="H2262" s="6" t="n">
        <v>0</v>
      </c>
      <c r="I2262" s="4" t="inlineStr">
        <is>
          <t xml:space="preserve"> </t>
        </is>
      </c>
      <c r="J2262" s="4" t="inlineStr">
        <is>
          <t xml:space="preserve"> </t>
        </is>
      </c>
      <c r="K2262" s="4" t="inlineStr">
        <is>
          <t xml:space="preserve"> </t>
        </is>
      </c>
    </row>
    <row r="2263">
      <c r="A2263" s="4" t="inlineStr">
        <is>
          <t>PPD</t>
        </is>
      </c>
      <c r="B2263" s="6" t="n">
        <v>0</v>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row>
    <row r="2264">
      <c r="A2264" s="4" t="inlineStr">
        <is>
          <t>IBNR</t>
        </is>
      </c>
      <c r="B2264" s="7" t="n">
        <v>0</v>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row>
    <row r="2265">
      <c r="A2265" s="4" t="inlineStr">
        <is>
          <t>Cumulative number of claims | claim</t>
        </is>
      </c>
      <c r="B2265" s="6" t="n">
        <v>4</v>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row>
    <row r="2266">
      <c r="A2266" s="4" t="inlineStr">
        <is>
          <t>Net cumulative paid losses and allocated loss adjustment expenses</t>
        </is>
      </c>
      <c r="B2266" s="7" t="n">
        <v>1</v>
      </c>
      <c r="C2266" s="6" t="n">
        <v>1</v>
      </c>
      <c r="D2266" s="6" t="n">
        <v>1</v>
      </c>
      <c r="E2266" s="6" t="n">
        <v>1</v>
      </c>
      <c r="F2266" s="6" t="n">
        <v>1</v>
      </c>
      <c r="G2266" s="6" t="n">
        <v>0</v>
      </c>
      <c r="H2266" s="7" t="n">
        <v>0</v>
      </c>
      <c r="I2266" s="4" t="inlineStr">
        <is>
          <t xml:space="preserve"> </t>
        </is>
      </c>
      <c r="J2266" s="4" t="inlineStr">
        <is>
          <t xml:space="preserve"> </t>
        </is>
      </c>
      <c r="K2266" s="4" t="inlineStr">
        <is>
          <t xml:space="preserve"> </t>
        </is>
      </c>
    </row>
    <row r="2267">
      <c r="A2267" s="4" t="inlineStr">
        <is>
          <t>Run-off | Motor | 2018</t>
        </is>
      </c>
      <c r="B2267" s="4" t="inlineStr">
        <is>
          <t xml:space="preserve"> </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row>
    <row r="2268">
      <c r="A2268" s="3" t="inlineStr">
        <is>
          <t>Liability for Claims and Claims Adjustment Expense [Line Items]</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row>
    <row r="2269">
      <c r="A2269" s="4" t="inlineStr">
        <is>
          <t>Net Acquired Reserves</t>
        </is>
      </c>
      <c r="B2269" s="6" t="n">
        <v>814</v>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row>
    <row r="2270">
      <c r="A2270" s="4" t="inlineStr">
        <is>
          <t>Net cumulative incurred losses and allocated loss adjustment expenses</t>
        </is>
      </c>
      <c r="B2270" s="6" t="n">
        <v>781</v>
      </c>
      <c r="C2270" s="6" t="n">
        <v>776</v>
      </c>
      <c r="D2270" s="6" t="n">
        <v>754</v>
      </c>
      <c r="E2270" s="6" t="n">
        <v>766</v>
      </c>
      <c r="F2270" s="6" t="n">
        <v>781</v>
      </c>
      <c r="G2270" s="6" t="n">
        <v>756</v>
      </c>
      <c r="H2270" s="4" t="inlineStr">
        <is>
          <t xml:space="preserve"> </t>
        </is>
      </c>
      <c r="I2270" s="4" t="inlineStr">
        <is>
          <t xml:space="preserve"> </t>
        </is>
      </c>
      <c r="J2270" s="4" t="inlineStr">
        <is>
          <t xml:space="preserve"> </t>
        </is>
      </c>
      <c r="K2270" s="4" t="inlineStr">
        <is>
          <t xml:space="preserve"> </t>
        </is>
      </c>
    </row>
    <row r="2271">
      <c r="A2271" s="4" t="inlineStr">
        <is>
          <t>PPD</t>
        </is>
      </c>
      <c r="B2271" s="6" t="n">
        <v>5</v>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row>
    <row r="2272">
      <c r="A2272" s="4" t="inlineStr">
        <is>
          <t>IBNR</t>
        </is>
      </c>
      <c r="B2272" s="7" t="n">
        <v>26</v>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row>
    <row r="2273">
      <c r="A2273" s="4" t="inlineStr">
        <is>
          <t>Cumulative number of claims | claim</t>
        </is>
      </c>
      <c r="B2273" s="6" t="n">
        <v>7611</v>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row>
    <row r="2274">
      <c r="A2274" s="4" t="inlineStr">
        <is>
          <t>Net cumulative paid losses and allocated loss adjustment expenses</t>
        </is>
      </c>
      <c r="B2274" s="7" t="n">
        <v>682</v>
      </c>
      <c r="C2274" s="6" t="n">
        <v>644</v>
      </c>
      <c r="D2274" s="6" t="n">
        <v>584</v>
      </c>
      <c r="E2274" s="6" t="n">
        <v>512</v>
      </c>
      <c r="F2274" s="6" t="n">
        <v>376</v>
      </c>
      <c r="G2274" s="6" t="n">
        <v>79</v>
      </c>
      <c r="H2274" s="4" t="inlineStr">
        <is>
          <t xml:space="preserve"> </t>
        </is>
      </c>
      <c r="I2274" s="4" t="inlineStr">
        <is>
          <t xml:space="preserve"> </t>
        </is>
      </c>
      <c r="J2274" s="4" t="inlineStr">
        <is>
          <t xml:space="preserve"> </t>
        </is>
      </c>
      <c r="K2274" s="4" t="inlineStr">
        <is>
          <t xml:space="preserve"> </t>
        </is>
      </c>
    </row>
    <row r="2275">
      <c r="A2275" s="4" t="inlineStr">
        <is>
          <t>Run-off | Motor | 2018 | 2013 and Prior</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row>
    <row r="2276">
      <c r="A2276" s="3" t="inlineStr">
        <is>
          <t>Liability for Claims and Claims Adjustment Expense [Line Items]</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row>
    <row r="2277">
      <c r="A2277" s="4" t="inlineStr">
        <is>
          <t>Net Acquired Reserves</t>
        </is>
      </c>
      <c r="B2277" s="6" t="n">
        <v>190</v>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row>
    <row r="2278">
      <c r="A2278" s="4" t="inlineStr">
        <is>
          <t>Net cumulative incurred losses and allocated loss adjustment expenses</t>
        </is>
      </c>
      <c r="B2278" s="6" t="n">
        <v>164</v>
      </c>
      <c r="C2278" s="6" t="n">
        <v>161</v>
      </c>
      <c r="D2278" s="6" t="n">
        <v>165</v>
      </c>
      <c r="E2278" s="6" t="n">
        <v>166</v>
      </c>
      <c r="F2278" s="6" t="n">
        <v>172</v>
      </c>
      <c r="G2278" s="6" t="n">
        <v>158</v>
      </c>
      <c r="H2278" s="4" t="inlineStr">
        <is>
          <t xml:space="preserve"> </t>
        </is>
      </c>
      <c r="I2278" s="4" t="inlineStr">
        <is>
          <t xml:space="preserve"> </t>
        </is>
      </c>
      <c r="J2278" s="4" t="inlineStr">
        <is>
          <t xml:space="preserve"> </t>
        </is>
      </c>
      <c r="K2278" s="4" t="inlineStr">
        <is>
          <t xml:space="preserve"> </t>
        </is>
      </c>
    </row>
    <row r="2279">
      <c r="A2279" s="4" t="inlineStr">
        <is>
          <t>PPD</t>
        </is>
      </c>
      <c r="B2279" s="6" t="n">
        <v>3</v>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row>
    <row r="2280">
      <c r="A2280" s="4" t="inlineStr">
        <is>
          <t>IBNR</t>
        </is>
      </c>
      <c r="B2280" s="7" t="n">
        <v>6</v>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row>
    <row r="2281">
      <c r="A2281" s="4" t="inlineStr">
        <is>
          <t>Cumulative number of claims | claim</t>
        </is>
      </c>
      <c r="B2281" s="6" t="n">
        <v>4956</v>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row>
    <row r="2282">
      <c r="A2282" s="4" t="inlineStr">
        <is>
          <t>Net cumulative paid losses and allocated loss adjustment expenses</t>
        </is>
      </c>
      <c r="B2282" s="7" t="n">
        <v>118</v>
      </c>
      <c r="C2282" s="6" t="n">
        <v>114</v>
      </c>
      <c r="D2282" s="6" t="n">
        <v>106</v>
      </c>
      <c r="E2282" s="6" t="n">
        <v>88</v>
      </c>
      <c r="F2282" s="6" t="n">
        <v>71</v>
      </c>
      <c r="G2282" s="6" t="n">
        <v>32</v>
      </c>
      <c r="H2282" s="4" t="inlineStr">
        <is>
          <t xml:space="preserve"> </t>
        </is>
      </c>
      <c r="I2282" s="4" t="inlineStr">
        <is>
          <t xml:space="preserve"> </t>
        </is>
      </c>
      <c r="J2282" s="4" t="inlineStr">
        <is>
          <t xml:space="preserve"> </t>
        </is>
      </c>
      <c r="K2282" s="4" t="inlineStr">
        <is>
          <t xml:space="preserve"> </t>
        </is>
      </c>
    </row>
    <row r="2283">
      <c r="A2283" s="4" t="inlineStr">
        <is>
          <t>Run-off | Motor | 2018 | 2014</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row>
    <row r="2284">
      <c r="A2284" s="3" t="inlineStr">
        <is>
          <t>Liability for Claims and Claims Adjustment Expense [Line Items]</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row>
    <row r="2285">
      <c r="A2285" s="4" t="inlineStr">
        <is>
          <t>Net Acquired Reserves</t>
        </is>
      </c>
      <c r="B2285" s="6" t="n">
        <v>115</v>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row>
    <row r="2286">
      <c r="A2286" s="4" t="inlineStr">
        <is>
          <t>Net cumulative incurred losses and allocated loss adjustment expenses</t>
        </is>
      </c>
      <c r="B2286" s="6" t="n">
        <v>88</v>
      </c>
      <c r="C2286" s="6" t="n">
        <v>84</v>
      </c>
      <c r="D2286" s="6" t="n">
        <v>77</v>
      </c>
      <c r="E2286" s="6" t="n">
        <v>84</v>
      </c>
      <c r="F2286" s="6" t="n">
        <v>88</v>
      </c>
      <c r="G2286" s="6" t="n">
        <v>100</v>
      </c>
      <c r="H2286" s="4" t="inlineStr">
        <is>
          <t xml:space="preserve"> </t>
        </is>
      </c>
      <c r="I2286" s="4" t="inlineStr">
        <is>
          <t xml:space="preserve"> </t>
        </is>
      </c>
      <c r="J2286" s="4" t="inlineStr">
        <is>
          <t xml:space="preserve"> </t>
        </is>
      </c>
      <c r="K2286" s="4" t="inlineStr">
        <is>
          <t xml:space="preserve"> </t>
        </is>
      </c>
    </row>
    <row r="2287">
      <c r="A2287" s="4" t="inlineStr">
        <is>
          <t>PPD</t>
        </is>
      </c>
      <c r="B2287" s="6" t="n">
        <v>4</v>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row>
    <row r="2288">
      <c r="A2288" s="4" t="inlineStr">
        <is>
          <t>IBNR</t>
        </is>
      </c>
      <c r="B2288" s="7" t="n">
        <v>5</v>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 xml:space="preserve"> </t>
        </is>
      </c>
      <c r="K2288" s="4" t="inlineStr">
        <is>
          <t xml:space="preserve"> </t>
        </is>
      </c>
    </row>
    <row r="2289">
      <c r="A2289" s="4" t="inlineStr">
        <is>
          <t>Cumulative number of claims | claim</t>
        </is>
      </c>
      <c r="B2289" s="6" t="n">
        <v>802</v>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row>
    <row r="2290">
      <c r="A2290" s="4" t="inlineStr">
        <is>
          <t>Net cumulative paid losses and allocated loss adjustment expenses</t>
        </is>
      </c>
      <c r="B2290" s="7" t="n">
        <v>71</v>
      </c>
      <c r="C2290" s="6" t="n">
        <v>69</v>
      </c>
      <c r="D2290" s="6" t="n">
        <v>61</v>
      </c>
      <c r="E2290" s="6" t="n">
        <v>57</v>
      </c>
      <c r="F2290" s="6" t="n">
        <v>48</v>
      </c>
      <c r="G2290" s="6" t="n">
        <v>22</v>
      </c>
      <c r="H2290" s="4" t="inlineStr">
        <is>
          <t xml:space="preserve"> </t>
        </is>
      </c>
      <c r="I2290" s="4" t="inlineStr">
        <is>
          <t xml:space="preserve"> </t>
        </is>
      </c>
      <c r="J2290" s="4" t="inlineStr">
        <is>
          <t xml:space="preserve"> </t>
        </is>
      </c>
      <c r="K2290" s="4" t="inlineStr">
        <is>
          <t xml:space="preserve"> </t>
        </is>
      </c>
    </row>
    <row r="2291">
      <c r="A2291" s="4" t="inlineStr">
        <is>
          <t>Run-off | Motor | 2018 | 2015</t>
        </is>
      </c>
      <c r="B2291" s="4" t="inlineStr">
        <is>
          <t xml:space="preserve"> </t>
        </is>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4" t="inlineStr">
        <is>
          <t xml:space="preserve"> </t>
        </is>
      </c>
      <c r="K2291" s="4" t="inlineStr">
        <is>
          <t xml:space="preserve"> </t>
        </is>
      </c>
    </row>
    <row r="2292">
      <c r="A2292" s="3" t="inlineStr">
        <is>
          <t>Liability for Claims and Claims Adjustment Expense [Line Items]</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row>
    <row r="2293">
      <c r="A2293" s="4" t="inlineStr">
        <is>
          <t>Net Acquired Reserves</t>
        </is>
      </c>
      <c r="B2293" s="6" t="n">
        <v>122</v>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row>
    <row r="2294">
      <c r="A2294" s="4" t="inlineStr">
        <is>
          <t>Net cumulative incurred losses and allocated loss adjustment expenses</t>
        </is>
      </c>
      <c r="B2294" s="6" t="n">
        <v>114</v>
      </c>
      <c r="C2294" s="6" t="n">
        <v>116</v>
      </c>
      <c r="D2294" s="6" t="n">
        <v>109</v>
      </c>
      <c r="E2294" s="6" t="n">
        <v>113</v>
      </c>
      <c r="F2294" s="6" t="n">
        <v>118</v>
      </c>
      <c r="G2294" s="6" t="n">
        <v>112</v>
      </c>
      <c r="H2294" s="4" t="inlineStr">
        <is>
          <t xml:space="preserve"> </t>
        </is>
      </c>
      <c r="I2294" s="4" t="inlineStr">
        <is>
          <t xml:space="preserve"> </t>
        </is>
      </c>
      <c r="J2294" s="4" t="inlineStr">
        <is>
          <t xml:space="preserve"> </t>
        </is>
      </c>
      <c r="K2294" s="4" t="inlineStr">
        <is>
          <t xml:space="preserve"> </t>
        </is>
      </c>
    </row>
    <row r="2295">
      <c r="A2295" s="4" t="inlineStr">
        <is>
          <t>PPD</t>
        </is>
      </c>
      <c r="B2295" s="6" t="n">
        <v>-2</v>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row>
    <row r="2296">
      <c r="A2296" s="4" t="inlineStr">
        <is>
          <t>IBNR</t>
        </is>
      </c>
      <c r="B2296" s="7" t="n">
        <v>6</v>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row>
    <row r="2297">
      <c r="A2297" s="4" t="inlineStr">
        <is>
          <t>Cumulative number of claims | claim</t>
        </is>
      </c>
      <c r="B2297" s="6" t="n">
        <v>1041</v>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c r="I2297" s="4" t="inlineStr">
        <is>
          <t xml:space="preserve"> </t>
        </is>
      </c>
      <c r="J2297" s="4" t="inlineStr">
        <is>
          <t xml:space="preserve"> </t>
        </is>
      </c>
      <c r="K2297" s="4" t="inlineStr">
        <is>
          <t xml:space="preserve"> </t>
        </is>
      </c>
    </row>
    <row r="2298">
      <c r="A2298" s="4" t="inlineStr">
        <is>
          <t>Net cumulative paid losses and allocated loss adjustment expenses</t>
        </is>
      </c>
      <c r="B2298" s="7" t="n">
        <v>104</v>
      </c>
      <c r="C2298" s="6" t="n">
        <v>95</v>
      </c>
      <c r="D2298" s="6" t="n">
        <v>86</v>
      </c>
      <c r="E2298" s="6" t="n">
        <v>79</v>
      </c>
      <c r="F2298" s="6" t="n">
        <v>57</v>
      </c>
      <c r="G2298" s="6" t="n">
        <v>19</v>
      </c>
      <c r="H2298" s="4" t="inlineStr">
        <is>
          <t xml:space="preserve"> </t>
        </is>
      </c>
      <c r="I2298" s="4" t="inlineStr">
        <is>
          <t xml:space="preserve"> </t>
        </is>
      </c>
      <c r="J2298" s="4" t="inlineStr">
        <is>
          <t xml:space="preserve"> </t>
        </is>
      </c>
      <c r="K2298" s="4" t="inlineStr">
        <is>
          <t xml:space="preserve"> </t>
        </is>
      </c>
    </row>
    <row r="2299">
      <c r="A2299" s="4" t="inlineStr">
        <is>
          <t>Run-off | Motor | 2018 | 2016</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row>
    <row r="2300">
      <c r="A2300" s="3" t="inlineStr">
        <is>
          <t>Liability for Claims and Claims Adjustment Expense [Line Items]</t>
        </is>
      </c>
      <c r="B2300" s="4" t="inlineStr">
        <is>
          <t xml:space="preserve"> </t>
        </is>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J2300" s="4" t="inlineStr">
        <is>
          <t xml:space="preserve"> </t>
        </is>
      </c>
      <c r="K2300" s="4" t="inlineStr">
        <is>
          <t xml:space="preserve"> </t>
        </is>
      </c>
    </row>
    <row r="2301">
      <c r="A2301" s="4" t="inlineStr">
        <is>
          <t>Net Acquired Reserves</t>
        </is>
      </c>
      <c r="B2301" s="6" t="n">
        <v>105</v>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row>
    <row r="2302">
      <c r="A2302" s="4" t="inlineStr">
        <is>
          <t>Net cumulative incurred losses and allocated loss adjustment expenses</t>
        </is>
      </c>
      <c r="B2302" s="6" t="n">
        <v>103</v>
      </c>
      <c r="C2302" s="6" t="n">
        <v>101</v>
      </c>
      <c r="D2302" s="6" t="n">
        <v>100</v>
      </c>
      <c r="E2302" s="6" t="n">
        <v>102</v>
      </c>
      <c r="F2302" s="6" t="n">
        <v>108</v>
      </c>
      <c r="G2302" s="6" t="n">
        <v>103</v>
      </c>
      <c r="H2302" s="4" t="inlineStr">
        <is>
          <t xml:space="preserve"> </t>
        </is>
      </c>
      <c r="I2302" s="4" t="inlineStr">
        <is>
          <t xml:space="preserve"> </t>
        </is>
      </c>
      <c r="J2302" s="4" t="inlineStr">
        <is>
          <t xml:space="preserve"> </t>
        </is>
      </c>
      <c r="K2302" s="4" t="inlineStr">
        <is>
          <t xml:space="preserve"> </t>
        </is>
      </c>
    </row>
    <row r="2303">
      <c r="A2303" s="4" t="inlineStr">
        <is>
          <t>PPD</t>
        </is>
      </c>
      <c r="B2303" s="6" t="n">
        <v>2</v>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row>
    <row r="2304">
      <c r="A2304" s="4" t="inlineStr">
        <is>
          <t>IBNR</t>
        </is>
      </c>
      <c r="B2304" s="7" t="n">
        <v>2</v>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row>
    <row r="2305">
      <c r="A2305" s="4" t="inlineStr">
        <is>
          <t>Cumulative number of claims | claim</t>
        </is>
      </c>
      <c r="B2305" s="6" t="n">
        <v>637</v>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row>
    <row r="2306">
      <c r="A2306" s="4" t="inlineStr">
        <is>
          <t>Net cumulative paid losses and allocated loss adjustment expenses</t>
        </is>
      </c>
      <c r="B2306" s="7" t="n">
        <v>90</v>
      </c>
      <c r="C2306" s="6" t="n">
        <v>85</v>
      </c>
      <c r="D2306" s="6" t="n">
        <v>76</v>
      </c>
      <c r="E2306" s="6" t="n">
        <v>65</v>
      </c>
      <c r="F2306" s="6" t="n">
        <v>43</v>
      </c>
      <c r="G2306" s="6" t="n">
        <v>6</v>
      </c>
      <c r="H2306" s="4" t="inlineStr">
        <is>
          <t xml:space="preserve"> </t>
        </is>
      </c>
      <c r="I2306" s="4" t="inlineStr">
        <is>
          <t xml:space="preserve"> </t>
        </is>
      </c>
      <c r="J2306" s="4" t="inlineStr">
        <is>
          <t xml:space="preserve"> </t>
        </is>
      </c>
      <c r="K2306" s="4" t="inlineStr">
        <is>
          <t xml:space="preserve"> </t>
        </is>
      </c>
    </row>
    <row r="2307">
      <c r="A2307" s="4" t="inlineStr">
        <is>
          <t>Run-off | Motor | 2018 | 2017</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row>
    <row r="2308">
      <c r="A2308" s="3" t="inlineStr">
        <is>
          <t>Liability for Claims and Claims Adjustment Expense [Line Item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row>
    <row r="2309">
      <c r="A2309" s="4" t="inlineStr">
        <is>
          <t>Net Acquired Reserves</t>
        </is>
      </c>
      <c r="B2309" s="6" t="n">
        <v>101</v>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4" t="inlineStr">
        <is>
          <t xml:space="preserve"> </t>
        </is>
      </c>
      <c r="J2309" s="4" t="inlineStr">
        <is>
          <t xml:space="preserve"> </t>
        </is>
      </c>
      <c r="K2309" s="4" t="inlineStr">
        <is>
          <t xml:space="preserve"> </t>
        </is>
      </c>
    </row>
    <row r="2310">
      <c r="A2310" s="4" t="inlineStr">
        <is>
          <t>Net cumulative incurred losses and allocated loss adjustment expenses</t>
        </is>
      </c>
      <c r="B2310" s="6" t="n">
        <v>103</v>
      </c>
      <c r="C2310" s="6" t="n">
        <v>103</v>
      </c>
      <c r="D2310" s="6" t="n">
        <v>102</v>
      </c>
      <c r="E2310" s="6" t="n">
        <v>102</v>
      </c>
      <c r="F2310" s="6" t="n">
        <v>98</v>
      </c>
      <c r="G2310" s="6" t="n">
        <v>102</v>
      </c>
      <c r="H2310" s="4" t="inlineStr">
        <is>
          <t xml:space="preserve"> </t>
        </is>
      </c>
      <c r="I2310" s="4" t="inlineStr">
        <is>
          <t xml:space="preserve"> </t>
        </is>
      </c>
      <c r="J2310" s="4" t="inlineStr">
        <is>
          <t xml:space="preserve"> </t>
        </is>
      </c>
      <c r="K2310" s="4" t="inlineStr">
        <is>
          <t xml:space="preserve"> </t>
        </is>
      </c>
    </row>
    <row r="2311">
      <c r="A2311" s="4" t="inlineStr">
        <is>
          <t>PPD</t>
        </is>
      </c>
      <c r="B2311" s="6" t="n">
        <v>0</v>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row>
    <row r="2312">
      <c r="A2312" s="4" t="inlineStr">
        <is>
          <t>IBNR</t>
        </is>
      </c>
      <c r="B2312" s="7" t="n">
        <v>2</v>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row>
    <row r="2313">
      <c r="A2313" s="4" t="inlineStr">
        <is>
          <t>Cumulative number of claims | claim</t>
        </is>
      </c>
      <c r="B2313" s="6" t="n">
        <v>104</v>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row>
    <row r="2314">
      <c r="A2314" s="4" t="inlineStr">
        <is>
          <t>Net cumulative paid losses and allocated loss adjustment expenses</t>
        </is>
      </c>
      <c r="B2314" s="7" t="n">
        <v>98</v>
      </c>
      <c r="C2314" s="6" t="n">
        <v>92</v>
      </c>
      <c r="D2314" s="6" t="n">
        <v>83</v>
      </c>
      <c r="E2314" s="6" t="n">
        <v>73</v>
      </c>
      <c r="F2314" s="6" t="n">
        <v>48</v>
      </c>
      <c r="G2314" s="6" t="n">
        <v>0</v>
      </c>
      <c r="H2314" s="4" t="inlineStr">
        <is>
          <t xml:space="preserve"> </t>
        </is>
      </c>
      <c r="I2314" s="4" t="inlineStr">
        <is>
          <t xml:space="preserve"> </t>
        </is>
      </c>
      <c r="J2314" s="4" t="inlineStr">
        <is>
          <t xml:space="preserve"> </t>
        </is>
      </c>
      <c r="K2314" s="4" t="inlineStr">
        <is>
          <t xml:space="preserve"> </t>
        </is>
      </c>
    </row>
    <row r="2315">
      <c r="A2315" s="4" t="inlineStr">
        <is>
          <t>Run-off | Motor | 2018 | 2018</t>
        </is>
      </c>
      <c r="B2315" s="4" t="inlineStr">
        <is>
          <t xml:space="preserve"> </t>
        </is>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row>
    <row r="2316">
      <c r="A2316" s="3" t="inlineStr">
        <is>
          <t>Liability for Claims and Claims Adjustment Expense [Line Items]</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row>
    <row r="2317">
      <c r="A2317" s="4" t="inlineStr">
        <is>
          <t>Net Acquired Reserves</t>
        </is>
      </c>
      <c r="B2317" s="6" t="n">
        <v>181</v>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row>
    <row r="2318">
      <c r="A2318" s="4" t="inlineStr">
        <is>
          <t>Net cumulative incurred losses and allocated loss adjustment expenses</t>
        </is>
      </c>
      <c r="B2318" s="6" t="n">
        <v>166</v>
      </c>
      <c r="C2318" s="6" t="n">
        <v>167</v>
      </c>
      <c r="D2318" s="6" t="n">
        <v>161</v>
      </c>
      <c r="E2318" s="6" t="n">
        <v>160</v>
      </c>
      <c r="F2318" s="6" t="n">
        <v>158</v>
      </c>
      <c r="G2318" s="6" t="n">
        <v>181</v>
      </c>
      <c r="H2318" s="4" t="inlineStr">
        <is>
          <t xml:space="preserve"> </t>
        </is>
      </c>
      <c r="I2318" s="4" t="inlineStr">
        <is>
          <t xml:space="preserve"> </t>
        </is>
      </c>
      <c r="J2318" s="4" t="inlineStr">
        <is>
          <t xml:space="preserve"> </t>
        </is>
      </c>
      <c r="K2318" s="4" t="inlineStr">
        <is>
          <t xml:space="preserve"> </t>
        </is>
      </c>
    </row>
    <row r="2319">
      <c r="A2319" s="4" t="inlineStr">
        <is>
          <t>PPD</t>
        </is>
      </c>
      <c r="B2319" s="6" t="n">
        <v>-1</v>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row>
    <row r="2320">
      <c r="A2320" s="4" t="inlineStr">
        <is>
          <t>IBNR</t>
        </is>
      </c>
      <c r="B2320" s="7" t="n">
        <v>5</v>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row>
    <row r="2321">
      <c r="A2321" s="4" t="inlineStr">
        <is>
          <t>Cumulative number of claims | claim</t>
        </is>
      </c>
      <c r="B2321" s="6" t="n">
        <v>29</v>
      </c>
      <c r="C2321" s="4" t="inlineStr">
        <is>
          <t xml:space="preserve"> </t>
        </is>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4" t="inlineStr">
        <is>
          <t xml:space="preserve"> </t>
        </is>
      </c>
      <c r="K2321" s="4" t="inlineStr">
        <is>
          <t xml:space="preserve"> </t>
        </is>
      </c>
    </row>
    <row r="2322">
      <c r="A2322" s="4" t="inlineStr">
        <is>
          <t>Net cumulative paid losses and allocated loss adjustment expenses</t>
        </is>
      </c>
      <c r="B2322" s="7" t="n">
        <v>159</v>
      </c>
      <c r="C2322" s="6" t="n">
        <v>149</v>
      </c>
      <c r="D2322" s="6" t="n">
        <v>136</v>
      </c>
      <c r="E2322" s="6" t="n">
        <v>120</v>
      </c>
      <c r="F2322" s="6" t="n">
        <v>87</v>
      </c>
      <c r="G2322" s="7" t="n">
        <v>0</v>
      </c>
      <c r="H2322" s="4" t="inlineStr">
        <is>
          <t xml:space="preserve"> </t>
        </is>
      </c>
      <c r="I2322" s="4" t="inlineStr">
        <is>
          <t xml:space="preserve"> </t>
        </is>
      </c>
      <c r="J2322" s="4" t="inlineStr">
        <is>
          <t xml:space="preserve"> </t>
        </is>
      </c>
      <c r="K2322" s="4" t="inlineStr">
        <is>
          <t xml:space="preserve"> </t>
        </is>
      </c>
    </row>
    <row r="2323">
      <c r="A2323" s="4" t="inlineStr">
        <is>
          <t>Run-off | Motor | 2018 | 2019</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row>
    <row r="2324">
      <c r="A2324" s="3" t="inlineStr">
        <is>
          <t>Liability for Claims and Claims Adjustment Expense [Line Items]</t>
        </is>
      </c>
      <c r="B2324" s="4" t="inlineStr">
        <is>
          <t xml:space="preserve"> </t>
        </is>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 xml:space="preserve"> </t>
        </is>
      </c>
      <c r="I2324" s="4" t="inlineStr">
        <is>
          <t xml:space="preserve"> </t>
        </is>
      </c>
      <c r="J2324" s="4" t="inlineStr">
        <is>
          <t xml:space="preserve"> </t>
        </is>
      </c>
      <c r="K2324" s="4" t="inlineStr">
        <is>
          <t xml:space="preserve"> </t>
        </is>
      </c>
    </row>
    <row r="2325">
      <c r="A2325" s="4" t="inlineStr">
        <is>
          <t>Net Acquired Reserves</t>
        </is>
      </c>
      <c r="B2325" s="6" t="n">
        <v>0</v>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row>
    <row r="2326">
      <c r="A2326" s="4" t="inlineStr">
        <is>
          <t>Net cumulative incurred losses and allocated loss adjustment expenses</t>
        </is>
      </c>
      <c r="B2326" s="6" t="n">
        <v>43</v>
      </c>
      <c r="C2326" s="6" t="n">
        <v>44</v>
      </c>
      <c r="D2326" s="6" t="n">
        <v>40</v>
      </c>
      <c r="E2326" s="6" t="n">
        <v>39</v>
      </c>
      <c r="F2326" s="6" t="n">
        <v>39</v>
      </c>
      <c r="G2326" s="4" t="inlineStr">
        <is>
          <t xml:space="preserve"> </t>
        </is>
      </c>
      <c r="H2326" s="4" t="inlineStr">
        <is>
          <t xml:space="preserve"> </t>
        </is>
      </c>
      <c r="I2326" s="4" t="inlineStr">
        <is>
          <t xml:space="preserve"> </t>
        </is>
      </c>
      <c r="J2326" s="4" t="inlineStr">
        <is>
          <t xml:space="preserve"> </t>
        </is>
      </c>
      <c r="K2326" s="4" t="inlineStr">
        <is>
          <t xml:space="preserve"> </t>
        </is>
      </c>
    </row>
    <row r="2327">
      <c r="A2327" s="4" t="inlineStr">
        <is>
          <t>PPD</t>
        </is>
      </c>
      <c r="B2327" s="6" t="n">
        <v>-1</v>
      </c>
      <c r="C2327" s="4" t="inlineStr">
        <is>
          <t xml:space="preserve"> </t>
        </is>
      </c>
      <c r="D2327" s="4" t="inlineStr">
        <is>
          <t xml:space="preserve"> </t>
        </is>
      </c>
      <c r="E2327" s="4" t="inlineStr">
        <is>
          <t xml:space="preserve"> </t>
        </is>
      </c>
      <c r="F2327" s="4" t="inlineStr">
        <is>
          <t xml:space="preserve"> </t>
        </is>
      </c>
      <c r="G2327" s="4" t="inlineStr">
        <is>
          <t xml:space="preserve"> </t>
        </is>
      </c>
      <c r="H2327" s="4" t="inlineStr">
        <is>
          <t xml:space="preserve"> </t>
        </is>
      </c>
      <c r="I2327" s="4" t="inlineStr">
        <is>
          <t xml:space="preserve"> </t>
        </is>
      </c>
      <c r="J2327" s="4" t="inlineStr">
        <is>
          <t xml:space="preserve"> </t>
        </is>
      </c>
      <c r="K2327" s="4" t="inlineStr">
        <is>
          <t xml:space="preserve"> </t>
        </is>
      </c>
    </row>
    <row r="2328">
      <c r="A2328" s="4" t="inlineStr">
        <is>
          <t>IBNR</t>
        </is>
      </c>
      <c r="B2328" s="7" t="n">
        <v>0</v>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row>
    <row r="2329">
      <c r="A2329" s="4" t="inlineStr">
        <is>
          <t>Cumulative number of claims | claim</t>
        </is>
      </c>
      <c r="B2329" s="6" t="n">
        <v>42</v>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row>
    <row r="2330">
      <c r="A2330" s="4" t="inlineStr">
        <is>
          <t>Net cumulative paid losses and allocated loss adjustment expenses</t>
        </is>
      </c>
      <c r="B2330" s="7" t="n">
        <v>42</v>
      </c>
      <c r="C2330" s="6" t="n">
        <v>40</v>
      </c>
      <c r="D2330" s="6" t="n">
        <v>36</v>
      </c>
      <c r="E2330" s="6" t="n">
        <v>30</v>
      </c>
      <c r="F2330" s="6" t="n">
        <v>22</v>
      </c>
      <c r="G2330" s="4" t="inlineStr">
        <is>
          <t xml:space="preserve"> </t>
        </is>
      </c>
      <c r="H2330" s="4" t="inlineStr">
        <is>
          <t xml:space="preserve"> </t>
        </is>
      </c>
      <c r="I2330" s="4" t="inlineStr">
        <is>
          <t xml:space="preserve"> </t>
        </is>
      </c>
      <c r="J2330" s="4" t="inlineStr">
        <is>
          <t xml:space="preserve"> </t>
        </is>
      </c>
      <c r="K2330" s="4" t="inlineStr">
        <is>
          <t xml:space="preserve"> </t>
        </is>
      </c>
    </row>
    <row r="2331">
      <c r="A2331" s="4" t="inlineStr">
        <is>
          <t>Run-off | Motor | 2019</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row>
    <row r="2332">
      <c r="A2332" s="3" t="inlineStr">
        <is>
          <t>Liability for Claims and Claims Adjustment Expense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row>
    <row r="2333">
      <c r="A2333" s="4" t="inlineStr">
        <is>
          <t>Net Acquired Reserves</t>
        </is>
      </c>
      <c r="B2333" s="6" t="n">
        <v>20</v>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row>
    <row r="2334">
      <c r="A2334" s="4" t="inlineStr">
        <is>
          <t>Net cumulative incurred losses and allocated loss adjustment expenses</t>
        </is>
      </c>
      <c r="B2334" s="6" t="n">
        <v>19</v>
      </c>
      <c r="C2334" s="6" t="n">
        <v>18</v>
      </c>
      <c r="D2334" s="6" t="n">
        <v>20</v>
      </c>
      <c r="E2334" s="6" t="n">
        <v>20</v>
      </c>
      <c r="F2334" s="6" t="n">
        <v>22</v>
      </c>
      <c r="G2334" s="4" t="inlineStr">
        <is>
          <t xml:space="preserve"> </t>
        </is>
      </c>
      <c r="H2334" s="4" t="inlineStr">
        <is>
          <t xml:space="preserve"> </t>
        </is>
      </c>
      <c r="I2334" s="4" t="inlineStr">
        <is>
          <t xml:space="preserve"> </t>
        </is>
      </c>
      <c r="J2334" s="4" t="inlineStr">
        <is>
          <t xml:space="preserve"> </t>
        </is>
      </c>
      <c r="K2334" s="4" t="inlineStr">
        <is>
          <t xml:space="preserve"> </t>
        </is>
      </c>
    </row>
    <row r="2335">
      <c r="A2335" s="4" t="inlineStr">
        <is>
          <t>PPD</t>
        </is>
      </c>
      <c r="B2335" s="6" t="n">
        <v>1</v>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row>
    <row r="2336">
      <c r="A2336" s="4" t="inlineStr">
        <is>
          <t>IBNR</t>
        </is>
      </c>
      <c r="B2336" s="7" t="n">
        <v>1</v>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K2336" s="4" t="inlineStr">
        <is>
          <t xml:space="preserve"> </t>
        </is>
      </c>
    </row>
    <row r="2337">
      <c r="A2337" s="4" t="inlineStr">
        <is>
          <t>Cumulative number of claims | claim</t>
        </is>
      </c>
      <c r="B2337" s="6" t="n">
        <v>3605</v>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row>
    <row r="2338">
      <c r="A2338" s="4" t="inlineStr">
        <is>
          <t>Net cumulative paid losses and allocated loss adjustment expenses</t>
        </is>
      </c>
      <c r="B2338" s="7" t="n">
        <v>5</v>
      </c>
      <c r="C2338" s="6" t="n">
        <v>5</v>
      </c>
      <c r="D2338" s="6" t="n">
        <v>4</v>
      </c>
      <c r="E2338" s="6" t="n">
        <v>1</v>
      </c>
      <c r="F2338" s="6" t="n">
        <v>0</v>
      </c>
      <c r="G2338" s="4" t="inlineStr">
        <is>
          <t xml:space="preserve"> </t>
        </is>
      </c>
      <c r="H2338" s="4" t="inlineStr">
        <is>
          <t xml:space="preserve"> </t>
        </is>
      </c>
      <c r="I2338" s="4" t="inlineStr">
        <is>
          <t xml:space="preserve"> </t>
        </is>
      </c>
      <c r="J2338" s="4" t="inlineStr">
        <is>
          <t xml:space="preserve"> </t>
        </is>
      </c>
      <c r="K2338" s="4" t="inlineStr">
        <is>
          <t xml:space="preserve"> </t>
        </is>
      </c>
    </row>
    <row r="2339">
      <c r="A2339" s="4" t="inlineStr">
        <is>
          <t>Run-off | Motor | 2019 | 2013 and Prior</t>
        </is>
      </c>
      <c r="B2339" s="4" t="inlineStr">
        <is>
          <t xml:space="preserve"> </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row>
    <row r="2340">
      <c r="A2340" s="3" t="inlineStr">
        <is>
          <t>Liability for Claims and Claims Adjustment Expense [Line Items]</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row>
    <row r="2341">
      <c r="A2341" s="4" t="inlineStr">
        <is>
          <t>Net Acquired Reserves</t>
        </is>
      </c>
      <c r="B2341" s="6" t="n">
        <v>20</v>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row>
    <row r="2342">
      <c r="A2342" s="4" t="inlineStr">
        <is>
          <t>Net cumulative incurred losses and allocated loss adjustment expenses</t>
        </is>
      </c>
      <c r="B2342" s="6" t="n">
        <v>19</v>
      </c>
      <c r="C2342" s="6" t="n">
        <v>18</v>
      </c>
      <c r="D2342" s="6" t="n">
        <v>20</v>
      </c>
      <c r="E2342" s="6" t="n">
        <v>20</v>
      </c>
      <c r="F2342" s="6" t="n">
        <v>22</v>
      </c>
      <c r="G2342" s="4" t="inlineStr">
        <is>
          <t xml:space="preserve"> </t>
        </is>
      </c>
      <c r="H2342" s="4" t="inlineStr">
        <is>
          <t xml:space="preserve"> </t>
        </is>
      </c>
      <c r="I2342" s="4" t="inlineStr">
        <is>
          <t xml:space="preserve"> </t>
        </is>
      </c>
      <c r="J2342" s="4" t="inlineStr">
        <is>
          <t xml:space="preserve"> </t>
        </is>
      </c>
      <c r="K2342" s="4" t="inlineStr">
        <is>
          <t xml:space="preserve"> </t>
        </is>
      </c>
    </row>
    <row r="2343">
      <c r="A2343" s="4" t="inlineStr">
        <is>
          <t>PPD</t>
        </is>
      </c>
      <c r="B2343" s="6" t="n">
        <v>1</v>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row>
    <row r="2344">
      <c r="A2344" s="4" t="inlineStr">
        <is>
          <t>IBNR</t>
        </is>
      </c>
      <c r="B2344" s="7" t="n">
        <v>1</v>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row>
    <row r="2345">
      <c r="A2345" s="4" t="inlineStr">
        <is>
          <t>Cumulative number of claims | claim</t>
        </is>
      </c>
      <c r="B2345" s="6" t="n">
        <v>3605</v>
      </c>
      <c r="C2345" s="4" t="inlineStr">
        <is>
          <t xml:space="preserve"> </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row>
    <row r="2346">
      <c r="A2346" s="4" t="inlineStr">
        <is>
          <t>Net cumulative paid losses and allocated loss adjustment expenses</t>
        </is>
      </c>
      <c r="B2346" s="7" t="n">
        <v>5</v>
      </c>
      <c r="C2346" s="6" t="n">
        <v>5</v>
      </c>
      <c r="D2346" s="6" t="n">
        <v>4</v>
      </c>
      <c r="E2346" s="6" t="n">
        <v>1</v>
      </c>
      <c r="F2346" s="7" t="n">
        <v>0</v>
      </c>
      <c r="G2346" s="4" t="inlineStr">
        <is>
          <t xml:space="preserve"> </t>
        </is>
      </c>
      <c r="H2346" s="4" t="inlineStr">
        <is>
          <t xml:space="preserve"> </t>
        </is>
      </c>
      <c r="I2346" s="4" t="inlineStr">
        <is>
          <t xml:space="preserve"> </t>
        </is>
      </c>
      <c r="J2346" s="4" t="inlineStr">
        <is>
          <t xml:space="preserve"> </t>
        </is>
      </c>
      <c r="K2346" s="4" t="inlineStr">
        <is>
          <t xml:space="preserve"> </t>
        </is>
      </c>
    </row>
    <row r="2347">
      <c r="A2347" s="4" t="inlineStr">
        <is>
          <t>Run-off | Motor | 2020</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row>
    <row r="2348">
      <c r="A2348" s="3" t="inlineStr">
        <is>
          <t>Liability for Claims and Claims Adjustment Expense [Line Items]</t>
        </is>
      </c>
      <c r="B2348" s="4" t="inlineStr">
        <is>
          <t xml:space="preserve"> </t>
        </is>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4" t="inlineStr">
        <is>
          <t xml:space="preserve"> </t>
        </is>
      </c>
    </row>
    <row r="2349">
      <c r="A2349" s="4" t="inlineStr">
        <is>
          <t>Net Acquired Reserves</t>
        </is>
      </c>
      <c r="B2349" s="6" t="n">
        <v>455</v>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row>
    <row r="2350">
      <c r="A2350" s="4" t="inlineStr">
        <is>
          <t>Net cumulative incurred losses and allocated loss adjustment expenses</t>
        </is>
      </c>
      <c r="B2350" s="6" t="n">
        <v>740</v>
      </c>
      <c r="C2350" s="6" t="n">
        <v>754</v>
      </c>
      <c r="D2350" s="6" t="n">
        <v>682</v>
      </c>
      <c r="E2350" s="6" t="n">
        <v>628</v>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row>
    <row r="2351">
      <c r="A2351" s="4" t="inlineStr">
        <is>
          <t>PPD</t>
        </is>
      </c>
      <c r="B2351" s="6" t="n">
        <v>-14</v>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row>
    <row r="2352">
      <c r="A2352" s="4" t="inlineStr">
        <is>
          <t>IBNR</t>
        </is>
      </c>
      <c r="B2352" s="7" t="n">
        <v>32</v>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row>
    <row r="2353">
      <c r="A2353" s="4" t="inlineStr">
        <is>
          <t>Cumulative number of claims | claim</t>
        </is>
      </c>
      <c r="B2353" s="6" t="n">
        <v>3802</v>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row>
    <row r="2354">
      <c r="A2354" s="4" t="inlineStr">
        <is>
          <t>Net cumulative paid losses and allocated loss adjustment expenses</t>
        </is>
      </c>
      <c r="B2354" s="7" t="n">
        <v>675</v>
      </c>
      <c r="C2354" s="6" t="n">
        <v>597</v>
      </c>
      <c r="D2354" s="6" t="n">
        <v>438</v>
      </c>
      <c r="E2354" s="6" t="n">
        <v>206</v>
      </c>
      <c r="F2354" s="4" t="inlineStr">
        <is>
          <t xml:space="preserve"> </t>
        </is>
      </c>
      <c r="G2354" s="4" t="inlineStr">
        <is>
          <t xml:space="preserve"> </t>
        </is>
      </c>
      <c r="H2354" s="4" t="inlineStr">
        <is>
          <t xml:space="preserve"> </t>
        </is>
      </c>
      <c r="I2354" s="4" t="inlineStr">
        <is>
          <t xml:space="preserve"> </t>
        </is>
      </c>
      <c r="J2354" s="4" t="inlineStr">
        <is>
          <t xml:space="preserve"> </t>
        </is>
      </c>
      <c r="K2354" s="4" t="inlineStr">
        <is>
          <t xml:space="preserve"> </t>
        </is>
      </c>
    </row>
    <row r="2355">
      <c r="A2355" s="4" t="inlineStr">
        <is>
          <t>Run-off | Motor | 2020 | 2015</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row>
    <row r="2356">
      <c r="A2356" s="3" t="inlineStr">
        <is>
          <t>Liability for Claims and Claims Adjustment Expense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row>
    <row r="2357">
      <c r="A2357" s="4" t="inlineStr">
        <is>
          <t>Net Acquired Reserves</t>
        </is>
      </c>
      <c r="B2357" s="6" t="n">
        <v>2</v>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4" t="inlineStr">
        <is>
          <t xml:space="preserve"> </t>
        </is>
      </c>
      <c r="J2357" s="4" t="inlineStr">
        <is>
          <t xml:space="preserve"> </t>
        </is>
      </c>
      <c r="K2357" s="4" t="inlineStr">
        <is>
          <t xml:space="preserve"> </t>
        </is>
      </c>
    </row>
    <row r="2358">
      <c r="A2358" s="4" t="inlineStr">
        <is>
          <t>Net cumulative incurred losses and allocated loss adjustment expenses</t>
        </is>
      </c>
      <c r="B2358" s="6" t="n">
        <v>3</v>
      </c>
      <c r="C2358" s="6" t="n">
        <v>3</v>
      </c>
      <c r="D2358" s="6" t="n">
        <v>3</v>
      </c>
      <c r="E2358" s="6" t="n">
        <v>3</v>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row>
    <row r="2359">
      <c r="A2359" s="4" t="inlineStr">
        <is>
          <t>PPD</t>
        </is>
      </c>
      <c r="B2359" s="6" t="n">
        <v>0</v>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row>
    <row r="2360">
      <c r="A2360" s="4" t="inlineStr">
        <is>
          <t>IBNR</t>
        </is>
      </c>
      <c r="B2360" s="7" t="n">
        <v>0</v>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4" t="inlineStr">
        <is>
          <t xml:space="preserve"> </t>
        </is>
      </c>
    </row>
    <row r="2361">
      <c r="A2361" s="4" t="inlineStr">
        <is>
          <t>Cumulative number of claims | claim</t>
        </is>
      </c>
      <c r="B2361" s="6" t="n">
        <v>19</v>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row>
    <row r="2362">
      <c r="A2362" s="4" t="inlineStr">
        <is>
          <t>Net cumulative paid losses and allocated loss adjustment expenses</t>
        </is>
      </c>
      <c r="B2362" s="7" t="n">
        <v>3</v>
      </c>
      <c r="C2362" s="6" t="n">
        <v>3</v>
      </c>
      <c r="D2362" s="6" t="n">
        <v>3</v>
      </c>
      <c r="E2362" s="6" t="n">
        <v>2</v>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row>
    <row r="2363">
      <c r="A2363" s="4" t="inlineStr">
        <is>
          <t>Run-off | Motor | 2020 | 2016</t>
        </is>
      </c>
      <c r="B2363" s="4" t="inlineStr">
        <is>
          <t xml:space="preserve"> </t>
        </is>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4" t="inlineStr">
        <is>
          <t xml:space="preserve"> </t>
        </is>
      </c>
      <c r="J2363" s="4" t="inlineStr">
        <is>
          <t xml:space="preserve"> </t>
        </is>
      </c>
      <c r="K2363" s="4" t="inlineStr">
        <is>
          <t xml:space="preserve"> </t>
        </is>
      </c>
    </row>
    <row r="2364">
      <c r="A2364" s="3" t="inlineStr">
        <is>
          <t>Liability for Claims and Claims Adjustment Expense [Line Items]</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row>
    <row r="2365">
      <c r="A2365" s="4" t="inlineStr">
        <is>
          <t>Net Acquired Reserves</t>
        </is>
      </c>
      <c r="B2365" s="6" t="n">
        <v>49</v>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row>
    <row r="2366">
      <c r="A2366" s="4" t="inlineStr">
        <is>
          <t>Net cumulative incurred losses and allocated loss adjustment expenses</t>
        </is>
      </c>
      <c r="B2366" s="6" t="n">
        <v>51</v>
      </c>
      <c r="C2366" s="6" t="n">
        <v>51</v>
      </c>
      <c r="D2366" s="6" t="n">
        <v>49</v>
      </c>
      <c r="E2366" s="6" t="n">
        <v>42</v>
      </c>
      <c r="F2366" s="4" t="inlineStr">
        <is>
          <t xml:space="preserve"> </t>
        </is>
      </c>
      <c r="G2366" s="4" t="inlineStr">
        <is>
          <t xml:space="preserve"> </t>
        </is>
      </c>
      <c r="H2366" s="4" t="inlineStr">
        <is>
          <t xml:space="preserve"> </t>
        </is>
      </c>
      <c r="I2366" s="4" t="inlineStr">
        <is>
          <t xml:space="preserve"> </t>
        </is>
      </c>
      <c r="J2366" s="4" t="inlineStr">
        <is>
          <t xml:space="preserve"> </t>
        </is>
      </c>
      <c r="K2366" s="4" t="inlineStr">
        <is>
          <t xml:space="preserve"> </t>
        </is>
      </c>
    </row>
    <row r="2367">
      <c r="A2367" s="4" t="inlineStr">
        <is>
          <t>PPD</t>
        </is>
      </c>
      <c r="B2367" s="6" t="n">
        <v>0</v>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row>
    <row r="2368">
      <c r="A2368" s="4" t="inlineStr">
        <is>
          <t>IBNR</t>
        </is>
      </c>
      <c r="B2368" s="7" t="n">
        <v>1</v>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row>
    <row r="2369">
      <c r="A2369" s="4" t="inlineStr">
        <is>
          <t>Cumulative number of claims | claim</t>
        </is>
      </c>
      <c r="B2369" s="6" t="n">
        <v>221</v>
      </c>
      <c r="C2369" s="4" t="inlineStr">
        <is>
          <t xml:space="preserve"> </t>
        </is>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J2369" s="4" t="inlineStr">
        <is>
          <t xml:space="preserve"> </t>
        </is>
      </c>
      <c r="K2369" s="4" t="inlineStr">
        <is>
          <t xml:space="preserve"> </t>
        </is>
      </c>
    </row>
    <row r="2370">
      <c r="A2370" s="4" t="inlineStr">
        <is>
          <t>Net cumulative paid losses and allocated loss adjustment expenses</t>
        </is>
      </c>
      <c r="B2370" s="7" t="n">
        <v>48</v>
      </c>
      <c r="C2370" s="6" t="n">
        <v>45</v>
      </c>
      <c r="D2370" s="6" t="n">
        <v>40</v>
      </c>
      <c r="E2370" s="6" t="n">
        <v>25</v>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row>
    <row r="2371">
      <c r="A2371" s="4" t="inlineStr">
        <is>
          <t>Run-off | Motor | 2020 | 2017</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row>
    <row r="2372">
      <c r="A2372" s="3" t="inlineStr">
        <is>
          <t>Liability for Claims and Claims Adjustment Expense [Line Items]</t>
        </is>
      </c>
      <c r="B2372" s="4" t="inlineStr">
        <is>
          <t xml:space="preserve"> </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K2372" s="4" t="inlineStr">
        <is>
          <t xml:space="preserve"> </t>
        </is>
      </c>
    </row>
    <row r="2373">
      <c r="A2373" s="4" t="inlineStr">
        <is>
          <t>Net Acquired Reserves</t>
        </is>
      </c>
      <c r="B2373" s="6" t="n">
        <v>154</v>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row>
    <row r="2374">
      <c r="A2374" s="4" t="inlineStr">
        <is>
          <t>Net cumulative incurred losses and allocated loss adjustment expenses</t>
        </is>
      </c>
      <c r="B2374" s="6" t="n">
        <v>232</v>
      </c>
      <c r="C2374" s="6" t="n">
        <v>231</v>
      </c>
      <c r="D2374" s="6" t="n">
        <v>215</v>
      </c>
      <c r="E2374" s="6" t="n">
        <v>186</v>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row>
    <row r="2375">
      <c r="A2375" s="4" t="inlineStr">
        <is>
          <t>PPD</t>
        </is>
      </c>
      <c r="B2375" s="6" t="n">
        <v>1</v>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row>
    <row r="2376">
      <c r="A2376" s="4" t="inlineStr">
        <is>
          <t>IBNR</t>
        </is>
      </c>
      <c r="B2376" s="7" t="n">
        <v>8</v>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row>
    <row r="2377">
      <c r="A2377" s="4" t="inlineStr">
        <is>
          <t>Cumulative number of claims | claim</t>
        </is>
      </c>
      <c r="B2377" s="6" t="n">
        <v>1167</v>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row>
    <row r="2378">
      <c r="A2378" s="4" t="inlineStr">
        <is>
          <t>Net cumulative paid losses and allocated loss adjustment expenses</t>
        </is>
      </c>
      <c r="B2378" s="7" t="n">
        <v>215</v>
      </c>
      <c r="C2378" s="6" t="n">
        <v>196</v>
      </c>
      <c r="D2378" s="6" t="n">
        <v>148</v>
      </c>
      <c r="E2378" s="6" t="n">
        <v>69</v>
      </c>
      <c r="F2378" s="4" t="inlineStr">
        <is>
          <t xml:space="preserve"> </t>
        </is>
      </c>
      <c r="G2378" s="4" t="inlineStr">
        <is>
          <t xml:space="preserve"> </t>
        </is>
      </c>
      <c r="H2378" s="4" t="inlineStr">
        <is>
          <t xml:space="preserve"> </t>
        </is>
      </c>
      <c r="I2378" s="4" t="inlineStr">
        <is>
          <t xml:space="preserve"> </t>
        </is>
      </c>
      <c r="J2378" s="4" t="inlineStr">
        <is>
          <t xml:space="preserve"> </t>
        </is>
      </c>
      <c r="K2378" s="4" t="inlineStr">
        <is>
          <t xml:space="preserve"> </t>
        </is>
      </c>
    </row>
    <row r="2379">
      <c r="A2379" s="4" t="inlineStr">
        <is>
          <t>Run-off | Motor | 2020 | 2018</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row>
    <row r="2380">
      <c r="A2380" s="3" t="inlineStr">
        <is>
          <t>Liability for Claims and Claims Adjustment Expense [Line Item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row>
    <row r="2381">
      <c r="A2381" s="4" t="inlineStr">
        <is>
          <t>Net Acquired Reserves</t>
        </is>
      </c>
      <c r="B2381" s="6" t="n">
        <v>250</v>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row>
    <row r="2382">
      <c r="A2382" s="4" t="inlineStr">
        <is>
          <t>Net cumulative incurred losses and allocated loss adjustment expenses</t>
        </is>
      </c>
      <c r="B2382" s="6" t="n">
        <v>454</v>
      </c>
      <c r="C2382" s="6" t="n">
        <v>469</v>
      </c>
      <c r="D2382" s="6" t="n">
        <v>415</v>
      </c>
      <c r="E2382" s="6" t="n">
        <v>397</v>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row>
    <row r="2383">
      <c r="A2383" s="4" t="inlineStr">
        <is>
          <t>PPD</t>
        </is>
      </c>
      <c r="B2383" s="6" t="n">
        <v>-15</v>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row>
    <row r="2384">
      <c r="A2384" s="4" t="inlineStr">
        <is>
          <t>IBNR</t>
        </is>
      </c>
      <c r="B2384" s="7" t="n">
        <v>23</v>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4" t="inlineStr">
        <is>
          <t xml:space="preserve"> </t>
        </is>
      </c>
    </row>
    <row r="2385">
      <c r="A2385" s="4" t="inlineStr">
        <is>
          <t>Cumulative number of claims | claim</t>
        </is>
      </c>
      <c r="B2385" s="6" t="n">
        <v>2395</v>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row>
    <row r="2386">
      <c r="A2386" s="4" t="inlineStr">
        <is>
          <t>Net cumulative paid losses and allocated loss adjustment expenses</t>
        </is>
      </c>
      <c r="B2386" s="7" t="n">
        <v>409</v>
      </c>
      <c r="C2386" s="6" t="n">
        <v>353</v>
      </c>
      <c r="D2386" s="6" t="n">
        <v>247</v>
      </c>
      <c r="E2386" s="7" t="n">
        <v>110</v>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row>
    <row r="2387">
      <c r="A2387" s="4" t="inlineStr">
        <is>
          <t>Run-off | Motor | 2021</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4" t="inlineStr">
        <is>
          <t xml:space="preserve"> </t>
        </is>
      </c>
      <c r="K2387" s="4" t="inlineStr">
        <is>
          <t xml:space="preserve"> </t>
        </is>
      </c>
    </row>
    <row r="2388">
      <c r="A2388" s="3" t="inlineStr">
        <is>
          <t>Liability for Claims and Claims Adjustment Expense [Line Items]</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row>
    <row r="2389">
      <c r="A2389" s="4" t="inlineStr">
        <is>
          <t>Net Acquired Reserves</t>
        </is>
      </c>
      <c r="B2389" s="6" t="n">
        <v>55</v>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row>
    <row r="2390">
      <c r="A2390" s="4" t="inlineStr">
        <is>
          <t>Net cumulative incurred losses and allocated loss adjustment expenses</t>
        </is>
      </c>
      <c r="B2390" s="6" t="n">
        <v>40</v>
      </c>
      <c r="C2390" s="6" t="n">
        <v>29</v>
      </c>
      <c r="D2390" s="6" t="n">
        <v>53</v>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row>
    <row r="2391">
      <c r="A2391" s="4" t="inlineStr">
        <is>
          <t>PPD</t>
        </is>
      </c>
      <c r="B2391" s="6" t="n">
        <v>11</v>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row>
    <row r="2392">
      <c r="A2392" s="4" t="inlineStr">
        <is>
          <t>IBNR</t>
        </is>
      </c>
      <c r="B2392" s="7" t="n">
        <v>15</v>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row>
    <row r="2393">
      <c r="A2393" s="4" t="inlineStr">
        <is>
          <t>Cumulative number of claims | claim</t>
        </is>
      </c>
      <c r="B2393" s="6" t="n">
        <v>5281</v>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K2393" s="4" t="inlineStr">
        <is>
          <t xml:space="preserve"> </t>
        </is>
      </c>
    </row>
    <row r="2394">
      <c r="A2394" s="4" t="inlineStr">
        <is>
          <t>Net cumulative paid losses and allocated loss adjustment expenses</t>
        </is>
      </c>
      <c r="B2394" s="7" t="n">
        <v>-3</v>
      </c>
      <c r="C2394" s="6" t="n">
        <v>-2</v>
      </c>
      <c r="D2394" s="6" t="n">
        <v>0</v>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row>
    <row r="2395">
      <c r="A2395" s="4" t="inlineStr">
        <is>
          <t>Run-off | Motor | 2021 | 2013 and Prior</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row>
    <row r="2396">
      <c r="A2396" s="3" t="inlineStr">
        <is>
          <t>Liability for Claims and Claims Adjustment Expense [Line Items]</t>
        </is>
      </c>
      <c r="B2396" s="4" t="inlineStr">
        <is>
          <t xml:space="preserve"> </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4" t="inlineStr">
        <is>
          <t xml:space="preserve"> </t>
        </is>
      </c>
      <c r="K2396" s="4" t="inlineStr">
        <is>
          <t xml:space="preserve"> </t>
        </is>
      </c>
    </row>
    <row r="2397">
      <c r="A2397" s="4" t="inlineStr">
        <is>
          <t>Net Acquired Reserves</t>
        </is>
      </c>
      <c r="B2397" s="6" t="n">
        <v>12</v>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row>
    <row r="2398">
      <c r="A2398" s="4" t="inlineStr">
        <is>
          <t>Net cumulative incurred losses and allocated loss adjustment expenses</t>
        </is>
      </c>
      <c r="B2398" s="6" t="n">
        <v>2</v>
      </c>
      <c r="C2398" s="6" t="n">
        <v>6</v>
      </c>
      <c r="D2398" s="6" t="n">
        <v>11</v>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row>
    <row r="2399">
      <c r="A2399" s="4" t="inlineStr">
        <is>
          <t>PPD</t>
        </is>
      </c>
      <c r="B2399" s="6" t="n">
        <v>-4</v>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row>
    <row r="2400">
      <c r="A2400" s="4" t="inlineStr">
        <is>
          <t>IBNR</t>
        </is>
      </c>
      <c r="B2400" s="7" t="n">
        <v>2</v>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row>
    <row r="2401">
      <c r="A2401" s="4" t="inlineStr">
        <is>
          <t>Cumulative number of claims | claim</t>
        </is>
      </c>
      <c r="B2401" s="6" t="n">
        <v>2160</v>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row>
    <row r="2402">
      <c r="A2402" s="4" t="inlineStr">
        <is>
          <t>Run-off | Motor | 2021 | 2014</t>
        </is>
      </c>
      <c r="B2402" s="4" t="inlineStr">
        <is>
          <t xml:space="preserve"> </t>
        </is>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K2402" s="4" t="inlineStr">
        <is>
          <t xml:space="preserve"> </t>
        </is>
      </c>
    </row>
    <row r="2403">
      <c r="A2403" s="3" t="inlineStr">
        <is>
          <t>Liability for Claims and Claims Adjustment Expense [Line Items]</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row>
    <row r="2404">
      <c r="A2404" s="4" t="inlineStr">
        <is>
          <t>Net Acquired Reserves</t>
        </is>
      </c>
      <c r="B2404" s="7" t="n">
        <v>6</v>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row>
    <row r="2405">
      <c r="A2405" s="4" t="inlineStr">
        <is>
          <t>Net cumulative incurred losses and allocated loss adjustment expenses</t>
        </is>
      </c>
      <c r="B2405" s="6" t="n">
        <v>3</v>
      </c>
      <c r="C2405" s="6" t="n">
        <v>3</v>
      </c>
      <c r="D2405" s="6" t="n">
        <v>6</v>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K2405" s="4" t="inlineStr">
        <is>
          <t xml:space="preserve"> </t>
        </is>
      </c>
    </row>
    <row r="2406">
      <c r="A2406" s="4" t="inlineStr">
        <is>
          <t>PPD</t>
        </is>
      </c>
      <c r="B2406" s="6" t="n">
        <v>0</v>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row>
    <row r="2407">
      <c r="A2407" s="4" t="inlineStr">
        <is>
          <t>IBNR</t>
        </is>
      </c>
      <c r="B2407" s="7" t="n">
        <v>1</v>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row>
    <row r="2408">
      <c r="A2408" s="4" t="inlineStr">
        <is>
          <t>Cumulative number of claims | claim</t>
        </is>
      </c>
      <c r="B2408" s="6" t="n">
        <v>911</v>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 xml:space="preserve"> </t>
        </is>
      </c>
      <c r="K2408" s="4" t="inlineStr">
        <is>
          <t xml:space="preserve"> </t>
        </is>
      </c>
    </row>
    <row r="2409">
      <c r="A2409" s="4" t="inlineStr">
        <is>
          <t>Run-off | Motor | 2021 | 2015</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row>
    <row r="2410">
      <c r="A2410" s="3" t="inlineStr">
        <is>
          <t>Liability for Claims and Claims Adjustment Expense [Line Item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row>
    <row r="2411">
      <c r="A2411" s="4" t="inlineStr">
        <is>
          <t>Net Acquired Reserves</t>
        </is>
      </c>
      <c r="B2411" s="7" t="n">
        <v>7</v>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4" t="inlineStr">
        <is>
          <t xml:space="preserve"> </t>
        </is>
      </c>
      <c r="K2411" s="4" t="inlineStr">
        <is>
          <t xml:space="preserve"> </t>
        </is>
      </c>
    </row>
    <row r="2412">
      <c r="A2412" s="4" t="inlineStr">
        <is>
          <t>Net cumulative incurred losses and allocated loss adjustment expenses</t>
        </is>
      </c>
      <c r="B2412" s="6" t="n">
        <v>-1</v>
      </c>
      <c r="C2412" s="6" t="n">
        <v>-1</v>
      </c>
      <c r="D2412" s="6" t="n">
        <v>4</v>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row>
    <row r="2413">
      <c r="A2413" s="4" t="inlineStr">
        <is>
          <t>PPD</t>
        </is>
      </c>
      <c r="B2413" s="6" t="n">
        <v>0</v>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row>
    <row r="2414">
      <c r="A2414" s="4" t="inlineStr">
        <is>
          <t>IBNR</t>
        </is>
      </c>
      <c r="B2414" s="7" t="n">
        <v>1</v>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J2414" s="4" t="inlineStr">
        <is>
          <t xml:space="preserve"> </t>
        </is>
      </c>
      <c r="K2414" s="4" t="inlineStr">
        <is>
          <t xml:space="preserve"> </t>
        </is>
      </c>
    </row>
    <row r="2415">
      <c r="A2415" s="4" t="inlineStr">
        <is>
          <t>Cumulative number of claims | claim</t>
        </is>
      </c>
      <c r="B2415" s="6" t="n">
        <v>821</v>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row>
    <row r="2416">
      <c r="A2416" s="4" t="inlineStr">
        <is>
          <t>Net cumulative paid losses and allocated loss adjustment expenses</t>
        </is>
      </c>
      <c r="B2416" s="7" t="n">
        <v>-3</v>
      </c>
      <c r="C2416" s="6" t="n">
        <v>-2</v>
      </c>
      <c r="D2416" s="6" t="n">
        <v>0</v>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row>
    <row r="2417">
      <c r="A2417" s="4" t="inlineStr">
        <is>
          <t>Run-off | Motor | 2021 | 2016</t>
        </is>
      </c>
      <c r="B2417" s="4" t="inlineStr">
        <is>
          <t xml:space="preserve"> </t>
        </is>
      </c>
      <c r="C2417" s="4" t="inlineStr">
        <is>
          <t xml:space="preserve"> </t>
        </is>
      </c>
      <c r="D2417" s="4" t="inlineStr">
        <is>
          <t xml:space="preserve"> </t>
        </is>
      </c>
      <c r="E2417" s="4" t="inlineStr">
        <is>
          <t xml:space="preserve"> </t>
        </is>
      </c>
      <c r="F2417" s="4" t="inlineStr">
        <is>
          <t xml:space="preserve"> </t>
        </is>
      </c>
      <c r="G2417" s="4" t="inlineStr">
        <is>
          <t xml:space="preserve"> </t>
        </is>
      </c>
      <c r="H2417" s="4" t="inlineStr">
        <is>
          <t xml:space="preserve"> </t>
        </is>
      </c>
      <c r="I2417" s="4" t="inlineStr">
        <is>
          <t xml:space="preserve"> </t>
        </is>
      </c>
      <c r="J2417" s="4" t="inlineStr">
        <is>
          <t xml:space="preserve"> </t>
        </is>
      </c>
      <c r="K2417" s="4" t="inlineStr">
        <is>
          <t xml:space="preserve"> </t>
        </is>
      </c>
    </row>
    <row r="2418">
      <c r="A2418" s="3" t="inlineStr">
        <is>
          <t>Liability for Claims and Claims Adjustment Expense [Line Items]</t>
        </is>
      </c>
      <c r="B2418" s="4" t="inlineStr">
        <is>
          <t xml:space="preserve"> </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row>
    <row r="2419">
      <c r="A2419" s="4" t="inlineStr">
        <is>
          <t>Net Acquired Reserves</t>
        </is>
      </c>
      <c r="B2419" s="6" t="n">
        <v>6</v>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row>
    <row r="2420">
      <c r="A2420" s="4" t="inlineStr">
        <is>
          <t>Net cumulative incurred losses and allocated loss adjustment expenses</t>
        </is>
      </c>
      <c r="B2420" s="6" t="n">
        <v>3</v>
      </c>
      <c r="C2420" s="6" t="n">
        <v>2</v>
      </c>
      <c r="D2420" s="6" t="n">
        <v>5</v>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row>
    <row r="2421">
      <c r="A2421" s="4" t="inlineStr">
        <is>
          <t>PPD</t>
        </is>
      </c>
      <c r="B2421" s="6" t="n">
        <v>1</v>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row>
    <row r="2422">
      <c r="A2422" s="4" t="inlineStr">
        <is>
          <t>IBNR</t>
        </is>
      </c>
      <c r="B2422" s="7" t="n">
        <v>1</v>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row>
    <row r="2423">
      <c r="A2423" s="4" t="inlineStr">
        <is>
          <t>Cumulative number of claims | claim</t>
        </is>
      </c>
      <c r="B2423" s="6" t="n">
        <v>795</v>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row>
    <row r="2424">
      <c r="A2424" s="4" t="inlineStr">
        <is>
          <t>Run-off | Motor | 2021 | 2017</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row>
    <row r="2425">
      <c r="A2425" s="3" t="inlineStr">
        <is>
          <t>Liability for Claims and Claims Adjustment Expense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row>
    <row r="2426">
      <c r="A2426" s="4" t="inlineStr">
        <is>
          <t>Net Acquired Reserves</t>
        </is>
      </c>
      <c r="B2426" s="7" t="n">
        <v>5</v>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4" t="inlineStr">
        <is>
          <t xml:space="preserve"> </t>
        </is>
      </c>
    </row>
    <row r="2427">
      <c r="A2427" s="4" t="inlineStr">
        <is>
          <t>Net cumulative incurred losses and allocated loss adjustment expenses</t>
        </is>
      </c>
      <c r="B2427" s="6" t="n">
        <v>2</v>
      </c>
      <c r="C2427" s="6" t="n">
        <v>2</v>
      </c>
      <c r="D2427" s="6" t="n">
        <v>4</v>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row>
    <row r="2428">
      <c r="A2428" s="4" t="inlineStr">
        <is>
          <t>PPD</t>
        </is>
      </c>
      <c r="B2428" s="6" t="n">
        <v>0</v>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row>
    <row r="2429">
      <c r="A2429" s="4" t="inlineStr">
        <is>
          <t>IBNR</t>
        </is>
      </c>
      <c r="B2429" s="7" t="n">
        <v>1</v>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row>
    <row r="2430">
      <c r="A2430" s="4" t="inlineStr">
        <is>
          <t>Cumulative number of claims | claim</t>
        </is>
      </c>
      <c r="B2430" s="6" t="n">
        <v>591</v>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row>
    <row r="2431">
      <c r="A2431" s="4" t="inlineStr">
        <is>
          <t>Run-off | Motor | 2021 | 2018</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row>
    <row r="2432">
      <c r="A2432" s="3" t="inlineStr">
        <is>
          <t>Liability for Claims and Claims Adjustment Expense [Line Items]</t>
        </is>
      </c>
      <c r="B2432" s="4" t="inlineStr">
        <is>
          <t xml:space="preserve"> </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4" t="inlineStr">
        <is>
          <t xml:space="preserve"> </t>
        </is>
      </c>
      <c r="J2432" s="4" t="inlineStr">
        <is>
          <t xml:space="preserve"> </t>
        </is>
      </c>
      <c r="K2432" s="4" t="inlineStr">
        <is>
          <t xml:space="preserve"> </t>
        </is>
      </c>
    </row>
    <row r="2433">
      <c r="A2433" s="4" t="inlineStr">
        <is>
          <t>Net Acquired Reserves</t>
        </is>
      </c>
      <c r="B2433" s="7" t="n">
        <v>6</v>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row>
    <row r="2434">
      <c r="A2434" s="4" t="inlineStr">
        <is>
          <t>Net cumulative incurred losses and allocated loss adjustment expenses</t>
        </is>
      </c>
      <c r="B2434" s="6" t="n">
        <v>6</v>
      </c>
      <c r="C2434" s="6" t="n">
        <v>5</v>
      </c>
      <c r="D2434" s="6" t="n">
        <v>7</v>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row>
    <row r="2435">
      <c r="A2435" s="4" t="inlineStr">
        <is>
          <t>PPD</t>
        </is>
      </c>
      <c r="B2435" s="6" t="n">
        <v>1</v>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K2435" s="4" t="inlineStr">
        <is>
          <t xml:space="preserve"> </t>
        </is>
      </c>
    </row>
    <row r="2436">
      <c r="A2436" s="4" t="inlineStr">
        <is>
          <t>IBNR</t>
        </is>
      </c>
      <c r="B2436" s="7" t="n">
        <v>3</v>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row>
    <row r="2437">
      <c r="A2437" s="4" t="inlineStr">
        <is>
          <t>Cumulative number of claims | claim</t>
        </is>
      </c>
      <c r="B2437" s="6" t="n">
        <v>1</v>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row>
    <row r="2438">
      <c r="A2438" s="4" t="inlineStr">
        <is>
          <t>Run-off | Motor | 2021 | 2019</t>
        </is>
      </c>
      <c r="B2438" s="4" t="inlineStr">
        <is>
          <t xml:space="preserve"> </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row>
    <row r="2439">
      <c r="A2439" s="3" t="inlineStr">
        <is>
          <t>Liability for Claims and Claims Adjustment Expense [Line Items]</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row>
    <row r="2440">
      <c r="A2440" s="4" t="inlineStr">
        <is>
          <t>Net Acquired Reserves</t>
        </is>
      </c>
      <c r="B2440" s="7" t="n">
        <v>8</v>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row>
    <row r="2441">
      <c r="A2441" s="4" t="inlineStr">
        <is>
          <t>Net cumulative incurred losses and allocated loss adjustment expenses</t>
        </is>
      </c>
      <c r="B2441" s="6" t="n">
        <v>19</v>
      </c>
      <c r="C2441" s="6" t="n">
        <v>8</v>
      </c>
      <c r="D2441" s="6" t="n">
        <v>10</v>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4" t="inlineStr">
        <is>
          <t xml:space="preserve"> </t>
        </is>
      </c>
    </row>
    <row r="2442">
      <c r="A2442" s="4" t="inlineStr">
        <is>
          <t>PPD</t>
        </is>
      </c>
      <c r="B2442" s="6" t="n">
        <v>11</v>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row>
    <row r="2443">
      <c r="A2443" s="4" t="inlineStr">
        <is>
          <t>IBNR</t>
        </is>
      </c>
      <c r="B2443" s="7" t="n">
        <v>4</v>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row>
    <row r="2444">
      <c r="A2444" s="4" t="inlineStr">
        <is>
          <t>Cumulative number of claims | claim</t>
        </is>
      </c>
      <c r="B2444" s="6" t="n">
        <v>1</v>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4" t="inlineStr">
        <is>
          <t xml:space="preserve"> </t>
        </is>
      </c>
    </row>
    <row r="2445">
      <c r="A2445" s="4" t="inlineStr">
        <is>
          <t>Run-off | Motor | 2021 | 2020</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row>
    <row r="2446">
      <c r="A2446" s="3" t="inlineStr">
        <is>
          <t>Liability for Claims and Claims Adjustment Expense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row>
    <row r="2447">
      <c r="A2447" s="4" t="inlineStr">
        <is>
          <t>Net Acquired Reserves</t>
        </is>
      </c>
      <c r="B2447" s="7" t="n">
        <v>5</v>
      </c>
      <c r="C2447" s="4" t="inlineStr">
        <is>
          <t xml:space="preserve"> </t>
        </is>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4" t="inlineStr">
        <is>
          <t xml:space="preserve"> </t>
        </is>
      </c>
      <c r="K2447" s="4" t="inlineStr">
        <is>
          <t xml:space="preserve"> </t>
        </is>
      </c>
    </row>
    <row r="2448">
      <c r="A2448" s="4" t="inlineStr">
        <is>
          <t>Net cumulative incurred losses and allocated loss adjustment expenses</t>
        </is>
      </c>
      <c r="B2448" s="6" t="n">
        <v>6</v>
      </c>
      <c r="C2448" s="6" t="n">
        <v>4</v>
      </c>
      <c r="D2448" s="7" t="n">
        <v>6</v>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row>
    <row r="2449">
      <c r="A2449" s="4" t="inlineStr">
        <is>
          <t>PPD</t>
        </is>
      </c>
      <c r="B2449" s="6" t="n">
        <v>2</v>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row>
    <row r="2450">
      <c r="A2450" s="4" t="inlineStr">
        <is>
          <t>IBNR</t>
        </is>
      </c>
      <c r="B2450" s="7" t="n">
        <v>2</v>
      </c>
      <c r="C2450" s="4" t="inlineStr">
        <is>
          <t xml:space="preserve"> </t>
        </is>
      </c>
      <c r="D2450" s="4" t="inlineStr">
        <is>
          <t xml:space="preserve"> </t>
        </is>
      </c>
      <c r="E2450" s="4" t="inlineStr">
        <is>
          <t xml:space="preserve"> </t>
        </is>
      </c>
      <c r="F2450" s="4" t="inlineStr">
        <is>
          <t xml:space="preserve"> </t>
        </is>
      </c>
      <c r="G2450" s="4" t="inlineStr">
        <is>
          <t xml:space="preserve"> </t>
        </is>
      </c>
      <c r="H2450" s="4" t="inlineStr">
        <is>
          <t xml:space="preserve"> </t>
        </is>
      </c>
      <c r="I2450" s="4" t="inlineStr">
        <is>
          <t xml:space="preserve"> </t>
        </is>
      </c>
      <c r="J2450" s="4" t="inlineStr">
        <is>
          <t xml:space="preserve"> </t>
        </is>
      </c>
      <c r="K2450" s="4" t="inlineStr">
        <is>
          <t xml:space="preserve"> </t>
        </is>
      </c>
    </row>
    <row r="2451">
      <c r="A2451" s="4" t="inlineStr">
        <is>
          <t>Cumulative number of claims | claim</t>
        </is>
      </c>
      <c r="B2451" s="6" t="n">
        <v>1</v>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row>
    <row r="2452">
      <c r="A2452" s="4" t="inlineStr">
        <is>
          <t>Run-off | Motor | 2022</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row>
    <row r="2453">
      <c r="A2453" s="3" t="inlineStr">
        <is>
          <t>Liability for Claims and Claims Adjustment Expense [Line Items]</t>
        </is>
      </c>
      <c r="B2453" s="4" t="inlineStr">
        <is>
          <t xml:space="preserve"> </t>
        </is>
      </c>
      <c r="C2453" s="4" t="inlineStr">
        <is>
          <t xml:space="preserve"> </t>
        </is>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K2453" s="4" t="inlineStr">
        <is>
          <t xml:space="preserve"> </t>
        </is>
      </c>
    </row>
    <row r="2454">
      <c r="A2454" s="4" t="inlineStr">
        <is>
          <t>Net Acquired Reserves</t>
        </is>
      </c>
      <c r="B2454" s="7" t="n">
        <v>16</v>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row>
    <row r="2455">
      <c r="A2455" s="4" t="inlineStr">
        <is>
          <t>Net cumulative incurred losses and allocated loss adjustment expenses</t>
        </is>
      </c>
      <c r="B2455" s="6" t="n">
        <v>8</v>
      </c>
      <c r="C2455" s="6" t="n">
        <v>16</v>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row>
    <row r="2456">
      <c r="A2456" s="4" t="inlineStr">
        <is>
          <t>PPD</t>
        </is>
      </c>
      <c r="B2456" s="6" t="n">
        <v>-8</v>
      </c>
      <c r="C2456" s="4" t="inlineStr">
        <is>
          <t xml:space="preserve"> </t>
        </is>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K2456" s="4" t="inlineStr">
        <is>
          <t xml:space="preserve"> </t>
        </is>
      </c>
    </row>
    <row r="2457">
      <c r="A2457" s="4" t="inlineStr">
        <is>
          <t>IBNR</t>
        </is>
      </c>
      <c r="B2457" s="7" t="n">
        <v>1</v>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row>
    <row r="2458">
      <c r="A2458" s="4" t="inlineStr">
        <is>
          <t>Cumulative number of claims | claim</t>
        </is>
      </c>
      <c r="B2458" s="6" t="n">
        <v>57944</v>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row>
    <row r="2459">
      <c r="A2459" s="4" t="inlineStr">
        <is>
          <t>Net cumulative paid losses and allocated loss adjustment expenses</t>
        </is>
      </c>
      <c r="B2459" s="7" t="n">
        <v>2</v>
      </c>
      <c r="C2459" s="6" t="n">
        <v>0</v>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row>
    <row r="2460">
      <c r="A2460" s="4" t="inlineStr">
        <is>
          <t>Run-off | Motor | 2022 | 2013 and Prior</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row>
    <row r="2461">
      <c r="A2461" s="3" t="inlineStr">
        <is>
          <t>Liability for Claims and Claims Adjustment Expense [Line Items]</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row>
    <row r="2462">
      <c r="A2462" s="4" t="inlineStr">
        <is>
          <t>Net Acquired Reserves</t>
        </is>
      </c>
      <c r="B2462" s="6" t="n">
        <v>0</v>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row>
    <row r="2463">
      <c r="A2463" s="4" t="inlineStr">
        <is>
          <t>Net cumulative incurred losses and allocated loss adjustment expenses</t>
        </is>
      </c>
      <c r="B2463" s="6" t="n">
        <v>0</v>
      </c>
      <c r="C2463" s="6" t="n">
        <v>0</v>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row>
    <row r="2464">
      <c r="A2464" s="4" t="inlineStr">
        <is>
          <t>PPD</t>
        </is>
      </c>
      <c r="B2464" s="6" t="n">
        <v>0</v>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row>
    <row r="2465">
      <c r="A2465" s="4" t="inlineStr">
        <is>
          <t>IBNR</t>
        </is>
      </c>
      <c r="B2465" s="7" t="n">
        <v>0</v>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row>
    <row r="2466">
      <c r="A2466" s="4" t="inlineStr">
        <is>
          <t>Cumulative number of claims | claim</t>
        </is>
      </c>
      <c r="B2466" s="6" t="n">
        <v>23610</v>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row>
    <row r="2467">
      <c r="A2467" s="4" t="inlineStr">
        <is>
          <t>Run-off | Motor | 2022 | 2014</t>
        </is>
      </c>
      <c r="B2467" s="4" t="inlineStr">
        <is>
          <t xml:space="preserve"> </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row>
    <row r="2468">
      <c r="A2468" s="3" t="inlineStr">
        <is>
          <t>Liability for Claims and Claims Adjustment Expense [Line Items]</t>
        </is>
      </c>
      <c r="B2468" s="4" t="inlineStr">
        <is>
          <t xml:space="preserve"> </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row>
    <row r="2469">
      <c r="A2469" s="4" t="inlineStr">
        <is>
          <t>Net Acquired Reserves</t>
        </is>
      </c>
      <c r="B2469" s="7" t="n">
        <v>1</v>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row>
    <row r="2470">
      <c r="A2470" s="4" t="inlineStr">
        <is>
          <t>Net cumulative incurred losses and allocated loss adjustment expenses</t>
        </is>
      </c>
      <c r="B2470" s="6" t="n">
        <v>0</v>
      </c>
      <c r="C2470" s="6" t="n">
        <v>1</v>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row>
    <row r="2471">
      <c r="A2471" s="4" t="inlineStr">
        <is>
          <t>PPD</t>
        </is>
      </c>
      <c r="B2471" s="6" t="n">
        <v>-1</v>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row>
    <row r="2472">
      <c r="A2472" s="4" t="inlineStr">
        <is>
          <t>IBNR</t>
        </is>
      </c>
      <c r="B2472" s="7" t="n">
        <v>0</v>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row>
    <row r="2473">
      <c r="A2473" s="4" t="inlineStr">
        <is>
          <t>Cumulative number of claims | claim</t>
        </is>
      </c>
      <c r="B2473" s="6" t="n">
        <v>6143</v>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row>
    <row r="2474">
      <c r="A2474" s="4" t="inlineStr">
        <is>
          <t>Run-off | Motor | 2022 | 2015</t>
        </is>
      </c>
      <c r="B2474" s="4" t="inlineStr">
        <is>
          <t xml:space="preserve"> </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K2474" s="4" t="inlineStr">
        <is>
          <t xml:space="preserve"> </t>
        </is>
      </c>
    </row>
    <row r="2475">
      <c r="A2475" s="3" t="inlineStr">
        <is>
          <t>Liability for Claims and Claims Adjustment Expense [Line Items]</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row>
    <row r="2476">
      <c r="A2476" s="4" t="inlineStr">
        <is>
          <t>Net Acquired Reserves</t>
        </is>
      </c>
      <c r="B2476" s="7" t="n">
        <v>2</v>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row>
    <row r="2477">
      <c r="A2477" s="4" t="inlineStr">
        <is>
          <t>Net cumulative incurred losses and allocated loss adjustment expenses</t>
        </is>
      </c>
      <c r="B2477" s="6" t="n">
        <v>0</v>
      </c>
      <c r="C2477" s="6" t="n">
        <v>2</v>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row>
    <row r="2478">
      <c r="A2478" s="4" t="inlineStr">
        <is>
          <t>PPD</t>
        </is>
      </c>
      <c r="B2478" s="6" t="n">
        <v>-2</v>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row>
    <row r="2479">
      <c r="A2479" s="4" t="inlineStr">
        <is>
          <t>IBNR</t>
        </is>
      </c>
      <c r="B2479" s="7" t="n">
        <v>0</v>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row>
    <row r="2480">
      <c r="A2480" s="4" t="inlineStr">
        <is>
          <t>Cumulative number of claims | claim</t>
        </is>
      </c>
      <c r="B2480" s="6" t="n">
        <v>6321</v>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4" t="inlineStr">
        <is>
          <t xml:space="preserve"> </t>
        </is>
      </c>
    </row>
    <row r="2481">
      <c r="A2481" s="4" t="inlineStr">
        <is>
          <t>Run-off | Motor | 2022 | 2016</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row>
    <row r="2482">
      <c r="A2482" s="3" t="inlineStr">
        <is>
          <t>Liability for Claims and Claims Adjustment Expens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row>
    <row r="2483">
      <c r="A2483" s="4" t="inlineStr">
        <is>
          <t>Net Acquired Reserves</t>
        </is>
      </c>
      <c r="B2483" s="7" t="n">
        <v>3</v>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4" t="inlineStr">
        <is>
          <t xml:space="preserve"> </t>
        </is>
      </c>
    </row>
    <row r="2484">
      <c r="A2484" s="4" t="inlineStr">
        <is>
          <t>Net cumulative incurred losses and allocated loss adjustment expenses</t>
        </is>
      </c>
      <c r="B2484" s="6" t="n">
        <v>1</v>
      </c>
      <c r="C2484" s="6" t="n">
        <v>3</v>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row>
    <row r="2485">
      <c r="A2485" s="4" t="inlineStr">
        <is>
          <t>PPD</t>
        </is>
      </c>
      <c r="B2485" s="6" t="n">
        <v>-2</v>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row>
    <row r="2486">
      <c r="A2486" s="4" t="inlineStr">
        <is>
          <t>IBNR</t>
        </is>
      </c>
      <c r="B2486" s="7" t="n">
        <v>0</v>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4" t="inlineStr">
        <is>
          <t xml:space="preserve"> </t>
        </is>
      </c>
      <c r="K2486" s="4" t="inlineStr">
        <is>
          <t xml:space="preserve"> </t>
        </is>
      </c>
    </row>
    <row r="2487">
      <c r="A2487" s="4" t="inlineStr">
        <is>
          <t>Cumulative number of claims | claim</t>
        </is>
      </c>
      <c r="B2487" s="6" t="n">
        <v>5052</v>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row>
    <row r="2488">
      <c r="A2488" s="4" t="inlineStr">
        <is>
          <t>Run-off | Motor | 2022 | 2017</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row>
    <row r="2489">
      <c r="A2489" s="3" t="inlineStr">
        <is>
          <t>Liability for Claims and Claims Adjustment Expense [Line Items]</t>
        </is>
      </c>
      <c r="B2489" s="4" t="inlineStr">
        <is>
          <t xml:space="preserve"> </t>
        </is>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4" t="inlineStr">
        <is>
          <t xml:space="preserve"> </t>
        </is>
      </c>
      <c r="J2489" s="4" t="inlineStr">
        <is>
          <t xml:space="preserve"> </t>
        </is>
      </c>
      <c r="K2489" s="4" t="inlineStr">
        <is>
          <t xml:space="preserve"> </t>
        </is>
      </c>
    </row>
    <row r="2490">
      <c r="A2490" s="4" t="inlineStr">
        <is>
          <t>Net Acquired Reserves</t>
        </is>
      </c>
      <c r="B2490" s="7" t="n">
        <v>2</v>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row>
    <row r="2491">
      <c r="A2491" s="4" t="inlineStr">
        <is>
          <t>Net cumulative incurred losses and allocated loss adjustment expenses</t>
        </is>
      </c>
      <c r="B2491" s="6" t="n">
        <v>1</v>
      </c>
      <c r="C2491" s="6" t="n">
        <v>2</v>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row>
    <row r="2492">
      <c r="A2492" s="4" t="inlineStr">
        <is>
          <t>PPD</t>
        </is>
      </c>
      <c r="B2492" s="6" t="n">
        <v>-1</v>
      </c>
      <c r="C2492" s="4" t="inlineStr">
        <is>
          <t xml:space="preserve"> </t>
        </is>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J2492" s="4" t="inlineStr">
        <is>
          <t xml:space="preserve"> </t>
        </is>
      </c>
      <c r="K2492" s="4" t="inlineStr">
        <is>
          <t xml:space="preserve"> </t>
        </is>
      </c>
    </row>
    <row r="2493">
      <c r="A2493" s="4" t="inlineStr">
        <is>
          <t>IBNR</t>
        </is>
      </c>
      <c r="B2493" s="7" t="n">
        <v>0</v>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row>
    <row r="2494">
      <c r="A2494" s="4" t="inlineStr">
        <is>
          <t>Cumulative number of claims | claim</t>
        </is>
      </c>
      <c r="B2494" s="6" t="n">
        <v>5371</v>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row>
    <row r="2495">
      <c r="A2495" s="4" t="inlineStr">
        <is>
          <t>Run-off | Motor | 2022 | 2018</t>
        </is>
      </c>
      <c r="B2495" s="4" t="inlineStr">
        <is>
          <t xml:space="preserve"> </t>
        </is>
      </c>
      <c r="C2495" s="4" t="inlineStr">
        <is>
          <t xml:space="preserve"> </t>
        </is>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 xml:space="preserve"> </t>
        </is>
      </c>
      <c r="K2495" s="4" t="inlineStr">
        <is>
          <t xml:space="preserve"> </t>
        </is>
      </c>
    </row>
    <row r="2496">
      <c r="A2496" s="3" t="inlineStr">
        <is>
          <t>Liability for Claims and Claims Adjustment Expense [Line Items]</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row>
    <row r="2497">
      <c r="A2497" s="4" t="inlineStr">
        <is>
          <t>Net Acquired Reserves</t>
        </is>
      </c>
      <c r="B2497" s="7" t="n">
        <v>8</v>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row>
    <row r="2498">
      <c r="A2498" s="4" t="inlineStr">
        <is>
          <t>Net cumulative incurred losses and allocated loss adjustment expenses</t>
        </is>
      </c>
      <c r="B2498" s="6" t="n">
        <v>1</v>
      </c>
      <c r="C2498" s="6" t="n">
        <v>8</v>
      </c>
      <c r="D2498" s="4" t="inlineStr">
        <is>
          <t xml:space="preserve"> </t>
        </is>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K2498" s="4" t="inlineStr">
        <is>
          <t xml:space="preserve"> </t>
        </is>
      </c>
    </row>
    <row r="2499">
      <c r="A2499" s="4" t="inlineStr">
        <is>
          <t>PPD</t>
        </is>
      </c>
      <c r="B2499" s="6" t="n">
        <v>-7</v>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row>
    <row r="2500">
      <c r="A2500" s="4" t="inlineStr">
        <is>
          <t>IBNR</t>
        </is>
      </c>
      <c r="B2500" s="7" t="n">
        <v>0</v>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row>
    <row r="2501">
      <c r="A2501" s="4" t="inlineStr">
        <is>
          <t>Cumulative number of claims | claim</t>
        </is>
      </c>
      <c r="B2501" s="6" t="n">
        <v>5672</v>
      </c>
      <c r="C2501" s="4" t="inlineStr">
        <is>
          <t xml:space="preserve"> </t>
        </is>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J2501" s="4" t="inlineStr">
        <is>
          <t xml:space="preserve"> </t>
        </is>
      </c>
      <c r="K2501" s="4" t="inlineStr">
        <is>
          <t xml:space="preserve"> </t>
        </is>
      </c>
    </row>
    <row r="2502">
      <c r="A2502" s="4" t="inlineStr">
        <is>
          <t>Run-off | Motor | 2022 | 2019</t>
        </is>
      </c>
      <c r="B2502" s="4" t="inlineStr">
        <is>
          <t xml:space="preserve"> </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row>
    <row r="2503">
      <c r="A2503" s="3" t="inlineStr">
        <is>
          <t>Liability for Claims and Claims Adjustment Expense [Line Items]</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row>
    <row r="2504">
      <c r="A2504" s="4" t="inlineStr">
        <is>
          <t>Net Acquired Reserves</t>
        </is>
      </c>
      <c r="B2504" s="7" t="n">
        <v>0</v>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row>
    <row r="2505">
      <c r="A2505" s="4" t="inlineStr">
        <is>
          <t>Net cumulative incurred losses and allocated loss adjustment expenses</t>
        </is>
      </c>
      <c r="B2505" s="6" t="n">
        <v>5</v>
      </c>
      <c r="C2505" s="6" t="n">
        <v>0</v>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row>
    <row r="2506">
      <c r="A2506" s="4" t="inlineStr">
        <is>
          <t>PPD</t>
        </is>
      </c>
      <c r="B2506" s="6" t="n">
        <v>5</v>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row>
    <row r="2507">
      <c r="A2507" s="4" t="inlineStr">
        <is>
          <t>IBNR</t>
        </is>
      </c>
      <c r="B2507" s="7" t="n">
        <v>1</v>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c r="I2507" s="4" t="inlineStr">
        <is>
          <t xml:space="preserve"> </t>
        </is>
      </c>
      <c r="J2507" s="4" t="inlineStr">
        <is>
          <t xml:space="preserve"> </t>
        </is>
      </c>
      <c r="K2507" s="4" t="inlineStr">
        <is>
          <t xml:space="preserve"> </t>
        </is>
      </c>
    </row>
    <row r="2508">
      <c r="A2508" s="4" t="inlineStr">
        <is>
          <t>Cumulative number of claims | claim</t>
        </is>
      </c>
      <c r="B2508" s="6" t="n">
        <v>5775</v>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row>
    <row r="2509">
      <c r="A2509" s="4" t="inlineStr">
        <is>
          <t>Net cumulative paid losses and allocated loss adjustment expenses</t>
        </is>
      </c>
      <c r="B2509" s="7" t="n">
        <v>2</v>
      </c>
      <c r="C2509" s="7" t="n">
        <v>0</v>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row>
    <row r="2510">
      <c r="A2510" s="4" t="inlineStr">
        <is>
          <t>Run-off | Motor | 2023</t>
        </is>
      </c>
      <c r="B2510" s="4" t="inlineStr">
        <is>
          <t xml:space="preserve"> </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K2510" s="4" t="inlineStr">
        <is>
          <t xml:space="preserve"> </t>
        </is>
      </c>
    </row>
    <row r="2511">
      <c r="A2511" s="3" t="inlineStr">
        <is>
          <t>Liability for Claims and Claims Adjustment Expense [Line Items]</t>
        </is>
      </c>
      <c r="B2511" s="4" t="inlineStr">
        <is>
          <t xml:space="preserve"> </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row>
    <row r="2512">
      <c r="A2512" s="4" t="inlineStr">
        <is>
          <t>Net Acquired Reserves</t>
        </is>
      </c>
      <c r="B2512" s="6" t="n">
        <v>453</v>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row>
    <row r="2513">
      <c r="A2513" s="4" t="inlineStr">
        <is>
          <t>Net cumulative incurred losses and allocated loss adjustment expenses</t>
        </is>
      </c>
      <c r="B2513" s="6" t="n">
        <v>428</v>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4" t="inlineStr">
        <is>
          <t xml:space="preserve"> </t>
        </is>
      </c>
      <c r="K2513" s="4" t="inlineStr">
        <is>
          <t xml:space="preserve"> </t>
        </is>
      </c>
    </row>
    <row r="2514">
      <c r="A2514" s="4" t="inlineStr">
        <is>
          <t>PPD</t>
        </is>
      </c>
      <c r="B2514" s="6" t="n">
        <v>-25</v>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row>
    <row r="2515">
      <c r="A2515" s="4" t="inlineStr">
        <is>
          <t>IBNR</t>
        </is>
      </c>
      <c r="B2515" s="7" t="n">
        <v>73</v>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row>
    <row r="2516">
      <c r="A2516" s="4" t="inlineStr">
        <is>
          <t>Cumulative number of claims | claim</t>
        </is>
      </c>
      <c r="B2516" s="6" t="n">
        <v>5083</v>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4" t="inlineStr">
        <is>
          <t xml:space="preserve"> </t>
        </is>
      </c>
      <c r="K2516" s="4" t="inlineStr">
        <is>
          <t xml:space="preserve"> </t>
        </is>
      </c>
    </row>
    <row r="2517">
      <c r="A2517" s="4" t="inlineStr">
        <is>
          <t>Net cumulative paid losses and allocated loss adjustment expenses</t>
        </is>
      </c>
      <c r="B2517" s="7" t="n">
        <v>32</v>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row>
    <row r="2518">
      <c r="A2518" s="4" t="inlineStr">
        <is>
          <t>Run-off | Motor | 2023 | 2013 and Prior</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row>
    <row r="2519">
      <c r="A2519" s="3" t="inlineStr">
        <is>
          <t>Liability for Claims and Claims Adjustment Expense [Line Items]</t>
        </is>
      </c>
      <c r="B2519" s="4" t="inlineStr">
        <is>
          <t xml:space="preserve"> </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4" t="inlineStr">
        <is>
          <t xml:space="preserve"> </t>
        </is>
      </c>
      <c r="K2519" s="4" t="inlineStr">
        <is>
          <t xml:space="preserve"> </t>
        </is>
      </c>
    </row>
    <row r="2520">
      <c r="A2520" s="4" t="inlineStr">
        <is>
          <t>Net Acquired Reserves</t>
        </is>
      </c>
      <c r="B2520" s="6" t="n">
        <v>267</v>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row>
    <row r="2521">
      <c r="A2521" s="4" t="inlineStr">
        <is>
          <t>Net cumulative incurred losses and allocated loss adjustment expenses</t>
        </is>
      </c>
      <c r="B2521" s="6" t="n">
        <v>267</v>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row>
    <row r="2522">
      <c r="A2522" s="4" t="inlineStr">
        <is>
          <t>PPD</t>
        </is>
      </c>
      <c r="B2522" s="6" t="n">
        <v>0</v>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4" t="inlineStr">
        <is>
          <t xml:space="preserve"> </t>
        </is>
      </c>
    </row>
    <row r="2523">
      <c r="A2523" s="4" t="inlineStr">
        <is>
          <t>IBNR</t>
        </is>
      </c>
      <c r="B2523" s="7" t="n">
        <v>58</v>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row>
    <row r="2524">
      <c r="A2524" s="4" t="inlineStr">
        <is>
          <t>Cumulative number of claims | claim</t>
        </is>
      </c>
      <c r="B2524" s="6" t="n">
        <v>148</v>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row>
    <row r="2525">
      <c r="A2525" s="4" t="inlineStr">
        <is>
          <t>Net cumulative paid losses and allocated loss adjustment expenses</t>
        </is>
      </c>
      <c r="B2525" s="7" t="n">
        <v>2</v>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K2525" s="4" t="inlineStr">
        <is>
          <t xml:space="preserve"> </t>
        </is>
      </c>
    </row>
    <row r="2526">
      <c r="A2526" s="4" t="inlineStr">
        <is>
          <t>Run-off | Motor | 2023 | 2014</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row>
    <row r="2527">
      <c r="A2527" s="3" t="inlineStr">
        <is>
          <t>Liability for Claims and Claims Adjustment Expense [Line Items]</t>
        </is>
      </c>
      <c r="B2527" s="4" t="inlineStr">
        <is>
          <t xml:space="preserve"> </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row>
    <row r="2528">
      <c r="A2528" s="4" t="inlineStr">
        <is>
          <t>Net Acquired Reserves</t>
        </is>
      </c>
      <c r="B2528" s="6" t="n">
        <v>2</v>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4" t="inlineStr">
        <is>
          <t xml:space="preserve"> </t>
        </is>
      </c>
      <c r="K2528" s="4" t="inlineStr">
        <is>
          <t xml:space="preserve"> </t>
        </is>
      </c>
    </row>
    <row r="2529">
      <c r="A2529" s="4" t="inlineStr">
        <is>
          <t>Net cumulative incurred losses and allocated loss adjustment expenses</t>
        </is>
      </c>
      <c r="B2529" s="6" t="n">
        <v>2</v>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row>
    <row r="2530">
      <c r="A2530" s="4" t="inlineStr">
        <is>
          <t>PPD</t>
        </is>
      </c>
      <c r="B2530" s="6" t="n">
        <v>0</v>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row>
    <row r="2531">
      <c r="A2531" s="4" t="inlineStr">
        <is>
          <t>IBNR</t>
        </is>
      </c>
      <c r="B2531" s="7" t="n">
        <v>0</v>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row>
    <row r="2532">
      <c r="A2532" s="4" t="inlineStr">
        <is>
          <t>Cumulative number of claims | claim</t>
        </is>
      </c>
      <c r="B2532" s="6" t="n">
        <v>76</v>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row>
    <row r="2533">
      <c r="A2533" s="4" t="inlineStr">
        <is>
          <t>Run-off | Motor | 2023 | 2015</t>
        </is>
      </c>
      <c r="B2533" s="4" t="inlineStr">
        <is>
          <t xml:space="preserve"> </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row>
    <row r="2534">
      <c r="A2534" s="3" t="inlineStr">
        <is>
          <t>Liability for Claims and Claims Adjustment Expense [Line Items]</t>
        </is>
      </c>
      <c r="B2534" s="4" t="inlineStr">
        <is>
          <t xml:space="preserve"> </t>
        </is>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J2534" s="4" t="inlineStr">
        <is>
          <t xml:space="preserve"> </t>
        </is>
      </c>
      <c r="K2534" s="4" t="inlineStr">
        <is>
          <t xml:space="preserve"> </t>
        </is>
      </c>
    </row>
    <row r="2535">
      <c r="A2535" s="4" t="inlineStr">
        <is>
          <t>Net Acquired Reserves</t>
        </is>
      </c>
      <c r="B2535" s="7" t="n">
        <v>4</v>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row>
    <row r="2536">
      <c r="A2536" s="4" t="inlineStr">
        <is>
          <t>Net cumulative incurred losses and allocated loss adjustment expenses</t>
        </is>
      </c>
      <c r="B2536" s="6" t="n">
        <v>4</v>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row>
    <row r="2537">
      <c r="A2537" s="4" t="inlineStr">
        <is>
          <t>PPD</t>
        </is>
      </c>
      <c r="B2537" s="6" t="n">
        <v>0</v>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J2537" s="4" t="inlineStr">
        <is>
          <t xml:space="preserve"> </t>
        </is>
      </c>
      <c r="K2537" s="4" t="inlineStr">
        <is>
          <t xml:space="preserve"> </t>
        </is>
      </c>
    </row>
    <row r="2538">
      <c r="A2538" s="4" t="inlineStr">
        <is>
          <t>IBNR</t>
        </is>
      </c>
      <c r="B2538" s="7" t="n">
        <v>0</v>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row>
    <row r="2539">
      <c r="A2539" s="4" t="inlineStr">
        <is>
          <t>Cumulative number of claims | claim</t>
        </is>
      </c>
      <c r="B2539" s="6" t="n">
        <v>81</v>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row>
    <row r="2540">
      <c r="A2540" s="4" t="inlineStr">
        <is>
          <t>Run-off | Motor | 2023 | 2016</t>
        </is>
      </c>
      <c r="B2540" s="4" t="inlineStr">
        <is>
          <t xml:space="preserve"> </t>
        </is>
      </c>
      <c r="C2540" s="4" t="inlineStr">
        <is>
          <t xml:space="preserve"> </t>
        </is>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4" t="inlineStr">
        <is>
          <t xml:space="preserve"> </t>
        </is>
      </c>
      <c r="K2540" s="4" t="inlineStr">
        <is>
          <t xml:space="preserve"> </t>
        </is>
      </c>
    </row>
    <row r="2541">
      <c r="A2541" s="3" t="inlineStr">
        <is>
          <t>Liability for Claims and Claims Adjustment Expense [Line Items]</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row>
    <row r="2542">
      <c r="A2542" s="4" t="inlineStr">
        <is>
          <t>Net Acquired Reserves</t>
        </is>
      </c>
      <c r="B2542" s="7" t="n">
        <v>8</v>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row>
    <row r="2543">
      <c r="A2543" s="4" t="inlineStr">
        <is>
          <t>Net cumulative incurred losses and allocated loss adjustment expenses</t>
        </is>
      </c>
      <c r="B2543" s="6" t="n">
        <v>11</v>
      </c>
      <c r="C2543" s="4" t="inlineStr">
        <is>
          <t xml:space="preserve"> </t>
        </is>
      </c>
      <c r="D2543" s="4" t="inlineStr">
        <is>
          <t xml:space="preserve"> </t>
        </is>
      </c>
      <c r="E2543" s="4" t="inlineStr">
        <is>
          <t xml:space="preserve"> </t>
        </is>
      </c>
      <c r="F2543" s="4" t="inlineStr">
        <is>
          <t xml:space="preserve"> </t>
        </is>
      </c>
      <c r="G2543" s="4" t="inlineStr">
        <is>
          <t xml:space="preserve"> </t>
        </is>
      </c>
      <c r="H2543" s="4" t="inlineStr">
        <is>
          <t xml:space="preserve"> </t>
        </is>
      </c>
      <c r="I2543" s="4" t="inlineStr">
        <is>
          <t xml:space="preserve"> </t>
        </is>
      </c>
      <c r="J2543" s="4" t="inlineStr">
        <is>
          <t xml:space="preserve"> </t>
        </is>
      </c>
      <c r="K2543" s="4" t="inlineStr">
        <is>
          <t xml:space="preserve"> </t>
        </is>
      </c>
    </row>
    <row r="2544">
      <c r="A2544" s="4" t="inlineStr">
        <is>
          <t>PPD</t>
        </is>
      </c>
      <c r="B2544" s="6" t="n">
        <v>3</v>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row>
    <row r="2545">
      <c r="A2545" s="4" t="inlineStr">
        <is>
          <t>IBNR</t>
        </is>
      </c>
      <c r="B2545" s="7" t="n">
        <v>0</v>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row>
    <row r="2546">
      <c r="A2546" s="4" t="inlineStr">
        <is>
          <t>Cumulative number of claims | claim</t>
        </is>
      </c>
      <c r="B2546" s="6" t="n">
        <v>151</v>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row>
    <row r="2547">
      <c r="A2547" s="4" t="inlineStr">
        <is>
          <t>Net cumulative paid losses and allocated loss adjustment expenses</t>
        </is>
      </c>
      <c r="B2547" s="7" t="n">
        <v>3</v>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row>
    <row r="2548">
      <c r="A2548" s="4" t="inlineStr">
        <is>
          <t>Run-off | Motor | 2023 | 2017</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row>
    <row r="2549">
      <c r="A2549" s="3" t="inlineStr">
        <is>
          <t>Liability for Claims and Claims Adjustment Expense [Line Items]</t>
        </is>
      </c>
      <c r="B2549" s="4" t="inlineStr">
        <is>
          <t xml:space="preserve"> </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4" t="inlineStr">
        <is>
          <t xml:space="preserve"> </t>
        </is>
      </c>
      <c r="K2549" s="4" t="inlineStr">
        <is>
          <t xml:space="preserve"> </t>
        </is>
      </c>
    </row>
    <row r="2550">
      <c r="A2550" s="4" t="inlineStr">
        <is>
          <t>Net Acquired Reserves</t>
        </is>
      </c>
      <c r="B2550" s="6" t="n">
        <v>18</v>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row>
    <row r="2551">
      <c r="A2551" s="4" t="inlineStr">
        <is>
          <t>Net cumulative incurred losses and allocated loss adjustment expenses</t>
        </is>
      </c>
      <c r="B2551" s="6" t="n">
        <v>10</v>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row>
    <row r="2552">
      <c r="A2552" s="4" t="inlineStr">
        <is>
          <t>PPD</t>
        </is>
      </c>
      <c r="B2552" s="6" t="n">
        <v>-8</v>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 xml:space="preserve"> </t>
        </is>
      </c>
      <c r="K2552" s="4" t="inlineStr">
        <is>
          <t xml:space="preserve"> </t>
        </is>
      </c>
    </row>
    <row r="2553">
      <c r="A2553" s="4" t="inlineStr">
        <is>
          <t>IBNR</t>
        </is>
      </c>
      <c r="B2553" s="7" t="n">
        <v>1</v>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row>
    <row r="2554">
      <c r="A2554" s="4" t="inlineStr">
        <is>
          <t>Cumulative number of claims | claim</t>
        </is>
      </c>
      <c r="B2554" s="6" t="n">
        <v>270</v>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row>
    <row r="2555">
      <c r="A2555" s="4" t="inlineStr">
        <is>
          <t>Net cumulative paid losses and allocated loss adjustment expenses</t>
        </is>
      </c>
      <c r="B2555" s="7" t="n">
        <v>2</v>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row>
    <row r="2556">
      <c r="A2556" s="4" t="inlineStr">
        <is>
          <t>Run-off | Motor | 2023 | 2018</t>
        </is>
      </c>
      <c r="B2556" s="4" t="inlineStr">
        <is>
          <t xml:space="preserve"> </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row>
    <row r="2557">
      <c r="A2557" s="3" t="inlineStr">
        <is>
          <t>Liability for Claims and Claims Adjustment Expense [Line Items]</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row>
    <row r="2558">
      <c r="A2558" s="4" t="inlineStr">
        <is>
          <t>Net Acquired Reserves</t>
        </is>
      </c>
      <c r="B2558" s="6" t="n">
        <v>21</v>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row>
    <row r="2559">
      <c r="A2559" s="4" t="inlineStr">
        <is>
          <t>Net cumulative incurred losses and allocated loss adjustment expenses</t>
        </is>
      </c>
      <c r="B2559" s="6" t="n">
        <v>17</v>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row>
    <row r="2560">
      <c r="A2560" s="4" t="inlineStr">
        <is>
          <t>PPD</t>
        </is>
      </c>
      <c r="B2560" s="6" t="n">
        <v>-4</v>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row>
    <row r="2561">
      <c r="A2561" s="4" t="inlineStr">
        <is>
          <t>IBNR</t>
        </is>
      </c>
      <c r="B2561" s="7" t="n">
        <v>2</v>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row>
    <row r="2562">
      <c r="A2562" s="4" t="inlineStr">
        <is>
          <t>Cumulative number of claims | claim</t>
        </is>
      </c>
      <c r="B2562" s="6" t="n">
        <v>492</v>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row>
    <row r="2563">
      <c r="A2563" s="4" t="inlineStr">
        <is>
          <t>Net cumulative paid losses and allocated loss adjustment expenses</t>
        </is>
      </c>
      <c r="B2563" s="7" t="n">
        <v>3</v>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row>
    <row r="2564">
      <c r="A2564" s="4" t="inlineStr">
        <is>
          <t>Run-off | Motor | 2023 | 2019</t>
        </is>
      </c>
      <c r="B2564" s="4" t="inlineStr">
        <is>
          <t xml:space="preserve"> </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4" t="inlineStr">
        <is>
          <t xml:space="preserve"> </t>
        </is>
      </c>
      <c r="K2564" s="4" t="inlineStr">
        <is>
          <t xml:space="preserve"> </t>
        </is>
      </c>
    </row>
    <row r="2565">
      <c r="A2565" s="3" t="inlineStr">
        <is>
          <t>Liability for Claims and Claims Adjustment Expense [Line Items]</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row>
    <row r="2566">
      <c r="A2566" s="4" t="inlineStr">
        <is>
          <t>Net Acquired Reserves</t>
        </is>
      </c>
      <c r="B2566" s="6" t="n">
        <v>30</v>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row>
    <row r="2567">
      <c r="A2567" s="4" t="inlineStr">
        <is>
          <t>Net cumulative incurred losses and allocated loss adjustment expenses</t>
        </is>
      </c>
      <c r="B2567" s="6" t="n">
        <v>28</v>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4" t="inlineStr">
        <is>
          <t xml:space="preserve"> </t>
        </is>
      </c>
    </row>
    <row r="2568">
      <c r="A2568" s="4" t="inlineStr">
        <is>
          <t>PPD</t>
        </is>
      </c>
      <c r="B2568" s="6" t="n">
        <v>-2</v>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row>
    <row r="2569">
      <c r="A2569" s="4" t="inlineStr">
        <is>
          <t>IBNR</t>
        </is>
      </c>
      <c r="B2569" s="7" t="n">
        <v>2</v>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row>
    <row r="2570">
      <c r="A2570" s="4" t="inlineStr">
        <is>
          <t>Cumulative number of claims | claim</t>
        </is>
      </c>
      <c r="B2570" s="6" t="n">
        <v>690</v>
      </c>
      <c r="C2570" s="4" t="inlineStr">
        <is>
          <t xml:space="preserve"> </t>
        </is>
      </c>
      <c r="D2570" s="4" t="inlineStr">
        <is>
          <t xml:space="preserve"> </t>
        </is>
      </c>
      <c r="E2570" s="4" t="inlineStr">
        <is>
          <t xml:space="preserve"> </t>
        </is>
      </c>
      <c r="F2570" s="4" t="inlineStr">
        <is>
          <t xml:space="preserve"> </t>
        </is>
      </c>
      <c r="G2570" s="4" t="inlineStr">
        <is>
          <t xml:space="preserve"> </t>
        </is>
      </c>
      <c r="H2570" s="4" t="inlineStr">
        <is>
          <t xml:space="preserve"> </t>
        </is>
      </c>
      <c r="I2570" s="4" t="inlineStr">
        <is>
          <t xml:space="preserve"> </t>
        </is>
      </c>
      <c r="J2570" s="4" t="inlineStr">
        <is>
          <t xml:space="preserve"> </t>
        </is>
      </c>
      <c r="K2570" s="4" t="inlineStr">
        <is>
          <t xml:space="preserve"> </t>
        </is>
      </c>
    </row>
    <row r="2571">
      <c r="A2571" s="4" t="inlineStr">
        <is>
          <t>Net cumulative paid losses and allocated loss adjustment expenses</t>
        </is>
      </c>
      <c r="B2571" s="7" t="n">
        <v>7</v>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row>
    <row r="2572">
      <c r="A2572" s="4" t="inlineStr">
        <is>
          <t>Run-off | Motor | 2023 | 2020</t>
        </is>
      </c>
      <c r="B2572" s="4" t="inlineStr">
        <is>
          <t xml:space="preserve"> </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row>
    <row r="2573">
      <c r="A2573" s="3" t="inlineStr">
        <is>
          <t>Liability for Claims and Claims Adjustment Expense [Line Items]</t>
        </is>
      </c>
      <c r="B2573" s="4" t="inlineStr">
        <is>
          <t xml:space="preserve"> </t>
        </is>
      </c>
      <c r="C2573" s="4" t="inlineStr">
        <is>
          <t xml:space="preserve"> </t>
        </is>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4" t="inlineStr">
        <is>
          <t xml:space="preserve"> </t>
        </is>
      </c>
      <c r="K2573" s="4" t="inlineStr">
        <is>
          <t xml:space="preserve"> </t>
        </is>
      </c>
    </row>
    <row r="2574">
      <c r="A2574" s="4" t="inlineStr">
        <is>
          <t>Net Acquired Reserves</t>
        </is>
      </c>
      <c r="B2574" s="6" t="n">
        <v>52</v>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row>
    <row r="2575">
      <c r="A2575" s="4" t="inlineStr">
        <is>
          <t>Net cumulative incurred losses and allocated loss adjustment expenses</t>
        </is>
      </c>
      <c r="B2575" s="6" t="n">
        <v>40</v>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row>
    <row r="2576">
      <c r="A2576" s="4" t="inlineStr">
        <is>
          <t>PPD</t>
        </is>
      </c>
      <c r="B2576" s="6" t="n">
        <v>-12</v>
      </c>
      <c r="C2576" s="4" t="inlineStr">
        <is>
          <t xml:space="preserve"> </t>
        </is>
      </c>
      <c r="D2576" s="4" t="inlineStr">
        <is>
          <t xml:space="preserve"> </t>
        </is>
      </c>
      <c r="E2576" s="4" t="inlineStr">
        <is>
          <t xml:space="preserve"> </t>
        </is>
      </c>
      <c r="F2576" s="4" t="inlineStr">
        <is>
          <t xml:space="preserve"> </t>
        </is>
      </c>
      <c r="G2576" s="4" t="inlineStr">
        <is>
          <t xml:space="preserve"> </t>
        </is>
      </c>
      <c r="H2576" s="4" t="inlineStr">
        <is>
          <t xml:space="preserve"> </t>
        </is>
      </c>
      <c r="I2576" s="4" t="inlineStr">
        <is>
          <t xml:space="preserve"> </t>
        </is>
      </c>
      <c r="J2576" s="4" t="inlineStr">
        <is>
          <t xml:space="preserve"> </t>
        </is>
      </c>
      <c r="K2576" s="4" t="inlineStr">
        <is>
          <t xml:space="preserve"> </t>
        </is>
      </c>
    </row>
    <row r="2577">
      <c r="A2577" s="4" t="inlineStr">
        <is>
          <t>IBNR</t>
        </is>
      </c>
      <c r="B2577" s="7" t="n">
        <v>5</v>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row>
    <row r="2578">
      <c r="A2578" s="4" t="inlineStr">
        <is>
          <t>Cumulative number of claims | claim</t>
        </is>
      </c>
      <c r="B2578" s="6" t="n">
        <v>1125</v>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row>
    <row r="2579">
      <c r="A2579" s="4" t="inlineStr">
        <is>
          <t>Net cumulative paid losses and allocated loss adjustment expenses</t>
        </is>
      </c>
      <c r="B2579" s="7" t="n">
        <v>7</v>
      </c>
      <c r="C2579" s="4" t="inlineStr">
        <is>
          <t xml:space="preserve"> </t>
        </is>
      </c>
      <c r="D2579" s="4" t="inlineStr">
        <is>
          <t xml:space="preserve"> </t>
        </is>
      </c>
      <c r="E2579" s="4" t="inlineStr">
        <is>
          <t xml:space="preserve"> </t>
        </is>
      </c>
      <c r="F2579" s="4" t="inlineStr">
        <is>
          <t xml:space="preserve"> </t>
        </is>
      </c>
      <c r="G2579" s="4" t="inlineStr">
        <is>
          <t xml:space="preserve"> </t>
        </is>
      </c>
      <c r="H2579" s="4" t="inlineStr">
        <is>
          <t xml:space="preserve"> </t>
        </is>
      </c>
      <c r="I2579" s="4" t="inlineStr">
        <is>
          <t xml:space="preserve"> </t>
        </is>
      </c>
      <c r="J2579" s="4" t="inlineStr">
        <is>
          <t xml:space="preserve"> </t>
        </is>
      </c>
      <c r="K2579" s="4" t="inlineStr">
        <is>
          <t xml:space="preserve"> </t>
        </is>
      </c>
    </row>
    <row r="2580">
      <c r="A2580" s="4" t="inlineStr">
        <is>
          <t>Run-off | Motor | 2023 | 2021</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row>
    <row r="2581">
      <c r="A2581" s="3" t="inlineStr">
        <is>
          <t>Liability for Claims and Claims Adjustment Expense [Line Item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row>
    <row r="2582">
      <c r="A2582" s="4" t="inlineStr">
        <is>
          <t>Net Acquired Reserves</t>
        </is>
      </c>
      <c r="B2582" s="6" t="n">
        <v>51</v>
      </c>
      <c r="C2582" s="4" t="inlineStr">
        <is>
          <t xml:space="preserve"> </t>
        </is>
      </c>
      <c r="D2582" s="4" t="inlineStr">
        <is>
          <t xml:space="preserve"> </t>
        </is>
      </c>
      <c r="E2582" s="4" t="inlineStr">
        <is>
          <t xml:space="preserve"> </t>
        </is>
      </c>
      <c r="F2582" s="4" t="inlineStr">
        <is>
          <t xml:space="preserve"> </t>
        </is>
      </c>
      <c r="G2582" s="4" t="inlineStr">
        <is>
          <t xml:space="preserve"> </t>
        </is>
      </c>
      <c r="H2582" s="4" t="inlineStr">
        <is>
          <t xml:space="preserve"> </t>
        </is>
      </c>
      <c r="I2582" s="4" t="inlineStr">
        <is>
          <t xml:space="preserve"> </t>
        </is>
      </c>
      <c r="J2582" s="4" t="inlineStr">
        <is>
          <t xml:space="preserve"> </t>
        </is>
      </c>
      <c r="K2582" s="4" t="inlineStr">
        <is>
          <t xml:space="preserve"> </t>
        </is>
      </c>
    </row>
    <row r="2583">
      <c r="A2583" s="4" t="inlineStr">
        <is>
          <t>Net cumulative incurred losses and allocated loss adjustment expenses</t>
        </is>
      </c>
      <c r="B2583" s="6" t="n">
        <v>49</v>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row>
    <row r="2584">
      <c r="A2584" s="4" t="inlineStr">
        <is>
          <t>PPD</t>
        </is>
      </c>
      <c r="B2584" s="6" t="n">
        <v>-2</v>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row>
    <row r="2585">
      <c r="A2585" s="4" t="inlineStr">
        <is>
          <t>IBNR</t>
        </is>
      </c>
      <c r="B2585" s="7" t="n">
        <v>5</v>
      </c>
      <c r="C2585" s="4" t="inlineStr">
        <is>
          <t xml:space="preserve"> </t>
        </is>
      </c>
      <c r="D2585" s="4" t="inlineStr">
        <is>
          <t xml:space="preserve"> </t>
        </is>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 xml:space="preserve"> </t>
        </is>
      </c>
      <c r="K2585" s="4" t="inlineStr">
        <is>
          <t xml:space="preserve"> </t>
        </is>
      </c>
    </row>
    <row r="2586">
      <c r="A2586" s="4" t="inlineStr">
        <is>
          <t>Cumulative number of claims | claim</t>
        </is>
      </c>
      <c r="B2586" s="6" t="n">
        <v>2050</v>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row>
    <row r="2587">
      <c r="A2587" s="4" t="inlineStr">
        <is>
          <t>Net cumulative paid losses and allocated loss adjustment expenses</t>
        </is>
      </c>
      <c r="B2587" s="7" t="n">
        <v>8</v>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31"/>
  <sheetViews>
    <sheetView workbookViewId="0">
      <selection activeCell="A1" sqref="A1"/>
    </sheetView>
  </sheetViews>
  <sheetFormatPr baseColWidth="8" defaultRowHeight="15"/>
  <cols>
    <col width="80" customWidth="1" min="1" max="1"/>
    <col width="14" customWidth="1" min="2" max="2"/>
  </cols>
  <sheetData>
    <row r="1">
      <c r="A1" s="1" t="inlineStr">
        <is>
          <t>Losses and Loss Adjustment Expenses - Average Annual Duration of Claims (Details) - Run-off</t>
        </is>
      </c>
      <c r="B1" s="2" t="inlineStr">
        <is>
          <t>Dec. 31, 2023</t>
        </is>
      </c>
    </row>
    <row r="2">
      <c r="A2" s="4" t="inlineStr">
        <is>
          <t>Asbestos | 2016</t>
        </is>
      </c>
      <c r="B2" s="4" t="inlineStr">
        <is>
          <t xml:space="preserve"> </t>
        </is>
      </c>
    </row>
    <row r="3">
      <c r="A3" s="3" t="inlineStr">
        <is>
          <t>Short-duration Insurance Contracts, Historical Claims Duration [Line Items]</t>
        </is>
      </c>
      <c r="B3" s="4" t="inlineStr">
        <is>
          <t xml:space="preserve"> </t>
        </is>
      </c>
    </row>
    <row r="4">
      <c r="A4" s="4" t="inlineStr">
        <is>
          <t>Year 1</t>
        </is>
      </c>
      <c r="B4" s="10" t="n">
        <v>0.0315</v>
      </c>
    </row>
    <row r="5">
      <c r="A5" s="4" t="inlineStr">
        <is>
          <t>Year 2</t>
        </is>
      </c>
      <c r="B5" s="10" t="n">
        <v>0.0803</v>
      </c>
    </row>
    <row r="6">
      <c r="A6" s="4" t="inlineStr">
        <is>
          <t>Year 3</t>
        </is>
      </c>
      <c r="B6" s="10" t="n">
        <v>0.0835</v>
      </c>
    </row>
    <row r="7">
      <c r="A7" s="4" t="inlineStr">
        <is>
          <t>Year 4</t>
        </is>
      </c>
      <c r="B7" s="10" t="n">
        <v>0.0929</v>
      </c>
    </row>
    <row r="8">
      <c r="A8" s="4" t="inlineStr">
        <is>
          <t>Year 5</t>
        </is>
      </c>
      <c r="B8" s="10" t="n">
        <v>0.0709</v>
      </c>
    </row>
    <row r="9">
      <c r="A9" s="4" t="inlineStr">
        <is>
          <t>Year 6</t>
        </is>
      </c>
      <c r="B9" s="10" t="n">
        <v>0.063</v>
      </c>
    </row>
    <row r="10">
      <c r="A10" s="4" t="inlineStr">
        <is>
          <t>Year 7</t>
        </is>
      </c>
      <c r="B10" s="10" t="n">
        <v>0.0488</v>
      </c>
    </row>
    <row r="11">
      <c r="A11" s="4" t="inlineStr">
        <is>
          <t>Year 8</t>
        </is>
      </c>
      <c r="B11" s="10" t="n">
        <v>0.052</v>
      </c>
    </row>
    <row r="12">
      <c r="A12" s="4" t="inlineStr">
        <is>
          <t>Asbestos | 2017</t>
        </is>
      </c>
      <c r="B12" s="4" t="inlineStr">
        <is>
          <t xml:space="preserve"> </t>
        </is>
      </c>
    </row>
    <row r="13">
      <c r="A13" s="3" t="inlineStr">
        <is>
          <t>Short-duration Insurance Contracts, Historical Claims Duration [Line Items]</t>
        </is>
      </c>
      <c r="B13" s="4" t="inlineStr">
        <is>
          <t xml:space="preserve"> </t>
        </is>
      </c>
    </row>
    <row r="14">
      <c r="A14" s="4" t="inlineStr">
        <is>
          <t>Year 1</t>
        </is>
      </c>
      <c r="B14" s="10" t="n">
        <v>0.0226</v>
      </c>
    </row>
    <row r="15">
      <c r="A15" s="4" t="inlineStr">
        <is>
          <t>Year 2</t>
        </is>
      </c>
      <c r="B15" s="10" t="n">
        <v>0.0402</v>
      </c>
    </row>
    <row r="16">
      <c r="A16" s="4" t="inlineStr">
        <is>
          <t>Year 3</t>
        </is>
      </c>
      <c r="B16" s="10" t="n">
        <v>0.0439</v>
      </c>
    </row>
    <row r="17">
      <c r="A17" s="4" t="inlineStr">
        <is>
          <t>Year 4</t>
        </is>
      </c>
      <c r="B17" s="10" t="n">
        <v>0.0489</v>
      </c>
    </row>
    <row r="18">
      <c r="A18" s="4" t="inlineStr">
        <is>
          <t>Year 5</t>
        </is>
      </c>
      <c r="B18" s="10" t="n">
        <v>0.0514</v>
      </c>
    </row>
    <row r="19">
      <c r="A19" s="4" t="inlineStr">
        <is>
          <t>Year 6</t>
        </is>
      </c>
      <c r="B19" s="10" t="n">
        <v>0.0477</v>
      </c>
    </row>
    <row r="20">
      <c r="A20" s="4" t="inlineStr">
        <is>
          <t>Year 7</t>
        </is>
      </c>
      <c r="B20" s="10" t="n">
        <v>0.0577</v>
      </c>
    </row>
    <row r="21">
      <c r="A21" s="4" t="inlineStr">
        <is>
          <t>Asbestos | 2018</t>
        </is>
      </c>
      <c r="B21" s="4" t="inlineStr">
        <is>
          <t xml:space="preserve"> </t>
        </is>
      </c>
    </row>
    <row r="22">
      <c r="A22" s="3" t="inlineStr">
        <is>
          <t>Short-duration Insurance Contracts, Historical Claims Duration [Line Items]</t>
        </is>
      </c>
      <c r="B22" s="4" t="inlineStr">
        <is>
          <t xml:space="preserve"> </t>
        </is>
      </c>
    </row>
    <row r="23">
      <c r="A23" s="4" t="inlineStr">
        <is>
          <t>Year 1</t>
        </is>
      </c>
      <c r="B23" s="9" t="n">
        <v>1</v>
      </c>
    </row>
    <row r="24">
      <c r="A24" s="4" t="inlineStr">
        <is>
          <t>Year 2</t>
        </is>
      </c>
      <c r="B24" s="9" t="n">
        <v>2</v>
      </c>
    </row>
    <row r="25">
      <c r="A25" s="4" t="inlineStr">
        <is>
          <t>Year 3</t>
        </is>
      </c>
      <c r="B25" s="4" t="inlineStr">
        <is>
          <t>(100.00%)</t>
        </is>
      </c>
    </row>
    <row r="26">
      <c r="A26" s="4" t="inlineStr">
        <is>
          <t>Year 4</t>
        </is>
      </c>
      <c r="B26" s="9" t="n">
        <v>0</v>
      </c>
    </row>
    <row r="27">
      <c r="A27" s="4" t="inlineStr">
        <is>
          <t>Year 5</t>
        </is>
      </c>
      <c r="B27" s="9" t="n">
        <v>0</v>
      </c>
    </row>
    <row r="28">
      <c r="A28" s="4" t="inlineStr">
        <is>
          <t>Year 6</t>
        </is>
      </c>
      <c r="B28" s="9" t="n">
        <v>0</v>
      </c>
    </row>
    <row r="29">
      <c r="A29" s="4" t="inlineStr">
        <is>
          <t>Asbestos | 2019</t>
        </is>
      </c>
      <c r="B29" s="4" t="inlineStr">
        <is>
          <t xml:space="preserve"> </t>
        </is>
      </c>
    </row>
    <row r="30">
      <c r="A30" s="3" t="inlineStr">
        <is>
          <t>Short-duration Insurance Contracts, Historical Claims Duration [Line Items]</t>
        </is>
      </c>
      <c r="B30" s="4" t="inlineStr">
        <is>
          <t xml:space="preserve"> </t>
        </is>
      </c>
    </row>
    <row r="31">
      <c r="A31" s="4" t="inlineStr">
        <is>
          <t>Year 1</t>
        </is>
      </c>
      <c r="B31" s="10" t="n">
        <v>0.0112</v>
      </c>
    </row>
    <row r="32">
      <c r="A32" s="4" t="inlineStr">
        <is>
          <t>Year 2</t>
        </is>
      </c>
      <c r="B32" s="10" t="n">
        <v>0.1152</v>
      </c>
    </row>
    <row r="33">
      <c r="A33" s="4" t="inlineStr">
        <is>
          <t>Year 3</t>
        </is>
      </c>
      <c r="B33" s="10" t="n">
        <v>0.1236</v>
      </c>
    </row>
    <row r="34">
      <c r="A34" s="4" t="inlineStr">
        <is>
          <t>Year 4</t>
        </is>
      </c>
      <c r="B34" s="10" t="n">
        <v>0.1292</v>
      </c>
    </row>
    <row r="35">
      <c r="A35" s="4" t="inlineStr">
        <is>
          <t>Year 5</t>
        </is>
      </c>
      <c r="B35" s="10" t="n">
        <v>0.0983</v>
      </c>
    </row>
    <row r="36">
      <c r="A36" s="4" t="inlineStr">
        <is>
          <t>Asbestos | 2021</t>
        </is>
      </c>
      <c r="B36" s="4" t="inlineStr">
        <is>
          <t xml:space="preserve"> </t>
        </is>
      </c>
    </row>
    <row r="37">
      <c r="A37" s="3" t="inlineStr">
        <is>
          <t>Short-duration Insurance Contracts, Historical Claims Duration [Line Items]</t>
        </is>
      </c>
      <c r="B37" s="4" t="inlineStr">
        <is>
          <t xml:space="preserve"> </t>
        </is>
      </c>
    </row>
    <row r="38">
      <c r="A38" s="4" t="inlineStr">
        <is>
          <t>Year 1</t>
        </is>
      </c>
      <c r="B38" s="4" t="inlineStr">
        <is>
          <t>(0.26%)</t>
        </is>
      </c>
    </row>
    <row r="39">
      <c r="A39" s="4" t="inlineStr">
        <is>
          <t>Year 2</t>
        </is>
      </c>
      <c r="B39" s="10" t="n">
        <v>0.1377</v>
      </c>
    </row>
    <row r="40">
      <c r="A40" s="4" t="inlineStr">
        <is>
          <t>Year 3</t>
        </is>
      </c>
      <c r="B40" s="10" t="n">
        <v>0.0857</v>
      </c>
    </row>
    <row r="41">
      <c r="A41" s="4" t="inlineStr">
        <is>
          <t>General casualty | StarStone</t>
        </is>
      </c>
      <c r="B41" s="4" t="inlineStr">
        <is>
          <t xml:space="preserve"> </t>
        </is>
      </c>
    </row>
    <row r="42">
      <c r="A42" s="3" t="inlineStr">
        <is>
          <t>Short-duration Insurance Contracts, Historical Claims Duration [Line Items]</t>
        </is>
      </c>
      <c r="B42" s="4" t="inlineStr">
        <is>
          <t xml:space="preserve"> </t>
        </is>
      </c>
    </row>
    <row r="43">
      <c r="A43" s="4" t="inlineStr">
        <is>
          <t>Year 1</t>
        </is>
      </c>
      <c r="B43" s="10" t="n">
        <v>0.0603</v>
      </c>
    </row>
    <row r="44">
      <c r="A44" s="4" t="inlineStr">
        <is>
          <t>Year 2</t>
        </is>
      </c>
      <c r="B44" s="10" t="n">
        <v>0.1392</v>
      </c>
    </row>
    <row r="45">
      <c r="A45" s="4" t="inlineStr">
        <is>
          <t>Year 3</t>
        </is>
      </c>
      <c r="B45" s="10" t="n">
        <v>0.1667</v>
      </c>
    </row>
    <row r="46">
      <c r="A46" s="4" t="inlineStr">
        <is>
          <t>Year 4</t>
        </is>
      </c>
      <c r="B46" s="10" t="n">
        <v>0.129</v>
      </c>
    </row>
    <row r="47">
      <c r="A47" s="4" t="inlineStr">
        <is>
          <t>Year 5</t>
        </is>
      </c>
      <c r="B47" s="10" t="n">
        <v>0.1622</v>
      </c>
    </row>
    <row r="48">
      <c r="A48" s="4" t="inlineStr">
        <is>
          <t>Year 6</t>
        </is>
      </c>
      <c r="B48" s="10" t="n">
        <v>0.0835</v>
      </c>
    </row>
    <row r="49">
      <c r="A49" s="4" t="inlineStr">
        <is>
          <t>Year 7</t>
        </is>
      </c>
      <c r="B49" s="10" t="n">
        <v>0.0557</v>
      </c>
    </row>
    <row r="50">
      <c r="A50" s="4" t="inlineStr">
        <is>
          <t>Year 8</t>
        </is>
      </c>
      <c r="B50" s="10" t="n">
        <v>0.0446</v>
      </c>
    </row>
    <row r="51">
      <c r="A51" s="4" t="inlineStr">
        <is>
          <t>Year 9</t>
        </is>
      </c>
      <c r="B51" s="10" t="n">
        <v>0.093</v>
      </c>
    </row>
    <row r="52">
      <c r="A52" s="4" t="inlineStr">
        <is>
          <t>Year 10</t>
        </is>
      </c>
      <c r="B52" s="10" t="n">
        <v>0.0227</v>
      </c>
    </row>
    <row r="53">
      <c r="A53" s="4" t="inlineStr">
        <is>
          <t>General casualty | 2014</t>
        </is>
      </c>
      <c r="B53" s="4" t="inlineStr">
        <is>
          <t xml:space="preserve"> </t>
        </is>
      </c>
    </row>
    <row r="54">
      <c r="A54" s="3" t="inlineStr">
        <is>
          <t>Short-duration Insurance Contracts, Historical Claims Duration [Line Items]</t>
        </is>
      </c>
      <c r="B54" s="4" t="inlineStr">
        <is>
          <t xml:space="preserve"> </t>
        </is>
      </c>
    </row>
    <row r="55">
      <c r="A55" s="4" t="inlineStr">
        <is>
          <t>Year 1</t>
        </is>
      </c>
      <c r="B55" s="10" t="n">
        <v>0.4533</v>
      </c>
    </row>
    <row r="56">
      <c r="A56" s="4" t="inlineStr">
        <is>
          <t>Year 2</t>
        </is>
      </c>
      <c r="B56" s="9" t="n">
        <v>0.04</v>
      </c>
    </row>
    <row r="57">
      <c r="A57" s="4" t="inlineStr">
        <is>
          <t>Year 3</t>
        </is>
      </c>
      <c r="B57" s="10" t="n">
        <v>0.1067</v>
      </c>
    </row>
    <row r="58">
      <c r="A58" s="4" t="inlineStr">
        <is>
          <t>Year 4</t>
        </is>
      </c>
      <c r="B58" s="10" t="n">
        <v>0.0267</v>
      </c>
    </row>
    <row r="59">
      <c r="A59" s="4" t="inlineStr">
        <is>
          <t>Year 5</t>
        </is>
      </c>
      <c r="B59" s="10" t="n">
        <v>0.0667</v>
      </c>
    </row>
    <row r="60">
      <c r="A60" s="4" t="inlineStr">
        <is>
          <t>Year 6</t>
        </is>
      </c>
      <c r="B60" s="10" t="n">
        <v>0.0533</v>
      </c>
    </row>
    <row r="61">
      <c r="A61" s="4" t="inlineStr">
        <is>
          <t>Year 7</t>
        </is>
      </c>
      <c r="B61" s="10" t="n">
        <v>0.0133</v>
      </c>
    </row>
    <row r="62">
      <c r="A62" s="4" t="inlineStr">
        <is>
          <t>Year 8</t>
        </is>
      </c>
      <c r="B62" s="9" t="n">
        <v>0.04</v>
      </c>
    </row>
    <row r="63">
      <c r="A63" s="4" t="inlineStr">
        <is>
          <t>Year 9</t>
        </is>
      </c>
      <c r="B63" s="9" t="n">
        <v>0.08</v>
      </c>
    </row>
    <row r="64">
      <c r="A64" s="4" t="inlineStr">
        <is>
          <t>Year 10</t>
        </is>
      </c>
      <c r="B64" s="10" t="n">
        <v>0.0133</v>
      </c>
    </row>
    <row r="65">
      <c r="A65" s="4" t="inlineStr">
        <is>
          <t>General casualty | 2015</t>
        </is>
      </c>
      <c r="B65" s="4" t="inlineStr">
        <is>
          <t xml:space="preserve"> </t>
        </is>
      </c>
    </row>
    <row r="66">
      <c r="A66" s="3" t="inlineStr">
        <is>
          <t>Short-duration Insurance Contracts, Historical Claims Duration [Line Items]</t>
        </is>
      </c>
      <c r="B66" s="4" t="inlineStr">
        <is>
          <t xml:space="preserve"> </t>
        </is>
      </c>
    </row>
    <row r="67">
      <c r="A67" s="4" t="inlineStr">
        <is>
          <t>Year 1</t>
        </is>
      </c>
      <c r="B67" s="10" t="n">
        <v>0.1818</v>
      </c>
    </row>
    <row r="68">
      <c r="A68" s="4" t="inlineStr">
        <is>
          <t>Year 2</t>
        </is>
      </c>
      <c r="B68" s="10" t="n">
        <v>0.09089999999999999</v>
      </c>
    </row>
    <row r="69">
      <c r="A69" s="4" t="inlineStr">
        <is>
          <t>Year 3</t>
        </is>
      </c>
      <c r="B69" s="10" t="n">
        <v>0.1333</v>
      </c>
    </row>
    <row r="70">
      <c r="A70" s="4" t="inlineStr">
        <is>
          <t>Year 4</t>
        </is>
      </c>
      <c r="B70" s="10" t="n">
        <v>0.1394</v>
      </c>
    </row>
    <row r="71">
      <c r="A71" s="4" t="inlineStr">
        <is>
          <t>Year 5</t>
        </is>
      </c>
      <c r="B71" s="10" t="n">
        <v>0.1515</v>
      </c>
    </row>
    <row r="72">
      <c r="A72" s="4" t="inlineStr">
        <is>
          <t>Year 6</t>
        </is>
      </c>
      <c r="B72" s="10" t="n">
        <v>0.0727</v>
      </c>
    </row>
    <row r="73">
      <c r="A73" s="4" t="inlineStr">
        <is>
          <t>Year 7</t>
        </is>
      </c>
      <c r="B73" s="10" t="n">
        <v>0.0303</v>
      </c>
    </row>
    <row r="74">
      <c r="A74" s="4" t="inlineStr">
        <is>
          <t>Year 8</t>
        </is>
      </c>
      <c r="B74" s="10" t="n">
        <v>0.0667</v>
      </c>
    </row>
    <row r="75">
      <c r="A75" s="4" t="inlineStr">
        <is>
          <t>Year 9</t>
        </is>
      </c>
      <c r="B75" s="10" t="n">
        <v>0.0545</v>
      </c>
    </row>
    <row r="76">
      <c r="A76" s="4" t="inlineStr">
        <is>
          <t>General casualty | 2016</t>
        </is>
      </c>
      <c r="B76" s="4" t="inlineStr">
        <is>
          <t xml:space="preserve"> </t>
        </is>
      </c>
    </row>
    <row r="77">
      <c r="A77" s="3" t="inlineStr">
        <is>
          <t>Short-duration Insurance Contracts, Historical Claims Duration [Line Items]</t>
        </is>
      </c>
      <c r="B77" s="4" t="inlineStr">
        <is>
          <t xml:space="preserve"> </t>
        </is>
      </c>
    </row>
    <row r="78">
      <c r="A78" s="4" t="inlineStr">
        <is>
          <t>Year 1</t>
        </is>
      </c>
      <c r="B78" s="9" t="n">
        <v>0.25</v>
      </c>
    </row>
    <row r="79">
      <c r="A79" s="4" t="inlineStr">
        <is>
          <t>Year 2</t>
        </is>
      </c>
      <c r="B79" s="9" t="n">
        <v>0.25</v>
      </c>
    </row>
    <row r="80">
      <c r="A80" s="4" t="inlineStr">
        <is>
          <t>Year 3</t>
        </is>
      </c>
      <c r="B80" s="9" t="n">
        <v>0</v>
      </c>
    </row>
    <row r="81">
      <c r="A81" s="4" t="inlineStr">
        <is>
          <t>Year 4</t>
        </is>
      </c>
      <c r="B81" s="9" t="n">
        <v>0.25</v>
      </c>
    </row>
    <row r="82">
      <c r="A82" s="4" t="inlineStr">
        <is>
          <t>Year 5</t>
        </is>
      </c>
      <c r="B82" s="9" t="n">
        <v>0.25</v>
      </c>
    </row>
    <row r="83">
      <c r="A83" s="4" t="inlineStr">
        <is>
          <t>Year 6</t>
        </is>
      </c>
      <c r="B83" s="4" t="inlineStr">
        <is>
          <t>(25.00%)</t>
        </is>
      </c>
    </row>
    <row r="84">
      <c r="A84" s="4" t="inlineStr">
        <is>
          <t>Year 7</t>
        </is>
      </c>
      <c r="B84" s="9" t="n">
        <v>0.25</v>
      </c>
    </row>
    <row r="85">
      <c r="A85" s="4" t="inlineStr">
        <is>
          <t>Year 8</t>
        </is>
      </c>
      <c r="B85" s="4" t="inlineStr">
        <is>
          <t>(25.00%)</t>
        </is>
      </c>
    </row>
    <row r="86">
      <c r="A86" s="4" t="inlineStr">
        <is>
          <t>General casualty | 2017</t>
        </is>
      </c>
      <c r="B86" s="4" t="inlineStr">
        <is>
          <t xml:space="preserve"> </t>
        </is>
      </c>
    </row>
    <row r="87">
      <c r="A87" s="3" t="inlineStr">
        <is>
          <t>Short-duration Insurance Contracts, Historical Claims Duration [Line Items]</t>
        </is>
      </c>
      <c r="B87" s="4" t="inlineStr">
        <is>
          <t xml:space="preserve"> </t>
        </is>
      </c>
    </row>
    <row r="88">
      <c r="A88" s="4" t="inlineStr">
        <is>
          <t>Year 1</t>
        </is>
      </c>
      <c r="B88" s="10" t="n">
        <v>0.2556</v>
      </c>
    </row>
    <row r="89">
      <c r="A89" s="4" t="inlineStr">
        <is>
          <t>Year 2</t>
        </is>
      </c>
      <c r="B89" s="10" t="n">
        <v>0.2481</v>
      </c>
    </row>
    <row r="90">
      <c r="A90" s="4" t="inlineStr">
        <is>
          <t>Year 3</t>
        </is>
      </c>
      <c r="B90" s="10" t="n">
        <v>0.1504</v>
      </c>
    </row>
    <row r="91">
      <c r="A91" s="4" t="inlineStr">
        <is>
          <t>Year 4</t>
        </is>
      </c>
      <c r="B91" s="10" t="n">
        <v>0.0977</v>
      </c>
    </row>
    <row r="92">
      <c r="A92" s="4" t="inlineStr">
        <is>
          <t>Year 5</t>
        </is>
      </c>
      <c r="B92" s="10" t="n">
        <v>0.0451</v>
      </c>
    </row>
    <row r="93">
      <c r="A93" s="4" t="inlineStr">
        <is>
          <t>Year 6</t>
        </is>
      </c>
      <c r="B93" s="10" t="n">
        <v>0.0451</v>
      </c>
    </row>
    <row r="94">
      <c r="A94" s="4" t="inlineStr">
        <is>
          <t>Year 7</t>
        </is>
      </c>
      <c r="B94" s="10" t="n">
        <v>0.0376</v>
      </c>
    </row>
    <row r="95">
      <c r="A95" s="4" t="inlineStr">
        <is>
          <t>General casualty | 2018</t>
        </is>
      </c>
      <c r="B95" s="4" t="inlineStr">
        <is>
          <t xml:space="preserve"> </t>
        </is>
      </c>
    </row>
    <row r="96">
      <c r="A96" s="3" t="inlineStr">
        <is>
          <t>Short-duration Insurance Contracts, Historical Claims Duration [Line Items]</t>
        </is>
      </c>
      <c r="B96" s="4" t="inlineStr">
        <is>
          <t xml:space="preserve"> </t>
        </is>
      </c>
    </row>
    <row r="97">
      <c r="A97" s="4" t="inlineStr">
        <is>
          <t>Year 1</t>
        </is>
      </c>
      <c r="B97" s="10" t="n">
        <v>0.1006</v>
      </c>
    </row>
    <row r="98">
      <c r="A98" s="4" t="inlineStr">
        <is>
          <t>Year 2</t>
        </is>
      </c>
      <c r="B98" s="10" t="n">
        <v>0.1992</v>
      </c>
    </row>
    <row r="99">
      <c r="A99" s="4" t="inlineStr">
        <is>
          <t>Year 3</t>
        </is>
      </c>
      <c r="B99" s="10" t="n">
        <v>0.1602</v>
      </c>
    </row>
    <row r="100">
      <c r="A100" s="4" t="inlineStr">
        <is>
          <t>Year 4</t>
        </is>
      </c>
      <c r="B100" s="10" t="n">
        <v>0.1335</v>
      </c>
    </row>
    <row r="101">
      <c r="A101" s="4" t="inlineStr">
        <is>
          <t>Year 5</t>
        </is>
      </c>
      <c r="B101" s="10" t="n">
        <v>0.0862</v>
      </c>
    </row>
    <row r="102">
      <c r="A102" s="4" t="inlineStr">
        <is>
          <t>Year 6</t>
        </is>
      </c>
      <c r="B102" s="10" t="n">
        <v>0.1253</v>
      </c>
    </row>
    <row r="103">
      <c r="A103" s="4" t="inlineStr">
        <is>
          <t>General casualty | 2019</t>
        </is>
      </c>
      <c r="B103" s="4" t="inlineStr">
        <is>
          <t xml:space="preserve"> </t>
        </is>
      </c>
    </row>
    <row r="104">
      <c r="A104" s="3" t="inlineStr">
        <is>
          <t>Short-duration Insurance Contracts, Historical Claims Duration [Line Items]</t>
        </is>
      </c>
      <c r="B104" s="4" t="inlineStr">
        <is>
          <t xml:space="preserve"> </t>
        </is>
      </c>
    </row>
    <row r="105">
      <c r="A105" s="4" t="inlineStr">
        <is>
          <t>Year 1</t>
        </is>
      </c>
      <c r="B105" s="10" t="n">
        <v>0.0583</v>
      </c>
    </row>
    <row r="106">
      <c r="A106" s="4" t="inlineStr">
        <is>
          <t>Year 2</t>
        </is>
      </c>
      <c r="B106" s="10" t="n">
        <v>0.0496</v>
      </c>
    </row>
    <row r="107">
      <c r="A107" s="4" t="inlineStr">
        <is>
          <t>Year 3</t>
        </is>
      </c>
      <c r="B107" s="10" t="n">
        <v>0.0292</v>
      </c>
    </row>
    <row r="108">
      <c r="A108" s="4" t="inlineStr">
        <is>
          <t>Year 4</t>
        </is>
      </c>
      <c r="B108" s="10" t="n">
        <v>0.0466</v>
      </c>
    </row>
    <row r="109">
      <c r="A109" s="4" t="inlineStr">
        <is>
          <t>Year 5</t>
        </is>
      </c>
      <c r="B109" s="10" t="n">
        <v>0.0321</v>
      </c>
    </row>
    <row r="110">
      <c r="A110" s="4" t="inlineStr">
        <is>
          <t>General casualty | 2020</t>
        </is>
      </c>
      <c r="B110" s="4" t="inlineStr">
        <is>
          <t xml:space="preserve"> </t>
        </is>
      </c>
    </row>
    <row r="111">
      <c r="A111" s="3" t="inlineStr">
        <is>
          <t>Short-duration Insurance Contracts, Historical Claims Duration [Line Items]</t>
        </is>
      </c>
      <c r="B111" s="4" t="inlineStr">
        <is>
          <t xml:space="preserve"> </t>
        </is>
      </c>
    </row>
    <row r="112">
      <c r="A112" s="4" t="inlineStr">
        <is>
          <t>Year 1</t>
        </is>
      </c>
      <c r="B112" s="10" t="n">
        <v>0.0612</v>
      </c>
    </row>
    <row r="113">
      <c r="A113" s="4" t="inlineStr">
        <is>
          <t>Year 2</t>
        </is>
      </c>
      <c r="B113" s="10" t="n">
        <v>0.1901</v>
      </c>
    </row>
    <row r="114">
      <c r="A114" s="4" t="inlineStr">
        <is>
          <t>Year 3</t>
        </is>
      </c>
      <c r="B114" s="10" t="n">
        <v>0.2116</v>
      </c>
    </row>
    <row r="115">
      <c r="A115" s="4" t="inlineStr">
        <is>
          <t>Year 4</t>
        </is>
      </c>
      <c r="B115" s="9" t="n">
        <v>0.2</v>
      </c>
    </row>
    <row r="116">
      <c r="A116" s="4" t="inlineStr">
        <is>
          <t>General casualty | 2021</t>
        </is>
      </c>
      <c r="B116" s="4" t="inlineStr">
        <is>
          <t xml:space="preserve"> </t>
        </is>
      </c>
    </row>
    <row r="117">
      <c r="A117" s="3" t="inlineStr">
        <is>
          <t>Short-duration Insurance Contracts, Historical Claims Duration [Line Items]</t>
        </is>
      </c>
      <c r="B117" s="4" t="inlineStr">
        <is>
          <t xml:space="preserve"> </t>
        </is>
      </c>
    </row>
    <row r="118">
      <c r="A118" s="4" t="inlineStr">
        <is>
          <t>Year 1</t>
        </is>
      </c>
      <c r="B118" s="10" t="n">
        <v>0.0381</v>
      </c>
    </row>
    <row r="119">
      <c r="A119" s="4" t="inlineStr">
        <is>
          <t>Year 2</t>
        </is>
      </c>
      <c r="B119" s="10" t="n">
        <v>0.06759999999999999</v>
      </c>
    </row>
    <row r="120">
      <c r="A120" s="4" t="inlineStr">
        <is>
          <t>Year 3</t>
        </is>
      </c>
      <c r="B120" s="10" t="n">
        <v>0.0548</v>
      </c>
    </row>
    <row r="121">
      <c r="A121" s="4" t="inlineStr">
        <is>
          <t>General casualty | 2022</t>
        </is>
      </c>
      <c r="B121" s="4" t="inlineStr">
        <is>
          <t xml:space="preserve"> </t>
        </is>
      </c>
    </row>
    <row r="122">
      <c r="A122" s="3" t="inlineStr">
        <is>
          <t>Short-duration Insurance Contracts, Historical Claims Duration [Line Items]</t>
        </is>
      </c>
      <c r="B122" s="4" t="inlineStr">
        <is>
          <t xml:space="preserve"> </t>
        </is>
      </c>
    </row>
    <row r="123">
      <c r="A123" s="4" t="inlineStr">
        <is>
          <t>Year 1</t>
        </is>
      </c>
      <c r="B123" s="10" t="n">
        <v>0.0411</v>
      </c>
    </row>
    <row r="124">
      <c r="A124" s="4" t="inlineStr">
        <is>
          <t>Year 2</t>
        </is>
      </c>
      <c r="B124" s="10" t="n">
        <v>0.2428</v>
      </c>
    </row>
    <row r="125">
      <c r="A125" s="4" t="inlineStr">
        <is>
          <t>General casualty | 2023</t>
        </is>
      </c>
      <c r="B125" s="4" t="inlineStr">
        <is>
          <t xml:space="preserve"> </t>
        </is>
      </c>
    </row>
    <row r="126">
      <c r="A126" s="3" t="inlineStr">
        <is>
          <t>Short-duration Insurance Contracts, Historical Claims Duration [Line Items]</t>
        </is>
      </c>
      <c r="B126" s="4" t="inlineStr">
        <is>
          <t xml:space="preserve"> </t>
        </is>
      </c>
    </row>
    <row r="127">
      <c r="A127" s="4" t="inlineStr">
        <is>
          <t>Year 1</t>
        </is>
      </c>
      <c r="B127" s="10" t="n">
        <v>0.1444</v>
      </c>
    </row>
    <row r="128">
      <c r="A128" s="4" t="inlineStr">
        <is>
          <t>Workers' Compensation | StarStone</t>
        </is>
      </c>
      <c r="B128" s="4" t="inlineStr">
        <is>
          <t xml:space="preserve"> </t>
        </is>
      </c>
    </row>
    <row r="129">
      <c r="A129" s="3" t="inlineStr">
        <is>
          <t>Short-duration Insurance Contracts, Historical Claims Duration [Line Items]</t>
        </is>
      </c>
      <c r="B129" s="4" t="inlineStr">
        <is>
          <t xml:space="preserve"> </t>
        </is>
      </c>
    </row>
    <row r="130">
      <c r="A130" s="4" t="inlineStr">
        <is>
          <t>Year 1</t>
        </is>
      </c>
      <c r="B130" s="10" t="n">
        <v>0.2763</v>
      </c>
    </row>
    <row r="131">
      <c r="A131" s="4" t="inlineStr">
        <is>
          <t>Year 2</t>
        </is>
      </c>
      <c r="B131" s="10" t="n">
        <v>0.3127</v>
      </c>
    </row>
    <row r="132">
      <c r="A132" s="4" t="inlineStr">
        <is>
          <t>Year 3</t>
        </is>
      </c>
      <c r="B132" s="10" t="n">
        <v>0.1772</v>
      </c>
    </row>
    <row r="133">
      <c r="A133" s="4" t="inlineStr">
        <is>
          <t>Year 4</t>
        </is>
      </c>
      <c r="B133" s="10" t="n">
        <v>0.08019999999999999</v>
      </c>
    </row>
    <row r="134">
      <c r="A134" s="4" t="inlineStr">
        <is>
          <t>Year 5</t>
        </is>
      </c>
      <c r="B134" s="10" t="n">
        <v>0.0552</v>
      </c>
    </row>
    <row r="135">
      <c r="A135" s="4" t="inlineStr">
        <is>
          <t>Year 6</t>
        </is>
      </c>
      <c r="B135" s="10" t="n">
        <v>0.0253</v>
      </c>
    </row>
    <row r="136">
      <c r="A136" s="4" t="inlineStr">
        <is>
          <t>Year 7</t>
        </is>
      </c>
      <c r="B136" s="10" t="n">
        <v>0.0097</v>
      </c>
    </row>
    <row r="137">
      <c r="A137" s="4" t="inlineStr">
        <is>
          <t>Year 8</t>
        </is>
      </c>
      <c r="B137" s="10" t="n">
        <v>0.012</v>
      </c>
    </row>
    <row r="138">
      <c r="A138" s="4" t="inlineStr">
        <is>
          <t>Year 9</t>
        </is>
      </c>
      <c r="B138" s="9" t="n">
        <v>0</v>
      </c>
    </row>
    <row r="139">
      <c r="A139" s="4" t="inlineStr">
        <is>
          <t>Year 10</t>
        </is>
      </c>
      <c r="B139" s="9" t="n">
        <v>0</v>
      </c>
    </row>
    <row r="140">
      <c r="A140" s="4" t="inlineStr">
        <is>
          <t>Workers' Compensation | 2015</t>
        </is>
      </c>
      <c r="B140" s="4" t="inlineStr">
        <is>
          <t xml:space="preserve"> </t>
        </is>
      </c>
    </row>
    <row r="141">
      <c r="A141" s="3" t="inlineStr">
        <is>
          <t>Short-duration Insurance Contracts, Historical Claims Duration [Line Items]</t>
        </is>
      </c>
      <c r="B141" s="4" t="inlineStr">
        <is>
          <t xml:space="preserve"> </t>
        </is>
      </c>
    </row>
    <row r="142">
      <c r="A142" s="4" t="inlineStr">
        <is>
          <t>Year 1</t>
        </is>
      </c>
      <c r="B142" s="10" t="n">
        <v>0.1407</v>
      </c>
    </row>
    <row r="143">
      <c r="A143" s="4" t="inlineStr">
        <is>
          <t>Year 2</t>
        </is>
      </c>
      <c r="B143" s="10" t="n">
        <v>0.1816</v>
      </c>
    </row>
    <row r="144">
      <c r="A144" s="4" t="inlineStr">
        <is>
          <t>Year 3</t>
        </is>
      </c>
      <c r="B144" s="10" t="n">
        <v>0.1304</v>
      </c>
    </row>
    <row r="145">
      <c r="A145" s="4" t="inlineStr">
        <is>
          <t>Year 4</t>
        </is>
      </c>
      <c r="B145" s="10" t="n">
        <v>0.101</v>
      </c>
    </row>
    <row r="146">
      <c r="A146" s="4" t="inlineStr">
        <is>
          <t>Year 5</t>
        </is>
      </c>
      <c r="B146" s="10" t="n">
        <v>0.0703</v>
      </c>
    </row>
    <row r="147">
      <c r="A147" s="4" t="inlineStr">
        <is>
          <t>Year 6</t>
        </is>
      </c>
      <c r="B147" s="10" t="n">
        <v>0.0435</v>
      </c>
    </row>
    <row r="148">
      <c r="A148" s="4" t="inlineStr">
        <is>
          <t>Year 7</t>
        </is>
      </c>
      <c r="B148" s="10" t="n">
        <v>0.0409</v>
      </c>
    </row>
    <row r="149">
      <c r="A149" s="4" t="inlineStr">
        <is>
          <t>Year 8</t>
        </is>
      </c>
      <c r="B149" s="10" t="n">
        <v>0.0192</v>
      </c>
    </row>
    <row r="150">
      <c r="A150" s="4" t="inlineStr">
        <is>
          <t>Year 9</t>
        </is>
      </c>
      <c r="B150" s="10" t="n">
        <v>0.0345</v>
      </c>
    </row>
    <row r="151">
      <c r="A151" s="4" t="inlineStr">
        <is>
          <t>Workers' Compensation | 2016</t>
        </is>
      </c>
      <c r="B151" s="4" t="inlineStr">
        <is>
          <t xml:space="preserve"> </t>
        </is>
      </c>
    </row>
    <row r="152">
      <c r="A152" s="3" t="inlineStr">
        <is>
          <t>Short-duration Insurance Contracts, Historical Claims Duration [Line Items]</t>
        </is>
      </c>
      <c r="B152" s="4" t="inlineStr">
        <is>
          <t xml:space="preserve"> </t>
        </is>
      </c>
    </row>
    <row r="153">
      <c r="A153" s="4" t="inlineStr">
        <is>
          <t>Year 1</t>
        </is>
      </c>
      <c r="B153" s="10" t="n">
        <v>0.1057</v>
      </c>
    </row>
    <row r="154">
      <c r="A154" s="4" t="inlineStr">
        <is>
          <t>Year 2</t>
        </is>
      </c>
      <c r="B154" s="10" t="n">
        <v>0.0902</v>
      </c>
    </row>
    <row r="155">
      <c r="A155" s="4" t="inlineStr">
        <is>
          <t>Year 3</t>
        </is>
      </c>
      <c r="B155" s="10" t="n">
        <v>0.0722</v>
      </c>
    </row>
    <row r="156">
      <c r="A156" s="4" t="inlineStr">
        <is>
          <t>Year 4</t>
        </is>
      </c>
      <c r="B156" s="10" t="n">
        <v>0.1005</v>
      </c>
    </row>
    <row r="157">
      <c r="A157" s="4" t="inlineStr">
        <is>
          <t>Year 5</t>
        </is>
      </c>
      <c r="B157" s="10" t="n">
        <v>0.0825</v>
      </c>
    </row>
    <row r="158">
      <c r="A158" s="4" t="inlineStr">
        <is>
          <t>Year 6</t>
        </is>
      </c>
      <c r="B158" s="10" t="n">
        <v>0.0593</v>
      </c>
    </row>
    <row r="159">
      <c r="A159" s="4" t="inlineStr">
        <is>
          <t>Year 7</t>
        </is>
      </c>
      <c r="B159" s="10" t="n">
        <v>0.0464</v>
      </c>
    </row>
    <row r="160">
      <c r="A160" s="4" t="inlineStr">
        <is>
          <t>Year 8</t>
        </is>
      </c>
      <c r="B160" s="10" t="n">
        <v>0.0541</v>
      </c>
    </row>
    <row r="161">
      <c r="A161" s="4" t="inlineStr">
        <is>
          <t>Workers' Compensation | 2017</t>
        </is>
      </c>
      <c r="B161" s="4" t="inlineStr">
        <is>
          <t xml:space="preserve"> </t>
        </is>
      </c>
    </row>
    <row r="162">
      <c r="A162" s="3" t="inlineStr">
        <is>
          <t>Short-duration Insurance Contracts, Historical Claims Duration [Line Items]</t>
        </is>
      </c>
      <c r="B162" s="4" t="inlineStr">
        <is>
          <t xml:space="preserve"> </t>
        </is>
      </c>
    </row>
    <row r="163">
      <c r="A163" s="4" t="inlineStr">
        <is>
          <t>Year 1</t>
        </is>
      </c>
      <c r="B163" s="10" t="n">
        <v>0.3291</v>
      </c>
    </row>
    <row r="164">
      <c r="A164" s="4" t="inlineStr">
        <is>
          <t>Year 2</t>
        </is>
      </c>
      <c r="B164" s="10" t="n">
        <v>0.0886</v>
      </c>
    </row>
    <row r="165">
      <c r="A165" s="4" t="inlineStr">
        <is>
          <t>Year 3</t>
        </is>
      </c>
      <c r="B165" s="10" t="n">
        <v>0.1646</v>
      </c>
    </row>
    <row r="166">
      <c r="A166" s="4" t="inlineStr">
        <is>
          <t>Year 4</t>
        </is>
      </c>
      <c r="B166" s="10" t="n">
        <v>0.1392</v>
      </c>
    </row>
    <row r="167">
      <c r="A167" s="4" t="inlineStr">
        <is>
          <t>Year 5</t>
        </is>
      </c>
      <c r="B167" s="10" t="n">
        <v>0.0506</v>
      </c>
    </row>
    <row r="168">
      <c r="A168" s="4" t="inlineStr">
        <is>
          <t>Year 6</t>
        </is>
      </c>
      <c r="B168" s="4" t="inlineStr">
        <is>
          <t>(10.13%)</t>
        </is>
      </c>
    </row>
    <row r="169">
      <c r="A169" s="4" t="inlineStr">
        <is>
          <t>Year 7</t>
        </is>
      </c>
      <c r="B169" s="10" t="n">
        <v>0.038</v>
      </c>
    </row>
    <row r="170">
      <c r="A170" s="4" t="inlineStr">
        <is>
          <t>Workers' Compensation | 2018</t>
        </is>
      </c>
      <c r="B170" s="4" t="inlineStr">
        <is>
          <t xml:space="preserve"> </t>
        </is>
      </c>
    </row>
    <row r="171">
      <c r="A171" s="3" t="inlineStr">
        <is>
          <t>Short-duration Insurance Contracts, Historical Claims Duration [Line Items]</t>
        </is>
      </c>
      <c r="B171" s="4" t="inlineStr">
        <is>
          <t xml:space="preserve"> </t>
        </is>
      </c>
    </row>
    <row r="172">
      <c r="A172" s="4" t="inlineStr">
        <is>
          <t>Year 1</t>
        </is>
      </c>
      <c r="B172" s="10" t="n">
        <v>0.0214</v>
      </c>
    </row>
    <row r="173">
      <c r="A173" s="4" t="inlineStr">
        <is>
          <t>Year 2</t>
        </is>
      </c>
      <c r="B173" s="10" t="n">
        <v>0.2167</v>
      </c>
    </row>
    <row r="174">
      <c r="A174" s="4" t="inlineStr">
        <is>
          <t>Year 3</t>
        </is>
      </c>
      <c r="B174" s="10" t="n">
        <v>0.1167</v>
      </c>
    </row>
    <row r="175">
      <c r="A175" s="4" t="inlineStr">
        <is>
          <t>Year 4</t>
        </is>
      </c>
      <c r="B175" s="10" t="n">
        <v>0.0667</v>
      </c>
    </row>
    <row r="176">
      <c r="A176" s="4" t="inlineStr">
        <is>
          <t>Year 5</t>
        </is>
      </c>
      <c r="B176" s="10" t="n">
        <v>0.0667</v>
      </c>
    </row>
    <row r="177">
      <c r="A177" s="4" t="inlineStr">
        <is>
          <t>Year 6</t>
        </is>
      </c>
      <c r="B177" s="10" t="n">
        <v>0.1071</v>
      </c>
    </row>
    <row r="178">
      <c r="A178" s="4" t="inlineStr">
        <is>
          <t>Workers' Compensation | 2019</t>
        </is>
      </c>
      <c r="B178" s="4" t="inlineStr">
        <is>
          <t xml:space="preserve"> </t>
        </is>
      </c>
    </row>
    <row r="179">
      <c r="A179" s="3" t="inlineStr">
        <is>
          <t>Short-duration Insurance Contracts, Historical Claims Duration [Line Items]</t>
        </is>
      </c>
      <c r="B179" s="4" t="inlineStr">
        <is>
          <t xml:space="preserve"> </t>
        </is>
      </c>
    </row>
    <row r="180">
      <c r="A180" s="4" t="inlineStr">
        <is>
          <t>Year 1</t>
        </is>
      </c>
      <c r="B180" s="10" t="n">
        <v>0.0505</v>
      </c>
    </row>
    <row r="181">
      <c r="A181" s="4" t="inlineStr">
        <is>
          <t>Year 2</t>
        </is>
      </c>
      <c r="B181" s="10" t="n">
        <v>0.0289</v>
      </c>
    </row>
    <row r="182">
      <c r="A182" s="4" t="inlineStr">
        <is>
          <t>Year 3</t>
        </is>
      </c>
      <c r="B182" s="10" t="n">
        <v>0.0108</v>
      </c>
    </row>
    <row r="183">
      <c r="A183" s="4" t="inlineStr">
        <is>
          <t>Year 4</t>
        </is>
      </c>
      <c r="B183" s="10" t="n">
        <v>0.0108</v>
      </c>
    </row>
    <row r="184">
      <c r="A184" s="4" t="inlineStr">
        <is>
          <t>Year 5</t>
        </is>
      </c>
      <c r="B184" s="10" t="n">
        <v>0.0072</v>
      </c>
    </row>
    <row r="185">
      <c r="A185" s="4" t="inlineStr">
        <is>
          <t>Workers' Compensation | 2020</t>
        </is>
      </c>
      <c r="B185" s="4" t="inlineStr">
        <is>
          <t xml:space="preserve"> </t>
        </is>
      </c>
    </row>
    <row r="186">
      <c r="A186" s="3" t="inlineStr">
        <is>
          <t>Short-duration Insurance Contracts, Historical Claims Duration [Line Items]</t>
        </is>
      </c>
      <c r="B186" s="4" t="inlineStr">
        <is>
          <t xml:space="preserve"> </t>
        </is>
      </c>
    </row>
    <row r="187">
      <c r="A187" s="4" t="inlineStr">
        <is>
          <t>Year 1</t>
        </is>
      </c>
      <c r="B187" s="10" t="n">
        <v>0.0253</v>
      </c>
    </row>
    <row r="188">
      <c r="A188" s="4" t="inlineStr">
        <is>
          <t>Year 2</t>
        </is>
      </c>
      <c r="B188" s="10" t="n">
        <v>0.1835</v>
      </c>
    </row>
    <row r="189">
      <c r="A189" s="4" t="inlineStr">
        <is>
          <t>Year 3</t>
        </is>
      </c>
      <c r="B189" s="10" t="n">
        <v>0.1266</v>
      </c>
    </row>
    <row r="190">
      <c r="A190" s="4" t="inlineStr">
        <is>
          <t>Year 4</t>
        </is>
      </c>
      <c r="B190" s="10" t="n">
        <v>0.1139</v>
      </c>
    </row>
    <row r="191">
      <c r="A191" s="4" t="inlineStr">
        <is>
          <t>Workers' Compensation | 2021</t>
        </is>
      </c>
      <c r="B191" s="4" t="inlineStr">
        <is>
          <t xml:space="preserve"> </t>
        </is>
      </c>
    </row>
    <row r="192">
      <c r="A192" s="3" t="inlineStr">
        <is>
          <t>Short-duration Insurance Contracts, Historical Claims Duration [Line Items]</t>
        </is>
      </c>
      <c r="B192" s="4" t="inlineStr">
        <is>
          <t xml:space="preserve"> </t>
        </is>
      </c>
    </row>
    <row r="193">
      <c r="A193" s="4" t="inlineStr">
        <is>
          <t>Year 1</t>
        </is>
      </c>
      <c r="B193" s="10" t="n">
        <v>0.0757</v>
      </c>
    </row>
    <row r="194">
      <c r="A194" s="4" t="inlineStr">
        <is>
          <t>Year 2</t>
        </is>
      </c>
      <c r="B194" s="10" t="n">
        <v>0.0961</v>
      </c>
    </row>
    <row r="195">
      <c r="A195" s="4" t="inlineStr">
        <is>
          <t>Year 3</t>
        </is>
      </c>
      <c r="B195" s="10" t="n">
        <v>0.08690000000000001</v>
      </c>
    </row>
    <row r="196">
      <c r="A196" s="4" t="inlineStr">
        <is>
          <t>Workers' Compensation | 2022</t>
        </is>
      </c>
      <c r="B196" s="4" t="inlineStr">
        <is>
          <t xml:space="preserve"> </t>
        </is>
      </c>
    </row>
    <row r="197">
      <c r="A197" s="3" t="inlineStr">
        <is>
          <t>Short-duration Insurance Contracts, Historical Claims Duration [Line Items]</t>
        </is>
      </c>
      <c r="B197" s="4" t="inlineStr">
        <is>
          <t xml:space="preserve"> </t>
        </is>
      </c>
    </row>
    <row r="198">
      <c r="A198" s="4" t="inlineStr">
        <is>
          <t>Year 1</t>
        </is>
      </c>
      <c r="B198" s="9" t="n">
        <v>0</v>
      </c>
    </row>
    <row r="199">
      <c r="A199" s="4" t="inlineStr">
        <is>
          <t>Year 2</t>
        </is>
      </c>
      <c r="B199" s="10" t="n">
        <v>0.3077</v>
      </c>
    </row>
    <row r="200">
      <c r="A200" s="4" t="inlineStr">
        <is>
          <t>Professional indemnity/Directors and Officers | StarStone</t>
        </is>
      </c>
      <c r="B200" s="4" t="inlineStr">
        <is>
          <t xml:space="preserve"> </t>
        </is>
      </c>
    </row>
    <row r="201">
      <c r="A201" s="3" t="inlineStr">
        <is>
          <t>Short-duration Insurance Contracts, Historical Claims Duration [Line Items]</t>
        </is>
      </c>
      <c r="B201" s="4" t="inlineStr">
        <is>
          <t xml:space="preserve"> </t>
        </is>
      </c>
    </row>
    <row r="202">
      <c r="A202" s="4" t="inlineStr">
        <is>
          <t>Year 1</t>
        </is>
      </c>
      <c r="B202" s="10" t="n">
        <v>0.1104</v>
      </c>
    </row>
    <row r="203">
      <c r="A203" s="4" t="inlineStr">
        <is>
          <t>Year 2</t>
        </is>
      </c>
      <c r="B203" s="10" t="n">
        <v>0.193</v>
      </c>
    </row>
    <row r="204">
      <c r="A204" s="4" t="inlineStr">
        <is>
          <t>Year 3</t>
        </is>
      </c>
      <c r="B204" s="10" t="n">
        <v>0.1489</v>
      </c>
    </row>
    <row r="205">
      <c r="A205" s="4" t="inlineStr">
        <is>
          <t>Year 4</t>
        </is>
      </c>
      <c r="B205" s="10" t="n">
        <v>0.1212</v>
      </c>
    </row>
    <row r="206">
      <c r="A206" s="4" t="inlineStr">
        <is>
          <t>Year 5</t>
        </is>
      </c>
      <c r="B206" s="10" t="n">
        <v>0.119</v>
      </c>
    </row>
    <row r="207">
      <c r="A207" s="4" t="inlineStr">
        <is>
          <t>Year 6</t>
        </is>
      </c>
      <c r="B207" s="10" t="n">
        <v>0.0457</v>
      </c>
    </row>
    <row r="208">
      <c r="A208" s="4" t="inlineStr">
        <is>
          <t>Year 7</t>
        </is>
      </c>
      <c r="B208" s="10" t="n">
        <v>0.0184</v>
      </c>
    </row>
    <row r="209">
      <c r="A209" s="4" t="inlineStr">
        <is>
          <t>Year 8</t>
        </is>
      </c>
      <c r="B209" s="10" t="n">
        <v>0.0023</v>
      </c>
    </row>
    <row r="210">
      <c r="A210" s="4" t="inlineStr">
        <is>
          <t>Year 9</t>
        </is>
      </c>
      <c r="B210" s="10" t="n">
        <v>0.0422</v>
      </c>
    </row>
    <row r="211">
      <c r="A211" s="4" t="inlineStr">
        <is>
          <t>Year 10</t>
        </is>
      </c>
      <c r="B211" s="10" t="n">
        <v>0.0111</v>
      </c>
    </row>
    <row r="212">
      <c r="A212" s="4" t="inlineStr">
        <is>
          <t>Professional indemnity/Directors and Officers | 2014</t>
        </is>
      </c>
      <c r="B212" s="4" t="inlineStr">
        <is>
          <t xml:space="preserve"> </t>
        </is>
      </c>
    </row>
    <row r="213">
      <c r="A213" s="3" t="inlineStr">
        <is>
          <t>Short-duration Insurance Contracts, Historical Claims Duration [Line Items]</t>
        </is>
      </c>
      <c r="B213" s="4" t="inlineStr">
        <is>
          <t xml:space="preserve"> </t>
        </is>
      </c>
    </row>
    <row r="214">
      <c r="A214" s="4" t="inlineStr">
        <is>
          <t>Year 1</t>
        </is>
      </c>
      <c r="B214" s="10" t="n">
        <v>0.3197</v>
      </c>
    </row>
    <row r="215">
      <c r="A215" s="4" t="inlineStr">
        <is>
          <t>Year 2</t>
        </is>
      </c>
      <c r="B215" s="10" t="n">
        <v>0.2049</v>
      </c>
    </row>
    <row r="216">
      <c r="A216" s="4" t="inlineStr">
        <is>
          <t>Year 3</t>
        </is>
      </c>
      <c r="B216" s="10" t="n">
        <v>0.1311</v>
      </c>
    </row>
    <row r="217">
      <c r="A217" s="4" t="inlineStr">
        <is>
          <t>Year 4</t>
        </is>
      </c>
      <c r="B217" s="10" t="n">
        <v>0.1066</v>
      </c>
    </row>
    <row r="218">
      <c r="A218" s="4" t="inlineStr">
        <is>
          <t>Year 5</t>
        </is>
      </c>
      <c r="B218" s="10" t="n">
        <v>0.0328</v>
      </c>
    </row>
    <row r="219">
      <c r="A219" s="4" t="inlineStr">
        <is>
          <t>Year 6</t>
        </is>
      </c>
      <c r="B219" s="9" t="n">
        <v>0</v>
      </c>
    </row>
    <row r="220">
      <c r="A220" s="4" t="inlineStr">
        <is>
          <t>Year 7</t>
        </is>
      </c>
      <c r="B220" s="10" t="n">
        <v>0.0164</v>
      </c>
    </row>
    <row r="221">
      <c r="A221" s="4" t="inlineStr">
        <is>
          <t>Year 8</t>
        </is>
      </c>
      <c r="B221" s="10" t="n">
        <v>0.008200000000000001</v>
      </c>
    </row>
    <row r="222">
      <c r="A222" s="4" t="inlineStr">
        <is>
          <t>Year 9</t>
        </is>
      </c>
      <c r="B222" s="10" t="n">
        <v>0.0164</v>
      </c>
    </row>
    <row r="223">
      <c r="A223" s="4" t="inlineStr">
        <is>
          <t>Year 10</t>
        </is>
      </c>
      <c r="B223" s="10" t="n">
        <v>0.0574</v>
      </c>
    </row>
    <row r="224">
      <c r="A224" s="4" t="inlineStr">
        <is>
          <t>Professional indemnity/Directors and Officers | 2016</t>
        </is>
      </c>
      <c r="B224" s="4" t="inlineStr">
        <is>
          <t xml:space="preserve"> </t>
        </is>
      </c>
    </row>
    <row r="225">
      <c r="A225" s="3" t="inlineStr">
        <is>
          <t>Short-duration Insurance Contracts, Historical Claims Duration [Line Items]</t>
        </is>
      </c>
      <c r="B225" s="4" t="inlineStr">
        <is>
          <t xml:space="preserve"> </t>
        </is>
      </c>
    </row>
    <row r="226">
      <c r="A226" s="4" t="inlineStr">
        <is>
          <t>Year 1</t>
        </is>
      </c>
      <c r="B226" s="10" t="n">
        <v>0.1059</v>
      </c>
    </row>
    <row r="227">
      <c r="A227" s="4" t="inlineStr">
        <is>
          <t>Year 2</t>
        </is>
      </c>
      <c r="B227" s="10" t="n">
        <v>0.1294</v>
      </c>
    </row>
    <row r="228">
      <c r="A228" s="4" t="inlineStr">
        <is>
          <t>Year 3</t>
        </is>
      </c>
      <c r="B228" s="10" t="n">
        <v>0.1412</v>
      </c>
    </row>
    <row r="229">
      <c r="A229" s="4" t="inlineStr">
        <is>
          <t>Year 4</t>
        </is>
      </c>
      <c r="B229" s="4" t="inlineStr">
        <is>
          <t>(3.53%)</t>
        </is>
      </c>
    </row>
    <row r="230">
      <c r="A230" s="4" t="inlineStr">
        <is>
          <t>Year 5</t>
        </is>
      </c>
      <c r="B230" s="10" t="n">
        <v>0.0471</v>
      </c>
    </row>
    <row r="231">
      <c r="A231" s="4" t="inlineStr">
        <is>
          <t>Year 6</t>
        </is>
      </c>
      <c r="B231" s="10" t="n">
        <v>0.0941</v>
      </c>
    </row>
    <row r="232">
      <c r="A232" s="4" t="inlineStr">
        <is>
          <t>Year 7</t>
        </is>
      </c>
      <c r="B232" s="10" t="n">
        <v>0.0353</v>
      </c>
    </row>
    <row r="233">
      <c r="A233" s="4" t="inlineStr">
        <is>
          <t>Year 8</t>
        </is>
      </c>
      <c r="B233" s="10" t="n">
        <v>0.1059</v>
      </c>
    </row>
    <row r="234">
      <c r="A234" s="4" t="inlineStr">
        <is>
          <t>Professional indemnity/Directors and Officers | 2018</t>
        </is>
      </c>
      <c r="B234" s="4" t="inlineStr">
        <is>
          <t xml:space="preserve"> </t>
        </is>
      </c>
    </row>
    <row r="235">
      <c r="A235" s="3" t="inlineStr">
        <is>
          <t>Short-duration Insurance Contracts, Historical Claims Duration [Line Items]</t>
        </is>
      </c>
      <c r="B235" s="4" t="inlineStr">
        <is>
          <t xml:space="preserve"> </t>
        </is>
      </c>
    </row>
    <row r="236">
      <c r="A236" s="4" t="inlineStr">
        <is>
          <t>Year 1</t>
        </is>
      </c>
      <c r="B236" s="10" t="n">
        <v>0.1876</v>
      </c>
    </row>
    <row r="237">
      <c r="A237" s="4" t="inlineStr">
        <is>
          <t>Year 2</t>
        </is>
      </c>
      <c r="B237" s="10" t="n">
        <v>0.1497</v>
      </c>
    </row>
    <row r="238">
      <c r="A238" s="4" t="inlineStr">
        <is>
          <t>Year 3</t>
        </is>
      </c>
      <c r="B238" s="10" t="n">
        <v>0.0559</v>
      </c>
    </row>
    <row r="239">
      <c r="A239" s="4" t="inlineStr">
        <is>
          <t>Year 4</t>
        </is>
      </c>
      <c r="B239" s="10" t="n">
        <v>0.07779999999999999</v>
      </c>
    </row>
    <row r="240">
      <c r="A240" s="4" t="inlineStr">
        <is>
          <t>Year 5</t>
        </is>
      </c>
      <c r="B240" s="10" t="n">
        <v>0.1058</v>
      </c>
    </row>
    <row r="241">
      <c r="A241" s="4" t="inlineStr">
        <is>
          <t>Year 6</t>
        </is>
      </c>
      <c r="B241" s="10" t="n">
        <v>0.0858</v>
      </c>
    </row>
    <row r="242">
      <c r="A242" s="4" t="inlineStr">
        <is>
          <t>Professional indemnity/Directors and Officers | 2019</t>
        </is>
      </c>
      <c r="B242" s="4" t="inlineStr">
        <is>
          <t xml:space="preserve"> </t>
        </is>
      </c>
    </row>
    <row r="243">
      <c r="A243" s="3" t="inlineStr">
        <is>
          <t>Short-duration Insurance Contracts, Historical Claims Duration [Line Items]</t>
        </is>
      </c>
      <c r="B243" s="4" t="inlineStr">
        <is>
          <t xml:space="preserve"> </t>
        </is>
      </c>
    </row>
    <row r="244">
      <c r="A244" s="4" t="inlineStr">
        <is>
          <t>Year 1</t>
        </is>
      </c>
      <c r="B244" s="10" t="n">
        <v>0.1756</v>
      </c>
    </row>
    <row r="245">
      <c r="A245" s="4" t="inlineStr">
        <is>
          <t>Year 2</t>
        </is>
      </c>
      <c r="B245" s="10" t="n">
        <v>0.1171</v>
      </c>
    </row>
    <row r="246">
      <c r="A246" s="4" t="inlineStr">
        <is>
          <t>Year 3</t>
        </is>
      </c>
      <c r="B246" s="10" t="n">
        <v>0.1463</v>
      </c>
    </row>
    <row r="247">
      <c r="A247" s="4" t="inlineStr">
        <is>
          <t>Year 4</t>
        </is>
      </c>
      <c r="B247" s="10" t="n">
        <v>0.1415</v>
      </c>
    </row>
    <row r="248">
      <c r="A248" s="4" t="inlineStr">
        <is>
          <t>Year 5</t>
        </is>
      </c>
      <c r="B248" s="10" t="n">
        <v>0.1073</v>
      </c>
    </row>
    <row r="249">
      <c r="A249" s="4" t="inlineStr">
        <is>
          <t>Professional indemnity/Directors and Officers | 2020</t>
        </is>
      </c>
      <c r="B249" s="4" t="inlineStr">
        <is>
          <t xml:space="preserve"> </t>
        </is>
      </c>
    </row>
    <row r="250">
      <c r="A250" s="3" t="inlineStr">
        <is>
          <t>Short-duration Insurance Contracts, Historical Claims Duration [Line Items]</t>
        </is>
      </c>
      <c r="B250" s="4" t="inlineStr">
        <is>
          <t xml:space="preserve"> </t>
        </is>
      </c>
    </row>
    <row r="251">
      <c r="A251" s="4" t="inlineStr">
        <is>
          <t>Year 1</t>
        </is>
      </c>
      <c r="B251" s="10" t="n">
        <v>0.0263</v>
      </c>
    </row>
    <row r="252">
      <c r="A252" s="4" t="inlineStr">
        <is>
          <t>Year 2</t>
        </is>
      </c>
      <c r="B252" s="9" t="n">
        <v>0.25</v>
      </c>
    </row>
    <row r="253">
      <c r="A253" s="4" t="inlineStr">
        <is>
          <t>Year 3</t>
        </is>
      </c>
      <c r="B253" s="10" t="n">
        <v>0.3553</v>
      </c>
    </row>
    <row r="254">
      <c r="A254" s="4" t="inlineStr">
        <is>
          <t>Year 4</t>
        </is>
      </c>
      <c r="B254" s="10" t="n">
        <v>0.2368</v>
      </c>
    </row>
    <row r="255">
      <c r="A255" s="4" t="inlineStr">
        <is>
          <t>Professional indemnity/Directors and Officers | 2021</t>
        </is>
      </c>
      <c r="B255" s="4" t="inlineStr">
        <is>
          <t xml:space="preserve"> </t>
        </is>
      </c>
    </row>
    <row r="256">
      <c r="A256" s="3" t="inlineStr">
        <is>
          <t>Short-duration Insurance Contracts, Historical Claims Duration [Line Items]</t>
        </is>
      </c>
      <c r="B256" s="4" t="inlineStr">
        <is>
          <t xml:space="preserve"> </t>
        </is>
      </c>
    </row>
    <row r="257">
      <c r="A257" s="4" t="inlineStr">
        <is>
          <t>Year 1</t>
        </is>
      </c>
      <c r="B257" s="10" t="n">
        <v>0.0435</v>
      </c>
    </row>
    <row r="258">
      <c r="A258" s="4" t="inlineStr">
        <is>
          <t>Year 2</t>
        </is>
      </c>
      <c r="B258" s="10" t="n">
        <v>0.1858</v>
      </c>
    </row>
    <row r="259">
      <c r="A259" s="4" t="inlineStr">
        <is>
          <t>Year 3</t>
        </is>
      </c>
      <c r="B259" s="10" t="n">
        <v>0.1403</v>
      </c>
    </row>
    <row r="260">
      <c r="A260" s="4" t="inlineStr">
        <is>
          <t>Professional indemnity/Directors and Officers | 2022</t>
        </is>
      </c>
      <c r="B260" s="4" t="inlineStr">
        <is>
          <t xml:space="preserve"> </t>
        </is>
      </c>
    </row>
    <row r="261">
      <c r="A261" s="3" t="inlineStr">
        <is>
          <t>Short-duration Insurance Contracts, Historical Claims Duration [Line Items]</t>
        </is>
      </c>
      <c r="B261" s="4" t="inlineStr">
        <is>
          <t xml:space="preserve"> </t>
        </is>
      </c>
    </row>
    <row r="262">
      <c r="A262" s="4" t="inlineStr">
        <is>
          <t>Year 1</t>
        </is>
      </c>
      <c r="B262" s="10" t="n">
        <v>0.1121</v>
      </c>
    </row>
    <row r="263">
      <c r="A263" s="4" t="inlineStr">
        <is>
          <t>Year 2</t>
        </is>
      </c>
      <c r="B263" s="10" t="n">
        <v>0.2579</v>
      </c>
    </row>
    <row r="264">
      <c r="A264" s="4" t="inlineStr">
        <is>
          <t>Professional indemnity/Directors and Officers | 2023</t>
        </is>
      </c>
      <c r="B264" s="4" t="inlineStr">
        <is>
          <t xml:space="preserve"> </t>
        </is>
      </c>
    </row>
    <row r="265">
      <c r="A265" s="3" t="inlineStr">
        <is>
          <t>Short-duration Insurance Contracts, Historical Claims Duration [Line Items]</t>
        </is>
      </c>
      <c r="B265" s="4" t="inlineStr">
        <is>
          <t xml:space="preserve"> </t>
        </is>
      </c>
    </row>
    <row r="266">
      <c r="A266" s="4" t="inlineStr">
        <is>
          <t>Year 1</t>
        </is>
      </c>
      <c r="B266" s="10" t="n">
        <v>0.1716</v>
      </c>
    </row>
    <row r="267">
      <c r="A267" s="4" t="inlineStr">
        <is>
          <t>Motor | 2014</t>
        </is>
      </c>
      <c r="B267" s="4" t="inlineStr">
        <is>
          <t xml:space="preserve"> </t>
        </is>
      </c>
    </row>
    <row r="268">
      <c r="A268" s="3" t="inlineStr">
        <is>
          <t>Short-duration Insurance Contracts, Historical Claims Duration [Line Items]</t>
        </is>
      </c>
      <c r="B268" s="4" t="inlineStr">
        <is>
          <t xml:space="preserve"> </t>
        </is>
      </c>
    </row>
    <row r="269">
      <c r="A269" s="4" t="inlineStr">
        <is>
          <t>Year 1</t>
        </is>
      </c>
      <c r="B269" s="10" t="n">
        <v>0.4419</v>
      </c>
    </row>
    <row r="270">
      <c r="A270" s="4" t="inlineStr">
        <is>
          <t>Year 2</t>
        </is>
      </c>
      <c r="B270" s="10" t="n">
        <v>0.3488</v>
      </c>
    </row>
    <row r="271">
      <c r="A271" s="4" t="inlineStr">
        <is>
          <t>Year 3</t>
        </is>
      </c>
      <c r="B271" s="10" t="n">
        <v>0.093</v>
      </c>
    </row>
    <row r="272">
      <c r="A272" s="4" t="inlineStr">
        <is>
          <t>Year 4</t>
        </is>
      </c>
      <c r="B272" s="10" t="n">
        <v>0.0698</v>
      </c>
    </row>
    <row r="273">
      <c r="A273" s="4" t="inlineStr">
        <is>
          <t>Year 5</t>
        </is>
      </c>
      <c r="B273" s="10" t="n">
        <v>0.0465</v>
      </c>
    </row>
    <row r="274">
      <c r="A274" s="4" t="inlineStr">
        <is>
          <t>Year 6</t>
        </is>
      </c>
      <c r="B274" s="9" t="n">
        <v>0</v>
      </c>
    </row>
    <row r="275">
      <c r="A275" s="4" t="inlineStr">
        <is>
          <t>Year 7</t>
        </is>
      </c>
      <c r="B275" s="9" t="n">
        <v>0</v>
      </c>
    </row>
    <row r="276">
      <c r="A276" s="4" t="inlineStr">
        <is>
          <t>Year 8</t>
        </is>
      </c>
      <c r="B276" s="9" t="n">
        <v>0</v>
      </c>
    </row>
    <row r="277">
      <c r="A277" s="4" t="inlineStr">
        <is>
          <t>Year 9</t>
        </is>
      </c>
      <c r="B277" s="10" t="n">
        <v>0.0233</v>
      </c>
    </row>
    <row r="278">
      <c r="A278" s="4" t="inlineStr">
        <is>
          <t>Year 10</t>
        </is>
      </c>
      <c r="B278" s="4" t="inlineStr">
        <is>
          <t>(2.33%)</t>
        </is>
      </c>
    </row>
    <row r="279">
      <c r="A279" s="4" t="inlineStr">
        <is>
          <t>Motor | 2015</t>
        </is>
      </c>
      <c r="B279" s="4" t="inlineStr">
        <is>
          <t xml:space="preserve"> </t>
        </is>
      </c>
    </row>
    <row r="280">
      <c r="A280" s="3" t="inlineStr">
        <is>
          <t>Short-duration Insurance Contracts, Historical Claims Duration [Line Items]</t>
        </is>
      </c>
      <c r="B280" s="4" t="inlineStr">
        <is>
          <t xml:space="preserve"> </t>
        </is>
      </c>
    </row>
    <row r="281">
      <c r="A281" s="4" t="inlineStr">
        <is>
          <t>Year 1</t>
        </is>
      </c>
      <c r="B281" s="10" t="n">
        <v>0.3855</v>
      </c>
    </row>
    <row r="282">
      <c r="A282" s="4" t="inlineStr">
        <is>
          <t>Year 2</t>
        </is>
      </c>
      <c r="B282" s="10" t="n">
        <v>0.1928</v>
      </c>
    </row>
    <row r="283">
      <c r="A283" s="4" t="inlineStr">
        <is>
          <t>Year 3</t>
        </is>
      </c>
      <c r="B283" s="10" t="n">
        <v>0.1205</v>
      </c>
    </row>
    <row r="284">
      <c r="A284" s="4" t="inlineStr">
        <is>
          <t>Year 4</t>
        </is>
      </c>
      <c r="B284" s="10" t="n">
        <v>0.0843</v>
      </c>
    </row>
    <row r="285">
      <c r="A285" s="4" t="inlineStr">
        <is>
          <t>Year 5</t>
        </is>
      </c>
      <c r="B285" s="10" t="n">
        <v>0.0361</v>
      </c>
    </row>
    <row r="286">
      <c r="A286" s="4" t="inlineStr">
        <is>
          <t>Year 6</t>
        </is>
      </c>
      <c r="B286" s="10" t="n">
        <v>0.0361</v>
      </c>
    </row>
    <row r="287">
      <c r="A287" s="4" t="inlineStr">
        <is>
          <t>Year 7</t>
        </is>
      </c>
      <c r="B287" s="10" t="n">
        <v>0.0241</v>
      </c>
    </row>
    <row r="288">
      <c r="A288" s="4" t="inlineStr">
        <is>
          <t>Year 8</t>
        </is>
      </c>
      <c r="B288" s="10" t="n">
        <v>0.012</v>
      </c>
    </row>
    <row r="289">
      <c r="A289" s="4" t="inlineStr">
        <is>
          <t>Year 9</t>
        </is>
      </c>
      <c r="B289" s="10" t="n">
        <v>0.012</v>
      </c>
    </row>
    <row r="290">
      <c r="A290" s="4" t="inlineStr">
        <is>
          <t>Motor | 2017</t>
        </is>
      </c>
      <c r="B290" s="4" t="inlineStr">
        <is>
          <t xml:space="preserve"> </t>
        </is>
      </c>
    </row>
    <row r="291">
      <c r="A291" s="3" t="inlineStr">
        <is>
          <t>Short-duration Insurance Contracts, Historical Claims Duration [Line Items]</t>
        </is>
      </c>
      <c r="B291" s="4" t="inlineStr">
        <is>
          <t xml:space="preserve"> </t>
        </is>
      </c>
    </row>
    <row r="292">
      <c r="A292" s="4" t="inlineStr">
        <is>
          <t>Year 1</t>
        </is>
      </c>
      <c r="B292" s="10" t="n">
        <v>0.3529</v>
      </c>
    </row>
    <row r="293">
      <c r="A293" s="4" t="inlineStr">
        <is>
          <t>Year 2</t>
        </is>
      </c>
      <c r="B293" s="10" t="n">
        <v>0.0882</v>
      </c>
    </row>
    <row r="294">
      <c r="A294" s="4" t="inlineStr">
        <is>
          <t>Year 3</t>
        </is>
      </c>
      <c r="B294" s="10" t="n">
        <v>0.1765</v>
      </c>
    </row>
    <row r="295">
      <c r="A295" s="4" t="inlineStr">
        <is>
          <t>Year 4</t>
        </is>
      </c>
      <c r="B295" s="10" t="n">
        <v>0.0588</v>
      </c>
    </row>
    <row r="296">
      <c r="A296" s="4" t="inlineStr">
        <is>
          <t>Year 5</t>
        </is>
      </c>
      <c r="B296" s="10" t="n">
        <v>0.0588</v>
      </c>
    </row>
    <row r="297">
      <c r="A297" s="4" t="inlineStr">
        <is>
          <t>Year 6</t>
        </is>
      </c>
      <c r="B297" s="10" t="n">
        <v>0.0882</v>
      </c>
    </row>
    <row r="298">
      <c r="A298" s="4" t="inlineStr">
        <is>
          <t>Year 7</t>
        </is>
      </c>
      <c r="B298" s="10" t="n">
        <v>0.0588</v>
      </c>
    </row>
    <row r="299">
      <c r="A299" s="4" t="inlineStr">
        <is>
          <t>Motor | 2018</t>
        </is>
      </c>
      <c r="B299" s="4" t="inlineStr">
        <is>
          <t xml:space="preserve"> </t>
        </is>
      </c>
    </row>
    <row r="300">
      <c r="A300" s="3" t="inlineStr">
        <is>
          <t>Short-duration Insurance Contracts, Historical Claims Duration [Line Items]</t>
        </is>
      </c>
      <c r="B300" s="4" t="inlineStr">
        <is>
          <t xml:space="preserve"> </t>
        </is>
      </c>
    </row>
    <row r="301">
      <c r="A301" s="4" t="inlineStr">
        <is>
          <t>Year 1</t>
        </is>
      </c>
      <c r="B301" s="10" t="n">
        <v>0.1012</v>
      </c>
    </row>
    <row r="302">
      <c r="A302" s="4" t="inlineStr">
        <is>
          <t>Year 2</t>
        </is>
      </c>
      <c r="B302" s="10" t="n">
        <v>0.3803</v>
      </c>
    </row>
    <row r="303">
      <c r="A303" s="4" t="inlineStr">
        <is>
          <t>Year 3</t>
        </is>
      </c>
      <c r="B303" s="10" t="n">
        <v>0.1741</v>
      </c>
    </row>
    <row r="304">
      <c r="A304" s="4" t="inlineStr">
        <is>
          <t>Year 4</t>
        </is>
      </c>
      <c r="B304" s="10" t="n">
        <v>0.0922</v>
      </c>
    </row>
    <row r="305">
      <c r="A305" s="4" t="inlineStr">
        <is>
          <t>Year 5</t>
        </is>
      </c>
      <c r="B305" s="10" t="n">
        <v>0.07679999999999999</v>
      </c>
    </row>
    <row r="306">
      <c r="A306" s="4" t="inlineStr">
        <is>
          <t>Year 6</t>
        </is>
      </c>
      <c r="B306" s="10" t="n">
        <v>0.0487</v>
      </c>
    </row>
    <row r="307">
      <c r="A307" s="4" t="inlineStr">
        <is>
          <t>Motor | 2019</t>
        </is>
      </c>
      <c r="B307" s="4" t="inlineStr">
        <is>
          <t xml:space="preserve"> </t>
        </is>
      </c>
    </row>
    <row r="308">
      <c r="A308" s="3" t="inlineStr">
        <is>
          <t>Short-duration Insurance Contracts, Historical Claims Duration [Line Items]</t>
        </is>
      </c>
      <c r="B308" s="4" t="inlineStr">
        <is>
          <t xml:space="preserve"> </t>
        </is>
      </c>
    </row>
    <row r="309">
      <c r="A309" s="4" t="inlineStr">
        <is>
          <t>Year 1</t>
        </is>
      </c>
      <c r="B309" s="9" t="n">
        <v>0</v>
      </c>
    </row>
    <row r="310">
      <c r="A310" s="4" t="inlineStr">
        <is>
          <t>Year 2</t>
        </is>
      </c>
      <c r="B310" s="10" t="n">
        <v>0.0526</v>
      </c>
    </row>
    <row r="311">
      <c r="A311" s="4" t="inlineStr">
        <is>
          <t>Year 3</t>
        </is>
      </c>
      <c r="B311" s="10" t="n">
        <v>0.1579</v>
      </c>
    </row>
    <row r="312">
      <c r="A312" s="4" t="inlineStr">
        <is>
          <t>Year 4</t>
        </is>
      </c>
      <c r="B312" s="10" t="n">
        <v>0.0526</v>
      </c>
    </row>
    <row r="313">
      <c r="A313" s="4" t="inlineStr">
        <is>
          <t>Year 5</t>
        </is>
      </c>
      <c r="B313" s="9" t="n">
        <v>0</v>
      </c>
    </row>
    <row r="314">
      <c r="A314" s="4" t="inlineStr">
        <is>
          <t>Motor | 2020</t>
        </is>
      </c>
      <c r="B314" s="4" t="inlineStr">
        <is>
          <t xml:space="preserve"> </t>
        </is>
      </c>
    </row>
    <row r="315">
      <c r="A315" s="3" t="inlineStr">
        <is>
          <t>Short-duration Insurance Contracts, Historical Claims Duration [Line Items]</t>
        </is>
      </c>
      <c r="B315" s="4" t="inlineStr">
        <is>
          <t xml:space="preserve"> </t>
        </is>
      </c>
    </row>
    <row r="316">
      <c r="A316" s="4" t="inlineStr">
        <is>
          <t>Year 1</t>
        </is>
      </c>
      <c r="B316" s="10" t="n">
        <v>0.2784</v>
      </c>
    </row>
    <row r="317">
      <c r="A317" s="4" t="inlineStr">
        <is>
          <t>Year 2</t>
        </is>
      </c>
      <c r="B317" s="10" t="n">
        <v>0.3135</v>
      </c>
    </row>
    <row r="318">
      <c r="A318" s="4" t="inlineStr">
        <is>
          <t>Year 3</t>
        </is>
      </c>
      <c r="B318" s="10" t="n">
        <v>0.2149</v>
      </c>
    </row>
    <row r="319">
      <c r="A319" s="4" t="inlineStr">
        <is>
          <t>Year 4</t>
        </is>
      </c>
      <c r="B319" s="10" t="n">
        <v>0.1054</v>
      </c>
    </row>
    <row r="320">
      <c r="A320" s="4" t="inlineStr">
        <is>
          <t>Motor | 2021</t>
        </is>
      </c>
      <c r="B320" s="4" t="inlineStr">
        <is>
          <t xml:space="preserve"> </t>
        </is>
      </c>
    </row>
    <row r="321">
      <c r="A321" s="3" t="inlineStr">
        <is>
          <t>Short-duration Insurance Contracts, Historical Claims Duration [Line Items]</t>
        </is>
      </c>
      <c r="B321" s="4" t="inlineStr">
        <is>
          <t xml:space="preserve"> </t>
        </is>
      </c>
    </row>
    <row r="322">
      <c r="A322" s="4" t="inlineStr">
        <is>
          <t>Year 1</t>
        </is>
      </c>
      <c r="B322" s="9" t="n">
        <v>0</v>
      </c>
    </row>
    <row r="323">
      <c r="A323" s="4" t="inlineStr">
        <is>
          <t>Year 2</t>
        </is>
      </c>
      <c r="B323" s="4" t="inlineStr">
        <is>
          <t>(5.00%)</t>
        </is>
      </c>
    </row>
    <row r="324">
      <c r="A324" s="4" t="inlineStr">
        <is>
          <t>Year 3</t>
        </is>
      </c>
      <c r="B324" s="4" t="inlineStr">
        <is>
          <t>(2.50%)</t>
        </is>
      </c>
    </row>
    <row r="325">
      <c r="A325" s="4" t="inlineStr">
        <is>
          <t>Motor | 2022</t>
        </is>
      </c>
      <c r="B325" s="4" t="inlineStr">
        <is>
          <t xml:space="preserve"> </t>
        </is>
      </c>
    </row>
    <row r="326">
      <c r="A326" s="3" t="inlineStr">
        <is>
          <t>Short-duration Insurance Contracts, Historical Claims Duration [Line Items]</t>
        </is>
      </c>
      <c r="B326" s="4" t="inlineStr">
        <is>
          <t xml:space="preserve"> </t>
        </is>
      </c>
    </row>
    <row r="327">
      <c r="A327" s="4" t="inlineStr">
        <is>
          <t>Year 1</t>
        </is>
      </c>
      <c r="B327" s="9" t="n">
        <v>0</v>
      </c>
    </row>
    <row r="328">
      <c r="A328" s="4" t="inlineStr">
        <is>
          <t>Year 2</t>
        </is>
      </c>
      <c r="B328" s="9" t="n">
        <v>0.25</v>
      </c>
    </row>
    <row r="329">
      <c r="A329" s="4" t="inlineStr">
        <is>
          <t>Motor | 2023</t>
        </is>
      </c>
      <c r="B329" s="4" t="inlineStr">
        <is>
          <t xml:space="preserve"> </t>
        </is>
      </c>
    </row>
    <row r="330">
      <c r="A330" s="3" t="inlineStr">
        <is>
          <t>Short-duration Insurance Contracts, Historical Claims Duration [Line Items]</t>
        </is>
      </c>
      <c r="B330" s="4" t="inlineStr">
        <is>
          <t xml:space="preserve"> </t>
        </is>
      </c>
    </row>
    <row r="331">
      <c r="A331" s="4" t="inlineStr">
        <is>
          <t>Year 1</t>
        </is>
      </c>
      <c r="B331" s="10" t="n">
        <v>0.074800000000000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oss Adjustment Expenses - Reconciliation of Incurred and Paid Loss Development to Liability for Unpaid Losses and LAE (Details) - USD ($) $ in Millions</t>
        </is>
      </c>
      <c r="B1" s="2" t="inlineStr">
        <is>
          <t>Dec. 31, 2023</t>
        </is>
      </c>
      <c r="C1" s="2" t="inlineStr">
        <is>
          <t>Dec. 31, 2022</t>
        </is>
      </c>
      <c r="D1" s="2" t="inlineStr">
        <is>
          <t>Dec. 31, 2021</t>
        </is>
      </c>
      <c r="E1" s="2" t="inlineStr">
        <is>
          <t>Dec. 31, 2020</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Outstanding losses and IBNR</t>
        </is>
      </c>
      <c r="B3" s="7" t="n">
        <v>774</v>
      </c>
      <c r="C3" s="7" t="n">
        <v>996</v>
      </c>
      <c r="D3" s="7" t="n">
        <v>1332</v>
      </c>
      <c r="E3" s="7" t="n">
        <v>1830</v>
      </c>
    </row>
    <row r="4">
      <c r="A4" s="4" t="inlineStr">
        <is>
          <t>General casualty | Run-off</t>
        </is>
      </c>
      <c r="B4" s="4" t="inlineStr">
        <is>
          <t xml:space="preserve"> </t>
        </is>
      </c>
      <c r="C4" s="4" t="inlineStr">
        <is>
          <t xml:space="preserve"> </t>
        </is>
      </c>
      <c r="D4" s="4" t="inlineStr">
        <is>
          <t xml:space="preserve"> </t>
        </is>
      </c>
      <c r="E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c r="E5" s="4" t="inlineStr">
        <is>
          <t xml:space="preserve"> </t>
        </is>
      </c>
    </row>
    <row r="6">
      <c r="A6" s="4" t="inlineStr">
        <is>
          <t>Total net liabilities for losses and ALAE / net increase (reduction) in estimates of net ultimate losses related to prior years</t>
        </is>
      </c>
      <c r="B6" s="6" t="n">
        <v>4061</v>
      </c>
      <c r="C6" s="4" t="inlineStr">
        <is>
          <t xml:space="preserve"> </t>
        </is>
      </c>
      <c r="D6" s="4" t="inlineStr">
        <is>
          <t xml:space="preserve"> </t>
        </is>
      </c>
      <c r="E6" s="4" t="inlineStr">
        <is>
          <t xml:space="preserve"> </t>
        </is>
      </c>
    </row>
    <row r="7">
      <c r="A7" s="4" t="inlineStr">
        <is>
          <t>Presented in the loss development tables</t>
        </is>
      </c>
      <c r="B7" s="6" t="n">
        <v>4170</v>
      </c>
      <c r="C7" s="4" t="inlineStr">
        <is>
          <t xml:space="preserve"> </t>
        </is>
      </c>
      <c r="D7" s="4" t="inlineStr">
        <is>
          <t xml:space="preserve"> </t>
        </is>
      </c>
      <c r="E7" s="4" t="inlineStr">
        <is>
          <t xml:space="preserve"> </t>
        </is>
      </c>
    </row>
    <row r="8">
      <c r="A8" s="4" t="inlineStr">
        <is>
          <t>General casualty | StarStone | Run-off</t>
        </is>
      </c>
      <c r="B8" s="4" t="inlineStr">
        <is>
          <t xml:space="preserve"> </t>
        </is>
      </c>
      <c r="C8" s="4" t="inlineStr">
        <is>
          <t xml:space="preserve"> </t>
        </is>
      </c>
      <c r="D8" s="4" t="inlineStr">
        <is>
          <t xml:space="preserve"> </t>
        </is>
      </c>
      <c r="E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c r="E9" s="4" t="inlineStr">
        <is>
          <t xml:space="preserve"> </t>
        </is>
      </c>
    </row>
    <row r="10">
      <c r="A10" s="4" t="inlineStr">
        <is>
          <t>Total net liabilities for losses and ALAE / net increase (reduction) in estimates of net ultimate losses related to prior years</t>
        </is>
      </c>
      <c r="B10" s="6" t="n">
        <v>103</v>
      </c>
      <c r="C10" s="4" t="inlineStr">
        <is>
          <t xml:space="preserve"> </t>
        </is>
      </c>
      <c r="D10" s="4" t="inlineStr">
        <is>
          <t xml:space="preserve"> </t>
        </is>
      </c>
      <c r="E10" s="4" t="inlineStr">
        <is>
          <t xml:space="preserve"> </t>
        </is>
      </c>
    </row>
    <row r="11">
      <c r="A11" s="4" t="inlineStr">
        <is>
          <t>Outstanding losses and IBNR</t>
        </is>
      </c>
      <c r="B11" s="6" t="n">
        <v>12</v>
      </c>
      <c r="C11" s="4" t="inlineStr">
        <is>
          <t xml:space="preserve"> </t>
        </is>
      </c>
      <c r="D11" s="4" t="inlineStr">
        <is>
          <t xml:space="preserve"> </t>
        </is>
      </c>
      <c r="E11" s="4" t="inlineStr">
        <is>
          <t xml:space="preserve"> </t>
        </is>
      </c>
    </row>
    <row r="12">
      <c r="A12" s="4" t="inlineStr">
        <is>
          <t>Presented in the loss development tables</t>
        </is>
      </c>
      <c r="B12" s="6" t="n">
        <v>115</v>
      </c>
      <c r="C12" s="4" t="inlineStr">
        <is>
          <t xml:space="preserve"> </t>
        </is>
      </c>
      <c r="D12" s="4" t="inlineStr">
        <is>
          <t xml:space="preserve"> </t>
        </is>
      </c>
      <c r="E12" s="4" t="inlineStr">
        <is>
          <t xml:space="preserve"> </t>
        </is>
      </c>
    </row>
    <row r="13">
      <c r="A13" s="4" t="inlineStr">
        <is>
          <t>Workers' compensation | Run-off</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Total net liabilities for losses and ALAE / net increase (reduction) in estimates of net ultimate losses related to prior years</t>
        </is>
      </c>
      <c r="B15" s="6" t="n">
        <v>1740</v>
      </c>
      <c r="C15" s="4" t="inlineStr">
        <is>
          <t xml:space="preserve"> </t>
        </is>
      </c>
      <c r="D15" s="4" t="inlineStr">
        <is>
          <t xml:space="preserve"> </t>
        </is>
      </c>
      <c r="E15" s="4" t="inlineStr">
        <is>
          <t xml:space="preserve"> </t>
        </is>
      </c>
    </row>
    <row r="16">
      <c r="A16" s="4" t="inlineStr">
        <is>
          <t>Presented in the loss development tables</t>
        </is>
      </c>
      <c r="B16" s="6" t="n">
        <v>1942</v>
      </c>
      <c r="C16" s="4" t="inlineStr">
        <is>
          <t xml:space="preserve"> </t>
        </is>
      </c>
      <c r="D16" s="4" t="inlineStr">
        <is>
          <t xml:space="preserve"> </t>
        </is>
      </c>
      <c r="E16" s="4" t="inlineStr">
        <is>
          <t xml:space="preserve"> </t>
        </is>
      </c>
    </row>
    <row r="17">
      <c r="A17" s="4" t="inlineStr">
        <is>
          <t>Workers' compensation | StarStone | Run-off</t>
        </is>
      </c>
      <c r="B17" s="4" t="inlineStr">
        <is>
          <t xml:space="preserve"> </t>
        </is>
      </c>
      <c r="C17" s="4" t="inlineStr">
        <is>
          <t xml:space="preserve"> </t>
        </is>
      </c>
      <c r="D17" s="4" t="inlineStr">
        <is>
          <t xml:space="preserve"> </t>
        </is>
      </c>
      <c r="E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Total net liabilities for losses and ALAE / net increase (reduction) in estimates of net ultimate losses related to prior years</t>
        </is>
      </c>
      <c r="B19" s="6" t="n">
        <v>26</v>
      </c>
      <c r="C19" s="4" t="inlineStr">
        <is>
          <t xml:space="preserve"> </t>
        </is>
      </c>
      <c r="D19" s="4" t="inlineStr">
        <is>
          <t xml:space="preserve"> </t>
        </is>
      </c>
      <c r="E19" s="4" t="inlineStr">
        <is>
          <t xml:space="preserve"> </t>
        </is>
      </c>
    </row>
    <row r="20">
      <c r="A20" s="4" t="inlineStr">
        <is>
          <t>Outstanding losses and IBNR</t>
        </is>
      </c>
      <c r="B20" s="6" t="n">
        <v>0</v>
      </c>
      <c r="C20" s="4" t="inlineStr">
        <is>
          <t xml:space="preserve"> </t>
        </is>
      </c>
      <c r="D20" s="4" t="inlineStr">
        <is>
          <t xml:space="preserve"> </t>
        </is>
      </c>
      <c r="E20" s="4" t="inlineStr">
        <is>
          <t xml:space="preserve"> </t>
        </is>
      </c>
    </row>
    <row r="21">
      <c r="A21" s="4" t="inlineStr">
        <is>
          <t>Presented in the loss development tables</t>
        </is>
      </c>
      <c r="B21" s="6" t="n">
        <v>26</v>
      </c>
      <c r="C21" s="4" t="inlineStr">
        <is>
          <t xml:space="preserve"> </t>
        </is>
      </c>
      <c r="D21" s="4" t="inlineStr">
        <is>
          <t xml:space="preserve"> </t>
        </is>
      </c>
      <c r="E21" s="4" t="inlineStr">
        <is>
          <t xml:space="preserve"> </t>
        </is>
      </c>
    </row>
    <row r="22">
      <c r="A22" s="4" t="inlineStr">
        <is>
          <t>Professional indemnity/Directors and Officers | Run-off</t>
        </is>
      </c>
      <c r="B22" s="4" t="inlineStr">
        <is>
          <t xml:space="preserve"> </t>
        </is>
      </c>
      <c r="C22" s="4" t="inlineStr">
        <is>
          <t xml:space="preserve"> </t>
        </is>
      </c>
      <c r="D22" s="4" t="inlineStr">
        <is>
          <t xml:space="preserve"> </t>
        </is>
      </c>
      <c r="E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row>
    <row r="24">
      <c r="A24" s="4" t="inlineStr">
        <is>
          <t>Total net liabilities for losses and ALAE / net increase (reduction) in estimates of net ultimate losses related to prior years</t>
        </is>
      </c>
      <c r="B24" s="6" t="n">
        <v>1984</v>
      </c>
      <c r="C24" s="4" t="inlineStr">
        <is>
          <t xml:space="preserve"> </t>
        </is>
      </c>
      <c r="D24" s="4" t="inlineStr">
        <is>
          <t xml:space="preserve"> </t>
        </is>
      </c>
      <c r="E24" s="4" t="inlineStr">
        <is>
          <t xml:space="preserve"> </t>
        </is>
      </c>
    </row>
    <row r="25">
      <c r="A25" s="4" t="inlineStr">
        <is>
          <t>Presented in the loss development tables</t>
        </is>
      </c>
      <c r="B25" s="6" t="n">
        <v>2109</v>
      </c>
      <c r="C25" s="4" t="inlineStr">
        <is>
          <t xml:space="preserve"> </t>
        </is>
      </c>
      <c r="D25" s="4" t="inlineStr">
        <is>
          <t xml:space="preserve"> </t>
        </is>
      </c>
      <c r="E25" s="4" t="inlineStr">
        <is>
          <t xml:space="preserve"> </t>
        </is>
      </c>
    </row>
    <row r="26">
      <c r="A26" s="4" t="inlineStr">
        <is>
          <t>Professional indemnity/Directors and Officers | StarStone | Run-off</t>
        </is>
      </c>
      <c r="B26" s="4" t="inlineStr">
        <is>
          <t xml:space="preserve"> </t>
        </is>
      </c>
      <c r="C26" s="4" t="inlineStr">
        <is>
          <t xml:space="preserve"> </t>
        </is>
      </c>
      <c r="D26" s="4" t="inlineStr">
        <is>
          <t xml:space="preserve"> </t>
        </is>
      </c>
      <c r="E26" s="4" t="inlineStr">
        <is>
          <t xml:space="preserve"> </t>
        </is>
      </c>
    </row>
    <row r="27">
      <c r="A27" s="3" t="inlineStr">
        <is>
          <t>Liability for Claims and Claims Adjustment Expense [Line Items]</t>
        </is>
      </c>
      <c r="B27" s="4" t="inlineStr">
        <is>
          <t xml:space="preserve"> </t>
        </is>
      </c>
      <c r="C27" s="4" t="inlineStr">
        <is>
          <t xml:space="preserve"> </t>
        </is>
      </c>
      <c r="D27" s="4" t="inlineStr">
        <is>
          <t xml:space="preserve"> </t>
        </is>
      </c>
      <c r="E27" s="4" t="inlineStr">
        <is>
          <t xml:space="preserve"> </t>
        </is>
      </c>
    </row>
    <row r="28">
      <c r="A28" s="4" t="inlineStr">
        <is>
          <t>Total net liabilities for losses and ALAE / net increase (reduction) in estimates of net ultimate losses related to prior years</t>
        </is>
      </c>
      <c r="B28" s="6" t="n">
        <v>83</v>
      </c>
      <c r="C28" s="4" t="inlineStr">
        <is>
          <t xml:space="preserve"> </t>
        </is>
      </c>
      <c r="D28" s="4" t="inlineStr">
        <is>
          <t xml:space="preserve"> </t>
        </is>
      </c>
      <c r="E28" s="4" t="inlineStr">
        <is>
          <t xml:space="preserve"> </t>
        </is>
      </c>
    </row>
    <row r="29">
      <c r="A29" s="4" t="inlineStr">
        <is>
          <t>Outstanding losses and IBNR</t>
        </is>
      </c>
      <c r="B29" s="6" t="n">
        <v>7</v>
      </c>
      <c r="C29" s="4" t="inlineStr">
        <is>
          <t xml:space="preserve"> </t>
        </is>
      </c>
      <c r="D29" s="4" t="inlineStr">
        <is>
          <t xml:space="preserve"> </t>
        </is>
      </c>
      <c r="E29" s="4" t="inlineStr">
        <is>
          <t xml:space="preserve"> </t>
        </is>
      </c>
    </row>
    <row r="30">
      <c r="A30" s="4" t="inlineStr">
        <is>
          <t>Presented in the loss development tables</t>
        </is>
      </c>
      <c r="B30" s="7" t="n">
        <v>90</v>
      </c>
      <c r="C30" s="4" t="inlineStr">
        <is>
          <t xml:space="preserve"> </t>
        </is>
      </c>
      <c r="D30" s="4" t="inlineStr">
        <is>
          <t xml:space="preserve"> </t>
        </is>
      </c>
      <c r="E3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25" customWidth="1" min="5" max="5"/>
    <col width="14" customWidth="1" min="6" max="6"/>
    <col width="14" customWidth="1" min="7" max="7"/>
  </cols>
  <sheetData>
    <row r="1">
      <c r="A1" s="1" t="inlineStr">
        <is>
          <t>Future Policyholder Benefits - Narrative (Details) - USD ($)</t>
        </is>
      </c>
      <c r="B1" s="2" t="inlineStr">
        <is>
          <t>1 Months Ended</t>
        </is>
      </c>
      <c r="C1" s="2" t="inlineStr">
        <is>
          <t>3 Months Ended</t>
        </is>
      </c>
      <c r="D1" s="2" t="inlineStr">
        <is>
          <t>12 Months Ended</t>
        </is>
      </c>
    </row>
    <row r="2">
      <c r="B2" s="2" t="inlineStr">
        <is>
          <t>Nov. 30, 2022</t>
        </is>
      </c>
      <c r="C2" s="2" t="inlineStr">
        <is>
          <t>Mar. 31, 2023</t>
        </is>
      </c>
      <c r="D2" s="2" t="inlineStr">
        <is>
          <t>Dec. 31, 2023</t>
        </is>
      </c>
      <c r="E2" s="2" t="inlineStr">
        <is>
          <t>Dec. 31, 2022</t>
        </is>
      </c>
      <c r="F2" s="2" t="inlineStr">
        <is>
          <t>Dec. 31, 2021</t>
        </is>
      </c>
      <c r="G2" s="2" t="inlineStr">
        <is>
          <t>Dec. 28, 2022</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for future policy benefit</t>
        </is>
      </c>
      <c r="B4" s="4" t="inlineStr">
        <is>
          <t xml:space="preserve"> </t>
        </is>
      </c>
      <c r="C4" s="4" t="inlineStr">
        <is>
          <t xml:space="preserve"> </t>
        </is>
      </c>
      <c r="D4" s="7" t="n">
        <v>0</v>
      </c>
      <c r="E4" s="7" t="n">
        <v>821000000</v>
      </c>
      <c r="F4" s="4" t="inlineStr">
        <is>
          <t xml:space="preserve"> </t>
        </is>
      </c>
      <c r="G4" s="4" t="inlineStr">
        <is>
          <t xml:space="preserve"> </t>
        </is>
      </c>
    </row>
    <row r="5">
      <c r="A5" s="4" t="inlineStr">
        <is>
          <t>Decrease in future policyholder benefits</t>
        </is>
      </c>
      <c r="B5" s="4" t="inlineStr">
        <is>
          <t xml:space="preserve"> </t>
        </is>
      </c>
      <c r="C5" s="4" t="inlineStr">
        <is>
          <t xml:space="preserve"> </t>
        </is>
      </c>
      <c r="D5" s="6" t="n">
        <v>-821000000</v>
      </c>
      <c r="E5" s="4" t="inlineStr">
        <is>
          <t xml:space="preserve"> </t>
        </is>
      </c>
      <c r="F5" s="4" t="inlineStr">
        <is>
          <t xml:space="preserve"> </t>
        </is>
      </c>
      <c r="G5" s="4" t="inlineStr">
        <is>
          <t xml:space="preserve"> </t>
        </is>
      </c>
    </row>
    <row r="6">
      <c r="A6" s="4" t="inlineStr">
        <is>
          <t>Gross premium income</t>
        </is>
      </c>
      <c r="B6" s="4" t="inlineStr">
        <is>
          <t xml:space="preserve"> </t>
        </is>
      </c>
      <c r="C6" s="4" t="inlineStr">
        <is>
          <t xml:space="preserve"> </t>
        </is>
      </c>
      <c r="D6" s="6" t="n">
        <v>0</v>
      </c>
      <c r="E6" s="6" t="n">
        <v>17000000</v>
      </c>
      <c r="F6" s="4" t="inlineStr">
        <is>
          <t xml:space="preserve"> </t>
        </is>
      </c>
      <c r="G6" s="4" t="inlineStr">
        <is>
          <t xml:space="preserve"> </t>
        </is>
      </c>
    </row>
    <row r="7">
      <c r="A7" s="4" t="inlineStr">
        <is>
          <t>Expected future policy benefit, undiscounted</t>
        </is>
      </c>
      <c r="B7" s="4" t="inlineStr">
        <is>
          <t xml:space="preserve"> </t>
        </is>
      </c>
      <c r="C7" s="4" t="inlineStr">
        <is>
          <t xml:space="preserve"> </t>
        </is>
      </c>
      <c r="D7" s="4" t="inlineStr">
        <is>
          <t xml:space="preserve"> </t>
        </is>
      </c>
      <c r="E7" s="7" t="n">
        <v>1300000000</v>
      </c>
      <c r="F7" s="4" t="inlineStr">
        <is>
          <t xml:space="preserve"> </t>
        </is>
      </c>
      <c r="G7" s="4" t="inlineStr">
        <is>
          <t xml:space="preserve"> </t>
        </is>
      </c>
    </row>
    <row r="8">
      <c r="A8" s="4" t="inlineStr">
        <is>
          <t>Weighted-average duration</t>
        </is>
      </c>
      <c r="B8" s="4" t="inlineStr">
        <is>
          <t xml:space="preserve"> </t>
        </is>
      </c>
      <c r="C8" s="4" t="inlineStr">
        <is>
          <t xml:space="preserve"> </t>
        </is>
      </c>
      <c r="D8" s="4" t="inlineStr">
        <is>
          <t xml:space="preserve"> </t>
        </is>
      </c>
      <c r="E8" s="4" t="inlineStr">
        <is>
          <t>9 years 9 months 18 days</t>
        </is>
      </c>
      <c r="F8" s="4" t="inlineStr">
        <is>
          <t xml:space="preserve"> </t>
        </is>
      </c>
      <c r="G8" s="4" t="inlineStr">
        <is>
          <t xml:space="preserve"> </t>
        </is>
      </c>
    </row>
    <row r="9">
      <c r="A9" s="4" t="inlineStr">
        <is>
          <t>Weighted average interest accretion rate</t>
        </is>
      </c>
      <c r="B9" s="4" t="inlineStr">
        <is>
          <t xml:space="preserve"> </t>
        </is>
      </c>
      <c r="C9" s="4" t="inlineStr">
        <is>
          <t xml:space="preserve"> </t>
        </is>
      </c>
      <c r="D9" s="4" t="inlineStr">
        <is>
          <t xml:space="preserve"> </t>
        </is>
      </c>
      <c r="E9" s="10" t="n">
        <v>0.007</v>
      </c>
      <c r="F9" s="4" t="inlineStr">
        <is>
          <t xml:space="preserve"> </t>
        </is>
      </c>
      <c r="G9" s="4" t="inlineStr">
        <is>
          <t xml:space="preserve"> </t>
        </is>
      </c>
    </row>
    <row r="10">
      <c r="A10" s="4" t="inlineStr">
        <is>
          <t>Weighted-average discount rate</t>
        </is>
      </c>
      <c r="B10" s="4" t="inlineStr">
        <is>
          <t xml:space="preserve"> </t>
        </is>
      </c>
      <c r="C10" s="4" t="inlineStr">
        <is>
          <t xml:space="preserve"> </t>
        </is>
      </c>
      <c r="D10" s="4" t="inlineStr">
        <is>
          <t xml:space="preserve"> </t>
        </is>
      </c>
      <c r="E10" s="10" t="n">
        <v>0.041</v>
      </c>
      <c r="F10" s="4" t="inlineStr">
        <is>
          <t xml:space="preserve"> </t>
        </is>
      </c>
      <c r="G10" s="4" t="inlineStr">
        <is>
          <t xml:space="preserve"> </t>
        </is>
      </c>
    </row>
    <row r="11">
      <c r="A11" s="4" t="inlineStr">
        <is>
          <t>Cash consideration received</t>
        </is>
      </c>
      <c r="B11" s="7" t="n">
        <v>94000000</v>
      </c>
      <c r="C11" s="7" t="n">
        <v>94000000</v>
      </c>
      <c r="D11" s="6" t="n">
        <v>94000000</v>
      </c>
      <c r="E11" s="7" t="n">
        <v>0</v>
      </c>
      <c r="F11" s="7" t="n">
        <v>0</v>
      </c>
      <c r="G11" s="4" t="inlineStr">
        <is>
          <t xml:space="preserve"> </t>
        </is>
      </c>
    </row>
    <row r="12">
      <c r="A12" s="4" t="inlineStr">
        <is>
          <t>Gain on novation</t>
        </is>
      </c>
      <c r="B12" s="7" t="n">
        <v>275000000</v>
      </c>
      <c r="C12" s="6" t="n">
        <v>275000000</v>
      </c>
      <c r="D12" s="6" t="n">
        <v>275000000</v>
      </c>
      <c r="E12" s="7" t="n">
        <v>0</v>
      </c>
      <c r="F12" s="7" t="n">
        <v>0</v>
      </c>
      <c r="G12" s="4" t="inlineStr">
        <is>
          <t xml:space="preserve"> </t>
        </is>
      </c>
    </row>
    <row r="13">
      <c r="A13" s="4" t="inlineStr">
        <is>
          <t>Gain on novation attributable to Enstar</t>
        </is>
      </c>
      <c r="B13" s="4" t="inlineStr">
        <is>
          <t xml:space="preserve"> </t>
        </is>
      </c>
      <c r="C13" s="7" t="n">
        <v>194000000</v>
      </c>
      <c r="D13" s="7" t="n">
        <v>196000000</v>
      </c>
      <c r="E13" s="4" t="inlineStr">
        <is>
          <t xml:space="preserve"> </t>
        </is>
      </c>
      <c r="F13" s="4" t="inlineStr">
        <is>
          <t xml:space="preserve"> </t>
        </is>
      </c>
      <c r="G13" s="4" t="inlineStr">
        <is>
          <t xml:space="preserve"> </t>
        </is>
      </c>
    </row>
    <row r="14">
      <c r="A14" s="4" t="inlineStr">
        <is>
          <t>Deferred gain, amortization settlement period</t>
        </is>
      </c>
      <c r="B14" s="4" t="inlineStr">
        <is>
          <t xml:space="preserve"> </t>
        </is>
      </c>
      <c r="C14" s="4" t="inlineStr">
        <is>
          <t xml:space="preserve"> </t>
        </is>
      </c>
      <c r="D14" s="4" t="inlineStr">
        <is>
          <t>50 years</t>
        </is>
      </c>
      <c r="E14" s="4" t="inlineStr">
        <is>
          <t xml:space="preserve"> </t>
        </is>
      </c>
      <c r="F14" s="4" t="inlineStr">
        <is>
          <t xml:space="preserve"> </t>
        </is>
      </c>
      <c r="G14" s="4" t="inlineStr">
        <is>
          <t xml:space="preserve"> </t>
        </is>
      </c>
    </row>
    <row r="15">
      <c r="A15" s="4" t="inlineStr">
        <is>
          <t>Mon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9" t="n">
        <v>0.2</v>
      </c>
      <c r="D17" s="9" t="n">
        <v>0.2</v>
      </c>
      <c r="E17" s="4" t="inlineStr">
        <is>
          <t xml:space="preserve"> </t>
        </is>
      </c>
      <c r="F17" s="4" t="inlineStr">
        <is>
          <t xml:space="preserve"> </t>
        </is>
      </c>
      <c r="G17" s="4" t="inlineStr">
        <is>
          <t xml:space="preserve"> </t>
        </is>
      </c>
    </row>
    <row r="18">
      <c r="A18" s="4" t="inlineStr">
        <is>
          <t>Amortization of deferred gain</t>
        </is>
      </c>
      <c r="B18" s="4" t="inlineStr">
        <is>
          <t xml:space="preserve"> </t>
        </is>
      </c>
      <c r="C18" s="4" t="inlineStr">
        <is>
          <t xml:space="preserve"> </t>
        </is>
      </c>
      <c r="D18" s="7" t="n">
        <v>2000000</v>
      </c>
      <c r="E18" s="4" t="inlineStr">
        <is>
          <t xml:space="preserve"> </t>
        </is>
      </c>
      <c r="F18" s="4" t="inlineStr">
        <is>
          <t xml:space="preserve"> </t>
        </is>
      </c>
      <c r="G18" s="4" t="inlineStr">
        <is>
          <t xml:space="preserve"> </t>
        </is>
      </c>
    </row>
    <row r="19">
      <c r="A19" s="4" t="inlineStr">
        <is>
          <t>EnhanzedRe | Allianz</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 held by noncontrolling owners</t>
        </is>
      </c>
      <c r="B21" s="10" t="n">
        <v>0.249</v>
      </c>
      <c r="C21" s="10" t="n">
        <v>0.249</v>
      </c>
      <c r="D21" s="4" t="inlineStr">
        <is>
          <t xml:space="preserve"> </t>
        </is>
      </c>
      <c r="E21" s="4" t="inlineStr">
        <is>
          <t xml:space="preserve"> </t>
        </is>
      </c>
      <c r="F21" s="4" t="inlineStr">
        <is>
          <t xml:space="preserve"> </t>
        </is>
      </c>
      <c r="G21" s="10" t="n">
        <v>0.249</v>
      </c>
    </row>
  </sheetData>
  <mergeCells count="2">
    <mergeCell ref="A1:A2"/>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ture Policyholder Benefits - Liability for Future Policy Benefit, Activity (Details) - USD ($) $ in Millions</t>
        </is>
      </c>
      <c r="B1" s="2" t="inlineStr">
        <is>
          <t>12 Months Ended</t>
        </is>
      </c>
    </row>
    <row r="2">
      <c r="B2" s="2" t="inlineStr">
        <is>
          <t>Dec. 31, 2023</t>
        </is>
      </c>
      <c r="C2" s="2" t="inlineStr">
        <is>
          <t>Dec. 31, 2022</t>
        </is>
      </c>
    </row>
    <row r="3">
      <c r="A3" s="3" t="inlineStr">
        <is>
          <t>Liability for Future Policy Benefit, Expected Future Policy Benefit [Roll Forward]</t>
        </is>
      </c>
      <c r="B3" s="4" t="inlineStr">
        <is>
          <t xml:space="preserve"> </t>
        </is>
      </c>
      <c r="C3" s="4" t="inlineStr">
        <is>
          <t xml:space="preserve"> </t>
        </is>
      </c>
    </row>
    <row r="4">
      <c r="A4" s="4" t="inlineStr">
        <is>
          <t>Balance at beginning of period</t>
        </is>
      </c>
      <c r="B4" s="7" t="n">
        <v>821</v>
      </c>
      <c r="C4" s="7" t="n">
        <v>1502</v>
      </c>
    </row>
    <row r="5">
      <c r="A5" s="4" t="inlineStr">
        <is>
          <t>Interest accretion and other policyholder benefit expenses</t>
        </is>
      </c>
      <c r="B5" s="6" t="n">
        <v>0</v>
      </c>
      <c r="C5" s="6" t="n">
        <v>25</v>
      </c>
    </row>
    <row r="6">
      <c r="A6" s="4" t="inlineStr">
        <is>
          <t>Benefits paid</t>
        </is>
      </c>
      <c r="B6" s="6" t="n">
        <v>-6</v>
      </c>
      <c r="C6" s="6" t="n">
        <v>-56</v>
      </c>
    </row>
    <row r="7">
      <c r="A7" s="4" t="inlineStr">
        <is>
          <t>Recapture of assumed liabilities by ceding company</t>
        </is>
      </c>
      <c r="B7" s="6" t="n">
        <v>0</v>
      </c>
      <c r="C7" s="6" t="n">
        <v>-34</v>
      </c>
    </row>
    <row r="8">
      <c r="A8" s="4" t="inlineStr">
        <is>
          <t>Terminations (surrenders)</t>
        </is>
      </c>
      <c r="B8" s="6" t="n">
        <v>0</v>
      </c>
      <c r="C8" s="6" t="n">
        <v>-15</v>
      </c>
    </row>
    <row r="9">
      <c r="A9" s="4" t="inlineStr">
        <is>
          <t>Effect of exchange rate movement</t>
        </is>
      </c>
      <c r="B9" s="6" t="n">
        <v>13</v>
      </c>
      <c r="C9" s="6" t="n">
        <v>-223</v>
      </c>
    </row>
    <row r="10">
      <c r="A10" s="4" t="inlineStr">
        <is>
          <t>Derecognition</t>
        </is>
      </c>
      <c r="B10" s="6" t="n">
        <v>-828</v>
      </c>
      <c r="C10" s="6" t="n">
        <v>0</v>
      </c>
    </row>
    <row r="11">
      <c r="A11" s="4" t="inlineStr">
        <is>
          <t>Effect of changes in discount rate</t>
        </is>
      </c>
      <c r="B11" s="6" t="n">
        <v>0</v>
      </c>
      <c r="C11" s="6" t="n">
        <v>-363</v>
      </c>
    </row>
    <row r="12">
      <c r="A12" s="4" t="inlineStr">
        <is>
          <t>Other</t>
        </is>
      </c>
      <c r="B12" s="6" t="n">
        <v>0</v>
      </c>
      <c r="C12" s="6" t="n">
        <v>-15</v>
      </c>
    </row>
    <row r="13">
      <c r="A13" s="4" t="inlineStr">
        <is>
          <t>Balance at end of period</t>
        </is>
      </c>
      <c r="B13" s="7" t="n">
        <v>0</v>
      </c>
      <c r="C13" s="7" t="n">
        <v>82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Future Policyholder Benefits - Schedule of Gain on Novation (Details) - USD ($) $ in Millions</t>
        </is>
      </c>
      <c r="B1" s="2" t="inlineStr">
        <is>
          <t>1 Months Ended</t>
        </is>
      </c>
      <c r="C1" s="2" t="inlineStr">
        <is>
          <t>3 Months Ended</t>
        </is>
      </c>
      <c r="D1" s="2" t="inlineStr">
        <is>
          <t>12 Months Ended</t>
        </is>
      </c>
    </row>
    <row r="2">
      <c r="B2" s="2" t="inlineStr">
        <is>
          <t>Nov. 30, 2022</t>
        </is>
      </c>
      <c r="C2" s="2" t="inlineStr">
        <is>
          <t>Mar. 31, 2023</t>
        </is>
      </c>
      <c r="D2" s="2" t="inlineStr">
        <is>
          <t>Dec. 31, 2023</t>
        </is>
      </c>
      <c r="E2" s="2" t="inlineStr">
        <is>
          <t>Dec. 31, 2022</t>
        </is>
      </c>
      <c r="F2" s="2" t="inlineStr">
        <is>
          <t>Dec. 31, 2021</t>
        </is>
      </c>
      <c r="G2" s="2" t="inlineStr">
        <is>
          <t>Dec. 28, 2022</t>
        </is>
      </c>
    </row>
    <row r="3">
      <c r="A3" s="3" t="inlineStr">
        <is>
          <t>Calculation of carrying value as of transaction clos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nds held - directly managed and other assumed reinsurance recoverables</t>
        </is>
      </c>
      <c r="B4" s="4" t="inlineStr">
        <is>
          <t xml:space="preserve"> </t>
        </is>
      </c>
      <c r="C4" s="7" t="n">
        <v>973</v>
      </c>
      <c r="D4" s="4" t="inlineStr">
        <is>
          <t xml:space="preserve"> </t>
        </is>
      </c>
      <c r="E4" s="4" t="inlineStr">
        <is>
          <t xml:space="preserve"> </t>
        </is>
      </c>
      <c r="F4" s="4" t="inlineStr">
        <is>
          <t xml:space="preserve"> </t>
        </is>
      </c>
      <c r="G4" s="4" t="inlineStr">
        <is>
          <t xml:space="preserve"> </t>
        </is>
      </c>
    </row>
    <row r="5">
      <c r="A5" s="4" t="inlineStr">
        <is>
          <t>Future policyholder benefits</t>
        </is>
      </c>
      <c r="B5" s="4" t="inlineStr">
        <is>
          <t xml:space="preserve"> </t>
        </is>
      </c>
      <c r="C5" s="6" t="n">
        <v>-828</v>
      </c>
      <c r="D5" s="7" t="n">
        <v>-828</v>
      </c>
      <c r="E5" s="7" t="n">
        <v>0</v>
      </c>
      <c r="F5" s="7" t="n">
        <v>0</v>
      </c>
      <c r="G5" s="4" t="inlineStr">
        <is>
          <t xml:space="preserve"> </t>
        </is>
      </c>
    </row>
    <row r="6">
      <c r="A6" s="4" t="inlineStr">
        <is>
          <t>Other assumed reinsurance liabilities</t>
        </is>
      </c>
      <c r="B6" s="4" t="inlineStr">
        <is>
          <t xml:space="preserve"> </t>
        </is>
      </c>
      <c r="C6" s="6" t="n">
        <v>-12</v>
      </c>
      <c r="D6" s="4" t="inlineStr">
        <is>
          <t xml:space="preserve"> </t>
        </is>
      </c>
      <c r="E6" s="4" t="inlineStr">
        <is>
          <t xml:space="preserve"> </t>
        </is>
      </c>
      <c r="F6" s="4" t="inlineStr">
        <is>
          <t xml:space="preserve"> </t>
        </is>
      </c>
      <c r="G6" s="4" t="inlineStr">
        <is>
          <t xml:space="preserve"> </t>
        </is>
      </c>
    </row>
    <row r="7">
      <c r="A7" s="4" t="inlineStr">
        <is>
          <t>Carrying value of net assets</t>
        </is>
      </c>
      <c r="B7" s="4" t="inlineStr">
        <is>
          <t xml:space="preserve"> </t>
        </is>
      </c>
      <c r="C7" s="6" t="n">
        <v>133</v>
      </c>
      <c r="D7" s="4" t="inlineStr">
        <is>
          <t xml:space="preserve"> </t>
        </is>
      </c>
      <c r="E7" s="4" t="inlineStr">
        <is>
          <t xml:space="preserve"> </t>
        </is>
      </c>
      <c r="F7" s="4" t="inlineStr">
        <is>
          <t xml:space="preserve"> </t>
        </is>
      </c>
      <c r="G7" s="4" t="inlineStr">
        <is>
          <t xml:space="preserve"> </t>
        </is>
      </c>
    </row>
    <row r="8">
      <c r="A8" s="3" t="inlineStr">
        <is>
          <t>Calculation of gain on novation (recorded in first quarter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 received</t>
        </is>
      </c>
      <c r="B9" s="7" t="n">
        <v>94</v>
      </c>
      <c r="C9" s="6" t="n">
        <v>94</v>
      </c>
      <c r="D9" s="6" t="n">
        <v>94</v>
      </c>
      <c r="E9" s="6" t="n">
        <v>0</v>
      </c>
      <c r="F9" s="6" t="n">
        <v>0</v>
      </c>
      <c r="G9" s="4" t="inlineStr">
        <is>
          <t xml:space="preserve"> </t>
        </is>
      </c>
    </row>
    <row r="10">
      <c r="A10" s="4" t="inlineStr">
        <is>
          <t>Less: carrying value of net assets</t>
        </is>
      </c>
      <c r="B10" s="4" t="inlineStr">
        <is>
          <t xml:space="preserve"> </t>
        </is>
      </c>
      <c r="C10" s="6" t="n">
        <v>-133</v>
      </c>
      <c r="D10" s="4" t="inlineStr">
        <is>
          <t xml:space="preserve"> </t>
        </is>
      </c>
      <c r="E10" s="4" t="inlineStr">
        <is>
          <t xml:space="preserve"> </t>
        </is>
      </c>
      <c r="F10" s="4" t="inlineStr">
        <is>
          <t xml:space="preserve"> </t>
        </is>
      </c>
      <c r="G10" s="4" t="inlineStr">
        <is>
          <t xml:space="preserve"> </t>
        </is>
      </c>
    </row>
    <row r="11">
      <c r="A11" s="4" t="inlineStr">
        <is>
          <t>Add: reclassification of remeasurement of future policyholder benefits from AOCI and NCI</t>
        </is>
      </c>
      <c r="B11" s="4" t="inlineStr">
        <is>
          <t xml:space="preserve"> </t>
        </is>
      </c>
      <c r="C11" s="6" t="n">
        <v>363</v>
      </c>
      <c r="D11" s="6" t="n">
        <v>363</v>
      </c>
      <c r="E11" s="6" t="n">
        <v>0</v>
      </c>
      <c r="F11" s="6" t="n">
        <v>0</v>
      </c>
      <c r="G11" s="4" t="inlineStr">
        <is>
          <t xml:space="preserve"> </t>
        </is>
      </c>
    </row>
    <row r="12">
      <c r="A12" s="4" t="inlineStr">
        <is>
          <t>Amount deferred relating to 20% ownership interest in Monument Re</t>
        </is>
      </c>
      <c r="B12" s="4" t="inlineStr">
        <is>
          <t xml:space="preserve"> </t>
        </is>
      </c>
      <c r="C12" s="6" t="n">
        <v>-49</v>
      </c>
      <c r="D12" s="4" t="inlineStr">
        <is>
          <t xml:space="preserve"> </t>
        </is>
      </c>
      <c r="E12" s="4" t="inlineStr">
        <is>
          <t xml:space="preserve"> </t>
        </is>
      </c>
      <c r="F12" s="4" t="inlineStr">
        <is>
          <t xml:space="preserve"> </t>
        </is>
      </c>
      <c r="G12" s="4" t="inlineStr">
        <is>
          <t xml:space="preserve"> </t>
        </is>
      </c>
    </row>
    <row r="13">
      <c r="A13" s="4" t="inlineStr">
        <is>
          <t>Gain on novation</t>
        </is>
      </c>
      <c r="B13" s="7" t="n">
        <v>275</v>
      </c>
      <c r="C13" s="6" t="n">
        <v>275</v>
      </c>
      <c r="D13" s="6" t="n">
        <v>275</v>
      </c>
      <c r="E13" s="7" t="n">
        <v>0</v>
      </c>
      <c r="F13" s="7" t="n">
        <v>0</v>
      </c>
      <c r="G13" s="4" t="inlineStr">
        <is>
          <t xml:space="preserve"> </t>
        </is>
      </c>
    </row>
    <row r="14">
      <c r="A14" s="4" t="inlineStr">
        <is>
          <t>Net income attributable to noncontrolling interest</t>
        </is>
      </c>
      <c r="B14" s="4" t="inlineStr">
        <is>
          <t xml:space="preserve"> </t>
        </is>
      </c>
      <c r="C14" s="6" t="n">
        <v>-81</v>
      </c>
      <c r="D14" s="4" t="inlineStr">
        <is>
          <t xml:space="preserve"> </t>
        </is>
      </c>
      <c r="E14" s="4" t="inlineStr">
        <is>
          <t xml:space="preserve"> </t>
        </is>
      </c>
      <c r="F14" s="4" t="inlineStr">
        <is>
          <t xml:space="preserve"> </t>
        </is>
      </c>
      <c r="G14" s="4" t="inlineStr">
        <is>
          <t xml:space="preserve"> </t>
        </is>
      </c>
    </row>
    <row r="15">
      <c r="A15" s="4" t="inlineStr">
        <is>
          <t>Gain on novation attributable to Enstar</t>
        </is>
      </c>
      <c r="B15" s="4" t="inlineStr">
        <is>
          <t xml:space="preserve"> </t>
        </is>
      </c>
      <c r="C15" s="6" t="n">
        <v>194</v>
      </c>
      <c r="D15" s="7" t="n">
        <v>196</v>
      </c>
      <c r="E15" s="4" t="inlineStr">
        <is>
          <t xml:space="preserve"> </t>
        </is>
      </c>
      <c r="F15" s="4" t="inlineStr">
        <is>
          <t xml:space="preserve"> </t>
        </is>
      </c>
      <c r="G15" s="4" t="inlineStr">
        <is>
          <t xml:space="preserve"> </t>
        </is>
      </c>
    </row>
    <row r="16">
      <c r="A16" s="4" t="inlineStr">
        <is>
          <t>Reclassification benefit attributable to AOCI</t>
        </is>
      </c>
      <c r="B16" s="4" t="inlineStr">
        <is>
          <t xml:space="preserve"> </t>
        </is>
      </c>
      <c r="C16" s="6" t="n">
        <v>273</v>
      </c>
      <c r="D16" s="4" t="inlineStr">
        <is>
          <t xml:space="preserve"> </t>
        </is>
      </c>
      <c r="E16" s="4" t="inlineStr">
        <is>
          <t xml:space="preserve"> </t>
        </is>
      </c>
      <c r="F16" s="4" t="inlineStr">
        <is>
          <t xml:space="preserve"> </t>
        </is>
      </c>
      <c r="G16" s="4" t="inlineStr">
        <is>
          <t xml:space="preserve"> </t>
        </is>
      </c>
    </row>
    <row r="17">
      <c r="A17" s="4" t="inlineStr">
        <is>
          <t>Reclassification benefit related to NCI</t>
        </is>
      </c>
      <c r="B17" s="4" t="inlineStr">
        <is>
          <t xml:space="preserve"> </t>
        </is>
      </c>
      <c r="C17" s="6" t="n">
        <v>90</v>
      </c>
      <c r="D17" s="4" t="inlineStr">
        <is>
          <t xml:space="preserve"> </t>
        </is>
      </c>
      <c r="E17" s="4" t="inlineStr">
        <is>
          <t xml:space="preserve"> </t>
        </is>
      </c>
      <c r="F17" s="4" t="inlineStr">
        <is>
          <t xml:space="preserve"> </t>
        </is>
      </c>
      <c r="G17" s="4" t="inlineStr">
        <is>
          <t xml:space="preserve"> </t>
        </is>
      </c>
    </row>
    <row r="18">
      <c r="A18" s="4" t="inlineStr">
        <is>
          <t>Liability for future policy benefit, gain (loss), after reclassification adjustment and tax</t>
        </is>
      </c>
      <c r="B18" s="4" t="inlineStr">
        <is>
          <t xml:space="preserve"> </t>
        </is>
      </c>
      <c r="C18" s="6" t="n">
        <v>243</v>
      </c>
      <c r="D18" s="4" t="inlineStr">
        <is>
          <t xml:space="preserve"> </t>
        </is>
      </c>
      <c r="E18" s="4" t="inlineStr">
        <is>
          <t xml:space="preserve"> </t>
        </is>
      </c>
      <c r="F18" s="4" t="inlineStr">
        <is>
          <t xml:space="preserve"> </t>
        </is>
      </c>
      <c r="G18" s="4" t="inlineStr">
        <is>
          <t xml:space="preserve"> </t>
        </is>
      </c>
    </row>
    <row r="19">
      <c r="A19" s="4" t="inlineStr">
        <is>
          <t>Transaction gain, gross</t>
        </is>
      </c>
      <c r="B19" s="4" t="inlineStr">
        <is>
          <t xml:space="preserve"> </t>
        </is>
      </c>
      <c r="C19" s="6" t="n">
        <v>324</v>
      </c>
      <c r="D19" s="4" t="inlineStr">
        <is>
          <t xml:space="preserve"> </t>
        </is>
      </c>
      <c r="E19" s="4" t="inlineStr">
        <is>
          <t xml:space="preserve"> </t>
        </is>
      </c>
      <c r="F19" s="4" t="inlineStr">
        <is>
          <t xml:space="preserve"> </t>
        </is>
      </c>
      <c r="G19" s="4" t="inlineStr">
        <is>
          <t xml:space="preserve"> </t>
        </is>
      </c>
    </row>
    <row r="20">
      <c r="A20" s="4" t="inlineStr">
        <is>
          <t>Transaction loss on cash consideration, gross</t>
        </is>
      </c>
      <c r="B20" s="4" t="inlineStr">
        <is>
          <t xml:space="preserve"> </t>
        </is>
      </c>
      <c r="C20" s="7" t="n">
        <v>39</v>
      </c>
      <c r="D20" s="4" t="inlineStr">
        <is>
          <t xml:space="preserve"> </t>
        </is>
      </c>
      <c r="E20" s="4" t="inlineStr">
        <is>
          <t xml:space="preserve"> </t>
        </is>
      </c>
      <c r="F20" s="4" t="inlineStr">
        <is>
          <t xml:space="preserve"> </t>
        </is>
      </c>
      <c r="G20" s="4" t="inlineStr">
        <is>
          <t xml:space="preserve"> </t>
        </is>
      </c>
    </row>
    <row r="21">
      <c r="A21" s="4" t="inlineStr">
        <is>
          <t>EnhanzedRe | Allianz</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lculation of gain on novation (recorded in first quarter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held by noncontrolling owners</t>
        </is>
      </c>
      <c r="B23" s="10" t="n">
        <v>0.249</v>
      </c>
      <c r="C23" s="10" t="n">
        <v>0.249</v>
      </c>
      <c r="D23" s="4" t="inlineStr">
        <is>
          <t xml:space="preserve"> </t>
        </is>
      </c>
      <c r="E23" s="4" t="inlineStr">
        <is>
          <t xml:space="preserve"> </t>
        </is>
      </c>
      <c r="F23" s="4" t="inlineStr">
        <is>
          <t xml:space="preserve"> </t>
        </is>
      </c>
      <c r="G23" s="10" t="n">
        <v>0.249</v>
      </c>
    </row>
    <row r="24">
      <c r="A24" s="4" t="inlineStr">
        <is>
          <t>Mon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lculation of gain on novation (recorded in first quarter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4" t="inlineStr">
        <is>
          <t xml:space="preserve"> </t>
        </is>
      </c>
      <c r="C26" s="9" t="n">
        <v>0.2</v>
      </c>
      <c r="D26" s="9" t="n">
        <v>0.2</v>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New Busines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IGNIFICANT NEW BUSINESS</t>
        </is>
      </c>
      <c r="B4" s="4" t="inlineStr">
        <is>
          <t>3. SIGNIFICANT NEW BUSINESS We define new business as material transactions, which generally take the form of reinsurance or direct business transfers, or business acquisitions. Completed transactions The table below sets forth a summary of new business that we have completed between January 1, 2023 and December 31, 2023: Transaction Consideration Received Net Loss Reserves Assumed DCA (1) Type of Transaction Remaining Limit upon Acquisition Line of Business Jurisdiction (in millions of U.S. dollars) QBE (2) $ 1,857 $ 2,036 $ 179 LPT $ 838 Diversified mix of financial lines, casualty, multiline and discontinued business North America and International RACQ (3) 179 179 — LPT 195 Motor vehicle Compulsory Third Party (“CTP”) liabilities Australia AIG (4) 100 — — Prospective insurance (5) 400 Diversified mix of global casualty and professional lines North America and International Total 2023 $ 2,136 $ 2,215 $ 179 (1) Where the estimated ultimate losses payable exceed the consideration received at the inception of an LPT agreement, a deferred charge asset (“DCA”) is recorded. Refer to Note 10 for additional information. (2) Total consideration received is comprised of $1,539 million of funds held - directly managed and $344 million of restricted cash, net of consideration payable of $26 million. (3) Total consideration received is comprised of $58 million of restricted cash, $113 million of investments and $8 million of funds held by reinsured companies. (4) Total consideration received is comprised of $100 million of cash. (5) Enstar entered into agreement with AIG, concurrent with AIG’s sale of Validus Re to RenaissanceRe. Pursuant to the agreement, there is insurance protection to AIG’s indemnification of the adequacy of the carried loss reserves on assumed reinsurance contracts underwritten by Validus Re as of December 31, 2022 (“subject reserves”). Enstar’s insurance of this indemnification covers 95% of adverse development in excess of the subject reserves of $3.0 billion up to a limit of $400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ndant Asbestos and Environmental Liabilities - Liability for Asbestos and Liability Claims (Details) - USD ($) $ in Millions</t>
        </is>
      </c>
      <c r="B1" s="2" t="inlineStr">
        <is>
          <t>Dec. 31, 2023</t>
        </is>
      </c>
      <c r="C1" s="2" t="inlineStr">
        <is>
          <t>Dec. 31, 2022</t>
        </is>
      </c>
      <c r="D1" s="2" t="inlineStr">
        <is>
          <t>Dec. 31, 2021</t>
        </is>
      </c>
      <c r="E1" s="2" t="inlineStr">
        <is>
          <t>Dec. 31, 2020</t>
        </is>
      </c>
    </row>
    <row r="2">
      <c r="A2" s="3" t="inlineStr">
        <is>
          <t>Liability for Asbestos and Environmental Claims [Abstract]</t>
        </is>
      </c>
      <c r="B2" s="4" t="inlineStr">
        <is>
          <t xml:space="preserve"> </t>
        </is>
      </c>
      <c r="C2" s="4" t="inlineStr">
        <is>
          <t xml:space="preserve"> </t>
        </is>
      </c>
      <c r="D2" s="4" t="inlineStr">
        <is>
          <t xml:space="preserve"> </t>
        </is>
      </c>
      <c r="E2" s="4" t="inlineStr">
        <is>
          <t xml:space="preserve"> </t>
        </is>
      </c>
    </row>
    <row r="3">
      <c r="A3" s="4" t="inlineStr">
        <is>
          <t>Defendant asbestos liabilities</t>
        </is>
      </c>
      <c r="B3" s="7" t="n">
        <v>734</v>
      </c>
      <c r="C3" s="7" t="n">
        <v>786</v>
      </c>
      <c r="D3" s="4" t="inlineStr">
        <is>
          <t xml:space="preserve"> </t>
        </is>
      </c>
      <c r="E3" s="4" t="inlineStr">
        <is>
          <t xml:space="preserve"> </t>
        </is>
      </c>
    </row>
    <row r="4">
      <c r="A4" s="4" t="inlineStr">
        <is>
          <t>Defendant environmental liabilities</t>
        </is>
      </c>
      <c r="B4" s="6" t="n">
        <v>10</v>
      </c>
      <c r="C4" s="6" t="n">
        <v>10</v>
      </c>
      <c r="D4" s="4" t="inlineStr">
        <is>
          <t xml:space="preserve"> </t>
        </is>
      </c>
      <c r="E4" s="4" t="inlineStr">
        <is>
          <t xml:space="preserve"> </t>
        </is>
      </c>
    </row>
    <row r="5">
      <c r="A5" s="4" t="inlineStr">
        <is>
          <t>Estimated future expenses</t>
        </is>
      </c>
      <c r="B5" s="6" t="n">
        <v>33</v>
      </c>
      <c r="C5" s="6" t="n">
        <v>35</v>
      </c>
      <c r="D5" s="4" t="inlineStr">
        <is>
          <t xml:space="preserve"> </t>
        </is>
      </c>
      <c r="E5" s="4" t="inlineStr">
        <is>
          <t xml:space="preserve"> </t>
        </is>
      </c>
    </row>
    <row r="6">
      <c r="A6" s="4" t="inlineStr">
        <is>
          <t>Fair value adjustments</t>
        </is>
      </c>
      <c r="B6" s="6" t="n">
        <v>-210</v>
      </c>
      <c r="C6" s="6" t="n">
        <v>-224</v>
      </c>
      <c r="D6" s="4" t="inlineStr">
        <is>
          <t xml:space="preserve"> </t>
        </is>
      </c>
      <c r="E6" s="4" t="inlineStr">
        <is>
          <t xml:space="preserve"> </t>
        </is>
      </c>
    </row>
    <row r="7">
      <c r="A7" s="4" t="inlineStr">
        <is>
          <t>Defendant A&amp;E liabilities</t>
        </is>
      </c>
      <c r="B7" s="6" t="n">
        <v>567</v>
      </c>
      <c r="C7" s="6" t="n">
        <v>607</v>
      </c>
      <c r="D7" s="7" t="n">
        <v>638</v>
      </c>
      <c r="E7" s="7" t="n">
        <v>706</v>
      </c>
    </row>
    <row r="8">
      <c r="A8" s="4" t="inlineStr">
        <is>
          <t>Insurance recoveries related to defendant asbestos liabilities (net of allowance: 2023 - $5; 2022 - $5)</t>
        </is>
      </c>
      <c r="B8" s="6" t="n">
        <v>217</v>
      </c>
      <c r="C8" s="6" t="n">
        <v>224</v>
      </c>
      <c r="D8" s="4" t="inlineStr">
        <is>
          <t xml:space="preserve"> </t>
        </is>
      </c>
      <c r="E8" s="4" t="inlineStr">
        <is>
          <t xml:space="preserve"> </t>
        </is>
      </c>
    </row>
    <row r="9">
      <c r="A9" s="4" t="inlineStr">
        <is>
          <t>Fair value adjustments</t>
        </is>
      </c>
      <c r="B9" s="6" t="n">
        <v>-45</v>
      </c>
      <c r="C9" s="6" t="n">
        <v>-47</v>
      </c>
      <c r="D9" s="4" t="inlineStr">
        <is>
          <t xml:space="preserve"> </t>
        </is>
      </c>
      <c r="E9" s="4" t="inlineStr">
        <is>
          <t xml:space="preserve"> </t>
        </is>
      </c>
    </row>
    <row r="10">
      <c r="A10" s="4" t="inlineStr">
        <is>
          <t>Insurance balances recoverable</t>
        </is>
      </c>
      <c r="B10" s="6" t="n">
        <v>172</v>
      </c>
      <c r="C10" s="6" t="n">
        <v>177</v>
      </c>
      <c r="D10" s="6" t="n">
        <v>213</v>
      </c>
      <c r="E10" s="6" t="n">
        <v>250</v>
      </c>
    </row>
    <row r="11">
      <c r="A11" s="4" t="inlineStr">
        <is>
          <t>Net liabilities relating to defendant A&amp;E exposures</t>
        </is>
      </c>
      <c r="B11" s="6" t="n">
        <v>395</v>
      </c>
      <c r="C11" s="6" t="n">
        <v>430</v>
      </c>
      <c r="D11" s="7" t="n">
        <v>425</v>
      </c>
      <c r="E11" s="7" t="n">
        <v>456</v>
      </c>
    </row>
    <row r="12">
      <c r="A12" s="4" t="inlineStr">
        <is>
          <t>Insurance balance recoverable, allowance for credit loss</t>
        </is>
      </c>
      <c r="B12" s="7" t="n">
        <v>5</v>
      </c>
      <c r="C12" s="7" t="n">
        <v>5</v>
      </c>
      <c r="D12" s="4" t="inlineStr">
        <is>
          <t xml:space="preserve"> </t>
        </is>
      </c>
      <c r="E1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ndant Asbestos and Environmental Liabilities - Reconciliation (Details) - USD ($) $ in Millions</t>
        </is>
      </c>
      <c r="B1" s="2" t="inlineStr">
        <is>
          <t>12 Months Ended</t>
        </is>
      </c>
    </row>
    <row r="2">
      <c r="B2" s="2" t="inlineStr">
        <is>
          <t>Dec. 31, 2023</t>
        </is>
      </c>
      <c r="C2" s="2" t="inlineStr">
        <is>
          <t>Dec. 31, 2022</t>
        </is>
      </c>
      <c r="D2" s="2" t="inlineStr">
        <is>
          <t>Dec. 31, 2021</t>
        </is>
      </c>
    </row>
    <row r="3">
      <c r="A3" s="3" t="inlineStr">
        <is>
          <t>Liability for Asbestos and Environmental Claims, Net [Roll Forward]</t>
        </is>
      </c>
      <c r="B3" s="4" t="inlineStr">
        <is>
          <t xml:space="preserve"> </t>
        </is>
      </c>
      <c r="C3" s="4" t="inlineStr">
        <is>
          <t xml:space="preserve"> </t>
        </is>
      </c>
      <c r="D3" s="4" t="inlineStr">
        <is>
          <t xml:space="preserve"> </t>
        </is>
      </c>
    </row>
    <row r="4">
      <c r="A4" s="4" t="inlineStr">
        <is>
          <t>Balance as of January 1</t>
        </is>
      </c>
      <c r="B4" s="7" t="n">
        <v>607</v>
      </c>
      <c r="C4" s="7" t="n">
        <v>638</v>
      </c>
      <c r="D4" s="7" t="n">
        <v>706</v>
      </c>
    </row>
    <row r="5">
      <c r="A5" s="4" t="inlineStr">
        <is>
          <t>Insurance balances recoverable</t>
        </is>
      </c>
      <c r="B5" s="6" t="n">
        <v>-177</v>
      </c>
      <c r="C5" s="6" t="n">
        <v>-213</v>
      </c>
      <c r="D5" s="6" t="n">
        <v>-250</v>
      </c>
    </row>
    <row r="6">
      <c r="A6" s="4" t="inlineStr">
        <is>
          <t>Net balance as of January 1</t>
        </is>
      </c>
      <c r="B6" s="6" t="n">
        <v>430</v>
      </c>
      <c r="C6" s="6" t="n">
        <v>425</v>
      </c>
      <c r="D6" s="6" t="n">
        <v>456</v>
      </c>
    </row>
    <row r="7">
      <c r="A7" s="3" t="inlineStr">
        <is>
          <t>Amounts recorded in other expense (income):</t>
        </is>
      </c>
      <c r="B7" s="4" t="inlineStr">
        <is>
          <t xml:space="preserve"> </t>
        </is>
      </c>
      <c r="C7" s="4" t="inlineStr">
        <is>
          <t xml:space="preserve"> </t>
        </is>
      </c>
      <c r="D7" s="4" t="inlineStr">
        <is>
          <t xml:space="preserve"> </t>
        </is>
      </c>
    </row>
    <row r="8">
      <c r="A8" s="4" t="inlineStr">
        <is>
          <t>Increase (reduction) in estimate of net ultimate liabilities</t>
        </is>
      </c>
      <c r="B8" s="6" t="n">
        <v>1</v>
      </c>
      <c r="C8" s="6" t="n">
        <v>-2</v>
      </c>
      <c r="D8" s="6" t="n">
        <v>-38</v>
      </c>
    </row>
    <row r="9">
      <c r="A9" s="4" t="inlineStr">
        <is>
          <t>Reduction in estimated future expenses</t>
        </is>
      </c>
      <c r="B9" s="6" t="n">
        <v>-2</v>
      </c>
      <c r="C9" s="6" t="n">
        <v>-1</v>
      </c>
      <c r="D9" s="6" t="n">
        <v>-5</v>
      </c>
    </row>
    <row r="10">
      <c r="A10" s="4" t="inlineStr">
        <is>
          <t>Amortization of fair value adjustments</t>
        </is>
      </c>
      <c r="B10" s="6" t="n">
        <v>13</v>
      </c>
      <c r="C10" s="6" t="n">
        <v>7</v>
      </c>
      <c r="D10" s="6" t="n">
        <v>16</v>
      </c>
    </row>
    <row r="11">
      <c r="A11" s="4" t="inlineStr">
        <is>
          <t>Total other expense (income)</t>
        </is>
      </c>
      <c r="B11" s="6" t="n">
        <v>12</v>
      </c>
      <c r="C11" s="6" t="n">
        <v>4</v>
      </c>
      <c r="D11" s="6" t="n">
        <v>-27</v>
      </c>
    </row>
    <row r="12">
      <c r="A12" s="4" t="inlineStr">
        <is>
          <t>Total net (paid claims) recoveries</t>
        </is>
      </c>
      <c r="B12" s="6" t="n">
        <v>-47</v>
      </c>
      <c r="C12" s="6" t="n">
        <v>1</v>
      </c>
      <c r="D12" s="6" t="n">
        <v>-4</v>
      </c>
    </row>
    <row r="13">
      <c r="A13" s="4" t="inlineStr">
        <is>
          <t>Net balance as of December 31</t>
        </is>
      </c>
      <c r="B13" s="6" t="n">
        <v>395</v>
      </c>
      <c r="C13" s="6" t="n">
        <v>430</v>
      </c>
      <c r="D13" s="6" t="n">
        <v>425</v>
      </c>
    </row>
    <row r="14">
      <c r="A14" s="4" t="inlineStr">
        <is>
          <t>Plus: insurance balances recoverable</t>
        </is>
      </c>
      <c r="B14" s="6" t="n">
        <v>172</v>
      </c>
      <c r="C14" s="6" t="n">
        <v>177</v>
      </c>
      <c r="D14" s="6" t="n">
        <v>213</v>
      </c>
    </row>
    <row r="15">
      <c r="A15" s="4" t="inlineStr">
        <is>
          <t>Balance as of December 31</t>
        </is>
      </c>
      <c r="B15" s="7" t="n">
        <v>567</v>
      </c>
      <c r="C15" s="7" t="n">
        <v>607</v>
      </c>
      <c r="D15" s="7" t="n">
        <v>63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s>
  <sheetData>
    <row r="1">
      <c r="A1" s="1" t="inlineStr">
        <is>
          <t>Defendant Asbestos and Environmental Liabilities - Narrative (Details)</t>
        </is>
      </c>
      <c r="B1" s="2" t="inlineStr">
        <is>
          <t>12 Months Ended</t>
        </is>
      </c>
    </row>
    <row r="2">
      <c r="B2" s="2" t="inlineStr">
        <is>
          <t>Dec. 31, 2023 USD ($) site</t>
        </is>
      </c>
      <c r="C2" s="2" t="inlineStr">
        <is>
          <t>Dec. 31, 2022 USD ($)</t>
        </is>
      </c>
      <c r="D2" s="2" t="inlineStr">
        <is>
          <t>Dec. 31, 2021 USD ($)</t>
        </is>
      </c>
    </row>
    <row r="3">
      <c r="A3" s="3" t="inlineStr">
        <is>
          <t>Liability for Asbestos and Environmental Claims [Abstract]</t>
        </is>
      </c>
      <c r="B3" s="4" t="inlineStr">
        <is>
          <t xml:space="preserve"> </t>
        </is>
      </c>
      <c r="C3" s="4" t="inlineStr">
        <is>
          <t xml:space="preserve"> </t>
        </is>
      </c>
      <c r="D3" s="4" t="inlineStr">
        <is>
          <t xml:space="preserve"> </t>
        </is>
      </c>
    </row>
    <row r="4">
      <c r="A4" s="4" t="inlineStr">
        <is>
          <t>Other expense (income)</t>
        </is>
      </c>
      <c r="B4" s="7" t="n">
        <v>12000000</v>
      </c>
      <c r="C4" s="7" t="n">
        <v>4000000</v>
      </c>
      <c r="D4" s="7" t="n">
        <v>-27000000</v>
      </c>
    </row>
    <row r="5">
      <c r="A5" s="4" t="inlineStr">
        <is>
          <t>Defendant asbestos liabilities</t>
        </is>
      </c>
      <c r="B5" s="7" t="n">
        <v>734000000</v>
      </c>
      <c r="C5" s="6" t="n">
        <v>786000000</v>
      </c>
      <c r="D5" s="4" t="inlineStr">
        <is>
          <t xml:space="preserve"> </t>
        </is>
      </c>
    </row>
    <row r="6">
      <c r="A6" s="4" t="inlineStr">
        <is>
          <t>Number of hazardous waste disposal sites | site</t>
        </is>
      </c>
      <c r="B6" s="6" t="n">
        <v>26</v>
      </c>
      <c r="C6" s="4" t="inlineStr">
        <is>
          <t xml:space="preserve"> </t>
        </is>
      </c>
      <c r="D6" s="4" t="inlineStr">
        <is>
          <t xml:space="preserve"> </t>
        </is>
      </c>
    </row>
    <row r="7">
      <c r="A7" s="4" t="inlineStr">
        <is>
          <t>Defendant environmental liabilities</t>
        </is>
      </c>
      <c r="B7" s="7" t="n">
        <v>10000000</v>
      </c>
      <c r="C7" s="6" t="n">
        <v>10000000</v>
      </c>
      <c r="D7" s="4" t="inlineStr">
        <is>
          <t xml:space="preserve"> </t>
        </is>
      </c>
    </row>
    <row r="8">
      <c r="A8" s="4" t="inlineStr">
        <is>
          <t>Insurance balance recoverable, allowance for credit loss</t>
        </is>
      </c>
      <c r="B8" s="6" t="n">
        <v>5000000</v>
      </c>
      <c r="C8" s="6" t="n">
        <v>5000000</v>
      </c>
      <c r="D8" s="4" t="inlineStr">
        <is>
          <t xml:space="preserve"> </t>
        </is>
      </c>
    </row>
    <row r="9">
      <c r="A9" s="4" t="inlineStr">
        <is>
          <t>Write-offs</t>
        </is>
      </c>
      <c r="B9" s="6" t="n">
        <v>0</v>
      </c>
      <c r="C9" s="6" t="n">
        <v>0</v>
      </c>
      <c r="D9" s="4" t="inlineStr">
        <is>
          <t xml:space="preserve"> </t>
        </is>
      </c>
    </row>
    <row r="10">
      <c r="A10" s="4" t="inlineStr">
        <is>
          <t>Recoveries</t>
        </is>
      </c>
      <c r="B10" s="7" t="n">
        <v>0</v>
      </c>
      <c r="C10" s="7" t="n">
        <v>0</v>
      </c>
      <c r="D10"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tegorized Investments and Assets Carried at Cost or Amortized Cost and Fair Value Among Level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and fixed maturity investments</t>
        </is>
      </c>
      <c r="B3" s="7" t="n">
        <v>7274</v>
      </c>
      <c r="C3" s="7" t="n">
        <v>7645</v>
      </c>
    </row>
    <row r="4">
      <c r="A4" s="4" t="inlineStr">
        <is>
          <t>Equity investments</t>
        </is>
      </c>
      <c r="B4" s="6" t="n">
        <v>701</v>
      </c>
      <c r="C4" s="6" t="n">
        <v>1250</v>
      </c>
    </row>
    <row r="5">
      <c r="A5" s="4" t="inlineStr">
        <is>
          <t>Other investments, at fair value</t>
        </is>
      </c>
      <c r="B5" s="6" t="n">
        <v>3853</v>
      </c>
      <c r="C5" s="6" t="n">
        <v>3296</v>
      </c>
    </row>
    <row r="6">
      <c r="A6" s="4" t="inlineStr">
        <is>
          <t>Reinsurance balances recoverable on paid and unpaid losses - fair value option</t>
        </is>
      </c>
      <c r="B6" s="6" t="n">
        <v>217</v>
      </c>
      <c r="C6" s="6" t="n">
        <v>275</v>
      </c>
    </row>
    <row r="7">
      <c r="A7" s="3" t="inlineStr">
        <is>
          <t>Other Assets:</t>
        </is>
      </c>
      <c r="B7" s="4" t="inlineStr">
        <is>
          <t xml:space="preserve"> </t>
        </is>
      </c>
      <c r="C7" s="4" t="inlineStr">
        <is>
          <t xml:space="preserve"> </t>
        </is>
      </c>
    </row>
    <row r="8">
      <c r="A8" s="4" t="inlineStr">
        <is>
          <t>Derivative instruments</t>
        </is>
      </c>
      <c r="B8" s="6" t="n">
        <v>4</v>
      </c>
      <c r="C8" s="6" t="n">
        <v>6</v>
      </c>
    </row>
    <row r="9">
      <c r="A9" s="4" t="inlineStr">
        <is>
          <t>Losses and LAE</t>
        </is>
      </c>
      <c r="B9" s="6" t="n">
        <v>1163</v>
      </c>
      <c r="C9" s="6" t="n">
        <v>1286</v>
      </c>
    </row>
    <row r="10">
      <c r="A10" s="3" t="inlineStr">
        <is>
          <t>Other Liabilities:</t>
        </is>
      </c>
      <c r="B10" s="4" t="inlineStr">
        <is>
          <t xml:space="preserve"> </t>
        </is>
      </c>
      <c r="C10" s="4" t="inlineStr">
        <is>
          <t xml:space="preserve"> </t>
        </is>
      </c>
    </row>
    <row r="11">
      <c r="A11" s="4" t="inlineStr">
        <is>
          <t>Derivative instruments</t>
        </is>
      </c>
      <c r="B11" s="6" t="n">
        <v>9</v>
      </c>
      <c r="C11" s="6" t="n">
        <v>12</v>
      </c>
    </row>
    <row r="12">
      <c r="A12" s="4" t="inlineStr">
        <is>
          <t>Fund held by reinsured companies, at amortized cost</t>
        </is>
      </c>
      <c r="B12" s="6" t="n">
        <v>2709</v>
      </c>
      <c r="C12" s="6" t="n">
        <v>3538</v>
      </c>
    </row>
    <row r="13">
      <c r="A13" s="4" t="inlineStr">
        <is>
          <t>U.S. government and agenc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and fixed maturity investments</t>
        </is>
      </c>
      <c r="B15" s="6" t="n">
        <v>326</v>
      </c>
      <c r="C15" s="6" t="n">
        <v>388</v>
      </c>
    </row>
    <row r="16">
      <c r="A16" s="4" t="inlineStr">
        <is>
          <t>U.K. governme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and fixed maturity investments</t>
        </is>
      </c>
      <c r="B18" s="6" t="n">
        <v>72</v>
      </c>
      <c r="C18" s="6" t="n">
        <v>78</v>
      </c>
    </row>
    <row r="19">
      <c r="A19" s="4" t="inlineStr">
        <is>
          <t>Corpo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and fixed maturity investments</t>
        </is>
      </c>
      <c r="B21" s="6" t="n">
        <v>4131</v>
      </c>
      <c r="C21" s="6" t="n">
        <v>4607</v>
      </c>
    </row>
    <row r="22">
      <c r="A22" s="4" t="inlineStr">
        <is>
          <t>Municipal</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and fixed maturity investments</t>
        </is>
      </c>
      <c r="B24" s="6" t="n">
        <v>142</v>
      </c>
      <c r="C24" s="6" t="n">
        <v>158</v>
      </c>
    </row>
    <row r="25">
      <c r="A25" s="4" t="inlineStr">
        <is>
          <t>Residential mortgage-backe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and fixed maturity investments</t>
        </is>
      </c>
      <c r="B27" s="6" t="n">
        <v>487</v>
      </c>
      <c r="C27" s="6" t="n">
        <v>439</v>
      </c>
    </row>
    <row r="28">
      <c r="A28" s="4" t="inlineStr">
        <is>
          <t>Commercial mortgage-backed</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and fixed maturity investments</t>
        </is>
      </c>
      <c r="B30" s="6" t="n">
        <v>841</v>
      </c>
      <c r="C30" s="6" t="n">
        <v>819</v>
      </c>
    </row>
    <row r="31">
      <c r="A31" s="4" t="inlineStr">
        <is>
          <t>Asset-backed</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and fixed maturity investments</t>
        </is>
      </c>
      <c r="B33" s="6" t="n">
        <v>884</v>
      </c>
      <c r="C33" s="6" t="n">
        <v>837</v>
      </c>
    </row>
    <row r="34">
      <c r="A34" s="4" t="inlineStr">
        <is>
          <t>Equity investments | Exchange traded</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quity investments</t>
        </is>
      </c>
      <c r="B36" s="6" t="n">
        <v>275</v>
      </c>
      <c r="C36" s="6" t="n">
        <v>385</v>
      </c>
    </row>
    <row r="37">
      <c r="A37" s="4" t="inlineStr">
        <is>
          <t>Equity investments | Over-the-count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quity investments</t>
        </is>
      </c>
      <c r="B39" s="6" t="n">
        <v>344</v>
      </c>
      <c r="C39" s="6" t="n">
        <v>358</v>
      </c>
    </row>
    <row r="40">
      <c r="A40" s="4" t="inlineStr">
        <is>
          <t>Exchange-traded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quity investments</t>
        </is>
      </c>
      <c r="B42" s="6" t="n">
        <v>82</v>
      </c>
      <c r="C42" s="6" t="n">
        <v>507</v>
      </c>
    </row>
    <row r="43">
      <c r="A43" s="4" t="inlineStr">
        <is>
          <t>Fair Value Based on NAV as Practical Expedien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investments</t>
        </is>
      </c>
      <c r="B45" s="6" t="n">
        <v>3599</v>
      </c>
      <c r="C45" s="4" t="inlineStr">
        <is>
          <t xml:space="preserve"> </t>
        </is>
      </c>
    </row>
    <row r="46">
      <c r="A46" s="4" t="inlineStr">
        <is>
          <t>Fair Value Based on NAV as Practical Expedient | Equity investments | Over-the-count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quity investments</t>
        </is>
      </c>
      <c r="B48" s="6" t="n">
        <v>45</v>
      </c>
      <c r="C48" s="4" t="inlineStr">
        <is>
          <t xml:space="preserve"> </t>
        </is>
      </c>
    </row>
    <row r="49">
      <c r="A49" s="4" t="inlineStr">
        <is>
          <t>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and fixed maturity investments</t>
        </is>
      </c>
      <c r="B51" s="6" t="n">
        <v>7274</v>
      </c>
      <c r="C51" s="6" t="n">
        <v>7645</v>
      </c>
    </row>
    <row r="52">
      <c r="A52" s="4" t="inlineStr">
        <is>
          <t>Funds held</t>
        </is>
      </c>
      <c r="B52" s="6" t="n">
        <v>2542</v>
      </c>
      <c r="C52" s="6" t="n">
        <v>2084</v>
      </c>
    </row>
    <row r="53">
      <c r="A53" s="4" t="inlineStr">
        <is>
          <t>Equity investments</t>
        </is>
      </c>
      <c r="B53" s="6" t="n">
        <v>701</v>
      </c>
      <c r="C53" s="6" t="n">
        <v>1250</v>
      </c>
    </row>
    <row r="54">
      <c r="A54" s="4" t="inlineStr">
        <is>
          <t>Other investments, at fair value</t>
        </is>
      </c>
      <c r="B54" s="6" t="n">
        <v>3853</v>
      </c>
      <c r="C54" s="6" t="n">
        <v>3296</v>
      </c>
    </row>
    <row r="55">
      <c r="A55" s="4" t="inlineStr">
        <is>
          <t>Total investments</t>
        </is>
      </c>
      <c r="B55" s="6" t="n">
        <v>14370</v>
      </c>
      <c r="C55" s="6" t="n">
        <v>14275</v>
      </c>
    </row>
    <row r="56">
      <c r="A56" s="4" t="inlineStr">
        <is>
          <t>Reinsurance balances recoverable on paid and unpaid losses - fair value option</t>
        </is>
      </c>
      <c r="B56" s="6" t="n">
        <v>217</v>
      </c>
      <c r="C56" s="6" t="n">
        <v>275</v>
      </c>
    </row>
    <row r="57">
      <c r="A57" s="3" t="inlineStr">
        <is>
          <t>Other Assets:</t>
        </is>
      </c>
      <c r="B57" s="4" t="inlineStr">
        <is>
          <t xml:space="preserve"> </t>
        </is>
      </c>
      <c r="C57" s="4" t="inlineStr">
        <is>
          <t xml:space="preserve"> </t>
        </is>
      </c>
    </row>
    <row r="58">
      <c r="A58" s="4" t="inlineStr">
        <is>
          <t>Derivative instruments</t>
        </is>
      </c>
      <c r="B58" s="6" t="n">
        <v>4</v>
      </c>
      <c r="C58" s="6" t="n">
        <v>6</v>
      </c>
    </row>
    <row r="59">
      <c r="A59" s="4" t="inlineStr">
        <is>
          <t>Losses and LAE</t>
        </is>
      </c>
      <c r="B59" s="6" t="n">
        <v>1163</v>
      </c>
      <c r="C59" s="6" t="n">
        <v>1286</v>
      </c>
    </row>
    <row r="60">
      <c r="A60" s="3" t="inlineStr">
        <is>
          <t>Other Liabilities:</t>
        </is>
      </c>
      <c r="B60" s="4" t="inlineStr">
        <is>
          <t xml:space="preserve"> </t>
        </is>
      </c>
      <c r="C60" s="4" t="inlineStr">
        <is>
          <t xml:space="preserve"> </t>
        </is>
      </c>
    </row>
    <row r="61">
      <c r="A61" s="4" t="inlineStr">
        <is>
          <t>Derivative instruments</t>
        </is>
      </c>
      <c r="B61" s="6" t="n">
        <v>9</v>
      </c>
      <c r="C61" s="6" t="n">
        <v>12</v>
      </c>
    </row>
    <row r="62">
      <c r="A62" s="4" t="inlineStr">
        <is>
          <t>Recurring | Derivatives designated as hedging instruments</t>
        </is>
      </c>
      <c r="B62" s="4" t="inlineStr">
        <is>
          <t xml:space="preserve"> </t>
        </is>
      </c>
      <c r="C62" s="4" t="inlineStr">
        <is>
          <t xml:space="preserve"> </t>
        </is>
      </c>
    </row>
    <row r="63">
      <c r="A63" s="3" t="inlineStr">
        <is>
          <t>Other Assets:</t>
        </is>
      </c>
      <c r="B63" s="4" t="inlineStr">
        <is>
          <t xml:space="preserve"> </t>
        </is>
      </c>
      <c r="C63" s="4" t="inlineStr">
        <is>
          <t xml:space="preserve"> </t>
        </is>
      </c>
    </row>
    <row r="64">
      <c r="A64" s="4" t="inlineStr">
        <is>
          <t>Derivative instruments</t>
        </is>
      </c>
      <c r="B64" s="6" t="n">
        <v>1</v>
      </c>
      <c r="C64" s="6" t="n">
        <v>1</v>
      </c>
    </row>
    <row r="65">
      <c r="A65" s="3" t="inlineStr">
        <is>
          <t>Other Liabilities:</t>
        </is>
      </c>
      <c r="B65" s="4" t="inlineStr">
        <is>
          <t xml:space="preserve"> </t>
        </is>
      </c>
      <c r="C65" s="4" t="inlineStr">
        <is>
          <t xml:space="preserve"> </t>
        </is>
      </c>
    </row>
    <row r="66">
      <c r="A66" s="4" t="inlineStr">
        <is>
          <t>Derivative instruments</t>
        </is>
      </c>
      <c r="B66" s="6" t="n">
        <v>6</v>
      </c>
      <c r="C66" s="6" t="n">
        <v>11</v>
      </c>
    </row>
    <row r="67">
      <c r="A67" s="4" t="inlineStr">
        <is>
          <t>Recurring | Derivatives not designated as hedging instruments</t>
        </is>
      </c>
      <c r="B67" s="4" t="inlineStr">
        <is>
          <t xml:space="preserve"> </t>
        </is>
      </c>
      <c r="C67" s="4" t="inlineStr">
        <is>
          <t xml:space="preserve"> </t>
        </is>
      </c>
    </row>
    <row r="68">
      <c r="A68" s="3" t="inlineStr">
        <is>
          <t>Other Assets:</t>
        </is>
      </c>
      <c r="B68" s="4" t="inlineStr">
        <is>
          <t xml:space="preserve"> </t>
        </is>
      </c>
      <c r="C68" s="4" t="inlineStr">
        <is>
          <t xml:space="preserve"> </t>
        </is>
      </c>
    </row>
    <row r="69">
      <c r="A69" s="4" t="inlineStr">
        <is>
          <t>Derivative instruments</t>
        </is>
      </c>
      <c r="B69" s="6" t="n">
        <v>3</v>
      </c>
      <c r="C69" s="6" t="n">
        <v>5</v>
      </c>
    </row>
    <row r="70">
      <c r="A70" s="3" t="inlineStr">
        <is>
          <t>Other Liabilities:</t>
        </is>
      </c>
      <c r="B70" s="4" t="inlineStr">
        <is>
          <t xml:space="preserve"> </t>
        </is>
      </c>
      <c r="C70" s="4" t="inlineStr">
        <is>
          <t xml:space="preserve"> </t>
        </is>
      </c>
    </row>
    <row r="71">
      <c r="A71" s="4" t="inlineStr">
        <is>
          <t>Derivative instruments</t>
        </is>
      </c>
      <c r="B71" s="6" t="n">
        <v>3</v>
      </c>
      <c r="C71" s="6" t="n">
        <v>1</v>
      </c>
    </row>
    <row r="72">
      <c r="A72" s="4" t="inlineStr">
        <is>
          <t>Recurring | U.S. government and agency</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hort-term and fixed maturity investments</t>
        </is>
      </c>
      <c r="B74" s="6" t="n">
        <v>326</v>
      </c>
      <c r="C74" s="6" t="n">
        <v>388</v>
      </c>
    </row>
    <row r="75">
      <c r="A75" s="4" t="inlineStr">
        <is>
          <t>Recurring | U.K. government</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hort-term and fixed maturity investments</t>
        </is>
      </c>
      <c r="B77" s="6" t="n">
        <v>72</v>
      </c>
      <c r="C77" s="6" t="n">
        <v>78</v>
      </c>
    </row>
    <row r="78">
      <c r="A78" s="4" t="inlineStr">
        <is>
          <t>Recurring | Other government</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hort-term and fixed maturity investments</t>
        </is>
      </c>
      <c r="B80" s="6" t="n">
        <v>391</v>
      </c>
      <c r="C80" s="6" t="n">
        <v>319</v>
      </c>
    </row>
    <row r="81">
      <c r="A81" s="4" t="inlineStr">
        <is>
          <t>Recurring | Corporate</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hort-term and fixed maturity investments</t>
        </is>
      </c>
      <c r="B83" s="6" t="n">
        <v>4131</v>
      </c>
      <c r="C83" s="6" t="n">
        <v>4607</v>
      </c>
    </row>
    <row r="84">
      <c r="A84" s="4" t="inlineStr">
        <is>
          <t>Recurring | Municipal</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hort-term and fixed maturity investments</t>
        </is>
      </c>
      <c r="B86" s="6" t="n">
        <v>142</v>
      </c>
      <c r="C86" s="6" t="n">
        <v>158</v>
      </c>
    </row>
    <row r="87">
      <c r="A87" s="4" t="inlineStr">
        <is>
          <t>Recurring | Residential mortgage-backed</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hort-term and fixed maturity investments</t>
        </is>
      </c>
      <c r="B89" s="6" t="n">
        <v>487</v>
      </c>
      <c r="C89" s="6" t="n">
        <v>439</v>
      </c>
    </row>
    <row r="90">
      <c r="A90" s="4" t="inlineStr">
        <is>
          <t>Recurring | Commercial mortgage-backed</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hort-term and fixed maturity investments</t>
        </is>
      </c>
      <c r="B92" s="6" t="n">
        <v>841</v>
      </c>
      <c r="C92" s="6" t="n">
        <v>819</v>
      </c>
    </row>
    <row r="93">
      <c r="A93" s="4" t="inlineStr">
        <is>
          <t>Recurring | Asset-backed</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hort-term and fixed maturity investments</t>
        </is>
      </c>
      <c r="B95" s="6" t="n">
        <v>884</v>
      </c>
      <c r="C95" s="6" t="n">
        <v>837</v>
      </c>
    </row>
    <row r="96">
      <c r="A96" s="4" t="inlineStr">
        <is>
          <t>Recurring | Equity investments | Exchange traded</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Equity investments</t>
        </is>
      </c>
      <c r="B98" s="6" t="n">
        <v>275</v>
      </c>
      <c r="C98" s="6" t="n">
        <v>385</v>
      </c>
    </row>
    <row r="99">
      <c r="A99" s="4" t="inlineStr">
        <is>
          <t>Recurring | Equity investments | Over-the-count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Equity investments</t>
        </is>
      </c>
      <c r="B101" s="6" t="n">
        <v>344</v>
      </c>
      <c r="C101" s="6" t="n">
        <v>358</v>
      </c>
    </row>
    <row r="102">
      <c r="A102" s="4" t="inlineStr">
        <is>
          <t>Recurring | Exchange-traded fund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Equity investments</t>
        </is>
      </c>
      <c r="B104" s="6" t="n">
        <v>82</v>
      </c>
      <c r="C104" s="6" t="n">
        <v>507</v>
      </c>
    </row>
    <row r="105">
      <c r="A105" s="4" t="inlineStr">
        <is>
          <t>Recurring | Hedge fund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Other investments, at fair value</t>
        </is>
      </c>
      <c r="B107" s="6" t="n">
        <v>491</v>
      </c>
      <c r="C107" s="6" t="n">
        <v>549</v>
      </c>
    </row>
    <row r="108">
      <c r="A108" s="4" t="inlineStr">
        <is>
          <t>Recurring | Fixed income fund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Other investments, at fair value</t>
        </is>
      </c>
      <c r="B110" s="6" t="n">
        <v>605</v>
      </c>
      <c r="C110" s="6" t="n">
        <v>547</v>
      </c>
    </row>
    <row r="111">
      <c r="A111" s="4" t="inlineStr">
        <is>
          <t>Recurring | Equity fund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Other investments, at fair value</t>
        </is>
      </c>
      <c r="B113" s="6" t="n">
        <v>4</v>
      </c>
      <c r="C113" s="6" t="n">
        <v>3</v>
      </c>
    </row>
    <row r="114">
      <c r="A114" s="4" t="inlineStr">
        <is>
          <t>Recurring | Private equity fund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Other investments, at fair value</t>
        </is>
      </c>
      <c r="B116" s="6" t="n">
        <v>1617</v>
      </c>
      <c r="C116" s="6" t="n">
        <v>1282</v>
      </c>
    </row>
    <row r="117">
      <c r="A117" s="4" t="inlineStr">
        <is>
          <t>Recurring | CLO equiti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Other investments, at fair value</t>
        </is>
      </c>
      <c r="B119" s="6" t="n">
        <v>60</v>
      </c>
      <c r="C119" s="6" t="n">
        <v>148</v>
      </c>
    </row>
    <row r="120">
      <c r="A120" s="4" t="inlineStr">
        <is>
          <t>Recurring | CLO equity fund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Other investments, at fair value</t>
        </is>
      </c>
      <c r="B122" s="6" t="n">
        <v>182</v>
      </c>
      <c r="C122" s="6" t="n">
        <v>203</v>
      </c>
    </row>
    <row r="123">
      <c r="A123" s="4" t="inlineStr">
        <is>
          <t>Recurring | Private credit fund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Other investments, at fair value</t>
        </is>
      </c>
      <c r="B125" s="6" t="n">
        <v>625</v>
      </c>
      <c r="C125" s="6" t="n">
        <v>362</v>
      </c>
    </row>
    <row r="126">
      <c r="A126" s="4" t="inlineStr">
        <is>
          <t>Recurring | Real estate fund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Other investments, at fair value</t>
        </is>
      </c>
      <c r="B128" s="6" t="n">
        <v>269</v>
      </c>
      <c r="C128" s="6" t="n">
        <v>202</v>
      </c>
    </row>
    <row r="129">
      <c r="A129" s="4" t="inlineStr">
        <is>
          <t>Recurring | Quoted Prices in Active Markets for Identical Assets (Level 1)</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hort-term and fixed maturity investments</t>
        </is>
      </c>
      <c r="B131" s="6" t="n">
        <v>0</v>
      </c>
      <c r="C131" s="6" t="n">
        <v>0</v>
      </c>
    </row>
    <row r="132">
      <c r="A132" s="4" t="inlineStr">
        <is>
          <t>Funds held</t>
        </is>
      </c>
      <c r="B132" s="6" t="n">
        <v>58</v>
      </c>
      <c r="C132" s="6" t="n">
        <v>0</v>
      </c>
    </row>
    <row r="133">
      <c r="A133" s="4" t="inlineStr">
        <is>
          <t>Equity investments</t>
        </is>
      </c>
      <c r="B133" s="6" t="n">
        <v>325</v>
      </c>
      <c r="C133" s="6" t="n">
        <v>858</v>
      </c>
    </row>
    <row r="134">
      <c r="A134" s="4" t="inlineStr">
        <is>
          <t>Other investments, at fair value</t>
        </is>
      </c>
      <c r="B134" s="6" t="n">
        <v>0</v>
      </c>
      <c r="C134" s="6" t="n">
        <v>0</v>
      </c>
    </row>
    <row r="135">
      <c r="A135" s="4" t="inlineStr">
        <is>
          <t>Total investments</t>
        </is>
      </c>
      <c r="B135" s="6" t="n">
        <v>383</v>
      </c>
      <c r="C135" s="6" t="n">
        <v>858</v>
      </c>
    </row>
    <row r="136">
      <c r="A136" s="4" t="inlineStr">
        <is>
          <t>Reinsurance balances recoverable on paid and unpaid losses - fair value option</t>
        </is>
      </c>
      <c r="B136" s="6" t="n">
        <v>0</v>
      </c>
      <c r="C136" s="6" t="n">
        <v>0</v>
      </c>
    </row>
    <row r="137">
      <c r="A137" s="3" t="inlineStr">
        <is>
          <t>Other Assets:</t>
        </is>
      </c>
      <c r="B137" s="4" t="inlineStr">
        <is>
          <t xml:space="preserve"> </t>
        </is>
      </c>
      <c r="C137" s="4" t="inlineStr">
        <is>
          <t xml:space="preserve"> </t>
        </is>
      </c>
    </row>
    <row r="138">
      <c r="A138" s="4" t="inlineStr">
        <is>
          <t>Derivative instruments</t>
        </is>
      </c>
      <c r="B138" s="6" t="n">
        <v>0</v>
      </c>
      <c r="C138" s="6" t="n">
        <v>0</v>
      </c>
    </row>
    <row r="139">
      <c r="A139" s="4" t="inlineStr">
        <is>
          <t>Losses and LAE</t>
        </is>
      </c>
      <c r="B139" s="6" t="n">
        <v>0</v>
      </c>
      <c r="C139" s="6" t="n">
        <v>0</v>
      </c>
    </row>
    <row r="140">
      <c r="A140" s="3" t="inlineStr">
        <is>
          <t>Other Liabilities:</t>
        </is>
      </c>
      <c r="B140" s="4" t="inlineStr">
        <is>
          <t xml:space="preserve"> </t>
        </is>
      </c>
      <c r="C140" s="4" t="inlineStr">
        <is>
          <t xml:space="preserve"> </t>
        </is>
      </c>
    </row>
    <row r="141">
      <c r="A141" s="4" t="inlineStr">
        <is>
          <t>Derivative instruments</t>
        </is>
      </c>
      <c r="B141" s="6" t="n">
        <v>0</v>
      </c>
      <c r="C141" s="6" t="n">
        <v>0</v>
      </c>
    </row>
    <row r="142">
      <c r="A142" s="4" t="inlineStr">
        <is>
          <t>Recurring | Quoted Prices in Active Markets for Identical Assets (Level 1) | Derivatives designated as hedging instruments</t>
        </is>
      </c>
      <c r="B142" s="4" t="inlineStr">
        <is>
          <t xml:space="preserve"> </t>
        </is>
      </c>
      <c r="C142" s="4" t="inlineStr">
        <is>
          <t xml:space="preserve"> </t>
        </is>
      </c>
    </row>
    <row r="143">
      <c r="A143" s="3" t="inlineStr">
        <is>
          <t>Other Assets:</t>
        </is>
      </c>
      <c r="B143" s="4" t="inlineStr">
        <is>
          <t xml:space="preserve"> </t>
        </is>
      </c>
      <c r="C143" s="4" t="inlineStr">
        <is>
          <t xml:space="preserve"> </t>
        </is>
      </c>
    </row>
    <row r="144">
      <c r="A144" s="4" t="inlineStr">
        <is>
          <t>Derivative instruments</t>
        </is>
      </c>
      <c r="B144" s="6" t="n">
        <v>0</v>
      </c>
      <c r="C144" s="6" t="n">
        <v>0</v>
      </c>
    </row>
    <row r="145">
      <c r="A145" s="3" t="inlineStr">
        <is>
          <t>Other Liabilities:</t>
        </is>
      </c>
      <c r="B145" s="4" t="inlineStr">
        <is>
          <t xml:space="preserve"> </t>
        </is>
      </c>
      <c r="C145" s="4" t="inlineStr">
        <is>
          <t xml:space="preserve"> </t>
        </is>
      </c>
    </row>
    <row r="146">
      <c r="A146" s="4" t="inlineStr">
        <is>
          <t>Derivative instruments</t>
        </is>
      </c>
      <c r="B146" s="6" t="n">
        <v>0</v>
      </c>
      <c r="C146" s="6" t="n">
        <v>0</v>
      </c>
    </row>
    <row r="147">
      <c r="A147" s="4" t="inlineStr">
        <is>
          <t>Recurring | Quoted Prices in Active Markets for Identical Assets (Level 1) | Derivatives not designated as hedging instruments</t>
        </is>
      </c>
      <c r="B147" s="4" t="inlineStr">
        <is>
          <t xml:space="preserve"> </t>
        </is>
      </c>
      <c r="C147" s="4" t="inlineStr">
        <is>
          <t xml:space="preserve"> </t>
        </is>
      </c>
    </row>
    <row r="148">
      <c r="A148" s="3" t="inlineStr">
        <is>
          <t>Other Assets:</t>
        </is>
      </c>
      <c r="B148" s="4" t="inlineStr">
        <is>
          <t xml:space="preserve"> </t>
        </is>
      </c>
      <c r="C148" s="4" t="inlineStr">
        <is>
          <t xml:space="preserve"> </t>
        </is>
      </c>
    </row>
    <row r="149">
      <c r="A149" s="4" t="inlineStr">
        <is>
          <t>Derivative instruments</t>
        </is>
      </c>
      <c r="B149" s="6" t="n">
        <v>0</v>
      </c>
      <c r="C149" s="6" t="n">
        <v>0</v>
      </c>
    </row>
    <row r="150">
      <c r="A150" s="3" t="inlineStr">
        <is>
          <t>Other Liabilities:</t>
        </is>
      </c>
      <c r="B150" s="4" t="inlineStr">
        <is>
          <t xml:space="preserve"> </t>
        </is>
      </c>
      <c r="C150" s="4" t="inlineStr">
        <is>
          <t xml:space="preserve"> </t>
        </is>
      </c>
    </row>
    <row r="151">
      <c r="A151" s="4" t="inlineStr">
        <is>
          <t>Derivative instruments</t>
        </is>
      </c>
      <c r="B151" s="6" t="n">
        <v>0</v>
      </c>
      <c r="C151" s="6" t="n">
        <v>0</v>
      </c>
    </row>
    <row r="152">
      <c r="A152" s="4" t="inlineStr">
        <is>
          <t>Recurring | Quoted Prices in Active Markets for Identical Assets (Level 1) | U.S. government and agency</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Short-term and fixed maturity investments</t>
        </is>
      </c>
      <c r="B154" s="6" t="n">
        <v>0</v>
      </c>
      <c r="C154" s="6" t="n">
        <v>0</v>
      </c>
    </row>
    <row r="155">
      <c r="A155" s="4" t="inlineStr">
        <is>
          <t>Recurring | Quoted Prices in Active Markets for Identical Assets (Level 1) | U.K. government</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Short-term and fixed maturity investments</t>
        </is>
      </c>
      <c r="B157" s="6" t="n">
        <v>0</v>
      </c>
      <c r="C157" s="6" t="n">
        <v>0</v>
      </c>
    </row>
    <row r="158">
      <c r="A158" s="4" t="inlineStr">
        <is>
          <t>Recurring | Quoted Prices in Active Markets for Identical Assets (Level 1) | Other government</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Short-term and fixed maturity investments</t>
        </is>
      </c>
      <c r="B160" s="6" t="n">
        <v>0</v>
      </c>
      <c r="C160" s="6" t="n">
        <v>0</v>
      </c>
    </row>
    <row r="161">
      <c r="A161" s="4" t="inlineStr">
        <is>
          <t>Recurring | Quoted Prices in Active Markets for Identical Assets (Level 1) | Corporate</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Short-term and fixed maturity investments</t>
        </is>
      </c>
      <c r="B163" s="6" t="n">
        <v>0</v>
      </c>
      <c r="C163" s="6" t="n">
        <v>0</v>
      </c>
    </row>
    <row r="164">
      <c r="A164" s="4" t="inlineStr">
        <is>
          <t>Recurring | Quoted Prices in Active Markets for Identical Assets (Level 1) | Municipal</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Short-term and fixed maturity investments</t>
        </is>
      </c>
      <c r="B166" s="6" t="n">
        <v>0</v>
      </c>
      <c r="C166" s="6" t="n">
        <v>0</v>
      </c>
    </row>
    <row r="167">
      <c r="A167" s="4" t="inlineStr">
        <is>
          <t>Recurring | Quoted Prices in Active Markets for Identical Assets (Level 1) | Residential mortgage-backed</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Short-term and fixed maturity investments</t>
        </is>
      </c>
      <c r="B169" s="6" t="n">
        <v>0</v>
      </c>
      <c r="C169" s="6" t="n">
        <v>0</v>
      </c>
    </row>
    <row r="170">
      <c r="A170" s="4" t="inlineStr">
        <is>
          <t>Recurring | Quoted Prices in Active Markets for Identical Assets (Level 1) | Commercial mortgage-backed</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Short-term and fixed maturity investments</t>
        </is>
      </c>
      <c r="B172" s="6" t="n">
        <v>0</v>
      </c>
      <c r="C172" s="6" t="n">
        <v>0</v>
      </c>
    </row>
    <row r="173">
      <c r="A173" s="4" t="inlineStr">
        <is>
          <t>Recurring | Quoted Prices in Active Markets for Identical Assets (Level 1) | Asset-backed</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Short-term and fixed maturity investments</t>
        </is>
      </c>
      <c r="B175" s="6" t="n">
        <v>0</v>
      </c>
      <c r="C175" s="6" t="n">
        <v>0</v>
      </c>
    </row>
    <row r="176">
      <c r="A176" s="4" t="inlineStr">
        <is>
          <t>Recurring | Quoted Prices in Active Markets for Identical Assets (Level 1) | Equity investments | Exchange traded</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Equity investments</t>
        </is>
      </c>
      <c r="B178" s="6" t="n">
        <v>243</v>
      </c>
      <c r="C178" s="6" t="n">
        <v>351</v>
      </c>
    </row>
    <row r="179">
      <c r="A179" s="4" t="inlineStr">
        <is>
          <t>Recurring | Quoted Prices in Active Markets for Identical Assets (Level 1) | Equity investments | Over-the-counter</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Equity investments</t>
        </is>
      </c>
      <c r="B181" s="6" t="n">
        <v>0</v>
      </c>
      <c r="C181" s="6" t="n">
        <v>0</v>
      </c>
    </row>
    <row r="182">
      <c r="A182" s="4" t="inlineStr">
        <is>
          <t>Recurring | Quoted Prices in Active Markets for Identical Assets (Level 1) | Exchange-traded fund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Equity investments</t>
        </is>
      </c>
      <c r="B184" s="6" t="n">
        <v>82</v>
      </c>
      <c r="C184" s="6" t="n">
        <v>507</v>
      </c>
    </row>
    <row r="185">
      <c r="A185" s="4" t="inlineStr">
        <is>
          <t>Recurring | Quoted Prices in Active Markets for Identical Assets (Level 1) | Hedge funds</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Other investments, at fair value</t>
        </is>
      </c>
      <c r="B187" s="6" t="n">
        <v>0</v>
      </c>
      <c r="C187" s="6" t="n">
        <v>0</v>
      </c>
    </row>
    <row r="188">
      <c r="A188" s="4" t="inlineStr">
        <is>
          <t>Recurring | Quoted Prices in Active Markets for Identical Assets (Level 1) | Fixed income funds</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Other investments, at fair value</t>
        </is>
      </c>
      <c r="B190" s="6" t="n">
        <v>0</v>
      </c>
      <c r="C190" s="6" t="n">
        <v>0</v>
      </c>
    </row>
    <row r="191">
      <c r="A191" s="4" t="inlineStr">
        <is>
          <t>Recurring | Quoted Prices in Active Markets for Identical Assets (Level 1) | Equity funds</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Other investments, at fair value</t>
        </is>
      </c>
      <c r="B193" s="6" t="n">
        <v>0</v>
      </c>
      <c r="C193" s="6" t="n">
        <v>0</v>
      </c>
    </row>
    <row r="194">
      <c r="A194" s="4" t="inlineStr">
        <is>
          <t>Recurring | Quoted Prices in Active Markets for Identical Assets (Level 1) | Private equity funds</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Other investments, at fair value</t>
        </is>
      </c>
      <c r="B196" s="6" t="n">
        <v>0</v>
      </c>
      <c r="C196" s="6" t="n">
        <v>0</v>
      </c>
    </row>
    <row r="197">
      <c r="A197" s="4" t="inlineStr">
        <is>
          <t>Recurring | Quoted Prices in Active Markets for Identical Assets (Level 1) | CLO equities</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Other investments, at fair value</t>
        </is>
      </c>
      <c r="B199" s="6" t="n">
        <v>0</v>
      </c>
      <c r="C199" s="6" t="n">
        <v>0</v>
      </c>
    </row>
    <row r="200">
      <c r="A200" s="4" t="inlineStr">
        <is>
          <t>Recurring | Quoted Prices in Active Markets for Identical Assets (Level 1) | CLO equity funds</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Other investments, at fair value</t>
        </is>
      </c>
      <c r="B202" s="6" t="n">
        <v>0</v>
      </c>
      <c r="C202" s="6" t="n">
        <v>0</v>
      </c>
    </row>
    <row r="203">
      <c r="A203" s="4" t="inlineStr">
        <is>
          <t>Recurring | Quoted Prices in Active Markets for Identical Assets (Level 1) | Private credit funds</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Other investments, at fair value</t>
        </is>
      </c>
      <c r="B205" s="6" t="n">
        <v>0</v>
      </c>
      <c r="C205" s="6" t="n">
        <v>0</v>
      </c>
    </row>
    <row r="206">
      <c r="A206" s="4" t="inlineStr">
        <is>
          <t>Recurring | Quoted Prices in Active Markets for Identical Assets (Level 1) | Real estate funds</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Other investments, at fair value</t>
        </is>
      </c>
      <c r="B208" s="6" t="n">
        <v>0</v>
      </c>
      <c r="C208" s="6" t="n">
        <v>0</v>
      </c>
    </row>
    <row r="209">
      <c r="A209" s="4" t="inlineStr">
        <is>
          <t>Recurring | Significant Other Observable Inputs (Level 2)</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Short-term and fixed maturity investments</t>
        </is>
      </c>
      <c r="B211" s="6" t="n">
        <v>7251</v>
      </c>
      <c r="C211" s="6" t="n">
        <v>7645</v>
      </c>
    </row>
    <row r="212">
      <c r="A212" s="4" t="inlineStr">
        <is>
          <t>Funds held</t>
        </is>
      </c>
      <c r="B212" s="6" t="n">
        <v>2342</v>
      </c>
      <c r="C212" s="6" t="n">
        <v>2040</v>
      </c>
    </row>
    <row r="213">
      <c r="A213" s="4" t="inlineStr">
        <is>
          <t>Equity investments</t>
        </is>
      </c>
      <c r="B213" s="6" t="n">
        <v>31</v>
      </c>
      <c r="C213" s="6" t="n">
        <v>34</v>
      </c>
    </row>
    <row r="214">
      <c r="A214" s="4" t="inlineStr">
        <is>
          <t>Other investments, at fair value</t>
        </is>
      </c>
      <c r="B214" s="6" t="n">
        <v>300</v>
      </c>
      <c r="C214" s="6" t="n">
        <v>241</v>
      </c>
    </row>
    <row r="215">
      <c r="A215" s="4" t="inlineStr">
        <is>
          <t>Total investments</t>
        </is>
      </c>
      <c r="B215" s="6" t="n">
        <v>9924</v>
      </c>
      <c r="C215" s="6" t="n">
        <v>9960</v>
      </c>
    </row>
    <row r="216">
      <c r="A216" s="4" t="inlineStr">
        <is>
          <t>Reinsurance balances recoverable on paid and unpaid losses - fair value option</t>
        </is>
      </c>
      <c r="B216" s="6" t="n">
        <v>0</v>
      </c>
      <c r="C216" s="6" t="n">
        <v>0</v>
      </c>
    </row>
    <row r="217">
      <c r="A217" s="3" t="inlineStr">
        <is>
          <t>Other Assets:</t>
        </is>
      </c>
      <c r="B217" s="4" t="inlineStr">
        <is>
          <t xml:space="preserve"> </t>
        </is>
      </c>
      <c r="C217" s="4" t="inlineStr">
        <is>
          <t xml:space="preserve"> </t>
        </is>
      </c>
    </row>
    <row r="218">
      <c r="A218" s="4" t="inlineStr">
        <is>
          <t>Derivative instruments</t>
        </is>
      </c>
      <c r="B218" s="6" t="n">
        <v>4</v>
      </c>
      <c r="C218" s="6" t="n">
        <v>6</v>
      </c>
    </row>
    <row r="219">
      <c r="A219" s="4" t="inlineStr">
        <is>
          <t>Losses and LAE</t>
        </is>
      </c>
      <c r="B219" s="6" t="n">
        <v>0</v>
      </c>
      <c r="C219" s="6" t="n">
        <v>0</v>
      </c>
    </row>
    <row r="220">
      <c r="A220" s="3" t="inlineStr">
        <is>
          <t>Other Liabilities:</t>
        </is>
      </c>
      <c r="B220" s="4" t="inlineStr">
        <is>
          <t xml:space="preserve"> </t>
        </is>
      </c>
      <c r="C220" s="4" t="inlineStr">
        <is>
          <t xml:space="preserve"> </t>
        </is>
      </c>
    </row>
    <row r="221">
      <c r="A221" s="4" t="inlineStr">
        <is>
          <t>Derivative instruments</t>
        </is>
      </c>
      <c r="B221" s="6" t="n">
        <v>9</v>
      </c>
      <c r="C221" s="6" t="n">
        <v>12</v>
      </c>
    </row>
    <row r="222">
      <c r="A222" s="4" t="inlineStr">
        <is>
          <t>Recurring | Significant Other Observable Inputs (Level 2) | Derivatives designated as hedging instruments</t>
        </is>
      </c>
      <c r="B222" s="4" t="inlineStr">
        <is>
          <t xml:space="preserve"> </t>
        </is>
      </c>
      <c r="C222" s="4" t="inlineStr">
        <is>
          <t xml:space="preserve"> </t>
        </is>
      </c>
    </row>
    <row r="223">
      <c r="A223" s="3" t="inlineStr">
        <is>
          <t>Other Assets:</t>
        </is>
      </c>
      <c r="B223" s="4" t="inlineStr">
        <is>
          <t xml:space="preserve"> </t>
        </is>
      </c>
      <c r="C223" s="4" t="inlineStr">
        <is>
          <t xml:space="preserve"> </t>
        </is>
      </c>
    </row>
    <row r="224">
      <c r="A224" s="4" t="inlineStr">
        <is>
          <t>Derivative instruments</t>
        </is>
      </c>
      <c r="B224" s="6" t="n">
        <v>1</v>
      </c>
      <c r="C224" s="6" t="n">
        <v>1</v>
      </c>
    </row>
    <row r="225">
      <c r="A225" s="3" t="inlineStr">
        <is>
          <t>Other Liabilities:</t>
        </is>
      </c>
      <c r="B225" s="4" t="inlineStr">
        <is>
          <t xml:space="preserve"> </t>
        </is>
      </c>
      <c r="C225" s="4" t="inlineStr">
        <is>
          <t xml:space="preserve"> </t>
        </is>
      </c>
    </row>
    <row r="226">
      <c r="A226" s="4" t="inlineStr">
        <is>
          <t>Derivative instruments</t>
        </is>
      </c>
      <c r="B226" s="6" t="n">
        <v>6</v>
      </c>
      <c r="C226" s="6" t="n">
        <v>11</v>
      </c>
    </row>
    <row r="227">
      <c r="A227" s="4" t="inlineStr">
        <is>
          <t>Recurring | Significant Other Observable Inputs (Level 2) | Derivatives not designated as hedging instruments</t>
        </is>
      </c>
      <c r="B227" s="4" t="inlineStr">
        <is>
          <t xml:space="preserve"> </t>
        </is>
      </c>
      <c r="C227" s="4" t="inlineStr">
        <is>
          <t xml:space="preserve"> </t>
        </is>
      </c>
    </row>
    <row r="228">
      <c r="A228" s="3" t="inlineStr">
        <is>
          <t>Other Assets:</t>
        </is>
      </c>
      <c r="B228" s="4" t="inlineStr">
        <is>
          <t xml:space="preserve"> </t>
        </is>
      </c>
      <c r="C228" s="4" t="inlineStr">
        <is>
          <t xml:space="preserve"> </t>
        </is>
      </c>
    </row>
    <row r="229">
      <c r="A229" s="4" t="inlineStr">
        <is>
          <t>Derivative instruments</t>
        </is>
      </c>
      <c r="B229" s="6" t="n">
        <v>3</v>
      </c>
      <c r="C229" s="6" t="n">
        <v>5</v>
      </c>
    </row>
    <row r="230">
      <c r="A230" s="3" t="inlineStr">
        <is>
          <t>Other Liabilities:</t>
        </is>
      </c>
      <c r="B230" s="4" t="inlineStr">
        <is>
          <t xml:space="preserve"> </t>
        </is>
      </c>
      <c r="C230" s="4" t="inlineStr">
        <is>
          <t xml:space="preserve"> </t>
        </is>
      </c>
    </row>
    <row r="231">
      <c r="A231" s="4" t="inlineStr">
        <is>
          <t>Derivative instruments</t>
        </is>
      </c>
      <c r="B231" s="6" t="n">
        <v>3</v>
      </c>
      <c r="C231" s="6" t="n">
        <v>1</v>
      </c>
    </row>
    <row r="232">
      <c r="A232" s="4" t="inlineStr">
        <is>
          <t>Recurring | Significant Other Observable Inputs (Level 2) | U.S. government and agency</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Short-term and fixed maturity investments</t>
        </is>
      </c>
      <c r="B234" s="6" t="n">
        <v>326</v>
      </c>
      <c r="C234" s="6" t="n">
        <v>388</v>
      </c>
    </row>
    <row r="235">
      <c r="A235" s="4" t="inlineStr">
        <is>
          <t>Recurring | Significant Other Observable Inputs (Level 2) | U.K. government</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Short-term and fixed maturity investments</t>
        </is>
      </c>
      <c r="B237" s="6" t="n">
        <v>72</v>
      </c>
      <c r="C237" s="6" t="n">
        <v>78</v>
      </c>
    </row>
    <row r="238">
      <c r="A238" s="4" t="inlineStr">
        <is>
          <t>Recurring | Significant Other Observable Inputs (Level 2) | Other government</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Short-term and fixed maturity investments</t>
        </is>
      </c>
      <c r="B240" s="6" t="n">
        <v>391</v>
      </c>
      <c r="C240" s="6" t="n">
        <v>319</v>
      </c>
    </row>
    <row r="241">
      <c r="A241" s="4" t="inlineStr">
        <is>
          <t>Recurring | Significant Other Observable Inputs (Level 2) | Corporate</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Short-term and fixed maturity investments</t>
        </is>
      </c>
      <c r="B243" s="6" t="n">
        <v>4119</v>
      </c>
      <c r="C243" s="6" t="n">
        <v>4607</v>
      </c>
    </row>
    <row r="244">
      <c r="A244" s="4" t="inlineStr">
        <is>
          <t>Recurring | Significant Other Observable Inputs (Level 2) | Municipal</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Short-term and fixed maturity investments</t>
        </is>
      </c>
      <c r="B246" s="6" t="n">
        <v>142</v>
      </c>
      <c r="C246" s="6" t="n">
        <v>158</v>
      </c>
    </row>
    <row r="247">
      <c r="A247" s="4" t="inlineStr">
        <is>
          <t>Recurring | Significant Other Observable Inputs (Level 2) | Residential mortgage-backed</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Short-term and fixed maturity investments</t>
        </is>
      </c>
      <c r="B249" s="6" t="n">
        <v>487</v>
      </c>
      <c r="C249" s="6" t="n">
        <v>439</v>
      </c>
    </row>
    <row r="250">
      <c r="A250" s="4" t="inlineStr">
        <is>
          <t>Recurring | Significant Other Observable Inputs (Level 2) | Commercial mortgage-backed</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Short-term and fixed maturity investments</t>
        </is>
      </c>
      <c r="B252" s="6" t="n">
        <v>841</v>
      </c>
      <c r="C252" s="6" t="n">
        <v>819</v>
      </c>
    </row>
    <row r="253">
      <c r="A253" s="4" t="inlineStr">
        <is>
          <t>Recurring | Significant Other Observable Inputs (Level 2) | Asset-backed</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Short-term and fixed maturity investments</t>
        </is>
      </c>
      <c r="B255" s="6" t="n">
        <v>873</v>
      </c>
      <c r="C255" s="6" t="n">
        <v>837</v>
      </c>
    </row>
    <row r="256">
      <c r="A256" s="4" t="inlineStr">
        <is>
          <t>Recurring | Significant Other Observable Inputs (Level 2) | Equity investments | Exchange traded</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Equity investments</t>
        </is>
      </c>
      <c r="B258" s="6" t="n">
        <v>31</v>
      </c>
      <c r="C258" s="6" t="n">
        <v>34</v>
      </c>
    </row>
    <row r="259">
      <c r="A259" s="4" t="inlineStr">
        <is>
          <t>Recurring | Significant Other Observable Inputs (Level 2) | Equity investments | Over-the-counter</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Equity investments</t>
        </is>
      </c>
      <c r="B261" s="6" t="n">
        <v>0</v>
      </c>
      <c r="C261" s="6" t="n">
        <v>0</v>
      </c>
    </row>
    <row r="262">
      <c r="A262" s="4" t="inlineStr">
        <is>
          <t>Recurring | Significant Other Observable Inputs (Level 2) | Exchange-traded funds</t>
        </is>
      </c>
      <c r="B262" s="4" t="inlineStr">
        <is>
          <t xml:space="preserve"> </t>
        </is>
      </c>
      <c r="C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row>
    <row r="264">
      <c r="A264" s="4" t="inlineStr">
        <is>
          <t>Equity investments</t>
        </is>
      </c>
      <c r="B264" s="6" t="n">
        <v>0</v>
      </c>
      <c r="C264" s="6" t="n">
        <v>0</v>
      </c>
    </row>
    <row r="265">
      <c r="A265" s="4" t="inlineStr">
        <is>
          <t>Recurring | Significant Other Observable Inputs (Level 2) | Hedge funds</t>
        </is>
      </c>
      <c r="B265" s="4" t="inlineStr">
        <is>
          <t xml:space="preserve"> </t>
        </is>
      </c>
      <c r="C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row>
    <row r="267">
      <c r="A267" s="4" t="inlineStr">
        <is>
          <t>Other investments, at fair value</t>
        </is>
      </c>
      <c r="B267" s="6" t="n">
        <v>0</v>
      </c>
      <c r="C267" s="6" t="n">
        <v>0</v>
      </c>
    </row>
    <row r="268">
      <c r="A268" s="4" t="inlineStr">
        <is>
          <t>Recurring | Significant Other Observable Inputs (Level 2) | Fixed income funds</t>
        </is>
      </c>
      <c r="B268" s="4" t="inlineStr">
        <is>
          <t xml:space="preserve"> </t>
        </is>
      </c>
      <c r="C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row>
    <row r="270">
      <c r="A270" s="4" t="inlineStr">
        <is>
          <t>Other investments, at fair value</t>
        </is>
      </c>
      <c r="B270" s="6" t="n">
        <v>53</v>
      </c>
      <c r="C270" s="6" t="n">
        <v>90</v>
      </c>
    </row>
    <row r="271">
      <c r="A271" s="4" t="inlineStr">
        <is>
          <t>Recurring | Significant Other Observable Inputs (Level 2) | Equity funds</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Other investments, at fair value</t>
        </is>
      </c>
      <c r="B273" s="6" t="n">
        <v>4</v>
      </c>
      <c r="C273" s="6" t="n">
        <v>3</v>
      </c>
    </row>
    <row r="274">
      <c r="A274" s="4" t="inlineStr">
        <is>
          <t>Recurring | Significant Other Observable Inputs (Level 2) | Private equity funds</t>
        </is>
      </c>
      <c r="B274" s="4" t="inlineStr">
        <is>
          <t xml:space="preserve"> </t>
        </is>
      </c>
      <c r="C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row>
    <row r="276">
      <c r="A276" s="4" t="inlineStr">
        <is>
          <t>Other investments, at fair value</t>
        </is>
      </c>
      <c r="B276" s="6" t="n">
        <v>0</v>
      </c>
      <c r="C276" s="6" t="n">
        <v>0</v>
      </c>
    </row>
    <row r="277">
      <c r="A277" s="4" t="inlineStr">
        <is>
          <t>Recurring | Significant Other Observable Inputs (Level 2) | CLO equities</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Other investments, at fair value</t>
        </is>
      </c>
      <c r="B279" s="6" t="n">
        <v>60</v>
      </c>
      <c r="C279" s="6" t="n">
        <v>148</v>
      </c>
    </row>
    <row r="280">
      <c r="A280" s="4" t="inlineStr">
        <is>
          <t>Recurring | Significant Other Observable Inputs (Level 2) | CLO equity funds</t>
        </is>
      </c>
      <c r="B280" s="4" t="inlineStr">
        <is>
          <t xml:space="preserve"> </t>
        </is>
      </c>
      <c r="C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row>
    <row r="282">
      <c r="A282" s="4" t="inlineStr">
        <is>
          <t>Other investments, at fair value</t>
        </is>
      </c>
      <c r="B282" s="6" t="n">
        <v>0</v>
      </c>
      <c r="C282" s="6" t="n">
        <v>0</v>
      </c>
    </row>
    <row r="283">
      <c r="A283" s="4" t="inlineStr">
        <is>
          <t>Recurring | Significant Other Observable Inputs (Level 2) | Private credit funds</t>
        </is>
      </c>
      <c r="B283" s="4" t="inlineStr">
        <is>
          <t xml:space="preserve"> </t>
        </is>
      </c>
      <c r="C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row>
    <row r="285">
      <c r="A285" s="4" t="inlineStr">
        <is>
          <t>Other investments, at fair value</t>
        </is>
      </c>
      <c r="B285" s="6" t="n">
        <v>183</v>
      </c>
      <c r="C285" s="6" t="n">
        <v>0</v>
      </c>
    </row>
    <row r="286">
      <c r="A286" s="4" t="inlineStr">
        <is>
          <t>Recurring | Significant Other Observable Inputs (Level 2) | Real estate funds</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Other investments, at fair value</t>
        </is>
      </c>
      <c r="B288" s="6" t="n">
        <v>0</v>
      </c>
      <c r="C288" s="6" t="n">
        <v>0</v>
      </c>
    </row>
    <row r="289">
      <c r="A289" s="4" t="inlineStr">
        <is>
          <t>Recurring | Significant Unobservable Inputs (Level 3)</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Short-term and fixed maturity investments</t>
        </is>
      </c>
      <c r="B291" s="6" t="n">
        <v>23</v>
      </c>
      <c r="C291" s="6" t="n">
        <v>0</v>
      </c>
    </row>
    <row r="292">
      <c r="A292" s="4" t="inlineStr">
        <is>
          <t>Funds held</t>
        </is>
      </c>
      <c r="B292" s="6" t="n">
        <v>40</v>
      </c>
      <c r="C292" s="6" t="n">
        <v>44</v>
      </c>
    </row>
    <row r="293">
      <c r="A293" s="4" t="inlineStr">
        <is>
          <t>Equity investments</t>
        </is>
      </c>
      <c r="B293" s="6" t="n">
        <v>300</v>
      </c>
      <c r="C293" s="6" t="n">
        <v>319</v>
      </c>
    </row>
    <row r="294">
      <c r="A294" s="4" t="inlineStr">
        <is>
          <t>Other investments, at fair value</t>
        </is>
      </c>
      <c r="B294" s="6" t="n">
        <v>0</v>
      </c>
      <c r="C294" s="6" t="n">
        <v>0</v>
      </c>
    </row>
    <row r="295">
      <c r="A295" s="4" t="inlineStr">
        <is>
          <t>Total investments</t>
        </is>
      </c>
      <c r="B295" s="6" t="n">
        <v>363</v>
      </c>
      <c r="C295" s="6" t="n">
        <v>363</v>
      </c>
    </row>
    <row r="296">
      <c r="A296" s="4" t="inlineStr">
        <is>
          <t>Reinsurance balances recoverable on paid and unpaid losses - fair value option</t>
        </is>
      </c>
      <c r="B296" s="6" t="n">
        <v>217</v>
      </c>
      <c r="C296" s="6" t="n">
        <v>275</v>
      </c>
    </row>
    <row r="297">
      <c r="A297" s="3" t="inlineStr">
        <is>
          <t>Other Assets:</t>
        </is>
      </c>
      <c r="B297" s="4" t="inlineStr">
        <is>
          <t xml:space="preserve"> </t>
        </is>
      </c>
      <c r="C297" s="4" t="inlineStr">
        <is>
          <t xml:space="preserve"> </t>
        </is>
      </c>
    </row>
    <row r="298">
      <c r="A298" s="4" t="inlineStr">
        <is>
          <t>Derivative instruments</t>
        </is>
      </c>
      <c r="B298" s="6" t="n">
        <v>0</v>
      </c>
      <c r="C298" s="6" t="n">
        <v>0</v>
      </c>
    </row>
    <row r="299">
      <c r="A299" s="4" t="inlineStr">
        <is>
          <t>Losses and LAE</t>
        </is>
      </c>
      <c r="B299" s="6" t="n">
        <v>1163</v>
      </c>
      <c r="C299" s="6" t="n">
        <v>1286</v>
      </c>
    </row>
    <row r="300">
      <c r="A300" s="3" t="inlineStr">
        <is>
          <t>Other Liabilities:</t>
        </is>
      </c>
      <c r="B300" s="4" t="inlineStr">
        <is>
          <t xml:space="preserve"> </t>
        </is>
      </c>
      <c r="C300" s="4" t="inlineStr">
        <is>
          <t xml:space="preserve"> </t>
        </is>
      </c>
    </row>
    <row r="301">
      <c r="A301" s="4" t="inlineStr">
        <is>
          <t>Derivative instruments</t>
        </is>
      </c>
      <c r="B301" s="6" t="n">
        <v>0</v>
      </c>
      <c r="C301" s="6" t="n">
        <v>0</v>
      </c>
    </row>
    <row r="302">
      <c r="A302" s="4" t="inlineStr">
        <is>
          <t>Recurring | Significant Unobservable Inputs (Level 3) | Over-the-counter</t>
        </is>
      </c>
      <c r="B302" s="4" t="inlineStr">
        <is>
          <t xml:space="preserve"> </t>
        </is>
      </c>
      <c r="C302" s="4" t="inlineStr">
        <is>
          <t xml:space="preserve"> </t>
        </is>
      </c>
    </row>
    <row r="303">
      <c r="A303" s="3" t="inlineStr">
        <is>
          <t>Fair Value, Assets and Liabilities Measured on Recurring and Nonrecurring Basis [Line Items]</t>
        </is>
      </c>
      <c r="B303" s="4" t="inlineStr">
        <is>
          <t xml:space="preserve"> </t>
        </is>
      </c>
      <c r="C303" s="4" t="inlineStr">
        <is>
          <t xml:space="preserve"> </t>
        </is>
      </c>
    </row>
    <row r="304">
      <c r="A304" s="4" t="inlineStr">
        <is>
          <t>Equity investments</t>
        </is>
      </c>
      <c r="B304" s="6" t="n">
        <v>299</v>
      </c>
      <c r="C304" s="4" t="inlineStr">
        <is>
          <t xml:space="preserve"> </t>
        </is>
      </c>
    </row>
    <row r="305">
      <c r="A305" s="4" t="inlineStr">
        <is>
          <t>Recurring | Significant Unobservable Inputs (Level 3) | Derivatives designated as hedging instruments</t>
        </is>
      </c>
      <c r="B305" s="4" t="inlineStr">
        <is>
          <t xml:space="preserve"> </t>
        </is>
      </c>
      <c r="C305" s="4" t="inlineStr">
        <is>
          <t xml:space="preserve"> </t>
        </is>
      </c>
    </row>
    <row r="306">
      <c r="A306" s="3" t="inlineStr">
        <is>
          <t>Other Assets:</t>
        </is>
      </c>
      <c r="B306" s="4" t="inlineStr">
        <is>
          <t xml:space="preserve"> </t>
        </is>
      </c>
      <c r="C306" s="4" t="inlineStr">
        <is>
          <t xml:space="preserve"> </t>
        </is>
      </c>
    </row>
    <row r="307">
      <c r="A307" s="4" t="inlineStr">
        <is>
          <t>Derivative instruments</t>
        </is>
      </c>
      <c r="B307" s="6" t="n">
        <v>0</v>
      </c>
      <c r="C307" s="6" t="n">
        <v>0</v>
      </c>
    </row>
    <row r="308">
      <c r="A308" s="3" t="inlineStr">
        <is>
          <t>Other Liabilities:</t>
        </is>
      </c>
      <c r="B308" s="4" t="inlineStr">
        <is>
          <t xml:space="preserve"> </t>
        </is>
      </c>
      <c r="C308" s="4" t="inlineStr">
        <is>
          <t xml:space="preserve"> </t>
        </is>
      </c>
    </row>
    <row r="309">
      <c r="A309" s="4" t="inlineStr">
        <is>
          <t>Derivative instruments</t>
        </is>
      </c>
      <c r="B309" s="6" t="n">
        <v>0</v>
      </c>
      <c r="C309" s="6" t="n">
        <v>0</v>
      </c>
    </row>
    <row r="310">
      <c r="A310" s="4" t="inlineStr">
        <is>
          <t>Recurring | Significant Unobservable Inputs (Level 3) | Derivatives not designated as hedging instruments</t>
        </is>
      </c>
      <c r="B310" s="4" t="inlineStr">
        <is>
          <t xml:space="preserve"> </t>
        </is>
      </c>
      <c r="C310" s="4" t="inlineStr">
        <is>
          <t xml:space="preserve"> </t>
        </is>
      </c>
    </row>
    <row r="311">
      <c r="A311" s="3" t="inlineStr">
        <is>
          <t>Other Assets:</t>
        </is>
      </c>
      <c r="B311" s="4" t="inlineStr">
        <is>
          <t xml:space="preserve"> </t>
        </is>
      </c>
      <c r="C311" s="4" t="inlineStr">
        <is>
          <t xml:space="preserve"> </t>
        </is>
      </c>
    </row>
    <row r="312">
      <c r="A312" s="4" t="inlineStr">
        <is>
          <t>Derivative instruments</t>
        </is>
      </c>
      <c r="B312" s="6" t="n">
        <v>0</v>
      </c>
      <c r="C312" s="6" t="n">
        <v>0</v>
      </c>
    </row>
    <row r="313">
      <c r="A313" s="3" t="inlineStr">
        <is>
          <t>Other Liabilities:</t>
        </is>
      </c>
      <c r="B313" s="4" t="inlineStr">
        <is>
          <t xml:space="preserve"> </t>
        </is>
      </c>
      <c r="C313" s="4" t="inlineStr">
        <is>
          <t xml:space="preserve"> </t>
        </is>
      </c>
    </row>
    <row r="314">
      <c r="A314" s="4" t="inlineStr">
        <is>
          <t>Derivative instruments</t>
        </is>
      </c>
      <c r="B314" s="6" t="n">
        <v>0</v>
      </c>
      <c r="C314" s="6" t="n">
        <v>0</v>
      </c>
    </row>
    <row r="315">
      <c r="A315" s="4" t="inlineStr">
        <is>
          <t>Recurring | Significant Unobservable Inputs (Level 3) | U.S. government and agency</t>
        </is>
      </c>
      <c r="B315" s="4" t="inlineStr">
        <is>
          <t xml:space="preserve"> </t>
        </is>
      </c>
      <c r="C315" s="4" t="inlineStr">
        <is>
          <t xml:space="preserve"> </t>
        </is>
      </c>
    </row>
    <row r="316">
      <c r="A316" s="3" t="inlineStr">
        <is>
          <t>Fair Value, Assets and Liabilities Measured on Recurring and Nonrecurring Basis [Line Items]</t>
        </is>
      </c>
      <c r="B316" s="4" t="inlineStr">
        <is>
          <t xml:space="preserve"> </t>
        </is>
      </c>
      <c r="C316" s="4" t="inlineStr">
        <is>
          <t xml:space="preserve"> </t>
        </is>
      </c>
    </row>
    <row r="317">
      <c r="A317" s="4" t="inlineStr">
        <is>
          <t>Short-term and fixed maturity investments</t>
        </is>
      </c>
      <c r="B317" s="6" t="n">
        <v>0</v>
      </c>
      <c r="C317" s="6" t="n">
        <v>0</v>
      </c>
    </row>
    <row r="318">
      <c r="A318" s="4" t="inlineStr">
        <is>
          <t>Recurring | Significant Unobservable Inputs (Level 3) | U.K. government</t>
        </is>
      </c>
      <c r="B318" s="4" t="inlineStr">
        <is>
          <t xml:space="preserve"> </t>
        </is>
      </c>
      <c r="C318" s="4" t="inlineStr">
        <is>
          <t xml:space="preserve"> </t>
        </is>
      </c>
    </row>
    <row r="319">
      <c r="A319" s="3" t="inlineStr">
        <is>
          <t>Fair Value, Assets and Liabilities Measured on Recurring and Nonrecurring Basis [Line Items]</t>
        </is>
      </c>
      <c r="B319" s="4" t="inlineStr">
        <is>
          <t xml:space="preserve"> </t>
        </is>
      </c>
      <c r="C319" s="4" t="inlineStr">
        <is>
          <t xml:space="preserve"> </t>
        </is>
      </c>
    </row>
    <row r="320">
      <c r="A320" s="4" t="inlineStr">
        <is>
          <t>Short-term and fixed maturity investments</t>
        </is>
      </c>
      <c r="B320" s="6" t="n">
        <v>0</v>
      </c>
      <c r="C320" s="6" t="n">
        <v>0</v>
      </c>
    </row>
    <row r="321">
      <c r="A321" s="4" t="inlineStr">
        <is>
          <t>Recurring | Significant Unobservable Inputs (Level 3) | Other government</t>
        </is>
      </c>
      <c r="B321" s="4" t="inlineStr">
        <is>
          <t xml:space="preserve"> </t>
        </is>
      </c>
      <c r="C321" s="4" t="inlineStr">
        <is>
          <t xml:space="preserve"> </t>
        </is>
      </c>
    </row>
    <row r="322">
      <c r="A322" s="3" t="inlineStr">
        <is>
          <t>Fair Value, Assets and Liabilities Measured on Recurring and Nonrecurring Basis [Line Items]</t>
        </is>
      </c>
      <c r="B322" s="4" t="inlineStr">
        <is>
          <t xml:space="preserve"> </t>
        </is>
      </c>
      <c r="C322" s="4" t="inlineStr">
        <is>
          <t xml:space="preserve"> </t>
        </is>
      </c>
    </row>
    <row r="323">
      <c r="A323" s="4" t="inlineStr">
        <is>
          <t>Short-term and fixed maturity investments</t>
        </is>
      </c>
      <c r="B323" s="6" t="n">
        <v>0</v>
      </c>
      <c r="C323" s="6" t="n">
        <v>0</v>
      </c>
    </row>
    <row r="324">
      <c r="A324" s="4" t="inlineStr">
        <is>
          <t>Recurring | Significant Unobservable Inputs (Level 3) | Corporate</t>
        </is>
      </c>
      <c r="B324" s="4" t="inlineStr">
        <is>
          <t xml:space="preserve"> </t>
        </is>
      </c>
      <c r="C324" s="4" t="inlineStr">
        <is>
          <t xml:space="preserve"> </t>
        </is>
      </c>
    </row>
    <row r="325">
      <c r="A325" s="3" t="inlineStr">
        <is>
          <t>Fair Value, Assets and Liabilities Measured on Recurring and Nonrecurring Basis [Line Items]</t>
        </is>
      </c>
      <c r="B325" s="4" t="inlineStr">
        <is>
          <t xml:space="preserve"> </t>
        </is>
      </c>
      <c r="C325" s="4" t="inlineStr">
        <is>
          <t xml:space="preserve"> </t>
        </is>
      </c>
    </row>
    <row r="326">
      <c r="A326" s="4" t="inlineStr">
        <is>
          <t>Short-term and fixed maturity investments</t>
        </is>
      </c>
      <c r="B326" s="6" t="n">
        <v>12</v>
      </c>
      <c r="C326" s="6" t="n">
        <v>0</v>
      </c>
    </row>
    <row r="327">
      <c r="A327" s="4" t="inlineStr">
        <is>
          <t>Recurring | Significant Unobservable Inputs (Level 3) | Municipal</t>
        </is>
      </c>
      <c r="B327" s="4" t="inlineStr">
        <is>
          <t xml:space="preserve"> </t>
        </is>
      </c>
      <c r="C327" s="4" t="inlineStr">
        <is>
          <t xml:space="preserve"> </t>
        </is>
      </c>
    </row>
    <row r="328">
      <c r="A328" s="3" t="inlineStr">
        <is>
          <t>Fair Value, Assets and Liabilities Measured on Recurring and Nonrecurring Basis [Line Items]</t>
        </is>
      </c>
      <c r="B328" s="4" t="inlineStr">
        <is>
          <t xml:space="preserve"> </t>
        </is>
      </c>
      <c r="C328" s="4" t="inlineStr">
        <is>
          <t xml:space="preserve"> </t>
        </is>
      </c>
    </row>
    <row r="329">
      <c r="A329" s="4" t="inlineStr">
        <is>
          <t>Short-term and fixed maturity investments</t>
        </is>
      </c>
      <c r="B329" s="6" t="n">
        <v>0</v>
      </c>
      <c r="C329" s="6" t="n">
        <v>0</v>
      </c>
    </row>
    <row r="330">
      <c r="A330" s="4" t="inlineStr">
        <is>
          <t>Recurring | Significant Unobservable Inputs (Level 3) | Residential mortgage-backed</t>
        </is>
      </c>
      <c r="B330" s="4" t="inlineStr">
        <is>
          <t xml:space="preserve"> </t>
        </is>
      </c>
      <c r="C330" s="4" t="inlineStr">
        <is>
          <t xml:space="preserve"> </t>
        </is>
      </c>
    </row>
    <row r="331">
      <c r="A331" s="3" t="inlineStr">
        <is>
          <t>Fair Value, Assets and Liabilities Measured on Recurring and Nonrecurring Basis [Line Items]</t>
        </is>
      </c>
      <c r="B331" s="4" t="inlineStr">
        <is>
          <t xml:space="preserve"> </t>
        </is>
      </c>
      <c r="C331" s="4" t="inlineStr">
        <is>
          <t xml:space="preserve"> </t>
        </is>
      </c>
    </row>
    <row r="332">
      <c r="A332" s="4" t="inlineStr">
        <is>
          <t>Short-term and fixed maturity investments</t>
        </is>
      </c>
      <c r="B332" s="6" t="n">
        <v>0</v>
      </c>
      <c r="C332" s="6" t="n">
        <v>0</v>
      </c>
    </row>
    <row r="333">
      <c r="A333" s="4" t="inlineStr">
        <is>
          <t>Recurring | Significant Unobservable Inputs (Level 3) | Commercial mortgage-backed</t>
        </is>
      </c>
      <c r="B333" s="4" t="inlineStr">
        <is>
          <t xml:space="preserve"> </t>
        </is>
      </c>
      <c r="C333" s="4" t="inlineStr">
        <is>
          <t xml:space="preserve"> </t>
        </is>
      </c>
    </row>
    <row r="334">
      <c r="A334" s="3" t="inlineStr">
        <is>
          <t>Fair Value, Assets and Liabilities Measured on Recurring and Nonrecurring Basis [Line Items]</t>
        </is>
      </c>
      <c r="B334" s="4" t="inlineStr">
        <is>
          <t xml:space="preserve"> </t>
        </is>
      </c>
      <c r="C334" s="4" t="inlineStr">
        <is>
          <t xml:space="preserve"> </t>
        </is>
      </c>
    </row>
    <row r="335">
      <c r="A335" s="4" t="inlineStr">
        <is>
          <t>Short-term and fixed maturity investments</t>
        </is>
      </c>
      <c r="B335" s="6" t="n">
        <v>0</v>
      </c>
      <c r="C335" s="6" t="n">
        <v>0</v>
      </c>
    </row>
    <row r="336">
      <c r="A336" s="4" t="inlineStr">
        <is>
          <t>Recurring | Significant Unobservable Inputs (Level 3) | Asset-backed</t>
        </is>
      </c>
      <c r="B336" s="4" t="inlineStr">
        <is>
          <t xml:space="preserve"> </t>
        </is>
      </c>
      <c r="C336" s="4" t="inlineStr">
        <is>
          <t xml:space="preserve"> </t>
        </is>
      </c>
    </row>
    <row r="337">
      <c r="A337" s="3" t="inlineStr">
        <is>
          <t>Fair Value, Assets and Liabilities Measured on Recurring and Nonrecurring Basis [Line Items]</t>
        </is>
      </c>
      <c r="B337" s="4" t="inlineStr">
        <is>
          <t xml:space="preserve"> </t>
        </is>
      </c>
      <c r="C337" s="4" t="inlineStr">
        <is>
          <t xml:space="preserve"> </t>
        </is>
      </c>
    </row>
    <row r="338">
      <c r="A338" s="4" t="inlineStr">
        <is>
          <t>Short-term and fixed maturity investments</t>
        </is>
      </c>
      <c r="B338" s="6" t="n">
        <v>11</v>
      </c>
      <c r="C338" s="6" t="n">
        <v>0</v>
      </c>
    </row>
    <row r="339">
      <c r="A339" s="4" t="inlineStr">
        <is>
          <t>Recurring | Significant Unobservable Inputs (Level 3) | Equity investments | Exchange traded</t>
        </is>
      </c>
      <c r="B339" s="4" t="inlineStr">
        <is>
          <t xml:space="preserve"> </t>
        </is>
      </c>
      <c r="C339" s="4" t="inlineStr">
        <is>
          <t xml:space="preserve"> </t>
        </is>
      </c>
    </row>
    <row r="340">
      <c r="A340" s="3" t="inlineStr">
        <is>
          <t>Fair Value, Assets and Liabilities Measured on Recurring and Nonrecurring Basis [Line Items]</t>
        </is>
      </c>
      <c r="B340" s="4" t="inlineStr">
        <is>
          <t xml:space="preserve"> </t>
        </is>
      </c>
      <c r="C340" s="4" t="inlineStr">
        <is>
          <t xml:space="preserve"> </t>
        </is>
      </c>
    </row>
    <row r="341">
      <c r="A341" s="4" t="inlineStr">
        <is>
          <t>Equity investments</t>
        </is>
      </c>
      <c r="B341" s="6" t="n">
        <v>1</v>
      </c>
      <c r="C341" s="6" t="n">
        <v>0</v>
      </c>
    </row>
    <row r="342">
      <c r="A342" s="4" t="inlineStr">
        <is>
          <t>Recurring | Significant Unobservable Inputs (Level 3) | Equity investments | Over-the-counter</t>
        </is>
      </c>
      <c r="B342" s="4" t="inlineStr">
        <is>
          <t xml:space="preserve"> </t>
        </is>
      </c>
      <c r="C342" s="4" t="inlineStr">
        <is>
          <t xml:space="preserve"> </t>
        </is>
      </c>
    </row>
    <row r="343">
      <c r="A343" s="3" t="inlineStr">
        <is>
          <t>Fair Value, Assets and Liabilities Measured on Recurring and Nonrecurring Basis [Line Items]</t>
        </is>
      </c>
      <c r="B343" s="4" t="inlineStr">
        <is>
          <t xml:space="preserve"> </t>
        </is>
      </c>
      <c r="C343" s="4" t="inlineStr">
        <is>
          <t xml:space="preserve"> </t>
        </is>
      </c>
    </row>
    <row r="344">
      <c r="A344" s="4" t="inlineStr">
        <is>
          <t>Equity investments</t>
        </is>
      </c>
      <c r="B344" s="6" t="n">
        <v>299</v>
      </c>
      <c r="C344" s="6" t="n">
        <v>319</v>
      </c>
    </row>
    <row r="345">
      <c r="A345" s="4" t="inlineStr">
        <is>
          <t>Recurring | Significant Unobservable Inputs (Level 3) | Exchange-traded funds</t>
        </is>
      </c>
      <c r="B345" s="4" t="inlineStr">
        <is>
          <t xml:space="preserve"> </t>
        </is>
      </c>
      <c r="C345" s="4" t="inlineStr">
        <is>
          <t xml:space="preserve"> </t>
        </is>
      </c>
    </row>
    <row r="346">
      <c r="A346" s="3" t="inlineStr">
        <is>
          <t>Fair Value, Assets and Liabilities Measured on Recurring and Nonrecurring Basis [Line Items]</t>
        </is>
      </c>
      <c r="B346" s="4" t="inlineStr">
        <is>
          <t xml:space="preserve"> </t>
        </is>
      </c>
      <c r="C346" s="4" t="inlineStr">
        <is>
          <t xml:space="preserve"> </t>
        </is>
      </c>
    </row>
    <row r="347">
      <c r="A347" s="4" t="inlineStr">
        <is>
          <t>Equity investments</t>
        </is>
      </c>
      <c r="B347" s="6" t="n">
        <v>0</v>
      </c>
      <c r="C347" s="6" t="n">
        <v>0</v>
      </c>
    </row>
    <row r="348">
      <c r="A348" s="4" t="inlineStr">
        <is>
          <t>Recurring | Significant Unobservable Inputs (Level 3) | Hedge funds</t>
        </is>
      </c>
      <c r="B348" s="4" t="inlineStr">
        <is>
          <t xml:space="preserve"> </t>
        </is>
      </c>
      <c r="C348" s="4" t="inlineStr">
        <is>
          <t xml:space="preserve"> </t>
        </is>
      </c>
    </row>
    <row r="349">
      <c r="A349" s="3" t="inlineStr">
        <is>
          <t>Fair Value, Assets and Liabilities Measured on Recurring and Nonrecurring Basis [Line Items]</t>
        </is>
      </c>
      <c r="B349" s="4" t="inlineStr">
        <is>
          <t xml:space="preserve"> </t>
        </is>
      </c>
      <c r="C349" s="4" t="inlineStr">
        <is>
          <t xml:space="preserve"> </t>
        </is>
      </c>
    </row>
    <row r="350">
      <c r="A350" s="4" t="inlineStr">
        <is>
          <t>Other investments, at fair value</t>
        </is>
      </c>
      <c r="B350" s="6" t="n">
        <v>0</v>
      </c>
      <c r="C350" s="6" t="n">
        <v>0</v>
      </c>
    </row>
    <row r="351">
      <c r="A351" s="4" t="inlineStr">
        <is>
          <t>Recurring | Significant Unobservable Inputs (Level 3) | Fixed income funds</t>
        </is>
      </c>
      <c r="B351" s="4" t="inlineStr">
        <is>
          <t xml:space="preserve"> </t>
        </is>
      </c>
      <c r="C351" s="4" t="inlineStr">
        <is>
          <t xml:space="preserve"> </t>
        </is>
      </c>
    </row>
    <row r="352">
      <c r="A352" s="3" t="inlineStr">
        <is>
          <t>Fair Value, Assets and Liabilities Measured on Recurring and Nonrecurring Basis [Line Items]</t>
        </is>
      </c>
      <c r="B352" s="4" t="inlineStr">
        <is>
          <t xml:space="preserve"> </t>
        </is>
      </c>
      <c r="C352" s="4" t="inlineStr">
        <is>
          <t xml:space="preserve"> </t>
        </is>
      </c>
    </row>
    <row r="353">
      <c r="A353" s="4" t="inlineStr">
        <is>
          <t>Other investments, at fair value</t>
        </is>
      </c>
      <c r="B353" s="6" t="n">
        <v>0</v>
      </c>
      <c r="C353" s="6" t="n">
        <v>0</v>
      </c>
    </row>
    <row r="354">
      <c r="A354" s="4" t="inlineStr">
        <is>
          <t>Recurring | Significant Unobservable Inputs (Level 3) | Equity funds</t>
        </is>
      </c>
      <c r="B354" s="4" t="inlineStr">
        <is>
          <t xml:space="preserve"> </t>
        </is>
      </c>
      <c r="C354" s="4" t="inlineStr">
        <is>
          <t xml:space="preserve"> </t>
        </is>
      </c>
    </row>
    <row r="355">
      <c r="A355" s="3" t="inlineStr">
        <is>
          <t>Fair Value, Assets and Liabilities Measured on Recurring and Nonrecurring Basis [Line Items]</t>
        </is>
      </c>
      <c r="B355" s="4" t="inlineStr">
        <is>
          <t xml:space="preserve"> </t>
        </is>
      </c>
      <c r="C355" s="4" t="inlineStr">
        <is>
          <t xml:space="preserve"> </t>
        </is>
      </c>
    </row>
    <row r="356">
      <c r="A356" s="4" t="inlineStr">
        <is>
          <t>Other investments, at fair value</t>
        </is>
      </c>
      <c r="B356" s="6" t="n">
        <v>0</v>
      </c>
      <c r="C356" s="6" t="n">
        <v>0</v>
      </c>
    </row>
    <row r="357">
      <c r="A357" s="4" t="inlineStr">
        <is>
          <t>Recurring | Significant Unobservable Inputs (Level 3) | Private equity funds</t>
        </is>
      </c>
      <c r="B357" s="4" t="inlineStr">
        <is>
          <t xml:space="preserve"> </t>
        </is>
      </c>
      <c r="C357" s="4" t="inlineStr">
        <is>
          <t xml:space="preserve"> </t>
        </is>
      </c>
    </row>
    <row r="358">
      <c r="A358" s="3" t="inlineStr">
        <is>
          <t>Fair Value, Assets and Liabilities Measured on Recurring and Nonrecurring Basis [Line Items]</t>
        </is>
      </c>
      <c r="B358" s="4" t="inlineStr">
        <is>
          <t xml:space="preserve"> </t>
        </is>
      </c>
      <c r="C358" s="4" t="inlineStr">
        <is>
          <t xml:space="preserve"> </t>
        </is>
      </c>
    </row>
    <row r="359">
      <c r="A359" s="4" t="inlineStr">
        <is>
          <t>Other investments, at fair value</t>
        </is>
      </c>
      <c r="B359" s="6" t="n">
        <v>0</v>
      </c>
      <c r="C359" s="6" t="n">
        <v>0</v>
      </c>
    </row>
    <row r="360">
      <c r="A360" s="4" t="inlineStr">
        <is>
          <t>Recurring | Significant Unobservable Inputs (Level 3) | CLO equities</t>
        </is>
      </c>
      <c r="B360" s="4" t="inlineStr">
        <is>
          <t xml:space="preserve"> </t>
        </is>
      </c>
      <c r="C360" s="4" t="inlineStr">
        <is>
          <t xml:space="preserve"> </t>
        </is>
      </c>
    </row>
    <row r="361">
      <c r="A361" s="3" t="inlineStr">
        <is>
          <t>Fair Value, Assets and Liabilities Measured on Recurring and Nonrecurring Basis [Line Items]</t>
        </is>
      </c>
      <c r="B361" s="4" t="inlineStr">
        <is>
          <t xml:space="preserve"> </t>
        </is>
      </c>
      <c r="C361" s="4" t="inlineStr">
        <is>
          <t xml:space="preserve"> </t>
        </is>
      </c>
    </row>
    <row r="362">
      <c r="A362" s="4" t="inlineStr">
        <is>
          <t>Other investments, at fair value</t>
        </is>
      </c>
      <c r="B362" s="6" t="n">
        <v>0</v>
      </c>
      <c r="C362" s="6" t="n">
        <v>0</v>
      </c>
    </row>
    <row r="363">
      <c r="A363" s="4" t="inlineStr">
        <is>
          <t>Recurring | Significant Unobservable Inputs (Level 3) | CLO equity funds</t>
        </is>
      </c>
      <c r="B363" s="4" t="inlineStr">
        <is>
          <t xml:space="preserve"> </t>
        </is>
      </c>
      <c r="C363" s="4" t="inlineStr">
        <is>
          <t xml:space="preserve"> </t>
        </is>
      </c>
    </row>
    <row r="364">
      <c r="A364" s="3" t="inlineStr">
        <is>
          <t>Fair Value, Assets and Liabilities Measured on Recurring and Nonrecurring Basis [Line Items]</t>
        </is>
      </c>
      <c r="B364" s="4" t="inlineStr">
        <is>
          <t xml:space="preserve"> </t>
        </is>
      </c>
      <c r="C364" s="4" t="inlineStr">
        <is>
          <t xml:space="preserve"> </t>
        </is>
      </c>
    </row>
    <row r="365">
      <c r="A365" s="4" t="inlineStr">
        <is>
          <t>Other investments, at fair value</t>
        </is>
      </c>
      <c r="B365" s="6" t="n">
        <v>0</v>
      </c>
      <c r="C365" s="6" t="n">
        <v>0</v>
      </c>
    </row>
    <row r="366">
      <c r="A366" s="4" t="inlineStr">
        <is>
          <t>Recurring | Significant Unobservable Inputs (Level 3) | Private credit funds</t>
        </is>
      </c>
      <c r="B366" s="4" t="inlineStr">
        <is>
          <t xml:space="preserve"> </t>
        </is>
      </c>
      <c r="C366" s="4" t="inlineStr">
        <is>
          <t xml:space="preserve"> </t>
        </is>
      </c>
    </row>
    <row r="367">
      <c r="A367" s="3" t="inlineStr">
        <is>
          <t>Fair Value, Assets and Liabilities Measured on Recurring and Nonrecurring Basis [Line Items]</t>
        </is>
      </c>
      <c r="B367" s="4" t="inlineStr">
        <is>
          <t xml:space="preserve"> </t>
        </is>
      </c>
      <c r="C367" s="4" t="inlineStr">
        <is>
          <t xml:space="preserve"> </t>
        </is>
      </c>
    </row>
    <row r="368">
      <c r="A368" s="4" t="inlineStr">
        <is>
          <t>Other investments, at fair value</t>
        </is>
      </c>
      <c r="B368" s="6" t="n">
        <v>0</v>
      </c>
      <c r="C368" s="6" t="n">
        <v>0</v>
      </c>
    </row>
    <row r="369">
      <c r="A369" s="4" t="inlineStr">
        <is>
          <t>Recurring | Significant Unobservable Inputs (Level 3) | Real estate funds</t>
        </is>
      </c>
      <c r="B369" s="4" t="inlineStr">
        <is>
          <t xml:space="preserve"> </t>
        </is>
      </c>
      <c r="C369" s="4" t="inlineStr">
        <is>
          <t xml:space="preserve"> </t>
        </is>
      </c>
    </row>
    <row r="370">
      <c r="A370" s="3" t="inlineStr">
        <is>
          <t>Fair Value, Assets and Liabilities Measured on Recurring and Nonrecurring Basis [Line Items]</t>
        </is>
      </c>
      <c r="B370" s="4" t="inlineStr">
        <is>
          <t xml:space="preserve"> </t>
        </is>
      </c>
      <c r="C370" s="4" t="inlineStr">
        <is>
          <t xml:space="preserve"> </t>
        </is>
      </c>
    </row>
    <row r="371">
      <c r="A371" s="4" t="inlineStr">
        <is>
          <t>Other investments, at fair value</t>
        </is>
      </c>
      <c r="B371" s="6" t="n">
        <v>0</v>
      </c>
      <c r="C371" s="6" t="n">
        <v>0</v>
      </c>
    </row>
    <row r="372">
      <c r="A372" s="4" t="inlineStr">
        <is>
          <t>Recurring | Fair Value Based on NAV as Practical Expedient</t>
        </is>
      </c>
      <c r="B372" s="4" t="inlineStr">
        <is>
          <t xml:space="preserve"> </t>
        </is>
      </c>
      <c r="C372" s="4" t="inlineStr">
        <is>
          <t xml:space="preserve"> </t>
        </is>
      </c>
    </row>
    <row r="373">
      <c r="A373" s="3" t="inlineStr">
        <is>
          <t>Fair Value, Assets and Liabilities Measured on Recurring and Nonrecurring Basis [Line Items]</t>
        </is>
      </c>
      <c r="B373" s="4" t="inlineStr">
        <is>
          <t xml:space="preserve"> </t>
        </is>
      </c>
      <c r="C373" s="4" t="inlineStr">
        <is>
          <t xml:space="preserve"> </t>
        </is>
      </c>
    </row>
    <row r="374">
      <c r="A374" s="4" t="inlineStr">
        <is>
          <t>Funds held</t>
        </is>
      </c>
      <c r="B374" s="6" t="n">
        <v>102</v>
      </c>
      <c r="C374" s="4" t="inlineStr">
        <is>
          <t xml:space="preserve"> </t>
        </is>
      </c>
    </row>
    <row r="375">
      <c r="A375" s="4" t="inlineStr">
        <is>
          <t>Equity investments</t>
        </is>
      </c>
      <c r="B375" s="6" t="n">
        <v>45</v>
      </c>
      <c r="C375" s="6" t="n">
        <v>39</v>
      </c>
    </row>
    <row r="376">
      <c r="A376" s="4" t="inlineStr">
        <is>
          <t>Other investments, at fair value</t>
        </is>
      </c>
      <c r="B376" s="6" t="n">
        <v>3553</v>
      </c>
      <c r="C376" s="6" t="n">
        <v>3055</v>
      </c>
    </row>
    <row r="377">
      <c r="A377" s="4" t="inlineStr">
        <is>
          <t>Total investments</t>
        </is>
      </c>
      <c r="B377" s="6" t="n">
        <v>3700</v>
      </c>
      <c r="C377" s="6" t="n">
        <v>3094</v>
      </c>
    </row>
    <row r="378">
      <c r="A378" s="4" t="inlineStr">
        <is>
          <t>Recurring | Fair Value Based on NAV as Practical Expedient | Equity investments | Over-the-counter</t>
        </is>
      </c>
      <c r="B378" s="4" t="inlineStr">
        <is>
          <t xml:space="preserve"> </t>
        </is>
      </c>
      <c r="C378" s="4" t="inlineStr">
        <is>
          <t xml:space="preserve"> </t>
        </is>
      </c>
    </row>
    <row r="379">
      <c r="A379" s="3" t="inlineStr">
        <is>
          <t>Fair Value, Assets and Liabilities Measured on Recurring and Nonrecurring Basis [Line Items]</t>
        </is>
      </c>
      <c r="B379" s="4" t="inlineStr">
        <is>
          <t xml:space="preserve"> </t>
        </is>
      </c>
      <c r="C379" s="4" t="inlineStr">
        <is>
          <t xml:space="preserve"> </t>
        </is>
      </c>
    </row>
    <row r="380">
      <c r="A380" s="4" t="inlineStr">
        <is>
          <t>Equity investments</t>
        </is>
      </c>
      <c r="B380" s="6" t="n">
        <v>45</v>
      </c>
      <c r="C380" s="6" t="n">
        <v>39</v>
      </c>
    </row>
    <row r="381">
      <c r="A381" s="4" t="inlineStr">
        <is>
          <t>Recurring | Fair Value Based on NAV as Practical Expedient | Hedge funds</t>
        </is>
      </c>
      <c r="B381" s="4" t="inlineStr">
        <is>
          <t xml:space="preserve"> </t>
        </is>
      </c>
      <c r="C381" s="4" t="inlineStr">
        <is>
          <t xml:space="preserve"> </t>
        </is>
      </c>
    </row>
    <row r="382">
      <c r="A382" s="3" t="inlineStr">
        <is>
          <t>Fair Value, Assets and Liabilities Measured on Recurring and Nonrecurring Basis [Line Items]</t>
        </is>
      </c>
      <c r="B382" s="4" t="inlineStr">
        <is>
          <t xml:space="preserve"> </t>
        </is>
      </c>
      <c r="C382" s="4" t="inlineStr">
        <is>
          <t xml:space="preserve"> </t>
        </is>
      </c>
    </row>
    <row r="383">
      <c r="A383" s="4" t="inlineStr">
        <is>
          <t>Other investments, at fair value</t>
        </is>
      </c>
      <c r="B383" s="6" t="n">
        <v>491</v>
      </c>
      <c r="C383" s="6" t="n">
        <v>549</v>
      </c>
    </row>
    <row r="384">
      <c r="A384" s="4" t="inlineStr">
        <is>
          <t>Recurring | Fair Value Based on NAV as Practical Expedient | Fixed income funds</t>
        </is>
      </c>
      <c r="B384" s="4" t="inlineStr">
        <is>
          <t xml:space="preserve"> </t>
        </is>
      </c>
      <c r="C384" s="4" t="inlineStr">
        <is>
          <t xml:space="preserve"> </t>
        </is>
      </c>
    </row>
    <row r="385">
      <c r="A385" s="3" t="inlineStr">
        <is>
          <t>Fair Value, Assets and Liabilities Measured on Recurring and Nonrecurring Basis [Line Items]</t>
        </is>
      </c>
      <c r="B385" s="4" t="inlineStr">
        <is>
          <t xml:space="preserve"> </t>
        </is>
      </c>
      <c r="C385" s="4" t="inlineStr">
        <is>
          <t xml:space="preserve"> </t>
        </is>
      </c>
    </row>
    <row r="386">
      <c r="A386" s="4" t="inlineStr">
        <is>
          <t>Other investments, at fair value</t>
        </is>
      </c>
      <c r="B386" s="6" t="n">
        <v>552</v>
      </c>
      <c r="C386" s="6" t="n">
        <v>457</v>
      </c>
    </row>
    <row r="387">
      <c r="A387" s="4" t="inlineStr">
        <is>
          <t>Recurring | Fair Value Based on NAV as Practical Expedient | Equity funds</t>
        </is>
      </c>
      <c r="B387" s="4" t="inlineStr">
        <is>
          <t xml:space="preserve"> </t>
        </is>
      </c>
      <c r="C387" s="4" t="inlineStr">
        <is>
          <t xml:space="preserve"> </t>
        </is>
      </c>
    </row>
    <row r="388">
      <c r="A388" s="3" t="inlineStr">
        <is>
          <t>Fair Value, Assets and Liabilities Measured on Recurring and Nonrecurring Basis [Line Items]</t>
        </is>
      </c>
      <c r="B388" s="4" t="inlineStr">
        <is>
          <t xml:space="preserve"> </t>
        </is>
      </c>
      <c r="C388" s="4" t="inlineStr">
        <is>
          <t xml:space="preserve"> </t>
        </is>
      </c>
    </row>
    <row r="389">
      <c r="A389" s="4" t="inlineStr">
        <is>
          <t>Other investments, at fair value</t>
        </is>
      </c>
      <c r="B389" s="6" t="n">
        <v>0</v>
      </c>
      <c r="C389" s="6" t="n">
        <v>0</v>
      </c>
    </row>
    <row r="390">
      <c r="A390" s="4" t="inlineStr">
        <is>
          <t>Recurring | Fair Value Based on NAV as Practical Expedient | Private equity funds</t>
        </is>
      </c>
      <c r="B390" s="4" t="inlineStr">
        <is>
          <t xml:space="preserve"> </t>
        </is>
      </c>
      <c r="C390" s="4" t="inlineStr">
        <is>
          <t xml:space="preserve"> </t>
        </is>
      </c>
    </row>
    <row r="391">
      <c r="A391" s="3" t="inlineStr">
        <is>
          <t>Fair Value, Assets and Liabilities Measured on Recurring and Nonrecurring Basis [Line Items]</t>
        </is>
      </c>
      <c r="B391" s="4" t="inlineStr">
        <is>
          <t xml:space="preserve"> </t>
        </is>
      </c>
      <c r="C391" s="4" t="inlineStr">
        <is>
          <t xml:space="preserve"> </t>
        </is>
      </c>
    </row>
    <row r="392">
      <c r="A392" s="4" t="inlineStr">
        <is>
          <t>Other investments, at fair value</t>
        </is>
      </c>
      <c r="B392" s="6" t="n">
        <v>1617</v>
      </c>
      <c r="C392" s="6" t="n">
        <v>1282</v>
      </c>
    </row>
    <row r="393">
      <c r="A393" s="4" t="inlineStr">
        <is>
          <t>Recurring | Fair Value Based on NAV as Practical Expedient | CLO equities</t>
        </is>
      </c>
      <c r="B393" s="4" t="inlineStr">
        <is>
          <t xml:space="preserve"> </t>
        </is>
      </c>
      <c r="C393" s="4" t="inlineStr">
        <is>
          <t xml:space="preserve"> </t>
        </is>
      </c>
    </row>
    <row r="394">
      <c r="A394" s="3" t="inlineStr">
        <is>
          <t>Fair Value, Assets and Liabilities Measured on Recurring and Nonrecurring Basis [Line Items]</t>
        </is>
      </c>
      <c r="B394" s="4" t="inlineStr">
        <is>
          <t xml:space="preserve"> </t>
        </is>
      </c>
      <c r="C394" s="4" t="inlineStr">
        <is>
          <t xml:space="preserve"> </t>
        </is>
      </c>
    </row>
    <row r="395">
      <c r="A395" s="4" t="inlineStr">
        <is>
          <t>Other investments, at fair value</t>
        </is>
      </c>
      <c r="B395" s="6" t="n">
        <v>0</v>
      </c>
      <c r="C395" s="6" t="n">
        <v>0</v>
      </c>
    </row>
    <row r="396">
      <c r="A396" s="4" t="inlineStr">
        <is>
          <t>Recurring | Fair Value Based on NAV as Practical Expedient | CLO equity funds</t>
        </is>
      </c>
      <c r="B396" s="4" t="inlineStr">
        <is>
          <t xml:space="preserve"> </t>
        </is>
      </c>
      <c r="C396" s="4" t="inlineStr">
        <is>
          <t xml:space="preserve"> </t>
        </is>
      </c>
    </row>
    <row r="397">
      <c r="A397" s="3" t="inlineStr">
        <is>
          <t>Fair Value, Assets and Liabilities Measured on Recurring and Nonrecurring Basis [Line Items]</t>
        </is>
      </c>
      <c r="B397" s="4" t="inlineStr">
        <is>
          <t xml:space="preserve"> </t>
        </is>
      </c>
      <c r="C397" s="4" t="inlineStr">
        <is>
          <t xml:space="preserve"> </t>
        </is>
      </c>
    </row>
    <row r="398">
      <c r="A398" s="4" t="inlineStr">
        <is>
          <t>Other investments, at fair value</t>
        </is>
      </c>
      <c r="B398" s="6" t="n">
        <v>182</v>
      </c>
      <c r="C398" s="6" t="n">
        <v>203</v>
      </c>
    </row>
    <row r="399">
      <c r="A399" s="4" t="inlineStr">
        <is>
          <t>Recurring | Fair Value Based on NAV as Practical Expedient | Private credit funds</t>
        </is>
      </c>
      <c r="B399" s="4" t="inlineStr">
        <is>
          <t xml:space="preserve"> </t>
        </is>
      </c>
      <c r="C399" s="4" t="inlineStr">
        <is>
          <t xml:space="preserve"> </t>
        </is>
      </c>
    </row>
    <row r="400">
      <c r="A400" s="3" t="inlineStr">
        <is>
          <t>Fair Value, Assets and Liabilities Measured on Recurring and Nonrecurring Basis [Line Items]</t>
        </is>
      </c>
      <c r="B400" s="4" t="inlineStr">
        <is>
          <t xml:space="preserve"> </t>
        </is>
      </c>
      <c r="C400" s="4" t="inlineStr">
        <is>
          <t xml:space="preserve"> </t>
        </is>
      </c>
    </row>
    <row r="401">
      <c r="A401" s="4" t="inlineStr">
        <is>
          <t>Other investments, at fair value</t>
        </is>
      </c>
      <c r="B401" s="6" t="n">
        <v>442</v>
      </c>
      <c r="C401" s="6" t="n">
        <v>362</v>
      </c>
    </row>
    <row r="402">
      <c r="A402" s="4" t="inlineStr">
        <is>
          <t>Recurring | Fair Value Based on NAV as Practical Expedient | Real estate funds</t>
        </is>
      </c>
      <c r="B402" s="4" t="inlineStr">
        <is>
          <t xml:space="preserve"> </t>
        </is>
      </c>
      <c r="C402" s="4" t="inlineStr">
        <is>
          <t xml:space="preserve"> </t>
        </is>
      </c>
    </row>
    <row r="403">
      <c r="A403" s="3" t="inlineStr">
        <is>
          <t>Fair Value, Assets and Liabilities Measured on Recurring and Nonrecurring Basis [Line Items]</t>
        </is>
      </c>
      <c r="B403" s="4" t="inlineStr">
        <is>
          <t xml:space="preserve"> </t>
        </is>
      </c>
      <c r="C403" s="4" t="inlineStr">
        <is>
          <t xml:space="preserve"> </t>
        </is>
      </c>
    </row>
    <row r="404">
      <c r="A404" s="4" t="inlineStr">
        <is>
          <t>Other investments, at fair value</t>
        </is>
      </c>
      <c r="B404" s="7" t="n">
        <v>269</v>
      </c>
      <c r="C404" s="7" t="n">
        <v>20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Reconciliation for Investments Measured at Fair Value on Recurring Basis Level 3 (Detail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fair value</t>
        </is>
      </c>
      <c r="B4" s="7" t="n">
        <v>294</v>
      </c>
      <c r="C4" s="7" t="n">
        <v>347</v>
      </c>
    </row>
    <row r="5">
      <c r="A5" s="4" t="inlineStr">
        <is>
          <t>Purchases</t>
        </is>
      </c>
      <c r="B5" s="6" t="n">
        <v>2</v>
      </c>
      <c r="C5" s="6" t="n">
        <v>5</v>
      </c>
    </row>
    <row r="6">
      <c r="A6" s="4" t="inlineStr">
        <is>
          <t>Sales</t>
        </is>
      </c>
      <c r="B6" s="6" t="n">
        <v>-48</v>
      </c>
      <c r="C6" s="6" t="n">
        <v>-15</v>
      </c>
    </row>
    <row r="7">
      <c r="A7" s="4" t="inlineStr">
        <is>
          <t>Net unrealized gains</t>
        </is>
      </c>
      <c r="B7" s="7" t="n">
        <v>26</v>
      </c>
      <c r="C7" s="7" t="n">
        <v>-43</v>
      </c>
    </row>
    <row r="8">
      <c r="A8" s="4" t="inlineStr">
        <is>
          <t>Fair Value, Asset, Recurring Basis, Unobservable Input Reconciliation, Gain (Loss), Statement of Income or Comprehensive Income [Extensible Enumeration]</t>
        </is>
      </c>
      <c r="B8" s="4" t="inlineStr">
        <is>
          <t>Net unrealized gains (losses)</t>
        </is>
      </c>
      <c r="C8" s="4" t="inlineStr">
        <is>
          <t>Net unrealized gains (losses)</t>
        </is>
      </c>
    </row>
    <row r="9">
      <c r="A9" s="4" t="inlineStr">
        <is>
          <t>Transfer into Level 3 from Level 2</t>
        </is>
      </c>
      <c r="B9" s="7" t="n">
        <v>24</v>
      </c>
      <c r="C9" s="7" t="n">
        <v>0</v>
      </c>
    </row>
    <row r="10">
      <c r="A10" s="4" t="inlineStr">
        <is>
          <t>Reclassification from non-recurring to recurring</t>
        </is>
      </c>
      <c r="B10" s="6" t="n">
        <v>25</v>
      </c>
      <c r="C10" s="6" t="n">
        <v>0</v>
      </c>
    </row>
    <row r="11">
      <c r="A11" s="4" t="inlineStr">
        <is>
          <t>Ending fair value</t>
        </is>
      </c>
      <c r="B11" s="6" t="n">
        <v>323</v>
      </c>
      <c r="C11" s="6" t="n">
        <v>294</v>
      </c>
    </row>
    <row r="12">
      <c r="A12" s="4" t="inlineStr">
        <is>
          <t>Fixed maturities | Corporate</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eginning fair value</t>
        </is>
      </c>
      <c r="B14" s="6" t="n">
        <v>0</v>
      </c>
      <c r="C14" s="4" t="inlineStr">
        <is>
          <t xml:space="preserve"> </t>
        </is>
      </c>
    </row>
    <row r="15">
      <c r="A15" s="4" t="inlineStr">
        <is>
          <t>Purchases</t>
        </is>
      </c>
      <c r="B15" s="6" t="n">
        <v>0</v>
      </c>
      <c r="C15" s="4" t="inlineStr">
        <is>
          <t xml:space="preserve"> </t>
        </is>
      </c>
    </row>
    <row r="16">
      <c r="A16" s="4" t="inlineStr">
        <is>
          <t>Sales</t>
        </is>
      </c>
      <c r="B16" s="6" t="n">
        <v>0</v>
      </c>
      <c r="C16" s="4" t="inlineStr">
        <is>
          <t xml:space="preserve"> </t>
        </is>
      </c>
    </row>
    <row r="17">
      <c r="A17" s="4" t="inlineStr">
        <is>
          <t>Net unrealized gains</t>
        </is>
      </c>
      <c r="B17" s="6" t="n">
        <v>0</v>
      </c>
      <c r="C17" s="4" t="inlineStr">
        <is>
          <t xml:space="preserve"> </t>
        </is>
      </c>
    </row>
    <row r="18">
      <c r="A18" s="4" t="inlineStr">
        <is>
          <t>Transfer into Level 3 from Level 2</t>
        </is>
      </c>
      <c r="B18" s="6" t="n">
        <v>12</v>
      </c>
      <c r="C18" s="4" t="inlineStr">
        <is>
          <t xml:space="preserve"> </t>
        </is>
      </c>
    </row>
    <row r="19">
      <c r="A19" s="4" t="inlineStr">
        <is>
          <t>Reclassification from non-recurring to recurring</t>
        </is>
      </c>
      <c r="B19" s="6" t="n">
        <v>0</v>
      </c>
      <c r="C19" s="4" t="inlineStr">
        <is>
          <t xml:space="preserve"> </t>
        </is>
      </c>
    </row>
    <row r="20">
      <c r="A20" s="4" t="inlineStr">
        <is>
          <t>Ending fair value</t>
        </is>
      </c>
      <c r="B20" s="6" t="n">
        <v>12</v>
      </c>
      <c r="C20" s="6" t="n">
        <v>0</v>
      </c>
    </row>
    <row r="21">
      <c r="A21" s="4" t="inlineStr">
        <is>
          <t>Fixed maturities | Asset-backed</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Beginning fair value</t>
        </is>
      </c>
      <c r="B23" s="6" t="n">
        <v>0</v>
      </c>
      <c r="C23" s="4" t="inlineStr">
        <is>
          <t xml:space="preserve"> </t>
        </is>
      </c>
    </row>
    <row r="24">
      <c r="A24" s="4" t="inlineStr">
        <is>
          <t>Purchases</t>
        </is>
      </c>
      <c r="B24" s="6" t="n">
        <v>0</v>
      </c>
      <c r="C24" s="4" t="inlineStr">
        <is>
          <t xml:space="preserve"> </t>
        </is>
      </c>
    </row>
    <row r="25">
      <c r="A25" s="4" t="inlineStr">
        <is>
          <t>Sales</t>
        </is>
      </c>
      <c r="B25" s="6" t="n">
        <v>0</v>
      </c>
      <c r="C25" s="4" t="inlineStr">
        <is>
          <t xml:space="preserve"> </t>
        </is>
      </c>
    </row>
    <row r="26">
      <c r="A26" s="4" t="inlineStr">
        <is>
          <t>Net unrealized gains</t>
        </is>
      </c>
      <c r="B26" s="6" t="n">
        <v>0</v>
      </c>
      <c r="C26" s="4" t="inlineStr">
        <is>
          <t xml:space="preserve"> </t>
        </is>
      </c>
    </row>
    <row r="27">
      <c r="A27" s="4" t="inlineStr">
        <is>
          <t>Transfer into Level 3 from Level 2</t>
        </is>
      </c>
      <c r="B27" s="6" t="n">
        <v>11</v>
      </c>
      <c r="C27" s="4" t="inlineStr">
        <is>
          <t xml:space="preserve"> </t>
        </is>
      </c>
    </row>
    <row r="28">
      <c r="A28" s="4" t="inlineStr">
        <is>
          <t>Reclassification from non-recurring to recurring</t>
        </is>
      </c>
      <c r="B28" s="6" t="n">
        <v>0</v>
      </c>
      <c r="C28" s="4" t="inlineStr">
        <is>
          <t xml:space="preserve"> </t>
        </is>
      </c>
    </row>
    <row r="29">
      <c r="A29" s="4" t="inlineStr">
        <is>
          <t>Ending fair value</t>
        </is>
      </c>
      <c r="B29" s="6" t="n">
        <v>11</v>
      </c>
      <c r="C29" s="6" t="n">
        <v>0</v>
      </c>
    </row>
    <row r="30">
      <c r="A30" s="4" t="inlineStr">
        <is>
          <t>Equity Investments | Over-the-counter</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Beginning fair value</t>
        </is>
      </c>
      <c r="B32" s="6" t="n">
        <v>294</v>
      </c>
      <c r="C32" s="6" t="n">
        <v>347</v>
      </c>
    </row>
    <row r="33">
      <c r="A33" s="4" t="inlineStr">
        <is>
          <t>Purchases</t>
        </is>
      </c>
      <c r="B33" s="6" t="n">
        <v>2</v>
      </c>
      <c r="C33" s="6" t="n">
        <v>5</v>
      </c>
    </row>
    <row r="34">
      <c r="A34" s="4" t="inlineStr">
        <is>
          <t>Sales</t>
        </is>
      </c>
      <c r="B34" s="6" t="n">
        <v>-48</v>
      </c>
      <c r="C34" s="6" t="n">
        <v>-15</v>
      </c>
    </row>
    <row r="35">
      <c r="A35" s="4" t="inlineStr">
        <is>
          <t>Net unrealized gains</t>
        </is>
      </c>
      <c r="B35" s="6" t="n">
        <v>26</v>
      </c>
      <c r="C35" s="6" t="n">
        <v>-43</v>
      </c>
    </row>
    <row r="36">
      <c r="A36" s="4" t="inlineStr">
        <is>
          <t>Transfer into Level 3 from Level 2</t>
        </is>
      </c>
      <c r="B36" s="6" t="n">
        <v>0</v>
      </c>
      <c r="C36" s="6" t="n">
        <v>0</v>
      </c>
    </row>
    <row r="37">
      <c r="A37" s="4" t="inlineStr">
        <is>
          <t>Reclassification from non-recurring to recurring</t>
        </is>
      </c>
      <c r="B37" s="6" t="n">
        <v>25</v>
      </c>
      <c r="C37" s="6" t="n">
        <v>0</v>
      </c>
    </row>
    <row r="38">
      <c r="A38" s="4" t="inlineStr">
        <is>
          <t>Ending fair value</t>
        </is>
      </c>
      <c r="B38" s="6" t="n">
        <v>299</v>
      </c>
      <c r="C38" s="6" t="n">
        <v>294</v>
      </c>
    </row>
    <row r="39">
      <c r="A39" s="4" t="inlineStr">
        <is>
          <t>Equity Investments | Exchange traded</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Beginning fair value</t>
        </is>
      </c>
      <c r="B41" s="6" t="n">
        <v>0</v>
      </c>
      <c r="C41" s="4" t="inlineStr">
        <is>
          <t xml:space="preserve"> </t>
        </is>
      </c>
    </row>
    <row r="42">
      <c r="A42" s="4" t="inlineStr">
        <is>
          <t>Purchases</t>
        </is>
      </c>
      <c r="B42" s="6" t="n">
        <v>0</v>
      </c>
      <c r="C42" s="4" t="inlineStr">
        <is>
          <t xml:space="preserve"> </t>
        </is>
      </c>
    </row>
    <row r="43">
      <c r="A43" s="4" t="inlineStr">
        <is>
          <t>Sales</t>
        </is>
      </c>
      <c r="B43" s="6" t="n">
        <v>0</v>
      </c>
      <c r="C43" s="4" t="inlineStr">
        <is>
          <t xml:space="preserve"> </t>
        </is>
      </c>
    </row>
    <row r="44">
      <c r="A44" s="4" t="inlineStr">
        <is>
          <t>Net unrealized gains</t>
        </is>
      </c>
      <c r="B44" s="6" t="n">
        <v>0</v>
      </c>
      <c r="C44" s="4" t="inlineStr">
        <is>
          <t xml:space="preserve"> </t>
        </is>
      </c>
    </row>
    <row r="45">
      <c r="A45" s="4" t="inlineStr">
        <is>
          <t>Transfer into Level 3 from Level 2</t>
        </is>
      </c>
      <c r="B45" s="6" t="n">
        <v>1</v>
      </c>
      <c r="C45" s="4" t="inlineStr">
        <is>
          <t xml:space="preserve"> </t>
        </is>
      </c>
    </row>
    <row r="46">
      <c r="A46" s="4" t="inlineStr">
        <is>
          <t>Reclassification from non-recurring to recurring</t>
        </is>
      </c>
      <c r="B46" s="6" t="n">
        <v>0</v>
      </c>
      <c r="C46" s="4" t="inlineStr">
        <is>
          <t xml:space="preserve"> </t>
        </is>
      </c>
    </row>
    <row r="47">
      <c r="A47" s="4" t="inlineStr">
        <is>
          <t>Ending fair value</t>
        </is>
      </c>
      <c r="B47" s="7" t="n">
        <v>1</v>
      </c>
      <c r="C47" s="7"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and Inputs (Details) $ in Million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Debt securities, available-for-sale</t>
        </is>
      </c>
      <c r="B3" s="7" t="n">
        <v>5323</v>
      </c>
      <c r="C3" s="7" t="n">
        <v>5261</v>
      </c>
    </row>
    <row r="4">
      <c r="A4" s="4" t="inlineStr">
        <is>
          <t>Equity investments</t>
        </is>
      </c>
      <c r="B4" s="6" t="n">
        <v>701</v>
      </c>
      <c r="C4" s="6" t="n">
        <v>1250</v>
      </c>
    </row>
    <row r="5">
      <c r="A5" s="4" t="inlineStr">
        <is>
          <t>Corpo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securities, available-for-sale</t>
        </is>
      </c>
      <c r="B7" s="6" t="n">
        <v>2780</v>
      </c>
      <c r="C7" s="6" t="n">
        <v>3013</v>
      </c>
    </row>
    <row r="8">
      <c r="A8" s="4" t="inlineStr">
        <is>
          <t>Asset-backe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securities, available-for-sale</t>
        </is>
      </c>
      <c r="B10" s="6" t="n">
        <v>767</v>
      </c>
      <c r="C10" s="6" t="n">
        <v>682</v>
      </c>
    </row>
    <row r="11">
      <c r="A11" s="4" t="inlineStr">
        <is>
          <t>Fixed maturiti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securities, available-for-sale</t>
        </is>
      </c>
      <c r="B13" s="6" t="n">
        <v>5261</v>
      </c>
      <c r="C13" s="6" t="n">
        <v>5223</v>
      </c>
    </row>
    <row r="14">
      <c r="A14" s="4" t="inlineStr">
        <is>
          <t>Fixed maturities | Corpo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 available-for-sale</t>
        </is>
      </c>
      <c r="B16" s="6" t="n">
        <v>2758</v>
      </c>
      <c r="C16" s="6" t="n">
        <v>2988</v>
      </c>
    </row>
    <row r="17">
      <c r="A17" s="4" t="inlineStr">
        <is>
          <t>Fixed maturities | Asset-backe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securities, available-for-sale</t>
        </is>
      </c>
      <c r="B19" s="6" t="n">
        <v>767</v>
      </c>
      <c r="C19" s="6" t="n">
        <v>682</v>
      </c>
    </row>
    <row r="20">
      <c r="A20" s="4" t="inlineStr">
        <is>
          <t>Recurring</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quity investments</t>
        </is>
      </c>
      <c r="B22" s="6" t="n">
        <v>701</v>
      </c>
      <c r="C22" s="6" t="n">
        <v>1250</v>
      </c>
    </row>
    <row r="23">
      <c r="A23" s="4" t="inlineStr">
        <is>
          <t>Significant Unobservable Inputs (Level 3) | Recurring</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quity investments</t>
        </is>
      </c>
      <c r="B25" s="6" t="n">
        <v>300</v>
      </c>
      <c r="C25" s="6" t="n">
        <v>319</v>
      </c>
    </row>
    <row r="26">
      <c r="A26" s="4" t="inlineStr">
        <is>
          <t>Significant Unobservable Inputs (Level 3) | Recurring | Fixed maturiti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bt securities, available-for-sale</t>
        </is>
      </c>
      <c r="B28" s="6" t="n">
        <v>23</v>
      </c>
      <c r="C28" s="4" t="inlineStr">
        <is>
          <t xml:space="preserve"> </t>
        </is>
      </c>
    </row>
    <row r="29">
      <c r="A29" s="4" t="inlineStr">
        <is>
          <t>Significant Unobservable Inputs (Level 3) | Recurring | Over-the-count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quity investments</t>
        </is>
      </c>
      <c r="B31" s="6" t="n">
        <v>299</v>
      </c>
      <c r="C31" s="4" t="inlineStr">
        <is>
          <t xml:space="preserve"> </t>
        </is>
      </c>
    </row>
    <row r="32">
      <c r="A32" s="4" t="inlineStr">
        <is>
          <t>Discounted cash flow | Significant Unobservable Inputs (Level 3) | Recurring | Fixed maturities | Corpo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bt securities, available-for-sale</t>
        </is>
      </c>
      <c r="B34" s="6" t="n">
        <v>12</v>
      </c>
      <c r="C34" s="4" t="inlineStr">
        <is>
          <t xml:space="preserve"> </t>
        </is>
      </c>
    </row>
    <row r="35">
      <c r="A35" s="4" t="inlineStr">
        <is>
          <t>Discounted cash flow | Significant Unobservable Inputs (Level 3) | Recurring | Fixed maturities | Asset-backed</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bt securities, available-for-sale</t>
        </is>
      </c>
      <c r="B37" s="6" t="n">
        <v>11</v>
      </c>
      <c r="C37" s="4" t="inlineStr">
        <is>
          <t xml:space="preserve"> </t>
        </is>
      </c>
    </row>
    <row r="38">
      <c r="A38" s="4" t="inlineStr">
        <is>
          <t>Discounted cash flow | Significant Unobservable Inputs (Level 3) | Recurring | Exchange traded | Equity investment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quity investments</t>
        </is>
      </c>
      <c r="B40" s="6" t="n">
        <v>1</v>
      </c>
      <c r="C40" s="4" t="inlineStr">
        <is>
          <t xml:space="preserve"> </t>
        </is>
      </c>
    </row>
    <row r="41">
      <c r="A41" s="4" t="inlineStr">
        <is>
          <t>Guideline company methodology; Option pricing model | Significant Unobservable Inputs (Level 3) | Recurring | Over-the-counter | Equity investmen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quity investments</t>
        </is>
      </c>
      <c r="B43" s="6" t="n">
        <v>181</v>
      </c>
      <c r="C43" s="4" t="inlineStr">
        <is>
          <t xml:space="preserve"> </t>
        </is>
      </c>
    </row>
    <row r="44">
      <c r="A44" s="4" t="inlineStr">
        <is>
          <t>Guideline companies method | Significant Unobservable Inputs (Level 3) | Recurring | Over-the-count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Equity investments</t>
        </is>
      </c>
      <c r="B46" s="6" t="n">
        <v>54</v>
      </c>
      <c r="C46" s="7" t="n">
        <v>40</v>
      </c>
    </row>
    <row r="47">
      <c r="A47" s="4" t="inlineStr">
        <is>
          <t>Guideline companies method; Earnings | Significant Unobservable Inputs (Level 3) | Recurring | Over-the-counter | Equity investment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Equity investments</t>
        </is>
      </c>
      <c r="B49" s="6" t="n">
        <v>30</v>
      </c>
      <c r="C49" s="4" t="inlineStr">
        <is>
          <t xml:space="preserve"> </t>
        </is>
      </c>
    </row>
    <row r="50">
      <c r="A50" s="4" t="inlineStr">
        <is>
          <t>Dividend discount model | Significant Unobservable Inputs (Level 3) | Recurring | Over-the-counter | Equity investmen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Equity investments</t>
        </is>
      </c>
      <c r="B52" s="7" t="n">
        <v>34</v>
      </c>
      <c r="C52" s="4" t="inlineStr">
        <is>
          <t xml:space="preserve"> </t>
        </is>
      </c>
    </row>
    <row r="53">
      <c r="A53" s="4" t="inlineStr">
        <is>
          <t>Minimum | Discounted cash flow | Significant Unobservable Inputs (Level 3) | YTM</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bt securities, available-for-sale, measurement input</t>
        </is>
      </c>
      <c r="B55" s="11" t="n">
        <v>0.0553</v>
      </c>
      <c r="C55" s="4" t="inlineStr">
        <is>
          <t xml:space="preserve"> </t>
        </is>
      </c>
    </row>
    <row r="56">
      <c r="A56" s="4" t="inlineStr">
        <is>
          <t>Minimum | Discounted cash flow | Significant Unobservable Inputs (Level 3) | Illiquidity premium</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bt securities, available-for-sale, measurement input</t>
        </is>
      </c>
      <c r="B58" s="11" t="n">
        <v>0.008800000000000001</v>
      </c>
      <c r="C58" s="4" t="inlineStr">
        <is>
          <t xml:space="preserve"> </t>
        </is>
      </c>
    </row>
    <row r="59">
      <c r="A59" s="4" t="inlineStr">
        <is>
          <t>Minimum | Discounted cash flow | Significant Unobservable Inputs (Level 3) | Credit Risk Premium</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bt securities, available-for-sale, measurement input</t>
        </is>
      </c>
      <c r="B61" s="11" t="n">
        <v>0.0282</v>
      </c>
      <c r="C61" s="4" t="inlineStr">
        <is>
          <t xml:space="preserve"> </t>
        </is>
      </c>
    </row>
    <row r="62">
      <c r="A62" s="4" t="inlineStr">
        <is>
          <t>Minimum | Discounted cash flow | Significant Unobservable Inputs (Level 3) | WAL</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bt securities, available-for-sale, measurement input</t>
        </is>
      </c>
      <c r="B64" s="12" t="n">
        <v>1.7</v>
      </c>
      <c r="C64" s="4" t="inlineStr">
        <is>
          <t xml:space="preserve"> </t>
        </is>
      </c>
    </row>
    <row r="65">
      <c r="A65" s="4" t="inlineStr">
        <is>
          <t>Minimum | Discounted cash flow | Significant Unobservable Inputs (Level 3) | Trade Date Spread Differential</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Debt securities, available-for-sale, measurement input</t>
        </is>
      </c>
      <c r="B67" s="11" t="n">
        <v>-0.0003</v>
      </c>
      <c r="C67" s="4" t="inlineStr">
        <is>
          <t xml:space="preserve"> </t>
        </is>
      </c>
    </row>
    <row r="68">
      <c r="A68" s="4" t="inlineStr">
        <is>
          <t>Minimum | Guideline company methodology; Option pricing model | Significant Unobservable Inputs (Level 3) | P/BV multiple | Over-the-count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Equity investments, measurement input</t>
        </is>
      </c>
      <c r="B70" s="12" t="n">
        <v>1.5</v>
      </c>
      <c r="C70" s="4" t="inlineStr">
        <is>
          <t xml:space="preserve"> </t>
        </is>
      </c>
    </row>
    <row r="71">
      <c r="A71" s="4" t="inlineStr">
        <is>
          <t>Minimum | Guideline company methodology; Option pricing model | Significant Unobservable Inputs (Level 3) | P/BV (excluding AOCI) multiple | Over-the-count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Equity investments, measurement input</t>
        </is>
      </c>
      <c r="B73" s="13" t="n">
        <v>1.4</v>
      </c>
      <c r="C73" s="4" t="inlineStr">
        <is>
          <t xml:space="preserve"> </t>
        </is>
      </c>
    </row>
    <row r="74">
      <c r="A74" s="4" t="inlineStr">
        <is>
          <t>Minimum | Guideline company methodology; Option pricing model | Significant Unobservable Inputs (Level 3) | Expected term | Over-the-count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Equity investments, measurement input</t>
        </is>
      </c>
      <c r="B76" s="6" t="n">
        <v>1</v>
      </c>
      <c r="C76" s="4" t="inlineStr">
        <is>
          <t xml:space="preserve"> </t>
        </is>
      </c>
    </row>
    <row r="77">
      <c r="A77" s="4" t="inlineStr">
        <is>
          <t>Minimum | Guideline companies method | Significant Unobservable Inputs (Level 3) | P/BV multiple | Over-the-counter</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Equity investments, measurement input</t>
        </is>
      </c>
      <c r="B79" s="13" t="n">
        <v>1.5</v>
      </c>
      <c r="C79" s="4" t="inlineStr">
        <is>
          <t xml:space="preserve"> </t>
        </is>
      </c>
    </row>
    <row r="80">
      <c r="A80" s="4" t="inlineStr">
        <is>
          <t>Minimum | Guideline companies method | Significant Unobservable Inputs (Level 3) | Price/2024 earnings | Over-the-counter</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Equity investments, measurement input</t>
        </is>
      </c>
      <c r="B82" s="13" t="n">
        <v>7.7</v>
      </c>
      <c r="C82" s="4" t="inlineStr">
        <is>
          <t xml:space="preserve"> </t>
        </is>
      </c>
    </row>
    <row r="83">
      <c r="A83" s="4" t="inlineStr">
        <is>
          <t>Minimum | Guideline companies method; Earnings | Significant Unobservable Inputs (Level 3) | LTM Enterprise Value/EBITDA multiples | Over-the-counter</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Equity investments, measurement input</t>
        </is>
      </c>
      <c r="B85" s="6" t="n">
        <v>12</v>
      </c>
      <c r="C85" s="4" t="inlineStr">
        <is>
          <t xml:space="preserve"> </t>
        </is>
      </c>
    </row>
    <row r="86">
      <c r="A86" s="4" t="inlineStr">
        <is>
          <t>Minimum | Guideline companies method; Earnings | Significant Unobservable Inputs (Level 3) | LTM EV/Revenue multiples | Over-the-counter</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Equity investments, measurement input</t>
        </is>
      </c>
      <c r="B88" s="13" t="n">
        <v>2.5</v>
      </c>
      <c r="C88" s="4" t="inlineStr">
        <is>
          <t xml:space="preserve"> </t>
        </is>
      </c>
    </row>
    <row r="89">
      <c r="A89" s="4" t="inlineStr">
        <is>
          <t>Maximum | Discounted cash flow | Significant Unobservable Inputs (Level 3) | YTM</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bt securities, available-for-sale, measurement input</t>
        </is>
      </c>
      <c r="B91" s="11" t="n">
        <v>0.09429999999999999</v>
      </c>
      <c r="C91" s="4" t="inlineStr">
        <is>
          <t xml:space="preserve"> </t>
        </is>
      </c>
    </row>
    <row r="92">
      <c r="A92" s="4" t="inlineStr">
        <is>
          <t>Maximum | Discounted cash flow | Significant Unobservable Inputs (Level 3) | Illiquidity premium</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bt securities, available-for-sale, measurement input</t>
        </is>
      </c>
      <c r="B94" s="11" t="n">
        <v>0.0313</v>
      </c>
      <c r="C94" s="4" t="inlineStr">
        <is>
          <t xml:space="preserve"> </t>
        </is>
      </c>
    </row>
    <row r="95">
      <c r="A95" s="4" t="inlineStr">
        <is>
          <t>Maximum | Discounted cash flow | Significant Unobservable Inputs (Level 3) | Credit Risk Premium</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Debt securities, available-for-sale, measurement input</t>
        </is>
      </c>
      <c r="B97" s="11" t="n">
        <v>0.0448</v>
      </c>
      <c r="C97" s="4" t="inlineStr">
        <is>
          <t xml:space="preserve"> </t>
        </is>
      </c>
    </row>
    <row r="98">
      <c r="A98" s="4" t="inlineStr">
        <is>
          <t>Maximum | Discounted cash flow | Significant Unobservable Inputs (Level 3) | WAL</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Debt securities, available-for-sale, measurement input</t>
        </is>
      </c>
      <c r="B100" s="12" t="n">
        <v>4.74</v>
      </c>
      <c r="C100" s="4" t="inlineStr">
        <is>
          <t xml:space="preserve"> </t>
        </is>
      </c>
    </row>
    <row r="101">
      <c r="A101" s="4" t="inlineStr">
        <is>
          <t>Maximum | Discounted cash flow | Significant Unobservable Inputs (Level 3) | Trade Date Spread Differential</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bt securities, available-for-sale, measurement input</t>
        </is>
      </c>
      <c r="B103" s="11" t="n">
        <v>0.0033</v>
      </c>
      <c r="C103" s="4" t="inlineStr">
        <is>
          <t xml:space="preserve"> </t>
        </is>
      </c>
    </row>
    <row r="104">
      <c r="A104" s="4" t="inlineStr">
        <is>
          <t>Maximum | Guideline company methodology; Option pricing model | Significant Unobservable Inputs (Level 3) | P/BV multiple | Over-the-counter</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Equity investments, measurement input</t>
        </is>
      </c>
      <c r="B106" s="13" t="n">
        <v>1.9</v>
      </c>
      <c r="C106" s="4" t="inlineStr">
        <is>
          <t xml:space="preserve"> </t>
        </is>
      </c>
    </row>
    <row r="107">
      <c r="A107" s="4" t="inlineStr">
        <is>
          <t>Maximum | Guideline company methodology; Option pricing model | Significant Unobservable Inputs (Level 3) | P/BV (excluding AOCI) multiple | Over-the-counter</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Equity investments, measurement input</t>
        </is>
      </c>
      <c r="B109" s="13" t="n">
        <v>1.5</v>
      </c>
      <c r="C109" s="4" t="inlineStr">
        <is>
          <t xml:space="preserve"> </t>
        </is>
      </c>
    </row>
    <row r="110">
      <c r="A110" s="4" t="inlineStr">
        <is>
          <t>Maximum | Guideline company methodology; Option pricing model | Significant Unobservable Inputs (Level 3) | Expected term | Over-the-counter</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Equity investments, measurement input</t>
        </is>
      </c>
      <c r="B112" s="6" t="n">
        <v>3</v>
      </c>
      <c r="C112" s="4" t="inlineStr">
        <is>
          <t xml:space="preserve"> </t>
        </is>
      </c>
    </row>
    <row r="113">
      <c r="A113" s="4" t="inlineStr">
        <is>
          <t>Maximum | Guideline companies method | Significant Unobservable Inputs (Level 3) | P/BV multiple | Over-the-counter</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Equity investments, measurement input</t>
        </is>
      </c>
      <c r="B115" s="13" t="n">
        <v>1.7</v>
      </c>
      <c r="C115" s="4" t="inlineStr">
        <is>
          <t xml:space="preserve"> </t>
        </is>
      </c>
    </row>
    <row r="116">
      <c r="A116" s="4" t="inlineStr">
        <is>
          <t>Maximum | Guideline companies method | Significant Unobservable Inputs (Level 3) | Price/2024 earnings | Over-the-counter</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Equity investments, measurement input</t>
        </is>
      </c>
      <c r="B118" s="13" t="n">
        <v>8.9</v>
      </c>
      <c r="C118" s="4" t="inlineStr">
        <is>
          <t xml:space="preserve"> </t>
        </is>
      </c>
    </row>
    <row r="119">
      <c r="A119" s="4" t="inlineStr">
        <is>
          <t>Maximum | Guideline companies method; Earnings | Significant Unobservable Inputs (Level 3) | LTM Enterprise Value/EBITDA multiples | Over-the-counter</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Equity investments, measurement input</t>
        </is>
      </c>
      <c r="B121" s="6" t="n">
        <v>13</v>
      </c>
      <c r="C121" s="4" t="inlineStr">
        <is>
          <t xml:space="preserve"> </t>
        </is>
      </c>
    </row>
    <row r="122">
      <c r="A122" s="4" t="inlineStr">
        <is>
          <t>Maximum | Guideline companies method; Earnings | Significant Unobservable Inputs (Level 3) | LTM EV/Revenue multiples | Over-the-counter</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Equity investments, measurement input</t>
        </is>
      </c>
      <c r="B124" s="6" t="n">
        <v>3</v>
      </c>
      <c r="C124" s="4" t="inlineStr">
        <is>
          <t xml:space="preserve"> </t>
        </is>
      </c>
    </row>
    <row r="125">
      <c r="A125" s="4" t="inlineStr">
        <is>
          <t>Average | Discounted cash flow | Significant Unobservable Inputs (Level 3) | Implied total yield | Exchange traded</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Equity investments, measurement input</t>
        </is>
      </c>
      <c r="B127" s="11" t="n">
        <v>0.0862</v>
      </c>
      <c r="C127" s="4" t="inlineStr">
        <is>
          <t xml:space="preserve"> </t>
        </is>
      </c>
    </row>
    <row r="128">
      <c r="A128" s="4" t="inlineStr">
        <is>
          <t>Average | Guideline companies method; Earnings | Significant Unobservable Inputs (Level 3) | Multiple on earnings | Over-the-counter</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Equity investments, measurement input</t>
        </is>
      </c>
      <c r="B130" s="6" t="n">
        <v>5</v>
      </c>
      <c r="C130" s="4" t="inlineStr">
        <is>
          <t xml:space="preserve"> </t>
        </is>
      </c>
    </row>
    <row r="131">
      <c r="A131" s="4" t="inlineStr">
        <is>
          <t>Average | Dividend discount model | Significant Unobservable Inputs (Level 3) | Discount rate | Over-the-counter</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Equity investments, measurement input</t>
        </is>
      </c>
      <c r="B133" s="14" t="n">
        <v>0.08500000000000001</v>
      </c>
      <c r="C13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unds Held By Reinsured Companies - Embedded Derivative (Details) $ in Millions</t>
        </is>
      </c>
      <c r="B1" s="2" t="inlineStr">
        <is>
          <t>12 Months Ended</t>
        </is>
      </c>
    </row>
    <row r="2">
      <c r="B2" s="2" t="inlineStr">
        <is>
          <t>Dec. 31, 2023 USD ($)</t>
        </is>
      </c>
      <c r="C2" s="2" t="inlineStr">
        <is>
          <t>Dec. 31, 2022 USD ($)</t>
        </is>
      </c>
    </row>
    <row r="3">
      <c r="A3" s="3" t="inlineStr">
        <is>
          <t>Funds Held Under Reinsurance Agreements, Asset [Roll Forward]</t>
        </is>
      </c>
      <c r="B3" s="4" t="inlineStr">
        <is>
          <t xml:space="preserve"> </t>
        </is>
      </c>
      <c r="C3" s="4" t="inlineStr">
        <is>
          <t xml:space="preserve"> </t>
        </is>
      </c>
    </row>
    <row r="4">
      <c r="A4" s="4" t="inlineStr">
        <is>
          <t>Beginning fair value</t>
        </is>
      </c>
      <c r="B4" s="7" t="n">
        <v>294</v>
      </c>
      <c r="C4" s="7" t="n">
        <v>347</v>
      </c>
    </row>
    <row r="5">
      <c r="A5" s="4" t="inlineStr">
        <is>
          <t>Net unrealized gains</t>
        </is>
      </c>
      <c r="B5" s="6" t="n">
        <v>26</v>
      </c>
      <c r="C5" s="6" t="n">
        <v>-43</v>
      </c>
    </row>
    <row r="6">
      <c r="A6" s="4" t="inlineStr">
        <is>
          <t>Ending fair value</t>
        </is>
      </c>
      <c r="B6" s="6" t="n">
        <v>323</v>
      </c>
      <c r="C6" s="6" t="n">
        <v>294</v>
      </c>
    </row>
    <row r="7">
      <c r="A7" s="4" t="inlineStr">
        <is>
          <t>Embedded derivative</t>
        </is>
      </c>
      <c r="B7" s="4" t="inlineStr">
        <is>
          <t xml:space="preserve"> </t>
        </is>
      </c>
      <c r="C7" s="4" t="inlineStr">
        <is>
          <t xml:space="preserve"> </t>
        </is>
      </c>
    </row>
    <row r="8">
      <c r="A8" s="3" t="inlineStr">
        <is>
          <t>Funds Held Under Reinsurance Agreements, Asset [Roll Forward]</t>
        </is>
      </c>
      <c r="B8" s="4" t="inlineStr">
        <is>
          <t xml:space="preserve"> </t>
        </is>
      </c>
      <c r="C8" s="4" t="inlineStr">
        <is>
          <t xml:space="preserve"> </t>
        </is>
      </c>
    </row>
    <row r="9">
      <c r="A9" s="4" t="inlineStr">
        <is>
          <t>Beginning fair value</t>
        </is>
      </c>
      <c r="B9" s="6" t="n">
        <v>44</v>
      </c>
      <c r="C9" s="6" t="n">
        <v>0</v>
      </c>
    </row>
    <row r="10">
      <c r="A10" s="4" t="inlineStr">
        <is>
          <t>Initial recognition</t>
        </is>
      </c>
      <c r="B10" s="6" t="n">
        <v>0</v>
      </c>
      <c r="C10" s="6" t="n">
        <v>27</v>
      </c>
    </row>
    <row r="11">
      <c r="A11" s="4" t="inlineStr">
        <is>
          <t>Net unrealized gains</t>
        </is>
      </c>
      <c r="B11" s="6" t="n">
        <v>13</v>
      </c>
      <c r="C11" s="6" t="n">
        <v>17</v>
      </c>
    </row>
    <row r="12">
      <c r="A12" s="4" t="inlineStr">
        <is>
          <t>Partial settlement</t>
        </is>
      </c>
      <c r="B12" s="6" t="n">
        <v>-17</v>
      </c>
      <c r="C12" s="6" t="n">
        <v>0</v>
      </c>
    </row>
    <row r="13">
      <c r="A13" s="4" t="inlineStr">
        <is>
          <t>Ending fair value</t>
        </is>
      </c>
      <c r="B13" s="6" t="n">
        <v>40</v>
      </c>
      <c r="C13" s="7" t="n">
        <v>44</v>
      </c>
    </row>
    <row r="14">
      <c r="A14" s="4" t="inlineStr">
        <is>
          <t>Significant Unobservable Inputs (Level 3) | Monte Carlo simulation model; Discounted cash flow analysis</t>
        </is>
      </c>
      <c r="B14" s="4" t="inlineStr">
        <is>
          <t xml:space="preserve"> </t>
        </is>
      </c>
      <c r="C14" s="4" t="inlineStr">
        <is>
          <t xml:space="preserve"> </t>
        </is>
      </c>
    </row>
    <row r="15">
      <c r="A15" s="3" t="inlineStr">
        <is>
          <t>Funds Held Under Reinsurance Agreements, Asset [Roll Forward]</t>
        </is>
      </c>
      <c r="B15" s="4" t="inlineStr">
        <is>
          <t xml:space="preserve"> </t>
        </is>
      </c>
      <c r="C15" s="4" t="inlineStr">
        <is>
          <t xml:space="preserve"> </t>
        </is>
      </c>
    </row>
    <row r="16">
      <c r="A16" s="4" t="inlineStr">
        <is>
          <t>Embedded derivative</t>
        </is>
      </c>
      <c r="B16" s="7" t="n">
        <v>40</v>
      </c>
      <c r="C16" s="4" t="inlineStr">
        <is>
          <t xml:space="preserve"> </t>
        </is>
      </c>
    </row>
    <row r="17">
      <c r="A17" s="4" t="inlineStr">
        <is>
          <t>Significant Unobservable Inputs (Level 3) | Monte Carlo simulation model; Discounted cash flow analysis | Average | Volatility rate</t>
        </is>
      </c>
      <c r="B17" s="4" t="inlineStr">
        <is>
          <t xml:space="preserve"> </t>
        </is>
      </c>
      <c r="C17" s="4" t="inlineStr">
        <is>
          <t xml:space="preserve"> </t>
        </is>
      </c>
    </row>
    <row r="18">
      <c r="A18" s="3" t="inlineStr">
        <is>
          <t>Funds Held Under Reinsurance Agreements, Asset [Roll Forward]</t>
        </is>
      </c>
      <c r="B18" s="4" t="inlineStr">
        <is>
          <t xml:space="preserve"> </t>
        </is>
      </c>
      <c r="C18" s="4" t="inlineStr">
        <is>
          <t xml:space="preserve"> </t>
        </is>
      </c>
    </row>
    <row r="19">
      <c r="A19" s="4" t="inlineStr">
        <is>
          <t>Embedded derivative, measurement input</t>
        </is>
      </c>
      <c r="B19" s="11" t="n">
        <v>0.0698</v>
      </c>
      <c r="C19" s="4" t="inlineStr">
        <is>
          <t xml:space="preserve"> </t>
        </is>
      </c>
    </row>
    <row r="20">
      <c r="A20" s="4" t="inlineStr">
        <is>
          <t>Significant Unobservable Inputs (Level 3) | Monte Carlo simulation model; Discounted cash flow analysis | Average | Expected loss payments</t>
        </is>
      </c>
      <c r="B20" s="4" t="inlineStr">
        <is>
          <t xml:space="preserve"> </t>
        </is>
      </c>
      <c r="C20" s="4" t="inlineStr">
        <is>
          <t xml:space="preserve"> </t>
        </is>
      </c>
    </row>
    <row r="21">
      <c r="A21" s="3" t="inlineStr">
        <is>
          <t>Funds Held Under Reinsurance Agreements, Asset [Roll Forward]</t>
        </is>
      </c>
      <c r="B21" s="4" t="inlineStr">
        <is>
          <t xml:space="preserve"> </t>
        </is>
      </c>
      <c r="C21" s="4" t="inlineStr">
        <is>
          <t xml:space="preserve"> </t>
        </is>
      </c>
    </row>
    <row r="22">
      <c r="A22" s="4" t="inlineStr">
        <is>
          <t>Embedded derivative, measurement input</t>
        </is>
      </c>
      <c r="B22" s="6" t="n">
        <v>651</v>
      </c>
      <c r="C22"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55" customWidth="1" min="2" max="2"/>
    <col width="55" customWidth="1" min="3" max="3"/>
    <col width="55" customWidth="1" min="4" max="4"/>
  </cols>
  <sheetData>
    <row r="1">
      <c r="A1" s="1" t="inlineStr">
        <is>
          <t>Fair Value Measurements - Insurance Contracts - Fair Value Option (Details) - USD ($) $ in Millions</t>
        </is>
      </c>
      <c r="B1" s="2" t="inlineStr">
        <is>
          <t>12 Months Ended</t>
        </is>
      </c>
    </row>
    <row r="2">
      <c r="B2" s="2" t="inlineStr">
        <is>
          <t>Dec. 31, 2023</t>
        </is>
      </c>
      <c r="C2" s="2" t="inlineStr">
        <is>
          <t>Dec. 31, 2022</t>
        </is>
      </c>
      <c r="D2" s="2" t="inlineStr">
        <is>
          <t>Dec. 31, 2021</t>
        </is>
      </c>
    </row>
    <row r="3">
      <c r="A3" s="3" t="inlineStr">
        <is>
          <t>Reinsurance balances recoverable on paid and unpaid losses</t>
        </is>
      </c>
      <c r="B3" s="4" t="inlineStr">
        <is>
          <t xml:space="preserve"> </t>
        </is>
      </c>
      <c r="C3" s="4" t="inlineStr">
        <is>
          <t xml:space="preserve"> </t>
        </is>
      </c>
      <c r="D3" s="4" t="inlineStr">
        <is>
          <t xml:space="preserve"> </t>
        </is>
      </c>
    </row>
    <row r="4">
      <c r="A4" s="4" t="inlineStr">
        <is>
          <t>Beginning fair value</t>
        </is>
      </c>
      <c r="B4" s="7" t="n">
        <v>294</v>
      </c>
      <c r="C4" s="7" t="n">
        <v>347</v>
      </c>
      <c r="D4" s="4" t="inlineStr">
        <is>
          <t xml:space="preserve"> </t>
        </is>
      </c>
    </row>
    <row r="5">
      <c r="A5" s="3" t="inlineStr">
        <is>
          <t>Incurred losses and LAE:</t>
        </is>
      </c>
      <c r="B5" s="4" t="inlineStr">
        <is>
          <t xml:space="preserve"> </t>
        </is>
      </c>
      <c r="C5" s="4" t="inlineStr">
        <is>
          <t xml:space="preserve"> </t>
        </is>
      </c>
      <c r="D5" s="4" t="inlineStr">
        <is>
          <t xml:space="preserve"> </t>
        </is>
      </c>
    </row>
    <row r="6">
      <c r="A6" s="4" t="inlineStr">
        <is>
          <t>Change in fair value</t>
        </is>
      </c>
      <c r="B6" s="6" t="n">
        <v>26</v>
      </c>
      <c r="C6" s="6" t="n">
        <v>-43</v>
      </c>
      <c r="D6" s="4" t="inlineStr">
        <is>
          <t xml:space="preserve"> </t>
        </is>
      </c>
    </row>
    <row r="7">
      <c r="A7" s="4" t="inlineStr">
        <is>
          <t>Ending fair value</t>
        </is>
      </c>
      <c r="B7" s="6" t="n">
        <v>323</v>
      </c>
      <c r="C7" s="6" t="n">
        <v>294</v>
      </c>
      <c r="D7" s="7" t="n">
        <v>347</v>
      </c>
    </row>
    <row r="8">
      <c r="A8" s="3" t="inlineStr">
        <is>
          <t>Net</t>
        </is>
      </c>
      <c r="B8" s="4" t="inlineStr">
        <is>
          <t xml:space="preserve"> </t>
        </is>
      </c>
      <c r="C8" s="4" t="inlineStr">
        <is>
          <t xml:space="preserve"> </t>
        </is>
      </c>
      <c r="D8" s="4" t="inlineStr">
        <is>
          <t xml:space="preserve"> </t>
        </is>
      </c>
    </row>
    <row r="9">
      <c r="A9" s="4" t="inlineStr">
        <is>
          <t>Beginning fair value</t>
        </is>
      </c>
      <c r="B9" s="6" t="n">
        <v>1011</v>
      </c>
      <c r="C9" s="6" t="n">
        <v>1557</v>
      </c>
      <c r="D9" s="4" t="inlineStr">
        <is>
          <t xml:space="preserve"> </t>
        </is>
      </c>
    </row>
    <row r="10">
      <c r="A10" s="3" t="inlineStr">
        <is>
          <t>Incurred losses and LAE:</t>
        </is>
      </c>
      <c r="B10" s="4" t="inlineStr">
        <is>
          <t xml:space="preserve"> </t>
        </is>
      </c>
      <c r="C10" s="4" t="inlineStr">
        <is>
          <t xml:space="preserve"> </t>
        </is>
      </c>
      <c r="D10" s="4" t="inlineStr">
        <is>
          <t xml:space="preserve"> </t>
        </is>
      </c>
    </row>
    <row r="11">
      <c r="A11" s="4" t="inlineStr">
        <is>
          <t>Increase (reduction) in estimates of ultimate losses</t>
        </is>
      </c>
      <c r="B11" s="6" t="n">
        <v>41</v>
      </c>
      <c r="C11" s="6" t="n">
        <v>-50</v>
      </c>
      <c r="D11" s="4" t="inlineStr">
        <is>
          <t xml:space="preserve"> </t>
        </is>
      </c>
    </row>
    <row r="12">
      <c r="A12" s="4" t="inlineStr">
        <is>
          <t>Reduction in provisions for ULAE</t>
        </is>
      </c>
      <c r="B12" s="6" t="n">
        <v>-11</v>
      </c>
      <c r="C12" s="6" t="n">
        <v>-18</v>
      </c>
      <c r="D12" s="4" t="inlineStr">
        <is>
          <t xml:space="preserve"> </t>
        </is>
      </c>
    </row>
    <row r="13">
      <c r="A13" s="4" t="inlineStr">
        <is>
          <t>Change in fair value</t>
        </is>
      </c>
      <c r="B13" s="7" t="n">
        <v>78</v>
      </c>
      <c r="C13" s="7" t="n">
        <v>-200</v>
      </c>
      <c r="D13" s="7" t="n">
        <v>-75</v>
      </c>
    </row>
    <row r="14">
      <c r="A14" s="4" t="inlineStr">
        <is>
          <t>Fair Value, Asset (Liability), Recurring Basis, Unobservable Input Reconciliation, Gain (Loss), Statement of Income or Comprehensive Income [Extensible Enumeration]</t>
        </is>
      </c>
      <c r="B14" s="4" t="inlineStr">
        <is>
          <t>Total net incurred losses and loss adjustment expenses</t>
        </is>
      </c>
      <c r="C14" s="4" t="inlineStr">
        <is>
          <t>Total net incurred losses and loss adjustment expenses</t>
        </is>
      </c>
      <c r="D14" s="4" t="inlineStr">
        <is>
          <t>Total net incurred losses and loss adjustment expenses</t>
        </is>
      </c>
    </row>
    <row r="15">
      <c r="A15" s="4" t="inlineStr">
        <is>
          <t>Total incurred losses and LAE</t>
        </is>
      </c>
      <c r="B15" s="7" t="n">
        <v>108</v>
      </c>
      <c r="C15" s="7" t="n">
        <v>-268</v>
      </c>
      <c r="D15" s="4" t="inlineStr">
        <is>
          <t xml:space="preserve"> </t>
        </is>
      </c>
    </row>
    <row r="16">
      <c r="A16" s="4" t="inlineStr">
        <is>
          <t>Paid losses</t>
        </is>
      </c>
      <c r="B16" s="6" t="n">
        <v>-188</v>
      </c>
      <c r="C16" s="6" t="n">
        <v>-180</v>
      </c>
      <c r="D16" s="4" t="inlineStr">
        <is>
          <t xml:space="preserve"> </t>
        </is>
      </c>
    </row>
    <row r="17">
      <c r="A17" s="4" t="inlineStr">
        <is>
          <t>Change in net liability for losses and LAE at fair value - Instrument-specific credit risk</t>
        </is>
      </c>
      <c r="B17" s="6" t="n">
        <v>-21</v>
      </c>
      <c r="C17" s="6" t="n">
        <v>0</v>
      </c>
      <c r="D17" s="7" t="n">
        <v>0</v>
      </c>
    </row>
    <row r="18">
      <c r="A18" s="4" t="inlineStr">
        <is>
          <t>Effect of exchange rate movements</t>
        </is>
      </c>
      <c r="B18" s="6" t="n">
        <v>36</v>
      </c>
      <c r="C18" s="6" t="n">
        <v>-98</v>
      </c>
      <c r="D18" s="4" t="inlineStr">
        <is>
          <t xml:space="preserve"> </t>
        </is>
      </c>
    </row>
    <row r="19">
      <c r="A19" s="4" t="inlineStr">
        <is>
          <t>Ending fair value</t>
        </is>
      </c>
      <c r="B19" s="6" t="n">
        <v>946</v>
      </c>
      <c r="C19" s="6" t="n">
        <v>1011</v>
      </c>
      <c r="D19" s="6" t="n">
        <v>1557</v>
      </c>
    </row>
    <row r="20">
      <c r="A20" s="4" t="inlineStr">
        <is>
          <t>Reinsurance balances recoverable on paid and unpaid losses</t>
        </is>
      </c>
      <c r="B20" s="4" t="inlineStr">
        <is>
          <t xml:space="preserve"> </t>
        </is>
      </c>
      <c r="C20" s="4" t="inlineStr">
        <is>
          <t xml:space="preserve"> </t>
        </is>
      </c>
      <c r="D20" s="4" t="inlineStr">
        <is>
          <t xml:space="preserve"> </t>
        </is>
      </c>
    </row>
    <row r="21">
      <c r="A21" s="3" t="inlineStr">
        <is>
          <t>Reinsurance balances recoverable on paid and unpaid losses</t>
        </is>
      </c>
      <c r="B21" s="4" t="inlineStr">
        <is>
          <t xml:space="preserve"> </t>
        </is>
      </c>
      <c r="C21" s="4" t="inlineStr">
        <is>
          <t xml:space="preserve"> </t>
        </is>
      </c>
      <c r="D21" s="4" t="inlineStr">
        <is>
          <t xml:space="preserve"> </t>
        </is>
      </c>
    </row>
    <row r="22">
      <c r="A22" s="4" t="inlineStr">
        <is>
          <t>Beginning fair value</t>
        </is>
      </c>
      <c r="B22" s="6" t="n">
        <v>275</v>
      </c>
      <c r="C22" s="6" t="n">
        <v>432</v>
      </c>
      <c r="D22" s="4" t="inlineStr">
        <is>
          <t xml:space="preserve"> </t>
        </is>
      </c>
    </row>
    <row r="23">
      <c r="A23" s="3" t="inlineStr">
        <is>
          <t>Incurred losses and LAE:</t>
        </is>
      </c>
      <c r="B23" s="4" t="inlineStr">
        <is>
          <t xml:space="preserve"> </t>
        </is>
      </c>
      <c r="C23" s="4" t="inlineStr">
        <is>
          <t xml:space="preserve"> </t>
        </is>
      </c>
      <c r="D23" s="4" t="inlineStr">
        <is>
          <t xml:space="preserve"> </t>
        </is>
      </c>
    </row>
    <row r="24">
      <c r="A24" s="4" t="inlineStr">
        <is>
          <t>Increase (reduction) in estimates of ultimate losses</t>
        </is>
      </c>
      <c r="B24" s="6" t="n">
        <v>-20</v>
      </c>
      <c r="C24" s="6" t="n">
        <v>-29</v>
      </c>
      <c r="D24" s="4" t="inlineStr">
        <is>
          <t xml:space="preserve"> </t>
        </is>
      </c>
    </row>
    <row r="25">
      <c r="A25" s="4" t="inlineStr">
        <is>
          <t>Reduction in provisions for ULAE</t>
        </is>
      </c>
      <c r="B25" s="6" t="n">
        <v>0</v>
      </c>
      <c r="C25" s="6" t="n">
        <v>0</v>
      </c>
      <c r="D25" s="4" t="inlineStr">
        <is>
          <t xml:space="preserve"> </t>
        </is>
      </c>
    </row>
    <row r="26">
      <c r="A26" s="4" t="inlineStr">
        <is>
          <t>Change in fair value</t>
        </is>
      </c>
      <c r="B26" s="6" t="n">
        <v>22</v>
      </c>
      <c r="C26" s="6" t="n">
        <v>-47</v>
      </c>
      <c r="D26" s="4" t="inlineStr">
        <is>
          <t xml:space="preserve"> </t>
        </is>
      </c>
    </row>
    <row r="27">
      <c r="A27" s="4" t="inlineStr">
        <is>
          <t>Total incurred losses and LAE</t>
        </is>
      </c>
      <c r="B27" s="6" t="n">
        <v>2</v>
      </c>
      <c r="C27" s="6" t="n">
        <v>-76</v>
      </c>
      <c r="D27" s="4" t="inlineStr">
        <is>
          <t xml:space="preserve"> </t>
        </is>
      </c>
    </row>
    <row r="28">
      <c r="A28" s="4" t="inlineStr">
        <is>
          <t>Paid losses</t>
        </is>
      </c>
      <c r="B28" s="6" t="n">
        <v>-59</v>
      </c>
      <c r="C28" s="6" t="n">
        <v>-65</v>
      </c>
      <c r="D28" s="4" t="inlineStr">
        <is>
          <t xml:space="preserve"> </t>
        </is>
      </c>
    </row>
    <row r="29">
      <c r="A29" s="4" t="inlineStr">
        <is>
          <t>Change in net liability for losses and LAE at fair value - Instrument-specific credit risk</t>
        </is>
      </c>
      <c r="B29" s="6" t="n">
        <v>-6</v>
      </c>
      <c r="C29" s="6" t="n">
        <v>0</v>
      </c>
      <c r="D29" s="4" t="inlineStr">
        <is>
          <t xml:space="preserve"> </t>
        </is>
      </c>
    </row>
    <row r="30">
      <c r="A30" s="4" t="inlineStr">
        <is>
          <t>Effect of exchange rate movements</t>
        </is>
      </c>
      <c r="B30" s="6" t="n">
        <v>5</v>
      </c>
      <c r="C30" s="6" t="n">
        <v>-16</v>
      </c>
      <c r="D30" s="4" t="inlineStr">
        <is>
          <t xml:space="preserve"> </t>
        </is>
      </c>
    </row>
    <row r="31">
      <c r="A31" s="4" t="inlineStr">
        <is>
          <t>Ending fair value</t>
        </is>
      </c>
      <c r="B31" s="6" t="n">
        <v>217</v>
      </c>
      <c r="C31" s="6" t="n">
        <v>275</v>
      </c>
      <c r="D31" s="6" t="n">
        <v>432</v>
      </c>
    </row>
    <row r="32">
      <c r="A32" s="4" t="inlineStr">
        <is>
          <t>Liability for losses and LAE</t>
        </is>
      </c>
      <c r="B32" s="4" t="inlineStr">
        <is>
          <t xml:space="preserve"> </t>
        </is>
      </c>
      <c r="C32" s="4" t="inlineStr">
        <is>
          <t xml:space="preserve"> </t>
        </is>
      </c>
      <c r="D32" s="4" t="inlineStr">
        <is>
          <t xml:space="preserve"> </t>
        </is>
      </c>
    </row>
    <row r="33">
      <c r="A33" s="3" t="inlineStr">
        <is>
          <t>Liability for losses and LAE</t>
        </is>
      </c>
      <c r="B33" s="4" t="inlineStr">
        <is>
          <t xml:space="preserve"> </t>
        </is>
      </c>
      <c r="C33" s="4" t="inlineStr">
        <is>
          <t xml:space="preserve"> </t>
        </is>
      </c>
      <c r="D33" s="4" t="inlineStr">
        <is>
          <t xml:space="preserve"> </t>
        </is>
      </c>
    </row>
    <row r="34">
      <c r="A34" s="4" t="inlineStr">
        <is>
          <t>Beginning fair value</t>
        </is>
      </c>
      <c r="B34" s="6" t="n">
        <v>1286</v>
      </c>
      <c r="C34" s="6" t="n">
        <v>1989</v>
      </c>
      <c r="D34" s="4" t="inlineStr">
        <is>
          <t xml:space="preserve"> </t>
        </is>
      </c>
    </row>
    <row r="35">
      <c r="A35" s="3" t="inlineStr">
        <is>
          <t>Incurred losses and LAE:</t>
        </is>
      </c>
      <c r="B35" s="4" t="inlineStr">
        <is>
          <t xml:space="preserve"> </t>
        </is>
      </c>
      <c r="C35" s="4" t="inlineStr">
        <is>
          <t xml:space="preserve"> </t>
        </is>
      </c>
      <c r="D35" s="4" t="inlineStr">
        <is>
          <t xml:space="preserve"> </t>
        </is>
      </c>
    </row>
    <row r="36">
      <c r="A36" s="4" t="inlineStr">
        <is>
          <t>Increase (reduction) in estimates of ultimate losses</t>
        </is>
      </c>
      <c r="B36" s="6" t="n">
        <v>21</v>
      </c>
      <c r="C36" s="6" t="n">
        <v>-79</v>
      </c>
      <c r="D36" s="4" t="inlineStr">
        <is>
          <t xml:space="preserve"> </t>
        </is>
      </c>
    </row>
    <row r="37">
      <c r="A37" s="4" t="inlineStr">
        <is>
          <t>Reduction in provisions for ULAE</t>
        </is>
      </c>
      <c r="B37" s="6" t="n">
        <v>-11</v>
      </c>
      <c r="C37" s="6" t="n">
        <v>-18</v>
      </c>
      <c r="D37" s="4" t="inlineStr">
        <is>
          <t xml:space="preserve"> </t>
        </is>
      </c>
    </row>
    <row r="38">
      <c r="A38" s="4" t="inlineStr">
        <is>
          <t>Change in fair value</t>
        </is>
      </c>
      <c r="B38" s="6" t="n">
        <v>100</v>
      </c>
      <c r="C38" s="6" t="n">
        <v>-247</v>
      </c>
      <c r="D38" s="4" t="inlineStr">
        <is>
          <t xml:space="preserve"> </t>
        </is>
      </c>
    </row>
    <row r="39">
      <c r="A39" s="4" t="inlineStr">
        <is>
          <t>Total incurred losses and LAE</t>
        </is>
      </c>
      <c r="B39" s="6" t="n">
        <v>110</v>
      </c>
      <c r="C39" s="6" t="n">
        <v>-344</v>
      </c>
      <c r="D39" s="4" t="inlineStr">
        <is>
          <t xml:space="preserve"> </t>
        </is>
      </c>
    </row>
    <row r="40">
      <c r="A40" s="4" t="inlineStr">
        <is>
          <t>Paid losses</t>
        </is>
      </c>
      <c r="B40" s="6" t="n">
        <v>-247</v>
      </c>
      <c r="C40" s="6" t="n">
        <v>-245</v>
      </c>
      <c r="D40" s="4" t="inlineStr">
        <is>
          <t xml:space="preserve"> </t>
        </is>
      </c>
    </row>
    <row r="41">
      <c r="A41" s="4" t="inlineStr">
        <is>
          <t>Change in net liability for losses and LAE at fair value - Instrument-specific credit risk</t>
        </is>
      </c>
      <c r="B41" s="6" t="n">
        <v>-27</v>
      </c>
      <c r="C41" s="6" t="n">
        <v>0</v>
      </c>
      <c r="D41" s="4" t="inlineStr">
        <is>
          <t xml:space="preserve"> </t>
        </is>
      </c>
    </row>
    <row r="42">
      <c r="A42" s="4" t="inlineStr">
        <is>
          <t>Effect of exchange rate movements</t>
        </is>
      </c>
      <c r="B42" s="6" t="n">
        <v>41</v>
      </c>
      <c r="C42" s="6" t="n">
        <v>-114</v>
      </c>
      <c r="D42" s="4" t="inlineStr">
        <is>
          <t xml:space="preserve"> </t>
        </is>
      </c>
    </row>
    <row r="43">
      <c r="A43" s="4" t="inlineStr">
        <is>
          <t>Ending fair value</t>
        </is>
      </c>
      <c r="B43" s="6" t="n">
        <v>1163</v>
      </c>
      <c r="C43" s="6" t="n">
        <v>1286</v>
      </c>
      <c r="D43" s="6" t="n">
        <v>1989</v>
      </c>
    </row>
    <row r="44">
      <c r="A44" s="4" t="inlineStr">
        <is>
          <t>Average payout</t>
        </is>
      </c>
      <c r="B44" s="4" t="inlineStr">
        <is>
          <t xml:space="preserve"> </t>
        </is>
      </c>
      <c r="C44" s="4" t="inlineStr">
        <is>
          <t xml:space="preserve"> </t>
        </is>
      </c>
      <c r="D44" s="4" t="inlineStr">
        <is>
          <t xml:space="preserve"> </t>
        </is>
      </c>
    </row>
    <row r="45">
      <c r="A45" s="3" t="inlineStr">
        <is>
          <t>Incurred losses and LAE:</t>
        </is>
      </c>
      <c r="B45" s="4" t="inlineStr">
        <is>
          <t xml:space="preserve"> </t>
        </is>
      </c>
      <c r="C45" s="4" t="inlineStr">
        <is>
          <t xml:space="preserve"> </t>
        </is>
      </c>
      <c r="D45" s="4" t="inlineStr">
        <is>
          <t xml:space="preserve"> </t>
        </is>
      </c>
    </row>
    <row r="46">
      <c r="A46" s="4" t="inlineStr">
        <is>
          <t>Change in fair value</t>
        </is>
      </c>
      <c r="B46" s="6" t="n">
        <v>32</v>
      </c>
      <c r="C46" s="6" t="n">
        <v>40</v>
      </c>
      <c r="D46" s="6" t="n">
        <v>22</v>
      </c>
    </row>
    <row r="47">
      <c r="A47" s="4" t="inlineStr">
        <is>
          <t>Corporate bond yield</t>
        </is>
      </c>
      <c r="B47" s="4" t="inlineStr">
        <is>
          <t xml:space="preserve"> </t>
        </is>
      </c>
      <c r="C47" s="4" t="inlineStr">
        <is>
          <t xml:space="preserve"> </t>
        </is>
      </c>
      <c r="D47" s="4" t="inlineStr">
        <is>
          <t xml:space="preserve"> </t>
        </is>
      </c>
    </row>
    <row r="48">
      <c r="A48" s="3" t="inlineStr">
        <is>
          <t>Incurred losses and LAE:</t>
        </is>
      </c>
      <c r="B48" s="4" t="inlineStr">
        <is>
          <t xml:space="preserve"> </t>
        </is>
      </c>
      <c r="C48" s="4" t="inlineStr">
        <is>
          <t xml:space="preserve"> </t>
        </is>
      </c>
      <c r="D48" s="4" t="inlineStr">
        <is>
          <t xml:space="preserve"> </t>
        </is>
      </c>
    </row>
    <row r="49">
      <c r="A49" s="4" t="inlineStr">
        <is>
          <t>Change in fair value</t>
        </is>
      </c>
      <c r="B49" s="6" t="n">
        <v>18</v>
      </c>
      <c r="C49" s="6" t="n">
        <v>-219</v>
      </c>
      <c r="D49" s="6" t="n">
        <v>-97</v>
      </c>
    </row>
    <row r="50">
      <c r="A50" s="4" t="inlineStr">
        <is>
          <t>Credit spread for non-performance</t>
        </is>
      </c>
      <c r="B50" s="4" t="inlineStr">
        <is>
          <t xml:space="preserve"> </t>
        </is>
      </c>
      <c r="C50" s="4" t="inlineStr">
        <is>
          <t xml:space="preserve"> </t>
        </is>
      </c>
      <c r="D50" s="4" t="inlineStr">
        <is>
          <t xml:space="preserve"> </t>
        </is>
      </c>
    </row>
    <row r="51">
      <c r="A51" s="3" t="inlineStr">
        <is>
          <t>Incurred losses and LAE:</t>
        </is>
      </c>
      <c r="B51" s="4" t="inlineStr">
        <is>
          <t xml:space="preserve"> </t>
        </is>
      </c>
      <c r="C51" s="4" t="inlineStr">
        <is>
          <t xml:space="preserve"> </t>
        </is>
      </c>
      <c r="D51" s="4" t="inlineStr">
        <is>
          <t xml:space="preserve"> </t>
        </is>
      </c>
    </row>
    <row r="52">
      <c r="A52" s="4" t="inlineStr">
        <is>
          <t>Change in fair value</t>
        </is>
      </c>
      <c r="B52" s="6" t="n">
        <v>21</v>
      </c>
      <c r="C52" s="6" t="n">
        <v>-21</v>
      </c>
      <c r="D52" s="6" t="n">
        <v>0</v>
      </c>
    </row>
    <row r="53">
      <c r="A53" s="4" t="inlineStr">
        <is>
          <t>Weighted cost of capital</t>
        </is>
      </c>
      <c r="B53" s="4" t="inlineStr">
        <is>
          <t xml:space="preserve"> </t>
        </is>
      </c>
      <c r="C53" s="4" t="inlineStr">
        <is>
          <t xml:space="preserve"> </t>
        </is>
      </c>
      <c r="D53" s="4" t="inlineStr">
        <is>
          <t xml:space="preserve"> </t>
        </is>
      </c>
    </row>
    <row r="54">
      <c r="A54" s="3" t="inlineStr">
        <is>
          <t>Incurred losses and LAE:</t>
        </is>
      </c>
      <c r="B54" s="4" t="inlineStr">
        <is>
          <t xml:space="preserve"> </t>
        </is>
      </c>
      <c r="C54" s="4" t="inlineStr">
        <is>
          <t xml:space="preserve"> </t>
        </is>
      </c>
      <c r="D54" s="4" t="inlineStr">
        <is>
          <t xml:space="preserve"> </t>
        </is>
      </c>
    </row>
    <row r="55">
      <c r="A55" s="4" t="inlineStr">
        <is>
          <t>Change in fair value</t>
        </is>
      </c>
      <c r="B55" s="7" t="n">
        <v>7</v>
      </c>
      <c r="C55" s="7" t="n">
        <v>0</v>
      </c>
      <c r="D55" s="7"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Fair Value Measurements - Quantitative Information (Details) - Internal Model - Recurring</t>
        </is>
      </c>
      <c r="B1" s="2" t="inlineStr">
        <is>
          <t>12 Months Ended</t>
        </is>
      </c>
    </row>
    <row r="2">
      <c r="B2" s="2" t="inlineStr">
        <is>
          <t>Dec. 31, 2023</t>
        </is>
      </c>
      <c r="C2" s="2" t="inlineStr">
        <is>
          <t>Dec. 31, 2022</t>
        </is>
      </c>
    </row>
    <row r="3">
      <c r="A3" s="4" t="inlineStr">
        <is>
          <t>Liability for losses and LA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Weighted average cost of capital</t>
        </is>
      </c>
      <c r="B5" s="10" t="n">
        <v>0.08749999999999999</v>
      </c>
      <c r="C5" s="10" t="n">
        <v>0.0825</v>
      </c>
    </row>
    <row r="6">
      <c r="A6" s="4" t="inlineStr">
        <is>
          <t>Fair value inputs, average payout</t>
        </is>
      </c>
      <c r="B6" s="4" t="inlineStr">
        <is>
          <t>8 years 1 month 13 days</t>
        </is>
      </c>
      <c r="C6" s="4" t="inlineStr">
        <is>
          <t>7 years 10 months 20 days</t>
        </is>
      </c>
    </row>
    <row r="7">
      <c r="A7" s="4" t="inlineStr">
        <is>
          <t>Reinsurance balances recoverabl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isk cost of capital</t>
        </is>
      </c>
      <c r="B9" s="10" t="n">
        <v>0.056</v>
      </c>
      <c r="C9" s="10" t="n">
        <v>0.051</v>
      </c>
    </row>
    <row r="10">
      <c r="A10" s="4" t="inlineStr">
        <is>
          <t>Fair value inputs, average payout</t>
        </is>
      </c>
      <c r="B10" s="4" t="inlineStr">
        <is>
          <t>8 years 4 months 6 days</t>
        </is>
      </c>
      <c r="C10" s="4" t="inlineStr">
        <is>
          <t>7 years 8 months 15 days</t>
        </is>
      </c>
    </row>
    <row r="11">
      <c r="A11" s="4" t="inlineStr">
        <is>
          <t>Credit spread for non-performing risk | Liability for losses and LA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redit spread for non-performing risk</t>
        </is>
      </c>
      <c r="B13" s="10" t="n">
        <v>0.0065</v>
      </c>
      <c r="C13" s="10" t="n">
        <v>0.006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for Financial Instruments Carried at Cost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7" t="n">
        <v>1831</v>
      </c>
      <c r="C3" s="7" t="n">
        <v>1829</v>
      </c>
    </row>
    <row r="4">
      <c r="A4" s="4" t="inlineStr">
        <is>
          <t>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6" t="n">
        <v>992</v>
      </c>
      <c r="C6" s="6" t="n">
        <v>991</v>
      </c>
    </row>
    <row r="7">
      <c r="A7" s="4" t="inlineStr">
        <is>
          <t>Fair Value</t>
        </is>
      </c>
      <c r="B7" s="7" t="n">
        <v>896</v>
      </c>
      <c r="C7" s="4" t="inlineStr">
        <is>
          <t xml:space="preserve"> </t>
        </is>
      </c>
    </row>
    <row r="8">
      <c r="A8" s="4" t="inlineStr">
        <is>
          <t>Senior Notes | Senior Notes Due 2029</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t>
        </is>
      </c>
      <c r="B10" s="10" t="n">
        <v>0.0495</v>
      </c>
      <c r="C10" s="4" t="inlineStr">
        <is>
          <t xml:space="preserve"> </t>
        </is>
      </c>
    </row>
    <row r="11">
      <c r="A11" s="4" t="inlineStr">
        <is>
          <t>Carrying Value</t>
        </is>
      </c>
      <c r="B11" s="7" t="n">
        <v>496</v>
      </c>
      <c r="C11" s="6" t="n">
        <v>496</v>
      </c>
    </row>
    <row r="12">
      <c r="A12" s="4" t="inlineStr">
        <is>
          <t>Fair Value</t>
        </is>
      </c>
      <c r="B12" s="7" t="n">
        <v>488</v>
      </c>
      <c r="C12" s="4" t="inlineStr">
        <is>
          <t xml:space="preserve"> </t>
        </is>
      </c>
    </row>
    <row r="13">
      <c r="A13" s="4" t="inlineStr">
        <is>
          <t>Senior Notes | Senior Notes, Due 203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t>
        </is>
      </c>
      <c r="B15" s="10" t="n">
        <v>0.031</v>
      </c>
      <c r="C15" s="4" t="inlineStr">
        <is>
          <t xml:space="preserve"> </t>
        </is>
      </c>
    </row>
    <row r="16">
      <c r="A16" s="4" t="inlineStr">
        <is>
          <t>Carrying Value</t>
        </is>
      </c>
      <c r="B16" s="7" t="n">
        <v>496</v>
      </c>
      <c r="C16" s="6" t="n">
        <v>495</v>
      </c>
    </row>
    <row r="17">
      <c r="A17" s="4" t="inlineStr">
        <is>
          <t>Fair Value</t>
        </is>
      </c>
      <c r="B17" s="6" t="n">
        <v>408</v>
      </c>
      <c r="C17" s="4" t="inlineStr">
        <is>
          <t xml:space="preserve"> </t>
        </is>
      </c>
    </row>
    <row r="18">
      <c r="A18" s="4" t="inlineStr">
        <is>
          <t>Junior Subordinated Not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rrying Value</t>
        </is>
      </c>
      <c r="B20" s="6" t="n">
        <v>839</v>
      </c>
      <c r="C20" s="6" t="n">
        <v>838</v>
      </c>
    </row>
    <row r="21">
      <c r="A21" s="4" t="inlineStr">
        <is>
          <t>Fair Value</t>
        </is>
      </c>
      <c r="B21" s="7" t="n">
        <v>756</v>
      </c>
      <c r="C21" s="4" t="inlineStr">
        <is>
          <t xml:space="preserve"> </t>
        </is>
      </c>
    </row>
    <row r="22">
      <c r="A22" s="4" t="inlineStr">
        <is>
          <t>Junior Subordinated Notes | Junior Subordinated Notes, Due 2040</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terest rate</t>
        </is>
      </c>
      <c r="B24" s="10" t="n">
        <v>0.0575</v>
      </c>
      <c r="C24" s="4" t="inlineStr">
        <is>
          <t xml:space="preserve"> </t>
        </is>
      </c>
    </row>
    <row r="25">
      <c r="A25" s="4" t="inlineStr">
        <is>
          <t>Carrying Value</t>
        </is>
      </c>
      <c r="B25" s="7" t="n">
        <v>345</v>
      </c>
      <c r="C25" s="6" t="n">
        <v>345</v>
      </c>
    </row>
    <row r="26">
      <c r="A26" s="4" t="inlineStr">
        <is>
          <t>Fair Value</t>
        </is>
      </c>
      <c r="B26" s="7" t="n">
        <v>331</v>
      </c>
      <c r="C26" s="4" t="inlineStr">
        <is>
          <t xml:space="preserve"> </t>
        </is>
      </c>
    </row>
    <row r="27">
      <c r="A27" s="4" t="inlineStr">
        <is>
          <t>Junior Subordinated Notes | Junior Subordinated Notes, Due 204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terest rate</t>
        </is>
      </c>
      <c r="B29" s="10" t="n">
        <v>0.055</v>
      </c>
      <c r="C29" s="4" t="inlineStr">
        <is>
          <t xml:space="preserve"> </t>
        </is>
      </c>
    </row>
    <row r="30">
      <c r="A30" s="4" t="inlineStr">
        <is>
          <t>Carrying Value</t>
        </is>
      </c>
      <c r="B30" s="7" t="n">
        <v>494</v>
      </c>
      <c r="C30" s="7" t="n">
        <v>493</v>
      </c>
    </row>
    <row r="31">
      <c r="A31" s="4" t="inlineStr">
        <is>
          <t>Fair Value</t>
        </is>
      </c>
      <c r="B31" s="7" t="n">
        <v>425</v>
      </c>
      <c r="C3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4. SEGMENT INFORMATION We have four segments that align with how our chief operating decision maker ("CODM"), our Chief Executive Officer, views our business, assesses performance and allocates resources to our business components. In addition, we report certain results of operations in Corporate &amp; Other. • Run-off: consists of our acquired property and casualty and other (re)insurance business, including our defendant asbestos and environmental (“A&amp;E”) businesses and StarStone International (from January 1, 2021) following our decision to place it into an orderly run-off. Our primary objective of the Run-off segment is to recognize favorable prior period development in our net incurred losses and LAE (run-off liability earnings or “RLE”) over time by settling claims in a timely, cost efficient manner using our claims management expertise, including settling claims for lower than outstanding ultimate loss estimates and implementation of reinsurance and commutation strategies. The Run-off segment results comprises net premiums earned, other income, net incurred losses and LAE, acquisition costs and general and administrative expenses. • Assumed Life: previously included Enhanzed Re’s life and property aggregate excess of loss (catastrophe) business. In August 2022, Enhanzed Re entered into a Master Agreement with Cavello Bay Reinsurance Limited (“Cavello”), a wholly-owned subsidiary of Enstar, and Allianz SE (“Allianz”), pursuant to which a series of commutation and novation agreements were completed which ceased any continuing reinsurance obligations for this segment. We recognized the impact of transactions that closed in the fourth quarter of 2022 in the first quarter of 2023 due to the quarter lag in reporting. The Assumed Life segment results comprises net premiums earned, other income, net incurred losses and LAE, policyholder benefit expenses, acquisition costs and general and administrative expenses. • Investments: consists of our investment activities and the performance of our investment portfolio, excluding those investable assets attributable to our Legacy Underwriting segment. Our primary objective of the Investments segment is to obtain the highest possible risk and capital adjusted returns while maintaining prudent diversification of assets and operating within the constraints of a global regulated (re)insurance company. We additionally consider the liquidity requirements and duration of our claims, policyholder benefits and contract liabilities. The Investments segment results comprises net investment income, net realized gains (losses), net unrealized gains (losses), general and administrative expenses and income from equity method investments. • Legacy Underwriting: comprises SGL No.1's 25% gross share of the 2020 and prior underwriting years of Atrium's Syndicate 609 at Lloyd's, offset by the contractual transfer of the results of that business to the Atrium entities that were divested in an exchange transaction (the “Exchange Transaction”). There is no net retention for Enstar on Atrium's 2020 and prior underwriting years. The contractual arrangements between SGL No. 1, Arden and Atrium relating to the reinsurance agreements and the Capacity Lease Agreement were settled in the second quarter of 2023. Other than the settlement of these amounts, we did not record any transactions in the Legacy Underwriting segment in 2023. The Legacy Underwriting segment results comprises net premiums earned, net investment income, net realized gains (losses), net unrealized gains (losses), other income (expense), net incurred losses and LAE, acquisition costs and general and administrative expenses. Management measures segment performance based on segment income (loss). Segment income (loss) is derived by including certain items from total income and net income (loss) attributable to Enstar ordinary shareholders, as defined above. Income and expense items that are not directly attributable to our reportable segments are included within our corporate and other activities, which do not qualify as an operating segment. These include, a. holding company income and expenses, b. the amortization of net DCAs on retroactive reinsurance contracts, c. the amortization of fair value adjustments associated with the acquisition of companies, d. changes in the discount rate and risk margin components of the fair value of assets and liabilities related to our assumed retroactive reinsurance contracts for which we have elected the fair value option, e. corporate expenses not allocated to our reportable segments, f. debt servicing costs, g. net foreign exchange gains (losses), h. gains (losses) arising on the purchases and sales of subsidiaries (if any), i. income tax benefit (expense), j. net income (losses) from discontinued operations, net of income tax (if any), k. net (income) loss attributable to noncontrolling interest, and l. preferred share dividends. Items b, c and d above form part of corporate and other activities as the CODM evaluates the performance of the Run-off and Legacy Underwriting segments without consideration of these amounts. Expenses that are directly attributable to our four reportable segments are disclosed under those segments while non-direct expenses, as well as costs related to shared services that are not directly attributable to our reportable segments, are allocated to our reportable segments as well as to our corporate and other activities, on the basis of the actual or proportion of benefit derived from the services provided. Our assets are reviewed on a consolidated basis by management for decision making purposes since they support business operations across all of our four reportable segments as well as our corporate and other activities. We do not allocate assets to our reportable segments with the exception of reinsurance balances recoverable on paid and unpaid losses and goodwill that are directly attributable to our reportable segments. The following table sets forth select consolidated statements of operations results by segment for the years ended December 31, 2023, 2022, and 2021: 2023 2022 2021 (in millions of U.S. dollars) Revenues Run-off $ 53 $ 62 $ 255 Assumed Life 277 17 5 Investments 1,110 (1,159) 429 Legacy Underwriting — 10 43 Subtotal 1,440 (1,070) 732 Corporate and other (11) 12 57 Total revenues $ 1,429 $ (1,058) $ 789 Income (losses) from equity method investments Investments $ 13 $ (74) $ 93 Segment net income (loss) Run-off $ 62 $ 339 $ 217 Assumed Life 277 40 6 Investments 1,080 (1,270) 485 Legacy Underwriting — — — Total segment net income (loss) 1,419 (891) 708 Corporate and other net (loss) income: Other (expense) income (1) (11) 12 (16) Net gain on purchase and sale of subsidiaries — — 73 Net incurred losses and LAE (2) (95) 218 59 Policyholder benefit expenses — — (1) Amortization of net deferred charge assets (106) (80) (55) General and administrative expenses (149) (142) (131) Interest expense (90) (89) (69) Net foreign exchange gains (losses) — 15 12 Income tax benefit (expense) 250 12 (27) Less: Net (income) loss attributable to noncontrolling interest (100) 75 (15) Less: Dividends on preferred shares (36) (36) (36) Total - Corporate and other net (loss) income (337) (15) (206) Net income (loss) attributable to Enstar Ordinary Shareholders $ 1,082 $ (906) $ 502 (1) Other income (expense) for corporate and other activities includes the amortization of fair value adjustments associated with the acquisition of DCo, LLC (“Dco”) and Morse TEC LLC (“Morse TEC”). (2) Net incurred losses and LAE for corporate and other activities includes the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 Gross Premiums Written by Geographical Area The following tables summarize our gross premiums written by geographical region, which is based upon the location of the subsidiaries underwriting the policies, for the years ended December 31, 2023, 2022 and 2021 (2023 only consisted of the Run-off Segment): 2023 Total/Run-off % (In millions of U.S. dollars, except percentages) United States $ 98 97 % United Kingdom 6 6 % Europe (3) (3) % Total $ 101 100 % 2022 Run-off Assumed Life Legacy Underwriting Total Total % Total % Total % Total % (In millions of U.S. dollars, except percentages) United States $ 3 60.0 % $ — — % $ 8 100.0 % $ 11 44.0 % United Kingdom (1) (7) (140.0) % — — % — — % (7) (28.0) % Europe 1 20.0 % 12 100.0 % — — % 13 52.0 % Asia 8 160.0 % — — % — — % 8 32.0 % Total $ 5 100.0 % $ 12 100.0 % $ 8 100.0 % $ 25 100.0 % (1) Gross premiums written were negative for Run-off segment business located in the U.K., primarily as a result of an agreement made between one of our subsidiaries and a cedant to return premiums written. 2021 Run-off Assumed Life Legacy Underwriting Total Total % Total % Total % Total % (In millions of U.S. dollars, except percentages) United States $ 14 27.5 % $ — — % $ 25 48.1 % $ 39 36.9 % United Kingdom 15 29.4 % — — % 4 7.7 % 19 17.9 % Europe 9 17.6 % 3 100.0 % 5 9.6 % 17 16.0 % Asia 6 11.8 % — — % 2 3.8 % 8 7.5 % Rest of World 7 13.7 % — — % 16 30.8 % 23 21.7 % Total $ 51 100.0 % $ 3 100.0 % $ 52 100.0 % $ 106 10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Variable Interest Entities - Narrative (Details) - USD ($) $ in Millions</t>
        </is>
      </c>
      <c r="B1" s="2" t="inlineStr">
        <is>
          <t>3 Months Ended</t>
        </is>
      </c>
      <c r="C1" s="2" t="inlineStr">
        <is>
          <t>12 Months Ended</t>
        </is>
      </c>
    </row>
    <row r="2">
      <c r="B2" s="2" t="inlineStr">
        <is>
          <t>Mar. 31, 2021</t>
        </is>
      </c>
      <c r="C2" s="2" t="inlineStr">
        <is>
          <t>Dec. 31, 2023</t>
        </is>
      </c>
      <c r="D2" s="2" t="inlineStr">
        <is>
          <t>Dec. 31, 2022</t>
        </is>
      </c>
      <c r="E2" s="2" t="inlineStr">
        <is>
          <t>Dec. 31, 2021</t>
        </is>
      </c>
      <c r="F2" s="2" t="inlineStr">
        <is>
          <t>Jul.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s (losses)</t>
        </is>
      </c>
      <c r="B4" s="4" t="inlineStr">
        <is>
          <t xml:space="preserve"> </t>
        </is>
      </c>
      <c r="C4" s="7" t="n">
        <v>528</v>
      </c>
      <c r="D4" s="7" t="n">
        <v>-1503</v>
      </c>
      <c r="E4" s="7" t="n">
        <v>178</v>
      </c>
      <c r="F4" s="4" t="inlineStr">
        <is>
          <t xml:space="preserve"> </t>
        </is>
      </c>
    </row>
    <row r="5">
      <c r="A5" s="4" t="inlineStr">
        <is>
          <t>Net realized losses</t>
        </is>
      </c>
      <c r="B5" s="4" t="inlineStr">
        <is>
          <t xml:space="preserve"> </t>
        </is>
      </c>
      <c r="C5" s="6" t="n">
        <v>-65</v>
      </c>
      <c r="D5" s="6" t="n">
        <v>-111</v>
      </c>
      <c r="E5" s="6" t="n">
        <v>-61</v>
      </c>
      <c r="F5" s="4" t="inlineStr">
        <is>
          <t xml:space="preserve"> </t>
        </is>
      </c>
    </row>
    <row r="6">
      <c r="A6" s="4" t="inlineStr">
        <is>
          <t>Net cash flows provided by (used in) operating activities</t>
        </is>
      </c>
      <c r="B6" s="4" t="inlineStr">
        <is>
          <t xml:space="preserve"> </t>
        </is>
      </c>
      <c r="C6" s="6" t="n">
        <v>523</v>
      </c>
      <c r="D6" s="6" t="n">
        <v>257</v>
      </c>
      <c r="E6" s="6" t="n">
        <v>3801</v>
      </c>
      <c r="F6" s="4" t="inlineStr">
        <is>
          <t xml:space="preserve"> </t>
        </is>
      </c>
    </row>
    <row r="7">
      <c r="A7" s="4" t="inlineStr">
        <is>
          <t>Net investing cash flows</t>
        </is>
      </c>
      <c r="B7" s="4" t="inlineStr">
        <is>
          <t xml:space="preserve"> </t>
        </is>
      </c>
      <c r="C7" s="6" t="n">
        <v>-148</v>
      </c>
      <c r="D7" s="6" t="n">
        <v>-919</v>
      </c>
      <c r="E7" s="6" t="n">
        <v>-2573</v>
      </c>
      <c r="F7" s="4" t="inlineStr">
        <is>
          <t xml:space="preserve"> </t>
        </is>
      </c>
    </row>
    <row r="8">
      <c r="A8" s="4" t="inlineStr">
        <is>
          <t>Investment expenses</t>
        </is>
      </c>
      <c r="B8" s="4" t="inlineStr">
        <is>
          <t xml:space="preserve"> </t>
        </is>
      </c>
      <c r="C8" s="6" t="n">
        <v>20</v>
      </c>
      <c r="D8" s="6" t="n">
        <v>25</v>
      </c>
      <c r="E8" s="6" t="n">
        <v>37</v>
      </c>
      <c r="F8" s="4" t="inlineStr">
        <is>
          <t xml:space="preserve"> </t>
        </is>
      </c>
    </row>
    <row r="9">
      <c r="A9" s="4" t="inlineStr">
        <is>
          <t>Net investment income</t>
        </is>
      </c>
      <c r="B9" s="4" t="inlineStr">
        <is>
          <t xml:space="preserve"> </t>
        </is>
      </c>
      <c r="C9" s="7" t="n">
        <v>647</v>
      </c>
      <c r="D9" s="6" t="n">
        <v>455</v>
      </c>
      <c r="E9" s="6" t="n">
        <v>312</v>
      </c>
      <c r="F9" s="4" t="inlineStr">
        <is>
          <t xml:space="preserve"> </t>
        </is>
      </c>
    </row>
    <row r="10">
      <c r="A10" s="4" t="inlineStr">
        <is>
          <t>Primary Beneficiary | GCM Fu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riable interest entity, committed capital</t>
        </is>
      </c>
      <c r="B12" s="4" t="inlineStr">
        <is>
          <t xml:space="preserve"> </t>
        </is>
      </c>
      <c r="C12" s="4" t="inlineStr">
        <is>
          <t xml:space="preserve"> </t>
        </is>
      </c>
      <c r="D12" s="4" t="inlineStr">
        <is>
          <t xml:space="preserve"> </t>
        </is>
      </c>
      <c r="E12" s="4" t="inlineStr">
        <is>
          <t xml:space="preserve"> </t>
        </is>
      </c>
      <c r="F12" s="7" t="n">
        <v>150</v>
      </c>
    </row>
    <row r="13">
      <c r="A13" s="4" t="inlineStr">
        <is>
          <t>Ownership percentage</t>
        </is>
      </c>
      <c r="B13" s="4" t="inlineStr">
        <is>
          <t xml:space="preserve"> </t>
        </is>
      </c>
      <c r="C13" s="10" t="n">
        <v>0.995</v>
      </c>
      <c r="D13" s="4" t="inlineStr">
        <is>
          <t xml:space="preserve"> </t>
        </is>
      </c>
      <c r="E13" s="4" t="inlineStr">
        <is>
          <t xml:space="preserve"> </t>
        </is>
      </c>
      <c r="F13" s="4" t="inlineStr">
        <is>
          <t xml:space="preserve"> </t>
        </is>
      </c>
    </row>
    <row r="14">
      <c r="A14" s="4" t="inlineStr">
        <is>
          <t>Variable interest entity, amount called</t>
        </is>
      </c>
      <c r="B14" s="4" t="inlineStr">
        <is>
          <t xml:space="preserve"> </t>
        </is>
      </c>
      <c r="C14" s="7" t="n">
        <v>72</v>
      </c>
      <c r="D14" s="4" t="inlineStr">
        <is>
          <t xml:space="preserve"> </t>
        </is>
      </c>
      <c r="E14" s="4" t="inlineStr">
        <is>
          <t xml:space="preserve"> </t>
        </is>
      </c>
      <c r="F14" s="4" t="inlineStr">
        <is>
          <t xml:space="preserve"> </t>
        </is>
      </c>
    </row>
    <row r="15">
      <c r="A15" s="4" t="inlineStr">
        <is>
          <t>Net unrealized gains (losses)</t>
        </is>
      </c>
      <c r="B15" s="4" t="inlineStr">
        <is>
          <t xml:space="preserve"> </t>
        </is>
      </c>
      <c r="C15" s="7" t="n">
        <v>6</v>
      </c>
      <c r="D15" s="7" t="n">
        <v>0</v>
      </c>
      <c r="E15" s="4" t="inlineStr">
        <is>
          <t xml:space="preserve"> </t>
        </is>
      </c>
      <c r="F15" s="4" t="inlineStr">
        <is>
          <t xml:space="preserve"> </t>
        </is>
      </c>
    </row>
    <row r="16">
      <c r="A16" s="4" t="inlineStr">
        <is>
          <t>Primary Beneficiary | InRe Fun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redeemed</t>
        </is>
      </c>
      <c r="B18" s="4" t="inlineStr">
        <is>
          <t xml:space="preserve"> </t>
        </is>
      </c>
      <c r="C18" s="4" t="inlineStr">
        <is>
          <t xml:space="preserve"> </t>
        </is>
      </c>
      <c r="D18" s="4" t="inlineStr">
        <is>
          <t xml:space="preserve"> </t>
        </is>
      </c>
      <c r="E18" s="6" t="n">
        <v>2700</v>
      </c>
      <c r="F18" s="4" t="inlineStr">
        <is>
          <t xml:space="preserve"> </t>
        </is>
      </c>
    </row>
    <row r="19">
      <c r="A19" s="4" t="inlineStr">
        <is>
          <t>Net investment expenses of the InRe Fund</t>
        </is>
      </c>
      <c r="B19" s="4" t="inlineStr">
        <is>
          <t xml:space="preserve"> </t>
        </is>
      </c>
      <c r="C19" s="4" t="inlineStr">
        <is>
          <t xml:space="preserve"> </t>
        </is>
      </c>
      <c r="D19" s="4" t="inlineStr">
        <is>
          <t xml:space="preserve"> </t>
        </is>
      </c>
      <c r="E19" s="6" t="n">
        <v>-13</v>
      </c>
      <c r="F19" s="4" t="inlineStr">
        <is>
          <t xml:space="preserve"> </t>
        </is>
      </c>
    </row>
    <row r="20">
      <c r="A20" s="4" t="inlineStr">
        <is>
          <t>Net realized losses</t>
        </is>
      </c>
      <c r="B20" s="4" t="inlineStr">
        <is>
          <t xml:space="preserve"> </t>
        </is>
      </c>
      <c r="C20" s="4" t="inlineStr">
        <is>
          <t xml:space="preserve"> </t>
        </is>
      </c>
      <c r="D20" s="4" t="inlineStr">
        <is>
          <t xml:space="preserve"> </t>
        </is>
      </c>
      <c r="E20" s="6" t="n">
        <v>-58</v>
      </c>
      <c r="F20" s="4" t="inlineStr">
        <is>
          <t xml:space="preserve"> </t>
        </is>
      </c>
    </row>
    <row r="21">
      <c r="A21" s="4" t="inlineStr">
        <is>
          <t>Net cash flows provided by (used in) operating activities</t>
        </is>
      </c>
      <c r="B21" s="4" t="inlineStr">
        <is>
          <t xml:space="preserve"> </t>
        </is>
      </c>
      <c r="C21" s="4" t="inlineStr">
        <is>
          <t xml:space="preserve"> </t>
        </is>
      </c>
      <c r="D21" s="4" t="inlineStr">
        <is>
          <t xml:space="preserve"> </t>
        </is>
      </c>
      <c r="E21" s="6" t="n">
        <v>2100</v>
      </c>
      <c r="F21" s="4" t="inlineStr">
        <is>
          <t xml:space="preserve"> </t>
        </is>
      </c>
    </row>
    <row r="22">
      <c r="A22" s="4" t="inlineStr">
        <is>
          <t>Net investing cash flows</t>
        </is>
      </c>
      <c r="B22" s="4" t="inlineStr">
        <is>
          <t xml:space="preserve"> </t>
        </is>
      </c>
      <c r="C22" s="4" t="inlineStr">
        <is>
          <t xml:space="preserve"> </t>
        </is>
      </c>
      <c r="D22" s="4" t="inlineStr">
        <is>
          <t xml:space="preserve"> </t>
        </is>
      </c>
      <c r="E22" s="7" t="n">
        <v>574</v>
      </c>
      <c r="F22" s="4" t="inlineStr">
        <is>
          <t xml:space="preserve"> </t>
        </is>
      </c>
    </row>
    <row r="23">
      <c r="A23" s="4" t="inlineStr">
        <is>
          <t>Total income</t>
        </is>
      </c>
      <c r="B23" s="7" t="n">
        <v>311</v>
      </c>
      <c r="C23" s="4" t="inlineStr">
        <is>
          <t xml:space="preserve"> </t>
        </is>
      </c>
      <c r="D23" s="4" t="inlineStr">
        <is>
          <t xml:space="preserve"> </t>
        </is>
      </c>
      <c r="E23" s="4" t="inlineStr">
        <is>
          <t xml:space="preserve"> </t>
        </is>
      </c>
      <c r="F23" s="4" t="inlineStr">
        <is>
          <t xml:space="preserve"> </t>
        </is>
      </c>
    </row>
    <row r="24">
      <c r="A24" s="4" t="inlineStr">
        <is>
          <t>Investment expenses</t>
        </is>
      </c>
      <c r="B24" s="6" t="n">
        <v>19</v>
      </c>
      <c r="C24" s="4" t="inlineStr">
        <is>
          <t xml:space="preserve"> </t>
        </is>
      </c>
      <c r="D24" s="4" t="inlineStr">
        <is>
          <t xml:space="preserve"> </t>
        </is>
      </c>
      <c r="E24" s="4" t="inlineStr">
        <is>
          <t xml:space="preserve"> </t>
        </is>
      </c>
      <c r="F24" s="4" t="inlineStr">
        <is>
          <t xml:space="preserve"> </t>
        </is>
      </c>
    </row>
    <row r="25">
      <c r="A25" s="4" t="inlineStr">
        <is>
          <t>Net investment income</t>
        </is>
      </c>
      <c r="B25" s="6" t="n">
        <v>292</v>
      </c>
      <c r="C25" s="4" t="inlineStr">
        <is>
          <t xml:space="preserve"> </t>
        </is>
      </c>
      <c r="D25" s="4" t="inlineStr">
        <is>
          <t xml:space="preserve"> </t>
        </is>
      </c>
      <c r="E25" s="4" t="inlineStr">
        <is>
          <t xml:space="preserve"> </t>
        </is>
      </c>
      <c r="F25" s="4" t="inlineStr">
        <is>
          <t xml:space="preserve"> </t>
        </is>
      </c>
    </row>
    <row r="26">
      <c r="A26" s="4" t="inlineStr">
        <is>
          <t>Net unrealized gains</t>
        </is>
      </c>
      <c r="B26" s="7" t="n">
        <v>77</v>
      </c>
      <c r="C26" s="4" t="inlineStr">
        <is>
          <t xml:space="preserve"> </t>
        </is>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Fair Value</t>
        </is>
      </c>
      <c r="B3" s="7" t="n">
        <v>2641</v>
      </c>
      <c r="C3" s="7" t="n">
        <v>2598</v>
      </c>
    </row>
    <row r="4">
      <c r="A4" s="4" t="inlineStr">
        <is>
          <t>Unfunded Commitments</t>
        </is>
      </c>
      <c r="B4" s="6" t="n">
        <v>1083</v>
      </c>
      <c r="C4" s="6" t="n">
        <v>1622</v>
      </c>
    </row>
    <row r="5">
      <c r="A5" s="4" t="inlineStr">
        <is>
          <t>Maximum Exposure to Loss</t>
        </is>
      </c>
      <c r="B5" s="6" t="n">
        <v>3724</v>
      </c>
      <c r="C5" s="6" t="n">
        <v>4220</v>
      </c>
    </row>
    <row r="6">
      <c r="A6" s="4" t="inlineStr">
        <is>
          <t>Equity investment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Fair Value</t>
        </is>
      </c>
      <c r="B8" s="6" t="n">
        <v>89</v>
      </c>
      <c r="C8" s="6" t="n">
        <v>77</v>
      </c>
    </row>
    <row r="9">
      <c r="A9" s="4" t="inlineStr">
        <is>
          <t>Unfunded Commitments</t>
        </is>
      </c>
      <c r="B9" s="6" t="n">
        <v>0</v>
      </c>
      <c r="C9" s="6" t="n">
        <v>0</v>
      </c>
    </row>
    <row r="10">
      <c r="A10" s="4" t="inlineStr">
        <is>
          <t>Maximum Exposure to Loss</t>
        </is>
      </c>
      <c r="B10" s="6" t="n">
        <v>89</v>
      </c>
      <c r="C10" s="6" t="n">
        <v>77</v>
      </c>
    </row>
    <row r="11">
      <c r="A11" s="4" t="inlineStr">
        <is>
          <t>Equity investments | Exchange traded</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Fair Value</t>
        </is>
      </c>
      <c r="B13" s="6" t="n">
        <v>55</v>
      </c>
      <c r="C13" s="6" t="n">
        <v>52</v>
      </c>
    </row>
    <row r="14">
      <c r="A14" s="4" t="inlineStr">
        <is>
          <t>Unfunded Commitments</t>
        </is>
      </c>
      <c r="B14" s="6" t="n">
        <v>0</v>
      </c>
      <c r="C14" s="6" t="n">
        <v>0</v>
      </c>
    </row>
    <row r="15">
      <c r="A15" s="4" t="inlineStr">
        <is>
          <t>Maximum Exposure to Loss</t>
        </is>
      </c>
      <c r="B15" s="6" t="n">
        <v>55</v>
      </c>
      <c r="C15" s="6" t="n">
        <v>52</v>
      </c>
    </row>
    <row r="16">
      <c r="A16" s="4" t="inlineStr">
        <is>
          <t>Equity investments | Over-the-counter</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Fair Value</t>
        </is>
      </c>
      <c r="B18" s="6" t="n">
        <v>34</v>
      </c>
      <c r="C18" s="6" t="n">
        <v>25</v>
      </c>
    </row>
    <row r="19">
      <c r="A19" s="4" t="inlineStr">
        <is>
          <t>Unfunded Commitments</t>
        </is>
      </c>
      <c r="B19" s="6" t="n">
        <v>0</v>
      </c>
      <c r="C19" s="6" t="n">
        <v>0</v>
      </c>
    </row>
    <row r="20">
      <c r="A20" s="4" t="inlineStr">
        <is>
          <t>Maximum Exposure to Loss</t>
        </is>
      </c>
      <c r="B20" s="6" t="n">
        <v>34</v>
      </c>
      <c r="C20" s="6" t="n">
        <v>25</v>
      </c>
    </row>
    <row r="21">
      <c r="A21" s="4" t="inlineStr">
        <is>
          <t>Other investment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Fair Value</t>
        </is>
      </c>
      <c r="B23" s="6" t="n">
        <v>2552</v>
      </c>
      <c r="C23" s="6" t="n">
        <v>2521</v>
      </c>
    </row>
    <row r="24">
      <c r="A24" s="4" t="inlineStr">
        <is>
          <t>Unfunded Commitments</t>
        </is>
      </c>
      <c r="B24" s="6" t="n">
        <v>1083</v>
      </c>
      <c r="C24" s="6" t="n">
        <v>1622</v>
      </c>
    </row>
    <row r="25">
      <c r="A25" s="4" t="inlineStr">
        <is>
          <t>Maximum Exposure to Loss</t>
        </is>
      </c>
      <c r="B25" s="6" t="n">
        <v>3635</v>
      </c>
      <c r="C25" s="6" t="n">
        <v>4143</v>
      </c>
    </row>
    <row r="26">
      <c r="A26" s="4" t="inlineStr">
        <is>
          <t>Hedge fund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Fair Value</t>
        </is>
      </c>
      <c r="B28" s="6" t="n">
        <v>491</v>
      </c>
      <c r="C28" s="6" t="n">
        <v>549</v>
      </c>
    </row>
    <row r="29">
      <c r="A29" s="4" t="inlineStr">
        <is>
          <t>Unfunded Commitments</t>
        </is>
      </c>
      <c r="B29" s="6" t="n">
        <v>0</v>
      </c>
      <c r="C29" s="6" t="n">
        <v>0</v>
      </c>
    </row>
    <row r="30">
      <c r="A30" s="4" t="inlineStr">
        <is>
          <t>Maximum Exposure to Loss</t>
        </is>
      </c>
      <c r="B30" s="6" t="n">
        <v>491</v>
      </c>
      <c r="C30" s="6" t="n">
        <v>549</v>
      </c>
    </row>
    <row r="31">
      <c r="A31" s="4" t="inlineStr">
        <is>
          <t>Fixed income funds</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Fair Value</t>
        </is>
      </c>
      <c r="B33" s="6" t="n">
        <v>147</v>
      </c>
      <c r="C33" s="6" t="n">
        <v>277</v>
      </c>
    </row>
    <row r="34">
      <c r="A34" s="4" t="inlineStr">
        <is>
          <t>Unfunded Commitments</t>
        </is>
      </c>
      <c r="B34" s="6" t="n">
        <v>35</v>
      </c>
      <c r="C34" s="6" t="n">
        <v>33</v>
      </c>
    </row>
    <row r="35">
      <c r="A35" s="4" t="inlineStr">
        <is>
          <t>Maximum Exposure to Loss</t>
        </is>
      </c>
      <c r="B35" s="6" t="n">
        <v>182</v>
      </c>
      <c r="C35" s="6" t="n">
        <v>310</v>
      </c>
    </row>
    <row r="36">
      <c r="A36" s="4" t="inlineStr">
        <is>
          <t>Private equity funds</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Fair Value</t>
        </is>
      </c>
      <c r="B38" s="6" t="n">
        <v>1262</v>
      </c>
      <c r="C38" s="6" t="n">
        <v>1210</v>
      </c>
    </row>
    <row r="39">
      <c r="A39" s="4" t="inlineStr">
        <is>
          <t>Unfunded Commitments</t>
        </is>
      </c>
      <c r="B39" s="6" t="n">
        <v>667</v>
      </c>
      <c r="C39" s="6" t="n">
        <v>911</v>
      </c>
    </row>
    <row r="40">
      <c r="A40" s="4" t="inlineStr">
        <is>
          <t>Maximum Exposure to Loss</t>
        </is>
      </c>
      <c r="B40" s="6" t="n">
        <v>1929</v>
      </c>
      <c r="C40" s="6" t="n">
        <v>2121</v>
      </c>
    </row>
    <row r="41">
      <c r="A41" s="4" t="inlineStr">
        <is>
          <t>CLO equity funds</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Fair Value</t>
        </is>
      </c>
      <c r="B43" s="6" t="n">
        <v>182</v>
      </c>
      <c r="C43" s="6" t="n">
        <v>203</v>
      </c>
    </row>
    <row r="44">
      <c r="A44" s="4" t="inlineStr">
        <is>
          <t>Unfunded Commitments</t>
        </is>
      </c>
      <c r="B44" s="6" t="n">
        <v>0</v>
      </c>
      <c r="C44" s="6" t="n">
        <v>0</v>
      </c>
    </row>
    <row r="45">
      <c r="A45" s="4" t="inlineStr">
        <is>
          <t>Maximum Exposure to Loss</t>
        </is>
      </c>
      <c r="B45" s="6" t="n">
        <v>182</v>
      </c>
      <c r="C45" s="6" t="n">
        <v>203</v>
      </c>
    </row>
    <row r="46">
      <c r="A46" s="4" t="inlineStr">
        <is>
          <t>Private credit funds</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Fair Value</t>
        </is>
      </c>
      <c r="B48" s="6" t="n">
        <v>349</v>
      </c>
      <c r="C48" s="6" t="n">
        <v>79</v>
      </c>
    </row>
    <row r="49">
      <c r="A49" s="4" t="inlineStr">
        <is>
          <t>Unfunded Commitments</t>
        </is>
      </c>
      <c r="B49" s="6" t="n">
        <v>242</v>
      </c>
      <c r="C49" s="6" t="n">
        <v>149</v>
      </c>
    </row>
    <row r="50">
      <c r="A50" s="4" t="inlineStr">
        <is>
          <t>Maximum Exposure to Loss</t>
        </is>
      </c>
      <c r="B50" s="6" t="n">
        <v>591</v>
      </c>
      <c r="C50" s="6" t="n">
        <v>228</v>
      </c>
    </row>
    <row r="51">
      <c r="A51" s="4" t="inlineStr">
        <is>
          <t>Real estate funds</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Fair Value</t>
        </is>
      </c>
      <c r="B53" s="6" t="n">
        <v>121</v>
      </c>
      <c r="C53" s="6" t="n">
        <v>203</v>
      </c>
    </row>
    <row r="54">
      <c r="A54" s="4" t="inlineStr">
        <is>
          <t>Unfunded Commitments</t>
        </is>
      </c>
      <c r="B54" s="6" t="n">
        <v>139</v>
      </c>
      <c r="C54" s="6" t="n">
        <v>529</v>
      </c>
    </row>
    <row r="55">
      <c r="A55" s="4" t="inlineStr">
        <is>
          <t>Maximum Exposure to Loss</t>
        </is>
      </c>
      <c r="B55" s="7" t="n">
        <v>260</v>
      </c>
      <c r="C55" s="7" t="n">
        <v>73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ums Written and Earned - Schedule of Net Premiums Written and Earned (Details) - USD ($) $ in Millions</t>
        </is>
      </c>
      <c r="B1" s="2" t="inlineStr">
        <is>
          <t>12 Months Ended</t>
        </is>
      </c>
    </row>
    <row r="2">
      <c r="B2" s="2" t="inlineStr">
        <is>
          <t>Dec. 31, 2023</t>
        </is>
      </c>
      <c r="C2" s="2" t="inlineStr">
        <is>
          <t>Dec. 31, 2022</t>
        </is>
      </c>
      <c r="D2" s="2" t="inlineStr">
        <is>
          <t>Dec. 31, 2021</t>
        </is>
      </c>
    </row>
    <row r="3">
      <c r="A3" s="3" t="inlineStr">
        <is>
          <t>Premiums Written</t>
        </is>
      </c>
      <c r="B3" s="4" t="inlineStr">
        <is>
          <t xml:space="preserve"> </t>
        </is>
      </c>
      <c r="C3" s="4" t="inlineStr">
        <is>
          <t xml:space="preserve"> </t>
        </is>
      </c>
      <c r="D3" s="4" t="inlineStr">
        <is>
          <t xml:space="preserve"> </t>
        </is>
      </c>
    </row>
    <row r="4">
      <c r="A4" s="4" t="inlineStr">
        <is>
          <t>Total gross</t>
        </is>
      </c>
      <c r="B4" s="7" t="n">
        <v>101</v>
      </c>
      <c r="C4" s="7" t="n">
        <v>25</v>
      </c>
      <c r="D4" s="7" t="n">
        <v>106</v>
      </c>
    </row>
    <row r="5">
      <c r="A5" s="4" t="inlineStr">
        <is>
          <t>Total ceded</t>
        </is>
      </c>
      <c r="B5" s="6" t="n">
        <v>-5</v>
      </c>
      <c r="C5" s="6" t="n">
        <v>-13</v>
      </c>
      <c r="D5" s="6" t="n">
        <v>-44</v>
      </c>
    </row>
    <row r="6">
      <c r="A6" s="4" t="inlineStr">
        <is>
          <t>Total net</t>
        </is>
      </c>
      <c r="B6" s="6" t="n">
        <v>96</v>
      </c>
      <c r="C6" s="6" t="n">
        <v>12</v>
      </c>
      <c r="D6" s="6" t="n">
        <v>62</v>
      </c>
    </row>
    <row r="7">
      <c r="A7" s="3" t="inlineStr">
        <is>
          <t>Premiums Earned</t>
        </is>
      </c>
      <c r="B7" s="4" t="inlineStr">
        <is>
          <t xml:space="preserve"> </t>
        </is>
      </c>
      <c r="C7" s="4" t="inlineStr">
        <is>
          <t xml:space="preserve"> </t>
        </is>
      </c>
      <c r="D7" s="4" t="inlineStr">
        <is>
          <t xml:space="preserve"> </t>
        </is>
      </c>
    </row>
    <row r="8">
      <c r="A8" s="4" t="inlineStr">
        <is>
          <t>Total gross</t>
        </is>
      </c>
      <c r="B8" s="6" t="n">
        <v>49</v>
      </c>
      <c r="C8" s="6" t="n">
        <v>97</v>
      </c>
      <c r="D8" s="6" t="n">
        <v>373</v>
      </c>
    </row>
    <row r="9">
      <c r="A9" s="4" t="inlineStr">
        <is>
          <t>Total ceded</t>
        </is>
      </c>
      <c r="B9" s="6" t="n">
        <v>-6</v>
      </c>
      <c r="C9" s="6" t="n">
        <v>-31</v>
      </c>
      <c r="D9" s="6" t="n">
        <v>-128</v>
      </c>
    </row>
    <row r="10">
      <c r="A10" s="4" t="inlineStr">
        <is>
          <t>Total net</t>
        </is>
      </c>
      <c r="B10" s="7" t="n">
        <v>43</v>
      </c>
      <c r="C10" s="7" t="n">
        <v>66</v>
      </c>
      <c r="D10" s="7" t="n">
        <v>24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emiums Written and Earned - Narrative (Details) - USD ($) $ in Millions</t>
        </is>
      </c>
      <c r="B1" s="2" t="inlineStr">
        <is>
          <t>12 Months Ended</t>
        </is>
      </c>
    </row>
    <row r="2">
      <c r="B2" s="2" t="inlineStr">
        <is>
          <t>Dec. 31, 2023</t>
        </is>
      </c>
      <c r="C2" s="2" t="inlineStr">
        <is>
          <t>Dec. 31, 2022</t>
        </is>
      </c>
    </row>
    <row r="3">
      <c r="A3" s="3" t="inlineStr">
        <is>
          <t>Insurance [Abstract]</t>
        </is>
      </c>
      <c r="B3" s="4" t="inlineStr">
        <is>
          <t xml:space="preserve"> </t>
        </is>
      </c>
      <c r="C3" s="4" t="inlineStr">
        <is>
          <t xml:space="preserve"> </t>
        </is>
      </c>
    </row>
    <row r="4">
      <c r="A4" s="4" t="inlineStr">
        <is>
          <t>Increase (decrease) in premiums written, gross</t>
        </is>
      </c>
      <c r="B4" s="7" t="n">
        <v>76</v>
      </c>
      <c r="C4" s="7" t="n">
        <v>-8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Dec. 31, 2023</t>
        </is>
      </c>
      <c r="C1" s="2" t="inlineStr">
        <is>
          <t>Dec. 31, 2022</t>
        </is>
      </c>
    </row>
    <row r="2">
      <c r="A2" s="4" t="inlineStr">
        <is>
          <t>Run-off</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Goodwill</t>
        </is>
      </c>
      <c r="B4" s="7" t="n">
        <v>63</v>
      </c>
      <c r="C4" s="7" t="n">
        <v>6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and Credit Facilities - Amounts of Outstanding Debt and Accrued Interest (Details) - USD ($) $ in Millions</t>
        </is>
      </c>
      <c r="B1" s="2" t="inlineStr">
        <is>
          <t>12 Months Ended</t>
        </is>
      </c>
    </row>
    <row r="2">
      <c r="B2" s="2" t="inlineStr">
        <is>
          <t>Dec. 31, 2023</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Carrying Value</t>
        </is>
      </c>
      <c r="B4" s="7" t="n">
        <v>1831</v>
      </c>
      <c r="C4" s="7" t="n">
        <v>1829</v>
      </c>
      <c r="D4" s="4" t="inlineStr">
        <is>
          <t xml:space="preserve"> </t>
        </is>
      </c>
    </row>
    <row r="5">
      <c r="A5" s="4" t="inlineStr">
        <is>
          <t>Interest expense on debt obligations</t>
        </is>
      </c>
      <c r="B5" s="6" t="n">
        <v>88</v>
      </c>
      <c r="C5" s="6" t="n">
        <v>93</v>
      </c>
      <c r="D5" s="7" t="n">
        <v>68</v>
      </c>
    </row>
    <row r="6">
      <c r="A6" s="4" t="inlineStr">
        <is>
          <t>Amortization of debt issuance costs</t>
        </is>
      </c>
      <c r="B6" s="6" t="n">
        <v>2</v>
      </c>
      <c r="C6" s="6" t="n">
        <v>2</v>
      </c>
      <c r="D6" s="6" t="n">
        <v>1</v>
      </c>
    </row>
    <row r="7">
      <c r="A7" s="4" t="inlineStr">
        <is>
          <t>Gain on extinguishment</t>
        </is>
      </c>
      <c r="B7" s="6" t="n">
        <v>0</v>
      </c>
      <c r="C7" s="6" t="n">
        <v>-6</v>
      </c>
      <c r="D7" s="6" t="n">
        <v>0</v>
      </c>
    </row>
    <row r="8">
      <c r="A8" s="4" t="inlineStr">
        <is>
          <t>Total interest expense</t>
        </is>
      </c>
      <c r="B8" s="6" t="n">
        <v>90</v>
      </c>
      <c r="C8" s="6" t="n">
        <v>89</v>
      </c>
      <c r="D8" s="7" t="n">
        <v>69</v>
      </c>
    </row>
    <row r="9">
      <c r="A9" s="4" t="inlineStr">
        <is>
          <t>Senior Notes</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arrying Value</t>
        </is>
      </c>
      <c r="B11" s="7" t="n">
        <v>992</v>
      </c>
      <c r="C11" s="6" t="n">
        <v>991</v>
      </c>
      <c r="D11" s="4" t="inlineStr">
        <is>
          <t xml:space="preserve"> </t>
        </is>
      </c>
    </row>
    <row r="12">
      <c r="A12" s="4" t="inlineStr">
        <is>
          <t>Senior Notes | Senior Notes Due 2029</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Interest rate</t>
        </is>
      </c>
      <c r="B14" s="10" t="n">
        <v>0.0495</v>
      </c>
      <c r="C14" s="4" t="inlineStr">
        <is>
          <t xml:space="preserve"> </t>
        </is>
      </c>
      <c r="D14" s="4" t="inlineStr">
        <is>
          <t xml:space="preserve"> </t>
        </is>
      </c>
    </row>
    <row r="15">
      <c r="A15" s="4" t="inlineStr">
        <is>
          <t>Term</t>
        </is>
      </c>
      <c r="B15" s="4" t="inlineStr">
        <is>
          <t>10 years</t>
        </is>
      </c>
      <c r="C15" s="4" t="inlineStr">
        <is>
          <t xml:space="preserve"> </t>
        </is>
      </c>
      <c r="D15" s="4" t="inlineStr">
        <is>
          <t xml:space="preserve"> </t>
        </is>
      </c>
    </row>
    <row r="16">
      <c r="A16" s="4" t="inlineStr">
        <is>
          <t>Principal</t>
        </is>
      </c>
      <c r="B16" s="7" t="n">
        <v>500</v>
      </c>
      <c r="C16" s="4" t="inlineStr">
        <is>
          <t xml:space="preserve"> </t>
        </is>
      </c>
      <c r="D16" s="4" t="inlineStr">
        <is>
          <t xml:space="preserve"> </t>
        </is>
      </c>
    </row>
    <row r="17">
      <c r="A17" s="4" t="inlineStr">
        <is>
          <t>(Unamortized Cost) / Fair Value Adjustments</t>
        </is>
      </c>
      <c r="B17" s="6" t="n">
        <v>-4</v>
      </c>
      <c r="C17" s="6" t="n">
        <v>-4</v>
      </c>
      <c r="D17" s="4" t="inlineStr">
        <is>
          <t xml:space="preserve"> </t>
        </is>
      </c>
    </row>
    <row r="18">
      <c r="A18" s="4" t="inlineStr">
        <is>
          <t>Carrying Value</t>
        </is>
      </c>
      <c r="B18" s="7" t="n">
        <v>496</v>
      </c>
      <c r="C18" s="6" t="n">
        <v>496</v>
      </c>
      <c r="D18" s="4" t="inlineStr">
        <is>
          <t xml:space="preserve"> </t>
        </is>
      </c>
    </row>
    <row r="19">
      <c r="A19" s="4" t="inlineStr">
        <is>
          <t>Senior Notes | Senior Notes, Due 2031</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Interest rate</t>
        </is>
      </c>
      <c r="B21" s="10" t="n">
        <v>0.031</v>
      </c>
      <c r="C21" s="4" t="inlineStr">
        <is>
          <t xml:space="preserve"> </t>
        </is>
      </c>
      <c r="D21" s="4" t="inlineStr">
        <is>
          <t xml:space="preserve"> </t>
        </is>
      </c>
    </row>
    <row r="22">
      <c r="A22" s="4" t="inlineStr">
        <is>
          <t>Term</t>
        </is>
      </c>
      <c r="B22" s="4" t="inlineStr">
        <is>
          <t>10 years</t>
        </is>
      </c>
      <c r="C22" s="4" t="inlineStr">
        <is>
          <t xml:space="preserve"> </t>
        </is>
      </c>
      <c r="D22" s="4" t="inlineStr">
        <is>
          <t xml:space="preserve"> </t>
        </is>
      </c>
    </row>
    <row r="23">
      <c r="A23" s="4" t="inlineStr">
        <is>
          <t>Principal</t>
        </is>
      </c>
      <c r="B23" s="7" t="n">
        <v>500</v>
      </c>
      <c r="C23" s="4" t="inlineStr">
        <is>
          <t xml:space="preserve"> </t>
        </is>
      </c>
      <c r="D23" s="4" t="inlineStr">
        <is>
          <t xml:space="preserve"> </t>
        </is>
      </c>
    </row>
    <row r="24">
      <c r="A24" s="4" t="inlineStr">
        <is>
          <t>(Unamortized Cost) / Fair Value Adjustments</t>
        </is>
      </c>
      <c r="B24" s="6" t="n">
        <v>-4</v>
      </c>
      <c r="C24" s="6" t="n">
        <v>-5</v>
      </c>
      <c r="D24" s="4" t="inlineStr">
        <is>
          <t xml:space="preserve"> </t>
        </is>
      </c>
    </row>
    <row r="25">
      <c r="A25" s="4" t="inlineStr">
        <is>
          <t>Carrying Value</t>
        </is>
      </c>
      <c r="B25" s="6" t="n">
        <v>496</v>
      </c>
      <c r="C25" s="6" t="n">
        <v>495</v>
      </c>
      <c r="D25" s="4" t="inlineStr">
        <is>
          <t xml:space="preserve"> </t>
        </is>
      </c>
    </row>
    <row r="26">
      <c r="A26" s="4" t="inlineStr">
        <is>
          <t>Junior Subordinated Notes</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Principal</t>
        </is>
      </c>
      <c r="B28" s="6" t="n">
        <v>850</v>
      </c>
      <c r="C28" s="6" t="n">
        <v>850</v>
      </c>
      <c r="D28" s="4" t="inlineStr">
        <is>
          <t xml:space="preserve"> </t>
        </is>
      </c>
    </row>
    <row r="29">
      <c r="A29" s="4" t="inlineStr">
        <is>
          <t>Carrying Value</t>
        </is>
      </c>
      <c r="B29" s="7" t="n">
        <v>839</v>
      </c>
      <c r="C29" s="6" t="n">
        <v>838</v>
      </c>
      <c r="D29" s="4" t="inlineStr">
        <is>
          <t xml:space="preserve"> </t>
        </is>
      </c>
    </row>
    <row r="30">
      <c r="A30" s="4" t="inlineStr">
        <is>
          <t>Junior Subordinated Notes | Junior Subordinated Notes, Due 2040</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Interest rate</t>
        </is>
      </c>
      <c r="B32" s="10" t="n">
        <v>0.0575</v>
      </c>
      <c r="C32" s="4" t="inlineStr">
        <is>
          <t xml:space="preserve"> </t>
        </is>
      </c>
      <c r="D32" s="4" t="inlineStr">
        <is>
          <t xml:space="preserve"> </t>
        </is>
      </c>
    </row>
    <row r="33">
      <c r="A33" s="4" t="inlineStr">
        <is>
          <t>Term</t>
        </is>
      </c>
      <c r="B33" s="4" t="inlineStr">
        <is>
          <t>20 years</t>
        </is>
      </c>
      <c r="C33" s="4" t="inlineStr">
        <is>
          <t xml:space="preserve"> </t>
        </is>
      </c>
      <c r="D33" s="4" t="inlineStr">
        <is>
          <t xml:space="preserve"> </t>
        </is>
      </c>
    </row>
    <row r="34">
      <c r="A34" s="4" t="inlineStr">
        <is>
          <t>Principal</t>
        </is>
      </c>
      <c r="B34" s="7" t="n">
        <v>350</v>
      </c>
      <c r="C34" s="4" t="inlineStr">
        <is>
          <t xml:space="preserve"> </t>
        </is>
      </c>
      <c r="D34" s="4" t="inlineStr">
        <is>
          <t xml:space="preserve"> </t>
        </is>
      </c>
    </row>
    <row r="35">
      <c r="A35" s="4" t="inlineStr">
        <is>
          <t>(Unamortized Cost) / Fair Value Adjustments</t>
        </is>
      </c>
      <c r="B35" s="6" t="n">
        <v>-5</v>
      </c>
      <c r="C35" s="6" t="n">
        <v>-5</v>
      </c>
      <c r="D35" s="4" t="inlineStr">
        <is>
          <t xml:space="preserve"> </t>
        </is>
      </c>
    </row>
    <row r="36">
      <c r="A36" s="4" t="inlineStr">
        <is>
          <t>Carrying Value</t>
        </is>
      </c>
      <c r="B36" s="7" t="n">
        <v>345</v>
      </c>
      <c r="C36" s="6" t="n">
        <v>345</v>
      </c>
      <c r="D36" s="4" t="inlineStr">
        <is>
          <t xml:space="preserve"> </t>
        </is>
      </c>
    </row>
    <row r="37">
      <c r="A37" s="4" t="inlineStr">
        <is>
          <t>Junior Subordinated Notes | Junior Subordinated Notes, Due 2042</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Interest rate</t>
        </is>
      </c>
      <c r="B39" s="10" t="n">
        <v>0.055</v>
      </c>
      <c r="C39" s="4" t="inlineStr">
        <is>
          <t xml:space="preserve"> </t>
        </is>
      </c>
      <c r="D39" s="4" t="inlineStr">
        <is>
          <t xml:space="preserve"> </t>
        </is>
      </c>
    </row>
    <row r="40">
      <c r="A40" s="4" t="inlineStr">
        <is>
          <t>Term</t>
        </is>
      </c>
      <c r="B40" s="4" t="inlineStr">
        <is>
          <t>20 years</t>
        </is>
      </c>
      <c r="C40" s="4" t="inlineStr">
        <is>
          <t xml:space="preserve"> </t>
        </is>
      </c>
      <c r="D40" s="4" t="inlineStr">
        <is>
          <t xml:space="preserve"> </t>
        </is>
      </c>
    </row>
    <row r="41">
      <c r="A41" s="4" t="inlineStr">
        <is>
          <t>Principal</t>
        </is>
      </c>
      <c r="B41" s="7" t="n">
        <v>500</v>
      </c>
      <c r="C41" s="4" t="inlineStr">
        <is>
          <t xml:space="preserve"> </t>
        </is>
      </c>
      <c r="D41" s="4" t="inlineStr">
        <is>
          <t xml:space="preserve"> </t>
        </is>
      </c>
    </row>
    <row r="42">
      <c r="A42" s="4" t="inlineStr">
        <is>
          <t>(Unamortized Cost) / Fair Value Adjustments</t>
        </is>
      </c>
      <c r="B42" s="6" t="n">
        <v>-6</v>
      </c>
      <c r="C42" s="6" t="n">
        <v>-7</v>
      </c>
      <c r="D42" s="4" t="inlineStr">
        <is>
          <t xml:space="preserve"> </t>
        </is>
      </c>
    </row>
    <row r="43">
      <c r="A43" s="4" t="inlineStr">
        <is>
          <t>Carrying Value</t>
        </is>
      </c>
      <c r="B43" s="7" t="n">
        <v>494</v>
      </c>
      <c r="C43" s="6" t="n">
        <v>493</v>
      </c>
      <c r="D43" s="4" t="inlineStr">
        <is>
          <t xml:space="preserve"> </t>
        </is>
      </c>
    </row>
    <row r="44">
      <c r="A44" s="4" t="inlineStr">
        <is>
          <t>Loan facilities | EGL Revolving Credit Facility</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Term</t>
        </is>
      </c>
      <c r="B46" s="4" t="inlineStr">
        <is>
          <t>5 years</t>
        </is>
      </c>
      <c r="C46" s="4" t="inlineStr">
        <is>
          <t xml:space="preserve"> </t>
        </is>
      </c>
      <c r="D46" s="4" t="inlineStr">
        <is>
          <t xml:space="preserve"> </t>
        </is>
      </c>
    </row>
    <row r="47">
      <c r="A47" s="4" t="inlineStr">
        <is>
          <t>Carrying Value</t>
        </is>
      </c>
      <c r="B47" s="7" t="n">
        <v>0</v>
      </c>
      <c r="C47" s="7" t="n">
        <v>0</v>
      </c>
      <c r="D47"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Debt Obligations and Credit Facilities - Senior Notes (Details) - Senior Notes</t>
        </is>
      </c>
      <c r="B1" s="2" t="inlineStr">
        <is>
          <t>12 Months Ended</t>
        </is>
      </c>
    </row>
    <row r="2">
      <c r="B2" s="2" t="inlineStr">
        <is>
          <t>Dec. 31, 2023</t>
        </is>
      </c>
    </row>
    <row r="3">
      <c r="A3" s="4" t="inlineStr">
        <is>
          <t>Senior Notes Due 2029</t>
        </is>
      </c>
      <c r="B3" s="4" t="inlineStr">
        <is>
          <t xml:space="preserve"> </t>
        </is>
      </c>
    </row>
    <row r="4">
      <c r="A4" s="3" t="inlineStr">
        <is>
          <t>Debt Instrument [Line Items]</t>
        </is>
      </c>
      <c r="B4" s="4" t="inlineStr">
        <is>
          <t xml:space="preserve"> </t>
        </is>
      </c>
    </row>
    <row r="5">
      <c r="A5" s="4" t="inlineStr">
        <is>
          <t>Number of months prior to maturity that debt can be repurchased</t>
        </is>
      </c>
      <c r="B5" s="4" t="inlineStr">
        <is>
          <t>3 months</t>
        </is>
      </c>
    </row>
    <row r="6">
      <c r="A6" s="4" t="inlineStr">
        <is>
          <t>Redemption price, percentage of principal amount</t>
        </is>
      </c>
      <c r="B6" s="9" t="n">
        <v>1</v>
      </c>
    </row>
    <row r="7">
      <c r="A7" s="4" t="inlineStr">
        <is>
          <t>Senior Notes, Due 2031</t>
        </is>
      </c>
      <c r="B7" s="4" t="inlineStr">
        <is>
          <t xml:space="preserve"> </t>
        </is>
      </c>
    </row>
    <row r="8">
      <c r="A8" s="3" t="inlineStr">
        <is>
          <t>Debt Instrument [Line Items]</t>
        </is>
      </c>
      <c r="B8" s="4" t="inlineStr">
        <is>
          <t xml:space="preserve"> </t>
        </is>
      </c>
    </row>
    <row r="9">
      <c r="A9" s="4" t="inlineStr">
        <is>
          <t>Number of months prior to maturity that debt can be repurchased</t>
        </is>
      </c>
      <c r="B9" s="4" t="inlineStr">
        <is>
          <t>6 months</t>
        </is>
      </c>
    </row>
    <row r="10">
      <c r="A10" s="4" t="inlineStr">
        <is>
          <t>Redemption price, percentage of principal amount</t>
        </is>
      </c>
      <c r="B10" s="9" t="n">
        <v>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Debt Obligations and Credit Facilities - Subordinated Notes (Details) - Junior Subordinated Notes - day</t>
        </is>
      </c>
      <c r="F1" s="2" t="inlineStr">
        <is>
          <t>12 Months Ended</t>
        </is>
      </c>
    </row>
    <row r="2">
      <c r="B2" s="2" t="inlineStr">
        <is>
          <t>Jan. 15, 2027</t>
        </is>
      </c>
      <c r="C2" s="2" t="inlineStr">
        <is>
          <t>Sep. 01, 2025</t>
        </is>
      </c>
      <c r="D2" s="2" t="inlineStr">
        <is>
          <t>Jan. 14, 2022</t>
        </is>
      </c>
      <c r="E2" s="2" t="inlineStr">
        <is>
          <t>Aug. 30, 2020</t>
        </is>
      </c>
      <c r="F2" s="2" t="inlineStr">
        <is>
          <t>Dec. 31, 2023</t>
        </is>
      </c>
    </row>
    <row r="3">
      <c r="A3" s="4" t="inlineStr">
        <is>
          <t>Junior Subordinated Notes, Due 2040</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initial period</t>
        </is>
      </c>
      <c r="B5" s="4" t="inlineStr">
        <is>
          <t xml:space="preserve"> </t>
        </is>
      </c>
      <c r="C5" s="4" t="inlineStr">
        <is>
          <t xml:space="preserve"> </t>
        </is>
      </c>
      <c r="D5" s="4" t="inlineStr">
        <is>
          <t xml:space="preserve"> </t>
        </is>
      </c>
      <c r="E5" s="4" t="inlineStr">
        <is>
          <t>5 years</t>
        </is>
      </c>
      <c r="F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10" t="n">
        <v>0.0575</v>
      </c>
    </row>
    <row r="7">
      <c r="A7" s="4" t="inlineStr">
        <is>
          <t>Interest rate, reset period</t>
        </is>
      </c>
      <c r="B7" s="4" t="inlineStr">
        <is>
          <t xml:space="preserve"> </t>
        </is>
      </c>
      <c r="C7" s="4" t="inlineStr">
        <is>
          <t xml:space="preserve"> </t>
        </is>
      </c>
      <c r="D7" s="4" t="inlineStr">
        <is>
          <t xml:space="preserve"> </t>
        </is>
      </c>
      <c r="E7" s="4" t="inlineStr">
        <is>
          <t>5 years</t>
        </is>
      </c>
      <c r="F7" s="4" t="inlineStr">
        <is>
          <t xml:space="preserve"> </t>
        </is>
      </c>
    </row>
    <row r="8">
      <c r="A8" s="4" t="inlineStr">
        <is>
          <t>Number of days before five-year period</t>
        </is>
      </c>
      <c r="B8" s="4" t="inlineStr">
        <is>
          <t xml:space="preserve"> </t>
        </is>
      </c>
      <c r="C8" s="4" t="inlineStr">
        <is>
          <t xml:space="preserve"> </t>
        </is>
      </c>
      <c r="D8" s="4" t="inlineStr">
        <is>
          <t xml:space="preserve"> </t>
        </is>
      </c>
      <c r="E8" s="4" t="inlineStr">
        <is>
          <t xml:space="preserve"> </t>
        </is>
      </c>
      <c r="F8" s="6" t="n">
        <v>2</v>
      </c>
    </row>
    <row r="9">
      <c r="A9" s="4" t="inlineStr">
        <is>
          <t>Redemption price, percentage of principal amount</t>
        </is>
      </c>
      <c r="B9" s="4" t="inlineStr">
        <is>
          <t xml:space="preserve"> </t>
        </is>
      </c>
      <c r="C9" s="4" t="inlineStr">
        <is>
          <t xml:space="preserve"> </t>
        </is>
      </c>
      <c r="D9" s="4" t="inlineStr">
        <is>
          <t xml:space="preserve"> </t>
        </is>
      </c>
      <c r="E9" s="4" t="inlineStr">
        <is>
          <t xml:space="preserve"> </t>
        </is>
      </c>
      <c r="F9" s="9" t="n">
        <v>1</v>
      </c>
    </row>
    <row r="10">
      <c r="A10" s="4" t="inlineStr">
        <is>
          <t>Junior Subordinated Notes, Due 2040 | Forecast | Treasury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interest rate</t>
        </is>
      </c>
      <c r="B12" s="4" t="inlineStr">
        <is>
          <t xml:space="preserve"> </t>
        </is>
      </c>
      <c r="C12" s="15" t="n">
        <v>0.05468</v>
      </c>
      <c r="D12" s="4" t="inlineStr">
        <is>
          <t xml:space="preserve"> </t>
        </is>
      </c>
      <c r="E12" s="4" t="inlineStr">
        <is>
          <t xml:space="preserve"> </t>
        </is>
      </c>
      <c r="F12" s="4" t="inlineStr">
        <is>
          <t xml:space="preserve"> </t>
        </is>
      </c>
    </row>
    <row r="13">
      <c r="A13" s="4" t="inlineStr">
        <is>
          <t>Junior Subordinated Notes, Due 204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initial period</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0" t="n">
        <v>0.055</v>
      </c>
    </row>
    <row r="17">
      <c r="A17" s="4" t="inlineStr">
        <is>
          <t>Interest rate, reset period</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Number of days before five-year period</t>
        </is>
      </c>
      <c r="B18" s="4" t="inlineStr">
        <is>
          <t xml:space="preserve"> </t>
        </is>
      </c>
      <c r="C18" s="4" t="inlineStr">
        <is>
          <t xml:space="preserve"> </t>
        </is>
      </c>
      <c r="D18" s="4" t="inlineStr">
        <is>
          <t xml:space="preserve"> </t>
        </is>
      </c>
      <c r="E18" s="4" t="inlineStr">
        <is>
          <t xml:space="preserve"> </t>
        </is>
      </c>
      <c r="F18" s="6" t="n">
        <v>2</v>
      </c>
    </row>
    <row r="19">
      <c r="A19" s="4" t="inlineStr">
        <is>
          <t>Minimum percentage of principal amount held to be able to declare payable due immediately</t>
        </is>
      </c>
      <c r="B19" s="4" t="inlineStr">
        <is>
          <t xml:space="preserve"> </t>
        </is>
      </c>
      <c r="C19" s="4" t="inlineStr">
        <is>
          <t xml:space="preserve"> </t>
        </is>
      </c>
      <c r="D19" s="4" t="inlineStr">
        <is>
          <t xml:space="preserve"> </t>
        </is>
      </c>
      <c r="E19" s="4" t="inlineStr">
        <is>
          <t xml:space="preserve"> </t>
        </is>
      </c>
      <c r="F19" s="9" t="n">
        <v>0.25</v>
      </c>
    </row>
    <row r="20">
      <c r="A20" s="4" t="inlineStr">
        <is>
          <t>Junior Subordinated Notes, Due 2042 | Forecast | Treasury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interest rate</t>
        </is>
      </c>
      <c r="B22" s="15" t="n">
        <v>0.04006</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Debt Obligations and Credit Facilities - Maturities (Details)</t>
        </is>
      </c>
      <c r="B1" s="2" t="inlineStr">
        <is>
          <t>Dec. 31, 2023 USD ($)</t>
        </is>
      </c>
    </row>
    <row r="2">
      <c r="A2" s="3" t="inlineStr">
        <is>
          <t>Receivables [Abstract]</t>
        </is>
      </c>
      <c r="B2" s="4" t="inlineStr">
        <is>
          <t xml:space="preserve"> </t>
        </is>
      </c>
    </row>
    <row r="3">
      <c r="A3" s="4" t="inlineStr">
        <is>
          <t>2023</t>
        </is>
      </c>
      <c r="B3" s="7" t="n">
        <v>0</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After 2027</t>
        </is>
      </c>
      <c r="B8" s="7" t="n">
        <v>19000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Debt Obligations and Credit Facilities - EGL Revolving Credit Facility (Details) - Revolving Credit Facility - Loan facilities</t>
        </is>
      </c>
      <c r="B1" s="2" t="inlineStr">
        <is>
          <t>Dec. 31, 2023 USD ($)</t>
        </is>
      </c>
      <c r="C1" s="2" t="inlineStr">
        <is>
          <t>May 31, 2023 USD ($)</t>
        </is>
      </c>
      <c r="D1" s="2" t="inlineStr">
        <is>
          <t>Apr. 30, 2023 USD ($)</t>
        </is>
      </c>
    </row>
    <row r="2">
      <c r="A2" s="3" t="inlineStr">
        <is>
          <t>Debt Instrument [Line Items]</t>
        </is>
      </c>
      <c r="B2" s="4" t="inlineStr">
        <is>
          <t xml:space="preserve"> </t>
        </is>
      </c>
      <c r="C2" s="4" t="inlineStr">
        <is>
          <t xml:space="preserve"> </t>
        </is>
      </c>
      <c r="D2" s="4" t="inlineStr">
        <is>
          <t xml:space="preserve"> </t>
        </is>
      </c>
    </row>
    <row r="3">
      <c r="A3" s="4" t="inlineStr">
        <is>
          <t>Commitment</t>
        </is>
      </c>
      <c r="B3" s="4" t="inlineStr">
        <is>
          <t xml:space="preserve"> </t>
        </is>
      </c>
      <c r="C3" s="7" t="n">
        <v>800000000</v>
      </c>
      <c r="D3" s="7" t="n">
        <v>600000000</v>
      </c>
    </row>
    <row r="4">
      <c r="A4" s="4" t="inlineStr">
        <is>
          <t>Additional commitments available</t>
        </is>
      </c>
      <c r="B4" s="4" t="inlineStr">
        <is>
          <t xml:space="preserve"> </t>
        </is>
      </c>
      <c r="C4" s="7" t="n">
        <v>200000000</v>
      </c>
      <c r="D4" s="4" t="inlineStr">
        <is>
          <t xml:space="preserve"> </t>
        </is>
      </c>
    </row>
    <row r="5">
      <c r="A5" s="4" t="inlineStr">
        <is>
          <t>Gearing ratio, maximum</t>
        </is>
      </c>
      <c r="B5" s="4" t="inlineStr">
        <is>
          <t xml:space="preserve"> </t>
        </is>
      </c>
      <c r="C5" s="12" t="n">
        <v>0.35</v>
      </c>
      <c r="D5" s="4" t="inlineStr">
        <is>
          <t xml:space="preserve"> </t>
        </is>
      </c>
    </row>
    <row r="6">
      <c r="A6" s="4" t="inlineStr">
        <is>
          <t>Net worth, minimum</t>
        </is>
      </c>
      <c r="B6" s="4" t="inlineStr">
        <is>
          <t xml:space="preserve"> </t>
        </is>
      </c>
      <c r="C6" s="7" t="n">
        <v>4300000000</v>
      </c>
      <c r="D6" s="4" t="inlineStr">
        <is>
          <t xml:space="preserve"> </t>
        </is>
      </c>
    </row>
    <row r="7">
      <c r="A7" s="4" t="inlineStr">
        <is>
          <t>Net income available for distribution, percentage</t>
        </is>
      </c>
      <c r="B7" s="4" t="inlineStr">
        <is>
          <t xml:space="preserve"> </t>
        </is>
      </c>
      <c r="C7" s="12" t="n">
        <v>0.5</v>
      </c>
      <c r="D7" s="4" t="inlineStr">
        <is>
          <t xml:space="preserve"> </t>
        </is>
      </c>
    </row>
    <row r="8">
      <c r="A8" s="4" t="inlineStr">
        <is>
          <t>Proceeds from issuance of shares, percentage</t>
        </is>
      </c>
      <c r="B8" s="4" t="inlineStr">
        <is>
          <t xml:space="preserve"> </t>
        </is>
      </c>
      <c r="C8" s="12" t="n">
        <v>0.5</v>
      </c>
      <c r="D8" s="4" t="inlineStr">
        <is>
          <t xml:space="preserve"> </t>
        </is>
      </c>
    </row>
    <row r="9">
      <c r="A9" s="4" t="inlineStr">
        <is>
          <t>Amount outstanding</t>
        </is>
      </c>
      <c r="B9" s="7" t="n">
        <v>0</v>
      </c>
      <c r="C9" s="4" t="inlineStr">
        <is>
          <t xml:space="preserve"> </t>
        </is>
      </c>
      <c r="D9" s="4" t="inlineStr">
        <is>
          <t xml:space="preserve"> </t>
        </is>
      </c>
    </row>
    <row r="10">
      <c r="A10" s="4" t="inlineStr">
        <is>
          <t>Available unutilized capacity</t>
        </is>
      </c>
      <c r="B10" s="7" t="n">
        <v>800000000</v>
      </c>
      <c r="C10" s="4" t="inlineStr">
        <is>
          <t xml:space="preserve"> </t>
        </is>
      </c>
      <c r="D10"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5. BUSINESS ACQUISITIONS We record business acquisition assets and liabilities at their estimated fair value. The fair values of each of the acquired (re)insurance assets and liabilities are derived from probability-weighted ranges of the associated projected cash flows, based on actuarially prepared information and our run-off strategy. Our run-off strategy is expected to be different from the seller's, who generally do not specialize in running off (re)insurance liabilities. The key assumptions used by us in the valuation of acquired companies are (i) the projected payout, timing and amount of claims liabilities; (ii) the related projected timing and amount of reinsurance collections; (iii) an appropriate discount rate, which is applied to determine the present value of the future cash flows; (iv) the estimated unallocated LAE to be incurred over the life of the run-off; (v) the impact of any accelerated run-off strategy; and (vi) an appropriate risk margin. The difference between the nominal carrying values of the acquired reinsurance liabilities and assets as of the acquisition date and their fair value is recorded as a fair value adjustment ("FVA") on the consolidated balance sheet. The FVA is amortized over the estimated payout period of the acquired outstanding losses and LAE and reinsurance balances recoverable. We carry unamortized FVA balances on the following consolidated balance sheet captions: losses and loss adjustment expenses, defendant asbestos and environmental liabilities and reinsurance balances recoverable on paid and unpaid losses. To the extent the actual payout experience after the acquisition is materially faster or slower than anticipated at the time of the acquisition as a result of, (i) our active claims management strategies, which include commutations and policy buybacks, (ii) an adjustment to the estimated ultimate loss reserves, (iii) changes in bad debt provisions, or (iv) changes in estimates of future run-off costs following accelerated payouts, then the amortization of the FVA is adjusted to reflect such changes. The difference between the fair value of net assets acquired and the purchase price is recorded as goodwill and included as an asset on the consolidated balance sheet or as a gain from bargain purchase in the consolidated statements of operations. Enhanzed Re On September 1, 2021, we completed the purchase of the entire 27.7% equity interest in Enhanzed Re held by an affiliate of Hillhouse Group for cash consideration of $217 million and assumed the Hillhouse Group's affiliate's remaining outstanding capital commitment to Enhanzed Re of $40 million (the "Step Acquisition"). Following the completion of the Step Acquisition, our equity interest in Enhanzed Re increased from 47.4% to 75.1%. Effective September 1, 2021, we consolidated Enhanzed Re (previously accounted for as an equity method investment) and eliminated any intercompany transactions and balances between us and Enhanzed Re. During the third quarter of 2021, we recognized a total gain on the Step Acquisition of $47 million, which was recorded in net gain on purchase and sales of subsidiaries in our consolidated statements of operations, and consisted of a bargain purchase gain, a gain on remeasurement of our previously held equity investment to fair value and a gain on settlement of pre-existing relationships. On December 28, 2022, Enhanzed Re acquired Allianz SE’s ("Allianz") remaining 24.9% interest for $175 million, which was based on the final net book value of Enhanzed Re as of December 31, 2022. Following the repurchase, Enhanzed Re became a wholly-owned subsidiary of Enstar. We record Enhanzed Re's results on a one quarter lag. The table below summarizes the results of Enhanzed Re's operations, which are included in our consolidated statement of operations from September 1, 2021, the date of acquisition, to December 31, 2021: September 1 to December 31, 2021 (1) (in millions of U.S. dollars) Total revenues $ (17) Net loss (19) Net loss attributable to Enstar ordinary shareholders (15) (1) Excludes income from our previously held equity method investment in Enhanzed Re 30 . Supplemental Pro Forma Financial Information (Unaudited) The following selected unaudited pro forma financial information is a summary of our combined results with Enhanzed Re, giving effect to the Step Acquisition as if it had occurred on January 1, 2020. The unaudited pro forma financial information presented below is for informational purposes only and is not necessarily indicative of the results that would have been achieved if the Step Acquisition had taken place on January 1, 2020, nor is it indicative of future results. 2021 (in millions of U.S. dollars) Total revenues $ 1,071 Net income 494 Net income attributable to Enstar 445 Net income attributable to Enstar ordinary shareholders 409 The unaudited pro forma financial information is presented on a fully consolidated basis. Aside from a pro forma adjustment made to recognize the gain on the Step Acquisition as of January 1, 2020, there were no further non-recurring pro forma adjustments record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Obligations and Credit Facilities - Credit and Deposit Facilities (Details)</t>
        </is>
      </c>
      <c r="B1" s="2" t="inlineStr">
        <is>
          <t>Dec. 31, 2023 USD ($)</t>
        </is>
      </c>
      <c r="C1" s="2" t="inlineStr">
        <is>
          <t>Dec. 31, 2023 GBP (£)</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Funds at Lloyd's ("FAL")</t>
        </is>
      </c>
      <c r="B3" s="7" t="n">
        <v>389000000</v>
      </c>
      <c r="C3" s="4" t="inlineStr">
        <is>
          <t xml:space="preserve"> </t>
        </is>
      </c>
      <c r="D3" s="7" t="n">
        <v>365000000</v>
      </c>
    </row>
    <row r="4">
      <c r="A4" s="4" t="inlineStr">
        <is>
          <t>Cash and investments</t>
        </is>
      </c>
      <c r="B4" s="6" t="n">
        <v>483000000</v>
      </c>
      <c r="C4" s="4" t="inlineStr">
        <is>
          <t xml:space="preserve"> </t>
        </is>
      </c>
      <c r="D4" s="6" t="n">
        <v>455000000</v>
      </c>
    </row>
    <row r="5">
      <c r="A5" s="4" t="inlineStr">
        <is>
          <t>Loan facilities | $275.0 million Funds at Lloyd's LOC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mmitment</t>
        </is>
      </c>
      <c r="B7" s="6" t="n">
        <v>275000000</v>
      </c>
      <c r="C7" s="4" t="inlineStr">
        <is>
          <t xml:space="preserve"> </t>
        </is>
      </c>
      <c r="D7" s="4" t="inlineStr">
        <is>
          <t xml:space="preserve"> </t>
        </is>
      </c>
    </row>
    <row r="8">
      <c r="A8" s="4" t="inlineStr">
        <is>
          <t>Additional commitments available</t>
        </is>
      </c>
      <c r="B8" s="6" t="n">
        <v>75000000</v>
      </c>
      <c r="C8" s="4" t="inlineStr">
        <is>
          <t xml:space="preserve"> </t>
        </is>
      </c>
      <c r="D8" s="4" t="inlineStr">
        <is>
          <t xml:space="preserve"> </t>
        </is>
      </c>
    </row>
    <row r="9">
      <c r="A9" s="4" t="inlineStr">
        <is>
          <t>Aggregate Amount Issued / Requested as Deposits / Face Amount</t>
        </is>
      </c>
      <c r="B9" s="6" t="n">
        <v>150000000</v>
      </c>
      <c r="C9" s="4" t="inlineStr">
        <is>
          <t xml:space="preserve"> </t>
        </is>
      </c>
      <c r="D9" s="6" t="n">
        <v>135000000</v>
      </c>
    </row>
    <row r="10">
      <c r="A10" s="4" t="inlineStr">
        <is>
          <t>Loan facilities | $90.0 million Funds at Lloyd's Depos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itment</t>
        </is>
      </c>
      <c r="B12" s="6" t="n">
        <v>90000000</v>
      </c>
      <c r="C12" s="4" t="inlineStr">
        <is>
          <t xml:space="preserve"> </t>
        </is>
      </c>
      <c r="D12" s="4" t="inlineStr">
        <is>
          <t xml:space="preserve"> </t>
        </is>
      </c>
    </row>
    <row r="13">
      <c r="A13" s="4" t="inlineStr">
        <is>
          <t>Additional commitments available</t>
        </is>
      </c>
      <c r="B13" s="6" t="n">
        <v>10000000</v>
      </c>
      <c r="C13" s="4" t="inlineStr">
        <is>
          <t xml:space="preserve"> </t>
        </is>
      </c>
      <c r="D13" s="4" t="inlineStr">
        <is>
          <t xml:space="preserve"> </t>
        </is>
      </c>
    </row>
    <row r="14">
      <c r="A14" s="4" t="inlineStr">
        <is>
          <t>Aggregate Amount Issued / Requested as Deposits / Face Amount</t>
        </is>
      </c>
      <c r="B14" s="6" t="n">
        <v>90000000</v>
      </c>
      <c r="C14" s="4" t="inlineStr">
        <is>
          <t xml:space="preserve"> </t>
        </is>
      </c>
      <c r="D14" s="6" t="n">
        <v>90000000</v>
      </c>
    </row>
    <row r="15">
      <c r="A15" s="4" t="inlineStr">
        <is>
          <t>Loan facilities | $346 million LOC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mmitment</t>
        </is>
      </c>
      <c r="B17" s="6" t="n">
        <v>346000000</v>
      </c>
      <c r="C17" s="4" t="inlineStr">
        <is>
          <t xml:space="preserve"> </t>
        </is>
      </c>
      <c r="D17" s="4" t="inlineStr">
        <is>
          <t xml:space="preserve"> </t>
        </is>
      </c>
    </row>
    <row r="18">
      <c r="A18" s="4" t="inlineStr">
        <is>
          <t>Additional commitments available</t>
        </is>
      </c>
      <c r="B18" s="6" t="n">
        <v>0</v>
      </c>
      <c r="C18" s="4" t="inlineStr">
        <is>
          <t xml:space="preserve"> </t>
        </is>
      </c>
      <c r="D18" s="4" t="inlineStr">
        <is>
          <t xml:space="preserve"> </t>
        </is>
      </c>
    </row>
    <row r="19">
      <c r="A19" s="4" t="inlineStr">
        <is>
          <t>Aggregate Amount Issued / Requested as Deposits / Face Amount</t>
        </is>
      </c>
      <c r="B19" s="6" t="n">
        <v>346000000</v>
      </c>
      <c r="C19" s="4" t="inlineStr">
        <is>
          <t xml:space="preserve"> </t>
        </is>
      </c>
      <c r="D19" s="6" t="n">
        <v>365000000</v>
      </c>
    </row>
    <row r="20">
      <c r="A20" s="4" t="inlineStr">
        <is>
          <t>Loan facilities | $100 million LOC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ommitment</t>
        </is>
      </c>
      <c r="B22" s="6" t="n">
        <v>100000000</v>
      </c>
      <c r="C22" s="4" t="inlineStr">
        <is>
          <t xml:space="preserve"> </t>
        </is>
      </c>
      <c r="D22" s="4" t="inlineStr">
        <is>
          <t xml:space="preserve"> </t>
        </is>
      </c>
    </row>
    <row r="23">
      <c r="A23" s="4" t="inlineStr">
        <is>
          <t>Additional commitments available</t>
        </is>
      </c>
      <c r="B23" s="6" t="n">
        <v>0</v>
      </c>
      <c r="C23" s="4" t="inlineStr">
        <is>
          <t xml:space="preserve"> </t>
        </is>
      </c>
      <c r="D23" s="4" t="inlineStr">
        <is>
          <t xml:space="preserve"> </t>
        </is>
      </c>
    </row>
    <row r="24">
      <c r="A24" s="4" t="inlineStr">
        <is>
          <t>Aggregate Amount Issued / Requested as Deposits / Face Amount</t>
        </is>
      </c>
      <c r="B24" s="6" t="n">
        <v>100000000</v>
      </c>
      <c r="C24" s="4" t="inlineStr">
        <is>
          <t xml:space="preserve"> </t>
        </is>
      </c>
      <c r="D24" s="6" t="n">
        <v>100000000</v>
      </c>
    </row>
    <row r="25">
      <c r="A25" s="4" t="inlineStr">
        <is>
          <t>Loan facilities | $120 million LOC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ommitment</t>
        </is>
      </c>
      <c r="B27" s="6" t="n">
        <v>120000000</v>
      </c>
      <c r="C27" s="4" t="inlineStr">
        <is>
          <t xml:space="preserve"> </t>
        </is>
      </c>
      <c r="D27" s="4" t="inlineStr">
        <is>
          <t xml:space="preserve"> </t>
        </is>
      </c>
    </row>
    <row r="28">
      <c r="A28" s="4" t="inlineStr">
        <is>
          <t>Additional commitments available</t>
        </is>
      </c>
      <c r="B28" s="6" t="n">
        <v>60000000</v>
      </c>
      <c r="C28" s="4" t="inlineStr">
        <is>
          <t xml:space="preserve"> </t>
        </is>
      </c>
      <c r="D28" s="4" t="inlineStr">
        <is>
          <t xml:space="preserve"> </t>
        </is>
      </c>
    </row>
    <row r="29">
      <c r="A29" s="4" t="inlineStr">
        <is>
          <t>Aggregate Amount Issued / Requested as Deposits / Face Amount</t>
        </is>
      </c>
      <c r="B29" s="6" t="n">
        <v>74000000</v>
      </c>
      <c r="C29" s="4" t="inlineStr">
        <is>
          <t xml:space="preserve"> </t>
        </is>
      </c>
      <c r="D29" s="6" t="n">
        <v>97000000</v>
      </c>
    </row>
    <row r="30">
      <c r="A30" s="4" t="inlineStr">
        <is>
          <t>Loan facilities | $22.5 million LOC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ommitment</t>
        </is>
      </c>
      <c r="B32" s="6" t="n">
        <v>23000000</v>
      </c>
      <c r="C32" s="4" t="inlineStr">
        <is>
          <t xml:space="preserve"> </t>
        </is>
      </c>
      <c r="D32" s="4" t="inlineStr">
        <is>
          <t xml:space="preserve"> </t>
        </is>
      </c>
    </row>
    <row r="33">
      <c r="A33" s="4" t="inlineStr">
        <is>
          <t>Additional commitments available</t>
        </is>
      </c>
      <c r="B33" s="6" t="n">
        <v>0</v>
      </c>
      <c r="C33" s="4" t="inlineStr">
        <is>
          <t xml:space="preserve"> </t>
        </is>
      </c>
      <c r="D33" s="4" t="inlineStr">
        <is>
          <t xml:space="preserve"> </t>
        </is>
      </c>
    </row>
    <row r="34">
      <c r="A34" s="4" t="inlineStr">
        <is>
          <t>Aggregate Amount Issued / Requested as Deposits / Face Amount</t>
        </is>
      </c>
      <c r="B34" s="6" t="n">
        <v>23000000</v>
      </c>
      <c r="C34" s="4" t="inlineStr">
        <is>
          <t xml:space="preserve"> </t>
        </is>
      </c>
      <c r="D34" s="6" t="n">
        <v>0</v>
      </c>
    </row>
    <row r="35">
      <c r="A35" s="4" t="inlineStr">
        <is>
          <t>Loan facilities | $800.0 million Syndicated LOC Facility</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ommitment</t>
        </is>
      </c>
      <c r="B37" s="6" t="n">
        <v>800000000</v>
      </c>
      <c r="C37" s="4" t="inlineStr">
        <is>
          <t xml:space="preserve"> </t>
        </is>
      </c>
      <c r="D37" s="4" t="inlineStr">
        <is>
          <t xml:space="preserve"> </t>
        </is>
      </c>
    </row>
    <row r="38">
      <c r="A38" s="4" t="inlineStr">
        <is>
          <t>Additional commitments available</t>
        </is>
      </c>
      <c r="B38" s="6" t="n">
        <v>0</v>
      </c>
      <c r="C38" s="4" t="inlineStr">
        <is>
          <t xml:space="preserve"> </t>
        </is>
      </c>
      <c r="D38" s="4" t="inlineStr">
        <is>
          <t xml:space="preserve"> </t>
        </is>
      </c>
    </row>
    <row r="39">
      <c r="A39" s="4" t="inlineStr">
        <is>
          <t>Aggregate Amount Issued / Requested as Deposits / Face Amount</t>
        </is>
      </c>
      <c r="B39" s="6" t="n">
        <v>655000000</v>
      </c>
      <c r="C39" s="4" t="inlineStr">
        <is>
          <t xml:space="preserve"> </t>
        </is>
      </c>
      <c r="D39" s="6" t="n">
        <v>625000000</v>
      </c>
    </row>
    <row r="40">
      <c r="A40" s="4" t="inlineStr">
        <is>
          <t>Loan facilities | $1 million LOC Facility</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Commitment</t>
        </is>
      </c>
      <c r="B42" s="6" t="n">
        <v>1000000</v>
      </c>
      <c r="C42" s="4" t="inlineStr">
        <is>
          <t xml:space="preserve"> </t>
        </is>
      </c>
      <c r="D42" s="4" t="inlineStr">
        <is>
          <t xml:space="preserve"> </t>
        </is>
      </c>
    </row>
    <row r="43">
      <c r="A43" s="4" t="inlineStr">
        <is>
          <t>Additional commitments available</t>
        </is>
      </c>
      <c r="B43" s="6" t="n">
        <v>0</v>
      </c>
      <c r="C43" s="4" t="inlineStr">
        <is>
          <t xml:space="preserve"> </t>
        </is>
      </c>
      <c r="D43" s="4" t="inlineStr">
        <is>
          <t xml:space="preserve"> </t>
        </is>
      </c>
    </row>
    <row r="44">
      <c r="A44" s="4" t="inlineStr">
        <is>
          <t>Aggregate Amount Issued / Requested as Deposits / Face Amount</t>
        </is>
      </c>
      <c r="B44" s="6" t="n">
        <v>1000000</v>
      </c>
      <c r="C44" s="4" t="inlineStr">
        <is>
          <t xml:space="preserve"> </t>
        </is>
      </c>
      <c r="D44" s="6" t="n">
        <v>0</v>
      </c>
    </row>
    <row r="45">
      <c r="A45" s="4" t="inlineStr">
        <is>
          <t>Loan facilities | $100 million Bermuda LOC Facility (4)</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Commitment</t>
        </is>
      </c>
      <c r="B47" s="6" t="n">
        <v>100000000</v>
      </c>
      <c r="C47" s="4" t="inlineStr">
        <is>
          <t xml:space="preserve"> </t>
        </is>
      </c>
      <c r="D47" s="4" t="inlineStr">
        <is>
          <t xml:space="preserve"> </t>
        </is>
      </c>
    </row>
    <row r="48">
      <c r="A48" s="4" t="inlineStr">
        <is>
          <t>Additional commitments available</t>
        </is>
      </c>
      <c r="B48" s="6" t="n">
        <v>0</v>
      </c>
      <c r="C48" s="4" t="inlineStr">
        <is>
          <t xml:space="preserve"> </t>
        </is>
      </c>
      <c r="D48" s="4" t="inlineStr">
        <is>
          <t xml:space="preserve"> </t>
        </is>
      </c>
    </row>
    <row r="49">
      <c r="A49" s="4" t="inlineStr">
        <is>
          <t>Aggregate Amount Issued / Requested as Deposits / Face Amount</t>
        </is>
      </c>
      <c r="B49" s="6" t="n">
        <v>100000000</v>
      </c>
      <c r="C49" s="4" t="inlineStr">
        <is>
          <t xml:space="preserve"> </t>
        </is>
      </c>
      <c r="D49" s="6" t="n">
        <v>100000000</v>
      </c>
    </row>
    <row r="50">
      <c r="A50" s="4" t="inlineStr">
        <is>
          <t>Loan facilities | $100 million Bermuda LOC Facility</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Commitment</t>
        </is>
      </c>
      <c r="B52" s="6" t="n">
        <v>100000000</v>
      </c>
      <c r="C52" s="4" t="inlineStr">
        <is>
          <t xml:space="preserve"> </t>
        </is>
      </c>
      <c r="D52" s="4" t="inlineStr">
        <is>
          <t xml:space="preserve"> </t>
        </is>
      </c>
    </row>
    <row r="53">
      <c r="A53" s="4" t="inlineStr">
        <is>
          <t>Additional commitments available</t>
        </is>
      </c>
      <c r="B53" s="6" t="n">
        <v>0</v>
      </c>
      <c r="C53" s="4" t="inlineStr">
        <is>
          <t xml:space="preserve"> </t>
        </is>
      </c>
      <c r="D53" s="4" t="inlineStr">
        <is>
          <t xml:space="preserve"> </t>
        </is>
      </c>
    </row>
    <row r="54">
      <c r="A54" s="4" t="inlineStr">
        <is>
          <t>Aggregate Amount Issued / Requested as Deposits / Face Amount</t>
        </is>
      </c>
      <c r="B54" s="6" t="n">
        <v>100000000</v>
      </c>
      <c r="C54" s="4" t="inlineStr">
        <is>
          <t xml:space="preserve"> </t>
        </is>
      </c>
      <c r="D54" s="6" t="n">
        <v>100000000</v>
      </c>
    </row>
    <row r="55">
      <c r="A55" s="4" t="inlineStr">
        <is>
          <t>Loan facilities | $100 million Bermuda LOC Facility</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Commitment</t>
        </is>
      </c>
      <c r="B57" s="6" t="n">
        <v>100000000</v>
      </c>
      <c r="C57" s="4" t="inlineStr">
        <is>
          <t xml:space="preserve"> </t>
        </is>
      </c>
      <c r="D57" s="4" t="inlineStr">
        <is>
          <t xml:space="preserve"> </t>
        </is>
      </c>
    </row>
    <row r="58">
      <c r="A58" s="4" t="inlineStr">
        <is>
          <t>Additional commitments available</t>
        </is>
      </c>
      <c r="B58" s="6" t="n">
        <v>0</v>
      </c>
      <c r="C58" s="4" t="inlineStr">
        <is>
          <t xml:space="preserve"> </t>
        </is>
      </c>
      <c r="D58" s="4" t="inlineStr">
        <is>
          <t xml:space="preserve"> </t>
        </is>
      </c>
    </row>
    <row r="59">
      <c r="A59" s="4" t="inlineStr">
        <is>
          <t>Aggregate Amount Issued / Requested as Deposits / Face Amount</t>
        </is>
      </c>
      <c r="B59" s="6" t="n">
        <v>100000000</v>
      </c>
      <c r="C59" s="4" t="inlineStr">
        <is>
          <t xml:space="preserve"> </t>
        </is>
      </c>
      <c r="D59" s="6" t="n">
        <v>100000000</v>
      </c>
    </row>
    <row r="60">
      <c r="A60" s="4" t="inlineStr">
        <is>
          <t>Loan facilities | £32.0 million United Kingdom LOC Facility</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Commitment | £</t>
        </is>
      </c>
      <c r="B62" s="4" t="inlineStr">
        <is>
          <t xml:space="preserve"> </t>
        </is>
      </c>
      <c r="C62" s="16" t="n">
        <v>32000000</v>
      </c>
      <c r="D62" s="4" t="inlineStr">
        <is>
          <t xml:space="preserve"> </t>
        </is>
      </c>
    </row>
    <row r="63">
      <c r="A63" s="4" t="inlineStr">
        <is>
          <t>Additional commitments available | £</t>
        </is>
      </c>
      <c r="B63" s="4" t="inlineStr">
        <is>
          <t xml:space="preserve"> </t>
        </is>
      </c>
      <c r="C63" s="16" t="n">
        <v>0</v>
      </c>
      <c r="D63" s="4" t="inlineStr">
        <is>
          <t xml:space="preserve"> </t>
        </is>
      </c>
    </row>
    <row r="64">
      <c r="A64" s="4" t="inlineStr">
        <is>
          <t>Aggregate Amount Issued / Requested as Deposits / Face Amount</t>
        </is>
      </c>
      <c r="B64" s="6" t="n">
        <v>41000000</v>
      </c>
      <c r="C64" s="4" t="inlineStr">
        <is>
          <t xml:space="preserve"> </t>
        </is>
      </c>
      <c r="D64" s="6" t="n">
        <v>39000000</v>
      </c>
    </row>
    <row r="65">
      <c r="A65" s="4" t="inlineStr">
        <is>
          <t>Deposit Facility | $90.0 million Funds at Lloyd's Deposit Facility</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Cash and investments</t>
        </is>
      </c>
      <c r="B67" s="6" t="n">
        <v>94000000</v>
      </c>
      <c r="C67" s="4" t="inlineStr">
        <is>
          <t xml:space="preserve"> </t>
        </is>
      </c>
      <c r="D67" s="6" t="n">
        <v>90000000</v>
      </c>
    </row>
    <row r="68">
      <c r="A68" s="4" t="inlineStr">
        <is>
          <t>Secured operating LOC</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Aggregate Amount Issued / Requested as Deposits / Face Amount</t>
        </is>
      </c>
      <c r="B70" s="7" t="n">
        <v>67000000</v>
      </c>
      <c r="C70" s="4" t="inlineStr">
        <is>
          <t xml:space="preserve"> </t>
        </is>
      </c>
      <c r="D70" s="7" t="n">
        <v>830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tarStone Specialty Holdings Limited (Details) $ in Millions</t>
        </is>
      </c>
      <c r="B1" s="2" t="inlineStr">
        <is>
          <t>1 Months Ended</t>
        </is>
      </c>
    </row>
    <row r="2">
      <c r="B2" s="2" t="inlineStr">
        <is>
          <t>Dec. 31, 2023 USD ($)</t>
        </is>
      </c>
    </row>
    <row r="3">
      <c r="A3" s="4" t="inlineStr">
        <is>
          <t>SSHL</t>
        </is>
      </c>
      <c r="B3" s="4" t="inlineStr">
        <is>
          <t xml:space="preserve"> </t>
        </is>
      </c>
    </row>
    <row r="4">
      <c r="A4" s="3" t="inlineStr">
        <is>
          <t>Noncontrolling Interest [Line Items]</t>
        </is>
      </c>
      <c r="B4" s="4" t="inlineStr">
        <is>
          <t xml:space="preserve"> </t>
        </is>
      </c>
    </row>
    <row r="5">
      <c r="A5" s="4" t="inlineStr">
        <is>
          <t>Redeemable noncontrolling interest, percentage of equity interests acquired</t>
        </is>
      </c>
      <c r="B5" s="9" t="n">
        <v>0.41</v>
      </c>
    </row>
    <row r="6">
      <c r="A6" s="4" t="inlineStr">
        <is>
          <t>Cash</t>
        </is>
      </c>
      <c r="B6" s="7" t="n">
        <v>119</v>
      </c>
    </row>
    <row r="7">
      <c r="A7" s="4" t="inlineStr">
        <is>
          <t>Remaining ownership interest in Northshore (13.5%)</t>
        </is>
      </c>
      <c r="B7" s="6" t="n">
        <v>48</v>
      </c>
    </row>
    <row r="8">
      <c r="A8" s="4" t="inlineStr">
        <is>
          <t>Settlement of existing loan receivable</t>
        </is>
      </c>
      <c r="B8" s="6" t="n">
        <v>15</v>
      </c>
    </row>
    <row r="9">
      <c r="A9" s="4" t="inlineStr">
        <is>
          <t>Total consideration paid</t>
        </is>
      </c>
      <c r="B9" s="6" t="n">
        <v>182</v>
      </c>
    </row>
    <row r="10">
      <c r="A10" s="4" t="inlineStr">
        <is>
          <t>Less: carrying value of RNCI</t>
        </is>
      </c>
      <c r="B10" s="6" t="n">
        <v>-185</v>
      </c>
    </row>
    <row r="11">
      <c r="A11" s="4" t="inlineStr">
        <is>
          <t>Gain on redemption of RNCI</t>
        </is>
      </c>
      <c r="B11" s="7" t="n">
        <v>3</v>
      </c>
    </row>
    <row r="12">
      <c r="A12" s="4" t="inlineStr">
        <is>
          <t>Northshore</t>
        </is>
      </c>
      <c r="B12" s="4" t="inlineStr">
        <is>
          <t xml:space="preserve"> </t>
        </is>
      </c>
    </row>
    <row r="13">
      <c r="A13" s="3" t="inlineStr">
        <is>
          <t>Noncontrolling Interest [Line Items]</t>
        </is>
      </c>
      <c r="B13" s="4" t="inlineStr">
        <is>
          <t xml:space="preserve"> </t>
        </is>
      </c>
    </row>
    <row r="14">
      <c r="A14" s="4" t="inlineStr">
        <is>
          <t>Ownership %</t>
        </is>
      </c>
      <c r="B14" s="10" t="n">
        <v>0.135</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Redeemable Noncontrolling Interest (Details) - USD ($) $ in Millions</t>
        </is>
      </c>
      <c r="B1" s="2" t="inlineStr">
        <is>
          <t>12 Months Ended</t>
        </is>
      </c>
    </row>
    <row r="2">
      <c r="B2" s="2" t="inlineStr">
        <is>
          <t>Dec. 31, 2023</t>
        </is>
      </c>
      <c r="C2" s="2" t="inlineStr">
        <is>
          <t>Dec. 31, 2022</t>
        </is>
      </c>
    </row>
    <row r="3">
      <c r="A3" s="3" t="inlineStr">
        <is>
          <t>Stockholders' Equity Attributable to Noncontrolling Interest [Roll Forward]</t>
        </is>
      </c>
      <c r="B3" s="4" t="inlineStr">
        <is>
          <t xml:space="preserve"> </t>
        </is>
      </c>
      <c r="C3" s="4" t="inlineStr">
        <is>
          <t xml:space="preserve"> </t>
        </is>
      </c>
    </row>
    <row r="4">
      <c r="A4" s="4" t="inlineStr">
        <is>
          <t>Balance as of January 1</t>
        </is>
      </c>
      <c r="B4" s="7" t="n">
        <v>168</v>
      </c>
      <c r="C4" s="7" t="n">
        <v>179</v>
      </c>
    </row>
    <row r="5">
      <c r="A5" s="4" t="inlineStr">
        <is>
          <t>Net income (losses) attributable to RNCI</t>
        </is>
      </c>
      <c r="B5" s="6" t="n">
        <v>15</v>
      </c>
      <c r="C5" s="6" t="n">
        <v>-5</v>
      </c>
    </row>
    <row r="6">
      <c r="A6" s="4" t="inlineStr">
        <is>
          <t>Change in unrealized gains (losses) on AFS investments attributable to RNCI</t>
        </is>
      </c>
      <c r="B6" s="6" t="n">
        <v>2</v>
      </c>
      <c r="C6" s="6" t="n">
        <v>-6</v>
      </c>
    </row>
    <row r="7">
      <c r="A7" s="4" t="inlineStr">
        <is>
          <t>Change in redemption value of RNCI</t>
        </is>
      </c>
      <c r="B7" s="6" t="n">
        <v>-3</v>
      </c>
      <c r="C7" s="6" t="n">
        <v>0</v>
      </c>
    </row>
    <row r="8">
      <c r="A8" s="4" t="inlineStr">
        <is>
          <t>Redemption of RNCI</t>
        </is>
      </c>
      <c r="B8" s="6" t="n">
        <v>-182</v>
      </c>
      <c r="C8" s="6" t="n">
        <v>0</v>
      </c>
    </row>
    <row r="9">
      <c r="A9" s="4" t="inlineStr">
        <is>
          <t>Balance as of December 31</t>
        </is>
      </c>
      <c r="B9" s="7" t="n">
        <v>0</v>
      </c>
      <c r="C9" s="7" t="n">
        <v>168</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14" customWidth="1" min="5" max="5"/>
    <col width="33" customWidth="1" min="6" max="6"/>
    <col width="14" customWidth="1" min="7" max="7"/>
  </cols>
  <sheetData>
    <row r="1">
      <c r="A1" s="1" t="inlineStr">
        <is>
          <t>Noncontrolling Interests - Narrative (Details) $ in Millions</t>
        </is>
      </c>
      <c r="C1" s="2" t="inlineStr">
        <is>
          <t>Dec. 28, 2022 USD ($)</t>
        </is>
      </c>
      <c r="D1" s="2" t="inlineStr">
        <is>
          <t>Dec. 31, 2023 USD ($) subsidiary</t>
        </is>
      </c>
      <c r="E1" s="2" t="inlineStr">
        <is>
          <t>Mar. 31, 2023</t>
        </is>
      </c>
      <c r="F1" s="2" t="inlineStr">
        <is>
          <t>Dec. 31, 2022 USD ($) subsidiary</t>
        </is>
      </c>
      <c r="G1" s="2" t="inlineStr">
        <is>
          <t>Nov. 30, 2022</t>
        </is>
      </c>
    </row>
    <row r="2">
      <c r="A2" s="3" t="inlineStr">
        <is>
          <t>Noncontrolling Interest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controlling interest</t>
        </is>
      </c>
      <c r="B3" s="4" t="inlineStr">
        <is>
          <t>[1]</t>
        </is>
      </c>
      <c r="C3" s="4" t="inlineStr">
        <is>
          <t xml:space="preserve"> </t>
        </is>
      </c>
      <c r="D3" s="7" t="n">
        <v>113</v>
      </c>
      <c r="E3" s="4" t="inlineStr">
        <is>
          <t xml:space="preserve"> </t>
        </is>
      </c>
      <c r="F3" s="7" t="n">
        <v>186</v>
      </c>
      <c r="G3" s="4" t="inlineStr">
        <is>
          <t xml:space="preserve"> </t>
        </is>
      </c>
    </row>
    <row r="4">
      <c r="A4" s="4" t="inlineStr">
        <is>
          <t>Noncontrolling Interest, Number Of Subsidiaries | subsidiary</t>
        </is>
      </c>
      <c r="C4" s="4" t="inlineStr">
        <is>
          <t xml:space="preserve"> </t>
        </is>
      </c>
      <c r="D4" s="6" t="n">
        <v>3</v>
      </c>
      <c r="E4" s="4" t="inlineStr">
        <is>
          <t xml:space="preserve"> </t>
        </is>
      </c>
      <c r="F4" s="6" t="n">
        <v>3</v>
      </c>
      <c r="G4" s="4" t="inlineStr">
        <is>
          <t xml:space="preserve"> </t>
        </is>
      </c>
    </row>
    <row r="5">
      <c r="A5" s="4" t="inlineStr">
        <is>
          <t>EnhanzedRe | Allianz</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controlling Interes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interest in subsidiaries and affiliates</t>
        </is>
      </c>
      <c r="C7" s="7" t="n">
        <v>175</v>
      </c>
      <c r="D7" s="4" t="inlineStr">
        <is>
          <t xml:space="preserve"> </t>
        </is>
      </c>
      <c r="E7" s="4" t="inlineStr">
        <is>
          <t xml:space="preserve"> </t>
        </is>
      </c>
      <c r="F7" s="4" t="inlineStr">
        <is>
          <t xml:space="preserve"> </t>
        </is>
      </c>
      <c r="G7" s="4" t="inlineStr">
        <is>
          <t xml:space="preserve"> </t>
        </is>
      </c>
    </row>
    <row r="8">
      <c r="A8" s="4" t="inlineStr">
        <is>
          <t>EnhanzedRe | Allianz</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controlling Interest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 held by noncontrolling owners</t>
        </is>
      </c>
      <c r="C10" s="10" t="n">
        <v>0.249</v>
      </c>
      <c r="D10" s="4" t="inlineStr">
        <is>
          <t xml:space="preserve"> </t>
        </is>
      </c>
      <c r="E10" s="10" t="n">
        <v>0.249</v>
      </c>
      <c r="F10" s="4" t="inlineStr">
        <is>
          <t xml:space="preserve"> </t>
        </is>
      </c>
      <c r="G10" s="10" t="n">
        <v>0.249</v>
      </c>
    </row>
    <row r="11"/>
    <row r="12">
      <c r="A12" s="4" t="inlineStr">
        <is>
          <t>[1]Amounts have been retrospectively adjusted for all applicable prior periods for the impact of adopting ASU 2018-12 on January 1, 2023. Refer to Notes 2 and 12 for additional information.</t>
        </is>
      </c>
    </row>
  </sheetData>
  <mergeCells count="3">
    <mergeCell ref="A1:B1"/>
    <mergeCell ref="A11:F11"/>
    <mergeCell ref="A12:F1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areholders' Equity - Authorized Share Capital (Details)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Ordinary shares, par value (in dollars per share)</t>
        </is>
      </c>
      <c r="B3" s="7" t="n">
        <v>1</v>
      </c>
      <c r="C3" s="7" t="n">
        <v>1</v>
      </c>
    </row>
    <row r="4">
      <c r="A4" s="4" t="inlineStr">
        <is>
          <t>Authorized ordinary shares (in shares)</t>
        </is>
      </c>
      <c r="B4" s="6" t="n">
        <v>111000000</v>
      </c>
      <c r="C4" s="6" t="n">
        <v>111000000</v>
      </c>
    </row>
    <row r="5">
      <c r="A5" s="4" t="inlineStr">
        <is>
          <t>Preferred shares, par value (in dollars per share)</t>
        </is>
      </c>
      <c r="B5" s="7" t="n">
        <v>1</v>
      </c>
      <c r="C5" s="4" t="inlineStr">
        <is>
          <t xml:space="preserve"> </t>
        </is>
      </c>
    </row>
    <row r="6">
      <c r="A6" s="4" t="inlineStr">
        <is>
          <t>Authorized preferred shares (in shares)</t>
        </is>
      </c>
      <c r="B6" s="6" t="n">
        <v>45000000</v>
      </c>
      <c r="C6" s="6" t="n">
        <v>4500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hareholders' Equity - Schedule of Stock (Details) - $ / shares</t>
        </is>
      </c>
      <c r="B1" s="2" t="inlineStr">
        <is>
          <t>12 Months Ended</t>
        </is>
      </c>
    </row>
    <row r="2">
      <c r="B2" s="2" t="inlineStr">
        <is>
          <t>Dec. 31, 2023</t>
        </is>
      </c>
      <c r="C2" s="2" t="inlineStr">
        <is>
          <t>Dec. 31, 2022</t>
        </is>
      </c>
      <c r="D2" s="2" t="inlineStr">
        <is>
          <t>Dec. 31, 2021</t>
        </is>
      </c>
    </row>
    <row r="3">
      <c r="A3" s="3" t="inlineStr">
        <is>
          <t>Change In Common Stock [Roll Forward]</t>
        </is>
      </c>
      <c r="B3" s="4" t="inlineStr">
        <is>
          <t xml:space="preserve"> </t>
        </is>
      </c>
      <c r="C3" s="4" t="inlineStr">
        <is>
          <t xml:space="preserve"> </t>
        </is>
      </c>
      <c r="D3" s="4" t="inlineStr">
        <is>
          <t xml:space="preserve"> </t>
        </is>
      </c>
    </row>
    <row r="4">
      <c r="A4" s="4" t="inlineStr">
        <is>
          <t>Beginning balance (in shares)</t>
        </is>
      </c>
      <c r="B4" s="6" t="n">
        <v>17588050</v>
      </c>
      <c r="C4" s="6" t="n">
        <v>18223574</v>
      </c>
      <c r="D4" s="6" t="n">
        <v>22085232</v>
      </c>
    </row>
    <row r="5">
      <c r="A5" s="4" t="inlineStr">
        <is>
          <t>Shares issued (in shares)</t>
        </is>
      </c>
      <c r="B5" s="6" t="n">
        <v>48082</v>
      </c>
      <c r="C5" s="6" t="n">
        <v>62056</v>
      </c>
      <c r="D5" s="6" t="n">
        <v>59447</v>
      </c>
    </row>
    <row r="6">
      <c r="A6" s="4" t="inlineStr">
        <is>
          <t>Shares repurchased (in shares)</t>
        </is>
      </c>
      <c r="B6" s="6" t="n">
        <v>-2439447</v>
      </c>
      <c r="C6" s="6" t="n">
        <v>-697580</v>
      </c>
      <c r="D6" s="6" t="n">
        <v>-4010695</v>
      </c>
    </row>
    <row r="7">
      <c r="A7" s="4" t="inlineStr">
        <is>
          <t>Warrant exercise (in shares)</t>
        </is>
      </c>
      <c r="B7" s="4" t="inlineStr">
        <is>
          <t xml:space="preserve"> </t>
        </is>
      </c>
      <c r="C7" s="6" t="n">
        <v>89590</v>
      </c>
      <c r="D7" s="6" t="n">
        <v>89590</v>
      </c>
    </row>
    <row r="8">
      <c r="A8" s="4" t="inlineStr">
        <is>
          <t>Ending balance (in shares)</t>
        </is>
      </c>
      <c r="B8" s="6" t="n">
        <v>15196685</v>
      </c>
      <c r="C8" s="6" t="n">
        <v>17588050</v>
      </c>
      <c r="D8" s="6" t="n">
        <v>18223574</v>
      </c>
    </row>
    <row r="9">
      <c r="A9" s="4" t="inlineStr">
        <is>
          <t>Voting Ordinary Shares</t>
        </is>
      </c>
      <c r="B9" s="4" t="inlineStr">
        <is>
          <t xml:space="preserve"> </t>
        </is>
      </c>
      <c r="C9" s="4" t="inlineStr">
        <is>
          <t xml:space="preserve"> </t>
        </is>
      </c>
      <c r="D9" s="4" t="inlineStr">
        <is>
          <t xml:space="preserve"> </t>
        </is>
      </c>
    </row>
    <row r="10">
      <c r="A10" s="3" t="inlineStr">
        <is>
          <t>Change In Common Stock [Roll Forward]</t>
        </is>
      </c>
      <c r="B10" s="4" t="inlineStr">
        <is>
          <t xml:space="preserve"> </t>
        </is>
      </c>
      <c r="C10" s="4" t="inlineStr">
        <is>
          <t xml:space="preserve"> </t>
        </is>
      </c>
      <c r="D10" s="4" t="inlineStr">
        <is>
          <t xml:space="preserve"> </t>
        </is>
      </c>
    </row>
    <row r="11">
      <c r="A11" s="4" t="inlineStr">
        <is>
          <t>Beginning balance (in shares)</t>
        </is>
      </c>
      <c r="B11" s="6" t="n">
        <v>15990338</v>
      </c>
      <c r="C11" s="6" t="n">
        <v>16625862</v>
      </c>
      <c r="D11" s="6" t="n">
        <v>18575550</v>
      </c>
    </row>
    <row r="12">
      <c r="A12" s="4" t="inlineStr">
        <is>
          <t>Shares issued (in shares)</t>
        </is>
      </c>
      <c r="B12" s="6" t="n">
        <v>48082</v>
      </c>
      <c r="C12" s="6" t="n">
        <v>62056</v>
      </c>
      <c r="D12" s="6" t="n">
        <v>59447</v>
      </c>
    </row>
    <row r="13">
      <c r="A13" s="4" t="inlineStr">
        <is>
          <t>Shares repurchased (in shares)</t>
        </is>
      </c>
      <c r="B13" s="6" t="n">
        <v>-841735</v>
      </c>
      <c r="C13" s="6" t="n">
        <v>-697580</v>
      </c>
      <c r="D13" s="6" t="n">
        <v>-2009135</v>
      </c>
    </row>
    <row r="14">
      <c r="A14" s="4" t="inlineStr">
        <is>
          <t>Warrant exercise (in shares)</t>
        </is>
      </c>
      <c r="B14" s="4" t="inlineStr">
        <is>
          <t xml:space="preserve"> </t>
        </is>
      </c>
      <c r="C14" s="4" t="inlineStr">
        <is>
          <t xml:space="preserve"> </t>
        </is>
      </c>
      <c r="D14" s="6" t="n">
        <v>0</v>
      </c>
    </row>
    <row r="15">
      <c r="A15" s="4" t="inlineStr">
        <is>
          <t>Ending balance (in shares)</t>
        </is>
      </c>
      <c r="B15" s="6" t="n">
        <v>15196685</v>
      </c>
      <c r="C15" s="6" t="n">
        <v>15990338</v>
      </c>
      <c r="D15" s="6" t="n">
        <v>16625862</v>
      </c>
    </row>
    <row r="16">
      <c r="A16" s="4" t="inlineStr">
        <is>
          <t>Non-Voting Convertible Ordinary Series C Shares</t>
        </is>
      </c>
      <c r="B16" s="4" t="inlineStr">
        <is>
          <t xml:space="preserve"> </t>
        </is>
      </c>
      <c r="C16" s="4" t="inlineStr">
        <is>
          <t xml:space="preserve"> </t>
        </is>
      </c>
      <c r="D16" s="4" t="inlineStr">
        <is>
          <t xml:space="preserve"> </t>
        </is>
      </c>
    </row>
    <row r="17">
      <c r="A17" s="3" t="inlineStr">
        <is>
          <t>Change In Common Stock [Roll Forward]</t>
        </is>
      </c>
      <c r="B17" s="4" t="inlineStr">
        <is>
          <t xml:space="preserve"> </t>
        </is>
      </c>
      <c r="C17" s="4" t="inlineStr">
        <is>
          <t xml:space="preserve"> </t>
        </is>
      </c>
      <c r="D17" s="4" t="inlineStr">
        <is>
          <t xml:space="preserve"> </t>
        </is>
      </c>
    </row>
    <row r="18">
      <c r="A18" s="4" t="inlineStr">
        <is>
          <t>Beginning balance (in shares)</t>
        </is>
      </c>
      <c r="B18" s="6" t="n">
        <v>1192941</v>
      </c>
      <c r="C18" s="6" t="n">
        <v>1192941</v>
      </c>
      <c r="D18" s="6" t="n">
        <v>2599672</v>
      </c>
    </row>
    <row r="19">
      <c r="A19" s="4" t="inlineStr">
        <is>
          <t>Shares issued (in shares)</t>
        </is>
      </c>
      <c r="B19" s="6" t="n">
        <v>0</v>
      </c>
      <c r="C19" s="6" t="n">
        <v>0</v>
      </c>
      <c r="D19" s="6" t="n">
        <v>0</v>
      </c>
    </row>
    <row r="20">
      <c r="A20" s="4" t="inlineStr">
        <is>
          <t>Shares repurchased (in shares)</t>
        </is>
      </c>
      <c r="B20" s="6" t="n">
        <v>-1192941</v>
      </c>
      <c r="C20" s="6" t="n">
        <v>0</v>
      </c>
      <c r="D20" s="6" t="n">
        <v>-1496321</v>
      </c>
    </row>
    <row r="21">
      <c r="A21" s="4" t="inlineStr">
        <is>
          <t>Warrant exercise (in shares)</t>
        </is>
      </c>
      <c r="B21" s="4" t="inlineStr">
        <is>
          <t xml:space="preserve"> </t>
        </is>
      </c>
      <c r="C21" s="4" t="inlineStr">
        <is>
          <t xml:space="preserve"> </t>
        </is>
      </c>
      <c r="D21" s="6" t="n">
        <v>89590</v>
      </c>
    </row>
    <row r="22">
      <c r="A22" s="4" t="inlineStr">
        <is>
          <t>Ending balance (in shares)</t>
        </is>
      </c>
      <c r="B22" s="6" t="n">
        <v>0</v>
      </c>
      <c r="C22" s="6" t="n">
        <v>1192941</v>
      </c>
      <c r="D22" s="6" t="n">
        <v>1192941</v>
      </c>
    </row>
    <row r="23">
      <c r="A23" s="4" t="inlineStr">
        <is>
          <t>Warrants outstanding (in shares)</t>
        </is>
      </c>
      <c r="B23" s="4" t="inlineStr">
        <is>
          <t xml:space="preserve"> </t>
        </is>
      </c>
      <c r="C23" s="4" t="inlineStr">
        <is>
          <t xml:space="preserve"> </t>
        </is>
      </c>
      <c r="D23" s="6" t="n">
        <v>175901</v>
      </c>
    </row>
    <row r="24">
      <c r="A24" s="4" t="inlineStr">
        <is>
          <t>Warrants, exercise price (in dollars per share)</t>
        </is>
      </c>
      <c r="B24" s="4" t="inlineStr">
        <is>
          <t xml:space="preserve"> </t>
        </is>
      </c>
      <c r="C24" s="4" t="inlineStr">
        <is>
          <t xml:space="preserve"> </t>
        </is>
      </c>
      <c r="D24" s="7" t="n">
        <v>115</v>
      </c>
    </row>
    <row r="25">
      <c r="A25" s="4" t="inlineStr">
        <is>
          <t>Non-Voting Convertible Ordinary Series E Shares</t>
        </is>
      </c>
      <c r="B25" s="4" t="inlineStr">
        <is>
          <t xml:space="preserve"> </t>
        </is>
      </c>
      <c r="C25" s="4" t="inlineStr">
        <is>
          <t xml:space="preserve"> </t>
        </is>
      </c>
      <c r="D25" s="4" t="inlineStr">
        <is>
          <t xml:space="preserve"> </t>
        </is>
      </c>
    </row>
    <row r="26">
      <c r="A26" s="3" t="inlineStr">
        <is>
          <t>Change In Common Stock [Roll Forward]</t>
        </is>
      </c>
      <c r="B26" s="4" t="inlineStr">
        <is>
          <t xml:space="preserve"> </t>
        </is>
      </c>
      <c r="C26" s="4" t="inlineStr">
        <is>
          <t xml:space="preserve"> </t>
        </is>
      </c>
      <c r="D26" s="4" t="inlineStr">
        <is>
          <t xml:space="preserve"> </t>
        </is>
      </c>
    </row>
    <row r="27">
      <c r="A27" s="4" t="inlineStr">
        <is>
          <t>Beginning balance (in shares)</t>
        </is>
      </c>
      <c r="B27" s="6" t="n">
        <v>404771</v>
      </c>
      <c r="C27" s="6" t="n">
        <v>404771</v>
      </c>
      <c r="D27" s="6" t="n">
        <v>910010</v>
      </c>
    </row>
    <row r="28">
      <c r="A28" s="4" t="inlineStr">
        <is>
          <t>Shares issued (in shares)</t>
        </is>
      </c>
      <c r="B28" s="6" t="n">
        <v>0</v>
      </c>
      <c r="C28" s="6" t="n">
        <v>0</v>
      </c>
      <c r="D28" s="6" t="n">
        <v>0</v>
      </c>
    </row>
    <row r="29">
      <c r="A29" s="4" t="inlineStr">
        <is>
          <t>Shares repurchased (in shares)</t>
        </is>
      </c>
      <c r="B29" s="6" t="n">
        <v>-404771</v>
      </c>
      <c r="C29" s="6" t="n">
        <v>0</v>
      </c>
      <c r="D29" s="6" t="n">
        <v>-505239</v>
      </c>
    </row>
    <row r="30">
      <c r="A30" s="4" t="inlineStr">
        <is>
          <t>Warrant exercise (in shares)</t>
        </is>
      </c>
      <c r="B30" s="4" t="inlineStr">
        <is>
          <t xml:space="preserve"> </t>
        </is>
      </c>
      <c r="C30" s="4" t="inlineStr">
        <is>
          <t xml:space="preserve"> </t>
        </is>
      </c>
      <c r="D30" s="6" t="n">
        <v>0</v>
      </c>
    </row>
    <row r="31">
      <c r="A31" s="4" t="inlineStr">
        <is>
          <t>Ending balance (in shares)</t>
        </is>
      </c>
      <c r="B31" s="6" t="n">
        <v>0</v>
      </c>
      <c r="C31" s="6" t="n">
        <v>404771</v>
      </c>
      <c r="D31" s="6" t="n">
        <v>40477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39" customWidth="1" min="2" max="2"/>
    <col width="40" customWidth="1" min="3" max="3"/>
    <col width="21" customWidth="1" min="4" max="4"/>
    <col width="44" customWidth="1" min="5" max="5"/>
    <col width="44" customWidth="1" min="6" max="6"/>
    <col width="34" customWidth="1" min="7" max="7"/>
    <col width="29" customWidth="1" min="8" max="8"/>
    <col width="29" customWidth="1" min="9" max="9"/>
    <col width="23" customWidth="1" min="10" max="10"/>
  </cols>
  <sheetData>
    <row r="1">
      <c r="A1" s="1" t="inlineStr">
        <is>
          <t>Shareholders' Equity - Narrative (Details) $ / shares in Units, $ in Millions</t>
        </is>
      </c>
      <c r="E1" s="2" t="inlineStr">
        <is>
          <t>1 Months Ended</t>
        </is>
      </c>
      <c r="G1" s="2" t="inlineStr">
        <is>
          <t>12 Months Ended</t>
        </is>
      </c>
    </row>
    <row r="2">
      <c r="B2" s="2" t="inlineStr">
        <is>
          <t>May 09, 2022 USD ($) $ / shares shares</t>
        </is>
      </c>
      <c r="C2" s="2" t="inlineStr">
        <is>
          <t>Jul. 22, 2021 USD ($) $ / shares shares</t>
        </is>
      </c>
      <c r="D2" s="2" t="inlineStr">
        <is>
          <t>Jan. 21, 2020 shares</t>
        </is>
      </c>
      <c r="E2" s="2" t="inlineStr">
        <is>
          <t>Nov. 30, 2023 USD ($) day $ / shares shares</t>
        </is>
      </c>
      <c r="F2" s="2" t="inlineStr">
        <is>
          <t>Mar. 31, 2023 USD ($) day $ / shares shares</t>
        </is>
      </c>
      <c r="G2" s="2" t="inlineStr">
        <is>
          <t>Dec. 31, 2023 USD ($) vote shares</t>
        </is>
      </c>
      <c r="H2" s="2" t="inlineStr">
        <is>
          <t>Dec. 31, 2022 USD ($) shares</t>
        </is>
      </c>
      <c r="I2" s="2" t="inlineStr">
        <is>
          <t>Dec. 31, 2021 USD ($) shares</t>
        </is>
      </c>
      <c r="J2" s="2" t="inlineStr">
        <is>
          <t>May 31, 2022 agreement</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 repurchase agreements |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row>
    <row r="5">
      <c r="A5" s="4" t="inlineStr">
        <is>
          <t>Closing price per share, ordinary shares (in dollars per share) | $ / shares</t>
        </is>
      </c>
      <c r="B5" s="8" t="n">
        <v>222.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rdinary shares repurchased, discount percentage</t>
        </is>
      </c>
      <c r="B6" s="9" t="n">
        <v>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ce of repurchased stock | $</t>
        </is>
      </c>
      <c r="B7" s="4" t="inlineStr">
        <is>
          <t xml:space="preserve"> </t>
        </is>
      </c>
      <c r="C7" s="4" t="inlineStr">
        <is>
          <t xml:space="preserve"> </t>
        </is>
      </c>
      <c r="D7" s="4" t="inlineStr">
        <is>
          <t xml:space="preserve"> </t>
        </is>
      </c>
      <c r="E7" s="7" t="n">
        <v>191</v>
      </c>
      <c r="F7" s="4" t="inlineStr">
        <is>
          <t xml:space="preserve"> </t>
        </is>
      </c>
      <c r="G7" s="7" t="n">
        <v>531</v>
      </c>
      <c r="H7" s="7" t="n">
        <v>163</v>
      </c>
      <c r="I7" s="7" t="n">
        <v>942</v>
      </c>
      <c r="J7" s="4" t="inlineStr">
        <is>
          <t xml:space="preserve"> </t>
        </is>
      </c>
    </row>
    <row r="8">
      <c r="A8" s="4" t="inlineStr">
        <is>
          <t>Treasury shares repurchased, average price (in dollars per share) | $ / shares</t>
        </is>
      </c>
      <c r="B8" s="4" t="inlineStr">
        <is>
          <t xml:space="preserve"> </t>
        </is>
      </c>
      <c r="C8" s="4" t="inlineStr">
        <is>
          <t xml:space="preserve"> </t>
        </is>
      </c>
      <c r="D8" s="4" t="inlineStr">
        <is>
          <t xml:space="preserve"> </t>
        </is>
      </c>
      <c r="E8" s="8" t="n">
        <v>227.1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repurchase, discount</t>
        </is>
      </c>
      <c r="B9" s="4" t="inlineStr">
        <is>
          <t xml:space="preserve"> </t>
        </is>
      </c>
      <c r="C9" s="4" t="inlineStr">
        <is>
          <t xml:space="preserve"> </t>
        </is>
      </c>
      <c r="D9" s="4" t="inlineStr">
        <is>
          <t xml:space="preserve"> </t>
        </is>
      </c>
      <c r="E9" s="9" t="n">
        <v>0.0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repurchase, discount, threshold trading days | day</t>
        </is>
      </c>
      <c r="B10" s="4" t="inlineStr">
        <is>
          <t xml:space="preserve"> </t>
        </is>
      </c>
      <c r="C10" s="4" t="inlineStr">
        <is>
          <t xml:space="preserve"> </t>
        </is>
      </c>
      <c r="D10" s="4" t="inlineStr">
        <is>
          <t xml:space="preserve"> </t>
        </is>
      </c>
      <c r="E10" s="6" t="n">
        <v>1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shares repurchas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439447</v>
      </c>
      <c r="H11" s="6" t="n">
        <v>697580</v>
      </c>
      <c r="I11" s="6" t="n">
        <v>4010695</v>
      </c>
      <c r="J11" s="4" t="inlineStr">
        <is>
          <t xml:space="preserve"> </t>
        </is>
      </c>
    </row>
    <row r="12">
      <c r="A12" s="4" t="inlineStr">
        <is>
          <t>Joint Share Ownership Plan |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subscribed (in shares)</t>
        </is>
      </c>
      <c r="B14" s="4" t="inlineStr">
        <is>
          <t xml:space="preserve"> </t>
        </is>
      </c>
      <c r="C14" s="4" t="inlineStr">
        <is>
          <t xml:space="preserve"> </t>
        </is>
      </c>
      <c r="D14" s="6" t="n">
        <v>56563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Held By Canada Pen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ce of repurchased stock | $</t>
        </is>
      </c>
      <c r="B17" s="4" t="inlineStr">
        <is>
          <t xml:space="preserve"> </t>
        </is>
      </c>
      <c r="C17" s="4" t="inlineStr">
        <is>
          <t xml:space="preserve"> </t>
        </is>
      </c>
      <c r="D17" s="4" t="inlineStr">
        <is>
          <t xml:space="preserve"> </t>
        </is>
      </c>
      <c r="E17" s="4" t="inlineStr">
        <is>
          <t xml:space="preserve"> </t>
        </is>
      </c>
      <c r="F17" s="7" t="n">
        <v>341</v>
      </c>
      <c r="G17" s="4" t="inlineStr">
        <is>
          <t xml:space="preserve"> </t>
        </is>
      </c>
      <c r="H17" s="4" t="inlineStr">
        <is>
          <t xml:space="preserve"> </t>
        </is>
      </c>
      <c r="I17" s="4" t="inlineStr">
        <is>
          <t xml:space="preserve"> </t>
        </is>
      </c>
      <c r="J17" s="4" t="inlineStr">
        <is>
          <t xml:space="preserve"> </t>
        </is>
      </c>
    </row>
    <row r="18">
      <c r="A18" s="4" t="inlineStr">
        <is>
          <t>Treasury shares repurchased, average price (in dollars per share) | $ / shares</t>
        </is>
      </c>
      <c r="B18" s="4" t="inlineStr">
        <is>
          <t xml:space="preserve"> </t>
        </is>
      </c>
      <c r="C18" s="4" t="inlineStr">
        <is>
          <t xml:space="preserve"> </t>
        </is>
      </c>
      <c r="D18" s="4" t="inlineStr">
        <is>
          <t xml:space="preserve"> </t>
        </is>
      </c>
      <c r="E18" s="4" t="inlineStr">
        <is>
          <t xml:space="preserve"> </t>
        </is>
      </c>
      <c r="F18" s="8" t="n">
        <v>213.13</v>
      </c>
      <c r="G18" s="4" t="inlineStr">
        <is>
          <t xml:space="preserve"> </t>
        </is>
      </c>
      <c r="H18" s="4" t="inlineStr">
        <is>
          <t xml:space="preserve"> </t>
        </is>
      </c>
      <c r="I18" s="4" t="inlineStr">
        <is>
          <t xml:space="preserve"> </t>
        </is>
      </c>
      <c r="J18" s="4" t="inlineStr">
        <is>
          <t xml:space="preserve"> </t>
        </is>
      </c>
    </row>
    <row r="19">
      <c r="A19" s="4" t="inlineStr">
        <is>
          <t>Share repurchase, discount</t>
        </is>
      </c>
      <c r="B19" s="4" t="inlineStr">
        <is>
          <t xml:space="preserve"> </t>
        </is>
      </c>
      <c r="C19" s="4" t="inlineStr">
        <is>
          <t xml:space="preserve"> </t>
        </is>
      </c>
      <c r="D19" s="4" t="inlineStr">
        <is>
          <t xml:space="preserve"> </t>
        </is>
      </c>
      <c r="E19" s="4" t="inlineStr">
        <is>
          <t xml:space="preserve"> </t>
        </is>
      </c>
      <c r="F19" s="9" t="n">
        <v>0.05</v>
      </c>
      <c r="G19" s="4" t="inlineStr">
        <is>
          <t xml:space="preserve"> </t>
        </is>
      </c>
      <c r="H19" s="4" t="inlineStr">
        <is>
          <t xml:space="preserve"> </t>
        </is>
      </c>
      <c r="I19" s="4" t="inlineStr">
        <is>
          <t xml:space="preserve"> </t>
        </is>
      </c>
      <c r="J19" s="4" t="inlineStr">
        <is>
          <t xml:space="preserve"> </t>
        </is>
      </c>
    </row>
    <row r="20">
      <c r="A20" s="4" t="inlineStr">
        <is>
          <t>Share repurchase, discount, threshold trading days | day</t>
        </is>
      </c>
      <c r="B20" s="4" t="inlineStr">
        <is>
          <t xml:space="preserve"> </t>
        </is>
      </c>
      <c r="C20" s="4" t="inlineStr">
        <is>
          <t xml:space="preserve"> </t>
        </is>
      </c>
      <c r="D20" s="4" t="inlineStr">
        <is>
          <t xml:space="preserve"> </t>
        </is>
      </c>
      <c r="E20" s="4" t="inlineStr">
        <is>
          <t xml:space="preserve"> </t>
        </is>
      </c>
      <c r="F20" s="6" t="n">
        <v>10</v>
      </c>
      <c r="G20" s="4" t="inlineStr">
        <is>
          <t xml:space="preserve"> </t>
        </is>
      </c>
      <c r="H20" s="4" t="inlineStr">
        <is>
          <t xml:space="preserve"> </t>
        </is>
      </c>
      <c r="I20" s="4" t="inlineStr">
        <is>
          <t xml:space="preserve"> </t>
        </is>
      </c>
      <c r="J20" s="4" t="inlineStr">
        <is>
          <t xml:space="preserve"> </t>
        </is>
      </c>
    </row>
    <row r="21">
      <c r="A21" s="4" t="inlineStr">
        <is>
          <t>Related Party | Hillhouse Affil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conomic ownership percentage</t>
        </is>
      </c>
      <c r="B23" s="4" t="inlineStr">
        <is>
          <t xml:space="preserve"> </t>
        </is>
      </c>
      <c r="C23" s="10" t="n">
        <v>0.16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oting ordinary shares acquired, percent</t>
        </is>
      </c>
      <c r="B24" s="4" t="inlineStr">
        <is>
          <t xml:space="preserve"> </t>
        </is>
      </c>
      <c r="C24" s="10" t="n">
        <v>0.09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 Funds Managed by Hillhouse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ce of repurchased stock | $</t>
        </is>
      </c>
      <c r="B27" s="4" t="inlineStr">
        <is>
          <t xml:space="preserve"> </t>
        </is>
      </c>
      <c r="C27" s="7" t="n">
        <v>8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easury shares repurchased, average price (in dollars per share) | $ / shares</t>
        </is>
      </c>
      <c r="B28" s="4" t="inlineStr">
        <is>
          <t xml:space="preserve"> </t>
        </is>
      </c>
      <c r="C28" s="8" t="n">
        <v>234.5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easury shares repurchased (in shares)</t>
        </is>
      </c>
      <c r="B29" s="4" t="inlineStr">
        <is>
          <t xml:space="preserve"> </t>
        </is>
      </c>
      <c r="C29" s="6" t="n">
        <v>3749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ident Public Entity LP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rdinary shares repurchased (in shares)</t>
        </is>
      </c>
      <c r="B32" s="6" t="n">
        <v>897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purchase price of shares repurchased | $</t>
        </is>
      </c>
      <c r="B33" s="7" t="n">
        <v>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affiliated Institutional Sharehol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dinary shares repurchased (in shares)</t>
        </is>
      </c>
      <c r="B36" s="6" t="n">
        <v>38040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purchase price of shares repurchased | $</t>
        </is>
      </c>
      <c r="B37" s="7" t="n">
        <v>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oting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votes | vote</t>
        </is>
      </c>
      <c r="B40" s="4" t="inlineStr">
        <is>
          <t xml:space="preserve"> </t>
        </is>
      </c>
      <c r="C40" s="4" t="inlineStr">
        <is>
          <t xml:space="preserve"> </t>
        </is>
      </c>
      <c r="D40" s="4" t="inlineStr">
        <is>
          <t xml:space="preserve"> </t>
        </is>
      </c>
      <c r="E40" s="4" t="inlineStr">
        <is>
          <t xml:space="preserve"> </t>
        </is>
      </c>
      <c r="F40" s="4" t="inlineStr">
        <is>
          <t xml:space="preserve"> </t>
        </is>
      </c>
      <c r="G40" s="6" t="n">
        <v>1</v>
      </c>
      <c r="H40" s="4" t="inlineStr">
        <is>
          <t xml:space="preserve"> </t>
        </is>
      </c>
      <c r="I40" s="4" t="inlineStr">
        <is>
          <t xml:space="preserve"> </t>
        </is>
      </c>
      <c r="J40" s="4" t="inlineStr">
        <is>
          <t xml:space="preserve"> </t>
        </is>
      </c>
    </row>
    <row r="41">
      <c r="A41" s="4" t="inlineStr">
        <is>
          <t>Ordinary shares repurchas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4" t="inlineStr">
        <is>
          <t xml:space="preserve"> </t>
        </is>
      </c>
      <c r="J41" s="4" t="inlineStr">
        <is>
          <t xml:space="preserve"> </t>
        </is>
      </c>
    </row>
    <row r="42">
      <c r="A42" s="4" t="inlineStr">
        <is>
          <t>Treasury shares repurchased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841735</v>
      </c>
      <c r="H42" s="6" t="n">
        <v>697580</v>
      </c>
      <c r="I42" s="6" t="n">
        <v>2009135</v>
      </c>
      <c r="J42" s="4" t="inlineStr">
        <is>
          <t xml:space="preserve"> </t>
        </is>
      </c>
    </row>
    <row r="43">
      <c r="A43" s="4" t="inlineStr">
        <is>
          <t>Voting Ordinary Shares | Shares Held By Canada Pen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rdinary shares repurchased (in shares)</t>
        </is>
      </c>
      <c r="B45" s="4" t="inlineStr">
        <is>
          <t xml:space="preserve"> </t>
        </is>
      </c>
      <c r="C45" s="4" t="inlineStr">
        <is>
          <t xml:space="preserve"> </t>
        </is>
      </c>
      <c r="D45" s="4" t="inlineStr">
        <is>
          <t xml:space="preserve"> </t>
        </is>
      </c>
      <c r="E45" s="6" t="n">
        <v>79173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oting Ordinary Shares | Shares Held By Trident V Fu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dinary shares repurchased (in shares)</t>
        </is>
      </c>
      <c r="B48" s="4" t="inlineStr">
        <is>
          <t xml:space="preserve"> </t>
        </is>
      </c>
      <c r="C48" s="4" t="inlineStr">
        <is>
          <t xml:space="preserve"> </t>
        </is>
      </c>
      <c r="D48" s="4" t="inlineStr">
        <is>
          <t xml:space="preserve"> </t>
        </is>
      </c>
      <c r="E48" s="6" t="n">
        <v>5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oting Ordinary Shares | Funds Managed by Hillhouse Grou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easury shares repurchased (in shares)</t>
        </is>
      </c>
      <c r="B51" s="4" t="inlineStr">
        <is>
          <t xml:space="preserve"> </t>
        </is>
      </c>
      <c r="C51" s="6" t="n">
        <v>174784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n-voting ordinary shares | Shares Held By Canada Pen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rdinary shares repurchased (in shares)</t>
        </is>
      </c>
      <c r="B54" s="4" t="inlineStr">
        <is>
          <t xml:space="preserve"> </t>
        </is>
      </c>
      <c r="C54" s="4" t="inlineStr">
        <is>
          <t xml:space="preserve"> </t>
        </is>
      </c>
      <c r="D54" s="4" t="inlineStr">
        <is>
          <t xml:space="preserve"> </t>
        </is>
      </c>
      <c r="E54" s="4" t="inlineStr">
        <is>
          <t xml:space="preserve"> </t>
        </is>
      </c>
      <c r="F54" s="6" t="n">
        <v>1597712</v>
      </c>
      <c r="G54" s="4" t="inlineStr">
        <is>
          <t xml:space="preserve"> </t>
        </is>
      </c>
      <c r="H54" s="4" t="inlineStr">
        <is>
          <t xml:space="preserve"> </t>
        </is>
      </c>
      <c r="I54" s="4" t="inlineStr">
        <is>
          <t xml:space="preserve"> </t>
        </is>
      </c>
      <c r="J54" s="4" t="inlineStr">
        <is>
          <t xml:space="preserve"> </t>
        </is>
      </c>
    </row>
    <row r="55">
      <c r="A55" s="4" t="inlineStr">
        <is>
          <t>Non-Voting Convertible Ordinary Series C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easury shares repurchase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1192941</v>
      </c>
      <c r="H57" s="6" t="n">
        <v>0</v>
      </c>
      <c r="I57" s="6" t="n">
        <v>1496321</v>
      </c>
      <c r="J57" s="4" t="inlineStr">
        <is>
          <t xml:space="preserve"> </t>
        </is>
      </c>
    </row>
    <row r="58">
      <c r="A58" s="4" t="inlineStr">
        <is>
          <t>Non-Voting Convertible Ordinary Series C Shares | Funds Managed by Hillhouse Grou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reasury shares repurchased (in shares)</t>
        </is>
      </c>
      <c r="B60" s="4" t="inlineStr">
        <is>
          <t xml:space="preserve"> </t>
        </is>
      </c>
      <c r="C60" s="6" t="n">
        <v>149632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on-Voting Convertible Ordinary Series 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reasury shares repurchased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404771</v>
      </c>
      <c r="H63" s="6" t="n">
        <v>0</v>
      </c>
      <c r="I63" s="6" t="n">
        <v>505239</v>
      </c>
      <c r="J63" s="4" t="inlineStr">
        <is>
          <t xml:space="preserve"> </t>
        </is>
      </c>
    </row>
    <row r="64">
      <c r="A64" s="4" t="inlineStr">
        <is>
          <t>Non-Voting Convertible Ordinary Series E Shares | Funds Managed by Hillhouse Grou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reasury shares repurchased (in shares)</t>
        </is>
      </c>
      <c r="B66" s="4" t="inlineStr">
        <is>
          <t xml:space="preserve"> </t>
        </is>
      </c>
      <c r="C66" s="6" t="n">
        <v>50523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3">
    <mergeCell ref="A1:A2"/>
    <mergeCell ref="E1:F1"/>
    <mergeCell ref="G1:I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holders' Equity - Schedule of Shares Repurchased (Details) - USD ($)</t>
        </is>
      </c>
      <c r="B1" s="2" t="inlineStr">
        <is>
          <t>1 Months Ended</t>
        </is>
      </c>
      <c r="C1" s="2" t="inlineStr">
        <is>
          <t>12 Months Ended</t>
        </is>
      </c>
    </row>
    <row r="2">
      <c r="B2" s="2" t="inlineStr">
        <is>
          <t>Nov. 30, 2023</t>
        </is>
      </c>
      <c r="C2" s="2" t="inlineStr">
        <is>
          <t>Dec. 31, 2023</t>
        </is>
      </c>
      <c r="D2" s="2" t="inlineStr">
        <is>
          <t>Dec. 31, 2022</t>
        </is>
      </c>
      <c r="E2" s="2" t="inlineStr">
        <is>
          <t>Dec. 31, 2021</t>
        </is>
      </c>
      <c r="F2" s="2" t="inlineStr">
        <is>
          <t>Feb. 28, 2023</t>
        </is>
      </c>
      <c r="G2" s="2" t="inlineStr">
        <is>
          <t>May 31, 2022</t>
        </is>
      </c>
      <c r="H2" s="2" t="inlineStr">
        <is>
          <t>Nov.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erage price per ordinary share (in dollars per share)</t>
        </is>
      </c>
      <c r="B4" s="8" t="n">
        <v>227.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rice</t>
        </is>
      </c>
      <c r="B5" s="7" t="n">
        <v>191000000</v>
      </c>
      <c r="C5" s="7" t="n">
        <v>531000000</v>
      </c>
      <c r="D5" s="7" t="n">
        <v>163000000</v>
      </c>
      <c r="E5" s="7" t="n">
        <v>942000000</v>
      </c>
      <c r="F5" s="4" t="inlineStr">
        <is>
          <t xml:space="preserve"> </t>
        </is>
      </c>
      <c r="G5" s="4" t="inlineStr">
        <is>
          <t xml:space="preserve"> </t>
        </is>
      </c>
      <c r="H5" s="4" t="inlineStr">
        <is>
          <t xml:space="preserve"> </t>
        </is>
      </c>
    </row>
    <row r="6">
      <c r="A6" s="4" t="inlineStr">
        <is>
          <t>Share Repurchase Progra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s repurchased (in shares)</t>
        </is>
      </c>
      <c r="B8" s="4" t="inlineStr">
        <is>
          <t xml:space="preserve"> </t>
        </is>
      </c>
      <c r="C8" s="4" t="inlineStr">
        <is>
          <t xml:space="preserve"> </t>
        </is>
      </c>
      <c r="D8" s="6" t="n">
        <v>697580</v>
      </c>
      <c r="E8" s="4" t="inlineStr">
        <is>
          <t xml:space="preserve"> </t>
        </is>
      </c>
      <c r="F8" s="4" t="inlineStr">
        <is>
          <t xml:space="preserve"> </t>
        </is>
      </c>
      <c r="G8" s="4" t="inlineStr">
        <is>
          <t xml:space="preserve"> </t>
        </is>
      </c>
      <c r="H8" s="4" t="inlineStr">
        <is>
          <t xml:space="preserve"> </t>
        </is>
      </c>
    </row>
    <row r="9">
      <c r="A9" s="4" t="inlineStr">
        <is>
          <t>Average price per ordinary share (in dollars per share)</t>
        </is>
      </c>
      <c r="B9" s="4" t="inlineStr">
        <is>
          <t xml:space="preserve"> </t>
        </is>
      </c>
      <c r="C9" s="4" t="inlineStr">
        <is>
          <t xml:space="preserve"> </t>
        </is>
      </c>
      <c r="D9" s="8" t="n">
        <v>233.92</v>
      </c>
      <c r="E9" s="4" t="inlineStr">
        <is>
          <t xml:space="preserve"> </t>
        </is>
      </c>
      <c r="F9" s="4" t="inlineStr">
        <is>
          <t xml:space="preserve"> </t>
        </is>
      </c>
      <c r="G9" s="4" t="inlineStr">
        <is>
          <t xml:space="preserve"> </t>
        </is>
      </c>
      <c r="H9" s="4" t="inlineStr">
        <is>
          <t xml:space="preserve"> </t>
        </is>
      </c>
    </row>
    <row r="10">
      <c r="A10" s="4" t="inlineStr">
        <is>
          <t>Aggregate price</t>
        </is>
      </c>
      <c r="B10" s="4" t="inlineStr">
        <is>
          <t xml:space="preserve"> </t>
        </is>
      </c>
      <c r="C10" s="4" t="inlineStr">
        <is>
          <t xml:space="preserve"> </t>
        </is>
      </c>
      <c r="D10" s="7" t="n">
        <v>163000000</v>
      </c>
      <c r="E10" s="4" t="inlineStr">
        <is>
          <t xml:space="preserve"> </t>
        </is>
      </c>
      <c r="F10" s="4" t="inlineStr">
        <is>
          <t xml:space="preserve"> </t>
        </is>
      </c>
      <c r="G10" s="4" t="inlineStr">
        <is>
          <t xml:space="preserve"> </t>
        </is>
      </c>
      <c r="H10" s="4" t="inlineStr">
        <is>
          <t xml:space="preserve"> </t>
        </is>
      </c>
    </row>
    <row r="11">
      <c r="A11" s="4" t="inlineStr">
        <is>
          <t>2021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repurchased (in shares)</t>
        </is>
      </c>
      <c r="B13" s="4" t="inlineStr">
        <is>
          <t xml:space="preserve"> </t>
        </is>
      </c>
      <c r="C13" s="4" t="inlineStr">
        <is>
          <t xml:space="preserve"> </t>
        </is>
      </c>
      <c r="D13" s="6" t="n">
        <v>227383</v>
      </c>
      <c r="E13" s="6" t="n">
        <v>167617</v>
      </c>
      <c r="F13" s="4" t="inlineStr">
        <is>
          <t xml:space="preserve"> </t>
        </is>
      </c>
      <c r="G13" s="4" t="inlineStr">
        <is>
          <t xml:space="preserve"> </t>
        </is>
      </c>
      <c r="H13" s="4" t="inlineStr">
        <is>
          <t xml:space="preserve"> </t>
        </is>
      </c>
    </row>
    <row r="14">
      <c r="A14" s="4" t="inlineStr">
        <is>
          <t>Average price per ordinary share (in dollars per share)</t>
        </is>
      </c>
      <c r="B14" s="4" t="inlineStr">
        <is>
          <t xml:space="preserve"> </t>
        </is>
      </c>
      <c r="C14" s="4" t="inlineStr">
        <is>
          <t xml:space="preserve"> </t>
        </is>
      </c>
      <c r="D14" s="8" t="n">
        <v>257.02</v>
      </c>
      <c r="E14" s="8" t="n">
        <v>241.13</v>
      </c>
      <c r="F14" s="4" t="inlineStr">
        <is>
          <t xml:space="preserve"> </t>
        </is>
      </c>
      <c r="G14" s="4" t="inlineStr">
        <is>
          <t xml:space="preserve"> </t>
        </is>
      </c>
      <c r="H14" s="4" t="inlineStr">
        <is>
          <t xml:space="preserve"> </t>
        </is>
      </c>
    </row>
    <row r="15">
      <c r="A15" s="4" t="inlineStr">
        <is>
          <t>Aggregate price</t>
        </is>
      </c>
      <c r="B15" s="4" t="inlineStr">
        <is>
          <t xml:space="preserve"> </t>
        </is>
      </c>
      <c r="C15" s="4" t="inlineStr">
        <is>
          <t xml:space="preserve"> </t>
        </is>
      </c>
      <c r="D15" s="7" t="n">
        <v>58000000</v>
      </c>
      <c r="E15" s="7" t="n">
        <v>40000000</v>
      </c>
      <c r="F15" s="4" t="inlineStr">
        <is>
          <t xml:space="preserve"> </t>
        </is>
      </c>
      <c r="G15" s="4" t="inlineStr">
        <is>
          <t xml:space="preserve"> </t>
        </is>
      </c>
      <c r="H15" s="4" t="inlineStr">
        <is>
          <t xml:space="preserve"> </t>
        </is>
      </c>
    </row>
    <row r="16">
      <c r="A16" s="4" t="inlineStr">
        <is>
          <t>Authorized re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00000000</v>
      </c>
    </row>
    <row r="17">
      <c r="A17" s="4" t="inlineStr">
        <is>
          <t>2022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repurchased (in shares)</t>
        </is>
      </c>
      <c r="B19" s="4" t="inlineStr">
        <is>
          <t xml:space="preserve"> </t>
        </is>
      </c>
      <c r="C19" s="4" t="inlineStr">
        <is>
          <t xml:space="preserve"> </t>
        </is>
      </c>
      <c r="D19" s="6" t="n">
        <v>470197</v>
      </c>
      <c r="E19" s="4" t="inlineStr">
        <is>
          <t xml:space="preserve"> </t>
        </is>
      </c>
      <c r="F19" s="4" t="inlineStr">
        <is>
          <t xml:space="preserve"> </t>
        </is>
      </c>
      <c r="G19" s="4" t="inlineStr">
        <is>
          <t xml:space="preserve"> </t>
        </is>
      </c>
      <c r="H19" s="4" t="inlineStr">
        <is>
          <t xml:space="preserve"> </t>
        </is>
      </c>
    </row>
    <row r="20">
      <c r="A20" s="4" t="inlineStr">
        <is>
          <t>Average price per ordinary share (in dollars per share)</t>
        </is>
      </c>
      <c r="B20" s="4" t="inlineStr">
        <is>
          <t xml:space="preserve"> </t>
        </is>
      </c>
      <c r="C20" s="4" t="inlineStr">
        <is>
          <t xml:space="preserve"> </t>
        </is>
      </c>
      <c r="D20" s="8" t="n">
        <v>222.74</v>
      </c>
      <c r="E20" s="4" t="inlineStr">
        <is>
          <t xml:space="preserve"> </t>
        </is>
      </c>
      <c r="F20" s="4" t="inlineStr">
        <is>
          <t xml:space="preserve"> </t>
        </is>
      </c>
      <c r="G20" s="4" t="inlineStr">
        <is>
          <t xml:space="preserve"> </t>
        </is>
      </c>
      <c r="H20" s="4" t="inlineStr">
        <is>
          <t xml:space="preserve"> </t>
        </is>
      </c>
    </row>
    <row r="21">
      <c r="A21" s="4" t="inlineStr">
        <is>
          <t>Aggregate price</t>
        </is>
      </c>
      <c r="B21" s="4" t="inlineStr">
        <is>
          <t xml:space="preserve"> </t>
        </is>
      </c>
      <c r="C21" s="4" t="inlineStr">
        <is>
          <t xml:space="preserve"> </t>
        </is>
      </c>
      <c r="D21" s="7" t="n">
        <v>105000000</v>
      </c>
      <c r="E21" s="4" t="inlineStr">
        <is>
          <t xml:space="preserve"> </t>
        </is>
      </c>
      <c r="F21" s="4" t="inlineStr">
        <is>
          <t xml:space="preserve"> </t>
        </is>
      </c>
      <c r="G21" s="4" t="inlineStr">
        <is>
          <t xml:space="preserve"> </t>
        </is>
      </c>
      <c r="H21" s="4" t="inlineStr">
        <is>
          <t xml:space="preserve"> </t>
        </is>
      </c>
    </row>
    <row r="22">
      <c r="A22" s="4" t="inlineStr">
        <is>
          <t>Authorized repurchase amount</t>
        </is>
      </c>
      <c r="B22" s="4" t="inlineStr">
        <is>
          <t xml:space="preserve"> </t>
        </is>
      </c>
      <c r="C22" s="4" t="inlineStr">
        <is>
          <t xml:space="preserve"> </t>
        </is>
      </c>
      <c r="D22" s="4" t="inlineStr">
        <is>
          <t xml:space="preserve"> </t>
        </is>
      </c>
      <c r="E22" s="4" t="inlineStr">
        <is>
          <t xml:space="preserve"> </t>
        </is>
      </c>
      <c r="F22" s="7" t="n">
        <v>105000000</v>
      </c>
      <c r="G22" s="7" t="n">
        <v>200000000</v>
      </c>
      <c r="H22" s="4" t="inlineStr">
        <is>
          <t xml:space="preserve"> </t>
        </is>
      </c>
    </row>
    <row r="23">
      <c r="A23" s="4" t="inlineStr">
        <is>
          <t>Aggregate purchase price of shares repurchased</t>
        </is>
      </c>
      <c r="B23" s="4" t="inlineStr">
        <is>
          <t xml:space="preserve"> </t>
        </is>
      </c>
      <c r="C23" s="4" t="inlineStr">
        <is>
          <t xml:space="preserve"> </t>
        </is>
      </c>
      <c r="D23" s="7" t="n">
        <v>95000000</v>
      </c>
      <c r="E23" s="4" t="inlineStr">
        <is>
          <t xml:space="preserve"> </t>
        </is>
      </c>
      <c r="F23" s="4" t="inlineStr">
        <is>
          <t xml:space="preserve"> </t>
        </is>
      </c>
      <c r="G23" s="4" t="inlineStr">
        <is>
          <t xml:space="preserve"> </t>
        </is>
      </c>
      <c r="H23" s="4" t="inlineStr">
        <is>
          <t xml:space="preserve"> </t>
        </is>
      </c>
    </row>
  </sheetData>
  <mergeCells count="2">
    <mergeCell ref="A1:A2"/>
    <mergeCell ref="C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holders' Equity - Preferred Shares (Details) - USD ($) $ / shares in Units, $ in Millions</t>
        </is>
      </c>
      <c r="B1" s="2" t="inlineStr">
        <is>
          <t>1 Months Ended</t>
        </is>
      </c>
      <c r="D1" s="2" t="inlineStr">
        <is>
          <t>12 Months Ended</t>
        </is>
      </c>
    </row>
    <row r="2">
      <c r="B2" s="2" t="inlineStr">
        <is>
          <t>Nov. 30, 2018</t>
        </is>
      </c>
      <c r="C2" s="2" t="inlineStr">
        <is>
          <t>Jun. 30, 2018</t>
        </is>
      </c>
      <c r="D2" s="2" t="inlineStr">
        <is>
          <t>Dec. 31, 2023</t>
        </is>
      </c>
      <c r="E2" s="2" t="inlineStr">
        <is>
          <t>Sep. 01, 2028</t>
        </is>
      </c>
      <c r="F2" s="2" t="inlineStr">
        <is>
          <t>Mar. 01, 2024</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hares, par value (in dollars per share)</t>
        </is>
      </c>
      <c r="B4" s="4" t="inlineStr">
        <is>
          <t xml:space="preserve"> </t>
        </is>
      </c>
      <c r="C4" s="4" t="inlineStr">
        <is>
          <t xml:space="preserve"> </t>
        </is>
      </c>
      <c r="D4" s="7" t="n">
        <v>1</v>
      </c>
      <c r="E4" s="4" t="inlineStr">
        <is>
          <t xml:space="preserve"> </t>
        </is>
      </c>
      <c r="F4" s="4" t="inlineStr">
        <is>
          <t xml:space="preserve"> </t>
        </is>
      </c>
      <c r="G4" s="4" t="inlineStr">
        <is>
          <t xml:space="preserve"> </t>
        </is>
      </c>
    </row>
    <row r="5">
      <c r="A5" s="4" t="inlineStr">
        <is>
          <t>Series C non-voting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hares, issued (in shares)</t>
        </is>
      </c>
      <c r="B7" s="4" t="inlineStr">
        <is>
          <t xml:space="preserve"> </t>
        </is>
      </c>
      <c r="C7" s="4" t="inlineStr">
        <is>
          <t xml:space="preserve"> </t>
        </is>
      </c>
      <c r="D7" s="6" t="n">
        <v>388571</v>
      </c>
      <c r="E7" s="4" t="inlineStr">
        <is>
          <t xml:space="preserve"> </t>
        </is>
      </c>
      <c r="F7" s="4" t="inlineStr">
        <is>
          <t xml:space="preserve"> </t>
        </is>
      </c>
      <c r="G7" s="6" t="n">
        <v>388571</v>
      </c>
    </row>
    <row r="8">
      <c r="A8" s="4" t="inlineStr">
        <is>
          <t>Preferred shares, liquidation preference (in dollars per share)</t>
        </is>
      </c>
      <c r="B8" s="4" t="inlineStr">
        <is>
          <t xml:space="preserve"> </t>
        </is>
      </c>
      <c r="C8" s="4" t="inlineStr">
        <is>
          <t xml:space="preserve"> </t>
        </is>
      </c>
      <c r="D8" s="17" t="n">
        <v>0.001</v>
      </c>
      <c r="E8" s="4" t="inlineStr">
        <is>
          <t xml:space="preserve"> </t>
        </is>
      </c>
      <c r="F8" s="4" t="inlineStr">
        <is>
          <t xml:space="preserve"> </t>
        </is>
      </c>
      <c r="G8" s="4" t="inlineStr">
        <is>
          <t xml:space="preserve"> </t>
        </is>
      </c>
    </row>
    <row r="9">
      <c r="A9" s="4" t="inlineStr">
        <is>
          <t>Series D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hares, liquidation preference</t>
        </is>
      </c>
      <c r="B11" s="4" t="inlineStr">
        <is>
          <t xml:space="preserve"> </t>
        </is>
      </c>
      <c r="C11" s="4" t="inlineStr">
        <is>
          <t xml:space="preserve"> </t>
        </is>
      </c>
      <c r="D11" s="7" t="n">
        <v>400</v>
      </c>
      <c r="E11" s="4" t="inlineStr">
        <is>
          <t xml:space="preserve"> </t>
        </is>
      </c>
      <c r="F11" s="4" t="inlineStr">
        <is>
          <t xml:space="preserve"> </t>
        </is>
      </c>
      <c r="G11" s="7" t="n">
        <v>400</v>
      </c>
    </row>
    <row r="12">
      <c r="A12" s="4" t="inlineStr">
        <is>
          <t>Preferred shares, issued (in shares)</t>
        </is>
      </c>
      <c r="B12" s="4" t="inlineStr">
        <is>
          <t xml:space="preserve"> </t>
        </is>
      </c>
      <c r="C12" s="4" t="inlineStr">
        <is>
          <t xml:space="preserve"> </t>
        </is>
      </c>
      <c r="D12" s="6" t="n">
        <v>16000</v>
      </c>
      <c r="E12" s="4" t="inlineStr">
        <is>
          <t xml:space="preserve"> </t>
        </is>
      </c>
      <c r="F12" s="4" t="inlineStr">
        <is>
          <t xml:space="preserve"> </t>
        </is>
      </c>
      <c r="G12" s="6" t="n">
        <v>16000</v>
      </c>
    </row>
    <row r="13">
      <c r="A13" s="4" t="inlineStr">
        <is>
          <t>Dividend rate</t>
        </is>
      </c>
      <c r="B13" s="4" t="inlineStr">
        <is>
          <t xml:space="preserve"> </t>
        </is>
      </c>
      <c r="C13" s="4" t="inlineStr">
        <is>
          <t xml:space="preserve"> </t>
        </is>
      </c>
      <c r="D13" s="9" t="n">
        <v>0.07000000000000001</v>
      </c>
      <c r="E13" s="4" t="inlineStr">
        <is>
          <t xml:space="preserve"> </t>
        </is>
      </c>
      <c r="F13" s="4" t="inlineStr">
        <is>
          <t xml:space="preserve"> </t>
        </is>
      </c>
      <c r="G13" s="4" t="inlineStr">
        <is>
          <t xml:space="preserve"> </t>
        </is>
      </c>
    </row>
    <row r="14">
      <c r="A14" s="4" t="inlineStr">
        <is>
          <t>Series E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hares, liquidation preference</t>
        </is>
      </c>
      <c r="B16" s="4" t="inlineStr">
        <is>
          <t xml:space="preserve"> </t>
        </is>
      </c>
      <c r="C16" s="4" t="inlineStr">
        <is>
          <t xml:space="preserve"> </t>
        </is>
      </c>
      <c r="D16" s="7" t="n">
        <v>110</v>
      </c>
      <c r="E16" s="4" t="inlineStr">
        <is>
          <t xml:space="preserve"> </t>
        </is>
      </c>
      <c r="F16" s="4" t="inlineStr">
        <is>
          <t xml:space="preserve"> </t>
        </is>
      </c>
      <c r="G16" s="7" t="n">
        <v>110</v>
      </c>
    </row>
    <row r="17">
      <c r="A17" s="4" t="inlineStr">
        <is>
          <t>Preferred shares, issued (in shares)</t>
        </is>
      </c>
      <c r="B17" s="4" t="inlineStr">
        <is>
          <t xml:space="preserve"> </t>
        </is>
      </c>
      <c r="C17" s="4" t="inlineStr">
        <is>
          <t xml:space="preserve"> </t>
        </is>
      </c>
      <c r="D17" s="6" t="n">
        <v>4400</v>
      </c>
      <c r="E17" s="4" t="inlineStr">
        <is>
          <t xml:space="preserve"> </t>
        </is>
      </c>
      <c r="F17" s="4" t="inlineStr">
        <is>
          <t xml:space="preserve"> </t>
        </is>
      </c>
      <c r="G17" s="6" t="n">
        <v>4400</v>
      </c>
    </row>
    <row r="18">
      <c r="A18" s="4" t="inlineStr">
        <is>
          <t>Dividend rate</t>
        </is>
      </c>
      <c r="B18" s="4" t="inlineStr">
        <is>
          <t xml:space="preserve"> </t>
        </is>
      </c>
      <c r="C18" s="4" t="inlineStr">
        <is>
          <t xml:space="preserve"> </t>
        </is>
      </c>
      <c r="D18" s="9" t="n">
        <v>0.07000000000000001</v>
      </c>
      <c r="E18" s="4" t="inlineStr">
        <is>
          <t xml:space="preserve"> </t>
        </is>
      </c>
      <c r="F18" s="4" t="inlineStr">
        <is>
          <t xml:space="preserve"> </t>
        </is>
      </c>
      <c r="G18" s="4" t="inlineStr">
        <is>
          <t xml:space="preserve"> </t>
        </is>
      </c>
    </row>
    <row r="19">
      <c r="A19" s="4" t="inlineStr">
        <is>
          <t>Public Stock Offering | Series D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hares, liquidation preference</t>
        </is>
      </c>
      <c r="B21" s="4" t="inlineStr">
        <is>
          <t xml:space="preserve"> </t>
        </is>
      </c>
      <c r="C21" s="7" t="n">
        <v>400</v>
      </c>
      <c r="D21" s="4" t="inlineStr">
        <is>
          <t xml:space="preserve"> </t>
        </is>
      </c>
      <c r="E21" s="4" t="inlineStr">
        <is>
          <t xml:space="preserve"> </t>
        </is>
      </c>
      <c r="F21" s="4" t="inlineStr">
        <is>
          <t xml:space="preserve"> </t>
        </is>
      </c>
      <c r="G21" s="4" t="inlineStr">
        <is>
          <t xml:space="preserve"> </t>
        </is>
      </c>
    </row>
    <row r="22">
      <c r="A22" s="4" t="inlineStr">
        <is>
          <t>Preferred shares, issued (in shares)</t>
        </is>
      </c>
      <c r="B22" s="4" t="inlineStr">
        <is>
          <t xml:space="preserve"> </t>
        </is>
      </c>
      <c r="C22" s="6" t="n">
        <v>16000</v>
      </c>
      <c r="D22" s="4" t="inlineStr">
        <is>
          <t xml:space="preserve"> </t>
        </is>
      </c>
      <c r="E22" s="4" t="inlineStr">
        <is>
          <t xml:space="preserve"> </t>
        </is>
      </c>
      <c r="F22" s="4" t="inlineStr">
        <is>
          <t xml:space="preserve"> </t>
        </is>
      </c>
      <c r="G22" s="4" t="inlineStr">
        <is>
          <t xml:space="preserve"> </t>
        </is>
      </c>
    </row>
    <row r="23">
      <c r="A23" s="4" t="inlineStr">
        <is>
          <t>Dividend rate</t>
        </is>
      </c>
      <c r="B23" s="4" t="inlineStr">
        <is>
          <t xml:space="preserve"> </t>
        </is>
      </c>
      <c r="C23" s="9" t="n">
        <v>0.07000000000000001</v>
      </c>
      <c r="D23" s="4" t="inlineStr">
        <is>
          <t xml:space="preserve"> </t>
        </is>
      </c>
      <c r="E23" s="4" t="inlineStr">
        <is>
          <t xml:space="preserve"> </t>
        </is>
      </c>
      <c r="F23" s="4" t="inlineStr">
        <is>
          <t xml:space="preserve"> </t>
        </is>
      </c>
      <c r="G23" s="4" t="inlineStr">
        <is>
          <t xml:space="preserve"> </t>
        </is>
      </c>
    </row>
    <row r="24">
      <c r="A24" s="4" t="inlineStr">
        <is>
          <t>Preferred shares, par value (in dollars per share)</t>
        </is>
      </c>
      <c r="B24" s="4" t="inlineStr">
        <is>
          <t xml:space="preserve"> </t>
        </is>
      </c>
      <c r="C24" s="7" t="n">
        <v>1</v>
      </c>
      <c r="D24" s="4" t="inlineStr">
        <is>
          <t xml:space="preserve"> </t>
        </is>
      </c>
      <c r="E24" s="4" t="inlineStr">
        <is>
          <t xml:space="preserve"> </t>
        </is>
      </c>
      <c r="F24" s="4" t="inlineStr">
        <is>
          <t xml:space="preserve"> </t>
        </is>
      </c>
      <c r="G24" s="4" t="inlineStr">
        <is>
          <t xml:space="preserve"> </t>
        </is>
      </c>
    </row>
    <row r="25">
      <c r="A25" s="4" t="inlineStr">
        <is>
          <t>Preferred shares, liquidation preference (in dollars per share)</t>
        </is>
      </c>
      <c r="B25" s="4" t="inlineStr">
        <is>
          <t xml:space="preserve"> </t>
        </is>
      </c>
      <c r="C25" s="7" t="n">
        <v>25000</v>
      </c>
      <c r="D25" s="4" t="inlineStr">
        <is>
          <t xml:space="preserve"> </t>
        </is>
      </c>
      <c r="E25" s="4" t="inlineStr">
        <is>
          <t xml:space="preserve"> </t>
        </is>
      </c>
      <c r="F25" s="4" t="inlineStr">
        <is>
          <t xml:space="preserve"> </t>
        </is>
      </c>
      <c r="G25" s="4" t="inlineStr">
        <is>
          <t xml:space="preserve"> </t>
        </is>
      </c>
    </row>
    <row r="26">
      <c r="A26" s="4" t="inlineStr">
        <is>
          <t>Public Stock Offering | Series D Preferred Shares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hares, redemption price per share (in dollars per share)</t>
        </is>
      </c>
      <c r="B28" s="4" t="inlineStr">
        <is>
          <t xml:space="preserve"> </t>
        </is>
      </c>
      <c r="C28" s="4" t="inlineStr">
        <is>
          <t xml:space="preserve"> </t>
        </is>
      </c>
      <c r="D28" s="4" t="inlineStr">
        <is>
          <t xml:space="preserve"> </t>
        </is>
      </c>
      <c r="E28" s="7" t="n">
        <v>25000</v>
      </c>
      <c r="F28" s="4" t="inlineStr">
        <is>
          <t xml:space="preserve"> </t>
        </is>
      </c>
      <c r="G28" s="4" t="inlineStr">
        <is>
          <t xml:space="preserve"> </t>
        </is>
      </c>
    </row>
    <row r="29">
      <c r="A29" s="4" t="inlineStr">
        <is>
          <t>Public Stock Offering | Depositary Shares, Series D Pre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hares, issued (in shares)</t>
        </is>
      </c>
      <c r="B31" s="4" t="inlineStr">
        <is>
          <t xml:space="preserve"> </t>
        </is>
      </c>
      <c r="C31" s="6" t="n">
        <v>16000000</v>
      </c>
      <c r="D31" s="4" t="inlineStr">
        <is>
          <t xml:space="preserve"> </t>
        </is>
      </c>
      <c r="E31" s="4" t="inlineStr">
        <is>
          <t xml:space="preserve"> </t>
        </is>
      </c>
      <c r="F31" s="4" t="inlineStr">
        <is>
          <t xml:space="preserve"> </t>
        </is>
      </c>
      <c r="G31" s="4" t="inlineStr">
        <is>
          <t xml:space="preserve"> </t>
        </is>
      </c>
    </row>
    <row r="32">
      <c r="A32" s="4" t="inlineStr">
        <is>
          <t>Depositary shares, proportionate interest per share</t>
        </is>
      </c>
      <c r="B32" s="4" t="inlineStr">
        <is>
          <t xml:space="preserve"> </t>
        </is>
      </c>
      <c r="C32" s="14" t="n">
        <v>0.001</v>
      </c>
      <c r="D32" s="4" t="inlineStr">
        <is>
          <t xml:space="preserve"> </t>
        </is>
      </c>
      <c r="E32" s="4" t="inlineStr">
        <is>
          <t xml:space="preserve"> </t>
        </is>
      </c>
      <c r="F32" s="4" t="inlineStr">
        <is>
          <t xml:space="preserve"> </t>
        </is>
      </c>
      <c r="G32" s="4" t="inlineStr">
        <is>
          <t xml:space="preserve"> </t>
        </is>
      </c>
    </row>
    <row r="33">
      <c r="A33" s="4" t="inlineStr">
        <is>
          <t>Preferred shares, liquidation preference (in dollars per share)</t>
        </is>
      </c>
      <c r="B33" s="4" t="inlineStr">
        <is>
          <t xml:space="preserve"> </t>
        </is>
      </c>
      <c r="C33" s="7" t="n">
        <v>25</v>
      </c>
      <c r="D33" s="4" t="inlineStr">
        <is>
          <t xml:space="preserve"> </t>
        </is>
      </c>
      <c r="E33" s="4" t="inlineStr">
        <is>
          <t xml:space="preserve"> </t>
        </is>
      </c>
      <c r="F33" s="4" t="inlineStr">
        <is>
          <t xml:space="preserve"> </t>
        </is>
      </c>
      <c r="G33" s="4" t="inlineStr">
        <is>
          <t xml:space="preserve"> </t>
        </is>
      </c>
    </row>
    <row r="34">
      <c r="A34" s="4" t="inlineStr">
        <is>
          <t>Public Stock Offering | Depositary Shares, Series D Preferred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hares, redemption price per share (in dollars per share)</t>
        </is>
      </c>
      <c r="B36" s="4" t="inlineStr">
        <is>
          <t xml:space="preserve"> </t>
        </is>
      </c>
      <c r="C36" s="4" t="inlineStr">
        <is>
          <t xml:space="preserve"> </t>
        </is>
      </c>
      <c r="D36" s="4" t="inlineStr">
        <is>
          <t xml:space="preserve"> </t>
        </is>
      </c>
      <c r="E36" s="7" t="n">
        <v>25</v>
      </c>
      <c r="F36" s="4" t="inlineStr">
        <is>
          <t xml:space="preserve"> </t>
        </is>
      </c>
      <c r="G36" s="4" t="inlineStr">
        <is>
          <t xml:space="preserve"> </t>
        </is>
      </c>
    </row>
    <row r="37">
      <c r="A37" s="4" t="inlineStr">
        <is>
          <t>Public Stock Offering | Series E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hares, liquidation preference</t>
        </is>
      </c>
      <c r="B39" s="7" t="n">
        <v>11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hares, issued (in shares)</t>
        </is>
      </c>
      <c r="B40" s="6" t="n">
        <v>44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vidend rate</t>
        </is>
      </c>
      <c r="B41" s="9" t="n">
        <v>0.07000000000000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hares, par value (in dollars per share)</t>
        </is>
      </c>
      <c r="B42" s="7" t="n">
        <v>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hares, liquidation preference (in dollars per share)</t>
        </is>
      </c>
      <c r="B43" s="7" t="n">
        <v>25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blic Stock Offering | Series E Preferred Shares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erred shares, redemption price per share (in dollars per share)</t>
        </is>
      </c>
      <c r="B46" s="4" t="inlineStr">
        <is>
          <t xml:space="preserve"> </t>
        </is>
      </c>
      <c r="C46" s="4" t="inlineStr">
        <is>
          <t xml:space="preserve"> </t>
        </is>
      </c>
      <c r="D46" s="4" t="inlineStr">
        <is>
          <t xml:space="preserve"> </t>
        </is>
      </c>
      <c r="E46" s="4" t="inlineStr">
        <is>
          <t xml:space="preserve"> </t>
        </is>
      </c>
      <c r="F46" s="7" t="n">
        <v>25000</v>
      </c>
      <c r="G46" s="4" t="inlineStr">
        <is>
          <t xml:space="preserve"> </t>
        </is>
      </c>
    </row>
    <row r="47">
      <c r="A47" s="4" t="inlineStr">
        <is>
          <t>Public Stock Offering | Depositary Shares, Series E Pre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ferred shares, issued (in shares)</t>
        </is>
      </c>
      <c r="B49" s="6" t="n">
        <v>44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positary shares, proportionate interest per share</t>
        </is>
      </c>
      <c r="B50" s="14" t="n">
        <v>0.00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hares, liquidation preference (in dollars per share)</t>
        </is>
      </c>
      <c r="B51" s="7" t="n">
        <v>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ublic Stock Offering | Depositary Shares, Series E Preferred |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red shares, redemption price per share (in dollars per share)</t>
        </is>
      </c>
      <c r="B54" s="4" t="inlineStr">
        <is>
          <t xml:space="preserve"> </t>
        </is>
      </c>
      <c r="C54" s="4" t="inlineStr">
        <is>
          <t xml:space="preserve"> </t>
        </is>
      </c>
      <c r="D54" s="4" t="inlineStr">
        <is>
          <t xml:space="preserve"> </t>
        </is>
      </c>
      <c r="E54" s="4" t="inlineStr">
        <is>
          <t xml:space="preserve"> </t>
        </is>
      </c>
      <c r="F54" s="7" t="n">
        <v>25</v>
      </c>
      <c r="G54"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holders' Equity - Dividends on Preferred Shares (Details) - USD ($) $ in Millions</t>
        </is>
      </c>
      <c r="B1" s="2" t="inlineStr">
        <is>
          <t>1 Months Ended</t>
        </is>
      </c>
      <c r="D1" s="2" t="inlineStr">
        <is>
          <t>12 Months Ended</t>
        </is>
      </c>
    </row>
    <row r="2">
      <c r="B2" s="2" t="inlineStr">
        <is>
          <t>Nov. 30, 2018</t>
        </is>
      </c>
      <c r="C2" s="2" t="inlineStr">
        <is>
          <t>Jun. 30, 2018</t>
        </is>
      </c>
      <c r="D2" s="2" t="inlineStr">
        <is>
          <t>Dec. 31, 2023</t>
        </is>
      </c>
      <c r="E2" s="2" t="inlineStr">
        <is>
          <t>Dec. 31, 2022</t>
        </is>
      </c>
      <c r="F2" s="2" t="inlineStr">
        <is>
          <t>Dec. 31, 2021</t>
        </is>
      </c>
      <c r="G2" s="2" t="inlineStr">
        <is>
          <t>Sep. 01, 202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ividends paid</t>
        </is>
      </c>
      <c r="B4" s="4" t="inlineStr">
        <is>
          <t xml:space="preserve"> </t>
        </is>
      </c>
      <c r="C4" s="4" t="inlineStr">
        <is>
          <t xml:space="preserve"> </t>
        </is>
      </c>
      <c r="D4" s="7" t="n">
        <v>36</v>
      </c>
      <c r="E4" s="7" t="n">
        <v>36</v>
      </c>
      <c r="F4" s="7" t="n">
        <v>36</v>
      </c>
      <c r="G4" s="4" t="inlineStr">
        <is>
          <t xml:space="preserve"> </t>
        </is>
      </c>
    </row>
    <row r="5">
      <c r="A5" s="4" t="inlineStr">
        <is>
          <t>Series D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rate</t>
        </is>
      </c>
      <c r="B7" s="4" t="inlineStr">
        <is>
          <t xml:space="preserve"> </t>
        </is>
      </c>
      <c r="C7" s="4" t="inlineStr">
        <is>
          <t xml:space="preserve"> </t>
        </is>
      </c>
      <c r="D7" s="9" t="n">
        <v>0.07000000000000001</v>
      </c>
      <c r="E7" s="4" t="inlineStr">
        <is>
          <t xml:space="preserve"> </t>
        </is>
      </c>
      <c r="F7" s="4" t="inlineStr">
        <is>
          <t xml:space="preserve"> </t>
        </is>
      </c>
      <c r="G7" s="4" t="inlineStr">
        <is>
          <t xml:space="preserve"> </t>
        </is>
      </c>
    </row>
    <row r="8">
      <c r="A8" s="4" t="inlineStr">
        <is>
          <t>Total dividends paid</t>
        </is>
      </c>
      <c r="B8" s="4" t="inlineStr">
        <is>
          <t xml:space="preserve"> </t>
        </is>
      </c>
      <c r="C8" s="4" t="inlineStr">
        <is>
          <t xml:space="preserve"> </t>
        </is>
      </c>
      <c r="D8" s="7" t="n">
        <v>28</v>
      </c>
      <c r="E8" s="6" t="n">
        <v>28</v>
      </c>
      <c r="F8" s="6" t="n">
        <v>28</v>
      </c>
      <c r="G8" s="4" t="inlineStr">
        <is>
          <t xml:space="preserve"> </t>
        </is>
      </c>
    </row>
    <row r="9">
      <c r="A9" s="4" t="inlineStr">
        <is>
          <t>Series E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rate</t>
        </is>
      </c>
      <c r="B11" s="4" t="inlineStr">
        <is>
          <t xml:space="preserve"> </t>
        </is>
      </c>
      <c r="C11" s="4" t="inlineStr">
        <is>
          <t xml:space="preserve"> </t>
        </is>
      </c>
      <c r="D11" s="9" t="n">
        <v>0.07000000000000001</v>
      </c>
      <c r="E11" s="4" t="inlineStr">
        <is>
          <t xml:space="preserve"> </t>
        </is>
      </c>
      <c r="F11" s="4" t="inlineStr">
        <is>
          <t xml:space="preserve"> </t>
        </is>
      </c>
      <c r="G11" s="4" t="inlineStr">
        <is>
          <t xml:space="preserve"> </t>
        </is>
      </c>
    </row>
    <row r="12">
      <c r="A12" s="4" t="inlineStr">
        <is>
          <t>Total dividends paid</t>
        </is>
      </c>
      <c r="B12" s="4" t="inlineStr">
        <is>
          <t xml:space="preserve"> </t>
        </is>
      </c>
      <c r="C12" s="4" t="inlineStr">
        <is>
          <t xml:space="preserve"> </t>
        </is>
      </c>
      <c r="D12" s="7" t="n">
        <v>8</v>
      </c>
      <c r="E12" s="7" t="n">
        <v>8</v>
      </c>
      <c r="F12" s="7" t="n">
        <v>8</v>
      </c>
      <c r="G12" s="4" t="inlineStr">
        <is>
          <t xml:space="preserve"> </t>
        </is>
      </c>
    </row>
    <row r="13">
      <c r="A13" s="4" t="inlineStr">
        <is>
          <t>Public Stock Offering | Series D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rate</t>
        </is>
      </c>
      <c r="B15" s="4" t="inlineStr">
        <is>
          <t xml:space="preserve"> </t>
        </is>
      </c>
      <c r="C15" s="9" t="n">
        <v>0.07000000000000001</v>
      </c>
      <c r="D15" s="4" t="inlineStr">
        <is>
          <t xml:space="preserve"> </t>
        </is>
      </c>
      <c r="E15" s="4" t="inlineStr">
        <is>
          <t xml:space="preserve"> </t>
        </is>
      </c>
      <c r="F15" s="4" t="inlineStr">
        <is>
          <t xml:space="preserve"> </t>
        </is>
      </c>
      <c r="G15" s="4" t="inlineStr">
        <is>
          <t xml:space="preserve"> </t>
        </is>
      </c>
    </row>
    <row r="16">
      <c r="A16" s="4" t="inlineStr">
        <is>
          <t>Public Stock Offering | Series E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rate</t>
        </is>
      </c>
      <c r="B18" s="9" t="n">
        <v>0.070000000000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BOR | Public Stock Offering | Series D Preferred Shares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15" t="n">
        <v>0.04015</v>
      </c>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vestitures, Held-For-Sale Businesses and 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 HELD-FOR-SALE BUSINESSES AND DISCONTINUED OPERATIONS</t>
        </is>
      </c>
      <c r="B4" s="4" t="inlineStr">
        <is>
          <t xml:space="preserve">6. DIVESTITURES, HELD-FOR-SALE BUSINESSES AND DISCONTINUED OPERATIONS We report a business as held-for-sale when certain criteria are met, which include (i) management has either approved the sale or is in the process of obtaining approval to sell the business and is committed to a formal plan to sell the business, (ii) the business is available for immediate sale in its present condition, (iii) the business is being actively marketed for sale at a price that is reasonable in relation to its current fair value, and (iv) the sale is anticipated to occur within the next 12 months, among other specified criteria. A business classified as held-for-sale is recorded at the lower of its carrying amount or estimated fair value less costs to sell. If the carrying amount of the business exceeds its estimated fair value, a loss is recognized. Assets and liabilities related to the business classified as held-for-sale are separately reported in our consolidated balance sheets beginning in the period in which the business is classified as held-for-sale. Disposals that represent strategic shifts that have or will have a major effect on our operations and financial results are reported as discontinued operations which requires the restatement of the comparatives reflected on our consolidated financial statements. In addition, transactions with discontinued operations are not eliminated on consolidation and any transactions that were previously eliminated on consolidation but which will continue with the discontinued operations are restated for all periods presented and reflected within continuing operations in our consolidated financial statements. The following table provides a summary of the net gain on sales of subsidiaries which was recorded as a component of the net gain on purchase and sales of subsidiaries included in our consolidated statements of operations for the year ended December 31, 2021: 2021 (in millions of U.S. dollars) Atrium $ (8) SUL 23 Other 11 Net gain on sales of subsidiaries $ 26 Atrium Exchange Transaction In January 2021, we acquired an interest in Core Specialty (an insurance entity formed in 2021) in exchange for a portion of our indirect interest in Northshore Holdings Limited (“Northshore”) (the holding company of Atrium and Arden), and subsequently deconsolidated Northshore. In December 2023, our remaining 13.5% interest in Northshore formed a component of the consideration we paid to acquire the remaining 41.0% equity interest in StarStone Specialty Holdings Limited (“SSHL”) from Trident V Funds and Dowling Funds 31 . As of December 31, 2023, we hold a 19.9% interest in Core Specialty. Through our wholly owned subsidiary, SGL No. 1, a Lloyd’s corporate member, we provided 25% of the underwriting capacity on the 2017 to 2020 underwriting years of Atrium's Syndicate 609 at Lloyd’s. In conjunction with the completion of the Exchange Transaction, SGL No.1 ceased its provision of underwriting capacity on Syndicate 609 for future underwriting years. SGL No.1 was obligated to support underwriting capacity on Syndicate 609 through the provision of Funds at Lloyd’s (“FAL”), and settled its share of the 2020 and prior underwriting years for the economic benefit of Atrium via reinsurance agreements with Arden and a capacity lease agreement with Atrium 5 Limited, a U.K. domiciled subsidiary of Atrium through December 31, 2022. During the second quarter of 2023, as a result of these contractual arrangements, the net loss reserve liabilities, cash, investments and other assets that supported those liabilities were settled by: i) the distribution of SGL No.1’s share of the Syndicate 609 result; ii) the settlement of the net payable or receivable position on the reinsurance agreement with Arden; and iii) the required settlement of the capacity lease agreement payable. As of December 31, 2022, we carried gross loss reserves of $173 million, reinsurance recoverables of $35 million and net assets required to support the net insurance liabilities of $138 million. For the year ended December 31, 2022, there was no retention by Enstar of the net results of Atrium's 2020 and prior underwriting years as the business was contractually transferred to the Atrium entities that were divested in the Exchange Transaction. Run-off of StarStone International (non-U.S.) In June 2020, we placed StarStone International into an orderly run-off (the "StarStone International Run-Off"). The results of StarStone International are included within continuing operations. In March 2021, we sold StarStone Underwriting Limited ("SUL"), a Lloyd's managing agency, together with the right to operate Lloyd's Syndicate 1301 for the 2021 and future years of account, to Inigo Limited ("Inigo"), in exchange for shares in Inigo and cash. We recognized a gain on the sale of $23 mill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Before Tax Amount</t>
        </is>
      </c>
      <c r="B3" s="4" t="inlineStr">
        <is>
          <t xml:space="preserve"> </t>
        </is>
      </c>
      <c r="C3" s="4" t="inlineStr">
        <is>
          <t xml:space="preserve"> </t>
        </is>
      </c>
      <c r="D3" s="4" t="inlineStr">
        <is>
          <t xml:space="preserve"> </t>
        </is>
      </c>
    </row>
    <row r="4">
      <c r="A4" s="4" t="inlineStr">
        <is>
          <t>Other comprehensive loss</t>
        </is>
      </c>
      <c r="B4" s="7" t="n">
        <v>-125</v>
      </c>
      <c r="C4" s="7" t="n">
        <v>-217</v>
      </c>
      <c r="D4" s="7" t="n">
        <v>-105</v>
      </c>
    </row>
    <row r="5">
      <c r="A5" s="3" t="inlineStr">
        <is>
          <t>Tax (Expense) Benefit</t>
        </is>
      </c>
      <c r="B5" s="4" t="inlineStr">
        <is>
          <t xml:space="preserve"> </t>
        </is>
      </c>
      <c r="C5" s="4" t="inlineStr">
        <is>
          <t xml:space="preserve"> </t>
        </is>
      </c>
      <c r="D5" s="4" t="inlineStr">
        <is>
          <t xml:space="preserve"> </t>
        </is>
      </c>
    </row>
    <row r="6">
      <c r="A6" s="4" t="inlineStr">
        <is>
          <t>Other comprehensive loss</t>
        </is>
      </c>
      <c r="B6" s="6" t="n">
        <v>3</v>
      </c>
      <c r="C6" s="6" t="n">
        <v>6</v>
      </c>
      <c r="D6" s="6" t="n">
        <v>7</v>
      </c>
    </row>
    <row r="7">
      <c r="A7" s="3" t="inlineStr">
        <is>
          <t>Net of Tax Amount</t>
        </is>
      </c>
      <c r="B7" s="4" t="inlineStr">
        <is>
          <t xml:space="preserve"> </t>
        </is>
      </c>
      <c r="C7" s="4" t="inlineStr">
        <is>
          <t xml:space="preserve"> </t>
        </is>
      </c>
      <c r="D7" s="4" t="inlineStr">
        <is>
          <t xml:space="preserve"> </t>
        </is>
      </c>
    </row>
    <row r="8">
      <c r="A8" s="4" t="inlineStr">
        <is>
          <t>Total other comprehensive loss</t>
        </is>
      </c>
      <c r="B8" s="6" t="n">
        <v>-122</v>
      </c>
      <c r="C8" s="6" t="n">
        <v>-211</v>
      </c>
      <c r="D8" s="6" t="n">
        <v>-98</v>
      </c>
    </row>
    <row r="9">
      <c r="A9" s="4" t="inlineStr">
        <is>
          <t>Unrealized (losses) gains on fixed maturities, AFS</t>
        </is>
      </c>
      <c r="B9" s="4" t="inlineStr">
        <is>
          <t xml:space="preserve"> </t>
        </is>
      </c>
      <c r="C9" s="4" t="inlineStr">
        <is>
          <t xml:space="preserve"> </t>
        </is>
      </c>
      <c r="D9" s="4" t="inlineStr">
        <is>
          <t xml:space="preserve"> </t>
        </is>
      </c>
    </row>
    <row r="10">
      <c r="A10" s="3" t="inlineStr">
        <is>
          <t>Before Tax Amount</t>
        </is>
      </c>
      <c r="B10" s="4" t="inlineStr">
        <is>
          <t xml:space="preserve"> </t>
        </is>
      </c>
      <c r="C10" s="4" t="inlineStr">
        <is>
          <t xml:space="preserve"> </t>
        </is>
      </c>
      <c r="D10" s="4" t="inlineStr">
        <is>
          <t xml:space="preserve"> </t>
        </is>
      </c>
    </row>
    <row r="11">
      <c r="A11" s="4" t="inlineStr">
        <is>
          <t>Before reclassifications</t>
        </is>
      </c>
      <c r="B11" s="6" t="n">
        <v>150</v>
      </c>
      <c r="C11" s="6" t="n">
        <v>-689</v>
      </c>
      <c r="D11" s="6" t="n">
        <v>-112</v>
      </c>
    </row>
    <row r="12">
      <c r="A12" s="3" t="inlineStr">
        <is>
          <t>Tax (Expense) Benefit</t>
        </is>
      </c>
      <c r="B12" s="4" t="inlineStr">
        <is>
          <t xml:space="preserve"> </t>
        </is>
      </c>
      <c r="C12" s="4" t="inlineStr">
        <is>
          <t xml:space="preserve"> </t>
        </is>
      </c>
      <c r="D12" s="4" t="inlineStr">
        <is>
          <t xml:space="preserve"> </t>
        </is>
      </c>
    </row>
    <row r="13">
      <c r="A13" s="4" t="inlineStr">
        <is>
          <t>Before reclassifications</t>
        </is>
      </c>
      <c r="B13" s="6" t="n">
        <v>4</v>
      </c>
      <c r="C13" s="6" t="n">
        <v>8</v>
      </c>
      <c r="D13" s="6" t="n">
        <v>6</v>
      </c>
    </row>
    <row r="14">
      <c r="A14" s="3" t="inlineStr">
        <is>
          <t>Net of Tax Amount</t>
        </is>
      </c>
      <c r="B14" s="4" t="inlineStr">
        <is>
          <t xml:space="preserve"> </t>
        </is>
      </c>
      <c r="C14" s="4" t="inlineStr">
        <is>
          <t xml:space="preserve"> </t>
        </is>
      </c>
      <c r="D14" s="4" t="inlineStr">
        <is>
          <t xml:space="preserve"> </t>
        </is>
      </c>
    </row>
    <row r="15">
      <c r="A15" s="4" t="inlineStr">
        <is>
          <t>Before reclassifications</t>
        </is>
      </c>
      <c r="B15" s="6" t="n">
        <v>154</v>
      </c>
      <c r="C15" s="6" t="n">
        <v>-681</v>
      </c>
      <c r="D15" s="6" t="n">
        <v>-106</v>
      </c>
    </row>
    <row r="16">
      <c r="A16" s="4" t="inlineStr">
        <is>
          <t>Reclassification adjustment for change in allowance for credit losses recognized in net income</t>
        </is>
      </c>
      <c r="B16" s="4" t="inlineStr">
        <is>
          <t xml:space="preserve"> </t>
        </is>
      </c>
      <c r="C16" s="4" t="inlineStr">
        <is>
          <t xml:space="preserve"> </t>
        </is>
      </c>
      <c r="D16" s="4" t="inlineStr">
        <is>
          <t xml:space="preserve"> </t>
        </is>
      </c>
    </row>
    <row r="17">
      <c r="A17" s="3" t="inlineStr">
        <is>
          <t>Before Tax Amount</t>
        </is>
      </c>
      <c r="B17" s="4" t="inlineStr">
        <is>
          <t xml:space="preserve"> </t>
        </is>
      </c>
      <c r="C17" s="4" t="inlineStr">
        <is>
          <t xml:space="preserve"> </t>
        </is>
      </c>
      <c r="D17" s="4" t="inlineStr">
        <is>
          <t xml:space="preserve"> </t>
        </is>
      </c>
    </row>
    <row r="18">
      <c r="A18" s="4" t="inlineStr">
        <is>
          <t>Reclassification from AOCI</t>
        </is>
      </c>
      <c r="B18" s="6" t="n">
        <v>-11</v>
      </c>
      <c r="C18" s="6" t="n">
        <v>28</v>
      </c>
      <c r="D18" s="6" t="n">
        <v>10</v>
      </c>
    </row>
    <row r="19">
      <c r="A19" s="3" t="inlineStr">
        <is>
          <t>Net of Tax Amount</t>
        </is>
      </c>
      <c r="B19" s="4" t="inlineStr">
        <is>
          <t xml:space="preserve"> </t>
        </is>
      </c>
      <c r="C19" s="4" t="inlineStr">
        <is>
          <t xml:space="preserve"> </t>
        </is>
      </c>
      <c r="D19" s="4" t="inlineStr">
        <is>
          <t xml:space="preserve"> </t>
        </is>
      </c>
    </row>
    <row r="20">
      <c r="A20" s="4" t="inlineStr">
        <is>
          <t>Reclassification from AOCI</t>
        </is>
      </c>
      <c r="B20" s="6" t="n">
        <v>-11</v>
      </c>
      <c r="C20" s="6" t="n">
        <v>28</v>
      </c>
      <c r="D20" s="6" t="n">
        <v>10</v>
      </c>
    </row>
    <row r="21">
      <c r="A21" s="4" t="inlineStr">
        <is>
          <t>Reclassification adjustment for net realized (gains) losses included in net income</t>
        </is>
      </c>
      <c r="B21" s="4" t="inlineStr">
        <is>
          <t xml:space="preserve"> </t>
        </is>
      </c>
      <c r="C21" s="4" t="inlineStr">
        <is>
          <t xml:space="preserve"> </t>
        </is>
      </c>
      <c r="D21" s="4" t="inlineStr">
        <is>
          <t xml:space="preserve"> </t>
        </is>
      </c>
    </row>
    <row r="22">
      <c r="A22" s="3" t="inlineStr">
        <is>
          <t>Before Tax Amount</t>
        </is>
      </c>
      <c r="B22" s="4" t="inlineStr">
        <is>
          <t xml:space="preserve"> </t>
        </is>
      </c>
      <c r="C22" s="4" t="inlineStr">
        <is>
          <t xml:space="preserve"> </t>
        </is>
      </c>
      <c r="D22" s="4" t="inlineStr">
        <is>
          <t xml:space="preserve"> </t>
        </is>
      </c>
    </row>
    <row r="23">
      <c r="A23" s="4" t="inlineStr">
        <is>
          <t>Reclassification from AOCI</t>
        </is>
      </c>
      <c r="B23" s="6" t="n">
        <v>76</v>
      </c>
      <c r="C23" s="6" t="n">
        <v>83</v>
      </c>
      <c r="D23" s="6" t="n">
        <v>-7</v>
      </c>
    </row>
    <row r="24">
      <c r="A24" s="3" t="inlineStr">
        <is>
          <t>Tax (Expense) Benefit</t>
        </is>
      </c>
      <c r="B24" s="4" t="inlineStr">
        <is>
          <t xml:space="preserve"> </t>
        </is>
      </c>
      <c r="C24" s="4" t="inlineStr">
        <is>
          <t xml:space="preserve"> </t>
        </is>
      </c>
      <c r="D24" s="4" t="inlineStr">
        <is>
          <t xml:space="preserve"> </t>
        </is>
      </c>
    </row>
    <row r="25">
      <c r="A25" s="4" t="inlineStr">
        <is>
          <t>Reclassification from AOCI</t>
        </is>
      </c>
      <c r="B25" s="6" t="n">
        <v>-1</v>
      </c>
      <c r="C25" s="6" t="n">
        <v>-2</v>
      </c>
      <c r="D25" s="6" t="n">
        <v>1</v>
      </c>
    </row>
    <row r="26">
      <c r="A26" s="3" t="inlineStr">
        <is>
          <t>Net of Tax Amount</t>
        </is>
      </c>
      <c r="B26" s="4" t="inlineStr">
        <is>
          <t xml:space="preserve"> </t>
        </is>
      </c>
      <c r="C26" s="4" t="inlineStr">
        <is>
          <t xml:space="preserve"> </t>
        </is>
      </c>
      <c r="D26" s="4" t="inlineStr">
        <is>
          <t xml:space="preserve"> </t>
        </is>
      </c>
    </row>
    <row r="27">
      <c r="A27" s="4" t="inlineStr">
        <is>
          <t>Reclassification from AOCI</t>
        </is>
      </c>
      <c r="B27" s="6" t="n">
        <v>75</v>
      </c>
      <c r="C27" s="6" t="n">
        <v>81</v>
      </c>
      <c r="D27" s="6" t="n">
        <v>-6</v>
      </c>
    </row>
    <row r="28">
      <c r="A28" s="4" t="inlineStr">
        <is>
          <t>Change in currency translation adjustment</t>
        </is>
      </c>
      <c r="B28" s="4" t="inlineStr">
        <is>
          <t xml:space="preserve"> </t>
        </is>
      </c>
      <c r="C28" s="4" t="inlineStr">
        <is>
          <t xml:space="preserve"> </t>
        </is>
      </c>
      <c r="D28" s="4" t="inlineStr">
        <is>
          <t xml:space="preserve"> </t>
        </is>
      </c>
    </row>
    <row r="29">
      <c r="A29" s="3" t="inlineStr">
        <is>
          <t>Before Tax Amount</t>
        </is>
      </c>
      <c r="B29" s="4" t="inlineStr">
        <is>
          <t xml:space="preserve"> </t>
        </is>
      </c>
      <c r="C29" s="4" t="inlineStr">
        <is>
          <t xml:space="preserve"> </t>
        </is>
      </c>
      <c r="D29" s="4" t="inlineStr">
        <is>
          <t xml:space="preserve"> </t>
        </is>
      </c>
    </row>
    <row r="30">
      <c r="A30" s="4" t="inlineStr">
        <is>
          <t>Before reclassifications</t>
        </is>
      </c>
      <c r="B30" s="6" t="n">
        <v>3</v>
      </c>
      <c r="C30" s="4" t="inlineStr">
        <is>
          <t xml:space="preserve"> </t>
        </is>
      </c>
      <c r="D30" s="6" t="n">
        <v>2</v>
      </c>
    </row>
    <row r="31">
      <c r="A31" s="3" t="inlineStr">
        <is>
          <t>Net of Tax Amount</t>
        </is>
      </c>
      <c r="B31" s="4" t="inlineStr">
        <is>
          <t xml:space="preserve"> </t>
        </is>
      </c>
      <c r="C31" s="4" t="inlineStr">
        <is>
          <t xml:space="preserve"> </t>
        </is>
      </c>
      <c r="D31" s="4" t="inlineStr">
        <is>
          <t xml:space="preserve"> </t>
        </is>
      </c>
    </row>
    <row r="32">
      <c r="A32" s="4" t="inlineStr">
        <is>
          <t>Before reclassifications</t>
        </is>
      </c>
      <c r="B32" s="6" t="n">
        <v>3</v>
      </c>
      <c r="C32" s="4" t="inlineStr">
        <is>
          <t xml:space="preserve"> </t>
        </is>
      </c>
      <c r="D32" s="6" t="n">
        <v>2</v>
      </c>
    </row>
    <row r="33">
      <c r="A33" s="4" t="inlineStr">
        <is>
          <t>Reclassification adjustment of future policyholder benefits</t>
        </is>
      </c>
      <c r="B33" s="4" t="inlineStr">
        <is>
          <t xml:space="preserve"> </t>
        </is>
      </c>
      <c r="C33" s="4" t="inlineStr">
        <is>
          <t xml:space="preserve"> </t>
        </is>
      </c>
      <c r="D33" s="4" t="inlineStr">
        <is>
          <t xml:space="preserve"> </t>
        </is>
      </c>
    </row>
    <row r="34">
      <c r="A34" s="3" t="inlineStr">
        <is>
          <t>Before Tax Amount</t>
        </is>
      </c>
      <c r="B34" s="4" t="inlineStr">
        <is>
          <t xml:space="preserve"> </t>
        </is>
      </c>
      <c r="C34" s="4" t="inlineStr">
        <is>
          <t xml:space="preserve"> </t>
        </is>
      </c>
      <c r="D34" s="4" t="inlineStr">
        <is>
          <t xml:space="preserve"> </t>
        </is>
      </c>
    </row>
    <row r="35">
      <c r="A35" s="4" t="inlineStr">
        <is>
          <t>Before reclassifications</t>
        </is>
      </c>
      <c r="B35" s="4" t="inlineStr">
        <is>
          <t xml:space="preserve"> </t>
        </is>
      </c>
      <c r="C35" s="6" t="n">
        <v>363</v>
      </c>
      <c r="D35" s="4" t="inlineStr">
        <is>
          <t xml:space="preserve"> </t>
        </is>
      </c>
    </row>
    <row r="36">
      <c r="A36" s="4" t="inlineStr">
        <is>
          <t>Reclassification from AOCI</t>
        </is>
      </c>
      <c r="B36" s="6" t="n">
        <v>-363</v>
      </c>
      <c r="C36" s="4" t="inlineStr">
        <is>
          <t xml:space="preserve"> </t>
        </is>
      </c>
      <c r="D36" s="4" t="inlineStr">
        <is>
          <t xml:space="preserve"> </t>
        </is>
      </c>
    </row>
    <row r="37">
      <c r="A37" s="3" t="inlineStr">
        <is>
          <t>Net of Tax Amount</t>
        </is>
      </c>
      <c r="B37" s="4" t="inlineStr">
        <is>
          <t xml:space="preserve"> </t>
        </is>
      </c>
      <c r="C37" s="4" t="inlineStr">
        <is>
          <t xml:space="preserve"> </t>
        </is>
      </c>
      <c r="D37" s="4" t="inlineStr">
        <is>
          <t xml:space="preserve"> </t>
        </is>
      </c>
    </row>
    <row r="38">
      <c r="A38" s="4" t="inlineStr">
        <is>
          <t>Before reclassifications</t>
        </is>
      </c>
      <c r="B38" s="4" t="inlineStr">
        <is>
          <t xml:space="preserve"> </t>
        </is>
      </c>
      <c r="C38" s="6" t="n">
        <v>363</v>
      </c>
      <c r="D38" s="4" t="inlineStr">
        <is>
          <t xml:space="preserve"> </t>
        </is>
      </c>
    </row>
    <row r="39">
      <c r="A39" s="4" t="inlineStr">
        <is>
          <t>Reclassification from AOCI</t>
        </is>
      </c>
      <c r="B39" s="6" t="n">
        <v>-363</v>
      </c>
      <c r="C39" s="4" t="inlineStr">
        <is>
          <t xml:space="preserve"> </t>
        </is>
      </c>
      <c r="D39" s="4" t="inlineStr">
        <is>
          <t xml:space="preserve"> </t>
        </is>
      </c>
    </row>
    <row r="40">
      <c r="A40" s="4" t="inlineStr">
        <is>
          <t>Change in net liability for losses and LAE at fair value - Instrument-specific credit risk</t>
        </is>
      </c>
      <c r="B40" s="4" t="inlineStr">
        <is>
          <t xml:space="preserve"> </t>
        </is>
      </c>
      <c r="C40" s="4" t="inlineStr">
        <is>
          <t xml:space="preserve"> </t>
        </is>
      </c>
      <c r="D40" s="4" t="inlineStr">
        <is>
          <t xml:space="preserve"> </t>
        </is>
      </c>
    </row>
    <row r="41">
      <c r="A41" s="3" t="inlineStr">
        <is>
          <t>Before Tax Amount</t>
        </is>
      </c>
      <c r="B41" s="4" t="inlineStr">
        <is>
          <t xml:space="preserve"> </t>
        </is>
      </c>
      <c r="C41" s="4" t="inlineStr">
        <is>
          <t xml:space="preserve"> </t>
        </is>
      </c>
      <c r="D41" s="4" t="inlineStr">
        <is>
          <t xml:space="preserve"> </t>
        </is>
      </c>
    </row>
    <row r="42">
      <c r="A42" s="4" t="inlineStr">
        <is>
          <t>Before reclassifications</t>
        </is>
      </c>
      <c r="B42" s="6" t="n">
        <v>20</v>
      </c>
      <c r="C42" s="4" t="inlineStr">
        <is>
          <t xml:space="preserve"> </t>
        </is>
      </c>
      <c r="D42" s="4" t="inlineStr">
        <is>
          <t xml:space="preserve"> </t>
        </is>
      </c>
    </row>
    <row r="43">
      <c r="A43" s="3" t="inlineStr">
        <is>
          <t>Net of Tax Amount</t>
        </is>
      </c>
      <c r="B43" s="4" t="inlineStr">
        <is>
          <t xml:space="preserve"> </t>
        </is>
      </c>
      <c r="C43" s="4" t="inlineStr">
        <is>
          <t xml:space="preserve"> </t>
        </is>
      </c>
      <c r="D43" s="4" t="inlineStr">
        <is>
          <t xml:space="preserve"> </t>
        </is>
      </c>
    </row>
    <row r="44">
      <c r="A44" s="4" t="inlineStr">
        <is>
          <t>Before reclassifications</t>
        </is>
      </c>
      <c r="B44" s="7" t="n">
        <v>20</v>
      </c>
      <c r="C44" s="4" t="inlineStr">
        <is>
          <t xml:space="preserve"> </t>
        </is>
      </c>
      <c r="D44" s="4" t="inlineStr">
        <is>
          <t xml:space="preserve"> </t>
        </is>
      </c>
    </row>
    <row r="45">
      <c r="A45" s="4" t="inlineStr">
        <is>
          <t>Other</t>
        </is>
      </c>
      <c r="B45" s="4" t="inlineStr">
        <is>
          <t xml:space="preserve"> </t>
        </is>
      </c>
      <c r="C45" s="4" t="inlineStr">
        <is>
          <t xml:space="preserve"> </t>
        </is>
      </c>
      <c r="D45" s="4" t="inlineStr">
        <is>
          <t xml:space="preserve"> </t>
        </is>
      </c>
    </row>
    <row r="46">
      <c r="A46" s="3" t="inlineStr">
        <is>
          <t>Before Tax Amount</t>
        </is>
      </c>
      <c r="B46" s="4" t="inlineStr">
        <is>
          <t xml:space="preserve"> </t>
        </is>
      </c>
      <c r="C46" s="4" t="inlineStr">
        <is>
          <t xml:space="preserve"> </t>
        </is>
      </c>
      <c r="D46" s="4" t="inlineStr">
        <is>
          <t xml:space="preserve"> </t>
        </is>
      </c>
    </row>
    <row r="47">
      <c r="A47" s="4" t="inlineStr">
        <is>
          <t>Before reclassifications</t>
        </is>
      </c>
      <c r="B47" s="4" t="inlineStr">
        <is>
          <t xml:space="preserve"> </t>
        </is>
      </c>
      <c r="C47" s="6" t="n">
        <v>-2</v>
      </c>
      <c r="D47" s="6" t="n">
        <v>2</v>
      </c>
    </row>
    <row r="48">
      <c r="A48" s="3" t="inlineStr">
        <is>
          <t>Net of Tax Amount</t>
        </is>
      </c>
      <c r="B48" s="4" t="inlineStr">
        <is>
          <t xml:space="preserve"> </t>
        </is>
      </c>
      <c r="C48" s="4" t="inlineStr">
        <is>
          <t xml:space="preserve"> </t>
        </is>
      </c>
      <c r="D48" s="4" t="inlineStr">
        <is>
          <t xml:space="preserve"> </t>
        </is>
      </c>
    </row>
    <row r="49">
      <c r="A49" s="4" t="inlineStr">
        <is>
          <t>Before reclassifications</t>
        </is>
      </c>
      <c r="B49" s="4" t="inlineStr">
        <is>
          <t xml:space="preserve"> </t>
        </is>
      </c>
      <c r="C49" s="7" t="n">
        <v>-2</v>
      </c>
      <c r="D49" s="7" t="n">
        <v>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lassification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Income tax expense</t>
        </is>
      </c>
      <c r="B4" s="7" t="n">
        <v>250</v>
      </c>
      <c r="C4" s="7" t="n">
        <v>12</v>
      </c>
      <c r="D4" s="7" t="n">
        <v>-27</v>
      </c>
    </row>
    <row r="5">
      <c r="A5" s="4" t="inlineStr">
        <is>
          <t>General and administrative expenses</t>
        </is>
      </c>
      <c r="B5" s="6" t="n">
        <v>-369</v>
      </c>
      <c r="C5" s="6" t="n">
        <v>-331</v>
      </c>
      <c r="D5" s="6" t="n">
        <v>-367</v>
      </c>
    </row>
    <row r="6">
      <c r="A6" s="4" t="inlineStr">
        <is>
          <t>Other income</t>
        </is>
      </c>
      <c r="B6" s="6" t="n">
        <v>276</v>
      </c>
      <c r="C6" s="6" t="n">
        <v>35</v>
      </c>
      <c r="D6" s="6" t="n">
        <v>42</v>
      </c>
    </row>
    <row r="7">
      <c r="A7" s="4" t="inlineStr">
        <is>
          <t>Net income (loss)</t>
        </is>
      </c>
      <c r="B7" s="6" t="n">
        <v>1218</v>
      </c>
      <c r="C7" s="6" t="n">
        <v>-945</v>
      </c>
      <c r="D7" s="6" t="n">
        <v>553</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Net income (loss)</t>
        </is>
      </c>
      <c r="B10" s="6" t="n">
        <v>299</v>
      </c>
      <c r="C10" s="6" t="n">
        <v>-107</v>
      </c>
      <c r="D10" s="6" t="n">
        <v>-7</v>
      </c>
    </row>
    <row r="11">
      <c r="A11" s="4" t="inlineStr">
        <is>
          <t>Reclassification out of Accumulated Other Comprehensive Income | Unrealized (losses) gains on fixed maturities, AF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Net unrealized losses</t>
        </is>
      </c>
      <c r="B13" s="6" t="n">
        <v>-65</v>
      </c>
      <c r="C13" s="6" t="n">
        <v>-111</v>
      </c>
      <c r="D13" s="6" t="n">
        <v>-6</v>
      </c>
    </row>
    <row r="14">
      <c r="A14" s="4" t="inlineStr">
        <is>
          <t>Total before tax</t>
        </is>
      </c>
      <c r="B14" s="6" t="n">
        <v>-65</v>
      </c>
      <c r="C14" s="6" t="n">
        <v>-111</v>
      </c>
      <c r="D14" s="6" t="n">
        <v>-6</v>
      </c>
    </row>
    <row r="15">
      <c r="A15" s="4" t="inlineStr">
        <is>
          <t>Income tax expense</t>
        </is>
      </c>
      <c r="B15" s="6" t="n">
        <v>1</v>
      </c>
      <c r="C15" s="6" t="n">
        <v>2</v>
      </c>
      <c r="D15" s="6" t="n">
        <v>-1</v>
      </c>
    </row>
    <row r="16">
      <c r="A16" s="4" t="inlineStr">
        <is>
          <t>Net income (loss)</t>
        </is>
      </c>
      <c r="B16" s="6" t="n">
        <v>-64</v>
      </c>
      <c r="C16" s="6" t="n">
        <v>-109</v>
      </c>
      <c r="D16" s="6" t="n">
        <v>-7</v>
      </c>
    </row>
    <row r="17">
      <c r="A17" s="4" t="inlineStr">
        <is>
          <t>Reclassification out of Accumulated Other Comprehensive Income | Oth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General and administrative expenses</t>
        </is>
      </c>
      <c r="B19" s="6" t="n">
        <v>0</v>
      </c>
      <c r="C19" s="6" t="n">
        <v>2</v>
      </c>
      <c r="D19" s="6" t="n">
        <v>0</v>
      </c>
    </row>
    <row r="20">
      <c r="A20" s="4" t="inlineStr">
        <is>
          <t>Reclassification out of Accumulated Other Comprehensive Income | Reclassification adjustment of future policyholder benefit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Other income</t>
        </is>
      </c>
      <c r="B22" s="7" t="n">
        <v>363</v>
      </c>
      <c r="C22" s="7" t="n">
        <v>0</v>
      </c>
      <c r="D22" s="7"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holders' Equity - Summary of Changes in Ownership Interest (Details) - USD ($) $ in Millions</t>
        </is>
      </c>
      <c r="B1" s="2" t="inlineStr">
        <is>
          <t>1 Months Ended</t>
        </is>
      </c>
      <c r="C1" s="2" t="inlineStr">
        <is>
          <t>12 Months Ended</t>
        </is>
      </c>
    </row>
    <row r="2">
      <c r="B2" s="2" t="inlineStr">
        <is>
          <t>Dec. 31, 2023</t>
        </is>
      </c>
      <c r="C2" s="2" t="inlineStr">
        <is>
          <t>Dec. 31, 2023</t>
        </is>
      </c>
      <c r="D2" s="2" t="inlineStr">
        <is>
          <t>Dec. 31, 2022</t>
        </is>
      </c>
      <c r="E2" s="2" t="inlineStr">
        <is>
          <t>Dec. 31, 2021</t>
        </is>
      </c>
      <c r="F2" s="2" t="inlineStr">
        <is>
          <t>Mar. 31, 2023</t>
        </is>
      </c>
      <c r="G2" s="2" t="inlineStr">
        <is>
          <t>Dec. 28, 2022</t>
        </is>
      </c>
      <c r="H2" s="2" t="inlineStr">
        <is>
          <t>Nov.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7" t="n">
        <v>1082</v>
      </c>
      <c r="D4" s="7" t="n">
        <v>-906</v>
      </c>
      <c r="E4" s="7" t="n">
        <v>502</v>
      </c>
      <c r="F4" s="4" t="inlineStr">
        <is>
          <t xml:space="preserve"> </t>
        </is>
      </c>
      <c r="G4" s="4" t="inlineStr">
        <is>
          <t xml:space="preserve"> </t>
        </is>
      </c>
      <c r="H4" s="4" t="inlineStr">
        <is>
          <t xml:space="preserve"> </t>
        </is>
      </c>
    </row>
    <row r="5">
      <c r="A5" s="3" t="inlineStr">
        <is>
          <t>Transfers from noncontrolling and redeemable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rease in Enstar’s additional paid-in capital for purchase of noncontrolling interest and redeemable noncontrolling interests</t>
        </is>
      </c>
      <c r="B6" s="4" t="inlineStr">
        <is>
          <t xml:space="preserve"> </t>
        </is>
      </c>
      <c r="C6" s="6" t="n">
        <v>18</v>
      </c>
      <c r="D6" s="6" t="n">
        <v>0</v>
      </c>
      <c r="E6" s="6" t="n">
        <v>0</v>
      </c>
      <c r="F6" s="4" t="inlineStr">
        <is>
          <t xml:space="preserve"> </t>
        </is>
      </c>
      <c r="G6" s="4" t="inlineStr">
        <is>
          <t xml:space="preserve"> </t>
        </is>
      </c>
      <c r="H6" s="4" t="inlineStr">
        <is>
          <t xml:space="preserve"> </t>
        </is>
      </c>
    </row>
    <row r="7">
      <c r="A7" s="4" t="inlineStr">
        <is>
          <t>Change from net income (loss) attributable to Enstar ordinary shareholders and net transfers from noncontrolling and redeemable noncontrolling interests</t>
        </is>
      </c>
      <c r="B7" s="4" t="inlineStr">
        <is>
          <t xml:space="preserve"> </t>
        </is>
      </c>
      <c r="C7" s="7" t="n">
        <v>1100</v>
      </c>
      <c r="D7" s="7" t="n">
        <v>-906</v>
      </c>
      <c r="E7" s="7" t="n">
        <v>502</v>
      </c>
      <c r="F7" s="4" t="inlineStr">
        <is>
          <t xml:space="preserve"> </t>
        </is>
      </c>
      <c r="G7" s="4" t="inlineStr">
        <is>
          <t xml:space="preserve"> </t>
        </is>
      </c>
      <c r="H7" s="4" t="inlineStr">
        <is>
          <t xml:space="preserve"> </t>
        </is>
      </c>
    </row>
    <row r="8">
      <c r="A8" s="4" t="inlineStr">
        <is>
          <t>SSH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emable noncontrolling interest, percentage of equity interests acquired</t>
        </is>
      </c>
      <c r="B10" s="9" t="n">
        <v>0.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hanzedRe | Allian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 held by noncontrolling owners</t>
        </is>
      </c>
      <c r="B13" s="4" t="inlineStr">
        <is>
          <t xml:space="preserve"> </t>
        </is>
      </c>
      <c r="C13" s="4" t="inlineStr">
        <is>
          <t xml:space="preserve"> </t>
        </is>
      </c>
      <c r="D13" s="4" t="inlineStr">
        <is>
          <t xml:space="preserve"> </t>
        </is>
      </c>
      <c r="E13" s="4" t="inlineStr">
        <is>
          <t xml:space="preserve"> </t>
        </is>
      </c>
      <c r="F13" s="10" t="n">
        <v>0.249</v>
      </c>
      <c r="G13" s="10" t="n">
        <v>0.249</v>
      </c>
      <c r="H13" s="10" t="n">
        <v>0.249</v>
      </c>
    </row>
  </sheetData>
  <mergeCells count="2">
    <mergeCell ref="A1:A2"/>
    <mergeCell ref="C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Enstar Ordinary Shareholders</t>
        </is>
      </c>
      <c r="B4" s="7" t="n">
        <v>1082</v>
      </c>
      <c r="C4" s="7" t="n">
        <v>-906</v>
      </c>
      <c r="D4" s="7" t="n">
        <v>502</v>
      </c>
    </row>
    <row r="5">
      <c r="A5" s="3" t="inlineStr">
        <is>
          <t>Denominator:</t>
        </is>
      </c>
      <c r="B5" s="4" t="inlineStr">
        <is>
          <t xml:space="preserve"> </t>
        </is>
      </c>
      <c r="C5" s="4" t="inlineStr">
        <is>
          <t xml:space="preserve"> </t>
        </is>
      </c>
      <c r="D5" s="4" t="inlineStr">
        <is>
          <t xml:space="preserve"> </t>
        </is>
      </c>
    </row>
    <row r="6">
      <c r="A6" s="4" t="inlineStr">
        <is>
          <t>Weighted-average ordinary shares outstanding — basic (in shares)</t>
        </is>
      </c>
      <c r="B6" s="6" t="n">
        <v>15631770</v>
      </c>
      <c r="C6" s="6" t="n">
        <v>17207229</v>
      </c>
      <c r="D6" s="6" t="n">
        <v>19821259</v>
      </c>
    </row>
    <row r="7">
      <c r="A7" s="3" t="inlineStr">
        <is>
          <t>Effect of dilutive securities:</t>
        </is>
      </c>
      <c r="B7" s="4" t="inlineStr">
        <is>
          <t xml:space="preserve"> </t>
        </is>
      </c>
      <c r="C7" s="4" t="inlineStr">
        <is>
          <t xml:space="preserve"> </t>
        </is>
      </c>
      <c r="D7" s="4" t="inlineStr">
        <is>
          <t xml:space="preserve"> </t>
        </is>
      </c>
    </row>
    <row r="8">
      <c r="A8" s="4" t="inlineStr">
        <is>
          <t>Share-based compensation plans (in shares)</t>
        </is>
      </c>
      <c r="B8" s="6" t="n">
        <v>170848</v>
      </c>
      <c r="C8" s="6" t="n">
        <v>115901</v>
      </c>
      <c r="D8" s="6" t="n">
        <v>225213</v>
      </c>
    </row>
    <row r="9">
      <c r="A9" s="4" t="inlineStr">
        <is>
          <t>Warrants (in shares)</t>
        </is>
      </c>
      <c r="B9" s="6" t="n">
        <v>0</v>
      </c>
      <c r="C9" s="6" t="n">
        <v>0</v>
      </c>
      <c r="D9" s="6" t="n">
        <v>80659</v>
      </c>
    </row>
    <row r="10">
      <c r="A10" s="4" t="inlineStr">
        <is>
          <t>Weighted-average ordinary shares outstanding - diluted (in shares)</t>
        </is>
      </c>
      <c r="B10" s="6" t="n">
        <v>15802618</v>
      </c>
      <c r="C10" s="6" t="n">
        <v>17323130</v>
      </c>
      <c r="D10" s="6" t="n">
        <v>20127131</v>
      </c>
    </row>
    <row r="11">
      <c r="A11" s="4" t="inlineStr">
        <is>
          <t>Basic (dollars per share)</t>
        </is>
      </c>
      <c r="B11" s="8" t="n">
        <v>69.22</v>
      </c>
      <c r="C11" s="8" t="n">
        <v>-52.65</v>
      </c>
      <c r="D11" s="8" t="n">
        <v>25.33</v>
      </c>
    </row>
    <row r="12">
      <c r="A12" s="4" t="inlineStr">
        <is>
          <t>Diluted (dollars per share)</t>
        </is>
      </c>
      <c r="B12" s="8" t="n">
        <v>68.47</v>
      </c>
      <c r="C12" s="8" t="n">
        <v>-52.65</v>
      </c>
      <c r="D12" s="8" t="n">
        <v>24.94</v>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Warrant exercise (in shares)</t>
        </is>
      </c>
      <c r="B14" s="4" t="inlineStr">
        <is>
          <t xml:space="preserve"> </t>
        </is>
      </c>
      <c r="C14" s="6" t="n">
        <v>89590</v>
      </c>
      <c r="D14" s="6" t="n">
        <v>89590</v>
      </c>
    </row>
    <row r="15">
      <c r="A15" s="4" t="inlineStr">
        <is>
          <t>Non-Voting Convertible Ordinary Series C Shares</t>
        </is>
      </c>
      <c r="B15" s="4" t="inlineStr">
        <is>
          <t xml:space="preserve"> </t>
        </is>
      </c>
      <c r="C15" s="4" t="inlineStr">
        <is>
          <t xml:space="preserve"> </t>
        </is>
      </c>
      <c r="D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row>
    <row r="17">
      <c r="A17" s="4" t="inlineStr">
        <is>
          <t>Warrants outstanding (in shares)</t>
        </is>
      </c>
      <c r="B17" s="4" t="inlineStr">
        <is>
          <t xml:space="preserve"> </t>
        </is>
      </c>
      <c r="C17" s="4" t="inlineStr">
        <is>
          <t xml:space="preserve"> </t>
        </is>
      </c>
      <c r="D17" s="6" t="n">
        <v>175901</v>
      </c>
    </row>
    <row r="18">
      <c r="A18" s="4" t="inlineStr">
        <is>
          <t>Warrants, exercise price (in dollars per share)</t>
        </is>
      </c>
      <c r="B18" s="4" t="inlineStr">
        <is>
          <t xml:space="preserve"> </t>
        </is>
      </c>
      <c r="C18" s="4" t="inlineStr">
        <is>
          <t xml:space="preserve"> </t>
        </is>
      </c>
      <c r="D18" s="7" t="n">
        <v>115</v>
      </c>
    </row>
    <row r="19">
      <c r="A19" s="4" t="inlineStr">
        <is>
          <t>Warrant exercise (in shares)</t>
        </is>
      </c>
      <c r="B19" s="4" t="inlineStr">
        <is>
          <t xml:space="preserve"> </t>
        </is>
      </c>
      <c r="C19" s="4" t="inlineStr">
        <is>
          <t xml:space="preserve"> </t>
        </is>
      </c>
      <c r="D19" s="6" t="n">
        <v>8959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9" customWidth="1" min="2" max="2"/>
    <col width="22" customWidth="1" min="3" max="3"/>
    <col width="22" customWidth="1" min="4" max="4"/>
  </cols>
  <sheetData>
    <row r="1">
      <c r="A1" s="1" t="inlineStr">
        <is>
          <t>Share-Based Compensation - Compensation Costs for Share-based Compensation Plans (Details) $ in Millions</t>
        </is>
      </c>
      <c r="B1" s="2" t="inlineStr">
        <is>
          <t>12 Months Ended</t>
        </is>
      </c>
    </row>
    <row r="2">
      <c r="B2" s="2" t="inlineStr">
        <is>
          <t>Dec. 31, 2023 USD ($) share-based_compensation_plan shares</t>
        </is>
      </c>
      <c r="C2" s="2" t="inlineStr">
        <is>
          <t>Dec. 31, 2022 USD ($)</t>
        </is>
      </c>
      <c r="D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based compensation arrangements | share-based_compensation_plan</t>
        </is>
      </c>
      <c r="B4" s="6" t="n">
        <v>3</v>
      </c>
      <c r="C4" s="4" t="inlineStr">
        <is>
          <t xml:space="preserve"> </t>
        </is>
      </c>
      <c r="D4" s="4" t="inlineStr">
        <is>
          <t xml:space="preserve"> </t>
        </is>
      </c>
    </row>
    <row r="5">
      <c r="A5" s="4" t="inlineStr">
        <is>
          <t>Total share-based compensation costs</t>
        </is>
      </c>
      <c r="B5" s="7" t="n">
        <v>30</v>
      </c>
      <c r="C5" s="7" t="n">
        <v>10</v>
      </c>
      <c r="D5" s="7" t="n">
        <v>28</v>
      </c>
    </row>
    <row r="6">
      <c r="A6" s="4" t="inlineStr">
        <is>
          <t>Tax benefit</t>
        </is>
      </c>
      <c r="B6" s="6" t="n">
        <v>3</v>
      </c>
      <c r="C6" s="6" t="n">
        <v>1</v>
      </c>
      <c r="D6" s="6" t="n">
        <v>3</v>
      </c>
    </row>
    <row r="7">
      <c r="A7" s="4" t="inlineStr">
        <is>
          <t>Restricted shares and restricted share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hare-based compensation costs</t>
        </is>
      </c>
      <c r="B9" s="6" t="n">
        <v>12</v>
      </c>
      <c r="C9" s="6" t="n">
        <v>10</v>
      </c>
      <c r="D9" s="6" t="n">
        <v>7</v>
      </c>
    </row>
    <row r="10">
      <c r="A10" s="4" t="inlineStr">
        <is>
          <t>Performance share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hare-based compensation costs</t>
        </is>
      </c>
      <c r="B12" s="6" t="n">
        <v>8</v>
      </c>
      <c r="C12" s="6" t="n">
        <v>-8</v>
      </c>
      <c r="D12" s="6" t="n">
        <v>13</v>
      </c>
    </row>
    <row r="13">
      <c r="A13" s="4" t="inlineStr">
        <is>
          <t>Joint share ownership plan expense | Employee share purchas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hare-based compensation costs</t>
        </is>
      </c>
      <c r="B15" s="6" t="n">
        <v>6</v>
      </c>
      <c r="C15" s="6" t="n">
        <v>8</v>
      </c>
      <c r="D15" s="6" t="n">
        <v>5</v>
      </c>
    </row>
    <row r="16">
      <c r="A16" s="4" t="inlineStr">
        <is>
          <t>Other share-based compensation pla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hare-based compensation costs</t>
        </is>
      </c>
      <c r="B18" s="7" t="n">
        <v>4</v>
      </c>
      <c r="C18" s="7" t="n">
        <v>0</v>
      </c>
      <c r="D18" s="7" t="n">
        <v>3</v>
      </c>
    </row>
    <row r="19">
      <c r="A19" s="4" t="inlineStr">
        <is>
          <t>2016 Equity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uthorized (in shares) | shares</t>
        </is>
      </c>
      <c r="B21" s="6" t="n">
        <v>1739654</v>
      </c>
      <c r="C21" s="4" t="inlineStr">
        <is>
          <t xml:space="preserve"> </t>
        </is>
      </c>
      <c r="D21" s="4" t="inlineStr">
        <is>
          <t xml:space="preserve"> </t>
        </is>
      </c>
    </row>
    <row r="22">
      <c r="A22" s="4" t="inlineStr">
        <is>
          <t>Employee Share Repurchas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uthorized (in shares) | shares</t>
        </is>
      </c>
      <c r="B24" s="6" t="n">
        <v>2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Restricted Shares and Restricted Share Units (Details) - Restricted shares and restricted share units - USD ($) $ / shares in Units, $ in Million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Vesting period</t>
        </is>
      </c>
      <c r="B4" s="4" t="inlineStr">
        <is>
          <t>3 years</t>
        </is>
      </c>
    </row>
    <row r="5">
      <c r="A5" s="3" t="inlineStr">
        <is>
          <t>Number of Shares</t>
        </is>
      </c>
      <c r="B5" s="4" t="inlineStr">
        <is>
          <t xml:space="preserve"> </t>
        </is>
      </c>
    </row>
    <row r="6">
      <c r="A6" s="4" t="inlineStr">
        <is>
          <t>Nonvested — January 1 (in shares)</t>
        </is>
      </c>
      <c r="B6" s="6" t="n">
        <v>114134</v>
      </c>
    </row>
    <row r="7">
      <c r="A7" s="4" t="inlineStr">
        <is>
          <t>Granted (in shares)</t>
        </is>
      </c>
      <c r="B7" s="6" t="n">
        <v>61967</v>
      </c>
    </row>
    <row r="8">
      <c r="A8" s="4" t="inlineStr">
        <is>
          <t>Vested (in shares)</t>
        </is>
      </c>
      <c r="B8" s="6" t="n">
        <v>-39094</v>
      </c>
    </row>
    <row r="9">
      <c r="A9" s="4" t="inlineStr">
        <is>
          <t>Forfeited (in shares)</t>
        </is>
      </c>
      <c r="B9" s="6" t="n">
        <v>-6194</v>
      </c>
    </row>
    <row r="10">
      <c r="A10" s="4" t="inlineStr">
        <is>
          <t>Nonvested — December 31 (in shares)</t>
        </is>
      </c>
      <c r="B10" s="6" t="n">
        <v>130813</v>
      </c>
    </row>
    <row r="11">
      <c r="A11" s="3" t="inlineStr">
        <is>
          <t>Weighted-Average Share Price</t>
        </is>
      </c>
      <c r="B11" s="4" t="inlineStr">
        <is>
          <t xml:space="preserve"> </t>
        </is>
      </c>
    </row>
    <row r="12">
      <c r="A12" s="4" t="inlineStr">
        <is>
          <t>Nonvested - January 1 (in dollars per share)</t>
        </is>
      </c>
      <c r="B12" s="8" t="n">
        <v>228.75</v>
      </c>
    </row>
    <row r="13">
      <c r="A13" s="4" t="inlineStr">
        <is>
          <t>Granted (in dollars per share)</t>
        </is>
      </c>
      <c r="B13" s="12" t="n">
        <v>224.54</v>
      </c>
    </row>
    <row r="14">
      <c r="A14" s="4" t="inlineStr">
        <is>
          <t>Vested (in dollars per share)</t>
        </is>
      </c>
      <c r="B14" s="12" t="n">
        <v>198.72</v>
      </c>
    </row>
    <row r="15">
      <c r="A15" s="4" t="inlineStr">
        <is>
          <t>Forfeited (in dollars per share)</t>
        </is>
      </c>
      <c r="B15" s="12" t="n">
        <v>239.01</v>
      </c>
    </row>
    <row r="16">
      <c r="A16" s="4" t="inlineStr">
        <is>
          <t>Nonvested - December 31 (in dollars per share)</t>
        </is>
      </c>
      <c r="B16" s="8" t="n">
        <v>235.25</v>
      </c>
    </row>
    <row r="17">
      <c r="A17" s="4" t="inlineStr">
        <is>
          <t>Unrecognized compensation cost</t>
        </is>
      </c>
      <c r="B17" s="7" t="n">
        <v>17</v>
      </c>
    </row>
    <row r="18">
      <c r="A18" s="4" t="inlineStr">
        <is>
          <t>Unrecognized compensation cost, period of recognition</t>
        </is>
      </c>
      <c r="B18" s="4" t="inlineStr">
        <is>
          <t>1 year 7 months 6 days</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2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6" customWidth="1" min="7" max="7"/>
  </cols>
  <sheetData>
    <row r="1">
      <c r="A1" s="1" t="inlineStr">
        <is>
          <t>Share-Based Compensation - Performance Share Units (Details) - USD ($) $ / shares in Units, $ in Millions</t>
        </is>
      </c>
      <c r="B1" s="2" t="inlineStr">
        <is>
          <t>12 Months Ended</t>
        </is>
      </c>
      <c r="E1" s="2" t="inlineStr">
        <is>
          <t>24 Months Ended</t>
        </is>
      </c>
      <c r="F1" s="2" t="inlineStr">
        <is>
          <t>36 Months Ended</t>
        </is>
      </c>
      <c r="G1" s="2" t="inlineStr">
        <is>
          <t>48 Months Ended</t>
        </is>
      </c>
    </row>
    <row r="2">
      <c r="B2" s="2" t="inlineStr">
        <is>
          <t>Dec. 31, 2023</t>
        </is>
      </c>
      <c r="C2" s="2" t="inlineStr">
        <is>
          <t>Dec. 31, 2022</t>
        </is>
      </c>
      <c r="D2" s="2" t="inlineStr">
        <is>
          <t>Dec. 31, 2021</t>
        </is>
      </c>
      <c r="E2" s="2" t="inlineStr">
        <is>
          <t>Dec. 31, 2023</t>
        </is>
      </c>
      <c r="F2" s="2" t="inlineStr">
        <is>
          <t>Dec. 31, 2023</t>
        </is>
      </c>
      <c r="G2" s="2" t="inlineStr">
        <is>
          <t>Dec. 31, 2023</t>
        </is>
      </c>
    </row>
    <row r="3">
      <c r="A3" s="3" t="inlineStr">
        <is>
          <t>Performance Criteria: Average Annual Operating RO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t>
        </is>
      </c>
      <c r="B4" s="7" t="n">
        <v>2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formance share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iod</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erformance Criteria: Average Annual Operating RO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compensation cost</t>
        </is>
      </c>
      <c r="B9" s="7" t="n">
        <v>17</v>
      </c>
      <c r="C9" s="4" t="inlineStr">
        <is>
          <t xml:space="preserve"> </t>
        </is>
      </c>
      <c r="D9" s="4" t="inlineStr">
        <is>
          <t xml:space="preserve"> </t>
        </is>
      </c>
      <c r="E9" s="7" t="n">
        <v>17</v>
      </c>
      <c r="F9" s="7" t="n">
        <v>17</v>
      </c>
      <c r="G9" s="7" t="n">
        <v>17</v>
      </c>
    </row>
    <row r="10">
      <c r="A10" s="4" t="inlineStr">
        <is>
          <t>Unrecognized compensation cost, period of recognition</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umber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vested — January 1 (in shares)</t>
        </is>
      </c>
      <c r="B12" s="6" t="n">
        <v>6007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in shares)</t>
        </is>
      </c>
      <c r="B13" s="6" t="n">
        <v>755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for above target vest (in shares)</t>
        </is>
      </c>
      <c r="B14" s="6" t="n">
        <v>1335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ed (in shares)</t>
        </is>
      </c>
      <c r="B15" s="6" t="n">
        <v>-197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feited (in shares)</t>
        </is>
      </c>
      <c r="B16" s="6" t="n">
        <v>-45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vested — December 31 (in shares)</t>
        </is>
      </c>
      <c r="B17" s="6" t="n">
        <v>124734</v>
      </c>
      <c r="C17" s="6" t="n">
        <v>60070</v>
      </c>
      <c r="D17" s="4" t="inlineStr">
        <is>
          <t xml:space="preserve"> </t>
        </is>
      </c>
      <c r="E17" s="6" t="n">
        <v>124734</v>
      </c>
      <c r="F17" s="6" t="n">
        <v>124734</v>
      </c>
      <c r="G17" s="6" t="n">
        <v>124734</v>
      </c>
    </row>
    <row r="18">
      <c r="A18" s="3" t="inlineStr">
        <is>
          <t>Weighted-Average 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vested - January 1 (in dollars per share)</t>
        </is>
      </c>
      <c r="B19" s="8" t="n">
        <v>216.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ed (in dollars per share)</t>
        </is>
      </c>
      <c r="B20" s="12" t="n">
        <v>222.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for above target vest (in dollars per share)</t>
        </is>
      </c>
      <c r="B21" s="12" t="n">
        <v>171.1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ed (in dollars per share)</t>
        </is>
      </c>
      <c r="B22" s="12" t="n">
        <v>13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feited (in dollars per share)</t>
        </is>
      </c>
      <c r="B23" s="12" t="n">
        <v>245.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vested - December 31 (in dollars per share)</t>
        </is>
      </c>
      <c r="B24" s="8" t="n">
        <v>227.45</v>
      </c>
      <c r="C24" s="8" t="n">
        <v>216.15</v>
      </c>
      <c r="D24" s="4" t="inlineStr">
        <is>
          <t xml:space="preserve"> </t>
        </is>
      </c>
      <c r="E24" s="8" t="n">
        <v>227.45</v>
      </c>
      <c r="F24" s="8" t="n">
        <v>227.45</v>
      </c>
      <c r="G24" s="8" t="n">
        <v>227.45</v>
      </c>
    </row>
    <row r="25">
      <c r="A25" s="4" t="inlineStr">
        <is>
          <t>Performance share units, FDBV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umber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42885</v>
      </c>
    </row>
    <row r="28">
      <c r="A28" s="4" t="inlineStr">
        <is>
          <t>Increase for above target vest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54653</v>
      </c>
    </row>
    <row r="29">
      <c r="A29" s="4" t="inlineStr">
        <is>
          <t>Vest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193</v>
      </c>
    </row>
    <row r="30">
      <c r="A30" s="4" t="inlineStr">
        <is>
          <t>Forfeit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3572</v>
      </c>
    </row>
    <row r="31">
      <c r="A31" s="4" t="inlineStr">
        <is>
          <t>Nonvested — December 31 (in shares)</t>
        </is>
      </c>
      <c r="B31" s="6" t="n">
        <v>72467</v>
      </c>
      <c r="C31" s="4" t="inlineStr">
        <is>
          <t xml:space="preserve"> </t>
        </is>
      </c>
      <c r="D31" s="4" t="inlineStr">
        <is>
          <t xml:space="preserve"> </t>
        </is>
      </c>
      <c r="E31" s="6" t="n">
        <v>72467</v>
      </c>
      <c r="F31" s="6" t="n">
        <v>72467</v>
      </c>
      <c r="G31" s="6" t="n">
        <v>72467</v>
      </c>
    </row>
    <row r="32">
      <c r="A32" s="4" t="inlineStr">
        <is>
          <t>Performance share units, Average Operating RO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umber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89769</v>
      </c>
    </row>
    <row r="35">
      <c r="A35" s="4" t="inlineStr">
        <is>
          <t>Increase for above target vest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2749</v>
      </c>
    </row>
    <row r="36">
      <c r="A36" s="4" t="inlineStr">
        <is>
          <t>Vest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21632</v>
      </c>
    </row>
    <row r="37">
      <c r="A37" s="4" t="inlineStr">
        <is>
          <t>Forfeit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3121</v>
      </c>
    </row>
    <row r="38">
      <c r="A38" s="4" t="inlineStr">
        <is>
          <t>Nonvested — December 31 (in shares)</t>
        </is>
      </c>
      <c r="B38" s="6" t="n">
        <v>52267</v>
      </c>
      <c r="C38" s="4" t="inlineStr">
        <is>
          <t xml:space="preserve"> </t>
        </is>
      </c>
      <c r="D38" s="4" t="inlineStr">
        <is>
          <t xml:space="preserve"> </t>
        </is>
      </c>
      <c r="E38" s="6" t="n">
        <v>52267</v>
      </c>
      <c r="F38" s="6" t="n">
        <v>52267</v>
      </c>
      <c r="G38" s="6" t="n">
        <v>52267</v>
      </c>
    </row>
    <row r="39">
      <c r="A39" s="4" t="inlineStr">
        <is>
          <t>2020 Awards | Performance share units, FDBVPS |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erformance Criteria: Change in FDBVPS (3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reshold</t>
        </is>
      </c>
      <c r="B41" s="9" t="n">
        <v>0.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arget</t>
        </is>
      </c>
      <c r="B42" s="10" t="n">
        <v>0.32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t>
        </is>
      </c>
      <c r="B43" s="9" t="n">
        <v>0.4</v>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erformance Multiplier Levels Per Award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hreshold</t>
        </is>
      </c>
      <c r="B45" s="9" t="n">
        <v>0.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arget</t>
        </is>
      </c>
      <c r="B46" s="9" t="n">
        <v>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t>
        </is>
      </c>
      <c r="B47" s="9" t="n">
        <v>1.5</v>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erformance Criteria: Average Annual Operating RO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formance multiplier, target change</t>
        </is>
      </c>
      <c r="B49" s="10" t="n">
        <v>0.3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formance multiplier</t>
        </is>
      </c>
      <c r="B50" s="9" t="n">
        <v>0</v>
      </c>
      <c r="C50" s="9" t="n">
        <v>0</v>
      </c>
      <c r="D50" s="9" t="n">
        <v>1.5</v>
      </c>
      <c r="E50" s="4" t="inlineStr">
        <is>
          <t xml:space="preserve"> </t>
        </is>
      </c>
      <c r="F50" s="4" t="inlineStr">
        <is>
          <t xml:space="preserve"> </t>
        </is>
      </c>
      <c r="G50" s="4" t="inlineStr">
        <is>
          <t xml:space="preserve"> </t>
        </is>
      </c>
    </row>
    <row r="51">
      <c r="A51" s="3" t="inlineStr">
        <is>
          <t>Number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22591</v>
      </c>
    </row>
    <row r="53">
      <c r="A53" s="4" t="inlineStr">
        <is>
          <t>Increase for above target vest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12656</v>
      </c>
    </row>
    <row r="54">
      <c r="A54" s="4" t="inlineStr">
        <is>
          <t>Vest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328</v>
      </c>
    </row>
    <row r="55">
      <c r="A55" s="4" t="inlineStr">
        <is>
          <t>Forfeited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8607</v>
      </c>
    </row>
    <row r="56">
      <c r="A56" s="4" t="inlineStr">
        <is>
          <t>Nonvested — December 31 (in shares)</t>
        </is>
      </c>
      <c r="B56" s="6" t="n">
        <v>0</v>
      </c>
      <c r="C56" s="4" t="inlineStr">
        <is>
          <t xml:space="preserve"> </t>
        </is>
      </c>
      <c r="D56" s="4" t="inlineStr">
        <is>
          <t xml:space="preserve"> </t>
        </is>
      </c>
      <c r="E56" s="6" t="n">
        <v>0</v>
      </c>
      <c r="F56" s="6" t="n">
        <v>0</v>
      </c>
      <c r="G56" s="6" t="n">
        <v>0</v>
      </c>
    </row>
    <row r="57">
      <c r="A57" s="4" t="inlineStr">
        <is>
          <t>2020 Awards | Performance share units, FDBVPS | Tranch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erformance Criteria: Change in FDBVPS (3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hreshold</t>
        </is>
      </c>
      <c r="B59" s="10" t="n">
        <v>0.33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arget</t>
        </is>
      </c>
      <c r="B60" s="10" t="n">
        <v>0.368</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arget +</t>
        </is>
      </c>
      <c r="B61" s="10" t="n">
        <v>0.44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t>
        </is>
      </c>
      <c r="B62" s="10" t="n">
        <v>0.521</v>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erformance Multiplier Levels Per Award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hreshold</t>
        </is>
      </c>
      <c r="B64" s="9" t="n">
        <v>0.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arget</t>
        </is>
      </c>
      <c r="B65" s="9" t="n">
        <v>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arget +</t>
        </is>
      </c>
      <c r="B66" s="9" t="n">
        <v>1.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ximum</t>
        </is>
      </c>
      <c r="B67" s="9" t="n">
        <v>2</v>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umber of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ranted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52948</v>
      </c>
    </row>
    <row r="70">
      <c r="A70" s="4" t="inlineStr">
        <is>
          <t>Increase for above target vest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52948</v>
      </c>
    </row>
    <row r="71">
      <c r="A71" s="4" t="inlineStr">
        <is>
          <t>Vested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0</v>
      </c>
    </row>
    <row r="72">
      <c r="A72" s="4" t="inlineStr">
        <is>
          <t>Forfeited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0</v>
      </c>
    </row>
    <row r="73">
      <c r="A73" s="4" t="inlineStr">
        <is>
          <t>Nonvested — December 31 (in shares)</t>
        </is>
      </c>
      <c r="B73" s="6" t="n">
        <v>0</v>
      </c>
      <c r="C73" s="4" t="inlineStr">
        <is>
          <t xml:space="preserve"> </t>
        </is>
      </c>
      <c r="D73" s="4" t="inlineStr">
        <is>
          <t xml:space="preserve"> </t>
        </is>
      </c>
      <c r="E73" s="6" t="n">
        <v>0</v>
      </c>
      <c r="F73" s="6" t="n">
        <v>0</v>
      </c>
      <c r="G73" s="6" t="n">
        <v>0</v>
      </c>
    </row>
    <row r="74">
      <c r="A74" s="4" t="inlineStr">
        <is>
          <t>2020 Awards | Performance share units, FDBVPS | Tranche Thr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erformance Criteria: Average Annual Operating RO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formance multiplier, target change</t>
        </is>
      </c>
      <c r="B76" s="10" t="n">
        <v>0.368</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formance multiplier</t>
        </is>
      </c>
      <c r="B77" s="9" t="n">
        <v>0</v>
      </c>
      <c r="C77" s="9" t="n">
        <v>0</v>
      </c>
      <c r="D77" s="9" t="n">
        <v>1.5</v>
      </c>
      <c r="E77" s="4" t="inlineStr">
        <is>
          <t xml:space="preserve"> </t>
        </is>
      </c>
      <c r="F77" s="4" t="inlineStr">
        <is>
          <t xml:space="preserve"> </t>
        </is>
      </c>
      <c r="G77" s="4" t="inlineStr">
        <is>
          <t xml:space="preserve"> </t>
        </is>
      </c>
    </row>
    <row r="78">
      <c r="A78" s="4" t="inlineStr">
        <is>
          <t>2020 Awards | Performance share units, Average Operating RO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erformance Multiplier Levels Per Award Agre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hreshold</t>
        </is>
      </c>
      <c r="B80" s="9" t="n">
        <v>0.6</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arget</t>
        </is>
      </c>
      <c r="B81" s="9" t="n">
        <v>1</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Maximum</t>
        </is>
      </c>
      <c r="B82" s="9" t="n">
        <v>1.5</v>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erformance Criteria: Average Annual Operating RO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hreshold</t>
        </is>
      </c>
      <c r="B84" s="10" t="n">
        <v>0.096</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arget</t>
        </is>
      </c>
      <c r="B85" s="9" t="n">
        <v>0.12</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Maximum</t>
        </is>
      </c>
      <c r="B86" s="10" t="n">
        <v>0.144</v>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Number of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Granted (in shares)</t>
        </is>
      </c>
      <c r="B88" s="4" t="inlineStr">
        <is>
          <t xml:space="preserve"> </t>
        </is>
      </c>
      <c r="C88" s="4" t="inlineStr">
        <is>
          <t xml:space="preserve"> </t>
        </is>
      </c>
      <c r="D88" s="4" t="inlineStr">
        <is>
          <t xml:space="preserve"> </t>
        </is>
      </c>
      <c r="E88" s="4" t="inlineStr">
        <is>
          <t xml:space="preserve"> </t>
        </is>
      </c>
      <c r="F88" s="4" t="inlineStr">
        <is>
          <t xml:space="preserve"> </t>
        </is>
      </c>
      <c r="G88" s="6" t="n">
        <v>22560</v>
      </c>
    </row>
    <row r="89">
      <c r="A89" s="4" t="inlineStr">
        <is>
          <t>Increase for above target vest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6373</v>
      </c>
    </row>
    <row r="90">
      <c r="A90" s="4" t="inlineStr">
        <is>
          <t>Vested (in shares)</t>
        </is>
      </c>
      <c r="B90" s="4" t="inlineStr">
        <is>
          <t xml:space="preserve"> </t>
        </is>
      </c>
      <c r="C90" s="4" t="inlineStr">
        <is>
          <t xml:space="preserve"> </t>
        </is>
      </c>
      <c r="D90" s="4" t="inlineStr">
        <is>
          <t xml:space="preserve"> </t>
        </is>
      </c>
      <c r="E90" s="4" t="inlineStr">
        <is>
          <t xml:space="preserve"> </t>
        </is>
      </c>
      <c r="F90" s="4" t="inlineStr">
        <is>
          <t xml:space="preserve"> </t>
        </is>
      </c>
      <c r="G90" s="6" t="n">
        <v>-20422</v>
      </c>
    </row>
    <row r="91">
      <c r="A91" s="4" t="inlineStr">
        <is>
          <t>Forfeited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8511</v>
      </c>
    </row>
    <row r="92">
      <c r="A92" s="4" t="inlineStr">
        <is>
          <t>Nonvested — December 31 (in shares)</t>
        </is>
      </c>
      <c r="B92" s="6" t="n">
        <v>0</v>
      </c>
      <c r="C92" s="4" t="inlineStr">
        <is>
          <t xml:space="preserve"> </t>
        </is>
      </c>
      <c r="D92" s="4" t="inlineStr">
        <is>
          <t xml:space="preserve"> </t>
        </is>
      </c>
      <c r="E92" s="6" t="n">
        <v>0</v>
      </c>
      <c r="F92" s="6" t="n">
        <v>0</v>
      </c>
      <c r="G92" s="6" t="n">
        <v>0</v>
      </c>
    </row>
    <row r="93">
      <c r="A93" s="4" t="inlineStr">
        <is>
          <t>2020 Awards | Performance share units, Average Operating ROE | Tranche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erformance Criteria: Average Annual Operating RO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erformance multiplier</t>
        </is>
      </c>
      <c r="B95" s="9" t="n">
        <v>1.5</v>
      </c>
      <c r="C95" s="9" t="n">
        <v>1.5</v>
      </c>
      <c r="D95" s="9" t="n">
        <v>1.5</v>
      </c>
      <c r="E95" s="4" t="inlineStr">
        <is>
          <t xml:space="preserve"> </t>
        </is>
      </c>
      <c r="F95" s="4" t="inlineStr">
        <is>
          <t xml:space="preserve"> </t>
        </is>
      </c>
      <c r="G95" s="4" t="inlineStr">
        <is>
          <t xml:space="preserve"> </t>
        </is>
      </c>
    </row>
    <row r="96">
      <c r="A96" s="4" t="inlineStr">
        <is>
          <t>2021 Awards | Performance share units, FDBVP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erformance Criteria: Change in FDBVPS (3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hreshold</t>
        </is>
      </c>
      <c r="B98" s="9" t="n">
        <v>0.25</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arget</t>
        </is>
      </c>
      <c r="B99" s="10" t="n">
        <v>0.325</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Maximum</t>
        </is>
      </c>
      <c r="B100" s="9" t="n">
        <v>0.4</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erformance Multiplier Levels Per Award Agree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hreshold</t>
        </is>
      </c>
      <c r="B102" s="9" t="n">
        <v>0.6</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arget</t>
        </is>
      </c>
      <c r="B103" s="9" t="n">
        <v>1</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Maximum</t>
        </is>
      </c>
      <c r="B104" s="9" t="n">
        <v>1.5</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Number of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Granted (in shares)</t>
        </is>
      </c>
      <c r="B106" s="4" t="inlineStr">
        <is>
          <t xml:space="preserve"> </t>
        </is>
      </c>
      <c r="C106" s="4" t="inlineStr">
        <is>
          <t xml:space="preserve"> </t>
        </is>
      </c>
      <c r="D106" s="4" t="inlineStr">
        <is>
          <t xml:space="preserve"> </t>
        </is>
      </c>
      <c r="E106" s="4" t="inlineStr">
        <is>
          <t xml:space="preserve"> </t>
        </is>
      </c>
      <c r="F106" s="6" t="n">
        <v>14429</v>
      </c>
      <c r="G106" s="4" t="inlineStr">
        <is>
          <t xml:space="preserve"> </t>
        </is>
      </c>
    </row>
    <row r="107">
      <c r="A107" s="4" t="inlineStr">
        <is>
          <t>Increase for above target vest (in shares)</t>
        </is>
      </c>
      <c r="B107" s="4" t="inlineStr">
        <is>
          <t xml:space="preserve"> </t>
        </is>
      </c>
      <c r="C107" s="4" t="inlineStr">
        <is>
          <t xml:space="preserve"> </t>
        </is>
      </c>
      <c r="D107" s="4" t="inlineStr">
        <is>
          <t xml:space="preserve"> </t>
        </is>
      </c>
      <c r="E107" s="4" t="inlineStr">
        <is>
          <t xml:space="preserve"> </t>
        </is>
      </c>
      <c r="F107" s="6" t="n">
        <v>-10640</v>
      </c>
      <c r="G107" s="4" t="inlineStr">
        <is>
          <t xml:space="preserve"> </t>
        </is>
      </c>
    </row>
    <row r="108">
      <c r="A108" s="4" t="inlineStr">
        <is>
          <t>Vested (in shares)</t>
        </is>
      </c>
      <c r="B108" s="4" t="inlineStr">
        <is>
          <t xml:space="preserve"> </t>
        </is>
      </c>
      <c r="C108" s="4" t="inlineStr">
        <is>
          <t xml:space="preserve"> </t>
        </is>
      </c>
      <c r="D108" s="4" t="inlineStr">
        <is>
          <t xml:space="preserve"> </t>
        </is>
      </c>
      <c r="E108" s="4" t="inlineStr">
        <is>
          <t xml:space="preserve"> </t>
        </is>
      </c>
      <c r="F108" s="6" t="n">
        <v>-645</v>
      </c>
      <c r="G108" s="4" t="inlineStr">
        <is>
          <t xml:space="preserve"> </t>
        </is>
      </c>
    </row>
    <row r="109">
      <c r="A109" s="4" t="inlineStr">
        <is>
          <t>Forfeited (in shares)</t>
        </is>
      </c>
      <c r="B109" s="4" t="inlineStr">
        <is>
          <t xml:space="preserve"> </t>
        </is>
      </c>
      <c r="C109" s="4" t="inlineStr">
        <is>
          <t xml:space="preserve"> </t>
        </is>
      </c>
      <c r="D109" s="4" t="inlineStr">
        <is>
          <t xml:space="preserve"> </t>
        </is>
      </c>
      <c r="E109" s="4" t="inlineStr">
        <is>
          <t xml:space="preserve"> </t>
        </is>
      </c>
      <c r="F109" s="6" t="n">
        <v>-3144</v>
      </c>
      <c r="G109" s="4" t="inlineStr">
        <is>
          <t xml:space="preserve"> </t>
        </is>
      </c>
    </row>
    <row r="110">
      <c r="A110" s="4" t="inlineStr">
        <is>
          <t>Nonvested — December 31 (in shares)</t>
        </is>
      </c>
      <c r="B110" s="6" t="n">
        <v>0</v>
      </c>
      <c r="C110" s="4" t="inlineStr">
        <is>
          <t xml:space="preserve"> </t>
        </is>
      </c>
      <c r="D110" s="4" t="inlineStr">
        <is>
          <t xml:space="preserve"> </t>
        </is>
      </c>
      <c r="E110" s="6" t="n">
        <v>0</v>
      </c>
      <c r="F110" s="6" t="n">
        <v>0</v>
      </c>
      <c r="G110" s="6" t="n">
        <v>0</v>
      </c>
    </row>
    <row r="111">
      <c r="A111" s="4" t="inlineStr">
        <is>
          <t>2021 Awards | Performance share units, FDBVPS | Tranche On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Performance Criteria: Average Annual Operating RO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erformance multiplier</t>
        </is>
      </c>
      <c r="B113" s="9" t="n">
        <v>0</v>
      </c>
      <c r="C113" s="9" t="n">
        <v>0</v>
      </c>
      <c r="D113" s="9" t="n">
        <v>1</v>
      </c>
      <c r="E113" s="4" t="inlineStr">
        <is>
          <t xml:space="preserve"> </t>
        </is>
      </c>
      <c r="F113" s="4" t="inlineStr">
        <is>
          <t xml:space="preserve"> </t>
        </is>
      </c>
      <c r="G113" s="4" t="inlineStr">
        <is>
          <t xml:space="preserve"> </t>
        </is>
      </c>
    </row>
    <row r="114">
      <c r="A114" s="4" t="inlineStr">
        <is>
          <t>2021 Awards | Performance share units, Average Operating RO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Performance Multiplier Levels Per Award Agree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hreshold</t>
        </is>
      </c>
      <c r="B116" s="9" t="n">
        <v>0.6</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arget</t>
        </is>
      </c>
      <c r="B117" s="9" t="n">
        <v>1</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Maximum</t>
        </is>
      </c>
      <c r="B118" s="9" t="n">
        <v>1.5</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Performance Criteria: Average Annual Operating RO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hreshold</t>
        </is>
      </c>
      <c r="B120" s="10" t="n">
        <v>0.096</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arget</t>
        </is>
      </c>
      <c r="B121" s="9" t="n">
        <v>0.12</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Maximum</t>
        </is>
      </c>
      <c r="B122" s="10" t="n">
        <v>0.144</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Number of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Granted (in shares)</t>
        </is>
      </c>
      <c r="B124" s="4" t="inlineStr">
        <is>
          <t xml:space="preserve"> </t>
        </is>
      </c>
      <c r="C124" s="4" t="inlineStr">
        <is>
          <t xml:space="preserve"> </t>
        </is>
      </c>
      <c r="D124" s="4" t="inlineStr">
        <is>
          <t xml:space="preserve"> </t>
        </is>
      </c>
      <c r="E124" s="4" t="inlineStr">
        <is>
          <t xml:space="preserve"> </t>
        </is>
      </c>
      <c r="F124" s="6" t="n">
        <v>14401</v>
      </c>
      <c r="G124" s="4" t="inlineStr">
        <is>
          <t xml:space="preserve"> </t>
        </is>
      </c>
    </row>
    <row r="125">
      <c r="A125" s="4" t="inlineStr">
        <is>
          <t>Increase for above target vest (in shares)</t>
        </is>
      </c>
      <c r="B125" s="4" t="inlineStr">
        <is>
          <t xml:space="preserve"> </t>
        </is>
      </c>
      <c r="C125" s="4" t="inlineStr">
        <is>
          <t xml:space="preserve"> </t>
        </is>
      </c>
      <c r="D125" s="4" t="inlineStr">
        <is>
          <t xml:space="preserve"> </t>
        </is>
      </c>
      <c r="E125" s="4" t="inlineStr">
        <is>
          <t xml:space="preserve"> </t>
        </is>
      </c>
      <c r="F125" s="6" t="n">
        <v>-3637</v>
      </c>
      <c r="G125" s="4" t="inlineStr">
        <is>
          <t xml:space="preserve"> </t>
        </is>
      </c>
    </row>
    <row r="126">
      <c r="A126" s="4" t="inlineStr">
        <is>
          <t>Vested (in shares)</t>
        </is>
      </c>
      <c r="B126" s="4" t="inlineStr">
        <is>
          <t xml:space="preserve"> </t>
        </is>
      </c>
      <c r="C126" s="4" t="inlineStr">
        <is>
          <t xml:space="preserve"> </t>
        </is>
      </c>
      <c r="D126" s="4" t="inlineStr">
        <is>
          <t xml:space="preserve"> </t>
        </is>
      </c>
      <c r="E126" s="4" t="inlineStr">
        <is>
          <t xml:space="preserve"> </t>
        </is>
      </c>
      <c r="F126" s="6" t="n">
        <v>-939</v>
      </c>
      <c r="G126" s="4" t="inlineStr">
        <is>
          <t xml:space="preserve"> </t>
        </is>
      </c>
    </row>
    <row r="127">
      <c r="A127" s="4" t="inlineStr">
        <is>
          <t>Forfeited (in shares)</t>
        </is>
      </c>
      <c r="B127" s="4" t="inlineStr">
        <is>
          <t xml:space="preserve"> </t>
        </is>
      </c>
      <c r="C127" s="4" t="inlineStr">
        <is>
          <t xml:space="preserve"> </t>
        </is>
      </c>
      <c r="D127" s="4" t="inlineStr">
        <is>
          <t xml:space="preserve"> </t>
        </is>
      </c>
      <c r="E127" s="4" t="inlineStr">
        <is>
          <t xml:space="preserve"> </t>
        </is>
      </c>
      <c r="F127" s="6" t="n">
        <v>-2846</v>
      </c>
      <c r="G127" s="4" t="inlineStr">
        <is>
          <t xml:space="preserve"> </t>
        </is>
      </c>
    </row>
    <row r="128">
      <c r="A128" s="4" t="inlineStr">
        <is>
          <t>Nonvested — December 31 (in shares)</t>
        </is>
      </c>
      <c r="B128" s="6" t="n">
        <v>6979</v>
      </c>
      <c r="C128" s="4" t="inlineStr">
        <is>
          <t xml:space="preserve"> </t>
        </is>
      </c>
      <c r="D128" s="4" t="inlineStr">
        <is>
          <t xml:space="preserve"> </t>
        </is>
      </c>
      <c r="E128" s="6" t="n">
        <v>6979</v>
      </c>
      <c r="F128" s="6" t="n">
        <v>6979</v>
      </c>
      <c r="G128" s="6" t="n">
        <v>6979</v>
      </c>
    </row>
    <row r="129">
      <c r="A129" s="4" t="inlineStr">
        <is>
          <t>2021 Awards | Performance share units, Average Operating ROE | Tranche Tw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Performance Criteria: Average Annual Operating RO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Performance multiplier</t>
        </is>
      </c>
      <c r="B131" s="10" t="n">
        <v>0.657</v>
      </c>
      <c r="C131" s="9" t="n">
        <v>1</v>
      </c>
      <c r="D131" s="9" t="n">
        <v>1</v>
      </c>
      <c r="E131" s="4" t="inlineStr">
        <is>
          <t xml:space="preserve"> </t>
        </is>
      </c>
      <c r="F131" s="4" t="inlineStr">
        <is>
          <t xml:space="preserve"> </t>
        </is>
      </c>
      <c r="G131" s="4" t="inlineStr">
        <is>
          <t xml:space="preserve"> </t>
        </is>
      </c>
    </row>
    <row r="132">
      <c r="A132" s="4" t="inlineStr">
        <is>
          <t>2022 Awards | Performance share units, FDBVP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Performance Criteria: Change in FDBVPS (3 yea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hreshold</t>
        </is>
      </c>
      <c r="B134" s="10" t="n">
        <v>0.166</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Target</t>
        </is>
      </c>
      <c r="B135" s="10" t="n">
        <v>0.226</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Maximum</t>
        </is>
      </c>
      <c r="B136" s="10" t="n">
        <v>0.286</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Performance Multiplier Levels Per Award Agree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hreshold</t>
        </is>
      </c>
      <c r="B138" s="9" t="n">
        <v>0.6</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arget</t>
        </is>
      </c>
      <c r="B139" s="9" t="n">
        <v>1</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Maximum</t>
        </is>
      </c>
      <c r="B140" s="9" t="n">
        <v>1.5</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Number of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Granted (in shares)</t>
        </is>
      </c>
      <c r="B142" s="4" t="inlineStr">
        <is>
          <t xml:space="preserve"> </t>
        </is>
      </c>
      <c r="C142" s="4" t="inlineStr">
        <is>
          <t xml:space="preserve"> </t>
        </is>
      </c>
      <c r="D142" s="4" t="inlineStr">
        <is>
          <t xml:space="preserve"> </t>
        </is>
      </c>
      <c r="E142" s="6" t="n">
        <v>15120</v>
      </c>
      <c r="F142" s="4" t="inlineStr">
        <is>
          <t xml:space="preserve"> </t>
        </is>
      </c>
      <c r="G142" s="4" t="inlineStr">
        <is>
          <t xml:space="preserve"> </t>
        </is>
      </c>
    </row>
    <row r="143">
      <c r="A143" s="4" t="inlineStr">
        <is>
          <t>Increase for above target vest (in shares)</t>
        </is>
      </c>
      <c r="B143" s="4" t="inlineStr">
        <is>
          <t xml:space="preserve"> </t>
        </is>
      </c>
      <c r="C143" s="4" t="inlineStr">
        <is>
          <t xml:space="preserve"> </t>
        </is>
      </c>
      <c r="D143" s="4" t="inlineStr">
        <is>
          <t xml:space="preserve"> </t>
        </is>
      </c>
      <c r="E143" s="6" t="n">
        <v>-13244</v>
      </c>
      <c r="F143" s="4" t="inlineStr">
        <is>
          <t xml:space="preserve"> </t>
        </is>
      </c>
      <c r="G143" s="4" t="inlineStr">
        <is>
          <t xml:space="preserve"> </t>
        </is>
      </c>
    </row>
    <row r="144">
      <c r="A144" s="4" t="inlineStr">
        <is>
          <t>Vested (in shares)</t>
        </is>
      </c>
      <c r="B144" s="4" t="inlineStr">
        <is>
          <t xml:space="preserve"> </t>
        </is>
      </c>
      <c r="C144" s="4" t="inlineStr">
        <is>
          <t xml:space="preserve"> </t>
        </is>
      </c>
      <c r="D144" s="4" t="inlineStr">
        <is>
          <t xml:space="preserve"> </t>
        </is>
      </c>
      <c r="E144" s="6" t="n">
        <v>-191</v>
      </c>
      <c r="F144" s="4" t="inlineStr">
        <is>
          <t xml:space="preserve"> </t>
        </is>
      </c>
      <c r="G144" s="4" t="inlineStr">
        <is>
          <t xml:space="preserve"> </t>
        </is>
      </c>
    </row>
    <row r="145">
      <c r="A145" s="4" t="inlineStr">
        <is>
          <t>Forfeited (in shares)</t>
        </is>
      </c>
      <c r="B145" s="4" t="inlineStr">
        <is>
          <t xml:space="preserve"> </t>
        </is>
      </c>
      <c r="C145" s="4" t="inlineStr">
        <is>
          <t xml:space="preserve"> </t>
        </is>
      </c>
      <c r="D145" s="4" t="inlineStr">
        <is>
          <t xml:space="preserve"> </t>
        </is>
      </c>
      <c r="E145" s="6" t="n">
        <v>-1685</v>
      </c>
      <c r="F145" s="4" t="inlineStr">
        <is>
          <t xml:space="preserve"> </t>
        </is>
      </c>
      <c r="G145" s="4" t="inlineStr">
        <is>
          <t xml:space="preserve"> </t>
        </is>
      </c>
    </row>
    <row r="146">
      <c r="A146" s="4" t="inlineStr">
        <is>
          <t>Nonvested — December 31 (in shares)</t>
        </is>
      </c>
      <c r="B146" s="6" t="n">
        <v>0</v>
      </c>
      <c r="C146" s="4" t="inlineStr">
        <is>
          <t xml:space="preserve"> </t>
        </is>
      </c>
      <c r="D146" s="4" t="inlineStr">
        <is>
          <t xml:space="preserve"> </t>
        </is>
      </c>
      <c r="E146" s="6" t="n">
        <v>0</v>
      </c>
      <c r="F146" s="6" t="n">
        <v>0</v>
      </c>
      <c r="G146" s="6" t="n">
        <v>0</v>
      </c>
    </row>
    <row r="147">
      <c r="A147" s="4" t="inlineStr">
        <is>
          <t>2022 Awards | Performance share units, FDBVPS | Tranche On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Performance Criteria: Average Annual Operating RO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Performance multiplier</t>
        </is>
      </c>
      <c r="B149" s="9" t="n">
        <v>0</v>
      </c>
      <c r="C149" s="9" t="n">
        <v>1</v>
      </c>
      <c r="D149" s="4" t="inlineStr">
        <is>
          <t xml:space="preserve"> </t>
        </is>
      </c>
      <c r="E149" s="4" t="inlineStr">
        <is>
          <t xml:space="preserve"> </t>
        </is>
      </c>
      <c r="F149" s="4" t="inlineStr">
        <is>
          <t xml:space="preserve"> </t>
        </is>
      </c>
      <c r="G149" s="4" t="inlineStr">
        <is>
          <t xml:space="preserve"> </t>
        </is>
      </c>
    </row>
    <row r="150">
      <c r="A150" s="4" t="inlineStr">
        <is>
          <t>2022 Awards | Performance share units, Average Operating RO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Performance Multiplier Levels Per Award Agree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Threshold</t>
        </is>
      </c>
      <c r="B152" s="9" t="n">
        <v>0.6</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Target</t>
        </is>
      </c>
      <c r="B153" s="9" t="n">
        <v>1</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Maximum</t>
        </is>
      </c>
      <c r="B154" s="9" t="n">
        <v>1.5</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Performance Criteria: Average Annual Operating RO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Threshold</t>
        </is>
      </c>
      <c r="B156" s="9" t="n">
        <v>0.08</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Target</t>
        </is>
      </c>
      <c r="B157" s="10" t="n">
        <v>0.105</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Maximum</t>
        </is>
      </c>
      <c r="B158" s="9" t="n">
        <v>0.13</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Number of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Granted (in shares)</t>
        </is>
      </c>
      <c r="B160" s="4" t="inlineStr">
        <is>
          <t xml:space="preserve"> </t>
        </is>
      </c>
      <c r="C160" s="4" t="inlineStr">
        <is>
          <t xml:space="preserve"> </t>
        </is>
      </c>
      <c r="D160" s="4" t="inlineStr">
        <is>
          <t xml:space="preserve"> </t>
        </is>
      </c>
      <c r="E160" s="6" t="n">
        <v>15080</v>
      </c>
      <c r="F160" s="4" t="inlineStr">
        <is>
          <t xml:space="preserve"> </t>
        </is>
      </c>
      <c r="G160" s="4" t="inlineStr">
        <is>
          <t xml:space="preserve"> </t>
        </is>
      </c>
    </row>
    <row r="161">
      <c r="A161" s="4" t="inlineStr">
        <is>
          <t>Increase for above target vest (in shares)</t>
        </is>
      </c>
      <c r="B161" s="4" t="inlineStr">
        <is>
          <t xml:space="preserve"> </t>
        </is>
      </c>
      <c r="C161" s="4" t="inlineStr">
        <is>
          <t xml:space="preserve"> </t>
        </is>
      </c>
      <c r="D161" s="4" t="inlineStr">
        <is>
          <t xml:space="preserve"> </t>
        </is>
      </c>
      <c r="E161" s="6" t="n">
        <v>-2888</v>
      </c>
      <c r="F161" s="4" t="inlineStr">
        <is>
          <t xml:space="preserve"> </t>
        </is>
      </c>
      <c r="G161" s="4" t="inlineStr">
        <is>
          <t xml:space="preserve"> </t>
        </is>
      </c>
    </row>
    <row r="162">
      <c r="A162" s="4" t="inlineStr">
        <is>
          <t>Vested (in shares)</t>
        </is>
      </c>
      <c r="B162" s="4" t="inlineStr">
        <is>
          <t xml:space="preserve"> </t>
        </is>
      </c>
      <c r="C162" s="4" t="inlineStr">
        <is>
          <t xml:space="preserve"> </t>
        </is>
      </c>
      <c r="D162" s="4" t="inlineStr">
        <is>
          <t xml:space="preserve"> </t>
        </is>
      </c>
      <c r="E162" s="6" t="n">
        <v>-242</v>
      </c>
      <c r="F162" s="4" t="inlineStr">
        <is>
          <t xml:space="preserve"> </t>
        </is>
      </c>
      <c r="G162" s="4" t="inlineStr">
        <is>
          <t xml:space="preserve"> </t>
        </is>
      </c>
    </row>
    <row r="163">
      <c r="A163" s="4" t="inlineStr">
        <is>
          <t>Forfeited (in shares)</t>
        </is>
      </c>
      <c r="B163" s="4" t="inlineStr">
        <is>
          <t xml:space="preserve"> </t>
        </is>
      </c>
      <c r="C163" s="4" t="inlineStr">
        <is>
          <t xml:space="preserve"> </t>
        </is>
      </c>
      <c r="D163" s="4" t="inlineStr">
        <is>
          <t xml:space="preserve"> </t>
        </is>
      </c>
      <c r="E163" s="6" t="n">
        <v>-1629</v>
      </c>
      <c r="F163" s="4" t="inlineStr">
        <is>
          <t xml:space="preserve"> </t>
        </is>
      </c>
      <c r="G163" s="4" t="inlineStr">
        <is>
          <t xml:space="preserve"> </t>
        </is>
      </c>
    </row>
    <row r="164">
      <c r="A164" s="4" t="inlineStr">
        <is>
          <t>Nonvested — December 31 (in shares)</t>
        </is>
      </c>
      <c r="B164" s="6" t="n">
        <v>10321</v>
      </c>
      <c r="C164" s="4" t="inlineStr">
        <is>
          <t xml:space="preserve"> </t>
        </is>
      </c>
      <c r="D164" s="4" t="inlineStr">
        <is>
          <t xml:space="preserve"> </t>
        </is>
      </c>
      <c r="E164" s="6" t="n">
        <v>10321</v>
      </c>
      <c r="F164" s="6" t="n">
        <v>10321</v>
      </c>
      <c r="G164" s="6" t="n">
        <v>10321</v>
      </c>
    </row>
    <row r="165">
      <c r="A165" s="4" t="inlineStr">
        <is>
          <t>2022 Awards | Performance share units, Average Operating ROE | Tranche Two</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Performance Criteria: Average Annual Operating RO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Performance multiplier</t>
        </is>
      </c>
      <c r="B167" s="10" t="n">
        <v>0.781</v>
      </c>
      <c r="C167" s="9" t="n">
        <v>1</v>
      </c>
      <c r="D167" s="4" t="inlineStr">
        <is>
          <t xml:space="preserve"> </t>
        </is>
      </c>
      <c r="E167" s="4" t="inlineStr">
        <is>
          <t xml:space="preserve"> </t>
        </is>
      </c>
      <c r="F167" s="4" t="inlineStr">
        <is>
          <t xml:space="preserve"> </t>
        </is>
      </c>
      <c r="G167" s="4" t="inlineStr">
        <is>
          <t xml:space="preserve"> </t>
        </is>
      </c>
    </row>
    <row r="168">
      <c r="A168" s="4" t="inlineStr">
        <is>
          <t>2023 Awards | Performance share units, FDBVP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Performance Criteria: Change in FDBVPS (3 yea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Threshold</t>
        </is>
      </c>
      <c r="B170" s="10" t="n">
        <v>0.214</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Target</t>
        </is>
      </c>
      <c r="B171" s="10" t="n">
        <v>0.427</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Maximum</t>
        </is>
      </c>
      <c r="B172" s="10" t="n">
        <v>0.641</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Performance Multiplier Levels Per Award Agree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Threshold</t>
        </is>
      </c>
      <c r="B174" s="9" t="n">
        <v>0.5</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Target</t>
        </is>
      </c>
      <c r="B175" s="9" t="n">
        <v>1</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Maximum</t>
        </is>
      </c>
      <c r="B176" s="9" t="n">
        <v>2</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Number of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Granted (in shares)</t>
        </is>
      </c>
      <c r="B178" s="6" t="n">
        <v>37797</v>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Increase for above target vest (in shares)</t>
        </is>
      </c>
      <c r="B179" s="6" t="n">
        <v>34835</v>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Vested (in shares)</t>
        </is>
      </c>
      <c r="B180" s="6" t="n">
        <v>-29</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Forfeited (in shares)</t>
        </is>
      </c>
      <c r="B181" s="6" t="n">
        <v>-136</v>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Nonvested — December 31 (in shares)</t>
        </is>
      </c>
      <c r="B182" s="6" t="n">
        <v>72467</v>
      </c>
      <c r="C182" s="4" t="inlineStr">
        <is>
          <t xml:space="preserve"> </t>
        </is>
      </c>
      <c r="D182" s="4" t="inlineStr">
        <is>
          <t xml:space="preserve"> </t>
        </is>
      </c>
      <c r="E182" s="6" t="n">
        <v>72467</v>
      </c>
      <c r="F182" s="6" t="n">
        <v>72467</v>
      </c>
      <c r="G182" s="6" t="n">
        <v>72467</v>
      </c>
    </row>
    <row r="183">
      <c r="A183" s="4" t="inlineStr">
        <is>
          <t>2023 Awards | Performance share units, FDBVPS | Tranche On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Performance Criteria: Average Annual Operating RO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Performance multiplier</t>
        </is>
      </c>
      <c r="B185" s="10" t="n">
        <v>1.926</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2023 Awards | Performance share units, Average Operating RO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Performance Multiplier Levels Per Award Agreem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Threshold</t>
        </is>
      </c>
      <c r="B188" s="9" t="n">
        <v>0.5</v>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Target</t>
        </is>
      </c>
      <c r="B189" s="9" t="n">
        <v>1</v>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Maximum</t>
        </is>
      </c>
      <c r="B190" s="9" t="n">
        <v>2</v>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Performance Criteria: Average Annual Operating RO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Threshold</t>
        </is>
      </c>
      <c r="B192" s="10" t="n">
        <v>0.073</v>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Target</t>
        </is>
      </c>
      <c r="B193" s="10" t="n">
        <v>0.146</v>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Maximum</t>
        </is>
      </c>
      <c r="B194" s="10" t="n">
        <v>0.219</v>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Number of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Granted (in shares)</t>
        </is>
      </c>
      <c r="B196" s="6" t="n">
        <v>37728</v>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Increase for above target vest (in shares)</t>
        </is>
      </c>
      <c r="B197" s="6" t="n">
        <v>-2597</v>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Vested (in shares)</t>
        </is>
      </c>
      <c r="B198" s="6" t="n">
        <v>-29</v>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Forfeited (in shares)</t>
        </is>
      </c>
      <c r="B199" s="6" t="n">
        <v>-135</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Nonvested — December 31 (in shares)</t>
        </is>
      </c>
      <c r="B200" s="6" t="n">
        <v>34967</v>
      </c>
      <c r="C200" s="4" t="inlineStr">
        <is>
          <t xml:space="preserve"> </t>
        </is>
      </c>
      <c r="D200" s="4" t="inlineStr">
        <is>
          <t xml:space="preserve"> </t>
        </is>
      </c>
      <c r="E200" s="6" t="n">
        <v>34967</v>
      </c>
      <c r="F200" s="6" t="n">
        <v>34967</v>
      </c>
      <c r="G200" s="6" t="n">
        <v>34967</v>
      </c>
    </row>
    <row r="201">
      <c r="A201" s="4" t="inlineStr">
        <is>
          <t>2023 Awards | Performance share units, Average Operating ROE | Tranche Two</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Performance Criteria: Average Annual Operating RO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Performance multiplier</t>
        </is>
      </c>
      <c r="B203" s="10" t="n">
        <v>0.931</v>
      </c>
      <c r="C203" s="4" t="inlineStr">
        <is>
          <t xml:space="preserve"> </t>
        </is>
      </c>
      <c r="D203" s="4" t="inlineStr">
        <is>
          <t xml:space="preserve"> </t>
        </is>
      </c>
      <c r="E203" s="4" t="inlineStr">
        <is>
          <t xml:space="preserve"> </t>
        </is>
      </c>
      <c r="F203" s="4" t="inlineStr">
        <is>
          <t xml:space="preserve"> </t>
        </is>
      </c>
      <c r="G203"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14" customWidth="1" min="7" max="7"/>
    <col width="14" customWidth="1" min="8" max="8"/>
  </cols>
  <sheetData>
    <row r="1">
      <c r="A1" s="1" t="inlineStr">
        <is>
          <t>Share-Based Compensation - Joint Share Ownership Plan (Details) - USD ($) $ / shares in Units, $ in Millions</t>
        </is>
      </c>
      <c r="F1" s="2" t="inlineStr">
        <is>
          <t>12 Months Ended</t>
        </is>
      </c>
    </row>
    <row r="2">
      <c r="B2" s="2" t="inlineStr">
        <is>
          <t>Jan. 20, 2025</t>
        </is>
      </c>
      <c r="C2" s="2" t="inlineStr">
        <is>
          <t>Jul. 01, 2022</t>
        </is>
      </c>
      <c r="D2" s="2" t="inlineStr">
        <is>
          <t>Jan. 21, 2020</t>
        </is>
      </c>
      <c r="E2" s="2" t="inlineStr">
        <is>
          <t>Jan. 01, 2020</t>
        </is>
      </c>
      <c r="F2" s="2" t="inlineStr">
        <is>
          <t>Dec. 31, 2023</t>
        </is>
      </c>
      <c r="G2" s="2" t="inlineStr">
        <is>
          <t>Dec. 31, 2022</t>
        </is>
      </c>
      <c r="H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Condition Period</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row>
    <row r="5">
      <c r="A5" s="4" t="inlineStr">
        <is>
          <t>Joint Share Ownership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granted (in shares)</t>
        </is>
      </c>
      <c r="B7" s="4" t="inlineStr">
        <is>
          <t xml:space="preserve"> </t>
        </is>
      </c>
      <c r="C7" s="4" t="inlineStr">
        <is>
          <t xml:space="preserve"> </t>
        </is>
      </c>
      <c r="D7" s="6" t="n">
        <v>565630</v>
      </c>
      <c r="E7" s="4" t="inlineStr">
        <is>
          <t xml:space="preserve"> </t>
        </is>
      </c>
      <c r="F7" s="4" t="inlineStr">
        <is>
          <t xml:space="preserve"> </t>
        </is>
      </c>
      <c r="G7" s="4" t="inlineStr">
        <is>
          <t xml:space="preserve"> </t>
        </is>
      </c>
      <c r="H7" s="4" t="inlineStr">
        <is>
          <t xml:space="preserve"> </t>
        </is>
      </c>
    </row>
    <row r="8">
      <c r="A8" s="4" t="inlineStr">
        <is>
          <t>Shares issued, price per share (in dollars per share)</t>
        </is>
      </c>
      <c r="B8" s="4" t="inlineStr">
        <is>
          <t xml:space="preserve"> </t>
        </is>
      </c>
      <c r="C8" s="4" t="inlineStr">
        <is>
          <t xml:space="preserve"> </t>
        </is>
      </c>
      <c r="D8" s="8" t="n">
        <v>205.89</v>
      </c>
      <c r="E8" s="4" t="inlineStr">
        <is>
          <t xml:space="preserve"> </t>
        </is>
      </c>
      <c r="F8" s="4" t="inlineStr">
        <is>
          <t xml:space="preserve"> </t>
        </is>
      </c>
      <c r="G8" s="4" t="inlineStr">
        <is>
          <t xml:space="preserve"> </t>
        </is>
      </c>
      <c r="H8" s="4" t="inlineStr">
        <is>
          <t xml:space="preserve"> </t>
        </is>
      </c>
    </row>
    <row r="9">
      <c r="A9" s="4" t="inlineStr">
        <is>
          <t>Percentage of award subject to performance condition</t>
        </is>
      </c>
      <c r="B9" s="4" t="inlineStr">
        <is>
          <t xml:space="preserve"> </t>
        </is>
      </c>
      <c r="C9" s="4" t="inlineStr">
        <is>
          <t xml:space="preserve"> </t>
        </is>
      </c>
      <c r="D9" s="4" t="inlineStr">
        <is>
          <t xml:space="preserve"> </t>
        </is>
      </c>
      <c r="E9" s="4" t="inlineStr">
        <is>
          <t xml:space="preserve"> </t>
        </is>
      </c>
      <c r="F9" s="9" t="n">
        <v>0.2</v>
      </c>
      <c r="G9" s="4" t="inlineStr">
        <is>
          <t xml:space="preserve"> </t>
        </is>
      </c>
      <c r="H9" s="4" t="inlineStr">
        <is>
          <t xml:space="preserve"> </t>
        </is>
      </c>
    </row>
    <row r="10">
      <c r="A10" s="4" t="inlineStr">
        <is>
          <t>Grant date fair value (in dollars per share)</t>
        </is>
      </c>
      <c r="B10" s="4" t="inlineStr">
        <is>
          <t xml:space="preserve"> </t>
        </is>
      </c>
      <c r="C10" s="8" t="n">
        <v>27.25</v>
      </c>
      <c r="D10" s="12" t="n">
        <v>24.13</v>
      </c>
      <c r="E10" s="4" t="inlineStr">
        <is>
          <t xml:space="preserve"> </t>
        </is>
      </c>
      <c r="F10" s="4" t="inlineStr">
        <is>
          <t xml:space="preserve"> </t>
        </is>
      </c>
      <c r="G10" s="4" t="inlineStr">
        <is>
          <t xml:space="preserve"> </t>
        </is>
      </c>
      <c r="H10" s="4" t="inlineStr">
        <is>
          <t xml:space="preserve"> </t>
        </is>
      </c>
    </row>
    <row r="11">
      <c r="A11" s="4" t="inlineStr">
        <is>
          <t>Hurdle price per share (in dollars per share)</t>
        </is>
      </c>
      <c r="B11" s="4" t="inlineStr">
        <is>
          <t xml:space="preserve"> </t>
        </is>
      </c>
      <c r="C11" s="8" t="n">
        <v>315.53</v>
      </c>
      <c r="D11" s="7" t="n">
        <v>266</v>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Fair Value Assumptions and Methodolog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average volatility</t>
        </is>
      </c>
      <c r="B13" s="4" t="inlineStr">
        <is>
          <t xml:space="preserve"> </t>
        </is>
      </c>
      <c r="C13" s="4" t="inlineStr">
        <is>
          <t xml:space="preserve"> </t>
        </is>
      </c>
      <c r="D13" s="4" t="inlineStr">
        <is>
          <t xml:space="preserve"> </t>
        </is>
      </c>
      <c r="E13" s="4" t="inlineStr">
        <is>
          <t xml:space="preserve"> </t>
        </is>
      </c>
      <c r="F13" s="4" t="inlineStr">
        <is>
          <t xml:space="preserve"> </t>
        </is>
      </c>
      <c r="G13" s="10" t="n">
        <v>0.352</v>
      </c>
      <c r="H13" s="10" t="n">
        <v>0.187</v>
      </c>
    </row>
    <row r="14">
      <c r="A14" s="4" t="inlineStr">
        <is>
          <t>Weighted-average risk-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028</v>
      </c>
      <c r="H14" s="10" t="n">
        <v>0.016</v>
      </c>
    </row>
    <row r="15">
      <c r="A15" s="4" t="inlineStr">
        <is>
          <t>Dividend yield</t>
        </is>
      </c>
      <c r="B15" s="4" t="inlineStr">
        <is>
          <t xml:space="preserve"> </t>
        </is>
      </c>
      <c r="C15" s="4" t="inlineStr">
        <is>
          <t xml:space="preserve"> </t>
        </is>
      </c>
      <c r="D15" s="4" t="inlineStr">
        <is>
          <t xml:space="preserve"> </t>
        </is>
      </c>
      <c r="E15" s="4" t="inlineStr">
        <is>
          <t xml:space="preserve"> </t>
        </is>
      </c>
      <c r="F15" s="4" t="inlineStr">
        <is>
          <t xml:space="preserve"> </t>
        </is>
      </c>
      <c r="G15" s="9" t="n">
        <v>0</v>
      </c>
      <c r="H15" s="9" t="n">
        <v>0</v>
      </c>
    </row>
    <row r="16">
      <c r="A16" s="4" t="inlineStr">
        <is>
          <t>Unrecognized compensation cost</t>
        </is>
      </c>
      <c r="B16" s="4" t="inlineStr">
        <is>
          <t xml:space="preserve"> </t>
        </is>
      </c>
      <c r="C16" s="4" t="inlineStr">
        <is>
          <t xml:space="preserve"> </t>
        </is>
      </c>
      <c r="D16" s="4" t="inlineStr">
        <is>
          <t xml:space="preserve"> </t>
        </is>
      </c>
      <c r="E16" s="4" t="inlineStr">
        <is>
          <t xml:space="preserve"> </t>
        </is>
      </c>
      <c r="F16" s="7" t="n">
        <v>6</v>
      </c>
      <c r="G16" s="4" t="inlineStr">
        <is>
          <t xml:space="preserve"> </t>
        </is>
      </c>
      <c r="H16" s="4" t="inlineStr">
        <is>
          <t xml:space="preserve"> </t>
        </is>
      </c>
    </row>
    <row r="17">
      <c r="A17" s="4" t="inlineStr">
        <is>
          <t>Unrecognized compensation cost, period of recognition</t>
        </is>
      </c>
      <c r="B17" s="4" t="inlineStr">
        <is>
          <t xml:space="preserve"> </t>
        </is>
      </c>
      <c r="C17" s="4" t="inlineStr">
        <is>
          <t xml:space="preserve"> </t>
        </is>
      </c>
      <c r="D17" s="4" t="inlineStr">
        <is>
          <t xml:space="preserve"> </t>
        </is>
      </c>
      <c r="E17" s="4" t="inlineStr">
        <is>
          <t xml:space="preserve"> </t>
        </is>
      </c>
      <c r="F17" s="4" t="inlineStr">
        <is>
          <t>1 year 1 month 6 days</t>
        </is>
      </c>
      <c r="G17" s="4" t="inlineStr">
        <is>
          <t xml:space="preserve"> </t>
        </is>
      </c>
      <c r="H17" s="4" t="inlineStr">
        <is>
          <t xml:space="preserve"> </t>
        </is>
      </c>
    </row>
    <row r="18">
      <c r="A18" s="4" t="inlineStr">
        <is>
          <t>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granted (in shares)</t>
        </is>
      </c>
      <c r="B20" s="4" t="inlineStr">
        <is>
          <t xml:space="preserve"> </t>
        </is>
      </c>
      <c r="C20" s="4" t="inlineStr">
        <is>
          <t xml:space="preserve"> </t>
        </is>
      </c>
      <c r="D20" s="6" t="n">
        <v>565630</v>
      </c>
      <c r="E20" s="4" t="inlineStr">
        <is>
          <t xml:space="preserve"> </t>
        </is>
      </c>
      <c r="F20" s="4" t="inlineStr">
        <is>
          <t xml:space="preserve"> </t>
        </is>
      </c>
      <c r="G20" s="4" t="inlineStr">
        <is>
          <t xml:space="preserve"> </t>
        </is>
      </c>
      <c r="H20" s="4" t="inlineStr">
        <is>
          <t xml:space="preserve"> </t>
        </is>
      </c>
    </row>
    <row r="21">
      <c r="A21" s="4" t="inlineStr">
        <is>
          <t>Chief Executive Officer | Joint Share Ownership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 date fair value</t>
        </is>
      </c>
      <c r="B23" s="4" t="inlineStr">
        <is>
          <t xml:space="preserve"> </t>
        </is>
      </c>
      <c r="C23" s="7" t="n">
        <v>15</v>
      </c>
      <c r="D23" s="7" t="n">
        <v>14</v>
      </c>
      <c r="E23" s="4" t="inlineStr">
        <is>
          <t xml:space="preserve"> </t>
        </is>
      </c>
      <c r="F23" s="4" t="inlineStr">
        <is>
          <t xml:space="preserve"> </t>
        </is>
      </c>
      <c r="G23" s="4" t="inlineStr">
        <is>
          <t xml:space="preserve"> </t>
        </is>
      </c>
      <c r="H23" s="4" t="inlineStr">
        <is>
          <t xml:space="preserve"> </t>
        </is>
      </c>
    </row>
    <row r="24">
      <c r="A24" s="4" t="inlineStr">
        <is>
          <t>Forecast | Joint Share Ownership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olume weighted average price per share, days</t>
        </is>
      </c>
      <c r="B26" s="4" t="inlineStr">
        <is>
          <t>1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ecutive trading days</t>
        </is>
      </c>
      <c r="B27" s="4" t="inlineStr">
        <is>
          <t>1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F1:H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ther Share-Based Compensation Plans (Details) - USD ($)</t>
        </is>
      </c>
      <c r="B1" s="2" t="inlineStr">
        <is>
          <t>12 Months Ended</t>
        </is>
      </c>
    </row>
    <row r="2">
      <c r="B2" s="2" t="inlineStr">
        <is>
          <t>Dec. 31, 2023</t>
        </is>
      </c>
      <c r="C2" s="2" t="inlineStr">
        <is>
          <t>Dec. 31, 2022</t>
        </is>
      </c>
      <c r="D2" s="2" t="inlineStr">
        <is>
          <t>Dec. 31,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Maximum share value</t>
        </is>
      </c>
      <c r="B4" s="7" t="n">
        <v>21250</v>
      </c>
      <c r="C4" s="4" t="inlineStr">
        <is>
          <t xml:space="preserve"> </t>
        </is>
      </c>
      <c r="D4" s="4" t="inlineStr">
        <is>
          <t xml:space="preserve"> </t>
        </is>
      </c>
    </row>
    <row r="5">
      <c r="A5" s="4" t="inlineStr">
        <is>
          <t>Deferred compensation and ordinary share plan for non-employee directors | Director | Share-based compensation plans</t>
        </is>
      </c>
      <c r="B5" s="4" t="inlineStr">
        <is>
          <t xml:space="preserve"> </t>
        </is>
      </c>
      <c r="C5" s="4" t="inlineStr">
        <is>
          <t xml:space="preserve"> </t>
        </is>
      </c>
      <c r="D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row>
    <row r="7">
      <c r="A7" s="4" t="inlineStr">
        <is>
          <t>Restricted share units credited to the accounts of non-employee directors (in shares)</t>
        </is>
      </c>
      <c r="B7" s="6" t="n">
        <v>6936</v>
      </c>
      <c r="C7" s="6" t="n">
        <v>6438</v>
      </c>
      <c r="D7" s="6" t="n">
        <v>5092</v>
      </c>
    </row>
    <row r="8">
      <c r="A8" s="4" t="inlineStr">
        <is>
          <t>Joint share ownership plan expense | Employee share purchase plan</t>
        </is>
      </c>
      <c r="B8" s="4" t="inlineStr">
        <is>
          <t xml:space="preserve"> </t>
        </is>
      </c>
      <c r="C8" s="4" t="inlineStr">
        <is>
          <t xml:space="preserve"> </t>
        </is>
      </c>
      <c r="D8" s="4" t="inlineStr">
        <is>
          <t xml:space="preserve"> </t>
        </is>
      </c>
    </row>
    <row r="9">
      <c r="A9" s="3" t="inlineStr">
        <is>
          <t>Deferred Compensation Arrangement with Individual, Share-based Payments [Line Items]</t>
        </is>
      </c>
      <c r="B9" s="4" t="inlineStr">
        <is>
          <t xml:space="preserve"> </t>
        </is>
      </c>
      <c r="C9" s="4" t="inlineStr">
        <is>
          <t xml:space="preserve"> </t>
        </is>
      </c>
      <c r="D9" s="4" t="inlineStr">
        <is>
          <t xml:space="preserve"> </t>
        </is>
      </c>
    </row>
    <row r="10">
      <c r="A10" s="4" t="inlineStr">
        <is>
          <t>Discount rate from market price</t>
        </is>
      </c>
      <c r="B10" s="9" t="n">
        <v>0.15</v>
      </c>
      <c r="C10" s="4" t="inlineStr">
        <is>
          <t xml:space="preserve"> </t>
        </is>
      </c>
      <c r="D10" s="4" t="inlineStr">
        <is>
          <t xml:space="preserve"> </t>
        </is>
      </c>
    </row>
    <row r="11">
      <c r="A11" s="4" t="inlineStr">
        <is>
          <t>Maximum subscription rate</t>
        </is>
      </c>
      <c r="B11" s="9" t="n">
        <v>0.15</v>
      </c>
      <c r="C11" s="4" t="inlineStr">
        <is>
          <t xml:space="preserve"> </t>
        </is>
      </c>
      <c r="D11" s="4" t="inlineStr">
        <is>
          <t xml:space="preserve"> </t>
        </is>
      </c>
    </row>
    <row r="12">
      <c r="A12" s="4" t="inlineStr">
        <is>
          <t>Stock issued to employees (in shares)</t>
        </is>
      </c>
      <c r="B12" s="6" t="n">
        <v>8276</v>
      </c>
      <c r="C12" s="6" t="n">
        <v>9025</v>
      </c>
      <c r="D12" s="6" t="n">
        <v>943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ation - Enacted Changes In Tax Laws (Details) $ in Millions</t>
        </is>
      </c>
      <c r="B1" s="2" t="inlineStr">
        <is>
          <t>12 Months Ended</t>
        </is>
      </c>
    </row>
    <row r="2">
      <c r="B2" s="2" t="inlineStr">
        <is>
          <t>Dec. 31, 2023 USD ($)</t>
        </is>
      </c>
    </row>
    <row r="3">
      <c r="A3" s="3" t="inlineStr">
        <is>
          <t>Income Tax Disclosure [Abstract]</t>
        </is>
      </c>
      <c r="B3" s="4" t="inlineStr">
        <is>
          <t xml:space="preserve"> </t>
        </is>
      </c>
    </row>
    <row r="4">
      <c r="A4" s="4" t="inlineStr">
        <is>
          <t>Economic Transition Adjustment</t>
        </is>
      </c>
      <c r="B4" s="7" t="n">
        <v>-221</v>
      </c>
    </row>
    <row r="5">
      <c r="A5" s="4" t="inlineStr">
        <is>
          <t>Effect of change in income tax rate on the net change in unrealized gains (losses) on AFS securities recorded in OCI since the Basis Valuation Date</t>
        </is>
      </c>
      <c r="B5" s="6" t="n">
        <v>16</v>
      </c>
    </row>
    <row r="6">
      <c r="A6" s="4" t="inlineStr">
        <is>
          <t>Total provision for income tax (benefit) expense</t>
        </is>
      </c>
      <c r="B6" s="7" t="n">
        <v>-205</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7. INVESTMENTS We hold: i. trading portfolios of short-term and fixed maturities and equities, carried at fair value; ii. AFS portfolios of short-term and fixed maturities, carried at fair value; iii. other investments carried at fair value; iv. equity method investments; and v. funds held. Short-term and Fixed Maturities Short-term investments comprise investments with a maturity greater than three months up to one year from the date of purchase. Fixed maturities comprise investments with a maturity of greater than one year from the date of purchase. Short-term and fixed maturities classified as trading are carried at fair value, with realized and unrealized gains and losses included in net income and reported as net unrealized gains and losses. Short-term and fixed maturities classified as available-for-sale ("AFS") are carried at fair value, with unrealized gains and losses excluded from net income and reported as a separate component of accumulated other comprehensive income (loss) ("AOCI"). Realized gains and losses on sales of investments classified as AFS are recognized in the consolidated statements of operations. The costs of short-term and fixed maturitie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Asset Types The fair values of the underlying asset categories comprising our short-term and fixed maturities classified as trading and AFS as of December 31, 2023 and 2022: 2023 Short-term investments, trading Short-term investments, AFS Fixed maturities, trading Fixed maturities, AFS Total (in millions of U.S. dollars) U.S. government and agency $ — $ 38 $ 76 $ 212 $ 326 U.K. government — — 21 51 72 Other government — 2 144 245 391 Corporate 2 22 1,349 2,758 4,131 Municipal — — 49 93 142 Residential mortgage-backed — — 55 432 487 Commercial mortgage-backed — — 138 703 841 Asset-backed — — 117 767 884 Total fixed maturity and short-term investments $ 2 $ 62 $ 1,949 $ 5,261 $ 7,274 2022 Short-term investments, trading Short-term investments, AFS Fixed maturities, trading Fixed maturities, AFS Total (in millions of U.S. dollars) U.S. government and agency $ 14 $ 10 $ 64 $ 300 $ 388 U.K. government — 3 42 33 78 Other government — — 188 131 319 Corporate (1) — 25 1,594 2,988 4,607 Municipal — — 59 99 158 Residential mortgage-backed — — 77 362 439 Commercial mortgage-backed — — 191 628 819 Asset-backed — — 155 682 837 Total fixed maturity and short-term investments $ 14 $ 38 $ 2,370 $ 5,223 $ 7,645 (1) Includes convertible bonds of $233 million, which includes embedded derivatives of $34 million. Included within residential mortgage-backed securities as of December 31, 2023 were securities issued by U.S. governmental agencies with a fair value of $306 million (December 31, 2022: $312 million). Included within commercial mortgage-backed securities as of December 31, 2023 were securities issued by U.S. governmental agencies with a fair value of $73 million (December 31, 2022: $69 million) Contractual Maturities The contractual maturities of our short-term and fixed maturities, classified as trading and AFS, are shown below. Actual maturities may differ from contractual maturities because issuers may have the right to call or prepay obligations with or without call or prepayment penalties. As of December 31, 2023 Amortized Cost Fair Value % of Total Fair Value (in millions of U.S. dollars) One year or less $ 355 $ 353 4.9 % More than one year through five years 2,315 2,215 30.4 % More than five years through ten years 1,561 1,430 19.6 % More than ten years 1,339 1,064 14.6 % Residential mortgage-backed 525 487 6.7 % Commercial mortgage-backed 909 841 11.6 % Asset-backed 885 884 12.2 % $ 7,889 $ 7,274 100.0 % Unrealized Gains and Losses on AFS Short-Term and Fixed Maturities The amortized cost, unrealized gains and losses, allowance for credit losses and fair values of our short-term and fixed maturities classified as AFS as of December 31, 2023 and 2022 were as follows: Gross Unrealized Losses As of December 31, 2023 Amortized Cost Gross Unrealized Gains Non-Credit Related Losses Allowance for Credit Losses Fair Value (in millions of U.S. dollars) U.S. government and agency $ 268 $ 1 $ (19) $ — $ 250 U.K. government 49 3 (1) — 51 Other government 250 5 (8) — 247 Corporate 3,040 23 (268) (15) 2,780 Municipal 107 1 (15) — 93 Residential mortgage-backed 466 3 (37) — 432 Commercial mortgage-backed 760 1 (57) (1) 703 Asset-backed 764 10 (7) — 767 $ 5,704 $ 47 $ (412) $ (16) $ 5,323 Gross Unrealized Losses As of December 31, 2022 Amortized Cost Gross Unrealized Gains Non-Credit Related Losses Allowance for Credit Losses Fair Value (in millions of U.S. dollars) U.S. government and agency $ 338 $ — $ (28) $ — $ 310 U.K. government 36 2 (2) — 36 Other government 146 1 (15) (1) 131 Corporate 3,466 7 (428) (32) 3,013 Municipal 120 1 (22) — 99 Residential mortgage-backed 407 — (45) — 362 Commercial mortgage-backed 689 2 (63) — 628 Asset-backed 706 1 (25) — 682 $ 5,908 $ 14 $ (628) $ (33) $ 5,261 Gross Unrealized Losses on AFS Short-term and Fixed Maturities The following table summarizes our short-term and fixed maturities classified as AFS that were in a gross unrealized loss position, for which an allowance for credit losses has not been recorded, as of December 31, 2023 and 2022: 12 Months or Greater Less Than 12 Months Total As of December 31, 2023 Fair Gross Unrealized Fair Gross Unrealized Fair Gross Unrealized (in millions of U.S. dollars) U.S. government and agency $ 135 $ (18) $ 43 $ (1) $ 178 $ (19) U.K. government 9 (1) 4 — 13 (1) Other government 70 (8) 10 — 80 (8) Corporate 1,854 (265) 243 (3) 2,097 (268) Municipal 78 (15) 2 — 80 (15) Residential mortgage-backed 267 (36) 41 (1) 308 (37) Commercial mortgage-backed 410 (48) 225 (9) 635 (57) Asset-backed 239 (6) 100 (1) 339 (7) Total short-term and fixed maturity investments $ 3,062 $ (397) $ 668 $ (15) $ 3,730 $ (412) 12 Months or Greater Less Than 12 Months Total As of December 31, 2022 Fair Gross Unrealized Fair Gross Unrealized Fair Gross Unrealized (in millions of U.S. dollars) U.S. government and agency $ 188 $ (19) $ 112 $ (9) $ 300 $ (28) U.K. government 1 — 10 (2) 11 (2) Other government 25 (4) 89 (11) 114 (15) Corporate 1,261 (246) 1,542 (182) 2,803 (428) Municipal 58 (14) 32 (8) 90 (22) Residential mortgage-backed 185 (35) 154 (10) 339 (45) Commercial mortgage-backed 277 (43) 275 (20) 552 (63) Asset-backed 186 (10) 357 (15) 543 (25) Total short-term and fixed maturities $ 2,181 $ (371) $ 2,571 $ (257) $ 4,752 $ (628) As of December 31, 2023 and 2022, the number of securities classified as AFS in an unrealized loss position for which an allowance for credit loss is not recorded was 2,156 and 2,935, respectively. Of these securities, the number of securities that had been in an unrealized loss position for twelve months or longer was 1,736 and 1,155, respectively. The contractual terms of a majority of these investments do not permit the issuers to settle the securities at a price less than the amortized cost basis of the security. While interest rates have increased and credit spreads have widened, and in certain cases credit ratings were downgraded, we currently do not expect the issuers of these fixed income securities to settle them at a price less than their amortized cost basis and therefore it is expected that we will recover the entire amortized cost basis of each security. Furthermore, we do not intend to sell the securities that are currently in an unrealized loss position, and it is also not more likely than not that we will be required to sell the securities before the recovery of their amortized cost bases. Allowance for Credit Losses on AFS Fixed Maturities Each reporting period we identify any credit losses on our investment portfolios not measured at fair value through net income. Credit losses on our fixed income securities, AFS are recognized through an allowance account which is deducted from the amortized cost basis of the security, with the net carrying value of the security presented on the consolidated balance sheet at the amount expected to be collected. To calculate the amount of the credit loss, we compare the present value of the expected future cash flows with the amortized cost basis of the fixed income securities, AFS, with the amount of the credit loss recognized being limited to the excess of the amortized cost basis over the fair value of the fixed income securities, AFS, effectively creating a “fair value floor”. For our fixed income securities, AFS that we do not intend to sell or for which it is more likely than not that we will not be required to sell before an anticipated recovery in value, we separate the credit loss component of any unrealized losses from the amount related to all other factors and record the credit loss component in net realized gains (losses) in our consolidated statements of operations. The unrealized losses related to non-credit factors is recorded in other comprehensive income. The allowance for credit losses account is adjusted for any additional credit losses, write-offs and subsequent recoveries and is reflected in our consolidated statements of operations. For our fixed income securities, AFS where we record a credit loss, a determination is made as to the cause of the credit loss and whether we expect a recovery in the fair value of the security. For our fixed income securities, AFS where we expect a recovery in fair value, the constant effective yield method is utilized, and the investment is amortized to par. For our fixed income securities, AFS that we intend to sell or for which it is more likely than not that we will be required to sell before an anticipated recovery in fair value, the full amount of the unrealized loss is included in net realized gains (losses). The new cost basis of the investment is the previous amortized cost basis less the credit loss recognized in net realized gains (losses). The new cost basis is not adjusted for any subsequent recoveries in fair value.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To determine the credit losses on our fixed income securities, AFS, we use the probability of default (“PD”) and loss given default (“LGD”) methodology through a third-party proprietary tool which calculates the expected credit losses based on a discounted cash flow method. The tool uses effective interest rates to discount the expected cash flows associated with each AFS security to determine its fair value, which is then compared with its amortized cost basis to derive the credit loss on the security. The methodology and inputs used to determine the credit loss by security type are as follows: • Corporate and government securities: Expected cashflows are derived that are specific to each security. The PD is based on a quantitative model that converts agency ratings to term structures that vary by country, industry and the state of the credit cycle. This is used along with macroeconomic forecasts to produce scenario conditioned PDs. The LGD is based on default studies provided by a third party which we use along with macroeconomic forecasts to produce scenario conditioned LGDs. • Municipal securities: Expected cash flows are derived that are specific to each security. The PD model produces scenario conditioned PD output over the lifetime of the municipal security. These PDs are based on key macroeconomic and instrument specific risk factors. The LGD is derived based on a model which uses assumptions specific to the municipal securities. For corporate, government and municipal securities, we use an explicit reversion and a three year forecast period, which we consider to be a reasonable duration during which an economic forecast could continue to be reliable. • Asset-backed, commercial and residential mortgaged-backed securities: Expected cash flows are derived that are specific to each security. The PD and LGD for each security is based on a quantitative model that generates scenario conditioned PD and LGD term structures based on the underlying collateral type, waterfall and other trustee information. This model also considers prepayments. For these security types, there is no explicit reversion and the forecasts are deemed reasonable and supportable over the life of the portfolio. We report the investment income accrued on our fixed income securities, AFS within accrued investment income and therefore separately from the underlying fixed income securities, AFS. Due to the short-term period during which accrued investment income remains unpaid, which is typically six months or less since the coupon on our debt securities is paid semi-annually or more frequently, we elected not to establish an allowance for credit losses on our accrued investment income balances. Accrued investment income is written off through net realized gains (losses) at the time the issuer of the debt security defaults or is expected to default on payments. Uncollectible fixed income securities are written off when we determine that no additional payments of principal or interest will be received. The following table provides a reconciliation of the beginning and ending allowance for credit losses on our AFS debt securities: December 31, 2023 December 31, 2022 Other Corporate Commercial Total Other Corporate Total (in millions of U.S. dollars) Allowance for credit losses, beginning of year $ (1) $ (32) $ — $ (33) $ — $ (10) $ (10) Allowances for credit losses on securities for which credit losses were not previously recorded — (3) (4) (7) — (31) (31) Reductions for securities sold during the year — 6 — 6 — 5 5 Decrease (increase) to the allowance for credit losses on securities that had an allowance recorded in the previous period 1 14 3 18 (1) 4 3 Allowance for credit losses, end of year $ — $ (15) $ (1) $ (16) $ (1) $ (32) $ (33) During the years ended December 31, 2023 and 2022, we did not have any write-offs charged against the allowance for credit losses or any recoveries of amounts previously written-off. Equity Investments We hold investments in publicly traded equities, exchange-traded funds and privately held equities. Our equity investments are carried at fair value with realized and unrealized gains and losses included in our consolidated statements of operations and recorded as net unrealized gains and losses. We may elect to measure a privately held equity without a readily determinable fair value that does not qualify for the practical expedient to estimate fair value at its cost less impairment, if any. The following table summarizes our equity investments as of December 31, 2023 and 2022: 2023 2022 (in millions of U.S. dollars) Publicly traded equity investments in common and preferred stocks $ 275 $ 385 Exchange-traded funds 82 507 Privately held equity investments in common and preferred stocks 344 358 $ 701 $ 1,250 Our publicly traded equity investments in common and preferred stocks predominantly trade on major exchanges and are managed by our external advisors. Our investments in exchange-traded funds also trade on major exchanges.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re is no active market for these investments 32 . Other Investments, at fair value Other investments include investments in limited partnerships and limited liability companies (collectively "private equity funds") and hedge funds, fixed income funds, equity funds, private credit funds, real estate funds, collateralized loan obligation ("CLO") equities and CLO equity funds that carry their investments at fair value and CLO equities. We have elected the fair value option for certain of our other investments that would otherwise be accounted for as an equity method investment. The primary reason for electing the fair value option is because we believe this measurement basis is consistent with the applicable accounting guidance used by the investment funds themselves. Our other investments are stated at fair value, which ordinarily will be the most recently reported net asset value ("NAV") as advised by the fund manager or administrator. The NAV is based on the fund manager's or administrator's valuation of the underlying holdings in accordance with the fund's governing documents. Many of our fund investments publish NAVs on a daily basis and provide daily liquidity while others report on a monthly or quarterly basis. Unrealized gains and losses on other investments are included in net income and reported as net unrealized gains and losses. The following table summarizes our other investments carried at fair value as of December 31, 2023 and 2022: 2023 2022 (in millions of U.S. dollars) Hedge funds $ 491 $ 549 Fixed income funds 605 547 Private equity funds 1,617 1,282 Private credit funds 625 362 Equity funds 4 3 CLO equity funds 182 203 CLO equities 60 148 Real estate funds 269 202 $ 3,853 $ 3,296 The following is a description of the nature of each of these investment categories: • Hedge funds invest in fixed income, equity and other investments. • Fixed income funds comprise a number of positions in diversified fixed income funds that are managed by third-party managers. Underlying investments vary from high-grade corporate bonds to non-investment grade senior secured loans and bonds, in both liquid and illiquid markets. The liquid fixed income funds have regularly published prices. • Private equity funds include primary, secondaries diversified by asset classes, regional vintage and sectors and direct co-investment opportunities. • Private credit funds invest in direct senior or collateralized loans. • Equity funds invest primarily in public equities. • CLO equity funds invest primarily in the equity tranches of term-financed securitizations of diversified pools of corporate bank loans. • CLO equities comprise investments in the equity tranches of term-financed securitizations of diversified pools of corporate bank loans. • Real estate funds comprise of real estate funds that invest primarily in commercial real estate equity. Other investments, including equities measured at fair value using NAV as a practical expedient We use NAV as a practical expedient to fair value certain of our other investments, including equities. Due to a lag in the valuations of certain funds reported by the managers, we may record changes in valuation with up to a three-month lag 33 . We regularly review and discuss fund performance with the fund managers to corroborate the reasonableness of the reported net asset values and to assess whether any events have occurred within the lag period that would affect the valuation of the investments. Certain of our other investments are subject to restrictions on redemptions and sales that are determined by the governing documents, which limits our ability to liquidate those investments. These restrictions may include lock-ups, redemption gates, restricted share classes or side pockets, restrictions on the frequency of redemption and notice periods. Certain of our other investments may not have any restrictions governing their sale, but there is no active market and no guarantee that we will be able to execute a sale in a timely manner. In addition, even if these investments are not eligible for redemption or sales are restricted, we may still receive income distributions from those other investments. The table below details the estimated period by which proceeds would be received if we had provided notice of our intent to redeem or initiated a sales process as of December 31, 2023 for our investments measured at fair value using NAV as a practical expedient: Less than 1 Year 1-2 years 2-3 years More than 3 years Not Eligible/ Restricted Total Redemption Frequency (1) (in millions of U.S. dollars) Equities Privately held equity investments $ — $ — $ — $ — $ 45 $ 45 N/A Other investments Hedge funds $ 491 $ — $ — $ — $ — $ 491 monthly to bi-annually Fixed income funds 500 — — — 52 552 monthly to quarterly Private equity funds — 62 — — 1,556 1,618 quarterly Private credit funds — — — — 442 442 N/A CLO equity funds 180 — — — 2 182 quarterly to bi-annually Real estate funds — — — — 269 269 N/A $ 1,171 $ 62 $ — $ — $ 2,366 $ 3,599 Equity Method Investments Investments that we do not consolidate but in which we have significant influence over the operating and financial policies of the investee are classified as equity method investments and are accounted for using the equity method of accounting unless we have elected the fair value option. In applying the equity method of accounting, investments are initially recorded at cost and are subsequently adjusted based on our proportionate share of net income or loss of the investee, net of any distributions received from the investee. We typically record our proportionate share of an investee's net income or loss on a quarter lag in line with the timing of when they report their financial information to us. Any adjustments made to the carrying value of our equity method investees are based on the most recently available financial information from the investees. Changes in the carrying value of such investments are recorded in our consolidated statements of operations as income (losses) from equity method investments. Any decline in the value of our equity method investments considered by management to be other-than-temporary is reflected in our consolidated statements of operations in the period in which it is determined. During the fourth quarter of 2023, we divested of our entire equity interest in Citco and recognized a gain of $5 million, which is included in income from equity method investments in our consolidated statements of operations. The table below shows our equity method investments as of December 31, 2023 and 2022: 2023 2022 Ownership % Carrying Value Ownership % Carrying Value (in millions of U.S. dollars) Citco (1) — % — 31.9 % 60 Monument Re (2) 20.0 % 95 20.0 % 110 Core Specialty 19.9 % 225 19.9 % 211 Other 27.0 % 14 27.0% 16 $ 334 $ 397 (1) Prior to our divestiture of our entire equity interest in Citco during the fourth quarter of 2023, we owned 31.9% of the common shares in HH CTCO Holdings Limited which in turn owned 15.4% of the convertible preferred shares of Citco III Limited (“Citco”), or a 6.2% interest in the total equity of Citco. (2) We own 20.0% of the common shares in Monument Re as well as different classes of preferred shares which have fixed dividend yields and whose balances are included in the Investment amount. The carrying value of Monument Re is net of an impairment recorded in 2022. Summarized Financial Information The following is the aggregated summarized financial information of our equity method investees that meet the significance disclosure requirement, including those for which the fair value option was elected and would otherwise be accounted for as an equity method investment, and may be presented on a lag due to the availability of financial information from the investee: 2023 2022 (in millions of U.S. dollars) Balance Sheet Total assets $ 59,859 $ 51,278 Total liabilities 45,430 39,496 2023 2022 2021 (in millions of U.S. dollars) Operating Results (1) Total income $ 14,610 $ 6,524 $ 9,190 Total expenses 12,989 6,885 8,098 Net (loss) income $ 1,621 $ (361) $ 1,092 (1) Refer to Note 15 for the summarized operating results of our equity method investment in the InRe Fund for the three months ended March 31, 2021, prior to our consolidation of the InRe Fund on April 1, 2021 The following table presents the carrying value by ownership percentage of our equity method investees, including those for which the fair value option was elected: 2023 2022 Equity Method Investments Fair Value Option Equity Method Investments Fair Value Option (in millions of U.S. dollars) Ownership percentage 20%-99% 109 1,208 186 1,096 3%-19% 225 825 211 809 Total $ 334 $ 2,033 $ 397 $ 1,905 Funds Held Under funds held arrangements, the reinsured company has retained funds that would otherwise have been remitted to us. The funds held balance is credited with investment income and losses paid are deducted. We present funds held as a single category within the consolidated balance sheets. The following table summarizes the components of funds held as of December 31, 2023 and 2022: 2023 2022 (in millions of U.S. dollars) Funds held - directly managed $ 2,502 $ 2,040 Funds held by reinsured companies 2,749 3,582 Total funds held $ 5,251 $ 5,622 Funds held arrangements where we receive the underlying portfolio economics and the contractual right to direct the asset allocation strategies are known as "Funds held - directly managed". Funds held arrangements where we receive a fixed crediting rate or other contractually agreed return are known as "Funds held by reinsured companies". Where we receive a contractually agreed return, we evaluate whether we are required to recognize an embedded derivative. Funds held by reinsured companies are carried at cost and any embedded derivative is carried at fair value. Funds held - directly managed are carried at fair value because it represents the aggregate of funds held at cost and the value of an embedded derivative. The embedded derivative relates to our contractual right to receive the return on the underlying investment portfolio and the performance risk of the individual assets supporting the reinsurance contract. We include the estimated fair value of these embedded derivatives in the consolidated balance sheets with the host contract in order to reflect the expected settlement of these features with the host contract 34 . The investment returns on both categories of funds held are recognized in net investment income and net unrealized gains (losses), respectively. The change in the fair value of the embedded derivative is included in net unrealized gains (losses). Funds Held - Directly Managed The following table summarizes the components of funds held - directly managed as of December 31, 2023 and 2022: 2023 2022 (in millions of U.S. dollars) Funds held - directly managed, at cost $ 2,608 $ 2,819 Net unrealized gains (losses): Accumulated change in fair value - embedded derivative accounting (106) (572) Accumulated change in fair value (1) — (207) Funds held - directly managed, at fair value $ 2,502 $ 2,040 (1) Is clearly and closely related to the host contract. The majority of our funds held - directly managed is comprised of short-term and fixed maturities. The $462 million increase in funds held - directly managed from December 31, 2022 to December 31, 2023 was primarily driven by an LPT transaction with QBE completed during the second quarter of 2023, partially offset by the derecognition of the assets supporting the Enhanzed Re reinsurance of a closed block of life annuity policies that were novated during the first quarter of 2023. Funds Held by Reinsured Companies Pursuant to the terms of the Aspen Insurance Holdings transaction entered into in 2022, in addition to earning a fixed crediting rate (“base crediting rate”) on the funds withheld, as of October 1, 2022 and through September 30, 2025 we will also receive a variable return (together, the “full crediting rate”). The nature of the arrangement results in an embedded derivative, which represents the fair value of the amount by which all future interest payments on the funds withheld balance made at the full crediting rate are expected to exceed all future interest payments made on the funds withheld balance at the base crediting rate. The following table summarizes the components of our funds held by reinsured companies: 2023 2022 (in millions of U.S. dollars) Fund held by reinsured companies, at amortized cost $ 2,709 $ 3,538 Fair value of embedded derivative 40 44 Funds held by reinsured companies $ 2,749 $ 3,582 The $833 million decrease in funds held by reinsured companies from December 31, 2022 to December 31, 2023 was primarily driven by net paid losses specific to the Aspen LPT. Net Investment Income Major categories of net investment income for the years ended December 31, 2023, 2022 and 2021 are summarized as follows: 2023 2022 2021 Fixed maturities $ 326 $ 237 $ 191 Short-term investments and cash and cash equivalents 38 10 — Funds held 211 151 85 Investment income from fixed maturities, cash and cash equivalents and funds held 575 398 276 Equity investments 41 39 32 Other investments (1) 51 43 41 Investment income from equities and other investments 92 82 73 Gross investment income 667 480 349 Investment expenses (20) (25) (37) Net investment income $ 647 $ 455 $ 312 (1) Effective April 1, 2021, the InRe Fund was consolidated by us and subsequently liquidated by December 31, 2021. Refer to Note 15 for additional information. Prior to April 1, 2021, all income or loss from the InRe Fund was determined by the change in net asset value (NAV) of our holdings in the fund, which was included within net unrealized gains (losses) from other investments. Net Realized and Unrealized Gains (Losses) Components of net realized and unrealized gains (losses) for the years ended December 31, 2023, 2022 and 2021 were as follows: 2023 2022 2021 (in millions of U.S. dollars) Net realized (losses) gains on sale: Gross realized gains on fixed maturities, AFS $ 5 $ 6 $ 19 Gross realized losses on fixed maturities, AFS (81) (89) (13) Decrease (increase) in allowance for expected credit losses on fixed maturities, AFS 11 (28) (10) Total net realized losses on sale $ (65) $ (111) $ (4) Net (losses) gains recognized on equity securities sold during the period — — 9 Other investments (1) — — 66 Net realized investment (losses) gains on investment derivatives — (132) Total net realized (losses) gains on sale $ (65) $ (111) $ (61) Net unrealized gains (losses): Fixed maturities, trading $ 84 $ (503) $ (144) Funds held - directly managed 47 (567) (62) Equity securities 167 (290) 146 Other investments (1) 225 (125) 259 Investment derivatives 5 (18) (21) Total net unrealized gains (losses) $ 528 $ (1,503) $ 178 (1) Effective April 1, 2021, the InRe Fund was consolidated by us and subsequently liquidated by December 31, 2021. Refer to Note 15 for additional information. Prior to April 1, 2021, all income or loss from the InRe Fund was determined by the change in net asset value (NAV) of our holdings in the fund, which was included within net unrealized gains (losses) from other investments. The gross realized gains and losses on AFS investments included in the table above resulted from sales of $1.8 billion, $2.1 billion and $2.5 billion for the years ended December 31, 2023, 2022 and 2021, respectively. For the years ended December 31, 2023, 2022 and 2021, net unrealized gains (losses) recorded within the statement of operations relating to equity securities still held of the balance sheet date were $109 million, $(269) million and $146 million, respectively. Restricted Assets We utilize trust accounts to collateralize business with our (re)insurance counterparties. We are also required to maintain investments and cash and cash equivalents on deposit with regulatory authorities and Lloyd's to support our (re)insurance operations. The investments and cash and cash equivalents on deposit are available to settle (re)insurance liabilities. Collateral generally takes the form of assets held in trust, letters of credit or funds held. The assets used as collateral are primarily highly rated fixed maturities. The carrying value of our restricted assets, including restricted cash of $266 million and $508 million, as of December 31, 2023 and 2022, respectively, was as follows: 2023 2022 (in millions of U.S. dollars) Collateral in trust for third party agreements $ 5,301 $ 5,343 Assets on deposit with regulatory authorities 80 159 Collateral for secured letter of credi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ation - Earning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Bermuda)</t>
        </is>
      </c>
      <c r="B4" s="7" t="n">
        <v>1046</v>
      </c>
      <c r="C4" s="7" t="n">
        <v>-710</v>
      </c>
      <c r="D4" s="7" t="n">
        <v>430</v>
      </c>
    </row>
    <row r="5">
      <c r="A5" s="4" t="inlineStr">
        <is>
          <t>Foreign</t>
        </is>
      </c>
      <c r="B5" s="6" t="n">
        <v>-78</v>
      </c>
      <c r="C5" s="6" t="n">
        <v>-247</v>
      </c>
      <c r="D5" s="6" t="n">
        <v>150</v>
      </c>
    </row>
    <row r="6">
      <c r="A6" s="4" t="inlineStr">
        <is>
          <t>Income (loss) before income taxes, including income (losses) from equity method investments</t>
        </is>
      </c>
      <c r="B6" s="7" t="n">
        <v>968</v>
      </c>
      <c r="C6" s="7" t="n">
        <v>-957</v>
      </c>
      <c r="D6" s="7" t="n">
        <v>58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ation - Tax Expense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omestic (Bermuda)</t>
        </is>
      </c>
      <c r="B4" s="7" t="n">
        <v>0</v>
      </c>
      <c r="C4" s="7" t="n">
        <v>0</v>
      </c>
      <c r="D4" s="7" t="n">
        <v>0</v>
      </c>
    </row>
    <row r="5">
      <c r="A5" s="4" t="inlineStr">
        <is>
          <t>Foreign</t>
        </is>
      </c>
      <c r="B5" s="6" t="n">
        <v>6</v>
      </c>
      <c r="C5" s="6" t="n">
        <v>0</v>
      </c>
      <c r="D5" s="6" t="n">
        <v>6</v>
      </c>
    </row>
    <row r="6">
      <c r="A6" s="4" t="inlineStr">
        <is>
          <t>Total current tax expense</t>
        </is>
      </c>
      <c r="B6" s="6" t="n">
        <v>6</v>
      </c>
      <c r="C6" s="6" t="n">
        <v>0</v>
      </c>
      <c r="D6" s="6" t="n">
        <v>6</v>
      </c>
    </row>
    <row r="7">
      <c r="A7" s="3" t="inlineStr">
        <is>
          <t>Deferred:</t>
        </is>
      </c>
      <c r="B7" s="4" t="inlineStr">
        <is>
          <t xml:space="preserve"> </t>
        </is>
      </c>
      <c r="C7" s="4" t="inlineStr">
        <is>
          <t xml:space="preserve"> </t>
        </is>
      </c>
      <c r="D7" s="4" t="inlineStr">
        <is>
          <t xml:space="preserve"> </t>
        </is>
      </c>
    </row>
    <row r="8">
      <c r="A8" s="4" t="inlineStr">
        <is>
          <t>Domestic (Bermuda)</t>
        </is>
      </c>
      <c r="B8" s="6" t="n">
        <v>-205</v>
      </c>
      <c r="C8" s="6" t="n">
        <v>0</v>
      </c>
      <c r="D8" s="6" t="n">
        <v>0</v>
      </c>
    </row>
    <row r="9">
      <c r="A9" s="4" t="inlineStr">
        <is>
          <t>Foreign</t>
        </is>
      </c>
      <c r="B9" s="6" t="n">
        <v>-51</v>
      </c>
      <c r="C9" s="6" t="n">
        <v>-12</v>
      </c>
      <c r="D9" s="6" t="n">
        <v>21</v>
      </c>
    </row>
    <row r="10">
      <c r="A10" s="4" t="inlineStr">
        <is>
          <t>Total deferred tax expense</t>
        </is>
      </c>
      <c r="B10" s="6" t="n">
        <v>-256</v>
      </c>
      <c r="C10" s="6" t="n">
        <v>-12</v>
      </c>
      <c r="D10" s="6" t="n">
        <v>21</v>
      </c>
    </row>
    <row r="11">
      <c r="A11" s="4" t="inlineStr">
        <is>
          <t>Total income tax (benefit) expense attributable to continuing operations</t>
        </is>
      </c>
      <c r="B11" s="7" t="n">
        <v>-250</v>
      </c>
      <c r="C11" s="7" t="n">
        <v>-12</v>
      </c>
      <c r="D11" s="7" t="n">
        <v>27</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ation - Narrative (Details) - USD ($)</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Bermuda income taxes, statutory rate</t>
        </is>
      </c>
      <c r="B4" s="9" t="n">
        <v>0</v>
      </c>
      <c r="C4" s="9" t="n">
        <v>0</v>
      </c>
      <c r="D4" s="9" t="n">
        <v>0</v>
      </c>
    </row>
    <row r="5">
      <c r="A5" s="4" t="inlineStr">
        <is>
          <t>Valuation allowance</t>
        </is>
      </c>
      <c r="B5" s="7" t="n">
        <v>156000000</v>
      </c>
      <c r="C5" s="7" t="n">
        <v>181000000</v>
      </c>
      <c r="D5" s="4" t="inlineStr">
        <is>
          <t xml:space="preserve"> </t>
        </is>
      </c>
    </row>
    <row r="6">
      <c r="A6" s="4" t="inlineStr">
        <is>
          <t>Increase (decrease) in valuation allowance</t>
        </is>
      </c>
      <c r="B6" s="6" t="n">
        <v>-25000000</v>
      </c>
      <c r="C6" s="4" t="inlineStr">
        <is>
          <t xml:space="preserve"> </t>
        </is>
      </c>
      <c r="D6" s="4" t="inlineStr">
        <is>
          <t xml:space="preserve"> </t>
        </is>
      </c>
    </row>
    <row r="7">
      <c r="A7" s="4" t="inlineStr">
        <is>
          <t>Unrecognized tax benefits</t>
        </is>
      </c>
      <c r="B7" s="6" t="n">
        <v>0</v>
      </c>
      <c r="C7" s="6" t="n">
        <v>0</v>
      </c>
      <c r="D7" s="7" t="n">
        <v>0</v>
      </c>
    </row>
    <row r="8">
      <c r="A8" s="4" t="inlineStr">
        <is>
          <t>Accrued interest and penalties related to unrecognized tax benefits</t>
        </is>
      </c>
      <c r="B8" s="6" t="n">
        <v>0</v>
      </c>
      <c r="C8" s="7" t="n">
        <v>0</v>
      </c>
      <c r="D8" s="7" t="n">
        <v>0</v>
      </c>
    </row>
    <row r="9">
      <c r="A9" s="4" t="inlineStr">
        <is>
          <t>Deferred Tax Assets, Valuation Allowance, Release</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Increase (decrease) in valuation allowance</t>
        </is>
      </c>
      <c r="B11" s="6" t="n">
        <v>27000000</v>
      </c>
      <c r="C11" s="4" t="inlineStr">
        <is>
          <t xml:space="preserve"> </t>
        </is>
      </c>
      <c r="D11" s="4" t="inlineStr">
        <is>
          <t xml:space="preserve"> </t>
        </is>
      </c>
    </row>
    <row r="12">
      <c r="A12" s="4" t="inlineStr">
        <is>
          <t>Deferred Tax Assets, Valuation Allowance, Foreign</t>
        </is>
      </c>
      <c r="B12" s="4" t="inlineStr">
        <is>
          <t xml:space="preserve"> </t>
        </is>
      </c>
      <c r="C12" s="4" t="inlineStr">
        <is>
          <t xml:space="preserve"> </t>
        </is>
      </c>
      <c r="D12" s="4" t="inlineStr">
        <is>
          <t xml:space="preserve"> </t>
        </is>
      </c>
    </row>
    <row r="13">
      <c r="A13" s="3" t="inlineStr">
        <is>
          <t>Valuation Allowance [Line Items]</t>
        </is>
      </c>
      <c r="B13" s="4" t="inlineStr">
        <is>
          <t xml:space="preserve"> </t>
        </is>
      </c>
      <c r="C13" s="4" t="inlineStr">
        <is>
          <t xml:space="preserve"> </t>
        </is>
      </c>
      <c r="D13" s="4" t="inlineStr">
        <is>
          <t xml:space="preserve"> </t>
        </is>
      </c>
    </row>
    <row r="14">
      <c r="A14" s="4" t="inlineStr">
        <is>
          <t>Increase (decrease) in valuation allowance</t>
        </is>
      </c>
      <c r="B14" s="6" t="n">
        <v>5000000</v>
      </c>
      <c r="C14" s="4" t="inlineStr">
        <is>
          <t xml:space="preserve"> </t>
        </is>
      </c>
      <c r="D14" s="4" t="inlineStr">
        <is>
          <t xml:space="preserve"> </t>
        </is>
      </c>
    </row>
    <row r="15">
      <c r="A15" s="4" t="inlineStr">
        <is>
          <t>Deferred Tax Assets, Valuation Allowance, Losses Not Recognized</t>
        </is>
      </c>
      <c r="B15" s="4" t="inlineStr">
        <is>
          <t xml:space="preserve"> </t>
        </is>
      </c>
      <c r="C15" s="4" t="inlineStr">
        <is>
          <t xml:space="preserve"> </t>
        </is>
      </c>
      <c r="D15" s="4" t="inlineStr">
        <is>
          <t xml:space="preserve"> </t>
        </is>
      </c>
    </row>
    <row r="16">
      <c r="A16" s="3" t="inlineStr">
        <is>
          <t>Valuation Allowance [Line Items]</t>
        </is>
      </c>
      <c r="B16" s="4" t="inlineStr">
        <is>
          <t xml:space="preserve"> </t>
        </is>
      </c>
      <c r="C16" s="4" t="inlineStr">
        <is>
          <t xml:space="preserve"> </t>
        </is>
      </c>
      <c r="D16" s="4" t="inlineStr">
        <is>
          <t xml:space="preserve"> </t>
        </is>
      </c>
    </row>
    <row r="17">
      <c r="A17" s="4" t="inlineStr">
        <is>
          <t>Increase (decrease) in valuation allowance</t>
        </is>
      </c>
      <c r="B17" s="6" t="n">
        <v>16000000</v>
      </c>
      <c r="C17" s="4" t="inlineStr">
        <is>
          <t xml:space="preserve"> </t>
        </is>
      </c>
      <c r="D17" s="4" t="inlineStr">
        <is>
          <t xml:space="preserve"> </t>
        </is>
      </c>
    </row>
    <row r="18">
      <c r="A18" s="4" t="inlineStr">
        <is>
          <t>Deferred Tax Assets, Valuation Allowance, Unrealized Loss On Investment Securities</t>
        </is>
      </c>
      <c r="B18" s="4" t="inlineStr">
        <is>
          <t xml:space="preserve"> </t>
        </is>
      </c>
      <c r="C18" s="4" t="inlineStr">
        <is>
          <t xml:space="preserve"> </t>
        </is>
      </c>
      <c r="D18" s="4" t="inlineStr">
        <is>
          <t xml:space="preserve"> </t>
        </is>
      </c>
    </row>
    <row r="19">
      <c r="A19" s="3" t="inlineStr">
        <is>
          <t>Valuation Allowance [Line Items]</t>
        </is>
      </c>
      <c r="B19" s="4" t="inlineStr">
        <is>
          <t xml:space="preserve"> </t>
        </is>
      </c>
      <c r="C19" s="4" t="inlineStr">
        <is>
          <t xml:space="preserve"> </t>
        </is>
      </c>
      <c r="D19" s="4" t="inlineStr">
        <is>
          <t xml:space="preserve"> </t>
        </is>
      </c>
    </row>
    <row r="20">
      <c r="A20" s="4" t="inlineStr">
        <is>
          <t>Increase (decrease) in valuation allowance</t>
        </is>
      </c>
      <c r="B20" s="7" t="n">
        <v>-90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ation - Reconciliation of Earnings before Income Taxes Computed by Applying Effective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7" t="n">
        <v>968</v>
      </c>
      <c r="C4" s="7" t="n">
        <v>-957</v>
      </c>
      <c r="D4" s="7" t="n">
        <v>580</v>
      </c>
    </row>
    <row r="5">
      <c r="A5" s="4" t="inlineStr">
        <is>
          <t>Bermuda income taxes at statutory rate</t>
        </is>
      </c>
      <c r="B5" s="9" t="n">
        <v>0</v>
      </c>
      <c r="C5" s="9" t="n">
        <v>0</v>
      </c>
      <c r="D5" s="9" t="n">
        <v>0</v>
      </c>
    </row>
    <row r="6">
      <c r="A6" s="4" t="inlineStr">
        <is>
          <t>Foreign income tax rate differential</t>
        </is>
      </c>
      <c r="B6" s="4" t="inlineStr">
        <is>
          <t>(2.00%)</t>
        </is>
      </c>
      <c r="C6" s="10" t="n">
        <v>0.046</v>
      </c>
      <c r="D6" s="10" t="n">
        <v>0.054</v>
      </c>
    </row>
    <row r="7">
      <c r="A7" s="4" t="inlineStr">
        <is>
          <t>Economic Transition Adjustment</t>
        </is>
      </c>
      <c r="B7" s="4" t="inlineStr">
        <is>
          <t>(22.80%)</t>
        </is>
      </c>
      <c r="C7" s="9" t="n">
        <v>0</v>
      </c>
      <c r="D7" s="9" t="n">
        <v>0</v>
      </c>
    </row>
    <row r="8">
      <c r="A8" s="4" t="inlineStr">
        <is>
          <t>Change in valuation allowance</t>
        </is>
      </c>
      <c r="B8" s="4" t="inlineStr">
        <is>
          <t>(1.60%)</t>
        </is>
      </c>
      <c r="C8" s="4" t="inlineStr">
        <is>
          <t>(3.90%)</t>
        </is>
      </c>
      <c r="D8" s="10" t="n">
        <v>0.016</v>
      </c>
    </row>
    <row r="9">
      <c r="A9" s="4" t="inlineStr">
        <is>
          <t>Effect of change in income tax rate</t>
        </is>
      </c>
      <c r="B9" s="10" t="n">
        <v>0.014</v>
      </c>
      <c r="C9" s="10" t="n">
        <v>0.001</v>
      </c>
      <c r="D9" s="4" t="inlineStr">
        <is>
          <t>(1.20%)</t>
        </is>
      </c>
    </row>
    <row r="10">
      <c r="A10" s="4" t="inlineStr">
        <is>
          <t>Other</t>
        </is>
      </c>
      <c r="B10" s="4" t="inlineStr">
        <is>
          <t>(0.80%)</t>
        </is>
      </c>
      <c r="C10" s="10" t="n">
        <v>0.005</v>
      </c>
      <c r="D10" s="4" t="inlineStr">
        <is>
          <t>(1.10%)</t>
        </is>
      </c>
    </row>
    <row r="11">
      <c r="A11" s="4" t="inlineStr">
        <is>
          <t>Effective income tax rate</t>
        </is>
      </c>
      <c r="B11" s="4" t="inlineStr">
        <is>
          <t>(25.80%)</t>
        </is>
      </c>
      <c r="C11" s="10" t="n">
        <v>0.013</v>
      </c>
      <c r="D11" s="10" t="n">
        <v>0.047</v>
      </c>
    </row>
    <row r="12">
      <c r="A12" s="4" t="inlineStr">
        <is>
          <t>Income tax expense (benefit), economic transition adjustment</t>
        </is>
      </c>
      <c r="B12" s="7" t="n">
        <v>22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ation - Components of Deferred Tax Assets and Deferred Tax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204</v>
      </c>
      <c r="C3" s="7" t="n">
        <v>214</v>
      </c>
    </row>
    <row r="4">
      <c r="A4" s="4" t="inlineStr">
        <is>
          <t>Capital loss carryforwards</t>
        </is>
      </c>
      <c r="B4" s="6" t="n">
        <v>7</v>
      </c>
      <c r="C4" s="6" t="n">
        <v>3</v>
      </c>
    </row>
    <row r="5">
      <c r="A5" s="4" t="inlineStr">
        <is>
          <t>Insurance reserves</t>
        </is>
      </c>
      <c r="B5" s="6" t="n">
        <v>192</v>
      </c>
      <c r="C5" s="6" t="n">
        <v>14</v>
      </c>
    </row>
    <row r="6">
      <c r="A6" s="4" t="inlineStr">
        <is>
          <t>Unearned premiums</t>
        </is>
      </c>
      <c r="B6" s="6" t="n">
        <v>8</v>
      </c>
      <c r="C6" s="6" t="n">
        <v>0</v>
      </c>
    </row>
    <row r="7">
      <c r="A7" s="4" t="inlineStr">
        <is>
          <t>Provisions for bad debt</t>
        </is>
      </c>
      <c r="B7" s="6" t="n">
        <v>3</v>
      </c>
      <c r="C7" s="6" t="n">
        <v>3</v>
      </c>
    </row>
    <row r="8">
      <c r="A8" s="4" t="inlineStr">
        <is>
          <t>Defendant A&amp;E liabilities</t>
        </is>
      </c>
      <c r="B8" s="6" t="n">
        <v>86</v>
      </c>
      <c r="C8" s="6" t="n">
        <v>94</v>
      </c>
    </row>
    <row r="9">
      <c r="A9" s="4" t="inlineStr">
        <is>
          <t>Fair value of investments</t>
        </is>
      </c>
      <c r="B9" s="6" t="n">
        <v>2</v>
      </c>
      <c r="C9" s="6" t="n">
        <v>40</v>
      </c>
    </row>
    <row r="10">
      <c r="A10" s="4" t="inlineStr">
        <is>
          <t>Lloyd’s underwriting result in future periods</t>
        </is>
      </c>
      <c r="B10" s="6" t="n">
        <v>21</v>
      </c>
      <c r="C10" s="6" t="n">
        <v>5</v>
      </c>
    </row>
    <row r="11">
      <c r="A11" s="4" t="inlineStr">
        <is>
          <t>Fair value of financial instruments</t>
        </is>
      </c>
      <c r="B11" s="6" t="n">
        <v>35</v>
      </c>
      <c r="C11" s="6" t="n">
        <v>0</v>
      </c>
    </row>
    <row r="12">
      <c r="A12" s="4" t="inlineStr">
        <is>
          <t>Other deferred tax assets</t>
        </is>
      </c>
      <c r="B12" s="6" t="n">
        <v>29</v>
      </c>
      <c r="C12" s="6" t="n">
        <v>18</v>
      </c>
    </row>
    <row r="13">
      <c r="A13" s="4" t="inlineStr">
        <is>
          <t>Deferred tax assets</t>
        </is>
      </c>
      <c r="B13" s="6" t="n">
        <v>587</v>
      </c>
      <c r="C13" s="6" t="n">
        <v>391</v>
      </c>
    </row>
    <row r="14">
      <c r="A14" s="4" t="inlineStr">
        <is>
          <t>Valuation allowance</t>
        </is>
      </c>
      <c r="B14" s="6" t="n">
        <v>-156</v>
      </c>
      <c r="C14" s="6" t="n">
        <v>-181</v>
      </c>
    </row>
    <row r="15">
      <c r="A15" s="4" t="inlineStr">
        <is>
          <t>Deferred tax assets, net of valuation allowance</t>
        </is>
      </c>
      <c r="B15" s="6" t="n">
        <v>431</v>
      </c>
      <c r="C15" s="6" t="n">
        <v>210</v>
      </c>
    </row>
    <row r="16">
      <c r="A16" s="3" t="inlineStr">
        <is>
          <t>Deferred tax liabilities:</t>
        </is>
      </c>
      <c r="B16" s="4" t="inlineStr">
        <is>
          <t xml:space="preserve"> </t>
        </is>
      </c>
      <c r="C16" s="4" t="inlineStr">
        <is>
          <t xml:space="preserve"> </t>
        </is>
      </c>
    </row>
    <row r="17">
      <c r="A17" s="4" t="inlineStr">
        <is>
          <t>Deferred tax liabilities</t>
        </is>
      </c>
      <c r="B17" s="6" t="n">
        <v>-39</v>
      </c>
      <c r="C17" s="6" t="n">
        <v>-69</v>
      </c>
    </row>
    <row r="18">
      <c r="A18" s="4" t="inlineStr">
        <is>
          <t>Net deferred tax asset</t>
        </is>
      </c>
      <c r="B18" s="6" t="n">
        <v>392</v>
      </c>
      <c r="C18" s="6" t="n">
        <v>141</v>
      </c>
    </row>
    <row r="19">
      <c r="A19" s="4" t="inlineStr">
        <is>
          <t>Fair value and other basis differences</t>
        </is>
      </c>
      <c r="B19" s="4" t="inlineStr">
        <is>
          <t xml:space="preserve"> </t>
        </is>
      </c>
      <c r="C19" s="4" t="inlineStr">
        <is>
          <t xml:space="preserve"> </t>
        </is>
      </c>
    </row>
    <row r="20">
      <c r="A20" s="3" t="inlineStr">
        <is>
          <t>Deferred tax liabilities:</t>
        </is>
      </c>
      <c r="B20" s="4" t="inlineStr">
        <is>
          <t xml:space="preserve"> </t>
        </is>
      </c>
      <c r="C20" s="4" t="inlineStr">
        <is>
          <t xml:space="preserve"> </t>
        </is>
      </c>
    </row>
    <row r="21">
      <c r="A21" s="4" t="inlineStr">
        <is>
          <t>Other deferred tax liabilities</t>
        </is>
      </c>
      <c r="B21" s="6" t="n">
        <v>-32</v>
      </c>
      <c r="C21" s="6" t="n">
        <v>-62</v>
      </c>
    </row>
    <row r="22">
      <c r="A22" s="4" t="inlineStr">
        <is>
          <t>Other deferred tax liabilities</t>
        </is>
      </c>
      <c r="B22" s="4" t="inlineStr">
        <is>
          <t xml:space="preserve"> </t>
        </is>
      </c>
      <c r="C22" s="4" t="inlineStr">
        <is>
          <t xml:space="preserve"> </t>
        </is>
      </c>
    </row>
    <row r="23">
      <c r="A23" s="3" t="inlineStr">
        <is>
          <t>Deferred tax liabilities:</t>
        </is>
      </c>
      <c r="B23" s="4" t="inlineStr">
        <is>
          <t xml:space="preserve"> </t>
        </is>
      </c>
      <c r="C23" s="4" t="inlineStr">
        <is>
          <t xml:space="preserve"> </t>
        </is>
      </c>
    </row>
    <row r="24">
      <c r="A24" s="4" t="inlineStr">
        <is>
          <t>Other deferred tax liabilities</t>
        </is>
      </c>
      <c r="B24" s="7" t="n">
        <v>-7</v>
      </c>
      <c r="C24" s="7" t="n">
        <v>-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ation - Deferred Tax Ending Balance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Net deferred tax asset</t>
        </is>
      </c>
      <c r="B3" s="7" t="n">
        <v>392</v>
      </c>
      <c r="C3" s="7" t="n">
        <v>141</v>
      </c>
    </row>
    <row r="4">
      <c r="A4" s="4" t="inlineStr">
        <is>
          <t>Australi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Net deferred tax asset</t>
        </is>
      </c>
      <c r="B6" s="6" t="n">
        <v>4</v>
      </c>
      <c r="C6" s="6" t="n">
        <v>4</v>
      </c>
    </row>
    <row r="7">
      <c r="A7" s="4" t="inlineStr">
        <is>
          <t>Bermu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deferred tax asset</t>
        </is>
      </c>
      <c r="B9" s="6" t="n">
        <v>205</v>
      </c>
      <c r="C9" s="6" t="n">
        <v>0</v>
      </c>
    </row>
    <row r="10">
      <c r="A10" s="4" t="inlineStr">
        <is>
          <t>United Stat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deferred tax asset</t>
        </is>
      </c>
      <c r="B12" s="6" t="n">
        <v>191</v>
      </c>
      <c r="C12" s="6" t="n">
        <v>164</v>
      </c>
    </row>
    <row r="13">
      <c r="A13" s="4" t="inlineStr">
        <is>
          <t>United Kingdom</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deferred tax liability</t>
        </is>
      </c>
      <c r="B15" s="7" t="n">
        <v>-8</v>
      </c>
      <c r="C15" s="7" t="n">
        <v>-27</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Income Taxation - Foreign Tax Credit Carryforward (Details) $ in Millions</t>
        </is>
      </c>
      <c r="B1" s="2" t="inlineStr">
        <is>
          <t>Dec. 31, 2023 USD ($)</t>
        </is>
      </c>
    </row>
    <row r="2">
      <c r="A2" s="3" t="inlineStr">
        <is>
          <t>Income Tax Disclosure [Abstract]</t>
        </is>
      </c>
      <c r="B2" s="4" t="inlineStr">
        <is>
          <t xml:space="preserve"> </t>
        </is>
      </c>
    </row>
    <row r="3">
      <c r="A3" s="4" t="inlineStr">
        <is>
          <t>United Kingdom</t>
        </is>
      </c>
      <c r="B3" s="7" t="n">
        <v>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ation - Net Operating and Capital Loss Carryforwards (Details) - USD ($) $ in Millions</t>
        </is>
      </c>
      <c r="B1" s="2" t="inlineStr">
        <is>
          <t>Dec. 31, 2023</t>
        </is>
      </c>
      <c r="C1" s="2" t="inlineStr">
        <is>
          <t>Dec. 31, 2022</t>
        </is>
      </c>
    </row>
    <row r="2">
      <c r="A2" s="3" t="inlineStr">
        <is>
          <t>Net Operating Loss Carryforwards:</t>
        </is>
      </c>
      <c r="B2" s="4" t="inlineStr">
        <is>
          <t xml:space="preserve"> </t>
        </is>
      </c>
      <c r="C2" s="4" t="inlineStr">
        <is>
          <t xml:space="preserve"> </t>
        </is>
      </c>
    </row>
    <row r="3">
      <c r="A3" s="4" t="inlineStr">
        <is>
          <t>Tax effect</t>
        </is>
      </c>
      <c r="B3" s="7" t="n">
        <v>204</v>
      </c>
      <c r="C3" s="7" t="n">
        <v>214</v>
      </c>
    </row>
    <row r="4">
      <c r="A4" s="4" t="inlineStr">
        <is>
          <t>Foreign Tax Authority | United States</t>
        </is>
      </c>
      <c r="B4" s="4" t="inlineStr">
        <is>
          <t xml:space="preserve"> </t>
        </is>
      </c>
      <c r="C4" s="4" t="inlineStr">
        <is>
          <t xml:space="preserve"> </t>
        </is>
      </c>
    </row>
    <row r="5">
      <c r="A5" s="3" t="inlineStr">
        <is>
          <t>Net Operating Loss Carryforwards:</t>
        </is>
      </c>
      <c r="B5" s="4" t="inlineStr">
        <is>
          <t xml:space="preserve"> </t>
        </is>
      </c>
      <c r="C5" s="4" t="inlineStr">
        <is>
          <t xml:space="preserve"> </t>
        </is>
      </c>
    </row>
    <row r="6">
      <c r="A6" s="4" t="inlineStr">
        <is>
          <t>Loss Carryforwards, subject to expiration</t>
        </is>
      </c>
      <c r="B6" s="6" t="n">
        <v>470</v>
      </c>
      <c r="C6" s="4" t="inlineStr">
        <is>
          <t xml:space="preserve"> </t>
        </is>
      </c>
    </row>
    <row r="7">
      <c r="A7" s="4" t="inlineStr">
        <is>
          <t>Loss Carryforwards, not subject to expiration</t>
        </is>
      </c>
      <c r="B7" s="6" t="n">
        <v>74</v>
      </c>
      <c r="C7" s="4" t="inlineStr">
        <is>
          <t xml:space="preserve"> </t>
        </is>
      </c>
    </row>
    <row r="8">
      <c r="A8" s="4" t="inlineStr">
        <is>
          <t>Tax effect, subject to expiration</t>
        </is>
      </c>
      <c r="B8" s="6" t="n">
        <v>98</v>
      </c>
      <c r="C8" s="4" t="inlineStr">
        <is>
          <t xml:space="preserve"> </t>
        </is>
      </c>
    </row>
    <row r="9">
      <c r="A9" s="4" t="inlineStr">
        <is>
          <t>Tax effect, not subject to expiration</t>
        </is>
      </c>
      <c r="B9" s="6" t="n">
        <v>16</v>
      </c>
      <c r="C9" s="4" t="inlineStr">
        <is>
          <t xml:space="preserve"> </t>
        </is>
      </c>
    </row>
    <row r="10">
      <c r="A10" s="3" t="inlineStr">
        <is>
          <t>Capital Loss Carryforwards:</t>
        </is>
      </c>
      <c r="B10" s="4" t="inlineStr">
        <is>
          <t xml:space="preserve"> </t>
        </is>
      </c>
      <c r="C10" s="4" t="inlineStr">
        <is>
          <t xml:space="preserve"> </t>
        </is>
      </c>
    </row>
    <row r="11">
      <c r="A11" s="4" t="inlineStr">
        <is>
          <t>Loss Carryforwards, subject to expiration</t>
        </is>
      </c>
      <c r="B11" s="6" t="n">
        <v>32</v>
      </c>
      <c r="C11" s="4" t="inlineStr">
        <is>
          <t xml:space="preserve"> </t>
        </is>
      </c>
    </row>
    <row r="12">
      <c r="A12" s="4" t="inlineStr">
        <is>
          <t>Tax effect, subject to expiration</t>
        </is>
      </c>
      <c r="B12" s="6" t="n">
        <v>7</v>
      </c>
      <c r="C12" s="4" t="inlineStr">
        <is>
          <t xml:space="preserve"> </t>
        </is>
      </c>
    </row>
    <row r="13">
      <c r="A13" s="4" t="inlineStr">
        <is>
          <t>Foreign Tax Authority | United Kingdom</t>
        </is>
      </c>
      <c r="B13" s="4" t="inlineStr">
        <is>
          <t xml:space="preserve"> </t>
        </is>
      </c>
      <c r="C13" s="4" t="inlineStr">
        <is>
          <t xml:space="preserve"> </t>
        </is>
      </c>
    </row>
    <row r="14">
      <c r="A14" s="3" t="inlineStr">
        <is>
          <t>Net Operating Loss Carryforwards:</t>
        </is>
      </c>
      <c r="B14" s="4" t="inlineStr">
        <is>
          <t xml:space="preserve"> </t>
        </is>
      </c>
      <c r="C14" s="4" t="inlineStr">
        <is>
          <t xml:space="preserve"> </t>
        </is>
      </c>
    </row>
    <row r="15">
      <c r="A15" s="4" t="inlineStr">
        <is>
          <t>Loss Carryforwards</t>
        </is>
      </c>
      <c r="B15" s="6" t="n">
        <v>271</v>
      </c>
      <c r="C15" s="4" t="inlineStr">
        <is>
          <t xml:space="preserve"> </t>
        </is>
      </c>
    </row>
    <row r="16">
      <c r="A16" s="4" t="inlineStr">
        <is>
          <t>Tax effect</t>
        </is>
      </c>
      <c r="B16" s="6" t="n">
        <v>68</v>
      </c>
      <c r="C16" s="4" t="inlineStr">
        <is>
          <t xml:space="preserve"> </t>
        </is>
      </c>
    </row>
    <row r="17">
      <c r="A17" s="4" t="inlineStr">
        <is>
          <t>Foreign Tax Authority | Luxembourg</t>
        </is>
      </c>
      <c r="B17" s="4" t="inlineStr">
        <is>
          <t xml:space="preserve"> </t>
        </is>
      </c>
      <c r="C17" s="4" t="inlineStr">
        <is>
          <t xml:space="preserve"> </t>
        </is>
      </c>
    </row>
    <row r="18">
      <c r="A18" s="3" t="inlineStr">
        <is>
          <t>Net Operating Loss Carryforwards:</t>
        </is>
      </c>
      <c r="B18" s="4" t="inlineStr">
        <is>
          <t xml:space="preserve"> </t>
        </is>
      </c>
      <c r="C18" s="4" t="inlineStr">
        <is>
          <t xml:space="preserve"> </t>
        </is>
      </c>
    </row>
    <row r="19">
      <c r="A19" s="4" t="inlineStr">
        <is>
          <t>Loss Carryforwards</t>
        </is>
      </c>
      <c r="B19" s="6" t="n">
        <v>34</v>
      </c>
      <c r="C19" s="4" t="inlineStr">
        <is>
          <t xml:space="preserve"> </t>
        </is>
      </c>
    </row>
    <row r="20">
      <c r="A20" s="4" t="inlineStr">
        <is>
          <t>Tax effect</t>
        </is>
      </c>
      <c r="B20" s="6" t="n">
        <v>9</v>
      </c>
      <c r="C20" s="4" t="inlineStr">
        <is>
          <t xml:space="preserve"> </t>
        </is>
      </c>
    </row>
    <row r="21">
      <c r="A21" s="4" t="inlineStr">
        <is>
          <t>Foreign Tax Authority | Other</t>
        </is>
      </c>
      <c r="B21" s="4" t="inlineStr">
        <is>
          <t xml:space="preserve"> </t>
        </is>
      </c>
      <c r="C21" s="4" t="inlineStr">
        <is>
          <t xml:space="preserve"> </t>
        </is>
      </c>
    </row>
    <row r="22">
      <c r="A22" s="3" t="inlineStr">
        <is>
          <t>Net Operating Loss Carryforwards:</t>
        </is>
      </c>
      <c r="B22" s="4" t="inlineStr">
        <is>
          <t xml:space="preserve"> </t>
        </is>
      </c>
      <c r="C22" s="4" t="inlineStr">
        <is>
          <t xml:space="preserve"> </t>
        </is>
      </c>
    </row>
    <row r="23">
      <c r="A23" s="4" t="inlineStr">
        <is>
          <t>Loss Carryforwards</t>
        </is>
      </c>
      <c r="B23" s="6" t="n">
        <v>66</v>
      </c>
      <c r="C23" s="4" t="inlineStr">
        <is>
          <t xml:space="preserve"> </t>
        </is>
      </c>
    </row>
    <row r="24">
      <c r="A24" s="4" t="inlineStr">
        <is>
          <t>Tax effect</t>
        </is>
      </c>
      <c r="B24" s="7" t="n">
        <v>13</v>
      </c>
      <c r="C24"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lated Party Transactions - Balance Sheet (Details)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hort-term and fixed maturity investments, available for sale</t>
        </is>
      </c>
      <c r="B3" s="7" t="n">
        <v>5323</v>
      </c>
      <c r="C3" s="7" t="n">
        <v>5261</v>
      </c>
      <c r="D3" s="4" t="inlineStr">
        <is>
          <t xml:space="preserve"> </t>
        </is>
      </c>
      <c r="E3" s="4" t="inlineStr">
        <is>
          <t xml:space="preserve"> </t>
        </is>
      </c>
    </row>
    <row r="4">
      <c r="A4" s="4" t="inlineStr">
        <is>
          <t>Equity investments</t>
        </is>
      </c>
      <c r="B4" s="6" t="n">
        <v>701</v>
      </c>
      <c r="C4" s="6" t="n">
        <v>1250</v>
      </c>
      <c r="D4" s="4" t="inlineStr">
        <is>
          <t xml:space="preserve"> </t>
        </is>
      </c>
      <c r="E4" s="4" t="inlineStr">
        <is>
          <t xml:space="preserve"> </t>
        </is>
      </c>
    </row>
    <row r="5">
      <c r="A5" s="4" t="inlineStr">
        <is>
          <t>Funds held by reinsured companies</t>
        </is>
      </c>
      <c r="B5" s="6" t="n">
        <v>2749</v>
      </c>
      <c r="C5" s="6" t="n">
        <v>3582</v>
      </c>
      <c r="D5" s="4" t="inlineStr">
        <is>
          <t xml:space="preserve"> </t>
        </is>
      </c>
      <c r="E5" s="4" t="inlineStr">
        <is>
          <t xml:space="preserve"> </t>
        </is>
      </c>
    </row>
    <row r="6">
      <c r="A6" s="4" t="inlineStr">
        <is>
          <t>Other investments, at fair value</t>
        </is>
      </c>
      <c r="B6" s="6" t="n">
        <v>3853</v>
      </c>
      <c r="C6" s="6" t="n">
        <v>3296</v>
      </c>
      <c r="D6" s="4" t="inlineStr">
        <is>
          <t xml:space="preserve"> </t>
        </is>
      </c>
      <c r="E6" s="4" t="inlineStr">
        <is>
          <t xml:space="preserve"> </t>
        </is>
      </c>
    </row>
    <row r="7">
      <c r="A7" s="4" t="inlineStr">
        <is>
          <t>Equity method investments</t>
        </is>
      </c>
      <c r="B7" s="6" t="n">
        <v>334</v>
      </c>
      <c r="C7" s="6" t="n">
        <v>397</v>
      </c>
      <c r="D7" s="4" t="inlineStr">
        <is>
          <t xml:space="preserve"> </t>
        </is>
      </c>
      <c r="E7" s="4" t="inlineStr">
        <is>
          <t xml:space="preserve"> </t>
        </is>
      </c>
    </row>
    <row r="8">
      <c r="A8" s="4" t="inlineStr">
        <is>
          <t>Total investments</t>
        </is>
      </c>
      <c r="B8" s="6" t="n">
        <v>17413</v>
      </c>
      <c r="C8" s="6" t="n">
        <v>18210</v>
      </c>
      <c r="D8" s="4" t="inlineStr">
        <is>
          <t xml:space="preserve"> </t>
        </is>
      </c>
      <c r="E8" s="4" t="inlineStr">
        <is>
          <t xml:space="preserve"> </t>
        </is>
      </c>
    </row>
    <row r="9">
      <c r="A9" s="4" t="inlineStr">
        <is>
          <t>Cash and cash equivalents</t>
        </is>
      </c>
      <c r="B9" s="6" t="n">
        <v>564</v>
      </c>
      <c r="C9" s="6" t="n">
        <v>822</v>
      </c>
      <c r="D9" s="7" t="n">
        <v>1646</v>
      </c>
      <c r="E9" s="4" t="inlineStr">
        <is>
          <t xml:space="preserve"> </t>
        </is>
      </c>
    </row>
    <row r="10">
      <c r="A10" s="4" t="inlineStr">
        <is>
          <t>Restricted cash and cash equivalents</t>
        </is>
      </c>
      <c r="B10" s="6" t="n">
        <v>266</v>
      </c>
      <c r="C10" s="6" t="n">
        <v>508</v>
      </c>
      <c r="D10" s="6" t="n">
        <v>446</v>
      </c>
      <c r="E10" s="4" t="inlineStr">
        <is>
          <t xml:space="preserve"> </t>
        </is>
      </c>
    </row>
    <row r="11">
      <c r="A11" s="4" t="inlineStr">
        <is>
          <t>Reinsurance balances recoverable on paid and unpaid losses</t>
        </is>
      </c>
      <c r="B11" s="6" t="n">
        <v>217</v>
      </c>
      <c r="C11" s="6" t="n">
        <v>275</v>
      </c>
      <c r="D11" s="4" t="inlineStr">
        <is>
          <t xml:space="preserve"> </t>
        </is>
      </c>
      <c r="E11" s="4" t="inlineStr">
        <is>
          <t xml:space="preserve"> </t>
        </is>
      </c>
    </row>
    <row r="12">
      <c r="A12" s="4" t="inlineStr">
        <is>
          <t>Other assets</t>
        </is>
      </c>
      <c r="B12" s="6" t="n">
        <v>739</v>
      </c>
      <c r="C12" s="6" t="n">
        <v>576</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Losses and LAE</t>
        </is>
      </c>
      <c r="B14" s="6" t="n">
        <v>12359</v>
      </c>
      <c r="C14" s="6" t="n">
        <v>13007</v>
      </c>
      <c r="D14" s="6" t="n">
        <v>13258</v>
      </c>
      <c r="E14" s="7" t="n">
        <v>10593</v>
      </c>
    </row>
    <row r="15">
      <c r="A15" s="4" t="inlineStr">
        <is>
          <t>Insurance and reinsurance balances payable</t>
        </is>
      </c>
      <c r="B15" s="6" t="n">
        <v>43</v>
      </c>
      <c r="C15" s="6" t="n">
        <v>100</v>
      </c>
      <c r="D15" s="4" t="inlineStr">
        <is>
          <t xml:space="preserve"> </t>
        </is>
      </c>
      <c r="E15" s="4" t="inlineStr">
        <is>
          <t xml:space="preserve"> </t>
        </is>
      </c>
    </row>
    <row r="16">
      <c r="A16" s="4" t="inlineStr">
        <is>
          <t>Other liabilities</t>
        </is>
      </c>
      <c r="B16" s="6" t="n">
        <v>465</v>
      </c>
      <c r="C16" s="6" t="n">
        <v>462</v>
      </c>
      <c r="D16" s="4" t="inlineStr">
        <is>
          <t xml:space="preserve"> </t>
        </is>
      </c>
      <c r="E16" s="4" t="inlineStr">
        <is>
          <t xml:space="preserve"> </t>
        </is>
      </c>
    </row>
    <row r="17">
      <c r="A17" s="4" t="inlineStr">
        <is>
          <t>Redeemable noncontrolling interest</t>
        </is>
      </c>
      <c r="B17" s="6" t="n">
        <v>0</v>
      </c>
      <c r="C17" s="6" t="n">
        <v>168</v>
      </c>
      <c r="D17" s="7" t="n">
        <v>179</v>
      </c>
      <c r="E17" s="4" t="inlineStr">
        <is>
          <t xml:space="preserve"> </t>
        </is>
      </c>
    </row>
    <row r="18">
      <c r="A18" s="4" t="inlineStr">
        <is>
          <t>Short-term Investment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Short-term and fixed maturity investments, available for sale</t>
        </is>
      </c>
      <c r="B20" s="6" t="n">
        <v>62</v>
      </c>
      <c r="C20" s="6" t="n">
        <v>38</v>
      </c>
      <c r="D20" s="4" t="inlineStr">
        <is>
          <t xml:space="preserve"> </t>
        </is>
      </c>
      <c r="E20" s="4" t="inlineStr">
        <is>
          <t xml:space="preserve"> </t>
        </is>
      </c>
    </row>
    <row r="21">
      <c r="A21" s="4" t="inlineStr">
        <is>
          <t>Fixed maturities, trading, at fair value</t>
        </is>
      </c>
      <c r="B21" s="6" t="n">
        <v>2</v>
      </c>
      <c r="C21" s="6" t="n">
        <v>14</v>
      </c>
      <c r="D21" s="4" t="inlineStr">
        <is>
          <t xml:space="preserve"> </t>
        </is>
      </c>
      <c r="E21" s="4" t="inlineStr">
        <is>
          <t xml:space="preserve"> </t>
        </is>
      </c>
    </row>
    <row r="22">
      <c r="A22" s="4" t="inlineStr">
        <is>
          <t>Fixed maturitie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Short-term and fixed maturity investments, available for sale</t>
        </is>
      </c>
      <c r="B24" s="6" t="n">
        <v>5261</v>
      </c>
      <c r="C24" s="6" t="n">
        <v>5223</v>
      </c>
      <c r="D24" s="4" t="inlineStr">
        <is>
          <t xml:space="preserve"> </t>
        </is>
      </c>
      <c r="E24" s="4" t="inlineStr">
        <is>
          <t xml:space="preserve"> </t>
        </is>
      </c>
    </row>
    <row r="25">
      <c r="A25" s="4" t="inlineStr">
        <is>
          <t>Fixed maturities, trading, at fair value</t>
        </is>
      </c>
      <c r="B25" s="6" t="n">
        <v>1949</v>
      </c>
      <c r="C25" s="6" t="n">
        <v>2370</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Unfunded commitments</t>
        </is>
      </c>
      <c r="B27" s="6" t="n">
        <v>48</v>
      </c>
      <c r="C27" s="4" t="inlineStr">
        <is>
          <t xml:space="preserve"> </t>
        </is>
      </c>
      <c r="D27" s="4" t="inlineStr">
        <is>
          <t xml:space="preserve"> </t>
        </is>
      </c>
      <c r="E27" s="4" t="inlineStr">
        <is>
          <t xml:space="preserve"> </t>
        </is>
      </c>
    </row>
    <row r="28">
      <c r="A28" s="4" t="inlineStr">
        <is>
          <t>Other investments</t>
        </is>
      </c>
      <c r="B28" s="4" t="inlineStr">
        <is>
          <t xml:space="preserve"> </t>
        </is>
      </c>
      <c r="C28" s="4" t="inlineStr">
        <is>
          <t xml:space="preserve"> </t>
        </is>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Unfunded commitments</t>
        </is>
      </c>
      <c r="B30" s="6" t="n">
        <v>1700</v>
      </c>
      <c r="C30" s="4" t="inlineStr">
        <is>
          <t xml:space="preserve"> </t>
        </is>
      </c>
      <c r="D30" s="4" t="inlineStr">
        <is>
          <t xml:space="preserve"> </t>
        </is>
      </c>
      <c r="E30" s="4" t="inlineStr">
        <is>
          <t xml:space="preserve"> </t>
        </is>
      </c>
    </row>
    <row r="31">
      <c r="A31" s="4" t="inlineStr">
        <is>
          <t>Private equity funds</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Other investments, at fair value</t>
        </is>
      </c>
      <c r="B33" s="6" t="n">
        <v>1617</v>
      </c>
      <c r="C33" s="6" t="n">
        <v>1282</v>
      </c>
      <c r="D33" s="4" t="inlineStr">
        <is>
          <t xml:space="preserve"> </t>
        </is>
      </c>
      <c r="E33" s="4" t="inlineStr">
        <is>
          <t xml:space="preserve"> </t>
        </is>
      </c>
    </row>
    <row r="34">
      <c r="A34" s="4" t="inlineStr">
        <is>
          <t>Stone Point | Other investments</t>
        </is>
      </c>
      <c r="B34" s="4" t="inlineStr">
        <is>
          <t xml:space="preserve"> </t>
        </is>
      </c>
      <c r="C34" s="4" t="inlineStr">
        <is>
          <t xml:space="preserve"> </t>
        </is>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Unfunded commitments</t>
        </is>
      </c>
      <c r="B36" s="6" t="n">
        <v>156</v>
      </c>
      <c r="C36" s="4" t="inlineStr">
        <is>
          <t xml:space="preserve"> </t>
        </is>
      </c>
      <c r="D36" s="4" t="inlineStr">
        <is>
          <t xml:space="preserve"> </t>
        </is>
      </c>
      <c r="E36" s="4" t="inlineStr">
        <is>
          <t xml:space="preserve"> </t>
        </is>
      </c>
    </row>
    <row r="37">
      <c r="A37" s="4" t="inlineStr">
        <is>
          <t>Stone Point | Private equity funds</t>
        </is>
      </c>
      <c r="B37" s="4" t="inlineStr">
        <is>
          <t xml:space="preserve"> </t>
        </is>
      </c>
      <c r="C37" s="4" t="inlineStr">
        <is>
          <t xml:space="preserve"> </t>
        </is>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Unfunded commitments</t>
        </is>
      </c>
      <c r="B39" s="6" t="n">
        <v>12</v>
      </c>
      <c r="C39" s="4" t="inlineStr">
        <is>
          <t xml:space="preserve"> </t>
        </is>
      </c>
      <c r="D39" s="4" t="inlineStr">
        <is>
          <t xml:space="preserve"> </t>
        </is>
      </c>
      <c r="E39" s="4" t="inlineStr">
        <is>
          <t xml:space="preserve"> </t>
        </is>
      </c>
    </row>
    <row r="40">
      <c r="A40" s="4" t="inlineStr">
        <is>
          <t>Investor | Stone Point</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Equity investments</t>
        </is>
      </c>
      <c r="B42" s="6" t="n">
        <v>136</v>
      </c>
      <c r="C42" s="6" t="n">
        <v>148</v>
      </c>
      <c r="D42" s="4" t="inlineStr">
        <is>
          <t xml:space="preserve"> </t>
        </is>
      </c>
      <c r="E42" s="4" t="inlineStr">
        <is>
          <t xml:space="preserve"> </t>
        </is>
      </c>
    </row>
    <row r="43">
      <c r="A43" s="4" t="inlineStr">
        <is>
          <t>Other investments, at fair value</t>
        </is>
      </c>
      <c r="B43" s="6" t="n">
        <v>446</v>
      </c>
      <c r="C43" s="6" t="n">
        <v>467</v>
      </c>
      <c r="D43" s="4" t="inlineStr">
        <is>
          <t xml:space="preserve"> </t>
        </is>
      </c>
      <c r="E43" s="4" t="inlineStr">
        <is>
          <t xml:space="preserve"> </t>
        </is>
      </c>
    </row>
    <row r="44">
      <c r="A44" s="4" t="inlineStr">
        <is>
          <t>Total investments</t>
        </is>
      </c>
      <c r="B44" s="6" t="n">
        <v>1079</v>
      </c>
      <c r="C44" s="6" t="n">
        <v>1148</v>
      </c>
      <c r="D44" s="4" t="inlineStr">
        <is>
          <t xml:space="preserve"> </t>
        </is>
      </c>
      <c r="E44" s="4" t="inlineStr">
        <is>
          <t xml:space="preserve"> </t>
        </is>
      </c>
    </row>
    <row r="45">
      <c r="A45" s="4" t="inlineStr">
        <is>
          <t>Cash and cash equivalents</t>
        </is>
      </c>
      <c r="B45" s="6" t="n">
        <v>19</v>
      </c>
      <c r="C45" s="6" t="n">
        <v>37</v>
      </c>
      <c r="D45" s="4" t="inlineStr">
        <is>
          <t xml:space="preserve"> </t>
        </is>
      </c>
      <c r="E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row>
    <row r="47">
      <c r="A47" s="4" t="inlineStr">
        <is>
          <t>Net assets</t>
        </is>
      </c>
      <c r="B47" s="6" t="n">
        <v>1098</v>
      </c>
      <c r="C47" s="6" t="n">
        <v>1185</v>
      </c>
      <c r="D47" s="4" t="inlineStr">
        <is>
          <t xml:space="preserve"> </t>
        </is>
      </c>
      <c r="E47" s="4" t="inlineStr">
        <is>
          <t xml:space="preserve"> </t>
        </is>
      </c>
    </row>
    <row r="48">
      <c r="A48" s="4" t="inlineStr">
        <is>
          <t>Redeemable noncontrolling interest</t>
        </is>
      </c>
      <c r="B48" s="6" t="n">
        <v>0</v>
      </c>
      <c r="C48" s="6" t="n">
        <v>161</v>
      </c>
      <c r="D48" s="4" t="inlineStr">
        <is>
          <t xml:space="preserve"> </t>
        </is>
      </c>
      <c r="E48" s="4" t="inlineStr">
        <is>
          <t xml:space="preserve"> </t>
        </is>
      </c>
    </row>
    <row r="49">
      <c r="A49" s="4" t="inlineStr">
        <is>
          <t>Investor | Stone Point | Short-term Investments</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Short-term and fixed maturity investments, available for sale</t>
        </is>
      </c>
      <c r="B51" s="4" t="inlineStr">
        <is>
          <t xml:space="preserve"> </t>
        </is>
      </c>
      <c r="C51" s="6" t="n">
        <v>1</v>
      </c>
      <c r="D51" s="4" t="inlineStr">
        <is>
          <t xml:space="preserve"> </t>
        </is>
      </c>
      <c r="E51" s="4" t="inlineStr">
        <is>
          <t xml:space="preserve"> </t>
        </is>
      </c>
    </row>
    <row r="52">
      <c r="A52" s="4" t="inlineStr">
        <is>
          <t>Investor | Stone Point | Fixed maturities</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Short-term and fixed maturity investments, available for sale</t>
        </is>
      </c>
      <c r="B54" s="6" t="n">
        <v>428</v>
      </c>
      <c r="C54" s="6" t="n">
        <v>447</v>
      </c>
      <c r="D54" s="4" t="inlineStr">
        <is>
          <t xml:space="preserve"> </t>
        </is>
      </c>
      <c r="E54" s="4" t="inlineStr">
        <is>
          <t xml:space="preserve"> </t>
        </is>
      </c>
    </row>
    <row r="55">
      <c r="A55" s="4" t="inlineStr">
        <is>
          <t>Fixed maturities, trading, at fair value</t>
        </is>
      </c>
      <c r="B55" s="6" t="n">
        <v>69</v>
      </c>
      <c r="C55" s="6" t="n">
        <v>85</v>
      </c>
      <c r="D55" s="4" t="inlineStr">
        <is>
          <t xml:space="preserve"> </t>
        </is>
      </c>
      <c r="E55" s="4" t="inlineStr">
        <is>
          <t xml:space="preserve"> </t>
        </is>
      </c>
    </row>
    <row r="56">
      <c r="A56" s="4" t="inlineStr">
        <is>
          <t>Investee | Northshore</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Equity investments</t>
        </is>
      </c>
      <c r="B58" s="4" t="inlineStr">
        <is>
          <t xml:space="preserve"> </t>
        </is>
      </c>
      <c r="C58" s="6" t="n">
        <v>37</v>
      </c>
      <c r="D58" s="4" t="inlineStr">
        <is>
          <t xml:space="preserve"> </t>
        </is>
      </c>
      <c r="E58" s="4" t="inlineStr">
        <is>
          <t xml:space="preserve"> </t>
        </is>
      </c>
    </row>
    <row r="59">
      <c r="A59" s="4" t="inlineStr">
        <is>
          <t>Funds held by reinsured companies</t>
        </is>
      </c>
      <c r="B59" s="4" t="inlineStr">
        <is>
          <t xml:space="preserve"> </t>
        </is>
      </c>
      <c r="C59" s="6" t="n">
        <v>31</v>
      </c>
      <c r="D59" s="4" t="inlineStr">
        <is>
          <t xml:space="preserve"> </t>
        </is>
      </c>
      <c r="E59" s="4" t="inlineStr">
        <is>
          <t xml:space="preserve"> </t>
        </is>
      </c>
    </row>
    <row r="60">
      <c r="A60" s="4" t="inlineStr">
        <is>
          <t>Other investments, at fair value</t>
        </is>
      </c>
      <c r="B60" s="4" t="inlineStr">
        <is>
          <t xml:space="preserve"> </t>
        </is>
      </c>
      <c r="C60" s="6" t="n">
        <v>14</v>
      </c>
      <c r="D60" s="4" t="inlineStr">
        <is>
          <t xml:space="preserve"> </t>
        </is>
      </c>
      <c r="E60" s="4" t="inlineStr">
        <is>
          <t xml:space="preserve"> </t>
        </is>
      </c>
    </row>
    <row r="61">
      <c r="A61" s="4" t="inlineStr">
        <is>
          <t>Total investments</t>
        </is>
      </c>
      <c r="B61" s="4" t="inlineStr">
        <is>
          <t xml:space="preserve"> </t>
        </is>
      </c>
      <c r="C61" s="6" t="n">
        <v>241</v>
      </c>
      <c r="D61" s="4" t="inlineStr">
        <is>
          <t xml:space="preserve"> </t>
        </is>
      </c>
      <c r="E61" s="4" t="inlineStr">
        <is>
          <t xml:space="preserve"> </t>
        </is>
      </c>
    </row>
    <row r="62">
      <c r="A62" s="4" t="inlineStr">
        <is>
          <t>Cash and cash equivalents</t>
        </is>
      </c>
      <c r="B62" s="4" t="inlineStr">
        <is>
          <t xml:space="preserve"> </t>
        </is>
      </c>
      <c r="C62" s="6" t="n">
        <v>20</v>
      </c>
      <c r="D62" s="4" t="inlineStr">
        <is>
          <t xml:space="preserve"> </t>
        </is>
      </c>
      <c r="E62" s="4" t="inlineStr">
        <is>
          <t xml:space="preserve"> </t>
        </is>
      </c>
    </row>
    <row r="63">
      <c r="A63" s="4" t="inlineStr">
        <is>
          <t>Restricted cash and cash equivalents</t>
        </is>
      </c>
      <c r="B63" s="4" t="inlineStr">
        <is>
          <t xml:space="preserve"> </t>
        </is>
      </c>
      <c r="C63" s="6" t="n">
        <v>2</v>
      </c>
      <c r="D63" s="4" t="inlineStr">
        <is>
          <t xml:space="preserve"> </t>
        </is>
      </c>
      <c r="E63" s="4" t="inlineStr">
        <is>
          <t xml:space="preserve"> </t>
        </is>
      </c>
    </row>
    <row r="64">
      <c r="A64" s="4" t="inlineStr">
        <is>
          <t>Reinsurance balances recoverable on paid and unpaid losses</t>
        </is>
      </c>
      <c r="B64" s="4" t="inlineStr">
        <is>
          <t xml:space="preserve"> </t>
        </is>
      </c>
      <c r="C64" s="6" t="n">
        <v>36</v>
      </c>
      <c r="D64" s="4" t="inlineStr">
        <is>
          <t xml:space="preserve"> </t>
        </is>
      </c>
      <c r="E64" s="4" t="inlineStr">
        <is>
          <t xml:space="preserve"> </t>
        </is>
      </c>
    </row>
    <row r="65">
      <c r="A65" s="4" t="inlineStr">
        <is>
          <t>Other assets</t>
        </is>
      </c>
      <c r="B65" s="4" t="inlineStr">
        <is>
          <t xml:space="preserve"> </t>
        </is>
      </c>
      <c r="C65" s="6" t="n">
        <v>21</v>
      </c>
      <c r="D65" s="4" t="inlineStr">
        <is>
          <t xml:space="preserve"> </t>
        </is>
      </c>
      <c r="E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row>
    <row r="67">
      <c r="A67" s="4" t="inlineStr">
        <is>
          <t>Losses and LAE</t>
        </is>
      </c>
      <c r="B67" s="4" t="inlineStr">
        <is>
          <t xml:space="preserve"> </t>
        </is>
      </c>
      <c r="C67" s="6" t="n">
        <v>183</v>
      </c>
      <c r="D67" s="4" t="inlineStr">
        <is>
          <t xml:space="preserve"> </t>
        </is>
      </c>
      <c r="E67" s="4" t="inlineStr">
        <is>
          <t xml:space="preserve"> </t>
        </is>
      </c>
    </row>
    <row r="68">
      <c r="A68" s="4" t="inlineStr">
        <is>
          <t>Insurance and reinsurance balances payable</t>
        </is>
      </c>
      <c r="B68" s="4" t="inlineStr">
        <is>
          <t xml:space="preserve"> </t>
        </is>
      </c>
      <c r="C68" s="6" t="n">
        <v>22</v>
      </c>
      <c r="D68" s="4" t="inlineStr">
        <is>
          <t xml:space="preserve"> </t>
        </is>
      </c>
      <c r="E68" s="4" t="inlineStr">
        <is>
          <t xml:space="preserve"> </t>
        </is>
      </c>
    </row>
    <row r="69">
      <c r="A69" s="4" t="inlineStr">
        <is>
          <t>Other liabilities</t>
        </is>
      </c>
      <c r="B69" s="4" t="inlineStr">
        <is>
          <t xml:space="preserve"> </t>
        </is>
      </c>
      <c r="C69" s="6" t="n">
        <v>76</v>
      </c>
      <c r="D69" s="4" t="inlineStr">
        <is>
          <t xml:space="preserve"> </t>
        </is>
      </c>
      <c r="E69" s="4" t="inlineStr">
        <is>
          <t xml:space="preserve"> </t>
        </is>
      </c>
    </row>
    <row r="70">
      <c r="A70" s="4" t="inlineStr">
        <is>
          <t>Net assets</t>
        </is>
      </c>
      <c r="B70" s="4" t="inlineStr">
        <is>
          <t xml:space="preserve"> </t>
        </is>
      </c>
      <c r="C70" s="6" t="n">
        <v>39</v>
      </c>
      <c r="D70" s="4" t="inlineStr">
        <is>
          <t xml:space="preserve"> </t>
        </is>
      </c>
      <c r="E70" s="4" t="inlineStr">
        <is>
          <t xml:space="preserve"> </t>
        </is>
      </c>
    </row>
    <row r="71">
      <c r="A71" s="4" t="inlineStr">
        <is>
          <t>Investee | Northshore | Short-term Investments</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Short-term and fixed maturity investments, available for sale</t>
        </is>
      </c>
      <c r="B73" s="4" t="inlineStr">
        <is>
          <t xml:space="preserve"> </t>
        </is>
      </c>
      <c r="C73" s="6" t="n">
        <v>11</v>
      </c>
      <c r="D73" s="4" t="inlineStr">
        <is>
          <t xml:space="preserve"> </t>
        </is>
      </c>
      <c r="E73" s="4" t="inlineStr">
        <is>
          <t xml:space="preserve"> </t>
        </is>
      </c>
    </row>
    <row r="74">
      <c r="A74" s="4" t="inlineStr">
        <is>
          <t>Investee | Northshore | Fixed maturities</t>
        </is>
      </c>
      <c r="B74" s="4" t="inlineStr">
        <is>
          <t xml:space="preserve"> </t>
        </is>
      </c>
      <c r="C74" s="4" t="inlineStr">
        <is>
          <t xml:space="preserve"> </t>
        </is>
      </c>
      <c r="D74" s="4" t="inlineStr">
        <is>
          <t xml:space="preserve"> </t>
        </is>
      </c>
      <c r="E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row>
    <row r="76">
      <c r="A76" s="4" t="inlineStr">
        <is>
          <t>Fixed maturities, trading, at fair value</t>
        </is>
      </c>
      <c r="B76" s="4" t="inlineStr">
        <is>
          <t xml:space="preserve"> </t>
        </is>
      </c>
      <c r="C76" s="6" t="n">
        <v>148</v>
      </c>
      <c r="D76" s="4" t="inlineStr">
        <is>
          <t xml:space="preserve"> </t>
        </is>
      </c>
      <c r="E76" s="4" t="inlineStr">
        <is>
          <t xml:space="preserve"> </t>
        </is>
      </c>
    </row>
    <row r="77">
      <c r="A77" s="4" t="inlineStr">
        <is>
          <t>Investee | Monument</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Equity method investments</t>
        </is>
      </c>
      <c r="B79" s="6" t="n">
        <v>95</v>
      </c>
      <c r="C79" s="6" t="n">
        <v>110</v>
      </c>
      <c r="D79" s="4" t="inlineStr">
        <is>
          <t xml:space="preserve"> </t>
        </is>
      </c>
      <c r="E79" s="4" t="inlineStr">
        <is>
          <t xml:space="preserve"> </t>
        </is>
      </c>
    </row>
    <row r="80">
      <c r="A80" s="4" t="inlineStr">
        <is>
          <t>Total investments</t>
        </is>
      </c>
      <c r="B80" s="6" t="n">
        <v>95</v>
      </c>
      <c r="C80" s="6" t="n">
        <v>110</v>
      </c>
      <c r="D80" s="4" t="inlineStr">
        <is>
          <t xml:space="preserve"> </t>
        </is>
      </c>
      <c r="E80" s="4" t="inlineStr">
        <is>
          <t xml:space="preserve"> </t>
        </is>
      </c>
    </row>
    <row r="81">
      <c r="A81" s="3" t="inlineStr">
        <is>
          <t>LIABILITIES</t>
        </is>
      </c>
      <c r="B81" s="4" t="inlineStr">
        <is>
          <t xml:space="preserve"> </t>
        </is>
      </c>
      <c r="C81" s="4" t="inlineStr">
        <is>
          <t xml:space="preserve"> </t>
        </is>
      </c>
      <c r="D81" s="4" t="inlineStr">
        <is>
          <t xml:space="preserve"> </t>
        </is>
      </c>
      <c r="E81" s="4" t="inlineStr">
        <is>
          <t xml:space="preserve"> </t>
        </is>
      </c>
    </row>
    <row r="82">
      <c r="A82" s="4" t="inlineStr">
        <is>
          <t>Net assets</t>
        </is>
      </c>
      <c r="B82" s="6" t="n">
        <v>95</v>
      </c>
      <c r="C82" s="6" t="n">
        <v>110</v>
      </c>
      <c r="D82" s="4" t="inlineStr">
        <is>
          <t xml:space="preserve"> </t>
        </is>
      </c>
      <c r="E82" s="4" t="inlineStr">
        <is>
          <t xml:space="preserve"> </t>
        </is>
      </c>
    </row>
    <row r="83">
      <c r="A83" s="4" t="inlineStr">
        <is>
          <t>Investee | AmTrust</t>
        </is>
      </c>
      <c r="B83" s="4" t="inlineStr">
        <is>
          <t xml:space="preserve"> </t>
        </is>
      </c>
      <c r="C83" s="4" t="inlineStr">
        <is>
          <t xml:space="preserve"> </t>
        </is>
      </c>
      <c r="D83" s="4" t="inlineStr">
        <is>
          <t xml:space="preserve"> </t>
        </is>
      </c>
      <c r="E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row>
    <row r="85">
      <c r="A85" s="4" t="inlineStr">
        <is>
          <t>Equity investments</t>
        </is>
      </c>
      <c r="B85" s="6" t="n">
        <v>181</v>
      </c>
      <c r="C85" s="6" t="n">
        <v>190</v>
      </c>
      <c r="D85" s="4" t="inlineStr">
        <is>
          <t xml:space="preserve"> </t>
        </is>
      </c>
      <c r="E85" s="4" t="inlineStr">
        <is>
          <t xml:space="preserve"> </t>
        </is>
      </c>
    </row>
    <row r="86">
      <c r="A86" s="4" t="inlineStr">
        <is>
          <t>Total investments</t>
        </is>
      </c>
      <c r="B86" s="6" t="n">
        <v>181</v>
      </c>
      <c r="C86" s="6" t="n">
        <v>190</v>
      </c>
      <c r="D86" s="4" t="inlineStr">
        <is>
          <t xml:space="preserve"> </t>
        </is>
      </c>
      <c r="E86" s="4" t="inlineStr">
        <is>
          <t xml:space="preserve"> </t>
        </is>
      </c>
    </row>
    <row r="87">
      <c r="A87" s="3" t="inlineStr">
        <is>
          <t>LIABILITIES</t>
        </is>
      </c>
      <c r="B87" s="4" t="inlineStr">
        <is>
          <t xml:space="preserve"> </t>
        </is>
      </c>
      <c r="C87" s="4" t="inlineStr">
        <is>
          <t xml:space="preserve"> </t>
        </is>
      </c>
      <c r="D87" s="4" t="inlineStr">
        <is>
          <t xml:space="preserve"> </t>
        </is>
      </c>
      <c r="E87" s="4" t="inlineStr">
        <is>
          <t xml:space="preserve"> </t>
        </is>
      </c>
    </row>
    <row r="88">
      <c r="A88" s="4" t="inlineStr">
        <is>
          <t>Net assets</t>
        </is>
      </c>
      <c r="B88" s="6" t="n">
        <v>181</v>
      </c>
      <c r="C88" s="6" t="n">
        <v>190</v>
      </c>
      <c r="D88" s="4" t="inlineStr">
        <is>
          <t xml:space="preserve"> </t>
        </is>
      </c>
      <c r="E88" s="4" t="inlineStr">
        <is>
          <t xml:space="preserve"> </t>
        </is>
      </c>
    </row>
    <row r="89">
      <c r="A89" s="4" t="inlineStr">
        <is>
          <t>Investee | Citco</t>
        </is>
      </c>
      <c r="B89" s="4" t="inlineStr">
        <is>
          <t xml:space="preserve"> </t>
        </is>
      </c>
      <c r="C89" s="4" t="inlineStr">
        <is>
          <t xml:space="preserve"> </t>
        </is>
      </c>
      <c r="D89" s="4" t="inlineStr">
        <is>
          <t xml:space="preserve"> </t>
        </is>
      </c>
      <c r="E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row>
    <row r="91">
      <c r="A91" s="4" t="inlineStr">
        <is>
          <t>Equity method investments</t>
        </is>
      </c>
      <c r="B91" s="4" t="inlineStr">
        <is>
          <t xml:space="preserve"> </t>
        </is>
      </c>
      <c r="C91" s="6" t="n">
        <v>60</v>
      </c>
      <c r="D91" s="4" t="inlineStr">
        <is>
          <t xml:space="preserve"> </t>
        </is>
      </c>
      <c r="E91" s="4" t="inlineStr">
        <is>
          <t xml:space="preserve"> </t>
        </is>
      </c>
    </row>
    <row r="92">
      <c r="A92" s="4" t="inlineStr">
        <is>
          <t>Total investments</t>
        </is>
      </c>
      <c r="B92" s="6" t="n">
        <v>0</v>
      </c>
      <c r="C92" s="6" t="n">
        <v>60</v>
      </c>
      <c r="D92" s="4" t="inlineStr">
        <is>
          <t xml:space="preserve"> </t>
        </is>
      </c>
      <c r="E92" s="4" t="inlineStr">
        <is>
          <t xml:space="preserve"> </t>
        </is>
      </c>
    </row>
    <row r="93">
      <c r="A93" s="4" t="inlineStr">
        <is>
          <t>Other assets</t>
        </is>
      </c>
      <c r="B93" s="6" t="n">
        <v>20</v>
      </c>
      <c r="C93" s="4" t="inlineStr">
        <is>
          <t xml:space="preserve"> </t>
        </is>
      </c>
      <c r="D93" s="4" t="inlineStr">
        <is>
          <t xml:space="preserve"> </t>
        </is>
      </c>
      <c r="E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row>
    <row r="95">
      <c r="A95" s="4" t="inlineStr">
        <is>
          <t>Net assets</t>
        </is>
      </c>
      <c r="B95" s="6" t="n">
        <v>20</v>
      </c>
      <c r="C95" s="6" t="n">
        <v>60</v>
      </c>
      <c r="D95" s="4" t="inlineStr">
        <is>
          <t xml:space="preserve"> </t>
        </is>
      </c>
      <c r="E95" s="4" t="inlineStr">
        <is>
          <t xml:space="preserve"> </t>
        </is>
      </c>
    </row>
    <row r="96">
      <c r="A96" s="4" t="inlineStr">
        <is>
          <t>Investee | Core Specialty</t>
        </is>
      </c>
      <c r="B96" s="4" t="inlineStr">
        <is>
          <t xml:space="preserve"> </t>
        </is>
      </c>
      <c r="C96" s="4" t="inlineStr">
        <is>
          <t xml:space="preserve"> </t>
        </is>
      </c>
      <c r="D96" s="4" t="inlineStr">
        <is>
          <t xml:space="preserve"> </t>
        </is>
      </c>
      <c r="E96" s="4" t="inlineStr">
        <is>
          <t xml:space="preserve"> </t>
        </is>
      </c>
    </row>
    <row r="97">
      <c r="A97" s="3" t="inlineStr">
        <is>
          <t>ASSETS</t>
        </is>
      </c>
      <c r="B97" s="4" t="inlineStr">
        <is>
          <t xml:space="preserve"> </t>
        </is>
      </c>
      <c r="C97" s="4" t="inlineStr">
        <is>
          <t xml:space="preserve"> </t>
        </is>
      </c>
      <c r="D97" s="4" t="inlineStr">
        <is>
          <t xml:space="preserve"> </t>
        </is>
      </c>
      <c r="E97" s="4" t="inlineStr">
        <is>
          <t xml:space="preserve"> </t>
        </is>
      </c>
    </row>
    <row r="98">
      <c r="A98" s="4" t="inlineStr">
        <is>
          <t>Funds held by reinsured companies</t>
        </is>
      </c>
      <c r="B98" s="6" t="n">
        <v>19</v>
      </c>
      <c r="C98" s="6" t="n">
        <v>25</v>
      </c>
      <c r="D98" s="4" t="inlineStr">
        <is>
          <t xml:space="preserve"> </t>
        </is>
      </c>
      <c r="E98" s="4" t="inlineStr">
        <is>
          <t xml:space="preserve"> </t>
        </is>
      </c>
    </row>
    <row r="99">
      <c r="A99" s="4" t="inlineStr">
        <is>
          <t>Equity method investments</t>
        </is>
      </c>
      <c r="B99" s="6" t="n">
        <v>225</v>
      </c>
      <c r="C99" s="6" t="n">
        <v>211</v>
      </c>
      <c r="D99" s="4" t="inlineStr">
        <is>
          <t xml:space="preserve"> </t>
        </is>
      </c>
      <c r="E99" s="4" t="inlineStr">
        <is>
          <t xml:space="preserve"> </t>
        </is>
      </c>
    </row>
    <row r="100">
      <c r="A100" s="4" t="inlineStr">
        <is>
          <t>Total investments</t>
        </is>
      </c>
      <c r="B100" s="6" t="n">
        <v>244</v>
      </c>
      <c r="C100" s="6" t="n">
        <v>236</v>
      </c>
      <c r="D100" s="4" t="inlineStr">
        <is>
          <t xml:space="preserve"> </t>
        </is>
      </c>
      <c r="E100" s="4" t="inlineStr">
        <is>
          <t xml:space="preserve"> </t>
        </is>
      </c>
    </row>
    <row r="101">
      <c r="A101" s="4" t="inlineStr">
        <is>
          <t>Reinsurance balances recoverable on paid and unpaid losses</t>
        </is>
      </c>
      <c r="B101" s="4" t="inlineStr">
        <is>
          <t xml:space="preserve"> </t>
        </is>
      </c>
      <c r="C101" s="6" t="n">
        <v>2</v>
      </c>
      <c r="D101" s="4" t="inlineStr">
        <is>
          <t xml:space="preserve"> </t>
        </is>
      </c>
      <c r="E101" s="4" t="inlineStr">
        <is>
          <t xml:space="preserve"> </t>
        </is>
      </c>
    </row>
    <row r="102">
      <c r="A102" s="4" t="inlineStr">
        <is>
          <t>Other assets</t>
        </is>
      </c>
      <c r="B102" s="6" t="n">
        <v>9</v>
      </c>
      <c r="C102" s="6" t="n">
        <v>5</v>
      </c>
      <c r="D102" s="4" t="inlineStr">
        <is>
          <t xml:space="preserve"> </t>
        </is>
      </c>
      <c r="E102" s="4" t="inlineStr">
        <is>
          <t xml:space="preserve"> </t>
        </is>
      </c>
    </row>
    <row r="103">
      <c r="A103" s="3" t="inlineStr">
        <is>
          <t>LIABILITIES</t>
        </is>
      </c>
      <c r="B103" s="4" t="inlineStr">
        <is>
          <t xml:space="preserve"> </t>
        </is>
      </c>
      <c r="C103" s="4" t="inlineStr">
        <is>
          <t xml:space="preserve"> </t>
        </is>
      </c>
      <c r="D103" s="4" t="inlineStr">
        <is>
          <t xml:space="preserve"> </t>
        </is>
      </c>
      <c r="E103" s="4" t="inlineStr">
        <is>
          <t xml:space="preserve"> </t>
        </is>
      </c>
    </row>
    <row r="104">
      <c r="A104" s="4" t="inlineStr">
        <is>
          <t>Losses and LAE</t>
        </is>
      </c>
      <c r="B104" s="6" t="n">
        <v>192</v>
      </c>
      <c r="C104" s="6" t="n">
        <v>334</v>
      </c>
      <c r="D104" s="4" t="inlineStr">
        <is>
          <t xml:space="preserve"> </t>
        </is>
      </c>
      <c r="E104" s="4" t="inlineStr">
        <is>
          <t xml:space="preserve"> </t>
        </is>
      </c>
    </row>
    <row r="105">
      <c r="A105" s="4" t="inlineStr">
        <is>
          <t>Insurance and reinsurance balances payable</t>
        </is>
      </c>
      <c r="B105" s="4" t="inlineStr">
        <is>
          <t xml:space="preserve"> </t>
        </is>
      </c>
      <c r="C105" s="6" t="n">
        <v>11</v>
      </c>
      <c r="D105" s="4" t="inlineStr">
        <is>
          <t xml:space="preserve"> </t>
        </is>
      </c>
      <c r="E105" s="4" t="inlineStr">
        <is>
          <t xml:space="preserve"> </t>
        </is>
      </c>
    </row>
    <row r="106">
      <c r="A106" s="4" t="inlineStr">
        <is>
          <t>Net assets</t>
        </is>
      </c>
      <c r="B106" s="6" t="n">
        <v>61</v>
      </c>
      <c r="C106" s="6" t="n">
        <v>-102</v>
      </c>
      <c r="D106" s="4" t="inlineStr">
        <is>
          <t xml:space="preserve"> </t>
        </is>
      </c>
      <c r="E106" s="4" t="inlineStr">
        <is>
          <t xml:space="preserve"> </t>
        </is>
      </c>
    </row>
    <row r="107">
      <c r="A107" s="4" t="inlineStr">
        <is>
          <t>Investee | Other</t>
        </is>
      </c>
      <c r="B107" s="4" t="inlineStr">
        <is>
          <t xml:space="preserve"> </t>
        </is>
      </c>
      <c r="C107" s="4" t="inlineStr">
        <is>
          <t xml:space="preserve"> </t>
        </is>
      </c>
      <c r="D107" s="4" t="inlineStr">
        <is>
          <t xml:space="preserve"> </t>
        </is>
      </c>
      <c r="E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row>
    <row r="109">
      <c r="A109" s="4" t="inlineStr">
        <is>
          <t>Other investments, at fair value</t>
        </is>
      </c>
      <c r="B109" s="6" t="n">
        <v>1602</v>
      </c>
      <c r="C109" s="6" t="n">
        <v>1918</v>
      </c>
      <c r="D109" s="4" t="inlineStr">
        <is>
          <t xml:space="preserve"> </t>
        </is>
      </c>
      <c r="E109" s="4" t="inlineStr">
        <is>
          <t xml:space="preserve"> </t>
        </is>
      </c>
    </row>
    <row r="110">
      <c r="A110" s="4" t="inlineStr">
        <is>
          <t>Equity method investments</t>
        </is>
      </c>
      <c r="B110" s="6" t="n">
        <v>14</v>
      </c>
      <c r="C110" s="6" t="n">
        <v>16</v>
      </c>
      <c r="D110" s="4" t="inlineStr">
        <is>
          <t xml:space="preserve"> </t>
        </is>
      </c>
      <c r="E110" s="4" t="inlineStr">
        <is>
          <t xml:space="preserve"> </t>
        </is>
      </c>
    </row>
    <row r="111">
      <c r="A111" s="4" t="inlineStr">
        <is>
          <t>Total investments</t>
        </is>
      </c>
      <c r="B111" s="6" t="n">
        <v>1616</v>
      </c>
      <c r="C111" s="6" t="n">
        <v>1934</v>
      </c>
      <c r="D111" s="4" t="inlineStr">
        <is>
          <t xml:space="preserve"> </t>
        </is>
      </c>
      <c r="E111" s="4" t="inlineStr">
        <is>
          <t xml:space="preserve"> </t>
        </is>
      </c>
    </row>
    <row r="112">
      <c r="A112" s="3" t="inlineStr">
        <is>
          <t>LIABILITIES</t>
        </is>
      </c>
      <c r="B112" s="4" t="inlineStr">
        <is>
          <t xml:space="preserve"> </t>
        </is>
      </c>
      <c r="C112" s="4" t="inlineStr">
        <is>
          <t xml:space="preserve"> </t>
        </is>
      </c>
      <c r="D112" s="4" t="inlineStr">
        <is>
          <t xml:space="preserve"> </t>
        </is>
      </c>
      <c r="E112" s="4" t="inlineStr">
        <is>
          <t xml:space="preserve"> </t>
        </is>
      </c>
    </row>
    <row r="113">
      <c r="A113" s="4" t="inlineStr">
        <is>
          <t>Net assets</t>
        </is>
      </c>
      <c r="B113" s="7" t="n">
        <v>1616</v>
      </c>
      <c r="C113" s="7" t="n">
        <v>1934</v>
      </c>
      <c r="D113" s="4" t="inlineStr">
        <is>
          <t xml:space="preserve"> </t>
        </is>
      </c>
      <c r="E113"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Income Statement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et premiums earned</t>
        </is>
      </c>
      <c r="B4" s="7" t="n">
        <v>43</v>
      </c>
      <c r="C4" s="7" t="n">
        <v>66</v>
      </c>
      <c r="D4" s="7" t="n">
        <v>245</v>
      </c>
    </row>
    <row r="5">
      <c r="A5" s="4" t="inlineStr">
        <is>
          <t>Net investment income</t>
        </is>
      </c>
      <c r="B5" s="6" t="n">
        <v>647</v>
      </c>
      <c r="C5" s="6" t="n">
        <v>455</v>
      </c>
      <c r="D5" s="6" t="n">
        <v>312</v>
      </c>
    </row>
    <row r="6">
      <c r="A6" s="4" t="inlineStr">
        <is>
          <t>Net realized gains</t>
        </is>
      </c>
      <c r="B6" s="6" t="n">
        <v>-65</v>
      </c>
      <c r="C6" s="6" t="n">
        <v>-111</v>
      </c>
      <c r="D6" s="6" t="n">
        <v>-61</v>
      </c>
    </row>
    <row r="7">
      <c r="A7" s="4" t="inlineStr">
        <is>
          <t>Net unrealized gains (losses)</t>
        </is>
      </c>
      <c r="B7" s="6" t="n">
        <v>528</v>
      </c>
      <c r="C7" s="6" t="n">
        <v>-1503</v>
      </c>
      <c r="D7" s="6" t="n">
        <v>178</v>
      </c>
    </row>
    <row r="8">
      <c r="A8" s="4" t="inlineStr">
        <is>
          <t>Total revenues</t>
        </is>
      </c>
      <c r="B8" s="6" t="n">
        <v>1429</v>
      </c>
      <c r="C8" s="6" t="n">
        <v>-1058</v>
      </c>
      <c r="D8" s="6" t="n">
        <v>789</v>
      </c>
    </row>
    <row r="9">
      <c r="A9" s="4" t="inlineStr">
        <is>
          <t>Net incurred losses and LAE</t>
        </is>
      </c>
      <c r="B9" s="6" t="n">
        <v>-101</v>
      </c>
      <c r="C9" s="6" t="n">
        <v>-708</v>
      </c>
      <c r="D9" s="6" t="n">
        <v>-231</v>
      </c>
    </row>
    <row r="10">
      <c r="A10" s="4" t="inlineStr">
        <is>
          <t>Acquisition costs</t>
        </is>
      </c>
      <c r="B10" s="6" t="n">
        <v>10</v>
      </c>
      <c r="C10" s="6" t="n">
        <v>23</v>
      </c>
      <c r="D10" s="6" t="n">
        <v>57</v>
      </c>
    </row>
    <row r="11">
      <c r="A11" s="4" t="inlineStr">
        <is>
          <t>General and administrative expenses</t>
        </is>
      </c>
      <c r="B11" s="6" t="n">
        <v>369</v>
      </c>
      <c r="C11" s="6" t="n">
        <v>331</v>
      </c>
      <c r="D11" s="6" t="n">
        <v>367</v>
      </c>
    </row>
    <row r="12">
      <c r="A12" s="4" t="inlineStr">
        <is>
          <t>Income (losses) from equity method investments</t>
        </is>
      </c>
      <c r="B12" s="6" t="n">
        <v>13</v>
      </c>
      <c r="C12" s="6" t="n">
        <v>-74</v>
      </c>
      <c r="D12" s="6" t="n">
        <v>93</v>
      </c>
    </row>
    <row r="13">
      <c r="A13" s="4" t="inlineStr">
        <is>
          <t>NET INCOME (LOSS)</t>
        </is>
      </c>
      <c r="B13" s="6" t="n">
        <v>1218</v>
      </c>
      <c r="C13" s="6" t="n">
        <v>-945</v>
      </c>
      <c r="D13" s="6" t="n">
        <v>553</v>
      </c>
    </row>
    <row r="14">
      <c r="A14" s="4" t="inlineStr">
        <is>
          <t>Hillhouse | InRe Fund</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ET INCOME (LOSS)</t>
        </is>
      </c>
      <c r="B16" s="4" t="inlineStr">
        <is>
          <t xml:space="preserve"> </t>
        </is>
      </c>
      <c r="C16" s="4" t="inlineStr">
        <is>
          <t xml:space="preserve"> </t>
        </is>
      </c>
      <c r="D16" s="6" t="n">
        <v>100</v>
      </c>
    </row>
    <row r="17">
      <c r="A17" s="4" t="inlineStr">
        <is>
          <t>AnglePoint HK | InRe Fund</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ET INCOME (LOSS)</t>
        </is>
      </c>
      <c r="B19" s="4" t="inlineStr">
        <is>
          <t xml:space="preserve"> </t>
        </is>
      </c>
      <c r="C19" s="4" t="inlineStr">
        <is>
          <t xml:space="preserve"> </t>
        </is>
      </c>
      <c r="D19" s="6" t="n">
        <v>16</v>
      </c>
    </row>
    <row r="20">
      <c r="A20" s="4" t="inlineStr">
        <is>
          <t>AnglePoint HK | Minimum Performance Fee | InRe Fund</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NET INCOME (LOSS)</t>
        </is>
      </c>
      <c r="B22" s="4" t="inlineStr">
        <is>
          <t xml:space="preserve"> </t>
        </is>
      </c>
      <c r="C22" s="4" t="inlineStr">
        <is>
          <t xml:space="preserve"> </t>
        </is>
      </c>
      <c r="D22" s="6" t="n">
        <v>10</v>
      </c>
    </row>
    <row r="23">
      <c r="A23" s="4" t="inlineStr">
        <is>
          <t>AnglePoint HK | Operating Expense Reimbursement | InRe Fund</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NET INCOME (LOSS)</t>
        </is>
      </c>
      <c r="B25" s="4" t="inlineStr">
        <is>
          <t xml:space="preserve"> </t>
        </is>
      </c>
      <c r="C25" s="4" t="inlineStr">
        <is>
          <t xml:space="preserve"> </t>
        </is>
      </c>
      <c r="D25" s="6" t="n">
        <v>6</v>
      </c>
    </row>
    <row r="26">
      <c r="A26" s="4" t="inlineStr">
        <is>
          <t>Investor | Stone Point</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Net investment income</t>
        </is>
      </c>
      <c r="B28" s="6" t="n">
        <v>13</v>
      </c>
      <c r="C28" s="6" t="n">
        <v>16</v>
      </c>
      <c r="D28" s="6" t="n">
        <v>21</v>
      </c>
    </row>
    <row r="29">
      <c r="A29" s="4" t="inlineStr">
        <is>
          <t>Net unrealized gains (losses)</t>
        </is>
      </c>
      <c r="B29" s="6" t="n">
        <v>46</v>
      </c>
      <c r="C29" s="6" t="n">
        <v>-80</v>
      </c>
      <c r="D29" s="6" t="n">
        <v>83</v>
      </c>
    </row>
    <row r="30">
      <c r="A30" s="4" t="inlineStr">
        <is>
          <t>Total revenues</t>
        </is>
      </c>
      <c r="B30" s="6" t="n">
        <v>59</v>
      </c>
      <c r="C30" s="6" t="n">
        <v>-64</v>
      </c>
      <c r="D30" s="6" t="n">
        <v>104</v>
      </c>
    </row>
    <row r="31">
      <c r="A31" s="4" t="inlineStr">
        <is>
          <t>Expenses</t>
        </is>
      </c>
      <c r="B31" s="6" t="n">
        <v>0</v>
      </c>
      <c r="C31" s="6" t="n">
        <v>0</v>
      </c>
      <c r="D31" s="6" t="n">
        <v>0</v>
      </c>
    </row>
    <row r="32">
      <c r="A32" s="4" t="inlineStr">
        <is>
          <t>NET INCOME (LOSS)</t>
        </is>
      </c>
      <c r="B32" s="6" t="n">
        <v>59</v>
      </c>
      <c r="C32" s="6" t="n">
        <v>-64</v>
      </c>
      <c r="D32" s="6" t="n">
        <v>104</v>
      </c>
    </row>
    <row r="33">
      <c r="A33" s="4" t="inlineStr">
        <is>
          <t>Investee | Hillhouse</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Net realized gains</t>
        </is>
      </c>
      <c r="B35" s="4" t="inlineStr">
        <is>
          <t xml:space="preserve"> </t>
        </is>
      </c>
      <c r="C35" s="4" t="inlineStr">
        <is>
          <t xml:space="preserve"> </t>
        </is>
      </c>
      <c r="D35" s="6" t="n">
        <v>77</v>
      </c>
    </row>
    <row r="36">
      <c r="A36" s="4" t="inlineStr">
        <is>
          <t>Net unrealized gains (losses)</t>
        </is>
      </c>
      <c r="B36" s="4" t="inlineStr">
        <is>
          <t xml:space="preserve"> </t>
        </is>
      </c>
      <c r="C36" s="4" t="inlineStr">
        <is>
          <t xml:space="preserve"> </t>
        </is>
      </c>
      <c r="D36" s="6" t="n">
        <v>20</v>
      </c>
    </row>
    <row r="37">
      <c r="A37" s="4" t="inlineStr">
        <is>
          <t>Total revenues</t>
        </is>
      </c>
      <c r="B37" s="4" t="inlineStr">
        <is>
          <t xml:space="preserve"> </t>
        </is>
      </c>
      <c r="C37" s="4" t="inlineStr">
        <is>
          <t xml:space="preserve"> </t>
        </is>
      </c>
      <c r="D37" s="6" t="n">
        <v>97</v>
      </c>
    </row>
    <row r="38">
      <c r="A38" s="4" t="inlineStr">
        <is>
          <t>Expenses</t>
        </is>
      </c>
      <c r="B38" s="4" t="inlineStr">
        <is>
          <t xml:space="preserve"> </t>
        </is>
      </c>
      <c r="C38" s="4" t="inlineStr">
        <is>
          <t xml:space="preserve"> </t>
        </is>
      </c>
      <c r="D38" s="6" t="n">
        <v>0</v>
      </c>
    </row>
    <row r="39">
      <c r="A39" s="4" t="inlineStr">
        <is>
          <t>NET INCOME (LOSS)</t>
        </is>
      </c>
      <c r="B39" s="4" t="inlineStr">
        <is>
          <t xml:space="preserve"> </t>
        </is>
      </c>
      <c r="C39" s="4" t="inlineStr">
        <is>
          <t xml:space="preserve"> </t>
        </is>
      </c>
      <c r="D39" s="6" t="n">
        <v>97</v>
      </c>
    </row>
    <row r="40">
      <c r="A40" s="4" t="inlineStr">
        <is>
          <t>Investee | AnglePoint HK</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Net investment income</t>
        </is>
      </c>
      <c r="B42" s="4" t="inlineStr">
        <is>
          <t xml:space="preserve"> </t>
        </is>
      </c>
      <c r="C42" s="4" t="inlineStr">
        <is>
          <t xml:space="preserve"> </t>
        </is>
      </c>
      <c r="D42" s="6" t="n">
        <v>-13</v>
      </c>
    </row>
    <row r="43">
      <c r="A43" s="4" t="inlineStr">
        <is>
          <t>Net unrealized gains (losses)</t>
        </is>
      </c>
      <c r="B43" s="4" t="inlineStr">
        <is>
          <t xml:space="preserve"> </t>
        </is>
      </c>
      <c r="C43" s="4" t="inlineStr">
        <is>
          <t xml:space="preserve"> </t>
        </is>
      </c>
      <c r="D43" s="6" t="n">
        <v>-69</v>
      </c>
    </row>
    <row r="44">
      <c r="A44" s="4" t="inlineStr">
        <is>
          <t>Total revenues</t>
        </is>
      </c>
      <c r="B44" s="4" t="inlineStr">
        <is>
          <t xml:space="preserve"> </t>
        </is>
      </c>
      <c r="C44" s="4" t="inlineStr">
        <is>
          <t xml:space="preserve"> </t>
        </is>
      </c>
      <c r="D44" s="6" t="n">
        <v>-82</v>
      </c>
    </row>
    <row r="45">
      <c r="A45" s="4" t="inlineStr">
        <is>
          <t>Expenses</t>
        </is>
      </c>
      <c r="B45" s="4" t="inlineStr">
        <is>
          <t xml:space="preserve"> </t>
        </is>
      </c>
      <c r="C45" s="4" t="inlineStr">
        <is>
          <t xml:space="preserve"> </t>
        </is>
      </c>
      <c r="D45" s="6" t="n">
        <v>0</v>
      </c>
    </row>
    <row r="46">
      <c r="A46" s="4" t="inlineStr">
        <is>
          <t>NET INCOME (LOSS)</t>
        </is>
      </c>
      <c r="B46" s="4" t="inlineStr">
        <is>
          <t xml:space="preserve"> </t>
        </is>
      </c>
      <c r="C46" s="4" t="inlineStr">
        <is>
          <t xml:space="preserve"> </t>
        </is>
      </c>
      <c r="D46" s="6" t="n">
        <v>-82</v>
      </c>
    </row>
    <row r="47">
      <c r="A47" s="4" t="inlineStr">
        <is>
          <t>Investee | Northshore</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Net premiums earned</t>
        </is>
      </c>
      <c r="B49" s="4" t="inlineStr">
        <is>
          <t xml:space="preserve"> </t>
        </is>
      </c>
      <c r="C49" s="6" t="n">
        <v>9</v>
      </c>
      <c r="D49" s="6" t="n">
        <v>58</v>
      </c>
    </row>
    <row r="50">
      <c r="A50" s="4" t="inlineStr">
        <is>
          <t>Net investment income</t>
        </is>
      </c>
      <c r="B50" s="4" t="inlineStr">
        <is>
          <t xml:space="preserve"> </t>
        </is>
      </c>
      <c r="C50" s="6" t="n">
        <v>10</v>
      </c>
      <c r="D50" s="6" t="n">
        <v>3</v>
      </c>
    </row>
    <row r="51">
      <c r="A51" s="4" t="inlineStr">
        <is>
          <t>Net unrealized gains (losses)</t>
        </is>
      </c>
      <c r="B51" s="6" t="n">
        <v>-11</v>
      </c>
      <c r="C51" s="6" t="n">
        <v>-10</v>
      </c>
      <c r="D51" s="4" t="inlineStr">
        <is>
          <t xml:space="preserve"> </t>
        </is>
      </c>
    </row>
    <row r="52">
      <c r="A52" s="4" t="inlineStr">
        <is>
          <t>Other (expense) income</t>
        </is>
      </c>
      <c r="B52" s="4" t="inlineStr">
        <is>
          <t xml:space="preserve"> </t>
        </is>
      </c>
      <c r="C52" s="6" t="n">
        <v>1</v>
      </c>
      <c r="D52" s="6" t="n">
        <v>-15</v>
      </c>
    </row>
    <row r="53">
      <c r="A53" s="4" t="inlineStr">
        <is>
          <t>Total revenues</t>
        </is>
      </c>
      <c r="B53" s="6" t="n">
        <v>-11</v>
      </c>
      <c r="C53" s="6" t="n">
        <v>10</v>
      </c>
      <c r="D53" s="6" t="n">
        <v>46</v>
      </c>
    </row>
    <row r="54">
      <c r="A54" s="4" t="inlineStr">
        <is>
          <t>Net incurred losses and LAE</t>
        </is>
      </c>
      <c r="B54" s="6" t="n">
        <v>-2</v>
      </c>
      <c r="C54" s="6" t="n">
        <v>10</v>
      </c>
      <c r="D54" s="6" t="n">
        <v>18</v>
      </c>
    </row>
    <row r="55">
      <c r="A55" s="4" t="inlineStr">
        <is>
          <t>Acquisition costs</t>
        </is>
      </c>
      <c r="B55" s="4" t="inlineStr">
        <is>
          <t xml:space="preserve"> </t>
        </is>
      </c>
      <c r="C55" s="4" t="inlineStr">
        <is>
          <t xml:space="preserve"> </t>
        </is>
      </c>
      <c r="D55" s="6" t="n">
        <v>13</v>
      </c>
    </row>
    <row r="56">
      <c r="A56" s="4" t="inlineStr">
        <is>
          <t>General and administrative expenses</t>
        </is>
      </c>
      <c r="B56" s="4" t="inlineStr">
        <is>
          <t xml:space="preserve"> </t>
        </is>
      </c>
      <c r="C56" s="4" t="inlineStr">
        <is>
          <t xml:space="preserve"> </t>
        </is>
      </c>
      <c r="D56" s="6" t="n">
        <v>10</v>
      </c>
    </row>
    <row r="57">
      <c r="A57" s="4" t="inlineStr">
        <is>
          <t>Expenses</t>
        </is>
      </c>
      <c r="B57" s="6" t="n">
        <v>-2</v>
      </c>
      <c r="C57" s="6" t="n">
        <v>10</v>
      </c>
      <c r="D57" s="6" t="n">
        <v>41</v>
      </c>
    </row>
    <row r="58">
      <c r="A58" s="4" t="inlineStr">
        <is>
          <t>NET INCOME (LOSS)</t>
        </is>
      </c>
      <c r="B58" s="6" t="n">
        <v>-9</v>
      </c>
      <c r="C58" s="6" t="n">
        <v>0</v>
      </c>
      <c r="D58" s="6" t="n">
        <v>5</v>
      </c>
    </row>
    <row r="59">
      <c r="A59" s="4" t="inlineStr">
        <is>
          <t>Investee | Monument</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Total revenues</t>
        </is>
      </c>
      <c r="B61" s="6" t="n">
        <v>0</v>
      </c>
      <c r="C61" s="6" t="n">
        <v>0</v>
      </c>
      <c r="D61" s="6" t="n">
        <v>0</v>
      </c>
    </row>
    <row r="62">
      <c r="A62" s="4" t="inlineStr">
        <is>
          <t>Expenses</t>
        </is>
      </c>
      <c r="B62" s="6" t="n">
        <v>0</v>
      </c>
      <c r="C62" s="6" t="n">
        <v>0</v>
      </c>
      <c r="D62" s="6" t="n">
        <v>0</v>
      </c>
    </row>
    <row r="63">
      <c r="A63" s="4" t="inlineStr">
        <is>
          <t>Income (losses) from equity method investments</t>
        </is>
      </c>
      <c r="B63" s="6" t="n">
        <v>-10</v>
      </c>
      <c r="C63" s="6" t="n">
        <v>-65</v>
      </c>
      <c r="D63" s="6" t="n">
        <v>14</v>
      </c>
    </row>
    <row r="64">
      <c r="A64" s="4" t="inlineStr">
        <is>
          <t>NET INCOME (LOSS)</t>
        </is>
      </c>
      <c r="B64" s="6" t="n">
        <v>-10</v>
      </c>
      <c r="C64" s="6" t="n">
        <v>-65</v>
      </c>
      <c r="D64" s="6" t="n">
        <v>14</v>
      </c>
    </row>
    <row r="65">
      <c r="A65" s="4" t="inlineStr">
        <is>
          <t>Investee | AmTrust</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Net investment income</t>
        </is>
      </c>
      <c r="B67" s="6" t="n">
        <v>6</v>
      </c>
      <c r="C67" s="6" t="n">
        <v>6</v>
      </c>
      <c r="D67" s="6" t="n">
        <v>6</v>
      </c>
    </row>
    <row r="68">
      <c r="A68" s="4" t="inlineStr">
        <is>
          <t>Net unrealized gains (losses)</t>
        </is>
      </c>
      <c r="B68" s="6" t="n">
        <v>-9</v>
      </c>
      <c r="C68" s="6" t="n">
        <v>-34</v>
      </c>
      <c r="D68" s="6" t="n">
        <v>-6</v>
      </c>
    </row>
    <row r="69">
      <c r="A69" s="4" t="inlineStr">
        <is>
          <t>Total revenues</t>
        </is>
      </c>
      <c r="B69" s="6" t="n">
        <v>-3</v>
      </c>
      <c r="C69" s="6" t="n">
        <v>-28</v>
      </c>
      <c r="D69" s="6" t="n">
        <v>0</v>
      </c>
    </row>
    <row r="70">
      <c r="A70" s="4" t="inlineStr">
        <is>
          <t>Expenses</t>
        </is>
      </c>
      <c r="B70" s="6" t="n">
        <v>0</v>
      </c>
      <c r="C70" s="6" t="n">
        <v>0</v>
      </c>
      <c r="D70" s="6" t="n">
        <v>0</v>
      </c>
    </row>
    <row r="71">
      <c r="A71" s="4" t="inlineStr">
        <is>
          <t>NET INCOME (LOSS)</t>
        </is>
      </c>
      <c r="B71" s="6" t="n">
        <v>-3</v>
      </c>
      <c r="C71" s="6" t="n">
        <v>-28</v>
      </c>
      <c r="D71" s="6" t="n">
        <v>0</v>
      </c>
    </row>
    <row r="72">
      <c r="A72" s="4" t="inlineStr">
        <is>
          <t>Investee | Citco</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Total revenues</t>
        </is>
      </c>
      <c r="B74" s="6" t="n">
        <v>0</v>
      </c>
      <c r="C74" s="6" t="n">
        <v>0</v>
      </c>
      <c r="D74" s="6" t="n">
        <v>0</v>
      </c>
    </row>
    <row r="75">
      <c r="A75" s="4" t="inlineStr">
        <is>
          <t>Expenses</t>
        </is>
      </c>
      <c r="B75" s="6" t="n">
        <v>0</v>
      </c>
      <c r="C75" s="6" t="n">
        <v>0</v>
      </c>
      <c r="D75" s="6" t="n">
        <v>0</v>
      </c>
    </row>
    <row r="76">
      <c r="A76" s="4" t="inlineStr">
        <is>
          <t>Income (losses) from equity method investments</t>
        </is>
      </c>
      <c r="B76" s="6" t="n">
        <v>9</v>
      </c>
      <c r="C76" s="6" t="n">
        <v>5</v>
      </c>
      <c r="D76" s="6" t="n">
        <v>4</v>
      </c>
    </row>
    <row r="77">
      <c r="A77" s="4" t="inlineStr">
        <is>
          <t>NET INCOME (LOSS)</t>
        </is>
      </c>
      <c r="B77" s="6" t="n">
        <v>9</v>
      </c>
      <c r="C77" s="6" t="n">
        <v>5</v>
      </c>
      <c r="D77" s="6" t="n">
        <v>4</v>
      </c>
    </row>
    <row r="78">
      <c r="A78" s="4" t="inlineStr">
        <is>
          <t>Investee | EnhanzedRe</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Net premiums earned</t>
        </is>
      </c>
      <c r="B80" s="4" t="inlineStr">
        <is>
          <t xml:space="preserve"> </t>
        </is>
      </c>
      <c r="C80" s="4" t="inlineStr">
        <is>
          <t xml:space="preserve"> </t>
        </is>
      </c>
      <c r="D80" s="6" t="n">
        <v>-2</v>
      </c>
    </row>
    <row r="81">
      <c r="A81" s="4" t="inlineStr">
        <is>
          <t>Net investment income</t>
        </is>
      </c>
      <c r="B81" s="4" t="inlineStr">
        <is>
          <t xml:space="preserve"> </t>
        </is>
      </c>
      <c r="C81" s="4" t="inlineStr">
        <is>
          <t xml:space="preserve"> </t>
        </is>
      </c>
      <c r="D81" s="6" t="n">
        <v>-4</v>
      </c>
    </row>
    <row r="82">
      <c r="A82" s="4" t="inlineStr">
        <is>
          <t>Net unrealized gains (losses)</t>
        </is>
      </c>
      <c r="B82" s="4" t="inlineStr">
        <is>
          <t xml:space="preserve"> </t>
        </is>
      </c>
      <c r="C82" s="4" t="inlineStr">
        <is>
          <t xml:space="preserve"> </t>
        </is>
      </c>
      <c r="D82" s="6" t="n">
        <v>0</v>
      </c>
    </row>
    <row r="83">
      <c r="A83" s="4" t="inlineStr">
        <is>
          <t>Other (expense) income</t>
        </is>
      </c>
      <c r="B83" s="4" t="inlineStr">
        <is>
          <t xml:space="preserve"> </t>
        </is>
      </c>
      <c r="C83" s="4" t="inlineStr">
        <is>
          <t xml:space="preserve"> </t>
        </is>
      </c>
      <c r="D83" s="6" t="n">
        <v>2</v>
      </c>
    </row>
    <row r="84">
      <c r="A84" s="4" t="inlineStr">
        <is>
          <t>Total revenues</t>
        </is>
      </c>
      <c r="B84" s="4" t="inlineStr">
        <is>
          <t xml:space="preserve"> </t>
        </is>
      </c>
      <c r="C84" s="4" t="inlineStr">
        <is>
          <t xml:space="preserve"> </t>
        </is>
      </c>
      <c r="D84" s="6" t="n">
        <v>-4</v>
      </c>
    </row>
    <row r="85">
      <c r="A85" s="4" t="inlineStr">
        <is>
          <t>Net incurred losses and LAE</t>
        </is>
      </c>
      <c r="B85" s="4" t="inlineStr">
        <is>
          <t xml:space="preserve"> </t>
        </is>
      </c>
      <c r="C85" s="4" t="inlineStr">
        <is>
          <t xml:space="preserve"> </t>
        </is>
      </c>
      <c r="D85" s="6" t="n">
        <v>0</v>
      </c>
    </row>
    <row r="86">
      <c r="A86" s="4" t="inlineStr">
        <is>
          <t>Acquisition costs</t>
        </is>
      </c>
      <c r="B86" s="4" t="inlineStr">
        <is>
          <t xml:space="preserve"> </t>
        </is>
      </c>
      <c r="C86" s="4" t="inlineStr">
        <is>
          <t xml:space="preserve"> </t>
        </is>
      </c>
      <c r="D86" s="6" t="n">
        <v>-1</v>
      </c>
    </row>
    <row r="87">
      <c r="A87" s="4" t="inlineStr">
        <is>
          <t>Expenses</t>
        </is>
      </c>
      <c r="B87" s="4" t="inlineStr">
        <is>
          <t xml:space="preserve"> </t>
        </is>
      </c>
      <c r="C87" s="4" t="inlineStr">
        <is>
          <t xml:space="preserve"> </t>
        </is>
      </c>
      <c r="D87" s="6" t="n">
        <v>-1</v>
      </c>
    </row>
    <row r="88">
      <c r="A88" s="4" t="inlineStr">
        <is>
          <t>Income (losses) from equity method investments</t>
        </is>
      </c>
      <c r="B88" s="4" t="inlineStr">
        <is>
          <t xml:space="preserve"> </t>
        </is>
      </c>
      <c r="C88" s="4" t="inlineStr">
        <is>
          <t xml:space="preserve"> </t>
        </is>
      </c>
      <c r="D88" s="6" t="n">
        <v>82</v>
      </c>
    </row>
    <row r="89">
      <c r="A89" s="4" t="inlineStr">
        <is>
          <t>NET INCOME (LOSS)</t>
        </is>
      </c>
      <c r="B89" s="4" t="inlineStr">
        <is>
          <t xml:space="preserve"> </t>
        </is>
      </c>
      <c r="C89" s="4" t="inlineStr">
        <is>
          <t xml:space="preserve"> </t>
        </is>
      </c>
      <c r="D89" s="6" t="n">
        <v>79</v>
      </c>
    </row>
    <row r="90">
      <c r="A90" s="4" t="inlineStr">
        <is>
          <t>Investee | Core Specialty</t>
        </is>
      </c>
      <c r="B90" s="4" t="inlineStr">
        <is>
          <t xml:space="preserve"> </t>
        </is>
      </c>
      <c r="C90" s="4" t="inlineStr">
        <is>
          <t xml:space="preserve"> </t>
        </is>
      </c>
      <c r="D90" s="4" t="inlineStr">
        <is>
          <t xml:space="preserve"> </t>
        </is>
      </c>
    </row>
    <row r="91">
      <c r="A91" s="3" t="inlineStr">
        <is>
          <t>Related Party Transaction [Line Items]</t>
        </is>
      </c>
      <c r="B91" s="4" t="inlineStr">
        <is>
          <t xml:space="preserve"> </t>
        </is>
      </c>
      <c r="C91" s="4" t="inlineStr">
        <is>
          <t xml:space="preserve"> </t>
        </is>
      </c>
      <c r="D91" s="4" t="inlineStr">
        <is>
          <t xml:space="preserve"> </t>
        </is>
      </c>
    </row>
    <row r="92">
      <c r="A92" s="4" t="inlineStr">
        <is>
          <t>Net premiums earned</t>
        </is>
      </c>
      <c r="B92" s="6" t="n">
        <v>-5</v>
      </c>
      <c r="C92" s="6" t="n">
        <v>2</v>
      </c>
      <c r="D92" s="6" t="n">
        <v>8</v>
      </c>
    </row>
    <row r="93">
      <c r="A93" s="4" t="inlineStr">
        <is>
          <t>Net investment income</t>
        </is>
      </c>
      <c r="B93" s="6" t="n">
        <v>1</v>
      </c>
      <c r="C93" s="4" t="inlineStr">
        <is>
          <t xml:space="preserve"> </t>
        </is>
      </c>
      <c r="D93" s="4" t="inlineStr">
        <is>
          <t xml:space="preserve"> </t>
        </is>
      </c>
    </row>
    <row r="94">
      <c r="A94" s="4" t="inlineStr">
        <is>
          <t>Other (expense) income</t>
        </is>
      </c>
      <c r="B94" s="4" t="inlineStr">
        <is>
          <t xml:space="preserve"> </t>
        </is>
      </c>
      <c r="C94" s="6" t="n">
        <v>9</v>
      </c>
      <c r="D94" s="6" t="n">
        <v>15</v>
      </c>
    </row>
    <row r="95">
      <c r="A95" s="4" t="inlineStr">
        <is>
          <t>Total revenues</t>
        </is>
      </c>
      <c r="B95" s="6" t="n">
        <v>-4</v>
      </c>
      <c r="C95" s="6" t="n">
        <v>11</v>
      </c>
      <c r="D95" s="6" t="n">
        <v>23</v>
      </c>
    </row>
    <row r="96">
      <c r="A96" s="4" t="inlineStr">
        <is>
          <t>Net incurred losses and LAE</t>
        </is>
      </c>
      <c r="B96" s="6" t="n">
        <v>-21</v>
      </c>
      <c r="C96" s="6" t="n">
        <v>-16</v>
      </c>
      <c r="D96" s="6" t="n">
        <v>-32</v>
      </c>
    </row>
    <row r="97">
      <c r="A97" s="4" t="inlineStr">
        <is>
          <t>Acquisition costs</t>
        </is>
      </c>
      <c r="B97" s="4" t="inlineStr">
        <is>
          <t xml:space="preserve"> </t>
        </is>
      </c>
      <c r="C97" s="4" t="inlineStr">
        <is>
          <t xml:space="preserve"> </t>
        </is>
      </c>
      <c r="D97" s="6" t="n">
        <v>-6</v>
      </c>
    </row>
    <row r="98">
      <c r="A98" s="4" t="inlineStr">
        <is>
          <t>Expenses</t>
        </is>
      </c>
      <c r="B98" s="6" t="n">
        <v>-21</v>
      </c>
      <c r="C98" s="6" t="n">
        <v>-16</v>
      </c>
      <c r="D98" s="6" t="n">
        <v>-38</v>
      </c>
    </row>
    <row r="99">
      <c r="A99" s="4" t="inlineStr">
        <is>
          <t>Income (losses) from equity method investments</t>
        </is>
      </c>
      <c r="B99" s="6" t="n">
        <v>14</v>
      </c>
      <c r="C99" s="6" t="n">
        <v>-14</v>
      </c>
      <c r="D99" s="6" t="n">
        <v>-6</v>
      </c>
    </row>
    <row r="100">
      <c r="A100" s="4" t="inlineStr">
        <is>
          <t>NET INCOME (LOSS)</t>
        </is>
      </c>
      <c r="B100" s="6" t="n">
        <v>31</v>
      </c>
      <c r="C100" s="6" t="n">
        <v>13</v>
      </c>
      <c r="D100" s="6" t="n">
        <v>55</v>
      </c>
    </row>
    <row r="101">
      <c r="A101" s="4" t="inlineStr">
        <is>
          <t>Investee | Other</t>
        </is>
      </c>
      <c r="B101" s="4" t="inlineStr">
        <is>
          <t xml:space="preserve"> </t>
        </is>
      </c>
      <c r="C101" s="4" t="inlineStr">
        <is>
          <t xml:space="preserve"> </t>
        </is>
      </c>
      <c r="D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row>
    <row r="103">
      <c r="A103" s="4" t="inlineStr">
        <is>
          <t>Net investment income</t>
        </is>
      </c>
      <c r="B103" s="6" t="n">
        <v>6</v>
      </c>
      <c r="C103" s="6" t="n">
        <v>4</v>
      </c>
      <c r="D103" s="6" t="n">
        <v>3</v>
      </c>
    </row>
    <row r="104">
      <c r="A104" s="4" t="inlineStr">
        <is>
          <t>Net unrealized gains (losses)</t>
        </is>
      </c>
      <c r="B104" s="6" t="n">
        <v>113</v>
      </c>
      <c r="C104" s="6" t="n">
        <v>-64</v>
      </c>
      <c r="D104" s="6" t="n">
        <v>136</v>
      </c>
    </row>
    <row r="105">
      <c r="A105" s="4" t="inlineStr">
        <is>
          <t>Total revenues</t>
        </is>
      </c>
      <c r="B105" s="6" t="n">
        <v>119</v>
      </c>
      <c r="C105" s="6" t="n">
        <v>-60</v>
      </c>
      <c r="D105" s="6" t="n">
        <v>139</v>
      </c>
    </row>
    <row r="106">
      <c r="A106" s="4" t="inlineStr">
        <is>
          <t>Expenses</t>
        </is>
      </c>
      <c r="B106" s="6" t="n">
        <v>0</v>
      </c>
      <c r="C106" s="6" t="n">
        <v>0</v>
      </c>
      <c r="D106" s="6" t="n">
        <v>0</v>
      </c>
    </row>
    <row r="107">
      <c r="A107" s="4" t="inlineStr">
        <is>
          <t>NET INCOME (LOSS)</t>
        </is>
      </c>
      <c r="B107" s="7" t="n">
        <v>119</v>
      </c>
      <c r="C107" s="7" t="n">
        <v>-60</v>
      </c>
      <c r="D107" s="7" t="n">
        <v>13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INSTRUMENTS</t>
        </is>
      </c>
      <c r="B4" s="4" t="inlineStr">
        <is>
          <t xml:space="preserve">8. DERIVATIVES AND HEDGING INSTRUMENTS Accounting for Derivatives Freestanding Derivatives Freestanding derivatives are recorded on trade-dates and carried on the consolidated balance sheet either as assets within other assets or as liabilities within other liabilities at estimated fair value. We do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net unrealized gains (losses) included in our consolidated statements of operations. Hedge Accounting To qualify for hedge accounting, at the inception of the hedging relationship, we formally document the risk management objective and strategy for undertaking the hedging transaction, as well as the designation of the hedge. We have qualifying net investment in foreign operation (“NIFO”) hedges. We recognize changes in the estimated fair value of the hedging derivatives within OCI, consistent with the translation adjustment for the hedged net investment in the foreign operation. Our documentation sets forth how the hedging instrument is expected to hedge the designated risks related to the hedged item and also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When hedge accounting is discontinued pursuant to a NIFO hedge (due to a revaluation, payment of a dividend or the disposal of our investment in a foreign operation), the derivative continues to be carried on the balance sheet at its estimated fair value. Deferred gains and losses recorded in OCI pursuant to a discontinued NIFO hedge are recognized immediately in net foreign exchange losses (gains) in our consolidated statements of operations. Embedded Derivatives We are party to certain reinsurance agreements that have embedded derivatives. We also have embedded derivatives on our convertible bond portfolio, recorded within fixed maturities, trading on the consolidated balance sheets. We asses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net income;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consolidated balance sheet at estimated fair value with the host contract and changes in their estimated fair value are generally reported within net unrealized gains (losses). Derivative Strategies We are exposed to various risks relating to our ongoing business operations, including interest rate, foreign currency exchange rate, credit and equity price risks. We use a variety of strategies to manage these risks, including the use of derivatives. Derivatives are financial instruments with values derived from interest rates, foreign currency exchange rates, credit spreads and/or other financial indices. The types of derivatives we use include swaps and forwards. Foreign currency derivatives We use foreign currency exchange rate derivatives, including foreign currency forwards, to reduce the risk from fluctuations in foreign currency exchange rates associated with our assets and liabilities denominated in foreign currencies. We also use foreign currency derivatives to hedge the foreign currency exchange rate risk associated with certain of our net investments in foreign operations. In a foreign currency forward transaction, we agree with another party to deliver a specified amount of an identified currency at a specified future date. The price is agreed upon at the time of the contract and payment for such a contract is made at the specified future date. We utilize foreign currency forwards in fair value, NIFO hedges and nonqualifying hedging relationships. Interest rate derivatives We use interest rate derivatives, specifically interest rate swaps, to reduce our exposure to changes in interest rates. Interest rate swaps are used by us primarily to reduce market risks from changes in interest rates and to alter interest rate exposure arising from mismatches between assets and liabilities (duration mismatches). In an interest rate swap, we agree with another party to exchange, at specified intervals, the difference between fixed rate and floating rate interest amounts as calculated by reference to an agreed notional amount. We utilize interest rate swaps in nonqualifying hedging relationships. In February 2023, we entered into a two-month forward starting receive fixed, pay floating interest rate swap with a notional value of $800 million to partially mitigate the risk that interest rates could decrease prior to our receipt of the cash consideration for the QBE LPT transaction. Following the expiration of the forward period in April 2023, we took delivery of a three-year receive fixed, pay floating interest rate swap. The notional value of the swap was subsequently partially unwound as the consideration received was invested. The swap was fully unwound in July 2023. As of December 31, 2023 and 2022, we had no interest rate swaps. The following table presents the gross notional amounts and estimated fair values of our derivatives recorded within other assets other liabilities 2023 2022 Fair Value (1) Fair Value (1) Gross Notional Amount Assets Liabilities Gross Notional Amount Assets Liabilities (in millions of U.S. dollars) Derivatives designated as hedging instruments Foreign currency forward contracts $ 424 $ 1 $ 6 $ 442 $ 1 $ 11 Derivatives not designated as hedging instruments Foreign currency forward contracts 313 3 3 244 5 1 Others 14 — — 7 — — Total $ 751 $ 4 $ 9 $ 693 $ 6 $ 12 (1) Refer to Note 14 for additional information regarding the fair value of our derivatives. The following table presents the net gains and losses relating to our derivative instruments for the years ended December 31, 2023, 2022 and 2021: Amount of Net Gains (Losses) Location of gain (loss) recognized on derivatives 2023 2022 2021 (in millions of U.S. dollars) Derivatives designated as hedging instruments Foreign currency forward contracts Accumulated other comprehensive income (loss) $ (15) $ 50 $ 24 Derivatives not designated as hedging instruments Foreign currency forward contracts Net foreign exchange gains (losses) 9 (10) (4) Interest rate swap Net unrealized gains (losses) 7 — — Others Net unrealized gains (losses) (2) —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Related Party Transactions - Stone Point (Details) - USD ($) $ in Millions</t>
        </is>
      </c>
      <c r="B1" s="2" t="inlineStr">
        <is>
          <t>1 Months Ended</t>
        </is>
      </c>
      <c r="C1" s="2" t="inlineStr">
        <is>
          <t>12 Months Ended</t>
        </is>
      </c>
    </row>
    <row r="2">
      <c r="B2" s="2" t="inlineStr">
        <is>
          <t>Nov. 30, 2023</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t>
        </is>
      </c>
      <c r="B4" s="4" t="inlineStr">
        <is>
          <t xml:space="preserve"> </t>
        </is>
      </c>
      <c r="C4" s="7" t="n">
        <v>0</v>
      </c>
      <c r="D4" s="7" t="n">
        <v>168</v>
      </c>
      <c r="E4" s="7" t="n">
        <v>179</v>
      </c>
    </row>
    <row r="5">
      <c r="A5" s="4" t="inlineStr">
        <is>
          <t>Stone Point | Investo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deemable noncontrolling interest</t>
        </is>
      </c>
      <c r="B7" s="4" t="inlineStr">
        <is>
          <t xml:space="preserve"> </t>
        </is>
      </c>
      <c r="C7" s="7" t="n">
        <v>0</v>
      </c>
      <c r="D7" s="7" t="n">
        <v>161</v>
      </c>
      <c r="E7" s="4" t="inlineStr">
        <is>
          <t xml:space="preserve"> </t>
        </is>
      </c>
    </row>
    <row r="8">
      <c r="A8" s="4" t="inlineStr">
        <is>
          <t>Stone Point | Investo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Voting ordinary shares acquired (in shares)</t>
        </is>
      </c>
      <c r="B10" s="4" t="inlineStr">
        <is>
          <t xml:space="preserve"> </t>
        </is>
      </c>
      <c r="C10" s="6" t="n">
        <v>1451196</v>
      </c>
      <c r="D10" s="4" t="inlineStr">
        <is>
          <t xml:space="preserve"> </t>
        </is>
      </c>
      <c r="E10" s="4" t="inlineStr">
        <is>
          <t xml:space="preserve"> </t>
        </is>
      </c>
    </row>
    <row r="11">
      <c r="A11" s="4" t="inlineStr">
        <is>
          <t>Voting ordinary shares acquired, percent</t>
        </is>
      </c>
      <c r="B11" s="4" t="inlineStr">
        <is>
          <t xml:space="preserve"> </t>
        </is>
      </c>
      <c r="C11" s="10" t="n">
        <v>0.095</v>
      </c>
      <c r="D11" s="4" t="inlineStr">
        <is>
          <t xml:space="preserve"> </t>
        </is>
      </c>
      <c r="E11" s="4" t="inlineStr">
        <is>
          <t xml:space="preserve"> </t>
        </is>
      </c>
    </row>
    <row r="12">
      <c r="A12" s="4" t="inlineStr">
        <is>
          <t>Trident | SSHL</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wnership interest held by noncontrolling owners</t>
        </is>
      </c>
      <c r="B14" s="4" t="inlineStr">
        <is>
          <t xml:space="preserve"> </t>
        </is>
      </c>
      <c r="C14" s="10" t="n">
        <v>0.393</v>
      </c>
      <c r="D14" s="4" t="inlineStr">
        <is>
          <t xml:space="preserve"> </t>
        </is>
      </c>
      <c r="E14" s="4" t="inlineStr">
        <is>
          <t xml:space="preserve"> </t>
        </is>
      </c>
    </row>
    <row r="15">
      <c r="A15" s="4" t="inlineStr">
        <is>
          <t>Trident V Funds | Enstar, Chief Executive Offic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Number of shares sold in transaction (in shares)</t>
        </is>
      </c>
      <c r="B17" s="6" t="n">
        <v>45000</v>
      </c>
      <c r="C17" s="4" t="inlineStr">
        <is>
          <t xml:space="preserve"> </t>
        </is>
      </c>
      <c r="D17" s="4" t="inlineStr">
        <is>
          <t xml:space="preserve"> </t>
        </is>
      </c>
      <c r="E17" s="4" t="inlineStr">
        <is>
          <t xml:space="preserve"> </t>
        </is>
      </c>
    </row>
    <row r="18">
      <c r="A18" s="4" t="inlineStr">
        <is>
          <t>Total income impact</t>
        </is>
      </c>
      <c r="B18" s="7" t="n">
        <v>10</v>
      </c>
      <c r="C18" s="4" t="inlineStr">
        <is>
          <t xml:space="preserve"> </t>
        </is>
      </c>
      <c r="D18" s="4" t="inlineStr">
        <is>
          <t xml:space="preserve"> </t>
        </is>
      </c>
      <c r="E18" s="4" t="inlineStr">
        <is>
          <t xml:space="preserve"> </t>
        </is>
      </c>
    </row>
    <row r="19">
      <c r="A19" s="4" t="inlineStr">
        <is>
          <t>Mitchell International | Investo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Investments in funds</t>
        </is>
      </c>
      <c r="B21" s="4" t="inlineStr">
        <is>
          <t xml:space="preserve"> </t>
        </is>
      </c>
      <c r="C21" s="7" t="n">
        <v>25</v>
      </c>
      <c r="D21" s="4" t="inlineStr">
        <is>
          <t xml:space="preserve"> </t>
        </is>
      </c>
      <c r="E21" s="4" t="inlineStr">
        <is>
          <t xml:space="preserve">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6" customWidth="1" min="2" max="2"/>
  </cols>
  <sheetData>
    <row r="1">
      <c r="A1" s="1" t="inlineStr">
        <is>
          <t>Related Party Transactions - CPP Investments (Details)</t>
        </is>
      </c>
      <c r="B1" s="2" t="inlineStr">
        <is>
          <t>Dec. 31, 2023 transaction</t>
        </is>
      </c>
    </row>
    <row r="2">
      <c r="A2" s="3" t="inlineStr">
        <is>
          <t>Related Party Transactions [Abstract]</t>
        </is>
      </c>
      <c r="B2" s="4" t="inlineStr">
        <is>
          <t xml:space="preserve"> </t>
        </is>
      </c>
    </row>
    <row r="3">
      <c r="A3" s="4" t="inlineStr">
        <is>
          <t>Stock repurchase program, number of completed transactions</t>
        </is>
      </c>
      <c r="B3" s="6" t="n">
        <v>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Hillhouse (Details) - EnhanzedRe - USD ($) $ in Millions</t>
        </is>
      </c>
      <c r="B1" s="2" t="inlineStr">
        <is>
          <t>Sep. 01, 2021</t>
        </is>
      </c>
      <c r="C1" s="2" t="inlineStr">
        <is>
          <t>Sep. 30, 2021</t>
        </is>
      </c>
    </row>
    <row r="2">
      <c r="A2" s="3" t="inlineStr">
        <is>
          <t>Related Party Transaction [Line Items]</t>
        </is>
      </c>
      <c r="B2" s="4" t="inlineStr">
        <is>
          <t xml:space="preserve"> </t>
        </is>
      </c>
      <c r="C2" s="4" t="inlineStr">
        <is>
          <t xml:space="preserve"> </t>
        </is>
      </c>
    </row>
    <row r="3">
      <c r="A3" s="4" t="inlineStr">
        <is>
          <t>Ownership percentage acquired</t>
        </is>
      </c>
      <c r="B3" s="10" t="n">
        <v>0.277</v>
      </c>
      <c r="C3" s="10" t="n">
        <v>0.277</v>
      </c>
    </row>
    <row r="4">
      <c r="A4" s="4" t="inlineStr">
        <is>
          <t>Payments to acquire interest in subsidiaries and affiliates</t>
        </is>
      </c>
      <c r="B4" s="7" t="n">
        <v>217</v>
      </c>
      <c r="C4" s="4" t="inlineStr">
        <is>
          <t xml:space="preserve"> </t>
        </is>
      </c>
    </row>
    <row r="5">
      <c r="A5" s="4" t="inlineStr">
        <is>
          <t>Hillhouse | Investe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percentage acquired</t>
        </is>
      </c>
      <c r="B7" s="10" t="n">
        <v>0.277</v>
      </c>
      <c r="C7" s="4" t="inlineStr">
        <is>
          <t xml:space="preserve"> </t>
        </is>
      </c>
    </row>
    <row r="8">
      <c r="A8" s="4" t="inlineStr">
        <is>
          <t>Payments to acquire interest in subsidiaries and affiliates</t>
        </is>
      </c>
      <c r="B8" s="7" t="n">
        <v>217</v>
      </c>
      <c r="C8"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elated Party Transactions - Northshore (Details) - USD ($) $ in Millions</t>
        </is>
      </c>
      <c r="B1" s="2" t="inlineStr">
        <is>
          <t>12 Months Ended</t>
        </is>
      </c>
    </row>
    <row r="2">
      <c r="B2" s="2" t="inlineStr">
        <is>
          <t>Dec. 31, 2023</t>
        </is>
      </c>
      <c r="C2" s="2" t="inlineStr">
        <is>
          <t>Dec. 31, 2021</t>
        </is>
      </c>
      <c r="D2" s="2" t="inlineStr">
        <is>
          <t>Jan. 0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yndicate underwriting capacity percentage</t>
        </is>
      </c>
      <c r="B4" s="9" t="n">
        <v>0.25</v>
      </c>
      <c r="C4" s="9" t="n">
        <v>0.25</v>
      </c>
      <c r="D4" s="4" t="inlineStr">
        <is>
          <t xml:space="preserve"> </t>
        </is>
      </c>
      <c r="E4" s="4" t="inlineStr">
        <is>
          <t xml:space="preserve"> </t>
        </is>
      </c>
    </row>
    <row r="5">
      <c r="A5" s="4" t="inlineStr">
        <is>
          <t>Northshor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wnership interest held by parent</t>
        </is>
      </c>
      <c r="B7" s="4" t="inlineStr">
        <is>
          <t xml:space="preserve"> </t>
        </is>
      </c>
      <c r="C7" s="4" t="inlineStr">
        <is>
          <t xml:space="preserve"> </t>
        </is>
      </c>
      <c r="D7" s="10" t="n">
        <v>0.138</v>
      </c>
      <c r="E7" s="10" t="n">
        <v>0.541</v>
      </c>
    </row>
    <row r="8">
      <c r="A8" s="4" t="inlineStr">
        <is>
          <t>Investe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insured portfolio, liability</t>
        </is>
      </c>
      <c r="B10" s="4" t="inlineStr">
        <is>
          <t xml:space="preserve"> </t>
        </is>
      </c>
      <c r="C10" s="4" t="inlineStr">
        <is>
          <t xml:space="preserve"> </t>
        </is>
      </c>
      <c r="D10" s="7" t="n">
        <v>19</v>
      </c>
      <c r="E10" s="4" t="inlineStr">
        <is>
          <t xml:space="preserve"> </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 Monument (Details) - Monument</t>
        </is>
      </c>
      <c r="B1" s="2" t="inlineStr">
        <is>
          <t>12 Months Ended</t>
        </is>
      </c>
    </row>
    <row r="2">
      <c r="B2" s="2" t="inlineStr">
        <is>
          <t>Dec. 31, 2023</t>
        </is>
      </c>
      <c r="C2" s="2" t="inlineStr">
        <is>
          <t>Mar. 31, 2023</t>
        </is>
      </c>
    </row>
    <row r="3">
      <c r="A3" s="3" t="inlineStr">
        <is>
          <t>Related Party Transaction [Line Items]</t>
        </is>
      </c>
      <c r="B3" s="4" t="inlineStr">
        <is>
          <t xml:space="preserve"> </t>
        </is>
      </c>
      <c r="C3" s="4" t="inlineStr">
        <is>
          <t xml:space="preserve"> </t>
        </is>
      </c>
    </row>
    <row r="4">
      <c r="A4" s="4" t="inlineStr">
        <is>
          <t>Ownership percentage</t>
        </is>
      </c>
      <c r="B4" s="9" t="n">
        <v>0.2</v>
      </c>
      <c r="C4" s="9" t="n">
        <v>0.2</v>
      </c>
    </row>
    <row r="5">
      <c r="A5" s="4" t="inlineStr">
        <is>
          <t>Investe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percentage</t>
        </is>
      </c>
      <c r="B7" s="9" t="n">
        <v>0.2</v>
      </c>
      <c r="C7" s="4" t="inlineStr">
        <is>
          <t xml:space="preserve"> </t>
        </is>
      </c>
    </row>
    <row r="8">
      <c r="A8" s="4" t="inlineStr">
        <is>
          <t>Percentage of preferred shares owned on committed capital basis</t>
        </is>
      </c>
      <c r="B8" s="10" t="n">
        <v>0.137</v>
      </c>
      <c r="C8" s="4" t="inlineStr">
        <is>
          <t xml:space="preserve"> </t>
        </is>
      </c>
    </row>
    <row r="9">
      <c r="A9" s="4" t="inlineStr">
        <is>
          <t>Investee | Stone Point Capital</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ercentage of preferred shares owned on committed capital basis</t>
        </is>
      </c>
      <c r="B11" s="10" t="n">
        <v>0.112</v>
      </c>
      <c r="C11" s="4" t="inlineStr">
        <is>
          <t xml:space="preserve">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Related Party Transactions - AmTrust (Details) - Investee</t>
        </is>
      </c>
      <c r="B1" s="2" t="inlineStr">
        <is>
          <t>Dec. 31, 2023</t>
        </is>
      </c>
    </row>
    <row r="2">
      <c r="A2" s="4" t="inlineStr">
        <is>
          <t>Evergreen Parent L.P.</t>
        </is>
      </c>
      <c r="B2" s="4" t="inlineStr">
        <is>
          <t xml:space="preserve"> </t>
        </is>
      </c>
    </row>
    <row r="3">
      <c r="A3" s="3" t="inlineStr">
        <is>
          <t>Related Party Transaction [Line Items]</t>
        </is>
      </c>
      <c r="B3" s="4" t="inlineStr">
        <is>
          <t xml:space="preserve"> </t>
        </is>
      </c>
    </row>
    <row r="4">
      <c r="A4" s="4" t="inlineStr">
        <is>
          <t>Ownership of equity interest</t>
        </is>
      </c>
      <c r="B4" s="10" t="n">
        <v>0.08699999999999999</v>
      </c>
    </row>
    <row r="5">
      <c r="A5" s="4" t="inlineStr">
        <is>
          <t>Evergreen Parent L.P. | Trident Pine</t>
        </is>
      </c>
      <c r="B5" s="4" t="inlineStr">
        <is>
          <t xml:space="preserve"> </t>
        </is>
      </c>
    </row>
    <row r="6">
      <c r="A6" s="3" t="inlineStr">
        <is>
          <t>Related Party Transaction [Line Items]</t>
        </is>
      </c>
      <c r="B6" s="4" t="inlineStr">
        <is>
          <t xml:space="preserve"> </t>
        </is>
      </c>
    </row>
    <row r="7">
      <c r="A7" s="4" t="inlineStr">
        <is>
          <t>Ownership of equity interest</t>
        </is>
      </c>
      <c r="B7" s="10" t="n">
        <v>0.226</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lated Party Transactions - Citco (Details) - USD ($) $ in Millions</t>
        </is>
      </c>
      <c r="B1" s="2" t="inlineStr">
        <is>
          <t>3 Months Ended</t>
        </is>
      </c>
    </row>
    <row r="2">
      <c r="B2" s="2" t="inlineStr">
        <is>
          <t>Dec. 31, 2023</t>
        </is>
      </c>
      <c r="C2" s="2" t="inlineStr">
        <is>
          <t>Dec. 31, 2022</t>
        </is>
      </c>
    </row>
    <row r="3">
      <c r="A3" s="4" t="inlineStr">
        <is>
          <t>Citco | Citco III Limite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wnership interest held by noncontrolling owners</t>
        </is>
      </c>
      <c r="B5" s="4" t="inlineStr">
        <is>
          <t xml:space="preserve"> </t>
        </is>
      </c>
      <c r="C5" s="10" t="n">
        <v>0.062</v>
      </c>
    </row>
    <row r="6">
      <c r="A6" s="4" t="inlineStr">
        <is>
          <t>Citco | Convertible Preferred Stock | Citco III Limited</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wnership interest held by noncontrolling owners</t>
        </is>
      </c>
      <c r="B8" s="4" t="inlineStr">
        <is>
          <t xml:space="preserve"> </t>
        </is>
      </c>
      <c r="C8" s="10" t="n">
        <v>0.154</v>
      </c>
    </row>
    <row r="9">
      <c r="A9" s="4" t="inlineStr">
        <is>
          <t>Trident | Investee | Citco III Limited</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wnership interest held by noncontrolling owners</t>
        </is>
      </c>
      <c r="B11" s="4" t="inlineStr">
        <is>
          <t xml:space="preserve"> </t>
        </is>
      </c>
      <c r="C11" s="10" t="n">
        <v>0.034</v>
      </c>
    </row>
    <row r="12">
      <c r="A12" s="4" t="inlineStr">
        <is>
          <t>Citco</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Gain on sale of equity method investment</t>
        </is>
      </c>
      <c r="B14" s="7" t="n">
        <v>5</v>
      </c>
      <c r="C14" s="4" t="inlineStr">
        <is>
          <t xml:space="preserve"> </t>
        </is>
      </c>
    </row>
    <row r="15">
      <c r="A15" s="4" t="inlineStr">
        <is>
          <t>Citco | Ordinary Shar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wnership %</t>
        </is>
      </c>
      <c r="B17" s="9" t="n">
        <v>0</v>
      </c>
      <c r="C17" s="10" t="n">
        <v>0.319</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EnhanzedRe (Details) - EnhanzedRe - USD ($) $ in Millions</t>
        </is>
      </c>
      <c r="B1" s="2" t="inlineStr">
        <is>
          <t>1 Months Ended</t>
        </is>
      </c>
    </row>
    <row r="2">
      <c r="B2" s="2" t="inlineStr">
        <is>
          <t>Sep. 30, 2021</t>
        </is>
      </c>
      <c r="C2" s="2" t="inlineStr">
        <is>
          <t>Sep. 01, 2021</t>
        </is>
      </c>
    </row>
    <row r="3">
      <c r="A3" s="3" t="inlineStr">
        <is>
          <t>Related Party Transaction [Line Items]</t>
        </is>
      </c>
      <c r="B3" s="4" t="inlineStr">
        <is>
          <t xml:space="preserve"> </t>
        </is>
      </c>
      <c r="C3" s="4" t="inlineStr">
        <is>
          <t xml:space="preserve"> </t>
        </is>
      </c>
    </row>
    <row r="4">
      <c r="A4" s="4" t="inlineStr">
        <is>
          <t>Ownership percentage acquired</t>
        </is>
      </c>
      <c r="B4" s="10" t="n">
        <v>0.277</v>
      </c>
      <c r="C4" s="10" t="n">
        <v>0.277</v>
      </c>
    </row>
    <row r="5">
      <c r="A5" s="4" t="inlineStr">
        <is>
          <t>Payments to acquire investments</t>
        </is>
      </c>
      <c r="B5" s="7" t="n">
        <v>217</v>
      </c>
      <c r="C5" s="4" t="inlineStr">
        <is>
          <t xml:space="preserve"> </t>
        </is>
      </c>
    </row>
    <row r="6">
      <c r="A6" s="4" t="inlineStr">
        <is>
          <t>Capital commitment assumed</t>
        </is>
      </c>
      <c r="B6" s="7" t="n">
        <v>40</v>
      </c>
      <c r="C6" s="7" t="n">
        <v>40</v>
      </c>
    </row>
    <row r="7">
      <c r="A7" s="4" t="inlineStr">
        <is>
          <t>Equity interest percentage before acquisition</t>
        </is>
      </c>
      <c r="B7" s="10" t="n">
        <v>0.474</v>
      </c>
      <c r="C7" s="10" t="n">
        <v>0.474</v>
      </c>
    </row>
    <row r="8">
      <c r="A8" s="4" t="inlineStr">
        <is>
          <t>Total equity interest, as a percentage</t>
        </is>
      </c>
      <c r="B8" s="10" t="n">
        <v>0.751</v>
      </c>
      <c r="C8" s="4" t="inlineStr">
        <is>
          <t xml:space="preserve"> </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ividend Restrictions and Statutory Financial Information - Parent Company Dividends (Details)</t>
        </is>
      </c>
      <c r="B1" s="2" t="inlineStr">
        <is>
          <t>12 Months Ended</t>
        </is>
      </c>
    </row>
    <row r="2">
      <c r="B2" s="2" t="inlineStr">
        <is>
          <t>Dec. 31, 2023</t>
        </is>
      </c>
    </row>
    <row r="3">
      <c r="A3" s="4" t="inlineStr">
        <is>
          <t>Series D Preferred Shares</t>
        </is>
      </c>
      <c r="B3" s="4" t="inlineStr">
        <is>
          <t xml:space="preserve"> </t>
        </is>
      </c>
    </row>
    <row r="4">
      <c r="A4" s="3" t="inlineStr">
        <is>
          <t>Statutory Accounting Practices [Line Items]</t>
        </is>
      </c>
      <c r="B4" s="4" t="inlineStr">
        <is>
          <t xml:space="preserve"> </t>
        </is>
      </c>
    </row>
    <row r="5">
      <c r="A5" s="4" t="inlineStr">
        <is>
          <t>Dividend rate</t>
        </is>
      </c>
      <c r="B5" s="9" t="n">
        <v>0.07000000000000001</v>
      </c>
    </row>
    <row r="6">
      <c r="A6" s="4" t="inlineStr">
        <is>
          <t>Series E Preferred Shares</t>
        </is>
      </c>
      <c r="B6" s="4" t="inlineStr">
        <is>
          <t xml:space="preserve"> </t>
        </is>
      </c>
    </row>
    <row r="7">
      <c r="A7" s="3" t="inlineStr">
        <is>
          <t>Statutory Accounting Practices [Line Items]</t>
        </is>
      </c>
      <c r="B7" s="4" t="inlineStr">
        <is>
          <t xml:space="preserve"> </t>
        </is>
      </c>
    </row>
    <row r="8">
      <c r="A8" s="4" t="inlineStr">
        <is>
          <t>Dividend rate</t>
        </is>
      </c>
      <c r="B8" s="9" t="n">
        <v>0.07000000000000001</v>
      </c>
    </row>
    <row r="9">
      <c r="A9" s="4" t="inlineStr">
        <is>
          <t>Bermuda</t>
        </is>
      </c>
      <c r="B9" s="4" t="inlineStr">
        <is>
          <t xml:space="preserve"> </t>
        </is>
      </c>
    </row>
    <row r="10">
      <c r="A10" s="3" t="inlineStr">
        <is>
          <t>Statutory Accounting Practices [Line Items]</t>
        </is>
      </c>
      <c r="B10" s="4" t="inlineStr">
        <is>
          <t xml:space="preserve"> </t>
        </is>
      </c>
    </row>
    <row r="11">
      <c r="A11" s="4" t="inlineStr">
        <is>
          <t>Target statutory capital and surplus percent</t>
        </is>
      </c>
      <c r="B11" s="9" t="n">
        <v>1.2</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strictions and Statutory Financial Information - Subsidiary Statutory Financial Information (Details) - USD ($) $ in Millions</t>
        </is>
      </c>
      <c r="B1" s="2" t="inlineStr">
        <is>
          <t>12 Months Ended</t>
        </is>
      </c>
    </row>
    <row r="2">
      <c r="B2" s="2" t="inlineStr">
        <is>
          <t>Dec. 31, 2023</t>
        </is>
      </c>
      <c r="C2" s="2" t="inlineStr">
        <is>
          <t>Dec. 31, 2022</t>
        </is>
      </c>
      <c r="D2" s="2" t="inlineStr">
        <is>
          <t>Dec. 31, 2021</t>
        </is>
      </c>
    </row>
    <row r="3">
      <c r="A3" s="4" t="inlineStr">
        <is>
          <t>Bermuda</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Required</t>
        </is>
      </c>
      <c r="B5" s="7" t="n">
        <v>3265</v>
      </c>
      <c r="C5" s="7" t="n">
        <v>3031</v>
      </c>
      <c r="D5" s="4" t="inlineStr">
        <is>
          <t xml:space="preserve"> </t>
        </is>
      </c>
    </row>
    <row r="6">
      <c r="A6" s="4" t="inlineStr">
        <is>
          <t>Actual</t>
        </is>
      </c>
      <c r="B6" s="6" t="n">
        <v>7003</v>
      </c>
      <c r="C6" s="6" t="n">
        <v>5833</v>
      </c>
      <c r="D6" s="4" t="inlineStr">
        <is>
          <t xml:space="preserve"> </t>
        </is>
      </c>
    </row>
    <row r="7">
      <c r="A7" s="4" t="inlineStr">
        <is>
          <t>Statutory Income (Loss)</t>
        </is>
      </c>
      <c r="B7" s="6" t="n">
        <v>1395</v>
      </c>
      <c r="C7" s="6" t="n">
        <v>-710</v>
      </c>
      <c r="D7" s="7" t="n">
        <v>524</v>
      </c>
    </row>
    <row r="8">
      <c r="A8" s="4" t="inlineStr">
        <is>
          <t>U.K.</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Required</t>
        </is>
      </c>
      <c r="B10" s="6" t="n">
        <v>575</v>
      </c>
      <c r="C10" s="6" t="n">
        <v>619</v>
      </c>
      <c r="D10" s="4" t="inlineStr">
        <is>
          <t xml:space="preserve"> </t>
        </is>
      </c>
    </row>
    <row r="11">
      <c r="A11" s="4" t="inlineStr">
        <is>
          <t>Actual</t>
        </is>
      </c>
      <c r="B11" s="6" t="n">
        <v>971</v>
      </c>
      <c r="C11" s="6" t="n">
        <v>848</v>
      </c>
      <c r="D11" s="4" t="inlineStr">
        <is>
          <t xml:space="preserve"> </t>
        </is>
      </c>
    </row>
    <row r="12">
      <c r="A12" s="4" t="inlineStr">
        <is>
          <t>Statutory Income (Loss)</t>
        </is>
      </c>
      <c r="B12" s="6" t="n">
        <v>42</v>
      </c>
      <c r="C12" s="6" t="n">
        <v>-11</v>
      </c>
      <c r="D12" s="6" t="n">
        <v>163</v>
      </c>
    </row>
    <row r="13">
      <c r="A13" s="4" t="inlineStr">
        <is>
          <t>U.S.</t>
        </is>
      </c>
      <c r="B13" s="4" t="inlineStr">
        <is>
          <t xml:space="preserve"> </t>
        </is>
      </c>
      <c r="C13" s="4" t="inlineStr">
        <is>
          <t xml:space="preserve"> </t>
        </is>
      </c>
      <c r="D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row>
    <row r="15">
      <c r="A15" s="4" t="inlineStr">
        <is>
          <t>Required</t>
        </is>
      </c>
      <c r="B15" s="6" t="n">
        <v>162</v>
      </c>
      <c r="C15" s="6" t="n">
        <v>161</v>
      </c>
      <c r="D15" s="4" t="inlineStr">
        <is>
          <t xml:space="preserve"> </t>
        </is>
      </c>
    </row>
    <row r="16">
      <c r="A16" s="4" t="inlineStr">
        <is>
          <t>Actual</t>
        </is>
      </c>
      <c r="B16" s="6" t="n">
        <v>426</v>
      </c>
      <c r="C16" s="6" t="n">
        <v>434</v>
      </c>
      <c r="D16" s="4" t="inlineStr">
        <is>
          <t xml:space="preserve"> </t>
        </is>
      </c>
    </row>
    <row r="17">
      <c r="A17" s="4" t="inlineStr">
        <is>
          <t>Statutory Income (Loss)</t>
        </is>
      </c>
      <c r="B17" s="6" t="n">
        <v>19</v>
      </c>
      <c r="C17" s="6" t="n">
        <v>-58</v>
      </c>
      <c r="D17" s="6" t="n">
        <v>23</v>
      </c>
    </row>
    <row r="18">
      <c r="A18" s="4" t="inlineStr">
        <is>
          <t>Australia</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Required</t>
        </is>
      </c>
      <c r="B20" s="6" t="n">
        <v>9</v>
      </c>
      <c r="C20" s="6" t="n">
        <v>10</v>
      </c>
      <c r="D20" s="4" t="inlineStr">
        <is>
          <t xml:space="preserve"> </t>
        </is>
      </c>
    </row>
    <row r="21">
      <c r="A21" s="4" t="inlineStr">
        <is>
          <t>Actual</t>
        </is>
      </c>
      <c r="B21" s="6" t="n">
        <v>39</v>
      </c>
      <c r="C21" s="6" t="n">
        <v>35</v>
      </c>
      <c r="D21" s="4" t="inlineStr">
        <is>
          <t xml:space="preserve"> </t>
        </is>
      </c>
    </row>
    <row r="22">
      <c r="A22" s="4" t="inlineStr">
        <is>
          <t>Statutory Income (Loss)</t>
        </is>
      </c>
      <c r="B22" s="6" t="n">
        <v>3</v>
      </c>
      <c r="C22" s="6" t="n">
        <v>-1</v>
      </c>
      <c r="D22" s="6" t="n">
        <v>2</v>
      </c>
    </row>
    <row r="23">
      <c r="A23" s="4" t="inlineStr">
        <is>
          <t>Europe</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Required</t>
        </is>
      </c>
      <c r="B25" s="6" t="n">
        <v>49</v>
      </c>
      <c r="C25" s="6" t="n">
        <v>53</v>
      </c>
      <c r="D25" s="4" t="inlineStr">
        <is>
          <t xml:space="preserve"> </t>
        </is>
      </c>
    </row>
    <row r="26">
      <c r="A26" s="4" t="inlineStr">
        <is>
          <t>Actual</t>
        </is>
      </c>
      <c r="B26" s="6" t="n">
        <v>193</v>
      </c>
      <c r="C26" s="6" t="n">
        <v>188</v>
      </c>
      <c r="D26" s="4" t="inlineStr">
        <is>
          <t xml:space="preserve"> </t>
        </is>
      </c>
    </row>
    <row r="27">
      <c r="A27" s="4" t="inlineStr">
        <is>
          <t>Statutory Income (Loss)</t>
        </is>
      </c>
      <c r="B27" s="7" t="n">
        <v>-6</v>
      </c>
      <c r="C27" s="7" t="n">
        <v>-30</v>
      </c>
      <c r="D27" s="7" t="n">
        <v>-2</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insurance Balances Recoverable on Paid and Unpaid Losses</t>
        </is>
      </c>
      <c r="B1" s="2" t="inlineStr">
        <is>
          <t>12 Months Ended</t>
        </is>
      </c>
    </row>
    <row r="2">
      <c r="B2" s="2" t="inlineStr">
        <is>
          <t>Dec. 31, 2023</t>
        </is>
      </c>
    </row>
    <row r="3">
      <c r="A3" s="3" t="inlineStr">
        <is>
          <t>Insurance [Abstract]</t>
        </is>
      </c>
      <c r="B3" s="4" t="inlineStr">
        <is>
          <t xml:space="preserve"> </t>
        </is>
      </c>
    </row>
    <row r="4">
      <c r="A4" s="4" t="inlineStr">
        <is>
          <t>REINSURANCE BALANCES RECOVERABLE ON PAID AND UNPAID LOSSES</t>
        </is>
      </c>
      <c r="B4" s="4" t="inlineStr">
        <is>
          <t>9. REINSURANCE BALANCES RECOVERABLE ON PAID AND UNPAID LOSSES Amounts recoverable from reinsurers are estimated in a manner consistent with the underlying liability for losses and LAE. We report our reinsurance balances recoverable on paid and unpaid losses net of an allowance for estimated uncollectible amounts. Our allowance for estimated uncollectible reinsurance is derived based on various data sources, multiple key inputs and forecast scenarios. These include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To determine the allowance for estimated uncollectible reinsurance, we use the PD and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Amounts deemed to be uncollectible, including amounts due from known insolvent reinsurers, are written off against the allowance. Changes in the allowance, as well as any subsequent collections of amounts previously written off, are reported as part of the net incurred losses and LAE in our consolidated statements of operations. On an ongoing basis, we also evaluate and monitor the credit risk of our reinsurers, including those under voluntary schemes of arrangement, to minimize our exposure to significant losses from potential insolvencies. The following tables provide the total reinsurance balances recoverable on paid and unpaid losses. December 31, 2023 December 31, 2022 (in millions of U.S. dollars) Recoverable from reinsurers on unpaid: Outstanding losses and IBNR $ 836 $ 1,075 ULAE 5 6 Fair value adjustments - acquired companies (5) (6) Fair value adjustments - fair value option (62) (79) Total reinsurance reserves recoverable 774 996 Paid losses recoverable 183 135 Total $ 957 $ 1,131 Reconciliation to Consolidated Balance Sheet: Reinsurance balances recoverable on paid and unpaid losses $ 740 $ 856 Reinsurance balances recoverable on paid and unpaid losses - fair value option 217 275 Total $ 957 $ 1,131 Certain of our subsidiaries and assumed portfolios, prior to acquisition, used retrocessional agreements to reduce their exposure to the risk of (re)insurance assumed. The fair value adjustments, determined on acquisition of (re)insurance subsidiaries, are based on the estimated timing of loss and LAE recoveries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35 . The decrease in reinsurance balances on paid and unpaid losses from December 31, 2022 to December 31, 2023 was primarily due to cash collections, adverse ceded development and foreign exchange movement. Top Ten Reinsurers December 31, 2023 December 31, 2022 Number Total ($) % Number Total ($) % (in millions of U.S. dollars, except for number of top 10 reinsurers) Information regarding top ten reinsurers: Top 10 reinsurers rated A- or better 8 $ 436 8 $ 578 Top 10 non-rated reinsurers: Due from a U.S. state backed reinsurer that is supported by assessments on active auto writers operating within the state 149 171 Due from a U.S. Workers' Compensation Reinsurance Pool that is secured through an allocation to insurers actively writing workers' compensation in the covered state 42 43 Total top 10 non-rated reinsurers 2 191 2 214 Total top 10 reinsurers 627 65.5 % 792 70.0 % Other reinsurers &gt; $1 million 316 33.0 % 319 28.2 % Other reinsurers &lt; $1 million 14 1.5 % 20 1.8 % Total $ 957 100.0 % $ 1,131 100.0 % Single reinsurers that represent 10% or more of total reinsurance balance recoverables as of December 31, 2023 and 2022: Lloyd's Syndicates (1) $ 135 $ 193 Michigan Catastrophic Claims Association (2) $ 149 $ 171 (1) Lloyd's Syndicates are rated AA- by Standard &amp; Poor's and A by A.M. Best. (2) U.S. state backed reinsurer that is supported by assessments on active auto writers operating within the state. The table below provides a reconciliation of the beginning and ending allowance for estimated uncollectible reinsurance balances for the years ended December 31, 2023 and 2022: 2023 2022 (in millions of U.S. dollars) Allowance for estimated uncollectible reinsurance, beginning of year $ 131 $ 136 Effect of exchange rate movement 1 1 Current period change in the allowance 2 (6) Recoveries collected (3) — Allowance for estimated uncollectible reinsurance, end of year $ 131 $ 131 16. PREMIUMS WRITTEN AND EARNED Premiums written related to prospective risk policies are earned on a pro-rata basis over the period of the related coverage. Reinsurance premiums on prospective risks are recorded at the inception of the policy, are based upon contractual terms and, for certain business, are estimated based on underlying contracts or from information provided by insureds and/or brokers. Changes in reinsurance premium estimates for prospective risks are recorded as premiums written in the period in which they are determined. Certain contracts are retrospectively rated and provide for a final adjustment to the premium based on the final settlement of all losses. Premiums on such contracts are adjusted based upon contractual terms, and management judgment is involved with respect to the estimate of the amount of losses that we expect to incur. These adjustments to the premium are recognized at the time loss thresholds specified in the contract are exceeded and are earned over the coverage period, or are earned immediately if the period of risk coverage has passed. The following tables provide a summary of net premiums written and earned for the years ended December 31, 2023, 2022 and 2021: 2023 2022 2021 Premiums Premiums Premiums Premiums Premiums Premiums (in millions of U.S. dollars) Total gross $ 101 $ 49 $ 25 $ 97 $ 106 $ 373 Total ceded (5) (6) (13) (31) (44) (128) Total net $ 96 $ 43 $ 12 $ 66 $ 62 $ 245 Gross premiums written for the year ended December 31, 2023 increased by $76 million from 2022, primarily due to the fourth quarter 2023 transaction with AIG. Gross premiums written for the year ended December 31, 2022 decreased by $81 million from 2021, primary due to our strategic exit from our active underwriting platforms beginning in 202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Restrictions and Statutory Financial Information - Subsidiary Statutory Narrative (Details) - USD ($) $ in Millions</t>
        </is>
      </c>
      <c r="B1" s="2" t="inlineStr">
        <is>
          <t>12 Months Ended</t>
        </is>
      </c>
    </row>
    <row r="2">
      <c r="B2" s="2" t="inlineStr">
        <is>
          <t>Dec. 31, 2023</t>
        </is>
      </c>
      <c r="C2" s="2" t="inlineStr">
        <is>
          <t>Dec. 31, 2022</t>
        </is>
      </c>
    </row>
    <row r="3">
      <c r="A3" s="3" t="inlineStr">
        <is>
          <t>Statutory Accounting Practices [Line Items]</t>
        </is>
      </c>
      <c r="B3" s="4" t="inlineStr">
        <is>
          <t xml:space="preserve"> </t>
        </is>
      </c>
      <c r="C3" s="4" t="inlineStr">
        <is>
          <t xml:space="preserve"> </t>
        </is>
      </c>
    </row>
    <row r="4">
      <c r="A4" s="4" t="inlineStr">
        <is>
          <t>Restricted net assets of consolidated subsidiaries</t>
        </is>
      </c>
      <c r="B4" s="7" t="n">
        <v>4100</v>
      </c>
      <c r="C4" s="4" t="inlineStr">
        <is>
          <t xml:space="preserve"> </t>
        </is>
      </c>
    </row>
    <row r="5">
      <c r="A5" s="4" t="inlineStr">
        <is>
          <t>Bermuda</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Minimum liquidity ratio percent (not less than)</t>
        </is>
      </c>
      <c r="B7" s="9" t="n">
        <v>0.75</v>
      </c>
      <c r="C7" s="4" t="inlineStr">
        <is>
          <t xml:space="preserve"> </t>
        </is>
      </c>
    </row>
    <row r="8">
      <c r="A8" s="4" t="inlineStr">
        <is>
          <t>Minimum percentage reduction in total statutory capital without prior approval of Bermuda regulator (percent) (or more)</t>
        </is>
      </c>
      <c r="B8" s="9" t="n">
        <v>0.15</v>
      </c>
      <c r="C8" s="4" t="inlineStr">
        <is>
          <t xml:space="preserve"> </t>
        </is>
      </c>
    </row>
    <row r="9">
      <c r="A9" s="4" t="inlineStr">
        <is>
          <t>Maximum percentage reduction in total statutory capital without prior approval of Bermuda regulator (percent) (or more)</t>
        </is>
      </c>
      <c r="B9" s="9" t="n">
        <v>0.25</v>
      </c>
      <c r="C9" s="4" t="inlineStr">
        <is>
          <t xml:space="preserve"> </t>
        </is>
      </c>
    </row>
    <row r="10">
      <c r="A10" s="4" t="inlineStr">
        <is>
          <t>Minimum solvency requirement</t>
        </is>
      </c>
      <c r="B10" s="7" t="n">
        <v>3700</v>
      </c>
      <c r="C10" s="7" t="n">
        <v>2800</v>
      </c>
    </row>
    <row r="11">
      <c r="A11" s="4" t="inlineStr">
        <is>
          <t>United Kingdom</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Minimum capital requirements</t>
        </is>
      </c>
      <c r="B13" s="6" t="n">
        <v>396</v>
      </c>
      <c r="C13" s="6" t="n">
        <v>229</v>
      </c>
    </row>
    <row r="14">
      <c r="A14" s="4" t="inlineStr">
        <is>
          <t>United States</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Minimum levels of risk-based capital</t>
        </is>
      </c>
      <c r="B16" s="6" t="n">
        <v>264</v>
      </c>
      <c r="C16" s="6" t="n">
        <v>273</v>
      </c>
    </row>
    <row r="17">
      <c r="A17" s="4" t="inlineStr">
        <is>
          <t>Liechtenstein</t>
        </is>
      </c>
      <c r="B17" s="4" t="inlineStr">
        <is>
          <t xml:space="preserve"> </t>
        </is>
      </c>
      <c r="C17" s="4" t="inlineStr">
        <is>
          <t xml:space="preserve"> </t>
        </is>
      </c>
    </row>
    <row r="18">
      <c r="A18" s="3" t="inlineStr">
        <is>
          <t>Statutory Accounting Practices [Line Items]</t>
        </is>
      </c>
      <c r="B18" s="4" t="inlineStr">
        <is>
          <t xml:space="preserve"> </t>
        </is>
      </c>
      <c r="C18" s="4" t="inlineStr">
        <is>
          <t xml:space="preserve"> </t>
        </is>
      </c>
    </row>
    <row r="19">
      <c r="A19" s="4" t="inlineStr">
        <is>
          <t>Minimum solvency requirement</t>
        </is>
      </c>
      <c r="B19" s="7" t="n">
        <v>118</v>
      </c>
      <c r="C19" s="7" t="n">
        <v>111</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Funds held by reinsured companies</t>
        </is>
      </c>
      <c r="B4" s="7" t="n">
        <v>2749</v>
      </c>
      <c r="C4" s="7" t="n">
        <v>3582</v>
      </c>
    </row>
    <row r="5">
      <c r="A5" s="4" t="inlineStr">
        <is>
          <t>Limited Parental Guarante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parental guarantees</t>
        </is>
      </c>
      <c r="B7" s="6" t="n">
        <v>2300</v>
      </c>
      <c r="C7" s="6" t="n">
        <v>2400</v>
      </c>
    </row>
    <row r="8">
      <c r="A8" s="4" t="inlineStr">
        <is>
          <t>Payment Guarante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Total parental guarantees</t>
        </is>
      </c>
      <c r="B10" s="6" t="n">
        <v>850</v>
      </c>
      <c r="C10" s="6" t="n">
        <v>850</v>
      </c>
    </row>
    <row r="11">
      <c r="A11" s="4" t="inlineStr">
        <is>
          <t>Reinsurer concentration risk | Reinsurance balances recoverabl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Funds held by reinsured companies</t>
        </is>
      </c>
      <c r="B13" s="6" t="n">
        <v>4800</v>
      </c>
      <c r="C13" s="6" t="n">
        <v>5000</v>
      </c>
    </row>
    <row r="14">
      <c r="A14" s="4" t="inlineStr">
        <is>
          <t>United States</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Exposure to government</t>
        </is>
      </c>
      <c r="B16" s="6" t="n">
        <v>932</v>
      </c>
      <c r="C16" s="7" t="n">
        <v>945</v>
      </c>
    </row>
    <row r="17">
      <c r="A17" s="4" t="inlineStr">
        <is>
          <t>Other investments</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mmitments, unfunded</t>
        </is>
      </c>
      <c r="B19" s="6" t="n">
        <v>1700</v>
      </c>
      <c r="C19" s="4" t="inlineStr">
        <is>
          <t xml:space="preserve"> </t>
        </is>
      </c>
    </row>
    <row r="20">
      <c r="A20" s="4" t="inlineStr">
        <is>
          <t>Fixed maturities</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mmitments, unfunded</t>
        </is>
      </c>
      <c r="B22" s="6" t="n">
        <v>48</v>
      </c>
      <c r="C22" s="4" t="inlineStr">
        <is>
          <t xml:space="preserve"> </t>
        </is>
      </c>
    </row>
    <row r="23">
      <c r="A23" s="4" t="inlineStr">
        <is>
          <t>Equity Investments</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mmitments, unfunded</t>
        </is>
      </c>
      <c r="B25" s="7" t="n">
        <v>12</v>
      </c>
      <c r="C25" s="4" t="inlineStr">
        <is>
          <t xml:space="preserve"> </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ummary of Investments Other Than Investments in Related Parties (Details) - USD ($) $ in Millions</t>
        </is>
      </c>
      <c r="B1" s="2" t="inlineStr">
        <is>
          <t>Dec. 31, 2023</t>
        </is>
      </c>
      <c r="C1" s="2" t="inlineStr">
        <is>
          <t>Dec. 31, 2022</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Cost</t>
        </is>
      </c>
      <c r="B3" s="7" t="n">
        <v>14735</v>
      </c>
      <c r="C3" s="4" t="inlineStr">
        <is>
          <t xml:space="preserve"> </t>
        </is>
      </c>
    </row>
    <row r="4">
      <c r="A4" s="4" t="inlineStr">
        <is>
          <t>Fair Value</t>
        </is>
      </c>
      <c r="B4" s="6" t="n">
        <v>14198</v>
      </c>
      <c r="C4" s="4" t="inlineStr">
        <is>
          <t xml:space="preserve"> </t>
        </is>
      </c>
    </row>
    <row r="5">
      <c r="A5" s="4" t="inlineStr">
        <is>
          <t>Amount at which shown in the balance sheet</t>
        </is>
      </c>
      <c r="B5" s="6" t="n">
        <v>14198</v>
      </c>
      <c r="C5" s="4" t="inlineStr">
        <is>
          <t xml:space="preserve"> </t>
        </is>
      </c>
    </row>
    <row r="6">
      <c r="A6" s="4" t="inlineStr">
        <is>
          <t>Short-term and fixed maturity investments, available for sale</t>
        </is>
      </c>
      <c r="B6" s="6" t="n">
        <v>5323</v>
      </c>
      <c r="C6" s="7" t="n">
        <v>5261</v>
      </c>
    </row>
    <row r="7">
      <c r="A7" s="4" t="inlineStr">
        <is>
          <t>Funds held by reinsured companies</t>
        </is>
      </c>
      <c r="B7" s="6" t="n">
        <v>2749</v>
      </c>
      <c r="C7" s="6" t="n">
        <v>3582</v>
      </c>
    </row>
    <row r="8">
      <c r="A8" s="4" t="inlineStr">
        <is>
          <t>Funds held</t>
        </is>
      </c>
      <c r="B8" s="6" t="n">
        <v>5251</v>
      </c>
      <c r="C8" s="6" t="n">
        <v>5622</v>
      </c>
    </row>
    <row r="9">
      <c r="A9" s="4" t="inlineStr">
        <is>
          <t>Equity investments</t>
        </is>
      </c>
      <c r="B9" s="6" t="n">
        <v>701</v>
      </c>
      <c r="C9" s="6" t="n">
        <v>1250</v>
      </c>
    </row>
    <row r="10">
      <c r="A10" s="4" t="inlineStr">
        <is>
          <t>Other investments</t>
        </is>
      </c>
      <c r="B10" s="6" t="n">
        <v>3853</v>
      </c>
      <c r="C10" s="6" t="n">
        <v>3296</v>
      </c>
    </row>
    <row r="11">
      <c r="A11" s="4" t="inlineStr">
        <is>
          <t>Stone Point | Investor</t>
        </is>
      </c>
      <c r="B11" s="4" t="inlineStr">
        <is>
          <t xml:space="preserve"> </t>
        </is>
      </c>
      <c r="C11" s="4" t="inlineStr">
        <is>
          <t xml:space="preserve"> </t>
        </is>
      </c>
    </row>
    <row r="12">
      <c r="A12" s="3" t="inlineStr">
        <is>
          <t>SEC Schedule, 12-15, Insurance Companies, Summary of Investments, Other than Investments in Related Parties [Line Items]</t>
        </is>
      </c>
      <c r="B12" s="4" t="inlineStr">
        <is>
          <t xml:space="preserve"> </t>
        </is>
      </c>
      <c r="C12" s="4" t="inlineStr">
        <is>
          <t xml:space="preserve"> </t>
        </is>
      </c>
    </row>
    <row r="13">
      <c r="A13" s="4" t="inlineStr">
        <is>
          <t>Equity investments</t>
        </is>
      </c>
      <c r="B13" s="6" t="n">
        <v>136</v>
      </c>
      <c r="C13" s="6" t="n">
        <v>148</v>
      </c>
    </row>
    <row r="14">
      <c r="A14" s="4" t="inlineStr">
        <is>
          <t>Other investments</t>
        </is>
      </c>
      <c r="B14" s="6" t="n">
        <v>446</v>
      </c>
      <c r="C14" s="6" t="n">
        <v>467</v>
      </c>
    </row>
    <row r="15">
      <c r="A15" s="4" t="inlineStr">
        <is>
          <t>Affiliates of Stone Point, excluding co-investor | Investor</t>
        </is>
      </c>
      <c r="B15" s="4" t="inlineStr">
        <is>
          <t xml:space="preserve"> </t>
        </is>
      </c>
      <c r="C15" s="4" t="inlineStr">
        <is>
          <t xml:space="preserve"> </t>
        </is>
      </c>
    </row>
    <row r="16">
      <c r="A16" s="3" t="inlineStr">
        <is>
          <t>SEC Schedule, 12-15, Insurance Companies, Summary of Investments, Other than Investments in Related Parties [Line Items]</t>
        </is>
      </c>
      <c r="B16" s="4" t="inlineStr">
        <is>
          <t xml:space="preserve"> </t>
        </is>
      </c>
      <c r="C16" s="4" t="inlineStr">
        <is>
          <t xml:space="preserve"> </t>
        </is>
      </c>
    </row>
    <row r="17">
      <c r="A17" s="4" t="inlineStr">
        <is>
          <t>Equity investments</t>
        </is>
      </c>
      <c r="B17" s="6" t="n">
        <v>63</v>
      </c>
      <c r="C17" s="4" t="inlineStr">
        <is>
          <t xml:space="preserve"> </t>
        </is>
      </c>
    </row>
    <row r="18">
      <c r="A18" s="4" t="inlineStr">
        <is>
          <t>Co-investor with Stone Point | Investor</t>
        </is>
      </c>
      <c r="B18" s="4" t="inlineStr">
        <is>
          <t xml:space="preserve"> </t>
        </is>
      </c>
      <c r="C18" s="4" t="inlineStr">
        <is>
          <t xml:space="preserve"> </t>
        </is>
      </c>
    </row>
    <row r="19">
      <c r="A19" s="3" t="inlineStr">
        <is>
          <t>SEC Schedule, 12-15, Insurance Companies, Summary of Investments, Other than Investments in Related Parties [Line Items]</t>
        </is>
      </c>
      <c r="B19" s="4" t="inlineStr">
        <is>
          <t xml:space="preserve"> </t>
        </is>
      </c>
      <c r="C19" s="4" t="inlineStr">
        <is>
          <t xml:space="preserve"> </t>
        </is>
      </c>
    </row>
    <row r="20">
      <c r="A20" s="4" t="inlineStr">
        <is>
          <t>Equity investments</t>
        </is>
      </c>
      <c r="B20" s="6" t="n">
        <v>73</v>
      </c>
      <c r="C20" s="4" t="inlineStr">
        <is>
          <t xml:space="preserve"> </t>
        </is>
      </c>
    </row>
    <row r="21">
      <c r="A21" s="4" t="inlineStr">
        <is>
          <t>AmTrust | Investee</t>
        </is>
      </c>
      <c r="B21" s="4" t="inlineStr">
        <is>
          <t xml:space="preserve"> </t>
        </is>
      </c>
      <c r="C21" s="4" t="inlineStr">
        <is>
          <t xml:space="preserve"> </t>
        </is>
      </c>
    </row>
    <row r="22">
      <c r="A22" s="3" t="inlineStr">
        <is>
          <t>SEC Schedule, 12-15, Insurance Companies, Summary of Investments, Other than Investments in Related Parties [Line Items]</t>
        </is>
      </c>
      <c r="B22" s="4" t="inlineStr">
        <is>
          <t xml:space="preserve"> </t>
        </is>
      </c>
      <c r="C22" s="4" t="inlineStr">
        <is>
          <t xml:space="preserve"> </t>
        </is>
      </c>
    </row>
    <row r="23">
      <c r="A23" s="4" t="inlineStr">
        <is>
          <t>Equity investments</t>
        </is>
      </c>
      <c r="B23" s="6" t="n">
        <v>181</v>
      </c>
      <c r="C23" s="6" t="n">
        <v>190</v>
      </c>
    </row>
    <row r="24">
      <c r="A24" s="4" t="inlineStr">
        <is>
          <t>Core Specialty | Investee</t>
        </is>
      </c>
      <c r="B24" s="4" t="inlineStr">
        <is>
          <t xml:space="preserve"> </t>
        </is>
      </c>
      <c r="C24" s="4" t="inlineStr">
        <is>
          <t xml:space="preserve"> </t>
        </is>
      </c>
    </row>
    <row r="25">
      <c r="A25" s="3" t="inlineStr">
        <is>
          <t>SEC Schedule, 12-15, Insurance Companies, Summary of Investments, Other than Investments in Related Parties [Line Items]</t>
        </is>
      </c>
      <c r="B25" s="4" t="inlineStr">
        <is>
          <t xml:space="preserve"> </t>
        </is>
      </c>
      <c r="C25" s="4" t="inlineStr">
        <is>
          <t xml:space="preserve"> </t>
        </is>
      </c>
    </row>
    <row r="26">
      <c r="A26" s="4" t="inlineStr">
        <is>
          <t>Funds held by reinsured companies</t>
        </is>
      </c>
      <c r="B26" s="6" t="n">
        <v>19</v>
      </c>
      <c r="C26" s="6" t="n">
        <v>25</v>
      </c>
    </row>
    <row r="27">
      <c r="A27" s="4" t="inlineStr">
        <is>
          <t>Other | Investee</t>
        </is>
      </c>
      <c r="B27" s="4" t="inlineStr">
        <is>
          <t xml:space="preserve"> </t>
        </is>
      </c>
      <c r="C27" s="4" t="inlineStr">
        <is>
          <t xml:space="preserve"> </t>
        </is>
      </c>
    </row>
    <row r="28">
      <c r="A28" s="3" t="inlineStr">
        <is>
          <t>SEC Schedule, 12-15, Insurance Companies, Summary of Investments, Other than Investments in Related Parties [Line Items]</t>
        </is>
      </c>
      <c r="B28" s="4" t="inlineStr">
        <is>
          <t xml:space="preserve"> </t>
        </is>
      </c>
      <c r="C28" s="4" t="inlineStr">
        <is>
          <t xml:space="preserve"> </t>
        </is>
      </c>
    </row>
    <row r="29">
      <c r="A29" s="4" t="inlineStr">
        <is>
          <t>Other investments</t>
        </is>
      </c>
      <c r="B29" s="6" t="n">
        <v>1602</v>
      </c>
      <c r="C29" s="6" t="n">
        <v>1918</v>
      </c>
    </row>
    <row r="30">
      <c r="A30" s="4" t="inlineStr">
        <is>
          <t>Short-term and fixed maturities within funds held - directly managed</t>
        </is>
      </c>
      <c r="B30" s="4" t="inlineStr">
        <is>
          <t xml:space="preserve"> </t>
        </is>
      </c>
      <c r="C30" s="4" t="inlineStr">
        <is>
          <t xml:space="preserve"> </t>
        </is>
      </c>
    </row>
    <row r="31">
      <c r="A31" s="3" t="inlineStr">
        <is>
          <t>SEC Schedule, 12-15, Insurance Companies, Summary of Investments, Other than Investments in Related Parties [Line Items]</t>
        </is>
      </c>
      <c r="B31" s="4" t="inlineStr">
        <is>
          <t xml:space="preserve"> </t>
        </is>
      </c>
      <c r="C31" s="4" t="inlineStr">
        <is>
          <t xml:space="preserve"> </t>
        </is>
      </c>
    </row>
    <row r="32">
      <c r="A32" s="4" t="inlineStr">
        <is>
          <t>Cost</t>
        </is>
      </c>
      <c r="B32" s="6" t="n">
        <v>5298</v>
      </c>
      <c r="C32" s="4" t="inlineStr">
        <is>
          <t xml:space="preserve"> </t>
        </is>
      </c>
    </row>
    <row r="33">
      <c r="A33" s="4" t="inlineStr">
        <is>
          <t>Fair Value</t>
        </is>
      </c>
      <c r="B33" s="6" t="n">
        <v>5232</v>
      </c>
      <c r="C33" s="4" t="inlineStr">
        <is>
          <t xml:space="preserve"> </t>
        </is>
      </c>
    </row>
    <row r="34">
      <c r="A34" s="4" t="inlineStr">
        <is>
          <t>Amount at which shown in the balance sheet</t>
        </is>
      </c>
      <c r="B34" s="6" t="n">
        <v>5232</v>
      </c>
      <c r="C34" s="4" t="inlineStr">
        <is>
          <t xml:space="preserve"> </t>
        </is>
      </c>
    </row>
    <row r="35">
      <c r="A35" s="4" t="inlineStr">
        <is>
          <t>Funds held</t>
        </is>
      </c>
      <c r="B35" s="6" t="n">
        <v>5251</v>
      </c>
      <c r="C35" s="4" t="inlineStr">
        <is>
          <t xml:space="preserve"> </t>
        </is>
      </c>
    </row>
    <row r="36">
      <c r="A36" s="4" t="inlineStr">
        <is>
          <t>Equities</t>
        </is>
      </c>
      <c r="B36" s="4" t="inlineStr">
        <is>
          <t xml:space="preserve"> </t>
        </is>
      </c>
      <c r="C36" s="4" t="inlineStr">
        <is>
          <t xml:space="preserve"> </t>
        </is>
      </c>
    </row>
    <row r="37">
      <c r="A37" s="3" t="inlineStr">
        <is>
          <t>SEC Schedule, 12-15, Insurance Companies, Summary of Investments, Other than Investments in Related Parties [Line Items]</t>
        </is>
      </c>
      <c r="B37" s="4" t="inlineStr">
        <is>
          <t xml:space="preserve"> </t>
        </is>
      </c>
      <c r="C37" s="4" t="inlineStr">
        <is>
          <t xml:space="preserve"> </t>
        </is>
      </c>
    </row>
    <row r="38">
      <c r="A38" s="4" t="inlineStr">
        <is>
          <t>Cost</t>
        </is>
      </c>
      <c r="B38" s="6" t="n">
        <v>246</v>
      </c>
      <c r="C38" s="4" t="inlineStr">
        <is>
          <t xml:space="preserve"> </t>
        </is>
      </c>
    </row>
    <row r="39">
      <c r="A39" s="4" t="inlineStr">
        <is>
          <t>Fair Value</t>
        </is>
      </c>
      <c r="B39" s="6" t="n">
        <v>384</v>
      </c>
      <c r="C39" s="4" t="inlineStr">
        <is>
          <t xml:space="preserve"> </t>
        </is>
      </c>
    </row>
    <row r="40">
      <c r="A40" s="4" t="inlineStr">
        <is>
          <t>Amount at which shown in the balance sheet</t>
        </is>
      </c>
      <c r="B40" s="6" t="n">
        <v>384</v>
      </c>
      <c r="C40" s="4" t="inlineStr">
        <is>
          <t xml:space="preserve"> </t>
        </is>
      </c>
    </row>
    <row r="41">
      <c r="A41" s="4" t="inlineStr">
        <is>
          <t>Equity investments</t>
        </is>
      </c>
      <c r="B41" s="6" t="n">
        <v>701</v>
      </c>
      <c r="C41" s="4" t="inlineStr">
        <is>
          <t xml:space="preserve"> </t>
        </is>
      </c>
    </row>
    <row r="42">
      <c r="A42" s="4" t="inlineStr">
        <is>
          <t>Other investments, at fair value</t>
        </is>
      </c>
      <c r="B42" s="4" t="inlineStr">
        <is>
          <t xml:space="preserve"> </t>
        </is>
      </c>
      <c r="C42" s="4" t="inlineStr">
        <is>
          <t xml:space="preserve"> </t>
        </is>
      </c>
    </row>
    <row r="43">
      <c r="A43" s="3" t="inlineStr">
        <is>
          <t>SEC Schedule, 12-15, Insurance Companies, Summary of Investments, Other than Investments in Related Parties [Line Items]</t>
        </is>
      </c>
      <c r="B43" s="4" t="inlineStr">
        <is>
          <t xml:space="preserve"> </t>
        </is>
      </c>
      <c r="C43" s="4" t="inlineStr">
        <is>
          <t xml:space="preserve"> </t>
        </is>
      </c>
    </row>
    <row r="44">
      <c r="A44" s="4" t="inlineStr">
        <is>
          <t>Cost</t>
        </is>
      </c>
      <c r="B44" s="6" t="n">
        <v>1805</v>
      </c>
      <c r="C44" s="4" t="inlineStr">
        <is>
          <t xml:space="preserve"> </t>
        </is>
      </c>
    </row>
    <row r="45">
      <c r="A45" s="4" t="inlineStr">
        <is>
          <t>Fair Value</t>
        </is>
      </c>
      <c r="B45" s="6" t="n">
        <v>1805</v>
      </c>
      <c r="C45" s="4" t="inlineStr">
        <is>
          <t xml:space="preserve"> </t>
        </is>
      </c>
    </row>
    <row r="46">
      <c r="A46" s="4" t="inlineStr">
        <is>
          <t>Amount at which shown in the balance sheet</t>
        </is>
      </c>
      <c r="B46" s="6" t="n">
        <v>1805</v>
      </c>
      <c r="C46" s="4" t="inlineStr">
        <is>
          <t xml:space="preserve"> </t>
        </is>
      </c>
    </row>
    <row r="47">
      <c r="A47" s="4" t="inlineStr">
        <is>
          <t>Other investments</t>
        </is>
      </c>
      <c r="B47" s="6" t="n">
        <v>3853</v>
      </c>
      <c r="C47" s="4" t="inlineStr">
        <is>
          <t xml:space="preserve"> </t>
        </is>
      </c>
    </row>
    <row r="48">
      <c r="A48" s="4" t="inlineStr">
        <is>
          <t>Fixed maturities</t>
        </is>
      </c>
      <c r="B48" s="4" t="inlineStr">
        <is>
          <t xml:space="preserve"> </t>
        </is>
      </c>
      <c r="C48" s="4" t="inlineStr">
        <is>
          <t xml:space="preserve"> </t>
        </is>
      </c>
    </row>
    <row r="49">
      <c r="A49" s="3" t="inlineStr">
        <is>
          <t>SEC Schedule, 12-15, Insurance Companies, Summary of Investments, Other than Investments in Related Parties [Line Items]</t>
        </is>
      </c>
      <c r="B49" s="4" t="inlineStr">
        <is>
          <t xml:space="preserve"> </t>
        </is>
      </c>
      <c r="C49" s="4" t="inlineStr">
        <is>
          <t xml:space="preserve"> </t>
        </is>
      </c>
    </row>
    <row r="50">
      <c r="A50" s="4" t="inlineStr">
        <is>
          <t>Short-term and fixed maturity investments, trading</t>
        </is>
      </c>
      <c r="B50" s="6" t="n">
        <v>1949</v>
      </c>
      <c r="C50" s="6" t="n">
        <v>2370</v>
      </c>
    </row>
    <row r="51">
      <c r="A51" s="4" t="inlineStr">
        <is>
          <t>Short-term and fixed maturity investments, available for sale</t>
        </is>
      </c>
      <c r="B51" s="6" t="n">
        <v>5261</v>
      </c>
      <c r="C51" s="6" t="n">
        <v>5223</v>
      </c>
    </row>
    <row r="52">
      <c r="A52" s="4" t="inlineStr">
        <is>
          <t>Fixed maturities | Stone Point | Investor</t>
        </is>
      </c>
      <c r="B52" s="4" t="inlineStr">
        <is>
          <t xml:space="preserve"> </t>
        </is>
      </c>
      <c r="C52" s="4" t="inlineStr">
        <is>
          <t xml:space="preserve"> </t>
        </is>
      </c>
    </row>
    <row r="53">
      <c r="A53" s="3" t="inlineStr">
        <is>
          <t>SEC Schedule, 12-15, Insurance Companies, Summary of Investments, Other than Investments in Related Parties [Line Items]</t>
        </is>
      </c>
      <c r="B53" s="4" t="inlineStr">
        <is>
          <t xml:space="preserve"> </t>
        </is>
      </c>
      <c r="C53" s="4" t="inlineStr">
        <is>
          <t xml:space="preserve"> </t>
        </is>
      </c>
    </row>
    <row r="54">
      <c r="A54" s="4" t="inlineStr">
        <is>
          <t>Short-term and fixed maturity investments, trading</t>
        </is>
      </c>
      <c r="B54" s="6" t="n">
        <v>69</v>
      </c>
      <c r="C54" s="6" t="n">
        <v>85</v>
      </c>
    </row>
    <row r="55">
      <c r="A55" s="4" t="inlineStr">
        <is>
          <t>Short-term and fixed maturity investments, available for sale</t>
        </is>
      </c>
      <c r="B55" s="6" t="n">
        <v>428</v>
      </c>
      <c r="C55" s="7" t="n">
        <v>447</v>
      </c>
    </row>
    <row r="56">
      <c r="A56" s="4" t="inlineStr">
        <is>
          <t>Short-term and fixed maturities — Trading</t>
        </is>
      </c>
      <c r="B56" s="4" t="inlineStr">
        <is>
          <t xml:space="preserve"> </t>
        </is>
      </c>
      <c r="C56" s="4" t="inlineStr">
        <is>
          <t xml:space="preserve"> </t>
        </is>
      </c>
    </row>
    <row r="57">
      <c r="A57" s="3" t="inlineStr">
        <is>
          <t>SEC Schedule, 12-15, Insurance Companies, Summary of Investments, Other than Investments in Related Parties [Line Items]</t>
        </is>
      </c>
      <c r="B57" s="4" t="inlineStr">
        <is>
          <t xml:space="preserve"> </t>
        </is>
      </c>
      <c r="C57" s="4" t="inlineStr">
        <is>
          <t xml:space="preserve"> </t>
        </is>
      </c>
    </row>
    <row r="58">
      <c r="A58" s="4" t="inlineStr">
        <is>
          <t>Cost</t>
        </is>
      </c>
      <c r="B58" s="6" t="n">
        <v>2110</v>
      </c>
      <c r="C58" s="4" t="inlineStr">
        <is>
          <t xml:space="preserve"> </t>
        </is>
      </c>
    </row>
    <row r="59">
      <c r="A59" s="4" t="inlineStr">
        <is>
          <t>Fair Value</t>
        </is>
      </c>
      <c r="B59" s="6" t="n">
        <v>1882</v>
      </c>
      <c r="C59" s="4" t="inlineStr">
        <is>
          <t xml:space="preserve"> </t>
        </is>
      </c>
    </row>
    <row r="60">
      <c r="A60" s="4" t="inlineStr">
        <is>
          <t>Amount at which shown in the balance sheet</t>
        </is>
      </c>
      <c r="B60" s="6" t="n">
        <v>1882</v>
      </c>
      <c r="C60" s="4" t="inlineStr">
        <is>
          <t xml:space="preserve"> </t>
        </is>
      </c>
    </row>
    <row r="61">
      <c r="A61" s="4" t="inlineStr">
        <is>
          <t>Short-term and fixed maturity investments, trading</t>
        </is>
      </c>
      <c r="B61" s="6" t="n">
        <v>1951</v>
      </c>
      <c r="C61" s="4" t="inlineStr">
        <is>
          <t xml:space="preserve"> </t>
        </is>
      </c>
    </row>
    <row r="62">
      <c r="A62" s="4" t="inlineStr">
        <is>
          <t>Short-term and fixed maturities — Trading | U.S. government and agency</t>
        </is>
      </c>
      <c r="B62" s="4" t="inlineStr">
        <is>
          <t xml:space="preserve"> </t>
        </is>
      </c>
      <c r="C62" s="4" t="inlineStr">
        <is>
          <t xml:space="preserve"> </t>
        </is>
      </c>
    </row>
    <row r="63">
      <c r="A63" s="3" t="inlineStr">
        <is>
          <t>SEC Schedule, 12-15, Insurance Companies, Summary of Investments, Other than Investments in Related Parties [Line Items]</t>
        </is>
      </c>
      <c r="B63" s="4" t="inlineStr">
        <is>
          <t xml:space="preserve"> </t>
        </is>
      </c>
      <c r="C63" s="4" t="inlineStr">
        <is>
          <t xml:space="preserve"> </t>
        </is>
      </c>
    </row>
    <row r="64">
      <c r="A64" s="4" t="inlineStr">
        <is>
          <t>Cost</t>
        </is>
      </c>
      <c r="B64" s="6" t="n">
        <v>75</v>
      </c>
      <c r="C64" s="4" t="inlineStr">
        <is>
          <t xml:space="preserve"> </t>
        </is>
      </c>
    </row>
    <row r="65">
      <c r="A65" s="4" t="inlineStr">
        <is>
          <t>Fair Value</t>
        </is>
      </c>
      <c r="B65" s="6" t="n">
        <v>76</v>
      </c>
      <c r="C65" s="4" t="inlineStr">
        <is>
          <t xml:space="preserve"> </t>
        </is>
      </c>
    </row>
    <row r="66">
      <c r="A66" s="4" t="inlineStr">
        <is>
          <t>Amount at which shown in the balance sheet</t>
        </is>
      </c>
      <c r="B66" s="6" t="n">
        <v>76</v>
      </c>
      <c r="C66" s="4" t="inlineStr">
        <is>
          <t xml:space="preserve"> </t>
        </is>
      </c>
    </row>
    <row r="67">
      <c r="A67" s="4" t="inlineStr">
        <is>
          <t>Short-term and fixed maturities — Trading | U.K. government</t>
        </is>
      </c>
      <c r="B67" s="4" t="inlineStr">
        <is>
          <t xml:space="preserve"> </t>
        </is>
      </c>
      <c r="C67" s="4" t="inlineStr">
        <is>
          <t xml:space="preserve"> </t>
        </is>
      </c>
    </row>
    <row r="68">
      <c r="A68" s="3" t="inlineStr">
        <is>
          <t>SEC Schedule, 12-15, Insurance Companies, Summary of Investments, Other than Investments in Related Parties [Line Items]</t>
        </is>
      </c>
      <c r="B68" s="4" t="inlineStr">
        <is>
          <t xml:space="preserve"> </t>
        </is>
      </c>
      <c r="C68" s="4" t="inlineStr">
        <is>
          <t xml:space="preserve"> </t>
        </is>
      </c>
    </row>
    <row r="69">
      <c r="A69" s="4" t="inlineStr">
        <is>
          <t>Cost</t>
        </is>
      </c>
      <c r="B69" s="6" t="n">
        <v>28</v>
      </c>
      <c r="C69" s="4" t="inlineStr">
        <is>
          <t xml:space="preserve"> </t>
        </is>
      </c>
    </row>
    <row r="70">
      <c r="A70" s="4" t="inlineStr">
        <is>
          <t>Fair Value</t>
        </is>
      </c>
      <c r="B70" s="6" t="n">
        <v>21</v>
      </c>
      <c r="C70" s="4" t="inlineStr">
        <is>
          <t xml:space="preserve"> </t>
        </is>
      </c>
    </row>
    <row r="71">
      <c r="A71" s="4" t="inlineStr">
        <is>
          <t>Amount at which shown in the balance sheet</t>
        </is>
      </c>
      <c r="B71" s="6" t="n">
        <v>21</v>
      </c>
      <c r="C71" s="4" t="inlineStr">
        <is>
          <t xml:space="preserve"> </t>
        </is>
      </c>
    </row>
    <row r="72">
      <c r="A72" s="4" t="inlineStr">
        <is>
          <t>Short-term and fixed maturities — Trading | Other government</t>
        </is>
      </c>
      <c r="B72" s="4" t="inlineStr">
        <is>
          <t xml:space="preserve"> </t>
        </is>
      </c>
      <c r="C72" s="4" t="inlineStr">
        <is>
          <t xml:space="preserve"> </t>
        </is>
      </c>
    </row>
    <row r="73">
      <c r="A73" s="3" t="inlineStr">
        <is>
          <t>SEC Schedule, 12-15, Insurance Companies, Summary of Investments, Other than Investments in Related Parties [Line Items]</t>
        </is>
      </c>
      <c r="B73" s="4" t="inlineStr">
        <is>
          <t xml:space="preserve"> </t>
        </is>
      </c>
      <c r="C73" s="4" t="inlineStr">
        <is>
          <t xml:space="preserve"> </t>
        </is>
      </c>
    </row>
    <row r="74">
      <c r="A74" s="4" t="inlineStr">
        <is>
          <t>Cost</t>
        </is>
      </c>
      <c r="B74" s="6" t="n">
        <v>165</v>
      </c>
      <c r="C74" s="4" t="inlineStr">
        <is>
          <t xml:space="preserve"> </t>
        </is>
      </c>
    </row>
    <row r="75">
      <c r="A75" s="4" t="inlineStr">
        <is>
          <t>Fair Value</t>
        </is>
      </c>
      <c r="B75" s="6" t="n">
        <v>144</v>
      </c>
      <c r="C75" s="4" t="inlineStr">
        <is>
          <t xml:space="preserve"> </t>
        </is>
      </c>
    </row>
    <row r="76">
      <c r="A76" s="4" t="inlineStr">
        <is>
          <t>Amount at which shown in the balance sheet</t>
        </is>
      </c>
      <c r="B76" s="6" t="n">
        <v>144</v>
      </c>
      <c r="C76" s="4" t="inlineStr">
        <is>
          <t xml:space="preserve"> </t>
        </is>
      </c>
    </row>
    <row r="77">
      <c r="A77" s="4" t="inlineStr">
        <is>
          <t>Short-term and fixed maturities — Trading | Corporate</t>
        </is>
      </c>
      <c r="B77" s="4" t="inlineStr">
        <is>
          <t xml:space="preserve"> </t>
        </is>
      </c>
      <c r="C77" s="4" t="inlineStr">
        <is>
          <t xml:space="preserve"> </t>
        </is>
      </c>
    </row>
    <row r="78">
      <c r="A78" s="3" t="inlineStr">
        <is>
          <t>SEC Schedule, 12-15, Insurance Companies, Summary of Investments, Other than Investments in Related Parties [Line Items]</t>
        </is>
      </c>
      <c r="B78" s="4" t="inlineStr">
        <is>
          <t xml:space="preserve"> </t>
        </is>
      </c>
      <c r="C78" s="4" t="inlineStr">
        <is>
          <t xml:space="preserve"> </t>
        </is>
      </c>
    </row>
    <row r="79">
      <c r="A79" s="4" t="inlineStr">
        <is>
          <t>Cost</t>
        </is>
      </c>
      <c r="B79" s="6" t="n">
        <v>1525</v>
      </c>
      <c r="C79" s="4" t="inlineStr">
        <is>
          <t xml:space="preserve"> </t>
        </is>
      </c>
    </row>
    <row r="80">
      <c r="A80" s="4" t="inlineStr">
        <is>
          <t>Fair Value</t>
        </is>
      </c>
      <c r="B80" s="6" t="n">
        <v>1343</v>
      </c>
      <c r="C80" s="4" t="inlineStr">
        <is>
          <t xml:space="preserve"> </t>
        </is>
      </c>
    </row>
    <row r="81">
      <c r="A81" s="4" t="inlineStr">
        <is>
          <t>Amount at which shown in the balance sheet</t>
        </is>
      </c>
      <c r="B81" s="6" t="n">
        <v>1343</v>
      </c>
      <c r="C81" s="4" t="inlineStr">
        <is>
          <t xml:space="preserve"> </t>
        </is>
      </c>
    </row>
    <row r="82">
      <c r="A82" s="4" t="inlineStr">
        <is>
          <t>Short-term and fixed maturities — Trading | Municipal</t>
        </is>
      </c>
      <c r="B82" s="4" t="inlineStr">
        <is>
          <t xml:space="preserve"> </t>
        </is>
      </c>
      <c r="C82" s="4" t="inlineStr">
        <is>
          <t xml:space="preserve"> </t>
        </is>
      </c>
    </row>
    <row r="83">
      <c r="A83" s="3" t="inlineStr">
        <is>
          <t>SEC Schedule, 12-15, Insurance Companies, Summary of Investments, Other than Investments in Related Parties [Line Items]</t>
        </is>
      </c>
      <c r="B83" s="4" t="inlineStr">
        <is>
          <t xml:space="preserve"> </t>
        </is>
      </c>
      <c r="C83" s="4" t="inlineStr">
        <is>
          <t xml:space="preserve"> </t>
        </is>
      </c>
    </row>
    <row r="84">
      <c r="A84" s="4" t="inlineStr">
        <is>
          <t>Cost</t>
        </is>
      </c>
      <c r="B84" s="6" t="n">
        <v>54</v>
      </c>
      <c r="C84" s="4" t="inlineStr">
        <is>
          <t xml:space="preserve"> </t>
        </is>
      </c>
    </row>
    <row r="85">
      <c r="A85" s="4" t="inlineStr">
        <is>
          <t>Fair Value</t>
        </is>
      </c>
      <c r="B85" s="6" t="n">
        <v>49</v>
      </c>
      <c r="C85" s="4" t="inlineStr">
        <is>
          <t xml:space="preserve"> </t>
        </is>
      </c>
    </row>
    <row r="86">
      <c r="A86" s="4" t="inlineStr">
        <is>
          <t>Amount at which shown in the balance sheet</t>
        </is>
      </c>
      <c r="B86" s="6" t="n">
        <v>49</v>
      </c>
      <c r="C86" s="4" t="inlineStr">
        <is>
          <t xml:space="preserve"> </t>
        </is>
      </c>
    </row>
    <row r="87">
      <c r="A87" s="4" t="inlineStr">
        <is>
          <t>Short-term and fixed maturities — Trading | Residential mortgage-backed</t>
        </is>
      </c>
      <c r="B87" s="4" t="inlineStr">
        <is>
          <t xml:space="preserve"> </t>
        </is>
      </c>
      <c r="C87" s="4" t="inlineStr">
        <is>
          <t xml:space="preserve"> </t>
        </is>
      </c>
    </row>
    <row r="88">
      <c r="A88" s="3" t="inlineStr">
        <is>
          <t>SEC Schedule, 12-15, Insurance Companies, Summary of Investments, Other than Investments in Related Parties [Line Items]</t>
        </is>
      </c>
      <c r="B88" s="4" t="inlineStr">
        <is>
          <t xml:space="preserve"> </t>
        </is>
      </c>
      <c r="C88" s="4" t="inlineStr">
        <is>
          <t xml:space="preserve"> </t>
        </is>
      </c>
    </row>
    <row r="89">
      <c r="A89" s="4" t="inlineStr">
        <is>
          <t>Cost</t>
        </is>
      </c>
      <c r="B89" s="6" t="n">
        <v>59</v>
      </c>
      <c r="C89" s="4" t="inlineStr">
        <is>
          <t xml:space="preserve"> </t>
        </is>
      </c>
    </row>
    <row r="90">
      <c r="A90" s="4" t="inlineStr">
        <is>
          <t>Fair Value</t>
        </is>
      </c>
      <c r="B90" s="6" t="n">
        <v>55</v>
      </c>
      <c r="C90" s="4" t="inlineStr">
        <is>
          <t xml:space="preserve"> </t>
        </is>
      </c>
    </row>
    <row r="91">
      <c r="A91" s="4" t="inlineStr">
        <is>
          <t>Amount at which shown in the balance sheet</t>
        </is>
      </c>
      <c r="B91" s="6" t="n">
        <v>55</v>
      </c>
      <c r="C91" s="4" t="inlineStr">
        <is>
          <t xml:space="preserve"> </t>
        </is>
      </c>
    </row>
    <row r="92">
      <c r="A92" s="4" t="inlineStr">
        <is>
          <t>Short-term and fixed maturities — Trading | Commercial mortgage-backed</t>
        </is>
      </c>
      <c r="B92" s="4" t="inlineStr">
        <is>
          <t xml:space="preserve"> </t>
        </is>
      </c>
      <c r="C92" s="4" t="inlineStr">
        <is>
          <t xml:space="preserve"> </t>
        </is>
      </c>
    </row>
    <row r="93">
      <c r="A93" s="3" t="inlineStr">
        <is>
          <t>SEC Schedule, 12-15, Insurance Companies, Summary of Investments, Other than Investments in Related Parties [Line Items]</t>
        </is>
      </c>
      <c r="B93" s="4" t="inlineStr">
        <is>
          <t xml:space="preserve"> </t>
        </is>
      </c>
      <c r="C93" s="4" t="inlineStr">
        <is>
          <t xml:space="preserve"> </t>
        </is>
      </c>
    </row>
    <row r="94">
      <c r="A94" s="4" t="inlineStr">
        <is>
          <t>Cost</t>
        </is>
      </c>
      <c r="B94" s="6" t="n">
        <v>128</v>
      </c>
      <c r="C94" s="4" t="inlineStr">
        <is>
          <t xml:space="preserve"> </t>
        </is>
      </c>
    </row>
    <row r="95">
      <c r="A95" s="4" t="inlineStr">
        <is>
          <t>Fair Value</t>
        </is>
      </c>
      <c r="B95" s="6" t="n">
        <v>119</v>
      </c>
      <c r="C95" s="4" t="inlineStr">
        <is>
          <t xml:space="preserve"> </t>
        </is>
      </c>
    </row>
    <row r="96">
      <c r="A96" s="4" t="inlineStr">
        <is>
          <t>Amount at which shown in the balance sheet</t>
        </is>
      </c>
      <c r="B96" s="6" t="n">
        <v>119</v>
      </c>
      <c r="C96" s="4" t="inlineStr">
        <is>
          <t xml:space="preserve"> </t>
        </is>
      </c>
    </row>
    <row r="97">
      <c r="A97" s="4" t="inlineStr">
        <is>
          <t>Short-term and fixed maturities — Trading | Asset-backed</t>
        </is>
      </c>
      <c r="B97" s="4" t="inlineStr">
        <is>
          <t xml:space="preserve"> </t>
        </is>
      </c>
      <c r="C97" s="4" t="inlineStr">
        <is>
          <t xml:space="preserve"> </t>
        </is>
      </c>
    </row>
    <row r="98">
      <c r="A98" s="3" t="inlineStr">
        <is>
          <t>SEC Schedule, 12-15, Insurance Companies, Summary of Investments, Other than Investments in Related Parties [Line Items]</t>
        </is>
      </c>
      <c r="B98" s="4" t="inlineStr">
        <is>
          <t xml:space="preserve"> </t>
        </is>
      </c>
      <c r="C98" s="4" t="inlineStr">
        <is>
          <t xml:space="preserve"> </t>
        </is>
      </c>
    </row>
    <row r="99">
      <c r="A99" s="4" t="inlineStr">
        <is>
          <t>Cost</t>
        </is>
      </c>
      <c r="B99" s="6" t="n">
        <v>76</v>
      </c>
      <c r="C99" s="4" t="inlineStr">
        <is>
          <t xml:space="preserve"> </t>
        </is>
      </c>
    </row>
    <row r="100">
      <c r="A100" s="4" t="inlineStr">
        <is>
          <t>Fair Value</t>
        </is>
      </c>
      <c r="B100" s="6" t="n">
        <v>75</v>
      </c>
      <c r="C100" s="4" t="inlineStr">
        <is>
          <t xml:space="preserve"> </t>
        </is>
      </c>
    </row>
    <row r="101">
      <c r="A101" s="4" t="inlineStr">
        <is>
          <t>Amount at which shown in the balance sheet</t>
        </is>
      </c>
      <c r="B101" s="6" t="n">
        <v>75</v>
      </c>
      <c r="C101" s="4" t="inlineStr">
        <is>
          <t xml:space="preserve"> </t>
        </is>
      </c>
    </row>
    <row r="102">
      <c r="A102" s="4" t="inlineStr">
        <is>
          <t>Short-term and fixed maturities — AFS</t>
        </is>
      </c>
      <c r="B102" s="4" t="inlineStr">
        <is>
          <t xml:space="preserve"> </t>
        </is>
      </c>
      <c r="C102" s="4" t="inlineStr">
        <is>
          <t xml:space="preserve"> </t>
        </is>
      </c>
    </row>
    <row r="103">
      <c r="A103" s="3" t="inlineStr">
        <is>
          <t>SEC Schedule, 12-15, Insurance Companies, Summary of Investments, Other than Investments in Related Parties [Line Items]</t>
        </is>
      </c>
      <c r="B103" s="4" t="inlineStr">
        <is>
          <t xml:space="preserve"> </t>
        </is>
      </c>
      <c r="C103" s="4" t="inlineStr">
        <is>
          <t xml:space="preserve"> </t>
        </is>
      </c>
    </row>
    <row r="104">
      <c r="A104" s="4" t="inlineStr">
        <is>
          <t>Cost</t>
        </is>
      </c>
      <c r="B104" s="6" t="n">
        <v>5276</v>
      </c>
      <c r="C104" s="4" t="inlineStr">
        <is>
          <t xml:space="preserve"> </t>
        </is>
      </c>
    </row>
    <row r="105">
      <c r="A105" s="4" t="inlineStr">
        <is>
          <t>Fair Value</t>
        </is>
      </c>
      <c r="B105" s="6" t="n">
        <v>4895</v>
      </c>
      <c r="C105" s="4" t="inlineStr">
        <is>
          <t xml:space="preserve"> </t>
        </is>
      </c>
    </row>
    <row r="106">
      <c r="A106" s="4" t="inlineStr">
        <is>
          <t>Amount at which shown in the balance sheet</t>
        </is>
      </c>
      <c r="B106" s="6" t="n">
        <v>4895</v>
      </c>
      <c r="C106" s="4" t="inlineStr">
        <is>
          <t xml:space="preserve"> </t>
        </is>
      </c>
    </row>
    <row r="107">
      <c r="A107" s="4" t="inlineStr">
        <is>
          <t>Short-term and fixed maturity investments, available for sale</t>
        </is>
      </c>
      <c r="B107" s="6" t="n">
        <v>5323</v>
      </c>
      <c r="C107" s="4" t="inlineStr">
        <is>
          <t xml:space="preserve"> </t>
        </is>
      </c>
    </row>
    <row r="108">
      <c r="A108" s="4" t="inlineStr">
        <is>
          <t>Short-term and fixed maturities — AFS | U.S. government and agency</t>
        </is>
      </c>
      <c r="B108" s="4" t="inlineStr">
        <is>
          <t xml:space="preserve"> </t>
        </is>
      </c>
      <c r="C108" s="4" t="inlineStr">
        <is>
          <t xml:space="preserve"> </t>
        </is>
      </c>
    </row>
    <row r="109">
      <c r="A109" s="3" t="inlineStr">
        <is>
          <t>SEC Schedule, 12-15, Insurance Companies, Summary of Investments, Other than Investments in Related Parties [Line Items]</t>
        </is>
      </c>
      <c r="B109" s="4" t="inlineStr">
        <is>
          <t xml:space="preserve"> </t>
        </is>
      </c>
      <c r="C109" s="4" t="inlineStr">
        <is>
          <t xml:space="preserve"> </t>
        </is>
      </c>
    </row>
    <row r="110">
      <c r="A110" s="4" t="inlineStr">
        <is>
          <t>Cost</t>
        </is>
      </c>
      <c r="B110" s="6" t="n">
        <v>268</v>
      </c>
      <c r="C110" s="4" t="inlineStr">
        <is>
          <t xml:space="preserve"> </t>
        </is>
      </c>
    </row>
    <row r="111">
      <c r="A111" s="4" t="inlineStr">
        <is>
          <t>Fair Value</t>
        </is>
      </c>
      <c r="B111" s="6" t="n">
        <v>250</v>
      </c>
      <c r="C111" s="4" t="inlineStr">
        <is>
          <t xml:space="preserve"> </t>
        </is>
      </c>
    </row>
    <row r="112">
      <c r="A112" s="4" t="inlineStr">
        <is>
          <t>Amount at which shown in the balance sheet</t>
        </is>
      </c>
      <c r="B112" s="6" t="n">
        <v>250</v>
      </c>
      <c r="C112" s="4" t="inlineStr">
        <is>
          <t xml:space="preserve"> </t>
        </is>
      </c>
    </row>
    <row r="113">
      <c r="A113" s="4" t="inlineStr">
        <is>
          <t>Short-term and fixed maturities — AFS | U.K. government</t>
        </is>
      </c>
      <c r="B113" s="4" t="inlineStr">
        <is>
          <t xml:space="preserve"> </t>
        </is>
      </c>
      <c r="C113" s="4" t="inlineStr">
        <is>
          <t xml:space="preserve"> </t>
        </is>
      </c>
    </row>
    <row r="114">
      <c r="A114" s="3" t="inlineStr">
        <is>
          <t>SEC Schedule, 12-15, Insurance Companies, Summary of Investments, Other than Investments in Related Parties [Line Items]</t>
        </is>
      </c>
      <c r="B114" s="4" t="inlineStr">
        <is>
          <t xml:space="preserve"> </t>
        </is>
      </c>
      <c r="C114" s="4" t="inlineStr">
        <is>
          <t xml:space="preserve"> </t>
        </is>
      </c>
    </row>
    <row r="115">
      <c r="A115" s="4" t="inlineStr">
        <is>
          <t>Cost</t>
        </is>
      </c>
      <c r="B115" s="6" t="n">
        <v>49</v>
      </c>
      <c r="C115" s="4" t="inlineStr">
        <is>
          <t xml:space="preserve"> </t>
        </is>
      </c>
    </row>
    <row r="116">
      <c r="A116" s="4" t="inlineStr">
        <is>
          <t>Fair Value</t>
        </is>
      </c>
      <c r="B116" s="6" t="n">
        <v>51</v>
      </c>
      <c r="C116" s="4" t="inlineStr">
        <is>
          <t xml:space="preserve"> </t>
        </is>
      </c>
    </row>
    <row r="117">
      <c r="A117" s="4" t="inlineStr">
        <is>
          <t>Amount at which shown in the balance sheet</t>
        </is>
      </c>
      <c r="B117" s="6" t="n">
        <v>51</v>
      </c>
      <c r="C117" s="4" t="inlineStr">
        <is>
          <t xml:space="preserve"> </t>
        </is>
      </c>
    </row>
    <row r="118">
      <c r="A118" s="4" t="inlineStr">
        <is>
          <t>Short-term and fixed maturities — AFS | Other government</t>
        </is>
      </c>
      <c r="B118" s="4" t="inlineStr">
        <is>
          <t xml:space="preserve"> </t>
        </is>
      </c>
      <c r="C118" s="4" t="inlineStr">
        <is>
          <t xml:space="preserve"> </t>
        </is>
      </c>
    </row>
    <row r="119">
      <c r="A119" s="3" t="inlineStr">
        <is>
          <t>SEC Schedule, 12-15, Insurance Companies, Summary of Investments, Other than Investments in Related Parties [Line Items]</t>
        </is>
      </c>
      <c r="B119" s="4" t="inlineStr">
        <is>
          <t xml:space="preserve"> </t>
        </is>
      </c>
      <c r="C119" s="4" t="inlineStr">
        <is>
          <t xml:space="preserve"> </t>
        </is>
      </c>
    </row>
    <row r="120">
      <c r="A120" s="4" t="inlineStr">
        <is>
          <t>Cost</t>
        </is>
      </c>
      <c r="B120" s="6" t="n">
        <v>250</v>
      </c>
      <c r="C120" s="4" t="inlineStr">
        <is>
          <t xml:space="preserve"> </t>
        </is>
      </c>
    </row>
    <row r="121">
      <c r="A121" s="4" t="inlineStr">
        <is>
          <t>Fair Value</t>
        </is>
      </c>
      <c r="B121" s="6" t="n">
        <v>247</v>
      </c>
      <c r="C121" s="4" t="inlineStr">
        <is>
          <t xml:space="preserve"> </t>
        </is>
      </c>
    </row>
    <row r="122">
      <c r="A122" s="4" t="inlineStr">
        <is>
          <t>Amount at which shown in the balance sheet</t>
        </is>
      </c>
      <c r="B122" s="6" t="n">
        <v>247</v>
      </c>
      <c r="C122" s="4" t="inlineStr">
        <is>
          <t xml:space="preserve"> </t>
        </is>
      </c>
    </row>
    <row r="123">
      <c r="A123" s="4" t="inlineStr">
        <is>
          <t>Short-term and fixed maturities — AFS | Corporate</t>
        </is>
      </c>
      <c r="B123" s="4" t="inlineStr">
        <is>
          <t xml:space="preserve"> </t>
        </is>
      </c>
      <c r="C123" s="4" t="inlineStr">
        <is>
          <t xml:space="preserve"> </t>
        </is>
      </c>
    </row>
    <row r="124">
      <c r="A124" s="3" t="inlineStr">
        <is>
          <t>SEC Schedule, 12-15, Insurance Companies, Summary of Investments, Other than Investments in Related Parties [Line Items]</t>
        </is>
      </c>
      <c r="B124" s="4" t="inlineStr">
        <is>
          <t xml:space="preserve"> </t>
        </is>
      </c>
      <c r="C124" s="4" t="inlineStr">
        <is>
          <t xml:space="preserve"> </t>
        </is>
      </c>
    </row>
    <row r="125">
      <c r="A125" s="4" t="inlineStr">
        <is>
          <t>Cost</t>
        </is>
      </c>
      <c r="B125" s="6" t="n">
        <v>2914</v>
      </c>
      <c r="C125" s="4" t="inlineStr">
        <is>
          <t xml:space="preserve"> </t>
        </is>
      </c>
    </row>
    <row r="126">
      <c r="A126" s="4" t="inlineStr">
        <is>
          <t>Fair Value</t>
        </is>
      </c>
      <c r="B126" s="6" t="n">
        <v>2654</v>
      </c>
      <c r="C126" s="4" t="inlineStr">
        <is>
          <t xml:space="preserve"> </t>
        </is>
      </c>
    </row>
    <row r="127">
      <c r="A127" s="4" t="inlineStr">
        <is>
          <t>Amount at which shown in the balance sheet</t>
        </is>
      </c>
      <c r="B127" s="6" t="n">
        <v>2654</v>
      </c>
      <c r="C127" s="4" t="inlineStr">
        <is>
          <t xml:space="preserve"> </t>
        </is>
      </c>
    </row>
    <row r="128">
      <c r="A128" s="4" t="inlineStr">
        <is>
          <t>Short-term and fixed maturities — AFS | Municipal</t>
        </is>
      </c>
      <c r="B128" s="4" t="inlineStr">
        <is>
          <t xml:space="preserve"> </t>
        </is>
      </c>
      <c r="C128" s="4" t="inlineStr">
        <is>
          <t xml:space="preserve"> </t>
        </is>
      </c>
    </row>
    <row r="129">
      <c r="A129" s="3" t="inlineStr">
        <is>
          <t>SEC Schedule, 12-15, Insurance Companies, Summary of Investments, Other than Investments in Related Parties [Line Items]</t>
        </is>
      </c>
      <c r="B129" s="4" t="inlineStr">
        <is>
          <t xml:space="preserve"> </t>
        </is>
      </c>
      <c r="C129" s="4" t="inlineStr">
        <is>
          <t xml:space="preserve"> </t>
        </is>
      </c>
    </row>
    <row r="130">
      <c r="A130" s="4" t="inlineStr">
        <is>
          <t>Cost</t>
        </is>
      </c>
      <c r="B130" s="6" t="n">
        <v>107</v>
      </c>
      <c r="C130" s="4" t="inlineStr">
        <is>
          <t xml:space="preserve"> </t>
        </is>
      </c>
    </row>
    <row r="131">
      <c r="A131" s="4" t="inlineStr">
        <is>
          <t>Fair Value</t>
        </is>
      </c>
      <c r="B131" s="6" t="n">
        <v>93</v>
      </c>
      <c r="C131" s="4" t="inlineStr">
        <is>
          <t xml:space="preserve"> </t>
        </is>
      </c>
    </row>
    <row r="132">
      <c r="A132" s="4" t="inlineStr">
        <is>
          <t>Amount at which shown in the balance sheet</t>
        </is>
      </c>
      <c r="B132" s="6" t="n">
        <v>93</v>
      </c>
      <c r="C132" s="4" t="inlineStr">
        <is>
          <t xml:space="preserve"> </t>
        </is>
      </c>
    </row>
    <row r="133">
      <c r="A133" s="4" t="inlineStr">
        <is>
          <t>Short-term and fixed maturities — AFS | Residential mortgage-backed</t>
        </is>
      </c>
      <c r="B133" s="4" t="inlineStr">
        <is>
          <t xml:space="preserve"> </t>
        </is>
      </c>
      <c r="C133" s="4" t="inlineStr">
        <is>
          <t xml:space="preserve"> </t>
        </is>
      </c>
    </row>
    <row r="134">
      <c r="A134" s="3" t="inlineStr">
        <is>
          <t>SEC Schedule, 12-15, Insurance Companies, Summary of Investments, Other than Investments in Related Parties [Line Items]</t>
        </is>
      </c>
      <c r="B134" s="4" t="inlineStr">
        <is>
          <t xml:space="preserve"> </t>
        </is>
      </c>
      <c r="C134" s="4" t="inlineStr">
        <is>
          <t xml:space="preserve"> </t>
        </is>
      </c>
    </row>
    <row r="135">
      <c r="A135" s="4" t="inlineStr">
        <is>
          <t>Cost</t>
        </is>
      </c>
      <c r="B135" s="6" t="n">
        <v>466</v>
      </c>
      <c r="C135" s="4" t="inlineStr">
        <is>
          <t xml:space="preserve"> </t>
        </is>
      </c>
    </row>
    <row r="136">
      <c r="A136" s="4" t="inlineStr">
        <is>
          <t>Fair Value</t>
        </is>
      </c>
      <c r="B136" s="6" t="n">
        <v>432</v>
      </c>
      <c r="C136" s="4" t="inlineStr">
        <is>
          <t xml:space="preserve"> </t>
        </is>
      </c>
    </row>
    <row r="137">
      <c r="A137" s="4" t="inlineStr">
        <is>
          <t>Amount at which shown in the balance sheet</t>
        </is>
      </c>
      <c r="B137" s="6" t="n">
        <v>432</v>
      </c>
      <c r="C137" s="4" t="inlineStr">
        <is>
          <t xml:space="preserve"> </t>
        </is>
      </c>
    </row>
    <row r="138">
      <c r="A138" s="4" t="inlineStr">
        <is>
          <t>Short-term and fixed maturities — AFS | Commercial mortgage-backed</t>
        </is>
      </c>
      <c r="B138" s="4" t="inlineStr">
        <is>
          <t xml:space="preserve"> </t>
        </is>
      </c>
      <c r="C138" s="4" t="inlineStr">
        <is>
          <t xml:space="preserve"> </t>
        </is>
      </c>
    </row>
    <row r="139">
      <c r="A139" s="3" t="inlineStr">
        <is>
          <t>SEC Schedule, 12-15, Insurance Companies, Summary of Investments, Other than Investments in Related Parties [Line Items]</t>
        </is>
      </c>
      <c r="B139" s="4" t="inlineStr">
        <is>
          <t xml:space="preserve"> </t>
        </is>
      </c>
      <c r="C139" s="4" t="inlineStr">
        <is>
          <t xml:space="preserve"> </t>
        </is>
      </c>
    </row>
    <row r="140">
      <c r="A140" s="4" t="inlineStr">
        <is>
          <t>Cost</t>
        </is>
      </c>
      <c r="B140" s="6" t="n">
        <v>702</v>
      </c>
      <c r="C140" s="4" t="inlineStr">
        <is>
          <t xml:space="preserve"> </t>
        </is>
      </c>
    </row>
    <row r="141">
      <c r="A141" s="4" t="inlineStr">
        <is>
          <t>Fair Value</t>
        </is>
      </c>
      <c r="B141" s="6" t="n">
        <v>652</v>
      </c>
      <c r="C141" s="4" t="inlineStr">
        <is>
          <t xml:space="preserve"> </t>
        </is>
      </c>
    </row>
    <row r="142">
      <c r="A142" s="4" t="inlineStr">
        <is>
          <t>Amount at which shown in the balance sheet</t>
        </is>
      </c>
      <c r="B142" s="6" t="n">
        <v>652</v>
      </c>
      <c r="C142" s="4" t="inlineStr">
        <is>
          <t xml:space="preserve"> </t>
        </is>
      </c>
    </row>
    <row r="143">
      <c r="A143" s="4" t="inlineStr">
        <is>
          <t>Short-term and fixed maturities — AFS | Asset-backed</t>
        </is>
      </c>
      <c r="B143" s="4" t="inlineStr">
        <is>
          <t xml:space="preserve"> </t>
        </is>
      </c>
      <c r="C143" s="4" t="inlineStr">
        <is>
          <t xml:space="preserve"> </t>
        </is>
      </c>
    </row>
    <row r="144">
      <c r="A144" s="3" t="inlineStr">
        <is>
          <t>SEC Schedule, 12-15, Insurance Companies, Summary of Investments, Other than Investments in Related Parties [Line Items]</t>
        </is>
      </c>
      <c r="B144" s="4" t="inlineStr">
        <is>
          <t xml:space="preserve"> </t>
        </is>
      </c>
      <c r="C144" s="4" t="inlineStr">
        <is>
          <t xml:space="preserve"> </t>
        </is>
      </c>
    </row>
    <row r="145">
      <c r="A145" s="4" t="inlineStr">
        <is>
          <t>Cost</t>
        </is>
      </c>
      <c r="B145" s="6" t="n">
        <v>520</v>
      </c>
      <c r="C145" s="4" t="inlineStr">
        <is>
          <t xml:space="preserve"> </t>
        </is>
      </c>
    </row>
    <row r="146">
      <c r="A146" s="4" t="inlineStr">
        <is>
          <t>Fair Value</t>
        </is>
      </c>
      <c r="B146" s="6" t="n">
        <v>516</v>
      </c>
      <c r="C146" s="4" t="inlineStr">
        <is>
          <t xml:space="preserve"> </t>
        </is>
      </c>
    </row>
    <row r="147">
      <c r="A147" s="4" t="inlineStr">
        <is>
          <t>Amount at which shown in the balance sheet</t>
        </is>
      </c>
      <c r="B147" s="7" t="n">
        <v>516</v>
      </c>
      <c r="C147"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II - Condensed Balance Sheets (Details) - USD ($) $ / shares in Units, $ in Millions</t>
        </is>
      </c>
      <c r="C1" s="2" t="inlineStr">
        <is>
          <t>Dec. 31, 2023</t>
        </is>
      </c>
      <c r="D1" s="2" t="inlineStr">
        <is>
          <t>Dec. 31, 2022</t>
        </is>
      </c>
      <c r="E1" s="2" t="inlineStr">
        <is>
          <t>Dec. 31, 2021</t>
        </is>
      </c>
      <c r="F1" s="2" t="inlineStr">
        <is>
          <t>Dec. 31, 2020</t>
        </is>
      </c>
      <c r="G1" s="2" t="inlineStr">
        <is>
          <t>Nov. 30, 2018</t>
        </is>
      </c>
      <c r="H1" s="2" t="inlineStr">
        <is>
          <t>Jun. 30, 2018</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investments</t>
        </is>
      </c>
      <c r="C3" s="7" t="n">
        <v>701</v>
      </c>
      <c r="D3" s="7" t="n">
        <v>1250</v>
      </c>
      <c r="E3" s="4" t="inlineStr">
        <is>
          <t xml:space="preserve"> </t>
        </is>
      </c>
      <c r="F3" s="4" t="inlineStr">
        <is>
          <t xml:space="preserve"> </t>
        </is>
      </c>
      <c r="G3" s="4" t="inlineStr">
        <is>
          <t xml:space="preserve"> </t>
        </is>
      </c>
      <c r="H3" s="4" t="inlineStr">
        <is>
          <t xml:space="preserve"> </t>
        </is>
      </c>
    </row>
    <row r="4">
      <c r="A4" s="4" t="inlineStr">
        <is>
          <t>Cash and cash equivalents</t>
        </is>
      </c>
      <c r="C4" s="6" t="n">
        <v>564</v>
      </c>
      <c r="D4" s="6" t="n">
        <v>822</v>
      </c>
      <c r="E4" s="7" t="n">
        <v>1646</v>
      </c>
      <c r="F4" s="4" t="inlineStr">
        <is>
          <t xml:space="preserve"> </t>
        </is>
      </c>
      <c r="G4" s="4" t="inlineStr">
        <is>
          <t xml:space="preserve"> </t>
        </is>
      </c>
      <c r="H4" s="4" t="inlineStr">
        <is>
          <t xml:space="preserve"> </t>
        </is>
      </c>
    </row>
    <row r="5">
      <c r="A5" s="4" t="inlineStr">
        <is>
          <t>Other assets</t>
        </is>
      </c>
      <c r="C5" s="6" t="n">
        <v>739</v>
      </c>
      <c r="D5" s="6" t="n">
        <v>576</v>
      </c>
      <c r="E5" s="4" t="inlineStr">
        <is>
          <t xml:space="preserve"> </t>
        </is>
      </c>
      <c r="F5" s="4" t="inlineStr">
        <is>
          <t xml:space="preserve"> </t>
        </is>
      </c>
      <c r="G5" s="4" t="inlineStr">
        <is>
          <t xml:space="preserve"> </t>
        </is>
      </c>
      <c r="H5" s="4" t="inlineStr">
        <is>
          <t xml:space="preserve"> </t>
        </is>
      </c>
    </row>
    <row r="6">
      <c r="A6" s="4" t="inlineStr">
        <is>
          <t>TOTAL ASSETS</t>
        </is>
      </c>
      <c r="C6" s="6" t="n">
        <v>20913</v>
      </c>
      <c r="D6" s="6" t="n">
        <v>22154</v>
      </c>
      <c r="E6" s="4" t="inlineStr">
        <is>
          <t xml:space="preserve"> </t>
        </is>
      </c>
      <c r="F6" s="4" t="inlineStr">
        <is>
          <t xml:space="preserve"> </t>
        </is>
      </c>
      <c r="G6" s="4" t="inlineStr">
        <is>
          <t xml:space="preserve"> </t>
        </is>
      </c>
      <c r="H6" s="4" t="inlineStr">
        <is>
          <t xml:space="preserve"> </t>
        </is>
      </c>
    </row>
    <row r="7">
      <c r="A7" s="3" t="inlineStr">
        <is>
          <t>LIABIL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rrying Value</t>
        </is>
      </c>
      <c r="C8" s="6" t="n">
        <v>1831</v>
      </c>
      <c r="D8" s="6" t="n">
        <v>1829</v>
      </c>
      <c r="E8" s="4" t="inlineStr">
        <is>
          <t xml:space="preserve"> </t>
        </is>
      </c>
      <c r="F8" s="4" t="inlineStr">
        <is>
          <t xml:space="preserve"> </t>
        </is>
      </c>
      <c r="G8" s="4" t="inlineStr">
        <is>
          <t xml:space="preserve"> </t>
        </is>
      </c>
      <c r="H8" s="4" t="inlineStr">
        <is>
          <t xml:space="preserve"> </t>
        </is>
      </c>
    </row>
    <row r="9">
      <c r="A9" s="4" t="inlineStr">
        <is>
          <t>Other liabilities</t>
        </is>
      </c>
      <c r="C9" s="6" t="n">
        <v>465</v>
      </c>
      <c r="D9" s="6" t="n">
        <v>462</v>
      </c>
      <c r="E9" s="4" t="inlineStr">
        <is>
          <t xml:space="preserve"> </t>
        </is>
      </c>
      <c r="F9" s="4" t="inlineStr">
        <is>
          <t xml:space="preserve"> </t>
        </is>
      </c>
      <c r="G9" s="4" t="inlineStr">
        <is>
          <t xml:space="preserve"> </t>
        </is>
      </c>
      <c r="H9" s="4" t="inlineStr">
        <is>
          <t xml:space="preserve"> </t>
        </is>
      </c>
    </row>
    <row r="10">
      <c r="A10" s="4" t="inlineStr">
        <is>
          <t>TOTAL LIABILITIES</t>
        </is>
      </c>
      <c r="C10" s="6" t="n">
        <v>15265</v>
      </c>
      <c r="D10" s="6" t="n">
        <v>16826</v>
      </c>
      <c r="E10" s="4" t="inlineStr">
        <is>
          <t xml:space="preserve"> </t>
        </is>
      </c>
      <c r="F10" s="4" t="inlineStr">
        <is>
          <t xml:space="preserve"> </t>
        </is>
      </c>
      <c r="G10" s="4" t="inlineStr">
        <is>
          <t xml:space="preserve"> </t>
        </is>
      </c>
      <c r="H10" s="4" t="inlineStr">
        <is>
          <t xml:space="preserve"> </t>
        </is>
      </c>
    </row>
    <row r="11">
      <c r="A11" s="3" t="inlineStr">
        <is>
          <t>SHAREHOLDERS’ EQU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Joint Share Ownership Plan (voting ordinary shares, held in trust 2023 and 2022: 565,630)</t>
        </is>
      </c>
      <c r="C12" s="6" t="n">
        <v>-1</v>
      </c>
      <c r="D12" s="6" t="n">
        <v>-1</v>
      </c>
      <c r="E12" s="4" t="inlineStr">
        <is>
          <t xml:space="preserve"> </t>
        </is>
      </c>
      <c r="F12" s="4" t="inlineStr">
        <is>
          <t xml:space="preserve"> </t>
        </is>
      </c>
      <c r="G12" s="4" t="inlineStr">
        <is>
          <t xml:space="preserve"> </t>
        </is>
      </c>
      <c r="H12" s="4" t="inlineStr">
        <is>
          <t xml:space="preserve"> </t>
        </is>
      </c>
    </row>
    <row r="13">
      <c r="A13" s="4" t="inlineStr">
        <is>
          <t>Additional paid-in capital</t>
        </is>
      </c>
      <c r="C13" s="6" t="n">
        <v>579</v>
      </c>
      <c r="D13" s="6" t="n">
        <v>766</v>
      </c>
      <c r="E13" s="4" t="inlineStr">
        <is>
          <t xml:space="preserve"> </t>
        </is>
      </c>
      <c r="F13" s="4" t="inlineStr">
        <is>
          <t xml:space="preserve"> </t>
        </is>
      </c>
      <c r="G13" s="4" t="inlineStr">
        <is>
          <t xml:space="preserve"> </t>
        </is>
      </c>
      <c r="H13" s="4" t="inlineStr">
        <is>
          <t xml:space="preserve"> </t>
        </is>
      </c>
    </row>
    <row r="14">
      <c r="A14" s="4" t="inlineStr">
        <is>
          <t>Accumulated other comprehensive loss</t>
        </is>
      </c>
      <c r="B14" s="4" t="inlineStr">
        <is>
          <t>[1]</t>
        </is>
      </c>
      <c r="C14" s="6" t="n">
        <v>-336</v>
      </c>
      <c r="D14" s="6" t="n">
        <v>-302</v>
      </c>
      <c r="E14" s="4" t="inlineStr">
        <is>
          <t xml:space="preserve"> </t>
        </is>
      </c>
      <c r="F14" s="4" t="inlineStr">
        <is>
          <t xml:space="preserve"> </t>
        </is>
      </c>
      <c r="G14" s="4" t="inlineStr">
        <is>
          <t xml:space="preserve"> </t>
        </is>
      </c>
      <c r="H14" s="4" t="inlineStr">
        <is>
          <t xml:space="preserve"> </t>
        </is>
      </c>
    </row>
    <row r="15">
      <c r="A15" s="4" t="inlineStr">
        <is>
          <t>Retained earnings</t>
        </is>
      </c>
      <c r="C15" s="6" t="n">
        <v>5190</v>
      </c>
      <c r="D15" s="6" t="n">
        <v>4406</v>
      </c>
      <c r="E15" s="4" t="inlineStr">
        <is>
          <t xml:space="preserve"> </t>
        </is>
      </c>
      <c r="F15" s="4" t="inlineStr">
        <is>
          <t xml:space="preserve"> </t>
        </is>
      </c>
      <c r="G15" s="4" t="inlineStr">
        <is>
          <t xml:space="preserve"> </t>
        </is>
      </c>
      <c r="H15" s="4" t="inlineStr">
        <is>
          <t xml:space="preserve"> </t>
        </is>
      </c>
    </row>
    <row r="16">
      <c r="A16" s="4" t="inlineStr">
        <is>
          <t>Total Enstar Shareholders’ Equity</t>
        </is>
      </c>
      <c r="C16" s="6" t="n">
        <v>5535</v>
      </c>
      <c r="D16" s="6" t="n">
        <v>4974</v>
      </c>
      <c r="E16" s="4" t="inlineStr">
        <is>
          <t xml:space="preserve"> </t>
        </is>
      </c>
      <c r="F16" s="4" t="inlineStr">
        <is>
          <t xml:space="preserve"> </t>
        </is>
      </c>
      <c r="G16" s="4" t="inlineStr">
        <is>
          <t xml:space="preserve"> </t>
        </is>
      </c>
      <c r="H16" s="4" t="inlineStr">
        <is>
          <t xml:space="preserve"> </t>
        </is>
      </c>
    </row>
    <row r="17">
      <c r="A17" s="4" t="inlineStr">
        <is>
          <t>TOTAL LIABILITIES, REDEEMABLE NONCONTROLLING INTERESTS AND SHAREHOLDERS’ EQUITY</t>
        </is>
      </c>
      <c r="C17" s="6" t="n">
        <v>20913</v>
      </c>
      <c r="D17" s="6" t="n">
        <v>22154</v>
      </c>
      <c r="E17" s="4" t="inlineStr">
        <is>
          <t xml:space="preserve"> </t>
        </is>
      </c>
      <c r="F17" s="4" t="inlineStr">
        <is>
          <t xml:space="preserve"> </t>
        </is>
      </c>
      <c r="G17" s="4" t="inlineStr">
        <is>
          <t xml:space="preserve"> </t>
        </is>
      </c>
      <c r="H17" s="4" t="inlineStr">
        <is>
          <t xml:space="preserve"> </t>
        </is>
      </c>
    </row>
    <row r="18">
      <c r="A18" s="3" t="inlineStr">
        <is>
          <t>Parenthetical Disclosur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ies, cost</t>
        </is>
      </c>
      <c r="C19" s="7" t="n">
        <v>615</v>
      </c>
      <c r="D19" s="7" t="n">
        <v>1357</v>
      </c>
      <c r="E19" s="4" t="inlineStr">
        <is>
          <t xml:space="preserve"> </t>
        </is>
      </c>
      <c r="F19" s="4" t="inlineStr">
        <is>
          <t xml:space="preserve"> </t>
        </is>
      </c>
      <c r="G19" s="4" t="inlineStr">
        <is>
          <t xml:space="preserve"> </t>
        </is>
      </c>
      <c r="H19" s="4" t="inlineStr">
        <is>
          <t xml:space="preserve"> </t>
        </is>
      </c>
    </row>
    <row r="20">
      <c r="A20" s="4" t="inlineStr">
        <is>
          <t>Common shares, par value (in dollars per share)</t>
        </is>
      </c>
      <c r="C20" s="7" t="n">
        <v>1</v>
      </c>
      <c r="D20" s="7" t="n">
        <v>1</v>
      </c>
      <c r="E20" s="4" t="inlineStr">
        <is>
          <t xml:space="preserve"> </t>
        </is>
      </c>
      <c r="F20" s="4" t="inlineStr">
        <is>
          <t xml:space="preserve"> </t>
        </is>
      </c>
      <c r="G20" s="4" t="inlineStr">
        <is>
          <t xml:space="preserve"> </t>
        </is>
      </c>
      <c r="H20" s="4" t="inlineStr">
        <is>
          <t xml:space="preserve"> </t>
        </is>
      </c>
    </row>
    <row r="21">
      <c r="A21" s="4" t="inlineStr">
        <is>
          <t>Ordinary shares, shares issued (in shares)</t>
        </is>
      </c>
      <c r="C21" s="6" t="n">
        <v>15196685</v>
      </c>
      <c r="D21" s="6" t="n">
        <v>17588050</v>
      </c>
      <c r="E21" s="4" t="inlineStr">
        <is>
          <t xml:space="preserve"> </t>
        </is>
      </c>
      <c r="F21" s="4" t="inlineStr">
        <is>
          <t xml:space="preserve"> </t>
        </is>
      </c>
      <c r="G21" s="4" t="inlineStr">
        <is>
          <t xml:space="preserve"> </t>
        </is>
      </c>
      <c r="H21" s="4" t="inlineStr">
        <is>
          <t xml:space="preserve"> </t>
        </is>
      </c>
    </row>
    <row r="22">
      <c r="A22" s="4" t="inlineStr">
        <is>
          <t>Ordinary shares, outstanding (in shares)</t>
        </is>
      </c>
      <c r="C22" s="6" t="n">
        <v>15196685</v>
      </c>
      <c r="D22" s="6" t="n">
        <v>17588050</v>
      </c>
      <c r="E22" s="6" t="n">
        <v>18223574</v>
      </c>
      <c r="F22" s="6" t="n">
        <v>22085232</v>
      </c>
      <c r="G22" s="4" t="inlineStr">
        <is>
          <t xml:space="preserve"> </t>
        </is>
      </c>
      <c r="H22" s="4" t="inlineStr">
        <is>
          <t xml:space="preserve"> </t>
        </is>
      </c>
    </row>
    <row r="23">
      <c r="A23" s="4" t="inlineStr">
        <is>
          <t>Treasury stock, ordinary shares (in shares)</t>
        </is>
      </c>
      <c r="C23" s="6" t="n">
        <v>565630</v>
      </c>
      <c r="D23" s="6" t="n">
        <v>565630</v>
      </c>
      <c r="E23" s="4" t="inlineStr">
        <is>
          <t xml:space="preserve"> </t>
        </is>
      </c>
      <c r="F23" s="4" t="inlineStr">
        <is>
          <t xml:space="preserve"> </t>
        </is>
      </c>
      <c r="G23" s="4" t="inlineStr">
        <is>
          <t xml:space="preserve"> </t>
        </is>
      </c>
      <c r="H23" s="4" t="inlineStr">
        <is>
          <t xml:space="preserve"> </t>
        </is>
      </c>
    </row>
    <row r="24">
      <c r="A24" s="4" t="inlineStr">
        <is>
          <t>Voting Ordinary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HOLDERS’ 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dinary shares</t>
        </is>
      </c>
      <c r="C26" s="7" t="n">
        <v>15</v>
      </c>
      <c r="D26" s="7" t="n">
        <v>16</v>
      </c>
      <c r="E26" s="4" t="inlineStr">
        <is>
          <t xml:space="preserve"> </t>
        </is>
      </c>
      <c r="F26" s="4" t="inlineStr">
        <is>
          <t xml:space="preserve"> </t>
        </is>
      </c>
      <c r="G26" s="4" t="inlineStr">
        <is>
          <t xml:space="preserve"> </t>
        </is>
      </c>
      <c r="H26" s="4" t="inlineStr">
        <is>
          <t xml:space="preserve"> </t>
        </is>
      </c>
    </row>
    <row r="27">
      <c r="A27" s="3" t="inlineStr">
        <is>
          <t>Parenthetical Disclosure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dinary shares, shares issued (in shares)</t>
        </is>
      </c>
      <c r="C28" s="6" t="n">
        <v>15196685</v>
      </c>
      <c r="D28" s="6" t="n">
        <v>15990338</v>
      </c>
      <c r="E28" s="4" t="inlineStr">
        <is>
          <t xml:space="preserve"> </t>
        </is>
      </c>
      <c r="F28" s="4" t="inlineStr">
        <is>
          <t xml:space="preserve"> </t>
        </is>
      </c>
      <c r="G28" s="4" t="inlineStr">
        <is>
          <t xml:space="preserve"> </t>
        </is>
      </c>
      <c r="H28" s="4" t="inlineStr">
        <is>
          <t xml:space="preserve"> </t>
        </is>
      </c>
    </row>
    <row r="29">
      <c r="A29" s="4" t="inlineStr">
        <is>
          <t>Ordinary shares, outstanding (in shares)</t>
        </is>
      </c>
      <c r="C29" s="6" t="n">
        <v>15196685</v>
      </c>
      <c r="D29" s="6" t="n">
        <v>15990338</v>
      </c>
      <c r="E29" s="6" t="n">
        <v>16625862</v>
      </c>
      <c r="F29" s="6" t="n">
        <v>18575550</v>
      </c>
      <c r="G29" s="4" t="inlineStr">
        <is>
          <t xml:space="preserve"> </t>
        </is>
      </c>
      <c r="H29" s="4" t="inlineStr">
        <is>
          <t xml:space="preserve"> </t>
        </is>
      </c>
    </row>
    <row r="30">
      <c r="A30" s="4" t="inlineStr">
        <is>
          <t>Non-Voting Convertible Ordinary Series C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EQU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t>
        </is>
      </c>
      <c r="C32" s="7" t="n">
        <v>0</v>
      </c>
      <c r="D32" s="7" t="n">
        <v>1</v>
      </c>
      <c r="E32" s="4" t="inlineStr">
        <is>
          <t xml:space="preserve"> </t>
        </is>
      </c>
      <c r="F32" s="4" t="inlineStr">
        <is>
          <t xml:space="preserve"> </t>
        </is>
      </c>
      <c r="G32" s="4" t="inlineStr">
        <is>
          <t xml:space="preserve"> </t>
        </is>
      </c>
      <c r="H32" s="4" t="inlineStr">
        <is>
          <t xml:space="preserve"> </t>
        </is>
      </c>
    </row>
    <row r="33">
      <c r="A33" s="3" t="inlineStr">
        <is>
          <t>Parenthetical Disclosures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rdinary shares, shares issued (in shares)</t>
        </is>
      </c>
      <c r="C34" s="6" t="n">
        <v>0</v>
      </c>
      <c r="D34" s="6" t="n">
        <v>1192941</v>
      </c>
      <c r="E34" s="4" t="inlineStr">
        <is>
          <t xml:space="preserve"> </t>
        </is>
      </c>
      <c r="F34" s="4" t="inlineStr">
        <is>
          <t xml:space="preserve"> </t>
        </is>
      </c>
      <c r="G34" s="4" t="inlineStr">
        <is>
          <t xml:space="preserve"> </t>
        </is>
      </c>
      <c r="H34" s="4" t="inlineStr">
        <is>
          <t xml:space="preserve"> </t>
        </is>
      </c>
    </row>
    <row r="35">
      <c r="A35" s="4" t="inlineStr">
        <is>
          <t>Ordinary shares, outstanding (in shares)</t>
        </is>
      </c>
      <c r="C35" s="6" t="n">
        <v>0</v>
      </c>
      <c r="D35" s="6" t="n">
        <v>1192941</v>
      </c>
      <c r="E35" s="6" t="n">
        <v>1192941</v>
      </c>
      <c r="F35" s="6" t="n">
        <v>2599672</v>
      </c>
      <c r="G35" s="4" t="inlineStr">
        <is>
          <t xml:space="preserve"> </t>
        </is>
      </c>
      <c r="H35" s="4" t="inlineStr">
        <is>
          <t xml:space="preserve"> </t>
        </is>
      </c>
    </row>
    <row r="36">
      <c r="A36" s="4" t="inlineStr">
        <is>
          <t>Non-Voting Convertible Ordinary Series E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HOLDERS’ EQU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rdinary shares</t>
        </is>
      </c>
      <c r="C38" s="7" t="n">
        <v>0</v>
      </c>
      <c r="D38" s="7" t="n">
        <v>0</v>
      </c>
      <c r="E38" s="4" t="inlineStr">
        <is>
          <t xml:space="preserve"> </t>
        </is>
      </c>
      <c r="F38" s="4" t="inlineStr">
        <is>
          <t xml:space="preserve"> </t>
        </is>
      </c>
      <c r="G38" s="4" t="inlineStr">
        <is>
          <t xml:space="preserve"> </t>
        </is>
      </c>
      <c r="H38" s="4" t="inlineStr">
        <is>
          <t xml:space="preserve"> </t>
        </is>
      </c>
    </row>
    <row r="39">
      <c r="A39" s="3" t="inlineStr">
        <is>
          <t>Parenthetical Disclosures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rdinary shares, shares issued (in shares)</t>
        </is>
      </c>
      <c r="C40" s="6" t="n">
        <v>0</v>
      </c>
      <c r="D40" s="6" t="n">
        <v>404771</v>
      </c>
      <c r="E40" s="4" t="inlineStr">
        <is>
          <t xml:space="preserve"> </t>
        </is>
      </c>
      <c r="F40" s="4" t="inlineStr">
        <is>
          <t xml:space="preserve"> </t>
        </is>
      </c>
      <c r="G40" s="4" t="inlineStr">
        <is>
          <t xml:space="preserve"> </t>
        </is>
      </c>
      <c r="H40" s="4" t="inlineStr">
        <is>
          <t xml:space="preserve"> </t>
        </is>
      </c>
    </row>
    <row r="41">
      <c r="A41" s="4" t="inlineStr">
        <is>
          <t>Ordinary shares, outstanding (in shares)</t>
        </is>
      </c>
      <c r="C41" s="6" t="n">
        <v>0</v>
      </c>
      <c r="D41" s="6" t="n">
        <v>404771</v>
      </c>
      <c r="E41" s="6" t="n">
        <v>404771</v>
      </c>
      <c r="F41" s="6" t="n">
        <v>910010</v>
      </c>
      <c r="G41" s="4" t="inlineStr">
        <is>
          <t xml:space="preserve"> </t>
        </is>
      </c>
      <c r="H41" s="4" t="inlineStr">
        <is>
          <t xml:space="preserve"> </t>
        </is>
      </c>
    </row>
    <row r="42">
      <c r="A42" s="4" t="inlineStr">
        <is>
          <t>Series C non-voting preferred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HOLDERS’ EQU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hares</t>
        </is>
      </c>
      <c r="C44" s="7" t="n">
        <v>0</v>
      </c>
      <c r="D44" s="7" t="n">
        <v>0</v>
      </c>
      <c r="E44" s="4" t="inlineStr">
        <is>
          <t xml:space="preserve"> </t>
        </is>
      </c>
      <c r="F44" s="4" t="inlineStr">
        <is>
          <t xml:space="preserve"> </t>
        </is>
      </c>
      <c r="G44" s="4" t="inlineStr">
        <is>
          <t xml:space="preserve"> </t>
        </is>
      </c>
      <c r="H44" s="4" t="inlineStr">
        <is>
          <t xml:space="preserve"> </t>
        </is>
      </c>
    </row>
    <row r="45">
      <c r="A45" s="4" t="inlineStr">
        <is>
          <t>Treasury shares, at cost (Series C Preferred Shares 2023 and 2022: 388,571)</t>
        </is>
      </c>
      <c r="C45" s="7" t="n">
        <v>-422</v>
      </c>
      <c r="D45" s="7" t="n">
        <v>-422</v>
      </c>
      <c r="E45" s="4" t="inlineStr">
        <is>
          <t xml:space="preserve"> </t>
        </is>
      </c>
      <c r="F45" s="4" t="inlineStr">
        <is>
          <t xml:space="preserve"> </t>
        </is>
      </c>
      <c r="G45" s="4" t="inlineStr">
        <is>
          <t xml:space="preserve"> </t>
        </is>
      </c>
      <c r="H45" s="4" t="inlineStr">
        <is>
          <t xml:space="preserve"> </t>
        </is>
      </c>
    </row>
    <row r="46">
      <c r="A46" s="3" t="inlineStr">
        <is>
          <t>Parenthetical Disclosure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hares, issued (in shares)</t>
        </is>
      </c>
      <c r="C47" s="6" t="n">
        <v>388571</v>
      </c>
      <c r="D47" s="6" t="n">
        <v>388571</v>
      </c>
      <c r="E47" s="4" t="inlineStr">
        <is>
          <t xml:space="preserve"> </t>
        </is>
      </c>
      <c r="F47" s="4" t="inlineStr">
        <is>
          <t xml:space="preserve"> </t>
        </is>
      </c>
      <c r="G47" s="4" t="inlineStr">
        <is>
          <t xml:space="preserve"> </t>
        </is>
      </c>
      <c r="H47" s="4" t="inlineStr">
        <is>
          <t xml:space="preserve"> </t>
        </is>
      </c>
    </row>
    <row r="48">
      <c r="A48" s="4" t="inlineStr">
        <is>
          <t>Treasury stock, preferred shares (in shares)</t>
        </is>
      </c>
      <c r="C48" s="6" t="n">
        <v>388571</v>
      </c>
      <c r="D48" s="6" t="n">
        <v>388571</v>
      </c>
      <c r="E48" s="4" t="inlineStr">
        <is>
          <t xml:space="preserve"> </t>
        </is>
      </c>
      <c r="F48" s="4" t="inlineStr">
        <is>
          <t xml:space="preserve"> </t>
        </is>
      </c>
      <c r="G48" s="4" t="inlineStr">
        <is>
          <t xml:space="preserve"> </t>
        </is>
      </c>
      <c r="H48" s="4" t="inlineStr">
        <is>
          <t xml:space="preserve"> </t>
        </is>
      </c>
    </row>
    <row r="49">
      <c r="A49" s="4" t="inlineStr">
        <is>
          <t>Series D Preferred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HOLDERS’ EQU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hares</t>
        </is>
      </c>
      <c r="C51" s="7" t="n">
        <v>400</v>
      </c>
      <c r="D51" s="7" t="n">
        <v>400</v>
      </c>
      <c r="E51" s="4" t="inlineStr">
        <is>
          <t xml:space="preserve"> </t>
        </is>
      </c>
      <c r="F51" s="4" t="inlineStr">
        <is>
          <t xml:space="preserve"> </t>
        </is>
      </c>
      <c r="G51" s="4" t="inlineStr">
        <is>
          <t xml:space="preserve"> </t>
        </is>
      </c>
      <c r="H51" s="4" t="inlineStr">
        <is>
          <t xml:space="preserve"> </t>
        </is>
      </c>
    </row>
    <row r="52">
      <c r="A52" s="3" t="inlineStr">
        <is>
          <t>Parenthetical Disclosures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hares, issued (in shares)</t>
        </is>
      </c>
      <c r="C53" s="6" t="n">
        <v>16000</v>
      </c>
      <c r="D53" s="6" t="n">
        <v>16000</v>
      </c>
      <c r="E53" s="4" t="inlineStr">
        <is>
          <t xml:space="preserve"> </t>
        </is>
      </c>
      <c r="F53" s="4" t="inlineStr">
        <is>
          <t xml:space="preserve"> </t>
        </is>
      </c>
      <c r="G53" s="4" t="inlineStr">
        <is>
          <t xml:space="preserve"> </t>
        </is>
      </c>
      <c r="H53" s="4" t="inlineStr">
        <is>
          <t xml:space="preserve"> </t>
        </is>
      </c>
    </row>
    <row r="54">
      <c r="A54" s="4" t="inlineStr">
        <is>
          <t>Preferred shares, outstanding (in shares)</t>
        </is>
      </c>
      <c r="C54" s="6" t="n">
        <v>16000</v>
      </c>
      <c r="D54" s="6" t="n">
        <v>16000</v>
      </c>
      <c r="E54" s="4" t="inlineStr">
        <is>
          <t xml:space="preserve"> </t>
        </is>
      </c>
      <c r="F54" s="4" t="inlineStr">
        <is>
          <t xml:space="preserve"> </t>
        </is>
      </c>
      <c r="G54" s="4" t="inlineStr">
        <is>
          <t xml:space="preserve"> </t>
        </is>
      </c>
      <c r="H54" s="4" t="inlineStr">
        <is>
          <t xml:space="preserve"> </t>
        </is>
      </c>
    </row>
    <row r="55">
      <c r="A55" s="4" t="inlineStr">
        <is>
          <t>Preferred shares, liquidation preference</t>
        </is>
      </c>
      <c r="C55" s="7" t="n">
        <v>400</v>
      </c>
      <c r="D55" s="7" t="n">
        <v>400</v>
      </c>
      <c r="E55" s="4" t="inlineStr">
        <is>
          <t xml:space="preserve"> </t>
        </is>
      </c>
      <c r="F55" s="4" t="inlineStr">
        <is>
          <t xml:space="preserve"> </t>
        </is>
      </c>
      <c r="G55" s="4" t="inlineStr">
        <is>
          <t xml:space="preserve"> </t>
        </is>
      </c>
      <c r="H55" s="4" t="inlineStr">
        <is>
          <t xml:space="preserve"> </t>
        </is>
      </c>
    </row>
    <row r="56">
      <c r="A56" s="4" t="inlineStr">
        <is>
          <t>Series D Preferred Shares | Public Stock Offering</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arenthetical Disclosures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ferred shares, issued (in shares)</t>
        </is>
      </c>
      <c r="C58" s="4" t="inlineStr">
        <is>
          <t xml:space="preserve"> </t>
        </is>
      </c>
      <c r="D58" s="4" t="inlineStr">
        <is>
          <t xml:space="preserve"> </t>
        </is>
      </c>
      <c r="E58" s="4" t="inlineStr">
        <is>
          <t xml:space="preserve"> </t>
        </is>
      </c>
      <c r="F58" s="4" t="inlineStr">
        <is>
          <t xml:space="preserve"> </t>
        </is>
      </c>
      <c r="G58" s="4" t="inlineStr">
        <is>
          <t xml:space="preserve"> </t>
        </is>
      </c>
      <c r="H58" s="6" t="n">
        <v>16000</v>
      </c>
    </row>
    <row r="59">
      <c r="A59" s="4" t="inlineStr">
        <is>
          <t>Preferred shares, liquidation preference</t>
        </is>
      </c>
      <c r="C59" s="4" t="inlineStr">
        <is>
          <t xml:space="preserve"> </t>
        </is>
      </c>
      <c r="D59" s="4" t="inlineStr">
        <is>
          <t xml:space="preserve"> </t>
        </is>
      </c>
      <c r="E59" s="4" t="inlineStr">
        <is>
          <t xml:space="preserve"> </t>
        </is>
      </c>
      <c r="F59" s="4" t="inlineStr">
        <is>
          <t xml:space="preserve"> </t>
        </is>
      </c>
      <c r="G59" s="4" t="inlineStr">
        <is>
          <t xml:space="preserve"> </t>
        </is>
      </c>
      <c r="H59" s="7" t="n">
        <v>400</v>
      </c>
    </row>
    <row r="60">
      <c r="A60" s="4" t="inlineStr">
        <is>
          <t>Series E Preferred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HOLDERS’ EQU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ferred shares</t>
        </is>
      </c>
      <c r="C62" s="7" t="n">
        <v>110</v>
      </c>
      <c r="D62" s="7" t="n">
        <v>110</v>
      </c>
      <c r="E62" s="4" t="inlineStr">
        <is>
          <t xml:space="preserve"> </t>
        </is>
      </c>
      <c r="F62" s="4" t="inlineStr">
        <is>
          <t xml:space="preserve"> </t>
        </is>
      </c>
      <c r="G62" s="4" t="inlineStr">
        <is>
          <t xml:space="preserve"> </t>
        </is>
      </c>
      <c r="H62" s="4" t="inlineStr">
        <is>
          <t xml:space="preserve"> </t>
        </is>
      </c>
    </row>
    <row r="63">
      <c r="A63" s="3" t="inlineStr">
        <is>
          <t>Parenthetical Disclosures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ferred shares, issued (in shares)</t>
        </is>
      </c>
      <c r="C64" s="6" t="n">
        <v>4400</v>
      </c>
      <c r="D64" s="6" t="n">
        <v>4400</v>
      </c>
      <c r="E64" s="4" t="inlineStr">
        <is>
          <t xml:space="preserve"> </t>
        </is>
      </c>
      <c r="F64" s="4" t="inlineStr">
        <is>
          <t xml:space="preserve"> </t>
        </is>
      </c>
      <c r="G64" s="4" t="inlineStr">
        <is>
          <t xml:space="preserve"> </t>
        </is>
      </c>
      <c r="H64" s="4" t="inlineStr">
        <is>
          <t xml:space="preserve"> </t>
        </is>
      </c>
    </row>
    <row r="65">
      <c r="A65" s="4" t="inlineStr">
        <is>
          <t>Preferred shares, outstanding (in shares)</t>
        </is>
      </c>
      <c r="C65" s="6" t="n">
        <v>4400</v>
      </c>
      <c r="D65" s="6" t="n">
        <v>4400</v>
      </c>
      <c r="E65" s="4" t="inlineStr">
        <is>
          <t xml:space="preserve"> </t>
        </is>
      </c>
      <c r="F65" s="4" t="inlineStr">
        <is>
          <t xml:space="preserve"> </t>
        </is>
      </c>
      <c r="G65" s="4" t="inlineStr">
        <is>
          <t xml:space="preserve"> </t>
        </is>
      </c>
      <c r="H65" s="4" t="inlineStr">
        <is>
          <t xml:space="preserve"> </t>
        </is>
      </c>
    </row>
    <row r="66">
      <c r="A66" s="4" t="inlineStr">
        <is>
          <t>Preferred shares, liquidation preference</t>
        </is>
      </c>
      <c r="C66" s="7" t="n">
        <v>110</v>
      </c>
      <c r="D66" s="7" t="n">
        <v>110</v>
      </c>
      <c r="E66" s="4" t="inlineStr">
        <is>
          <t xml:space="preserve"> </t>
        </is>
      </c>
      <c r="F66" s="4" t="inlineStr">
        <is>
          <t xml:space="preserve"> </t>
        </is>
      </c>
      <c r="G66" s="4" t="inlineStr">
        <is>
          <t xml:space="preserve"> </t>
        </is>
      </c>
      <c r="H66" s="4" t="inlineStr">
        <is>
          <t xml:space="preserve"> </t>
        </is>
      </c>
    </row>
    <row r="67">
      <c r="A67" s="4" t="inlineStr">
        <is>
          <t>Series E Preferred Shares | Public Stock Offering</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renthetical Disclosures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eferred shares, issued (in shares)</t>
        </is>
      </c>
      <c r="C69" s="4" t="inlineStr">
        <is>
          <t xml:space="preserve"> </t>
        </is>
      </c>
      <c r="D69" s="4" t="inlineStr">
        <is>
          <t xml:space="preserve"> </t>
        </is>
      </c>
      <c r="E69" s="4" t="inlineStr">
        <is>
          <t xml:space="preserve"> </t>
        </is>
      </c>
      <c r="F69" s="4" t="inlineStr">
        <is>
          <t xml:space="preserve"> </t>
        </is>
      </c>
      <c r="G69" s="6" t="n">
        <v>4400</v>
      </c>
      <c r="H69" s="4" t="inlineStr">
        <is>
          <t xml:space="preserve"> </t>
        </is>
      </c>
    </row>
    <row r="70">
      <c r="A70" s="4" t="inlineStr">
        <is>
          <t>Preferred shares, liquidation preference</t>
        </is>
      </c>
      <c r="C70" s="4" t="inlineStr">
        <is>
          <t xml:space="preserve"> </t>
        </is>
      </c>
      <c r="D70" s="4" t="inlineStr">
        <is>
          <t xml:space="preserve"> </t>
        </is>
      </c>
      <c r="E70" s="4" t="inlineStr">
        <is>
          <t xml:space="preserve"> </t>
        </is>
      </c>
      <c r="F70" s="4" t="inlineStr">
        <is>
          <t xml:space="preserve"> </t>
        </is>
      </c>
      <c r="G70" s="7" t="n">
        <v>110</v>
      </c>
      <c r="H70" s="4" t="inlineStr">
        <is>
          <t xml:space="preserve"> </t>
        </is>
      </c>
    </row>
    <row r="71">
      <c r="A71" s="4" t="inlineStr">
        <is>
          <t>Enstar Group Limite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SSE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quity investments</t>
        </is>
      </c>
      <c r="C73" s="6" t="n">
        <v>0</v>
      </c>
      <c r="D73" s="6" t="n">
        <v>286</v>
      </c>
      <c r="E73" s="4" t="inlineStr">
        <is>
          <t xml:space="preserve"> </t>
        </is>
      </c>
      <c r="F73" s="4" t="inlineStr">
        <is>
          <t xml:space="preserve"> </t>
        </is>
      </c>
      <c r="G73" s="4" t="inlineStr">
        <is>
          <t xml:space="preserve"> </t>
        </is>
      </c>
      <c r="H73" s="4" t="inlineStr">
        <is>
          <t xml:space="preserve"> </t>
        </is>
      </c>
    </row>
    <row r="74">
      <c r="A74" s="4" t="inlineStr">
        <is>
          <t>Cash and cash equivalents</t>
        </is>
      </c>
      <c r="C74" s="6" t="n">
        <v>6</v>
      </c>
      <c r="D74" s="6" t="n">
        <v>15</v>
      </c>
      <c r="E74" s="4" t="inlineStr">
        <is>
          <t xml:space="preserve"> </t>
        </is>
      </c>
      <c r="F74" s="4" t="inlineStr">
        <is>
          <t xml:space="preserve"> </t>
        </is>
      </c>
      <c r="G74" s="4" t="inlineStr">
        <is>
          <t xml:space="preserve"> </t>
        </is>
      </c>
      <c r="H74" s="4" t="inlineStr">
        <is>
          <t xml:space="preserve"> </t>
        </is>
      </c>
    </row>
    <row r="75">
      <c r="A75" s="4" t="inlineStr">
        <is>
          <t>Balances due from subsidiaries</t>
        </is>
      </c>
      <c r="C75" s="6" t="n">
        <v>12</v>
      </c>
      <c r="D75" s="6" t="n">
        <v>193</v>
      </c>
      <c r="E75" s="4" t="inlineStr">
        <is>
          <t xml:space="preserve"> </t>
        </is>
      </c>
      <c r="F75" s="4" t="inlineStr">
        <is>
          <t xml:space="preserve"> </t>
        </is>
      </c>
      <c r="G75" s="4" t="inlineStr">
        <is>
          <t xml:space="preserve"> </t>
        </is>
      </c>
      <c r="H75" s="4" t="inlineStr">
        <is>
          <t xml:space="preserve"> </t>
        </is>
      </c>
    </row>
    <row r="76">
      <c r="A76" s="4" t="inlineStr">
        <is>
          <t>Investments in subsidiaries</t>
        </is>
      </c>
      <c r="C76" s="6" t="n">
        <v>7454</v>
      </c>
      <c r="D76" s="6" t="n">
        <v>6003</v>
      </c>
      <c r="E76" s="4" t="inlineStr">
        <is>
          <t xml:space="preserve"> </t>
        </is>
      </c>
      <c r="F76" s="4" t="inlineStr">
        <is>
          <t xml:space="preserve"> </t>
        </is>
      </c>
      <c r="G76" s="4" t="inlineStr">
        <is>
          <t xml:space="preserve"> </t>
        </is>
      </c>
      <c r="H76" s="4" t="inlineStr">
        <is>
          <t xml:space="preserve"> </t>
        </is>
      </c>
    </row>
    <row r="77">
      <c r="A77" s="4" t="inlineStr">
        <is>
          <t>Other assets</t>
        </is>
      </c>
      <c r="C77" s="6" t="n">
        <v>42</v>
      </c>
      <c r="D77" s="6" t="n">
        <v>8</v>
      </c>
      <c r="E77" s="4" t="inlineStr">
        <is>
          <t xml:space="preserve"> </t>
        </is>
      </c>
      <c r="F77" s="4" t="inlineStr">
        <is>
          <t xml:space="preserve"> </t>
        </is>
      </c>
      <c r="G77" s="4" t="inlineStr">
        <is>
          <t xml:space="preserve"> </t>
        </is>
      </c>
      <c r="H77" s="4" t="inlineStr">
        <is>
          <t xml:space="preserve"> </t>
        </is>
      </c>
    </row>
    <row r="78">
      <c r="A78" s="4" t="inlineStr">
        <is>
          <t>TOTAL ASSETS</t>
        </is>
      </c>
      <c r="C78" s="6" t="n">
        <v>7514</v>
      </c>
      <c r="D78" s="6" t="n">
        <v>6505</v>
      </c>
      <c r="E78" s="4" t="inlineStr">
        <is>
          <t xml:space="preserve"> </t>
        </is>
      </c>
      <c r="F78" s="4" t="inlineStr">
        <is>
          <t xml:space="preserve"> </t>
        </is>
      </c>
      <c r="G78" s="4" t="inlineStr">
        <is>
          <t xml:space="preserve"> </t>
        </is>
      </c>
      <c r="H78" s="4" t="inlineStr">
        <is>
          <t xml:space="preserve"> </t>
        </is>
      </c>
    </row>
    <row r="79">
      <c r="A79" s="3" t="inlineStr">
        <is>
          <t>LIABILITI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arrying Value</t>
        </is>
      </c>
      <c r="C80" s="6" t="n">
        <v>992</v>
      </c>
      <c r="D80" s="6" t="n">
        <v>991</v>
      </c>
      <c r="E80" s="4" t="inlineStr">
        <is>
          <t xml:space="preserve"> </t>
        </is>
      </c>
      <c r="F80" s="4" t="inlineStr">
        <is>
          <t xml:space="preserve"> </t>
        </is>
      </c>
      <c r="G80" s="4" t="inlineStr">
        <is>
          <t xml:space="preserve"> </t>
        </is>
      </c>
      <c r="H80" s="4" t="inlineStr">
        <is>
          <t xml:space="preserve"> </t>
        </is>
      </c>
    </row>
    <row r="81">
      <c r="A81" s="4" t="inlineStr">
        <is>
          <t>Balances due to subsidiaries</t>
        </is>
      </c>
      <c r="C81" s="6" t="n">
        <v>966</v>
      </c>
      <c r="D81" s="6" t="n">
        <v>515</v>
      </c>
      <c r="E81" s="4" t="inlineStr">
        <is>
          <t xml:space="preserve"> </t>
        </is>
      </c>
      <c r="F81" s="4" t="inlineStr">
        <is>
          <t xml:space="preserve"> </t>
        </is>
      </c>
      <c r="G81" s="4" t="inlineStr">
        <is>
          <t xml:space="preserve"> </t>
        </is>
      </c>
      <c r="H81" s="4" t="inlineStr">
        <is>
          <t xml:space="preserve"> </t>
        </is>
      </c>
    </row>
    <row r="82">
      <c r="A82" s="4" t="inlineStr">
        <is>
          <t>Other liabilities</t>
        </is>
      </c>
      <c r="C82" s="6" t="n">
        <v>21</v>
      </c>
      <c r="D82" s="6" t="n">
        <v>25</v>
      </c>
      <c r="E82" s="4" t="inlineStr">
        <is>
          <t xml:space="preserve"> </t>
        </is>
      </c>
      <c r="F82" s="4" t="inlineStr">
        <is>
          <t xml:space="preserve"> </t>
        </is>
      </c>
      <c r="G82" s="4" t="inlineStr">
        <is>
          <t xml:space="preserve"> </t>
        </is>
      </c>
      <c r="H82" s="4" t="inlineStr">
        <is>
          <t xml:space="preserve"> </t>
        </is>
      </c>
    </row>
    <row r="83">
      <c r="A83" s="4" t="inlineStr">
        <is>
          <t>TOTAL LIABILITIES</t>
        </is>
      </c>
      <c r="C83" s="6" t="n">
        <v>1979</v>
      </c>
      <c r="D83" s="6" t="n">
        <v>1531</v>
      </c>
      <c r="E83" s="4" t="inlineStr">
        <is>
          <t xml:space="preserve"> </t>
        </is>
      </c>
      <c r="F83" s="4" t="inlineStr">
        <is>
          <t xml:space="preserve"> </t>
        </is>
      </c>
      <c r="G83" s="4" t="inlineStr">
        <is>
          <t xml:space="preserve"> </t>
        </is>
      </c>
      <c r="H83" s="4" t="inlineStr">
        <is>
          <t xml:space="preserve"> </t>
        </is>
      </c>
    </row>
    <row r="84">
      <c r="A84" s="3" t="inlineStr">
        <is>
          <t>SHAREHOLDERS’ EQUITY</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Joint Share Ownership Plan (voting ordinary shares, held in trust 2023 and 2022: 565,630)</t>
        </is>
      </c>
      <c r="C85" s="6" t="n">
        <v>-1</v>
      </c>
      <c r="D85" s="6" t="n">
        <v>-1</v>
      </c>
      <c r="E85" s="4" t="inlineStr">
        <is>
          <t xml:space="preserve"> </t>
        </is>
      </c>
      <c r="F85" s="4" t="inlineStr">
        <is>
          <t xml:space="preserve"> </t>
        </is>
      </c>
      <c r="G85" s="4" t="inlineStr">
        <is>
          <t xml:space="preserve"> </t>
        </is>
      </c>
      <c r="H85" s="4" t="inlineStr">
        <is>
          <t xml:space="preserve"> </t>
        </is>
      </c>
    </row>
    <row r="86">
      <c r="A86" s="4" t="inlineStr">
        <is>
          <t>Additional paid-in capital</t>
        </is>
      </c>
      <c r="C86" s="6" t="n">
        <v>579</v>
      </c>
      <c r="D86" s="6" t="n">
        <v>766</v>
      </c>
      <c r="E86" s="4" t="inlineStr">
        <is>
          <t xml:space="preserve"> </t>
        </is>
      </c>
      <c r="F86" s="4" t="inlineStr">
        <is>
          <t xml:space="preserve"> </t>
        </is>
      </c>
      <c r="G86" s="4" t="inlineStr">
        <is>
          <t xml:space="preserve"> </t>
        </is>
      </c>
      <c r="H86" s="4" t="inlineStr">
        <is>
          <t xml:space="preserve"> </t>
        </is>
      </c>
    </row>
    <row r="87">
      <c r="A87" s="4" t="inlineStr">
        <is>
          <t>Accumulated other comprehensive loss</t>
        </is>
      </c>
      <c r="C87" s="6" t="n">
        <v>-336</v>
      </c>
      <c r="D87" s="6" t="n">
        <v>-302</v>
      </c>
      <c r="E87" s="4" t="inlineStr">
        <is>
          <t xml:space="preserve"> </t>
        </is>
      </c>
      <c r="F87" s="4" t="inlineStr">
        <is>
          <t xml:space="preserve"> </t>
        </is>
      </c>
      <c r="G87" s="4" t="inlineStr">
        <is>
          <t xml:space="preserve"> </t>
        </is>
      </c>
      <c r="H87" s="4" t="inlineStr">
        <is>
          <t xml:space="preserve"> </t>
        </is>
      </c>
    </row>
    <row r="88">
      <c r="A88" s="4" t="inlineStr">
        <is>
          <t>Retained earnings</t>
        </is>
      </c>
      <c r="C88" s="6" t="n">
        <v>5190</v>
      </c>
      <c r="D88" s="6" t="n">
        <v>4406</v>
      </c>
      <c r="E88" s="4" t="inlineStr">
        <is>
          <t xml:space="preserve"> </t>
        </is>
      </c>
      <c r="F88" s="4" t="inlineStr">
        <is>
          <t xml:space="preserve"> </t>
        </is>
      </c>
      <c r="G88" s="4" t="inlineStr">
        <is>
          <t xml:space="preserve"> </t>
        </is>
      </c>
      <c r="H88" s="4" t="inlineStr">
        <is>
          <t xml:space="preserve"> </t>
        </is>
      </c>
    </row>
    <row r="89">
      <c r="A89" s="4" t="inlineStr">
        <is>
          <t>Total Enstar Shareholders’ Equity</t>
        </is>
      </c>
      <c r="C89" s="6" t="n">
        <v>5535</v>
      </c>
      <c r="D89" s="6" t="n">
        <v>4974</v>
      </c>
      <c r="E89" s="4" t="inlineStr">
        <is>
          <t xml:space="preserve"> </t>
        </is>
      </c>
      <c r="F89" s="4" t="inlineStr">
        <is>
          <t xml:space="preserve"> </t>
        </is>
      </c>
      <c r="G89" s="4" t="inlineStr">
        <is>
          <t xml:space="preserve"> </t>
        </is>
      </c>
      <c r="H89" s="4" t="inlineStr">
        <is>
          <t xml:space="preserve"> </t>
        </is>
      </c>
    </row>
    <row r="90">
      <c r="A90" s="4" t="inlineStr">
        <is>
          <t>TOTAL LIABILITIES, REDEEMABLE NONCONTROLLING INTERESTS AND SHAREHOLDERS’ EQUITY</t>
        </is>
      </c>
      <c r="C90" s="6" t="n">
        <v>7514</v>
      </c>
      <c r="D90" s="6" t="n">
        <v>6505</v>
      </c>
      <c r="E90" s="4" t="inlineStr">
        <is>
          <t xml:space="preserve"> </t>
        </is>
      </c>
      <c r="F90" s="4" t="inlineStr">
        <is>
          <t xml:space="preserve"> </t>
        </is>
      </c>
      <c r="G90" s="4" t="inlineStr">
        <is>
          <t xml:space="preserve"> </t>
        </is>
      </c>
      <c r="H90" s="4" t="inlineStr">
        <is>
          <t xml:space="preserve"> </t>
        </is>
      </c>
    </row>
    <row r="91">
      <c r="A91" s="3" t="inlineStr">
        <is>
          <t>Parenthetical Disclosures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quities, cost</t>
        </is>
      </c>
      <c r="C92" s="6" t="n">
        <v>0</v>
      </c>
      <c r="D92" s="6" t="n">
        <v>273</v>
      </c>
      <c r="E92" s="4" t="inlineStr">
        <is>
          <t xml:space="preserve"> </t>
        </is>
      </c>
      <c r="F92" s="4" t="inlineStr">
        <is>
          <t xml:space="preserve"> </t>
        </is>
      </c>
      <c r="G92" s="4" t="inlineStr">
        <is>
          <t xml:space="preserve"> </t>
        </is>
      </c>
      <c r="H92" s="4" t="inlineStr">
        <is>
          <t xml:space="preserve"> </t>
        </is>
      </c>
    </row>
    <row r="93">
      <c r="A93" s="4" t="inlineStr">
        <is>
          <t>Enstar Group Limited | Voting Ordinary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HOLDERS’ EQUITY</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Ordinary shares</t>
        </is>
      </c>
      <c r="C95" s="6" t="n">
        <v>15</v>
      </c>
      <c r="D95" s="6" t="n">
        <v>16</v>
      </c>
      <c r="E95" s="4" t="inlineStr">
        <is>
          <t xml:space="preserve"> </t>
        </is>
      </c>
      <c r="F95" s="4" t="inlineStr">
        <is>
          <t xml:space="preserve"> </t>
        </is>
      </c>
      <c r="G95" s="4" t="inlineStr">
        <is>
          <t xml:space="preserve"> </t>
        </is>
      </c>
      <c r="H95" s="4" t="inlineStr">
        <is>
          <t xml:space="preserve"> </t>
        </is>
      </c>
    </row>
    <row r="96">
      <c r="A96" s="4" t="inlineStr">
        <is>
          <t>Enstar Group Limited | Non-Voting Convertible Ordinary Series C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HOLDERS’ EQUIT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Ordinary shares</t>
        </is>
      </c>
      <c r="C98" s="6" t="n">
        <v>0</v>
      </c>
      <c r="D98" s="6" t="n">
        <v>1</v>
      </c>
      <c r="E98" s="4" t="inlineStr">
        <is>
          <t xml:space="preserve"> </t>
        </is>
      </c>
      <c r="F98" s="4" t="inlineStr">
        <is>
          <t xml:space="preserve"> </t>
        </is>
      </c>
      <c r="G98" s="4" t="inlineStr">
        <is>
          <t xml:space="preserve"> </t>
        </is>
      </c>
      <c r="H98" s="4" t="inlineStr">
        <is>
          <t xml:space="preserve"> </t>
        </is>
      </c>
    </row>
    <row r="99">
      <c r="A99" s="4" t="inlineStr">
        <is>
          <t>Enstar Group Limited | Non-Voting Convertible Ordinary Series E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HOLDERS’ EQUITY</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Ordinary shares</t>
        </is>
      </c>
      <c r="C101" s="6" t="n">
        <v>0</v>
      </c>
      <c r="D101" s="6" t="n">
        <v>0</v>
      </c>
      <c r="E101" s="4" t="inlineStr">
        <is>
          <t xml:space="preserve"> </t>
        </is>
      </c>
      <c r="F101" s="4" t="inlineStr">
        <is>
          <t xml:space="preserve"> </t>
        </is>
      </c>
      <c r="G101" s="4" t="inlineStr">
        <is>
          <t xml:space="preserve"> </t>
        </is>
      </c>
      <c r="H101" s="4" t="inlineStr">
        <is>
          <t xml:space="preserve"> </t>
        </is>
      </c>
    </row>
    <row r="102">
      <c r="A102" s="4" t="inlineStr">
        <is>
          <t>Enstar Group Limited | Series C non-voting preferred shar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HAREHOLDERS’ EQUITY</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referred shares</t>
        </is>
      </c>
      <c r="C104" s="6" t="n">
        <v>0</v>
      </c>
      <c r="D104" s="6" t="n">
        <v>0</v>
      </c>
      <c r="E104" s="4" t="inlineStr">
        <is>
          <t xml:space="preserve"> </t>
        </is>
      </c>
      <c r="F104" s="4" t="inlineStr">
        <is>
          <t xml:space="preserve"> </t>
        </is>
      </c>
      <c r="G104" s="4" t="inlineStr">
        <is>
          <t xml:space="preserve"> </t>
        </is>
      </c>
      <c r="H104" s="4" t="inlineStr">
        <is>
          <t xml:space="preserve"> </t>
        </is>
      </c>
    </row>
    <row r="105">
      <c r="A105" s="4" t="inlineStr">
        <is>
          <t>Treasury shares, at cost (Series C Preferred Shares 2023 and 2022: 388,571)</t>
        </is>
      </c>
      <c r="C105" s="6" t="n">
        <v>-422</v>
      </c>
      <c r="D105" s="6" t="n">
        <v>-422</v>
      </c>
      <c r="E105" s="4" t="inlineStr">
        <is>
          <t xml:space="preserve"> </t>
        </is>
      </c>
      <c r="F105" s="4" t="inlineStr">
        <is>
          <t xml:space="preserve"> </t>
        </is>
      </c>
      <c r="G105" s="4" t="inlineStr">
        <is>
          <t xml:space="preserve"> </t>
        </is>
      </c>
      <c r="H105" s="4" t="inlineStr">
        <is>
          <t xml:space="preserve"> </t>
        </is>
      </c>
    </row>
    <row r="106">
      <c r="A106" s="4" t="inlineStr">
        <is>
          <t>Enstar Group Limited | Series D Preferred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HAREHOLDERS’ EQUITY</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referred shares</t>
        </is>
      </c>
      <c r="C108" s="6" t="n">
        <v>400</v>
      </c>
      <c r="D108" s="6" t="n">
        <v>400</v>
      </c>
      <c r="E108" s="4" t="inlineStr">
        <is>
          <t xml:space="preserve"> </t>
        </is>
      </c>
      <c r="F108" s="4" t="inlineStr">
        <is>
          <t xml:space="preserve"> </t>
        </is>
      </c>
      <c r="G108" s="4" t="inlineStr">
        <is>
          <t xml:space="preserve"> </t>
        </is>
      </c>
      <c r="H108" s="4" t="inlineStr">
        <is>
          <t xml:space="preserve"> </t>
        </is>
      </c>
    </row>
    <row r="109">
      <c r="A109" s="4" t="inlineStr">
        <is>
          <t>Enstar Group Limited | Series E Preferred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HAREHOLDERS’ EQUITY</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referred shares</t>
        </is>
      </c>
      <c r="C111" s="7" t="n">
        <v>110</v>
      </c>
      <c r="D111" s="7" t="n">
        <v>110</v>
      </c>
      <c r="E111" s="4" t="inlineStr">
        <is>
          <t xml:space="preserve"> </t>
        </is>
      </c>
      <c r="F111" s="4" t="inlineStr">
        <is>
          <t xml:space="preserve"> </t>
        </is>
      </c>
      <c r="G111" s="4" t="inlineStr">
        <is>
          <t xml:space="preserve"> </t>
        </is>
      </c>
      <c r="H111" s="4" t="inlineStr">
        <is>
          <t xml:space="preserve"> </t>
        </is>
      </c>
    </row>
    <row r="112"/>
    <row r="113">
      <c r="A113" s="4" t="inlineStr">
        <is>
          <t>[1]Amounts have been retrospectively adjusted for all applicable prior periods for the impact of adopting ASU 2018-12 on January 1, 2023. Refer to Notes 2 and 12 for additional information.</t>
        </is>
      </c>
    </row>
  </sheetData>
  <mergeCells count="3">
    <mergeCell ref="A1:B1"/>
    <mergeCell ref="A112:G112"/>
    <mergeCell ref="A113:G113"/>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Operations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investment income</t>
        </is>
      </c>
      <c r="B4" s="7" t="n">
        <v>647</v>
      </c>
      <c r="C4" s="7" t="n">
        <v>455</v>
      </c>
      <c r="D4" s="7" t="n">
        <v>312</v>
      </c>
    </row>
    <row r="5">
      <c r="A5" s="4" t="inlineStr">
        <is>
          <t>Net unrealized gains (losses)</t>
        </is>
      </c>
      <c r="B5" s="6" t="n">
        <v>528</v>
      </c>
      <c r="C5" s="6" t="n">
        <v>-1503</v>
      </c>
      <c r="D5" s="6" t="n">
        <v>178</v>
      </c>
    </row>
    <row r="6">
      <c r="A6" s="4" t="inlineStr">
        <is>
          <t>Total revenues</t>
        </is>
      </c>
      <c r="B6" s="6" t="n">
        <v>1429</v>
      </c>
      <c r="C6" s="6" t="n">
        <v>-1058</v>
      </c>
      <c r="D6" s="6" t="n">
        <v>789</v>
      </c>
    </row>
    <row r="7">
      <c r="A7" s="3" t="inlineStr">
        <is>
          <t>EXPENSES</t>
        </is>
      </c>
      <c r="B7" s="4" t="inlineStr">
        <is>
          <t xml:space="preserve"> </t>
        </is>
      </c>
      <c r="C7" s="4" t="inlineStr">
        <is>
          <t xml:space="preserve"> </t>
        </is>
      </c>
      <c r="D7" s="4" t="inlineStr">
        <is>
          <t xml:space="preserve"> </t>
        </is>
      </c>
    </row>
    <row r="8">
      <c r="A8" s="4" t="inlineStr">
        <is>
          <t>General and administrative expenses</t>
        </is>
      </c>
      <c r="B8" s="6" t="n">
        <v>369</v>
      </c>
      <c r="C8" s="6" t="n">
        <v>331</v>
      </c>
      <c r="D8" s="6" t="n">
        <v>367</v>
      </c>
    </row>
    <row r="9">
      <c r="A9" s="4" t="inlineStr">
        <is>
          <t>Interest expense</t>
        </is>
      </c>
      <c r="B9" s="6" t="n">
        <v>90</v>
      </c>
      <c r="C9" s="6" t="n">
        <v>89</v>
      </c>
      <c r="D9" s="6" t="n">
        <v>69</v>
      </c>
    </row>
    <row r="10">
      <c r="A10" s="4" t="inlineStr">
        <is>
          <t>Net foreign exchange losses (gains)</t>
        </is>
      </c>
      <c r="B10" s="6" t="n">
        <v>0</v>
      </c>
      <c r="C10" s="6" t="n">
        <v>-15</v>
      </c>
      <c r="D10" s="6" t="n">
        <v>-12</v>
      </c>
    </row>
    <row r="11">
      <c r="A11" s="4" t="inlineStr">
        <is>
          <t>Total expenses</t>
        </is>
      </c>
      <c r="B11" s="6" t="n">
        <v>474</v>
      </c>
      <c r="C11" s="6" t="n">
        <v>-175</v>
      </c>
      <c r="D11" s="6" t="n">
        <v>302</v>
      </c>
    </row>
    <row r="12">
      <c r="A12" s="4" t="inlineStr">
        <is>
          <t>Income tax benefit (expense)</t>
        </is>
      </c>
      <c r="B12" s="6" t="n">
        <v>250</v>
      </c>
      <c r="C12" s="6" t="n">
        <v>12</v>
      </c>
      <c r="D12" s="6" t="n">
        <v>-27</v>
      </c>
    </row>
    <row r="13">
      <c r="A13" s="4" t="inlineStr">
        <is>
          <t>NET INCOME (LOSS) ATTRIBUTABLE TO ENSTAR GROUP LIMITED</t>
        </is>
      </c>
      <c r="B13" s="6" t="n">
        <v>1118</v>
      </c>
      <c r="C13" s="6" t="n">
        <v>-870</v>
      </c>
      <c r="D13" s="6" t="n">
        <v>538</v>
      </c>
    </row>
    <row r="14">
      <c r="A14" s="4" t="inlineStr">
        <is>
          <t>Dividends on preferred shares</t>
        </is>
      </c>
      <c r="B14" s="6" t="n">
        <v>-36</v>
      </c>
      <c r="C14" s="6" t="n">
        <v>-36</v>
      </c>
      <c r="D14" s="6" t="n">
        <v>-36</v>
      </c>
    </row>
    <row r="15">
      <c r="A15" s="4" t="inlineStr">
        <is>
          <t>NET INCOME (LOSS) ATTRIBUTABLE TO ENSTAR GROUP LIMITED ORDINARY SHAREHOLDERS</t>
        </is>
      </c>
      <c r="B15" s="6" t="n">
        <v>1082</v>
      </c>
      <c r="C15" s="6" t="n">
        <v>-906</v>
      </c>
      <c r="D15" s="6" t="n">
        <v>502</v>
      </c>
    </row>
    <row r="16">
      <c r="A16" s="4" t="inlineStr">
        <is>
          <t>Enstar Group Limited</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Net investment income</t>
        </is>
      </c>
      <c r="B18" s="6" t="n">
        <v>12</v>
      </c>
      <c r="C18" s="6" t="n">
        <v>2</v>
      </c>
      <c r="D18" s="6" t="n">
        <v>0</v>
      </c>
    </row>
    <row r="19">
      <c r="A19" s="4" t="inlineStr">
        <is>
          <t>Net unrealized gains (losses)</t>
        </is>
      </c>
      <c r="B19" s="6" t="n">
        <v>16</v>
      </c>
      <c r="C19" s="6" t="n">
        <v>13</v>
      </c>
      <c r="D19" s="6" t="n">
        <v>0</v>
      </c>
    </row>
    <row r="20">
      <c r="A20" s="4" t="inlineStr">
        <is>
          <t>Total revenues</t>
        </is>
      </c>
      <c r="B20" s="6" t="n">
        <v>28</v>
      </c>
      <c r="C20" s="6" t="n">
        <v>15</v>
      </c>
      <c r="D20" s="6" t="n">
        <v>0</v>
      </c>
    </row>
    <row r="21">
      <c r="A21" s="3" t="inlineStr">
        <is>
          <t>EXPENSES</t>
        </is>
      </c>
      <c r="B21" s="4" t="inlineStr">
        <is>
          <t xml:space="preserve"> </t>
        </is>
      </c>
      <c r="C21" s="4" t="inlineStr">
        <is>
          <t xml:space="preserve"> </t>
        </is>
      </c>
      <c r="D21" s="4" t="inlineStr">
        <is>
          <t xml:space="preserve"> </t>
        </is>
      </c>
    </row>
    <row r="22">
      <c r="A22" s="4" t="inlineStr">
        <is>
          <t>General and administrative expenses</t>
        </is>
      </c>
      <c r="B22" s="6" t="n">
        <v>34</v>
      </c>
      <c r="C22" s="6" t="n">
        <v>24</v>
      </c>
      <c r="D22" s="6" t="n">
        <v>41</v>
      </c>
    </row>
    <row r="23">
      <c r="A23" s="4" t="inlineStr">
        <is>
          <t>Interest expense</t>
        </is>
      </c>
      <c r="B23" s="6" t="n">
        <v>80</v>
      </c>
      <c r="C23" s="6" t="n">
        <v>70</v>
      </c>
      <c r="D23" s="6" t="n">
        <v>54</v>
      </c>
    </row>
    <row r="24">
      <c r="A24" s="4" t="inlineStr">
        <is>
          <t>Net foreign exchange losses (gains)</t>
        </is>
      </c>
      <c r="B24" s="6" t="n">
        <v>5</v>
      </c>
      <c r="C24" s="6" t="n">
        <v>3</v>
      </c>
      <c r="D24" s="6" t="n">
        <v>3</v>
      </c>
    </row>
    <row r="25">
      <c r="A25" s="4" t="inlineStr">
        <is>
          <t>Total expenses</t>
        </is>
      </c>
      <c r="B25" s="6" t="n">
        <v>119</v>
      </c>
      <c r="C25" s="6" t="n">
        <v>97</v>
      </c>
      <c r="D25" s="6" t="n">
        <v>98</v>
      </c>
    </row>
    <row r="26">
      <c r="A26" s="4" t="inlineStr">
        <is>
          <t>NET LOSS BEFORE EQUITY IN UNDISTRIBUTED INCOME OF SUBSIDIARIES</t>
        </is>
      </c>
      <c r="B26" s="6" t="n">
        <v>-91</v>
      </c>
      <c r="C26" s="6" t="n">
        <v>-82</v>
      </c>
      <c r="D26" s="6" t="n">
        <v>-98</v>
      </c>
    </row>
    <row r="27">
      <c r="A27" s="4" t="inlineStr">
        <is>
          <t>Income tax benefit (expense)</t>
        </is>
      </c>
      <c r="B27" s="6" t="n">
        <v>31</v>
      </c>
      <c r="C27" s="6" t="n">
        <v>0</v>
      </c>
      <c r="D27" s="6" t="n">
        <v>0</v>
      </c>
    </row>
    <row r="28">
      <c r="A28" s="4" t="inlineStr">
        <is>
          <t>Equity in undistributed income (losses) of subsidiaries</t>
        </is>
      </c>
      <c r="B28" s="6" t="n">
        <v>1178</v>
      </c>
      <c r="C28" s="6" t="n">
        <v>-788</v>
      </c>
      <c r="D28" s="6" t="n">
        <v>636</v>
      </c>
    </row>
    <row r="29">
      <c r="A29" s="4" t="inlineStr">
        <is>
          <t>NET INCOME (LOSS) ATTRIBUTABLE TO ENSTAR GROUP LIMITED</t>
        </is>
      </c>
      <c r="B29" s="6" t="n">
        <v>1118</v>
      </c>
      <c r="C29" s="6" t="n">
        <v>-870</v>
      </c>
      <c r="D29" s="6" t="n">
        <v>538</v>
      </c>
    </row>
    <row r="30">
      <c r="A30" s="4" t="inlineStr">
        <is>
          <t>Dividends on preferred shares</t>
        </is>
      </c>
      <c r="B30" s="6" t="n">
        <v>-36</v>
      </c>
      <c r="C30" s="6" t="n">
        <v>-36</v>
      </c>
      <c r="D30" s="6" t="n">
        <v>-36</v>
      </c>
    </row>
    <row r="31">
      <c r="A31" s="4" t="inlineStr">
        <is>
          <t>NET INCOME (LOSS) ATTRIBUTABLE TO ENSTAR GROUP LIMITED ORDINARY SHAREHOLDERS</t>
        </is>
      </c>
      <c r="B31" s="7" t="n">
        <v>1082</v>
      </c>
      <c r="C31" s="7" t="n">
        <v>-906</v>
      </c>
      <c r="D31" s="7" t="n">
        <v>502</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Comprehensive Income (Details) - USD ($) $ in Million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LOSS)</t>
        </is>
      </c>
      <c r="B4" s="7" t="n">
        <v>1118</v>
      </c>
      <c r="C4" s="7" t="n">
        <v>-870</v>
      </c>
      <c r="D4" s="7" t="n">
        <v>538</v>
      </c>
    </row>
    <row r="5">
      <c r="A5" s="4" t="inlineStr">
        <is>
          <t>COMPREHENSIVE INCOME (LOSS) ATTRIBUTABLE TO ENSTAR GROUP LIMITED</t>
        </is>
      </c>
      <c r="B5" s="6" t="n">
        <v>1084</v>
      </c>
      <c r="C5" s="6" t="n">
        <v>-1156</v>
      </c>
      <c r="D5" s="6" t="n">
        <v>440</v>
      </c>
    </row>
    <row r="6">
      <c r="A6" s="4" t="inlineStr">
        <is>
          <t>Enstar Group Limited</t>
        </is>
      </c>
      <c r="B6" s="4" t="inlineStr">
        <is>
          <t xml:space="preserve"> </t>
        </is>
      </c>
      <c r="C6" s="4" t="inlineStr">
        <is>
          <t xml:space="preserve"> </t>
        </is>
      </c>
      <c r="D6" s="4" t="inlineStr">
        <is>
          <t xml:space="preserve"> </t>
        </is>
      </c>
    </row>
    <row r="7">
      <c r="A7" s="3" t="inlineStr">
        <is>
          <t>Condensed Statement of Income Captions [Line Items]</t>
        </is>
      </c>
      <c r="B7" s="4" t="inlineStr">
        <is>
          <t xml:space="preserve"> </t>
        </is>
      </c>
      <c r="C7" s="4" t="inlineStr">
        <is>
          <t xml:space="preserve"> </t>
        </is>
      </c>
      <c r="D7" s="4" t="inlineStr">
        <is>
          <t xml:space="preserve"> </t>
        </is>
      </c>
    </row>
    <row r="8">
      <c r="A8" s="4" t="inlineStr">
        <is>
          <t>NET INCOME (LOSS)</t>
        </is>
      </c>
      <c r="B8" s="6" t="n">
        <v>1118</v>
      </c>
      <c r="C8" s="6" t="n">
        <v>-870</v>
      </c>
      <c r="D8" s="6" t="n">
        <v>538</v>
      </c>
    </row>
    <row r="9">
      <c r="A9" s="4" t="inlineStr">
        <is>
          <t>Other comprehensive (loss) income relating to subsidiaries, net of tax</t>
        </is>
      </c>
      <c r="B9" s="6" t="n">
        <v>-34</v>
      </c>
      <c r="C9" s="6" t="n">
        <v>-286</v>
      </c>
      <c r="D9" s="6" t="n">
        <v>-98</v>
      </c>
    </row>
    <row r="10">
      <c r="A10" s="4" t="inlineStr">
        <is>
          <t>COMPREHENSIVE INCOME (LOSS) ATTRIBUTABLE TO ENSTAR GROUP LIMITED</t>
        </is>
      </c>
      <c r="B10" s="7" t="n">
        <v>1084</v>
      </c>
      <c r="C10" s="7" t="n">
        <v>-1156</v>
      </c>
      <c r="D10" s="7" t="n">
        <v>44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Schedule II - Condensed Statements of Cash Flows (Details) - USD ($) $ in Millions</t>
        </is>
      </c>
      <c r="B1" s="2" t="inlineStr">
        <is>
          <t>1 Months Ended</t>
        </is>
      </c>
      <c r="C1" s="2" t="inlineStr">
        <is>
          <t>12 Months Ended</t>
        </is>
      </c>
    </row>
    <row r="2">
      <c r="B2" s="2" t="inlineStr">
        <is>
          <t>Nov. 30, 2023</t>
        </is>
      </c>
      <c r="C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E3" s="4" t="inlineStr">
        <is>
          <t xml:space="preserve"> </t>
        </is>
      </c>
      <c r="F3" s="4" t="inlineStr">
        <is>
          <t xml:space="preserve"> </t>
        </is>
      </c>
    </row>
    <row r="4">
      <c r="A4" s="4" t="inlineStr">
        <is>
          <t>Net cash flows provided by (used in) operating activities</t>
        </is>
      </c>
      <c r="B4" s="4" t="inlineStr">
        <is>
          <t xml:space="preserve"> </t>
        </is>
      </c>
      <c r="C4" s="7" t="n">
        <v>523</v>
      </c>
      <c r="E4" s="7" t="n">
        <v>257</v>
      </c>
      <c r="F4" s="7" t="n">
        <v>3801</v>
      </c>
    </row>
    <row r="5">
      <c r="A5" s="3" t="inlineStr">
        <is>
          <t>CASH FLOWS FROM INVESTING ACTIVITIES:</t>
        </is>
      </c>
      <c r="B5" s="4" t="inlineStr">
        <is>
          <t xml:space="preserve"> </t>
        </is>
      </c>
      <c r="C5" s="4" t="inlineStr">
        <is>
          <t xml:space="preserve"> </t>
        </is>
      </c>
      <c r="E5" s="4" t="inlineStr">
        <is>
          <t xml:space="preserve"> </t>
        </is>
      </c>
      <c r="F5" s="4" t="inlineStr">
        <is>
          <t xml:space="preserve"> </t>
        </is>
      </c>
    </row>
    <row r="6">
      <c r="A6" s="4" t="inlineStr">
        <is>
          <t>Net cash flows used in investing activities</t>
        </is>
      </c>
      <c r="B6" s="4" t="inlineStr">
        <is>
          <t xml:space="preserve"> </t>
        </is>
      </c>
      <c r="C6" s="6" t="n">
        <v>-148</v>
      </c>
      <c r="E6" s="6" t="n">
        <v>-919</v>
      </c>
      <c r="F6" s="6" t="n">
        <v>-2573</v>
      </c>
    </row>
    <row r="7">
      <c r="A7" s="3" t="inlineStr">
        <is>
          <t>CASH FLOWS FROM FINANCING ACTIVITIES:</t>
        </is>
      </c>
      <c r="B7" s="4" t="inlineStr">
        <is>
          <t xml:space="preserve"> </t>
        </is>
      </c>
      <c r="C7" s="4" t="inlineStr">
        <is>
          <t xml:space="preserve"> </t>
        </is>
      </c>
      <c r="E7" s="4" t="inlineStr">
        <is>
          <t xml:space="preserve"> </t>
        </is>
      </c>
      <c r="F7" s="4" t="inlineStr">
        <is>
          <t xml:space="preserve"> </t>
        </is>
      </c>
    </row>
    <row r="8">
      <c r="A8" s="4" t="inlineStr">
        <is>
          <t>Dividends on preferred shares</t>
        </is>
      </c>
      <c r="B8" s="4" t="inlineStr">
        <is>
          <t xml:space="preserve"> </t>
        </is>
      </c>
      <c r="C8" s="6" t="n">
        <v>-36</v>
      </c>
      <c r="E8" s="6" t="n">
        <v>-36</v>
      </c>
      <c r="F8" s="6" t="n">
        <v>-36</v>
      </c>
    </row>
    <row r="9">
      <c r="A9" s="4" t="inlineStr">
        <is>
          <t>Repurchase of shares</t>
        </is>
      </c>
      <c r="B9" s="7" t="n">
        <v>-191</v>
      </c>
      <c r="C9" s="6" t="n">
        <v>-531</v>
      </c>
      <c r="E9" s="6" t="n">
        <v>-163</v>
      </c>
      <c r="F9" s="6" t="n">
        <v>-942</v>
      </c>
    </row>
    <row r="10">
      <c r="A10" s="4" t="inlineStr">
        <is>
          <t>Repayment of debt</t>
        </is>
      </c>
      <c r="B10" s="4" t="inlineStr">
        <is>
          <t xml:space="preserve"> </t>
        </is>
      </c>
      <c r="C10" s="6" t="n">
        <v>0</v>
      </c>
      <c r="D10" s="4" t="inlineStr">
        <is>
          <t>[1]</t>
        </is>
      </c>
      <c r="E10" s="6" t="n">
        <v>-356</v>
      </c>
      <c r="F10" s="6" t="n">
        <v>-574</v>
      </c>
    </row>
    <row r="11">
      <c r="A11" s="4" t="inlineStr">
        <is>
          <t>Issuance of debt, net of issuance costs</t>
        </is>
      </c>
      <c r="B11" s="4" t="inlineStr">
        <is>
          <t xml:space="preserve"> </t>
        </is>
      </c>
      <c r="C11" s="6" t="n">
        <v>0</v>
      </c>
      <c r="D11" s="4" t="inlineStr">
        <is>
          <t>[1]</t>
        </is>
      </c>
      <c r="E11" s="6" t="n">
        <v>494</v>
      </c>
      <c r="F11" s="6" t="n">
        <v>816</v>
      </c>
    </row>
    <row r="12">
      <c r="A12" s="4" t="inlineStr">
        <is>
          <t>Net cash flows used in financing activities</t>
        </is>
      </c>
      <c r="B12" s="4" t="inlineStr">
        <is>
          <t xml:space="preserve"> </t>
        </is>
      </c>
      <c r="C12" s="6" t="n">
        <v>-861</v>
      </c>
      <c r="E12" s="6" t="n">
        <v>-116</v>
      </c>
      <c r="F12" s="6" t="n">
        <v>-737</v>
      </c>
    </row>
    <row r="13">
      <c r="A13" s="4" t="inlineStr">
        <is>
          <t>NET (DECREASE) INCREASE IN CASH, CASH EQUIVALENTS AND RESTRICTED CASH</t>
        </is>
      </c>
      <c r="B13" s="4" t="inlineStr">
        <is>
          <t xml:space="preserve"> </t>
        </is>
      </c>
      <c r="C13" s="6" t="n">
        <v>-500</v>
      </c>
      <c r="E13" s="6" t="n">
        <v>-762</v>
      </c>
      <c r="F13" s="6" t="n">
        <v>495</v>
      </c>
    </row>
    <row r="14">
      <c r="A14" s="4" t="inlineStr">
        <is>
          <t>Enstar Group Limited</t>
        </is>
      </c>
      <c r="B14" s="4" t="inlineStr">
        <is>
          <t xml:space="preserve"> </t>
        </is>
      </c>
      <c r="C14" s="4" t="inlineStr">
        <is>
          <t xml:space="preserve"> </t>
        </is>
      </c>
      <c r="E14" s="4" t="inlineStr">
        <is>
          <t xml:space="preserve"> </t>
        </is>
      </c>
      <c r="F14" s="4" t="inlineStr">
        <is>
          <t xml:space="preserve"> </t>
        </is>
      </c>
    </row>
    <row r="15">
      <c r="A15" s="3" t="inlineStr">
        <is>
          <t>CASH FLOWS FROM OPERATING ACTIVITIES:</t>
        </is>
      </c>
      <c r="B15" s="4" t="inlineStr">
        <is>
          <t xml:space="preserve"> </t>
        </is>
      </c>
      <c r="C15" s="4" t="inlineStr">
        <is>
          <t xml:space="preserve"> </t>
        </is>
      </c>
      <c r="E15" s="4" t="inlineStr">
        <is>
          <t xml:space="preserve"> </t>
        </is>
      </c>
      <c r="F15" s="4" t="inlineStr">
        <is>
          <t xml:space="preserve"> </t>
        </is>
      </c>
    </row>
    <row r="16">
      <c r="A16" s="4" t="inlineStr">
        <is>
          <t>Net cash flows provided by (used in) operating activities</t>
        </is>
      </c>
      <c r="B16" s="4" t="inlineStr">
        <is>
          <t xml:space="preserve"> </t>
        </is>
      </c>
      <c r="C16" s="6" t="n">
        <v>496</v>
      </c>
      <c r="E16" s="6" t="n">
        <v>87</v>
      </c>
      <c r="F16" s="6" t="n">
        <v>-72</v>
      </c>
    </row>
    <row r="17">
      <c r="A17" s="3" t="inlineStr">
        <is>
          <t>CASH FLOWS FROM INVESTING ACTIVITIES:</t>
        </is>
      </c>
      <c r="B17" s="4" t="inlineStr">
        <is>
          <t xml:space="preserve"> </t>
        </is>
      </c>
      <c r="C17" s="4" t="inlineStr">
        <is>
          <t xml:space="preserve"> </t>
        </is>
      </c>
      <c r="E17" s="4" t="inlineStr">
        <is>
          <t xml:space="preserve"> </t>
        </is>
      </c>
      <c r="F17" s="4" t="inlineStr">
        <is>
          <t xml:space="preserve"> </t>
        </is>
      </c>
    </row>
    <row r="18">
      <c r="A18" s="4" t="inlineStr">
        <is>
          <t>Dividends and return of capital from subsidiaries</t>
        </is>
      </c>
      <c r="B18" s="4" t="inlineStr">
        <is>
          <t xml:space="preserve"> </t>
        </is>
      </c>
      <c r="C18" s="6" t="n">
        <v>0</v>
      </c>
      <c r="E18" s="6" t="n">
        <v>14</v>
      </c>
      <c r="F18" s="6" t="n">
        <v>675</v>
      </c>
    </row>
    <row r="19">
      <c r="A19" s="4" t="inlineStr">
        <is>
          <t>Contributions to subsidiaries</t>
        </is>
      </c>
      <c r="B19" s="4" t="inlineStr">
        <is>
          <t xml:space="preserve"> </t>
        </is>
      </c>
      <c r="C19" s="6" t="n">
        <v>0</v>
      </c>
      <c r="E19" s="6" t="n">
        <v>-102</v>
      </c>
      <c r="F19" s="6" t="n">
        <v>0</v>
      </c>
    </row>
    <row r="20">
      <c r="A20" s="4" t="inlineStr">
        <is>
          <t>Net cash flows used in investing activities</t>
        </is>
      </c>
      <c r="B20" s="4" t="inlineStr">
        <is>
          <t xml:space="preserve"> </t>
        </is>
      </c>
      <c r="C20" s="6" t="n">
        <v>0</v>
      </c>
      <c r="E20" s="6" t="n">
        <v>-88</v>
      </c>
      <c r="F20" s="6" t="n">
        <v>675</v>
      </c>
    </row>
    <row r="21">
      <c r="A21" s="3" t="inlineStr">
        <is>
          <t>CASH FLOWS FROM FINANCING ACTIVITIES:</t>
        </is>
      </c>
      <c r="B21" s="4" t="inlineStr">
        <is>
          <t xml:space="preserve"> </t>
        </is>
      </c>
      <c r="C21" s="4" t="inlineStr">
        <is>
          <t xml:space="preserve"> </t>
        </is>
      </c>
      <c r="E21" s="4" t="inlineStr">
        <is>
          <t xml:space="preserve"> </t>
        </is>
      </c>
      <c r="F21" s="4" t="inlineStr">
        <is>
          <t xml:space="preserve"> </t>
        </is>
      </c>
    </row>
    <row r="22">
      <c r="A22" s="4" t="inlineStr">
        <is>
          <t>Dividends on preferred shares</t>
        </is>
      </c>
      <c r="B22" s="4" t="inlineStr">
        <is>
          <t xml:space="preserve"> </t>
        </is>
      </c>
      <c r="C22" s="6" t="n">
        <v>-36</v>
      </c>
      <c r="E22" s="6" t="n">
        <v>-36</v>
      </c>
      <c r="F22" s="6" t="n">
        <v>-36</v>
      </c>
    </row>
    <row r="23">
      <c r="A23" s="4" t="inlineStr">
        <is>
          <t>Repurchase of shares</t>
        </is>
      </c>
      <c r="B23" s="4" t="inlineStr">
        <is>
          <t xml:space="preserve"> </t>
        </is>
      </c>
      <c r="C23" s="6" t="n">
        <v>-531</v>
      </c>
      <c r="E23" s="6" t="n">
        <v>-163</v>
      </c>
      <c r="F23" s="6" t="n">
        <v>-942</v>
      </c>
    </row>
    <row r="24">
      <c r="A24" s="4" t="inlineStr">
        <is>
          <t>Repayment of debt</t>
        </is>
      </c>
      <c r="B24" s="4" t="inlineStr">
        <is>
          <t xml:space="preserve"> </t>
        </is>
      </c>
      <c r="C24" s="6" t="n">
        <v>0</v>
      </c>
      <c r="E24" s="6" t="n">
        <v>-302</v>
      </c>
      <c r="F24" s="6" t="n">
        <v>-429</v>
      </c>
    </row>
    <row r="25">
      <c r="A25" s="4" t="inlineStr">
        <is>
          <t>Issuance of debt, net of issuance costs</t>
        </is>
      </c>
      <c r="B25" s="4" t="inlineStr">
        <is>
          <t xml:space="preserve"> </t>
        </is>
      </c>
      <c r="C25" s="6" t="n">
        <v>62</v>
      </c>
      <c r="E25" s="6" t="n">
        <v>445</v>
      </c>
      <c r="F25" s="6" t="n">
        <v>868</v>
      </c>
    </row>
    <row r="26">
      <c r="A26" s="4" t="inlineStr">
        <is>
          <t>Net cash flows used in financing activities</t>
        </is>
      </c>
      <c r="B26" s="4" t="inlineStr">
        <is>
          <t xml:space="preserve"> </t>
        </is>
      </c>
      <c r="C26" s="6" t="n">
        <v>-505</v>
      </c>
      <c r="E26" s="6" t="n">
        <v>-56</v>
      </c>
      <c r="F26" s="6" t="n">
        <v>-539</v>
      </c>
    </row>
    <row r="27">
      <c r="A27" s="4" t="inlineStr">
        <is>
          <t>NET (DECREASE) INCREASE IN CASH, CASH EQUIVALENTS AND RESTRICTED CASH</t>
        </is>
      </c>
      <c r="B27" s="4" t="inlineStr">
        <is>
          <t xml:space="preserve"> </t>
        </is>
      </c>
      <c r="C27" s="6" t="n">
        <v>-9</v>
      </c>
      <c r="E27" s="6" t="n">
        <v>-57</v>
      </c>
      <c r="F27" s="6" t="n">
        <v>64</v>
      </c>
    </row>
    <row r="28">
      <c r="A28" s="4" t="inlineStr">
        <is>
          <t>CASH, CASH EQUIVALENTS AND RESTRICTED CASH, BEGINNING OF YEAR</t>
        </is>
      </c>
      <c r="B28" s="4" t="inlineStr">
        <is>
          <t xml:space="preserve"> </t>
        </is>
      </c>
      <c r="C28" s="6" t="n">
        <v>15</v>
      </c>
      <c r="E28" s="6" t="n">
        <v>72</v>
      </c>
      <c r="F28" s="6" t="n">
        <v>8</v>
      </c>
    </row>
    <row r="29">
      <c r="A29" s="4" t="inlineStr">
        <is>
          <t>CASH, CASH EQUIVALENTS AND RESTRICTED CASH, END OF YEAR</t>
        </is>
      </c>
      <c r="B29" s="4" t="inlineStr">
        <is>
          <t xml:space="preserve"> </t>
        </is>
      </c>
      <c r="C29" s="7" t="n">
        <v>6</v>
      </c>
      <c r="E29" s="7" t="n">
        <v>15</v>
      </c>
      <c r="F29" s="7" t="n">
        <v>72</v>
      </c>
    </row>
    <row r="30"/>
    <row r="31">
      <c r="A31" s="4" t="inlineStr">
        <is>
          <t>[1]We borrowed and fully repaid $150 million of loans under our revolving credit facility during the first quarter of 2023.</t>
        </is>
      </c>
    </row>
  </sheetData>
  <mergeCells count="5">
    <mergeCell ref="A1:A2"/>
    <mergeCell ref="C1:F1"/>
    <mergeCell ref="C2:D2"/>
    <mergeCell ref="A30:F30"/>
    <mergeCell ref="A31:F3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II - Narrative (Details)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Dividends and return of capital from subsidiaries, non-cash</t>
        </is>
      </c>
      <c r="B4" s="4" t="inlineStr">
        <is>
          <t xml:space="preserve"> </t>
        </is>
      </c>
      <c r="C4" s="7" t="n">
        <v>600</v>
      </c>
      <c r="D4" s="4" t="inlineStr">
        <is>
          <t xml:space="preserve"> </t>
        </is>
      </c>
    </row>
    <row r="5">
      <c r="A5" s="4" t="inlineStr">
        <is>
          <t>Retained earnings</t>
        </is>
      </c>
      <c r="B5" s="7" t="n">
        <v>5190</v>
      </c>
      <c r="C5" s="6" t="n">
        <v>4406</v>
      </c>
      <c r="D5" s="4" t="inlineStr">
        <is>
          <t xml:space="preserve"> </t>
        </is>
      </c>
    </row>
    <row r="6">
      <c r="A6" s="4" t="inlineStr">
        <is>
          <t>Net income (loss) attributable to Enstar Ordinary Shareholders</t>
        </is>
      </c>
      <c r="B6" s="6" t="n">
        <v>1082</v>
      </c>
      <c r="C6" s="6" t="n">
        <v>-906</v>
      </c>
      <c r="D6" s="7" t="n">
        <v>502</v>
      </c>
    </row>
    <row r="7">
      <c r="A7" s="4" t="inlineStr">
        <is>
          <t>Junior Subordinated Notes</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Total parental guarantees</t>
        </is>
      </c>
      <c r="B9" s="6" t="n">
        <v>850</v>
      </c>
      <c r="C9" s="6" t="n">
        <v>850</v>
      </c>
      <c r="D9" s="4" t="inlineStr">
        <is>
          <t xml:space="preserve"> </t>
        </is>
      </c>
    </row>
    <row r="10">
      <c r="A10" s="4" t="inlineStr">
        <is>
          <t>Principal</t>
        </is>
      </c>
      <c r="B10" s="6" t="n">
        <v>850</v>
      </c>
      <c r="C10" s="6" t="n">
        <v>850</v>
      </c>
      <c r="D10" s="4" t="inlineStr">
        <is>
          <t xml:space="preserve"> </t>
        </is>
      </c>
    </row>
    <row r="11">
      <c r="A11" s="4" t="inlineStr">
        <is>
          <t>Limited Parental Guarantee</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Total parental guarantees</t>
        </is>
      </c>
      <c r="B13" s="6" t="n">
        <v>2300</v>
      </c>
      <c r="C13" s="6" t="n">
        <v>2400</v>
      </c>
      <c r="D13" s="4" t="inlineStr">
        <is>
          <t xml:space="preserve"> </t>
        </is>
      </c>
    </row>
    <row r="14">
      <c r="A14" s="4" t="inlineStr">
        <is>
          <t>Enstar Group Limited</t>
        </is>
      </c>
      <c r="B14" s="4" t="inlineStr">
        <is>
          <t xml:space="preserve"> </t>
        </is>
      </c>
      <c r="C14" s="4" t="inlineStr">
        <is>
          <t xml:space="preserve"> </t>
        </is>
      </c>
      <c r="D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row>
    <row r="16">
      <c r="A16" s="4" t="inlineStr">
        <is>
          <t>Interest paid</t>
        </is>
      </c>
      <c r="B16" s="6" t="n">
        <v>40</v>
      </c>
      <c r="C16" s="6" t="n">
        <v>47</v>
      </c>
      <c r="D16" s="6" t="n">
        <v>41</v>
      </c>
    </row>
    <row r="17">
      <c r="A17" s="4" t="inlineStr">
        <is>
          <t>Retained earnings</t>
        </is>
      </c>
      <c r="B17" s="6" t="n">
        <v>5190</v>
      </c>
      <c r="C17" s="6" t="n">
        <v>4406</v>
      </c>
      <c r="D17" s="4" t="inlineStr">
        <is>
          <t xml:space="preserve"> </t>
        </is>
      </c>
    </row>
    <row r="18">
      <c r="A18" s="4" t="inlineStr">
        <is>
          <t>Increase in retained earnings</t>
        </is>
      </c>
      <c r="B18" s="6" t="n">
        <v>784</v>
      </c>
      <c r="C18" s="4" t="inlineStr">
        <is>
          <t xml:space="preserve"> </t>
        </is>
      </c>
      <c r="D18" s="4" t="inlineStr">
        <is>
          <t xml:space="preserve"> </t>
        </is>
      </c>
    </row>
    <row r="19">
      <c r="A19" s="4" t="inlineStr">
        <is>
          <t>Net income (loss) attributable to Enstar Ordinary Shareholders</t>
        </is>
      </c>
      <c r="B19" s="7" t="n">
        <v>1082</v>
      </c>
      <c r="C19" s="7" t="n">
        <v>-906</v>
      </c>
      <c r="D19" s="7" t="n">
        <v>502</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Acquisition Costs</t>
        </is>
      </c>
      <c r="B4" s="7" t="n">
        <v>4</v>
      </c>
      <c r="C4" s="7" t="n">
        <v>7</v>
      </c>
      <c r="D4" s="7" t="n">
        <v>16</v>
      </c>
    </row>
    <row r="5">
      <c r="A5" s="4" t="inlineStr">
        <is>
          <t>Reserves for Losses and Loss Adjustment Expenses</t>
        </is>
      </c>
      <c r="B5" s="6" t="n">
        <v>12359</v>
      </c>
      <c r="C5" s="6" t="n">
        <v>13007</v>
      </c>
      <c r="D5" s="6" t="n">
        <v>13258</v>
      </c>
    </row>
    <row r="6">
      <c r="A6" s="4" t="inlineStr">
        <is>
          <t>Unearned Premiums</t>
        </is>
      </c>
      <c r="B6" s="6" t="n">
        <v>171</v>
      </c>
      <c r="C6" s="6" t="n">
        <v>114</v>
      </c>
      <c r="D6" s="6" t="n">
        <v>188</v>
      </c>
    </row>
    <row r="7">
      <c r="A7" s="4" t="inlineStr">
        <is>
          <t>Policy Benefits for Life and Annuity Contracts</t>
        </is>
      </c>
      <c r="B7" s="6" t="n">
        <v>0</v>
      </c>
      <c r="C7" s="6" t="n">
        <v>821</v>
      </c>
      <c r="D7" s="6" t="n">
        <v>1502</v>
      </c>
    </row>
    <row r="8">
      <c r="A8" s="4" t="inlineStr">
        <is>
          <t>Net Premiums Earned</t>
        </is>
      </c>
      <c r="B8" s="6" t="n">
        <v>43</v>
      </c>
      <c r="C8" s="6" t="n">
        <v>66</v>
      </c>
      <c r="D8" s="6" t="n">
        <v>245</v>
      </c>
    </row>
    <row r="9">
      <c r="A9" s="4" t="inlineStr">
        <is>
          <t>Net Investment Income</t>
        </is>
      </c>
      <c r="B9" s="6" t="n">
        <v>647</v>
      </c>
      <c r="C9" s="6" t="n">
        <v>455</v>
      </c>
      <c r="D9" s="6" t="n">
        <v>312</v>
      </c>
    </row>
    <row r="10">
      <c r="A10" s="4" t="inlineStr">
        <is>
          <t>Losses and Loss Expenses and Policy Benefits</t>
        </is>
      </c>
      <c r="B10" s="6" t="n">
        <v>-101</v>
      </c>
      <c r="C10" s="6" t="n">
        <v>-683</v>
      </c>
      <c r="D10" s="6" t="n">
        <v>-234</v>
      </c>
    </row>
    <row r="11">
      <c r="A11" s="4" t="inlineStr">
        <is>
          <t>Acquisition Costs</t>
        </is>
      </c>
      <c r="B11" s="6" t="n">
        <v>10</v>
      </c>
      <c r="C11" s="6" t="n">
        <v>23</v>
      </c>
      <c r="D11" s="6" t="n">
        <v>57</v>
      </c>
    </row>
    <row r="12">
      <c r="A12" s="4" t="inlineStr">
        <is>
          <t>Other Operating Expenses</t>
        </is>
      </c>
      <c r="B12" s="6" t="n">
        <v>369</v>
      </c>
      <c r="C12" s="6" t="n">
        <v>331</v>
      </c>
      <c r="D12" s="6" t="n">
        <v>367</v>
      </c>
    </row>
    <row r="13">
      <c r="A13" s="4" t="inlineStr">
        <is>
          <t>Net Premiums Written</t>
        </is>
      </c>
      <c r="B13" s="6" t="n">
        <v>96</v>
      </c>
      <c r="C13" s="6" t="n">
        <v>12</v>
      </c>
      <c r="D13" s="6" t="n">
        <v>62</v>
      </c>
    </row>
    <row r="14">
      <c r="A14" s="4" t="inlineStr">
        <is>
          <t>Cumulative effect of change in accounting principle | Accounting Standards Update 2018-12</t>
        </is>
      </c>
      <c r="B14" s="4" t="inlineStr">
        <is>
          <t xml:space="preserve"> </t>
        </is>
      </c>
      <c r="C14" s="4" t="inlineStr">
        <is>
          <t xml:space="preserve"> </t>
        </is>
      </c>
      <c r="D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row>
    <row r="16">
      <c r="A16" s="4" t="inlineStr">
        <is>
          <t>Policy Benefits for Life and Annuity Contracts</t>
        </is>
      </c>
      <c r="B16" s="4" t="inlineStr">
        <is>
          <t xml:space="preserve"> </t>
        </is>
      </c>
      <c r="C16" s="6" t="n">
        <v>363</v>
      </c>
      <c r="D16" s="4" t="inlineStr">
        <is>
          <t xml:space="preserve"> </t>
        </is>
      </c>
    </row>
    <row r="17">
      <c r="A17" s="4" t="inlineStr">
        <is>
          <t>Operating Segments | Run-off</t>
        </is>
      </c>
      <c r="B17" s="4" t="inlineStr">
        <is>
          <t xml:space="preserve"> </t>
        </is>
      </c>
      <c r="C17" s="4" t="inlineStr">
        <is>
          <t xml:space="preserve"> </t>
        </is>
      </c>
      <c r="D17" s="4" t="inlineStr">
        <is>
          <t xml:space="preserve"> </t>
        </is>
      </c>
    </row>
    <row r="18">
      <c r="A18" s="3" t="inlineStr">
        <is>
          <t>SEC Schedule, 12-16, Insurance Companies, Supplementary Insurance Information [Line Items]</t>
        </is>
      </c>
      <c r="B18" s="4" t="inlineStr">
        <is>
          <t xml:space="preserve"> </t>
        </is>
      </c>
      <c r="C18" s="4" t="inlineStr">
        <is>
          <t xml:space="preserve"> </t>
        </is>
      </c>
      <c r="D18" s="4" t="inlineStr">
        <is>
          <t xml:space="preserve"> </t>
        </is>
      </c>
    </row>
    <row r="19">
      <c r="A19" s="4" t="inlineStr">
        <is>
          <t>Deferred Acquisition Costs</t>
        </is>
      </c>
      <c r="B19" s="6" t="n">
        <v>4</v>
      </c>
      <c r="C19" s="6" t="n">
        <v>7</v>
      </c>
      <c r="D19" s="6" t="n">
        <v>14</v>
      </c>
    </row>
    <row r="20">
      <c r="A20" s="4" t="inlineStr">
        <is>
          <t>Reserves for Losses and Loss Adjustment Expenses</t>
        </is>
      </c>
      <c r="B20" s="6" t="n">
        <v>12779</v>
      </c>
      <c r="C20" s="6" t="n">
        <v>13337</v>
      </c>
      <c r="D20" s="6" t="n">
        <v>13117</v>
      </c>
    </row>
    <row r="21">
      <c r="A21" s="4" t="inlineStr">
        <is>
          <t>Unearned Premiums</t>
        </is>
      </c>
      <c r="B21" s="6" t="n">
        <v>171</v>
      </c>
      <c r="C21" s="6" t="n">
        <v>114</v>
      </c>
      <c r="D21" s="6" t="n">
        <v>171</v>
      </c>
    </row>
    <row r="22">
      <c r="A22" s="4" t="inlineStr">
        <is>
          <t>Policy Benefits for Life and Annuity Contracts</t>
        </is>
      </c>
      <c r="B22" s="6" t="n">
        <v>0</v>
      </c>
      <c r="C22" s="6" t="n">
        <v>0</v>
      </c>
      <c r="D22" s="6" t="n">
        <v>0</v>
      </c>
    </row>
    <row r="23">
      <c r="A23" s="4" t="inlineStr">
        <is>
          <t>Net Premiums Earned</t>
        </is>
      </c>
      <c r="B23" s="6" t="n">
        <v>43</v>
      </c>
      <c r="C23" s="6" t="n">
        <v>40</v>
      </c>
      <c r="D23" s="6" t="n">
        <v>182</v>
      </c>
    </row>
    <row r="24">
      <c r="A24" s="4" t="inlineStr">
        <is>
          <t>Net Investment Income</t>
        </is>
      </c>
      <c r="B24" s="6" t="n">
        <v>0</v>
      </c>
      <c r="C24" s="6" t="n">
        <v>0</v>
      </c>
      <c r="D24" s="6" t="n">
        <v>0</v>
      </c>
    </row>
    <row r="25">
      <c r="A25" s="4" t="inlineStr">
        <is>
          <t>Losses and Loss Expenses and Policy Benefits</t>
        </is>
      </c>
      <c r="B25" s="6" t="n">
        <v>-196</v>
      </c>
      <c r="C25" s="6" t="n">
        <v>-442</v>
      </c>
      <c r="D25" s="6" t="n">
        <v>-194</v>
      </c>
    </row>
    <row r="26">
      <c r="A26" s="4" t="inlineStr">
        <is>
          <t>Acquisition Costs</t>
        </is>
      </c>
      <c r="B26" s="6" t="n">
        <v>10</v>
      </c>
      <c r="C26" s="6" t="n">
        <v>22</v>
      </c>
      <c r="D26" s="6" t="n">
        <v>44</v>
      </c>
    </row>
    <row r="27">
      <c r="A27" s="4" t="inlineStr">
        <is>
          <t>Other Operating Expenses</t>
        </is>
      </c>
      <c r="B27" s="6" t="n">
        <v>177</v>
      </c>
      <c r="C27" s="6" t="n">
        <v>143</v>
      </c>
      <c r="D27" s="6" t="n">
        <v>188</v>
      </c>
    </row>
    <row r="28">
      <c r="A28" s="4" t="inlineStr">
        <is>
          <t>Net Premiums Written</t>
        </is>
      </c>
      <c r="B28" s="6" t="n">
        <v>96</v>
      </c>
      <c r="C28" s="6" t="n">
        <v>-4</v>
      </c>
      <c r="D28" s="6" t="n">
        <v>35</v>
      </c>
    </row>
    <row r="29">
      <c r="A29" s="4" t="inlineStr">
        <is>
          <t>Operating Segments | Assumed Life</t>
        </is>
      </c>
      <c r="B29" s="4" t="inlineStr">
        <is>
          <t xml:space="preserve"> </t>
        </is>
      </c>
      <c r="C29" s="4" t="inlineStr">
        <is>
          <t xml:space="preserve"> </t>
        </is>
      </c>
      <c r="D29" s="4" t="inlineStr">
        <is>
          <t xml:space="preserve"> </t>
        </is>
      </c>
    </row>
    <row r="30">
      <c r="A30" s="3" t="inlineStr">
        <is>
          <t>SEC Schedule, 12-16, Insurance Companies, Supplementary Insurance Information [Line Items]</t>
        </is>
      </c>
      <c r="B30" s="4" t="inlineStr">
        <is>
          <t xml:space="preserve"> </t>
        </is>
      </c>
      <c r="C30" s="4" t="inlineStr">
        <is>
          <t xml:space="preserve"> </t>
        </is>
      </c>
      <c r="D30" s="4" t="inlineStr">
        <is>
          <t xml:space="preserve"> </t>
        </is>
      </c>
    </row>
    <row r="31">
      <c r="A31" s="4" t="inlineStr">
        <is>
          <t>Deferred Acquisition Costs</t>
        </is>
      </c>
      <c r="B31" s="6" t="n">
        <v>0</v>
      </c>
      <c r="C31" s="6" t="n">
        <v>0</v>
      </c>
      <c r="D31" s="6" t="n">
        <v>0</v>
      </c>
    </row>
    <row r="32">
      <c r="A32" s="4" t="inlineStr">
        <is>
          <t>Reserves for Losses and Loss Adjustment Expenses</t>
        </is>
      </c>
      <c r="B32" s="6" t="n">
        <v>0</v>
      </c>
      <c r="C32" s="6" t="n">
        <v>0</v>
      </c>
      <c r="D32" s="6" t="n">
        <v>181</v>
      </c>
    </row>
    <row r="33">
      <c r="A33" s="4" t="inlineStr">
        <is>
          <t>Unearned Premiums</t>
        </is>
      </c>
      <c r="B33" s="6" t="n">
        <v>0</v>
      </c>
      <c r="C33" s="6" t="n">
        <v>0</v>
      </c>
      <c r="D33" s="6" t="n">
        <v>5</v>
      </c>
    </row>
    <row r="34">
      <c r="A34" s="4" t="inlineStr">
        <is>
          <t>Policy Benefits for Life and Annuity Contracts</t>
        </is>
      </c>
      <c r="B34" s="6" t="n">
        <v>0</v>
      </c>
      <c r="C34" s="6" t="n">
        <v>821</v>
      </c>
      <c r="D34" s="6" t="n">
        <v>1502</v>
      </c>
    </row>
    <row r="35">
      <c r="A35" s="4" t="inlineStr">
        <is>
          <t>Net Premiums Earned</t>
        </is>
      </c>
      <c r="B35" s="6" t="n">
        <v>0</v>
      </c>
      <c r="C35" s="6" t="n">
        <v>17</v>
      </c>
      <c r="D35" s="6" t="n">
        <v>5</v>
      </c>
    </row>
    <row r="36">
      <c r="A36" s="4" t="inlineStr">
        <is>
          <t>Net Investment Income</t>
        </is>
      </c>
      <c r="B36" s="6" t="n">
        <v>0</v>
      </c>
      <c r="C36" s="6" t="n">
        <v>0</v>
      </c>
      <c r="D36" s="6" t="n">
        <v>0</v>
      </c>
    </row>
    <row r="37">
      <c r="A37" s="4" t="inlineStr">
        <is>
          <t>Losses and Loss Expenses and Policy Benefits</t>
        </is>
      </c>
      <c r="B37" s="6" t="n">
        <v>0</v>
      </c>
      <c r="C37" s="6" t="n">
        <v>-30</v>
      </c>
      <c r="D37" s="6" t="n">
        <v>-2</v>
      </c>
    </row>
    <row r="38">
      <c r="A38" s="4" t="inlineStr">
        <is>
          <t>Acquisition Costs</t>
        </is>
      </c>
      <c r="B38" s="6" t="n">
        <v>0</v>
      </c>
      <c r="C38" s="6" t="n">
        <v>0</v>
      </c>
      <c r="D38" s="6" t="n">
        <v>0</v>
      </c>
    </row>
    <row r="39">
      <c r="A39" s="4" t="inlineStr">
        <is>
          <t>Other Operating Expenses</t>
        </is>
      </c>
      <c r="B39" s="6" t="n">
        <v>0</v>
      </c>
      <c r="C39" s="6" t="n">
        <v>7</v>
      </c>
      <c r="D39" s="6" t="n">
        <v>1</v>
      </c>
    </row>
    <row r="40">
      <c r="A40" s="4" t="inlineStr">
        <is>
          <t>Net Premiums Written</t>
        </is>
      </c>
      <c r="B40" s="6" t="n">
        <v>0</v>
      </c>
      <c r="C40" s="6" t="n">
        <v>12</v>
      </c>
      <c r="D40" s="6" t="n">
        <v>3</v>
      </c>
    </row>
    <row r="41">
      <c r="A41" s="4" t="inlineStr">
        <is>
          <t>Operating Segments | Investments</t>
        </is>
      </c>
      <c r="B41" s="4" t="inlineStr">
        <is>
          <t xml:space="preserve"> </t>
        </is>
      </c>
      <c r="C41" s="4" t="inlineStr">
        <is>
          <t xml:space="preserve"> </t>
        </is>
      </c>
      <c r="D41" s="4" t="inlineStr">
        <is>
          <t xml:space="preserve"> </t>
        </is>
      </c>
    </row>
    <row r="42">
      <c r="A42" s="3" t="inlineStr">
        <is>
          <t>SEC Schedule, 12-16, Insurance Companies, Supplementary Insurance Information [Line Items]</t>
        </is>
      </c>
      <c r="B42" s="4" t="inlineStr">
        <is>
          <t xml:space="preserve"> </t>
        </is>
      </c>
      <c r="C42" s="4" t="inlineStr">
        <is>
          <t xml:space="preserve"> </t>
        </is>
      </c>
      <c r="D42" s="4" t="inlineStr">
        <is>
          <t xml:space="preserve"> </t>
        </is>
      </c>
    </row>
    <row r="43">
      <c r="A43" s="4" t="inlineStr">
        <is>
          <t>Deferred Acquisition Costs</t>
        </is>
      </c>
      <c r="B43" s="6" t="n">
        <v>0</v>
      </c>
      <c r="C43" s="6" t="n">
        <v>0</v>
      </c>
      <c r="D43" s="6" t="n">
        <v>0</v>
      </c>
    </row>
    <row r="44">
      <c r="A44" s="4" t="inlineStr">
        <is>
          <t>Reserves for Losses and Loss Adjustment Expenses</t>
        </is>
      </c>
      <c r="B44" s="6" t="n">
        <v>0</v>
      </c>
      <c r="C44" s="6" t="n">
        <v>0</v>
      </c>
      <c r="D44" s="6" t="n">
        <v>0</v>
      </c>
    </row>
    <row r="45">
      <c r="A45" s="4" t="inlineStr">
        <is>
          <t>Unearned Premiums</t>
        </is>
      </c>
      <c r="B45" s="6" t="n">
        <v>0</v>
      </c>
      <c r="C45" s="6" t="n">
        <v>0</v>
      </c>
      <c r="D45" s="6" t="n">
        <v>0</v>
      </c>
    </row>
    <row r="46">
      <c r="A46" s="4" t="inlineStr">
        <is>
          <t>Policy Benefits for Life and Annuity Contracts</t>
        </is>
      </c>
      <c r="B46" s="6" t="n">
        <v>0</v>
      </c>
      <c r="C46" s="6" t="n">
        <v>0</v>
      </c>
      <c r="D46" s="6" t="n">
        <v>0</v>
      </c>
    </row>
    <row r="47">
      <c r="A47" s="4" t="inlineStr">
        <is>
          <t>Net Premiums Earned</t>
        </is>
      </c>
      <c r="B47" s="6" t="n">
        <v>0</v>
      </c>
      <c r="C47" s="6" t="n">
        <v>0</v>
      </c>
      <c r="D47" s="6" t="n">
        <v>0</v>
      </c>
    </row>
    <row r="48">
      <c r="A48" s="4" t="inlineStr">
        <is>
          <t>Net Investment Income</t>
        </is>
      </c>
      <c r="B48" s="6" t="n">
        <v>647</v>
      </c>
      <c r="C48" s="6" t="n">
        <v>445</v>
      </c>
      <c r="D48" s="6" t="n">
        <v>309</v>
      </c>
    </row>
    <row r="49">
      <c r="A49" s="4" t="inlineStr">
        <is>
          <t>Losses and Loss Expenses and Policy Benefits</t>
        </is>
      </c>
      <c r="B49" s="6" t="n">
        <v>0</v>
      </c>
      <c r="C49" s="6" t="n">
        <v>0</v>
      </c>
      <c r="D49" s="6" t="n">
        <v>0</v>
      </c>
    </row>
    <row r="50">
      <c r="A50" s="4" t="inlineStr">
        <is>
          <t>Acquisition Costs</t>
        </is>
      </c>
      <c r="B50" s="6" t="n">
        <v>0</v>
      </c>
      <c r="C50" s="6" t="n">
        <v>0</v>
      </c>
      <c r="D50" s="6" t="n">
        <v>0</v>
      </c>
    </row>
    <row r="51">
      <c r="A51" s="4" t="inlineStr">
        <is>
          <t>Other Operating Expenses</t>
        </is>
      </c>
      <c r="B51" s="6" t="n">
        <v>43</v>
      </c>
      <c r="C51" s="6" t="n">
        <v>37</v>
      </c>
      <c r="D51" s="6" t="n">
        <v>37</v>
      </c>
    </row>
    <row r="52">
      <c r="A52" s="4" t="inlineStr">
        <is>
          <t>Net Premiums Written</t>
        </is>
      </c>
      <c r="B52" s="6" t="n">
        <v>0</v>
      </c>
      <c r="C52" s="6" t="n">
        <v>0</v>
      </c>
      <c r="D52" s="6" t="n">
        <v>0</v>
      </c>
    </row>
    <row r="53">
      <c r="A53" s="4" t="inlineStr">
        <is>
          <t>Operating Segments | Legacy Underwriting</t>
        </is>
      </c>
      <c r="B53" s="4" t="inlineStr">
        <is>
          <t xml:space="preserve"> </t>
        </is>
      </c>
      <c r="C53" s="4" t="inlineStr">
        <is>
          <t xml:space="preserve"> </t>
        </is>
      </c>
      <c r="D53" s="4" t="inlineStr">
        <is>
          <t xml:space="preserve"> </t>
        </is>
      </c>
    </row>
    <row r="54">
      <c r="A54" s="3" t="inlineStr">
        <is>
          <t>SEC Schedule, 12-16, Insurance Companies, Supplementary Insurance Information [Line Items]</t>
        </is>
      </c>
      <c r="B54" s="4" t="inlineStr">
        <is>
          <t xml:space="preserve"> </t>
        </is>
      </c>
      <c r="C54" s="4" t="inlineStr">
        <is>
          <t xml:space="preserve"> </t>
        </is>
      </c>
      <c r="D54" s="4" t="inlineStr">
        <is>
          <t xml:space="preserve"> </t>
        </is>
      </c>
    </row>
    <row r="55">
      <c r="A55" s="4" t="inlineStr">
        <is>
          <t>Deferred Acquisition Costs</t>
        </is>
      </c>
      <c r="B55" s="6" t="n">
        <v>0</v>
      </c>
      <c r="C55" s="6" t="n">
        <v>0</v>
      </c>
      <c r="D55" s="6" t="n">
        <v>2</v>
      </c>
    </row>
    <row r="56">
      <c r="A56" s="4" t="inlineStr">
        <is>
          <t>Reserves for Losses and Loss Adjustment Expenses</t>
        </is>
      </c>
      <c r="B56" s="6" t="n">
        <v>0</v>
      </c>
      <c r="C56" s="6" t="n">
        <v>173</v>
      </c>
      <c r="D56" s="6" t="n">
        <v>215</v>
      </c>
    </row>
    <row r="57">
      <c r="A57" s="4" t="inlineStr">
        <is>
          <t>Unearned Premiums</t>
        </is>
      </c>
      <c r="B57" s="6" t="n">
        <v>0</v>
      </c>
      <c r="C57" s="6" t="n">
        <v>0</v>
      </c>
      <c r="D57" s="6" t="n">
        <v>12</v>
      </c>
    </row>
    <row r="58">
      <c r="A58" s="4" t="inlineStr">
        <is>
          <t>Policy Benefits for Life and Annuity Contracts</t>
        </is>
      </c>
      <c r="B58" s="6" t="n">
        <v>0</v>
      </c>
      <c r="C58" s="6" t="n">
        <v>0</v>
      </c>
      <c r="D58" s="6" t="n">
        <v>0</v>
      </c>
    </row>
    <row r="59">
      <c r="A59" s="4" t="inlineStr">
        <is>
          <t>Net Premiums Earned</t>
        </is>
      </c>
      <c r="B59" s="6" t="n">
        <v>0</v>
      </c>
      <c r="C59" s="6" t="n">
        <v>9</v>
      </c>
      <c r="D59" s="6" t="n">
        <v>58</v>
      </c>
    </row>
    <row r="60">
      <c r="A60" s="4" t="inlineStr">
        <is>
          <t>Net Investment Income</t>
        </is>
      </c>
      <c r="B60" s="6" t="n">
        <v>0</v>
      </c>
      <c r="C60" s="6" t="n">
        <v>10</v>
      </c>
      <c r="D60" s="6" t="n">
        <v>3</v>
      </c>
    </row>
    <row r="61">
      <c r="A61" s="4" t="inlineStr">
        <is>
          <t>Losses and Loss Expenses and Policy Benefits</t>
        </is>
      </c>
      <c r="B61" s="6" t="n">
        <v>0</v>
      </c>
      <c r="C61" s="6" t="n">
        <v>7</v>
      </c>
      <c r="D61" s="6" t="n">
        <v>20</v>
      </c>
    </row>
    <row r="62">
      <c r="A62" s="4" t="inlineStr">
        <is>
          <t>Acquisition Costs</t>
        </is>
      </c>
      <c r="B62" s="6" t="n">
        <v>0</v>
      </c>
      <c r="C62" s="6" t="n">
        <v>1</v>
      </c>
      <c r="D62" s="6" t="n">
        <v>13</v>
      </c>
    </row>
    <row r="63">
      <c r="A63" s="4" t="inlineStr">
        <is>
          <t>Other Operating Expenses</t>
        </is>
      </c>
      <c r="B63" s="6" t="n">
        <v>0</v>
      </c>
      <c r="C63" s="6" t="n">
        <v>2</v>
      </c>
      <c r="D63" s="6" t="n">
        <v>10</v>
      </c>
    </row>
    <row r="64">
      <c r="A64" s="4" t="inlineStr">
        <is>
          <t>Net Premiums Written</t>
        </is>
      </c>
      <c r="B64" s="6" t="n">
        <v>0</v>
      </c>
      <c r="C64" s="6" t="n">
        <v>4</v>
      </c>
      <c r="D64" s="6" t="n">
        <v>24</v>
      </c>
    </row>
    <row r="65">
      <c r="A65" s="4" t="inlineStr">
        <is>
          <t>Corporate and other</t>
        </is>
      </c>
      <c r="B65" s="4" t="inlineStr">
        <is>
          <t xml:space="preserve"> </t>
        </is>
      </c>
      <c r="C65" s="4" t="inlineStr">
        <is>
          <t xml:space="preserve"> </t>
        </is>
      </c>
      <c r="D65" s="4" t="inlineStr">
        <is>
          <t xml:space="preserve"> </t>
        </is>
      </c>
    </row>
    <row r="66">
      <c r="A66" s="3" t="inlineStr">
        <is>
          <t>SEC Schedule, 12-16, Insurance Companies, Supplementary Insurance Information [Line Items]</t>
        </is>
      </c>
      <c r="B66" s="4" t="inlineStr">
        <is>
          <t xml:space="preserve"> </t>
        </is>
      </c>
      <c r="C66" s="4" t="inlineStr">
        <is>
          <t xml:space="preserve"> </t>
        </is>
      </c>
      <c r="D66" s="4" t="inlineStr">
        <is>
          <t xml:space="preserve"> </t>
        </is>
      </c>
    </row>
    <row r="67">
      <c r="A67" s="4" t="inlineStr">
        <is>
          <t>Deferred Acquisition Costs</t>
        </is>
      </c>
      <c r="B67" s="6" t="n">
        <v>0</v>
      </c>
      <c r="C67" s="6" t="n">
        <v>0</v>
      </c>
      <c r="D67" s="6" t="n">
        <v>0</v>
      </c>
    </row>
    <row r="68">
      <c r="A68" s="4" t="inlineStr">
        <is>
          <t>Reserves for Losses and Loss Adjustment Expenses</t>
        </is>
      </c>
      <c r="B68" s="6" t="n">
        <v>-420</v>
      </c>
      <c r="C68" s="6" t="n">
        <v>-503</v>
      </c>
      <c r="D68" s="6" t="n">
        <v>-255</v>
      </c>
    </row>
    <row r="69">
      <c r="A69" s="4" t="inlineStr">
        <is>
          <t>Unearned Premiums</t>
        </is>
      </c>
      <c r="B69" s="6" t="n">
        <v>0</v>
      </c>
      <c r="C69" s="6" t="n">
        <v>0</v>
      </c>
      <c r="D69" s="6" t="n">
        <v>0</v>
      </c>
    </row>
    <row r="70">
      <c r="A70" s="4" t="inlineStr">
        <is>
          <t>Policy Benefits for Life and Annuity Contracts</t>
        </is>
      </c>
      <c r="B70" s="6" t="n">
        <v>0</v>
      </c>
      <c r="C70" s="6" t="n">
        <v>0</v>
      </c>
      <c r="D70" s="6" t="n">
        <v>0</v>
      </c>
    </row>
    <row r="71">
      <c r="A71" s="4" t="inlineStr">
        <is>
          <t>Net Premiums Earned</t>
        </is>
      </c>
      <c r="B71" s="6" t="n">
        <v>0</v>
      </c>
      <c r="C71" s="6" t="n">
        <v>0</v>
      </c>
      <c r="D71" s="6" t="n">
        <v>0</v>
      </c>
    </row>
    <row r="72">
      <c r="A72" s="4" t="inlineStr">
        <is>
          <t>Net Investment Income</t>
        </is>
      </c>
      <c r="B72" s="6" t="n">
        <v>0</v>
      </c>
      <c r="C72" s="6" t="n">
        <v>0</v>
      </c>
      <c r="D72" s="6" t="n">
        <v>0</v>
      </c>
    </row>
    <row r="73">
      <c r="A73" s="4" t="inlineStr">
        <is>
          <t>Losses and Loss Expenses and Policy Benefits</t>
        </is>
      </c>
      <c r="B73" s="6" t="n">
        <v>95</v>
      </c>
      <c r="C73" s="6" t="n">
        <v>-218</v>
      </c>
      <c r="D73" s="6" t="n">
        <v>-58</v>
      </c>
    </row>
    <row r="74">
      <c r="A74" s="4" t="inlineStr">
        <is>
          <t>Acquisition Costs</t>
        </is>
      </c>
      <c r="B74" s="6" t="n">
        <v>0</v>
      </c>
      <c r="C74" s="6" t="n">
        <v>0</v>
      </c>
      <c r="D74" s="6" t="n">
        <v>0</v>
      </c>
    </row>
    <row r="75">
      <c r="A75" s="4" t="inlineStr">
        <is>
          <t>Other Operating Expenses</t>
        </is>
      </c>
      <c r="B75" s="6" t="n">
        <v>149</v>
      </c>
      <c r="C75" s="6" t="n">
        <v>142</v>
      </c>
      <c r="D75" s="6" t="n">
        <v>131</v>
      </c>
    </row>
    <row r="76">
      <c r="A76" s="4" t="inlineStr">
        <is>
          <t>Net Premiums Written</t>
        </is>
      </c>
      <c r="B76" s="7" t="n">
        <v>0</v>
      </c>
      <c r="C76" s="7" t="n">
        <v>0</v>
      </c>
      <c r="D76" s="7" t="n">
        <v>0</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Premiums earned, gross</t>
        </is>
      </c>
      <c r="B4" s="7" t="n">
        <v>47</v>
      </c>
      <c r="C4" s="7" t="n">
        <v>62</v>
      </c>
      <c r="D4" s="7" t="n">
        <v>295</v>
      </c>
    </row>
    <row r="5">
      <c r="A5" s="4" t="inlineStr">
        <is>
          <t>Premiums earned, ceded</t>
        </is>
      </c>
      <c r="B5" s="6" t="n">
        <v>-6</v>
      </c>
      <c r="C5" s="6" t="n">
        <v>-31</v>
      </c>
      <c r="D5" s="6" t="n">
        <v>-128</v>
      </c>
    </row>
    <row r="6">
      <c r="A6" s="4" t="inlineStr">
        <is>
          <t>Premiums earned, assumed</t>
        </is>
      </c>
      <c r="B6" s="6" t="n">
        <v>2</v>
      </c>
      <c r="C6" s="6" t="n">
        <v>35</v>
      </c>
      <c r="D6" s="6" t="n">
        <v>78</v>
      </c>
    </row>
    <row r="7">
      <c r="A7" s="4" t="inlineStr">
        <is>
          <t>Total net</t>
        </is>
      </c>
      <c r="B7" s="6" t="n">
        <v>43</v>
      </c>
      <c r="C7" s="6" t="n">
        <v>66</v>
      </c>
      <c r="D7" s="6" t="n">
        <v>245</v>
      </c>
    </row>
    <row r="8">
      <c r="A8" s="4" t="inlineStr">
        <is>
          <t>Property and casualty</t>
        </is>
      </c>
      <c r="B8" s="4" t="inlineStr">
        <is>
          <t xml:space="preserve"> </t>
        </is>
      </c>
      <c r="C8" s="4" t="inlineStr">
        <is>
          <t xml:space="preserve"> </t>
        </is>
      </c>
      <c r="D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row>
    <row r="10">
      <c r="A10" s="4" t="inlineStr">
        <is>
          <t>Premiums earned, gross</t>
        </is>
      </c>
      <c r="B10" s="6" t="n">
        <v>47</v>
      </c>
      <c r="C10" s="6" t="n">
        <v>62</v>
      </c>
      <c r="D10" s="6" t="n">
        <v>295</v>
      </c>
    </row>
    <row r="11">
      <c r="A11" s="4" t="inlineStr">
        <is>
          <t>Premiums earned, ceded</t>
        </is>
      </c>
      <c r="B11" s="6" t="n">
        <v>-6</v>
      </c>
      <c r="C11" s="6" t="n">
        <v>-31</v>
      </c>
      <c r="D11" s="6" t="n">
        <v>-128</v>
      </c>
    </row>
    <row r="12">
      <c r="A12" s="4" t="inlineStr">
        <is>
          <t>Premiums earned, assumed</t>
        </is>
      </c>
      <c r="B12" s="6" t="n">
        <v>2</v>
      </c>
      <c r="C12" s="6" t="n">
        <v>18</v>
      </c>
      <c r="D12" s="6" t="n">
        <v>75</v>
      </c>
    </row>
    <row r="13">
      <c r="A13" s="4" t="inlineStr">
        <is>
          <t>Total net</t>
        </is>
      </c>
      <c r="B13" s="7" t="n">
        <v>43</v>
      </c>
      <c r="C13" s="7" t="n">
        <v>49</v>
      </c>
      <c r="D13" s="7" t="n">
        <v>242</v>
      </c>
    </row>
    <row r="14">
      <c r="A14" s="4" t="inlineStr">
        <is>
          <t>Premiums earned, percentage of amount assumed to net</t>
        </is>
      </c>
      <c r="B14" s="10" t="n">
        <v>0.047</v>
      </c>
      <c r="C14" s="10" t="n">
        <v>0.367</v>
      </c>
      <c r="D14" s="9" t="n">
        <v>0.31</v>
      </c>
    </row>
    <row r="15">
      <c r="A15" s="4" t="inlineStr">
        <is>
          <t>Future policyholder benefits</t>
        </is>
      </c>
      <c r="B15" s="4" t="inlineStr">
        <is>
          <t xml:space="preserve"> </t>
        </is>
      </c>
      <c r="C15" s="4" t="inlineStr">
        <is>
          <t xml:space="preserve"> </t>
        </is>
      </c>
      <c r="D15" s="4" t="inlineStr">
        <is>
          <t xml:space="preserve"> </t>
        </is>
      </c>
    </row>
    <row r="16">
      <c r="A16" s="3" t="inlineStr">
        <is>
          <t>SEC Schedule, 12-17, Insurance Companies, Reinsurance [Line Items]</t>
        </is>
      </c>
      <c r="B16" s="4" t="inlineStr">
        <is>
          <t xml:space="preserve"> </t>
        </is>
      </c>
      <c r="C16" s="4" t="inlineStr">
        <is>
          <t xml:space="preserve"> </t>
        </is>
      </c>
      <c r="D16" s="4" t="inlineStr">
        <is>
          <t xml:space="preserve"> </t>
        </is>
      </c>
    </row>
    <row r="17">
      <c r="A17" s="4" t="inlineStr">
        <is>
          <t>Premiums earned, gross</t>
        </is>
      </c>
      <c r="B17" s="4" t="inlineStr">
        <is>
          <t xml:space="preserve"> </t>
        </is>
      </c>
      <c r="C17" s="7" t="n">
        <v>0</v>
      </c>
      <c r="D17" s="7" t="n">
        <v>0</v>
      </c>
    </row>
    <row r="18">
      <c r="A18" s="4" t="inlineStr">
        <is>
          <t>Premiums earned, ceded</t>
        </is>
      </c>
      <c r="B18" s="4" t="inlineStr">
        <is>
          <t xml:space="preserve"> </t>
        </is>
      </c>
      <c r="C18" s="6" t="n">
        <v>0</v>
      </c>
      <c r="D18" s="6" t="n">
        <v>0</v>
      </c>
    </row>
    <row r="19">
      <c r="A19" s="4" t="inlineStr">
        <is>
          <t>Premiums earned, assumed</t>
        </is>
      </c>
      <c r="B19" s="4" t="inlineStr">
        <is>
          <t xml:space="preserve"> </t>
        </is>
      </c>
      <c r="C19" s="6" t="n">
        <v>17</v>
      </c>
      <c r="D19" s="6" t="n">
        <v>3</v>
      </c>
    </row>
    <row r="20">
      <c r="A20" s="4" t="inlineStr">
        <is>
          <t>Total net</t>
        </is>
      </c>
      <c r="B20" s="4" t="inlineStr">
        <is>
          <t xml:space="preserve"> </t>
        </is>
      </c>
      <c r="C20" s="7" t="n">
        <v>17</v>
      </c>
      <c r="D20" s="7" t="n">
        <v>3</v>
      </c>
    </row>
    <row r="21">
      <c r="A21" s="4" t="inlineStr">
        <is>
          <t>Premiums earned, percentage of amount assumed to net</t>
        </is>
      </c>
      <c r="B21" s="4" t="inlineStr">
        <is>
          <t xml:space="preserve"> </t>
        </is>
      </c>
      <c r="C21" s="9" t="n">
        <v>1</v>
      </c>
      <c r="D21" s="9" t="n">
        <v>1</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Charge Assets and Deferred Gain Liabilities</t>
        </is>
      </c>
      <c r="B1" s="2" t="inlineStr">
        <is>
          <t>12 Months Ended</t>
        </is>
      </c>
    </row>
    <row r="2">
      <c r="B2" s="2" t="inlineStr">
        <is>
          <t>Dec. 31, 2023</t>
        </is>
      </c>
    </row>
    <row r="3">
      <c r="A3" s="3" t="inlineStr">
        <is>
          <t>Insurance [Abstract]</t>
        </is>
      </c>
      <c r="B3" s="4" t="inlineStr">
        <is>
          <t xml:space="preserve"> </t>
        </is>
      </c>
    </row>
    <row r="4">
      <c r="A4" s="4" t="inlineStr">
        <is>
          <t>DEFERRED CHARGE ASSETS AND DEFERRED GAIN LIABILITIES</t>
        </is>
      </c>
      <c r="B4" s="4" t="inlineStr">
        <is>
          <t xml:space="preserve">10. DEFERRED CHARGE ASSETS AND DEFERRED GAIN LIABILITIES If, at the inception of a retroactive reinsurance contract, the estimated liabilities for losses and LAE exceed the premiums received, a deferred charge asset (“DCA”) is recorded for this difference. In contrast, if the premiums received are in excess of the estimated undiscounted ultimate losses payable, a deferred gain liability (“DGL”) is recorded. The consideration that we charge the ceding companies under retroactive reinsurance contracts may be lower than our estimate of losses and LAE liabilities as these liabilities may not be settled for many years. Our contractual counterparties (cedants) settle the consideration upon inception of the contract and we invest the consideration received over an extended period of time, thereby generating investment income. As a result, we expect to generate profits from these retroactive reinsurance contracts when taking into account the consideration received and expected investment income, less contractual obligations and expenses. We amortize the originating DCA balances over the estimated claim payment period of the related contracts with the amortization adjusted prospectively at each reporting period to reflect new estimates of the pattern and timing of remaining losses and LAE payments. We present the amortization of our DCAs and DGLs as a separate line item in our consolidated statements of operations. When liabilities for losses and LAE are extinguished through commutations and policy buybacks, they are removed from our estimates for the remaining loss and LAE payments, and this will generally result in an acceleration of the amortization of the DCAs. DCAs are assessed at each reporting period for impairment and if the asset is determined to be impaired, then it is written down in the period in which the determination is made with that write down reflected in earnings as a component of net incurred losses and LAE. For the years ended December 31, 2023, 2022 and 2021 we completed our assessment for impairment of deferred charge assets and concluded that there had been no impairment of our carried deferred charge asset balances. For each reinsurance contact where a DCA has been recorded we assess for impairment at each reporting period by determining the rate of return that we are required to earn on the invested assets to ensure that all cashflows arising from the assumed liabilities are met in full over the projected remaining payout period. This required rate of return is compared against the modeled rate of return, the weighted average portfolio yield and the actual annualized rate of return in order to identify indicators that would lead us to record an impairment of the DCA. Change in net DCA Amortization Effective December 31, 2022, we voluntarily changed our accounting policy for calculating the amortization of our DCAs. Previously, any change in ultimate losses on the contracts with a recognized DCA would result in the recognition of an adjustment to the DCA, as if the adjusted reserves had existed upon inception of the contract. We will no longer adjust the DCA for these events. We continue to amortize the originating DCA balances over the estimated claim payment period of the related contracts with the amortization adjusted prospectively at each reporting period to reflect new estimates of the pattern and timing of remaining losses and LAE payments. Previously, the amortization of our DCAs and DGLs was included in net incurred losses and LAE. We now present the amortization of our DCAs and DGLs as a separate line item in our consolidated statements of operations. We made the change in accounting policy because the primary basis for accepting consideration that is lower than the estimate of losses and LAE liabilities assumed is due to the time value of money, inclusive of our expectation of generating investment income, rather than expectations of changes in ultimate losses on the contracts. We believe that the change in policy improves the usefulness of our financial statements as the changes in amortization of the DCA will no longer offset the loss developments, which allows the insurance loss developments to be recognized consistently through our consolidated statement of operations regardless of whether the contract resulted in a DCA at inception. We have retrospectively applied this change in accounting policy to all applicable prior period information presented herein as required. As of January 1, 2020, the cumulative effect of this change resulted in a $158 million increase to retained earnings, which is reflected as a cumulative change in accounting principle in the consolidated statements of changes in shareholders’ equity. The following tables provide a summary of the effect of the change in accounting policy on our 2022 and previously reported consolidated financial statements: Consolidated Balance Sheets As of December 31, 2022 As Computed Under Previous Method Effect of Accounting Change As Reported Under New Method (in millions of U.S. dollars) Deferred charge assets $ 268 $ 390 $ 658 Retained earnings 4,016 390 4,406 Consolidated Statements of Operations Year Ended December 31, 2022 As Computed Under Previous Method Effect of Accounting Change As Reported Under New Method (in millions of U.S. dollars, except per share data) Net incurred losses and LAE: Prior Period $ (513) $ (243) $ (756) Total net incurred losses and loss adjustment expenses (465) (243) (708) Amortization of net deferred charge assets — 80 80 Total expenses (12) (163) (175) NET LOSS FROM CONTINUING OPERATIONS (1,108) 163 (945) NET LOSS ATTRIBUTABLE TO ENSTAR ORDINARY SHAREHOLDERS $ (1,069) 163 (906) $ — Loss per ordinary share attributable to Enstar: Basic $ (62.13) $ 9.48 $ (52.65) Diluted $ (62.13) $ 9.48 $ (52.65) Year Ended December 31, 2021 As previously reported Adjustment As adjusted (in millions of U.S. dollars, except per share data) Net incurred losses and LAE: Prior period $ (283) $ (120) $ (403) Total net incurred losses and loss adjustment expenses (111) (120) (231) Amortization of net deferred charge assets — 55 55 Total expenses 367 (65) 302 NET INCOME FROM CONTINUING OPERATIONS 488 65 553 NET INCOME ATTRIBUTABLE TO ENSTAR ORDINARY SHAREHOLDERS $ 437 $ 65 $ 502 Earnings per ordinary share attributable to Enstar: Basic $ 22.05 $ 3.28 $ 25.33 Diluted $ 21.71 $ 3.23 $ 24.94 Consolidated Statements of Comprehensive Income Year Ended December 31, 2022 Year Ended December 31, 2021 As Computed Under Previous Method Effect of Accounting Change As Reported Under New Method As previously reported Adjustment As adjusted (in millions of U.S. dollars) NET (LOSS) INCOME $ (1,108) $ 163 $ (945) $ 488 $ 65 $ 553 COMPREHENSIVE (LOSS) INCOME ATTRIBUTABLE TO ENSTAR $ (1,319) $ 163 $ (1,156) $ 375 $ 65 $ 440 Consolidated Statements of Changes in Shareholders’ Equity Year Ended December 31, 2022 Year Ended December 31, 2021 As Computed Under Previous Method Effect of Accounting Change As Reported Under New Method As previously reported Adjustment As adjusted (in millions of U.S. dollars) Retained Earnings Balance, beginning of year $ 5,085 $ 227 $ 5,312 $ 4,647 $ 162 $ 4,809 Net (loss) income (1,108) 163 (945) 488 65 553 Balance, end of year $ 4,016 $ 390 $ 4,406 $ 5,085 $ 227 $ 5,312 Consolidated Statements of Cash Flows Year Ended December 31, 2022 Year Ended December 31, 2021 As Computed Under Previous Method Effect of Accounting Change As Reported Under New Method As previously reported Adjustment As adjusted (in millions of U.S. dollars) Net (loss) income $ (1,108) $ 163 $ (945) $ 488 $ 65 $ 553 Adjustments to reconcile net (loss) income to cash flows provided by operating activities: Amortization of net deferred charge assets $ — $ 80 $ 80 $ — $ 55 $ 55 Other operating assets and liabilities (1) $ (174) $ (243) $ (417) $ 838 $ (120) $ 718 (1) As previously reported changes in other operating assets and liabilities for the year ended December 31, 2021 includes changes in premiums receivable of $324 million. The following tables provide a summary of the effect of the change in accounting policy on our 2022 and previously reported consolidated reconciliation of beginning and ending liability for losses and LAE: Year Ended December 31, 2022 Year Ended December 31, 2021 As Computed Under Previous Method Effect of Accounting Change As Reported Under New Method As previously reported Adjustment As adjusted (in millions of U.S. dollars) DCAs on retroactive reinsurance $ (371) $ 371 $ — $ (219) $ 219 $ — Net balance as of January 1 11,555 371 11,926 8,709 219 8,928 Net incurred losses and LAE: Prior periods: Amortization of DCAs 243 (243) — 120 (120) — Total prior periods (513) (243) (756) (283) (120) (403) Total net incurred losses and LAE (465) (243) (708) (111) (120) (231) Other changes: Acquired business (2) — — — 1,098 29 1,127 Assumed business (1) 2,520 140 2,660 3,445 254 3,699 Ceded business (3) — — — (92) (11) (103) Total other changes 2,333 140 2,473 4,388 272 4,660 Net balance as of December 31 11,743 268 12,011 11,555 371 11,926 DCAs on retroactive reinsurance $ 268 $ (268) $ — $ 371 $ (371) $ — (1) 2022 and 2021 assumed business is net of DCAs of $140 million and $254 million, respectively. (2) 2021 acquired business included $257 million of loss reserves which are deemed to effectively settle balances relating to pre-existing relationships, the latter comprising of $286 million of reinsurance recoverables, partially offset by a DGL of $29 million, carried by two of our reinsurance subsidiaries. The impact of the DGL has been adjusted in the above table. (3) 2021 ceded business is net of DGLs of $11 million. Additionally, all relevant notes to the financial statements have been updated for impacts of the change in accounting policy. Deferred Charge Assets and Deferred Gain Liabilities The following table presents a reconciliation of the deferred charge assets and deferred gain liabilities for the years ended December 31, 2023, 2022 and 2021: 2023 2022 2021 DCA DGL Net DCA DGL Net DCA DGL Net (in millions of U.S. dollars) Beginning carrying value $ 658 $ — $ 658 $ 599 $ 1 $ 598 $ 401 $ 20 $ 381 New business 179 — 179 140 — 140 254 11 243 Realized on acquisition — — — — — — — (29) 29 Amortization (106) — (106) (81) (1) (80) (56) (1) (55) Ending carrying value $ 731 $ — $ 731 $ 658 $ — $ 658 $ 599 $ 1 $ 598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estimated uncollectible reinsuranc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131</v>
      </c>
      <c r="C5" s="7" t="n">
        <v>136</v>
      </c>
      <c r="D5" s="7" t="n">
        <v>137</v>
      </c>
    </row>
    <row r="6">
      <c r="A6" s="4" t="inlineStr">
        <is>
          <t>Charged to costs and expenses</t>
        </is>
      </c>
      <c r="B6" s="6" t="n">
        <v>0</v>
      </c>
      <c r="C6" s="6" t="n">
        <v>0</v>
      </c>
      <c r="D6" s="6" t="n">
        <v>0</v>
      </c>
    </row>
    <row r="7">
      <c r="A7" s="4" t="inlineStr">
        <is>
          <t>Charged to other accounts</t>
        </is>
      </c>
      <c r="B7" s="6" t="n">
        <v>3</v>
      </c>
      <c r="C7" s="6" t="n">
        <v>-5</v>
      </c>
      <c r="D7" s="6" t="n">
        <v>1</v>
      </c>
    </row>
    <row r="8">
      <c r="A8" s="4" t="inlineStr">
        <is>
          <t>Deductions</t>
        </is>
      </c>
      <c r="B8" s="6" t="n">
        <v>-3</v>
      </c>
      <c r="C8" s="6" t="n">
        <v>0</v>
      </c>
      <c r="D8" s="6" t="n">
        <v>-2</v>
      </c>
    </row>
    <row r="9">
      <c r="A9" s="4" t="inlineStr">
        <is>
          <t>Balance at End of Year</t>
        </is>
      </c>
      <c r="B9" s="6" t="n">
        <v>131</v>
      </c>
      <c r="C9" s="6" t="n">
        <v>131</v>
      </c>
      <c r="D9" s="6" t="n">
        <v>136</v>
      </c>
    </row>
    <row r="10">
      <c r="A10" s="4" t="inlineStr">
        <is>
          <t>Allowance for estimated uncollectible insur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5</v>
      </c>
      <c r="C12" s="6" t="n">
        <v>5</v>
      </c>
      <c r="D12" s="6" t="n">
        <v>5</v>
      </c>
    </row>
    <row r="13">
      <c r="A13" s="4" t="inlineStr">
        <is>
          <t>Charged to costs and expenses</t>
        </is>
      </c>
      <c r="B13" s="6" t="n">
        <v>0</v>
      </c>
      <c r="C13" s="6" t="n">
        <v>0</v>
      </c>
      <c r="D13" s="6" t="n">
        <v>0</v>
      </c>
    </row>
    <row r="14">
      <c r="A14" s="4" t="inlineStr">
        <is>
          <t>Charged to other accounts</t>
        </is>
      </c>
      <c r="B14" s="6" t="n">
        <v>0</v>
      </c>
      <c r="C14" s="6" t="n">
        <v>0</v>
      </c>
      <c r="D14" s="6" t="n">
        <v>0</v>
      </c>
    </row>
    <row r="15">
      <c r="A15" s="4" t="inlineStr">
        <is>
          <t>Deductions</t>
        </is>
      </c>
      <c r="B15" s="6" t="n">
        <v>0</v>
      </c>
      <c r="C15" s="6" t="n">
        <v>0</v>
      </c>
      <c r="D15" s="6" t="n">
        <v>0</v>
      </c>
    </row>
    <row r="16">
      <c r="A16" s="4" t="inlineStr">
        <is>
          <t>Balance at End of Year</t>
        </is>
      </c>
      <c r="B16" s="6" t="n">
        <v>5</v>
      </c>
      <c r="C16" s="6" t="n">
        <v>5</v>
      </c>
      <c r="D16" s="6" t="n">
        <v>5</v>
      </c>
    </row>
    <row r="17">
      <c r="A17" s="4" t="inlineStr">
        <is>
          <t>Valuation allowance for deferred tax asset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6" t="n">
        <v>181</v>
      </c>
      <c r="C19" s="6" t="n">
        <v>129</v>
      </c>
      <c r="D19" s="6" t="n">
        <v>118</v>
      </c>
    </row>
    <row r="20">
      <c r="A20" s="4" t="inlineStr">
        <is>
          <t>Charged to costs and expenses</t>
        </is>
      </c>
      <c r="B20" s="6" t="n">
        <v>16</v>
      </c>
      <c r="C20" s="6" t="n">
        <v>52</v>
      </c>
      <c r="D20" s="6" t="n">
        <v>12</v>
      </c>
    </row>
    <row r="21">
      <c r="A21" s="4" t="inlineStr">
        <is>
          <t>Charged to other accounts</t>
        </is>
      </c>
      <c r="B21" s="6" t="n">
        <v>0</v>
      </c>
      <c r="C21" s="6" t="n">
        <v>0</v>
      </c>
      <c r="D21" s="6" t="n">
        <v>0</v>
      </c>
    </row>
    <row r="22">
      <c r="A22" s="4" t="inlineStr">
        <is>
          <t>Deductions</t>
        </is>
      </c>
      <c r="B22" s="6" t="n">
        <v>-41</v>
      </c>
      <c r="C22" s="6" t="n">
        <v>0</v>
      </c>
      <c r="D22" s="6" t="n">
        <v>-1</v>
      </c>
    </row>
    <row r="23">
      <c r="A23" s="4" t="inlineStr">
        <is>
          <t>Balance at End of Year</t>
        </is>
      </c>
      <c r="B23" s="7" t="n">
        <v>156</v>
      </c>
      <c r="C23" s="7" t="n">
        <v>181</v>
      </c>
      <c r="D23" s="7" t="n">
        <v>129</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ry Information Concerning Property/Casualty Insurance Operations (Details) - USD ($) $ in Millions</t>
        </is>
      </c>
      <c r="B1" s="2" t="inlineStr">
        <is>
          <t>12 Months Ended</t>
        </is>
      </c>
    </row>
    <row r="2">
      <c r="B2" s="2" t="inlineStr">
        <is>
          <t>Dec. 31, 2023</t>
        </is>
      </c>
      <c r="C2" s="2" t="inlineStr">
        <is>
          <t>Dec. 31, 2022</t>
        </is>
      </c>
      <c r="D2" s="2" t="inlineStr">
        <is>
          <t>Dec. 31, 2021</t>
        </is>
      </c>
    </row>
    <row r="3">
      <c r="A3" s="3" t="inlineStr">
        <is>
          <t>SEC Schedule, 12-18, Supplemental Information, Property-Casualty Insurance Underwriters [Line Items]</t>
        </is>
      </c>
      <c r="B3" s="4" t="inlineStr">
        <is>
          <t xml:space="preserve"> </t>
        </is>
      </c>
      <c r="C3" s="4" t="inlineStr">
        <is>
          <t xml:space="preserve"> </t>
        </is>
      </c>
      <c r="D3" s="4" t="inlineStr">
        <is>
          <t xml:space="preserve"> </t>
        </is>
      </c>
    </row>
    <row r="4">
      <c r="A4" s="4" t="inlineStr">
        <is>
          <t>Net Losses and Loss Expenses Incurred - Current Year</t>
        </is>
      </c>
      <c r="B4" s="7" t="n">
        <v>30</v>
      </c>
      <c r="C4" s="7" t="n">
        <v>48</v>
      </c>
      <c r="D4" s="7" t="n">
        <v>172</v>
      </c>
    </row>
    <row r="5">
      <c r="A5" s="4" t="inlineStr">
        <is>
          <t>Net Loses and Loss Expenses Incurred - Prior Year</t>
        </is>
      </c>
      <c r="B5" s="6" t="n">
        <v>-131</v>
      </c>
      <c r="C5" s="6" t="n">
        <v>-756</v>
      </c>
      <c r="D5" s="6" t="n">
        <v>-403</v>
      </c>
    </row>
    <row r="6">
      <c r="A6" s="4" t="inlineStr">
        <is>
          <t>Net Paid Losses and Loss Expenses</t>
        </is>
      </c>
      <c r="B6" s="6" t="n">
        <v>-2467</v>
      </c>
      <c r="C6" s="6" t="n">
        <v>-1680</v>
      </c>
      <c r="D6" s="6" t="n">
        <v>-1431</v>
      </c>
    </row>
    <row r="7">
      <c r="A7" s="4" t="inlineStr">
        <is>
          <t>Consolidated Subsidiaries</t>
        </is>
      </c>
      <c r="B7" s="4" t="inlineStr">
        <is>
          <t xml:space="preserve"> </t>
        </is>
      </c>
      <c r="C7" s="4" t="inlineStr">
        <is>
          <t xml:space="preserve"> </t>
        </is>
      </c>
      <c r="D7" s="4" t="inlineStr">
        <is>
          <t xml:space="preserve"> </t>
        </is>
      </c>
    </row>
    <row r="8">
      <c r="A8" s="3" t="inlineStr">
        <is>
          <t>SEC Schedule, 12-18, Supplemental Information, Property-Casualty Insurance Underwriters [Line Items]</t>
        </is>
      </c>
      <c r="B8" s="4" t="inlineStr">
        <is>
          <t xml:space="preserve"> </t>
        </is>
      </c>
      <c r="C8" s="4" t="inlineStr">
        <is>
          <t xml:space="preserve"> </t>
        </is>
      </c>
      <c r="D8" s="4" t="inlineStr">
        <is>
          <t xml:space="preserve"> </t>
        </is>
      </c>
    </row>
    <row r="9">
      <c r="A9" s="4" t="inlineStr">
        <is>
          <t>Deferred Acquisition Costs</t>
        </is>
      </c>
      <c r="B9" s="6" t="n">
        <v>4</v>
      </c>
      <c r="C9" s="6" t="n">
        <v>7</v>
      </c>
      <c r="D9" s="6" t="n">
        <v>16</v>
      </c>
    </row>
    <row r="10">
      <c r="A10" s="4" t="inlineStr">
        <is>
          <t>Reserves for Unpaid Losses and Loss Adjustment Expenses</t>
        </is>
      </c>
      <c r="B10" s="6" t="n">
        <v>12359</v>
      </c>
      <c r="C10" s="6" t="n">
        <v>13007</v>
      </c>
      <c r="D10" s="6" t="n">
        <v>13258</v>
      </c>
    </row>
    <row r="11">
      <c r="A11" s="4" t="inlineStr">
        <is>
          <t>Unearned Premiums</t>
        </is>
      </c>
      <c r="B11" s="6" t="n">
        <v>171</v>
      </c>
      <c r="C11" s="6" t="n">
        <v>114</v>
      </c>
      <c r="D11" s="6" t="n">
        <v>188</v>
      </c>
    </row>
    <row r="12">
      <c r="A12" s="4" t="inlineStr">
        <is>
          <t>Net Premiums Earned</t>
        </is>
      </c>
      <c r="B12" s="6" t="n">
        <v>43</v>
      </c>
      <c r="C12" s="6" t="n">
        <v>49</v>
      </c>
      <c r="D12" s="6" t="n">
        <v>242</v>
      </c>
    </row>
    <row r="13">
      <c r="A13" s="4" t="inlineStr">
        <is>
          <t>Net Investment Income</t>
        </is>
      </c>
      <c r="B13" s="6" t="n">
        <v>647</v>
      </c>
      <c r="C13" s="6" t="n">
        <v>455</v>
      </c>
      <c r="D13" s="6" t="n">
        <v>312</v>
      </c>
    </row>
    <row r="14">
      <c r="A14" s="4" t="inlineStr">
        <is>
          <t>Net Losses and Loss Expenses Incurred - Current Year</t>
        </is>
      </c>
      <c r="B14" s="6" t="n">
        <v>30</v>
      </c>
      <c r="C14" s="6" t="n">
        <v>48</v>
      </c>
      <c r="D14" s="6" t="n">
        <v>172</v>
      </c>
    </row>
    <row r="15">
      <c r="A15" s="4" t="inlineStr">
        <is>
          <t>Net Loses and Loss Expenses Incurred - Prior Year</t>
        </is>
      </c>
      <c r="B15" s="6" t="n">
        <v>-131</v>
      </c>
      <c r="C15" s="6" t="n">
        <v>-756</v>
      </c>
      <c r="D15" s="6" t="n">
        <v>-403</v>
      </c>
    </row>
    <row r="16">
      <c r="A16" s="4" t="inlineStr">
        <is>
          <t>Net Paid Losses and Loss Expenses</t>
        </is>
      </c>
      <c r="B16" s="6" t="n">
        <v>-2467</v>
      </c>
      <c r="C16" s="6" t="n">
        <v>-1680</v>
      </c>
      <c r="D16" s="6" t="n">
        <v>-1431</v>
      </c>
    </row>
    <row r="17">
      <c r="A17" s="4" t="inlineStr">
        <is>
          <t>Amortization of Deferred Acquisition Costs</t>
        </is>
      </c>
      <c r="B17" s="6" t="n">
        <v>10</v>
      </c>
      <c r="C17" s="6" t="n">
        <v>23</v>
      </c>
      <c r="D17" s="6" t="n">
        <v>57</v>
      </c>
    </row>
    <row r="18">
      <c r="A18" s="4" t="inlineStr">
        <is>
          <t>Net Premiums Written</t>
        </is>
      </c>
      <c r="B18" s="7" t="n">
        <v>96</v>
      </c>
      <c r="C18" s="7" t="n">
        <v>0</v>
      </c>
      <c r="D18" s="7" t="n">
        <v>59</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7" customWidth="1" min="2" max="2"/>
    <col width="27" customWidth="1" min="3" max="3"/>
    <col width="19" customWidth="1" min="4" max="4"/>
  </cols>
  <sheetData>
    <row r="1">
      <c r="A1" s="1" t="inlineStr">
        <is>
          <t>Audit Information</t>
        </is>
      </c>
      <c r="B1" s="2" t="inlineStr">
        <is>
          <t>12 Months Ended</t>
        </is>
      </c>
    </row>
    <row r="2">
      <c r="B2" s="2" t="inlineStr">
        <is>
          <t>Dec. 31, 2023</t>
        </is>
      </c>
      <c r="C2" s="2" t="inlineStr">
        <is>
          <t>Dec. 31, 2022</t>
        </is>
      </c>
      <c r="D2" s="2" t="inlineStr">
        <is>
          <t>Dec. 31, 2021</t>
        </is>
      </c>
    </row>
    <row r="3">
      <c r="A3" s="3" t="inlineStr">
        <is>
          <t>Audit Information [Abstract]</t>
        </is>
      </c>
      <c r="B3" s="4" t="inlineStr">
        <is>
          <t xml:space="preserve"> </t>
        </is>
      </c>
      <c r="C3" s="4" t="inlineStr">
        <is>
          <t xml:space="preserve"> </t>
        </is>
      </c>
      <c r="D3" s="4" t="inlineStr">
        <is>
          <t xml:space="preserve"> </t>
        </is>
      </c>
    </row>
    <row r="4">
      <c r="A4" s="4" t="inlineStr">
        <is>
          <t>Auditor Firm ID</t>
        </is>
      </c>
      <c r="B4" s="4" t="inlineStr">
        <is>
          <t>238</t>
        </is>
      </c>
      <c r="C4" s="4" t="inlineStr">
        <is>
          <t>238</t>
        </is>
      </c>
      <c r="D4" s="4" t="inlineStr">
        <is>
          <t>1297</t>
        </is>
      </c>
    </row>
    <row r="5">
      <c r="A5" s="4" t="inlineStr">
        <is>
          <t>Auditor Name</t>
        </is>
      </c>
      <c r="B5" s="4" t="inlineStr">
        <is>
          <t>PricewaterhouseCoopers LLP</t>
        </is>
      </c>
      <c r="C5" s="4" t="inlineStr">
        <is>
          <t>PricewaterhouseCoopers LLP</t>
        </is>
      </c>
      <c r="D5" s="4" t="inlineStr">
        <is>
          <t>KPMG Audit Limited</t>
        </is>
      </c>
    </row>
    <row r="6">
      <c r="A6" s="4" t="inlineStr">
        <is>
          <t>Auditor Location</t>
        </is>
      </c>
      <c r="B6" s="4" t="inlineStr">
        <is>
          <t>New York, New York</t>
        </is>
      </c>
      <c r="C6" s="4" t="inlineStr">
        <is>
          <t>New York, New York</t>
        </is>
      </c>
      <c r="D6" s="4" t="inlineStr">
        <is>
          <t>Hamilton, Bermuda</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12 Months Ended</t>
        </is>
      </c>
    </row>
    <row r="2">
      <c r="B2" s="2" t="inlineStr">
        <is>
          <t>Dec. 31, 2023</t>
        </is>
      </c>
    </row>
    <row r="3">
      <c r="A3" s="3" t="inlineStr">
        <is>
          <t>Insurance [Abstract]</t>
        </is>
      </c>
      <c r="B3" s="4" t="inlineStr">
        <is>
          <t xml:space="preserve"> </t>
        </is>
      </c>
    </row>
    <row r="4">
      <c r="A4" s="4" t="inlineStr">
        <is>
          <t>LOSSES AND LOSS ADJUSTMENT EXPENSES</t>
        </is>
      </c>
      <c r="B4" s="4" t="inlineStr">
        <is>
          <t>11. LOSSES AND LOSS ADJUSTMENT EXPENSES The liability for losses and LAE, also referred to as loss reserves, represents our gross estimates before reinsurance for unpaid reported losses (Outstanding Loss Reserves, or "OLR") and includes losses that have been incurred but not yet reported ("IBNR") using actuarial methods. We recognize an asset for the portion of the liability that we expect to recover from reinsurers. LAE reserves include allocated LAE ("ALAE") and unallocated LAE ("ULAE"). ALAE are linked to the settlement of an individual claim or loss, whereas ULAE are based on our estimates of future costs to administer the claims. IBNR includes amounts for unreported claims, development on known claims and reopened claims. Our loss reserves cover multiple lines of business, including asbestos, environmental, general casualty, workers' compensation, marine, aviation and transit, construction defect, professional indemnity/directors and officers, motor, property and other non-life lines of business. The liability for losses and LAE includes reserves for unpaid reported losses and losses incurred but not reported ("IBNR"). We establish reserves for unpaid reported losses and LAE based on reports from brokers, ceding companies and insureds and these represent the estimated ultimate cost of events or conditions that have been reported to or specifically identified by us. The reserves for IBNR losses are established by us based on actuarially determined estimates of ultimate losses and LAE. Inherent in the estimate of ultimate losses and LAE are expected trends in claim severity and frequency, historical loss experience, industry statistics and other factors which may vary significantly as claims are settled. These estimates are reviewed regularly and are subject to the impact of future changes in the factors noted above as well as economic conditions including the impact of inflation, legal and judicial developments, and medical cost trends. Any subsequent remeasurement of our reserves will be recorded in net income in the period in which they become known and reflected as part of the net increase or reduction in the estimates of ultimate losses included within net incurred losses and LAE in the consolidated statements of operations. Prior period development ("PPD") arises from changes to loss estimates recognized in the current calendar year that relate to loss reserves established in previous calendar years. Our estimates, at inception and on an ongoing basis, do not include an estimate for potential future commutations and policy buybacks. Commutations and policy buybacks are often unique and circumstance-based, and each commutation or policy buyback is separately negotiated. Therefore, the successful execution of one commutation or policy buyback does not necessarily impact the likelihood of other commutations or policy buybacks occurring in the future. Commutations and policy buybacks provide an opportunity for us to exit exposures to certain policies and insureds generally at a discount to our estimate of the ultimate liability and provide us with the ability to eliminate exposure to further losses which can be beneficial to us as they legally extinguish liabilities in full, reducing the potential for future adverse loss development and future claims handling costs. Commutations of acquired companies’ exposures have the effect of accelerating the payout of claims compared to the probability-weighted ranges of actuarially projected cash flows that we applied when estimating the fair values of assets and liabilities at the time of acquisition. Commutations are only executed directly with (re)insureds and any changes in ultimate losses are recognized upon the execution of a commutation or policy buyback with the (re)insured. Any material acceleration of payout together with the impact of any material loss reserve savings in any period will also accelerate the amortization of any associated fair value adjustments in that period. Our (re)insurance subsidiaries also establish provisions for unallocated loss adjustment expenses ("ULAE") for LAE relating to run-off costs for the estimated duration of the run-off, such as internal claim management or associated operational support costs, which are included in the liability for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operations. Fair Value Option We have elected to apply the fair value option for certain reinsurance contracts including, loss portfolio transfers ("LPTs") and reinsurance to close ("RITC") transactions. This is an irrevocable election that applies to all balances under the reinsurance contract, including reinsurance balances recoverable on paid and unpaid losses and the liability for losses and LAE. The primary reason for electing the fair value option was to reduce the earnings volatility created by carrying the liabilities for losses and LAE at cost and the assets supporting those liabilities at fair value. During 2017 and 2018, we elected the fair value option on select new business and classified the supporting portfolio investments as trading securities, whereby all changes in fair value were recorded in the statements of operations. Commencing in 2019, we discontinued electing the fair value option on new business in order to better align with our evolving investment objectives. We use an internal model to calculate the fair value of the liability for losses and LAE and the reinsurance balances recoverable on paid and unpaid losses. The nominal amounts related to reinsurance balances recoverable on paid and unpaid losses and the liability for losses and LAE are inputs in our internal model. These liabilities are included in losses and LAE, at fair value on the consolidated balance sheets, and the changes in the liability are included in net incurred losses and LAE on the consolidated statements of operations. The table below provides a consolidated reconciliation of the beginning and ending liability for losses and LAE. 2023 2022 2021 (in millions of U.S. dollars) Balance as of January 1 $ 13,007 $ 13,258 $ 10,593 Losses and LAE relating to SGL No.1 (1) — — 255 Reinsurance reserves recoverable (2) (996) (1,332) (1,830) Reinsurance reserves recoverable relating to SGL No. 1 (1) — — (90) Net balance as of January 1 12,011 11,926 8,928 Net incurred losses and LAE: Current period: Increase in estimates of net ultimate losses 28 46 168 Increase in provisions for ULAE 2 2 4 Total current period 30 48 172 Prior periods: Reduction in estimates of net ultimate losses (157) (403) (281) Reduction in provisions for ULAE (69) (135) (63) Amortization of fair value adjustments (3) 17 (18) 16 Changes in fair value - fair value option (4) 78 (200) (75) Total prior periods (131) (756) (403) Total net incurred losses and LAE (101) (708) (231) Net paid losses: Current period — (3) (29) Prior periods (2,467) (1,677) (1,402) Total net paid losses (2,467) (1,680) (1,431) Other changes: Effect of exchange rate movement 87 (187) (63) Change in net liability for losses and LAE at fair value - Instrument-specific credit risk (21) — — Acquired business (5) — — 1,127 Assumed business 2,215 2,660 3,699 Ceded business (6) (139) — (103) Total other changes 2,142 2,473 4,660 Net balance as of December 31 11,585 12,011 11,926 Reinsurance reserves recoverable (2) 774 996 1,332 Balance as of December 31 $ 12,359 $ 13,007 $ 13,258 Reconciliation to Consolidated Balance Sheet: Loss and loss adjustment expenses $ 11,196 $ 11,721 Loss and loss adjustment expenses, at fair value 1,163 1,286 Total $ 12,359 $ 13,007 (1) This balance represents our participation in Atrium's Syndicate 609 relating to the 2020 and prior underwriting years, which was no longer eliminated on our consolidated financial statements following the completion of the Exchange Transaction on January 1, 2021. (2) Excludes paid losses recoverable. (3) 2022 amortization of fair value adjustments includes accelerated amortization of $33 million representing the remaining risk margin fair value adjustment liability originally recorded upon acquisition of the Enhanzed Re catastrophe reinsurance business. The liability was released following the commutation of the catastrophe business back to Allianz. (4) Comprises discount rate and risk margin components. (5) 2021 acquired business of $1.1 billion includes $842 million of third party loss reserves and $257 million of loss reserves which are deemed to effectively settle balances relating to pre-existing relationships, the latter comprising of $286 million of reinsurance recoverables carried by two of our reinsurance subsidiaries. These pre-existing relationships were fair valued at $271 million in accordance with the acquisition method of accounting. (6) 2023 ceded business represents the settlement of our participation in Atrium’s Syndicate 609 relating to the 2020 and prior underwriting years, comprised of losses and LAE expenses of $173 million, net of reinsurance reserves recoverable of $34 million. Prior Period Development (“PPD”) Reduction in Estimates of Net Ultimate Losses The following table summarizes the (reductions) increases in estimates of net ultimate losses related to prior years by segment and line of business: 2023 2022 2021 (in millions of U.S. dollars) Run-off segment: Asbestos $ 23 $ (14) $ (16) Environmental (1) (6) 7 General casualty 127 57 116 Workers' compensation (200) (318) (234) Marine, aviation and transit (2) (56) (47) Construction defect 17 (25) (33) Professional indemnity/Directors and Officers (11) (10) (31) Motor (28) 74 43 Property (68) (35) (45) All Other (14) (22) (37) Total Run-off segment (157) (355) (277) Total Assumed Life segment — (52) — Total Legacy Underwriting segment — 4 (4) Total $ (157) $ (403) $ (281) 2023 : The reduction in estimates of net ultimate losses of $157 million related to prior periods was driven by development in the following Run-off segment lines of business: • Workers’ Compensation - The workers' compensation line of business experienced $200 million of favorable development, most notably in our 2018, 2019 and 2021 acquisition years, as a result of continued favorable incurred development driven by: ◦ lower severity trends on certain existing claims; ◦ reduced levels of expected frequency of claims for excess workers’ compensation; and ◦ favorable claim settlements, including accelerated and favorable claim settlement patterns on certain portfolios. • Property - The property line of business experienced $68 million of favorable development, most notably in the 2022 acquisition year, as a result of continued favorable claims experience. • General Casualty - The experience in the general casualty reserves was adverse by $127 million. This was driven by higher average incurred severities as compared to assumptions, most notably in our 2019 and 2020 acquisition years. ◦ Our 2020 acquisition year general casualty liabilities experienced additional claim reporting latency and unexpected increased severity on a small number of large New York Labor Law claims which resulted in increased loss estimates. ◦ Our 2019 acquisition year ADC general casualty liabilities showed ground up adverse development which has resulted in higher loss estimates. 2022 : The reduction in estimates of net ultimate losses of $403 million related to prior periods was primarily driven by development in the following Run-off segment lines of business: • Workers’ Compensation - The workers' compensation line of business experienced $318 million of favorable development, most notably in our 2017 and 2019 to 2021 acquisition years, as a result of: ◦ lower severity trends on certain existing claims; ◦ reduced levels of expected frequency of claims for excess workers’ compensation; ◦ favorable claim settlements, including accelerated and favorable claim settlement patterns on certain portfolios; and ◦ an ADC contract where the cedants have experienced continued favorable ground-up performance. During 2022, we also completed 15 commutations that resulted in a net reduction of ultimate losses of $11 million in our workers' compensation line of business. • Motor - The experience in the motor line was adverse by $74 million due to higher-than-expected claims severity relating to our 2020 acquisition year. • General Casualty - The experience in the general casualty reserves was adverse by $57 million, including adverse development on an LPT portfolio from our 2020 acquisition year, partially offset by favorable development on certain of our 2019 and 2021 ADC contracts. Notably, ◦ Our 2020 acquisition year general casualty liabilities experienced additional claim reporting latency and unexpected increased severity on a small number of large New York Labor Law claims which resulted in increased loss estimates. ◦ Our 2019 and 2021 acquisition year ADC general casualty liabilities show a continued pattern of ground up favorable development which has resulted in lower estimates of our reserves for these exposures. • Marine, Aviation and Transit - The marine, aviation and transit line of business experienced a $56 million reduction in estimates of net ultimate losses due to favorable experience across a variety of claim types of favorable development as a result of favorable experience across a variety of claim types, related to the 2014, 2018 and 2019 acquisition years. Our Assumed Life segment also experienced favorable claim activity on our 2021 acquisition year catastrophe business. During 2022, we commuted back to Allianz the catastrophe reinsurance business originally ceded to Enhanzed Re by Allianz and recognized a favorable commutation gain of $59 million, of which $26 million contributed to a favorable reduction in estimates of net ultimate losses. The remaining $33 million represented the accelerated amortization of the remaining fair value adjustment liability and is included within amortization of fair value adjustments. 2021 : The reduction in estimates of net ultimate losses of $281 million related to prior periods was primarily driven by development in the following Run-off segment lines of business: • Workers’ Compensation - The workers' compensation line of business experienced a $234 million favorable development as a result of reduced claims activity and favorable settlements on open claims in 2011 &amp; prior accident years in one portfolio as well as recent 2015 - 2018 accident years on another. During 2021, we also completed 15 commutations that resulted in a net reduction of ultimate losses of $10 million in our workers' compensation line of business. • General Casualty - The experience in the general casualty reserves was adverse by $116 million. This was partially due to an increase in opioid exposure from our 2020 acquisition year and increased expectations of latent claims and a lengthening of the payment pattern related to our 2019 acquisition year. During 2021, we also completed 18 commutations that resulted in a net reduction of ultimate losses of $2 million in our general casualty line of business. • Marine, Aviation and Transit - The marine, aviation and transit line of business experienced a $47 million reduction in estimates of net ultimate losses due to favorable experience across a variety of claim types. During 2021, we also completed 4 commutations that resulted in a net increase of ultimate losses of $1 million in our marine, aviation and transit line of business. • Motor - The experience in the motor line was adverse by $43 million due to higher-than-expected claims severity relating to our 2020 acquisition year. Reduction in Provisions for ULAE During 2023, 2022 and 2021, the favorable reduction in provisions for ULAE was driven by ULAE provision adjustments from our run-off operations, due to the corresponding reductions in loss reserves and the associated cost of managing such liabilities, which favorably impacted PPD. The reduction in provisions for ULAE in 2023 was partially offset by an increase of $21 million as a result of assuming active claims control on a 2022 LPT agreement with Argo. Changes in Fair Value - Fair Value Option During 2023, PPD was adversely impacted by changes in the fair value of liabilities for which we previously elected the fair value option of $78 million, which was primarily driven by an increase in the average payout period of the underlying liabilities and a decrease in global corporate bond yields. During 2022 and 2021, decreases in the fair value of liabilities for which we have elected the fair value option of $200 million and $75 million, respectively, were primarily driven by an increase in corporate bond yields, which favorably impacted PPD. Reconciliation of the Net Liability for Losses and LAE, Prior to the Provision for Bad debt to the Gross Liability for Losses and LAE included in the Consolidated Balance Sheet The table below presents the reconciliation of the loss development tables disclosed further below to the liability for losses and LAE in the consolidated balance sheet. Loss development tables that we presented are those that are most significant to our financial statements. Loss Development Information Methodology for Establishing Reserves (Excluding Asbestos and Environmental Claims) We perform our analysis of loss reserves and IBNR by each portfolio that we have acquired. Exposures for each portfolio are separated into homogenous reserving classes, generally lines of business, within each portfolio. Each reserving class contains either direct insurance or assumed reinsurance reserves and groups of relatively similar types of risks and exposures and lines of business written. Based upon the exposure characteristics and the nature of available data for each individual reserving class, we select loss development extrapolation methods to calculate an estimate of ultimate losses. We establish our recorded reserves as an estimate of unpaid losses for each class primarily by utilizing actuarial expertise and projection methods. The actuarial methodologies are selected after consideration of exposure characteristics, data limitations, and strengths and weaknesses of each method applied. We use generally accepted actuarial methodologies to estimate ultimate losses and LAE, including: • Cumulative Reported and Paid Loss Development Methods: The Cumulative Reported (Case Incurred) Loss Development method estimates ultimate losses by multiplying cumulative reported losses (paid losses plus case reserves) by a cumulative development factor. Historical "age-to-age" loss development factors (“LDFs”) are calculated to measure the relative development of an accident year from one maturity point to the next. Age-to-age LDFs are then selected based on these historical factors. The selected age-to-age LDFs are used to project the ultimate losses. The Cumulative Paid Loss Development Method is mechanically identical to the Cumulative Reported Loss Development Method described above, but the paid method does not rely on case reserves or claim reporting patterns in making projections. • Incremental Reported and Paid Loss Development Methods: Incremental incurred and paid analyses are performed in cases where cumulative data is not available. The concept of the incremental loss development methods is similar to the cumulative loss development methods described above, in that the pattern of historical paid or incurred losses is used to project the remaining future development. • IBNR-to-Case Outstanding Method: This method requires the estimation of consistent cumulative paid and reported (case) incurred loss development patterns and age-to-ultimate LDFs, either from data that is specific to the segment being analyzed or from applicable benchmark or industry data. These patterns imply a specific expected relationship between IBNR, including both development on known claims (bulk reserve) and losses on true late reported claims, and reported case incurred losses. • Bornhuetter-Ferguson Expected Loss Projection Reported and Paid Methods: The Bornhuetter-Ferguson Expected Loss Projection method produces expected unreported losses by multiplying the expected losses, which are based on initial selected ultimate loss ratios by year, by the unreported percentage. The unreported percentage is calculated as one minus the reciprocal of the selected cumulative incurred LDFs. Finally, the expected unreported losses are added to the current reported losses to produce ultimate losses. The calculations underlying the Bornhuetter-Ferguson Expected Loss Projection method based on paid loss data are similar to the Bornhuetter-Ferguson calculations based on reported losses, with the exception that paid losses and unpaid percentages replace reported losses and unreported percentages. • Reserve Run-off Method: This method first projects the future values of case reserves for all underwriting years to future ages of development by selecting a run-off pattern of case reserves based on the observed run-off ratios at each age of development. Once the ratios have been selected, they are used to project the future values of case reserves. A paid on reserve factor is selected in a similar way. The ratios of the observed amounts paid during each development period to the respective case reserves at the beginning of the periods are used to estimate how much will be paid on the case reserves during each development period. These paid on reserve factors are then applied to the case reserve amounts that were projected during the first phase of this method. A summation of the resulting paid amounts yields an estimate of the liability. We also consider additional information, such as, but not limited to, changes in the legal, regulatory and judicial environment; medical cost trends and general inflation; and adjust the estimate of ultimate losses as deemed necessary. Paid-to-date losses are then deducted from the estimate of ultimate losses and LAE to arrive at an estimated total loss reserve, and reported outstanding case reserves are then deducted from estimated total loss reserves to calculate the estimated IBNR reserve. These estimates are reviewed regularly and, as experience develops and new information becomes known, the reserves are adjusted as necessary. We generally perform a full review of each portfolio annually and additionally we perform interim reviews quarterly to ascertain whether changes to claims paid or case reserve amounts have varied from our expectations developed during the last annual reserve review. In this event, we consider the timing and magnitude of the actual versus expected development and may record an interim adjustment to our recorded reserves. Asbestos and Environmental Reserving Methodologies The ultimate losses from A&amp;E claims cannot be estimated using traditional actuarial reserving methods that extrapolate losses to an ultimate basis using loss development, and therefore use alternative projection methods. Claims are spread across multiple policy years, generally from 1985 and prior, based on the still evolving case law in each jurisdiction, making historical development patterns unreliable to forecast the future claim payments. As such, we estimate IBNR reserves for each of our portfolios with A&amp;E exposures separately using the following methodologies: • Paid Survival Ratio Method: In this method, our historical calendar year payments are examined to determine an expected future annual average payment amount. This amount is multiplied by an expected number of future payment years to estimate a reserve. Trends in calendar year payment activity are considered when selecting an expected future annual average payment amount (which is derived from an expected paid survival ratio) and accepted industry benchmarks are used in determining an expected number of future payment years. • Paid Market Share Method: In this method, our estimated market share is applied to the industry estimated unpaid losses or estimate of industry ultimate losses. The ratio of our historical calendar year payments to industry historical calendar year payments is examined to estimate our market share. This ratio is then applied to the estimate of industry unpaid losses or estimate of industry ultimate losses. • Reserve-to-Paid Method: In this method, the ratio of estimated industry reserves to industry paid-to-date losses is multiplied by our paid-to-date losses to estimate our reserves. • IBNR - Case Ratio Method: In this method, the ratio of estimated industry IBNR reserves to industry case reserves is multiplied by our case reserves to estimate our IBNR reserves. • Ultimate-to-Incurred Method: In this method, the ratio of estimated industry ultimate losses to industry incurred-to-date losses is applied to our incurred-to-date losses to estimate our IBNR reserves. • Decay Factor Method: In this method, a decay factor is directly applied to our payment data to estimate future payments. The decay factors were selected based on a review of our own decays and industry decays. • Asbestos Ground-up Exposure Analysis Using Frequency-Severity Method: This method is used when we have policy and claim data at the defendant or claimant level. In a frequency-severity method there are two components that need to be estimated, namely, (1) the number of claims that will ultimately be settled with payment and (2) the severity of these claims including legal costs. The estimate of future settled claims is based on the historical claim filing rates, historical claim dismissal rates, current pending claims and epidemiological forecasts of asbestos disease incident for future claim filings. The net liability for unpaid losses and LAE as of December 31, 2023 and 2022 included $1.8 billion and $2.0 billion, respectively, which represented an estimate of the net ultimate liability for A&amp;E claims. The gross liability for such claims as of December 31, 2023 and 2022 was $1.9 billion and $2.0 billion, respectively. The decreases on a net and gross basis, respectively, in 2023 were primarily due to net paid losses during the year. Disclosures of Incurred and Paid Loss Development, IBNR, Claims Counts and Payout Percentages The loss development tables set forth our historic incurred and paid loss development through December 31, 2023, net of reinsurance, as well as the cumulative number of reported claims, IBNR balances, and other supplementary information for our segment lines of business with material net losses and LAE balances as of December 31, 2023. The following factors are relevant to the loss development information presented in the tables below: • Level of Disaggregation: In addition to accident year, we have disaggregated the information in the loss development tables by segment, line of business and acquisition year. We have presented only the last 10 years of portfolio acquisitions as we believe that the current activity on the preceding acquisition years is not meaningful. We have presented only our Run-off segment as we retain no net economic interest in the activity of our Legacy Underwriting segment. We have not presented empty rows where we did not acquire any business for that combination of line of business, acquisition and accident year. We present acquisition year information so that the impact of take-on positions from acquired and assumed business (as described below) is additionally separated and provides a consistent trend of the development of our ultimate loss reserves. • StarStone International: Effective January 1, 2021, StarStone International (an active underwriting business we had discontinued) reserves totaling $955 million were transferred from the Legacy Underwriting segment to the Run-off segment. As such, on a prospective basis we have separately presented the Starstone International loss development tables on a standalone basis from the date of acquisition (April 2014). Additionally, the loss development information for StarStone International has been included in the Run-off segment loss development tables as an acquisition in 2021. In both instances, we have aligned the StarStone International lines of business with the Run-off segment lines of business. • Cessions to Enhanzed Re: As a result of the Step Acquisition of Enhanzed Re, the Run-off segment business previously ceded to Enhanzed Re became subject to elimination upon consolidation. As such, the loss development disclosures presented for the Run-off segment have been restated to exclude the historical incurred and paid loss development related to these cessions. • Acquired and Assumed Business: Acquired and assumed net reserves arising from business acquisitions and retroactive reinsurance agreements are included in the loss development tables on a prospective basis as the loss reserves are effectively re-underwritten at the date that they are acquired or assumed. We believe that the historical loss development prior to our acquisition is not relevant with respect to our own experience managing these acquired loss reserves. Furthermore, the information required to prepare the loss development disclosures on a retrospective basis is not always available to us or reliable. • Commutations and Policy Buybacks: The loss development tables include the net incurred effect of agreeing a commutation or policy buyback in the year in which the commutation or policy buyback is contractually agreed and the related settlement in the year in which it is paid or received. We do not recast prior years to remove commuted or bought back claims, since this practice would eliminate any historical favorable or adverse development we may have experienced on the commuted loss and LAE reserves. • Net Liabilities for Losses and LAE and Net Paid Losses and LAE: The loss development tables include reported case reserves and IBNR liabilities as well as cumulative paid losses, both of which include ALAE and are net of reinsurance recoveries. The loss development tables exclude ULAE and fair value adjustments related to both business acquisitions and retroactive reinsurance agreements for which we have elected the fair value option. • PPD: PPD included in the loss development tables is calculated as follows: i) for acquisition years 2022 and prior, subtract the 2022 calendar year net cumulative incurred losses and ALAE from the 2023 calendar year for all accident years excluding 2023; and ii) add the result of subtracting the 2023 acquisition year net reserves acquired from the 2023 net cumulative incurred losses and ALE for all accident year excluding 2023. • Foreign Exchange: The loss development tables exclude the impact of foreign exchange rates. Historical amounts are disclosed on a constant-currency basis, which is achieved by using constant foreign exchange rates between years in the loss development tables, and translating prior year amounts denominated in currencies other than the U.S. dollar, which is our reporting currency, using the closing exchange rates as of December 31, 2023. • Reported Claim Counts: Reported claim counts are included in the loss development tables on a cumulative basis. We measure claim frequency information on an individual claim count basis as follows: ◦ The claim frequency information includes direct and assumed open and closed claims at the claimant level. Reported claims that are closed without a payment are included within our cumulative number of reported claims because we typically incur claim adjustment expenses on them prior to their closure. ◦ The claim count numbers exclude counts related to claims within policy deductibles where the insured is responsible for the payment of losses within the deductible layer. ◦ Individual claim counts related to certain assumed reinsurance contracts such as excess-of-loss and quota share treaties are not available to us, and the losses arising from these treaties have been treated as single claims for the purposes of determining claim counts. Therefore, each treaty year within the reinsurance contract is deemed a single claim because the detailed underlying individual claim information is generally not reported to us by our cedants. ◦ For certain insurance facilities and business produced or managed by managing general agents, coverholders and third party administr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ture Policyholder Benefits</t>
        </is>
      </c>
      <c r="B1" s="2" t="inlineStr">
        <is>
          <t>12 Months Ended</t>
        </is>
      </c>
    </row>
    <row r="2">
      <c r="B2" s="2" t="inlineStr">
        <is>
          <t>Dec. 31, 2023</t>
        </is>
      </c>
    </row>
    <row r="3">
      <c r="A3" s="3" t="inlineStr">
        <is>
          <t>Insurance [Abstract]</t>
        </is>
      </c>
      <c r="B3" s="4" t="inlineStr">
        <is>
          <t xml:space="preserve"> </t>
        </is>
      </c>
    </row>
    <row r="4">
      <c r="A4" s="4" t="inlineStr">
        <is>
          <t>FUTURE POLICYHOLDER BENEFITS</t>
        </is>
      </c>
      <c r="B4" s="4" t="inlineStr">
        <is>
          <t>12. FUTURE POLICYHOLDER BENEFITS The provision for future policyholder benefits includes provisions for life contingent liabilities assumed as well as other policy benefits for insureds. The future policyholder benefits are equal to the present value of the future benefits payments and related expenses less the present value of future net premiums. As of December 31, 2023 and 2022, we had future policyholder benefit liabilities of $0 and $821 million, respectively. The decrease of $821 million was due to the novation of the reinsurance of a closed block of life annuity policies, which is described further below. We adopted ASU 2018-12 effective January 1, 2023 using the modified retrospective transition approach, with a transition date of September 1, 2021. This is the date that we acquired Enhanzed Re through the Step Acquisition and consolidated Enhanzed Re’s existing assets and liabilities, including all of our future policyholder benefit contracts. The effects of the adoption as of the transition date and through December 31, 2021 were not material, primarily due to the overall consistency of the interest rate assumption that was previously established based on investment yields (net of related investment expenses) expected as of September 1, 2021 compared to the upper-medium grade fixed-income instrument yield, as applied under ASU 2018-12, as of the same dates. The assumed liabilities for future policyholder benefits are comprised primarily of in-payment annuity contract liabilities, which are classified as limited-payment contracts. The balances of and changes in liability for future policyholder benefits is as follows: December 31, 2023 2022 (in millions of U.S. dollars) Beginning Balance (1) $ 821 $ 1,502 Interest accretion and other policyholder benefit expenses — 25 Benefits paid (6) (56) Recapture of assumed liabilities by ceding company — (34) Terminations (surrenders) — (15) Effect of exchange rate movement 13 (223) Derecognition (2) (828) — Effect of changes in discount rate — (363) Other — (15) Balance as of December 31 $ — $ 821 (1) The liability for future policyholder benefits as of January 1, 2022 has not been adjusted for the impact of adopting ASU 2018-12 given the proximity of the acquisition of a controlling interest in Enhanzed Re on September 1, 2021, in which we recorded the liabilities at fair value in accordance with purchase accounting requirements. The corresponding balance as of September 30, 2021 would be the amount recorded as of December 31, 2021 given our one quarter reporting lag for Enhanzed Re. Furthermore, the effect of remeasuring the liabilities using an upper medium grade fixed-income instrument yield in this one month period were inconsequential. (2) In November 2022, we completed a novation of the reinsurance of a closed block of life annuity policies, which was recorded in our first quarter 2023 results due to a one quarter reporting lag. See below for additional information. For the year ended December 31, 2022, we recognized $17 million of gross premiums. There were no gross premiums recognized for the year ended December 31, 2023. As required by the adoption of ASU 2018-12, discount rate assumptions associated with liability remeasurement are updated at each reporting period to reflect the current upper-medium grade fixed-income instrument yield, with changes in the interest rate from inception to current period reported through accumulated other comprehensive loss. We designed a discount rate methodology to incorporate the currency and duration characteristics of the liabilities. For interest accretion, interest rates are fixed at inception. Significant assumptions to the calculation of future policyholder benefits also include mortality, mortality improvement, and timing of cash flow payments. The assumptions are reviewed at least annually. During 2022, we undertook a review of all significant assumptions and did not make any changes to the mortality, mortality improvement, or timing of cash flow payments as actual experience was materially consistent with established assumptions for the same date. Accordingly, there was no effect of changes in the liability relating to changes in cash flow assumptions. In addition, the effects of actual variances from expected policyholder behavior experience were not material for the years ended December 31, 2023 and 2022. The undiscounted expected future net benefit payments as of December 31, 2022 were $1.3 billion. The weighted-average duration of the liability, interest accretion rate and interest rate for discounting the liability for future policyholder benefits as of December 31, 2022 was 9.8 years, 0.7% and 4.1%, respectively. Novation of Future Policyholder Benefits In November 2022, Enhanzed Re completed a novation of the reinsurance of a closed block of life annuity policies to Monument Re Limited, a subsidiary of Monument Insurance Group Limited (“Monument Re”). We settled the life liabilities and the related assets at carrying value in return for cash consideration of $94 million as of the closing date and recorded other income of $275 million. This amount consists of a reclassification adjustment of the component of AOCI related to the unlocking of the discount rate assumption from the adoption of ASU 2018-12 into net income. Our net income attributable to Enstar was reduced by the amount attributable to Allianz’s 24.9% noncontrolling interest in Enhanzed Re at the time of the transaction and our other income recorded was subject to deferral as profits emerge from the underlying novated business, which is generally over the expected settlement period of the life annuity policies, to account for our preexisting 20% ownership interest in Monument Re. The following table illustrates the calculation of the gain as of the closing date of the novation: (in millions of U.S. dollars) Calculation of carrying value as of transaction closing: Funds held - directly managed and other assumed reinsurance recoverables $ 973 Future policyholder benefits (828) Other assumed reinsurance liabilities (12) Carrying value of net assets $ 133 Calculation of gain on novation (recorded in first quarter 2023): Cash consideration received $ 94 Less: carrying value of net assets (133) Add: reclassification of remeasurement of future policyholder benefits from AOCI and NCI (1) 363 Amount deferred relating to 20% ownership interest in Monument Re (2) (49) Gain on novation (3) 275 Net income attributable to noncontrolling interest (81) Gain on novation attributable to Enstar (4) $ 194 (1) Comprised of $273 million from AOCI and $90 million from NCI. (2) Calculated as 20% of the net Enstar transaction gain of $243 million (representing $324 million, consisting of the $39 million loss when comparing cash consideration to carrying value plus the $363 million reclassification benefit, less Allianz’s 24.9% share equal to $81 million). (3) Recognized in other income in our consolidated statements of operations. (4) Recognized in net income in our consolidated statements of operations. During the year ended December 31, 2023, we amortized $2 million into other income relating to the portion of the gain that was deferred to account for our preexisting ownership interest in Monument Re and the total gain on novation attributable to Enstar was $196 million. The deferred gain will be amortized over the expected settlement period of the transferred life annuity policies, which is projected to be 50 years, with the majority of benefit payments occurring in the earlier years. Parent Company Dividend Restrictions There were no significant restrictions on the Parent Company's ability to pay dividends from retained earnings as of December 31, 2023. Bermuda law permits the payment of dividends if: i) we are not, or would not be after payment, unable to pay our liabilities as they become due; and ii) the realizable value of our assets is in excess of our liabilities after taking such payment into account. We have not historically declared a dividend on our ordinary shares. The issuance of our Series D and E Preferred Shares have resulted in the declaration of dividends. Holders of Series D and Series E Preferred Shares are entitled to receive, only when, as and if declared, non-cumulative cash dividends, paid quarterly in arrears on the 1st day of March, June, September and December of each year of 7.0% per annum 51 . The Bermuda Monetary Authority ("BMA") acts as group supervisor to Enstar. On an annual basis, we are required to file group statutory financial statements, a group statutory financial return, a group capital and solvency return, audited group financial statements and a Group Solvency Self-Assessment ("GSSA") with the BMA. The GSSA is designed to document our perspective on the capital resources necessary to achieve our business strategies and remain solvent, and to provide the BMA with insights on our risk management, governance procedures and documentation related to this process. We are required to maintain available group statutory capital and surplus in an amount that is at least equal to the group enhanced capital requirement (“ECR”). The BMA has also established a group target capital level equal to 120% of the group ECR. We are in compliance with these requirements. Our ability to pay dividends to our shareholders is dependent upon the ability of our (re)insurance subsidiaries to distribute capital and pay dividends to us. Our (re)insurance subsidiaries are subject to certain regulatory restrictions on the distribution of capital and payment of dividends in the jurisdictions in which they operate, as described below. The restrictions are generally based on net income or levels of capital and surplus as determined in accordance with the relevant statutory accounting practices. Failure of these subsidiaries to meet their applicable regulatory requirements could result in restrictions on any distributions of capital or retained earnings or stricter regulatory oversight of the subsidiaries. Our ability to pay dividends and make other forms of distributions may also be limited by repayment obligations and financial covenants in our outstanding loan facility agreements. Subsidiary Statutory Financial Information and Dividend Restrictions Our (re)insurance subsidiaries prepare their statutory financial statements in accordance with statutory accounting practices prescribed or permitted by local regulators. Statutory and local accounting differs from U.S. GAAP, including in the treatment of investments, acquisition costs and deferred income taxes, amongst other items. The statutory capital and surplus amounts as of December 31, 2023 and 2022 and statutory net income (loss) amounts for the years ended December 31, 2023, 2022 and 2021 for our (re)insurance subsidiaries based in Bermuda, the United Kingdom, the United States, Australia and Continental Europe are summarized in the table below which includes information relating to acquisitions from the year of acquisition: Statutory Capital and Surplus Required Actual Statutory Income (Loss) 2023 2022 2023 2022 2023 2022 2021 (in millions of U.S. dollars) Bermuda $ 3,265 $ 3,031 $ 7,003 $ 5,833 $ 1,395 $ (710) $ 524 U.K. 575 619 971 848 42 (11) 163 U.S. 162 161 426 434 19 (58) 23 Australia 9 10 39 35 3 (1) 2 Europe 49 53 193 188 (6) (30) (2) As of December 31, 2023, the total amount of net assets of our consolidated subsidiaries that were restricted was $4.1 billion. Certain material aspects of these laws and regulations as they relate to solvency, dividends and capital and surplus are summarized below. Bermuda Our Bermuda-based (re)insurance subsidiaries are registered under the Insurance Act 1978 of Bermuda and related regulations, as amended (the "Insurance Act"). The Insurance Act imposes certain solvency and liquidity standards and auditing and reporting requirements and grants the BMA powers to supervise, investigate, require information and the production of documents and intervene in the affairs of insurance companies. The Insurance Act requires that our Bermuda-based (re)insurance subsidiaries maintain certain solvency and liquidity standards. The minimum liquidity ratio requires that the value of relevant assets not be less than 75% of the amount of relevant liabilities. The minimum solvency margin, which varies depending on the class of the insurer, is determined as a percentage of either net reserves for losses and LAE or premiums. Our Bermuda subsidiaries with commercial insurance licenses are required to maintain a minimum statutory capital and surplus (Enhanced Capital Requirement or "ECR") at least equal to the greater of a minimum solvency margin or the Bermuda Solvency Capital Requirement ("BSCR"). The BSCR is calculated based on a standardized risk-based capital model as provided by the BMA. Each of our regulated Bermuda subsidiaries would be prohibited from declaring or paying any dividends if it were in breach of its minimum solvency margin or liquidity ratio or if the declaration or payment of such dividends would cause it to fail to meet such margin or ratio. In addition, each of our regulated Bermuda subsidiaries is prohibited, without the prior approval of the BMA, from reducing by 15% or more its total statutory capital, or from reducing by 25% or more its total statutory capital and surplus, as set out in its previous year’s statutory financial statements. Our Bermuda (re)insurance companies that are in run-off are required to seek BMA approval for any dividends or distributions. As of December 31, 2023 and 2022, our Bermuda-based (re)insurance subsidiaries exceeded applicable minimum solvency and liquidity requirements. The Bermuda (re)insurance subsidiaries in aggregate exceeded minimum solvency requirements by $3.7 billion as of December 31, 2023 (2022: $2.8 billion) and were in compliance with their liquidity requirements. United Kingdom U.K. Insurance Companies (non-Lloyd's) Our U.K. based insurance subsidiaries are regulated by the U.K. Prudential Regulatory Authority (the "PRA") and the Financial Conduct Authority (the "FCA", together with the PRA, the "U.K. Regulator"). Our U.K.-based insurance subsidiaries are required to maintain adequate financial resources in accordance with the requirements of the U.K. Regulator. Insurers must comply with a Solvency Capital Requirement ("SCR"), which is calculated using either the Solvency II standard formula or a bespoke internal model. Our non-Lloyd's U.K. companies use the standard formula for determining compliance with the SCR. The calculation of the minimum capital resources requirements in any particular case depends on, among other things, the type and amount of insurance business written and claims paid by the insurance company. As of December 31, 2023 and 2022, all of our U.K. insurance subsidiaries maintained capital in excess of the minimum capital resources requirements and complied with the relevant U.K. Regulator requirements. Our U.K.-based insurance subsidiaries, including our Lloyd's Syndicates described below, in aggregate, maintained capital in excess of the minimum capital resources requirements by $396 million and $229 million as of December 31, 2023 and 2022, respectively. The U.K. Regulator’s rules require our U.K. insurance subsidiaries to obtain regulatory approval for any proposed or actual payment of a dividend. The U.K. Regulator uses the SCR, among other tests, when assessing requests to make distributions. Lloyd’s As of December 31, 2023, we participated in the Lloyd’s market through our interests in Syndicate 2008, a syndicate that has permission to underwrite RITC business and other run-off or discontinued business type transactions with other Lloyd’s syndicates. We participated on the syndicate through a single, wholly owned Lloyd’s managing agent, Enstar Managing Agency Limited. The underwriting capacity of a corporate member of Lloyd’s must be supported by providing FAL in the form of cash, securities, letters of credit or other approved capital instrument in satisfaction of its capital requirement 52 . The amount of the FAL is assessed quarterly and is determined by Lloyd’s in accordance with applicable capital adequacy rules. To release their capital, Lloyd’s members are usually required to have transferred their liabilities through an approved RITC, such as those offered by Syndicate 2008. Business plans, including maximum underwriting capacity, for Lloyd’s syndicates require annual approval by the Lloyd’s Franchise Board, which may require changes to any business plan or additional capital to support underwriting plans. The Lloyd’s market has applied the Solvency II internal model under Lloyd’s supervision, and our Lloyd’s operations are required to meet Solvency II standards. The Society of Lloyd's has received approval from the PRA to use its bespoke internal model under the Solvency II regime. Lloyd’s approval is required before any person can acquire control of a Lloyd’s managing agent or Lloyd’s corporate member. United States Our U.S. Run-off (re)insurance subsidiaries are subject to the insurance laws and regulations of the states in which they are domiciled, licensed and/or eligible to conduct business. These laws restrict the amount of dividends the subsidiaries can pay to us. The restrictions are generally based on statutory net income and/or certain levels of statutory surplus as determined in accordance with the relevant statutory accounting requirements of the individual domiciliary states or states in which any of the (re)insurance subsidiaries are commercially domiciled. Generally, prior regulatory approval must be obtained before an insurer may make a distribution above a specified level. The U.S. (re)insurance subsidiaries are also required to maintain minimum levels of solvency and liquidity as determined by law, and to comply with Risk-Based Capital ("RBC") requirements and licensing rules as specified by the National Association of Insurance Commissioners ("NAIC"). RBC is used to evaluate the adequacy of capital and surplus maintained by our U.S. (re)insurance subsidiaries in relation to three major risk areas associated with: (i) asset risk; (ii) insurance risk and (iii) other risks. For all of our U.S. (re)insurance subsidiaries, with the exception of one subsidiary which has a permitted accounting practice to treat an adverse development cover reinsurance agreement as prospective reinsurance, there are no prescribed or permitted statutory accounting practices that differ significantly from the statutory accounting principles established by NAIC. As of December 31, 2023, all of our U.S. non-life (re)insurance subsidiaries exceeded their required levels of RBC. On an aggregate basis, our U.S. non-life (re)insurance subsidiaries exceeded their minimum levels of RBC as of December 31, 2023 by $264 million (2022: $273 million). Australia The Company’s Australian insurance subsidiary is regulated and subject to prudential supervision by the Australian Prudential Regulation Authority (“APRA”). APRA is the primary regulatory body responsible for regulating compliance with the Insurance Act 1973. APRA’s prudential standards require that all insurers maintain and meet prescribed capital adequacy requirements designed to ensure that insurers to meet their insurance obligations under a wide range of scenarios. Europe Our Liechtenstein insurance subsidiary (StarStone Insurance SE) is regulated by the Liechtenstein Financial Market Authority ("FMA") pursuant to the Liechtenstein Insurance Supervisory Act. This subsidiary is obligated to maintain a minimum solvency margin based on the Solvency II regulations. As of December 31, 2023, this subsidiary exceeded the Solvency II requirements by $118 million (2022: $111 million). The amount of dividends that this subsidiary is permitted to distribute is restricted to freely distributable reserves, which consist of retained earnings, the current year profit and legal reserves. Any dividend exceeding the current year profit requires the FMA’s approval. Solvency and capital requirements for this subsidiary are based on the Solvency II framework and must continue to be met following any distribution. Our Belgian insurance subsidiary files financial statements and returns with the National Bank of Belgium. This subsidiary was in compliance with its solvency and capital requirements under Solvency I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ndant Asbestos and Environmental Liabilities</t>
        </is>
      </c>
      <c r="B1" s="2" t="inlineStr">
        <is>
          <t>12 Months Ended</t>
        </is>
      </c>
    </row>
    <row r="2">
      <c r="B2" s="2" t="inlineStr">
        <is>
          <t>Dec. 31, 2023</t>
        </is>
      </c>
    </row>
    <row r="3">
      <c r="A3" s="3" t="inlineStr">
        <is>
          <t>Liability for Asbestos and Environmental Claims [Abstract]</t>
        </is>
      </c>
      <c r="B3" s="4" t="inlineStr">
        <is>
          <t xml:space="preserve"> </t>
        </is>
      </c>
    </row>
    <row r="4">
      <c r="A4" s="4" t="inlineStr">
        <is>
          <t>DEFENDANT ASBESTOS AND ENVIRONMENTAL LIABILITIES</t>
        </is>
      </c>
      <c r="B4" s="4" t="inlineStr">
        <is>
          <t>13. DEFENDANT ASBESTOS AND ENVIRONMENTAL LIABILITIES Defendant asbestos and environmental liabilities ("defendant A&amp;E liabilities") on our consolidated balance sheets include amounts for indemnity and defense costs for pending and future asbestos-related claims, determined using standard actuarial techniques for asbestos-related exposures. We acquired DCo and Morse TEC in 2016 and 2019, respectively. These companies hold liabilities associated with personal injury asbestos claims and environmental claims arising from their legacy manufacturing operations. DCo and Morse TEC continue to process asbestos personal injury claims. Defendant A&amp;E liabilities also include amounts for environmental liabilities, associated with the acquired companies' properties, relating to estimated clean-up costs associated with the DCo’s and Morse TEC’s former operations based on engineering reports. Changes to our estimate of these liabilities are recorded to other income (expense) within the consolidated statements of operations in the period that our estimate is adjusted. Amounts billed to and due from insurers providing coverage for our defendant A&amp;E liabilities are calculated in accordance with the terms of the individual insurance contracts. Insurance balances recoverable on our consolidated balance sheets include estimated insurance recoveries relating to our defendant asbestos liabilities. The recorded asset represents our assessment of the capacity of the insurance agreements to indemnify our subsidiaries for the anticipated defense and loss payments for pending claims and projected future claim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and projected loss and defense costs were paid in full. On an ongoing basis, we evaluate and monitor the credit risk related to our insurers and an allowance for estimated uncollectible insurance balances recoverable on our defendant A&amp;E liabilities ("allowance for estimated uncollectible insurance") is established for amounts considered potentially uncollectible. To determine the allowance for estimated uncollectible reinsurance, we use the PD and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Amounts deemed to be uncollectible, including amounts due from known insolvent insurers, are written off against the allowance. Changes in the allowance, as well as any subsequent collections of amounts previously written off, are reported as part of other income (expense) in our consolidated statements of operations. Included within insurance balances recoverable and defendant A&amp;E liabilities are the fair value adjustments that were initially recognized upon acquisition. These fair value adjustments are amortized in proportion to the actual payout of claims and recoveries. The carrying value of the defendant A&amp;E liabilities, insurance recoveries, future estimated expenses and the fair value adjustments related to DCo and Morse TEC as of December 31, 2023 and 2022 was as follows: 2023 2022 (in millions of U.S. dollars) Defendant A&amp;E liabilities: Defendant asbestos liabilities $ 734 $ 786 Defendant environmental liabilities 10 10 Estimated future expenses 33 35 Fair value adjustments (210) (224) Defendant A&amp;E liabilities 567 607 Insurance balances recoverable: Insurance recoveries related to defendant asbestos liabilities (net of allowance: 2023 - $5; 2022 - $5) 217 224 Fair value adjustments (45) (47) Insurance balances recoverable 172 177 Net liabilities relating to defendant A&amp;E exposures $ 395 $ 430 Methodologies for determining liabilities Defendant Asbestos Liabilities We review, on an ongoing basis, our own experience in handling asbestos-related claims and trends affecting asbestos-related claims in the U.S. tort system generally, for the purposes of assessing the value of pending asbestos-related claims and the number and value of those that may be asserted in the future, as well as potential recoveries from our insurance carriers with respect to such claims and defense costs. The actuarial analysis for these asbestos-related exposures utilizes data resulting from claim experience, including input from national coordinating counsel and local counsel, and includes the development of an estimate of the potential value of asbestos-related claims asserted but not yet resolved as well as the number and potential value of asbestos-related claims not yet asserted. In developing the estimate of liability for potential future claims, the actuarial methods project the potential number of future claims based on our historical claim filings and health studies. The actuarial methods also utilize assumptions based on our historical proportion of claims resolved without payment, historical claim resolution costs for those claims that result in a payment, and historical defense costs. The liabilities are estimated by using pending and projected future claim filings, projected payments rates, average claim resolution amounts and an estimate for defense costs, which is derived based on assumptions relating to defense costs to indemnity cost ratios. We utilize judgment when determining the assumptions related to projected future claims filings, projected payment rates and estimated defense costs. We determine, based on the factors described above, including the actuarial analysis, that their best estimate of the aggregate liability both for asbestos-related claims asserted but not yet resolved and potential asbestos-related claims not yet asserted, including estimated defense costs, was $734 million and $786 million as of December 31, 2023 and 2022, respectively. The table below provides a consolidated reconciliation of the beginning and ending liability for defendant A&amp;E liabilities for the years ended December 31, 2023, 2022 and 2021: 2023 2022 2021 (in millions of U.S. dollars) Balance as of January 1 $ 607 $ 638 $ 706 Insurance balances recoverable (177) (213) (250) Net balance as of January 1 430 425 456 Amounts recorded in other expense (income): Increase (reduction) in estimate of net ultimate liabilities 1 (2) (38) Reduction in estimated future expenses (2) (1) (5) Amortization of fair value adjustments 13 7 16 Total other expense (income) 12 4 (27) Total net (paid claims) recoveries (47) 1 (4) Net balance as of December 31 395 430 425 Insurance balances recoverable 172 177 213 Balance as of December 31 $ 567 $ 607 $ 638 Total other expense from our defendant A&amp;E liabilities was $12 million for the year ended December 31, 2023, primarily due to the amortization of fair value adjustments. Total other expense was $4 million for the year ended December 31, 2022, primarily due to the amortization of fair value adjustments and partially offset by favorable changes in the estimate of liabilities and future expenses. Total other income was $27 million for the year ended December 31, 2021, driven by a reduction in the actuarially estimated ultimate net liabilities as a result of a decline in mesothelioma filings. Defendant Environmental Liabilities As a result of our acquisition of DCo and Morse TEC, we have been identified by the United States Environmental Protection Agency and certain U.S. state environmental agencies and private parties as potentially responsible parties ("PRP") at various hazardous waste disposal sites under the Comprehensive Environmental Response, Compensation and Liability Act ("Superfund") and equivalent U.S. state laws. The PRPs may currently be liable for the cost of clean-up and other remedial activities at 26 such sites. Responsibility for clean-up and other remedial activities at a Superfund site is typically shared among PRPs based on an allocation formula. Allowance for Estimated Uncollectible Insurance Balances Recoverable on Defendant Asbestos Liabilities We maintained a beginning and ending allowance for estimated uncollectible insurance balances related to our defendant asbestos liabilities of $5 million for the years ended December 31, 2023 and 2022. During the years ended December 31, 2023 and 2022, we did not have any new provisions, write-offs charged against the allowance for estimated uncollectible insurance or any recoveries of amounts previously written off. We did not have significant non-disputed past due balances receivable from our insurers related to our defendant asbestos liabilities, that were older than one year for any of the periods presented. Any balances that are part of ongoing legal activity are estimated to be recovered at the level of our recorded asset which is consistent with our legal advice and past collection experie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4. FAIR VALUE MEASUREMENTS Fair Value Hierarchy Fair value is defined as the price that would be received to sell an asset or paid to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that we have the ability to access for identical assets or liabilities. Valuation adjustments and block discounts are not applied to Level 1 instruments. • Level 2 - Valuations based on quoted prices in active markets for similar assets or liabilities, quoted prices for identical assets or liabilities in inactive markets, or significant inputs that are observable (e.g. interest rates, yield curves, prepayment speeds, default rates, loss severities, etc.) or can be corroborated by observable market data. • Level 3 - Valuations based on unobservable inputs where there is little or no market activity. Unadjusted third party pricin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assets and liabilities that are recorded at fair value on a recurring basis among levels based on the observability of inputs, or at fair value using NAV per share (or its equivalent) as follows: December 31, 2023 Quoted Prices in Significant Significant Fair Value Based on NAV as Practical Expedient Total Fair (in millions of U.S. dollars) Investments: Short-term and Fixed maturities: U.S. government and agency $ — $ 326 $ — $ — $ 326 U.K. government — 72 — — 72 Other government — 391 — — 391 Corporate — 4,119 12 — 4,131 Municipal — 142 — — 142 Residential mortgage-backed — 487 — — 487 Commercial mortgage-backed — 841 — — 841 Asset-backed — 873 11 — 884 — 7,251 23 — 7,274 Funds held (1) 58 2,342 40 102 2,542 Equities: Publicly traded equity investments 243 31 1 — 275 Exchange-traded funds 82 — — — 82 Privately held equity investments — — 299 45 344 325 31 300 45 701 Other investments: Hedge funds — — — 491 491 Fixed income funds — 53 — 552 605 Equity funds — 4 — — 4 Private equity funds — — — 1,617 1,617 CLO equities — 60 — — 60 CLO equity funds — — — 182 182 Private credit funds — 183 — 442 625 Real estate fund — — — 269 269 — 300 — 3,553 3,853 Total Investments $ 383 $ 9,924 $ 363 $ 3,700 $ 14,370 Reinsurance balances recoverable on paid and unpaid losses: $ — $ — $ 217 $ — $ 217 Other Assets: Derivatives qualifying as hedging $ — $ 1 $ — $ — $ 1 Derivatives not qualifying as hedges — 3 — — 3 Derivative instruments $ — $ 4 $ — $ — $ 4 Losses and LAE: $ — $ — $ 1,163 $ — $ 1,163 Other Liabilities: Derivatives qualifying as hedging $ — $ 6 $ — $ — $ 6 Derivatives not qualifying as hedges — 3 — — 3 Derivative instruments $ — $ 9 $ — $ — $ 9 (1) The difference in the amount of funds held shown at fair value and the funds held shown in our consolidated balance sheet relates to the $2.7 billion of funds held by reinsured companies carried at amortized cost. December 31, 2022 Quoted Prices in Significant Significant Fair Value Based on NAV as Practical Expedient Total Fair (in millions of U.S. dollars) Investments: Short-term and Fixed maturities: U.S. government and agency $ — $ 388 $ — $ — $ 388 U.K government — 78 — — 78 Other government — 319 — — 319 Corporate — 4,607 — — 4,607 Municipal — 158 — — 158 Residential mortgage-backed — 439 — — 439 Commercial mortgage-backed — 819 — — 819 Asset-backed — 837 — — 837 — 7,645 — — 7,645 Funds held (1) — 2,040 44 — 2,084 Equities: Publicly traded equity investments 351 34 — — 385 Exchange-traded funds 507 — — — 507 Privately held equity investments — — 319 39 358 858 34 319 39 1,250 Other investments: Hedge funds — — — 549 549 Fixed income funds — 90 — 457 547 Equity funds — 3 — — 3 Private equity funds — — — 1,282 1,282 CLO equities — 148 — — 148 CLO equity funds — — — 203 203 Private credit funds — — — 362 362 Real estate fund — — — 202 202 — 241 — 3,055 3,296 Total Investments $ 858 $ 9,960 $ 363 $ 3,094 $ 14,275 Reinsurance balances recoverable on paid and unpaid losses: $ — $ — $ 275 $ — $ 275 Other Assets: Derivatives qualifying as hedging $ — $ 1 $ — $ — $ 1 Derivatives not qualifying as hedges — 5 — — 5 Derivative instruments $ — $ 6 $ — $ — $ 6 Losses and LAE: $ — $ — $ 1,286 $ — $ 1,286 Other Liabilities: Derivatives qualifying as hedging $ — $ 11 $ — $ — $ 11 Derivatives not qualifying as hedges — 1 — — 1 Derivative instruments $ — $ 12 $ — $ — $ 12 (1) The difference in the amount of funds held shown at fair value and the funds held shown in our consolidated balance sheet relates to the $3.5 billion of funds held by reinsured companies carried at amortized cost. Valuation Methodologies of Financial Instruments Measured at Fair Value Short-term and Fixed Maturities The fair values for all securities in the short-term and fixed maturities and funds held - directly managed portfolios are obtained or validated from independent pricing services either directly or through our accounting service provider or investment managers. We record the unadjusted price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our service providers obtain actual transaction prices for securities that have quoted prices in active markets. Where we utilize single unadjusted broker-dealer quotes, they are generally provided by market makers or broker-dealers who are recognized as market participants in the markets for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other such inputs as are available from market sources to determine a reasonable fair value. The following describes the techniques generally used to determine the fair value of our short-term and fixed maturities by asset class, including the investments underlying the funds held - directly managed. • U.S. and non-U.S. government and agency securities consist of securities issued by the U.S. Treasury and mortgage pass-through agencies such as the Federal National Mortgage Association, the Federal Home Loan Mortgage Corporation and other agencies, or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Certain private placement investments classified within Corporate are valued using prices obtained from external managers using independent valuation agents and the valuation inputs used are considered unobservable with no active market at the measurement date. As a result, these private placement investments are classified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and commercial and residential mortgage-backed securities consist primarily of investment-grade bonds backed by pools of loans with a variety of underlying collateral. Residential and commercial mortgage-backed securities include both agency and non-agency originated securities. The significant inputs used to determine the fair value of these securities include the spread above the risk-free yield curve, reported trades, benchmark yields, prepayment speeds and default rates. These are considered observable market inputs and therefore the fair value of these securities are classified as Level 2. Certain private placement investments classified within Asset-backed are valued using prices obtained from external managers using independent valuation agents and the valuation inputs used are considered unobservable with no active market at the measurement date. As a result, these private placement investments are classified as Level 3. Equities Our investments in equities consist of a combination of publicly traded and privately held investments. Our publicly traded equity investments in common and preferred stocks predominantly trade on major exchanges and are managed by our external advisors. Our exchange-traded funds also trade on major exchanges. Our publicly traded equities are widely diversified and there is no significant concentration in any specific industry. We use an internationally recognized pricing service to estimate the fair value of our publicly traded equities and exchange-traded funds. We have categorized the majority of our publicly traded equity investments, other than preferred stock, and our exchange-traded funds as Level 1 investments because the fair values of these investments are based on unadjusted quoted prices in active markets for identical assets. Two equity securities trade in an inactive market and, as a result have been classified as Level 2. The fair value estimates of our investments in publicly traded preferred stock are based on observable market data and, as a result, have been categorized as Level 2. Certain private placement investments classified within Equities are valued using prices obtained from external managers using independent valuation agents and the valuation inputs used are considered unobservable with no active market at the measurement date. As a result, these private placement investments are classified as Level 3.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 market for these investments is illiquid and there is no active market. For the majority of these we use a combination of cost, internal models and reported values from co-investors/managers to calculate the fair value of the privately held equity investments. The fair value estimates of these are based on unobservable market data so have been categorized as Level 3. We also have one direct investment in the equity of a privately held business development company which values its underlying investments using NAV as a practical expedient; therefore, the investment has not been categorized within the fair value hierarchy. Other investments, at fair value We have ongoing due diligence processes with respect to the other investments carried at fair value in which we invest, including active discussions with managers of the investment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view the audited results relative to the net asset values provided by the managers, and regularly review and discuss the fund performance with the fund managers to corroborate the reasonableness of the reported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and investment managers. The following describes the techniques generally used to determine the fair value of our other investments. • For our investments in hedge funds, private equity funds, CLO equity funds, private credit funds and the real estate debt fund, we primarily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We measure the fair value of our direct investment in CLO equities based on valuations provided by independent pricing services. The fair values measured using prices provided by independent pricing services have been classified as Level 2. Insurance Contracts - Fair Value Option The Company uses an internal model to calculate the fair value of the liability for losses and LAE and reinsurance balances recoverable on paid and unpaid losses for certain retroactive reinsurance contracts where we have elected the fair value option. The fair value was calculated as the aggregate of discounted cash flows plus a risk margin. The discounted cash flow approach uses: i. estimated nominal cash flows based upon an appropriate payment pattern developed in accordance with actuarial methods; and ii. a discount rate based upon a high quality rated corporate bond yield plus a credit spread for non-performance risk. The model uses corporate bond rates across the yield curve depending on the estimated timing of the future cash flows and specific to the currency of the risk. The risk margin was calculated using the present value of the cost of capital. The cost of capital approach uses: i. projected capital requirements; ii. multiplied by the risk cost of capital representing the return required for non-hedgeable risk based upon the weighted average cost of capital less investment income; and iii. discounted using the weighted average cost of capital. Derivative Instruments The fair values of our derivative instruments are classified as Level 2. The fair values are based upon prices in active markets for identical contracts. Funds Held by Reinsured Companies The fair value of the embedded derivative representing the contractually agreed variable return on the funds held by reinsured companies associated with the Aspen LPT transaction is classified as Level 3 and is calculated using an internal model. The fair value is calculated as the difference between: i. the present value of all future expected interest payments based on the full crediting rate, calculated using a Monte Carlo simulation model; and ii. the present value of all future expected interest payments based on the base crediting rate, calculated using a discounted cash flow model. The Monte Carlo simulation model uses: i. a continuous forward risk-free rate commensurate with the crediting interest rate period (observable); and ii. an estimated historical volatility rate based upon the annualized standard deviation of daily log returns observed on a portfolio replicating the Aspen investment portfolio over a period commensurate with the crediting rate period (unobservable). The discounted cash flow model uses: i. estimated expected loss payments based upon an appropriate payment pattern developed in accordance with standard actuarial techniques (unobservable); ii. a risk-free rate based on U.S. treasury rates as of the valuation date (observable); and iii. a credit spread based upon the historical option adjusted spread of the Aspen publicly traded corporate debt instrument (observable). Level 3 Measurements and Changes in Leveling Transfers into or out of levels are recorded at their fair values as of the end of the reporting period, consistent with the date of determination of fair value. Investments The following table present a reconciliation of the beginning and ending balances for all our equity investments and fixed maturity investments measured at fair value on a recurring basis using Level 3 inputs during the years ended December 31, 2023 and 2022: 2023 2022 Fixed Maturities Equity Investments Total Privately-held Equities Total Corporate Asset-backed Privately-held Equities Publicly traded equity investments (in millions of U.S. dollars) Beginning fair value $ — $ — $ 294 $ — $ 294 $ 347 $ 347 Purchases — — 2 — 2 5 5 Sales — — (48) — (48) (15) (15) Total net unrealized gains (losses) (1) — — 26 — 26 (43) (43) Transfer into Level 3 from Level 2 12 11 — 1 24 — — Reclassification from non-recurring to recurring — — 25 — 25 — — Ending fair value $ 12 $ 11 $ 299 $ 1 $ 323 $ 294 $ 294 (1) Net unrealized (losses) gains included in our consolidated statements of operations is equal to the change in unrealized gains (losses) relating to assets held at the end of the reporting period. Net unrealized (losses) gains related to Level 3 assets in the table above are included in net unrealized gains (losses) in our consolidated statements of operations. Valuations Techniques and Inputs The table below presents the quantitative information related to the fair value measurements for our fixed maturity and equity investments measured at fair value on a recurring basis using Level 3 inputs: Qualitative Information about Level 3 Fair Value Measurements Valuation Techniques Fair Value as of December 31, 2023 Unobservable Input Range (Average) (1) (in millions of U.S. dollars) Fixed maturities Corporate $ 12 YTM 5.53% - 9.43% 0.88% - 3.13% 2.82% - 4.48% 1.70 - 4.74 (0.03)% - 0.33% Discounted cash flow Asset-backed 11 Discounted cash flow Total fixed maturities $ 23 Privately held equity investments Guideline company methodology; $ 181 P/BV multiple 1.50x - 1.9x 1.4x -1.5x 1-3 years Guideline companies method 54 P/BV multiple 1.5x - 1.7x 7.7x - 8.9x Guideline companies method; 30 LTM Enterprise Value/ EBITDA multiples 12x - 13x 2.5x - 3x 5x Dividend discount model 34 Discount rate 8.5% 299 Publicly traded equity investments Discounted cash flow 1 Implied total yield 8.62% Total equity investments $ 300 (1) The average represents the arithmetic average of the inputs and is not weighted by the relative fair value. As of December 31, 2023, we elected to change the measurement of a privately held equity investment to recurring fair value measurements that was previously accounted for under the measurement alternative. We used a dividend discount model as the valuation technique to fair value the $34 million privately held equity investment, which is an industry standard approach. The unobservable input to the dividend discount model has been identified and disclosed in the table above. Funds Held by Reinsured Companies - Embedded Derivative As described in Note 7, we have an embedded derivative in relation to the Aspen LPT transaction to account for the fair value of the full crediting rate we expect to earn on the funds withheld received as consideration. The following table presents a reconciliation of the beginning and ending balances for the embedded derivative measured at fair value on a recurring basis using Level 3 inputs during the year ended December 31, 2023 and 2022: 2023 2022 (in millions of U.S. dollars) Beginning fair value $ 44 $ — Initial recognition — 27 Net unrealized gains 13 17 Partial settlement (17) — Ending fair value $ 40 $ 44 Net unrealized gains in the table above are included in net unrealized gains (losses) in our consolidated statements of operations. Valuations Techniques and Inputs The table below presents the quantitative information related to the fair value measurements for the embedded derivative on our funds held by reinsured companies measured at fair value on a recurring basis using Level 3 inputs: Qualitative Information about Level 3 Fair Value Measurements Valuation Techniques Fair Value as of December 31, 2023 Unobservable Input Average (in millions of U.S. dollars) Monte Carlo simulation model; $ 40 Volatility rate; 6.98% $651 million Insurance Contracts - Fair Value Option The following table presents a reconciliation of the beginning and ending balances for all insurance contracts measured at fair value on a recurring basis using Level 3 inputs during the years ended December 31, 2023 and 2022: 2023 2022 Liability for losses and LAE Reinsurance balances recoverable on paid and unpaid losses Net Liability for losses and LAE Reinsurance balances recoverable on paid and unpaid losses Net (in millions of U.S. dollars) Beginning fair value $ 1,286 $ 275 $ 1,011 $ 1,989 $ 432 $ 1,557 Incurred losses and LAE: Increase (reduction) in estimates of ultimate losses 21 (20) 41 (79) (29) (50) Reduction in provisions for ULAE (11) — (11) (18) — (18) Change in fair value 100 22 78 (247) (47) (200) Total incurred losses and LAE 110 2 108 (344) (76) (268) Paid losses (247) (59) (188) (245) (65) (180) Change in net liability for losses and LAE at fair value - Instrument-specific credit risk (27) (6) (21) — — — Effect of exchange rate movements 41 5 36 (114) (16) (98) Ending fair value $ 1,163 $ 217 $ 946 $ 1,286 $ 275 $ 1,011 The following table presents the components of the net change in fair value for the years ended December 31, 2023, 2022 and 2021: 2023 2022 2021 (in millions of U.S. dollars) Changes in fair value due to changes in: Average payout $ 32 $ 40 $ 22 Corporate bond yield 18 (219) (97) Credit spread for non-performance 21 (21) — Weighted cost of capital 7 — — Change in fair value $ 78 $ (200) $ (75) Changes in the fair value due to changes in average payout and corporate bond yields are included in net incurred losses and loss adjustment expenses in our consolidated statements of operations. Changes in the fair value due to changes in credit spread for instrument-specific credit risk are classified to other comprehensive income. Valuations Techniques and Inputs Below is a summary of the quantitative information regarding the significant observable and unobservable inputs used in the internal model to determine fair value on a recurring basis as of December 31, 2023 and 2022: 2023 2022 Valuation Technique Unobservable (U) and Observable (O) Inputs Weighted Average Weighted Average Internal model Corporate bond yield (O) A rated A rated Internal model Credit spread for Instrument-specific credit risk (U) 0.65% 0.65% Internal model Risk cost of capital (U) 5.60% 5.10% Internal model Weighted average cost of capital (U) 8.75% 8.25% Internal model Average payout - liability (U) 8.12 years 7.89 years Internal model Average payout - reinsurance balances recoverable on paid and unpaid losses (U) 8.35 years 7.71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In addition, the estimate of the capital required to support the liabilities is based upon current industry standards for capital adequacy. Disclosure of Fair Values for Financial Instruments Carried at Cost Senior and Subordinated Notes The following table presents the fair values of our Senior and Subordinated Notes carried at amortized cost: December 31, 2023 Amortized Cost Fair Value (in millions of U.S. dollars) 4.95% Senior Notes due 2029 $ 496 $ 488 3.10% Senior Notes due 2031 496 408 Total Senior Notes $ 992 $ 896 5.75% Junior Subordinated Notes due 2040 $ 345 $ 331 5.50% Junior Subordinated Notes due 2042 494 425 Total Junior Subordinated Notes $ 839 $ 756 The fair value of our Senior Notes and our Subordinated Notes was based on observable market pricing from a third party pricing service. Both the Senior and Subordinated Notes are classified as Level 2. Insurance Contracts Disclosure of fair value of amounts relating to insurance contracts is not required, except those for which we elected the fair value option, as described above. Remaining Financial Assets and Liabilities Our remaining financial assets and liabilities were generally carried at cost or amortized cost, which due to their short-term nature approximates fair value as of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5. VARIABLE INTEREST ENTITIES We have investments in certain limited partnership funds which are deemed to be variable interest entities (“VIEs”) and which are included in other investments at the reported NAV. The activities of these VIEs are generally limited to holding investments and our involvement in these entities is passive in nature. We consolidate all VIEs in which we are considered to be the primary beneficiary. Determining whether to consolidate a VIE may require judgment in assessing (i) whether an entity is a VIE, and (ii) if we are the entity’s primary beneficiary and thus required to consolidate the entity. To determine if we are the primary beneficiary of a VIE, we evaluate whether we have (i) the power to direct the activities that most significantly impact the VIE’s economic performance, and (ii) the obligation to absorb losses or the right to receive benefits of the VIE that could potentially be significant to the VIE. Our evaluation includes identification of the activities that most significantly impact the VIE’s economic performance and an assessment of our ability to direct those activities based on governance provisions, contractual arrangements to provide or receive certain services, funding commitments and other applicable agreements and circumstances. Our assessment of whether we are the primary beneficiary of our VIEs requires significant assumptions and judgment. GCM Fund In July 2022, we entered into an agreement to become a limited partner of GCM Blue Sails Infrastructure Offshore Opportunities Fund, L.P. (“GCM Fund”), with an initial commitment of $150 million. At that time, we performed an assessment and concluded that as a result of being a limited partner and having no substantive kick-out or participating rights, the GCM Fund is a VIE. We also concluded that we are the primary beneficiary, as our 99.5% economic interest in the GCM Fund is disproportionately greater than our lack of stated power to direct the activities of the GCM Fund that will most significantly impact the GCM Fund’s economic performance. As a result, we have consolidated the results of the GCM Fund. There was no gain or loss recognized on consolidation. We have elected to recognize the results of the GCM Fund on a one quarter lag due to anticipated delays in obtaining timely financial information. As of December 31, 2023, $72 million of the initial commitment has been called. The carrying amounts of the assets and liabilities of the GCM Fund are presented within existing captions on our consolidated balance sheets as of December 31, 2023 and 2022. Net investment income, changes in the fair value of assets and liabilities of the GCM Fund and management fees will be presented within existing captions in the consolidated statements of operations. We recognized net unrealized gains on other investments of $6 million and $0 million for the years ended December 31, 2023 and 2022, respectively. Our exposure to risk of loss is limited to the amount of our investment, in accordance with the limited partnership agreement. We have not committed to provide any financial support to the general partner of the GCM Fund. In addition, we have not committed to provide any additional financial support to the GCM Fund in excess of previously funded capital commitments and all undistributed profits and income. The assets of Enstar are not available to the creditors of the GCM Fund. InRe Fund During 2021, we redeemed an aggregate of $2.7 billion and completed the liquidation of our investment in the InRe Fund. On April 1, 2021, we obtained control of the InRe Fund following redemption by the general partner, an affiliate of Hillhouse Group, of all of its outstanding ownership interests and the termination of its investment management activities. From that date we had both full ownership of the InRe Fund and the power to direct its activities, which led to our determination to consolidate the InRe Fund. Prior to consolidation, our investment in the InRe Fund was recorded at fair value using the NAV as a practical expedient, with any changes included within net unrealized gains in the consolidated statements of operations. Thus, there was no gain or loss upon consolidation. During the year ended December 31, 2021 we recognized net investment expenses for the InRe Fund of $13 million and net realized losses of $58 million (as all investments were redeemed and liquidated during the year subsequent to consolidation). During the year ended December 31, 2021, our consolidated statements of cash flows included net operating cash flows of $2.1 billion attributed to the InRe Fund driven by net sales of trading securities, partially offset by net payments to cover securities sold short, and net investing cash flows of $574 million resulting from the initial consolidation of the InRe Fund's cash and restricted cash balances. Summarized Financial Information Prior to consolidating the InRe Fund, total income, expenses and net income (including Enstar’s and Hillhouse’s combined interests) for the three months ended March 31, 2021 was $311 million, $19 million and $292 million, respectively. Enstar recognized $77 million of net unrealized gains from its allocated share of total net income for the three months ended March 31, 2021. Nonconsolidated VIEs The tables below present the fair value of our investments in nonconsolidated VIEs as well as our maximum exposure to loss associated with these VIEs: As of December 31, 2023 Fair Value Unfunded Commitments Maximum Exposure to Loss (in millions of U.S. dollars) Equities Publicly traded equity investment in common stock $ 55 $ — $ 55 Privately held equity 34 — 34 Total 89 — 89 Other investments Hedge funds $ 491 $ — $ 491 Fixed income funds 147 35 182 Private equity funds 1,262 667 1,929 CLO equity funds 182 — 182 Private credit funds 349 242 591 Real estate funds 121 139 260 Total $ 2,552 $ 1,083 $ 3,635 Total investments in nonconsolidated VIEs $ 2,641 $ 1,083 $ 3,724 As of December 31, 2022 Fair Value Unfunded Commitments Maximum Exposure to Loss (in millions of U.S. dollars) Equities Publicly traded equity investment in common stock $ 52 $ — $ 52 Privately held equity 25 — 25 Total $ 77 $ — $ 77 Other investments Hedge funds $ 549 $ — $ 549 Fixed income funds 277 33 310 Private equity funds 1,210 911 2,121 CLO equity funds 203 — 203 Private credit funds 79 149 228 Real estate funds 203 529 732 Total $ 2,521 $ 1,622 $ 4,143 Total investments in nonconsolidated VIEs $ 2,598 $ 1,622 $ 4,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ums Written and Earned</t>
        </is>
      </c>
      <c r="B1" s="2" t="inlineStr">
        <is>
          <t>12 Months Ended</t>
        </is>
      </c>
    </row>
    <row r="2">
      <c r="B2" s="2" t="inlineStr">
        <is>
          <t>Dec. 31, 2023</t>
        </is>
      </c>
    </row>
    <row r="3">
      <c r="A3" s="3" t="inlineStr">
        <is>
          <t>Insurance [Abstract]</t>
        </is>
      </c>
      <c r="B3" s="4" t="inlineStr">
        <is>
          <t xml:space="preserve"> </t>
        </is>
      </c>
    </row>
    <row r="4">
      <c r="A4" s="4" t="inlineStr">
        <is>
          <t>PREMIUMS WRITTEN AND EARNED</t>
        </is>
      </c>
      <c r="B4" s="4" t="inlineStr">
        <is>
          <t>9. REINSURANCE BALANCES RECOVERABLE ON PAID AND UNPAID LOSSES Amounts recoverable from reinsurers are estimated in a manner consistent with the underlying liability for losses and LAE. We report our reinsurance balances recoverable on paid and unpaid losses net of an allowance for estimated uncollectible amounts. Our allowance for estimated uncollectible reinsurance is derived based on various data sources, multiple key inputs and forecast scenarios. These include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To determine the allowance for estimated uncollectible reinsurance, we use the PD and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Amounts deemed to be uncollectible, including amounts due from known insolvent reinsurers, are written off against the allowance. Changes in the allowance, as well as any subsequent collections of amounts previously written off, are reported as part of the net incurred losses and LAE in our consolidated statements of operations. On an ongoing basis, we also evaluate and monitor the credit risk of our reinsurers, including those under voluntary schemes of arrangement, to minimize our exposure to significant losses from potential insolvencies. The following tables provide the total reinsurance balances recoverable on paid and unpaid losses. December 31, 2023 December 31, 2022 (in millions of U.S. dollars) Recoverable from reinsurers on unpaid: Outstanding losses and IBNR $ 836 $ 1,075 ULAE 5 6 Fair value adjustments - acquired companies (5) (6) Fair value adjustments - fair value option (62) (79) Total reinsurance reserves recoverable 774 996 Paid losses recoverable 183 135 Total $ 957 $ 1,131 Reconciliation to Consolidated Balance Sheet: Reinsurance balances recoverable on paid and unpaid losses $ 740 $ 856 Reinsurance balances recoverable on paid and unpaid losses - fair value option 217 275 Total $ 957 $ 1,131 Certain of our subsidiaries and assumed portfolios, prior to acquisition, used retrocessional agreements to reduce their exposure to the risk of (re)insurance assumed. The fair value adjustments, determined on acquisition of (re)insurance subsidiaries, are based on the estimated timing of loss and LAE recoveries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35 . The decrease in reinsurance balances on paid and unpaid losses from December 31, 2022 to December 31, 2023 was primarily due to cash collections, adverse ceded development and foreign exchange movement. Top Ten Reinsurers December 31, 2023 December 31, 2022 Number Total ($) % Number Total ($) % (in millions of U.S. dollars, except for number of top 10 reinsurers) Information regarding top ten reinsurers: Top 10 reinsurers rated A- or better 8 $ 436 8 $ 578 Top 10 non-rated reinsurers: Due from a U.S. state backed reinsurer that is supported by assessments on active auto writers operating within the state 149 171 Due from a U.S. Workers' Compensation Reinsurance Pool that is secured through an allocation to insurers actively writing workers' compensation in the covered state 42 43 Total top 10 non-rated reinsurers 2 191 2 214 Total top 10 reinsurers 627 65.5 % 792 70.0 % Other reinsurers &gt; $1 million 316 33.0 % 319 28.2 % Other reinsurers &lt; $1 million 14 1.5 % 20 1.8 % Total $ 957 100.0 % $ 1,131 100.0 % Single reinsurers that represent 10% or more of total reinsurance balance recoverables as of December 31, 2023 and 2022: Lloyd's Syndicates (1) $ 135 $ 193 Michigan Catastrophic Claims Association (2) $ 149 $ 171 (1) Lloyd's Syndicates are rated AA- by Standard &amp; Poor's and A by A.M. Best. (2) U.S. state backed reinsurer that is supported by assessments on active auto writers operating within the state. The table below provides a reconciliation of the beginning and ending allowance for estimated uncollectible reinsurance balances for the years ended December 31, 2023 and 2022: 2023 2022 (in millions of U.S. dollars) Allowance for estimated uncollectible reinsurance, beginning of year $ 131 $ 136 Effect of exchange rate movement 1 1 Current period change in the allowance 2 (6) Recoveries collected (3) — Allowance for estimated uncollectible reinsurance, end of year $ 131 $ 131 16. PREMIUMS WRITTEN AND EARNED Premiums written related to prospective risk policies are earned on a pro-rata basis over the period of the related coverage. Reinsurance premiums on prospective risks are recorded at the inception of the policy, are based upon contractual terms and, for certain business, are estimated based on underlying contracts or from information provided by insureds and/or brokers. Changes in reinsurance premium estimates for prospective risks are recorded as premiums written in the period in which they are determined. Certain contracts are retrospectively rated and provide for a final adjustment to the premium based on the final settlement of all losses. Premiums on such contracts are adjusted based upon contractual terms, and management judgment is involved with respect to the estimate of the amount of losses that we expect to incur. These adjustments to the premium are recognized at the time loss thresholds specified in the contract are exceeded and are earned over the coverage period, or are earned immediately if the period of risk coverage has passed. The following tables provide a summary of net premiums written and earned for the years ended December 31, 2023, 2022 and 2021: 2023 2022 2021 Premiums Premiums Premiums Premiums Premiums Premiums (in millions of U.S. dollars) Total gross $ 101 $ 49 $ 25 $ 97 $ 106 $ 373 Total ceded (5) (6) (13) (31) (44) (128) Total net $ 96 $ 43 $ 12 $ 66 $ 62 $ 245 Gross premiums written for the year ended December 31, 2023 increased by $76 million from 2022, primarily due to the fourth quarter 2023 transaction with AIG. Gross premiums written for the year ended December 31, 2022 decreased by $81 million from 2021, primary due to our strategic exit from our active underwriting platforms beginning in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17. GOODWILL Goodwill represents the future economic benefits arising from net assets acquired in a business combination that are not individually identified and recognized. Goodwill is calculated as the excess of the cost of the acquired entity over the estimated fair value of such assets acquired and liabilities assumed. Goodwill is tested for impairment at least annually or more frequently if events or circumstances, such as adverse changes in the business climate, indicate that there may be justification for conducting an interim test. We perform our annual goodwill impairment testing during the fourth quarter based upon data as of December 31. If the goodwill asset is determined to be impaired it is written down in the period in which the determination is made. We have goodwill of $63 million as of December 31, 2023 and 2022 that was included within other assets in the consolidated balance sheets. There were no changes in this balance for each of the three years ended December 31, 2023, 2022 and 2021. We have no other intangible assets in any of the periods presented within these financial statements. We test goodwill for impairment by performing a qualitative assessment test. The qualitative impairment assessment is an assessment of historical information and relevant current events and circumstances, including economic, industry and market considerations, to determine whether it is more likely than not that the fair value of a reporting unit is less than its carrying amount, including goodwill. As a result of performing these procedures we determined that goodwill was not impaired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and Credit Facilities</t>
        </is>
      </c>
      <c r="B1" s="2" t="inlineStr">
        <is>
          <t>12 Months Ended</t>
        </is>
      </c>
    </row>
    <row r="2">
      <c r="B2" s="2" t="inlineStr">
        <is>
          <t>Dec. 31, 2023</t>
        </is>
      </c>
    </row>
    <row r="3">
      <c r="A3" s="3" t="inlineStr">
        <is>
          <t>Debt Disclosure [Abstract]</t>
        </is>
      </c>
      <c r="B3" s="4" t="inlineStr">
        <is>
          <t xml:space="preserve"> </t>
        </is>
      </c>
    </row>
    <row r="4">
      <c r="A4" s="4" t="inlineStr">
        <is>
          <t>DEBT OBLIGATIONS AND CREDIT FACILITIES</t>
        </is>
      </c>
      <c r="B4" s="4" t="inlineStr">
        <is>
          <t>18. DEBT OBLIGATIONS AND CREDIT FACILITIES We utilize debt financing and credit facilities primarily for funding acquisitions and significant new business, investment activities and, from time to time, for general corporate purposes. Our debt obligations were as follows: December 31, 2023 December 31, 2022 Facility Origination (1) Term Principal (Unamortized Cost) / Fair Value Adjustments Carrying Value (Unamortized Cost) / Fair Value Adjustments Carrying Value (in millions of U.S. dollars) 4.95% Senior Notes due 2029 May 2019 10 years 500 (4) 496 (4) 496 3.10% Senior Notes due 2031 August 2021 10 years 500 (4) 496 (5) 495 Total Senior Notes 992 991 5.75% Junior Subordinated Notes due 2040 August 2020 20 years 350 (5) 345 (5) 345 5.50% Junior Subordinated Notes due 2042 January 2022 20 years 500 (6) 494 (7) 493 Total Junior Subordinated Notes 839 838 EGL Revolving Credit Facility May 2023 5 years — — Total debt obligations $ 1,831 $ 1,829 (1) Origination date on EGL Revolving Credit Facility represents the date of the most recent amendment and restatement. The table below provides a summary of the total interest expense for the years ended December 31, 2023, 2022 and 2021: 2023 2022 2021 (in millions of U.S. dollars) Interest expense on debt obligations $ 88 $ 93 $ 68 Amortization of debt issuance costs 2 2 1 Gain on extinguishment — (6) — Total interest expense $ 90 $ 89 $ 69 Senior Notes The Senior Notes are effectively subordinated to all of our secured indebtedness to the extent of the value of the assets securing such indebtedness, and structurally subordinated to all liabilities of our subsidiaries, including claims of policyholders. The Senior Notes are also contractually subordinated to claims of policyholders. We may repurchase the 2029 Senior Notes and 2031 Senior Notes at any time prior to the date which is three months and six months, respectively, prior to maturity, subject to the payment of a make-whole premium. After such respective date, we may repurchase the 2029 Senior Notes and the 2031 Senior Notes at a purchase price equal to 100% of the outstanding principal amount, plus accrued and unpaid interest. In each case, any such repurchases are also subject to satisfying certain regulatory requirements. Subordinated Notes The Junior Subordinated Notes are unsecured junior subordinated obligations of Enstar Finance LLC (“Enstar Finance”). The Junior Subordinated Notes are fully and unconditionally guaranteed by us on an unsecured and junior subordinated basis. These debt securities of Enstar Finance are effectively subordinated to the obligations of our other subsidiaries. The 2040 Junior Subordinated Notes bear interest (i) during the initial five-year period ending August 30, 2025, at a fixed rate per annum of 5.75% and (ii) during each five-year reset period thereafter beginning September 1, 2025, at a fixed rate per annum equal to the five-year U.S. treasury rate calculated as of two business days prior to the beginning of such five-year period plus 5.468%. The 2042 Junior Subordinated Notes bear interest (i) during the initial five-year period ending January 14, 2027, at a fixed rate per annum of 5.50% and (ii) during each five-year reset period thereafter beginning January 15, 2027, at a fixed rate per annum equal to the five-year U.S. treasury rate calculated as of two business days prior to the beginning of such five-year period plus 4.006%. The Junior Subordinated Notes are exclusively the obligations of Enstar Finance and us, to the extent of the guarantee, and are not guaranteed by any of our other subsidiaries, which are separate and distinct legal entities and, except for Enstar Finance, have no obligation, contingent or otherwise, to pay holders any amounts due on the Junior Subordinated Notes or to make any funds available for payment on the Junior Subordinated Notes, whether by dividends, loans or other payments. Generally, if an event of default occurs, the trustee or the holders of at least 25% in aggregate principal amount of the then outstanding Junior Subordinated Notes may declare the principal and accrued and unpaid interest on all of the then outstanding Junior Subordinated Notes to be due and payable immediately. Subject to certain threshold regulatory requirements and during certain time periods, Enstar Finance may repurchase the Junior Subordinated Notes, in whole or in part, at any time, at a repurchase price equal to at least 100% of the principal amount, plus accrued and unpaid interest. Maturities As of December 31, 2023, there are no outstanding debt obligations that will become due in each of the next five years. Our debt of $1.9 billion upon maturity becomes due in periods beyond five years from December 31, 2023. Revolving Credit Facility In May 2023, we and certain of our subsidiaries, as borrowers and guarantors, amended and restated our existing revolving credit agreement. The amendment increased the total commitments under the revolving credit facility from $600 million to $800 million and extended the expiry date to May 30, 2028. We may request additional commitments under the facility by up to an aggregate amount of $200 million, which the existing lenders, in their discretion, or new lenders, may provide. Under the amended facility, we may borrow revolving loans or request the issuance of syndicated or fronted letters of credit, in each case on a senior, unsecured basis. Pricing under the facility will continue to be based on a per annum rate comprising a reference rate determined based on the type and currency of loan we borrow plus a margin that varies based on changes to our long term senior unsecured debt ratings assigned by S&amp;P or Fitch (the “Debt Ratings”). The applicable reference rate is an adjusted forward-looking term rate based on the Secured Overnight Financing Rate (“Adjusted Term SOFR”) for loans denominated in U.S. dollars, a rate based on the Sterling Overnight Index Average for loans denominated in British pounds sterling, an adjusted rate based on the Euro Interbank Offered Rate for loans denominated in euros and a rate equal to the highest of the Prime Rate, an adjusted rate based on the Federal Funds Effective Rate and Adjusted Term SOFR (for a one-month period) for swingline loans. We pay letter of credit fees based on the average daily aggregate stated amount of outstanding letters of credit and the Debt Ratings. In addition, we pay commitment fees based on the average daily unused amount of the commitments and the Debt Ratings. If an event of default occurs, the interest rate will increase and the agent may, and at the request of the required lenders shall, terminate lender commitments and demand early repayment of any outstanding amounts borrowed (or cash collateralization of a percentage excess of the amount of outstanding letters of credit issued) under the facility. Financial and business covenants imposed on us in relation to the amended facility include certain limitations on indebtedness and guarantees, liens, mergers, consolidations and other fundamental changes, and dispositions. Generally, the financial covenants require us to maintain a gearing ratio of consolidated financial indebtedness to total capitalization of not greater than 0.35 to 1.0 and to maintain a consolidated net worth of not less than the aggregate of (i) $4.3 billion, plus (ii) 50% of net income available for distribution to ordinary shareholders at any time after June 30, 2022 (excluding net unrealized gains or losses on investments), plus (iii) 50% of the proceeds of any issuance of ordinary shares made after June 30, 2022. In addition, we must maintain eligible capital in excess of the enhanced capital requirement imposed by the Bermuda Monetary Authority pursuant to the Insurance (Group Supervision) Rules 2011 of Bermuda. As of December 31, 2023, we are in compliance with the covenants of the EGL Revolving Credit Facility. As of December 31, 2023, we had no borrowings outstanding and therefore had $800 million of available unutilized capacity under our unsecured revolving credit agreement. Credit and Deposit Facilities We utilize unsecured and secured letters of credit ("LOCs") and a deposit facility to support certain of our (re)insurance performance obligations. We also utilize unsecured LOCs to support the regulatory capital requirements of certain of our subsidiaries. Our credit and deposit facilities were as follows: Aggregate Amount Issued / Commitment Additional Commitments Available (1) December 31, 2023 December 31, 2022 (in millions of U.S. dollars) $275 million FAL LOC Facility (2) $ 275 $ 75 $ 150 $ 135 $90 million FAL Deposit Facility (2) 90 10 90 90 $346 million LOC Facility 346 — 346 365 $100 million LOC Facility 100 — 100 100 $120 million LOC Facility 120 60 74 97 $23 million LOC Facility (3) 23 — 23 — $800 million Syndicated LOC Facility 800 — 655 625 $1 million LOC Facility 1 — 1 — $100 million Bermuda LOC Facility (4) 100 — 100 100 $100 million Bermuda LOC Facility (4) 100 — 100 100 $100 million Bermuda LOC Facility (4) 100 — 100 100 £32 million United Kingdom LOC Facility (3) £ 32 £ — $ 41 $ 39 (1) We may request additional commitments under the facility in an aggregate amount not to exceed this amount. (2) The FAL LOC facility will expire on September 30, 2024, with an option to extend the termination date to September 30, 2025. The FAL Deposit Facility will expire on July 21, 2025. Under the FAL Deposit facility, a third-party lender deposits a requested market valuation amount of eligible securities into Lloyd’s on behalf of our Lloyd’s corporate member. As of December 31, 2023 and December 31, 2022, our combined FAL comprised cash and investments of $483 million (including $94 million provided under the FAL Deposit Facility) and $455 million (including $90 million provided under the FAL Deposit Facility), respectively, and unsecured LOCs of $150 million and $135 million, respectively. (3) The LOC issued under this facility qualifies as Ancillary Own Funds capital for one of our U.K. regulated subsidiaries. (4) The LOC issued under this facility qualifies as Eligible Capital for one of our Bermuda regulated subsidiaries. We also utilize secured operating LOCs. As of December 31, 2023 and 2022, the total balance of such secured operating LOCs issued and outstanding was $67 million and $83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19. NONCONTROLLING INTERESTS We have both redeemable noncontrolling interests ("RNCI") and noncontrolling interests ("NCI") on our consolidated balance sheets. We have contracted with certain parties holding noncontrolling interests in certain of our subsidiaries. These contracts provided certain redemption rights to the holders, which may be settled in our own shares or cash or a combination of cash and shares, at our option. RNCI with redemption features that are not solely within our control is classified within temporary equity in the consolidated balance sheets and carried at their redemption value, which is fair value. Any change in the fair value is recognized through additional paid in capital as if the balance sheet date was also the redemption date. NCI, which is carried at book value, does not have redemption features and is classified within equity in the consolidated balance sheets. Redeemable Noncontrolling Interests In December 2023, we entered into a Purchase Agreement with Trident V Funds and Dowling Capital Partners (together, the “RNCI Holders”) to purchase their remaining equity interest in StarStone Specialty Holdings Limited (“SSHL”). We paid total consideration of $182 million in exchange for acquiring the 41.0% interest in SSHL, comprised as follows: 2023 (in millions of U.S. dollars) Cash $ 119 Remaining ownership interest in Northshore (13.5%) 48 Settlement of existing loan receivable 15 Total consideration paid 182 Less: carrying value of RNCI (185) Gain on redemption of RNCI $ 3 The transaction was completed on December 22, 2023. Following the completion of the transaction, SSHL became a wholly-owned subsidiary and we no longer have a direct or indirect ownership interest in Atrium. We have recognized the gain on redemption of RNCI within APIC. The following is a reconciliation of the beginning and ending carrying amount of the equity attributable to the RNCI for the years ended December 31, 2023 and 2022: 2023 2022 (in millions of U.S. dollars) Balance as of January 1 $ 168 $ 179 Net income (losses) attributable to RNCI 15 (5) Change in unrealized gains (losses) on AFS investments attributable to RNCI 2 (6) Change in redemption value of RNCI (3) — Redemption of RNCI (182) — Balance as of December 31 $ — $ 168 Noncontrolling Interests As of December 31, 2023 and 2022, we had $113 million and $186 million, respectively, of noncontrolling interests primarily related to external interests in three (December 31, 2022: three) of our subsidiaries. In December 2022, Enhanzed Re repurchased the entire 24.9% ownership interest Allianz held in Enhanzed Re for $175 million. We recorded the impact of reclassifying the carrying value of the NCI acquired to Enstar shareholders’ equity in our first quarter 2023 results, as we report the results of Enhanzed Re on a one quarter reporting lag. A reconciliation of the beginning and ending carrying amount of the equity attributable to NCI is included in the consolidated statements of changes in shareholder's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20. SHAREHOLDERS' EQUITY As of December 31, 2023 and 2022, our authorized share capital was as follows: Par Value Per Share Number of Shares Authorized share capital 2023 2022 Ordinary shares (“Voting Ordinary Shares”) and Non-voting convertible ordinary shares (“Non-Voting Ordinary Shares”) $ 1.00 111,000,000 111,000,000 Preferred shares $ 1.00 45,000,000 45,000,000 Ordinary Shares The following is a reconciliation of our beginning and ending ordinary shares for the years ended December 31, 2023, 2022 and 2021: Voting Ordinary Shares Non-Voting Convertible Ordinary Series C Shares Non-Voting Convertible Ordinary Series E Shares Total Ordinary Shares Balance as of January 1, 2021 18,575,550 2,599,672 910,010 22,085,232 Shares issued (1) 59,447 — — 59,447 Shares repurchased (2) (2,009,135) (1,496,321) (505,239) (4,010,695) Warrant exercise (3) — 89,590 — 89,590 Balance as of December 31, 2021 16,625,862 1,192,941 404,771 18,223,574 Shares issued (1) 62,056 — — 62,056 Shares repurchased (2) (697,580) — — (697,580) Balance as of December 31, 2022 15,990,338 1,192,941 404,771 17,588,050 Shares issued (1) 48,082 — — 48,082 Shares repurchased (2) (841,735) (1,192,941) (404,771) (2,439,447) Balance as of December 31, 2023 15,196,685 — — 15,196,685 (1) Ordinary Shares issued in relation to share-based compensation plan awards and the Employee Share Purchase Plan. (2) Ordinary Shares that we have repurchased are subject to immediate retirement, resulting in a reduction to the number of Ordinary Shares issued and outstanding. (3) Warrants to acquire 175,901 Series C Non-Voting Ordinary Shares for an exercise price of $115.00 per share were exercised on a non-cash basis during the year ended December 31, 2021, which resulted in a total of 89,590 Series C Non-Voting Ordinary Shares being issued in the year. Voting Ordinary Shares Each voting ordinary share entitles the holder thereof to one vote. Share Repurchase Programs There were no voting ordinary shares repurchased under a share repurchase program for the year ended December 31, 2023. The following table presents our ordinary shares repurchased under our share repurchase programs for the year ended December 31, 2022: 2022 Ordinary shares repurchased Average price per ordinary share Aggregate price (in millions of U.S. dollars, except for share data) 2021 Repurchase Program (1) 227,383 $ 257.02 $ 58 2022 Repurchase Program (2) 470,197 $ 222.74 105 Total share repurchases under repurchase programs 697,580 $ 233.92 $ 163 (1) Our Board approved an ordinary share repurchase program in November 2021 (as subsequently amended, the “2021 Repurchase Program”), not to exceed $100 million in aggregate. During the year ended December 31, 2021, we repurchased 167,617 ordinary shares at an average price per share of $241.13, for an aggregate price of $40 million. The 2021 Repurchase Program was fully utilized as of April 2022. (2) In May 2022, our Board authorized the repurchase of up to $200 million of our ordinary shares (the “2022 Repurchase Program”), originally effective through May 5, 2023, of which $95 million had been utilized as of December 31, 2022. In February 2023, our Board authorized the repurchase of an additional $105 million of our ordinary shares under the 2022 Repurchase Program and extended the effective date through February 23, 2024. In March 23, 2023, the 2022 Repurchase Program was terminated following the repurchase of our non-voting convertible ordinary shares as described below. In May 2022, we entered into two share repurchase agreements in relation to our 2022 Repurchase Program. The first was with Trident Public Equity LP, an affiliate of Stone Point, to repurchase 89,790 of our ordinary shares for an aggregate price of $20 million. The second was with an unaffiliated institutional shareholder, to repurchase 380,407 shares for an aggregate price of $85 million. Both transactions were priced at $222.74 per share, representing a 5% discount to the closing price of our ordinary shares on the NASDAQ stock market on May 9, 2022. Strategic Share Repurchases In November 2023, we repurchased 791,735 of our voting ordinary shares held by Canada Pension Plan Investment Board (“CPP Investments”) and its affiliate, and 50,000 of our voting ordinary shares held by the Trident V funds managed by Stone Point Capital LLC (“the Trident V Funds”), for a total of $191 million in aggregate. The transactions were executed at a price per share of $227.18, representing a 5% discount to the trailing 10-day volume weighted average price of our voting ordinary shares as of the close of business on November 3, 2023. In March 2023, we repurchased 1,597,712 of our non-voting convertible ordinary shares held by CPP Investments for an aggregate $341 million, representing a price per share of $213.13 and a 5% discount to the trailing 10-day volume weighted average price of our voting ordinary shares as at the agreed March 2023 measurement date. The shares comprised all of our outstanding Series C and Series E non-voting ordinary shares. In July 2021, we repurchased 3,749,400 of our ordinary shares, comprising (a) 1,747,840 of our voting ordinary shares, (b) 1,496,321 of our Series C non-voting ordinary shares, and (c) 505,239 of our Series E non-voting ordinary shares, held by funds managed by Hillhouse Group (the “Hillhouse Funds”), a related party, for a price of $234.52 per share, totaling $879 million in aggregate. The shares represented the Hillhouse Funds' entire interest in Enstar, which constituted 16.9% of our total ordinary shares and 9.4% of our voting ordinary shares. Joint Share Ownership Plan In January 2020, 565,630 voting ordinary shares were issued to the trustee of the Enstar Group Limited Employee Benefit Trust (the "EB Trust"). Voting rights in respect of shares held in the EB Trust have been contractually waived. We have consolidated the EB Trust, and shares held in the EB Trust are classified like treasury shares as contra-equity in our consolidated balance sheet. The EB Trust supports awards made under our Joint Share Ownership Plan 36 Preferred Shares Series C Preferred Shares As of December 31, 2023, there were 388,571 Series C participating non-voting perpetual preferred shares ("Series C Preferred Shares") issued and held by one of our wholly-owned subsidiaries. The Series C Preferred Shares: i. upon liquidation, dissolution or winding up of the Company, entitle their holders to a preference over holders of our ordinary voting and non-voting shares of an amount equal to $0.001 per share with respect to surplus assets; and ii. are non-voting except in certain limited circumstances. The Series C Preferred shares have dividend rights equal to those of the ordinary voting shares, subject to certain limitations and in an amount determined by a "participation rate" that is generally reflective of the reduction in the number of Series C Preferred Shares issued in exchange for the previously outstanding Series A shares. The Series C Preferred Shares otherwise rank on parity with the ordinary voting and non-voting shares, and they rank senior to each other class or series of share capital, unless the terms of any such class or series shall expressly provide otherwise. Series D Preferred Shares In June 2018, the Company raised $400 million of gross proceeds through the public offering of 16,000 shares of its 7.00% non-cumulative fixed-to-floating rate Series D perpetual preferred shares ("Series D Preferred Shares") (equivalent to 16,000,000 depositary shares, each of which represents a 1/1,000th interest in a Series D Preferred Share), $1.00 par value and $25,000 liquidation preference per share (equivalent to $25.00 per depositary share). The depositary shares are listed and trade under the "ESGRP" ticker symbol on the NASDAQ Global Select Market. Series E Preferred Shares On November 2018, the Company raised $110 million of gross proceeds through the public offering of 4,400 shares of its 7.00% fixed rate non-cumulative Series E perpetual preferred shares ("Series E Preferred Shares") (equivalent to 4,400,000 depositary shares, each of which represents a 1/1,000th interest in a Series E Preferred Share), $1.00 par value and $25,000 liquidation preference per share (equivalent to $25.00 per depositary share). The depositary shares are listed and trade under the "ESGRO" ticker symbol on the NASDAQ Global Select Market. Dividends on Preferred Shares Holders of Series D and Series E Preferred Shares are entitled to receive, only when, as and if declared, non-cumulative cash dividends, paid quarterly in arrears on the 1st day of March, June, September and December of each year, of 7.00% per annum. Commencing on September 1, 2028, the Series D Preferred Shares will convert to a floating rate basis and dividends will be payable on a non-cumulative basis, when, as and if declared, at an alternative reference rate (with spread adjustment) to three-month LIBOR, as determined by the calculation agent consistent with accepted market practice, plus 4.015% per annum. Dividends that are not declared will not accumulate and will not be payable. For the years ended December 31, 2023, 2022 and 2021, we declared and paid dividends on Series D Preferred Shares of $28 million and on Series E Preferred Shares of $8 million. Any payment of dividends must be approved by our Board. Our ability to pay dividends is subject to certain restrictions 37 . Accumulated Other Comprehensive Income The following table presents details about the tax effects allocated to each component of other comprehensive income (loss): 2023 2022 2021 Before Tax Amount Tax (Expense) Benefit Net of Tax Amount Before Tax Amount Tax (Expense) Benefit Net of Tax Amount Before Tax Amount Tax (Expense) Benefit Net of Tax Amount (in millions of U.S. dollars) Unrealized (losses) gains on fixed income securities, AFS arising during the year $ 150 $ 4 $ 154 $ (689) $ 8 $ (681) $ (112) $ 6 $ (106) Reclassification adjustment for change in allowance for credit losses recognized in net income (11) — (11) 28 — 28 10 — 10 Reclassification adjustment for net realized (gains) losses included in net income 76 (1) 75 83 (2) 81 (7) 1 (6) Change in currency translation adjustment 3 — 3 — — — 2 — 2 Remeasurement of future policyholder benefits - change in interest rate — — — 363 — 363 — — — Reclassification adjustment for remeasurement of future policyholder benefits included in net income (363) — (363) — — — — — — Change in net liability for losses and LAE at fair value - Instrument-specific credit risk 20 — 20 — — — — — — Other — — — (2) — (2) 2 — 2 Other comprehensive (loss) income $ (125) $ 3 $ (122) $ (217) $ 6 $ (211) $ (105) $ 7 $ (98) The following table presents details amounts reclassified from AOCI: Details about AOCI components 2023 2022 2021 Affected Line Item in Statement where Net Income are presented (in millions of U.S. dollars) Unrealized (losses) gains on fixed maturities, AFS $ (65) $ (111) $ (6) Net unrealized (losses) gains (65) (111) (6) Total before tax 1 2 (1) Income tax expense (64) (109) (7) Net of tax Other — 2 — General and administrative expenses Remeasurement of future policyholder benefits 363 — — Other income Total reclassifications for the period, net of tax $ 299 $ (107) $ (7) Net of tax Changes in Ownership of Consolidated Subsidiaries The following table summarizes changes in the ownership interest in consolidated subsidiaries for the years ended December 31, 2023, 2022 and 2021: 2023 2022 2021 (in millions of U.S. dollars) Net income (loss) attributable to Enstar ordinary shareholders $ 1,082 $ (906) $ 502 Transfers from noncontrolling and redeemable noncontrolling interests: Increase in Enstar’s additional paid-in capital for purchase of noncontrolling interest and redeemable noncontrolling interests (1) 18 — — Change from net income (loss) attributable to Enstar ordinary shareholders and net transfers from noncontrolling and redeemable noncontrolling interests $ 1,100 $ (906) $ 502 (1) The transfer from the noncontrolling interests and redeemable noncontrolling interests for the year ended December 31, 2023 relates to the repurchase of the entire 24.9% ownership interest Allianz held in Enhanzed Re recorded in the first quarter of 2023 and the repurchase of the remaining 41.0% ownership interest the RNCI Holders held in SSHL recorded in the fourth quarter of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Short-term and fixed maturity investments, available for sale</t>
        </is>
      </c>
      <c r="C3" s="7" t="n">
        <v>5323</v>
      </c>
      <c r="D3" s="7" t="n">
        <v>5261</v>
      </c>
    </row>
    <row r="4">
      <c r="A4" s="4" t="inlineStr">
        <is>
          <t>Funds held</t>
        </is>
      </c>
      <c r="C4" s="6" t="n">
        <v>5251</v>
      </c>
      <c r="D4" s="6" t="n">
        <v>5622</v>
      </c>
    </row>
    <row r="5">
      <c r="A5" s="4" t="inlineStr">
        <is>
          <t>Equity securities, at fair value (cost: 2023 — $615; 2022 — $1,357)</t>
        </is>
      </c>
      <c r="C5" s="6" t="n">
        <v>701</v>
      </c>
      <c r="D5" s="6" t="n">
        <v>1250</v>
      </c>
    </row>
    <row r="6">
      <c r="A6" s="4" t="inlineStr">
        <is>
          <t>Other investments, at fair value (includes consolidated variable interest entity: 2023 — $59; 2022 — $3 )</t>
        </is>
      </c>
      <c r="C6" s="6" t="n">
        <v>3853</v>
      </c>
      <c r="D6" s="6" t="n">
        <v>3296</v>
      </c>
    </row>
    <row r="7">
      <c r="A7" s="4" t="inlineStr">
        <is>
          <t>Equity method investments</t>
        </is>
      </c>
      <c r="C7" s="6" t="n">
        <v>334</v>
      </c>
      <c r="D7" s="6" t="n">
        <v>397</v>
      </c>
    </row>
    <row r="8">
      <c r="A8" s="4" t="inlineStr">
        <is>
          <t>Total investments</t>
        </is>
      </c>
      <c r="C8" s="6" t="n">
        <v>17413</v>
      </c>
      <c r="D8" s="6" t="n">
        <v>18210</v>
      </c>
    </row>
    <row r="9">
      <c r="A9" s="4" t="inlineStr">
        <is>
          <t>Cash and cash equivalents (includes consolidated variable interest entity: 2023 — $8; 2022 — $0)</t>
        </is>
      </c>
      <c r="C9" s="6" t="n">
        <v>564</v>
      </c>
      <c r="D9" s="6" t="n">
        <v>822</v>
      </c>
    </row>
    <row r="10">
      <c r="A10" s="4" t="inlineStr">
        <is>
          <t>Restricted cash and cash equivalents</t>
        </is>
      </c>
      <c r="C10" s="6" t="n">
        <v>266</v>
      </c>
      <c r="D10" s="6" t="n">
        <v>508</v>
      </c>
    </row>
    <row r="11">
      <c r="A11" s="4" t="inlineStr">
        <is>
          <t>Accrued interest receivable</t>
        </is>
      </c>
      <c r="C11" s="6" t="n">
        <v>71</v>
      </c>
      <c r="D11" s="6" t="n">
        <v>72</v>
      </c>
    </row>
    <row r="12">
      <c r="A12" s="4" t="inlineStr">
        <is>
          <t>Reinsurance balances recoverable on paid and unpaid losses (net of allowance: 2023 — $131; 2022 — $131) (Note 9)</t>
        </is>
      </c>
      <c r="C12" s="6" t="n">
        <v>740</v>
      </c>
      <c r="D12" s="6" t="n">
        <v>856</v>
      </c>
    </row>
    <row r="13">
      <c r="A13" s="4" t="inlineStr">
        <is>
          <t>Reinsurance balances recoverable on paid and unpaid losses, at fair value (Note 9) and (Note 14)</t>
        </is>
      </c>
      <c r="C13" s="6" t="n">
        <v>217</v>
      </c>
      <c r="D13" s="6" t="n">
        <v>275</v>
      </c>
    </row>
    <row r="14">
      <c r="A14" s="4" t="inlineStr">
        <is>
          <t>Insurance balances recoverable (net of allowance: 2023 and 2022 — $5) (Note 13)</t>
        </is>
      </c>
      <c r="C14" s="6" t="n">
        <v>172</v>
      </c>
      <c r="D14" s="6" t="n">
        <v>177</v>
      </c>
    </row>
    <row r="15">
      <c r="A15" s="4" t="inlineStr">
        <is>
          <t>Net deferred charge assets (Note 10)</t>
        </is>
      </c>
      <c r="C15" s="6" t="n">
        <v>731</v>
      </c>
      <c r="D15" s="6" t="n">
        <v>658</v>
      </c>
    </row>
    <row r="16">
      <c r="A16" s="4" t="inlineStr">
        <is>
          <t>Other assets</t>
        </is>
      </c>
      <c r="C16" s="6" t="n">
        <v>739</v>
      </c>
      <c r="D16" s="6" t="n">
        <v>576</v>
      </c>
    </row>
    <row r="17">
      <c r="A17" s="4" t="inlineStr">
        <is>
          <t>TOTAL ASSETS</t>
        </is>
      </c>
      <c r="C17" s="6" t="n">
        <v>20913</v>
      </c>
      <c r="D17" s="6" t="n">
        <v>22154</v>
      </c>
    </row>
    <row r="18">
      <c r="A18" s="3" t="inlineStr">
        <is>
          <t>LIABILITIES</t>
        </is>
      </c>
      <c r="C18" s="4" t="inlineStr">
        <is>
          <t xml:space="preserve"> </t>
        </is>
      </c>
      <c r="D18" s="4" t="inlineStr">
        <is>
          <t xml:space="preserve"> </t>
        </is>
      </c>
    </row>
    <row r="19">
      <c r="A19" s="4" t="inlineStr">
        <is>
          <t>Losses and loss adjustment expenses (Note 11)</t>
        </is>
      </c>
      <c r="C19" s="6" t="n">
        <v>11196</v>
      </c>
      <c r="D19" s="6" t="n">
        <v>11721</v>
      </c>
    </row>
    <row r="20">
      <c r="A20" s="4" t="inlineStr">
        <is>
          <t>Losses and loss adjustment expenses, at fair value (Note 11) and (Note 14)</t>
        </is>
      </c>
      <c r="C20" s="6" t="n">
        <v>1163</v>
      </c>
      <c r="D20" s="6" t="n">
        <v>1286</v>
      </c>
    </row>
    <row r="21">
      <c r="A21" s="4" t="inlineStr">
        <is>
          <t>Future policyholder benefits (Note 12) (1)</t>
        </is>
      </c>
      <c r="B21" s="4" t="inlineStr">
        <is>
          <t>[1]</t>
        </is>
      </c>
      <c r="C21" s="6" t="n">
        <v>0</v>
      </c>
      <c r="D21" s="6" t="n">
        <v>821</v>
      </c>
    </row>
    <row r="22">
      <c r="A22" s="4" t="inlineStr">
        <is>
          <t>Defendant asbestos and environmental liabilities (Note 13)</t>
        </is>
      </c>
      <c r="C22" s="6" t="n">
        <v>567</v>
      </c>
      <c r="D22" s="6" t="n">
        <v>607</v>
      </c>
    </row>
    <row r="23">
      <c r="A23" s="4" t="inlineStr">
        <is>
          <t>Insurance and reinsurance balances payable</t>
        </is>
      </c>
      <c r="C23" s="6" t="n">
        <v>43</v>
      </c>
      <c r="D23" s="6" t="n">
        <v>100</v>
      </c>
    </row>
    <row r="24">
      <c r="A24" s="4" t="inlineStr">
        <is>
          <t>Debt obligations (Note 18)</t>
        </is>
      </c>
      <c r="C24" s="6" t="n">
        <v>1831</v>
      </c>
      <c r="D24" s="6" t="n">
        <v>1829</v>
      </c>
    </row>
    <row r="25">
      <c r="A25" s="4" t="inlineStr">
        <is>
          <t>Other liabilities (includes consolidated variable interest entity: 2023 — $1; 2022 — $0)</t>
        </is>
      </c>
      <c r="C25" s="6" t="n">
        <v>465</v>
      </c>
      <c r="D25" s="6" t="n">
        <v>462</v>
      </c>
    </row>
    <row r="26">
      <c r="A26" s="4" t="inlineStr">
        <is>
          <t>TOTAL LIABILITIES</t>
        </is>
      </c>
      <c r="C26" s="6" t="n">
        <v>15265</v>
      </c>
      <c r="D26" s="6" t="n">
        <v>16826</v>
      </c>
    </row>
    <row r="27">
      <c r="A27" s="4" t="inlineStr">
        <is>
          <t>COMMITMENTS AND CONTINGENCIES (Note 26)</t>
        </is>
      </c>
      <c r="C27" s="4" t="inlineStr">
        <is>
          <t xml:space="preserve"> </t>
        </is>
      </c>
      <c r="D27" s="4" t="inlineStr">
        <is>
          <t xml:space="preserve"> </t>
        </is>
      </c>
    </row>
    <row r="28">
      <c r="A28" s="4" t="inlineStr">
        <is>
          <t>REDEEMABLE NONCONTROLLING INTERESTS (Note 19)</t>
        </is>
      </c>
      <c r="C28" s="6" t="n">
        <v>0</v>
      </c>
      <c r="D28" s="6" t="n">
        <v>168</v>
      </c>
    </row>
    <row r="29">
      <c r="A29" s="3" t="inlineStr">
        <is>
          <t>Preferred Shares:</t>
        </is>
      </c>
      <c r="C29" s="4" t="inlineStr">
        <is>
          <t xml:space="preserve"> </t>
        </is>
      </c>
      <c r="D29" s="4" t="inlineStr">
        <is>
          <t xml:space="preserve"> </t>
        </is>
      </c>
    </row>
    <row r="30">
      <c r="A30" s="4" t="inlineStr">
        <is>
          <t>Joint Share Ownership Plan (voting ordinary shares, held in trust 2023 and 2022: 565,630)</t>
        </is>
      </c>
      <c r="C30" s="6" t="n">
        <v>-1</v>
      </c>
      <c r="D30" s="6" t="n">
        <v>-1</v>
      </c>
    </row>
    <row r="31">
      <c r="A31" s="4" t="inlineStr">
        <is>
          <t>Additional paid-in capital</t>
        </is>
      </c>
      <c r="C31" s="6" t="n">
        <v>579</v>
      </c>
      <c r="D31" s="6" t="n">
        <v>766</v>
      </c>
    </row>
    <row r="32">
      <c r="A32" s="4" t="inlineStr">
        <is>
          <t>Accumulated other comprehensive loss</t>
        </is>
      </c>
      <c r="B32" s="4" t="inlineStr">
        <is>
          <t>[1]</t>
        </is>
      </c>
      <c r="C32" s="6" t="n">
        <v>-336</v>
      </c>
      <c r="D32" s="6" t="n">
        <v>-302</v>
      </c>
    </row>
    <row r="33">
      <c r="A33" s="4" t="inlineStr">
        <is>
          <t>Retained earnings</t>
        </is>
      </c>
      <c r="C33" s="6" t="n">
        <v>5190</v>
      </c>
      <c r="D33" s="6" t="n">
        <v>4406</v>
      </c>
    </row>
    <row r="34">
      <c r="A34" s="4" t="inlineStr">
        <is>
          <t>Total Enstar Shareholders’ Equity</t>
        </is>
      </c>
      <c r="C34" s="6" t="n">
        <v>5535</v>
      </c>
      <c r="D34" s="6" t="n">
        <v>4974</v>
      </c>
    </row>
    <row r="35">
      <c r="A35" s="4" t="inlineStr">
        <is>
          <t>Noncontrolling interests (Note 19)</t>
        </is>
      </c>
      <c r="B35" s="4" t="inlineStr">
        <is>
          <t>[1]</t>
        </is>
      </c>
      <c r="C35" s="6" t="n">
        <v>113</v>
      </c>
      <c r="D35" s="6" t="n">
        <v>186</v>
      </c>
    </row>
    <row r="36">
      <c r="A36" s="4" t="inlineStr">
        <is>
          <t>TOTAL SHAREHOLDERS’ EQUITY</t>
        </is>
      </c>
      <c r="C36" s="6" t="n">
        <v>5648</v>
      </c>
      <c r="D36" s="6" t="n">
        <v>5160</v>
      </c>
    </row>
    <row r="37">
      <c r="A37" s="4" t="inlineStr">
        <is>
          <t>TOTAL LIABILITIES, REDEEMABLE NONCONTROLLING INTERESTS AND SHAREHOLDERS’ EQUITY</t>
        </is>
      </c>
      <c r="C37" s="6" t="n">
        <v>20913</v>
      </c>
      <c r="D37" s="6" t="n">
        <v>22154</v>
      </c>
    </row>
    <row r="38">
      <c r="A38" s="4" t="inlineStr">
        <is>
          <t>Voting Ordinary Shares</t>
        </is>
      </c>
      <c r="C38" s="4" t="inlineStr">
        <is>
          <t xml:space="preserve"> </t>
        </is>
      </c>
      <c r="D38" s="4" t="inlineStr">
        <is>
          <t xml:space="preserve"> </t>
        </is>
      </c>
    </row>
    <row r="39">
      <c r="A39" s="3" t="inlineStr">
        <is>
          <t>Ordinary Shares (par value $1 each, issued and outstanding 2023: 15,196,685; 2022: 17,588,050):</t>
        </is>
      </c>
      <c r="C39" s="4" t="inlineStr">
        <is>
          <t xml:space="preserve"> </t>
        </is>
      </c>
      <c r="D39" s="4" t="inlineStr">
        <is>
          <t xml:space="preserve"> </t>
        </is>
      </c>
    </row>
    <row r="40">
      <c r="A40" s="4" t="inlineStr">
        <is>
          <t>Ordinary shares</t>
        </is>
      </c>
      <c r="C40" s="6" t="n">
        <v>15</v>
      </c>
      <c r="D40" s="6" t="n">
        <v>16</v>
      </c>
    </row>
    <row r="41">
      <c r="A41" s="4" t="inlineStr">
        <is>
          <t>Non-Voting Convertible Ordinary Series C Shares</t>
        </is>
      </c>
      <c r="C41" s="4" t="inlineStr">
        <is>
          <t xml:space="preserve"> </t>
        </is>
      </c>
      <c r="D41" s="4" t="inlineStr">
        <is>
          <t xml:space="preserve"> </t>
        </is>
      </c>
    </row>
    <row r="42">
      <c r="A42" s="3" t="inlineStr">
        <is>
          <t>Ordinary Shares (par value $1 each, issued and outstanding 2023: 15,196,685; 2022: 17,588,050):</t>
        </is>
      </c>
      <c r="C42" s="4" t="inlineStr">
        <is>
          <t xml:space="preserve"> </t>
        </is>
      </c>
      <c r="D42" s="4" t="inlineStr">
        <is>
          <t xml:space="preserve"> </t>
        </is>
      </c>
    </row>
    <row r="43">
      <c r="A43" s="4" t="inlineStr">
        <is>
          <t>Ordinary shares</t>
        </is>
      </c>
      <c r="C43" s="6" t="n">
        <v>0</v>
      </c>
      <c r="D43" s="6" t="n">
        <v>1</v>
      </c>
    </row>
    <row r="44">
      <c r="A44" s="4" t="inlineStr">
        <is>
          <t>Non-Voting Convertible Ordinary Series E Shares</t>
        </is>
      </c>
      <c r="C44" s="4" t="inlineStr">
        <is>
          <t xml:space="preserve"> </t>
        </is>
      </c>
      <c r="D44" s="4" t="inlineStr">
        <is>
          <t xml:space="preserve"> </t>
        </is>
      </c>
    </row>
    <row r="45">
      <c r="A45" s="3" t="inlineStr">
        <is>
          <t>Ordinary Shares (par value $1 each, issued and outstanding 2023: 15,196,685; 2022: 17,588,050):</t>
        </is>
      </c>
      <c r="C45" s="4" t="inlineStr">
        <is>
          <t xml:space="preserve"> </t>
        </is>
      </c>
      <c r="D45" s="4" t="inlineStr">
        <is>
          <t xml:space="preserve"> </t>
        </is>
      </c>
    </row>
    <row r="46">
      <c r="A46" s="4" t="inlineStr">
        <is>
          <t>Ordinary shares</t>
        </is>
      </c>
      <c r="C46" s="6" t="n">
        <v>0</v>
      </c>
      <c r="D46" s="6" t="n">
        <v>0</v>
      </c>
    </row>
    <row r="47">
      <c r="A47" s="4" t="inlineStr">
        <is>
          <t>Series C non-voting preferred shares</t>
        </is>
      </c>
      <c r="C47" s="4" t="inlineStr">
        <is>
          <t xml:space="preserve"> </t>
        </is>
      </c>
      <c r="D47" s="4" t="inlineStr">
        <is>
          <t xml:space="preserve"> </t>
        </is>
      </c>
    </row>
    <row r="48">
      <c r="A48" s="3" t="inlineStr">
        <is>
          <t>Preferred Shares:</t>
        </is>
      </c>
      <c r="C48" s="4" t="inlineStr">
        <is>
          <t xml:space="preserve"> </t>
        </is>
      </c>
      <c r="D48" s="4" t="inlineStr">
        <is>
          <t xml:space="preserve"> </t>
        </is>
      </c>
    </row>
    <row r="49">
      <c r="A49" s="4" t="inlineStr">
        <is>
          <t>Preferred shares</t>
        </is>
      </c>
      <c r="C49" s="6" t="n">
        <v>0</v>
      </c>
      <c r="D49" s="6" t="n">
        <v>0</v>
      </c>
    </row>
    <row r="50">
      <c r="A50" s="4" t="inlineStr">
        <is>
          <t>Treasury shares, at cost (Series C Preferred Shares 2023 and 2022: 388,571)</t>
        </is>
      </c>
      <c r="C50" s="6" t="n">
        <v>-422</v>
      </c>
      <c r="D50" s="6" t="n">
        <v>-422</v>
      </c>
    </row>
    <row r="51">
      <c r="A51" s="4" t="inlineStr">
        <is>
          <t>Series D Preferred Shares</t>
        </is>
      </c>
      <c r="C51" s="4" t="inlineStr">
        <is>
          <t xml:space="preserve"> </t>
        </is>
      </c>
      <c r="D51" s="4" t="inlineStr">
        <is>
          <t xml:space="preserve"> </t>
        </is>
      </c>
    </row>
    <row r="52">
      <c r="A52" s="3" t="inlineStr">
        <is>
          <t>Preferred Shares:</t>
        </is>
      </c>
      <c r="C52" s="4" t="inlineStr">
        <is>
          <t xml:space="preserve"> </t>
        </is>
      </c>
      <c r="D52" s="4" t="inlineStr">
        <is>
          <t xml:space="preserve"> </t>
        </is>
      </c>
    </row>
    <row r="53">
      <c r="A53" s="4" t="inlineStr">
        <is>
          <t>Preferred shares</t>
        </is>
      </c>
      <c r="C53" s="6" t="n">
        <v>400</v>
      </c>
      <c r="D53" s="6" t="n">
        <v>400</v>
      </c>
    </row>
    <row r="54">
      <c r="A54" s="4" t="inlineStr">
        <is>
          <t>Series E Preferred Shares</t>
        </is>
      </c>
      <c r="C54" s="4" t="inlineStr">
        <is>
          <t xml:space="preserve"> </t>
        </is>
      </c>
      <c r="D54" s="4" t="inlineStr">
        <is>
          <t xml:space="preserve"> </t>
        </is>
      </c>
    </row>
    <row r="55">
      <c r="A55" s="3" t="inlineStr">
        <is>
          <t>Preferred Shares:</t>
        </is>
      </c>
      <c r="C55" s="4" t="inlineStr">
        <is>
          <t xml:space="preserve"> </t>
        </is>
      </c>
      <c r="D55" s="4" t="inlineStr">
        <is>
          <t xml:space="preserve"> </t>
        </is>
      </c>
    </row>
    <row r="56">
      <c r="A56" s="4" t="inlineStr">
        <is>
          <t>Preferred shares</t>
        </is>
      </c>
      <c r="C56" s="6" t="n">
        <v>110</v>
      </c>
      <c r="D56" s="6" t="n">
        <v>110</v>
      </c>
    </row>
    <row r="57">
      <c r="A57" s="4" t="inlineStr">
        <is>
          <t>Short-term Investments</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Short-term and fixed maturity investments, trading</t>
        </is>
      </c>
      <c r="C59" s="6" t="n">
        <v>2</v>
      </c>
      <c r="D59" s="6" t="n">
        <v>14</v>
      </c>
    </row>
    <row r="60">
      <c r="A60" s="4" t="inlineStr">
        <is>
          <t>Short-term and fixed maturity investments, available for sale</t>
        </is>
      </c>
      <c r="C60" s="6" t="n">
        <v>62</v>
      </c>
      <c r="D60" s="6" t="n">
        <v>38</v>
      </c>
    </row>
    <row r="61">
      <c r="A61" s="4" t="inlineStr">
        <is>
          <t>Fixed maturities</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Short-term and fixed maturity investments, trading</t>
        </is>
      </c>
      <c r="C63" s="6" t="n">
        <v>1949</v>
      </c>
      <c r="D63" s="6" t="n">
        <v>2370</v>
      </c>
    </row>
    <row r="64">
      <c r="A64" s="4" t="inlineStr">
        <is>
          <t>Short-term and fixed maturity investments, available for sale</t>
        </is>
      </c>
      <c r="C64" s="7" t="n">
        <v>5261</v>
      </c>
      <c r="D64" s="7" t="n">
        <v>5223</v>
      </c>
    </row>
    <row r="65"/>
    <row r="66">
      <c r="A66" s="4" t="inlineStr">
        <is>
          <t>[1]Amounts have been retrospectively adjusted for all applicable prior periods for the impact of adopting ASU 2018-12 on January 1, 2023. Refer to Notes 2 and 12 for additional information.</t>
        </is>
      </c>
    </row>
  </sheetData>
  <mergeCells count="3">
    <mergeCell ref="A1:B1"/>
    <mergeCell ref="A65:C65"/>
    <mergeCell ref="A66:C6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21. EARNINGS PER SHARE Basic earnings per share is based on the weighted average number of ordinary shares outstanding and excludes potentially dilutive securities such as restricted shares, restricted share units,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 The following table sets forth the computation of basic and diluted net income per ordinary share: 2023 2022 2021 Numerator: (in millions of U.S. dollars, except share data) Earnings (loss) per share attributable to Enstar ordinary shareholders: Net income (loss) attributable to Enstar ordinary shareholders $ 1,082 $ (906) $ 502 Denominator: Weighted-average ordinary shares outstanding — basic (1) 15,631,770 17,207,229 19,821,259 Effect of dilutive securities: Share-based compensation plans (2) 170,848 115,901 225,213 Warrants (3) — — 80,659 Weighted-average ordinary shares outstanding — diluted (4) 15,802,618 17,323,130 20,127,131 Earnings (loss) per share attributable to Enstar ordinary shareholders: Basic $ 69.22 $ (52.65) $ 25.33 Diluted (4) $ 68.47 $ (52.65) $ 24.94 (1) Weighted-average ordinary shares for basic earnings per share includes ordinary shares (voting and non-voting), but excludes ordinary shares held in the Enstar Group Limited Employee Benefit Trust (the "EB Trust") in respect of Joint Share Ownership Plan ("JSOP") awards, which, as a result of us consolidating the EB trust, are classified as treasury shares. (2) Share-based dilutive securities include restricted shares, restricted share units, and performance share units. Certain share-based compensation awards were excluded from the calculation for the years ended December 31, 2023, 2022 and 2021 because they were anti-dilutive. (3) Warrants to acquire 175,901 Series C Non-Voting Ordinary Shares for an exercise price of $115.00 per share were exercised on a non-cash basis during the year ended December 31, 2021, which resulted in a total of 89,590 Series C Non-Voting Ordinary Shares being issued in the year. As of December 31, 2021, there were no warrants outstanding following the exercise described. The warrants presented in the table above are a weighted-average of the warrants outstanding for the year.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22. SHARE-BASED COMPENSATION We use three types of share-based compensation arrangements: (i) restricted shares, restricted share units (“RSUs”) and performance share units ("PSUs"), (ii) joint share ownership program ("JSOP"), and (iii) shares issued under our employee share purchase plans. Our share-based compensation awards qualify for equity classification. We issue new shares once the awards have vested. For equity-classified awards, the fair value of the compensation cost is measured at the grant date and is expensed over the service period of the award within general and administrative expenses in the consolidated statements of operations. Expenses for the PSU awards are adjusted for changes in the performance multiplier on the award. We recognize forfeitures as they occur. The 2016 Equity Incentive Plan is our primary share-based compensation plan. We also maintain other share-based compensation plans as discussed below. The table below provides a summary of the compensation costs for all of our share-based compensation plans for the years ended December 31, 2023, 2022 and 2021: 2023 2022 2021 (in millions of U.S. dollars) Share-based compensation plans: Restricted shares and restricted share units $ 12 $ 10 $ 7 Performance share units 8 (8) 13 Joint share ownership plan expense 6 8 5 Other share-based compensation plans 4 — 3 Total share-based compensation $ 30 $ 10 $ 28 We recognized negative compensation costs on our performance share units for the year ended December 31, 2022 as a result of reducing the estimated performance multiplier on certain of our previously granted awards. The associated tax benefit recorded to income tax benefit (expense) in the consolidated statements of operations was $3 million for the year ended December 31, 2023, less than $1 million for the year ended December 31, 2022 and $3 million for the year ended December 31, 2021. Shares authorized for issuance as of December 31, 2023 were as follows: Authorized 2016 Equity Incentive Plan 1,739,654 Employee Share Repurchase Plan 200,000 Restricted Shares and Restricted Share Units Restricted shares and restricted share units are service awards that typically vest over three years. These awards are share-settled and are recorded in additional paid-in capital on the consolidated balance sheets. The fair value of these awards is measured by multiplying the number of shares subject to the award by the closing price of our ordinary shares on the grant date and expensed over the service period. The following table summarizes the activity related to restricted shares and restricted share awards during 2023: Number of Shares Weighted-Average Share Price Nonvested — January 1 114,134 $228.75 Granted 61,967 224.54 Vested (39,094) 198.72 Forfeited (6,194) 239.01 Nonvested — December 31 130,813 235.25 Performance Share Units ("PSUs") PSUs are share-settled and vest following the end of the three-year performance period. The fair value of these awards is measured by multiplying the number of shares subject to the award by the closing price of our ordinary shares on the grant date and considering any performance related adjustments. The number of shares to vest will be determined by a performance adjustment based on either: i. the change in fully diluted book value per share ("FDBVPS") over three years; or ii. average annual non-GAAP operating income return on equity, excluding StarStone Group for the 2020 grant year only. Performance Share Units based on FDBVPS The following table summarizes the awards granted, the vested and unvested PSU awards at December 31, 2023,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3 Threshold Target Target + Maximum Threshold Target Target + Maximum 2020 22,591 (8,607) (12,656) (1,328) — 25.0 % 32.5 % N/A 40.0 % 60.0 % 100.0 % N/A 150.0 % 2020 52,948 — (52,948) — — 33.1 % 36.8 % 44.3 % 52.1 % 50.0 % 100.0 % 150.0 % 200.0 % 2021 14,429 (3,144) (10,640) (645) — 25.0 % 32.5 % N/A 40.0 % 60.0 % 100.0 % N/A 150.0 % 2022 15,120 (1,685) (13,244) (191) — 16.6 % 22.6 % N/A 28.6 % 60.0 % 100.0 % N/A 150.0 % 2023 37,797 (136) 34,835 (29) 72,467 21.4 % 42.7 % N/A 64.1 % 50.0 % 100.0 % N/A 200.0 % 142,885 (13,572) (54,653) (2,193) 72,467 For each type of PSU based on FDBVPS, a change in the FDBVPS Performance Criteria at each of Threshold, Target and Maximum will result in the application of the respective Threshold, Target and Maximum Performance Multiplier and a settlement of awards at that level. In addition, for the 2020 FDBVPS Type II award, a change in the FDBVPS Performance Criteria at "Target +" will result in the application of the "Target +" Performance Multiplier. For the 2021, 2022, and 2023 awards, the impact of the Bermuda deferred tax benefit of $205 million has been excluded from the calculation.Straight-line interpolation applies within these ranges, and no settlement occurs if the increase in FDBVPS is less than the Threshold. Performance Share Units based on Average Annual Non-GAAP Operating Income Return on Equity ("Operating ROE") The following table summarizes the awards granted, the vested and unvested units at December 31, 2023,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3 Threshold Target Maximum Threshold Target Maximum 2020 22,560 (8,511) 6,373 (20,422) — 9.6 % 12.0 % 14.4 % 60.0 % 100.0 % 150.0 % 2021 14,401 (2,846) (3,637) (939) 6,979 9.6 % 12.0 % 14.4 % 60.0 % 100.0 % 150.0 % 2022 15,080 (1,629) (2,888) (242) 10,321 8.0 % 10.5 % 13.0 % 60.0 % 100.0 % 150.0 % 2023 37,728 (135) (2,597) (29) 34,967 7.3 % 14.6 % 21.9 % 50.0 % 100.0 % 200.0 % 89,769 (13,121) (2,749) (21,632) 52,267 For the 2020 and 2021 awards Annual Operating ROE is calculated based on the non-GAAP adjusted operating income return on opening shareholder's equity after adjusting opening shareholder’s equity for share repurchases on a weighted average basis. Starstone is excluded from the calculation for the 2020 grant year only. Average Annual Operating ROE is the sum of the three individual year annual operating ROE %'s divided by three. For the 2022 and 2023 awards, Annual Operating ROE is calculated based on the non-GAAP adjusted operating income (loss) attributable to Enstar ordinary shareholders divided by adjusted opening Enstar ordinary shareholders’ equity adjusted for the impact of share repurchases on a weighted average basis. Average Annual Operating ROE is the sum of the three individual year annual operating ROE %'s divided by three. For the 2021, 2022, and 2023 awards, the impact of the Bermuda deferred tax benefit of $205 million has been excluded from the calculation. Straight-line interpolation applies within these ranges and no settlement occurs if the Average Annual Operating ROE is less than the Threshold. Performance Multipliers For expense purposes we assume a Target vesting at the initial time of award. At the end of each reporting period, we estimate the expected performance multiplier, as shown in the table below: Award Description 2023 2022 2021 2020 FDBVPS Type I (32.5% Target Change) 0.0% 0.0% 150.0% 2020 Average Operating ROE 150.0% 150.0% 150.0% 2020 FDBVPS Type II (36.8% Target Change) 0.0% 0.0% 150.0% 2021 FDBVPS 0.0% 0.0% 100.0% 2021 Average Operating ROE 65.7% 100.0% 100.0% 2022 FDBVPS 0.0% 100.0% N/A 2022 Average Operating ROE 78.1% 100.0% N/A 2023 FDBVPS 192.6% N/A N/A 2023 Average Operating ROE 93.1% N/A N/A The unrecognized compensation cost related to our unvested PSU share awards as of December 31, 2023 was $17 million. This cost is recognizable over the next 2.0 years, which is the weighted average contractual life. Roll-forward of Performance Share Units The following table summarizes the activity related to PSUs during 2023: Number of Weighted-Average Share Price Nonvested — January 1 60,070 $216.15 Granted 75,525 222.80 Change in performance multiplier 13,353 171.14 Vested (19,708) 132.50 Forfeited (4,506) 245.15 Nonvested — December 31 124,734 227.45 Joint Share Ownership Plan Under the JSOP, we have the ability to make equity awards to our U.K.-based staff through which a recipient acquires jointly held interests in a set number of our voting ordinary shares together with the independent trustee of the EB Trust at fair market value, pursuant to the terms of a joint ownership agreement. Voting rights in respect of shares held in the EB Trust are contractually waived. Shares held in the EB Trust are classified as treasury shares. In January 2020, a JSOP award comprising 565,630 underlying voting ordinary shares was made to our Chief Executive Officer (“CEO”) which cliff-vests upon the vesting date. The value of the award at vesting, if any, is determined based on the price of our voting ordinary shares appreciating above a certain threshold between the date of grant and the vesting date. If the higher of the closing price per share on the vesting date and the 10-day volume weighted average price per share for the ten The accounting for stock-settled JSOP awards is similar to options, whereby the grant date fair value of $14 million is expensed over the life of the award. To determine the grant date fair value of $24.13 per share, we utilized a Monte-Carlo valuation model with the following assumptions: 2020 Weighted-average volatility 18.7 % Weighted-average risk-free interest rate 1.6 % Dividend yield 0.0 % On July 1, 2022, the terms of the JSOP award made to our CEO were amended to extend the vesting date of the award from January 20, 2023 to January 20, 2025. The amendment preserved the compound annual growth used to determine the hurdle price that must be achieved in order for the JSOP award to vest, which resulted in an increase to the hurdle price from $266.00 to $315.53. A corresponding extension was made to the term of the performance condition based on growth in FDBVPS from December 31, 2022 to December 31, 2024. All other terms of the award remained the same. The incremental fair value of the amended award on July 1, 2022 was $15 million, or $27.25 per share, which will be expensed over the remaining life of the award commencing from July 1, 2022. To determine the incremental fair value of the amended award, we utilized a Monte-Carlo valuation model with the following assumptions: 2022 Weighted-average volatility 35.2 % Weighted-average risk-free interest rate 2.8 % Dividend yield 0.0 % The total unrecognized compensation cost related to our unvested JSOP share awards as of December 31, 2023 was $6 million. This cost is recognizable over the next 1.1 years, which is the weighted average contractual life. Other share-based compensation plans Deferred Compensation and Ordinary Share Plan for Non-Employee Directors The number of units credited to the accounts of non-employee directors for the years ended December 31, 2023, 2022 and 2021 under the Enstar Group Limited Deferred Compensation and Ordinary Share Plan for Non-Employee Directors (the "Deferred Compensation Plan") were 6,936, 6,438 and 5,092, respectively. Employee Share Purchase Plan We provide an Employee Share Purchase Plan ("ESPP") whereby eligible employees may purchase Enstar shares at a 15.0% discount to market price, in an amount of share value limited to the lower of $21,250 or 15.0% of the employee's base salary. The 15.0% discount is expensed as compensation cost. The number of shares issued to employees under the ESPP for the years ended December 31, 2023, 2022 and 2021 were 8,276, 9,025 and 9,43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ation</t>
        </is>
      </c>
      <c r="B1" s="2" t="inlineStr">
        <is>
          <t>12 Months Ended</t>
        </is>
      </c>
    </row>
    <row r="2">
      <c r="B2" s="2" t="inlineStr">
        <is>
          <t>Dec. 31, 2023</t>
        </is>
      </c>
    </row>
    <row r="3">
      <c r="A3" s="3" t="inlineStr">
        <is>
          <t>Income Tax Disclosure [Abstract]</t>
        </is>
      </c>
      <c r="B3" s="4" t="inlineStr">
        <is>
          <t xml:space="preserve"> </t>
        </is>
      </c>
    </row>
    <row r="4">
      <c r="A4" s="4" t="inlineStr">
        <is>
          <t>INCOME TAXATION</t>
        </is>
      </c>
      <c r="B4" s="4" t="inlineStr">
        <is>
          <t>23. INCOME TAXATION Enstar is incorporated under the laws of Bermuda and is not required to pay taxes in Bermuda based upon income or capital gains under the Exempted Undertakings Tax Protection Act of 1996. However in December 2023, the Government of Bermuda enacted the Corporate Income Tax Act 2023 (the “Act”), which amended the Bermuda Exempted Undertakings Tax Protection Act of 1966. The Act introduces a 15% corporate income tax on Bermuda businesses that are part of an In Scope Multinational Enterprise Group (“MNE Group”), effective for tax years beginning on or after January 1, 2025. An MNE Group is an In Scope MNE Group if, with respect to any fiscal year beginning on or after January 1, 2025, the MNE Group had annual revenue of €750 million or more in the consolidated financial statements for at least two of the four fiscal years immediately preceding such fiscal year. Based on annual revenue in our consolidated financial statements, we will be an In Scope MNE Group commencing with the tax year beginning on January 1, 2025. The ETA allows Bermuda subject entities to establish tax basis in the assets and liabilities of such Bermuda entities (as of September 30, 2023 (the “Basis Valuation Date”)) using fair values which results in deductible and taxable temporary differences which are reflected as deferred income tax assets and liabilities in the financial statements. For each asset and liability subject to the adjustment, the amount of the adjustment would generally be the difference, as of the Basis Adjustment Valuation Date, between each asset/liability’s fair market value and the carrying value of the item in the entity’s consolidated financial statements. In accordance with ASC 740, effects of changes in tax laws are required to be recognized in the period in which the law is enacted, regardless of the effective date. The application of the ETA resulted in our recognition of net deferred tax assets of $205 million in 2023. We have not recorded a valuation allowance against these deferred tax assets as of December 31, 2023. In addition, because of the Act’s enactment, we have recognized a deferred tax charge related to the remeasurement of deferred taxes on unrealized gains on AFS securities recorded in OCI, due to the change in income tax rate. The incremental financial statement impact related to the Act was as follows: 2023 (in millions of U.S. dollars) Provision for income tax (benefit) expense Economic Transition Adjustment $ (221) Effect of change in income tax rate on the net change in unrealized gains (losses) on AFS securities recorded in OCI since the Basis Valuation Date 16 Total provision for income tax (benefit) expense $ (205) We have foreign operating subsidiaries and branch operations principally located in the U.S., U.K., Continental Europe and Australia that are subject to federal, foreign, state and local taxes in those jurisdictions. The undistributed earnings from our foreign subsidiaries will be indefinitely reinvested in those jurisdictions where the undistributed earnings were earned. Deferred tax liabilities have not been accrued with respect to the undistributed earnings of our foreign subsidiaries. Generally, when earnings are distributed as dividends, withholding taxes may be imposed by the jurisdiction of the paying subsidiary. For our U.S. subsidiaries, we have not currently accrued any withholding taxes with respect to unremitted earnings because, solely for U.S. Federal income tax purposes, there are no accumulated positive earnings and profits that could be subject to U.S. dividend withholding tax. For our U.K. subsidiaries, there are no withholding taxes imposed as a matter of U.K. domestic tax law. For our other foreign subsidiaries, an insignificant amount of earnings is indefinitely reinvested; however, it would not be practicable to compute the related amounts of withholding taxes due to a variety of factors, including the amount, timing and manner of any repatriation. Because we operate in many jurisdictions, our net income are subject to risk due to changing tax laws and tax rates around the world. The current, rapidly changing economic environment may increase the likelihood of substantial changes to tax laws in the jurisdictions in which we operate. Income Tax Expense The following table presents income (loss) before income taxes by jurisdiction, including income (losses) from equity method investments, for the years ended December 31, 2023, 2022 and 2021: 2023 2022 2021 (in millions of U.S. dollars) Domestic (Bermuda) $ 1,046 $ (710) $ 430 Foreign (78) (247) 150 Income (loss) before income taxes, including income (losses) from equity method investments $ 968 $ (957) $ 580 The following table presents our current and deferred income tax (benefit) expense attributable to continuing operations by jurisdiction for the years ended December 31, 2023, 2022 and 2021: 2023 2022 2021 (in millions of U.S. dollars) Current: Domestic (Bermuda) $ — $ — $ — Foreign 6 — 6 6 — 6 Deferred: Domestic (Bermuda) (205) — — Foreign (51) (12) 21 (256) (12) 21 Total income tax (benefit) expense attributable to continuing operations $ (250) $ (12) $ 27 The actual effective income tax rate differs from the statutory rate of 0 percent under Bermuda law applied to income (loss) before income taxes, including income (losses) from equity method investments for the years ended December 31, 2023, 2022 and 2021 as shown in the following reconciliation: 2023 2022 2021 (in millions of U.S. dollars) Income (loss) before income taxes $ 968 $ (957) $ 580 Bermuda income taxes at statutory rate 0.0 % 0.0 % 0.0 % Foreign income tax rate differential (2.0) % 4.6 % 5.4 % Economic Transition Adjustment (1) (22.8) % 0.0 % 0.0 % Change in valuation allowance (1.6) % (3.9) % 1.6 % Effect of change in income tax rate 1.4 % 0.1 % (1.2) % Other (0.8) % 0.5 % (1.1) % Effective income tax rate (25.8) % 1.3 % 4.7 % (1) For the year ended December 31, 2023, we recorded a deferred tax benefit of $221 million associated with certain Bermuda Constituent Entities anticipated to remain within the ETA. Our effective tax rate is generally driven by the geographical distribution of our income (loss) before income taxes between our taxable and non-taxable jurisdictions. Deferred Tax Assets and Liabilities Deferred tax assets and liabilities (included in other assets and other liabilities, respectively, in the consolidated balance sheets) reflect the tax effect of the differences between the financial statement carrying amount and the income tax bases of assets and liabilities. Significant components of the deferred tax assets and deferred tax liabilities as of December 31, 2023 and 2022 were as follows: 2023 2022 (in millions of U.S. dollars) Deferred tax assets: Net operating loss carryforwards $ 204 $ 214 Capital loss carryforwards 7 3 Insurance reserves 192 14 Unearned premiums 8 — Provisions for bad debt 3 3 Defendant A&amp;E liabilities 86 94 Fair value of investments 2 40 Lloyd’s underwriting result in future periods 21 5 Fair value of financial instruments 35 — Other deferred tax assets 29 18 Deferred tax assets 587 391 Valuation allowance (156) (181) Deferred tax assets, net of valuation allowance 431 210 Deferred tax liabilities: Fair value and other basis differences (32) (62) Other deferred tax liabilities (7) (7) Deferred tax liabilities (39) (69) Net deferred tax asset $ 392 $ 141 Net Deferred Tax Asset (Liability) Balance by Major Jurisdiction Net Deferred Tax Asset 2023 2022 (in millions of U.S. dollars) Australia $ 4 $ 4 Bermuda 205 — United States 191 164 United Kingdom (8) (27) Total $ 392 $ 141 Net Operating, Capital Loss and Foreign Tax Credit Carryforwards As of December 31, 2023, we had net operating loss carryforwards that could be available to offset future taxable income, as follows: Tax Jurisdiction Loss Carryforwards Tax effect Expiration (in millions of U.S. dollars) Net Operating Loss Carryforwards: United States - Net operating loss $ 470 $ 98 2028-2042 United States - Net operating loss 74 16 Indefinitely United Kingdom 271 68 Indefinitely Luxembourg 34 9 2035-2036 Other 66 13 Indefinitely Capital Loss Carryforwards: United States - Capital Loss 32 7 2027-2028 The U.S. and U.K. net operating loss carryforwards are also subject to certain utilization limitations and have been considered in management's assessment of valuation allowance. Foreign Tax Credit Carryforwards: As of December 31, 2023, we had foreign tax credit carryforwards available for tax purposes, as follows: Tax Jurisdiction Tax effect Expiration (in millions of U.S. dollars) United Kingdom $ 8 Indefinitely Assessment of Valuation Allowance on Deferred Tax Assets As of December 31, 2023 and 2022, we had deferred tax asset valuation allowances of $156 million and $181 million, respectively, related to foreign subsidiaries. We recorded a net decrease of $25 million in our deferred tax valuation allowance for the year ended December 31, 2023. This is primarily due to a $27 million partial valuation allowance release and utilization of $5 million of deferred tax assets in the U.S. jurisdiction. In the U.K. and EU jurisdictions, a $16 million increase was recorded primarily due to the losses for which a tax benefit was not recognized for the period. The remaining $9 million of valuation allowance release relates to a reduction in deferred tax assets associated with decreases in unrealized losses on investment securities reported in AOCI in the U.S. and U.K. jurisdictions. The realization of deferred tax assets is dependent on generating sufficient taxable income in future periods in which the tax benefits are deductible or creditable. The amount of the deferred tax asset considered realizable, however, could be adjusted in the future if estimates of future taxable income change. Income taxes are determined and assessed jurisdictionally by legal entity or by filing group. Certain jurisdictions require or allow combined or consolidated tax filings. We have estimated the future taxable income of our foreign subsidiaries and provided a valuation allowance in respect of those assets where we do not expect to realize a benefit. We have considered all available evidence using a “more likely than not” standard in determining the amount of the valuation allowance. We considered the following evidence: i. net income or losses in recent years; ii. the future sustainability and likelihood of positive net income of our subsidiaries; iii. the carryforward periods of tax losses including the effect of reversing temporary differences; and iv. tax planning strategies. In making our determination, the assumptions used in determining future taxable income require significant judgment and any changes in these assumptions could have an impact on net income. Unrecognized Tax Benefits During the years ended December 31, 2023, 2022 and 2021, there were no unrecognized tax benefits. There were no accruals for the payment of interest and penalties related to income taxes as of each of December 31, 2023, 2022 and 2021. Open Tax Years Our operating subsidiaries may be subject to examination by various tax authorities and may have different statutes of limitations expiration dates. Taxing authorities may propose adjustments to our income taxes. Listed below are the tax years that remain subject to examination by a major tax jurisdiction as of December 31, 2023: Major Tax Jurisdiction Open Tax Years United States 2020-2023 United Kingdom 2021-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4. RELATED PARTY TRANSACTIONS The following tables summarize our related party balances and transactions. Additional details about the nature of our relationships and transactions are included further below. As of December 31, 2023 Stone Point (1) Monument AmTrust Citco Core Other (in millions of U.S. dollars) Assets Fixed maturities, trading, at fair value $ 69 $ — $ — $ — $ — $ — Fixed maturities, AFS, at fair value 428 — — — — — Equities, at fair value 136 — 181 — — — Funds held — — — — 19 — Other investments, at fair value 446 — — — — 1,602 Equity method investments — 95 — — 225 14 Total investments 1,079 95 181 — 244 1,616 Cash and cash equivalents 19 — — — — — Other assets — — — 20 9 — Liabilities Losses and LAE — — — — 192 — Net assets $ 1,098 $ 95 $ 181 $ 20 $ 61 $ 1,616 (1) As of December 31, 2023, we had unfunded commitments of $156 million to other investments and $12 million to privately held equity investments managed by Stone Point and its affiliated entities. As of December 31, 2022 Stone Point Northshore Monument AmTrust Citco Core Other (in millions of U.S. dollars) Assets Short-term investments, AFS, at fair value $ 1 $ 11 $ — $ — $ — $ — $ — Fixed maturities, trading, at fair value 85 148 — — — — — Fixed maturities, AFS, at fair value 447 — — — — — — Equities, at fair value 148 37 — 190 — — — Funds held — 31 — — — 25 — Other investments, at fair value 467 14 — — — — 1,918 Equity method investments — — 110 — 60 211 16 Total investments 1,148 241 110 190 60 236 1,934 Cash and cash equivalents 37 20 — — — — — Restricted cash and cash equivalents — 2 — — — — — Reinsurance balances recoverable on paid and unpaid losses — 36 — — — 2 — Other assets — 21 — — — 5 — Liabilities Losses and LAE — 183 — — — 334 — Insurance and reinsurance balances payable — 22 — — — 11 — Other liabilities — 76 — — — — — Net assets (liabilities) $ 1,185 $ 39 $ 110 $ 190 $ 60 $ (102) $ 1,934 Redeemable noncontrolling interest $ 161 $ — $ — $ — $ — $ — $ — 2023 Stone Point Northshore (1) Monument AmTrust Citco Core Other (in millions of U.S. dollars) Net premiums earned $ — $ — $ — $ — $ — $ (5) $ — Net investment income 13 — — 6 — 1 6 Net unrealized losses 46 (11) — (9) — — 113 Other income — — — — — — — 59 (11) — (3) — (4) 119 Net incurred losses and LAE — (2) — — — (21) — — (2) — — — (21) — (Losses) income from equity method investments — — (10) — 9 14 — Total net income (loss) $ 59 $ (9) $ (10) $ (3) $ 9 $ 31 $ 119 (1) Northshore ceased to be a related party in December 2023, following the completion of the RNCI redemption. 2022 Stone Point Northshore Monument AmTrust Citco Core Other (in millions of U.S. dollars) Net premiums earned $ — $ 9 $ — $ — $ — $ 2 $ — Net investment income (expense) 16 10 — 6 — — 4 Net unrealized gains (losses) (80) (10) — (34) — — (64) Other (expense) income — 1 — — — 9 — (64) 10 — (28) — 11 (60) Net incurred losses and LAE — 10 — — — (16) — — 10 — — — (16) — (Losses) income from equity method investments — — (65) — 5 (14) — Total net (loss) income $ (64) $ — $ (65) $ (28) $ 5 $ 13 $ (60) 2021 Stone Point Hillhouse (1) AnglePoint HK (2) Northshore Monument AmTrust Citco Enhanzed Re (3) Core Other (in millions of U.S. dollars) Net premiums earned $ — $ — $ — $ 58 $ — $ — $ — $ (2) $ 8 $ — Net investment income (expense) 21 — (13) 3 — 6 — (4) — 3 Net realized gains — 77 — — — — — — — — Net unrealized gains (losses) 83 20 (69) — — (6) — — — 136 Other (expense) income — — — (15) — — — 2 15 — 104 97 (82) 46 — — — (4) 23 139 Net incurred losses and LAE — — — 18 — — — — (32) — Acquisition costs — — — 13 — — — (1) (6) — General and administrative expenses — — — 10 — — — — — — — — — 41 — — — (1) (38) — Income (losses) from equity method investments — — — — 14 — 4 82 (6) — Total net income (loss) $ 104 $ 97 $ (82) $ 5 $ 14 $ — $ 4 $ 79 $ 55 $ 139 (1) Includes earnings from our direct investment in the InRe Fund, which was managed by AnglePoint Cayman through March 31, 2021, and the impact of a $100 million deduction from amounts due to affiliates of Hillhouse Group from the InRe Fund, which had the effect of increasing our NAV in the InRe Fund in February 2021. Hillhouse Group ceased to be a related party in July 2021. (2) Includes earnings from our direct investment in the InRe Fund, which was managed by AnglePoint HK from April 2021 to October 2021, and another fund managed by AnglePoint HK. For the year ended December 31, 2021, we incurred management and performance fees of $16 million in relation to the InRe Fund, which consisted of a $10 million minimum performance fee and operating expense reimbursements of $6 million. These fees were deducted from the AnglePoint HK funds’ reported net asset values and recorded as net investment expenses in the consolidated statements of operations. AnglePoint HK ceased to be a related party subsequent to December 31, 2021. (3) Following completion of the Step Acquisition and related consolidation, Enhanzed Re ceased to be a related party on September 1, 2021. Stone Point In November 2023, we repurchased voting ordinary shares held by Trident V Funds managed by Stone Point Capital LLC 38 . In November 2023, our Chief Executive Officer, Dominic Silvester, agreed to acquire 45,000 of our voting ordinary shares held by the Trident Public Equity LP for a price of $10 million. In May 2022, we entered into a share purchase agreement with an affiliate of Stone Point 39 . As of December 31, 2023, investment funds managed by Stone Point own 1,451,196 of our voting ordinary shares, which constitutes 9.5% of our outstanding voting ordinary shares. James D. Carey, president of Stone Point, is a member of our Board. In December 2023, we agreed to purchase from investment funds managed by Stone Point their remaining 39.3% interest in our subsidiary SSHL, in exchange for cash consideration, settlement of an existing loan receivable and our remaining interest in Northshore 40,41 . As of December 31, 2023 and December 31, 2022, the RNCI on our balance sheet relating to these co-investment transactions was $0 million and $161 million, respectively. We have made various investments in funds and separate accounts managed by Stone Point or affiliates of Stone Point, and we have also made direct investments in entities affiliated with Stone Point. Where we have made an investment in a fund, the manager of such fund generally charges certain fees to the fund, which are deducted from the net asset value. We also have certain co-investments alongside Stone Point and its affiliates, including our investment in AmTrust, described below, Mitchell TopCo Holdings, the parent company of Mitchell International ("Mitchell"), and Genex Services in which we have invested $25 million and account for as a privately held equity investment. Mitchell provides third-party outsourcing managed care services to one of our subsidiaries in the ordinary course of its business. CPP Investments We completed two share repurchase transactions with CPP Investments in 2023. In March 2023, we repurchased all of our outstanding Series C and Series E non-voting convertible ordinary shares held by CPP Investments, and in November 2023, we repurchased voting ordinary shares held by CPP Investments and its affiliate 42 . Hillhouse Group In July 2021, we repurchased the Hillhouse Funds’ (as defined below) entire equity interest in Enstar, and as a result the Hillhouse Group (as defined below) ceased to be a related party 43 . We have historically made significant direct investments in funds (the "Hillhouse Funds") managed by Hillhouse Capital Management, Ltd. and Hillhouse Capital Advisors, Ltd. (together, "Hillhouse Group") and AnglePoint Asset Management Ltd., an affiliate of Hillhouse Group ("AnglePoint Cayman"). From February 2017 to February 2021, Jie Liu, a partner of AnglePoint HK (as defined below), served on our Board. In February 2021, we entered into a Termination and Release Agreement (the "TRA") with the InRe Fund, Hillhouse Group, AnglePoint Cayman, AnglePoint Asset Management Limited (“AnglePoint HK”), and InRe Fund GP, Ltd. pursuant to which we agreed to terminate certain relationships with Hillhouse and its affiliates, primarily with respect to the InRe Fund. AnglePoint Cayman previously received sub-advisory services with respect to the InRe Fund from its affiliate, AnglePoint HK, an investment advisory company licensed by the Securities and Futures Commission in Hong Kong. Pursuant to the TRA, we acquired an option to buy AnglePoint HK, which we also had the right to assign to a third-party. In April 2021, we entered into a Designation Agreement with Jie Liu (the "Designation Agreement"), pursuant to which we designated Mr. Liu, an AnglePoint HK partner, as the purchaser of AnglePoint HK, and he acquired the company from an affiliate of Hillhouse Group on the same day. AnglePoint Cayman simultaneously assigned its investment management agreement with the InRe Fund to AnglePoint HK, at which point AnglePoint HK became a related party. As a result of the terms of the Designation Agreement, the InRe Fund qualified as a VIE and was consolidated effective April 1, 2021. During the fourth quarter of 2021, we completed the liquidation of our investment in the InRe Fund 44 . On September 1, 2021, we completed the purchase of the Hillhouse Group’s entire 27.7% interest in Enhanzed Re for a purchase price of $217 million 45 . AnglePoint HK In October 2021, we terminated our investment management agreement with AnglePoint HK, the InRe Fund and the general partner of the InRe Fund, and placed the InRe Fund into an orderly liquidation. As of December 31, 2021, AnglePoint HK ceased to be a related party. Northshore In December 2023, our remaining equity interest in Northshore comprised a portion of the consideration we paid to our RNCI holders in exchange for acquiring the remaining equity interest in SSHL 46 . As of December 22, 2023, Northshore ceased to be a related party. Following the completion of the Exchange Transaction 47 on January 1, 2021, our equity interest in Northshore, the holding company that owns Atrium and Arden, was reduced to 13.8% from 54.1%. We have accounted for our residual equity interest in Northshore as an investment in a privately held equity security at fair value. Concurrent with the closing of the Exchange Transaction: • Arden entered into an LPT retrocession agreement with one of our majority owned subsidiaries, through which Arden fully reinsured its run-off portfolio with total liabilities of $19 million to our majority owned subsidiary, in exchange for a retrocession consideration of an equal amount. Arden retained the premium under a funds held arrangement, to secure the payment obligations of our majority owned subsidiary. • One of our wholly-owned subsidiaries entered in a TSA to provide certain transitional services to Northshore. The TSA was terminated in November 2022. • SGL No.1 ceased its provision of underwriting capacity on Syndicate 609. We continued to report SGL No. 1's 25% gross share of the 2020 and prior underwriting years of Syndicate 609 through the year ended December 31, 2022. In 2023, the 2020 underwriting year completed an RITC into a successor year, at which point the existing contractual arrangements were settled. Historically, there was no net retention for Enstar on Atrium's 2020 and prior underwriting years as the business was contractually transferred to the Atrium entities that were divested in the Exchange Transaction. Monument Re As of December 31, 2023, we own 20.0% of the common shares of Monument Re and 13.7% of its preferred shares. As of December 31, 2023, a fund managed by Stone Point owns 11.2% of Monument Re’s preferred shares. In November 2022, we closed a transaction with Monument Re to novate our reinsurance closed block of life annuity policies written by Enhanzed Re 48 . A portion of the net gain on novation will be subject to deferral to account for our existing ownership interest in Monument Re. The final impact of the novation was reflected in our first quarter 2023 results, as we report the results of Enhanzed Re on a one quarter reporting lag. We have accounted for our investment in the common and preferred shares of Monument Re as an equity method investment. AmTrust As of December 31, 2023 and 2022, we own 8.7% of the equity interest in Evergreen Parent L.P. ("Evergreen") and Trident Pine Acquisition LP ("Trident Pine") owns 22.6%. Evergreen owns all of the equity interest in AmTrust Financial Services, Inc. (“AmTrust"). Trident Pine is an entity owned by private equity funds managed by Stone Point. We have accounted for our investment in the shares of AmTrust as an investment in a privately held equity security at fair value. Citco During the fourth quarter of 2023, we divested our equity ownership in the common shares of HH CTCO Holdings Limited and recorded a $5 million gain in our consolidated statements of operations. As of December 31, 2022, we owned 31.9% of the common shares in HH CTCO Holdings Limited, which in turn owns 15.4% of the convertible preferred shares, amounting to a 6.2% interest in the total equity of Citco III Limited ("Citco"). As of December 31, 2022, Trident owned 3.4% interest in Citco. We have accounted for our indirect investment in the shares of Citco as an equity method investment. Enhanzed Re In September 2021 we repurchased the Hillhouse Group’s entire 27.7% interest in Enhanzed Re for a purchase price of $217 million, assumed its remaining outstanding capital commitment to Enhanzed Re of $40 million, and increased our equity interests in Enhanzed Re from 47.4% to 75.1% 49 . Upon closing, we consolidated Enhanzed Re (previously accounted for as an equity method investment) and as a result, it ceased to be a related party. Core Specialty We account for our investment in the common shares of Core Specialty as an equity method investment on a one quarter lag. We also have a LPT and ADC reinsurance agreement and an ASA between certain of our subsidiaries and StarStone U.S. and Core Specialty. The TSA was terminated in November 2022. Furthermore, there are existing reinsurance agreements whereby (i) certain of our subsidiaries provide reinsurance protection to StarStone U.S. and (ii) StarStone U.S. provides reinsurance protection to certain of our subsidiaries. These arrangements remain in place. Other We also have certain other investments, including investments in limited partnerships and partnership-like limited liability companies, that had we not elected the fair value option would otherwise be accounted for as equity method investments 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vidend Restrictions and Statutory Financial Information</t>
        </is>
      </c>
      <c r="B1" s="2" t="inlineStr">
        <is>
          <t>12 Months Ended</t>
        </is>
      </c>
    </row>
    <row r="2">
      <c r="B2" s="2" t="inlineStr">
        <is>
          <t>Dec. 31, 2023</t>
        </is>
      </c>
    </row>
    <row r="3">
      <c r="A3" s="3" t="inlineStr">
        <is>
          <t>Insurance [Abstract]</t>
        </is>
      </c>
      <c r="B3" s="4" t="inlineStr">
        <is>
          <t xml:space="preserve"> </t>
        </is>
      </c>
    </row>
    <row r="4">
      <c r="A4" s="4" t="inlineStr">
        <is>
          <t>DIVIDEND RESTRICTIONS AND STATUTORY FINANCIAL INFORMATION</t>
        </is>
      </c>
      <c r="B4" s="4" t="inlineStr">
        <is>
          <t>12. FUTURE POLICYHOLDER BENEFITS The provision for future policyholder benefits includes provisions for life contingent liabilities assumed as well as other policy benefits for insureds. The future policyholder benefits are equal to the present value of the future benefits payments and related expenses less the present value of future net premiums. As of December 31, 2023 and 2022, we had future policyholder benefit liabilities of $0 and $821 million, respectively. The decrease of $821 million was due to the novation of the reinsurance of a closed block of life annuity policies, which is described further below. We adopted ASU 2018-12 effective January 1, 2023 using the modified retrospective transition approach, with a transition date of September 1, 2021. This is the date that we acquired Enhanzed Re through the Step Acquisition and consolidated Enhanzed Re’s existing assets and liabilities, including all of our future policyholder benefit contracts. The effects of the adoption as of the transition date and through December 31, 2021 were not material, primarily due to the overall consistency of the interest rate assumption that was previously established based on investment yields (net of related investment expenses) expected as of September 1, 2021 compared to the upper-medium grade fixed-income instrument yield, as applied under ASU 2018-12, as of the same dates. The assumed liabilities for future policyholder benefits are comprised primarily of in-payment annuity contract liabilities, which are classified as limited-payment contracts. The balances of and changes in liability for future policyholder benefits is as follows: December 31, 2023 2022 (in millions of U.S. dollars) Beginning Balance (1) $ 821 $ 1,502 Interest accretion and other policyholder benefit expenses — 25 Benefits paid (6) (56) Recapture of assumed liabilities by ceding company — (34) Terminations (surrenders) — (15) Effect of exchange rate movement 13 (223) Derecognition (2) (828) — Effect of changes in discount rate — (363) Other — (15) Balance as of December 31 $ — $ 821 (1) The liability for future policyholder benefits as of January 1, 2022 has not been adjusted for the impact of adopting ASU 2018-12 given the proximity of the acquisition of a controlling interest in Enhanzed Re on September 1, 2021, in which we recorded the liabilities at fair value in accordance with purchase accounting requirements. The corresponding balance as of September 30, 2021 would be the amount recorded as of December 31, 2021 given our one quarter reporting lag for Enhanzed Re. Furthermore, the effect of remeasuring the liabilities using an upper medium grade fixed-income instrument yield in this one month period were inconsequential. (2) In November 2022, we completed a novation of the reinsurance of a closed block of life annuity policies, which was recorded in our first quarter 2023 results due to a one quarter reporting lag. See below for additional information. For the year ended December 31, 2022, we recognized $17 million of gross premiums. There were no gross premiums recognized for the year ended December 31, 2023. As required by the adoption of ASU 2018-12, discount rate assumptions associated with liability remeasurement are updated at each reporting period to reflect the current upper-medium grade fixed-income instrument yield, with changes in the interest rate from inception to current period reported through accumulated other comprehensive loss. We designed a discount rate methodology to incorporate the currency and duration characteristics of the liabilities. For interest accretion, interest rates are fixed at inception. Significant assumptions to the calculation of future policyholder benefits also include mortality, mortality improvement, and timing of cash flow payments. The assumptions are reviewed at least annually. During 2022, we undertook a review of all significant assumptions and did not make any changes to the mortality, mortality improvement, or timing of cash flow payments as actual experience was materially consistent with established assumptions for the same date. Accordingly, there was no effect of changes in the liability relating to changes in cash flow assumptions. In addition, the effects of actual variances from expected policyholder behavior experience were not material for the years ended December 31, 2023 and 2022. The undiscounted expected future net benefit payments as of December 31, 2022 were $1.3 billion. The weighted-average duration of the liability, interest accretion rate and interest rate for discounting the liability for future policyholder benefits as of December 31, 2022 was 9.8 years, 0.7% and 4.1%, respectively. Novation of Future Policyholder Benefits In November 2022, Enhanzed Re completed a novation of the reinsurance of a closed block of life annuity policies to Monument Re Limited, a subsidiary of Monument Insurance Group Limited (“Monument Re”). We settled the life liabilities and the related assets at carrying value in return for cash consideration of $94 million as of the closing date and recorded other income of $275 million. This amount consists of a reclassification adjustment of the component of AOCI related to the unlocking of the discount rate assumption from the adoption of ASU 2018-12 into net income. Our net income attributable to Enstar was reduced by the amount attributable to Allianz’s 24.9% noncontrolling interest in Enhanzed Re at the time of the transaction and our other income recorded was subject to deferral as profits emerge from the underlying novated business, which is generally over the expected settlement period of the life annuity policies, to account for our preexisting 20% ownership interest in Monument Re. The following table illustrates the calculation of the gain as of the closing date of the novation: (in millions of U.S. dollars) Calculation of carrying value as of transaction closing: Funds held - directly managed and other assumed reinsurance recoverables $ 973 Future policyholder benefits (828) Other assumed reinsurance liabilities (12) Carrying value of net assets $ 133 Calculation of gain on novation (recorded in first quarter 2023): Cash consideration received $ 94 Less: carrying value of net assets (133) Add: reclassification of remeasurement of future policyholder benefits from AOCI and NCI (1) 363 Amount deferred relating to 20% ownership interest in Monument Re (2) (49) Gain on novation (3) 275 Net income attributable to noncontrolling interest (81) Gain on novation attributable to Enstar (4) $ 194 (1) Comprised of $273 million from AOCI and $90 million from NCI. (2) Calculated as 20% of the net Enstar transaction gain of $243 million (representing $324 million, consisting of the $39 million loss when comparing cash consideration to carrying value plus the $363 million reclassification benefit, less Allianz’s 24.9% share equal to $81 million). (3) Recognized in other income in our consolidated statements of operations. (4) Recognized in net income in our consolidated statements of operations. During the year ended December 31, 2023, we amortized $2 million into other income relating to the portion of the gain that was deferred to account for our preexisting ownership interest in Monument Re and the total gain on novation attributable to Enstar was $196 million. The deferred gain will be amortized over the expected settlement period of the transferred life annuity policies, which is projected to be 50 years, with the majority of benefit payments occurring in the earlier years. Parent Company Dividend Restrictions There were no significant restrictions on the Parent Company's ability to pay dividends from retained earnings as of December 31, 2023. Bermuda law permits the payment of dividends if: i) we are not, or would not be after payment, unable to pay our liabilities as they become due; and ii) the realizable value of our assets is in excess of our liabilities after taking such payment into account. We have not historically declared a dividend on our ordinary shares. The issuance of our Series D and E Preferred Shares have resulted in the declaration of dividends. Holders of Series D and Series E Preferred Shares are entitled to receive, only when, as and if declared, non-cumulative cash dividends, paid quarterly in arrears on the 1st day of March, June, September and December of each year of 7.0% per annum 51 . The Bermuda Monetary Authority ("BMA") acts as group supervisor to Enstar. On an annual basis, we are required to file group statutory financial statements, a group statutory financial return, a group capital and solvency return, audited group financial statements and a Group Solvency Self-Assessment ("GSSA") with the BMA. The GSSA is designed to document our perspective on the capital resources necessary to achieve our business strategies and remain solvent, and to provide the BMA with insights on our risk management, governance procedures and documentation related to this process. We are required to maintain available group statutory capital and surplus in an amount that is at least equal to the group enhanced capital requirement (“ECR”). The BMA has also established a group target capital level equal to 120% of the group ECR. We are in compliance with these requirements. Our ability to pay dividends to our shareholders is dependent upon the ability of our (re)insurance subsidiaries to distribute capital and pay dividends to us. Our (re)insurance subsidiaries are subject to certain regulatory restrictions on the distribution of capital and payment of dividends in the jurisdictions in which they operate, as described below. The restrictions are generally based on net income or levels of capital and surplus as determined in accordance with the relevant statutory accounting practices. Failure of these subsidiaries to meet their applicable regulatory requirements could result in restrictions on any distributions of capital or retained earnings or stricter regulatory oversight of the subsidiaries. Our ability to pay dividends and make other forms of distributions may also be limited by repayment obligations and financial covenants in our outstanding loan facility agreements. Subsidiary Statutory Financial Information and Dividend Restrictions Our (re)insurance subsidiaries prepare their statutory financial statements in accordance with statutory accounting practices prescribed or permitted by local regulators. Statutory and local accounting differs from U.S. GAAP, including in the treatment of investments, acquisition costs and deferred income taxes, amongst other items. The statutory capital and surplus amounts as of December 31, 2023 and 2022 and statutory net income (loss) amounts for the years ended December 31, 2023, 2022 and 2021 for our (re)insurance subsidiaries based in Bermuda, the United Kingdom, the United States, Australia and Continental Europe are summarized in the table below which includes information relating to acquisitions from the year of acquisition: Statutory Capital and Surplus Required Actual Statutory Income (Loss) 2023 2022 2023 2022 2023 2022 2021 (in millions of U.S. dollars) Bermuda $ 3,265 $ 3,031 $ 7,003 $ 5,833 $ 1,395 $ (710) $ 524 U.K. 575 619 971 848 42 (11) 163 U.S. 162 161 426 434 19 (58) 23 Australia 9 10 39 35 3 (1) 2 Europe 49 53 193 188 (6) (30) (2) As of December 31, 2023, the total amount of net assets of our consolidated subsidiaries that were restricted was $4.1 billion. Certain material aspects of these laws and regulations as they relate to solvency, dividends and capital and surplus are summarized below. Bermuda Our Bermuda-based (re)insurance subsidiaries are registered under the Insurance Act 1978 of Bermuda and related regulations, as amended (the "Insurance Act"). The Insurance Act imposes certain solvency and liquidity standards and auditing and reporting requirements and grants the BMA powers to supervise, investigate, require information and the production of documents and intervene in the affairs of insurance companies. The Insurance Act requires that our Bermuda-based (re)insurance subsidiaries maintain certain solvency and liquidity standards. The minimum liquidity ratio requires that the value of relevant assets not be less than 75% of the amount of relevant liabilities. The minimum solvency margin, which varies depending on the class of the insurer, is determined as a percentage of either net reserves for losses and LAE or premiums. Our Bermuda subsidiaries with commercial insurance licenses are required to maintain a minimum statutory capital and surplus (Enhanced Capital Requirement or "ECR") at least equal to the greater of a minimum solvency margin or the Bermuda Solvency Capital Requirement ("BSCR"). The BSCR is calculated based on a standardized risk-based capital model as provided by the BMA. Each of our regulated Bermuda subsidiaries would be prohibited from declaring or paying any dividends if it were in breach of its minimum solvency margin or liquidity ratio or if the declaration or payment of such dividends would cause it to fail to meet such margin or ratio. In addition, each of our regulated Bermuda subsidiaries is prohibited, without the prior approval of the BMA, from reducing by 15% or more its total statutory capital, or from reducing by 25% or more its total statutory capital and surplus, as set out in its previous year’s statutory financial statements. Our Bermuda (re)insurance companies that are in run-off are required to seek BMA approval for any dividends or distributions. As of December 31, 2023 and 2022, our Bermuda-based (re)insurance subsidiaries exceeded applicable minimum solvency and liquidity requirements. The Bermuda (re)insurance subsidiaries in aggregate exceeded minimum solvency requirements by $3.7 billion as of December 31, 2023 (2022: $2.8 billion) and were in compliance with their liquidity requirements. United Kingdom U.K. Insurance Companies (non-Lloyd's) Our U.K. based insurance subsidiaries are regulated by the U.K. Prudential Regulatory Authority (the "PRA") and the Financial Conduct Authority (the "FCA", together with the PRA, the "U.K. Regulator"). Our U.K.-based insurance subsidiaries are required to maintain adequate financial resources in accordance with the requirements of the U.K. Regulator. Insurers must comply with a Solvency Capital Requirement ("SCR"), which is calculated using either the Solvency II standard formula or a bespoke internal model. Our non-Lloyd's U.K. companies use the standard formula for determining compliance with the SCR. The calculation of the minimum capital resources requirements in any particular case depends on, among other things, the type and amount of insurance business written and claims paid by the insurance company. As of December 31, 2023 and 2022, all of our U.K. insurance subsidiaries maintained capital in excess of the minimum capital resources requirements and complied with the relevant U.K. Regulator requirements. Our U.K.-based insurance subsidiaries, including our Lloyd's Syndicates described below, in aggregate, maintained capital in excess of the minimum capital resources requirements by $396 million and $229 million as of December 31, 2023 and 2022, respectively. The U.K. Regulator’s rules require our U.K. insurance subsidiaries to obtain regulatory approval for any proposed or actual payment of a dividend. The U.K. Regulator uses the SCR, among other tests, when assessing requests to make distributions. Lloyd’s As of December 31, 2023, we participated in the Lloyd’s market through our interests in Syndicate 2008, a syndicate that has permission to underwrite RITC business and other run-off or discontinued business type transactions with other Lloyd’s syndicates. We participated on the syndicate through a single, wholly owned Lloyd’s managing agent, Enstar Managing Agency Limited. The underwriting capacity of a corporate member of Lloyd’s must be supported by providing FAL in the form of cash, securities, letters of credit or other approved capital instrument in satisfaction of its capital requirement 52 . The amount of the FAL is assessed quarterly and is determined by Lloyd’s in accordance with applicable capital adequacy rules. To release their capital, Lloyd’s members are usually required to have transferred their liabilities through an approved RITC, such as those offered by Syndicate 2008. Business plans, including maximum underwriting capacity, for Lloyd’s syndicates require annual approval by the Lloyd’s Franchise Board, which may require changes to any business plan or additional capital to support underwriting plans. The Lloyd’s market has applied the Solvency II internal model under Lloyd’s supervision, and our Lloyd’s operations are required to meet Solvency II standards. The Society of Lloyd's has received approval from the PRA to use its bespoke internal model under the Solvency II regime. Lloyd’s approval is required before any person can acquire control of a Lloyd’s managing agent or Lloyd’s corporate member. United States Our U.S. Run-off (re)insurance subsidiaries are subject to the insurance laws and regulations of the states in which they are domiciled, licensed and/or eligible to conduct business. These laws restrict the amount of dividends the subsidiaries can pay to us. The restrictions are generally based on statutory net income and/or certain levels of statutory surplus as determined in accordance with the relevant statutory accounting requirements of the individual domiciliary states or states in which any of the (re)insurance subsidiaries are commercially domiciled. Generally, prior regulatory approval must be obtained before an insurer may make a distribution above a specified level. The U.S. (re)insurance subsidiaries are also required to maintain minimum levels of solvency and liquidity as determined by law, and to comply with Risk-Based Capital ("RBC") requirements and licensing rules as specified by the National Association of Insurance Commissioners ("NAIC"). RBC is used to evaluate the adequacy of capital and surplus maintained by our U.S. (re)insurance subsidiaries in relation to three major risk areas associated with: (i) asset risk; (ii) insurance risk and (iii) other risks. For all of our U.S. (re)insurance subsidiaries, with the exception of one subsidiary which has a permitted accounting practice to treat an adverse development cover reinsurance agreement as prospective reinsurance, there are no prescribed or permitted statutory accounting practices that differ significantly from the statutory accounting principles established by NAIC. As of December 31, 2023, all of our U.S. non-life (re)insurance subsidiaries exceeded their required levels of RBC. On an aggregate basis, our U.S. non-life (re)insurance subsidiaries exceeded their minimum levels of RBC as of December 31, 2023 by $264 million (2022: $273 million). Australia The Company’s Australian insurance subsidiary is regulated and subject to prudential supervision by the Australian Prudential Regulation Authority (“APRA”). APRA is the primary regulatory body responsible for regulating compliance with the Insurance Act 1973. APRA’s prudential standards require that all insurers maintain and meet prescribed capital adequacy requirements designed to ensure that insurers to meet their insurance obligations under a wide range of scenarios. Europe Our Liechtenstein insurance subsidiary (StarStone Insurance SE) is regulated by the Liechtenstein Financial Market Authority ("FMA") pursuant to the Liechtenstein Insurance Supervisory Act. This subsidiary is obligated to maintain a minimum solvency margin based on the Solvency II regulations. As of December 31, 2023, this subsidiary exceeded the Solvency II requirements by $118 million (2022: $111 million). The amount of dividends that this subsidiary is permitted to distribute is restricted to freely distributable reserves, which consist of retained earnings, the current year profit and legal reserves. Any dividend exceeding the current year profit requires the FMA’s approval. Solvency and capital requirements for this subsidiary are based on the Solvency II framework and must continue to be met following any distribution. Our Belgian insurance subsidiary files financial statements and returns with the National Bank of Belgium. This subsidiary was in compliance with its solvency and capital requirements under Solvency I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6. COMMITMENTS AND CONTINGENCIES Concentration of Credit Risk We believe that there are no significant concentrations of credit risk associated with our cash and cash equivalents, fixed maturities, or other investments. Our cash and investments are managed pursuant to guidelines that follow prudent standards of diversification and liquidity, and limit the allowable holdings of a single issue and issuers. We are also subject to custodial credit risk on our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re)insurance balances recoverable on paid and unpaid losses. We remain liable to the extent that counterparties do not meet their contractual obligations and, therefore, we evaluate and monitor concentration of credit risk among our (re)insurers. We are also subject to credit risk in relation to funds held by reinsured companies. Under funds held arrangements, the reinsured company has retained funds that would otherwise have been remitted to our reinsurance subsidiaries. The funds are not typically placed into trust or subject to other security arrangements. However, we generally have the contractual ability to offset any shortfall in the payment of the funds held balances with amounts owed by us. As of December 31, 2023, concentrations of funds held balances with reinsurance counterparties that individually exceeded 10% of shareholders’ equity totaled $4.8 billion (December 31, 2022: $5.0 billion) in aggregate.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re)insurance industry, we will continue to be subject to litigation and arbitration proceedings in the ordinary course of business, including litigation generally related to the scope of coverage with respect to A&amp;E and other claims. Unfunded Investment Commitments As of December 31, 2023, we had unfunded commitments of $1.7 billion to other investments, $48 million to fixed maturities and $12 million to privately held equity. Guarantees As of December 31, 2023 and 2022, parental guarantees supporting reinsurance obligations, defendant A&amp;E liabilities, subsidiary capital support arrangements and credit facilities were $2.3 billion and $2.4 billion respectively. We also guarantee the 2040 and 2042 Junior Subordinated Notes, which have an aggregate principal amount of $850 million 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Related Parties</t>
        </is>
      </c>
      <c r="B4" s="4" t="inlineStr">
        <is>
          <t>SCHEDULE I ENSTAR GROUP LIMITED SUMMARY OF INVESTMENTS OTHER THAN INVESTMENTS IN RELATED PARTIES 54 As of December 31, 2023 (Expressed in millions of U.S. Dollars) Type of investment Cost (1) Fair Value Amount at which shown in the balance sheet Short-term and fixed maturities — Trading: U.S. government and agency $ 75 $ 76 $ 76 U.K. government 28 21 21 Other government 165 144 144 Corporate 1,525 1,343 1,343 Municipal 54 49 49 Residential mortgage-backed 59 55 55 Commercial mortgage-backed 128 119 119 Asset-backed 76 75 75 Total 2,110 1,882 1,882 Short-term and fixed maturities — AFS: U.S. government and agency 268 250 250 U.K. government 49 51 51 Other government 250 247 247 Corporate 2,914 2,654 2,654 Municipal 107 93 93 Residential mortgage-backed 466 432 432 Commercial mortgage-backed 702 652 652 Asset-backed 520 516 516 Total 5,276 4,895 4,895 Funds held 5,298 5,232 5,232 Equities 246 384 384 Other investments, at fair value 1,805 1,805 1,805 Total $ 14,735 $ 14,198 $ 14,198 (1) Original cost of fixed maturities is reduced by repayments and adjusted for amortization of premiums or accretion of discounts. Reconciliation to balance sheet Short-term and fixed maturities - Trading Short-term and fixed maturities - AFS Funds held Equities Other Investments (in millions of U.S. dollars) Fair value of investments, other than investments in related parties $ 1,882 $ 4,895 5,232 $ 384 $ 1,805 Investments in related parties: Affiliates of Stone Point 69 428 63 446 Co-investor with Stone Point 73 AmTrust 181 Core Specialty 19 Other (1) 1,602 Total per balance sheet $ 1,951 $ 5,323 $ 5,251 $ 701 $ 3,853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Condensed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 Condensed Financial Statements</t>
        </is>
      </c>
      <c r="B4" s="4" t="inlineStr">
        <is>
          <t>SCHEDULE II ENSTAR GROUP LIMITED CONDENSED FINANCIAL INFORMATION OF REGISTRANT Balance Sheets - Parent Company Only 2023 2022 (in millions of U.S. ASSETS Equities, at fair value (cost: 2023 - $0; 2022 - $273) $ — $ 286 Cash and cash equivalents 6 15 Balances due from subsidiaries 12 193 Investments in subsidiaries 7,454 6,003 Other assets 42 8 TOTAL ASSETS $ 7,514 $ 6,505 LIABILITIES Debt obligations $ 992 $ 991 Balances due to subsidiaries 966 515 Other liabilities 21 25 TOTAL LIABILITIES 1,979 1,531 COMMITMENTS AND CONTINGENCIES SHAREHOLDERS’ EQUITY Ordinary shares (par value $1 each, issued and outstanding 2023: 15,196,685; 2022: 17,588,050): Voting Ordinary Shares (issued and outstanding 2023: 15,196,685; 2021: 15,990,338) 15 16 Non-voting convertible ordinary Series C Shares (issued and outstanding 2023: 0 and 2022: 1,192,941) — 1 Non-voting convertible ordinary Series E Shares (issued and outstanding 2023: 0 and 2022: 404,771) — — Preferred Shares: Series C Preferred Shares (issued and held in treasury 2023 and 2022: 388,571) — — Series D Preferred Shares (issued and outstanding 2023 and 2022: 16,000; liquidation preference $400) 400 400 Series E Preferred Shares (issued and outstanding 2023 and 2022: 4,400; liquidation preference $110) 110 110 Treasury shares, at cost (Series C Preferred Shares 2023 and 2022: 388,571) (422) (422) Joint Share Ownership Plan (voting ordinary shares, held in trust 2023 and 2022: 565,630) (1) (1) Additional paid-in capital 579 766 Accumulated other comprehensive loss (336) (302) Retained earnings 5,190 4,406 Total Enstar Group Limited Shareholders’ Equity 5,535 4,974 TOTAL LIABILITIES AND SHAREHOLDERS’ EQUITY $ 7,514 $ 6,505 See accompanying notes to the Condensed Financial Information of Registrant SCHEDULE II ENSTAR GROUP LIMITED CONDENSED FINANCIAL INFORMATION OF REGISTRANT - CONTINUED Statements of Operations - Parent Company Only For the Years Ended December 31, 2023, 2022 and 2021 2023 2022 2021 (in millions of U.S. dollars) REVENUES Net investment income $ 12 $ 2 $ — Net unrealized gains 16 13 — Total revenues 28 15 — EXPENSES General and administrative expenses 34 24 41 Interest expense 80 70 54 Net foreign exchange losses 5 3 3 Total expenses 119 97 98 NET LOSS BEFORE EQUITY IN UNDISTRIBUTED INCOME OF SUBSIDIARIES (91) (82) (98) Income tax benefit 31 — — Equity in undistributed income (losses) of subsidiaries 1,178 (788) 636 NET INCOME (LOSS) 1,118 (870) 538 Dividends on preferred shares (36) (36) (36) NET INCOME (LOSS) ATTRIBUTABLE TO ENSTAR GROUP LIMITED ORDINARY SHAREHOLDERS $ 1,082 $ (906) $ 502 See accompanying notes to the Condensed Financial Information of Registrant Statements of Comprehensive Income - Parent Company Only For the Years Ended December 31, 2023, 2022 and 2021 2023 2022 2021 (in millions of U.S. dollars) NET INCOME (LOSS) $ 1,118 $ (870) $ 538 Other comprehensive (loss) income relating to subsidiaries, net of tax (34) (286) (98) COMPREHENSIVE INCOME (LOSS) $ 1,084 $ (1,156) $ 440 See accompanying notes to the Condensed Financial Information of Registrant SCHEDULE II ENSTAR GROUP LIMITED CONDENSED FINANCIAL INFORMATION OF REGISTRANT - CONTINUED Statements of Cash Flows - Parent Company Only For the Years Ended December 31, 2023, 2022 and 2021 2023 2022 2021 (in millions of U.S. dollars) OPERATING ACTIVITIES: Net cash flows provided by (used in) operating activities $ 496 $ 87 $ (72) INVESTING ACTIVITIES: Dividends and return of capital from subsidiaries — 14 675 Contributions to subsidiaries — (102) — Net cash flows (used in) provided by investing activities — (88) 675 FINANCING ACTIVITIES: Dividends on preferred shares (36) (36) (36) Repurchase of shares (531) (163) (942) Repayment of loans — (302) (429) Receipt of loans 62 445 868 Net cash flows used in financing activities (505) (56) (539) NET (DECREASE) INCREASE IN CASH AND CASH EQUIVALENTS (9) (57) 64 CASH AND CASH EQUIVALENTS, BEGINNING OF YEAR 15 72 8 CASH AND CASH EQUIVALENTS, END OF YEAR $ 6 $ 15 $ 72 See accompanying notes to the Condensed Financial Information of Registrant Notes to the Condensed Financial Information of Registrant The Condensed Financial Information of Registrant should be read in conjunction with our consolidated financial statements and the accompanying notes thereto included in Part II - Item 8 of this Annual Report on Form 10-K. Our wholly-owned and majority owned subsidiaries are recorded based upon our proportionate share of our subsidiaries' net assets (similar to presenting them on the equity method). Net investment income relates to interest on loans to subsidiaries. For the years ended December 31, 2023, 2022, and 2021, interest paid was $40 million, $47 million, and $41 million, respectively. Investing activities in the Condensed Statements of Cash Flows primarily represents the flow of funds to and from subsidiaries to provide cash on hand to fund business acquisitions and significant new business. There were no non-cash activities during the years ended December 31, 2023 and 2021. Non-Cash investing activities during the year ended December 31, 2022 consisted of $600 million for dividends and return of capital from subsidiaries, representing an intercompany transfer of equity securities at book value and an increase in balances due from subsidiaries (resulting in a decrease in investments in subsidiaries). As of December 31, 2023 and 2022, parental guarantees supporting reinsurance obligations, defendant A&amp;E liabilities, subsidiary capital support arrangements and credit facilities were $2.3 billion and $2.4 billion. In addition, as of December 31, 2023, we also guarantee the Junior Subordinated Notes issued in 2020 and 2022 for an aggregate principal amount of $850 million (December 31, 2022: $850 million). As of December 31, 2023 and 2022, retained earnings were $5.2 billion and $4.4 billion, respectively, an increase of $784 million. This increase was attributable to the net income of $1.1 billion, partially offset by retirement of certain acquired common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SCHEDULE III ENSTAR GROUP LIMITED SUPPLEMENTARY INSURANCE INFORMATION (Expressed in millions of U.S. Dollars) As of December 31, Year ended December 31, Deferred Reserves Unearned Policy Benefits for Life and Annuity Contracts (1) Net Net Losses and Loss Expenses and Policy Benefits Acquisition Other Operating Expenses Net 2023 Run-off $ 4 $ 12,779 $ 171 $ — $ 43 $ — $ (196) $ 10 $ 177 $ 96 Assumed Life — — — — — — — — — — Investments — — — — — 647 — — 43 — Legacy Underwriting — — — — — — — — — — Corporate &amp; Other — (420) — — — — 95 — 149 — Total $ 4 $ 12,359 $ 171 $ — $ 43 $ 647 $ (101) $ 10 $ 369 $ 96 2022 Run-off $ 7 $ 13,337 $ 114 $ — $ 40 $ — $ (442) $ 22 $ 143 $ (4) Assumed Life — — — 821 17 — (30) — 7 12 Investments — — — — — 445 — — 37 — Legacy Underwriting — 173 — — 9 10 7 1 2 4 Corporate &amp; Other — (503) — — — — (218) — 142 — Total $ 7 $ 13,007 $ 114 $ 821 $ 66 $ 455 $ (683) $ 23 $ 331 $ 12 2021 Run-off $ 14 $ 13,117 $ 171 $ — $ 182 $ — $ (194) $ 44 $ 188 $ 35 Assumed Life — 181 5 1,502 5 — (2) — 1 3 Investments — — — — — 309 — — 37 — Legacy Underwriting 2 215 12 — 58 3 20 13 10 24 Corporate &amp; Other — (255) — — — — (58) — 131 — Total $ 16 $ 13,258 $ 188 $ 1,502 $ 245 $ 312 $ (234) $ 57 $ 367 $ 62 (1) The liability for future policyholder benefits as of January 1, 2023 has been adjusted by $363 million for the impact of adopting ASU 2018-12 due to the effect of remeasuring the liabilities using an upper medium grade fixed-income instrument yiel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Reinsurance</t>
        </is>
      </c>
      <c r="B4" s="4" t="inlineStr">
        <is>
          <t xml:space="preserve">SCHEDULE IV ENSTAR GROUP LIMITED REINSURANCE For the Years Ended December 31, 2023, 2022 and 2021 (Expressed in millions of U.S. Dollars) Gross Ceded to Other Companies Assumed from Net Amount Percentage of Amount Assumed to Net 2023 Premiums earned: Property and casualty $ 47 $ (6) $ 2 $ 43 4.7 % Total premiums earned $ 47 $ (6) $ 2 $ 43 2022 Premiums earned: Property and casualty 62 (31) 18 49 36.7 % Future policyholder benefits — — 17 17 100.0 % Total premiums earned $ 62 $ (31) $ 35 $ 66 2021 Premiums earned: Property and casualty 295 (128) 75 242 31.0 % Future policyholder benefits — — 3 3 100.0 % Total premiums earned $ 295 $ (128) $ 78 $ 2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Investments, available-for-sale, at fair value, amortized cost</t>
        </is>
      </c>
      <c r="B2" s="7" t="n">
        <v>5704</v>
      </c>
      <c r="C2" s="7" t="n">
        <v>5908</v>
      </c>
    </row>
    <row r="3">
      <c r="A3" s="4" t="inlineStr">
        <is>
          <t>Investments, allowance for credit losses</t>
        </is>
      </c>
      <c r="B3" s="6" t="n">
        <v>16</v>
      </c>
      <c r="C3" s="6" t="n">
        <v>33</v>
      </c>
    </row>
    <row r="4">
      <c r="A4" s="4" t="inlineStr">
        <is>
          <t>Equities, cost</t>
        </is>
      </c>
      <c r="B4" s="6" t="n">
        <v>615</v>
      </c>
      <c r="C4" s="6" t="n">
        <v>1357</v>
      </c>
    </row>
    <row r="5">
      <c r="A5" s="4" t="inlineStr">
        <is>
          <t>Other investments, at fair value</t>
        </is>
      </c>
      <c r="B5" s="6" t="n">
        <v>3853</v>
      </c>
      <c r="C5" s="6" t="n">
        <v>3296</v>
      </c>
    </row>
    <row r="6">
      <c r="A6" s="4" t="inlineStr">
        <is>
          <t>Cash and cash equivalents</t>
        </is>
      </c>
      <c r="B6" s="6" t="n">
        <v>564</v>
      </c>
      <c r="C6" s="6" t="n">
        <v>822</v>
      </c>
    </row>
    <row r="7">
      <c r="A7" s="4" t="inlineStr">
        <is>
          <t>Allowance for estimated uncollectible reinsurance</t>
        </is>
      </c>
      <c r="B7" s="6" t="n">
        <v>131</v>
      </c>
      <c r="C7" s="6" t="n">
        <v>131</v>
      </c>
    </row>
    <row r="8">
      <c r="A8" s="4" t="inlineStr">
        <is>
          <t>Insurance balance recoverable, allowance for credit loss</t>
        </is>
      </c>
      <c r="B8" s="6" t="n">
        <v>5</v>
      </c>
      <c r="C8" s="6" t="n">
        <v>5</v>
      </c>
    </row>
    <row r="9">
      <c r="A9" s="4" t="inlineStr">
        <is>
          <t>Other liabilities</t>
        </is>
      </c>
      <c r="B9" s="7" t="n">
        <v>465</v>
      </c>
      <c r="C9" s="7" t="n">
        <v>462</v>
      </c>
    </row>
    <row r="10">
      <c r="A10" s="4" t="inlineStr">
        <is>
          <t>Ordinary shares, par value (in dollars per share)</t>
        </is>
      </c>
      <c r="B10" s="7" t="n">
        <v>1</v>
      </c>
      <c r="C10" s="7" t="n">
        <v>1</v>
      </c>
    </row>
    <row r="11">
      <c r="A11" s="4" t="inlineStr">
        <is>
          <t>Ordinary shares, issued (in shares)</t>
        </is>
      </c>
      <c r="B11" s="6" t="n">
        <v>15196685</v>
      </c>
      <c r="C11" s="6" t="n">
        <v>17588050</v>
      </c>
    </row>
    <row r="12">
      <c r="A12" s="4" t="inlineStr">
        <is>
          <t>Ordinary shares, outstanding (in shares)</t>
        </is>
      </c>
      <c r="B12" s="6" t="n">
        <v>15196685</v>
      </c>
      <c r="C12" s="6" t="n">
        <v>17588050</v>
      </c>
    </row>
    <row r="13">
      <c r="A13" s="4" t="inlineStr">
        <is>
          <t>Treasury stock, ordinary shares (in shares)</t>
        </is>
      </c>
      <c r="B13" s="6" t="n">
        <v>565630</v>
      </c>
      <c r="C13" s="6" t="n">
        <v>565630</v>
      </c>
    </row>
    <row r="14">
      <c r="A14" s="4" t="inlineStr">
        <is>
          <t>Primary Beneficiary</t>
        </is>
      </c>
      <c r="B14" s="4" t="inlineStr">
        <is>
          <t xml:space="preserve"> </t>
        </is>
      </c>
      <c r="C14" s="4" t="inlineStr">
        <is>
          <t xml:space="preserve"> </t>
        </is>
      </c>
    </row>
    <row r="15">
      <c r="A15" s="4" t="inlineStr">
        <is>
          <t>Other investments, at fair value</t>
        </is>
      </c>
      <c r="B15" s="7" t="n">
        <v>59</v>
      </c>
      <c r="C15" s="7" t="n">
        <v>3</v>
      </c>
    </row>
    <row r="16">
      <c r="A16" s="4" t="inlineStr">
        <is>
          <t>Cash and cash equivalents</t>
        </is>
      </c>
      <c r="B16" s="6" t="n">
        <v>8</v>
      </c>
      <c r="C16" s="6" t="n">
        <v>0</v>
      </c>
    </row>
    <row r="17">
      <c r="A17" s="4" t="inlineStr">
        <is>
          <t>Other liabilities</t>
        </is>
      </c>
      <c r="B17" s="7" t="n">
        <v>1</v>
      </c>
      <c r="C17" s="7" t="n">
        <v>0</v>
      </c>
    </row>
    <row r="18">
      <c r="A18" s="4" t="inlineStr">
        <is>
          <t>Voting Ordinary Shares</t>
        </is>
      </c>
      <c r="B18" s="4" t="inlineStr">
        <is>
          <t xml:space="preserve"> </t>
        </is>
      </c>
      <c r="C18" s="4" t="inlineStr">
        <is>
          <t xml:space="preserve"> </t>
        </is>
      </c>
    </row>
    <row r="19">
      <c r="A19" s="4" t="inlineStr">
        <is>
          <t>Ordinary shares, issued (in shares)</t>
        </is>
      </c>
      <c r="B19" s="6" t="n">
        <v>15196685</v>
      </c>
      <c r="C19" s="6" t="n">
        <v>15990338</v>
      </c>
    </row>
    <row r="20">
      <c r="A20" s="4" t="inlineStr">
        <is>
          <t>Ordinary shares, outstanding (in shares)</t>
        </is>
      </c>
      <c r="B20" s="6" t="n">
        <v>15196685</v>
      </c>
      <c r="C20" s="6" t="n">
        <v>15990338</v>
      </c>
    </row>
    <row r="21">
      <c r="A21" s="4" t="inlineStr">
        <is>
          <t>Non-Voting Convertible Ordinary Series C Shares</t>
        </is>
      </c>
      <c r="B21" s="4" t="inlineStr">
        <is>
          <t xml:space="preserve"> </t>
        </is>
      </c>
      <c r="C21" s="4" t="inlineStr">
        <is>
          <t xml:space="preserve"> </t>
        </is>
      </c>
    </row>
    <row r="22">
      <c r="A22" s="4" t="inlineStr">
        <is>
          <t>Ordinary shares, issued (in shares)</t>
        </is>
      </c>
      <c r="B22" s="6" t="n">
        <v>0</v>
      </c>
      <c r="C22" s="6" t="n">
        <v>1192941</v>
      </c>
    </row>
    <row r="23">
      <c r="A23" s="4" t="inlineStr">
        <is>
          <t>Ordinary shares, outstanding (in shares)</t>
        </is>
      </c>
      <c r="B23" s="6" t="n">
        <v>0</v>
      </c>
      <c r="C23" s="6" t="n">
        <v>1192941</v>
      </c>
    </row>
    <row r="24">
      <c r="A24" s="4" t="inlineStr">
        <is>
          <t>Non-Voting Convertible Ordinary Series E Shares</t>
        </is>
      </c>
      <c r="B24" s="4" t="inlineStr">
        <is>
          <t xml:space="preserve"> </t>
        </is>
      </c>
      <c r="C24" s="4" t="inlineStr">
        <is>
          <t xml:space="preserve"> </t>
        </is>
      </c>
    </row>
    <row r="25">
      <c r="A25" s="4" t="inlineStr">
        <is>
          <t>Ordinary shares, issued (in shares)</t>
        </is>
      </c>
      <c r="B25" s="6" t="n">
        <v>0</v>
      </c>
      <c r="C25" s="6" t="n">
        <v>404771</v>
      </c>
    </row>
    <row r="26">
      <c r="A26" s="4" t="inlineStr">
        <is>
          <t>Ordinary shares, outstanding (in shares)</t>
        </is>
      </c>
      <c r="B26" s="6" t="n">
        <v>0</v>
      </c>
      <c r="C26" s="6" t="n">
        <v>404771</v>
      </c>
    </row>
    <row r="27">
      <c r="A27" s="4" t="inlineStr">
        <is>
          <t>Series C non-voting preferred shares</t>
        </is>
      </c>
      <c r="B27" s="4" t="inlineStr">
        <is>
          <t xml:space="preserve"> </t>
        </is>
      </c>
      <c r="C27" s="4" t="inlineStr">
        <is>
          <t xml:space="preserve"> </t>
        </is>
      </c>
    </row>
    <row r="28">
      <c r="A28" s="4" t="inlineStr">
        <is>
          <t>Preferred shares, issued (in shares)</t>
        </is>
      </c>
      <c r="B28" s="6" t="n">
        <v>388571</v>
      </c>
      <c r="C28" s="6" t="n">
        <v>388571</v>
      </c>
    </row>
    <row r="29">
      <c r="A29" s="4" t="inlineStr">
        <is>
          <t>Treasury stock, preferred shares (in shares)</t>
        </is>
      </c>
      <c r="B29" s="6" t="n">
        <v>388571</v>
      </c>
      <c r="C29" s="6" t="n">
        <v>388571</v>
      </c>
    </row>
    <row r="30">
      <c r="A30" s="4" t="inlineStr">
        <is>
          <t>Series D Preferred Shares</t>
        </is>
      </c>
      <c r="B30" s="4" t="inlineStr">
        <is>
          <t xml:space="preserve"> </t>
        </is>
      </c>
      <c r="C30" s="4" t="inlineStr">
        <is>
          <t xml:space="preserve"> </t>
        </is>
      </c>
    </row>
    <row r="31">
      <c r="A31" s="4" t="inlineStr">
        <is>
          <t>Preferred shares, issued (in shares)</t>
        </is>
      </c>
      <c r="B31" s="6" t="n">
        <v>16000</v>
      </c>
      <c r="C31" s="6" t="n">
        <v>16000</v>
      </c>
    </row>
    <row r="32">
      <c r="A32" s="4" t="inlineStr">
        <is>
          <t>Preferred shares, outstanding (in shares)</t>
        </is>
      </c>
      <c r="B32" s="6" t="n">
        <v>16000</v>
      </c>
      <c r="C32" s="6" t="n">
        <v>16000</v>
      </c>
    </row>
    <row r="33">
      <c r="A33" s="4" t="inlineStr">
        <is>
          <t>Preferred shares, liquidation preference</t>
        </is>
      </c>
      <c r="B33" s="7" t="n">
        <v>400</v>
      </c>
      <c r="C33" s="7" t="n">
        <v>400</v>
      </c>
    </row>
    <row r="34">
      <c r="A34" s="4" t="inlineStr">
        <is>
          <t>Series E Preferred Shares</t>
        </is>
      </c>
      <c r="B34" s="4" t="inlineStr">
        <is>
          <t xml:space="preserve"> </t>
        </is>
      </c>
      <c r="C34" s="4" t="inlineStr">
        <is>
          <t xml:space="preserve"> </t>
        </is>
      </c>
    </row>
    <row r="35">
      <c r="A35" s="4" t="inlineStr">
        <is>
          <t>Preferred shares, issued (in shares)</t>
        </is>
      </c>
      <c r="B35" s="6" t="n">
        <v>4400</v>
      </c>
      <c r="C35" s="6" t="n">
        <v>4400</v>
      </c>
    </row>
    <row r="36">
      <c r="A36" s="4" t="inlineStr">
        <is>
          <t>Preferred shares, outstanding (in shares)</t>
        </is>
      </c>
      <c r="B36" s="6" t="n">
        <v>4400</v>
      </c>
      <c r="C36" s="6" t="n">
        <v>4400</v>
      </c>
    </row>
    <row r="37">
      <c r="A37" s="4" t="inlineStr">
        <is>
          <t>Preferred shares, liquidation preference</t>
        </is>
      </c>
      <c r="B37" s="7" t="n">
        <v>110</v>
      </c>
      <c r="C37" s="7" t="n">
        <v>110</v>
      </c>
    </row>
    <row r="38">
      <c r="A38" s="4" t="inlineStr">
        <is>
          <t>Short-term Investments</t>
        </is>
      </c>
      <c r="B38" s="4" t="inlineStr">
        <is>
          <t xml:space="preserve"> </t>
        </is>
      </c>
      <c r="C38" s="4" t="inlineStr">
        <is>
          <t xml:space="preserve"> </t>
        </is>
      </c>
    </row>
    <row r="39">
      <c r="A39" s="4" t="inlineStr">
        <is>
          <t>Investments, available-for-sale, at fair value, amortized cost</t>
        </is>
      </c>
      <c r="B39" s="6" t="n">
        <v>62</v>
      </c>
      <c r="C39" s="6" t="n">
        <v>37</v>
      </c>
    </row>
    <row r="40">
      <c r="A40" s="4" t="inlineStr">
        <is>
          <t>Fixed maturities</t>
        </is>
      </c>
      <c r="B40" s="4" t="inlineStr">
        <is>
          <t xml:space="preserve"> </t>
        </is>
      </c>
      <c r="C40" s="4" t="inlineStr">
        <is>
          <t xml:space="preserve"> </t>
        </is>
      </c>
    </row>
    <row r="41">
      <c r="A41" s="4" t="inlineStr">
        <is>
          <t>Investments, available-for-sale, at fair value, amortized cost</t>
        </is>
      </c>
      <c r="B41" s="6" t="n">
        <v>5642</v>
      </c>
      <c r="C41" s="6" t="n">
        <v>5871</v>
      </c>
    </row>
    <row r="42">
      <c r="A42" s="4" t="inlineStr">
        <is>
          <t>Investments, allowance for credit losses</t>
        </is>
      </c>
      <c r="B42" s="7" t="n">
        <v>16</v>
      </c>
      <c r="C42" s="7" t="n">
        <v>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V - Valuation and Qualifying Accounts</t>
        </is>
      </c>
      <c r="B4" s="4" t="inlineStr">
        <is>
          <t>SCHEDULE V ENSTAR GROUP LIMITED VALUATION AND QUALIFYING ACCOUNTS For the Years Ended December 31, 2023, 2022 and 2021 (Expressed in millions of U.S. Dollars) Balance at Beginning of Year Charged to costs and expenses Charged to other accounts Deductions (1) Balance at End of Year December 31, 2023 Reinsurance balances recoverable on paid and unpaid losses: Allowance for estimated uncollectible reinsurance $ 131 $ — $ 3 $ (3) $ 131 Insurance balances recoverable: Allowance for estimated uncollectible insurance 5 — — — 5 Valuation allowance for deferred tax assets 181 16 — (41) 156 December 31, 2022 Reinsurance balances recoverable on paid and unpaid losses: Allowance for estimated uncollectible reinsurance $ 136 $ — $ (5) $ — $ 131 Insurance balances recoverable: Allowance for estimated uncollectible insurance 5 — — — 5 Valuation allowance for deferred tax assets 129 52 — — 181 December 31, 2021 Reinsurance balances recoverable on paid and unpaid losses: Allowance for estimated uncollectible reinsurance $ 137 $ — $ 1 $ (2) $ 136 Insurance balances recoverable: Allowance for estimated uncollectible insurance 5 — — — 5 Valuation allowance for deferred tax assets 118 12 — (1) 129 . (1) Credited to the related asset accou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ry Information Concerning Property/Casualty Insurance Operations</t>
        </is>
      </c>
      <c r="B1" s="2" t="inlineStr">
        <is>
          <t>12 Months Ended</t>
        </is>
      </c>
    </row>
    <row r="2">
      <c r="B2" s="2" t="inlineStr">
        <is>
          <t>Dec. 31, 2023</t>
        </is>
      </c>
    </row>
    <row r="3">
      <c r="A3" s="3" t="inlineStr">
        <is>
          <t>SEC Schedule, 12-18, Supplemental Information, Property-Casualty Insurance Underwriters [Abstract]</t>
        </is>
      </c>
      <c r="B3" s="4" t="inlineStr">
        <is>
          <t xml:space="preserve"> </t>
        </is>
      </c>
    </row>
    <row r="4">
      <c r="A4" s="4" t="inlineStr">
        <is>
          <t>Schedule VI - Supplementary Information Concerning Property/Casualty Insurance Operations</t>
        </is>
      </c>
      <c r="B4" s="4" t="inlineStr">
        <is>
          <t xml:space="preserve">SCHEDULE VI ENSTAR GROUP LIMITED SUPPLEMENTARY INFORMATION CONCERNING PROPERTY/CASUALTY INSURANCE OPERATIONS As of and for the years ended December 31, 2023, 2022 and 2021 (Expressed in millions of U.S. Dollars) As of December 31, Year ended December 31, Affiliation with Registrant Deferred Acquisition Costs Reserves for Unpaid Losses and Loss Adjustment Expenses Unearned Net Premiums Earned Net Investment Income Net Losses and Loss Expenses Incurred Net Paid Losses and Loss Expenses Amortization of Deferred Acquisition Costs Net Premiums Written Current Period Prior Periods Consolidated Subsidiaries 2023 $ 4 $ 12,359 $ 171 $ 43 $ 647 $ 30 $ (131) $ (2,467) $ 10 $ 96 2022 7 13,007 114 49 455 48 (756) (1,680) 23 — 2021 16 13,258 188 242 312 172 (403) (1,431) 57 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1118</v>
      </c>
      <c r="C4" s="7" t="n">
        <v>-870</v>
      </c>
      <c r="D4" s="7" t="n">
        <v>53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The accompanying consolidated financial statements have been prepared in accordance with accounting principles generally accepted in the United States ("U.S. GAAP"). All intercompany accounts and transactions have been eliminated. Certain comparative information has been reclassified to conform to the current presentation.</t>
        </is>
      </c>
    </row>
    <row r="5">
      <c r="A5" s="4" t="inlineStr">
        <is>
          <t>Use of Estimates, Risks and Uncertainties</t>
        </is>
      </c>
      <c r="B5" s="4" t="inlineStr">
        <is>
          <t>The preparation of financial statements in accordance with U.S. GAAP requires us to make estimates and assumptions that affect the reported amount of assets and liabilities, disclosure of contingent assets and liabilities at the date of the financial statements and the reported amounts of revenues and expenses during the reporting period. Actual results could differ from those estimates. The estimation of unpaid claim liabilities at any given point in time is subject to a high degree of uncertainty for a number of reasons. A significant amount of time can lapse between the assumption of risk, the occurrence of a loss event, the reporting of the event to an (re)insurance company and the ultimate payment of the claim on the loss event. Certain estimates for unpaid claim liabilities involve considerable uncertainty due to significant coverage litigation and it can be unclear whether past claim experience will be representative of future claim experience. We are subject to economic factors such as interest rates, inflation, foreign exchange rates, adverse reserve developments, regulation, tax policy changes, political risks and other market risks that can impact our strategy, operations, and results.</t>
        </is>
      </c>
    </row>
    <row r="6">
      <c r="A6" s="4" t="inlineStr">
        <is>
          <t>Reinsurance Balances Recoverable</t>
        </is>
      </c>
      <c r="B6" s="4" t="inlineStr">
        <is>
          <t>For each of our reinsurance agreements, we determine whether the agreement provides indemnification against loss or liability relating to insurance risk in accordance with applicable accounting standards. We review all contractual features, including those that may limit the amount of insurance risk to which the reinsurer is subject or features that delay the timely reimbursement of claims. Cessions under reinsurance agreements do not discharge our obligations under the assumed reinsurance contracts. If we determine that a reinsurance agreement does not expose us or the reinsurer to a reasonable possibility of a significant loss from insurance risk, we record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revenues or other expenses, as appropriate. Periodically, we evaluate the adequacy of the expected payments or recoveries and adjust the deposit asset or liability through other revenues or other expenses, as appropriate. Retroactive reinsurance contracts provide indemnification for losses and loss adjustment expenses ("LAE") with respect to past loss events. We do not record any income or expense on recognition of the contracts assets and liabilities. Any subsequent remeasurement of the value of liabilities is recorded to net incurred losses and LAE within the consolidated statements of operations. Amounts recoverable from reinsurers are estimated in a manner consistent with the underlying liability for losses and LAE. We report our reinsurance balances recoverable on paid and unpaid losses net of an allowance for estimated uncollectible amounts. Our allowance for estimated uncollectible reinsurance is derived based on various data sources, multiple key inputs and forecast scenarios. These include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To determine the allowance for estimated uncollectible reinsurance, we use the PD and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Amounts deemed to be uncollectible, including amounts due from known insolvent reinsurers, are written off against the allowance. Changes in the allowance, as well as any subsequent collections of amounts previously written off, are reported as part of the net incurred losses and LAE in our consolidated statements of operations. On an ongoing basis, we also evaluate and monitor the credit risk of our reinsurers, including those under voluntary schemes of arrangement, to minimize our exposure to significant losses from potential insolvencies.</t>
        </is>
      </c>
    </row>
    <row r="7">
      <c r="A7" s="4" t="inlineStr">
        <is>
          <t>Prospective reinsurance and insurance contracts and Unearned Premium Reserves and Premium Receivable</t>
        </is>
      </c>
      <c r="B7" s="4" t="inlineStr">
        <is>
          <t>Prospective reinsurance and insurance contracts For prospective reinsurance of short-duration contracts that meet the criteria for reinsurance accounting, amounts received (paid) are recorded as assumed (ceded) premiums and assumed (ceded) unearned premiums. Assumed (ceded) unearned premiums are reflected as premiums within the consolidated statement of operations and, losses and loss adjustment expenses (reinsurance balances recoverable on paid and unpaid losses) within the consolidated balance sheet. Such amounts are amortized through net earned premiums over the remaining contract period in proportion to the amount of insurance protection provided. Premiums on property and casualty insurance contracts are recognized as revenue on a pro rata basis over the applicable contract term. Unearned Premium Reserves and Premiums Receivable Unearned premium reserves, included within other liabilities on the consolidated balance sheets, represent the unexpired portion of policy premiums. For retrospectively rated contracts as well as those contracts whose written premium amounts are recorded based on premium estimates at inception, changes to accrued premiums arising from changes to these estimates are reflected as changes in premium balances receivable where appropriate. Premiums receivable are reported net of an allowance for expected credit losses as appropriate. The allowance is based upon our ongoing review of amounts outstanding, historical loss data, including delinquencies and write-offs, current and forecasted economic conditions and other relevant factors. The credit risk on our premiums receivable balances is substantially reduced where we have the ability to cancel the underlying policy if the policyholder does not pay the related premium. Premiums written related to prospective risk policies are earned on a pro-rata basis over the period of the related coverage. Reinsurance premiums on prospective risks are recorded at the inception of the policy, are based upon contractual terms and, for certain business, are estimated based on underlying contracts or from information provided by insureds and/or brokers. Changes in reinsurance premium estimates for prospective risks are recorded as premiums written in the period in which they are determined. Certain contracts are retrospectively rated and provide for a final adjustment to the premium based on the final settlement of all losses. Premiums on such contracts are adjusted based upon contractual terms, and management judgment is involved with respect to the estimate of the amount of losses that we expect to incur. These adjustments to the premium are recognized at the time loss thresholds specified in the contract are exceeded and are earned over the coverage period, or are earned immediately if the period of risk coverage has passed.</t>
        </is>
      </c>
    </row>
    <row r="8">
      <c r="A8" s="4" t="inlineStr">
        <is>
          <t>Acquisition Costs</t>
        </is>
      </c>
      <c r="B8" s="4" t="inlineStr">
        <is>
          <t>Acquisition costs, consisting principally of incremental costs including, commissions and brokerage expenses and certain premium taxes and fees incurred at the time a contract or policy is issued and which are directly related to the successful efforts of acquiring new insurance contracts or renewing existing insurance contracts, are deferred and amortized over the period in which the related premiums are earned. Deferred acquisition costs (“DAC”), recorded within other assets on the consolidated balance sheets, are limited to their estimated realizable value by line of business based on the related unearned premiums, anticipated claims and claim expenses and anticipated investment income.</t>
        </is>
      </c>
    </row>
    <row r="9">
      <c r="A9" s="4" t="inlineStr">
        <is>
          <t>Cash and cash equivalents</t>
        </is>
      </c>
      <c r="B9" s="4" t="inlineStr">
        <is>
          <t>Cash equivalents includes money market funds, fixed interest deposits and all highly liquid debt instruments purchased with an original maturity of three months or less. Securities included within cash equivalents are stated at estimated fair value, while other investments included within cash equivalents are stated at amortized cost which approximates estimated fair value.</t>
        </is>
      </c>
    </row>
    <row r="10">
      <c r="A10" s="4" t="inlineStr">
        <is>
          <t>Foreign Exchange</t>
        </is>
      </c>
      <c r="B10" s="4" t="inlineStr">
        <is>
          <t>Assets, liabilities and operations of foreign affiliates and subsidiaries, as well as investments accounted for under the equity method, are recorded based on the functional currency of each entity. The determination of the functional currency is made based on the appropriate economic and management indicators. For most of our foreign operations, the local currency is the functional currency. Assets and liabilities of foreign affiliates and subsidiaries are translated from the functional currency to our reporting currency U.S. dollars, at the exchange rates in effect at each year-end and revenues and expense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separately in the consolidated statement of operations in the period in which they occur.</t>
        </is>
      </c>
    </row>
    <row r="11">
      <c r="A11" s="4" t="inlineStr">
        <is>
          <t>New Accounting Standards Adopted in 2023 and Recently Issued Accounting Pronouncements Not Yet Adopted</t>
        </is>
      </c>
      <c r="B11" s="4" t="inlineStr">
        <is>
          <t>New Accounting Standards Adopted in 2023 ASU 2018-12 - Targeted Improvements to the Accounting for Long-Duration Contracts In August 2018, the FASB issued ASU 2018-12 and subsequently issued ASUs 2019-09 and 2020-11 serving to defer the effective date of implementation. These updates: • Require at least annual review of assumptions used to determine the provision for future policyholder benefits with the recognition of any resulting re-measurement gains or losses, excluding those related to discount rate changes, in the consolidated statement of operations; • Use upper-medium grade fixed-income instrument rates to discount future cash flows with the impact of these changes recognized in other comprehensive income; and • Introduce new disclosure requirements around the provisions for future policyholder benefits, policyholder account balances, market risk benefits, separate account liabilities, and deferred acquisition costs (“DAC”), which includes information about significant inputs, judgments, assumptions and methods used in measurement. These amendments were effective for interim and annual reporting periods beginning after December 15, 2022. We adopted ASU 2018-12 on January 1, 2023 using the modified retrospective transition approach, with a transition date of September 1, 2021. This is the date that we acquired Enhanzed Re through the Step Acquisition and consolidated Enhanzed Re’s existing assets and liabilities, including all of our future policyholder benefit contracts. Prior to the acquisition of Enhanzed Re, we did not hold any long-duration insurance liabilities. We recognized an increase to AOCI of $363 million to account for the impact of remeasuring our future policyholder benefits from September 1, 2021 to December 31, 2022. This measurement adjustment had the effect of reducing our long-duration insurance liabilities and was primarily driven by a change in the discount rates during 2022. The adoption of this standard did not have a material impact on our shareholders’ equity as of the September 1, 2021 transition date, and the period between the transition date through to December 31, 2021. 29 Recently Issued Accounting Pronouncements Not Yet Adopted ASU 2023-07 - Improvements to Reportable Segment Disclosures In November 2023, the FASB issued ASU 2023-07, which includes the following amendments to Topic 280 Segment Reporting: • Disclose, on an annual and interim basis, significant segment expenses that are regularly provided to the chief operating decision maker (“CODM”) and included within the segment measure of profit or loss; • Disclose, on an annual and interim basis, an amount for other segment items by reportable segment and a description of its composition; • Disclose, on an interim basis, all annual disclosures about a reportable segment’s profit or loss and assets currently required by Topic 280; • Clarify that an entity is not precluded from reporting one or more additional measure(s) of segment profit or loss if the CODM uses more than one measure in assessing segment performance and deciding how to allocate resources; • Disclose the title and position of the CODM and an explanation of how the CODM uses the reported measure(s) of segment profit or loss in assessing segment performance and deciding how to allocate resources; and • Require an entity with a single reportable segment to provide all disclosures required by the amendments in ASU 2023-07 and all existing segment disclosures in Topic 280. These amendments are effective for annual reporting periods beginning after December 15, 2023 and interim reporting periods beginning after December 15, 2024, and must be applied retrospectively to all prior periods presented. Early adoption is permitted. Adopting ASU 2023-07 will require us to expand our segment disclosures. We are currently determining the period in which the new guidance will be adopted. ASU 2023-09 - Improvements to Income Tax Disclosures In December 2023, the FASB issued ASU 2023-09, which includes the following amendments to Topic 740 Income Taxes: • Disclose, on an annual basis, specific categories in the rate reconciliation; • Disclose, on an annual basis, additional information for reconciling items that meet a quantitative threshold (if the effect of those reconciling items is equal to or greater than 5% of the amount computed by multiplying pretax income (or loss) by the applicable statutory income tax rate); • Disclose, on an annual basis, the amount of income taxes paid (net of refunds received) disaggregated by federal (national), state, and foreign taxes; • Disclose, on an annual basis, the amount of income taxes paid (net of refunds received) disaggregated by individual jurisdictions in which income taxes paid (net of refunds received) is equal to or greater than 5% of total income taxes paid (net of refunds received); • Disclose income (or loss) from continuing operations before income tax expense (or benefit) disaggregated between domestic and foreign; • Disclose income tax expense (or benefit) from continuing operations disaggregated by federal (national), state, and foreign; • Eliminates the requirement to disclose the nature and estimate of the range of the reasonably possible change in the unrecognized tax benefits balance in the next 12 months or make a statement that an estimate of the range cannot be made; and • Eliminates the requirement to disclose the cumulative amount of each type of temporary difference when a deferred tax liability is not recognized because of the exceptions to comprehensive recognition of deferred taxes related to subsidiaries and corporate joint ventures. These amendments are effective for annual reporting periods beginning after December 15, 2024, and should be applied prospectively, however retrospective application is permitted. Early adoption is permitted. Adopting ASU 2023-09 will require us to expand our income tax disclosures. We are currently determining the period in which the new guidance will be adopted.</t>
        </is>
      </c>
    </row>
    <row r="12">
      <c r="A12" s="4" t="inlineStr">
        <is>
          <t>Acquisitions</t>
        </is>
      </c>
      <c r="B12" s="4" t="inlineStr">
        <is>
          <t>We record business acquisition assets and liabilities at their estimated fair value. The fair values of each of the acquired (re)insurance assets and liabilities are derived from probability-weighted ranges of the associated projected cash flows, based on actuarially prepared information and our run-off strategy. Our run-off strategy is expected to be different from the seller's, who generally do not specialize in running off (re)insurance liabilities. The key assumptions used by us in the valuation of acquired companies are (i) the projected payout, timing and amount of claims liabilities; (ii) the related projected timing and amount of reinsurance collections; (iii) an appropriate discount rate, which is applied to determine the present value of the future cash flows; (iv) the estimated unallocated LAE to be incurred over the life of the run-off; (v) the impact of any accelerated run-off strategy; and (vi) an appropriate risk margin. The difference between the nominal carrying values of the acquired reinsurance liabilities and assets as of the acquisition date and their fair value is recorded as a fair value adjustment ("FVA") on the consolidated balance sheet. The FVA is amortized over the estimated payout period of the acquired outstanding losses and LAE and reinsurance balances recoverable. We carry unamortized FVA balances on the following consolidated balance sheet captions: losses and loss adjustment expenses, defendant asbestos and environmental liabilities and reinsurance balances recoverable on paid and unpaid losses. To the extent the actual payout experience after the acquisition is materially faster or slower than anticipated at the time of the acquisition as a result of, (i) our active claims management strategies, which include commutations and policy buybacks, (ii) an adjustment to the estimated ultimate loss reserves, (iii) changes in bad debt provisions, or (iv) changes in estimates of future run-off costs following accelerated payouts, then the amortization of the FVA is adjusted to reflect such changes. The difference between the fair value of net assets acquired and the purchase price is recorded as goodwill and included as an asset on the consolidated balance sheet or as a gain from bargain purchase in the consolidated statements of operations.</t>
        </is>
      </c>
    </row>
    <row r="13">
      <c r="A13" s="4" t="inlineStr">
        <is>
          <t>Held-for-sale Business and Discontinued Operations</t>
        </is>
      </c>
      <c r="B13" s="4" t="inlineStr">
        <is>
          <t>We report a business as held-for-sale when certain criteria are met, which include (i) management has either approved the sale or is in the process of obtaining approval to sell the business and is committed to a formal plan to sell the business, (ii) the business is available for immediate sale in its present condition, (iii) the business is being actively marketed for sale at a price that is reasonable in relation to its current fair value, and (iv) the sale is anticipated to occur within the next 12 months, among other specified criteria. A business classified as held-for-sale is recorded at the lower of its carrying amount or estimated fair value less costs to sell. If the carrying amount of the business exceeds its estimated fair value, a loss is recognized. Assets and liabilities related to the business classified as held-for-sale are separately reported in our consolidated balance sheets beginning in the period in which the business is classified as held-for-sale. Disposals that represent strategic shifts that have or will have a major effect on our operations and financial results are reported as discontinued operations which requires the restatement of the comparatives reflected on our consolidated financial statements. In addition, transactions with discontinued operations are not eliminated on consolidation and any transactions that were previously eliminated on consolidation but which will continue with the discontinued operations are restated for all periods presented and reflected within continuing operations in our consolidated financial statements.</t>
        </is>
      </c>
    </row>
    <row r="14">
      <c r="A14" s="4" t="inlineStr">
        <is>
          <t>Investments</t>
        </is>
      </c>
      <c r="B14" s="4" t="inlineStr">
        <is>
          <t xml:space="preserve">Short-term and Fixed Maturities Short-term investments comprise investments with a maturity greater than three months up to one year from the date of purchase. Fixed maturities comprise investments with a maturity of greater than one year from the date of purchase. Short-term and fixed maturities classified as trading are carried at fair value, with realized and unrealized gains and losses included in net income and reported as net unrealized gains and losses. Short-term and fixed maturities classified as available-for-sale ("AFS") are carried at fair value, with unrealized gains and losses excluded from net income and reported as a separate component of accumulated other comprehensive income (loss) ("AOCI"). Realized gains and losses on sales of investments classified as AFS are recognized in the consolidated statements of operations. The costs of short-term and fixed maturitie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Equity Investments We hold investments in publicly traded equities, exchange-traded funds and privately held equities. Our equity investments are carried at fair value with realized and unrealized gains and losses included in our consolidated statements of operations and recorded as net unrealized gains and losses. We may elect to measure a privately held equity without a readily determinable fair value that does not qualify for the practical expedient to estimate fair value at its cost less impairment, if any. Our publicly traded equity investments in common and preferred stocks predominantly trade on major exchanges and are managed by our external advisors. Our investments in exchange-traded funds also trade on major exchanges.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re is no active market for these investments 32 . Other Investments, at fair value Other investments include investments in limited partnerships and limited liability companies (collectively "private equity funds") and hedge funds, fixed income funds, equity funds, private credit funds, real estate funds, collateralized loan obligation ("CLO") equities and CLO equity funds that carry their investments at fair value and CLO equities. We have elected the fair value option for certain of our other investments that would otherwise be accounted for as an equity method investment. The primary reason for electing the fair value option is because we believe this measurement basis is consistent with the applicable accounting guidance used by the investment funds themselves. Our other investments are stated at fair value, which ordinarily will be the most recently reported net asset value ("NAV") as advised by the fund manager or administrator. The NAV is based on the fund manager's or administrator's valuation of the underlying holdings in accordance with the fund's governing documents. Many of our fund investments publish NAVs on a daily basis and provide daily liquidity while others report on a monthly or quarterly basis. Unrealized gains and losses on other investments are included in net income and reported as net unrealized gains and losses. Other investments, including equities measured at fair value using NAV as a practical expedient We use NAV as a practical expedient to fair value certain of our other investments, including equities. Due to a lag in the valuations of certain funds reported by the managers, we may record changes in valuation with up to a three-month lag 33 . We regularly review and discuss fund performance with the fund managers to corroborate the reasonableness of the reported net asset values and to assess whether any events have occurred within the lag period that would affect the valuation of the investments. Certain of our other investments are subject to restrictions on redemptions and sales that are determined by the governing documents, which limits our ability to liquidate those investments. These restrictions may include lock-ups, redemption gates, restricted share classes or side pockets, restrictions on the frequency of redemption and notice periods. Certain of our other investments may not have any restrictions governing their sale, but there is no active market and no guarantee that we will be able to execute a sale in a timely manner. In addition, even if these investments are not eligible for redemption or sales are restricted, we may still receive income distributions from those other investments. Equity Method Investments Investments that we do not consolidate but in which we have significant influence over the operating and financial policies of the investee are classified as equity method investments and are accounted for using the equity method of accounting unless we have elected the fair value option. In applying the equity method of accounting, investments are initially recorded at cost and are subsequently adjusted based on our proportionate share of net income or loss of the investee, net of any distributions received from the investee. We typically record our proportionate share of an investee's net income or loss on a quarter lag in line with the timing of when they report their financial information to us. Any adjustments made to the carrying value of our equity method investees are based on the most recently available financial information from the investees. Changes in the carrying value of such investments are recorded in our consolidated statements of operations as income (losses) from equity method investments. Any decline in the value of our equity method investments considered by management to be other-than-temporary is reflected in our consolidated statements of operations in the period in which it is determined. Funds Held Under funds held arrangements, the reinsured company has retained funds that would otherwise have been remitted to us. The funds held balance is credited with investment income and losses paid are deducted. Funds held arrangements where we receive the underlying portfolio economics and the contractual right to direct the asset allocation strategies are known as "Funds held - directly managed". Funds held arrangements where we receive a fixed crediting rate or other contractually agreed return are known as "Funds held by reinsured companies". Where we receive a contractually agreed return, we evaluate whether we are required to recognize an embedded derivative. Funds held by reinsured companies are carried at cost and any embedded derivative is carried at fair value. Funds held - directly managed are carried at fair value because it represents the aggregate of funds held at cost and the value of an embedded derivative. The embedded derivative relates to our contractual right to receive the return on the underlying investment portfolio and the performance risk of the individual assets supporting the reinsurance contract. We include the estimated fair value of these embedded derivatives in the consolidated balance sheets with the host contract in order to reflect the expected settlement of these features with the host contract 34 . </t>
        </is>
      </c>
    </row>
    <row r="15">
      <c r="A15" s="4" t="inlineStr">
        <is>
          <t>Derivative Instruments</t>
        </is>
      </c>
      <c r="B15" s="4" t="inlineStr">
        <is>
          <t>Freestanding Derivatives Freestanding derivatives are recorded on trade-dates and carried on the consolidated balance sheet either as assets within other assets or as liabilities within other liabilities at estimated fair value. We do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net unrealized gains (losses) included in our consolidated statements of operations. Hedge Accounting To qualify for hedge accounting, at the inception of the hedging relationship, we formally document the risk management objective and strategy for undertaking the hedging transaction, as well as the designation of the hedge. We have qualifying net investment in foreign operation (“NIFO”) hedges. We recognize changes in the estimated fair value of the hedging derivatives within OCI, consistent with the translation adjustment for the hedged net investment in the foreign operation. Our documentation sets forth how the hedging instrument is expected to hedge the designated risks related to the hedged item and also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When hedge accounting is discontinued pursuant to a NIFO hedge (due to a revaluation, payment of a dividend or the disposal of our investment in a foreign operation), the derivative continues to be carried on the balance sheet at its estimated fair value. Deferred gains and losses recorded in OCI pursuant to a discontinued NIFO hedge are recognized immediately in net foreign exchange losses (gains) in our consolidated statements of operations. Embedded Derivatives We are party to certain reinsurance agreements that have embedded derivatives. We also have embedded derivatives on our convertible bond portfolio, recorded within fixed maturities, trading on the consolidated balance sheets. We asses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net income;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consolidated balance sheet at estimated fair value with the host contract and changes in their estimated fair value are generally reported within net unrealized gains (losses). Derivative Strategies We are exposed to various risks relating to our ongoing business operations, including interest rate, foreign currency exchange rate, credit and equity price risks. We use a variety of strategies to manage these risks, including the use of derivatives. Derivatives are financial instruments with values derived from interest rates, foreign currency exchange rates, credit spreads and/or other financial indices. The types of derivatives we use include swaps and forwards. Foreign currency derivatives We use foreign currency exchange rate derivatives, including foreign currency forwards, to reduce the risk from fluctuations in foreign currency exchange rates associated with our assets and liabilities denominated in foreign currencies. We also use foreign currency derivatives to hedge the foreign currency exchange rate risk associated with certain of our net investments in foreign operations. In a foreign currency forward transaction, we agree with another party to deliver a specified amount of an identified currency at a specified future date. The price is agreed upon at the time of the contract and payment for such a contract is made at the specified future date. We utilize foreign currency forwards in fair value, NIFO hedges and nonqualifying hedging relationships. Interest rate derivatives We use interest rate derivatives, specifically interest rate swaps, to reduce our exposure to changes in interest rates. Interest rate swaps are used by us primarily to reduce market risks from changes in interest rates and to alter interest rate exposure arising from mismatches between assets and liabilities (duration mismatches). In an interest rate swap, we agree with another party to exchange, at specified intervals, the difference between fixed rate and floating rate interest amounts as calculated by reference to an agreed notional amount. We utilize interest rate swaps in nonqualifying hedging relationships.</t>
        </is>
      </c>
    </row>
    <row r="16">
      <c r="A16" s="4" t="inlineStr">
        <is>
          <t>Deferred Charges</t>
        </is>
      </c>
      <c r="B16" s="4" t="inlineStr">
        <is>
          <t xml:space="preserve">If, at the inception of a retroactive reinsurance contract, the estimated liabilities for losses and LAE exceed the premiums received, a deferred charge asset (“DCA”) is recorded for this difference. In contrast, if the premiums received are in excess of the estimated undiscounted ultimate losses payable, a deferred gain liability (“DGL”) is recorded. The consideration that we charge the ceding companies under retroactive reinsurance contracts may be lower than our estimate of losses and LAE liabilities as these liabilities may not be settled for many years. Our contractual counterparties (cedants) settle the consideration upon inception of the contract and we invest the consideration received over an extended period of time, thereby generating investment income. As a result, we expect to generate profits from these retroactive reinsurance contracts when taking into account the consideration received and expected investment income, less contractual obligations and expenses. We amortize the originating DCA balances over the estimated claim payment period of the related contracts with the amortization adjusted prospectively at each reporting period to reflect new estimates of the pattern and timing of remaining losses and LAE payments. We present the amortization of our DCAs and DGLs as a separate line item in our consolidated statements of operations. When liabilities for losses and LAE are extinguished through commutations and policy buybacks, they are removed from our estimates for the remaining loss and LAE payments, and this will generally result in an acceleration of the amortization of the DCAs. For each reinsurance contact where a DCA has been recorded we assess for impairment at each reporting period by determining the rate of return that we are required to earn on the invested assets to ensure that all cashflows arising from the assumed liabilities are met in full over the projected remaining payout period. This required rate of return is compared against the modeled rate of return, the weighted average portfolio yield and the actual annualized rate of return in order to identify indicators that would lead us to record an impairment of the DCA. Change in net DCA Amortization Effective December 31, 2022, we voluntarily changed our accounting policy for calculating the amortization of our DCAs. Previously, any change in ultimate losses on the contracts with a recognized DCA would result in the recognition of an adjustment to the DCA, as if the adjusted reserves had existed upon inception of the contract. We will no longer adjust the DCA for these events. We continue to amortize the originating DCA balances over the estimated claim payment period of the related contracts with the amortization adjusted prospectively at each reporting period to reflect new estimates of the pattern and timing of remaining losses and LAE payments. Previously, the amortization of our DCAs and DGLs was included in net incurred losses and LAE. We now present the amortization of our DCAs and DGLs as a separate line item in our consolidated statements of operations. We made the change in accounting policy because the primary basis for accepting consideration that is lower than the estimate of losses and LAE liabilities assumed is due to the time value of money, inclusive of our expectation of generating investment income, rather than expectations of changes in ultimate losses on the contracts. We believe that the change in policy improves the usefulness of our financial statements as the changes in amortization of the DCA will no longer offset the loss developments, which allows the insurance loss developments to be recognized consistently through our consolidated statement of operations regardless of whether the contract resulted in a DCA at inception. </t>
        </is>
      </c>
    </row>
    <row r="17">
      <c r="A17" s="4" t="inlineStr">
        <is>
          <t>Losses and LAE</t>
        </is>
      </c>
      <c r="B17" s="4" t="inlineStr">
        <is>
          <t>The liability for losses and LAE, also referred to as loss reserves, represents our gross estimates before reinsurance for unpaid reported losses (Outstanding Loss Reserves, or "OLR") and includes losses that have been incurred but not yet reported ("IBNR") using actuarial methods. We recognize an asset for the portion of the liability that we expect to recover from reinsurers. LAE reserves include allocated LAE ("ALAE") and unallocated LAE ("ULAE"). ALAE are linked to the settlement of an individual claim or loss, whereas ULAE are based on our estimates of future costs to administer the claims. IBNR includes amounts for unreported claims, development on known claims and reopened claims. Our loss reserves cover multiple lines of business, including asbestos, environmental, general casualty, workers' compensation, marine, aviation and transit, construction defect, professional indemnity/directors and officers, motor, property and other non-life lines of business. The liability for losses and LAE includes reserves for unpaid reported losses and losses incurred but not reported ("IBNR"). We establish reserves for unpaid reported losses and LAE based on reports from brokers, ceding companies and insureds and these represent the estimated ultimate cost of events or conditions that have been reported to or specifically identified by us. The reserves for IBNR losses are established by us based on actuarially determined estimates of ultimate losses and LAE. Inherent in the estimate of ultimate losses and LAE are expected trends in claim severity and frequency, historical loss experience, industry statistics and other factors which may vary significantly as claims are settled. These estimates are reviewed regularly and are subject to the impact of future changes in the factors noted above as well as economic conditions including the impact of inflation, legal and judicial developments, and medical cost trends. Any subsequent remeasurement of our reserves will be recorded in net income in the period in which they become known and reflected as part of the net increase or reduction in the estimates of ultimate losses included within net incurred losses and LAE in the consolidated statements of operations. Prior period development ("PPD") arises from changes to loss estimates recognized in the current calendar year that relate to loss reserves established in previous calendar years. Our estimates, at inception and on an ongoing basis, do not include an estimate for potential future commutations and policy buybacks. Commutations and policy buybacks are often unique and circumstance-based, and each commutation or policy buyback is separately negotiated. Therefore, the successful execution of one commutation or policy buyback does not necessarily impact the likelihood of other commutations or policy buybacks occurring in the future. Commutations and policy buybacks provide an opportunity for us to exit exposures to certain policies and insureds generally at a discount to our estimate of the ultimate liability and provide us with the ability to eliminate exposure to further losses which can be beneficial to us as they legally extinguish liabilities in full, reducing the potential for future adverse loss development and future claims handling costs. Commutations of acquired companies’ exposures have the effect of accelerating the payout of claims compared to the probability-weighted ranges of actuarially projected cash flows that we applied when estimating the fair values of assets and liabilities at the time of acquisition. Commutations are only executed directly with (re)insureds and any changes in ultimate losses are recognized upon the execution of a commutation or policy buyback with the (re)insured. Any material acceleration of payout together with the impact of any material loss reserve savings in any period will also accelerate the amortization of any associated fair value adjustments in that period. Our (re)insurance subsidiaries also establish provisions for unallocated loss adjustment expenses ("ULAE") for LAE relating to run-off costs for the estimated duration of the run-off, such as internal claim management or associated operational support costs, which are included in the liability for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operations. Fair Value Option We have elected to apply the fair value option for certain reinsurance contracts including, loss portfolio transfers ("LPTs") and reinsurance to close ("RITC") transactions. This is an irrevocable election that applies to all balances under the reinsurance contract, including reinsurance balances recoverable on paid and unpaid losses and the liability for losses and LAE. The primary reason for electing the fair value option was to reduce the earnings volatility created by carrying the liabilities for losses and LAE at cost and the assets supporting those liabilities at fair value. During 2017 and 2018, we elected the fair value option on select new business and classified the supporting portfolio investments as trading securities, whereby all changes in fair value were recorded in the statements of operations. Commencing in 2019, we discontinued electing the fair value option on new business in order to better align with our evolving investment objectives. We use an internal model to calculate the fair value of the liability for losses and LAE and the reinsurance balances recoverable on paid and unpaid losses. The nominal amounts related to reinsurance balances recoverable on paid and unpaid losses and the liability for losses and LAE are inputs in our internal model. These liabilities are included in losses and LAE, at fair value on the consolidated balance sheets, and the changes in the liability are included in net incurred losses and LAE on the consolidated statements of operations.</t>
        </is>
      </c>
    </row>
    <row r="18">
      <c r="A18" s="4" t="inlineStr">
        <is>
          <t>Defendant Asbestos and Environmental Liabilities</t>
        </is>
      </c>
      <c r="B18" s="4" t="inlineStr">
        <is>
          <t xml:space="preserve">Defendant asbestos and environmental liabilities ("defendant A&amp;E liabilities") on our consolidated balance sheets include amounts for indemnity and defense costs for pending and future asbestos-related claims, determined using standard actuarial techniques for asbestos-related exposures. We acquired DCo and Morse TEC in 2016 and 2019, respectively. These companies hold liabilities associated with personal injury asbestos claims and environmental claims arising from their legacy manufacturing operations. DCo and Morse TEC continue to process asbestos personal injury claims. Defendant A&amp;E liabilities also include amounts for environmental liabilities, associated with the acquired companies' properties, relating to estimated clean-up costs associated with the DCo’s and Morse TEC’s former operations based on engineering reports. Changes to our estimate of these liabilities are recorded to other income (expense) within the consolidated statements of operations in the period that our estimate is adjusted. Amounts billed to and due from insurers providing coverage for our defendant A&amp;E liabilities are calculated in accordance with the terms of the individual insurance contracts. Insurance balances recoverable on our consolidated balance sheets include estimated insurance recoveries relating to our defendant asbestos liabilities. The recorded asset represents our assessment of the capacity of the insurance agreements to indemnify our subsidiaries for the anticipated defense and loss payments for pending claims and projected future claim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and projected loss and defense costs were paid in full. On an ongoing basis, we evaluate and monitor the credit risk related to our insurers and an allowance for estimated uncollectible insurance balances recoverable on our defendant A&amp;E liabilities ("allowance for estimated uncollectible insurance") is established for amounts considered potentially uncollectible. To determine the allowance for estimated uncollectible reinsurance, we use the PD and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Amounts deemed to be uncollectible, including amounts due from known insolvent insurers, are written off against the allowance. Changes in the allowance, as well as any subsequent collections of amounts previously written off, are reported as part of other income (expense) in our consolidated statements of operations. </t>
        </is>
      </c>
    </row>
    <row r="19">
      <c r="A19" s="4" t="inlineStr">
        <is>
          <t>Variable Interest Entities</t>
        </is>
      </c>
      <c r="B19" s="4" t="inlineStr">
        <is>
          <t>We have investments in certain limited partnership funds which are deemed to be variable interest entities (“VIEs”) and which are included in other investments at the reported NAV. The activities of these VIEs are generally limited to holding investments and our involvement in these entities is passive in nature. We consolidate all VIEs in which we are considered to be the primary beneficiary. Determining whether to consolidate a VIE may require judgment in assessing (i) whether an entity is a VIE, and (ii) if we are the entity’s primary beneficiary and thus required to consolidate the entity. To determine if we are the primary beneficiary of a VIE, we evaluate whether we have (i) the power to direct the activities that most significantly impact the VIE’s economic performance, and (ii) the obligation to absorb losses or the right to receive benefits of the VIE that could potentially be significant to the VIE. Our evaluation includes identification of the activities that most significantly impact the VIE’s economic performance and an assessment of our ability to direct those activities based on governance provisions, contractual arrangements to provide or receive certain services, funding commitments and other applicable agreements and circumstances. Our assessment of whether we are the primary beneficiary of our VIEs requires significant assumptions and judgment.</t>
        </is>
      </c>
    </row>
    <row r="20">
      <c r="A20" s="4" t="inlineStr">
        <is>
          <t>Goodwill</t>
        </is>
      </c>
      <c r="B20" s="4" t="inlineStr">
        <is>
          <t>Goodwill represents the future economic benefits arising from net assets acquired in a business combination that are not individually identified and recognized. Goodwill is calculated as the excess of the cost of the acquired entity over the estimated fair value of such assets acquired and liabilities assumed. Goodwill is tested for impairment at least annually or more frequently if events or circumstances, such as adverse changes in the business climate, indicate that there may be justification for conducting an interim test. We perform our annual goodwill impairment testing during the fourth quarter based upon data as of December 31. If the goodwill asset is determined to be impaired it is written down in the period in which the determination is made.</t>
        </is>
      </c>
    </row>
    <row r="21">
      <c r="A21" s="4" t="inlineStr">
        <is>
          <t>Redeemable Noncontrolling Interests</t>
        </is>
      </c>
      <c r="B21" s="4" t="inlineStr">
        <is>
          <t>We have both redeemable noncontrolling interests ("RNCI") and noncontrolling interests ("NCI") on our consolidated balance sheets. We have contracted with certain parties holding noncontrolling interests in certain of our subsidiaries. These contracts provided certain redemption rights to the holders, which may be settled in our own shares or cash or a combination of cash and shares, at our option. RNCI with redemption features that are not solely within our control is classified within temporary equity in the consolidated balance sheets and carried at their redemption value, which is fair value. Any change in the fair value is recognized through additional paid in capital as if the balance sheet date was also the redemption date.</t>
        </is>
      </c>
    </row>
    <row r="22">
      <c r="A22" s="4" t="inlineStr">
        <is>
          <t>Earnings Per Share</t>
        </is>
      </c>
      <c r="B22" s="4" t="inlineStr">
        <is>
          <t>Basic earnings per share is based on the weighted average number of ordinary shares outstanding and excludes potentially dilutive securities such as restricted shares, restricted share units,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t>
        </is>
      </c>
    </row>
    <row r="23">
      <c r="A23" s="4" t="inlineStr">
        <is>
          <t>Share-based Compensation</t>
        </is>
      </c>
      <c r="B23" s="4" t="inlineStr">
        <is>
          <t xml:space="preserve">We use three types of share-based compensation arrangements: (i) restricted shares, restricted share units (“RSUs”) and performance share units ("PSUs"), (ii) joint share ownership program ("JSOP"), and (iii) shares issued under our employee share purchase plans. Our share-based compensation awards qualify for equity classification. We issue new shares once the awards have vested. </t>
        </is>
      </c>
    </row>
    <row r="24">
      <c r="A24" s="4" t="inlineStr">
        <is>
          <t>Income Taxes</t>
        </is>
      </c>
      <c r="B24" s="4" t="inlineStr">
        <is>
          <t>Enstar is incorporated under the laws of Bermuda and is not required to pay taxes in Bermuda based upon income or capital gains under the Exempted Undertakings Tax Protection Act of 1996. However in December 2023, the Government of Bermuda enacted the Corporate Income Tax Act 2023 (the “Act”), which amended the Bermuda Exempted Undertakings Tax Protection Act of 1966. The Act introduces a 15% corporate income tax on Bermuda businesses that are part of an In Scope Multinational Enterprise Group (“MNE Group”), effective for tax years beginning on or after January 1, 2025. An MNE Group is an In Scope MNE Group if, with respect to any fiscal year beginning on or after January 1, 2025, the MNE Group had annual revenue of €750 million or more in the consolidated financial statements for at least two of the four fiscal years immediately preceding such fiscal year. Based on annual revenue in our consolidated financial statements, we will be an In Scope MNE Group commencing with the tax year beginning on January 1, 2025. The ETA allows Bermuda subject entities to establish tax basis in the assets and liabilities of such Bermuda entities (as of September 30, 2023 (the “Basis Valuation Date”)) using fair values which results in deductible and taxable temporary differences which are reflected as deferred income tax assets and liabilities in the financial statements. For each asset and liability subject to the adjustment, the amount of the adjustment would generally be the difference, as of the Basis Adjustment Valuation Date, between each asset/liability’s fair market value and the carrying value of the item in the entity’s consolidated financial statements. We have foreign operating subsidiaries and branch operations principally located in the U.S., U.K., Continental Europe and Australia that are subject to federal, foreign, state and local taxes in those jurisdictions. The undistributed earnings from our foreign subsidiaries will be indefinitely reinvested in those jurisdictions where the undistributed earnings were earned. Deferred tax liabilities have not been accrued with respect to the undistributed earnings of our foreign subsidiaries. Generally, when earnings are distributed as dividends, withholding taxes may be imposed by the jurisdiction of the paying subsidiary. For our U.S. subsidiaries, we have not currently accrued any withholding taxes with respect to unremitted earnings because, solely for U.S. Federal income tax purposes, there are no accumulated positive earnings and profits that could be subject to U.S. dividend withholding tax. For our U.K. subsidiaries, there are no withholding taxes imposed as a matter of U.K. domestic tax law. For our other foreign subsidiaries, an insignificant amount of earnings is indefinitely reinvested; however, it would not be practicable to compute the related amounts of withholding taxes due to a variety of factors, including the amount, timing and manner of any repatriation. Because we operate in many jurisdictions, our net income are subject to risk due to changing tax laws and tax rates around the world. The current, rapidly changing economic environment may increase the likelihood of substantial changes to tax laws in the jurisdictions in which we oper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 (Polic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llowance for Credit Losses</t>
        </is>
      </c>
      <c r="B4" s="4" t="inlineStr">
        <is>
          <t>Allowance for Credit Losses on AFS Fixed Maturities Each reporting period we identify any credit losses on our investment portfolios not measured at fair value through net income. Credit losses on our fixed income securities, AFS are recognized through an allowance account which is deducted from the amortized cost basis of the security, with the net carrying value of the security presented on the consolidated balance sheet at the amount expected to be collected. To calculate the amount of the credit loss, we compare the present value of the expected future cash flows with the amortized cost basis of the fixed income securities, AFS, with the amount of the credit loss recognized being limited to the excess of the amortized cost basis over the fair value of the fixed income securities, AFS, effectively creating a “fair value floor”. For our fixed income securities, AFS that we do not intend to sell or for which it is more likely than not that we will not be required to sell before an anticipated recovery in value, we separate the credit loss component of any unrealized losses from the amount related to all other factors and record the credit loss component in net realized gains (losses) in our consolidated statements of operations. The unrealized losses related to non-credit factors is recorded in other comprehensive income. The allowance for credit losses account is adjusted for any additional credit losses, write-offs and subsequent recoveries and is reflected in our consolidated statements of operations. For our fixed income securities, AFS where we record a credit loss, a determination is made as to the cause of the credit loss and whether we expect a recovery in the fair value of the security. For our fixed income securities, AFS where we expect a recovery in fair value, the constant effective yield method is utilized, and the investment is amortized to par. For our fixed income securities, AFS that we intend to sell or for which it is more likely than not that we will be required to sell before an anticipated recovery in fair value, the full amount of the unrealized loss is included in net realized gains (losses). The new cost basis of the investment is the previous amortized cost basis less the credit loss recognized in net realized gains (losses). The new cost basis is not adjusted for any subsequent recoveries in fair value.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To determine the credit losses on our fixed income securities, AFS, we use the probability of default (“PD”) and loss given default (“LGD”) methodology through a third-party proprietary tool which calculates the expected credit losses based on a discounted cash flow method. The tool uses effective interest rates to discount the expected cash flows associated with each AFS security to determine its fair value, which is then compared with its amortized cost basis to derive the credit loss on the security. The methodology and inputs used to determine the credit loss by security type are as follows: • Corporate and government securities: Expected cashflows are derived that are specific to each security. The PD is based on a quantitative model that converts agency ratings to term structures that vary by country, industry and the state of the credit cycle. This is used along with macroeconomic forecasts to produce scenario conditioned PDs. The LGD is based on default studies provided by a third party which we use along with macroeconomic forecasts to produce scenario conditioned LGDs. • Municipal securities: Expected cash flows are derived that are specific to each security. The PD model produces scenario conditioned PD output over the lifetime of the municipal security. These PDs are based on key macroeconomic and instrument specific risk factors. The LGD is derived based on a model which uses assumptions specific to the municipal securities. For corporate, government and municipal securities, we use an explicit reversion and a three year forecast period, which we consider to be a reasonable duration during which an economic forecast could continue to be reliable. • Asset-backed, commercial and residential mortgaged-backed securities: Expected cash flows are derived that are specific to each security. The PD and LGD for each security is based on a quantitative model that generates scenario conditioned PD and LGD term structures based on the underlying collateral type, waterfall and other trustee information. This model also considers prepayments. For these security types, there is no explicit reversion and the forecasts are deemed reasonable and supportable over the life of the portfolio. We report the investment income accrued on our fixed income securities, AFS within accrued investment income and therefore separately from the underlying fixed income securities, AFS. Due to the short-term period during which accrued investment income remains unpaid, which is typically six months or less since the coupon on our debt securities is paid semi-annually or more frequently, we elected not to establish an allowance for credit losses on our accrued investment income balances. Accrued investment income is written off through net realized gains (losses) at the time the issuer of the debt security defaults or is expected to default on payments. Uncollectible fixed income securities are written off when we determine that no additional payments of principal or interest will be receiv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The following table identifies our significant accounting policies presented in other notes to our consolidated financial statements: Significant Accounting Policies Note Reference(s) • Acquisitions Note 5 - Business Acquisitions • Held-for-sale business and discontinued operations Note 6 - Divestitures, Held-for-Sale Business and Discontinued Operations • Short-term investments and fixed maturities • Allowance for credit losses • Equity securities • Other investments, at fair value • Equity method investments • Funds held Note 7 - Investments • Derivative instruments Note 8 - Derivatives and Hedging Instruments • Reinsurance Balances Recoverable on Paid and Unpaid Losses Note 9 - Reinsurance Balances Recoverable on Paid and Unpaid Losses • Deferred Charge Assets and Deferred Gain Liabilities Note 10 - Deferred Charge Assets and Deferred Gain Liabilities • Losses and LAE Note 11 - Losses and Loss Adjustment Expenses • Defendant Asbestos and Environmental Liabilities • Insurance Balances Recoverable Note 13 - Defendant Asbestos and Environmental Liabilities • Variable Interest Entities Note 15 - Variable Interest Entities • Premiums Written Note 16 - Premiums Written and Earned • Goodwill Note 17 - Goodwill • Redeemable Noncontrolling Interests Note 19 - Noncontrolling Interests • Earnings Per Share Note 21 - Earnings Per Share • Share-Based Compensation Note 22 - Share-Based Compensation • Income Taxes Note 23 - Income Tax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New Busines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Significant New Business</t>
        </is>
      </c>
      <c r="B4" s="4" t="inlineStr">
        <is>
          <t>The table below sets forth a summary of new business that we have completed between January 1, 2023 and December 31, 2023: Transaction Consideration Received Net Loss Reserves Assumed DCA (1) Type of Transaction Remaining Limit upon Acquisition Line of Business Jurisdiction (in millions of U.S. dollars) QBE (2) $ 1,857 $ 2,036 $ 179 LPT $ 838 Diversified mix of financial lines, casualty, multiline and discontinued business North America and International RACQ (3) 179 179 — LPT 195 Motor vehicle Compulsory Third Party (“CTP”) liabilities Australia AIG (4) 100 — — Prospective insurance (5) 400 Diversified mix of global casualty and professional lines North America and International Total 2023 $ 2,136 $ 2,215 $ 179 (1) Where the estimated ultimate losses payable exceed the consideration received at the inception of an LPT agreement, a deferred charge asset (“DCA”) is recorded. Refer to Note 10 for additional information. (2) Total consideration received is comprised of $1,539 million of funds held - directly managed and $344 million of restricted cash, net of consideration payable of $26 million. (3) Total consideration received is comprised of $58 million of restricted cash, $113 million of investments and $8 million of funds held by reinsured companies. (4) Total consideration received is comprised of $100 million of cash. (5) Enstar entered into agreement with AIG, concurrent with AIG’s sale of Validus Re to RenaissanceRe. Pursuant to the agreement, there is insurance protection to AIG’s indemnification of the adequacy of the carried loss reserves on assumed reinsurance contracts underwritten by Validus Re as of December 31, 2022 (“subject reserves”). Enstar’s insurance of this indemnification covers 95% of adverse development in excess of the subject reserves of $3.0 billion up to a limit of $400 mill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Operations by Segment</t>
        </is>
      </c>
      <c r="B4" s="4" t="inlineStr">
        <is>
          <t>The following table sets forth select consolidated statements of operations results by segment for the years ended December 31, 2023, 2022, and 2021: 2023 2022 2021 (in millions of U.S. dollars) Revenues Run-off $ 53 $ 62 $ 255 Assumed Life 277 17 5 Investments 1,110 (1,159) 429 Legacy Underwriting — 10 43 Subtotal 1,440 (1,070) 732 Corporate and other (11) 12 57 Total revenues $ 1,429 $ (1,058) $ 789 Income (losses) from equity method investments Investments $ 13 $ (74) $ 93 Segment net income (loss) Run-off $ 62 $ 339 $ 217 Assumed Life 277 40 6 Investments 1,080 (1,270) 485 Legacy Underwriting — — — Total segment net income (loss) 1,419 (891) 708 Corporate and other net (loss) income: Other (expense) income (1) (11) 12 (16) Net gain on purchase and sale of subsidiaries — — 73 Net incurred losses and LAE (2) (95) 218 59 Policyholder benefit expenses — — (1) Amortization of net deferred charge assets (106) (80) (55) General and administrative expenses (149) (142) (131) Interest expense (90) (89) (69) Net foreign exchange gains (losses) — 15 12 Income tax benefit (expense) 250 12 (27) Less: Net (income) loss attributable to noncontrolling interest (100) 75 (15) Less: Dividends on preferred shares (36) (36) (36) Total - Corporate and other net (loss) income (337) (15) (206) Net income (loss) attributable to Enstar Ordinary Shareholders $ 1,082 $ (906) $ 502 (1) Other income (expense) for corporate and other activities includes the amortization of fair value adjustments associated with the acquisition of DCo, LLC (“Dco”) and Morse TEC LLC (“Morse TEC”). (2) Net incurred losses and LAE for corporate and other activities includes the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t>
        </is>
      </c>
    </row>
    <row r="5">
      <c r="A5" s="4" t="inlineStr">
        <is>
          <t>Schedule of Revenue from External Customers</t>
        </is>
      </c>
      <c r="B5" s="4" t="inlineStr">
        <is>
          <t>The following tables summarize our gross premiums written by geographical region, which is based upon the location of the subsidiaries underwriting the policies, for the years ended December 31, 2023, 2022 and 2021 (2023 only consisted of the Run-off Segment): 2023 Total/Run-off % (In millions of U.S. dollars, except percentages) United States $ 98 97 % United Kingdom 6 6 % Europe (3) (3) % Total $ 101 100 % 2022 Run-off Assumed Life Legacy Underwriting Total Total % Total % Total % Total % (In millions of U.S. dollars, except percentages) United States $ 3 60.0 % $ — — % $ 8 100.0 % $ 11 44.0 % United Kingdom (1) (7) (140.0) % — — % — — % (7) (28.0) % Europe 1 20.0 % 12 100.0 % — — % 13 52.0 % Asia 8 160.0 % — — % — — % 8 32.0 % Total $ 5 100.0 % $ 12 100.0 % $ 8 100.0 % $ 25 100.0 % (1) Gross premiums written were negative for Run-off segment business located in the U.K., primarily as a result of an agreement made between one of our subsidiaries and a cedant to return premiums written. 2021 Run-off Assumed Life Legacy Underwriting Total Total % Total % Total % Total % (In millions of U.S. dollars, except percentages) United States $ 14 27.5 % $ — — % $ 25 48.1 % $ 39 36.9 % United Kingdom 15 29.4 % — — % 4 7.7 % 19 17.9 % Europe 9 17.6 % 3 100.0 % 5 9.6 % 17 16.0 % Asia 6 11.8 % — — % 2 3.8 % 8 7.5 % Rest of World 7 13.7 % — — % 16 30.8 % 23 21.7 % Total $ 51 100.0 % $ 3 100.0 % $ 52 100.0 % $ 106 1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Operations from Date of Acquisition</t>
        </is>
      </c>
      <c r="B4" s="4" t="inlineStr">
        <is>
          <t>The table below summarizes the results of Enhanzed Re's operations, which are included in our consolidated statement of operations from September 1, 2021, the date of acquisition, to December 31, 2021: September 1 to December 31, 2021 (1) (in millions of U.S. dollars) Total revenues $ (17) Net loss (19) Net loss attributable to Enstar ordinary shareholders (15) (1) Excludes income from our previously held equity method investment in Enhanzed Re 30</t>
        </is>
      </c>
    </row>
    <row r="5">
      <c r="A5" s="4" t="inlineStr">
        <is>
          <t>Pro Forma Condensed Combined Statement of Earnings</t>
        </is>
      </c>
      <c r="B5" s="4" t="inlineStr">
        <is>
          <t xml:space="preserve">The following selected unaudited pro forma financial information is a summary of our combined results with Enhanzed Re, giving effect to the Step Acquisition as if it had occurred on January 1, 2020. The unaudited pro forma financial information presented below is for informational purposes only and is not necessarily indicative of the results that would have been achieved if the Step Acquisition had taken place on January 1, 2020, nor is it indicative of future results. 2021 (in millions of U.S. dollars) Total revenues $ 1,071 Net income 494 Net income attributable to Enstar 445 Net income attributable to Enstar ordinary shareholders 4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remiums earned</t>
        </is>
      </c>
      <c r="B4" s="7" t="n">
        <v>43</v>
      </c>
      <c r="C4" s="7" t="n">
        <v>66</v>
      </c>
      <c r="D4" s="7" t="n">
        <v>245</v>
      </c>
    </row>
    <row r="5">
      <c r="A5" s="4" t="inlineStr">
        <is>
          <t>Net investment income</t>
        </is>
      </c>
      <c r="B5" s="6" t="n">
        <v>647</v>
      </c>
      <c r="C5" s="6" t="n">
        <v>455</v>
      </c>
      <c r="D5" s="6" t="n">
        <v>312</v>
      </c>
    </row>
    <row r="6">
      <c r="A6" s="4" t="inlineStr">
        <is>
          <t>Net realized losses</t>
        </is>
      </c>
      <c r="B6" s="6" t="n">
        <v>-65</v>
      </c>
      <c r="C6" s="6" t="n">
        <v>-111</v>
      </c>
      <c r="D6" s="6" t="n">
        <v>-61</v>
      </c>
    </row>
    <row r="7">
      <c r="A7" s="4" t="inlineStr">
        <is>
          <t>Net unrealized gains (losses)</t>
        </is>
      </c>
      <c r="B7" s="6" t="n">
        <v>528</v>
      </c>
      <c r="C7" s="6" t="n">
        <v>-1503</v>
      </c>
      <c r="D7" s="6" t="n">
        <v>178</v>
      </c>
    </row>
    <row r="8">
      <c r="A8" s="4" t="inlineStr">
        <is>
          <t>Other income</t>
        </is>
      </c>
      <c r="B8" s="6" t="n">
        <v>276</v>
      </c>
      <c r="C8" s="6" t="n">
        <v>35</v>
      </c>
      <c r="D8" s="6" t="n">
        <v>42</v>
      </c>
    </row>
    <row r="9">
      <c r="A9" s="4" t="inlineStr">
        <is>
          <t>Net gain on purchase and sales of subsidiaries</t>
        </is>
      </c>
      <c r="B9" s="6" t="n">
        <v>0</v>
      </c>
      <c r="C9" s="6" t="n">
        <v>0</v>
      </c>
      <c r="D9" s="6" t="n">
        <v>73</v>
      </c>
    </row>
    <row r="10">
      <c r="A10" s="4" t="inlineStr">
        <is>
          <t>Total revenues</t>
        </is>
      </c>
      <c r="B10" s="6" t="n">
        <v>1429</v>
      </c>
      <c r="C10" s="6" t="n">
        <v>-1058</v>
      </c>
      <c r="D10" s="6" t="n">
        <v>789</v>
      </c>
    </row>
    <row r="11">
      <c r="A11" s="3" t="inlineStr">
        <is>
          <t>Net incurred losses and loss adjustment expenses</t>
        </is>
      </c>
      <c r="B11" s="4" t="inlineStr">
        <is>
          <t xml:space="preserve"> </t>
        </is>
      </c>
      <c r="C11" s="4" t="inlineStr">
        <is>
          <t xml:space="preserve"> </t>
        </is>
      </c>
      <c r="D11" s="4" t="inlineStr">
        <is>
          <t xml:space="preserve"> </t>
        </is>
      </c>
    </row>
    <row r="12">
      <c r="A12" s="4" t="inlineStr">
        <is>
          <t>Current period</t>
        </is>
      </c>
      <c r="B12" s="6" t="n">
        <v>30</v>
      </c>
      <c r="C12" s="6" t="n">
        <v>48</v>
      </c>
      <c r="D12" s="6" t="n">
        <v>172</v>
      </c>
    </row>
    <row r="13">
      <c r="A13" s="4" t="inlineStr">
        <is>
          <t>Prior period</t>
        </is>
      </c>
      <c r="B13" s="6" t="n">
        <v>-131</v>
      </c>
      <c r="C13" s="6" t="n">
        <v>-756</v>
      </c>
      <c r="D13" s="6" t="n">
        <v>-403</v>
      </c>
    </row>
    <row r="14">
      <c r="A14" s="4" t="inlineStr">
        <is>
          <t>Total net incurred losses and loss adjustment expenses</t>
        </is>
      </c>
      <c r="B14" s="6" t="n">
        <v>-101</v>
      </c>
      <c r="C14" s="6" t="n">
        <v>-708</v>
      </c>
      <c r="D14" s="6" t="n">
        <v>-231</v>
      </c>
    </row>
    <row r="15">
      <c r="A15" s="4" t="inlineStr">
        <is>
          <t>Policyholder benefit expenses</t>
        </is>
      </c>
      <c r="B15" s="6" t="n">
        <v>0</v>
      </c>
      <c r="C15" s="6" t="n">
        <v>25</v>
      </c>
      <c r="D15" s="6" t="n">
        <v>-3</v>
      </c>
    </row>
    <row r="16">
      <c r="A16" s="4" t="inlineStr">
        <is>
          <t>Amortization of net deferred charge assets</t>
        </is>
      </c>
      <c r="B16" s="6" t="n">
        <v>106</v>
      </c>
      <c r="C16" s="6" t="n">
        <v>80</v>
      </c>
      <c r="D16" s="6" t="n">
        <v>55</v>
      </c>
    </row>
    <row r="17">
      <c r="A17" s="4" t="inlineStr">
        <is>
          <t>Acquisition costs</t>
        </is>
      </c>
      <c r="B17" s="6" t="n">
        <v>10</v>
      </c>
      <c r="C17" s="6" t="n">
        <v>23</v>
      </c>
      <c r="D17" s="6" t="n">
        <v>57</v>
      </c>
    </row>
    <row r="18">
      <c r="A18" s="4" t="inlineStr">
        <is>
          <t>General and administrative expenses</t>
        </is>
      </c>
      <c r="B18" s="6" t="n">
        <v>369</v>
      </c>
      <c r="C18" s="6" t="n">
        <v>331</v>
      </c>
      <c r="D18" s="6" t="n">
        <v>367</v>
      </c>
    </row>
    <row r="19">
      <c r="A19" s="4" t="inlineStr">
        <is>
          <t>Interest expense</t>
        </is>
      </c>
      <c r="B19" s="6" t="n">
        <v>90</v>
      </c>
      <c r="C19" s="6" t="n">
        <v>89</v>
      </c>
      <c r="D19" s="6" t="n">
        <v>69</v>
      </c>
    </row>
    <row r="20">
      <c r="A20" s="4" t="inlineStr">
        <is>
          <t>Net foreign exchange losses (gains)</t>
        </is>
      </c>
      <c r="B20" s="6" t="n">
        <v>0</v>
      </c>
      <c r="C20" s="6" t="n">
        <v>-15</v>
      </c>
      <c r="D20" s="6" t="n">
        <v>-12</v>
      </c>
    </row>
    <row r="21">
      <c r="A21" s="4" t="inlineStr">
        <is>
          <t>Total expenses</t>
        </is>
      </c>
      <c r="B21" s="6" t="n">
        <v>474</v>
      </c>
      <c r="C21" s="6" t="n">
        <v>-175</v>
      </c>
      <c r="D21" s="6" t="n">
        <v>302</v>
      </c>
    </row>
    <row r="22">
      <c r="A22" s="4" t="inlineStr">
        <is>
          <t>INCOME (LOSS) BEFORE INCOME TAXES</t>
        </is>
      </c>
      <c r="B22" s="6" t="n">
        <v>955</v>
      </c>
      <c r="C22" s="6" t="n">
        <v>-883</v>
      </c>
      <c r="D22" s="6" t="n">
        <v>487</v>
      </c>
    </row>
    <row r="23">
      <c r="A23" s="4" t="inlineStr">
        <is>
          <t>Income tax benefit (expense)</t>
        </is>
      </c>
      <c r="B23" s="6" t="n">
        <v>250</v>
      </c>
      <c r="C23" s="6" t="n">
        <v>12</v>
      </c>
      <c r="D23" s="6" t="n">
        <v>-27</v>
      </c>
    </row>
    <row r="24">
      <c r="A24" s="4" t="inlineStr">
        <is>
          <t>Income (losses) from equity method investments</t>
        </is>
      </c>
      <c r="B24" s="6" t="n">
        <v>13</v>
      </c>
      <c r="C24" s="6" t="n">
        <v>-74</v>
      </c>
      <c r="D24" s="6" t="n">
        <v>93</v>
      </c>
    </row>
    <row r="25">
      <c r="A25" s="4" t="inlineStr">
        <is>
          <t>NET INCOME (LOSS)</t>
        </is>
      </c>
      <c r="B25" s="6" t="n">
        <v>1218</v>
      </c>
      <c r="C25" s="6" t="n">
        <v>-945</v>
      </c>
      <c r="D25" s="6" t="n">
        <v>553</v>
      </c>
    </row>
    <row r="26">
      <c r="A26" s="4" t="inlineStr">
        <is>
          <t>Net (income) loss attributable to noncontrolling interest</t>
        </is>
      </c>
      <c r="B26" s="6" t="n">
        <v>-100</v>
      </c>
      <c r="C26" s="6" t="n">
        <v>75</v>
      </c>
      <c r="D26" s="6" t="n">
        <v>-15</v>
      </c>
    </row>
    <row r="27">
      <c r="A27" s="4" t="inlineStr">
        <is>
          <t>NET INCOME (LOSS) ATTRIBUTABLE TO ENSTAR GROUP LIMITED</t>
        </is>
      </c>
      <c r="B27" s="6" t="n">
        <v>1118</v>
      </c>
      <c r="C27" s="6" t="n">
        <v>-870</v>
      </c>
      <c r="D27" s="6" t="n">
        <v>538</v>
      </c>
    </row>
    <row r="28">
      <c r="A28" s="4" t="inlineStr">
        <is>
          <t>Dividends on preferred shares</t>
        </is>
      </c>
      <c r="B28" s="6" t="n">
        <v>-36</v>
      </c>
      <c r="C28" s="6" t="n">
        <v>-36</v>
      </c>
      <c r="D28" s="6" t="n">
        <v>-36</v>
      </c>
    </row>
    <row r="29">
      <c r="A29" s="4" t="inlineStr">
        <is>
          <t>NET INCOME (LOSS) ATTRIBUTABLE TO ENSTAR GROUP LIMITED ORDINARY SHAREHOLDERS</t>
        </is>
      </c>
      <c r="B29" s="7" t="n">
        <v>1082</v>
      </c>
      <c r="C29" s="7" t="n">
        <v>-906</v>
      </c>
      <c r="D29" s="7" t="n">
        <v>502</v>
      </c>
    </row>
    <row r="30">
      <c r="A30" s="3" t="inlineStr">
        <is>
          <t>Earnings (loss) per ordinary share attributable to Enstar Group Limited:</t>
        </is>
      </c>
      <c r="B30" s="4" t="inlineStr">
        <is>
          <t xml:space="preserve"> </t>
        </is>
      </c>
      <c r="C30" s="4" t="inlineStr">
        <is>
          <t xml:space="preserve"> </t>
        </is>
      </c>
      <c r="D30" s="4" t="inlineStr">
        <is>
          <t xml:space="preserve"> </t>
        </is>
      </c>
    </row>
    <row r="31">
      <c r="A31" s="4" t="inlineStr">
        <is>
          <t>Basic (dollars per share)</t>
        </is>
      </c>
      <c r="B31" s="8" t="n">
        <v>69.22</v>
      </c>
      <c r="C31" s="8" t="n">
        <v>-52.65</v>
      </c>
      <c r="D31" s="8" t="n">
        <v>25.33</v>
      </c>
    </row>
    <row r="32">
      <c r="A32" s="4" t="inlineStr">
        <is>
          <t>Diluted (dollars per share)</t>
        </is>
      </c>
      <c r="B32" s="8" t="n">
        <v>68.47</v>
      </c>
      <c r="C32" s="8" t="n">
        <v>-52.65</v>
      </c>
      <c r="D32" s="8" t="n">
        <v>24.94</v>
      </c>
    </row>
    <row r="33">
      <c r="A33" s="3" t="inlineStr">
        <is>
          <t>Weighted average ordinary shares outstanding:</t>
        </is>
      </c>
      <c r="B33" s="4" t="inlineStr">
        <is>
          <t xml:space="preserve"> </t>
        </is>
      </c>
      <c r="C33" s="4" t="inlineStr">
        <is>
          <t xml:space="preserve"> </t>
        </is>
      </c>
      <c r="D33" s="4" t="inlineStr">
        <is>
          <t xml:space="preserve"> </t>
        </is>
      </c>
    </row>
    <row r="34">
      <c r="A34" s="4" t="inlineStr">
        <is>
          <t>Basic (in shares)</t>
        </is>
      </c>
      <c r="B34" s="6" t="n">
        <v>15631770</v>
      </c>
      <c r="C34" s="6" t="n">
        <v>17207229</v>
      </c>
      <c r="D34" s="6" t="n">
        <v>19821259</v>
      </c>
    </row>
    <row r="35">
      <c r="A35" s="4" t="inlineStr">
        <is>
          <t>Diluted (in shares)</t>
        </is>
      </c>
      <c r="B35" s="6" t="n">
        <v>15802618</v>
      </c>
      <c r="C35" s="6" t="n">
        <v>17323130</v>
      </c>
      <c r="D35" s="6" t="n">
        <v>201271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 Held-For-Sale Businesses and 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Financial Information of Held-For-Sale Business</t>
        </is>
      </c>
      <c r="B4" s="4" t="inlineStr">
        <is>
          <t xml:space="preserve">The following table provides a summary of the net gain on sales of subsidiaries which was recorded as a component of the net gain on purchase and sales of subsidiaries included in our consolidated statements of operations for the year ended December 31, 2021: 2021 (in millions of U.S. dollars) Atrium $ (8) SUL 23 Other 11 Net gain on sales of subsidiaries $ 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Estimated Fair Values of Investments in Fixed Maturity Investments, Short-Term Investments and Equities, Trading Securities</t>
        </is>
      </c>
      <c r="B4" s="4" t="inlineStr">
        <is>
          <t>The fair values of the underlying asset categories comprising our short-term and fixed maturities classified as trading and AFS as of December 31, 2023 and 2022: 2023 Short-term investments, trading Short-term investments, AFS Fixed maturities, trading Fixed maturities, AFS Total (in millions of U.S. dollars) U.S. government and agency $ — $ 38 $ 76 $ 212 $ 326 U.K. government — — 21 51 72 Other government — 2 144 245 391 Corporate 2 22 1,349 2,758 4,131 Municipal — — 49 93 142 Residential mortgage-backed — — 55 432 487 Commercial mortgage-backed — — 138 703 841 Asset-backed — — 117 767 884 Total fixed maturity and short-term investments $ 2 $ 62 $ 1,949 $ 5,261 $ 7,274 2022 Short-term investments, trading Short-term investments, AFS Fixed maturities, trading Fixed maturities, AFS Total (in millions of U.S. dollars) U.S. government and agency $ 14 $ 10 $ 64 $ 300 $ 388 U.K. government — 3 42 33 78 Other government — — 188 131 319 Corporate (1) — 25 1,594 2,988 4,607 Municipal — — 59 99 158 Residential mortgage-backed — — 77 362 439 Commercial mortgage-backed — — 191 628 819 Asset-backed — — 155 682 837 Total fixed maturity and short-term investments $ 14 $ 38 $ 2,370 $ 5,223 $ 7,645 (1) Includes convertible bonds of $233 million, which includes embedded derivatives of $34 million.</t>
        </is>
      </c>
    </row>
    <row r="5">
      <c r="A5" s="4" t="inlineStr">
        <is>
          <t>Summary of Amortized Cost and Estimated Fair Value of Fixed Maturity and Short-term Investments by Contractual Maturity</t>
        </is>
      </c>
      <c r="B5" s="4" t="inlineStr">
        <is>
          <t>The contractual maturities of our short-term and fixed maturities, classified as trading and AFS, are shown below. Actual maturities may differ from contractual maturities because issuers may have the right to call or prepay obligations with or without call or prepayment penalties. As of December 31, 2023 Amortized Cost Fair Value % of Total Fair Value (in millions of U.S. dollars) One year or less $ 355 $ 353 4.9 % More than one year through five years 2,315 2,215 30.4 % More than five years through ten years 1,561 1,430 19.6 % More than ten years 1,339 1,064 14.6 % Residential mortgage-backed 525 487 6.7 % Commercial mortgage-backed 909 841 11.6 % Asset-backed 885 884 12.2 % $ 7,889 $ 7,274 100.0 %</t>
        </is>
      </c>
    </row>
    <row r="6">
      <c r="A6" s="4" t="inlineStr">
        <is>
          <t>Amortized Cost and Estimated Fair Values of Company's Fixed Maturity and Short-Term Investments Classified as Available-for-Sale</t>
        </is>
      </c>
      <c r="B6" s="4" t="inlineStr">
        <is>
          <t xml:space="preserve">The amortized cost, unrealized gains and losses, allowance for credit losses and fair values of our short-term and fixed maturities classified as AFS as of December 31, 2023 and 2022 were as follows: Gross Unrealized Losses As of December 31, 2023 Amortized Cost Gross Unrealized Gains Non-Credit Related Losses Allowance for Credit Losses Fair Value (in millions of U.S. dollars) U.S. government and agency $ 268 $ 1 $ (19) $ — $ 250 U.K. government 49 3 (1) — 51 Other government 250 5 (8) — 247 Corporate 3,040 23 (268) (15) 2,780 Municipal 107 1 (15) — 93 Residential mortgage-backed 466 3 (37) — 432 Commercial mortgage-backed 760 1 (57) (1) 703 Asset-backed 764 10 (7) — 767 $ 5,704 $ 47 $ (412) $ (16) $ 5,323 Gross Unrealized Losses As of December 31, 2022 Amortized Cost Gross Unrealized Gains Non-Credit Related Losses Allowance for Credit Losses Fair Value (in millions of U.S. dollars) U.S. government and agency $ 338 $ — $ (28) $ — $ 310 U.K. government 36 2 (2) — 36 Other government 146 1 (15) (1) 131 Corporate 3,466 7 (428) (32) 3,013 Municipal 120 1 (22) — 99 Residential mortgage-backed 407 — (45) — 362 Commercial mortgage-backed 689 2 (63) — 628 Asset-backed 706 1 (25) — 682 $ 5,908 $ 14 $ (628) $ (33) $ 5,261 </t>
        </is>
      </c>
    </row>
    <row r="7">
      <c r="A7" s="4" t="inlineStr">
        <is>
          <t>Gross Unrealized Losses on AFS Short-term and Fixed Maturity Investments</t>
        </is>
      </c>
      <c r="B7" s="4" t="inlineStr">
        <is>
          <t>The following table summarizes our short-term and fixed maturities classified as AFS that were in a gross unrealized loss position, for which an allowance for credit losses has not been recorded, as of December 31, 2023 and 2022: 12 Months or Greater Less Than 12 Months Total As of December 31, 2023 Fair Gross Unrealized Fair Gross Unrealized Fair Gross Unrealized (in millions of U.S. dollars) U.S. government and agency $ 135 $ (18) $ 43 $ (1) $ 178 $ (19) U.K. government 9 (1) 4 — 13 (1) Other government 70 (8) 10 — 80 (8) Corporate 1,854 (265) 243 (3) 2,097 (268) Municipal 78 (15) 2 — 80 (15) Residential mortgage-backed 267 (36) 41 (1) 308 (37) Commercial mortgage-backed 410 (48) 225 (9) 635 (57) Asset-backed 239 (6) 100 (1) 339 (7) Total short-term and fixed maturity investments $ 3,062 $ (397) $ 668 $ (15) $ 3,730 $ (412) 12 Months or Greater Less Than 12 Months Total As of December 31, 2022 Fair Gross Unrealized Fair Gross Unrealized Fair Gross Unrealized (in millions of U.S. dollars) U.S. government and agency $ 188 $ (19) $ 112 $ (9) $ 300 $ (28) U.K. government 1 — 10 (2) 11 (2) Other government 25 (4) 89 (11) 114 (15) Corporate 1,261 (246) 1,542 (182) 2,803 (428) Municipal 58 (14) 32 (8) 90 (22) Residential mortgage-backed 185 (35) 154 (10) 339 (45) Commercial mortgage-backed 277 (43) 275 (20) 552 (63) Asset-backed 186 (10) 357 (15) 543 (25) Total short-term and fixed maturities $ 2,181 $ (371) $ 2,571 $ (257) $ 4,752 $ (628)</t>
        </is>
      </c>
    </row>
    <row r="8">
      <c r="A8" s="4" t="inlineStr">
        <is>
          <t>Summary of Allowance for Credit Losses</t>
        </is>
      </c>
      <c r="B8" s="4" t="inlineStr">
        <is>
          <t>The following table provides a reconciliation of the beginning and ending allowance for credit losses on our AFS debt securities: December 31, 2023 December 31, 2022 Other Corporate Commercial Total Other Corporate Total (in millions of U.S. dollars) Allowance for credit losses, beginning of year $ (1) $ (32) $ — $ (33) $ — $ (10) $ (10) Allowances for credit losses on securities for which credit losses were not previously recorded — (3) (4) (7) — (31) (31) Reductions for securities sold during the year — 6 — 6 — 5 5 Decrease (increase) to the allowance for credit losses on securities that had an allowance recorded in the previous period 1 14 3 18 (1) 4 3 Allowance for credit losses, end of year $ — $ (15) $ (1) $ (16) $ (1) $ (32) $ (33)</t>
        </is>
      </c>
    </row>
    <row r="9">
      <c r="A9" s="4" t="inlineStr">
        <is>
          <t>Schedule of Equity Securities</t>
        </is>
      </c>
      <c r="B9" s="4" t="inlineStr">
        <is>
          <t xml:space="preserve">The following table summarizes our equity investments as of December 31, 2023 and 2022: 2023 2022 (in millions of U.S. dollars) Publicly traded equity investments in common and preferred stocks $ 275 $ 385 Exchange-traded funds 82 507 Privately held equity investments in common and preferred stocks 344 358 $ 701 $ 1,250 </t>
        </is>
      </c>
    </row>
    <row r="10">
      <c r="A10" s="4" t="inlineStr">
        <is>
          <t>Other Investments</t>
        </is>
      </c>
      <c r="B10" s="4" t="inlineStr">
        <is>
          <t>The following table summarizes our other investments carried at fair value as of December 31, 2023 and 2022: 2023 2022 (in millions of U.S. dollars) Hedge funds $ 491 $ 549 Fixed income funds 605 547 Private equity funds 1,617 1,282 Private credit funds 625 362 Equity funds 4 3 CLO equity funds 182 203 CLO equities 60 148 Real estate funds 269 202 $ 3,853 $ 3,296 The table below details the estimated period by which proceeds would be received if we had provided notice of our intent to redeem or initiated a sales process as of December 31, 2023 for our investments measured at fair value using NAV as a practical expedient: Less than 1 Year 1-2 years 2-3 years More than 3 years Not Eligible/ Restricted Total Redemption Frequency (1) (in millions of U.S. dollars) Equities Privately held equity investments $ — $ — $ — $ — $ 45 $ 45 N/A Other investments Hedge funds $ 491 $ — $ — $ — $ — $ 491 monthly to bi-annually Fixed income funds 500 — — — 52 552 monthly to quarterly Private equity funds — 62 — — 1,556 1,618 quarterly Private credit funds — — — — 442 442 N/A CLO equity funds 180 — — — 2 182 quarterly to bi-annually Real estate funds — — — — 269 269 N/A $ 1,171 $ 62 $ — $ — $ 2,366 $ 3,599 (1) Redemption frequency relates to unrestricted amounts.</t>
        </is>
      </c>
    </row>
    <row r="11">
      <c r="A11" s="4" t="inlineStr">
        <is>
          <t>Schedule of Equity Method Investments</t>
        </is>
      </c>
      <c r="B11" s="4" t="inlineStr">
        <is>
          <t xml:space="preserve">The table below shows our equity method investments as of December 31, 2023 and 2022: 2023 2022 Ownership % Carrying Value Ownership % Carrying Value (in millions of U.S. dollars) Citco (1) — % — 31.9 % 60 Monument Re (2) 20.0 % 95 20.0 % 110 Core Specialty 19.9 % 225 19.9 % 211 Other 27.0 % 14 27.0% 16 $ 334 $ 397 (1) Prior to our divestiture of our entire equity interest in Citco during the fourth quarter of 2023, we owned 31.9% of the common shares in HH CTCO Holdings Limited which in turn owned 15.4% of the convertible preferred shares of Citco III Limited (“Citco”), or a 6.2% interest in the total equity of Citco. (2) We own 20.0% of the common shares in Monument Re as well as different classes of preferred shares which have fixed dividend yields and whose balances are included in the Investment amount. The carrying value of Monument Re is net of an impairment recorded in 2022. The following is the aggregated summarized financial information of our equity method investees that meet the significance disclosure requirement, including those for which the fair value option was elected and would otherwise be accounted for as an equity method investment, and may be presented on a lag due to the availability of financial information from the investee: 2023 2022 (in millions of U.S. dollars) Balance Sheet Total assets $ 59,859 $ 51,278 Total liabilities 45,430 39,496 2023 2022 2021 (in millions of U.S. dollars) Operating Results (1) Total income $ 14,610 $ 6,524 $ 9,190 Total expenses 12,989 6,885 8,098 Net (loss) income $ 1,621 $ (361) $ 1,092 (1) Refer to Note 15 for the summarized operating results of our equity method investment in the InRe Fund for the three months ended March 31, 2021, prior to our consolidation of the InRe Fund on April 1, 2021 The following table presents the carrying value by ownership percentage of our equity method investees, including those for which the fair value option was elected: 2023 2022 Equity Method Investments Fair Value Option Equity Method Investments Fair Value Option (in millions of U.S. dollars) Ownership percentage 20%-99% 109 1,208 186 1,096 3%-19% 225 825 211 809 Total $ 334 $ 2,033 $ 397 $ 1,905 </t>
        </is>
      </c>
    </row>
    <row r="12">
      <c r="A12" s="4" t="inlineStr">
        <is>
          <t>Schedule of Funds Held</t>
        </is>
      </c>
      <c r="B12" s="4" t="inlineStr">
        <is>
          <t xml:space="preserve">The following table summarizes the components of funds held as of December 31, 2023 and 2022: 2023 2022 (in millions of U.S. dollars) Funds held - directly managed $ 2,502 $ 2,040 Funds held by reinsured companies 2,749 3,582 Total funds held $ 5,251 $ 5,622 </t>
        </is>
      </c>
    </row>
    <row r="13">
      <c r="A13" s="4" t="inlineStr">
        <is>
          <t>Funds Held, Directly Managed, Fair Value To Amortized Cost</t>
        </is>
      </c>
      <c r="B13" s="4" t="inlineStr">
        <is>
          <t>The following table summarizes the components of funds held - directly managed as of December 31, 2023 and 2022: 2023 2022 (in millions of U.S. dollars) Funds held - directly managed, at cost $ 2,608 $ 2,819 Net unrealized gains (losses): Accumulated change in fair value - embedded derivative accounting (106) (572) Accumulated change in fair value (1) — (207) Funds held - directly managed, at fair value $ 2,502 $ 2,040 (1) Is clearly and closely related to the host contract.</t>
        </is>
      </c>
    </row>
    <row r="14">
      <c r="A14" s="4" t="inlineStr">
        <is>
          <t>Funds Held by Reinsurance Companies</t>
        </is>
      </c>
      <c r="B14" s="4" t="inlineStr">
        <is>
          <t xml:space="preserve">The following table summarizes the components of our funds held by reinsured companies: 2023 2022 (in millions of U.S. dollars) Fund held by reinsured companies, at amortized cost $ 2,709 $ 3,538 Fair value of embedded derivative 40 44 Funds held by reinsured companies $ 2,749 $ 3,582 </t>
        </is>
      </c>
    </row>
    <row r="15">
      <c r="A15" s="4" t="inlineStr">
        <is>
          <t>Net Investment Income</t>
        </is>
      </c>
      <c r="B15" s="4" t="inlineStr">
        <is>
          <t>Major categories of net investment income for the years ended December 31, 2023, 2022 and 2021 are summarized as follows: 2023 2022 2021 Fixed maturities $ 326 $ 237 $ 191 Short-term investments and cash and cash equivalents 38 10 — Funds held 211 151 85 Investment income from fixed maturities, cash and cash equivalents and funds held 575 398 276 Equity investments 41 39 32 Other investments (1) 51 43 41 Investment income from equities and other investments 92 82 73 Gross investment income 667 480 349 Investment expenses (20) (25) (37) Net investment income $ 647 $ 455 $ 312 (1) Effective April 1, 2021, the InRe Fund was consolidated by us and subsequently liquidated by December 31, 2021. Refer to Note 15 for additional information. Prior to April 1, 2021, all income or loss from the InRe Fund was determined by the change in net asset value (NAV) of our holdings in the fund, which was included within net unrealized gains (losses) from other investments.</t>
        </is>
      </c>
    </row>
    <row r="16">
      <c r="A16" s="4" t="inlineStr">
        <is>
          <t>Net Realized and Unrealized Gains (Losses)</t>
        </is>
      </c>
      <c r="B16" s="4" t="inlineStr">
        <is>
          <t>Components of net realized and unrealized gains (losses) for the years ended December 31, 2023, 2022 and 2021 were as follows: 2023 2022 2021 (in millions of U.S. dollars) Net realized (losses) gains on sale: Gross realized gains on fixed maturities, AFS $ 5 $ 6 $ 19 Gross realized losses on fixed maturities, AFS (81) (89) (13) Decrease (increase) in allowance for expected credit losses on fixed maturities, AFS 11 (28) (10) Total net realized losses on sale $ (65) $ (111) $ (4) Net (losses) gains recognized on equity securities sold during the period — — 9 Other investments (1) — — 66 Net realized investment (losses) gains on investment derivatives — (132) Total net realized (losses) gains on sale $ (65) $ (111) $ (61) Net unrealized gains (losses): Fixed maturities, trading $ 84 $ (503) $ (144) Funds held - directly managed 47 (567) (62) Equity securities 167 (290) 146 Other investments (1) 225 (125) 259 Investment derivatives 5 (18) (21) Total net unrealized gains (losses) $ 528 $ (1,503) $ 178 (1) Effective April 1, 2021, the InRe Fund was consolidated by us and subsequently liquidated by December 31, 2021. Refer to Note 15 for additional information. Prior to April 1, 2021, all income or loss from the InRe Fund was determined by the change in net asset value (NAV) of our holdings in the fund, which was included within net unrealized gains (losses) from other investments.</t>
        </is>
      </c>
    </row>
    <row r="17">
      <c r="A17" s="4" t="inlineStr">
        <is>
          <t>Restricted Assets</t>
        </is>
      </c>
      <c r="B17" s="4" t="inlineStr">
        <is>
          <t>The carrying value of our restricted assets, including restricted cash of $266 million and $508 million, as of December 31, 2023 and 2022, respectively, was as follows: 2023 2022 (in millions of U.S. dollars) Collateral in trust for third party agreements $ 5,301 $ 5,343 Assets on deposit with regulatory authorities 80 159 Collateral for secured letter of credit facilities 78 82 Funds at Lloyd’s (“FAL”) (1) 389 365 $ 5,848 $ 5,949 (1) We managed and provided capacity for one Lloyd’s syndicate as of December 31, 2023 (December 31, 2022: we managed and/or provided capacity for three Lloyd's syndicates). Lloyd's determines the required capital principally through the use of an internal model that calculates a solvency capital requirement for each syndicate. This capital is referred to as FAL and will be drawn upon in the event that a syndicate has a loss that cannot be funded from other sources. We also utilize unsecured letters of credit for a significant portion of our FAL, as described in Note 1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s and Hedging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Estimated Fair Value and Unrealized Gains (Losses) on Derivative Instruments</t>
        </is>
      </c>
      <c r="B4" s="4" t="inlineStr">
        <is>
          <t xml:space="preserve">The following table presents the gross notional amounts and estimated fair values of our derivatives recorded within other assets other liabilities 2023 2022 Fair Value (1) Fair Value (1) Gross Notional Amount Assets Liabilities Gross Notional Amount Assets Liabilities (in millions of U.S. dollars) Derivatives designated as hedging instruments Foreign currency forward contracts $ 424 $ 1 $ 6 $ 442 $ 1 $ 11 Derivatives not designated as hedging instruments Foreign currency forward contracts 313 3 3 244 5 1 Others 14 — — 7 — — Total $ 751 $ 4 $ 9 $ 693 $ 6 $ 12 (1) Refer to Note 14 for additional information regarding the fair value of our derivatives. The following table presents the net gains and losses relating to our derivative instruments for the years ended December 31, 2023, 2022 and 2021: Amount of Net Gains (Losses) Location of gain (loss) recognized on derivatives 2023 2022 2021 (in millions of U.S. dollars) Derivatives designated as hedging instruments Foreign currency forward contracts Accumulated other comprehensive income (loss) $ (15) $ 50 $ 24 Derivatives not designated as hedging instruments Foreign currency forward contracts Net foreign exchange gains (losses) 9 (10) (4) Interest rate swap Net unrealized gains (losses) 7 — — Others Net unrealized gains (losses) (2)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insurance Balances Recoverable on Paid and Unpaid Losses (Tables)</t>
        </is>
      </c>
      <c r="B1" s="2" t="inlineStr">
        <is>
          <t>12 Months Ended</t>
        </is>
      </c>
    </row>
    <row r="2">
      <c r="B2" s="2" t="inlineStr">
        <is>
          <t>Dec. 31, 2023</t>
        </is>
      </c>
    </row>
    <row r="3">
      <c r="A3" s="3" t="inlineStr">
        <is>
          <t>Insurance [Abstract]</t>
        </is>
      </c>
      <c r="B3" s="4" t="inlineStr">
        <is>
          <t xml:space="preserve"> </t>
        </is>
      </c>
    </row>
    <row r="4">
      <c r="A4" s="4" t="inlineStr">
        <is>
          <t>Summary of Reinsurance Reserves Recoverable</t>
        </is>
      </c>
      <c r="B4" s="4" t="inlineStr">
        <is>
          <t xml:space="preserve">The following tables provide the total reinsurance balances recoverable on paid and unpaid losses. December 31, 2023 December 31, 2022 (in millions of U.S. dollars) Recoverable from reinsurers on unpaid: Outstanding losses and IBNR $ 836 $ 1,075 ULAE 5 6 Fair value adjustments - acquired companies (5) (6) Fair value adjustments - fair value option (62) (79) Total reinsurance reserves recoverable 774 996 Paid losses recoverable 183 135 Total $ 957 $ 1,131 Reconciliation to Consolidated Balance Sheet: Reinsurance balances recoverable on paid and unpaid losses $ 740 $ 856 Reinsurance balances recoverable on paid and unpaid losses - fair value option 217 275 Total $ 957 $ 1,131 The following tables provide a summary of net premiums written and earned for the years ended December 31, 2023, 2022 and 2021: 2023 2022 2021 Premiums Premiums Premiums Premiums Premiums Premiums (in millions of U.S. dollars) Total gross $ 101 $ 49 $ 25 $ 97 $ 106 $ 373 Total ceded (5) (6) (13) (31) (44) (128) Total net $ 96 $ 43 $ 12 $ 66 $ 62 $ 245 </t>
        </is>
      </c>
    </row>
    <row r="5">
      <c r="A5" s="4" t="inlineStr">
        <is>
          <t>Reinsurance Balances Recoverable by Reinsurer</t>
        </is>
      </c>
      <c r="B5" s="4" t="inlineStr">
        <is>
          <t>December 31, 2023 December 31, 2022 Number Total ($) % Number Total ($) % (in millions of U.S. dollars, except for number of top 10 reinsurers) Information regarding top ten reinsurers: Top 10 reinsurers rated A- or better 8 $ 436 8 $ 578 Top 10 non-rated reinsurers: Due from a U.S. state backed reinsurer that is supported by assessments on active auto writers operating within the state 149 171 Due from a U.S. Workers' Compensation Reinsurance Pool that is secured through an allocation to insurers actively writing workers' compensation in the covered state 42 43 Total top 10 non-rated reinsurers 2 191 2 214 Total top 10 reinsurers 627 65.5 % 792 70.0 % Other reinsurers &gt; $1 million 316 33.0 % 319 28.2 % Other reinsurers &lt; $1 million 14 1.5 % 20 1.8 % Total $ 957 100.0 % $ 1,131 100.0 % Single reinsurers that represent 10% or more of total reinsurance balance recoverables as of December 31, 2023 and 2022: Lloyd's Syndicates (1) $ 135 $ 193 Michigan Catastrophic Claims Association (2) $ 149 $ 171 (1) Lloyd's Syndicates are rated AA- by Standard &amp; Poor's and A by A.M. Best. (2) U.S. state backed reinsurer that is supported by assessments on active auto writers operating within the state.</t>
        </is>
      </c>
    </row>
    <row r="6">
      <c r="A6" s="4" t="inlineStr">
        <is>
          <t>Summary of Reinsurance Recoverable, Allowance for Credit Loss</t>
        </is>
      </c>
      <c r="B6" s="4" t="inlineStr">
        <is>
          <t xml:space="preserve">The table below provides a reconciliation of the beginning and ending allowance for estimated uncollectible reinsurance balances for the years ended December 31, 2023 and 2022: 2023 2022 (in millions of U.S. dollars) Allowance for estimated uncollectible reinsurance, beginning of year $ 131 $ 136 Effect of exchange rate movement 1 1 Current period change in the allowance 2 (6) Recoveries collected (3) — Allowance for estimated uncollectible reinsurance, end of year $ 131 $ 1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ferred Charge Assets and Deferred Gain Liabilities (Tables)</t>
        </is>
      </c>
      <c r="B1" s="2" t="inlineStr">
        <is>
          <t>12 Months Ended</t>
        </is>
      </c>
    </row>
    <row r="2">
      <c r="B2" s="2" t="inlineStr">
        <is>
          <t>Dec. 31, 2023</t>
        </is>
      </c>
    </row>
    <row r="3">
      <c r="A3" s="3" t="inlineStr">
        <is>
          <t>Insurance [Abstract]</t>
        </is>
      </c>
      <c r="B3" s="4" t="inlineStr">
        <is>
          <t xml:space="preserve"> </t>
        </is>
      </c>
    </row>
    <row r="4">
      <c r="A4" s="4" t="inlineStr">
        <is>
          <t>Deferred Charge Assets</t>
        </is>
      </c>
      <c r="B4" s="4" t="inlineStr">
        <is>
          <t xml:space="preserve">The following table presents a reconciliation of the deferred charge assets and deferred gain liabilities for the years ended December 31, 2023, 2022 and 2021: 2023 2022 2021 DCA DGL Net DCA DGL Net DCA DGL Net (in millions of U.S. dollars) Beginning carrying value $ 658 $ — $ 658 $ 599 $ 1 $ 598 $ 401 $ 20 $ 381 New business 179 — 179 140 — 140 254 11 243 Realized on acquisition — — — — — — — (29) 29 Amortization (106) — (106) (81) (1) (80) (56) (1) (55) Ending carrying value $ 731 $ — $ 731 $ 658 $ — $ 658 $ 599 $ 1 $ 598 </t>
        </is>
      </c>
    </row>
    <row r="5">
      <c r="A5" s="4" t="inlineStr">
        <is>
          <t>Deferred Gain Liabilities</t>
        </is>
      </c>
      <c r="B5" s="4" t="inlineStr">
        <is>
          <t xml:space="preserve">The following table presents a reconciliation of the deferred charge assets and deferred gain liabilities for the years ended December 31, 2023, 2022 and 2021: 2023 2022 2021 DCA DGL Net DCA DGL Net DCA DGL Net (in millions of U.S. dollars) Beginning carrying value $ 658 $ — $ 658 $ 599 $ 1 $ 598 $ 401 $ 20 $ 381 New business 179 — 179 140 — 140 254 11 243 Realized on acquisition — — — — — — — (29) 29 Amortization (106) — (106) (81) (1) (80) (56) (1) (55) Ending carrying value $ 731 $ — $ 731 $ 658 $ — $ 658 $ 599 $ 1 $ 598 </t>
        </is>
      </c>
    </row>
    <row r="6">
      <c r="A6" s="4" t="inlineStr">
        <is>
          <t>Summary of the Effect of the Change in Accounting Principle</t>
        </is>
      </c>
      <c r="B6" s="4" t="inlineStr">
        <is>
          <t>The following tables provide a summary of the effect of the change in accounting policy on our 2022 and previously reported consolidated financial statements: Consolidated Balance Sheets As of December 31, 2022 As Computed Under Previous Method Effect of Accounting Change As Reported Under New Method (in millions of U.S. dollars) Deferred charge assets $ 268 $ 390 $ 658 Retained earnings 4,016 390 4,406 Consolidated Statements of Operations Year Ended December 31, 2022 As Computed Under Previous Method Effect of Accounting Change As Reported Under New Method (in millions of U.S. dollars, except per share data) Net incurred losses and LAE: Prior Period $ (513) $ (243) $ (756) Total net incurred losses and loss adjustment expenses (465) (243) (708) Amortization of net deferred charge assets — 80 80 Total expenses (12) (163) (175) NET LOSS FROM CONTINUING OPERATIONS (1,108) 163 (945) NET LOSS ATTRIBUTABLE TO ENSTAR ORDINARY SHAREHOLDERS $ (1,069) 163 (906) $ — Loss per ordinary share attributable to Enstar: Basic $ (62.13) $ 9.48 $ (52.65) Diluted $ (62.13) $ 9.48 $ (52.65) Year Ended December 31, 2021 As previously reported Adjustment As adjusted (in millions of U.S. dollars, except per share data) Net incurred losses and LAE: Prior period $ (283) $ (120) $ (403) Total net incurred losses and loss adjustment expenses (111) (120) (231) Amortization of net deferred charge assets — 55 55 Total expenses 367 (65) 302 NET INCOME FROM CONTINUING OPERATIONS 488 65 553 NET INCOME ATTRIBUTABLE TO ENSTAR ORDINARY SHAREHOLDERS $ 437 $ 65 $ 502 Earnings per ordinary share attributable to Enstar: Basic $ 22.05 $ 3.28 $ 25.33 Diluted $ 21.71 $ 3.23 $ 24.94 Consolidated Statements of Comprehensive Income Year Ended December 31, 2022 Year Ended December 31, 2021 As Computed Under Previous Method Effect of Accounting Change As Reported Under New Method As previously reported Adjustment As adjusted (in millions of U.S. dollars) NET (LOSS) INCOME $ (1,108) $ 163 $ (945) $ 488 $ 65 $ 553 COMPREHENSIVE (LOSS) INCOME ATTRIBUTABLE TO ENSTAR $ (1,319) $ 163 $ (1,156) $ 375 $ 65 $ 440 Consolidated Statements of Changes in Shareholders’ Equity Year Ended December 31, 2022 Year Ended December 31, 2021 As Computed Under Previous Method Effect of Accounting Change As Reported Under New Method As previously reported Adjustment As adjusted (in millions of U.S. dollars) Retained Earnings Balance, beginning of year $ 5,085 $ 227 $ 5,312 $ 4,647 $ 162 $ 4,809 Net (loss) income (1,108) 163 (945) 488 65 553 Balance, end of year $ 4,016 $ 390 $ 4,406 $ 5,085 $ 227 $ 5,312 Consolidated Statements of Cash Flows Year Ended December 31, 2022 Year Ended December 31, 2021 As Computed Under Previous Method Effect of Accounting Change As Reported Under New Method As previously reported Adjustment As adjusted (in millions of U.S. dollars) Net (loss) income $ (1,108) $ 163 $ (945) $ 488 $ 65 $ 553 Adjustments to reconcile net (loss) income to cash flows provided by operating activities: Amortization of net deferred charge assets $ — $ 80 $ 80 $ — $ 55 $ 55 Other operating assets and liabilities (1) $ (174) $ (243) $ (417) $ 838 $ (120) $ 718 (1) As previously reported changes in other operating assets and liabilities for the year ended December 31, 2021 includes changes in premiums receivable of $324 million. The following tables provide a summary of the effect of the change in accounting policy on our 2022 and previously reported consolidated reconciliation of beginning and ending liability for losses and LAE: Year Ended December 31, 2022 Year Ended December 31, 2021 As Computed Under Previous Method Effect of Accounting Change As Reported Under New Method As previously reported Adjustment As adjusted (in millions of U.S. dollars) DCAs on retroactive reinsurance $ (371) $ 371 $ — $ (219) $ 219 $ — Net balance as of January 1 11,555 371 11,926 8,709 219 8,928 Net incurred losses and LAE: Prior periods: Amortization of DCAs 243 (243) — 120 (120) — Total prior periods (513) (243) (756) (283) (120) (403) Total net incurred losses and LAE (465) (243) (708) (111) (120) (231) Other changes: Acquired business (2) — — — 1,098 29 1,127 Assumed business (1) 2,520 140 2,660 3,445 254 3,699 Ceded business (3) — — — (92) (11) (103) Total other changes 2,333 140 2,473 4,388 272 4,660 Net balance as of December 31 11,743 268 12,011 11,555 371 11,926 DCAs on retroactive reinsurance $ 268 $ (268) $ — $ 371 $ (371) $ — (1) 2022 and 2021 assumed business is net of DCAs of $140 million and $254 million, respectively. (2) 2021 acquired business included $257 million of loss reserves which are deemed to effectively settle balances relating to pre-existing relationships, the latter comprising of $286 million of reinsurance recoverables, partially offset by a DGL of $29 million, carried by two of our reinsurance subsidiaries. The impact of the DGL has been adjusted in the above table. (3) 2021 ceded business is net of DGLs of $11 mill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12 Months Ended</t>
        </is>
      </c>
    </row>
    <row r="2">
      <c r="B2" s="2" t="inlineStr">
        <is>
          <t>Dec. 31, 2023</t>
        </is>
      </c>
    </row>
    <row r="3">
      <c r="A3" s="3" t="inlineStr">
        <is>
          <t>Insurance [Abstract]</t>
        </is>
      </c>
      <c r="B3" s="4" t="inlineStr">
        <is>
          <t xml:space="preserve"> </t>
        </is>
      </c>
    </row>
    <row r="4">
      <c r="A4" s="4" t="inlineStr">
        <is>
          <t>Total Losses and Loss Adjustment Expense Liabilities, and Reconciliation of Beginning and Ending Balances</t>
        </is>
      </c>
      <c r="B4" s="4" t="inlineStr">
        <is>
          <t>The table below provides a consolidated reconciliation of the beginning and ending liability for losses and LAE. 2023 2022 2021 (in millions of U.S. dollars) Balance as of January 1 $ 13,007 $ 13,258 $ 10,593 Losses and LAE relating to SGL No.1 (1) — — 255 Reinsurance reserves recoverable (2) (996) (1,332) (1,830) Reinsurance reserves recoverable relating to SGL No. 1 (1) — — (90) Net balance as of January 1 12,011 11,926 8,928 Net incurred losses and LAE: Current period: Increase in estimates of net ultimate losses 28 46 168 Increase in provisions for ULAE 2 2 4 Total current period 30 48 172 Prior periods: Reduction in estimates of net ultimate losses (157) (403) (281) Reduction in provisions for ULAE (69) (135) (63) Amortization of fair value adjustments (3) 17 (18) 16 Changes in fair value - fair value option (4) 78 (200) (75) Total prior periods (131) (756) (403) Total net incurred losses and LAE (101) (708) (231) Net paid losses: Current period — (3) (29) Prior periods (2,467) (1,677) (1,402) Total net paid losses (2,467) (1,680) (1,431) Other changes: Effect of exchange rate movement 87 (187) (63) Change in net liability for losses and LAE at fair value - Instrument-specific credit risk (21) — — Acquired business (5) — — 1,127 Assumed business 2,215 2,660 3,699 Ceded business (6) (139) — (103) Total other changes 2,142 2,473 4,660 Net balance as of December 31 11,585 12,011 11,926 Reinsurance reserves recoverable (2) 774 996 1,332 Balance as of December 31 $ 12,359 $ 13,007 $ 13,258 Reconciliation to Consolidated Balance Sheet: Loss and loss adjustment expenses $ 11,196 $ 11,721 Loss and loss adjustment expenses, at fair value 1,163 1,286 Total $ 12,359 $ 13,007 (1) This balance represents our participation in Atrium's Syndicate 609 relating to the 2020 and prior underwriting years, which was no longer eliminated on our consolidated financial statements following the completion of the Exchange Transaction on January 1, 2021. (2) Excludes paid losses recoverable. (3) 2022 amortization of fair value adjustments includes accelerated amortization of $33 million representing the remaining risk margin fair value adjustment liability originally recorded upon acquisition of the Enhanzed Re catastrophe reinsurance business. The liability was released following the commutation of the catastrophe business back to Allianz. (4) Comprises discount rate and risk margin components. (5) 2021 acquired business of $1.1 billion includes $842 million of third party loss reserves and $257 million of loss reserves which are deemed to effectively settle balances relating to pre-existing relationships, the latter comprising of $286 million of reinsurance recoverables carried by two of our reinsurance subsidiaries. These pre-existing relationships were fair valued at $271 million in accordance with the acquisition method of accounting. (6) 2023 ceded business represents the settlement of our participation in Atrium’s Syndicate 609 relating to the 2020 and prior underwriting years, comprised of losses and LAE expenses of $173 million, net of reinsurance reserves recoverable of $34 million.</t>
        </is>
      </c>
    </row>
    <row r="5">
      <c r="A5" s="4" t="inlineStr">
        <is>
          <t>Summary of Reduction in Estimates of Net Ultimate Losses</t>
        </is>
      </c>
      <c r="B5" s="4" t="inlineStr">
        <is>
          <t>The following table summarizes the (reductions) increases in estimates of net ultimate losses related to prior years by segment and line of business: 2023 2022 2021 (in millions of U.S. dollars) Run-off segment: Asbestos $ 23 $ (14) $ (16) Environmental (1) (6) 7 General casualty 127 57 116 Workers' compensation (200) (318) (234) Marine, aviation and transit (2) (56) (47) Construction defect 17 (25) (33) Professional indemnity/Directors and Officers (11) (10) (31) Motor (28) 74 43 Property (68) (35) (45) All Other (14) (22) (37) Total Run-off segment (157) (355) (277) Total Assumed Life segment — (52) — Total Legacy Underwriting segment — 4 (4) Total $ (157) $ (403) $ (281)</t>
        </is>
      </c>
    </row>
    <row r="6">
      <c r="A6" s="4" t="inlineStr">
        <is>
          <t>Reconciliation of Incurred and Paid Loss Development to Liability for Unpaid Losses and LAE</t>
        </is>
      </c>
      <c r="B6" s="4" t="inlineStr">
        <is>
          <t xml:space="preserve">The table below presents the reconciliation of the loss development tables disclosed further below to the liability for losses and LAE in the consolidated balance sheet. Loss development tables that we presented are those that are most significant to our financial statements. December 31, 2023 Net Liability for Losses and LAE, Prior to Provision for Bad Debt Provision for Bad Debt Net Liability for Losses and LAE Reinsurance Recoverable on Liabilities for Losses and LAE Gross Liabilities for Losses and LAE (in millions of U.S. dollars) Presented in the loss development tables: Run-off segment: Asbestos $ 1,499 $ 18 $ 1,517 $ 59 $ 1,576 General casualty 4,061 7 4,068 102 4,170 Workers' compensation 1,740 1 1,741 201 1,942 Professional indemnity/Directors and Officers 1,984 1 1,985 124 2,109 Motor 653 2 655 173 828 Excluded from the loss development tables: Run-off segment: Environmental 299 3 302 10 312 Marine, aviation and transit 315 2 317 43 360 Construction defect 317 — 317 — 317 Property 244 1 245 93 338 Other 407 3 410 31 441 Total Run-off segment OLR and IBNR 11,519 38 11,557 836 12,393 ULAE 381 — 381 5 386 Fair value adjustments - acquired companies (107) — (107) (5) (112) Fair value adjustments - fair value option (246) — (246) (62) (308) Total $ 11,547 $ 38 $ 11,585 $ 774 $ 12,359 The reconciliation of incurred and paid loss development to the liability for unpaid losses and LAE as presented in the tables above for the year ended December 31, 2023 is set forth below: 2023 (in millions of U.S. dollars) Liabilities for unpaid losses and allocated LAE, net of reinsurance $ 103 Reinsurance recoverable on unpaid losses 12 Gross liability for unpaid losses and LAE before unallocated loss adjustment expenses and fair value adjustments $ 115 The reconciliation of incurred and paid loss development to the liability for unpaid losses and LAE as presented in the tables above for the year ended December 31, 2023 is set forth below: 2023 (in millions of U.S. dollars) Liabilities for unpaid losses and allocated LAE, net of reinsurance $ 26 Reinsurance recoverable on unpaid losses — Gross liability for unpaid losses and LAE before ULAE and fair value adjustments $ 26 The reconciliation of incurred and paid loss development to the liability for unpaid losses and LAE as presented in the tables above for the year ended December 31, 2023 is set forth below: 2023 (in millions of U.S. dollars) Liabilities for unpaid losses and allocated LAE, net of reinsurance $ 83 Reinsurance recoverable on unpaid losses 7 Gross liability for unpaid losses and LAE before ULAE and fair value adjustments $ 90 </t>
        </is>
      </c>
    </row>
    <row r="7">
      <c r="A7" s="4" t="inlineStr">
        <is>
          <t>Incurred and Paid Loss Development Information, and IBNR Liabilities and Cumulative Loss Frequency</t>
        </is>
      </c>
      <c r="B7" s="4" t="inlineStr">
        <is>
          <t xml:space="preserve">Run-off Segment Asbestos Net cumulative incurred losses and allocated loss adjustment expenses Year Ended December 31, 2023 As of December 31, 2023 For the years ended December 31 Acquisition Year Accident Year Net Acquired Reserves 2016 2017 2018 2019 2020 2021 2022 2023 PPD IBNR Cumulative number of claims (in millions of U.S. dollars, except cumulative number of claims) Unaudited 2016 2013 and Prior $ 507 $ 506 $ 565 $ 563 $ 582 $ 632 $ 635 $ 635 $ 635 $ — $ 154 2,118 2017 2013 and Prior 886 816 761 799 810 791 777 797 20 438 6,458 2018 2013 and Prior 54 49 46 3 1 — (1) (1) 2 31 2019 2013 and Prior 366 367 354 356 355 356 1 92 1,291 2021 2013 and Prior 386 386 385 385 — 152 2,059 Grand Total $ 2,199 $ 2,172 $ 20 $ 838 11,957 Net cumulative paid losses and ALAE (from table below) (834) 2014 to 2023 acquisition years - net liabilities for losses and ALAE 1,338 2013 and prior acquisition years - net liabilities for losses and ALAE / net increase (reduction) in estimates of net ultimate losses related to prior years 161 3 Total net liabilities for losses and ALAE / net increase (reduction) in estimates of net ultimate losses related to prior years $ 1,499 $ 23 Run-off Segment Asbestos Net cumulative paid losses and allocated loss adjustment expenses For the years ended December 31 Acquisition Year Accident Year 2016 2017 2018 2019 2020 2021 2022 2023 (in millions of U.S. dollars, except cumulative number of claims) Unaudited 2016 2013 and Prior 20 71 124 183 228 268 299 332 2017 2013 and Prior 18 50 85 124 165 203 249 2018 2013 and Prior (1) (3) (2) (2) (2) (2) 2019 2013 and Prior 4 45 89 135 170 2021 2013 and Prior (1) 52 85 Grand Total $ 834 Run-off Segment General Casualty Net cumulative incurred losses and allocated loss adjustment expenses Year Ended December 31, 2023 As of December 31, 2023 For the years ended December 31 Acquisition Year Accident Year Net Reserves Acquired 2014 2015 2016 2017 2018 2019 2020 2021 2022 2023 PPD IBNR Cumulative number of claims (in millions of U.S. dollars, except cumulative number of claims) Unaudited 2014 2013 and Prior $ 57 $ 76 $ 81 $ 83 $ 81 $ 79 $ 80 $ 87 $ 77 $ 76 $ 74 $ (2) $ 2 957 2014 2014 — 1 1 — — 1 1 2 1 1 1 — — 3 2014 2015 — — — — — — — — — — — — 2 2014 2016 — — — — — — — — — — — 1 2014 2017 — — — — — — — — — — 1 Total 57 77 82 83 81 80 81 89 78 77 75 (2) 2 964 2015 2013 and Prior 130 91 96 99 96 92 94 95 96 94 (2) — 5,617 2015 2014 33 20 23 27 29 45 38 38 40 42 2 1 1,167 2015 2015 4 10 9 9 11 16 21 18 19 18 (1) 2 1,345 2015 2016 — 2 2 2 2 3 5 5 5 — 1 250 2015 2017 — — — — — — — — — — 37 2015 2018 — 2 1 1 1 1 1 — 1 12 2015 2019 — 2 2 2 2 2 — 2 1 2015 2020 — 2 2 2 2 — 2 — 2015 2021 — 1 1 1 — 1 — Total 167 121 130 137 140 158 161 162 166 165 (1) 10 8,429 2016 2013 and Prior (1) 4 9 8 8 6 5 4 4 — — 1,787 Total (1) 4 9 8 8 6 5 4 4 — — 1,787 2017 2013 and Prior 200 177 161 145 141 139 136 133 (3) 1 405 Total 200 177 161 145 141 139 136 133 (3) 1 405 2018 2013 and Prior 178 152 142 135 136 138 138 — 10 51,769 2018 2014 50 49 47 43 46 47 49 2 4 2,147 2018 2015 91 91 96 92 93 100 113 13 — 3,152 2018 2016 63 63 81 83 83 90 91 1 4 3,366 2018 2017 38 41 42 49 52 50 47 (3) 5 1,037 2018 2018 40 40 41 39 36 34 42 8 1 641 2018 2019 — 7 6 7 7 7 — — 8 2018 2020 — — — — — — — 1 2018 2021 — — — — — — 1 2018 2022 — — — — — 1 Total 460 436 456 447 453 466 487 21 24 62,123 2019 2013 and Prior 34 30 31 38 31 34 3 12 3,196 2019 2014 24 20 17 29 18 23 5 15 771 2019 2015 71 64 60 68 56 76 20 28 1,329 2019 2016 34 33 31 37 40 51 11 32 2,688 2019 2017 40 48 48 59 74 88 14 40 1,933 2019 2018 49 49 50 54 52 68 16 44 405 2019 2019 — 1 2 2 2 2 — — 249 2019 2020 — — — — — — — 148 2019 2021 — — — 1 1 — 82 2019 2022 — — — — — 56 2019 2023 — — — 7 Run-off Segment General Casualty Net cumulative incurred losses and allocated loss adjustment expenses Year Ended December 31, 2023 As of December 31, 2023 For the years ended December 31 Acquisition Year Accident Year Net Reserves Acquired 2014 2015 2016 2017 2018 2019 2020 2021 2022 2023 PPD IBNR Cumulative number of claims (in millions of U.S. dollars, except cumulative number of claims) Unaudited Total 252 245 239 287 273 343 70 171 10,864 2020 (1) 2013 and Prior 49 45 41 48 47 (1) 4 404 2020 (1) 2014 33 36 34 51 56 5 7 248 2020 (1) 2015 62 63 53 67 75 8 17 362 2020 (1) 2016 69 71 70 94 111 17 24 484 2020 (1) 2017 52 47 55 71 83 12 28 542 2020 (1) 2018 59 56 47 62 71 9 14 366 2020 (1) 2019 109 108 99 88 104 16 41 511 2020 (1) 2020 84 83 94 83 58 (25) 33 551 Total 517 509 493 564 605 41 168 3,468 2021 2013 and Prior 206 211 199 271 72 253 10,858 2021 2014 66 64 61 78 17 63 5,145 2021 2015 137 140 131 129 (2) 90 7,295 2021 2016 193 203 197 198 1 145 7,915 2021 2017 296 305 325 337 12 207 6,729 2021 2018 376 371 414 353 (61) 263 5,791 2021 2019 423 427 479 449 (30) 323 4,727 2021 2020 60 75 42 47 5 6 898 2021 2021 — 1 — 1 1 — 183 2021 2022 — — — — — 137 2021 2023 — — — 25 Total 1,757 1,797 1,848 1,863 15 1,350 49,703 2022 (1) 2013 and Prior 625 137 115 442 351 (91) 50 23,029 2022 (1) 2014 188 55 43 140 142 2 12 6,330 2022 (1) 2015 258 80 65 172 154 (18) 39 6,020 2022 (1) 2016 310 75 102 70 219 149 90 6,012 2022 (1) 2017 351 91 98 218 234 16 71 8,101 2022 (1) 2018 388 84 97 403 285 (118) 102 8,810 2022 (1) 2019 440 94 136 460 498 38 127 8,984 2022 (1) 2020 — — — — (10) (10) 2 86 2022 (1) 2021 — — — — — — 19 2022 (1) 2022 — — — — — 13 2022 (1) 2023 — 1 2 13 Total 2,560 616 656 1,905 1,874 (32) 495 67,417 2023 2013 and Prior 84 86 2 2 105,148 2023 2014 10 14 4 5 43,842 2023 2015 15 15 — 4 38,404 2023 2016 21 23 2 7 36,346 2023 2017 41 39 (2) 12 34,482 2023 2018 55 56 1 15 31,525 2023 2019 94 111 17 41 14,566 2023 2020 122 125 3 79 3,742 2023 2021 71 66 (5) 56 4 Run-off Segment General Casualty Net cumulative incurred losses and allocated loss adjustment expenses Year Ended December 31, 2023 As of December 31, 2023 For the years ended December 31 Acquisition Year Accident Year Net Reserves Acquired 2014 2015 2016 2017 2018 2019 2020 2021 2022 2023 PPD IBNR Cumulative number of claims (in millions of U.S. dollars, except cumulative number of claims) Unaudited 2023 2022 16 12 (4) 13 1 Total 529 547 18 234 308,060 Grand Total $ 6,498 $ 6,096 $ 127 $ 2,455 513,220 Net cumulative paid losses and ALAE (from table below) (2,116) 2014 to 2023 acquisition years - net liabilities for losses and ALAE 3,980 2013 and prior acquisition years - net liabilities for losses and ALAE / net increase (reduction) in estimates of net ultimate losses related to prior years 81 — Total net liabilities for losses and ALAE / net increase (reduction) in estimates of net ultimate losses related to prior years $ 4,061 $ 127 (1) In 2022, we entered into a LPT agreement with Aspen, which absorbed the Aspen ADC agreement we entered into in 2020. As such, we have reclassified the net reserves acquired in acquisition year 2020 and the net cumulative incurred losses and allocated loss adjustment expenses recorded through December 31, 2022 to acquisition year 2022. Run-off Segment General Casualty Net cumulative paid losses and allocated loss adjustment expenses For the years ended December 31 Acquisition Year Accident Year 2014 2015 2016 2017 2018 2019 2020 2021 2022 2023 (in millions of U.S. dollars, except cumulative number of claims) Unaudited 2014 2013 and Prior $ 34 $ 37 $ 45 $ 47 $ 51 $ 55 $ 56 $ 59 $ 65 $ 66 2014 2014 — — — — 1 1 1 1 1 1 Total 34 37 45 47 52 56 57 60 66 67 2015 2013 and Prior 26 37 50 64 74 80 84 87 92 2015 2014 3 7 15 20 28 32 32 34 37 2015 2015 1 1 2 6 12 14 14 18 18 2015 2016 — — — 1 1 2 4 5 Total 30 45 67 90 115 127 132 143 152 2016 2013 and Prior 1 2 2 3 4 3 4 3 Total 1 2 2 3 4 3 4 3 2017 2013 and Prior 34 67 87 100 106 112 117 Total 34 67 87 100 106 112 117 2018 2013 and Prior 17 43 66 79 89 96 2018 2014 4 15 22 29 33 36 2018 2015 17 32 45 60 69 92 2018 2016 11 33 47 57 67 79 2018 2017 — 12 24 32 37 44 2018 2018 — 9 17 26 30 38 2018 2019 2 3 6 6 7 Total 49 146 224 289 331 392 2019 2013 and Prior 7 10 11 13 13 Run-off Segment General Casualty Net cumulative paid losses and allocated loss adjustment expenses For the years ended December 31 Acquisition Year Accident Year 2014 2015 2016 2017 2018 2019 2020 2021 2022 2023 (in millions of U.S. dollars, except cumulative number of claims) Unaudited 2019 2014 4 2 3 1 2 2019 2015 3 12 15 24 32 2019 2016 (2) (1) (1) 3 5 2019 2017 7 10 14 16 17 2019 2018 1 3 4 5 4 2019 2019 — 1 1 1 1 Total 20 37 47 63 74 2020 2013 and Prior 4 12 30 37 2020 2014 6 15 35 49 2020 2015 11 21 37 51 2020 2016 10 35 53 74 2020 2017 4 24 39 50 2020 2018 — 17 33 56 2020 2019 — 19 33 61 2020 2020 2 9 20 23 Total 37 152 280 401 2021 2013 and Prior 2 6 13 2021 2014 2 11 15 2021 2015 9 18 30 2021 2016 16 24 37 2021 2017 24 51 77 2021 2018 6 44 65 2021 2019 3 26 41 2021 2020 9 17 21 Total 71 197 299 2022 2013 and Prior 20 68 2022 2014 7 38 2022 2015 8 35 2022 2016 9 43 2022 2017 11 51 2022 2018 10 47 2022 2019 12 243 2022 2020 — 5 2022 2023 2 Total 77 532 2023 2013 and Prior 6 2023 2014 3 2023 2015 3 2023 2016 7 2023 2017 4 2023 2018 17 2023 2019 24 2023 2020 13 2023 2021 2 Run-off Segment General Casualty Net cumulative paid losses and allocated loss adjustment expenses For the years ended December 31 Acquisition Year Accident Year 2014 2015 2016 2017 2018 2019 2020 2021 2022 2023 (in millions of U.S. dollars, except cumulative number of claims) Unaudited Total 79 Grand Total $ 2,116 Run-off Segment Workers' Compensation Net cumulative incurred losses and allocated loss adjustment expenses Year Ended December 31, 2023 As of December 31, 2023 For the years ended December 31 Acquisition Year Accident Year Net Reserves Acquired 2015 2016 2017 2018 2019 2020 2021 2022 2023 PPD IBNR Cumulative number of claims (in millions of U.S. dollars, except cumulative number of claims) Unaudited 2015 2013 and Prior $ 1,298 $ 1,180 $ 871 $ 817 $ 771 $ 729 $ 715 $ 699 $ 696 $ 685 $ (11) $ 35 14,183 2015 2014 84 89 84 84 81 80 82 83 82 83 1 — 3,956 2015 2015 7 22 16 15 15 14 15 14 14 14 — 1 5,280 2015 2016 — 1 1 1 1 1 1 — — — — 10,722 2015 2017 — — — — — — — — — — 2,251 2015 2018 — — — — — — — — — 10 Total 1,389 1,291 972 917 868 824 813 797 792 782 (10) 36 36,402 2016 2013 and Prior 466 466 434 471 457 399 392 389 388 (1) 13 10,533 Total 466 466 434 471 457 399 392 389 388 (1) 13 10,533 2017 2013 and Prior 145 104 112 117 110 104 84 79 (5) 10 21 Total 145 104 112 117 110 104 84 79 (5) 10 21 2018 2013 and Prior 244 233 226 220 224 209 199 (10) 48 6,896 2018 2014 62 63 57 53 51 52 49 (3) 8 1,517 2018 2015 37 37 33 32 30 29 26 (3) 5 1,438 2018 2016 44 45 40 39 40 37 35 (2) 8 1,281 2018 2017 53 55 49 47 47 46 43 (3) 9 1,132 2018 2018 65 65 60 60 55 56 48 (8) 7 975 2018 2019 — 21 21 21 21 20 (1) — 124 2018 2020 — — — — — — — 2 2018 2021 — — — — — — 1 Total 505 498 486 472 468 450 420 (30) 85 13,366 2019 2013 and Prior 30 27 27 41 39 36 (3) 19 13,904 2019 2014 35 37 37 31 31 29 (2) 14 3,240 2019 2015 55 54 54 44 42 39 (3) 20 4,260 2019 2016 82 82 83 61 57 53 (4) 22 5,040 2019 2017 87 88 90 66 62 57 (5) 28 2,432 2019 2018 119 119 119 82 71 63 (8) 37 372 2019 2019 — — — — — — — — 14 2019 2020 — — — — — — — 3 2019 2021 — — — — — — 1 Total 408 407 410 325 302 277 (25) 140 29,266 2020 2013 and Prior 208 121 105 90 92 2 23 8 2020 2014 — — 1 1 — (1) — 16 2020 2015 2 2 2 1 1 — — 56 2020 2016 3 3 3 3 2 (1) — 131 2020 2017 2 2 2 1 1 — — 129 2020 2018 10 10 8 8 7 (1) 1 335 2020 2019 32 32 26 26 26 — 3 677 2020 2020 32 33 26 28 29 1 3 1,225 Total 289 203 173 158 158 — 30 2,577 2021 2013 and Prior 1,031 966 783 676 (107) 148 20,978 2021 2014 13 14 15 14 (1) 6 2,148 Run-off Segment Workers' Compensation Net cumulative incurred losses and allocated loss adjustment expenses Year Ended December 31, 2023 As of December 31, 2023 For the years ended December 31 Acquisition Year Accident Year Net Reserves Acquired 2015 2016 2017 2018 2019 2020 2021 2022 2023 PPD IBNR Cumulative number of claims (in millions of U.S. dollars, except cumulative number of claims) Unaudited 2021 2015 43 35 30 34 4 13 3,553 2021 2016 55 54 49 45 (4) 17 3,919 2021 2017 46 46 42 36 (6) 14 5,941 2021 2018 66 64 55 54 (1) 25 5,287 2021 2019 46 47 42 41 (1) 11 5,126 2021 2020 46 56 55 54 (1) 4 6,451 2021 2021 — 23 19 21 2 5 4,121 2021 2022 — 3 3 — — 26 2021 2023 — — — — 1 Total 1,346 1,305 1,093 978 (115) 243 57,551 2022 2013 and Prior 3 4 1 (3) — 4,328 2022 2014 2 3 1 (2) — 650 2022 2015 3 5 3 (2) — 304 2022 2016 2 1 3 2 — 239 2022 2017 5 5 3 (2) (1) 240 2022 2018 11 9 9 — 5 356 2022 2019 18 11 6 (5) — 518 Total 44 38 26 (12) 4 6,635 Grand Total $ 4,592 $ 3,108 $ (198) $ 561 $ 156,351 Net cumulative paid losses and ALAE (from table below) (1,501) 2014 to 2023 acquisition years - net liabilities for losses and ALAE 1,607 2013 and prior acquisition years - net liabilities for losses and ALAE / net increase (reduction) in estimates of net ultimate losses related to prior years 133 (2) Total net liabilities for losses and ALAE / net increase (reduction) in estimates of net ultimate losses related to prior years $ 1,740 $ (200) Run-off Segment Workers' Compensation Net cumulative paid losses and allocated loss adjustment expenses For the years ended December 31 Acquisition Year Accident Year 2015 2016 2017 2018 2019 2020 2021 2022 2023 (in millions of U.S. dollars, except cumulative number of claims) Unaudited 2015 2013 and Prior 89 206 290 355 401 432 463 477 502 2015 2014 18 38 54 67 75 78 79 79 81 2015 2015 3 8 10 11 12 12 12 13 13 Total 110 252 354 433 488 522 554 569 596 2016 2013 and Prior 41 76 104 143 175 198 216 237 Total 41 76 104 143 175 198 216 237 2017 2013 and Prior 26 33 46 57 61 53 56 Total 26 33 46 57 61 53 56 2018 2013 and Prior 5 29 52 61 74 92 2018 2014 3 14 21 28 32 37 2018 2015 1 3 8 11 14 18 2018 2016 — 5 8 13 16 21 2018 2017 — 7 10 12 16 24 2018 2018 — 29 34 36 37 39 2018 2019 13 16 16 16 19 Total 9 100 149 177 205 250 2019 2013 and Prior 1 1 1 1 1 2019 2014 2 3 4 4 4 2019 2015 3 4 4 4 4 2019 2016 5 9 10 11 12 2019 2017 2 4 5 7 8 2019 2018 1 1 1 1 1 Total 14 22 25 28 30 2020 2013 and Prior 2 10 14 22 2020 2016 — 1 1 2 2020 2017 — 1 1 1 2020 2018 — 1 4 4 2020 2019 1 10 15 19 2020 2020 1 10 18 23 Total 4 33 53 71 2021 2013 and Prior 16 54 105 2021 2014 2 3 5 2021 2015 3 8 12 2021 2016 5 14 18 2021 2017 7 13 17 2021 2018 6 13 19 2021 2019 8 16 21 2021 2020 23 37 43 2021 2021 4 10 13 Total 74 168 253 2022 2013 and Prior — 1 Run-off Segment Workers' Compensation Net cumulative paid losses and allocated loss adjustment expenses For the years ended December 31 Acquisition Year Accident Year 2015 2016 2017 2018 2019 2020 2021 2022 2023 (in millions of U.S. dollars, except cumulative number of claims) Unaudited 2022 2015 — 1 2022 2016 — 1 2022 2017 — 2 2022 2018 — 3 Total — 8 Grand Total $ 1,501 Run-off Segment Professional Indemnity / Directors and Officers Net cumulative incurred losses and allocated loss adjustment expenses Year Ended December 31, 2023 As of December 31, 2023 For the years ended December 31 Acquisition Year Accident Year Net Reserves Acquired 2014 2015 2016 2017 2018 2019 2020 2021 2022 2023 PPD IBNR Cumulative number of claims (in millions of U.S. dollars, except cumulative number of claims) Unaudited 2014 2013 and Prior $ 103 $ 102 $ 136 $ 123 $ 125 $ 120 $ 113 $ 110 $ 111 $ 111 $ 110 $ (1) $ 4 5,553 2014 2014 — 7 5 5 4 6 5 5 9 10 10 — 1 549 2014 2015 — — 6 9 8 6 6 2 2 2 — — 76 2014 2016 — — — — — — — — — — — 18 2014 2017 — — — — — — — — — — 24 2014 2018 — — — — — — — — — 13 2014 2019 — — — — — — — — 5 2014 2020 — — — — — — — 5 2014 2021 — — — — — — 3 Total 103 109 141 134 138 134 124 121 122 123 122 (1) 5 6,246 2016 2013 and Prior 119 115 118 117 104 102 98 95 85 (10) (7) 3,010 Total 119 115 118 117 104 102 98 95 85 (10) (7) 3,010 2018 2013 and Prior 354 355 309 306 299 281 264 (17) 14 65,999 2018 2014 69 63 66 65 64 69 73 4 3 3,688 2018 2015 49 63 70 70 57 61 47 (14) (7) 3,831 2018 2016 16 36 40 55 71 76 87 11 9 2,186 2018 2017 1 3 7 8 11 12 28 16 4 200 2018 2018 — — 1 1 1 1 1 — — 14 2018 2019 — — — — — — — — 8 2018 2020 — — — 1 1 — — 24 2018 2021 — — — — — — 3 2018 2022 — — — — — 1 Total 489 520 493 505 503 501 501 — 23 75,954 2019 2013 and Prior 86 69 57 56 52 70 18 6 14,338 2019 2014 44 28 26 23 25 24 (1) 1 3,923 2019 2015 64 61 36 35 34 28 (6) (2) 4,652 2019 2016 15 37 47 56 49 42 (7) 3 5,425 2019 2017 6 19 35 38 42 43 1 5 3,150 2019 2018 — 4 4 4 4 (4) (8) 1 385 2019 2019 — 2 1 2 2 2 — — 64 2019 2020 — — — — — — — 41 2019 2021 — — — — — — 7 2019 2022 — — — — — 11 2019 2023 — — — 8 Total 215 220 206 214 208 205 (3) 14 32,004 2020 (1) 2013 and Prior 1 1 1 1 1 — — 11 2020 (1) 2014 — — — — — — — 3 2020 (1) 2015 1 1 1 — — — — 3 2020 (1) 2016 — — — — — — — 8 2020 (1) 2017 1 1 1 (1) (1) — — 42 2020 (1) 2018 13 13 14 12 12 — 1 123 2020 (1) 2019 32 32 21 31 32 1 4 157 Run-off Segment Professional Indemnity / Directors and Officers Net cumulative incurred losses and allocated loss adjustment expenses Year Ended December 31, 2023 As of December 31, 2023 For the years ended December 31 Acquisition Year Accident Year Net Reserves Acquired 2014 2015 2016 2017 2018 2019 2020 2021 2022 2023 PPD IBNR Cumulative number of claims (in millions of U.S. dollars, except cumulative number of claims) Unaudited 2020 (1) 2020 35 35 37 32 32 — 2 163 Total 83 83 75 75 76 1 7 510 2021 2013 and Prior 82 92 71 31 (40) 8 7,451 2021 2014 21 22 20 18 (2) 9 1,927 2021 2015 43 46 34 26 (8) 12 2,553 2021 2016 45 45 38 34 (4) 19 2,362 2021 2017 74 67 67 64 (3) 24 3,084 2021 2018 142 133 120 112 (8) 44 3,368 2021 2019 176 162 186 176 (10) 79 3,507 2021 2020 48 40 27 19 (8) 10 872 2021 2021 — 10 10 16 6 10 243 2021 2022 — 2 10 8 8 62 2021 2023 — — — 3 Total 631 617 575 506 (69) 223 25,432 2022 (1) 2013 and Prior 38 13 28 92 48 (44) 6 2,066 2022 (1) 2014 31 12 11 25 20 (5) 2 904 2022 (1) 2015 47 16 16 33 56 23 1 1,436 2022 (1) 2016 45 16 26 20 46 26 21 2,700 2022 (1) 2017 91 16 25 55 56 1 12 3,482 2022 (1) 2018 85 13 24 108 108 — 48 4,165 2022 (1) 2019 181 68 35 110 139 29 48 5,348 2022 (1) 2020 — — — — — — — 44 2022 (1) 2021 — — — — — — 15 2022 (1) 2022 — — — — — 17 2022 (1) 2023 — — — — 19 Total 518 154 165 443 473 30 138 20,196 2023 2013 and Prior 135 189 54 30 62,529 2023 2014 34 39 5 2 2,056 2023 2015 43 64 21 20 2,629 2023 2016 128 128 — 50 4,451 2023 2017 260 287 27 101 5,528 2023 2018 218 164 (54) 20 5,142 2023 2019 169 172 3 87 3,887 2023 2020 229 217 (12) 133 2,087 2023 2021 27 25 (2) 27 199 2023 2022 3 3 — 3 31 2023 2023 — — — 7 Total 1,246 1,288 42 473 88,546 Grand Total $ 3,404 $ 3,256 $ (10) $ 876 251,898 Net cumulative paid losses and ALAE (from table below) (1,284) 2014 to 2023 acquisition years - net liabilities for losses and ALAE 1,972 Run-off Segment Professional Indemnity / Directors and Officers Net cumulative incurred losses and allocated loss adjustment expenses Year Ended December 31, 2023 As of December 31, 2023 For the years ended December 31 Acquisition Year Accident Year Net Reserves Acquired 2014 2015 2016 2017 2018 2019 2020 2021 2022 2023 PPD IBNR Cumulative number of claims (in millions of U.S. dollars, except cumulative number of claims) Unaudited 2013 and prior acquisition years - net liabilities for losses and ALAE / net increase (reduction) in estimates of net ultimate losses related to prior years 12 (1) Total net liabilities for losses and ALAE / net increase (reduction) in estimates of net ultimate losses related to prior years $ 1,984 $ (11) (1) In 2022, we entered into a LPT agreement with Aspen, which absorbed the Aspen ADC agreement we entered into in 2020. As such, we have reclassified the net reserves acquired in acquisition year 2020 and the net cumulative incurred losses and allocated loss adjustment expenses recorded through December 31, 2022 to acquisition year 2022. Run-off Segment Professional Indemnity / Directors and Officers Net cumulative paid losses and allocated loss adjustment expenses For the years ended December 31 Acquisition Year Accident Year 2014 2015 2016 2017 2018 2019 2020 2021 2022 2023 (in millions of U.S. dollars, except cumulative number of claims) Unaudited 2014 2013 and Prior 39 64 78 90 92 92 94 95 96 98 2014 2014 — — 2 2 3 3 3 3 4 9 2014 2015 — — 1 2 2 2 2 2 2 Total 39 64 80 93 97 97 99 100 102 109 2016 2013 and Prior 9 20 32 29 33 41 44 53 Total 9 20 32 29 33 41 44 53 2018 2013 and Prior 57 95 84 105 136 156 2018 2014 12 26 40 50 57 60 2018 2015 17 21 28 24 24 19 2018 2016 8 24 39 47 61 71 2018 2017 — 2 5 9 10 25 2018 2018 — 1 1 1 1 1 Total 94 169 197 236 289 332 2019 2013 and Prior 8 11 20 22 38 2019 2014 5 5 12 14 17 2019 2015 10 8 10 12 14 2019 2016 9 21 28 38 33 2019 2017 3 14 16 27 40 2019 2018 1 1 3 4 (3) 2019 2019 — — 1 2 2 Total 36 60 90 119 141 2020 2013 and Prior 1 1 1 1 2020 2017 — (1) — (1) 2020 2018 — 4 9 10 2020 2019 — 9 21 27 2020 2020 1 8 17 29 Total 2 21 48 66 2021 2013 and Prior 3 3 17 2021 2014 — 2 6 2021 2015 2 4 11 2021 2016 2 6 13 2021 2017 2 15 27 2021 2018 7 38 50 2021 2019 3 43 54 2021 2020 2 3 4 2021 2021 1 2 5 Total 22 116 187 2022 2013 and Prior 43 19 2022 2014 1 13 2022 2015 2 17 2022 2016 1 13 2022 2017 2 16 Run-off Segment Professional Indemnity / Directors and Officers Net cumulative paid losses and allocated loss adjustment expenses For the years ended December 31 Acquisition Year Accident Year 2014 2015 2016 2017 2018 2019 2020 2021 2022 2023 (in millions of U.S. dollars, except cumulative number of claims) Unaudited 2022 2018 1 41 2022 2019 3 56 Total 53 175 2023 2013 and Prior 40 2023 2014 10 2023 2015 2 2023 2016 16 2023 2017 56 2023 2018 48 2023 2019 13 2023 2020 40 2023 2021 (4) Total 221 Grand Total $ 1,284 Run-off Segment Motor Net cumulative incurred losses and allocated loss adjustment expenses Year Ended December 31, 2023 As of December 31, 2023 For the years ended December 31 Acquisition Year Accident Year Net Reserves Acquired 2014 2015 2016 2017 2018 2019 2020 2021 2022 2023 PPD IBNR Cumulative number of claims (in millions of U.S. dollars, except cumulative number of claims) Unaudited 2014 2013 and Prior $ 33 $ 39 $ 42 $ 42 $ 42 $ 43 $ 44 $ 44 $ 42 $ 42 $ 42 $ — $ — 2,126 2014 2014 — — — — 1 1 1 1 1 1 1 — — 5 2014 2015 — — — — — — — — — — — — 1 2014 2016 — — — — — — — — — — — 1 2014 2017 — — — — — — — — — — 1 Total 33 39 42 42 43 44 45 45 43 43 43 — — 2,134 2015 2013 and Prior 51 61 63 65 63 63 63 63 63 63 — 1 1,132 2015 2014 8 12 13 12 13 12 12 12 11 11 — — 668 2015 2015 4 7 6 8 8 8 8 8 8 8 — — 1,385 2015 2016 — 1 — — — — — — 1 1 — 229 2015 2017 — — — — — — — — — — 14 2015 2018 — — — — — — — — — 5 Total 63 80 83 85 84 83 83 83 82 83 1 1 3,433 2017 2013 and Prior 19 27 20 19 23 29 26 30 4 — 124 2017 2014 2 2 2 2 2 2 2 2 — — 26 2017 2015 1 1 2 1 1 1 1 1 — — 15 2017 2016 — — — 1 1 1 1 1 — — 4 Total 22 30 24 23 27 33 30 34 4 — 169 2018 2013 and Prior 190 158 172 166 165 161 164 3 6 4,956 2018 2014 115 100 88 84 77 84 88 4 5 802 2018 2015 122 112 118 113 109 116 114 (2) 6 1,041 2018 2016 105 103 108 102 100 101 103 2 2 637 2018 2017 101 102 98 102 102 103 103 — 2 104 2018 2018 181 181 158 160 161 167 166 (1) 5 29 2018 2019 — 39 39 40 44 43 (1) — 42 Total 814 756 781 766 754 776 781 5 26 7,611 2019 2013 and Prior 20 22 20 20 18 19 1 1 3,605 Total 20 22 20 20 18 19 1 1 3,605 2020 2015 2 3 3 3 3 — — 19 2020 2016 49 42 49 51 51 — 1 221 2020 2017 154 186 215 231 232 1 8 1,167 2020 2018 250 397 415 469 454 (15) 23 2,395 Total 455 628 682 754 740 (14) 32 3,802 2021 2013 and Prior 12 11 6 2 (4) 2 2,160 2021 2014 6 6 3 3 — 1 911 2021 2015 7 4 (1) (1) — 1 821 2021 2016 6 5 2 3 1 1 795 2021 2017 5 4 2 2 — 1 591 2021 2018 6 7 5 6 1 3 1 2021 2019 8 10 8 19 11 4 1 2021 2020 5 6 4 6 2 2 1 Total 55 53 29 40 11 15 5,281 Run-off Segment Motor Net cumulative incurred losses and allocated loss adjustment expenses Year Ended December 31, 2023 As of December 31, 2023 For the years ended December 31 Acquisition Year Accident Year Net Reserves Acquired 2014 2015 2016 2017 2018 2019 2020 2021 2022 2023 PPD IBNR Cumulative number of claims (in millions of U.S. dollars, except cumulative number of claims) Unaudited 2022 2013 and Prior — — — — — 23,610 2022 2014 1 1 — (1) — 6,143 2022 2015 2 2 — (2) — 6,321 2022 2016 3 3 1 (2) — 5,052 2022 2017 2 2 1 (1) — 5,371 2022 2018 8 8 1 (7) — 5,672 2022 2019 — — 5 5 1 5,775 Total 16 16 8 (8) 1 57,944 2023 2013 and Prior 267 267 — 58 148 2023 2014 2 2 — — 76 2023 2015 4 4 — — 81 2023 2016 8 11 3 — 151 2023 2017 18 10 (8) 1 270 2023 2018 21 17 (4) 2 492 2023 2019 30 28 (2) 2 690 2023 2020 52 40 (12) 5 1,125 2023 2021 51 49 (2) 5 2,050 Total 453 428 (25) 73 5,083 Grand Total $ 1,931 $ 2,176 $ (25) $ 149 89,062 Net cumulative paid losses and ALAE (from table below) (1,541) 2014 to 2023 acquisition years - net liabilities for losses and ALAE 635 2013 and prior acquisition years - net liabilities for losses and ALAE / net increase (reduction) in estimates of net ultimate losses related to prior years 18 (3) Total net liabilities for losses and ALAE / net increase (reduction) in estimates of net ultimate losses related to prior years $ 653 $ (28) Run-off Segment Motor Net cumulative paid losses and allocated loss adjustment expenses For the years ended December 31 Acquisition Year Accident Year 2014 2015 2016 2017 2018 2019 2020 2021 2022 2023 (in millions of U.S. dollars, except cumulative number of claims) Unaudited 2014 2013 and Prior $ 19 $ 34 $ 38 $ 40 $ 42 $ 42 $ 42 $ 42 $ 43 $ 42 2014 2014 — — — 1 1 1 1 1 1 1 Total 19 34 38 41 43 43 43 43 44 43 2015 2013 and Prior 25 36 43 47 50 52 53 54 55 2015 2014 4 8 9 11 11 11 12 12 12 2015 2015 3 4 6 7 7 8 8 8 8 Total 32 48 58 65 68 71 73 74 75 2017 2013 and Prior 12 15 18 20 21 24 27 2017 2014 — — 1 1 2 2 1 2017 2015 — — 1 1 1 1 1 2017 2016 — — 1 1 1 1 1 Total 12 15 21 23 25 28 30 2018 2013 and Prior 32 71 88 106 114 118 2018 2014 22 48 57 61 69 71 2018 2015 19 57 79 86 95 104 2018 2016 6 43 65 76 85 90 2018 2017 — 48 73 83 92 98 2018 2018 — 87 120 136 149 159 2018 2019 22 30 36 40 42 Total 79 376 512 584 644 682 2019 2013 and Prior — 1 4 5 5 Total — 1 4 5 5 2020 2015 2 3 3 3 2020 2016 25 40 45 48 2020 2017 69 148 196 215 2020 2018 110 247 353 409 Total 206 438 597 675 2021 2015 — (2) (3) Total — (2) (3) 2022 2019 — 2 Total — 2 2013 and Prior 2 2023 2016 3 2023 2017 2 2023 2018 3 2023 2019 7 2023 2020 7 2023 2021 8 Total 32 Grand Total $ 1,541 As described above, the loss development information for StarStone International has been included in the Run-off segment loss development tables above as an acquisition in 2021 and also presented separately on a standalone basis from the date of acquisition (April 2014) below. StarStone International General Casualty Net Cumulative Incurred Losses and Allocated Loss Adjustment Expenses, Net of Reinsurance For The Year Ended December 31, 2023 As of December 31, 2023 Accident Year For The Years Ended December 31, 2014 2015 2016 2017 2018 2019 2020 2021 2022 2023 PPD IBNR (1) Cumulative Number of Claims (in millions of U.S. dollars, except cumulative number of claims) (unaudited) 2013 and Prior $ 69 $ 63 $ 69 $ 65 $ 73 $ 76 $ 76 $ 77 $ 77 $ 79 $ 2 $ 5 9,496 2014 41 42 41 41 41 47 45 43 44 44 — 1 4,365 2015 52 53 55 62 70 67 68 73 74 1 2 4,037 2016 55 54 80 103 98 106 103 104 1 9 4,225 2017 60 94 132 141 150 160 174 14 20 4,194 2018 41 47 50 45 56 52 (4) 24 3,005 2019 10 11 16 16 18 2 1 1,925 2020 31 48 34 40 6 4 897 2021 1 — 1 1 — 183 2022 — — — 137 2023 — — — 25 Total $ 586 $ 23 $ 66 32,489 (1) Total of IBNR plus expected development on reported losses. Cumulative Paid Losses and Allocated Loss Adjustment Expenses, Net of Reinsurance Accident Year For The Years Ended December 31, 2014 2015 2016 2017 2018 2019 2020 2021 2022 2023 (unaudited) 2013 and Prior $ 18 $ 33 $ 47 $ 51 $ 64 $ 69 $ 71 $ 71 $ 73 $ 73 2014 3 9 16 23 28 30 32 34 41 43 2015 3 10 21 31 45 48 55 62 69 2016 1 15 32 52 64 78 82 86 2017 3 23 61 97 118 129 142 2018 2 6 17 21 29 37 2019 1 4 5 7 12 2020 1 9 17 21 Total $ 483 Total outstanding liabilities for unpaid losses and ALAE, net of reinsurance $ 103 StarStone International Workers' Compensation Net Cumulative Incurred Losses and Allocated Loss Adjustment Expenses, Net of Reinsurance For The Year Ended December 31, 2023 As of December 31, 2023 For The Years Ended December 31, Accident Year 2014 2015 2016 2017 2018 2019 2020 2021 2022 2023 PPD IBNR (1) Cumulative Number of Claims (in millions of U.S. dollars, except cumulative number of claims) (unaudited) 2013 and Prior $ 102 $ 102 $ 102 $ 102 $ 102 $ 102 $ 103 $ 103 $ 103 $ 103 $ — $ — 7,951 2014 14 17 17 15 16 16 15 15 16 15 (1) — 1,994 2015 42 44 40 39 38 37 36 36 35 (1) — 3,327 2016 55 53 53 56 52 52 52 51 (1) — 3,499 2017 41 42 38 41 40 39 35 (4) 2 3,175 2018 37 37 38 38 37 36 (1) 2 4,005 2019 17 23 26 26 29 3 2 4,302 2020 30 40 35 35 — 2 3,234 2021 8 4 5 1 2 191 2022 3 3 — — 26 2023 — — 1 $ 347 $ (4) $ 10 31,705 (1) Total of IBNR plus expected development on reported losses. Cumulative Paid Losses and Allocated Loss Adjustment Expenses, Net of Reinsurance For The Years Ended December 31, Accident Year 2014 2015 2016 2017 2018 2019 2020 2021 2022 2023 (unaudited) 2013 and Prior $ 100 $ 101 $ 101 $ 101 $ 102 $ 102 $ 102 $ 102 $ 102 $ 102 2014 2 7 10 11 13 13 14 14 14 14 2015 5 17 26 30 32 33 33 34 34 2016 8 25 36 43 45 47 49 50 2017 6 17 28 32 34 35 33 2018 14 22 27 30 32 34 2019 3 18 20 22 23 2020 5 20 27 29 2021 — 1 2 $ 321 Total outstanding liabilities for unpaid losses and ALAE, net of reinsurance $ 26 StarStone International Professional Indemnity / Directors and Officers Net Cumulative Incurred Losses and Allocated Loss Adjustment Expenses, Net of Reinsurance For The Year Ended December 31, 2023 As of December 31, 2023 For The Years Ended December 31, Accident Year 2014 2015 2016 2017 2018 2019 2020 2021 2022 2023 PPD IBNR (1) Cumulative Number of Claims (in millions of U.S. dollars, except cumulative number of claims) (unaudited) 2013 and Prior $ 38 $ 32 $ 31 $ 29 $ 36 $ 43 $ 45 $ 50 $ 48 $ 45 $ (3) $ 5 3,019 2014 21 21 20 22 19 23 22 23 23 21 (2) 3 937 2015 20 26 26 29 29 32 34 32 32 — 3 1,184 2016 27 26 27 26 23 24 25 22 (3) 3 842 2017 31 42 37 32 29 27 21 (6) 2 997 2018 31 33 35 37 40 35 (5) 1 1,173 2019 21 27 28 31 24 (7) 8 1,256 2020 33 28 27 19 (8) 10 872 2021 10 10 16 6 10 243 2022 2 10 8 8 62 2023 — — 3 $ 245 $ (20) $ 53 10,588 (1) Total of IBNR plus expected development on reported losses. Cumulative Paid Losses and Allocated Loss Adjustment Expenses, Net of Reinsurance Accident Year For The Years Ended December 31, 2014 2015 2016 2017 2018 2019 2020 2021 2022 2023 (unaudited) 2013 and Prior $ 14 $ 17 $ 22 $ 22 $ 29 $ 31 $ 33 $ 32 $ 32 $ 33 2014 — 3 5 9 13 14 14 14 16 16 2015 2 7 12 15 18 22 22 23 24 2016 1 7 13 15 18 18 18 18 2017 2 11 16 20 20 20 21 2018 3 9 14 19 28 30 2019 — 4 6 11 11 2020 — 2 3 4 2021 1 2 5 2022 — — $ 162 Total outstanding liabilities for unpaid losses and ALAE, net of reinsurance $ 83 </t>
        </is>
      </c>
    </row>
    <row r="8">
      <c r="A8" s="4" t="inlineStr">
        <is>
          <t>Average Annual Duration of Claims</t>
        </is>
      </c>
      <c r="B8" s="4" t="inlineStr">
        <is>
          <t>Run-off Segment Asbestos Annual Percentage Payout of Incurred Losses since Year of Acquisition, Net of Reinsurance Year 1 Year 2 Year 3 Year 4 Year 5 Year 6 Year 7 Year 8 Acquisition Year Unaudited 2016 3.15 % 8.03 % 8.35 % 9.29 % 7.09 % 6.30 % 4.88 % 5.20 % 2017 2.26 % 4.02 % 4.39 % 4.89 % 5.14 % 4.77 % 5.77 % 2018 100.00 % 200.00 % (100.00) % — % — % — % 2019 1.12 % 11.52 % 12.36 % 12.92 % 9.83 % 2021 (0.26) % 13.77 % 8.57 % Run-off Segment General Casualty Annual Percentage Payout of Incurred Losses since Year of Acquisition, Net of Reinsurance Year 1 Year 2 Year 3 Year 4 Year 5 Year 6 Year 7 Year 8 Year 9 Year 10 Year of Acquisition Unaudited 2014 45.33 % 4.00 % 10.67 % 2.67 % 6.67 % 5.33 % 1.33 % 4.00 % 8.00 % 1.33 % 2015 18.18 % 9.09 % 13.33 % 13.94 % 15.15 % 7.27 % 3.03 % 6.67 % 5.45 % 2016 25.00 % 25.00 % — % 25.00 % 25.00 % (25.00) % 25.00 % (25.00) % 2017 25.56 % 24.81 % 15.04 % 9.77 % 4.51 % 4.51 % 3.76 % 2018 10.06 % 19.92 % 16.02 % 13.35 % 8.62 % 12.53 % 2019 5.83 % 4.96 % 2.92 % 4.66 % 3.21 % 2020 6.12 % 19.01 % 21.16 % 20.00 % 2021 3.81 % 6.76 % 5.48 % 2022 4.11 % 24.28 % 2023 14.44 % Run-off Segment Workers' Compensation Annual Percentage Payout of Incurred Losses since Year of Acquisition, Net of Reinsurance Year 1 Year 2 Year 3 Year 4 Year 5 Year 6 Year 7 Year 8 Year 9 Year of Acquisition Unaudited 2015 14.07 % 18.16 % 13.04 % 10.10 % 7.03 % 4.35 % 4.09 % 1.92 % 3.45 % 2016 10.57 % 9.02 % 7.22 % 10.05 % 8.25 % 5.93 % 4.64 % 5.41 % 2017 32.91 % 8.86 % 16.46 % 13.92 % 5.06 % (10.13) % 3.80 % 2018 2.14 % 21.67 % 11.67 % 6.67 % 6.67 % 10.71 % 2019 5.05 % 2.89 % 1.08 % 1.08 % 0.72 % 2020 2.53 % 18.35 % 12.66 % 11.39 % 2021 7.57 % 9.61 % 8.69 % 2022 — % 30.77 % Run-off Segment Professional Indemnity/Directors &amp; Officers Annual Percentage Payout of Incurred Losses since Year of Acquisition, Net of Reinsurance Year 1 Year 2 Year 3 Year 4 Year 5 Year 6 Year 7 Year 8 Year 9 Year 10 Year of Acquisition Unaudited 2014 31.97 % 20.49 % 13.11 % 10.66 % 3.28 % — % 1.64 % 0.82 % 1.64 % 5.74 % 2016 10.59 % 12.94 % 14.12 % (3.53) % 4.71 % 9.41 % 3.53 % 10.59 % 2018 18.76 % 14.97 % 5.59 % 7.78 % 10.58 % 8.58 % 2019 17.56 % 11.71 % 14.63 % 14.15 % 10.73 % 2020 2.63 % 25.00 % 35.53 % 23.68 % 2021 4.35 % 18.58 % 14.03 % 2022 11.21 % 25.79 % 2023 17.16 % Run-off Segment Motor Annual Percentage Payout of Incurred Losses since Year of Acquisition, Net of Reinsurance Year 1 Year 2 Year 3 Year 4 Year 5 Year 6 Year 7 Year 8 Year 9 Year 10 Year of Acquisition Unaudited 2014 44.19 % 34.88 % 9.30 % 6.98 % 4.65 % — % — % — % 2.33 % (2.33) % 2015 38.55 % 19.28 % 12.05 % 8.43 % 3.61 % 3.61 % 2.41 % 1.20 % 1.20 % 2017 35.29 % 8.82 % 17.65 % 5.88 % 5.88 % 8.82 % 5.88 % 2018 10.12 % 38.03 % 17.41 % 9.22 % 7.68 % 4.87 % 2019 — % 5.26 % 15.79 % 5.26 % — % 2020 27.84 % 31.35 % 21.49 % 10.54 % 2021 — % (5.00) % (2.50) % 2022 — % 25.00 % 2023 7.48 % The following is unaudited supplementary information for average annual historical duration of claims: Average Annual Percentage Payout of Incurred Losses by Age, Net of Reinsurance Year 1 Year 2 Year 3 Year 4 Year 5 Year 6 Year 7 Year 8 Year 9 Year 10 General Casualty 6.03 % 13.92 % 16.67 % 12.90 % 16.22 % 8.35 % 5.57 % 4.46 % 9.30 % 2.27 % The following is unaudited supplementary information for average annual historical duration of claims: Average Annual Percentage Payout of Incurred Losses by Age, Net of Reinsurance Year 1 Year 2 Year 3 Year 4 Year 5 Year 6 Year 7 Year 8 Year 9 Year 10 Workers Compensation 27.63 % 31.27 % 17.72 % 8.02 % 5.52 % 2.53 % 0.97 % 1.20 % — % — % The following is unaudited supplementary information for average annual historical duration of claims: Average Annual Percentage Payout of Incurred Losses by Age, Net of Reinsurance Year 1 Year 2 Year 3 Year 4 Year 5 Year 6 Year 7 Year 8 Year 9 Year 10 Professional Indemnity / Directors and Officers 11.04 % 19.30 % 14.89 % 12.12 % 11.90 % 4.57 % 1.84 % 0.23 % 4.22 % 1.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uture Policyholder Benefits (Tables)</t>
        </is>
      </c>
      <c r="B1" s="2" t="inlineStr">
        <is>
          <t>12 Months Ended</t>
        </is>
      </c>
    </row>
    <row r="2">
      <c r="B2" s="2" t="inlineStr">
        <is>
          <t>Dec. 31, 2023</t>
        </is>
      </c>
    </row>
    <row r="3">
      <c r="A3" s="3" t="inlineStr">
        <is>
          <t>Insurance [Abstract]</t>
        </is>
      </c>
      <c r="B3" s="4" t="inlineStr">
        <is>
          <t xml:space="preserve"> </t>
        </is>
      </c>
    </row>
    <row r="4">
      <c r="A4" s="4" t="inlineStr">
        <is>
          <t>Liability for Future Policy Benefit, Activity</t>
        </is>
      </c>
      <c r="B4" s="4" t="inlineStr">
        <is>
          <t xml:space="preserve">The balances of and changes in liability for future policyholder benefits is as follows: December 31, 2023 2022 (in millions of U.S. dollars) Beginning Balance (1) $ 821 $ 1,502 Interest accretion and other policyholder benefit expenses — 25 Benefits paid (6) (56) Recapture of assumed liabilities by ceding company — (34) Terminations (surrenders) — (15) Effect of exchange rate movement 13 (223) Derecognition (2) (828) — Effect of changes in discount rate — (363) Other — (15) Balance as of December 31 $ — $ 821 (1) The liability for future policyholder benefits as of January 1, 2022 has not been adjusted for the impact of adopting ASU 2018-12 given the proximity of the acquisition of a controlling interest in Enhanzed Re on September 1, 2021, in which we recorded the liabilities at fair value in accordance with purchase accounting requirements. The corresponding balance as of September 30, 2021 would be the amount recorded as of December 31, 2021 given our one quarter reporting lag for Enhanzed Re. Furthermore, the effect of remeasuring the liabilities using an upper medium grade fixed-income instrument yield in this one month period were inconsequential. (2) </t>
        </is>
      </c>
    </row>
    <row r="5">
      <c r="A5" s="4" t="inlineStr">
        <is>
          <t>Schedule of Gain on Novation</t>
        </is>
      </c>
      <c r="B5" s="4" t="inlineStr">
        <is>
          <t xml:space="preserve">The following table illustrates the calculation of the gain as of the closing date of the novation: (in millions of U.S. dollars) Calculation of carrying value as of transaction closing: Funds held - directly managed and other assumed reinsurance recoverables $ 973 Future policyholder benefits (828) Other assumed reinsurance liabilities (12) Carrying value of net assets $ 133 Calculation of gain on novation (recorded in first quarter 2023): Cash consideration received $ 94 Less: carrying value of net assets (133) Add: reclassification of remeasurement of future policyholder benefits from AOCI and NCI (1) 363 Amount deferred relating to 20% ownership interest in Monument Re (2) (49) Gain on novation (3) 275 Net income attributable to noncontrolling interest (81) Gain on novation attributable to Enstar (4) $ 194 (1) Comprised of $273 million from AOCI and $90 million from NCI. (2) Calculated as 20% of the net Enstar transaction gain of $243 million (representing $324 million, consisting of the $39 million loss when comparing cash consideration to carrying value plus the $363 million reclassification benefit, less Allianz’s 24.9% share equal to $81 million). (3) Recognized in other income in our consolidated statements of operations. (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endant Asbestos and Environmental Liabilities (Tables)</t>
        </is>
      </c>
      <c r="B1" s="2" t="inlineStr">
        <is>
          <t>12 Months Ended</t>
        </is>
      </c>
    </row>
    <row r="2">
      <c r="B2" s="2" t="inlineStr">
        <is>
          <t>Dec. 31, 2023</t>
        </is>
      </c>
    </row>
    <row r="3">
      <c r="A3" s="3" t="inlineStr">
        <is>
          <t>Liability for Asbestos and Environmental Claims [Abstract]</t>
        </is>
      </c>
      <c r="B3" s="4" t="inlineStr">
        <is>
          <t xml:space="preserve"> </t>
        </is>
      </c>
    </row>
    <row r="4">
      <c r="A4" s="4" t="inlineStr">
        <is>
          <t>Schedule of Liability for Asbestos and Liability Claims</t>
        </is>
      </c>
      <c r="B4" s="4" t="inlineStr">
        <is>
          <t xml:space="preserve">The carrying value of the defendant A&amp;E liabilities, insurance recoveries, future estimated expenses and the fair value adjustments related to DCo and Morse TEC as of December 31, 2023 and 2022 was as follows: 2023 2022 (in millions of U.S. dollars) Defendant A&amp;E liabilities: Defendant asbestos liabilities $ 734 $ 786 Defendant environmental liabilities 10 10 Estimated future expenses 33 35 Fair value adjustments (210) (224) Defendant A&amp;E liabilities 567 607 Insurance balances recoverable: Insurance recoveries related to defendant asbestos liabilities (net of allowance: 2023 - $5; 2022 - $5) 217 224 Fair value adjustments (45) (47) Insurance balances recoverable 172 177 Net liabilities relating to defendant A&amp;E exposures $ 395 $ 430 </t>
        </is>
      </c>
    </row>
    <row r="5">
      <c r="A5" s="4" t="inlineStr">
        <is>
          <t>Reconciliation of Asbestos and Environmental Liabilities</t>
        </is>
      </c>
      <c r="B5" s="4" t="inlineStr">
        <is>
          <t xml:space="preserve">The table below provides a consolidated reconciliation of the beginning and ending liability for defendant A&amp;E liabilities for the years ended December 31, 2023, 2022 and 2021: 2023 2022 2021 (in millions of U.S. dollars) Balance as of January 1 $ 607 $ 638 $ 706 Insurance balances recoverable (177) (213) (250) Net balance as of January 1 430 425 456 Amounts recorded in other expense (income): Increase (reduction) in estimate of net ultimate liabilities 1 (2) (38) Reduction in estimated future expenses (2) (1) (5) Amortization of fair value adjustments 13 7 16 Total other expense (income) 12 4 (27) Total net (paid claims) recoveries (47) 1 (4) Net balance as of December 31 395 430 425 Insurance balances recoverable 172 177 213 Balance as of December 31 $ 567 $ 607 $ 63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Categorized Investments Recorded at Fair Value among Levels</t>
        </is>
      </c>
      <c r="B4" s="4" t="inlineStr">
        <is>
          <t>We have categorized our assets and liabilities that are recorded at fair value on a recurring basis among levels based on the observability of inputs, or at fair value using NAV per share (or its equivalent) as follows: December 31, 2023 Quoted Prices in Significant Significant Fair Value Based on NAV as Practical Expedient Total Fair (in millions of U.S. dollars) Investments: Short-term and Fixed maturities: U.S. government and agency $ — $ 326 $ — $ — $ 326 U.K. government — 72 — — 72 Other government — 391 — — 391 Corporate — 4,119 12 — 4,131 Municipal — 142 — — 142 Residential mortgage-backed — 487 — — 487 Commercial mortgage-backed — 841 — — 841 Asset-backed — 873 11 — 884 — 7,251 23 — 7,274 Funds held (1) 58 2,342 40 102 2,542 Equities: Publicly traded equity investments 243 31 1 — 275 Exchange-traded funds 82 — — — 82 Privately held equity investments — — 299 45 344 325 31 300 45 701 Other investments: Hedge funds — — — 491 491 Fixed income funds — 53 — 552 605 Equity funds — 4 — — 4 Private equity funds — — — 1,617 1,617 CLO equities — 60 — — 60 CLO equity funds — — — 182 182 Private credit funds — 183 — 442 625 Real estate fund — — — 269 269 — 300 — 3,553 3,853 Total Investments $ 383 $ 9,924 $ 363 $ 3,700 $ 14,370 Reinsurance balances recoverable on paid and unpaid losses: $ — $ — $ 217 $ — $ 217 Other Assets: Derivatives qualifying as hedging $ — $ 1 $ — $ — $ 1 Derivatives not qualifying as hedges — 3 — — 3 Derivative instruments $ — $ 4 $ — $ — $ 4 Losses and LAE: $ — $ — $ 1,163 $ — $ 1,163 Other Liabilities: Derivatives qualifying as hedging $ — $ 6 $ — $ — $ 6 Derivatives not qualifying as hedges — 3 — — 3 Derivative instruments $ — $ 9 $ — $ — $ 9 (1) The difference in the amount of funds held shown at fair value and the funds held shown in our consolidated balance sheet relates to the $2.7 billion of funds held by reinsured companies carried at amortized cost. December 31, 2022 Quoted Prices in Significant Significant Fair Value Based on NAV as Practical Expedient Total Fair (in millions of U.S. dollars) Investments: Short-term and Fixed maturities: U.S. government and agency $ — $ 388 $ — $ — $ 388 U.K government — 78 — — 78 Other government — 319 — — 319 Corporate — 4,607 — — 4,607 Municipal — 158 — — 158 Residential mortgage-backed — 439 — — 439 Commercial mortgage-backed — 819 — — 819 Asset-backed — 837 — — 837 — 7,645 — — 7,645 Funds held (1) — 2,040 44 — 2,084 Equities: Publicly traded equity investments 351 34 — — 385 Exchange-traded funds 507 — — — 507 Privately held equity investments — — 319 39 358 858 34 319 39 1,250 Other investments: Hedge funds — — — 549 549 Fixed income funds — 90 — 457 547 Equity funds — 3 — — 3 Private equity funds — — — 1,282 1,282 CLO equities — 148 — — 148 CLO equity funds — — — 203 203 Private credit funds — — — 362 362 Real estate fund — — — 202 202 — 241 — 3,055 3,296 Total Investments $ 858 $ 9,960 $ 363 $ 3,094 $ 14,275 Reinsurance balances recoverable on paid and unpaid losses: $ — $ — $ 275 $ — $ 275 Other Assets: Derivatives qualifying as hedging $ — $ 1 $ — $ — $ 1 Derivatives not qualifying as hedges — 5 — — 5 Derivative instruments $ — $ 6 $ — $ — $ 6 Losses and LAE: $ — $ — $ 1,286 $ — $ 1,286 Other Liabilities: Derivatives qualifying as hedging $ — $ 11 $ — $ — $ 11 Derivatives not qualifying as hedges — 1 — — 1 Derivative instruments $ — $ 12 $ — $ — $ 12 (1) The difference in the amount of funds held shown at fair value and the funds held shown in our consolidated balance sheet relates to the $3.5 billion of funds held by reinsured companies carried at amortized cost.</t>
        </is>
      </c>
    </row>
    <row r="5">
      <c r="A5" s="4" t="inlineStr">
        <is>
          <t>Reconciliation of Beginning and Ending Balances for All Investments Measured at Fair Value on Recurring Basis</t>
        </is>
      </c>
      <c r="B5" s="4" t="inlineStr">
        <is>
          <t>The following table present a reconciliation of the beginning and ending balances for all our equity investments and fixed maturity investments measured at fair value on a recurring basis using Level 3 inputs during the years ended December 31, 2023 and 2022: 2023 2022 Fixed Maturities Equity Investments Total Privately-held Equities Total Corporate Asset-backed Privately-held Equities Publicly traded equity investments (in millions of U.S. dollars) Beginning fair value $ — $ — $ 294 $ — $ 294 $ 347 $ 347 Purchases — — 2 — 2 5 5 Sales — — (48) — (48) (15) (15) Total net unrealized gains (losses) (1) — — 26 — 26 (43) (43) Transfer into Level 3 from Level 2 12 11 — 1 24 — — Reclassification from non-recurring to recurring — — 25 — 25 — — Ending fair value $ 12 $ 11 $ 299 $ 1 $ 323 $ 294 $ 294 (1) Net unrealized (losses) gains included in our consolidated statements of operations is equal to the change in unrealized gains (losses) relating to assets held at the end of the reporting period. The following table presents a reconciliation of the beginning and ending balances for the embedded derivative measured at fair value on a recurring basis using Level 3 inputs during the year ended December 31, 2023 and 2022: 2023 2022 (in millions of U.S. dollars) Beginning fair value $ 44 $ — Initial recognition — 27 Net unrealized gains 13 17 Partial settlement (17) — Ending fair value $ 40 $ 44 The following table presents a reconciliation of the beginning and ending balances for all insurance contracts measured at fair value on a recurring basis using Level 3 inputs during the years ended December 31, 2023 and 2022: 2023 2022 Liability for losses and LAE Reinsurance balances recoverable on paid and unpaid losses Net Liability for losses and LAE Reinsurance balances recoverable on paid and unpaid losses Net (in millions of U.S. dollars) Beginning fair value $ 1,286 $ 275 $ 1,011 $ 1,989 $ 432 $ 1,557 Incurred losses and LAE: Increase (reduction) in estimates of ultimate losses 21 (20) 41 (79) (29) (50) Reduction in provisions for ULAE (11) — (11) (18) — (18) Change in fair value 100 22 78 (247) (47) (200) Total incurred losses and LAE 110 2 108 (344) (76) (268) Paid losses (247) (59) (188) (245) (65) (180) Change in net liability for losses and LAE at fair value - Instrument-specific credit risk (27) (6) (21) — — — Effect of exchange rate movements 41 5 36 (114) (16) (98) Ending fair value $ 1,163 $ 217 $ 946 $ 1,286 $ 275 $ 1,011 The following table presents the components of the net change in fair value for the years ended December 31, 2023, 2022 and 2021: 2023 2022 2021 (in millions of U.S. dollars) Changes in fair value due to changes in: Average payout $ 32 $ 40 $ 22 Corporate bond yield 18 (219) (97) Credit spread for non-performance 21 (21) — Weighted cost of capital 7 — — Change in fair value $ 78 $ (200) $ (75)</t>
        </is>
      </c>
    </row>
    <row r="6">
      <c r="A6" s="4" t="inlineStr">
        <is>
          <t>Valuation Techniques and Inputs</t>
        </is>
      </c>
      <c r="B6" s="4" t="inlineStr">
        <is>
          <t>The table below presents the quantitative information related to the fair value measurements for our fixed maturity and equity investments measured at fair value on a recurring basis using Level 3 inputs: Qualitative Information about Level 3 Fair Value Measurements Valuation Techniques Fair Value as of December 31, 2023 Unobservable Input Range (Average) (1) (in millions of U.S. dollars) Fixed maturities Corporate $ 12 YTM 5.53% - 9.43% 0.88% - 3.13% 2.82% - 4.48% 1.70 - 4.74 (0.03)% - 0.33% Discounted cash flow Asset-backed 11 Discounted cash flow Total fixed maturities $ 23 Privately held equity investments Guideline company methodology; $ 181 P/BV multiple 1.50x - 1.9x 1.4x -1.5x 1-3 years Guideline companies method 54 P/BV multiple 1.5x - 1.7x 7.7x - 8.9x Guideline companies method; 30 LTM Enterprise Value/ EBITDA multiples 12x - 13x 2.5x - 3x 5x Dividend discount model 34 Discount rate 8.5% 299 Publicly traded equity investments Discounted cash flow 1 Implied total yield 8.62% Total equity investments $ 300 (1) The average represents the arithmetic average of the inputs and is not weighted by the relative fair value. The table below presents the quantitative information related to the fair value measurements for the embedded derivative on our funds held by reinsured companies measured at fair value on a recurring basis using Level 3 inputs: Qualitative Information about Level 3 Fair Value Measurements Valuation Techniques Fair Value as of December 31, 2023 Unobservable Input Average (in millions of U.S. dollars) Monte Carlo simulation model; $ 40 Volatility rate; 6.98% $651 million</t>
        </is>
      </c>
    </row>
    <row r="7">
      <c r="A7" s="4" t="inlineStr">
        <is>
          <t>Reconciliation of Beginning and Ending Balances for All Investments Measured at Fair Value on Recurring Basis</t>
        </is>
      </c>
      <c r="B7" s="4" t="inlineStr">
        <is>
          <t>The following table presents a reconciliation of the beginning and ending balances for all insurance contracts measured at fair value on a recurring basis using Level 3 inputs during the years ended December 31, 2023 and 2022: 2023 2022 Liability for losses and LAE Reinsurance balances recoverable on paid and unpaid losses Net Liability for losses and LAE Reinsurance balances recoverable on paid and unpaid losses Net (in millions of U.S. dollars) Beginning fair value $ 1,286 $ 275 $ 1,011 $ 1,989 $ 432 $ 1,557 Incurred losses and LAE: Increase (reduction) in estimates of ultimate losses 21 (20) 41 (79) (29) (50) Reduction in provisions for ULAE (11) — (11) (18) — (18) Change in fair value 100 22 78 (247) (47) (200) Total incurred losses and LAE 110 2 108 (344) (76) (268) Paid losses (247) (59) (188) (245) (65) (180) Change in net liability for losses and LAE at fair value - Instrument-specific credit risk (27) (6) (21) — — — Effect of exchange rate movements 41 5 36 (114) (16) (98) Ending fair value $ 1,163 $ 217 $ 946 $ 1,286 $ 275 $ 1,011 The following table presents the components of the net change in fair value for the years ended December 31, 2023, 2022 and 2021: 2023 2022 2021 (in millions of U.S. dollars) Changes in fair value due to changes in: Average payout $ 32 $ 40 $ 22 Corporate bond yield 18 (219) (97) Credit spread for non-performance 21 (21) — Weighted cost of capital 7 — — Change in fair value $ 78 $ (200) $ (75)</t>
        </is>
      </c>
    </row>
    <row r="8">
      <c r="A8" s="4" t="inlineStr">
        <is>
          <t>Quantitative Information</t>
        </is>
      </c>
      <c r="B8" s="4" t="inlineStr">
        <is>
          <t>Below is a summary of the quantitative information regarding the significant observable and unobservable inputs used in the internal model to determine fair value on a recurring basis as of December 31, 2023 and 2022: 2023 2022 Valuation Technique Unobservable (U) and Observable (O) Inputs Weighted Average Weighted Average Internal model Corporate bond yield (O) A rated A rated Internal model Credit spread for Instrument-specific credit risk (U) 0.65% 0.65% Internal model Risk cost of capital (U) 5.60% 5.10% Internal model Weighted average cost of capital (U) 8.75% 8.25% Internal model Average payout - liability (U) 8.12 years 7.89 years Internal model Average payout - reinsurance balances recoverable on paid and unpaid losses (U) 8.35 years 7.71 years</t>
        </is>
      </c>
    </row>
    <row r="9">
      <c r="A9" s="4" t="inlineStr">
        <is>
          <t>Fair Values of Senior and Subordinated Notes</t>
        </is>
      </c>
      <c r="B9" s="4" t="inlineStr">
        <is>
          <t>The following table presents the fair values of our Senior and Subordinated Notes carried at amortized cost: December 31, 2023 Amortized Cost Fair Value (in millions of U.S. dollars) 4.95% Senior Notes due 2029 $ 496 $ 488 3.10% Senior Notes due 2031 496 408 Total Senior Notes $ 992 $ 896 5.75% Junior Subordinated Notes due 2040 $ 345 $ 331 5.50% Junior Subordinated Notes due 2042 494 425 Total Junior Subordinated Notes $ 839 $ 756 Our debt obligations were as follows: December 31, 2023 December 31, 2022 Facility Origination (1) Term Principal (Unamortized Cost) / Fair Value Adjustments Carrying Value (Unamortized Cost) / Fair Value Adjustments Carrying Value (in millions of U.S. dollars) 4.95% Senior Notes due 2029 May 2019 10 years 500 (4) 496 (4) 496 3.10% Senior Notes due 2031 August 2021 10 years 500 (4) 496 (5) 495 Total Senior Notes 992 991 5.75% Junior Subordinated Notes due 2040 August 2020 20 years 350 (5) 345 (5) 345 5.50% Junior Subordinated Notes due 2042 January 2022 20 years 500 (6) 494 (7) 493 Total Junior Subordinated Notes 839 838 EGL Revolving Credit Facility May 2023 5 years — — Total debt obligations $ 1,831 $ 1,829 (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s below present the fair value of our investments in nonconsolidated VIEs as well as our maximum exposure to loss associated with these VIEs: As of December 31, 2023 Fair Value Unfunded Commitments Maximum Exposure to Loss (in millions of U.S. dollars) Equities Publicly traded equity investment in common stock $ 55 $ — $ 55 Privately held equity 34 — 34 Total 89 — 89 Other investments Hedge funds $ 491 $ — $ 491 Fixed income funds 147 35 182 Private equity funds 1,262 667 1,929 CLO equity funds 182 — 182 Private credit funds 349 242 591 Real estate funds 121 139 260 Total $ 2,552 $ 1,083 $ 3,635 Total investments in nonconsolidated VIEs $ 2,641 $ 1,083 $ 3,724 As of December 31, 2022 Fair Value Unfunded Commitments Maximum Exposure to Loss (in millions of U.S. dollars) Equities Publicly traded equity investment in common stock $ 52 $ — $ 52 Privately held equity 25 — 25 Total $ 77 $ — $ 77 Other investments Hedge funds $ 549 $ — $ 549 Fixed income funds 277 33 310 Private equity funds 1,210 911 2,121 CLO equity funds 203 — 203 Private credit funds 79 149 228 Real estate funds 203 529 732 Total $ 2,521 $ 1,622 $ 4,143 Total investments in nonconsolidated VIEs $ 2,598 $ 1,622 $ 4,22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218</v>
      </c>
      <c r="C4" s="7" t="n">
        <v>-945</v>
      </c>
      <c r="D4" s="7" t="n">
        <v>553</v>
      </c>
    </row>
    <row r="5">
      <c r="A5" s="3" t="inlineStr">
        <is>
          <t>Other comprehensive income (loss), net of income taxes:</t>
        </is>
      </c>
      <c r="B5" s="4" t="inlineStr">
        <is>
          <t xml:space="preserve"> </t>
        </is>
      </c>
      <c r="C5" s="4" t="inlineStr">
        <is>
          <t xml:space="preserve"> </t>
        </is>
      </c>
      <c r="D5" s="4" t="inlineStr">
        <is>
          <t xml:space="preserve"> </t>
        </is>
      </c>
    </row>
    <row r="6">
      <c r="A6" s="4" t="inlineStr">
        <is>
          <t>Unrealized gains (losses) on fixed maturity available-for-sale investments arising during the year</t>
        </is>
      </c>
      <c r="B6" s="6" t="n">
        <v>154</v>
      </c>
      <c r="C6" s="6" t="n">
        <v>-681</v>
      </c>
      <c r="D6" s="6" t="n">
        <v>-106</v>
      </c>
    </row>
    <row r="7">
      <c r="A7" s="4" t="inlineStr">
        <is>
          <t>Reclassification adjustment for change in allowance for credit losses recognized in net income (loss)</t>
        </is>
      </c>
      <c r="B7" s="6" t="n">
        <v>-11</v>
      </c>
      <c r="C7" s="6" t="n">
        <v>28</v>
      </c>
      <c r="D7" s="6" t="n">
        <v>10</v>
      </c>
    </row>
    <row r="8">
      <c r="A8" s="4" t="inlineStr">
        <is>
          <t>Reclassification adjustment for net realized losses (gains) recognized in net income (loss)</t>
        </is>
      </c>
      <c r="B8" s="6" t="n">
        <v>75</v>
      </c>
      <c r="C8" s="6" t="n">
        <v>81</v>
      </c>
      <c r="D8" s="6" t="n">
        <v>-6</v>
      </c>
    </row>
    <row r="9">
      <c r="A9" s="4" t="inlineStr">
        <is>
          <t>Unrealized gains (losses) arising during the year, net of reclassification adjustments</t>
        </is>
      </c>
      <c r="B9" s="6" t="n">
        <v>218</v>
      </c>
      <c r="C9" s="6" t="n">
        <v>-572</v>
      </c>
      <c r="D9" s="6" t="n">
        <v>-102</v>
      </c>
    </row>
    <row r="10">
      <c r="A10" s="4" t="inlineStr">
        <is>
          <t>Remeasurement of future policyholder benefits - change in discount rate</t>
        </is>
      </c>
      <c r="B10" s="6" t="n">
        <v>0</v>
      </c>
      <c r="C10" s="6" t="n">
        <v>363</v>
      </c>
      <c r="D10" s="6" t="n">
        <v>0</v>
      </c>
    </row>
    <row r="11">
      <c r="A11" s="4" t="inlineStr">
        <is>
          <t>Reclassification adjustment for remeasurement of future policyholder benefits included in net income</t>
        </is>
      </c>
      <c r="B11" s="6" t="n">
        <v>-363</v>
      </c>
      <c r="C11" s="6" t="n">
        <v>0</v>
      </c>
      <c r="D11" s="6" t="n">
        <v>0</v>
      </c>
    </row>
    <row r="12">
      <c r="A12" s="4" t="inlineStr">
        <is>
          <t>Change in currency translation adjustment</t>
        </is>
      </c>
      <c r="B12" s="6" t="n">
        <v>3</v>
      </c>
      <c r="C12" s="6" t="n">
        <v>0</v>
      </c>
      <c r="D12" s="6" t="n">
        <v>2</v>
      </c>
    </row>
    <row r="13">
      <c r="A13" s="4" t="inlineStr">
        <is>
          <t>Change in net liability for losses and LAE at fair value - Instrument-specific credit risk</t>
        </is>
      </c>
      <c r="B13" s="6" t="n">
        <v>20</v>
      </c>
      <c r="C13" s="6" t="n">
        <v>0</v>
      </c>
      <c r="D13" s="6" t="n">
        <v>0</v>
      </c>
    </row>
    <row r="14">
      <c r="A14" s="4" t="inlineStr">
        <is>
          <t>Other</t>
        </is>
      </c>
      <c r="B14" s="6" t="n">
        <v>0</v>
      </c>
      <c r="C14" s="6" t="n">
        <v>-2</v>
      </c>
      <c r="D14" s="6" t="n">
        <v>2</v>
      </c>
    </row>
    <row r="15">
      <c r="A15" s="4" t="inlineStr">
        <is>
          <t>Total other comprehensive loss</t>
        </is>
      </c>
      <c r="B15" s="6" t="n">
        <v>-122</v>
      </c>
      <c r="C15" s="6" t="n">
        <v>-211</v>
      </c>
      <c r="D15" s="6" t="n">
        <v>-98</v>
      </c>
    </row>
    <row r="16">
      <c r="A16" s="4" t="inlineStr">
        <is>
          <t>Comprehensive income (loss)</t>
        </is>
      </c>
      <c r="B16" s="6" t="n">
        <v>1096</v>
      </c>
      <c r="C16" s="6" t="n">
        <v>-1156</v>
      </c>
      <c r="D16" s="6" t="n">
        <v>455</v>
      </c>
    </row>
    <row r="17">
      <c r="A17" s="4" t="inlineStr">
        <is>
          <t>Less: Comprehensive income attributable to noncontrolling interest</t>
        </is>
      </c>
      <c r="B17" s="6" t="n">
        <v>-12</v>
      </c>
      <c r="C17" s="6" t="n">
        <v>0</v>
      </c>
      <c r="D17" s="6" t="n">
        <v>-15</v>
      </c>
    </row>
    <row r="18">
      <c r="A18" s="4" t="inlineStr">
        <is>
          <t>COMPREHENSIVE INCOME (LOSS) ATTRIBUTABLE TO ENSTAR GROUP LIMITED</t>
        </is>
      </c>
      <c r="B18" s="7" t="n">
        <v>1084</v>
      </c>
      <c r="C18" s="7" t="n">
        <v>-1156</v>
      </c>
      <c r="D18" s="7" t="n">
        <v>4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miums Written and Earned (Tables)</t>
        </is>
      </c>
      <c r="B1" s="2" t="inlineStr">
        <is>
          <t>12 Months Ended</t>
        </is>
      </c>
    </row>
    <row r="2">
      <c r="B2" s="2" t="inlineStr">
        <is>
          <t>Dec. 31, 2023</t>
        </is>
      </c>
    </row>
    <row r="3">
      <c r="A3" s="3" t="inlineStr">
        <is>
          <t>Insurance [Abstract]</t>
        </is>
      </c>
      <c r="B3" s="4" t="inlineStr">
        <is>
          <t xml:space="preserve"> </t>
        </is>
      </c>
    </row>
    <row r="4">
      <c r="A4" s="4" t="inlineStr">
        <is>
          <t>Schedule of Net Premiums Written and Earned</t>
        </is>
      </c>
      <c r="B4" s="4" t="inlineStr">
        <is>
          <t xml:space="preserve">The following tables provide the total reinsurance balances recoverable on paid and unpaid losses. December 31, 2023 December 31, 2022 (in millions of U.S. dollars) Recoverable from reinsurers on unpaid: Outstanding losses and IBNR $ 836 $ 1,075 ULAE 5 6 Fair value adjustments - acquired companies (5) (6) Fair value adjustments - fair value option (62) (79) Total reinsurance reserves recoverable 774 996 Paid losses recoverable 183 135 Total $ 957 $ 1,131 Reconciliation to Consolidated Balance Sheet: Reinsurance balances recoverable on paid and unpaid losses $ 740 $ 856 Reinsurance balances recoverable on paid and unpaid losses - fair value option 217 275 Total $ 957 $ 1,131 The following tables provide a summary of net premiums written and earned for the years ended December 31, 2023, 2022 and 2021: 2023 2022 2021 Premiums Premiums Premiums Premiums Premiums Premiums (in millions of U.S. dollars) Total gross $ 101 $ 49 $ 25 $ 97 $ 106 $ 373 Total ceded (5) (6) (13) (31) (44) (128) Total net $ 96 $ 43 $ 12 $ 66 $ 62 $ 24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Obligations and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ummary of Debt Obligations and Credit Facilities</t>
        </is>
      </c>
      <c r="B4" s="4" t="inlineStr">
        <is>
          <t>The following table presents the fair values of our Senior and Subordinated Notes carried at amortized cost: December 31, 2023 Amortized Cost Fair Value (in millions of U.S. dollars) 4.95% Senior Notes due 2029 $ 496 $ 488 3.10% Senior Notes due 2031 496 408 Total Senior Notes $ 992 $ 896 5.75% Junior Subordinated Notes due 2040 $ 345 $ 331 5.50% Junior Subordinated Notes due 2042 494 425 Total Junior Subordinated Notes $ 839 $ 756 Our debt obligations were as follows: December 31, 2023 December 31, 2022 Facility Origination (1) Term Principal (Unamortized Cost) / Fair Value Adjustments Carrying Value (Unamortized Cost) / Fair Value Adjustments Carrying Value (in millions of U.S. dollars) 4.95% Senior Notes due 2029 May 2019 10 years 500 (4) 496 (4) 496 3.10% Senior Notes due 2031 August 2021 10 years 500 (4) 496 (5) 495 Total Senior Notes 992 991 5.75% Junior Subordinated Notes due 2040 August 2020 20 years 350 (5) 345 (5) 345 5.50% Junior Subordinated Notes due 2042 January 2022 20 years 500 (6) 494 (7) 493 Total Junior Subordinated Notes 839 838 EGL Revolving Credit Facility May 2023 5 years — — Total debt obligations $ 1,831 $ 1,829 (1)</t>
        </is>
      </c>
    </row>
    <row r="5">
      <c r="A5" s="4" t="inlineStr">
        <is>
          <t>Summary of Total Interest Expense</t>
        </is>
      </c>
      <c r="B5" s="4" t="inlineStr">
        <is>
          <t xml:space="preserve">The table below provides a summary of the total interest expense for the years ended December 31, 2023, 2022 and 2021: 2023 2022 2021 (in millions of U.S. dollars) Interest expense on debt obligations $ 88 $ 93 $ 68 Amortization of debt issuance costs 2 2 1 Gain on extinguishment — (6) — Total interest expense $ 90 $ 89 $ 69 </t>
        </is>
      </c>
    </row>
    <row r="6">
      <c r="A6" s="4" t="inlineStr">
        <is>
          <t>Summary of Credit and Deposit Facilities</t>
        </is>
      </c>
      <c r="B6" s="4" t="inlineStr">
        <is>
          <t>Our credit and deposit facilities were as follows: Aggregate Amount Issued / Commitment Additional Commitments Available (1) December 31, 2023 December 31, 2022 (in millions of U.S. dollars) $275 million FAL LOC Facility (2) $ 275 $ 75 $ 150 $ 135 $90 million FAL Deposit Facility (2) 90 10 90 90 $346 million LOC Facility 346 — 346 365 $100 million LOC Facility 100 — 100 100 $120 million LOC Facility 120 60 74 97 $23 million LOC Facility (3) 23 — 23 — $800 million Syndicated LOC Facility 800 — 655 625 $1 million LOC Facility 1 — 1 — $100 million Bermuda LOC Facility (4) 100 — 100 100 $100 million Bermuda LOC Facility (4) 100 — 100 100 $100 million Bermuda LOC Facility (4) 100 — 100 100 £32 million United Kingdom LOC Facility (3) £ 32 £ — $ 41 $ 39 (1) We may request additional commitments under the facility in an aggregate amount not to exceed this amount. (2) The FAL LOC facility will expire on September 30, 2024, with an option to extend the termination date to September 30, 2025. The FAL Deposit Facility will expire on July 21, 2025. Under the FAL Deposit facility, a third-party lender deposits a requested market valuation amount of eligible securities into Lloyd’s on behalf of our Lloyd’s corporate member. As of December 31, 2023 and December 31, 2022, our combined FAL comprised cash and investments of $483 million (including $94 million provided under the FAL Deposit Facility) and $455 million (including $90 million provided under the FAL Deposit Facility), respectively, and unsecured LOCs of $150 million and $135 million, respectively. (3) The LOC issued under this facility qualifies as Ancillary Own Funds capital for one of our U.K. regulated subsidiaries. (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f Changes in Ownership Interest</t>
        </is>
      </c>
      <c r="B4" s="4" t="inlineStr">
        <is>
          <t>We paid total consideration of $182 million in exchange for acquiring the 41.0% interest in SSHL, comprised as follows: 2023 (in millions of U.S. dollars) Cash $ 119 Remaining ownership interest in Northshore (13.5%) 48 Settlement of existing loan receivable 15 Total consideration paid 182 Less: carrying value of RNCI (185) Gain on redemption of RNCI $ 3 The following table summarizes changes in the ownership interest in consolidated subsidiaries for the years ended December 31, 2023, 2022 and 2021: 2023 2022 2021 (in millions of U.S. dollars) Net income (loss) attributable to Enstar ordinary shareholders $ 1,082 $ (906) $ 502 Transfers from noncontrolling and redeemable noncontrolling interests: Increase in Enstar’s additional paid-in capital for purchase of noncontrolling interest and redeemable noncontrolling interests (1) 18 — — Change from net income (loss) attributable to Enstar ordinary shareholders and net transfers from noncontrolling and redeemable noncontrolling interests $ 1,100 $ (906) $ 502 (1) The transfer from the noncontrolling interests and redeemable noncontrolling interests for the year ended December 31, 2023 relates to the repurchase of the entire 24.9% ownership interest Allianz held in Enhanzed Re recorded in the first quarter of 2023 and the repurchase of the remaining 41.0% ownership interest the RNCI Holders held in SSHL recorded in the fourth quarter of 2023, respectively.</t>
        </is>
      </c>
    </row>
    <row r="5">
      <c r="A5" s="4" t="inlineStr">
        <is>
          <t>Carrying Amount of Equity Attributable to Noncontrolling Interest</t>
        </is>
      </c>
      <c r="B5" s="4" t="inlineStr">
        <is>
          <t xml:space="preserve">The following is a reconciliation of the beginning and ending carrying amount of the equity attributable to the RNCI for the years ended December 31, 2023 and 2022: 2023 2022 (in millions of U.S. dollars) Balance as of January 1 $ 168 $ 179 Net income (losses) attributable to RNCI 15 (5) Change in unrealized gains (losses) on AFS investments attributable to RNCI 2 (6) Change in redemption value of RNCI (3) — Redemption of RNCI (182) — Balance as of December 31 $ — $ 16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As of December 31, 2023 and 2022, our authorized share capital was as follows: Par Value Per Share Number of Shares Authorized share capital 2023 2022 Ordinary shares (“Voting Ordinary Shares”) and Non-voting convertible ordinary shares (“Non-Voting Ordinary Shares”) $ 1.00 111,000,000 111,000,000 Preferred shares $ 1.00 45,000,000 45,000,000 The following is a reconciliation of our beginning and ending ordinary shares for the years ended December 31, 2023, 2022 and 2021: Voting Ordinary Shares Non-Voting Convertible Ordinary Series C Shares Non-Voting Convertible Ordinary Series E Shares Total Ordinary Shares Balance as of January 1, 2021 18,575,550 2,599,672 910,010 22,085,232 Shares issued (1) 59,447 — — 59,447 Shares repurchased (2) (2,009,135) (1,496,321) (505,239) (4,010,695) Warrant exercise (3) — 89,590 — 89,590 Balance as of December 31, 2021 16,625,862 1,192,941 404,771 18,223,574 Shares issued (1) 62,056 — — 62,056 Shares repurchased (2) (697,580) — — (697,580) Balance as of December 31, 2022 15,990,338 1,192,941 404,771 17,588,050 Shares issued (1) 48,082 — — 48,082 Shares repurchased (2) (841,735) (1,192,941) (404,771) (2,439,447) Balance as of December 31, 2023 15,196,685 — — 15,196,685 (1) Ordinary Shares issued in relation to share-based compensation plan awards and the Employee Share Purchase Plan. (2) Ordinary Shares that we have repurchased are subject to immediate retirement, resulting in a reduction to the number of Ordinary Shares issued and outstanding. (3) Warrants to acquire 175,901 Series C Non-Voting Ordinary Shares for an exercise price of $115.00 per share were exercised on a non-cash basis during the year ended December 31, 2021, which resulted in a total of 89,590 Series C Non-Voting Ordinary Shares being issued in the year.</t>
        </is>
      </c>
    </row>
    <row r="5">
      <c r="A5" s="4" t="inlineStr">
        <is>
          <t>Schedule of Shares Repurchased</t>
        </is>
      </c>
      <c r="B5" s="4" t="inlineStr">
        <is>
          <t>The following table presents our ordinary shares repurchased under our share repurchase programs for the year ended December 31, 2022: 2022 Ordinary shares repurchased Average price per ordinary share Aggregate price (in millions of U.S. dollars, except for share data) 2021 Repurchase Program (1) 227,383 $ 257.02 $ 58 2022 Repurchase Program (2) 470,197 $ 222.74 105 Total share repurchases under repurchase programs 697,580 $ 233.92 $ 163 (1) Our Board approved an ordinary share repurchase program in November 2021 (as subsequently amended, the “2021 Repurchase Program”), not to exceed $100 million in aggregate. During the year ended December 31, 2021, we repurchased 167,617 ordinary shares at an average price per share of $241.13, for an aggregate price of $40 million. The 2021 Repurchase Program was fully utilized as of April 2022. (2) In May 2022, our Board authorized the repurchase of up to $200 million of our ordinary shares (the “2022 Repurchase Program”), originally effective through May 5, 2023, of which $95 million had been utilized as of December 31, 2022. In February 2023, our Board authorized the repurchase of an additional $105 million of our ordinary shares under the 2022 Repurchase Program and extended the effective date through February 23, 2024. In March 23, 2023, the 2022 Repurchase Program was terminated following the repurchase of our non-voting convertible ordinary shares as described below.</t>
        </is>
      </c>
    </row>
    <row r="6">
      <c r="A6" s="4" t="inlineStr">
        <is>
          <t>Schedule of Accumulated Other Comprehensive Income (Loss)</t>
        </is>
      </c>
      <c r="B6" s="4" t="inlineStr">
        <is>
          <t>The following table presents details about the tax effects allocated to each component of other comprehensive income (loss): 2023 2022 2021 Before Tax Amount Tax (Expense) Benefit Net of Tax Amount Before Tax Amount Tax (Expense) Benefit Net of Tax Amount Before Tax Amount Tax (Expense) Benefit Net of Tax Amount (in millions of U.S. dollars) Unrealized (losses) gains on fixed income securities, AFS arising during the year $ 150 $ 4 $ 154 $ (689) $ 8 $ (681) $ (112) $ 6 $ (106) Reclassification adjustment for change in allowance for credit losses recognized in net income (11) — (11) 28 — 28 10 — 10 Reclassification adjustment for net realized (gains) losses included in net income 76 (1) 75 83 (2) 81 (7) 1 (6) Change in currency translation adjustment 3 — 3 — — — 2 — 2 Remeasurement of future policyholder benefits - change in interest rate — — — 363 — 363 — — — Reclassification adjustment for remeasurement of future policyholder benefits included in net income (363) — (363) — — — — — — Change in net liability for losses and LAE at fair value - Instrument-specific credit risk 20 — 20 — — — — — — Other — — — (2) — (2) 2 — 2 Other comprehensive (loss) income $ (125) $ 3 $ (122) $ (217) $ 6 $ (211) $ (105) $ 7 $ (98)</t>
        </is>
      </c>
    </row>
    <row r="7">
      <c r="A7" s="4" t="inlineStr">
        <is>
          <t>Schedule of Reclassification from Accumulated Other Comprehensive Income</t>
        </is>
      </c>
      <c r="B7" s="4" t="inlineStr">
        <is>
          <t>The following table presents details amounts reclassified from AOCI: Details about AOCI components 2023 2022 2021 Affected Line Item in Statement where Net Income are presented (in millions of U.S. dollars) Unrealized (losses) gains on fixed maturities, AFS $ (65) $ (111) $ (6) Net unrealized (losses) gains (65) (111) (6) Total before tax 1 2 (1) Income tax expense (64) (109) (7) Net of tax Other — 2 — General and administrative expenses Remeasurement of future policyholder benefits 363 — — Other income Total reclassifications for the period, net of tax $ 299 $ (107) $ (7) Net of tax</t>
        </is>
      </c>
    </row>
    <row r="8">
      <c r="A8" s="4" t="inlineStr">
        <is>
          <t>Summary of Changes in Ownership Interest</t>
        </is>
      </c>
      <c r="B8" s="4" t="inlineStr">
        <is>
          <t>We paid total consideration of $182 million in exchange for acquiring the 41.0% interest in SSHL, comprised as follows: 2023 (in millions of U.S. dollars) Cash $ 119 Remaining ownership interest in Northshore (13.5%) 48 Settlement of existing loan receivable 15 Total consideration paid 182 Less: carrying value of RNCI (185) Gain on redemption of RNCI $ 3 The following table summarizes changes in the ownership interest in consolidated subsidiaries for the years ended December 31, 2023, 2022 and 2021: 2023 2022 2021 (in millions of U.S. dollars) Net income (loss) attributable to Enstar ordinary shareholders $ 1,082 $ (906) $ 502 Transfers from noncontrolling and redeemable noncontrolling interests: Increase in Enstar’s additional paid-in capital for purchase of noncontrolling interest and redeemable noncontrolling interests (1) 18 — — Change from net income (loss) attributable to Enstar ordinary shareholders and net transfers from noncontrolling and redeemable noncontrolling interests $ 1,100 $ (906) $ 502 (1) The transfer from the noncontrolling interests and redeemable noncontrolling interests for the year ended December 31, 2023 relates to the repurchase of the entire 24.9% ownership interest Allianz held in Enhanzed Re recorded in the first quarter of 2023 and the repurchase of the remaining 41.0% ownership interest the RNCI Holders held in SSHL recorded in the fourth quarter of 2023, respectivel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arison of Basic and Diluted Earnings per Share</t>
        </is>
      </c>
      <c r="B4" s="4" t="inlineStr">
        <is>
          <t>The following table sets forth the computation of basic and diluted net income per ordinary share: 2023 2022 2021 Numerator: (in millions of U.S. dollars, except share data) Earnings (loss) per share attributable to Enstar ordinary shareholders: Net income (loss) attributable to Enstar ordinary shareholders $ 1,082 $ (906) $ 502 Denominator: Weighted-average ordinary shares outstanding — basic (1) 15,631,770 17,207,229 19,821,259 Effect of dilutive securities: Share-based compensation plans (2) 170,848 115,901 225,213 Warrants (3) — — 80,659 Weighted-average ordinary shares outstanding — diluted (4) 15,802,618 17,323,130 20,127,131 Earnings (loss) per share attributable to Enstar ordinary shareholders: Basic $ 69.22 $ (52.65) $ 25.33 Diluted (4) $ 68.47 $ (52.65) $ 24.94 (1) Weighted-average ordinary shares for basic earnings per share includes ordinary shares (voting and non-voting), but excludes ordinary shares held in the Enstar Group Limited Employee Benefit Trust (the "EB Trust") in respect of Joint Share Ownership Plan ("JSOP") awards, which, as a result of us consolidating the EB trust, are classified as treasury shares. (2) Share-based dilutive securities include restricted shares, restricted share units, and performance share units. Certain share-based compensation awards were excluded from the calculation for the years ended December 31, 2023, 2022 and 2021 because they were anti-dilutive. (3) Warrants to acquire 175,901 Series C Non-Voting Ordinary Shares for an exercise price of $115.00 per share were exercised on a non-cash basis during the year ended December 31, 2021, which resulted in a total of 89,590 Series C Non-Voting Ordinary Shares being issued in the year. As of December 31, 2021, there were no warrants outstanding following the exercise described. The warrants presented in the table above are a weighted-average of the warrants outstanding for the year. (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Cost for Share-based Compensation Plans</t>
        </is>
      </c>
      <c r="B4" s="4" t="inlineStr">
        <is>
          <t xml:space="preserve">The table below provides a summary of the compensation costs for all of our share-based compensation plans for the years ended December 31, 2023, 2022 and 2021: 2023 2022 2021 (in millions of U.S. dollars) Share-based compensation plans: Restricted shares and restricted share units $ 12 $ 10 $ 7 Performance share units 8 (8) 13 Joint share ownership plan expense 6 8 5 Other share-based compensation plans 4 — 3 Total share-based compensation $ 30 $ 10 $ 28 </t>
        </is>
      </c>
    </row>
    <row r="5">
      <c r="A5" s="4" t="inlineStr">
        <is>
          <t>Schedule of Share-Based Compensation Shares Authorized, Available for Issuance and Outstanding</t>
        </is>
      </c>
      <c r="B5" s="4" t="inlineStr">
        <is>
          <t xml:space="preserve">Shares authorized for issuance as of December 31, 2023 were as follows: Authorized 2016 Equity Incentive Plan 1,739,654 Employee Share Repurchase Plan 200,000 </t>
        </is>
      </c>
    </row>
    <row r="6">
      <c r="A6" s="4" t="inlineStr">
        <is>
          <t>Restricted Shares, Restricted Share Units and Performance Share Units</t>
        </is>
      </c>
      <c r="B6" s="4" t="inlineStr">
        <is>
          <t>The following table summarizes the activity related to restricted shares and restricted share awards during 2023: Number of Shares Weighted-Average Share Price Nonvested — January 1 114,134 $228.75 Granted 61,967 224.54 Vested (39,094) 198.72 Forfeited (6,194) 239.01 Nonvested — December 31 130,813 235.25 The following table summarizes the awards granted, the vested and unvested PSU awards at December 31, 2023,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3 Threshold Target Target + Maximum Threshold Target Target + Maximum 2020 22,591 (8,607) (12,656) (1,328) — 25.0 % 32.5 % N/A 40.0 % 60.0 % 100.0 % N/A 150.0 % 2020 52,948 — (52,948) — — 33.1 % 36.8 % 44.3 % 52.1 % 50.0 % 100.0 % 150.0 % 200.0 % 2021 14,429 (3,144) (10,640) (645) — 25.0 % 32.5 % N/A 40.0 % 60.0 % 100.0 % N/A 150.0 % 2022 15,120 (1,685) (13,244) (191) — 16.6 % 22.6 % N/A 28.6 % 60.0 % 100.0 % N/A 150.0 % 2023 37,797 (136) 34,835 (29) 72,467 21.4 % 42.7 % N/A 64.1 % 50.0 % 100.0 % N/A 200.0 % 142,885 (13,572) (54,653) (2,193) 72,467 The following table summarizes the activity related to PSUs during 2023: Number of Weighted-Average Share Price Nonvested — January 1 60,070 $216.15 Granted 75,525 222.80 Change in performance multiplier 13,353 171.14 Vested (19,708) 132.50 Forfeited (4,506) 245.15 Nonvested — December 31 124,734 227.45</t>
        </is>
      </c>
    </row>
    <row r="7">
      <c r="A7" s="4" t="inlineStr">
        <is>
          <t>Summary of Performance Share Units and Performance Criteria and Multiplier</t>
        </is>
      </c>
      <c r="B7" s="4" t="inlineStr">
        <is>
          <t xml:space="preserve">The following table summarizes the awards granted, the vested and unvested units at December 31, 2023,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3 Threshold Target Maximum Threshold Target Maximum 2020 22,560 (8,511) 6,373 (20,422) — 9.6 % 12.0 % 14.4 % 60.0 % 100.0 % 150.0 % 2021 14,401 (2,846) (3,637) (939) 6,979 9.6 % 12.0 % 14.4 % 60.0 % 100.0 % 150.0 % 2022 15,080 (1,629) (2,888) (242) 10,321 8.0 % 10.5 % 13.0 % 60.0 % 100.0 % 150.0 % 2023 37,728 (135) (2,597) (29) 34,967 7.3 % 14.6 % 21.9 % 50.0 % 100.0 % 200.0 % 89,769 (13,121) (2,749) (21,632) 52,267 </t>
        </is>
      </c>
    </row>
    <row r="8">
      <c r="A8" s="4" t="inlineStr">
        <is>
          <t>Summary of Performance Multipliers</t>
        </is>
      </c>
      <c r="B8" s="4" t="inlineStr">
        <is>
          <t>At the end of each reporting period, we estimate the expected performance multiplier, as shown in the table below: Award Description 2023 2022 2021 2020 FDBVPS Type I (32.5% Target Change) 0.0% 0.0% 150.0% 2020 Average Operating ROE 150.0% 150.0% 150.0% 2020 FDBVPS Type II (36.8% Target Change) 0.0% 0.0% 150.0% 2021 FDBVPS 0.0% 0.0% 100.0% 2021 Average Operating ROE 65.7% 100.0% 100.0% 2022 FDBVPS 0.0% 100.0% N/A 2022 Average Operating ROE 78.1% 100.0% N/A 2023 FDBVPS 192.6% N/A N/A 2023 Average Operating ROE 93.1% N/A N/A</t>
        </is>
      </c>
    </row>
    <row r="9">
      <c r="A9" s="4" t="inlineStr">
        <is>
          <t>Schedule of Valuation Assumptions</t>
        </is>
      </c>
      <c r="B9" s="4" t="inlineStr">
        <is>
          <t>To determine the grant date fair value of $24.13 per share, we utilized a Monte-Carlo valuation model with the following assumptions: 2020 Weighted-average volatility 18.7 % Weighted-average risk-free interest rate 1.6 % Dividend yield 0.0 % 2022 Weighted-average volatility 35.2 % Weighted-average risk-free interest rate 2.8 % Dividend yield 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ation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Financial Statement Impact from Tax Law Changes</t>
        </is>
      </c>
      <c r="B4" s="4" t="inlineStr">
        <is>
          <t>The incremental financial statement impact related to the Act was as follows: 2023 (in millions of U.S. dollars) Provision for income tax (benefit) expense Economic Transition Adjustment $ (221) Effect of change in income tax rate on the net change in unrealized gains (losses) on AFS securities recorded in OCI since the Basis Valuation Date 16 Total provision for income tax (benefit) expense $ (205)</t>
        </is>
      </c>
    </row>
    <row r="5">
      <c r="A5" s="4" t="inlineStr">
        <is>
          <t>Earnings before Income Taxes</t>
        </is>
      </c>
      <c r="B5" s="4" t="inlineStr">
        <is>
          <t xml:space="preserve">The following table presents income (loss) before income taxes by jurisdiction, including income (losses) from equity method investments, for the years ended December 31, 2023, 2022 and 2021: 2023 2022 2021 (in millions of U.S. dollars) Domestic (Bermuda) $ 1,046 $ (710) $ 430 Foreign (78) (247) 150 Income (loss) before income taxes, including income (losses) from equity method investments $ 968 $ (957) $ 580 </t>
        </is>
      </c>
    </row>
    <row r="6">
      <c r="A6" s="4" t="inlineStr">
        <is>
          <t>Tax Expense for Income Taxes</t>
        </is>
      </c>
      <c r="B6" s="4" t="inlineStr">
        <is>
          <t xml:space="preserve">The following table presents our current and deferred income tax (benefit) expense attributable to continuing operations by jurisdiction for the years ended December 31, 2023, 2022 and 2021: 2023 2022 2021 (in millions of U.S. dollars) Current: Domestic (Bermuda) $ — $ — $ — Foreign 6 — 6 6 — 6 Deferred: Domestic (Bermuda) (205) — — Foreign (51) (12) 21 (256) (12) 21 Total income tax (benefit) expense attributable to continuing operations $ (250) $ (12) $ 27 </t>
        </is>
      </c>
    </row>
    <row r="7">
      <c r="A7" s="4" t="inlineStr">
        <is>
          <t>Reconciliation of Earnings before Income Taxes Computed by Applying Effective Rate</t>
        </is>
      </c>
      <c r="B7" s="4" t="inlineStr">
        <is>
          <t>The actual effective income tax rate differs from the statutory rate of 0 percent under Bermuda law applied to income (loss) before income taxes, including income (losses) from equity method investments for the years ended December 31, 2023, 2022 and 2021 as shown in the following reconciliation: 2023 2022 2021 (in millions of U.S. dollars) Income (loss) before income taxes $ 968 $ (957) $ 580 Bermuda income taxes at statutory rate 0.0 % 0.0 % 0.0 % Foreign income tax rate differential (2.0) % 4.6 % 5.4 % Economic Transition Adjustment (1) (22.8) % 0.0 % 0.0 % Change in valuation allowance (1.6) % (3.9) % 1.6 % Effect of change in income tax rate 1.4 % 0.1 % (1.2) % Other (0.8) % 0.5 % (1.1) % Effective income tax rate (25.8) % 1.3 % 4.7 % (1) For the year ended December 31, 2023, we recorded a deferred tax benefit of $221 million associated with certain Bermuda Constituent Entities anticipated to remain within the ETA.</t>
        </is>
      </c>
    </row>
    <row r="8">
      <c r="A8" s="4" t="inlineStr">
        <is>
          <t>Components of Deferred Tax Assets and Deferred Tax Liabilities</t>
        </is>
      </c>
      <c r="B8" s="4" t="inlineStr">
        <is>
          <t xml:space="preserve">Significant components of the deferred tax assets and deferred tax liabilities as of December 31, 2023 and 2022 were as follows: 2023 2022 (in millions of U.S. dollars) Deferred tax assets: Net operating loss carryforwards $ 204 $ 214 Capital loss carryforwards 7 3 Insurance reserves 192 14 Unearned premiums 8 — Provisions for bad debt 3 3 Defendant A&amp;E liabilities 86 94 Fair value of investments 2 40 Lloyd’s underwriting result in future periods 21 5 Fair value of financial instruments 35 — Other deferred tax assets 29 18 Deferred tax assets 587 391 Valuation allowance (156) (181) Deferred tax assets, net of valuation allowance 431 210 Deferred tax liabilities: Fair value and other basis differences (32) (62) Other deferred tax liabilities (7) (7) Deferred tax liabilities (39) (69) Net deferred tax asset $ 392 $ 141 Net Deferred Tax Asset (Liability) Balance by Major Jurisdiction Net Deferred Tax Asset 2023 2022 (in millions of U.S. dollars) Australia $ 4 $ 4 Bermuda 205 — United States 191 164 United Kingdom (8) (27) Total $ 392 $ 141 </t>
        </is>
      </c>
    </row>
    <row r="9">
      <c r="A9" s="4" t="inlineStr">
        <is>
          <t>Summary of Operating Loss Carryforwards</t>
        </is>
      </c>
      <c r="B9" s="4" t="inlineStr">
        <is>
          <t>As of December 31, 2023, we had net operating loss carryforwards that could be available to offset future taxable income, as follows: Tax Jurisdiction Loss Carryforwards Tax effect Expiration (in millions of U.S. dollars) Net Operating Loss Carryforwards: United States - Net operating loss $ 470 $ 98 2028-2042 United States - Net operating loss 74 16 Indefinitely United Kingdom 271 68 Indefinitely Luxembourg 34 9 2035-2036 Other 66 13 Indefinitely Capital Loss Carryforwards: United States - Capital Loss 32 7 2027-2028</t>
        </is>
      </c>
    </row>
    <row r="10">
      <c r="A10" s="4" t="inlineStr">
        <is>
          <t>Summary of Tax Credit Carryforwards</t>
        </is>
      </c>
      <c r="B10" s="4" t="inlineStr">
        <is>
          <t>As of December 31, 2023, we had foreign tax credit carryforwards available for tax purposes, as follows: Tax Jurisdiction Tax effect Expiration (in millions of U.S. dollars) United Kingdom $ 8 Indefinitely</t>
        </is>
      </c>
    </row>
    <row r="11">
      <c r="A11" s="4" t="inlineStr">
        <is>
          <t>Summary of Income Tax Examinations</t>
        </is>
      </c>
      <c r="B11" s="4" t="inlineStr">
        <is>
          <t>Listed below are the tax years that remain subject to examination by a major tax jurisdiction as of December 31, 2023: Major Tax Jurisdiction Open Tax Years United States 2020-2023 United Kingdom 2021-202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s summarize our related party balances and transactions. Additional details about the nature of our relationships and transactions are included further below. As of December 31, 2023 Stone Point (1) Monument AmTrust Citco Core Other (in millions of U.S. dollars) Assets Fixed maturities, trading, at fair value $ 69 $ — $ — $ — $ — $ — Fixed maturities, AFS, at fair value 428 — — — — — Equities, at fair value 136 — 181 — — — Funds held — — — — 19 — Other investments, at fair value 446 — — — — 1,602 Equity method investments — 95 — — 225 14 Total investments 1,079 95 181 — 244 1,616 Cash and cash equivalents 19 — — — — — Other assets — — — 20 9 — Liabilities Losses and LAE — — — — 192 — Net assets $ 1,098 $ 95 $ 181 $ 20 $ 61 $ 1,616 (1) As of December 31, 2023, we had unfunded commitments of $156 million to other investments and $12 million to privately held equity investments managed by Stone Point and its affiliated entities. As of December 31, 2022 Stone Point Northshore Monument AmTrust Citco Core Other (in millions of U.S. dollars) Assets Short-term investments, AFS, at fair value $ 1 $ 11 $ — $ — $ — $ — $ — Fixed maturities, trading, at fair value 85 148 — — — — — Fixed maturities, AFS, at fair value 447 — — — — — — Equities, at fair value 148 37 — 190 — — — Funds held — 31 — — — 25 — Other investments, at fair value 467 14 — — — — 1,918 Equity method investments — — 110 — 60 211 16 Total investments 1,148 241 110 190 60 236 1,934 Cash and cash equivalents 37 20 — — — — — Restricted cash and cash equivalents — 2 — — — — — Reinsurance balances recoverable on paid and unpaid losses — 36 — — — 2 — Other assets — 21 — — — 5 — Liabilities Losses and LAE — 183 — — — 334 — Insurance and reinsurance balances payable — 22 — — — 11 — Other liabilities — 76 — — — — — Net assets (liabilities) $ 1,185 $ 39 $ 110 $ 190 $ 60 $ (102) $ 1,934 Redeemable noncontrolling interest $ 161 $ — $ — $ — $ — $ — $ — 2023 Stone Point Northshore (1) Monument AmTrust Citco Core Other (in millions of U.S. dollars) Net premiums earned $ — $ — $ — $ — $ — $ (5) $ — Net investment income 13 — — 6 — 1 6 Net unrealized losses 46 (11) — (9) — — 113 Other income — — — — — — — 59 (11) — (3) — (4) 119 Net incurred losses and LAE — (2) — — — (21) — — (2) — — — (21) — (Losses) income from equity method investments — — (10) — 9 14 — Total net income (loss) $ 59 $ (9) $ (10) $ (3) $ 9 $ 31 $ 119 (1) Northshore ceased to be a related party in December 2023, following the completion of the RNCI redemption. 2022 Stone Point Northshore Monument AmTrust Citco Core Other (in millions of U.S. dollars) Net premiums earned $ — $ 9 $ — $ — $ — $ 2 $ — Net investment income (expense) 16 10 — 6 — — 4 Net unrealized gains (losses) (80) (10) — (34) — — (64) Other (expense) income — 1 — — — 9 — (64) 10 — (28) — 11 (60) Net incurred losses and LAE — 10 — — — (16) — — 10 — — — (16) — (Losses) income from equity method investments — — (65) — 5 (14) — Total net (loss) income $ (64) $ — $ (65) $ (28) $ 5 $ 13 $ (60) 2021 Stone Point Hillhouse (1) AnglePoint HK (2) Northshore Monument AmTrust Citco Enhanzed Re (3) Core Other (in millions of U.S. dollars) Net premiums earned $ — $ — $ — $ 58 $ — $ — $ — $ (2) $ 8 $ — Net investment income (expense) 21 — (13) 3 — 6 — (4) — 3 Net realized gains — 77 — — — — — — — — Net unrealized gains (losses) 83 20 (69) — — (6) — — — 136 Other (expense) income — — — (15) — — — 2 15 — 104 97 (82) 46 — — — (4) 23 139 Net incurred losses and LAE — — — 18 — — — — (32) — Acquisition costs — — — 13 — — — (1) (6) — General and administrative expenses — — — 10 — — — — — — — — — 41 — — — (1) (38) — Income (losses) from equity method investments — — — — 14 — 4 82 (6) — Total net income (loss) $ 104 $ 97 $ (82) $ 5 $ 14 $ — $ 4 $ 79 $ 55 $ 139 (1) Includes earnings from our direct investment in the InRe Fund, which was managed by AnglePoint Cayman through March 31, 2021, and the impact of a $100 million deduction from amounts due to affiliates of Hillhouse Group from the InRe Fund, which had the effect of increasing our NAV in the InRe Fund in February 2021. Hillhouse Group ceased to be a related party in July 2021. (2) Includes earnings from our direct investment in the InRe Fund, which was managed by AnglePoint HK from April 2021 to October 2021, and another fund managed by AnglePoint HK. For the year ended December 31, 2021, we incurred management and performance fees of $16 million in relation to the InRe Fund, which consisted of a $10 million minimum performance fee and operating expense reimbursements of $6 million. These fees were deducted from the AnglePoint HK funds’ reported net asset values and recorded as net investment expenses in the consolidated statements of operations. AnglePoint HK ceased to be a related party subsequent to December 31, 2021. (3) Following completion of the Step Acquisition and related consolidation, Enhanzed Re ceased to be a related party on September 1, 202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vidend Restrictions and Statutory Financial Information (Tables)</t>
        </is>
      </c>
      <c r="B1" s="2" t="inlineStr">
        <is>
          <t>12 Months Ended</t>
        </is>
      </c>
    </row>
    <row r="2">
      <c r="B2" s="2" t="inlineStr">
        <is>
          <t>Dec. 31, 2023</t>
        </is>
      </c>
    </row>
    <row r="3">
      <c r="A3" s="3" t="inlineStr">
        <is>
          <t>Insurance [Abstract]</t>
        </is>
      </c>
      <c r="B3" s="4" t="inlineStr">
        <is>
          <t xml:space="preserve"> </t>
        </is>
      </c>
    </row>
    <row r="4">
      <c r="A4" s="4" t="inlineStr">
        <is>
          <t>Summary of Statutory Capital and Surplus</t>
        </is>
      </c>
      <c r="B4" s="4" t="inlineStr">
        <is>
          <t>The statutory capital and surplus amounts as of December 31, 2023 and 2022 and statutory net income (loss) amounts for the years ended December 31, 2023, 2022 and 2021 for our (re)insurance subsidiaries based in Bermuda, the United Kingdom, the United States, Australia and Continental Europe are summarized in the table below which includes information relating to acquisitions from the year of acquisition: Statutory Capital and Surplus Required Actual Statutory Income (Loss) 2023 2022 2023 2022 2023 2022 2021 (in millions of U.S. dollars) Bermuda $ 3,265 $ 3,031 $ 7,003 $ 5,833 $ 1,395 $ (710) $ 524 U.K. 575 619 971 848 42 (11) 163 U.S. 162 161 426 434 19 (58) 23 Australia 9 10 39 35 3 (1) 2 Europe 49 53 193 188 (6) (30) (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Basis of Presentation (Details) $ in Millions</t>
        </is>
      </c>
      <c r="B1" s="2" t="inlineStr">
        <is>
          <t>3 Months Ended</t>
        </is>
      </c>
    </row>
    <row r="2">
      <c r="B2" s="2" t="inlineStr">
        <is>
          <t>Dec. 31, 2022 USD ($)</t>
        </is>
      </c>
    </row>
    <row r="3">
      <c r="A3" s="4" t="inlineStr">
        <is>
          <t>EnhanzedRe | Subordinated Debt</t>
        </is>
      </c>
      <c r="B3" s="4" t="inlineStr">
        <is>
          <t xml:space="preserve"> </t>
        </is>
      </c>
    </row>
    <row r="4">
      <c r="A4" s="3" t="inlineStr">
        <is>
          <t>Segment Reporting Information [Line Items]</t>
        </is>
      </c>
      <c r="B4" s="4" t="inlineStr">
        <is>
          <t xml:space="preserve"> </t>
        </is>
      </c>
    </row>
    <row r="5">
      <c r="A5" s="4" t="inlineStr">
        <is>
          <t>Repayments of subordinated debt</t>
        </is>
      </c>
      <c r="B5" s="7" t="n">
        <v>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46"/>
  <sheetViews>
    <sheetView workbookViewId="0">
      <selection activeCell="A1" sqref="A1"/>
    </sheetView>
  </sheetViews>
  <sheetFormatPr baseColWidth="8" defaultRowHeight="15"/>
  <cols>
    <col width="80" customWidth="1" min="1" max="1"/>
    <col width="13" customWidth="1" min="2" max="2"/>
    <col width="39" customWidth="1" min="3" max="3"/>
    <col width="64" customWidth="1" min="4" max="4"/>
    <col width="64" customWidth="1" min="5" max="5"/>
    <col width="53" customWidth="1" min="6" max="6"/>
    <col width="42" customWidth="1" min="7" max="7"/>
    <col width="42" customWidth="1" min="8" max="8"/>
    <col width="44" customWidth="1" min="9" max="9"/>
    <col width="67" customWidth="1" min="10" max="10"/>
    <col width="27" customWidth="1" min="11" max="11"/>
    <col width="50" customWidth="1" min="12" max="12"/>
    <col width="43" customWidth="1" min="13" max="13"/>
    <col width="46" customWidth="1" min="14" max="14"/>
    <col width="43" customWidth="1" min="15" max="15"/>
    <col width="34" customWidth="1" min="16" max="16"/>
    <col width="60" customWidth="1" min="17" max="17"/>
    <col width="72" customWidth="1" min="18" max="18"/>
    <col width="13" customWidth="1" min="19" max="19"/>
    <col width="80" customWidth="1" min="20" max="20"/>
    <col width="18" customWidth="1" min="21" max="21"/>
    <col width="72" customWidth="1" min="22" max="22"/>
    <col width="13" customWidth="1" min="23" max="23"/>
  </cols>
  <sheetData>
    <row r="1">
      <c r="A1" s="1" t="inlineStr">
        <is>
          <t>Consolidated Statements of Changes in Shareholders' Equity - USD ($) $ in Millions</t>
        </is>
      </c>
      <c r="B1" s="2" t="inlineStr">
        <is>
          <t>Total</t>
        </is>
      </c>
      <c r="C1" s="2" t="inlineStr">
        <is>
          <t>Ordinary Shares Voting Ordinary Shares</t>
        </is>
      </c>
      <c r="D1" s="2" t="inlineStr">
        <is>
          <t>Ordinary Shares Non-Voting Convertible Ordinary Series C Shares</t>
        </is>
      </c>
      <c r="E1" s="2" t="inlineStr">
        <is>
          <t>Ordinary Shares Non-Voting Convertible Ordinary Series E Shares</t>
        </is>
      </c>
      <c r="F1" s="2" t="inlineStr">
        <is>
          <t>Preferred Stock Series C non-voting preferred shares</t>
        </is>
      </c>
      <c r="G1" s="2" t="inlineStr">
        <is>
          <t>Preferred Stock Series D Preferred Shares</t>
        </is>
      </c>
      <c r="H1" s="2" t="inlineStr">
        <is>
          <t>Preferred Stock Series E Preferred Shares</t>
        </is>
      </c>
      <c r="I1" s="2" t="inlineStr">
        <is>
          <t>Treasury Shares (Series C Preferred Shares)</t>
        </is>
      </c>
      <c r="J1" s="2" t="inlineStr">
        <is>
          <t>Joint Share Ownership Plan — Voting Ordinary Shares, Held in Trust</t>
        </is>
      </c>
      <c r="K1" s="2" t="inlineStr">
        <is>
          <t>Additional Paid-in Capital</t>
        </is>
      </c>
      <c r="L1" s="2" t="inlineStr">
        <is>
          <t>Additional Paid-in Capital Voting Ordinary Shares</t>
        </is>
      </c>
      <c r="M1" s="2" t="inlineStr">
        <is>
          <t>Additional Paid-in Capital Ordinary Shares</t>
        </is>
      </c>
      <c r="N1" s="2" t="inlineStr">
        <is>
          <t>Accumulated Other Comprehensive (Loss) Income</t>
        </is>
      </c>
      <c r="O1" s="2" t="inlineStr">
        <is>
          <t>Cumulative currency translation adjustment</t>
        </is>
      </c>
      <c r="P1" s="2" t="inlineStr">
        <is>
          <t>Defined benefit pension liability</t>
        </is>
      </c>
      <c r="Q1" s="2" t="inlineStr">
        <is>
          <t>Unrealized (losses) gains on available-for-sale investments</t>
        </is>
      </c>
      <c r="R1" s="2" t="inlineStr">
        <is>
          <t>Remeasurement of future policyholder benefits - change in discount rate</t>
        </is>
      </c>
      <c r="T1" s="2" t="inlineStr">
        <is>
          <t>Insurance contracts - net liability for losses and LAE at fair value - Instrument-specific credit risk</t>
        </is>
      </c>
      <c r="U1" s="2" t="inlineStr">
        <is>
          <t>Retained Earnings</t>
        </is>
      </c>
      <c r="V1" s="2" t="inlineStr">
        <is>
          <t>Noncontrolling Interests (excludes redeemable noncontrolling interests)</t>
        </is>
      </c>
    </row>
    <row r="2">
      <c r="A2" s="4" t="inlineStr">
        <is>
          <t>Balance, beginning of year at Dec. 31, 2020</t>
        </is>
      </c>
      <c r="B2" s="4" t="inlineStr">
        <is>
          <t xml:space="preserve"> </t>
        </is>
      </c>
      <c r="C2" s="7" t="n">
        <v>19</v>
      </c>
      <c r="D2" s="7" t="n">
        <v>3</v>
      </c>
      <c r="E2" s="7" t="n">
        <v>1</v>
      </c>
      <c r="F2" s="7" t="n">
        <v>0</v>
      </c>
      <c r="G2" s="7" t="n">
        <v>400</v>
      </c>
      <c r="H2" s="7" t="n">
        <v>110</v>
      </c>
      <c r="I2" s="7" t="n">
        <v>-422</v>
      </c>
      <c r="J2" s="7" t="n">
        <v>-1</v>
      </c>
      <c r="K2" s="7" t="n">
        <v>1836</v>
      </c>
      <c r="L2" s="4" t="inlineStr">
        <is>
          <t xml:space="preserve"> </t>
        </is>
      </c>
      <c r="M2" s="4" t="inlineStr">
        <is>
          <t xml:space="preserve"> </t>
        </is>
      </c>
      <c r="N2" s="7" t="n">
        <v>81</v>
      </c>
      <c r="O2" s="7" t="n">
        <v>8</v>
      </c>
      <c r="P2" s="7" t="n">
        <v>0</v>
      </c>
      <c r="Q2" s="7" t="n">
        <v>73</v>
      </c>
      <c r="R2" s="7" t="n">
        <v>0</v>
      </c>
      <c r="S2" s="4" t="inlineStr">
        <is>
          <t>[1]</t>
        </is>
      </c>
      <c r="T2" s="7" t="n">
        <v>0</v>
      </c>
      <c r="U2" s="7" t="n">
        <v>4809</v>
      </c>
      <c r="V2" s="7" t="n">
        <v>14</v>
      </c>
      <c r="W2" s="4" t="inlineStr">
        <is>
          <t>[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row>
    <row r="4">
      <c r="A4" s="4" t="inlineStr">
        <is>
          <t>Repurchase of voting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T4" s="4" t="inlineStr">
        <is>
          <t xml:space="preserve"> </t>
        </is>
      </c>
      <c r="U4" s="4" t="inlineStr">
        <is>
          <t xml:space="preserve"> </t>
        </is>
      </c>
      <c r="V4" s="4" t="inlineStr">
        <is>
          <t xml:space="preserve"> </t>
        </is>
      </c>
    </row>
    <row r="5">
      <c r="A5" s="4" t="inlineStr">
        <is>
          <t>Shares repurchased</t>
        </is>
      </c>
      <c r="B5" s="4" t="inlineStr">
        <is>
          <t xml:space="preserve"> </t>
        </is>
      </c>
      <c r="C5" s="6" t="n">
        <v>-2</v>
      </c>
      <c r="D5" s="6" t="n">
        <v>-2</v>
      </c>
      <c r="E5" s="6"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937</v>
      </c>
      <c r="N5" s="4" t="inlineStr">
        <is>
          <t xml:space="preserve"> </t>
        </is>
      </c>
      <c r="O5" s="4" t="inlineStr">
        <is>
          <t xml:space="preserve"> </t>
        </is>
      </c>
      <c r="P5" s="4" t="inlineStr">
        <is>
          <t xml:space="preserve"> </t>
        </is>
      </c>
      <c r="Q5" s="4" t="inlineStr">
        <is>
          <t xml:space="preserve"> </t>
        </is>
      </c>
      <c r="R5" s="4" t="inlineStr">
        <is>
          <t xml:space="preserve"> </t>
        </is>
      </c>
      <c r="T5" s="4" t="inlineStr">
        <is>
          <t xml:space="preserve"> </t>
        </is>
      </c>
      <c r="U5" s="6" t="n">
        <v>0</v>
      </c>
      <c r="V5" s="4" t="inlineStr">
        <is>
          <t xml:space="preserve"> </t>
        </is>
      </c>
    </row>
    <row r="6">
      <c r="A6" s="4" t="inlineStr">
        <is>
          <t>Amortization of 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T6" s="4" t="inlineStr">
        <is>
          <t xml:space="preserve"> </t>
        </is>
      </c>
      <c r="U6" s="4" t="inlineStr">
        <is>
          <t xml:space="preserve"> </t>
        </is>
      </c>
      <c r="V6" s="4" t="inlineStr">
        <is>
          <t xml:space="preserve"> </t>
        </is>
      </c>
    </row>
    <row r="7">
      <c r="A7" s="4" t="inlineStr">
        <is>
          <t>Acquisition of noncontrolling and redeemable noncontrolling shareholders’ interests in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4" t="inlineStr">
        <is>
          <t xml:space="preserve"> </t>
        </is>
      </c>
      <c r="M7" s="4" t="inlineStr">
        <is>
          <t xml:space="preserve"> </t>
        </is>
      </c>
      <c r="N7" s="4" t="inlineStr">
        <is>
          <t xml:space="preserve"> </t>
        </is>
      </c>
      <c r="O7" s="4" t="inlineStr">
        <is>
          <t xml:space="preserve"> </t>
        </is>
      </c>
      <c r="P7" s="4" t="inlineStr">
        <is>
          <t xml:space="preserve"> </t>
        </is>
      </c>
      <c r="Q7" s="6" t="n">
        <v>0</v>
      </c>
      <c r="R7" s="4" t="inlineStr">
        <is>
          <t xml:space="preserve"> </t>
        </is>
      </c>
      <c r="T7" s="4" t="inlineStr">
        <is>
          <t xml:space="preserve"> </t>
        </is>
      </c>
      <c r="U7" s="4" t="inlineStr">
        <is>
          <t xml:space="preserve"> </t>
        </is>
      </c>
      <c r="V7" s="6" t="n">
        <v>-1</v>
      </c>
    </row>
    <row r="8">
      <c r="A8" s="4" t="inlineStr">
        <is>
          <t>Other comprehensive income (loss)</t>
        </is>
      </c>
      <c r="B8" s="7" t="n">
        <v>-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v>
      </c>
      <c r="P8" s="6" t="n">
        <v>2</v>
      </c>
      <c r="Q8" s="6" t="n">
        <v>-100</v>
      </c>
      <c r="R8" s="6" t="n">
        <v>0</v>
      </c>
      <c r="T8" s="4" t="inlineStr">
        <is>
          <t xml:space="preserve"> </t>
        </is>
      </c>
      <c r="U8" s="4" t="inlineStr">
        <is>
          <t xml:space="preserve"> </t>
        </is>
      </c>
      <c r="V8" s="6" t="n">
        <v>0</v>
      </c>
    </row>
    <row r="9">
      <c r="A9" s="4" t="inlineStr">
        <is>
          <t>Change in net liability for losses and LAE at fair value - Instrument-specific credit risk</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T9" s="6" t="n">
        <v>0</v>
      </c>
      <c r="U9" s="4" t="inlineStr">
        <is>
          <t xml:space="preserve"> </t>
        </is>
      </c>
      <c r="V9" s="4" t="inlineStr">
        <is>
          <t xml:space="preserve"> </t>
        </is>
      </c>
    </row>
    <row r="10">
      <c r="A10" s="4" t="inlineStr">
        <is>
          <t>Net income (loss)</t>
        </is>
      </c>
      <c r="B10" s="6" t="n">
        <v>5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c r="U10" s="6" t="n">
        <v>553</v>
      </c>
      <c r="V10" s="4" t="inlineStr">
        <is>
          <t xml:space="preserve"> </t>
        </is>
      </c>
    </row>
    <row r="11">
      <c r="A11" s="4" t="inlineStr">
        <is>
          <t>Less: Net (income) loss attributable to noncontrolling interest</t>
        </is>
      </c>
      <c r="B11" s="6" t="n">
        <v>-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U11" s="6" t="n">
        <v>-15</v>
      </c>
      <c r="V11" s="6" t="n">
        <v>-1</v>
      </c>
    </row>
    <row r="12">
      <c r="A12" s="4" t="inlineStr">
        <is>
          <t>Dividends on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U12" s="6" t="n">
        <v>-36</v>
      </c>
      <c r="V12" s="4" t="inlineStr">
        <is>
          <t xml:space="preserve"> </t>
        </is>
      </c>
    </row>
    <row r="13">
      <c r="A13" s="4" t="inlineStr">
        <is>
          <t>Change in redemption value of redeemable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c r="U13" s="6" t="n">
        <v>1</v>
      </c>
      <c r="V13" s="4" t="inlineStr">
        <is>
          <t xml:space="preserve"> </t>
        </is>
      </c>
    </row>
    <row r="14">
      <c r="A14" s="4" t="inlineStr">
        <is>
          <t>Consolidation of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c r="V14" s="6" t="n">
        <v>219</v>
      </c>
    </row>
    <row r="15">
      <c r="A15" s="4" t="inlineStr">
        <is>
          <t>Change in unrealized losses on available-for-sale investments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c r="U15" s="4" t="inlineStr">
        <is>
          <t xml:space="preserve"> </t>
        </is>
      </c>
      <c r="V15" s="6" t="n">
        <v>-1</v>
      </c>
    </row>
    <row r="16">
      <c r="A16" s="4" t="inlineStr">
        <is>
          <t>Balance, end of year at Dec. 31, 2021</t>
        </is>
      </c>
      <c r="B16" s="6" t="n">
        <v>6553</v>
      </c>
      <c r="C16" s="6" t="n">
        <v>17</v>
      </c>
      <c r="D16" s="6" t="n">
        <v>1</v>
      </c>
      <c r="E16" s="6" t="n">
        <v>0</v>
      </c>
      <c r="F16" s="6" t="n">
        <v>0</v>
      </c>
      <c r="G16" s="6" t="n">
        <v>400</v>
      </c>
      <c r="H16" s="6" t="n">
        <v>110</v>
      </c>
      <c r="I16" s="6" t="n">
        <v>-422</v>
      </c>
      <c r="J16" s="6" t="n">
        <v>-1</v>
      </c>
      <c r="K16" s="6" t="n">
        <v>922</v>
      </c>
      <c r="L16" s="4" t="inlineStr">
        <is>
          <t xml:space="preserve"> </t>
        </is>
      </c>
      <c r="M16" s="4" t="inlineStr">
        <is>
          <t xml:space="preserve"> </t>
        </is>
      </c>
      <c r="N16" s="6" t="n">
        <v>-16</v>
      </c>
      <c r="O16" s="6" t="n">
        <v>9</v>
      </c>
      <c r="P16" s="6" t="n">
        <v>2</v>
      </c>
      <c r="Q16" s="6" t="n">
        <v>-27</v>
      </c>
      <c r="R16" s="6" t="n">
        <v>0</v>
      </c>
      <c r="S16" s="4" t="inlineStr">
        <is>
          <t>[1]</t>
        </is>
      </c>
      <c r="T16" s="6" t="n">
        <v>0</v>
      </c>
      <c r="U16" s="6" t="n">
        <v>5312</v>
      </c>
      <c r="V16" s="6" t="n">
        <v>230</v>
      </c>
      <c r="W16" s="4" t="inlineStr">
        <is>
          <t>[1]</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c r="V17" s="4" t="inlineStr">
        <is>
          <t xml:space="preserve"> </t>
        </is>
      </c>
    </row>
    <row r="18">
      <c r="A18" s="4" t="inlineStr">
        <is>
          <t>Repurchase of voting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c r="V18" s="4" t="inlineStr">
        <is>
          <t xml:space="preserve"> </t>
        </is>
      </c>
    </row>
    <row r="19">
      <c r="A19" s="4" t="inlineStr">
        <is>
          <t>Shares repurchased</t>
        </is>
      </c>
      <c r="B19" s="4" t="inlineStr">
        <is>
          <t xml:space="preserve"> </t>
        </is>
      </c>
      <c r="C19" s="6" t="n">
        <v>-1</v>
      </c>
      <c r="D19" s="6" t="n">
        <v>0</v>
      </c>
      <c r="E19" s="6"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62</v>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U19" s="6" t="n">
        <v>0</v>
      </c>
      <c r="V19" s="4" t="inlineStr">
        <is>
          <t xml:space="preserve"> </t>
        </is>
      </c>
    </row>
    <row r="20">
      <c r="A20" s="4" t="inlineStr">
        <is>
          <t>Amortization of 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U20" s="4" t="inlineStr">
        <is>
          <t xml:space="preserve"> </t>
        </is>
      </c>
      <c r="V20" s="4" t="inlineStr">
        <is>
          <t xml:space="preserve"> </t>
        </is>
      </c>
    </row>
    <row r="21">
      <c r="A21" s="4" t="inlineStr">
        <is>
          <t>Acquisition of noncontrolling and redeemable noncontrolling shareholders’ interests in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4" t="inlineStr">
        <is>
          <t xml:space="preserve"> </t>
        </is>
      </c>
      <c r="M21" s="4" t="inlineStr">
        <is>
          <t xml:space="preserve"> </t>
        </is>
      </c>
      <c r="N21" s="4" t="inlineStr">
        <is>
          <t xml:space="preserve"> </t>
        </is>
      </c>
      <c r="O21" s="4" t="inlineStr">
        <is>
          <t xml:space="preserve"> </t>
        </is>
      </c>
      <c r="P21" s="4" t="inlineStr">
        <is>
          <t xml:space="preserve"> </t>
        </is>
      </c>
      <c r="Q21" s="6" t="n">
        <v>0</v>
      </c>
      <c r="R21" s="4" t="inlineStr">
        <is>
          <t xml:space="preserve"> </t>
        </is>
      </c>
      <c r="T21" s="4" t="inlineStr">
        <is>
          <t xml:space="preserve"> </t>
        </is>
      </c>
      <c r="U21" s="4" t="inlineStr">
        <is>
          <t xml:space="preserve"> </t>
        </is>
      </c>
      <c r="V21" s="6" t="n">
        <v>-55</v>
      </c>
    </row>
    <row r="22">
      <c r="A22" s="4" t="inlineStr">
        <is>
          <t>Other comprehensive income (loss)</t>
        </is>
      </c>
      <c r="B22" s="6" t="n">
        <v>-2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0</v>
      </c>
      <c r="P22" s="6" t="n">
        <v>-2</v>
      </c>
      <c r="Q22" s="6" t="n">
        <v>-557</v>
      </c>
      <c r="R22" s="6" t="n">
        <v>273</v>
      </c>
      <c r="T22" s="4" t="inlineStr">
        <is>
          <t xml:space="preserve"> </t>
        </is>
      </c>
      <c r="U22" s="4" t="inlineStr">
        <is>
          <t xml:space="preserve"> </t>
        </is>
      </c>
      <c r="V22" s="6" t="n">
        <v>90</v>
      </c>
    </row>
    <row r="23">
      <c r="A23" s="4" t="inlineStr">
        <is>
          <t>Change in net liability for losses and LAE at fair value - Instrument-specific credit risk</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6" t="n">
        <v>0</v>
      </c>
      <c r="U23" s="4" t="inlineStr">
        <is>
          <t xml:space="preserve"> </t>
        </is>
      </c>
      <c r="V23" s="4" t="inlineStr">
        <is>
          <t xml:space="preserve"> </t>
        </is>
      </c>
    </row>
    <row r="24">
      <c r="A24" s="4" t="inlineStr">
        <is>
          <t>Net income (loss)</t>
        </is>
      </c>
      <c r="B24" s="6" t="n">
        <v>-9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U24" s="6" t="n">
        <v>-945</v>
      </c>
      <c r="V24" s="4" t="inlineStr">
        <is>
          <t xml:space="preserve"> </t>
        </is>
      </c>
    </row>
    <row r="25">
      <c r="A25" s="4" t="inlineStr">
        <is>
          <t>Less: Net (income) loss attributable to noncontrolling interest</t>
        </is>
      </c>
      <c r="B25" s="6" t="n">
        <v>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U25" s="6" t="n">
        <v>75</v>
      </c>
      <c r="V25" s="6" t="n">
        <v>-70</v>
      </c>
    </row>
    <row r="26">
      <c r="A26" s="4" t="inlineStr">
        <is>
          <t>Dividends on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U26" s="6" t="n">
        <v>-36</v>
      </c>
      <c r="V26" s="4" t="inlineStr">
        <is>
          <t xml:space="preserve"> </t>
        </is>
      </c>
    </row>
    <row r="27">
      <c r="A27" s="4" t="inlineStr">
        <is>
          <t>Change in redemption value of redeemable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U27" s="6" t="n">
        <v>0</v>
      </c>
      <c r="V27" s="4" t="inlineStr">
        <is>
          <t xml:space="preserve"> </t>
        </is>
      </c>
    </row>
    <row r="28">
      <c r="A28" s="4" t="inlineStr">
        <is>
          <t>Consolidation of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U28" s="4" t="inlineStr">
        <is>
          <t xml:space="preserve"> </t>
        </is>
      </c>
      <c r="V28" s="6" t="n">
        <v>0</v>
      </c>
    </row>
    <row r="29">
      <c r="A29" s="4" t="inlineStr">
        <is>
          <t>Change in unrealized losses on available-for-sale investments attributable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c r="V29" s="6" t="n">
        <v>-9</v>
      </c>
    </row>
    <row r="30">
      <c r="A30" s="4" t="inlineStr">
        <is>
          <t>Balance, end of year at Dec. 31, 2022</t>
        </is>
      </c>
      <c r="B30" s="6" t="n">
        <v>5160</v>
      </c>
      <c r="C30" s="6" t="n">
        <v>16</v>
      </c>
      <c r="D30" s="6" t="n">
        <v>1</v>
      </c>
      <c r="E30" s="6" t="n">
        <v>0</v>
      </c>
      <c r="F30" s="6" t="n">
        <v>0</v>
      </c>
      <c r="G30" s="6" t="n">
        <v>400</v>
      </c>
      <c r="H30" s="6" t="n">
        <v>110</v>
      </c>
      <c r="I30" s="6" t="n">
        <v>-422</v>
      </c>
      <c r="J30" s="6" t="n">
        <v>-1</v>
      </c>
      <c r="K30" s="6" t="n">
        <v>766</v>
      </c>
      <c r="L30" s="4" t="inlineStr">
        <is>
          <t xml:space="preserve"> </t>
        </is>
      </c>
      <c r="M30" s="4" t="inlineStr">
        <is>
          <t xml:space="preserve"> </t>
        </is>
      </c>
      <c r="N30" s="6" t="n">
        <v>-302</v>
      </c>
      <c r="O30" s="6" t="n">
        <v>9</v>
      </c>
      <c r="P30" s="6" t="n">
        <v>0</v>
      </c>
      <c r="Q30" s="6" t="n">
        <v>-584</v>
      </c>
      <c r="R30" s="6" t="n">
        <v>273</v>
      </c>
      <c r="S30" s="4" t="inlineStr">
        <is>
          <t>[1]</t>
        </is>
      </c>
      <c r="T30" s="6" t="n">
        <v>0</v>
      </c>
      <c r="U30" s="6" t="n">
        <v>4406</v>
      </c>
      <c r="V30" s="6" t="n">
        <v>186</v>
      </c>
      <c r="W30" s="4" t="inlineStr">
        <is>
          <t>[1]</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U31" s="4" t="inlineStr">
        <is>
          <t xml:space="preserve"> </t>
        </is>
      </c>
      <c r="V31" s="4" t="inlineStr">
        <is>
          <t xml:space="preserve"> </t>
        </is>
      </c>
    </row>
    <row r="32">
      <c r="A32" s="4" t="inlineStr">
        <is>
          <t>Repurchase of voting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c r="V32" s="4" t="inlineStr">
        <is>
          <t xml:space="preserve"> </t>
        </is>
      </c>
    </row>
    <row r="33">
      <c r="A33" s="4" t="inlineStr">
        <is>
          <t>Shares repurchased</t>
        </is>
      </c>
      <c r="B33" s="4" t="inlineStr">
        <is>
          <t xml:space="preserve"> </t>
        </is>
      </c>
      <c r="C33" s="6" t="n">
        <v>-1</v>
      </c>
      <c r="D33" s="6" t="n">
        <v>-1</v>
      </c>
      <c r="E33" s="6"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230</v>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U33" s="6" t="n">
        <v>-298</v>
      </c>
      <c r="V33" s="4" t="inlineStr">
        <is>
          <t xml:space="preserve"> </t>
        </is>
      </c>
    </row>
    <row r="34">
      <c r="A34" s="4" t="inlineStr">
        <is>
          <t>Amortization of 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8</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U34" s="4" t="inlineStr">
        <is>
          <t xml:space="preserve"> </t>
        </is>
      </c>
      <c r="V34" s="4" t="inlineStr">
        <is>
          <t xml:space="preserve"> </t>
        </is>
      </c>
    </row>
    <row r="35">
      <c r="A35" s="4" t="inlineStr">
        <is>
          <t>Acquisition of noncontrolling and redeemable noncontrolling shareholders’ interests in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8</v>
      </c>
      <c r="L35" s="4" t="inlineStr">
        <is>
          <t xml:space="preserve"> </t>
        </is>
      </c>
      <c r="M35" s="4" t="inlineStr">
        <is>
          <t xml:space="preserve"> </t>
        </is>
      </c>
      <c r="N35" s="4" t="inlineStr">
        <is>
          <t xml:space="preserve"> </t>
        </is>
      </c>
      <c r="O35" s="4" t="inlineStr">
        <is>
          <t xml:space="preserve"> </t>
        </is>
      </c>
      <c r="P35" s="4" t="inlineStr">
        <is>
          <t xml:space="preserve"> </t>
        </is>
      </c>
      <c r="Q35" s="6" t="n">
        <v>-14</v>
      </c>
      <c r="R35" s="4" t="inlineStr">
        <is>
          <t xml:space="preserve"> </t>
        </is>
      </c>
      <c r="T35" s="4" t="inlineStr">
        <is>
          <t xml:space="preserve"> </t>
        </is>
      </c>
      <c r="U35" s="4" t="inlineStr">
        <is>
          <t xml:space="preserve"> </t>
        </is>
      </c>
      <c r="V35" s="6" t="n">
        <v>-175</v>
      </c>
    </row>
    <row r="36">
      <c r="A36" s="4" t="inlineStr">
        <is>
          <t>Other comprehensive income (loss)</t>
        </is>
      </c>
      <c r="B36" s="6" t="n">
        <v>-12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v>
      </c>
      <c r="P36" s="6" t="n">
        <v>0</v>
      </c>
      <c r="Q36" s="6" t="n">
        <v>230</v>
      </c>
      <c r="R36" s="6" t="n">
        <v>-273</v>
      </c>
      <c r="T36" s="4" t="inlineStr">
        <is>
          <t xml:space="preserve"> </t>
        </is>
      </c>
      <c r="U36" s="4" t="inlineStr">
        <is>
          <t xml:space="preserve"> </t>
        </is>
      </c>
      <c r="V36" s="6" t="n">
        <v>-90</v>
      </c>
    </row>
    <row r="37">
      <c r="A37" s="4" t="inlineStr">
        <is>
          <t>Change in net liability for losses and LAE at fair value - Instrument-specific credit risk</t>
        </is>
      </c>
      <c r="B37" s="6" t="n">
        <v>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6" t="n">
        <v>20</v>
      </c>
      <c r="U37" s="4" t="inlineStr">
        <is>
          <t xml:space="preserve"> </t>
        </is>
      </c>
      <c r="V37" s="4" t="inlineStr">
        <is>
          <t xml:space="preserve"> </t>
        </is>
      </c>
    </row>
    <row r="38">
      <c r="A38" s="4" t="inlineStr">
        <is>
          <t>Net income (loss)</t>
        </is>
      </c>
      <c r="B38" s="6" t="n">
        <v>10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U38" s="6" t="n">
        <v>1218</v>
      </c>
      <c r="V38" s="4" t="inlineStr">
        <is>
          <t xml:space="preserve"> </t>
        </is>
      </c>
    </row>
    <row r="39">
      <c r="A39" s="4" t="inlineStr">
        <is>
          <t>Less: Net (income) loss attributable to noncontrolling interest</t>
        </is>
      </c>
      <c r="B39" s="6" t="n">
        <v>-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U39" s="6" t="n">
        <v>-100</v>
      </c>
      <c r="V39" s="6" t="n">
        <v>85</v>
      </c>
    </row>
    <row r="40">
      <c r="A40" s="4" t="inlineStr">
        <is>
          <t>Dividends on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c r="U40" s="6" t="n">
        <v>-36</v>
      </c>
      <c r="V40" s="4" t="inlineStr">
        <is>
          <t xml:space="preserve"> </t>
        </is>
      </c>
    </row>
    <row r="41">
      <c r="A41" s="4" t="inlineStr">
        <is>
          <t>Change in redemption value of redeemable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U41" s="6" t="n">
        <v>0</v>
      </c>
      <c r="V41" s="4" t="inlineStr">
        <is>
          <t xml:space="preserve"> </t>
        </is>
      </c>
    </row>
    <row r="42">
      <c r="A42" s="4" t="inlineStr">
        <is>
          <t>Consolidation of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U42" s="4" t="inlineStr">
        <is>
          <t xml:space="preserve"> </t>
        </is>
      </c>
      <c r="V42" s="6" t="n">
        <v>107</v>
      </c>
    </row>
    <row r="43">
      <c r="A43" s="4" t="inlineStr">
        <is>
          <t>Change in unrealized losses on available-for-sale investments attributable to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U43" s="4" t="inlineStr">
        <is>
          <t xml:space="preserve"> </t>
        </is>
      </c>
      <c r="V43" s="6" t="n">
        <v>0</v>
      </c>
    </row>
    <row r="44">
      <c r="A44" s="4" t="inlineStr">
        <is>
          <t>Balance, end of year at Dec. 31, 2023</t>
        </is>
      </c>
      <c r="B44" s="7" t="n">
        <v>5648</v>
      </c>
      <c r="C44" s="7" t="n">
        <v>15</v>
      </c>
      <c r="D44" s="7" t="n">
        <v>0</v>
      </c>
      <c r="E44" s="7" t="n">
        <v>0</v>
      </c>
      <c r="F44" s="7" t="n">
        <v>0</v>
      </c>
      <c r="G44" s="7" t="n">
        <v>400</v>
      </c>
      <c r="H44" s="7" t="n">
        <v>110</v>
      </c>
      <c r="I44" s="7" t="n">
        <v>-422</v>
      </c>
      <c r="J44" s="7" t="n">
        <v>-1</v>
      </c>
      <c r="K44" s="7" t="n">
        <v>579</v>
      </c>
      <c r="L44" s="4" t="inlineStr">
        <is>
          <t xml:space="preserve"> </t>
        </is>
      </c>
      <c r="M44" s="4" t="inlineStr">
        <is>
          <t xml:space="preserve"> </t>
        </is>
      </c>
      <c r="N44" s="7" t="n">
        <v>-336</v>
      </c>
      <c r="O44" s="7" t="n">
        <v>12</v>
      </c>
      <c r="P44" s="7" t="n">
        <v>0</v>
      </c>
      <c r="Q44" s="7" t="n">
        <v>-368</v>
      </c>
      <c r="R44" s="7" t="n">
        <v>0</v>
      </c>
      <c r="T44" s="7" t="n">
        <v>20</v>
      </c>
      <c r="U44" s="7" t="n">
        <v>5190</v>
      </c>
      <c r="V44" s="7" t="n">
        <v>113</v>
      </c>
    </row>
    <row r="45"/>
    <row r="46">
      <c r="A46" s="4" t="inlineStr">
        <is>
          <t>[1]Accumulated other comprehensive (loss) income attributable to both Enstar and our noncontrolling interests as of January 1, 2023 has been retrospectively adjusted for all applicable prior periods for the impact of adopting ASU 2018-12 on January 1, 2023. Refer to Note 2 and Note 12 for additional information.</t>
        </is>
      </c>
    </row>
  </sheetData>
  <mergeCells count="4">
    <mergeCell ref="R1:S1"/>
    <mergeCell ref="V1:W1"/>
    <mergeCell ref="A45:W45"/>
    <mergeCell ref="A46:W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Details) - USD ($) $ in Millions</t>
        </is>
      </c>
      <c r="B1" s="2" t="inlineStr">
        <is>
          <t>Dec. 31, 2023</t>
        </is>
      </c>
      <c r="C1" s="2" t="inlineStr">
        <is>
          <t>Jan. 01, 2023</t>
        </is>
      </c>
      <c r="D1" s="2" t="inlineStr">
        <is>
          <t>Dec. 31,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other comprehensive income</t>
        </is>
      </c>
      <c r="B3" s="7" t="n">
        <v>5648</v>
      </c>
      <c r="C3" s="4" t="inlineStr">
        <is>
          <t xml:space="preserve"> </t>
        </is>
      </c>
      <c r="D3" s="7" t="n">
        <v>5160</v>
      </c>
      <c r="E3" s="7" t="n">
        <v>6553</v>
      </c>
      <c r="F3" s="4" t="inlineStr">
        <is>
          <t xml:space="preserve"> </t>
        </is>
      </c>
    </row>
    <row r="4">
      <c r="A4" s="4" t="inlineStr">
        <is>
          <t>Accumulated Other Comprehensive (Loss) Incom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umulated other comprehensive income</t>
        </is>
      </c>
      <c r="B6" s="7" t="n">
        <v>-336</v>
      </c>
      <c r="C6" s="4" t="inlineStr">
        <is>
          <t xml:space="preserve"> </t>
        </is>
      </c>
      <c r="D6" s="7" t="n">
        <v>-302</v>
      </c>
      <c r="E6" s="7" t="n">
        <v>-16</v>
      </c>
      <c r="F6" s="7" t="n">
        <v>81</v>
      </c>
    </row>
    <row r="7">
      <c r="A7" s="4" t="inlineStr">
        <is>
          <t>Effect of Modified Retrospective Application Accounting Standards Update 2018-12 | Accounting Standards Update 2018-12 | Accumulated Other Comprehensive (Loss)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mulated other comprehensive income</t>
        </is>
      </c>
      <c r="B9" s="4" t="inlineStr">
        <is>
          <t xml:space="preserve"> </t>
        </is>
      </c>
      <c r="C9" s="7" t="n">
        <v>363</v>
      </c>
      <c r="D9" s="4" t="inlineStr">
        <is>
          <t xml:space="preserve"> </t>
        </is>
      </c>
      <c r="E9" s="4" t="inlineStr">
        <is>
          <t xml:space="preserve"> </t>
        </is>
      </c>
      <c r="F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9" customWidth="1" min="1" max="1"/>
    <col width="22" customWidth="1" min="2" max="2"/>
  </cols>
  <sheetData>
    <row r="1">
      <c r="A1" s="1" t="inlineStr">
        <is>
          <t>Significant New Business (Details) $ in Millions</t>
        </is>
      </c>
      <c r="B1" s="2" t="inlineStr">
        <is>
          <t>12 Months Ended</t>
        </is>
      </c>
    </row>
    <row r="2">
      <c r="B2" s="2" t="inlineStr">
        <is>
          <t>Dec. 31, 2023 USD ($)</t>
        </is>
      </c>
    </row>
    <row r="3">
      <c r="A3" s="3" t="inlineStr">
        <is>
          <t>Asset Acquisition [Line Items]</t>
        </is>
      </c>
      <c r="B3" s="4" t="inlineStr">
        <is>
          <t xml:space="preserve"> </t>
        </is>
      </c>
    </row>
    <row r="4">
      <c r="A4" s="4" t="inlineStr">
        <is>
          <t>Consideration Received</t>
        </is>
      </c>
      <c r="B4" s="7" t="n">
        <v>2136</v>
      </c>
    </row>
    <row r="5">
      <c r="A5" s="4" t="inlineStr">
        <is>
          <t>Net Loss Reserves Assumed</t>
        </is>
      </c>
      <c r="B5" s="6" t="n">
        <v>2215</v>
      </c>
    </row>
    <row r="6">
      <c r="A6" s="4" t="inlineStr">
        <is>
          <t>DCA</t>
        </is>
      </c>
      <c r="B6" s="6" t="n">
        <v>179</v>
      </c>
    </row>
    <row r="7">
      <c r="A7" s="4" t="inlineStr">
        <is>
          <t>QBE</t>
        </is>
      </c>
      <c r="B7" s="4" t="inlineStr">
        <is>
          <t xml:space="preserve"> </t>
        </is>
      </c>
    </row>
    <row r="8">
      <c r="A8" s="3" t="inlineStr">
        <is>
          <t>Asset Acquisition [Line Items]</t>
        </is>
      </c>
      <c r="B8" s="4" t="inlineStr">
        <is>
          <t xml:space="preserve"> </t>
        </is>
      </c>
    </row>
    <row r="9">
      <c r="A9" s="4" t="inlineStr">
        <is>
          <t>Consideration Received</t>
        </is>
      </c>
      <c r="B9" s="6" t="n">
        <v>1857</v>
      </c>
    </row>
    <row r="10">
      <c r="A10" s="4" t="inlineStr">
        <is>
          <t>Net Loss Reserves Assumed</t>
        </is>
      </c>
      <c r="B10" s="6" t="n">
        <v>2036</v>
      </c>
    </row>
    <row r="11">
      <c r="A11" s="4" t="inlineStr">
        <is>
          <t>DCA</t>
        </is>
      </c>
      <c r="B11" s="6" t="n">
        <v>179</v>
      </c>
    </row>
    <row r="12">
      <c r="A12" s="4" t="inlineStr">
        <is>
          <t>Remaining Limit upon Acquisition</t>
        </is>
      </c>
      <c r="B12" s="6" t="n">
        <v>838</v>
      </c>
    </row>
    <row r="13">
      <c r="A13" s="4" t="inlineStr">
        <is>
          <t>Consideration payable</t>
        </is>
      </c>
      <c r="B13" s="6" t="n">
        <v>26</v>
      </c>
    </row>
    <row r="14">
      <c r="A14" s="4" t="inlineStr">
        <is>
          <t>QBE | Funds Held - Directly Managed</t>
        </is>
      </c>
      <c r="B14" s="4" t="inlineStr">
        <is>
          <t xml:space="preserve"> </t>
        </is>
      </c>
    </row>
    <row r="15">
      <c r="A15" s="3" t="inlineStr">
        <is>
          <t>Asset Acquisition [Line Items]</t>
        </is>
      </c>
      <c r="B15" s="4" t="inlineStr">
        <is>
          <t xml:space="preserve"> </t>
        </is>
      </c>
    </row>
    <row r="16">
      <c r="A16" s="4" t="inlineStr">
        <is>
          <t>Consideration Received</t>
        </is>
      </c>
      <c r="B16" s="6" t="n">
        <v>1539</v>
      </c>
    </row>
    <row r="17">
      <c r="A17" s="4" t="inlineStr">
        <is>
          <t>QBE | Restricted cash</t>
        </is>
      </c>
      <c r="B17" s="4" t="inlineStr">
        <is>
          <t xml:space="preserve"> </t>
        </is>
      </c>
    </row>
    <row r="18">
      <c r="A18" s="3" t="inlineStr">
        <is>
          <t>Asset Acquisition [Line Items]</t>
        </is>
      </c>
      <c r="B18" s="4" t="inlineStr">
        <is>
          <t xml:space="preserve"> </t>
        </is>
      </c>
    </row>
    <row r="19">
      <c r="A19" s="4" t="inlineStr">
        <is>
          <t>Consideration Received</t>
        </is>
      </c>
      <c r="B19" s="6" t="n">
        <v>344</v>
      </c>
    </row>
    <row r="20">
      <c r="A20" s="4" t="inlineStr">
        <is>
          <t>RACQ</t>
        </is>
      </c>
      <c r="B20" s="4" t="inlineStr">
        <is>
          <t xml:space="preserve"> </t>
        </is>
      </c>
    </row>
    <row r="21">
      <c r="A21" s="3" t="inlineStr">
        <is>
          <t>Asset Acquisition [Line Items]</t>
        </is>
      </c>
      <c r="B21" s="4" t="inlineStr">
        <is>
          <t xml:space="preserve"> </t>
        </is>
      </c>
    </row>
    <row r="22">
      <c r="A22" s="4" t="inlineStr">
        <is>
          <t>Consideration Received</t>
        </is>
      </c>
      <c r="B22" s="6" t="n">
        <v>179</v>
      </c>
    </row>
    <row r="23">
      <c r="A23" s="4" t="inlineStr">
        <is>
          <t>Net Loss Reserves Assumed</t>
        </is>
      </c>
      <c r="B23" s="6" t="n">
        <v>179</v>
      </c>
    </row>
    <row r="24">
      <c r="A24" s="4" t="inlineStr">
        <is>
          <t>DCA</t>
        </is>
      </c>
      <c r="B24" s="6" t="n">
        <v>0</v>
      </c>
    </row>
    <row r="25">
      <c r="A25" s="4" t="inlineStr">
        <is>
          <t>Remaining Limit upon Acquisition</t>
        </is>
      </c>
      <c r="B25" s="6" t="n">
        <v>195</v>
      </c>
    </row>
    <row r="26">
      <c r="A26" s="4" t="inlineStr">
        <is>
          <t>RACQ | Restricted cash</t>
        </is>
      </c>
      <c r="B26" s="4" t="inlineStr">
        <is>
          <t xml:space="preserve"> </t>
        </is>
      </c>
    </row>
    <row r="27">
      <c r="A27" s="3" t="inlineStr">
        <is>
          <t>Asset Acquisition [Line Items]</t>
        </is>
      </c>
      <c r="B27" s="4" t="inlineStr">
        <is>
          <t xml:space="preserve"> </t>
        </is>
      </c>
    </row>
    <row r="28">
      <c r="A28" s="4" t="inlineStr">
        <is>
          <t>Consideration Received</t>
        </is>
      </c>
      <c r="B28" s="6" t="n">
        <v>58</v>
      </c>
    </row>
    <row r="29">
      <c r="A29" s="4" t="inlineStr">
        <is>
          <t>RACQ | Investments</t>
        </is>
      </c>
      <c r="B29" s="4" t="inlineStr">
        <is>
          <t xml:space="preserve"> </t>
        </is>
      </c>
    </row>
    <row r="30">
      <c r="A30" s="3" t="inlineStr">
        <is>
          <t>Asset Acquisition [Line Items]</t>
        </is>
      </c>
      <c r="B30" s="4" t="inlineStr">
        <is>
          <t xml:space="preserve"> </t>
        </is>
      </c>
    </row>
    <row r="31">
      <c r="A31" s="4" t="inlineStr">
        <is>
          <t>Consideration Received</t>
        </is>
      </c>
      <c r="B31" s="6" t="n">
        <v>113</v>
      </c>
    </row>
    <row r="32">
      <c r="A32" s="4" t="inlineStr">
        <is>
          <t>RACQ | Funds held by reinsured companies</t>
        </is>
      </c>
      <c r="B32" s="4" t="inlineStr">
        <is>
          <t xml:space="preserve"> </t>
        </is>
      </c>
    </row>
    <row r="33">
      <c r="A33" s="3" t="inlineStr">
        <is>
          <t>Asset Acquisition [Line Items]</t>
        </is>
      </c>
      <c r="B33" s="4" t="inlineStr">
        <is>
          <t xml:space="preserve"> </t>
        </is>
      </c>
    </row>
    <row r="34">
      <c r="A34" s="4" t="inlineStr">
        <is>
          <t>Consideration Received</t>
        </is>
      </c>
      <c r="B34" s="6" t="n">
        <v>8</v>
      </c>
    </row>
    <row r="35">
      <c r="A35" s="4" t="inlineStr">
        <is>
          <t>AIG</t>
        </is>
      </c>
      <c r="B35" s="4" t="inlineStr">
        <is>
          <t xml:space="preserve"> </t>
        </is>
      </c>
    </row>
    <row r="36">
      <c r="A36" s="3" t="inlineStr">
        <is>
          <t>Asset Acquisition [Line Items]</t>
        </is>
      </c>
      <c r="B36" s="4" t="inlineStr">
        <is>
          <t xml:space="preserve"> </t>
        </is>
      </c>
    </row>
    <row r="37">
      <c r="A37" s="4" t="inlineStr">
        <is>
          <t>Consideration Received</t>
        </is>
      </c>
      <c r="B37" s="6" t="n">
        <v>100</v>
      </c>
    </row>
    <row r="38">
      <c r="A38" s="4" t="inlineStr">
        <is>
          <t>Net Loss Reserves Assumed</t>
        </is>
      </c>
      <c r="B38" s="6" t="n">
        <v>0</v>
      </c>
    </row>
    <row r="39">
      <c r="A39" s="4" t="inlineStr">
        <is>
          <t>DCA</t>
        </is>
      </c>
      <c r="B39" s="6" t="n">
        <v>0</v>
      </c>
    </row>
    <row r="40">
      <c r="A40" s="4" t="inlineStr">
        <is>
          <t>Remaining Limit upon Acquisition</t>
        </is>
      </c>
      <c r="B40" s="7" t="n">
        <v>400</v>
      </c>
    </row>
    <row r="41">
      <c r="A41" s="4" t="inlineStr">
        <is>
          <t>Adverse development, percentage</t>
        </is>
      </c>
      <c r="B41" s="9" t="n">
        <v>0.95</v>
      </c>
    </row>
    <row r="42">
      <c r="A42" s="4" t="inlineStr">
        <is>
          <t>Adverse development, subject reserves</t>
        </is>
      </c>
      <c r="B42" s="7" t="n">
        <v>3000</v>
      </c>
    </row>
    <row r="43">
      <c r="A43" s="4" t="inlineStr">
        <is>
          <t>Adverse development, expense, maximum</t>
        </is>
      </c>
      <c r="B43" s="6" t="n">
        <v>400</v>
      </c>
    </row>
    <row r="44">
      <c r="A44" s="4" t="inlineStr">
        <is>
          <t>AIG | Cash</t>
        </is>
      </c>
      <c r="B44" s="4" t="inlineStr">
        <is>
          <t xml:space="preserve"> </t>
        </is>
      </c>
    </row>
    <row r="45">
      <c r="A45" s="3" t="inlineStr">
        <is>
          <t>Asset Acquisition [Line Items]</t>
        </is>
      </c>
      <c r="B45" s="4" t="inlineStr">
        <is>
          <t xml:space="preserve"> </t>
        </is>
      </c>
    </row>
    <row r="46">
      <c r="A46" s="4" t="inlineStr">
        <is>
          <t>Consideration Received</t>
        </is>
      </c>
      <c r="B46" s="7" t="n">
        <v>1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3</t>
        </is>
      </c>
      <c r="C2" s="2" t="inlineStr">
        <is>
          <t>Dec. 31, 2021</t>
        </is>
      </c>
    </row>
    <row r="3">
      <c r="A3" s="3" t="inlineStr">
        <is>
          <t>Segment Reporting [Abstract]</t>
        </is>
      </c>
      <c r="B3" s="4" t="inlineStr">
        <is>
          <t xml:space="preserve"> </t>
        </is>
      </c>
      <c r="C3" s="4" t="inlineStr">
        <is>
          <t xml:space="preserve"> </t>
        </is>
      </c>
    </row>
    <row r="4">
      <c r="A4" s="4" t="inlineStr">
        <is>
          <t>Number of segments</t>
        </is>
      </c>
      <c r="B4" s="6" t="n">
        <v>4</v>
      </c>
      <c r="C4" s="4" t="inlineStr">
        <is>
          <t xml:space="preserve"> </t>
        </is>
      </c>
    </row>
    <row r="5">
      <c r="A5" s="4" t="inlineStr">
        <is>
          <t>Syndicate underwriting capacity percentage</t>
        </is>
      </c>
      <c r="B5" s="9" t="n">
        <v>0.25</v>
      </c>
      <c r="C5" s="9" t="n">
        <v>0.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ons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1429</v>
      </c>
      <c r="C4" s="7" t="n">
        <v>-1058</v>
      </c>
      <c r="D4" s="7" t="n">
        <v>789</v>
      </c>
    </row>
    <row r="5">
      <c r="A5" s="4" t="inlineStr">
        <is>
          <t>Income (losses) from equity method investments</t>
        </is>
      </c>
      <c r="B5" s="6" t="n">
        <v>13</v>
      </c>
      <c r="C5" s="6" t="n">
        <v>-74</v>
      </c>
      <c r="D5" s="6" t="n">
        <v>93</v>
      </c>
    </row>
    <row r="6">
      <c r="A6" s="4" t="inlineStr">
        <is>
          <t>Net gain on purchase and sale of subsidiaries</t>
        </is>
      </c>
      <c r="B6" s="4" t="inlineStr">
        <is>
          <t xml:space="preserve"> </t>
        </is>
      </c>
      <c r="C6" s="4" t="inlineStr">
        <is>
          <t xml:space="preserve"> </t>
        </is>
      </c>
      <c r="D6" s="6" t="n">
        <v>26</v>
      </c>
    </row>
    <row r="7">
      <c r="A7" s="4" t="inlineStr">
        <is>
          <t>Net incurred losses and LAE</t>
        </is>
      </c>
      <c r="B7" s="6" t="n">
        <v>101</v>
      </c>
      <c r="C7" s="6" t="n">
        <v>708</v>
      </c>
      <c r="D7" s="6" t="n">
        <v>231</v>
      </c>
    </row>
    <row r="8">
      <c r="A8" s="4" t="inlineStr">
        <is>
          <t>Amortization of net deferred charge assets</t>
        </is>
      </c>
      <c r="B8" s="6" t="n">
        <v>-106</v>
      </c>
      <c r="C8" s="6" t="n">
        <v>-80</v>
      </c>
      <c r="D8" s="6" t="n">
        <v>-55</v>
      </c>
    </row>
    <row r="9">
      <c r="A9" s="4" t="inlineStr">
        <is>
          <t>General and administrative expenses</t>
        </is>
      </c>
      <c r="B9" s="6" t="n">
        <v>-369</v>
      </c>
      <c r="C9" s="6" t="n">
        <v>-331</v>
      </c>
      <c r="D9" s="6" t="n">
        <v>-367</v>
      </c>
    </row>
    <row r="10">
      <c r="A10" s="4" t="inlineStr">
        <is>
          <t>Interest expense</t>
        </is>
      </c>
      <c r="B10" s="6" t="n">
        <v>-90</v>
      </c>
      <c r="C10" s="6" t="n">
        <v>-89</v>
      </c>
      <c r="D10" s="6" t="n">
        <v>-69</v>
      </c>
    </row>
    <row r="11">
      <c r="A11" s="4" t="inlineStr">
        <is>
          <t>Net foreign exchange gains (losses)</t>
        </is>
      </c>
      <c r="B11" s="6" t="n">
        <v>0</v>
      </c>
      <c r="C11" s="6" t="n">
        <v>15</v>
      </c>
      <c r="D11" s="6" t="n">
        <v>12</v>
      </c>
    </row>
    <row r="12">
      <c r="A12" s="4" t="inlineStr">
        <is>
          <t>Income tax benefit (expense)</t>
        </is>
      </c>
      <c r="B12" s="6" t="n">
        <v>250</v>
      </c>
      <c r="C12" s="6" t="n">
        <v>12</v>
      </c>
      <c r="D12" s="6" t="n">
        <v>-27</v>
      </c>
    </row>
    <row r="13">
      <c r="A13" s="4" t="inlineStr">
        <is>
          <t>Less: Net (income) loss attributable to noncontrolling interest</t>
        </is>
      </c>
      <c r="B13" s="6" t="n">
        <v>-100</v>
      </c>
      <c r="C13" s="6" t="n">
        <v>75</v>
      </c>
      <c r="D13" s="6" t="n">
        <v>-15</v>
      </c>
    </row>
    <row r="14">
      <c r="A14" s="4" t="inlineStr">
        <is>
          <t>Less: Dividends on preferred shares</t>
        </is>
      </c>
      <c r="B14" s="6" t="n">
        <v>-36</v>
      </c>
      <c r="C14" s="6" t="n">
        <v>-36</v>
      </c>
      <c r="D14" s="6" t="n">
        <v>-36</v>
      </c>
    </row>
    <row r="15">
      <c r="A15" s="4" t="inlineStr">
        <is>
          <t>NET INCOME (LOSS) ATTRIBUTABLE TO ENSTAR GROUP LIMITED ORDINARY SHAREHOLDERS</t>
        </is>
      </c>
      <c r="B15" s="6" t="n">
        <v>1082</v>
      </c>
      <c r="C15" s="6" t="n">
        <v>-906</v>
      </c>
      <c r="D15" s="6" t="n">
        <v>502</v>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6" t="n">
        <v>1440</v>
      </c>
      <c r="C18" s="6" t="n">
        <v>-1070</v>
      </c>
      <c r="D18" s="6" t="n">
        <v>732</v>
      </c>
    </row>
    <row r="19">
      <c r="A19" s="4" t="inlineStr">
        <is>
          <t>NET INCOME (LOSS) ATTRIBUTABLE TO ENSTAR GROUP LIMITED ORDINARY SHAREHOLDERS</t>
        </is>
      </c>
      <c r="B19" s="6" t="n">
        <v>1419</v>
      </c>
      <c r="C19" s="6" t="n">
        <v>-891</v>
      </c>
      <c r="D19" s="6" t="n">
        <v>708</v>
      </c>
    </row>
    <row r="20">
      <c r="A20" s="4" t="inlineStr">
        <is>
          <t>Operating Segments | Run-off</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53</v>
      </c>
      <c r="C22" s="6" t="n">
        <v>62</v>
      </c>
      <c r="D22" s="6" t="n">
        <v>255</v>
      </c>
    </row>
    <row r="23">
      <c r="A23" s="4" t="inlineStr">
        <is>
          <t>NET INCOME (LOSS) ATTRIBUTABLE TO ENSTAR GROUP LIMITED ORDINARY SHAREHOLDERS</t>
        </is>
      </c>
      <c r="B23" s="6" t="n">
        <v>62</v>
      </c>
      <c r="C23" s="6" t="n">
        <v>339</v>
      </c>
      <c r="D23" s="6" t="n">
        <v>217</v>
      </c>
    </row>
    <row r="24">
      <c r="A24" s="4" t="inlineStr">
        <is>
          <t>Operating Segments | Assumed Lif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6" t="n">
        <v>277</v>
      </c>
      <c r="C26" s="6" t="n">
        <v>17</v>
      </c>
      <c r="D26" s="6" t="n">
        <v>5</v>
      </c>
    </row>
    <row r="27">
      <c r="A27" s="4" t="inlineStr">
        <is>
          <t>NET INCOME (LOSS) ATTRIBUTABLE TO ENSTAR GROUP LIMITED ORDINARY SHAREHOLDERS</t>
        </is>
      </c>
      <c r="B27" s="6" t="n">
        <v>277</v>
      </c>
      <c r="C27" s="6" t="n">
        <v>40</v>
      </c>
      <c r="D27" s="6" t="n">
        <v>6</v>
      </c>
    </row>
    <row r="28">
      <c r="A28" s="4" t="inlineStr">
        <is>
          <t>Operating Segments | Invest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6" t="n">
        <v>1110</v>
      </c>
      <c r="C30" s="6" t="n">
        <v>-1159</v>
      </c>
      <c r="D30" s="6" t="n">
        <v>429</v>
      </c>
    </row>
    <row r="31">
      <c r="A31" s="4" t="inlineStr">
        <is>
          <t>Income (losses) from equity method investments</t>
        </is>
      </c>
      <c r="B31" s="6" t="n">
        <v>13</v>
      </c>
      <c r="C31" s="6" t="n">
        <v>-74</v>
      </c>
      <c r="D31" s="6" t="n">
        <v>93</v>
      </c>
    </row>
    <row r="32">
      <c r="A32" s="4" t="inlineStr">
        <is>
          <t>NET INCOME (LOSS) ATTRIBUTABLE TO ENSTAR GROUP LIMITED ORDINARY SHAREHOLDERS</t>
        </is>
      </c>
      <c r="B32" s="6" t="n">
        <v>1080</v>
      </c>
      <c r="C32" s="6" t="n">
        <v>-1270</v>
      </c>
      <c r="D32" s="6" t="n">
        <v>485</v>
      </c>
    </row>
    <row r="33">
      <c r="A33" s="4" t="inlineStr">
        <is>
          <t>Operating Segments | Legacy Underwriting</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6" t="n">
        <v>0</v>
      </c>
      <c r="C35" s="6" t="n">
        <v>10</v>
      </c>
      <c r="D35" s="6" t="n">
        <v>43</v>
      </c>
    </row>
    <row r="36">
      <c r="A36" s="4" t="inlineStr">
        <is>
          <t>NET INCOME (LOSS) ATTRIBUTABLE TO ENSTAR GROUP LIMITED ORDINARY SHAREHOLDERS</t>
        </is>
      </c>
      <c r="B36" s="6" t="n">
        <v>0</v>
      </c>
      <c r="C36" s="6" t="n">
        <v>0</v>
      </c>
      <c r="D36" s="6" t="n">
        <v>0</v>
      </c>
    </row>
    <row r="37">
      <c r="A37" s="4" t="inlineStr">
        <is>
          <t>Corporate and oth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6" t="n">
        <v>-11</v>
      </c>
      <c r="C39" s="6" t="n">
        <v>12</v>
      </c>
      <c r="D39" s="6" t="n">
        <v>57</v>
      </c>
    </row>
    <row r="40">
      <c r="A40" s="4" t="inlineStr">
        <is>
          <t>Other income (expense)</t>
        </is>
      </c>
      <c r="B40" s="6" t="n">
        <v>-11</v>
      </c>
      <c r="C40" s="6" t="n">
        <v>12</v>
      </c>
      <c r="D40" s="6" t="n">
        <v>-16</v>
      </c>
    </row>
    <row r="41">
      <c r="A41" s="4" t="inlineStr">
        <is>
          <t>Net gain on purchase and sale of subsidiaries</t>
        </is>
      </c>
      <c r="B41" s="6" t="n">
        <v>0</v>
      </c>
      <c r="C41" s="6" t="n">
        <v>0</v>
      </c>
      <c r="D41" s="6" t="n">
        <v>73</v>
      </c>
    </row>
    <row r="42">
      <c r="A42" s="4" t="inlineStr">
        <is>
          <t>Net incurred losses and LAE</t>
        </is>
      </c>
      <c r="B42" s="6" t="n">
        <v>-95</v>
      </c>
      <c r="C42" s="6" t="n">
        <v>218</v>
      </c>
      <c r="D42" s="6" t="n">
        <v>59</v>
      </c>
    </row>
    <row r="43">
      <c r="A43" s="4" t="inlineStr">
        <is>
          <t>Policyholder benefit expenses</t>
        </is>
      </c>
      <c r="B43" s="6" t="n">
        <v>0</v>
      </c>
      <c r="C43" s="6" t="n">
        <v>0</v>
      </c>
      <c r="D43" s="6" t="n">
        <v>-1</v>
      </c>
    </row>
    <row r="44">
      <c r="A44" s="4" t="inlineStr">
        <is>
          <t>Amortization of net deferred charge assets</t>
        </is>
      </c>
      <c r="B44" s="6" t="n">
        <v>-106</v>
      </c>
      <c r="C44" s="6" t="n">
        <v>-80</v>
      </c>
      <c r="D44" s="6" t="n">
        <v>-55</v>
      </c>
    </row>
    <row r="45">
      <c r="A45" s="4" t="inlineStr">
        <is>
          <t>General and administrative expenses</t>
        </is>
      </c>
      <c r="B45" s="6" t="n">
        <v>-149</v>
      </c>
      <c r="C45" s="6" t="n">
        <v>-142</v>
      </c>
      <c r="D45" s="6" t="n">
        <v>-131</v>
      </c>
    </row>
    <row r="46">
      <c r="A46" s="4" t="inlineStr">
        <is>
          <t>Interest expense</t>
        </is>
      </c>
      <c r="B46" s="6" t="n">
        <v>-90</v>
      </c>
      <c r="C46" s="6" t="n">
        <v>-89</v>
      </c>
      <c r="D46" s="6" t="n">
        <v>-69</v>
      </c>
    </row>
    <row r="47">
      <c r="A47" s="4" t="inlineStr">
        <is>
          <t>Net foreign exchange gains (losses)</t>
        </is>
      </c>
      <c r="B47" s="6" t="n">
        <v>0</v>
      </c>
      <c r="C47" s="6" t="n">
        <v>15</v>
      </c>
      <c r="D47" s="6" t="n">
        <v>12</v>
      </c>
    </row>
    <row r="48">
      <c r="A48" s="4" t="inlineStr">
        <is>
          <t>Income tax benefit (expense)</t>
        </is>
      </c>
      <c r="B48" s="6" t="n">
        <v>250</v>
      </c>
      <c r="C48" s="6" t="n">
        <v>12</v>
      </c>
      <c r="D48" s="6" t="n">
        <v>-27</v>
      </c>
    </row>
    <row r="49">
      <c r="A49" s="4" t="inlineStr">
        <is>
          <t>Less: Net (income) loss attributable to noncontrolling interest</t>
        </is>
      </c>
      <c r="B49" s="6" t="n">
        <v>-100</v>
      </c>
      <c r="C49" s="6" t="n">
        <v>75</v>
      </c>
      <c r="D49" s="6" t="n">
        <v>-15</v>
      </c>
    </row>
    <row r="50">
      <c r="A50" s="4" t="inlineStr">
        <is>
          <t>Less: Dividends on preferred shares</t>
        </is>
      </c>
      <c r="B50" s="6" t="n">
        <v>-36</v>
      </c>
      <c r="C50" s="6" t="n">
        <v>-36</v>
      </c>
      <c r="D50" s="6" t="n">
        <v>-36</v>
      </c>
    </row>
    <row r="51">
      <c r="A51" s="4" t="inlineStr">
        <is>
          <t>NET INCOME (LOSS) ATTRIBUTABLE TO ENSTAR GROUP LIMITED ORDINARY SHAREHOLDERS</t>
        </is>
      </c>
      <c r="B51" s="7" t="n">
        <v>-337</v>
      </c>
      <c r="C51" s="7" t="n">
        <v>-15</v>
      </c>
      <c r="D51" s="7" t="n">
        <v>-2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ross Premiums Written by Geographical Area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gross</t>
        </is>
      </c>
      <c r="B4" s="7" t="n">
        <v>101</v>
      </c>
      <c r="C4" s="7" t="n">
        <v>25</v>
      </c>
      <c r="D4" s="7" t="n">
        <v>106</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gross</t>
        </is>
      </c>
      <c r="B7" s="6" t="n">
        <v>98</v>
      </c>
      <c r="C7" s="6" t="n">
        <v>11</v>
      </c>
      <c r="D7" s="6" t="n">
        <v>39</v>
      </c>
    </row>
    <row r="8">
      <c r="A8" s="4" t="inlineStr">
        <is>
          <t>United Kingdo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gross</t>
        </is>
      </c>
      <c r="B10" s="6" t="n">
        <v>6</v>
      </c>
      <c r="C10" s="6" t="n">
        <v>-7</v>
      </c>
      <c r="D10" s="6" t="n">
        <v>19</v>
      </c>
    </row>
    <row r="11">
      <c r="A11" s="4" t="inlineStr">
        <is>
          <t>Europ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gross</t>
        </is>
      </c>
      <c r="B13" s="7" t="n">
        <v>-3</v>
      </c>
      <c r="C13" s="6" t="n">
        <v>13</v>
      </c>
      <c r="D13" s="6" t="n">
        <v>17</v>
      </c>
    </row>
    <row r="14">
      <c r="A14" s="4" t="inlineStr">
        <is>
          <t>Asi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gross</t>
        </is>
      </c>
      <c r="B16" s="4" t="inlineStr">
        <is>
          <t xml:space="preserve"> </t>
        </is>
      </c>
      <c r="C16" s="7" t="n">
        <v>8</v>
      </c>
      <c r="D16" s="6" t="n">
        <v>8</v>
      </c>
    </row>
    <row r="17">
      <c r="A17" s="4" t="inlineStr">
        <is>
          <t>Rest of World</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gross</t>
        </is>
      </c>
      <c r="B19" s="4" t="inlineStr">
        <is>
          <t xml:space="preserve"> </t>
        </is>
      </c>
      <c r="C19" s="4" t="inlineStr">
        <is>
          <t xml:space="preserve"> </t>
        </is>
      </c>
      <c r="D19" s="7" t="n">
        <v>23</v>
      </c>
    </row>
    <row r="20">
      <c r="A20" s="4" t="inlineStr">
        <is>
          <t>Geographic concentration risk | Gross premiums written</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ross premiums written (percent)</t>
        </is>
      </c>
      <c r="B22" s="9" t="n">
        <v>1</v>
      </c>
      <c r="C22" s="9" t="n">
        <v>1</v>
      </c>
      <c r="D22" s="9" t="n">
        <v>1</v>
      </c>
    </row>
    <row r="23">
      <c r="A23" s="4" t="inlineStr">
        <is>
          <t>Geographic concentration risk | Gross premiums written | United Stat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Gross premiums written (percent)</t>
        </is>
      </c>
      <c r="B25" s="9" t="n">
        <v>0.97</v>
      </c>
      <c r="C25" s="9" t="n">
        <v>0.44</v>
      </c>
      <c r="D25" s="10" t="n">
        <v>0.369</v>
      </c>
    </row>
    <row r="26">
      <c r="A26" s="4" t="inlineStr">
        <is>
          <t>Geographic concentration risk | Gross premiums written | United Kingdom</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Gross premiums written (percent)</t>
        </is>
      </c>
      <c r="B28" s="9" t="n">
        <v>0.06</v>
      </c>
      <c r="C28" s="4" t="inlineStr">
        <is>
          <t>(28.00%)</t>
        </is>
      </c>
      <c r="D28" s="10" t="n">
        <v>0.179</v>
      </c>
    </row>
    <row r="29">
      <c r="A29" s="4" t="inlineStr">
        <is>
          <t>Geographic concentration risk | Gross premiums written | Europ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Gross premiums written (percent)</t>
        </is>
      </c>
      <c r="B31" s="4" t="inlineStr">
        <is>
          <t>(3.00%)</t>
        </is>
      </c>
      <c r="C31" s="9" t="n">
        <v>0.52</v>
      </c>
      <c r="D31" s="9" t="n">
        <v>0.16</v>
      </c>
    </row>
    <row r="32">
      <c r="A32" s="4" t="inlineStr">
        <is>
          <t>Geographic concentration risk | Gross premiums written | Asi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Gross premiums written (percent)</t>
        </is>
      </c>
      <c r="B34" s="4" t="inlineStr">
        <is>
          <t xml:space="preserve"> </t>
        </is>
      </c>
      <c r="C34" s="9" t="n">
        <v>0.32</v>
      </c>
      <c r="D34" s="10" t="n">
        <v>0.075</v>
      </c>
    </row>
    <row r="35">
      <c r="A35" s="4" t="inlineStr">
        <is>
          <t>Geographic concentration risk | Gross premiums written | Rest of World</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Gross premiums written (percent)</t>
        </is>
      </c>
      <c r="B37" s="4" t="inlineStr">
        <is>
          <t xml:space="preserve"> </t>
        </is>
      </c>
      <c r="C37" s="4" t="inlineStr">
        <is>
          <t xml:space="preserve"> </t>
        </is>
      </c>
      <c r="D37" s="10" t="n">
        <v>0.217</v>
      </c>
    </row>
    <row r="38">
      <c r="A38" s="4" t="inlineStr">
        <is>
          <t>Operating Segments | Run-off</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gross</t>
        </is>
      </c>
      <c r="B40" s="4" t="inlineStr">
        <is>
          <t xml:space="preserve"> </t>
        </is>
      </c>
      <c r="C40" s="7" t="n">
        <v>5</v>
      </c>
      <c r="D40" s="7" t="n">
        <v>51</v>
      </c>
    </row>
    <row r="41">
      <c r="A41" s="4" t="inlineStr">
        <is>
          <t>Operating Segments | Assumed Lif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gross</t>
        </is>
      </c>
      <c r="B43" s="4" t="inlineStr">
        <is>
          <t xml:space="preserve"> </t>
        </is>
      </c>
      <c r="C43" s="6" t="n">
        <v>12</v>
      </c>
      <c r="D43" s="6" t="n">
        <v>3</v>
      </c>
    </row>
    <row r="44">
      <c r="A44" s="4" t="inlineStr">
        <is>
          <t>Operating Segments | Legacy Underwriting</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gross</t>
        </is>
      </c>
      <c r="B46" s="4" t="inlineStr">
        <is>
          <t xml:space="preserve"> </t>
        </is>
      </c>
      <c r="C46" s="6" t="n">
        <v>8</v>
      </c>
      <c r="D46" s="6" t="n">
        <v>52</v>
      </c>
    </row>
    <row r="47">
      <c r="A47" s="4" t="inlineStr">
        <is>
          <t>Operating Segments | United States | Run-off</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gross</t>
        </is>
      </c>
      <c r="B49" s="4" t="inlineStr">
        <is>
          <t xml:space="preserve"> </t>
        </is>
      </c>
      <c r="C49" s="6" t="n">
        <v>3</v>
      </c>
      <c r="D49" s="6" t="n">
        <v>14</v>
      </c>
    </row>
    <row r="50">
      <c r="A50" s="4" t="inlineStr">
        <is>
          <t>Operating Segments | United States | Assumed Lif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gross</t>
        </is>
      </c>
      <c r="B52" s="4" t="inlineStr">
        <is>
          <t xml:space="preserve"> </t>
        </is>
      </c>
      <c r="C52" s="6" t="n">
        <v>0</v>
      </c>
      <c r="D52" s="6" t="n">
        <v>0</v>
      </c>
    </row>
    <row r="53">
      <c r="A53" s="4" t="inlineStr">
        <is>
          <t>Operating Segments | United States | Legacy Underwriting</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gross</t>
        </is>
      </c>
      <c r="B55" s="4" t="inlineStr">
        <is>
          <t xml:space="preserve"> </t>
        </is>
      </c>
      <c r="C55" s="6" t="n">
        <v>8</v>
      </c>
      <c r="D55" s="6" t="n">
        <v>25</v>
      </c>
    </row>
    <row r="56">
      <c r="A56" s="4" t="inlineStr">
        <is>
          <t>Operating Segments | United Kingdom | Run-off</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gross</t>
        </is>
      </c>
      <c r="B58" s="4" t="inlineStr">
        <is>
          <t xml:space="preserve"> </t>
        </is>
      </c>
      <c r="C58" s="6" t="n">
        <v>-7</v>
      </c>
      <c r="D58" s="6" t="n">
        <v>15</v>
      </c>
    </row>
    <row r="59">
      <c r="A59" s="4" t="inlineStr">
        <is>
          <t>Operating Segments | United Kingdom | Assumed Lif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gross</t>
        </is>
      </c>
      <c r="B61" s="4" t="inlineStr">
        <is>
          <t xml:space="preserve"> </t>
        </is>
      </c>
      <c r="C61" s="6" t="n">
        <v>0</v>
      </c>
      <c r="D61" s="6" t="n">
        <v>0</v>
      </c>
    </row>
    <row r="62">
      <c r="A62" s="4" t="inlineStr">
        <is>
          <t>Operating Segments | United Kingdom | Legacy Underwriting</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gross</t>
        </is>
      </c>
      <c r="B64" s="4" t="inlineStr">
        <is>
          <t xml:space="preserve"> </t>
        </is>
      </c>
      <c r="C64" s="6" t="n">
        <v>0</v>
      </c>
      <c r="D64" s="6" t="n">
        <v>4</v>
      </c>
    </row>
    <row r="65">
      <c r="A65" s="4" t="inlineStr">
        <is>
          <t>Operating Segments | Europe | Run-off</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gross</t>
        </is>
      </c>
      <c r="B67" s="4" t="inlineStr">
        <is>
          <t xml:space="preserve"> </t>
        </is>
      </c>
      <c r="C67" s="6" t="n">
        <v>1</v>
      </c>
      <c r="D67" s="6" t="n">
        <v>9</v>
      </c>
    </row>
    <row r="68">
      <c r="A68" s="4" t="inlineStr">
        <is>
          <t>Operating Segments | Europe | Assumed Life</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gross</t>
        </is>
      </c>
      <c r="B70" s="4" t="inlineStr">
        <is>
          <t xml:space="preserve"> </t>
        </is>
      </c>
      <c r="C70" s="6" t="n">
        <v>12</v>
      </c>
      <c r="D70" s="6" t="n">
        <v>3</v>
      </c>
    </row>
    <row r="71">
      <c r="A71" s="4" t="inlineStr">
        <is>
          <t>Operating Segments | Europe | Legacy Underwriting</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gross</t>
        </is>
      </c>
      <c r="B73" s="4" t="inlineStr">
        <is>
          <t xml:space="preserve"> </t>
        </is>
      </c>
      <c r="C73" s="6" t="n">
        <v>0</v>
      </c>
      <c r="D73" s="6" t="n">
        <v>5</v>
      </c>
    </row>
    <row r="74">
      <c r="A74" s="4" t="inlineStr">
        <is>
          <t>Operating Segments | Asia | Run-off</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gross</t>
        </is>
      </c>
      <c r="B76" s="4" t="inlineStr">
        <is>
          <t xml:space="preserve"> </t>
        </is>
      </c>
      <c r="C76" s="6" t="n">
        <v>8</v>
      </c>
      <c r="D76" s="6" t="n">
        <v>6</v>
      </c>
    </row>
    <row r="77">
      <c r="A77" s="4" t="inlineStr">
        <is>
          <t>Operating Segments | Asia | Assumed Lif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gross</t>
        </is>
      </c>
      <c r="B79" s="4" t="inlineStr">
        <is>
          <t xml:space="preserve"> </t>
        </is>
      </c>
      <c r="C79" s="6" t="n">
        <v>0</v>
      </c>
      <c r="D79" s="6" t="n">
        <v>0</v>
      </c>
    </row>
    <row r="80">
      <c r="A80" s="4" t="inlineStr">
        <is>
          <t>Operating Segments | Asia | Legacy Underwriting</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gross</t>
        </is>
      </c>
      <c r="B82" s="4" t="inlineStr">
        <is>
          <t xml:space="preserve"> </t>
        </is>
      </c>
      <c r="C82" s="7" t="n">
        <v>0</v>
      </c>
      <c r="D82" s="6" t="n">
        <v>2</v>
      </c>
    </row>
    <row r="83">
      <c r="A83" s="4" t="inlineStr">
        <is>
          <t>Operating Segments | Rest of World | Run-off</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gross</t>
        </is>
      </c>
      <c r="B85" s="4" t="inlineStr">
        <is>
          <t xml:space="preserve"> </t>
        </is>
      </c>
      <c r="C85" s="4" t="inlineStr">
        <is>
          <t xml:space="preserve"> </t>
        </is>
      </c>
      <c r="D85" s="6" t="n">
        <v>7</v>
      </c>
    </row>
    <row r="86">
      <c r="A86" s="4" t="inlineStr">
        <is>
          <t>Operating Segments | Rest of World | Assumed Life</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Total gross</t>
        </is>
      </c>
      <c r="B88" s="4" t="inlineStr">
        <is>
          <t xml:space="preserve"> </t>
        </is>
      </c>
      <c r="C88" s="4" t="inlineStr">
        <is>
          <t xml:space="preserve"> </t>
        </is>
      </c>
      <c r="D88" s="6" t="n">
        <v>0</v>
      </c>
    </row>
    <row r="89">
      <c r="A89" s="4" t="inlineStr">
        <is>
          <t>Operating Segments | Rest of World | Legacy Underwriting</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Total gross</t>
        </is>
      </c>
      <c r="B91" s="4" t="inlineStr">
        <is>
          <t xml:space="preserve"> </t>
        </is>
      </c>
      <c r="C91" s="4" t="inlineStr">
        <is>
          <t xml:space="preserve"> </t>
        </is>
      </c>
      <c r="D91" s="7" t="n">
        <v>16</v>
      </c>
    </row>
    <row r="92">
      <c r="A92" s="4" t="inlineStr">
        <is>
          <t>Operating Segments | Geographic concentration risk | Gross premiums written | Run-off</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Gross premiums written (percent)</t>
        </is>
      </c>
      <c r="B94" s="4" t="inlineStr">
        <is>
          <t xml:space="preserve"> </t>
        </is>
      </c>
      <c r="C94" s="9" t="n">
        <v>1</v>
      </c>
      <c r="D94" s="9" t="n">
        <v>1</v>
      </c>
    </row>
    <row r="95">
      <c r="A95" s="4" t="inlineStr">
        <is>
          <t>Operating Segments | Geographic concentration risk | Gross premiums written | Assumed Life</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Gross premiums written (percent)</t>
        </is>
      </c>
      <c r="B97" s="4" t="inlineStr">
        <is>
          <t xml:space="preserve"> </t>
        </is>
      </c>
      <c r="C97" s="9" t="n">
        <v>1</v>
      </c>
      <c r="D97" s="9" t="n">
        <v>1</v>
      </c>
    </row>
    <row r="98">
      <c r="A98" s="4" t="inlineStr">
        <is>
          <t>Operating Segments | Geographic concentration risk | Gross premiums written | Legacy Underwriting</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Gross premiums written (percent)</t>
        </is>
      </c>
      <c r="B100" s="4" t="inlineStr">
        <is>
          <t xml:space="preserve"> </t>
        </is>
      </c>
      <c r="C100" s="9" t="n">
        <v>1</v>
      </c>
      <c r="D100" s="9" t="n">
        <v>1</v>
      </c>
    </row>
    <row r="101">
      <c r="A101" s="4" t="inlineStr">
        <is>
          <t>Operating Segments | Geographic concentration risk | Gross premiums written | United States | Run-off</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Gross premiums written (percent)</t>
        </is>
      </c>
      <c r="B103" s="4" t="inlineStr">
        <is>
          <t xml:space="preserve"> </t>
        </is>
      </c>
      <c r="C103" s="9" t="n">
        <v>0.6</v>
      </c>
      <c r="D103" s="10" t="n">
        <v>0.275</v>
      </c>
    </row>
    <row r="104">
      <c r="A104" s="4" t="inlineStr">
        <is>
          <t>Operating Segments | Geographic concentration risk | Gross premiums written | United States | Assumed Life</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Gross premiums written (percent)</t>
        </is>
      </c>
      <c r="B106" s="4" t="inlineStr">
        <is>
          <t xml:space="preserve"> </t>
        </is>
      </c>
      <c r="C106" s="9" t="n">
        <v>0</v>
      </c>
      <c r="D106" s="9" t="n">
        <v>0</v>
      </c>
    </row>
    <row r="107">
      <c r="A107" s="4" t="inlineStr">
        <is>
          <t>Operating Segments | Geographic concentration risk | Gross premiums written | United States | Legacy Underwriting</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Gross premiums written (percent)</t>
        </is>
      </c>
      <c r="B109" s="4" t="inlineStr">
        <is>
          <t xml:space="preserve"> </t>
        </is>
      </c>
      <c r="C109" s="9" t="n">
        <v>1</v>
      </c>
      <c r="D109" s="10" t="n">
        <v>0.481</v>
      </c>
    </row>
    <row r="110">
      <c r="A110" s="4" t="inlineStr">
        <is>
          <t>Operating Segments | Geographic concentration risk | Gross premiums written | United Kingdom | Run-off</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Gross premiums written (percent)</t>
        </is>
      </c>
      <c r="B112" s="4" t="inlineStr">
        <is>
          <t xml:space="preserve"> </t>
        </is>
      </c>
      <c r="C112" s="4" t="inlineStr">
        <is>
          <t>(140.00%)</t>
        </is>
      </c>
      <c r="D112" s="10" t="n">
        <v>0.294</v>
      </c>
    </row>
    <row r="113">
      <c r="A113" s="4" t="inlineStr">
        <is>
          <t>Operating Segments | Geographic concentration risk | Gross premiums written | United Kingdom | Assumed Life</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Gross premiums written (percent)</t>
        </is>
      </c>
      <c r="B115" s="4" t="inlineStr">
        <is>
          <t xml:space="preserve"> </t>
        </is>
      </c>
      <c r="C115" s="9" t="n">
        <v>0</v>
      </c>
      <c r="D115" s="9" t="n">
        <v>0</v>
      </c>
    </row>
    <row r="116">
      <c r="A116" s="4" t="inlineStr">
        <is>
          <t>Operating Segments | Geographic concentration risk | Gross premiums written | United Kingdom | Legacy Underwriting</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Gross premiums written (percent)</t>
        </is>
      </c>
      <c r="B118" s="4" t="inlineStr">
        <is>
          <t xml:space="preserve"> </t>
        </is>
      </c>
      <c r="C118" s="9" t="n">
        <v>0</v>
      </c>
      <c r="D118" s="10" t="n">
        <v>0.077</v>
      </c>
    </row>
    <row r="119">
      <c r="A119" s="4" t="inlineStr">
        <is>
          <t>Operating Segments | Geographic concentration risk | Gross premiums written | Europe | Run-off</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Gross premiums written (percent)</t>
        </is>
      </c>
      <c r="B121" s="4" t="inlineStr">
        <is>
          <t xml:space="preserve"> </t>
        </is>
      </c>
      <c r="C121" s="9" t="n">
        <v>0.2</v>
      </c>
      <c r="D121" s="10" t="n">
        <v>0.176</v>
      </c>
    </row>
    <row r="122">
      <c r="A122" s="4" t="inlineStr">
        <is>
          <t>Operating Segments | Geographic concentration risk | Gross premiums written | Europe | Assumed Life</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Gross premiums written (percent)</t>
        </is>
      </c>
      <c r="B124" s="4" t="inlineStr">
        <is>
          <t xml:space="preserve"> </t>
        </is>
      </c>
      <c r="C124" s="9" t="n">
        <v>1</v>
      </c>
      <c r="D124" s="9" t="n">
        <v>1</v>
      </c>
    </row>
    <row r="125">
      <c r="A125" s="4" t="inlineStr">
        <is>
          <t>Operating Segments | Geographic concentration risk | Gross premiums written | Europe | Legacy Underwriting</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Gross premiums written (percent)</t>
        </is>
      </c>
      <c r="B127" s="4" t="inlineStr">
        <is>
          <t xml:space="preserve"> </t>
        </is>
      </c>
      <c r="C127" s="9" t="n">
        <v>0</v>
      </c>
      <c r="D127" s="10" t="n">
        <v>0.096</v>
      </c>
    </row>
    <row r="128">
      <c r="A128" s="4" t="inlineStr">
        <is>
          <t>Operating Segments | Geographic concentration risk | Gross premiums written | Asia | Run-off</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Gross premiums written (percent)</t>
        </is>
      </c>
      <c r="B130" s="4" t="inlineStr">
        <is>
          <t xml:space="preserve"> </t>
        </is>
      </c>
      <c r="C130" s="9" t="n">
        <v>1.6</v>
      </c>
      <c r="D130" s="10" t="n">
        <v>0.118</v>
      </c>
    </row>
    <row r="131">
      <c r="A131" s="4" t="inlineStr">
        <is>
          <t>Operating Segments | Geographic concentration risk | Gross premiums written | Asia | Assumed Life</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Gross premiums written (percent)</t>
        </is>
      </c>
      <c r="B133" s="4" t="inlineStr">
        <is>
          <t xml:space="preserve"> </t>
        </is>
      </c>
      <c r="C133" s="9" t="n">
        <v>0</v>
      </c>
      <c r="D133" s="9" t="n">
        <v>0</v>
      </c>
    </row>
    <row r="134">
      <c r="A134" s="4" t="inlineStr">
        <is>
          <t>Operating Segments | Geographic concentration risk | Gross premiums written | Asia | Legacy Underwriting</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Gross premiums written (percent)</t>
        </is>
      </c>
      <c r="B136" s="4" t="inlineStr">
        <is>
          <t xml:space="preserve"> </t>
        </is>
      </c>
      <c r="C136" s="9" t="n">
        <v>0</v>
      </c>
      <c r="D136" s="10" t="n">
        <v>0.038</v>
      </c>
    </row>
    <row r="137">
      <c r="A137" s="4" t="inlineStr">
        <is>
          <t>Operating Segments | Geographic concentration risk | Gross premiums written | Rest of World | Run-off</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Gross premiums written (percent)</t>
        </is>
      </c>
      <c r="B139" s="4" t="inlineStr">
        <is>
          <t xml:space="preserve"> </t>
        </is>
      </c>
      <c r="C139" s="4" t="inlineStr">
        <is>
          <t xml:space="preserve"> </t>
        </is>
      </c>
      <c r="D139" s="10" t="n">
        <v>0.137</v>
      </c>
    </row>
    <row r="140">
      <c r="A140" s="4" t="inlineStr">
        <is>
          <t>Operating Segments | Geographic concentration risk | Gross premiums written | Rest of World | Assumed Life</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Gross premiums written (percent)</t>
        </is>
      </c>
      <c r="B142" s="4" t="inlineStr">
        <is>
          <t xml:space="preserve"> </t>
        </is>
      </c>
      <c r="C142" s="4" t="inlineStr">
        <is>
          <t xml:space="preserve"> </t>
        </is>
      </c>
      <c r="D142" s="9" t="n">
        <v>0</v>
      </c>
    </row>
    <row r="143">
      <c r="A143" s="4" t="inlineStr">
        <is>
          <t>Operating Segments | Geographic concentration risk | Gross premiums written | Rest of World | Legacy Underwriting</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Gross premiums written (percent)</t>
        </is>
      </c>
      <c r="B145" s="4" t="inlineStr">
        <is>
          <t xml:space="preserve"> </t>
        </is>
      </c>
      <c r="C145" s="4" t="inlineStr">
        <is>
          <t xml:space="preserve"> </t>
        </is>
      </c>
      <c r="D145" s="10" t="n">
        <v>0.3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22" customWidth="1" min="2" max="2"/>
    <col width="26" customWidth="1" min="3" max="3"/>
    <col width="22" customWidth="1" min="4" max="4"/>
  </cols>
  <sheetData>
    <row r="1">
      <c r="A1" s="1" t="inlineStr">
        <is>
          <t>Business Acquisitions - Narrative (Details) $ in Millions</t>
        </is>
      </c>
      <c r="D1" s="2" t="inlineStr">
        <is>
          <t>3 Months Ended</t>
        </is>
      </c>
    </row>
    <row r="2">
      <c r="B2" s="2" t="inlineStr">
        <is>
          <t>Dec. 28, 2022 USD ($)</t>
        </is>
      </c>
      <c r="C2" s="2" t="inlineStr">
        <is>
          <t>Sep. 01, 2021 USD ($) qtr</t>
        </is>
      </c>
      <c r="D2" s="2" t="inlineStr">
        <is>
          <t>Sep. 30, 2021 USD ($)</t>
        </is>
      </c>
    </row>
    <row r="3">
      <c r="A3" s="4" t="inlineStr">
        <is>
          <t>EnhanzedRe | Allianz</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ayments to acquire interest in subsidiaries and affiliates</t>
        </is>
      </c>
      <c r="B5" s="7" t="n">
        <v>175</v>
      </c>
      <c r="C5" s="4" t="inlineStr">
        <is>
          <t xml:space="preserve"> </t>
        </is>
      </c>
      <c r="D5" s="4" t="inlineStr">
        <is>
          <t xml:space="preserve"> </t>
        </is>
      </c>
    </row>
    <row r="6">
      <c r="A6" s="4" t="inlineStr">
        <is>
          <t>EnhanzedR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Ownership percentage acquired</t>
        </is>
      </c>
      <c r="B8" s="4" t="inlineStr">
        <is>
          <t xml:space="preserve"> </t>
        </is>
      </c>
      <c r="C8" s="10" t="n">
        <v>0.277</v>
      </c>
      <c r="D8" s="10" t="n">
        <v>0.277</v>
      </c>
    </row>
    <row r="9">
      <c r="A9" s="4" t="inlineStr">
        <is>
          <t>Payments to acquire interest in subsidiaries and affiliates</t>
        </is>
      </c>
      <c r="B9" s="4" t="inlineStr">
        <is>
          <t xml:space="preserve"> </t>
        </is>
      </c>
      <c r="C9" s="7" t="n">
        <v>217</v>
      </c>
      <c r="D9" s="4" t="inlineStr">
        <is>
          <t xml:space="preserve"> </t>
        </is>
      </c>
    </row>
    <row r="10">
      <c r="A10" s="4" t="inlineStr">
        <is>
          <t>Capital commitment assumed</t>
        </is>
      </c>
      <c r="B10" s="4" t="inlineStr">
        <is>
          <t xml:space="preserve"> </t>
        </is>
      </c>
      <c r="C10" s="7" t="n">
        <v>40</v>
      </c>
      <c r="D10" s="7" t="n">
        <v>40</v>
      </c>
    </row>
    <row r="11">
      <c r="A11" s="4" t="inlineStr">
        <is>
          <t>Equity interest percentage before acquisition</t>
        </is>
      </c>
      <c r="B11" s="4" t="inlineStr">
        <is>
          <t xml:space="preserve"> </t>
        </is>
      </c>
      <c r="C11" s="10" t="n">
        <v>0.474</v>
      </c>
      <c r="D11" s="10" t="n">
        <v>0.474</v>
      </c>
    </row>
    <row r="12">
      <c r="A12" s="4" t="inlineStr">
        <is>
          <t>Total equity interest, as a percentage</t>
        </is>
      </c>
      <c r="B12" s="4" t="inlineStr">
        <is>
          <t xml:space="preserve"> </t>
        </is>
      </c>
      <c r="C12" s="4" t="inlineStr">
        <is>
          <t xml:space="preserve"> </t>
        </is>
      </c>
      <c r="D12" s="10" t="n">
        <v>0.751</v>
      </c>
    </row>
    <row r="13">
      <c r="A13" s="4" t="inlineStr">
        <is>
          <t>Step acquisition gain</t>
        </is>
      </c>
      <c r="B13" s="4" t="inlineStr">
        <is>
          <t xml:space="preserve"> </t>
        </is>
      </c>
      <c r="C13" s="4" t="inlineStr">
        <is>
          <t xml:space="preserve"> </t>
        </is>
      </c>
      <c r="D13" s="7" t="n">
        <v>47</v>
      </c>
    </row>
    <row r="14">
      <c r="A14" s="4" t="inlineStr">
        <is>
          <t>Reporting lag period | qtr</t>
        </is>
      </c>
      <c r="B14" s="4" t="inlineStr">
        <is>
          <t xml:space="preserve"> </t>
        </is>
      </c>
      <c r="C14" s="6" t="n">
        <v>1</v>
      </c>
      <c r="D14" s="4" t="inlineStr">
        <is>
          <t xml:space="preserve"> </t>
        </is>
      </c>
    </row>
    <row r="15">
      <c r="A15" s="4" t="inlineStr">
        <is>
          <t>EnhanzedRe | EnhanzedRe | Allianz</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Ownership percentage acquired</t>
        </is>
      </c>
      <c r="B17" s="10" t="n">
        <v>0.249</v>
      </c>
      <c r="C17" s="4" t="inlineStr">
        <is>
          <t xml:space="preserve"> </t>
        </is>
      </c>
      <c r="D1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Operations (Details) - EnhanzedRe $ in Millions</t>
        </is>
      </c>
      <c r="B1" s="2" t="inlineStr">
        <is>
          <t>4 Months Ended</t>
        </is>
      </c>
    </row>
    <row r="2">
      <c r="B2" s="2" t="inlineStr">
        <is>
          <t>Dec. 31, 2021 USD ($)</t>
        </is>
      </c>
    </row>
    <row r="3">
      <c r="A3" s="3" t="inlineStr">
        <is>
          <t>Business Acquisition [Line Items]</t>
        </is>
      </c>
      <c r="B3" s="4" t="inlineStr">
        <is>
          <t xml:space="preserve"> </t>
        </is>
      </c>
    </row>
    <row r="4">
      <c r="A4" s="4" t="inlineStr">
        <is>
          <t>Total revenues</t>
        </is>
      </c>
      <c r="B4" s="7" t="n">
        <v>-17</v>
      </c>
    </row>
    <row r="5">
      <c r="A5" s="4" t="inlineStr">
        <is>
          <t>Net loss</t>
        </is>
      </c>
      <c r="B5" s="6" t="n">
        <v>-19</v>
      </c>
    </row>
    <row r="6">
      <c r="A6" s="4" t="inlineStr">
        <is>
          <t>Net loss attributable to Enstar ordinary shareholders</t>
        </is>
      </c>
      <c r="B6" s="7" t="n">
        <v>-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Pro Forma Information (Details) - EnhanzedRe $ in Millions</t>
        </is>
      </c>
      <c r="B1" s="2" t="inlineStr">
        <is>
          <t>12 Months Ended</t>
        </is>
      </c>
    </row>
    <row r="2">
      <c r="B2" s="2" t="inlineStr">
        <is>
          <t>Dec. 31, 2021 USD ($)</t>
        </is>
      </c>
    </row>
    <row r="3">
      <c r="A3" s="3" t="inlineStr">
        <is>
          <t>Business Acquisition [Line Items]</t>
        </is>
      </c>
      <c r="B3" s="4" t="inlineStr">
        <is>
          <t xml:space="preserve"> </t>
        </is>
      </c>
    </row>
    <row r="4">
      <c r="A4" s="4" t="inlineStr">
        <is>
          <t>Total revenues</t>
        </is>
      </c>
      <c r="B4" s="7" t="n">
        <v>1071</v>
      </c>
    </row>
    <row r="5">
      <c r="A5" s="4" t="inlineStr">
        <is>
          <t>Net income</t>
        </is>
      </c>
      <c r="B5" s="6" t="n">
        <v>494</v>
      </c>
    </row>
    <row r="6">
      <c r="A6" s="4" t="inlineStr">
        <is>
          <t>Net income attributable to Enstar</t>
        </is>
      </c>
      <c r="B6" s="6" t="n">
        <v>445</v>
      </c>
    </row>
    <row r="7">
      <c r="A7" s="4" t="inlineStr">
        <is>
          <t>Net income attributable to Enstar ordinary shareholders</t>
        </is>
      </c>
      <c r="B7" s="7" t="n">
        <v>40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vestitures, Held-For-Sale Businesses and Discontinued Operations - Net Gain On Sale of Subsidiaries (Details) - USD ($) $ in Millions</t>
        </is>
      </c>
      <c r="B1" s="2" t="inlineStr">
        <is>
          <t>3 Months Ended</t>
        </is>
      </c>
      <c r="C1" s="2" t="inlineStr">
        <is>
          <t>12 Months Ended</t>
        </is>
      </c>
    </row>
    <row r="2">
      <c r="B2" s="2" t="inlineStr">
        <is>
          <t>Mar. 31, 2021</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gain on sales of subsidiaries</t>
        </is>
      </c>
      <c r="B4" s="4" t="inlineStr">
        <is>
          <t xml:space="preserve"> </t>
        </is>
      </c>
      <c r="C4" s="7" t="n">
        <v>26</v>
      </c>
    </row>
    <row r="5">
      <c r="A5" s="4" t="inlineStr">
        <is>
          <t>Not discontinued operations, disposed of by sale | Atrium</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gain on sales of subsidiaries</t>
        </is>
      </c>
      <c r="B7" s="4" t="inlineStr">
        <is>
          <t xml:space="preserve"> </t>
        </is>
      </c>
      <c r="C7" s="6" t="n">
        <v>-8</v>
      </c>
    </row>
    <row r="8">
      <c r="A8" s="4" t="inlineStr">
        <is>
          <t>Not discontinued operations, disposed of by sale | SUL</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Net gain on sales of subsidiaries</t>
        </is>
      </c>
      <c r="B10" s="7" t="n">
        <v>23</v>
      </c>
      <c r="C10" s="6" t="n">
        <v>23</v>
      </c>
    </row>
    <row r="11">
      <c r="A11" s="4" t="inlineStr">
        <is>
          <t>Not discontinued operations, disposed of by sale | Other</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Net gain on sales of subsidiaries</t>
        </is>
      </c>
      <c r="B13" s="4" t="inlineStr">
        <is>
          <t xml:space="preserve"> </t>
        </is>
      </c>
      <c r="C13" s="7" t="n">
        <v>1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ivestitures, Held-For-Sale Businesses and Discontinued Operations - Narrative (Details) - USD ($) $ in Millions</t>
        </is>
      </c>
      <c r="B1" s="2" t="inlineStr">
        <is>
          <t>1 Months Ended</t>
        </is>
      </c>
      <c r="C1" s="2" t="inlineStr">
        <is>
          <t>3 Months Ended</t>
        </is>
      </c>
      <c r="D1" s="2" t="inlineStr">
        <is>
          <t>12 Months Ended</t>
        </is>
      </c>
    </row>
    <row r="2">
      <c r="B2" s="2" t="inlineStr">
        <is>
          <t>Dec. 31, 2023</t>
        </is>
      </c>
      <c r="C2" s="2" t="inlineStr">
        <is>
          <t>Mar. 31, 2021</t>
        </is>
      </c>
      <c r="D2" s="2" t="inlineStr">
        <is>
          <t>Dec. 31, 2023</t>
        </is>
      </c>
      <c r="E2" s="2" t="inlineStr">
        <is>
          <t>Dec. 31, 2021</t>
        </is>
      </c>
      <c r="F2" s="2" t="inlineStr">
        <is>
          <t>Dec. 31, 2022</t>
        </is>
      </c>
      <c r="G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yndicate underwriting capacity percentage</t>
        </is>
      </c>
      <c r="B4" s="4" t="inlineStr">
        <is>
          <t xml:space="preserve"> </t>
        </is>
      </c>
      <c r="C4" s="4" t="inlineStr">
        <is>
          <t xml:space="preserve"> </t>
        </is>
      </c>
      <c r="D4" s="9" t="n">
        <v>0.25</v>
      </c>
      <c r="E4" s="9" t="n">
        <v>0.25</v>
      </c>
      <c r="F4" s="4" t="inlineStr">
        <is>
          <t xml:space="preserve"> </t>
        </is>
      </c>
      <c r="G4" s="4" t="inlineStr">
        <is>
          <t xml:space="preserve"> </t>
        </is>
      </c>
    </row>
    <row r="5">
      <c r="A5" s="4" t="inlineStr">
        <is>
          <t>Losses and LAE</t>
        </is>
      </c>
      <c r="B5" s="7" t="n">
        <v>12359</v>
      </c>
      <c r="C5" s="4" t="inlineStr">
        <is>
          <t xml:space="preserve"> </t>
        </is>
      </c>
      <c r="D5" s="7" t="n">
        <v>12359</v>
      </c>
      <c r="E5" s="7" t="n">
        <v>13258</v>
      </c>
      <c r="F5" s="7" t="n">
        <v>13007</v>
      </c>
      <c r="G5" s="7" t="n">
        <v>10593</v>
      </c>
    </row>
    <row r="6">
      <c r="A6" s="4" t="inlineStr">
        <is>
          <t>Net loss reserves</t>
        </is>
      </c>
      <c r="B6" s="6" t="n">
        <v>11585</v>
      </c>
      <c r="C6" s="4" t="inlineStr">
        <is>
          <t xml:space="preserve"> </t>
        </is>
      </c>
      <c r="D6" s="6" t="n">
        <v>11585</v>
      </c>
      <c r="E6" s="6" t="n">
        <v>11926</v>
      </c>
      <c r="F6" s="6" t="n">
        <v>12011</v>
      </c>
      <c r="G6" s="7" t="n">
        <v>8928</v>
      </c>
    </row>
    <row r="7">
      <c r="A7" s="4" t="inlineStr">
        <is>
          <t>Net gain on sales of subsidiaries</t>
        </is>
      </c>
      <c r="B7" s="4" t="inlineStr">
        <is>
          <t xml:space="preserve"> </t>
        </is>
      </c>
      <c r="C7" s="4" t="inlineStr">
        <is>
          <t xml:space="preserve"> </t>
        </is>
      </c>
      <c r="D7" s="4" t="inlineStr">
        <is>
          <t xml:space="preserve"> </t>
        </is>
      </c>
      <c r="E7" s="6" t="n">
        <v>26</v>
      </c>
      <c r="F7" s="4" t="inlineStr">
        <is>
          <t xml:space="preserve"> </t>
        </is>
      </c>
      <c r="G7" s="4" t="inlineStr">
        <is>
          <t xml:space="preserve"> </t>
        </is>
      </c>
    </row>
    <row r="8">
      <c r="A8" s="4" t="inlineStr">
        <is>
          <t>Equity investments</t>
        </is>
      </c>
      <c r="B8" s="6" t="n">
        <v>701</v>
      </c>
      <c r="C8" s="4" t="inlineStr">
        <is>
          <t xml:space="preserve"> </t>
        </is>
      </c>
      <c r="D8" s="6" t="n">
        <v>701</v>
      </c>
      <c r="E8" s="4" t="inlineStr">
        <is>
          <t xml:space="preserve"> </t>
        </is>
      </c>
      <c r="F8" s="6" t="n">
        <v>1250</v>
      </c>
      <c r="G8" s="4" t="inlineStr">
        <is>
          <t xml:space="preserve"> </t>
        </is>
      </c>
    </row>
    <row r="9">
      <c r="A9" s="4" t="inlineStr">
        <is>
          <t>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vestments</t>
        </is>
      </c>
      <c r="B11" s="6" t="n">
        <v>701</v>
      </c>
      <c r="C11" s="4" t="inlineStr">
        <is>
          <t xml:space="preserve"> </t>
        </is>
      </c>
      <c r="D11" s="6" t="n">
        <v>701</v>
      </c>
      <c r="E11" s="4" t="inlineStr">
        <is>
          <t xml:space="preserve"> </t>
        </is>
      </c>
      <c r="F11" s="6" t="n">
        <v>1250</v>
      </c>
      <c r="G11" s="4" t="inlineStr">
        <is>
          <t xml:space="preserve"> </t>
        </is>
      </c>
    </row>
    <row r="12">
      <c r="A12" s="4" t="inlineStr">
        <is>
          <t>Significant Unobservable Inputs (Level 3) | Recur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vestments</t>
        </is>
      </c>
      <c r="B14" s="6" t="n">
        <v>300</v>
      </c>
      <c r="C14" s="4" t="inlineStr">
        <is>
          <t xml:space="preserve"> </t>
        </is>
      </c>
      <c r="D14" s="6" t="n">
        <v>300</v>
      </c>
      <c r="E14" s="4" t="inlineStr">
        <is>
          <t xml:space="preserve"> </t>
        </is>
      </c>
      <c r="F14" s="6" t="n">
        <v>319</v>
      </c>
      <c r="G14" s="4" t="inlineStr">
        <is>
          <t xml:space="preserve"> </t>
        </is>
      </c>
    </row>
    <row r="15">
      <c r="A15" s="4" t="inlineStr">
        <is>
          <t>Significant Unobservable Inputs (Level 3) | Recurring | Over-the-coun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vestments</t>
        </is>
      </c>
      <c r="B17" s="6" t="n">
        <v>299</v>
      </c>
      <c r="C17" s="4" t="inlineStr">
        <is>
          <t xml:space="preserve"> </t>
        </is>
      </c>
      <c r="D17" s="6" t="n">
        <v>299</v>
      </c>
      <c r="E17" s="4" t="inlineStr">
        <is>
          <t xml:space="preserve"> </t>
        </is>
      </c>
      <c r="F17" s="4" t="inlineStr">
        <is>
          <t xml:space="preserve"> </t>
        </is>
      </c>
      <c r="G17" s="4" t="inlineStr">
        <is>
          <t xml:space="preserve"> </t>
        </is>
      </c>
    </row>
    <row r="18">
      <c r="A18" s="4" t="inlineStr">
        <is>
          <t>Significant Unobservable Inputs (Level 3) | Recurring | Over-the-counter | Guideline companies meth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vestments</t>
        </is>
      </c>
      <c r="B20" s="7" t="n">
        <v>54</v>
      </c>
      <c r="C20" s="4" t="inlineStr">
        <is>
          <t xml:space="preserve"> </t>
        </is>
      </c>
      <c r="D20" s="7" t="n">
        <v>54</v>
      </c>
      <c r="E20" s="4" t="inlineStr">
        <is>
          <t xml:space="preserve"> </t>
        </is>
      </c>
      <c r="F20" s="6" t="n">
        <v>40</v>
      </c>
      <c r="G20" s="4" t="inlineStr">
        <is>
          <t xml:space="preserve"> </t>
        </is>
      </c>
    </row>
    <row r="21">
      <c r="A21" s="4" t="inlineStr">
        <is>
          <t>Not discontinued operations, disposed of by sale | SU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gain on sales of subsidiaries</t>
        </is>
      </c>
      <c r="B23" s="4" t="inlineStr">
        <is>
          <t xml:space="preserve"> </t>
        </is>
      </c>
      <c r="C23" s="7" t="n">
        <v>23</v>
      </c>
      <c r="D23" s="4" t="inlineStr">
        <is>
          <t xml:space="preserve"> </t>
        </is>
      </c>
      <c r="E23" s="7" t="n">
        <v>23</v>
      </c>
      <c r="F23" s="4" t="inlineStr">
        <is>
          <t xml:space="preserve"> </t>
        </is>
      </c>
      <c r="G23" s="4" t="inlineStr">
        <is>
          <t xml:space="preserve"> </t>
        </is>
      </c>
    </row>
    <row r="24">
      <c r="A24" s="4" t="inlineStr">
        <is>
          <t>Atrium Syndicate 60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es and LAE</t>
        </is>
      </c>
      <c r="B26" s="4" t="inlineStr">
        <is>
          <t xml:space="preserve"> </t>
        </is>
      </c>
      <c r="C26" s="4" t="inlineStr">
        <is>
          <t xml:space="preserve"> </t>
        </is>
      </c>
      <c r="D26" s="4" t="inlineStr">
        <is>
          <t xml:space="preserve"> </t>
        </is>
      </c>
      <c r="E26" s="4" t="inlineStr">
        <is>
          <t xml:space="preserve"> </t>
        </is>
      </c>
      <c r="F26" s="6" t="n">
        <v>173</v>
      </c>
      <c r="G26" s="4" t="inlineStr">
        <is>
          <t xml:space="preserve"> </t>
        </is>
      </c>
    </row>
    <row r="27">
      <c r="A27" s="4" t="inlineStr">
        <is>
          <t>Reinsurance recoverable</t>
        </is>
      </c>
      <c r="B27" s="4" t="inlineStr">
        <is>
          <t xml:space="preserve"> </t>
        </is>
      </c>
      <c r="C27" s="4" t="inlineStr">
        <is>
          <t xml:space="preserve"> </t>
        </is>
      </c>
      <c r="D27" s="4" t="inlineStr">
        <is>
          <t xml:space="preserve"> </t>
        </is>
      </c>
      <c r="E27" s="4" t="inlineStr">
        <is>
          <t xml:space="preserve"> </t>
        </is>
      </c>
      <c r="F27" s="6" t="n">
        <v>35</v>
      </c>
      <c r="G27" s="4" t="inlineStr">
        <is>
          <t xml:space="preserve"> </t>
        </is>
      </c>
    </row>
    <row r="28">
      <c r="A28" s="4" t="inlineStr">
        <is>
          <t>Net loss reserves</t>
        </is>
      </c>
      <c r="B28" s="4" t="inlineStr">
        <is>
          <t xml:space="preserve"> </t>
        </is>
      </c>
      <c r="C28" s="4" t="inlineStr">
        <is>
          <t xml:space="preserve"> </t>
        </is>
      </c>
      <c r="D28" s="4" t="inlineStr">
        <is>
          <t xml:space="preserve"> </t>
        </is>
      </c>
      <c r="E28" s="4" t="inlineStr">
        <is>
          <t xml:space="preserve"> </t>
        </is>
      </c>
      <c r="F28" s="7" t="n">
        <v>138</v>
      </c>
      <c r="G28" s="4" t="inlineStr">
        <is>
          <t xml:space="preserve"> </t>
        </is>
      </c>
    </row>
    <row r="29">
      <c r="A29" s="4" t="inlineStr">
        <is>
          <t>Northsho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t>
        </is>
      </c>
      <c r="B31" s="10" t="n">
        <v>0.135</v>
      </c>
      <c r="C31" s="4" t="inlineStr">
        <is>
          <t xml:space="preserve"> </t>
        </is>
      </c>
      <c r="D31" s="10" t="n">
        <v>0.135</v>
      </c>
      <c r="E31" s="4" t="inlineStr">
        <is>
          <t xml:space="preserve"> </t>
        </is>
      </c>
      <c r="F31" s="4" t="inlineStr">
        <is>
          <t xml:space="preserve"> </t>
        </is>
      </c>
      <c r="G31" s="4" t="inlineStr">
        <is>
          <t xml:space="preserve"> </t>
        </is>
      </c>
    </row>
    <row r="32">
      <c r="A32" s="4" t="inlineStr">
        <is>
          <t>SSH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deemable noncontrolling interest, percentage of equity interests acquired</t>
        </is>
      </c>
      <c r="B34" s="9" t="n">
        <v>0.4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re Special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t>
        </is>
      </c>
      <c r="B37" s="10" t="n">
        <v>0.199</v>
      </c>
      <c r="C37" s="4" t="inlineStr">
        <is>
          <t xml:space="preserve"> </t>
        </is>
      </c>
      <c r="D37" s="10" t="n">
        <v>0.199</v>
      </c>
      <c r="E37" s="4" t="inlineStr">
        <is>
          <t xml:space="preserve"> </t>
        </is>
      </c>
      <c r="F37" s="10" t="n">
        <v>0.199</v>
      </c>
      <c r="G37"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Cash Flows - USD ($) $ in Millions</t>
        </is>
      </c>
      <c r="C1" s="2" t="inlineStr">
        <is>
          <t>12 Months Ended</t>
        </is>
      </c>
    </row>
    <row r="2">
      <c r="C2" s="2" t="inlineStr">
        <is>
          <t>Dec. 31, 2023</t>
        </is>
      </c>
      <c r="E2" s="2" t="inlineStr">
        <is>
          <t>Dec. 31, 2022</t>
        </is>
      </c>
      <c r="F2" s="2" t="inlineStr">
        <is>
          <t>Dec. 31, 2021</t>
        </is>
      </c>
    </row>
    <row r="3">
      <c r="A3" s="3" t="inlineStr">
        <is>
          <t>CASH FLOWS FROM OPERATING ACTIVITIES:</t>
        </is>
      </c>
      <c r="C3" s="4" t="inlineStr">
        <is>
          <t xml:space="preserve"> </t>
        </is>
      </c>
      <c r="E3" s="4" t="inlineStr">
        <is>
          <t xml:space="preserve"> </t>
        </is>
      </c>
      <c r="F3" s="4" t="inlineStr">
        <is>
          <t xml:space="preserve"> </t>
        </is>
      </c>
    </row>
    <row r="4">
      <c r="A4" s="4" t="inlineStr">
        <is>
          <t>Net income (loss)</t>
        </is>
      </c>
      <c r="C4" s="7" t="n">
        <v>1218</v>
      </c>
      <c r="E4" s="7" t="n">
        <v>-945</v>
      </c>
      <c r="F4" s="7" t="n">
        <v>553</v>
      </c>
    </row>
    <row r="5">
      <c r="A5" s="3" t="inlineStr">
        <is>
          <t>Adjustments to reconcile net income (loss) to cash flows provided by operating activities:</t>
        </is>
      </c>
      <c r="C5" s="4" t="inlineStr">
        <is>
          <t xml:space="preserve"> </t>
        </is>
      </c>
      <c r="E5" s="4" t="inlineStr">
        <is>
          <t xml:space="preserve"> </t>
        </is>
      </c>
      <c r="F5" s="4" t="inlineStr">
        <is>
          <t xml:space="preserve"> </t>
        </is>
      </c>
    </row>
    <row r="6">
      <c r="A6" s="4" t="inlineStr">
        <is>
          <t>Realized losses on investments</t>
        </is>
      </c>
      <c r="C6" s="6" t="n">
        <v>-307</v>
      </c>
      <c r="E6" s="6" t="n">
        <v>111</v>
      </c>
      <c r="F6" s="6" t="n">
        <v>61</v>
      </c>
    </row>
    <row r="7">
      <c r="A7" s="4" t="inlineStr">
        <is>
          <t>Unrealized (gains) losses on investments</t>
        </is>
      </c>
      <c r="C7" s="6" t="n">
        <v>-114</v>
      </c>
      <c r="E7" s="6" t="n">
        <v>941</v>
      </c>
      <c r="F7" s="6" t="n">
        <v>-178</v>
      </c>
    </row>
    <row r="8">
      <c r="A8" s="4" t="inlineStr">
        <is>
          <t>Amortization of net deferred charge assets</t>
        </is>
      </c>
      <c r="C8" s="6" t="n">
        <v>106</v>
      </c>
      <c r="E8" s="6" t="n">
        <v>80</v>
      </c>
      <c r="F8" s="6" t="n">
        <v>55</v>
      </c>
    </row>
    <row r="9">
      <c r="A9" s="4" t="inlineStr">
        <is>
          <t>Depreciation and other amortization</t>
        </is>
      </c>
      <c r="C9" s="6" t="n">
        <v>7</v>
      </c>
      <c r="E9" s="6" t="n">
        <v>47</v>
      </c>
      <c r="F9" s="6" t="n">
        <v>74</v>
      </c>
    </row>
    <row r="10">
      <c r="A10" s="4" t="inlineStr">
        <is>
          <t>Net gain on Enhanzed Re novation</t>
        </is>
      </c>
      <c r="C10" s="6" t="n">
        <v>-275</v>
      </c>
      <c r="E10" s="6" t="n">
        <v>0</v>
      </c>
      <c r="F10" s="6" t="n">
        <v>0</v>
      </c>
    </row>
    <row r="11">
      <c r="A11" s="4" t="inlineStr">
        <is>
          <t>Cash consideration for the Enhanzed Re novation</t>
        </is>
      </c>
      <c r="C11" s="6" t="n">
        <v>94</v>
      </c>
      <c r="E11" s="6" t="n">
        <v>0</v>
      </c>
      <c r="F11" s="6" t="n">
        <v>0</v>
      </c>
    </row>
    <row r="12">
      <c r="A12" s="4" t="inlineStr">
        <is>
          <t>(Income) losses from equity method investments</t>
        </is>
      </c>
      <c r="C12" s="6" t="n">
        <v>-13</v>
      </c>
      <c r="E12" s="6" t="n">
        <v>74</v>
      </c>
      <c r="F12" s="6" t="n">
        <v>-93</v>
      </c>
    </row>
    <row r="13">
      <c r="A13" s="4" t="inlineStr">
        <is>
          <t>Sales and maturities of trading securities</t>
        </is>
      </c>
      <c r="C13" s="6" t="n">
        <v>1530</v>
      </c>
      <c r="E13" s="6" t="n">
        <v>2376</v>
      </c>
      <c r="F13" s="6" t="n">
        <v>6175</v>
      </c>
    </row>
    <row r="14">
      <c r="A14" s="4" t="inlineStr">
        <is>
          <t>Purchases of trading securities</t>
        </is>
      </c>
      <c r="C14" s="6" t="n">
        <v>-492</v>
      </c>
      <c r="E14" s="6" t="n">
        <v>-1450</v>
      </c>
      <c r="F14" s="6" t="n">
        <v>-3064</v>
      </c>
    </row>
    <row r="15">
      <c r="A15" s="4" t="inlineStr">
        <is>
          <t>Payments to cover securities sold short</t>
        </is>
      </c>
      <c r="C15" s="6" t="n">
        <v>0</v>
      </c>
      <c r="E15" s="6" t="n">
        <v>0</v>
      </c>
      <c r="F15" s="6" t="n">
        <v>-1156</v>
      </c>
    </row>
    <row r="16">
      <c r="A16" s="4" t="inlineStr">
        <is>
          <t>Proceeds from securities sold short</t>
        </is>
      </c>
      <c r="C16" s="6" t="n">
        <v>0</v>
      </c>
      <c r="E16" s="6" t="n">
        <v>0</v>
      </c>
      <c r="F16" s="6" t="n">
        <v>534</v>
      </c>
    </row>
    <row r="17">
      <c r="A17" s="4" t="inlineStr">
        <is>
          <t>Net payments for derivative contracts</t>
        </is>
      </c>
      <c r="C17" s="6" t="n">
        <v>0</v>
      </c>
      <c r="E17" s="6" t="n">
        <v>0</v>
      </c>
      <c r="F17" s="6" t="n">
        <v>-94</v>
      </c>
    </row>
    <row r="18">
      <c r="A18" s="4" t="inlineStr">
        <is>
          <t>Net gain on purchase and sales of subsidiaries</t>
        </is>
      </c>
      <c r="C18" s="6" t="n">
        <v>0</v>
      </c>
      <c r="E18" s="6" t="n">
        <v>0</v>
      </c>
      <c r="F18" s="6" t="n">
        <v>-73</v>
      </c>
    </row>
    <row r="19">
      <c r="A19" s="4" t="inlineStr">
        <is>
          <t>Other adjustments</t>
        </is>
      </c>
      <c r="C19" s="6" t="n">
        <v>5</v>
      </c>
      <c r="E19" s="6" t="n">
        <v>13</v>
      </c>
      <c r="F19" s="6" t="n">
        <v>30</v>
      </c>
    </row>
    <row r="20">
      <c r="A20" s="3" t="inlineStr">
        <is>
          <t>Changes in:</t>
        </is>
      </c>
      <c r="C20" s="4" t="inlineStr">
        <is>
          <t xml:space="preserve"> </t>
        </is>
      </c>
      <c r="E20" s="4" t="inlineStr">
        <is>
          <t xml:space="preserve"> </t>
        </is>
      </c>
      <c r="F20" s="4" t="inlineStr">
        <is>
          <t xml:space="preserve"> </t>
        </is>
      </c>
    </row>
    <row r="21">
      <c r="A21" s="4" t="inlineStr">
        <is>
          <t>Reinsurance balances recoverable on paid and unpaid losses</t>
        </is>
      </c>
      <c r="C21" s="6" t="n">
        <v>142</v>
      </c>
      <c r="E21" s="6" t="n">
        <v>375</v>
      </c>
      <c r="F21" s="6" t="n">
        <v>248</v>
      </c>
    </row>
    <row r="22">
      <c r="A22" s="4" t="inlineStr">
        <is>
          <t>Funds held</t>
        </is>
      </c>
      <c r="C22" s="6" t="n">
        <v>-338</v>
      </c>
      <c r="E22" s="6" t="n">
        <v>-612</v>
      </c>
      <c r="F22" s="6" t="n">
        <v>-1491</v>
      </c>
    </row>
    <row r="23">
      <c r="A23" s="4" t="inlineStr">
        <is>
          <t>Losses and loss adjustment expenses</t>
        </is>
      </c>
      <c r="C23" s="6" t="n">
        <v>-624</v>
      </c>
      <c r="E23" s="6" t="n">
        <v>-151</v>
      </c>
      <c r="F23" s="6" t="n">
        <v>1870</v>
      </c>
    </row>
    <row r="24">
      <c r="A24" s="4" t="inlineStr">
        <is>
          <t>Defendant asbestos and environmental liabilities</t>
        </is>
      </c>
      <c r="C24" s="6" t="n">
        <v>-40</v>
      </c>
      <c r="E24" s="6" t="n">
        <v>-31</v>
      </c>
      <c r="F24" s="6" t="n">
        <v>-68</v>
      </c>
    </row>
    <row r="25">
      <c r="A25" s="4" t="inlineStr">
        <is>
          <t>Insurance and reinsurance balances payable</t>
        </is>
      </c>
      <c r="C25" s="6" t="n">
        <v>-23</v>
      </c>
      <c r="E25" s="6" t="n">
        <v>-154</v>
      </c>
      <c r="F25" s="6" t="n">
        <v>-300</v>
      </c>
    </row>
    <row r="26">
      <c r="A26" s="4" t="inlineStr">
        <is>
          <t>Other operating assets and liabilities</t>
        </is>
      </c>
      <c r="C26" s="6" t="n">
        <v>-353</v>
      </c>
      <c r="E26" s="6" t="n">
        <v>-417</v>
      </c>
      <c r="F26" s="6" t="n">
        <v>718</v>
      </c>
    </row>
    <row r="27">
      <c r="A27" s="4" t="inlineStr">
        <is>
          <t>Net cash flows provided by operating activities</t>
        </is>
      </c>
      <c r="C27" s="6" t="n">
        <v>523</v>
      </c>
      <c r="E27" s="6" t="n">
        <v>257</v>
      </c>
      <c r="F27" s="6" t="n">
        <v>3801</v>
      </c>
    </row>
    <row r="28">
      <c r="A28" s="3" t="inlineStr">
        <is>
          <t>CASH FLOWS FROM INVESTING ACTIVITIES:</t>
        </is>
      </c>
      <c r="C28" s="4" t="inlineStr">
        <is>
          <t xml:space="preserve"> </t>
        </is>
      </c>
      <c r="E28" s="4" t="inlineStr">
        <is>
          <t xml:space="preserve"> </t>
        </is>
      </c>
      <c r="F28" s="4" t="inlineStr">
        <is>
          <t xml:space="preserve"> </t>
        </is>
      </c>
    </row>
    <row r="29">
      <c r="A29" s="4" t="inlineStr">
        <is>
          <t>Acquisition, net of cash acquired</t>
        </is>
      </c>
      <c r="C29" s="6" t="n">
        <v>0</v>
      </c>
      <c r="E29" s="6" t="n">
        <v>0</v>
      </c>
      <c r="F29" s="6" t="n">
        <v>-206</v>
      </c>
    </row>
    <row r="30">
      <c r="A30" s="4" t="inlineStr">
        <is>
          <t>Sales of subsidiaries, net of cash previously held</t>
        </is>
      </c>
      <c r="C30" s="6" t="n">
        <v>0</v>
      </c>
      <c r="E30" s="6" t="n">
        <v>0</v>
      </c>
      <c r="F30" s="6" t="n">
        <v>-214</v>
      </c>
    </row>
    <row r="31">
      <c r="A31" s="4" t="inlineStr">
        <is>
          <t>Sales and maturities of available-for-sale securities</t>
        </is>
      </c>
      <c r="C31" s="6" t="n">
        <v>2132</v>
      </c>
      <c r="E31" s="6" t="n">
        <v>2502</v>
      </c>
      <c r="F31" s="6" t="n">
        <v>3085</v>
      </c>
    </row>
    <row r="32">
      <c r="A32" s="4" t="inlineStr">
        <is>
          <t>Purchase of available-for-sale securities</t>
        </is>
      </c>
      <c r="C32" s="6" t="n">
        <v>-1959</v>
      </c>
      <c r="E32" s="6" t="n">
        <v>-2295</v>
      </c>
      <c r="F32" s="6" t="n">
        <v>-5233</v>
      </c>
    </row>
    <row r="33">
      <c r="A33" s="4" t="inlineStr">
        <is>
          <t>Purchase of other investments</t>
        </is>
      </c>
      <c r="C33" s="6" t="n">
        <v>-911</v>
      </c>
      <c r="E33" s="6" t="n">
        <v>-1552</v>
      </c>
      <c r="F33" s="6" t="n">
        <v>-910</v>
      </c>
    </row>
    <row r="34">
      <c r="A34" s="4" t="inlineStr">
        <is>
          <t>Proceeds from other investments</t>
        </is>
      </c>
      <c r="C34" s="6" t="n">
        <v>530</v>
      </c>
      <c r="E34" s="6" t="n">
        <v>420</v>
      </c>
      <c r="F34" s="6" t="n">
        <v>330</v>
      </c>
    </row>
    <row r="35">
      <c r="A35" s="4" t="inlineStr">
        <is>
          <t>Sale of equity method investment</t>
        </is>
      </c>
      <c r="C35" s="6" t="n">
        <v>48</v>
      </c>
      <c r="E35" s="6" t="n">
        <v>0</v>
      </c>
      <c r="F35" s="6" t="n">
        <v>0</v>
      </c>
    </row>
    <row r="36">
      <c r="A36" s="4" t="inlineStr">
        <is>
          <t>Other investing activities</t>
        </is>
      </c>
      <c r="C36" s="6" t="n">
        <v>12</v>
      </c>
      <c r="E36" s="6" t="n">
        <v>6</v>
      </c>
      <c r="F36" s="6" t="n">
        <v>1</v>
      </c>
    </row>
    <row r="37">
      <c r="A37" s="4" t="inlineStr">
        <is>
          <t>Consolidation of the InRe Fund opening cash and restricted cash balances (Note 15)</t>
        </is>
      </c>
      <c r="C37" s="6" t="n">
        <v>0</v>
      </c>
      <c r="E37" s="6" t="n">
        <v>0</v>
      </c>
      <c r="F37" s="6" t="n">
        <v>574</v>
      </c>
    </row>
    <row r="38">
      <c r="A38" s="4" t="inlineStr">
        <is>
          <t>Net cash flows used in investing activities</t>
        </is>
      </c>
      <c r="C38" s="6" t="n">
        <v>-148</v>
      </c>
      <c r="E38" s="6" t="n">
        <v>-919</v>
      </c>
      <c r="F38" s="6" t="n">
        <v>-2573</v>
      </c>
    </row>
    <row r="39">
      <c r="A39" s="3" t="inlineStr">
        <is>
          <t>CASH FLOWS FROM FINANCING ACTIVITIES:</t>
        </is>
      </c>
      <c r="C39" s="4" t="inlineStr">
        <is>
          <t xml:space="preserve"> </t>
        </is>
      </c>
      <c r="E39" s="4" t="inlineStr">
        <is>
          <t xml:space="preserve"> </t>
        </is>
      </c>
      <c r="F39" s="4" t="inlineStr">
        <is>
          <t xml:space="preserve"> </t>
        </is>
      </c>
    </row>
    <row r="40">
      <c r="A40" s="4" t="inlineStr">
        <is>
          <t>Dividends on preferred shares</t>
        </is>
      </c>
      <c r="C40" s="6" t="n">
        <v>-36</v>
      </c>
      <c r="E40" s="6" t="n">
        <v>-36</v>
      </c>
      <c r="F40" s="6" t="n">
        <v>-36</v>
      </c>
    </row>
    <row r="41">
      <c r="A41" s="4" t="inlineStr">
        <is>
          <t>Dividends paid to noncontrolling interests</t>
        </is>
      </c>
      <c r="C41" s="6" t="n">
        <v>0</v>
      </c>
      <c r="E41" s="6" t="n">
        <v>-55</v>
      </c>
      <c r="F41" s="6" t="n">
        <v>-1</v>
      </c>
    </row>
    <row r="42">
      <c r="A42" s="4" t="inlineStr">
        <is>
          <t>Acquisition of noncontrolling and redeemable noncontrolling shareholders’ interests in subsidiaries</t>
        </is>
      </c>
      <c r="C42" s="6" t="n">
        <v>-294</v>
      </c>
      <c r="E42" s="6" t="n">
        <v>0</v>
      </c>
      <c r="F42" s="6" t="n">
        <v>0</v>
      </c>
    </row>
    <row r="43">
      <c r="A43" s="4" t="inlineStr">
        <is>
          <t>Repurchase of shares</t>
        </is>
      </c>
      <c r="C43" s="6" t="n">
        <v>-531</v>
      </c>
      <c r="E43" s="6" t="n">
        <v>-163</v>
      </c>
      <c r="F43" s="6" t="n">
        <v>-942</v>
      </c>
    </row>
    <row r="44">
      <c r="A44" s="4" t="inlineStr">
        <is>
          <t>Issuance of debt, net of issuance costs</t>
        </is>
      </c>
      <c r="C44" s="6" t="n">
        <v>0</v>
      </c>
      <c r="D44" s="4" t="inlineStr">
        <is>
          <t>[1]</t>
        </is>
      </c>
      <c r="E44" s="6" t="n">
        <v>494</v>
      </c>
      <c r="F44" s="6" t="n">
        <v>816</v>
      </c>
    </row>
    <row r="45">
      <c r="A45" s="4" t="inlineStr">
        <is>
          <t>Repayment of debt</t>
        </is>
      </c>
      <c r="C45" s="6" t="n">
        <v>0</v>
      </c>
      <c r="D45" s="4" t="inlineStr">
        <is>
          <t>[1]</t>
        </is>
      </c>
      <c r="E45" s="6" t="n">
        <v>-356</v>
      </c>
      <c r="F45" s="6" t="n">
        <v>-574</v>
      </c>
    </row>
    <row r="46">
      <c r="A46" s="4" t="inlineStr">
        <is>
          <t>Net cash flows (used in) provided by financing activities</t>
        </is>
      </c>
      <c r="C46" s="6" t="n">
        <v>-861</v>
      </c>
      <c r="E46" s="6" t="n">
        <v>-116</v>
      </c>
      <c r="F46" s="6" t="n">
        <v>-737</v>
      </c>
    </row>
    <row r="47">
      <c r="A47" s="4" t="inlineStr">
        <is>
          <t>EFFECT OF EXCHANGE RATE CHANGES ON FOREIGN CURRENCY CASH, CASH EQUIVALENTS AND RESTRICTED CASH</t>
        </is>
      </c>
      <c r="C47" s="6" t="n">
        <v>-14</v>
      </c>
      <c r="E47" s="6" t="n">
        <v>16</v>
      </c>
      <c r="F47" s="6" t="n">
        <v>4</v>
      </c>
    </row>
    <row r="48">
      <c r="A48" s="4" t="inlineStr">
        <is>
          <t>NET (DECREASE) INCREASE IN CASH, CASH EQUIVALENTS AND RESTRICTED CASH</t>
        </is>
      </c>
      <c r="C48" s="6" t="n">
        <v>-500</v>
      </c>
      <c r="E48" s="6" t="n">
        <v>-762</v>
      </c>
      <c r="F48" s="6" t="n">
        <v>495</v>
      </c>
    </row>
    <row r="49">
      <c r="A49" s="4" t="inlineStr">
        <is>
          <t>CASH, CASH EQUIVALENTS AND RESTRICTED CASH, BEGINNING OF YEAR</t>
        </is>
      </c>
      <c r="C49" s="6" t="n">
        <v>1330</v>
      </c>
      <c r="E49" s="6" t="n">
        <v>2092</v>
      </c>
      <c r="F49" s="6" t="n">
        <v>1373</v>
      </c>
    </row>
    <row r="50">
      <c r="A50" s="4" t="inlineStr">
        <is>
          <t>NET CHANGE IN CASH OF BUSINESSES HELD-FOR-SALE</t>
        </is>
      </c>
      <c r="C50" s="6" t="n">
        <v>0</v>
      </c>
      <c r="E50" s="6" t="n">
        <v>0</v>
      </c>
      <c r="F50" s="6" t="n">
        <v>224</v>
      </c>
    </row>
    <row r="51">
      <c r="A51" s="4" t="inlineStr">
        <is>
          <t>CASH, CASH EQUIVALENTS AND RESTRICTED CASH, END OF YEAR</t>
        </is>
      </c>
      <c r="C51" s="6" t="n">
        <v>830</v>
      </c>
      <c r="E51" s="6" t="n">
        <v>1330</v>
      </c>
      <c r="F51" s="6" t="n">
        <v>2092</v>
      </c>
    </row>
    <row r="52">
      <c r="A52" s="3" t="inlineStr">
        <is>
          <t>Supplemental Cash Flow Information:</t>
        </is>
      </c>
      <c r="C52" s="4" t="inlineStr">
        <is>
          <t xml:space="preserve"> </t>
        </is>
      </c>
      <c r="E52" s="4" t="inlineStr">
        <is>
          <t xml:space="preserve"> </t>
        </is>
      </c>
      <c r="F52" s="4" t="inlineStr">
        <is>
          <t xml:space="preserve"> </t>
        </is>
      </c>
    </row>
    <row r="53">
      <c r="A53" s="4" t="inlineStr">
        <is>
          <t>Income taxes paid, net of refunds</t>
        </is>
      </c>
      <c r="C53" s="6" t="n">
        <v>16</v>
      </c>
      <c r="E53" s="6" t="n">
        <v>3</v>
      </c>
      <c r="F53" s="6" t="n">
        <v>10</v>
      </c>
    </row>
    <row r="54">
      <c r="A54" s="4" t="inlineStr">
        <is>
          <t>Interest paid</t>
        </is>
      </c>
      <c r="C54" s="6" t="n">
        <v>88</v>
      </c>
      <c r="E54" s="6" t="n">
        <v>86</v>
      </c>
      <c r="F54" s="6" t="n">
        <v>64</v>
      </c>
    </row>
    <row r="55">
      <c r="A55" s="3" t="inlineStr">
        <is>
          <t>Reconciliation to Consolidated Balance Sheets:</t>
        </is>
      </c>
      <c r="C55" s="4" t="inlineStr">
        <is>
          <t xml:space="preserve"> </t>
        </is>
      </c>
      <c r="E55" s="4" t="inlineStr">
        <is>
          <t xml:space="preserve"> </t>
        </is>
      </c>
      <c r="F55" s="4" t="inlineStr">
        <is>
          <t xml:space="preserve"> </t>
        </is>
      </c>
    </row>
    <row r="56">
      <c r="A56" s="4" t="inlineStr">
        <is>
          <t>Cash and cash equivalents</t>
        </is>
      </c>
      <c r="C56" s="6" t="n">
        <v>564</v>
      </c>
      <c r="E56" s="6" t="n">
        <v>822</v>
      </c>
      <c r="F56" s="6" t="n">
        <v>1646</v>
      </c>
    </row>
    <row r="57">
      <c r="A57" s="4" t="inlineStr">
        <is>
          <t>Restricted cash and cash equivalents</t>
        </is>
      </c>
      <c r="C57" s="6" t="n">
        <v>266</v>
      </c>
      <c r="E57" s="6" t="n">
        <v>508</v>
      </c>
      <c r="F57" s="6" t="n">
        <v>446</v>
      </c>
    </row>
    <row r="58">
      <c r="A58" s="4" t="inlineStr">
        <is>
          <t>Cash, cash equivalents and restricted cash</t>
        </is>
      </c>
      <c r="C58" s="6" t="n">
        <v>830</v>
      </c>
      <c r="E58" s="6" t="n">
        <v>1330</v>
      </c>
      <c r="F58" s="6" t="n">
        <v>2092</v>
      </c>
    </row>
    <row r="59">
      <c r="A59" s="3" t="inlineStr">
        <is>
          <t>Non-cash operating activities:</t>
        </is>
      </c>
      <c r="C59" s="4" t="inlineStr">
        <is>
          <t xml:space="preserve"> </t>
        </is>
      </c>
      <c r="E59" s="4" t="inlineStr">
        <is>
          <t xml:space="preserve"> </t>
        </is>
      </c>
      <c r="F59" s="4" t="inlineStr">
        <is>
          <t xml:space="preserve"> </t>
        </is>
      </c>
    </row>
    <row r="60">
      <c r="A60" s="4" t="inlineStr">
        <is>
          <t>Novation of future policy holder benefits</t>
        </is>
      </c>
      <c r="C60" s="6" t="n">
        <v>828</v>
      </c>
      <c r="E60" s="6" t="n">
        <v>0</v>
      </c>
      <c r="F60" s="6" t="n">
        <v>0</v>
      </c>
    </row>
    <row r="61">
      <c r="A61" s="4" t="inlineStr">
        <is>
          <t>Funds held directly managed transferred in exchange on novation of future policy holder benefits</t>
        </is>
      </c>
      <c r="C61" s="6" t="n">
        <v>-949</v>
      </c>
      <c r="E61" s="6" t="n">
        <v>0</v>
      </c>
      <c r="F61" s="6" t="n">
        <v>0</v>
      </c>
    </row>
    <row r="62">
      <c r="A62" s="4" t="inlineStr">
        <is>
          <t>Other assets / liabilities transferred on novation of future policy holder benefits</t>
        </is>
      </c>
      <c r="C62" s="6" t="n">
        <v>-62</v>
      </c>
      <c r="E62" s="6" t="n">
        <v>0</v>
      </c>
      <c r="F62" s="6" t="n">
        <v>0</v>
      </c>
    </row>
    <row r="63">
      <c r="A63" s="4" t="inlineStr">
        <is>
          <t>Losses and loss adjustment expenses transferred in connection with settlement of participation in Atrium's Syndicate 609</t>
        </is>
      </c>
      <c r="C63" s="6" t="n">
        <v>173</v>
      </c>
      <c r="E63" s="6" t="n">
        <v>0</v>
      </c>
      <c r="F63" s="6" t="n">
        <v>0</v>
      </c>
    </row>
    <row r="64">
      <c r="A64" s="4" t="inlineStr">
        <is>
          <t>Investments transferred in connection with settlement of participation in Atrium's Syndicate 609</t>
        </is>
      </c>
      <c r="C64" s="6" t="n">
        <v>-173</v>
      </c>
      <c r="E64" s="6" t="n">
        <v>0</v>
      </c>
      <c r="F64" s="6" t="n">
        <v>0</v>
      </c>
    </row>
    <row r="65">
      <c r="A65" s="3" t="inlineStr">
        <is>
          <t>Non-cash investing activities:</t>
        </is>
      </c>
      <c r="C65" s="4" t="inlineStr">
        <is>
          <t xml:space="preserve"> </t>
        </is>
      </c>
      <c r="E65" s="4" t="inlineStr">
        <is>
          <t xml:space="preserve"> </t>
        </is>
      </c>
      <c r="F65" s="4" t="inlineStr">
        <is>
          <t xml:space="preserve"> </t>
        </is>
      </c>
    </row>
    <row r="66">
      <c r="A66" s="4" t="inlineStr">
        <is>
          <t>Unsettled purchases of available-for-sale securities and other investments</t>
        </is>
      </c>
      <c r="C66" s="6" t="n">
        <v>-5</v>
      </c>
      <c r="E66" s="6" t="n">
        <v>-1</v>
      </c>
      <c r="F66" s="6" t="n">
        <v>0</v>
      </c>
    </row>
    <row r="67">
      <c r="A67" s="4" t="inlineStr">
        <is>
          <t>Unsettled sales of available-for-sale securities and other investments</t>
        </is>
      </c>
      <c r="C67" s="6" t="n">
        <v>1</v>
      </c>
      <c r="E67" s="6" t="n">
        <v>6</v>
      </c>
      <c r="F67" s="6" t="n">
        <v>0</v>
      </c>
    </row>
    <row r="68">
      <c r="A68" s="4" t="inlineStr">
        <is>
          <t>Receipt of available-for-sale securities as consideration in exchange for assumption of reinsurance contract liabilities</t>
        </is>
      </c>
      <c r="C68" s="6" t="n">
        <v>113</v>
      </c>
      <c r="E68" s="6" t="n">
        <v>0</v>
      </c>
      <c r="F68" s="6" t="n">
        <v>0</v>
      </c>
    </row>
    <row r="69">
      <c r="A69" s="4" t="inlineStr">
        <is>
          <t>Receipt of available-for-sale debt securities as consideration in exchange for assumption of liabilities</t>
        </is>
      </c>
      <c r="C69" s="6" t="n">
        <v>0</v>
      </c>
      <c r="E69" s="6" t="n">
        <v>508</v>
      </c>
      <c r="F69" s="6" t="n">
        <v>0</v>
      </c>
    </row>
    <row r="70">
      <c r="A70" s="4" t="inlineStr">
        <is>
          <t>Removal of equity method investment relating to acquisition of a subsidiary</t>
        </is>
      </c>
      <c r="C70" s="6" t="n">
        <v>0</v>
      </c>
      <c r="E70" s="6" t="n">
        <v>0</v>
      </c>
      <c r="F70" s="6" t="n">
        <v>-412</v>
      </c>
    </row>
    <row r="71">
      <c r="A71" s="4" t="inlineStr">
        <is>
          <t>Receipt of other investments as consideration</t>
        </is>
      </c>
      <c r="C71" s="6" t="n">
        <v>0</v>
      </c>
      <c r="E71" s="6" t="n">
        <v>0</v>
      </c>
      <c r="F71" s="6" t="n">
        <v>52</v>
      </c>
    </row>
    <row r="72">
      <c r="A72" s="4" t="inlineStr">
        <is>
          <t>Contribution to other investments</t>
        </is>
      </c>
      <c r="B72" s="4" t="inlineStr">
        <is>
          <t>[2]</t>
        </is>
      </c>
      <c r="C72" s="6" t="n">
        <v>0</v>
      </c>
      <c r="E72" s="6" t="n">
        <v>0</v>
      </c>
      <c r="F72" s="6" t="n">
        <v>-481</v>
      </c>
    </row>
    <row r="73">
      <c r="A73" s="4" t="inlineStr">
        <is>
          <t>Redemption of other investments</t>
        </is>
      </c>
      <c r="B73" s="4" t="inlineStr">
        <is>
          <t>[2]</t>
        </is>
      </c>
      <c r="C73" s="6" t="n">
        <v>0</v>
      </c>
      <c r="E73" s="6" t="n">
        <v>0</v>
      </c>
      <c r="F73" s="6" t="n">
        <v>381</v>
      </c>
    </row>
    <row r="74">
      <c r="A74" s="4" t="inlineStr">
        <is>
          <t>Reduction in investment fees</t>
        </is>
      </c>
      <c r="B74" s="4" t="inlineStr">
        <is>
          <t>[2]</t>
        </is>
      </c>
      <c r="C74" s="6" t="n">
        <v>0</v>
      </c>
      <c r="E74" s="6" t="n">
        <v>0</v>
      </c>
      <c r="F74" s="6" t="n">
        <v>100</v>
      </c>
    </row>
    <row r="75">
      <c r="A75" s="3" t="inlineStr">
        <is>
          <t>Non-cash financing activities</t>
        </is>
      </c>
      <c r="C75" s="4" t="inlineStr">
        <is>
          <t xml:space="preserve"> </t>
        </is>
      </c>
      <c r="E75" s="4" t="inlineStr">
        <is>
          <t xml:space="preserve"> </t>
        </is>
      </c>
      <c r="F75" s="4" t="inlineStr">
        <is>
          <t xml:space="preserve"> </t>
        </is>
      </c>
    </row>
    <row r="76">
      <c r="A76" s="4" t="inlineStr">
        <is>
          <t>Settlement of loan receivable as partial consideration for RNCI redemption</t>
        </is>
      </c>
      <c r="C76" s="6" t="n">
        <v>15</v>
      </c>
      <c r="E76" s="6" t="n">
        <v>0</v>
      </c>
      <c r="F76" s="6" t="n">
        <v>0</v>
      </c>
    </row>
    <row r="77">
      <c r="A77" s="4" t="inlineStr">
        <is>
          <t>Transfer of equity interest in Northshore as partial consideration for RNCI redemption</t>
        </is>
      </c>
      <c r="C77" s="6" t="n">
        <v>48</v>
      </c>
      <c r="E77" s="6" t="n">
        <v>0</v>
      </c>
      <c r="F77" s="6" t="n">
        <v>0</v>
      </c>
    </row>
    <row r="78">
      <c r="A78" s="4" t="inlineStr">
        <is>
          <t>Distributions to redeemable noncontrolling interests</t>
        </is>
      </c>
      <c r="B78" s="4" t="inlineStr">
        <is>
          <t>[3]</t>
        </is>
      </c>
      <c r="C78" s="6" t="n">
        <v>0</v>
      </c>
      <c r="E78" s="6" t="n">
        <v>0</v>
      </c>
      <c r="F78" s="6" t="n">
        <v>-202</v>
      </c>
    </row>
    <row r="79">
      <c r="A79" s="4" t="inlineStr">
        <is>
          <t>Increase in noncontrolling interests due to the acquisition of a subsidiary</t>
        </is>
      </c>
      <c r="B79" s="4" t="inlineStr">
        <is>
          <t>[3]</t>
        </is>
      </c>
      <c r="C79" s="6" t="n">
        <v>0</v>
      </c>
      <c r="E79" s="6" t="n">
        <v>0</v>
      </c>
      <c r="F79" s="6" t="n">
        <v>-219</v>
      </c>
    </row>
    <row r="80">
      <c r="A80" s="4" t="inlineStr">
        <is>
          <t>Third-party capital withdrawal from the InRe Fund through transfer of trading security</t>
        </is>
      </c>
      <c r="B80" s="4" t="inlineStr">
        <is>
          <t>[3]</t>
        </is>
      </c>
      <c r="C80" s="7" t="n">
        <v>0</v>
      </c>
      <c r="E80" s="7" t="n">
        <v>0</v>
      </c>
      <c r="F80" s="7" t="n">
        <v>-61</v>
      </c>
    </row>
    <row r="81"/>
    <row r="82">
      <c r="A82" s="4" t="inlineStr">
        <is>
          <t>[1]We borrowed and fully repaid $150 million of loans under our revolving credit facility during the first quarter of 2023.[2] The contributions to other investments was fully funded through the redemption of other investments and the reduction in investment fees. Our non-cash financing activities for the year ended December 31, 2021 included the issuance of 89,590 shares following the exercise of 175,901 warrants on a non-cash basis.</t>
        </is>
      </c>
    </row>
  </sheetData>
  <mergeCells count="5">
    <mergeCell ref="A1:B2"/>
    <mergeCell ref="C1:F1"/>
    <mergeCell ref="C2:D2"/>
    <mergeCell ref="A81:E81"/>
    <mergeCell ref="A82:E8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Asset Types (Details)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Debt securities, available-for-sale</t>
        </is>
      </c>
      <c r="B3" s="7" t="n">
        <v>5323</v>
      </c>
      <c r="C3" s="7" t="n">
        <v>5261</v>
      </c>
    </row>
    <row r="4">
      <c r="A4" s="4" t="inlineStr">
        <is>
          <t>Total</t>
        </is>
      </c>
      <c r="B4" s="6" t="n">
        <v>7274</v>
      </c>
      <c r="C4" s="6" t="n">
        <v>7645</v>
      </c>
    </row>
    <row r="5">
      <c r="A5" s="4" t="inlineStr">
        <is>
          <t>U.S. government and agency</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Debt securities, available-for-sale</t>
        </is>
      </c>
      <c r="B7" s="6" t="n">
        <v>250</v>
      </c>
      <c r="C7" s="6" t="n">
        <v>310</v>
      </c>
    </row>
    <row r="8">
      <c r="A8" s="4" t="inlineStr">
        <is>
          <t>Total</t>
        </is>
      </c>
      <c r="B8" s="6" t="n">
        <v>326</v>
      </c>
      <c r="C8" s="6" t="n">
        <v>388</v>
      </c>
    </row>
    <row r="9">
      <c r="A9" s="4" t="inlineStr">
        <is>
          <t>U.K. government</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Total</t>
        </is>
      </c>
      <c r="B11" s="6" t="n">
        <v>72</v>
      </c>
      <c r="C11" s="6" t="n">
        <v>78</v>
      </c>
    </row>
    <row r="12">
      <c r="A12" s="4" t="inlineStr">
        <is>
          <t>Other government</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Debt securities, available-for-sale</t>
        </is>
      </c>
      <c r="B14" s="6" t="n">
        <v>247</v>
      </c>
      <c r="C14" s="6" t="n">
        <v>131</v>
      </c>
    </row>
    <row r="15">
      <c r="A15" s="4" t="inlineStr">
        <is>
          <t>Total</t>
        </is>
      </c>
      <c r="B15" s="6" t="n">
        <v>391</v>
      </c>
      <c r="C15" s="6" t="n">
        <v>319</v>
      </c>
    </row>
    <row r="16">
      <c r="A16" s="4" t="inlineStr">
        <is>
          <t>Corporate</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Debt securities, available-for-sale</t>
        </is>
      </c>
      <c r="B18" s="6" t="n">
        <v>2780</v>
      </c>
      <c r="C18" s="6" t="n">
        <v>3013</v>
      </c>
    </row>
    <row r="19">
      <c r="A19" s="4" t="inlineStr">
        <is>
          <t>Total</t>
        </is>
      </c>
      <c r="B19" s="6" t="n">
        <v>4131</v>
      </c>
      <c r="C19" s="6" t="n">
        <v>4607</v>
      </c>
    </row>
    <row r="20">
      <c r="A20" s="4" t="inlineStr">
        <is>
          <t>Municipal</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Debt securities, available-for-sale</t>
        </is>
      </c>
      <c r="B22" s="6" t="n">
        <v>93</v>
      </c>
      <c r="C22" s="6" t="n">
        <v>99</v>
      </c>
    </row>
    <row r="23">
      <c r="A23" s="4" t="inlineStr">
        <is>
          <t>Total</t>
        </is>
      </c>
      <c r="B23" s="6" t="n">
        <v>142</v>
      </c>
      <c r="C23" s="6" t="n">
        <v>158</v>
      </c>
    </row>
    <row r="24">
      <c r="A24" s="4" t="inlineStr">
        <is>
          <t>Residential mortgage-backed</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Debt securities, available-for-sale</t>
        </is>
      </c>
      <c r="B26" s="6" t="n">
        <v>432</v>
      </c>
      <c r="C26" s="6" t="n">
        <v>362</v>
      </c>
    </row>
    <row r="27">
      <c r="A27" s="4" t="inlineStr">
        <is>
          <t>Total</t>
        </is>
      </c>
      <c r="B27" s="6" t="n">
        <v>487</v>
      </c>
      <c r="C27" s="6" t="n">
        <v>439</v>
      </c>
    </row>
    <row r="28">
      <c r="A28" s="4" t="inlineStr">
        <is>
          <t>Commercial mortgage-backed</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Debt securities, available-for-sale</t>
        </is>
      </c>
      <c r="B30" s="6" t="n">
        <v>703</v>
      </c>
      <c r="C30" s="6" t="n">
        <v>628</v>
      </c>
    </row>
    <row r="31">
      <c r="A31" s="4" t="inlineStr">
        <is>
          <t>Total</t>
        </is>
      </c>
      <c r="B31" s="6" t="n">
        <v>841</v>
      </c>
      <c r="C31" s="6" t="n">
        <v>819</v>
      </c>
    </row>
    <row r="32">
      <c r="A32" s="4" t="inlineStr">
        <is>
          <t>Asset-backed</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Debt securities, available-for-sale</t>
        </is>
      </c>
      <c r="B34" s="6" t="n">
        <v>767</v>
      </c>
      <c r="C34" s="6" t="n">
        <v>682</v>
      </c>
    </row>
    <row r="35">
      <c r="A35" s="4" t="inlineStr">
        <is>
          <t>Total</t>
        </is>
      </c>
      <c r="B35" s="6" t="n">
        <v>884</v>
      </c>
      <c r="C35" s="6" t="n">
        <v>837</v>
      </c>
    </row>
    <row r="36">
      <c r="A36" s="4" t="inlineStr">
        <is>
          <t>Convertible bonds</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Total</t>
        </is>
      </c>
      <c r="B38" s="4" t="inlineStr">
        <is>
          <t xml:space="preserve"> </t>
        </is>
      </c>
      <c r="C38" s="6" t="n">
        <v>233</v>
      </c>
    </row>
    <row r="39">
      <c r="A39" s="4" t="inlineStr">
        <is>
          <t>Embedded derivative</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Total</t>
        </is>
      </c>
      <c r="B41" s="4" t="inlineStr">
        <is>
          <t xml:space="preserve"> </t>
        </is>
      </c>
      <c r="C41" s="6" t="n">
        <v>34</v>
      </c>
    </row>
    <row r="42">
      <c r="A42" s="4" t="inlineStr">
        <is>
          <t>Mortgage-backed Securities, Issued by US Government Sponsored Enterprises</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Total</t>
        </is>
      </c>
      <c r="B44" s="6" t="n">
        <v>306</v>
      </c>
      <c r="C44" s="6" t="n">
        <v>312</v>
      </c>
    </row>
    <row r="45">
      <c r="A45" s="4" t="inlineStr">
        <is>
          <t>Commercial Mortgage-Backed Securities, Issued by US Government Agencies</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Total</t>
        </is>
      </c>
      <c r="B47" s="6" t="n">
        <v>73</v>
      </c>
      <c r="C47" s="6" t="n">
        <v>69</v>
      </c>
    </row>
    <row r="48">
      <c r="A48" s="4" t="inlineStr">
        <is>
          <t>Short-term Investments</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Debt securities, trading</t>
        </is>
      </c>
      <c r="B50" s="6" t="n">
        <v>2</v>
      </c>
      <c r="C50" s="6" t="n">
        <v>14</v>
      </c>
    </row>
    <row r="51">
      <c r="A51" s="4" t="inlineStr">
        <is>
          <t>Debt securities, available-for-sale</t>
        </is>
      </c>
      <c r="B51" s="6" t="n">
        <v>62</v>
      </c>
      <c r="C51" s="6" t="n">
        <v>38</v>
      </c>
    </row>
    <row r="52">
      <c r="A52" s="4" t="inlineStr">
        <is>
          <t>Short-term Investments | U.S. government and agency</t>
        </is>
      </c>
      <c r="B52" s="4" t="inlineStr">
        <is>
          <t xml:space="preserve"> </t>
        </is>
      </c>
      <c r="C52" s="4" t="inlineStr">
        <is>
          <t xml:space="preserve"> </t>
        </is>
      </c>
    </row>
    <row r="53">
      <c r="A53" s="3" t="inlineStr">
        <is>
          <t>Debt and Equity Securities, FV-NI [Line Items]</t>
        </is>
      </c>
      <c r="B53" s="4" t="inlineStr">
        <is>
          <t xml:space="preserve"> </t>
        </is>
      </c>
      <c r="C53" s="4" t="inlineStr">
        <is>
          <t xml:space="preserve"> </t>
        </is>
      </c>
    </row>
    <row r="54">
      <c r="A54" s="4" t="inlineStr">
        <is>
          <t>Debt securities, trading</t>
        </is>
      </c>
      <c r="B54" s="6" t="n">
        <v>0</v>
      </c>
      <c r="C54" s="6" t="n">
        <v>14</v>
      </c>
    </row>
    <row r="55">
      <c r="A55" s="4" t="inlineStr">
        <is>
          <t>Debt securities, available-for-sale</t>
        </is>
      </c>
      <c r="B55" s="6" t="n">
        <v>38</v>
      </c>
      <c r="C55" s="6" t="n">
        <v>10</v>
      </c>
    </row>
    <row r="56">
      <c r="A56" s="4" t="inlineStr">
        <is>
          <t>Short-term Investments | U.K. government</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Debt securities, trading</t>
        </is>
      </c>
      <c r="B58" s="6" t="n">
        <v>0</v>
      </c>
      <c r="C58" s="6" t="n">
        <v>0</v>
      </c>
    </row>
    <row r="59">
      <c r="A59" s="4" t="inlineStr">
        <is>
          <t>Debt securities, available-for-sale</t>
        </is>
      </c>
      <c r="B59" s="6" t="n">
        <v>0</v>
      </c>
      <c r="C59" s="6" t="n">
        <v>3</v>
      </c>
    </row>
    <row r="60">
      <c r="A60" s="4" t="inlineStr">
        <is>
          <t>Short-term Investments | Other government</t>
        </is>
      </c>
      <c r="B60" s="4" t="inlineStr">
        <is>
          <t xml:space="preserve"> </t>
        </is>
      </c>
      <c r="C60" s="4" t="inlineStr">
        <is>
          <t xml:space="preserve"> </t>
        </is>
      </c>
    </row>
    <row r="61">
      <c r="A61" s="3" t="inlineStr">
        <is>
          <t>Debt and Equity Securities, FV-NI [Line Items]</t>
        </is>
      </c>
      <c r="B61" s="4" t="inlineStr">
        <is>
          <t xml:space="preserve"> </t>
        </is>
      </c>
      <c r="C61" s="4" t="inlineStr">
        <is>
          <t xml:space="preserve"> </t>
        </is>
      </c>
    </row>
    <row r="62">
      <c r="A62" s="4" t="inlineStr">
        <is>
          <t>Debt securities, trading</t>
        </is>
      </c>
      <c r="B62" s="6" t="n">
        <v>0</v>
      </c>
      <c r="C62" s="6" t="n">
        <v>0</v>
      </c>
    </row>
    <row r="63">
      <c r="A63" s="4" t="inlineStr">
        <is>
          <t>Debt securities, available-for-sale</t>
        </is>
      </c>
      <c r="B63" s="6" t="n">
        <v>2</v>
      </c>
      <c r="C63" s="6" t="n">
        <v>0</v>
      </c>
    </row>
    <row r="64">
      <c r="A64" s="4" t="inlineStr">
        <is>
          <t>Short-term Investments | Corporate</t>
        </is>
      </c>
      <c r="B64" s="4" t="inlineStr">
        <is>
          <t xml:space="preserve"> </t>
        </is>
      </c>
      <c r="C64" s="4" t="inlineStr">
        <is>
          <t xml:space="preserve"> </t>
        </is>
      </c>
    </row>
    <row r="65">
      <c r="A65" s="3" t="inlineStr">
        <is>
          <t>Debt and Equity Securities, FV-NI [Line Items]</t>
        </is>
      </c>
      <c r="B65" s="4" t="inlineStr">
        <is>
          <t xml:space="preserve"> </t>
        </is>
      </c>
      <c r="C65" s="4" t="inlineStr">
        <is>
          <t xml:space="preserve"> </t>
        </is>
      </c>
    </row>
    <row r="66">
      <c r="A66" s="4" t="inlineStr">
        <is>
          <t>Debt securities, trading</t>
        </is>
      </c>
      <c r="B66" s="6" t="n">
        <v>2</v>
      </c>
      <c r="C66" s="6" t="n">
        <v>0</v>
      </c>
    </row>
    <row r="67">
      <c r="A67" s="4" t="inlineStr">
        <is>
          <t>Debt securities, available-for-sale</t>
        </is>
      </c>
      <c r="B67" s="6" t="n">
        <v>22</v>
      </c>
      <c r="C67" s="6" t="n">
        <v>25</v>
      </c>
    </row>
    <row r="68">
      <c r="A68" s="4" t="inlineStr">
        <is>
          <t>Short-term Investments | Municipal</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Debt securities, trading</t>
        </is>
      </c>
      <c r="B70" s="6" t="n">
        <v>0</v>
      </c>
      <c r="C70" s="6" t="n">
        <v>0</v>
      </c>
    </row>
    <row r="71">
      <c r="A71" s="4" t="inlineStr">
        <is>
          <t>Debt securities, available-for-sale</t>
        </is>
      </c>
      <c r="B71" s="6" t="n">
        <v>0</v>
      </c>
      <c r="C71" s="6" t="n">
        <v>0</v>
      </c>
    </row>
    <row r="72">
      <c r="A72" s="4" t="inlineStr">
        <is>
          <t>Short-term Investments | Residential mortgage-backed</t>
        </is>
      </c>
      <c r="B72" s="4" t="inlineStr">
        <is>
          <t xml:space="preserve"> </t>
        </is>
      </c>
      <c r="C72" s="4" t="inlineStr">
        <is>
          <t xml:space="preserve"> </t>
        </is>
      </c>
    </row>
    <row r="73">
      <c r="A73" s="3" t="inlineStr">
        <is>
          <t>Debt and Equity Securities, FV-NI [Line Items]</t>
        </is>
      </c>
      <c r="B73" s="4" t="inlineStr">
        <is>
          <t xml:space="preserve"> </t>
        </is>
      </c>
      <c r="C73" s="4" t="inlineStr">
        <is>
          <t xml:space="preserve"> </t>
        </is>
      </c>
    </row>
    <row r="74">
      <c r="A74" s="4" t="inlineStr">
        <is>
          <t>Debt securities, trading</t>
        </is>
      </c>
      <c r="B74" s="6" t="n">
        <v>0</v>
      </c>
      <c r="C74" s="6" t="n">
        <v>0</v>
      </c>
    </row>
    <row r="75">
      <c r="A75" s="4" t="inlineStr">
        <is>
          <t>Debt securities, available-for-sale</t>
        </is>
      </c>
      <c r="B75" s="6" t="n">
        <v>0</v>
      </c>
      <c r="C75" s="6" t="n">
        <v>0</v>
      </c>
    </row>
    <row r="76">
      <c r="A76" s="4" t="inlineStr">
        <is>
          <t>Short-term Investments | Commercial mortgage-backed</t>
        </is>
      </c>
      <c r="B76" s="4" t="inlineStr">
        <is>
          <t xml:space="preserve"> </t>
        </is>
      </c>
      <c r="C76" s="4" t="inlineStr">
        <is>
          <t xml:space="preserve"> </t>
        </is>
      </c>
    </row>
    <row r="77">
      <c r="A77" s="3" t="inlineStr">
        <is>
          <t>Debt and Equity Securities, FV-NI [Line Items]</t>
        </is>
      </c>
      <c r="B77" s="4" t="inlineStr">
        <is>
          <t xml:space="preserve"> </t>
        </is>
      </c>
      <c r="C77" s="4" t="inlineStr">
        <is>
          <t xml:space="preserve"> </t>
        </is>
      </c>
    </row>
    <row r="78">
      <c r="A78" s="4" t="inlineStr">
        <is>
          <t>Debt securities, trading</t>
        </is>
      </c>
      <c r="B78" s="6" t="n">
        <v>0</v>
      </c>
      <c r="C78" s="6" t="n">
        <v>0</v>
      </c>
    </row>
    <row r="79">
      <c r="A79" s="4" t="inlineStr">
        <is>
          <t>Debt securities, available-for-sale</t>
        </is>
      </c>
      <c r="B79" s="6" t="n">
        <v>0</v>
      </c>
      <c r="C79" s="6" t="n">
        <v>0</v>
      </c>
    </row>
    <row r="80">
      <c r="A80" s="4" t="inlineStr">
        <is>
          <t>Short-term Investments | Asset-backed</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Debt securities, trading</t>
        </is>
      </c>
      <c r="B82" s="6" t="n">
        <v>0</v>
      </c>
      <c r="C82" s="6" t="n">
        <v>0</v>
      </c>
    </row>
    <row r="83">
      <c r="A83" s="4" t="inlineStr">
        <is>
          <t>Debt securities, available-for-sale</t>
        </is>
      </c>
      <c r="B83" s="6" t="n">
        <v>0</v>
      </c>
      <c r="C83" s="6" t="n">
        <v>0</v>
      </c>
    </row>
    <row r="84">
      <c r="A84" s="4" t="inlineStr">
        <is>
          <t>Fixed maturities</t>
        </is>
      </c>
      <c r="B84" s="4" t="inlineStr">
        <is>
          <t xml:space="preserve"> </t>
        </is>
      </c>
      <c r="C84" s="4" t="inlineStr">
        <is>
          <t xml:space="preserve"> </t>
        </is>
      </c>
    </row>
    <row r="85">
      <c r="A85" s="3" t="inlineStr">
        <is>
          <t>Debt and Equity Securities, FV-NI [Line Items]</t>
        </is>
      </c>
      <c r="B85" s="4" t="inlineStr">
        <is>
          <t xml:space="preserve"> </t>
        </is>
      </c>
      <c r="C85" s="4" t="inlineStr">
        <is>
          <t xml:space="preserve"> </t>
        </is>
      </c>
    </row>
    <row r="86">
      <c r="A86" s="4" t="inlineStr">
        <is>
          <t>Debt securities, trading</t>
        </is>
      </c>
      <c r="B86" s="6" t="n">
        <v>1949</v>
      </c>
      <c r="C86" s="6" t="n">
        <v>2370</v>
      </c>
    </row>
    <row r="87">
      <c r="A87" s="4" t="inlineStr">
        <is>
          <t>Debt securities, available-for-sale</t>
        </is>
      </c>
      <c r="B87" s="6" t="n">
        <v>5261</v>
      </c>
      <c r="C87" s="6" t="n">
        <v>5223</v>
      </c>
    </row>
    <row r="88">
      <c r="A88" s="4" t="inlineStr">
        <is>
          <t>Fixed maturities | U.S. government and agency</t>
        </is>
      </c>
      <c r="B88" s="4" t="inlineStr">
        <is>
          <t xml:space="preserve"> </t>
        </is>
      </c>
      <c r="C88" s="4" t="inlineStr">
        <is>
          <t xml:space="preserve"> </t>
        </is>
      </c>
    </row>
    <row r="89">
      <c r="A89" s="3" t="inlineStr">
        <is>
          <t>Debt and Equity Securities, FV-NI [Line Items]</t>
        </is>
      </c>
      <c r="B89" s="4" t="inlineStr">
        <is>
          <t xml:space="preserve"> </t>
        </is>
      </c>
      <c r="C89" s="4" t="inlineStr">
        <is>
          <t xml:space="preserve"> </t>
        </is>
      </c>
    </row>
    <row r="90">
      <c r="A90" s="4" t="inlineStr">
        <is>
          <t>Debt securities, trading</t>
        </is>
      </c>
      <c r="B90" s="6" t="n">
        <v>76</v>
      </c>
      <c r="C90" s="6" t="n">
        <v>64</v>
      </c>
    </row>
    <row r="91">
      <c r="A91" s="4" t="inlineStr">
        <is>
          <t>Debt securities, available-for-sale</t>
        </is>
      </c>
      <c r="B91" s="6" t="n">
        <v>212</v>
      </c>
      <c r="C91" s="6" t="n">
        <v>300</v>
      </c>
    </row>
    <row r="92">
      <c r="A92" s="4" t="inlineStr">
        <is>
          <t>Fixed maturities | U.K. government</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Debt securities, trading</t>
        </is>
      </c>
      <c r="B94" s="6" t="n">
        <v>21</v>
      </c>
      <c r="C94" s="6" t="n">
        <v>42</v>
      </c>
    </row>
    <row r="95">
      <c r="A95" s="4" t="inlineStr">
        <is>
          <t>Debt securities, available-for-sale</t>
        </is>
      </c>
      <c r="B95" s="6" t="n">
        <v>51</v>
      </c>
      <c r="C95" s="6" t="n">
        <v>33</v>
      </c>
    </row>
    <row r="96">
      <c r="A96" s="4" t="inlineStr">
        <is>
          <t>Fixed maturities | Other government</t>
        </is>
      </c>
      <c r="B96" s="4" t="inlineStr">
        <is>
          <t xml:space="preserve"> </t>
        </is>
      </c>
      <c r="C96" s="4" t="inlineStr">
        <is>
          <t xml:space="preserve"> </t>
        </is>
      </c>
    </row>
    <row r="97">
      <c r="A97" s="3" t="inlineStr">
        <is>
          <t>Debt and Equity Securities, FV-NI [Line Items]</t>
        </is>
      </c>
      <c r="B97" s="4" t="inlineStr">
        <is>
          <t xml:space="preserve"> </t>
        </is>
      </c>
      <c r="C97" s="4" t="inlineStr">
        <is>
          <t xml:space="preserve"> </t>
        </is>
      </c>
    </row>
    <row r="98">
      <c r="A98" s="4" t="inlineStr">
        <is>
          <t>Debt securities, trading</t>
        </is>
      </c>
      <c r="B98" s="6" t="n">
        <v>144</v>
      </c>
      <c r="C98" s="6" t="n">
        <v>188</v>
      </c>
    </row>
    <row r="99">
      <c r="A99" s="4" t="inlineStr">
        <is>
          <t>Debt securities, available-for-sale</t>
        </is>
      </c>
      <c r="B99" s="6" t="n">
        <v>245</v>
      </c>
      <c r="C99" s="6" t="n">
        <v>131</v>
      </c>
    </row>
    <row r="100">
      <c r="A100" s="4" t="inlineStr">
        <is>
          <t>Fixed maturities | Corporate</t>
        </is>
      </c>
      <c r="B100" s="4" t="inlineStr">
        <is>
          <t xml:space="preserve"> </t>
        </is>
      </c>
      <c r="C100" s="4" t="inlineStr">
        <is>
          <t xml:space="preserve"> </t>
        </is>
      </c>
    </row>
    <row r="101">
      <c r="A101" s="3" t="inlineStr">
        <is>
          <t>Debt and Equity Securities, FV-NI [Line Items]</t>
        </is>
      </c>
      <c r="B101" s="4" t="inlineStr">
        <is>
          <t xml:space="preserve"> </t>
        </is>
      </c>
      <c r="C101" s="4" t="inlineStr">
        <is>
          <t xml:space="preserve"> </t>
        </is>
      </c>
    </row>
    <row r="102">
      <c r="A102" s="4" t="inlineStr">
        <is>
          <t>Debt securities, trading</t>
        </is>
      </c>
      <c r="B102" s="6" t="n">
        <v>1349</v>
      </c>
      <c r="C102" s="6" t="n">
        <v>1594</v>
      </c>
    </row>
    <row r="103">
      <c r="A103" s="4" t="inlineStr">
        <is>
          <t>Debt securities, available-for-sale</t>
        </is>
      </c>
      <c r="B103" s="6" t="n">
        <v>2758</v>
      </c>
      <c r="C103" s="6" t="n">
        <v>2988</v>
      </c>
    </row>
    <row r="104">
      <c r="A104" s="4" t="inlineStr">
        <is>
          <t>Fixed maturities | Municipal</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Debt securities, trading</t>
        </is>
      </c>
      <c r="B106" s="6" t="n">
        <v>49</v>
      </c>
      <c r="C106" s="6" t="n">
        <v>59</v>
      </c>
    </row>
    <row r="107">
      <c r="A107" s="4" t="inlineStr">
        <is>
          <t>Debt securities, available-for-sale</t>
        </is>
      </c>
      <c r="B107" s="6" t="n">
        <v>93</v>
      </c>
      <c r="C107" s="6" t="n">
        <v>99</v>
      </c>
    </row>
    <row r="108">
      <c r="A108" s="4" t="inlineStr">
        <is>
          <t>Fixed maturities | Residential mortgage-backed</t>
        </is>
      </c>
      <c r="B108" s="4" t="inlineStr">
        <is>
          <t xml:space="preserve"> </t>
        </is>
      </c>
      <c r="C108" s="4" t="inlineStr">
        <is>
          <t xml:space="preserve"> </t>
        </is>
      </c>
    </row>
    <row r="109">
      <c r="A109" s="3" t="inlineStr">
        <is>
          <t>Debt and Equity Securities, FV-NI [Line Items]</t>
        </is>
      </c>
      <c r="B109" s="4" t="inlineStr">
        <is>
          <t xml:space="preserve"> </t>
        </is>
      </c>
      <c r="C109" s="4" t="inlineStr">
        <is>
          <t xml:space="preserve"> </t>
        </is>
      </c>
    </row>
    <row r="110">
      <c r="A110" s="4" t="inlineStr">
        <is>
          <t>Debt securities, trading</t>
        </is>
      </c>
      <c r="B110" s="6" t="n">
        <v>55</v>
      </c>
      <c r="C110" s="6" t="n">
        <v>77</v>
      </c>
    </row>
    <row r="111">
      <c r="A111" s="4" t="inlineStr">
        <is>
          <t>Debt securities, available-for-sale</t>
        </is>
      </c>
      <c r="B111" s="6" t="n">
        <v>432</v>
      </c>
      <c r="C111" s="6" t="n">
        <v>362</v>
      </c>
    </row>
    <row r="112">
      <c r="A112" s="4" t="inlineStr">
        <is>
          <t>Fixed maturities | Commercial mortgage-backed</t>
        </is>
      </c>
      <c r="B112" s="4" t="inlineStr">
        <is>
          <t xml:space="preserve"> </t>
        </is>
      </c>
      <c r="C112" s="4" t="inlineStr">
        <is>
          <t xml:space="preserve"> </t>
        </is>
      </c>
    </row>
    <row r="113">
      <c r="A113" s="3" t="inlineStr">
        <is>
          <t>Debt and Equity Securities, FV-NI [Line Items]</t>
        </is>
      </c>
      <c r="B113" s="4" t="inlineStr">
        <is>
          <t xml:space="preserve"> </t>
        </is>
      </c>
      <c r="C113" s="4" t="inlineStr">
        <is>
          <t xml:space="preserve"> </t>
        </is>
      </c>
    </row>
    <row r="114">
      <c r="A114" s="4" t="inlineStr">
        <is>
          <t>Debt securities, trading</t>
        </is>
      </c>
      <c r="B114" s="6" t="n">
        <v>138</v>
      </c>
      <c r="C114" s="6" t="n">
        <v>191</v>
      </c>
    </row>
    <row r="115">
      <c r="A115" s="4" t="inlineStr">
        <is>
          <t>Debt securities, available-for-sale</t>
        </is>
      </c>
      <c r="B115" s="6" t="n">
        <v>703</v>
      </c>
      <c r="C115" s="6" t="n">
        <v>628</v>
      </c>
    </row>
    <row r="116">
      <c r="A116" s="4" t="inlineStr">
        <is>
          <t>Fixed maturities | Asset-backed</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Debt securities, trading</t>
        </is>
      </c>
      <c r="B118" s="6" t="n">
        <v>117</v>
      </c>
      <c r="C118" s="6" t="n">
        <v>155</v>
      </c>
    </row>
    <row r="119">
      <c r="A119" s="4" t="inlineStr">
        <is>
          <t>Debt securities, available-for-sale</t>
        </is>
      </c>
      <c r="B119" s="7" t="n">
        <v>767</v>
      </c>
      <c r="C119" s="7" t="n">
        <v>6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Contractual Maturities (Details)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One year or less</t>
        </is>
      </c>
      <c r="B3" s="7" t="n">
        <v>355</v>
      </c>
      <c r="C3" s="4" t="inlineStr">
        <is>
          <t xml:space="preserve"> </t>
        </is>
      </c>
    </row>
    <row r="4">
      <c r="A4" s="4" t="inlineStr">
        <is>
          <t>More than one year through five years</t>
        </is>
      </c>
      <c r="B4" s="6" t="n">
        <v>2315</v>
      </c>
      <c r="C4" s="4" t="inlineStr">
        <is>
          <t xml:space="preserve"> </t>
        </is>
      </c>
    </row>
    <row r="5">
      <c r="A5" s="4" t="inlineStr">
        <is>
          <t>More than five years through ten years</t>
        </is>
      </c>
      <c r="B5" s="6" t="n">
        <v>1561</v>
      </c>
      <c r="C5" s="4" t="inlineStr">
        <is>
          <t xml:space="preserve"> </t>
        </is>
      </c>
    </row>
    <row r="6">
      <c r="A6" s="4" t="inlineStr">
        <is>
          <t>More than ten years</t>
        </is>
      </c>
      <c r="B6" s="6" t="n">
        <v>1339</v>
      </c>
      <c r="C6" s="4" t="inlineStr">
        <is>
          <t xml:space="preserve"> </t>
        </is>
      </c>
    </row>
    <row r="7">
      <c r="A7" s="4" t="inlineStr">
        <is>
          <t>Fixed maturity investments, at amortized cost</t>
        </is>
      </c>
      <c r="B7" s="6" t="n">
        <v>7889</v>
      </c>
      <c r="C7" s="4" t="inlineStr">
        <is>
          <t xml:space="preserve"> </t>
        </is>
      </c>
    </row>
    <row r="8">
      <c r="A8" s="3" t="inlineStr">
        <is>
          <t>Fair Value</t>
        </is>
      </c>
      <c r="B8" s="4" t="inlineStr">
        <is>
          <t xml:space="preserve"> </t>
        </is>
      </c>
      <c r="C8" s="4" t="inlineStr">
        <is>
          <t xml:space="preserve"> </t>
        </is>
      </c>
    </row>
    <row r="9">
      <c r="A9" s="4" t="inlineStr">
        <is>
          <t>One year or less</t>
        </is>
      </c>
      <c r="B9" s="6" t="n">
        <v>353</v>
      </c>
      <c r="C9" s="4" t="inlineStr">
        <is>
          <t xml:space="preserve"> </t>
        </is>
      </c>
    </row>
    <row r="10">
      <c r="A10" s="4" t="inlineStr">
        <is>
          <t>More than one year through five years</t>
        </is>
      </c>
      <c r="B10" s="6" t="n">
        <v>2215</v>
      </c>
      <c r="C10" s="4" t="inlineStr">
        <is>
          <t xml:space="preserve"> </t>
        </is>
      </c>
    </row>
    <row r="11">
      <c r="A11" s="4" t="inlineStr">
        <is>
          <t>More than five years through ten years</t>
        </is>
      </c>
      <c r="B11" s="6" t="n">
        <v>1430</v>
      </c>
      <c r="C11" s="4" t="inlineStr">
        <is>
          <t xml:space="preserve"> </t>
        </is>
      </c>
    </row>
    <row r="12">
      <c r="A12" s="4" t="inlineStr">
        <is>
          <t>More than ten years</t>
        </is>
      </c>
      <c r="B12" s="6" t="n">
        <v>1064</v>
      </c>
      <c r="C12" s="4" t="inlineStr">
        <is>
          <t xml:space="preserve"> </t>
        </is>
      </c>
    </row>
    <row r="13">
      <c r="A13" s="4" t="inlineStr">
        <is>
          <t>Total</t>
        </is>
      </c>
      <c r="B13" s="7" t="n">
        <v>7274</v>
      </c>
      <c r="C13" s="7" t="n">
        <v>7645</v>
      </c>
    </row>
    <row r="14">
      <c r="A14" s="3" t="inlineStr">
        <is>
          <t>% of Total Fair Value</t>
        </is>
      </c>
      <c r="B14" s="4" t="inlineStr">
        <is>
          <t xml:space="preserve"> </t>
        </is>
      </c>
      <c r="C14" s="4" t="inlineStr">
        <is>
          <t xml:space="preserve"> </t>
        </is>
      </c>
    </row>
    <row r="15">
      <c r="A15" s="4" t="inlineStr">
        <is>
          <t>One year or less</t>
        </is>
      </c>
      <c r="B15" s="10" t="n">
        <v>0.049</v>
      </c>
      <c r="C15" s="4" t="inlineStr">
        <is>
          <t xml:space="preserve"> </t>
        </is>
      </c>
    </row>
    <row r="16">
      <c r="A16" s="4" t="inlineStr">
        <is>
          <t>More than one year through five years</t>
        </is>
      </c>
      <c r="B16" s="10" t="n">
        <v>0.304</v>
      </c>
      <c r="C16" s="4" t="inlineStr">
        <is>
          <t xml:space="preserve"> </t>
        </is>
      </c>
    </row>
    <row r="17">
      <c r="A17" s="4" t="inlineStr">
        <is>
          <t>More than five years through ten years</t>
        </is>
      </c>
      <c r="B17" s="10" t="n">
        <v>0.196</v>
      </c>
      <c r="C17" s="4" t="inlineStr">
        <is>
          <t xml:space="preserve"> </t>
        </is>
      </c>
    </row>
    <row r="18">
      <c r="A18" s="4" t="inlineStr">
        <is>
          <t>More than ten years</t>
        </is>
      </c>
      <c r="B18" s="10" t="n">
        <v>0.146</v>
      </c>
      <c r="C18" s="4" t="inlineStr">
        <is>
          <t xml:space="preserve"> </t>
        </is>
      </c>
    </row>
    <row r="19">
      <c r="A19" s="4" t="inlineStr">
        <is>
          <t>Trading securities, percentage of fair value</t>
        </is>
      </c>
      <c r="B19" s="9" t="n">
        <v>1</v>
      </c>
      <c r="C19" s="4" t="inlineStr">
        <is>
          <t xml:space="preserve"> </t>
        </is>
      </c>
    </row>
    <row r="20">
      <c r="A20" s="4" t="inlineStr">
        <is>
          <t>Residential mortgage-backed</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Securities without single maturity date</t>
        </is>
      </c>
      <c r="B22" s="7" t="n">
        <v>525</v>
      </c>
      <c r="C22" s="4" t="inlineStr">
        <is>
          <t xml:space="preserve"> </t>
        </is>
      </c>
    </row>
    <row r="23">
      <c r="A23" s="3" t="inlineStr">
        <is>
          <t>Fair Value</t>
        </is>
      </c>
      <c r="B23" s="4" t="inlineStr">
        <is>
          <t xml:space="preserve"> </t>
        </is>
      </c>
      <c r="C23" s="4" t="inlineStr">
        <is>
          <t xml:space="preserve"> </t>
        </is>
      </c>
    </row>
    <row r="24">
      <c r="A24" s="4" t="inlineStr">
        <is>
          <t>Securities without single maturity date</t>
        </is>
      </c>
      <c r="B24" s="6" t="n">
        <v>487</v>
      </c>
      <c r="C24" s="4" t="inlineStr">
        <is>
          <t xml:space="preserve"> </t>
        </is>
      </c>
    </row>
    <row r="25">
      <c r="A25" s="4" t="inlineStr">
        <is>
          <t>Total</t>
        </is>
      </c>
      <c r="B25" s="7" t="n">
        <v>487</v>
      </c>
      <c r="C25" s="6" t="n">
        <v>439</v>
      </c>
    </row>
    <row r="26">
      <c r="A26" s="3" t="inlineStr">
        <is>
          <t>% of Total Fair Value</t>
        </is>
      </c>
      <c r="B26" s="4" t="inlineStr">
        <is>
          <t xml:space="preserve"> </t>
        </is>
      </c>
      <c r="C26" s="4" t="inlineStr">
        <is>
          <t xml:space="preserve"> </t>
        </is>
      </c>
    </row>
    <row r="27">
      <c r="A27" s="4" t="inlineStr">
        <is>
          <t>Securities without single maturity date</t>
        </is>
      </c>
      <c r="B27" s="10" t="n">
        <v>0.067</v>
      </c>
      <c r="C27" s="4" t="inlineStr">
        <is>
          <t xml:space="preserve"> </t>
        </is>
      </c>
    </row>
    <row r="28">
      <c r="A28" s="4" t="inlineStr">
        <is>
          <t>Commercial mortgage-backed</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Securities without single maturity date</t>
        </is>
      </c>
      <c r="B30" s="7" t="n">
        <v>909</v>
      </c>
      <c r="C30" s="4" t="inlineStr">
        <is>
          <t xml:space="preserve"> </t>
        </is>
      </c>
    </row>
    <row r="31">
      <c r="A31" s="3" t="inlineStr">
        <is>
          <t>Fair Value</t>
        </is>
      </c>
      <c r="B31" s="4" t="inlineStr">
        <is>
          <t xml:space="preserve"> </t>
        </is>
      </c>
      <c r="C31" s="4" t="inlineStr">
        <is>
          <t xml:space="preserve"> </t>
        </is>
      </c>
    </row>
    <row r="32">
      <c r="A32" s="4" t="inlineStr">
        <is>
          <t>Securities without single maturity date</t>
        </is>
      </c>
      <c r="B32" s="6" t="n">
        <v>841</v>
      </c>
      <c r="C32" s="4" t="inlineStr">
        <is>
          <t xml:space="preserve"> </t>
        </is>
      </c>
    </row>
    <row r="33">
      <c r="A33" s="4" t="inlineStr">
        <is>
          <t>Total</t>
        </is>
      </c>
      <c r="B33" s="7" t="n">
        <v>841</v>
      </c>
      <c r="C33" s="6" t="n">
        <v>819</v>
      </c>
    </row>
    <row r="34">
      <c r="A34" s="3" t="inlineStr">
        <is>
          <t>% of Total Fair Value</t>
        </is>
      </c>
      <c r="B34" s="4" t="inlineStr">
        <is>
          <t xml:space="preserve"> </t>
        </is>
      </c>
      <c r="C34" s="4" t="inlineStr">
        <is>
          <t xml:space="preserve"> </t>
        </is>
      </c>
    </row>
    <row r="35">
      <c r="A35" s="4" t="inlineStr">
        <is>
          <t>Securities without single maturity date</t>
        </is>
      </c>
      <c r="B35" s="10" t="n">
        <v>0.116</v>
      </c>
      <c r="C35" s="4" t="inlineStr">
        <is>
          <t xml:space="preserve"> </t>
        </is>
      </c>
    </row>
    <row r="36">
      <c r="A36" s="4" t="inlineStr">
        <is>
          <t>Asset-backed</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Securities without single maturity date</t>
        </is>
      </c>
      <c r="B38" s="7" t="n">
        <v>885</v>
      </c>
      <c r="C38" s="4" t="inlineStr">
        <is>
          <t xml:space="preserve"> </t>
        </is>
      </c>
    </row>
    <row r="39">
      <c r="A39" s="3" t="inlineStr">
        <is>
          <t>Fair Value</t>
        </is>
      </c>
      <c r="B39" s="4" t="inlineStr">
        <is>
          <t xml:space="preserve"> </t>
        </is>
      </c>
      <c r="C39" s="4" t="inlineStr">
        <is>
          <t xml:space="preserve"> </t>
        </is>
      </c>
    </row>
    <row r="40">
      <c r="A40" s="4" t="inlineStr">
        <is>
          <t>Securities without single maturity date</t>
        </is>
      </c>
      <c r="B40" s="6" t="n">
        <v>884</v>
      </c>
      <c r="C40" s="4" t="inlineStr">
        <is>
          <t xml:space="preserve"> </t>
        </is>
      </c>
    </row>
    <row r="41">
      <c r="A41" s="4" t="inlineStr">
        <is>
          <t>Total</t>
        </is>
      </c>
      <c r="B41" s="7" t="n">
        <v>884</v>
      </c>
      <c r="C41" s="7" t="n">
        <v>837</v>
      </c>
    </row>
    <row r="42">
      <c r="A42" s="3" t="inlineStr">
        <is>
          <t>% of Total Fair Value</t>
        </is>
      </c>
      <c r="B42" s="4" t="inlineStr">
        <is>
          <t xml:space="preserve"> </t>
        </is>
      </c>
      <c r="C42" s="4" t="inlineStr">
        <is>
          <t xml:space="preserve"> </t>
        </is>
      </c>
    </row>
    <row r="43">
      <c r="A43" s="4" t="inlineStr">
        <is>
          <t>Securities without single maturity date</t>
        </is>
      </c>
      <c r="B43" s="10" t="n">
        <v>0.122</v>
      </c>
      <c r="C4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stments - Available-for-sale Portfolio (Details) - USD ($) $ in Million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7" t="n">
        <v>5704</v>
      </c>
      <c r="C3" s="7" t="n">
        <v>5908</v>
      </c>
      <c r="D3" s="4" t="inlineStr">
        <is>
          <t xml:space="preserve"> </t>
        </is>
      </c>
    </row>
    <row r="4">
      <c r="A4" s="4" t="inlineStr">
        <is>
          <t>Gross Unrealized Gains</t>
        </is>
      </c>
      <c r="B4" s="6" t="n">
        <v>47</v>
      </c>
      <c r="C4" s="6" t="n">
        <v>14</v>
      </c>
      <c r="D4" s="4" t="inlineStr">
        <is>
          <t xml:space="preserve"> </t>
        </is>
      </c>
    </row>
    <row r="5">
      <c r="A5" s="4" t="inlineStr">
        <is>
          <t>Non-Credit Related Losses</t>
        </is>
      </c>
      <c r="B5" s="6" t="n">
        <v>-412</v>
      </c>
      <c r="C5" s="6" t="n">
        <v>-628</v>
      </c>
      <c r="D5" s="4" t="inlineStr">
        <is>
          <t xml:space="preserve"> </t>
        </is>
      </c>
    </row>
    <row r="6">
      <c r="A6" s="4" t="inlineStr">
        <is>
          <t>Allowance for Credit Losses</t>
        </is>
      </c>
      <c r="B6" s="6" t="n">
        <v>-16</v>
      </c>
      <c r="C6" s="6" t="n">
        <v>-33</v>
      </c>
      <c r="D6" s="7" t="n">
        <v>-10</v>
      </c>
    </row>
    <row r="7">
      <c r="A7" s="4" t="inlineStr">
        <is>
          <t>Fair Value</t>
        </is>
      </c>
      <c r="B7" s="6" t="n">
        <v>5323</v>
      </c>
      <c r="C7" s="6" t="n">
        <v>5261</v>
      </c>
      <c r="D7" s="4" t="inlineStr">
        <is>
          <t xml:space="preserve"> </t>
        </is>
      </c>
    </row>
    <row r="8">
      <c r="A8" s="4" t="inlineStr">
        <is>
          <t>U.S. government and agency</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6" t="n">
        <v>268</v>
      </c>
      <c r="C10" s="6" t="n">
        <v>338</v>
      </c>
      <c r="D10" s="4" t="inlineStr">
        <is>
          <t xml:space="preserve"> </t>
        </is>
      </c>
    </row>
    <row r="11">
      <c r="A11" s="4" t="inlineStr">
        <is>
          <t>Gross Unrealized Gains</t>
        </is>
      </c>
      <c r="B11" s="6" t="n">
        <v>1</v>
      </c>
      <c r="C11" s="6" t="n">
        <v>0</v>
      </c>
      <c r="D11" s="4" t="inlineStr">
        <is>
          <t xml:space="preserve"> </t>
        </is>
      </c>
    </row>
    <row r="12">
      <c r="A12" s="4" t="inlineStr">
        <is>
          <t>Non-Credit Related Losses</t>
        </is>
      </c>
      <c r="B12" s="6" t="n">
        <v>-19</v>
      </c>
      <c r="C12" s="6" t="n">
        <v>-28</v>
      </c>
      <c r="D12" s="4" t="inlineStr">
        <is>
          <t xml:space="preserve"> </t>
        </is>
      </c>
    </row>
    <row r="13">
      <c r="A13" s="4" t="inlineStr">
        <is>
          <t>Allowance for Credit Losses</t>
        </is>
      </c>
      <c r="B13" s="6" t="n">
        <v>0</v>
      </c>
      <c r="C13" s="6" t="n">
        <v>0</v>
      </c>
      <c r="D13" s="4" t="inlineStr">
        <is>
          <t xml:space="preserve"> </t>
        </is>
      </c>
    </row>
    <row r="14">
      <c r="A14" s="4" t="inlineStr">
        <is>
          <t>Fair Value</t>
        </is>
      </c>
      <c r="B14" s="6" t="n">
        <v>250</v>
      </c>
      <c r="C14" s="6" t="n">
        <v>310</v>
      </c>
      <c r="D14" s="4" t="inlineStr">
        <is>
          <t xml:space="preserve"> </t>
        </is>
      </c>
    </row>
    <row r="15">
      <c r="A15" s="4" t="inlineStr">
        <is>
          <t>U.K. government</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6" t="n">
        <v>49</v>
      </c>
      <c r="C17" s="6" t="n">
        <v>36</v>
      </c>
      <c r="D17" s="4" t="inlineStr">
        <is>
          <t xml:space="preserve"> </t>
        </is>
      </c>
    </row>
    <row r="18">
      <c r="A18" s="4" t="inlineStr">
        <is>
          <t>Gross Unrealized Gains</t>
        </is>
      </c>
      <c r="B18" s="6" t="n">
        <v>3</v>
      </c>
      <c r="C18" s="6" t="n">
        <v>2</v>
      </c>
      <c r="D18" s="4" t="inlineStr">
        <is>
          <t xml:space="preserve"> </t>
        </is>
      </c>
    </row>
    <row r="19">
      <c r="A19" s="4" t="inlineStr">
        <is>
          <t>Non-Credit Related Losses</t>
        </is>
      </c>
      <c r="B19" s="6" t="n">
        <v>-1</v>
      </c>
      <c r="C19" s="6" t="n">
        <v>-2</v>
      </c>
      <c r="D19" s="4" t="inlineStr">
        <is>
          <t xml:space="preserve"> </t>
        </is>
      </c>
    </row>
    <row r="20">
      <c r="A20" s="4" t="inlineStr">
        <is>
          <t>Allowance for Credit Losses</t>
        </is>
      </c>
      <c r="B20" s="6" t="n">
        <v>0</v>
      </c>
      <c r="C20" s="6" t="n">
        <v>0</v>
      </c>
      <c r="D20" s="4" t="inlineStr">
        <is>
          <t xml:space="preserve"> </t>
        </is>
      </c>
    </row>
    <row r="21">
      <c r="A21" s="4" t="inlineStr">
        <is>
          <t>Fair Value</t>
        </is>
      </c>
      <c r="B21" s="6" t="n">
        <v>51</v>
      </c>
      <c r="C21" s="6" t="n">
        <v>36</v>
      </c>
      <c r="D21" s="4" t="inlineStr">
        <is>
          <t xml:space="preserve"> </t>
        </is>
      </c>
    </row>
    <row r="22">
      <c r="A22" s="4" t="inlineStr">
        <is>
          <t>Other government</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6" t="n">
        <v>250</v>
      </c>
      <c r="C24" s="6" t="n">
        <v>146</v>
      </c>
      <c r="D24" s="4" t="inlineStr">
        <is>
          <t xml:space="preserve"> </t>
        </is>
      </c>
    </row>
    <row r="25">
      <c r="A25" s="4" t="inlineStr">
        <is>
          <t>Gross Unrealized Gains</t>
        </is>
      </c>
      <c r="B25" s="6" t="n">
        <v>5</v>
      </c>
      <c r="C25" s="6" t="n">
        <v>1</v>
      </c>
      <c r="D25" s="4" t="inlineStr">
        <is>
          <t xml:space="preserve"> </t>
        </is>
      </c>
    </row>
    <row r="26">
      <c r="A26" s="4" t="inlineStr">
        <is>
          <t>Non-Credit Related Losses</t>
        </is>
      </c>
      <c r="B26" s="6" t="n">
        <v>-8</v>
      </c>
      <c r="C26" s="6" t="n">
        <v>-15</v>
      </c>
      <c r="D26" s="4" t="inlineStr">
        <is>
          <t xml:space="preserve"> </t>
        </is>
      </c>
    </row>
    <row r="27">
      <c r="A27" s="4" t="inlineStr">
        <is>
          <t>Allowance for Credit Losses</t>
        </is>
      </c>
      <c r="B27" s="6" t="n">
        <v>0</v>
      </c>
      <c r="C27" s="6" t="n">
        <v>-1</v>
      </c>
      <c r="D27" s="6" t="n">
        <v>0</v>
      </c>
    </row>
    <row r="28">
      <c r="A28" s="4" t="inlineStr">
        <is>
          <t>Fair Value</t>
        </is>
      </c>
      <c r="B28" s="6" t="n">
        <v>247</v>
      </c>
      <c r="C28" s="6" t="n">
        <v>131</v>
      </c>
      <c r="D28" s="4" t="inlineStr">
        <is>
          <t xml:space="preserve"> </t>
        </is>
      </c>
    </row>
    <row r="29">
      <c r="A29" s="4" t="inlineStr">
        <is>
          <t>Corporate</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6" t="n">
        <v>3040</v>
      </c>
      <c r="C31" s="6" t="n">
        <v>3466</v>
      </c>
      <c r="D31" s="4" t="inlineStr">
        <is>
          <t xml:space="preserve"> </t>
        </is>
      </c>
    </row>
    <row r="32">
      <c r="A32" s="4" t="inlineStr">
        <is>
          <t>Gross Unrealized Gains</t>
        </is>
      </c>
      <c r="B32" s="6" t="n">
        <v>23</v>
      </c>
      <c r="C32" s="6" t="n">
        <v>7</v>
      </c>
      <c r="D32" s="4" t="inlineStr">
        <is>
          <t xml:space="preserve"> </t>
        </is>
      </c>
    </row>
    <row r="33">
      <c r="A33" s="4" t="inlineStr">
        <is>
          <t>Non-Credit Related Losses</t>
        </is>
      </c>
      <c r="B33" s="6" t="n">
        <v>-268</v>
      </c>
      <c r="C33" s="6" t="n">
        <v>-428</v>
      </c>
      <c r="D33" s="4" t="inlineStr">
        <is>
          <t xml:space="preserve"> </t>
        </is>
      </c>
    </row>
    <row r="34">
      <c r="A34" s="4" t="inlineStr">
        <is>
          <t>Allowance for Credit Losses</t>
        </is>
      </c>
      <c r="B34" s="6" t="n">
        <v>-15</v>
      </c>
      <c r="C34" s="6" t="n">
        <v>-32</v>
      </c>
      <c r="D34" s="7" t="n">
        <v>-10</v>
      </c>
    </row>
    <row r="35">
      <c r="A35" s="4" t="inlineStr">
        <is>
          <t>Fair Value</t>
        </is>
      </c>
      <c r="B35" s="6" t="n">
        <v>2780</v>
      </c>
      <c r="C35" s="6" t="n">
        <v>3013</v>
      </c>
      <c r="D35" s="4" t="inlineStr">
        <is>
          <t xml:space="preserve"> </t>
        </is>
      </c>
    </row>
    <row r="36">
      <c r="A36" s="4" t="inlineStr">
        <is>
          <t>Municipal</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6" t="n">
        <v>107</v>
      </c>
      <c r="C38" s="6" t="n">
        <v>120</v>
      </c>
      <c r="D38" s="4" t="inlineStr">
        <is>
          <t xml:space="preserve"> </t>
        </is>
      </c>
    </row>
    <row r="39">
      <c r="A39" s="4" t="inlineStr">
        <is>
          <t>Gross Unrealized Gains</t>
        </is>
      </c>
      <c r="B39" s="6" t="n">
        <v>1</v>
      </c>
      <c r="C39" s="6" t="n">
        <v>1</v>
      </c>
      <c r="D39" s="4" t="inlineStr">
        <is>
          <t xml:space="preserve"> </t>
        </is>
      </c>
    </row>
    <row r="40">
      <c r="A40" s="4" t="inlineStr">
        <is>
          <t>Non-Credit Related Losses</t>
        </is>
      </c>
      <c r="B40" s="6" t="n">
        <v>-15</v>
      </c>
      <c r="C40" s="6" t="n">
        <v>-22</v>
      </c>
      <c r="D40" s="4" t="inlineStr">
        <is>
          <t xml:space="preserve"> </t>
        </is>
      </c>
    </row>
    <row r="41">
      <c r="A41" s="4" t="inlineStr">
        <is>
          <t>Allowance for Credit Losses</t>
        </is>
      </c>
      <c r="B41" s="6" t="n">
        <v>0</v>
      </c>
      <c r="C41" s="6" t="n">
        <v>0</v>
      </c>
      <c r="D41" s="4" t="inlineStr">
        <is>
          <t xml:space="preserve"> </t>
        </is>
      </c>
    </row>
    <row r="42">
      <c r="A42" s="4" t="inlineStr">
        <is>
          <t>Fair Value</t>
        </is>
      </c>
      <c r="B42" s="6" t="n">
        <v>93</v>
      </c>
      <c r="C42" s="6" t="n">
        <v>99</v>
      </c>
      <c r="D42" s="4" t="inlineStr">
        <is>
          <t xml:space="preserve"> </t>
        </is>
      </c>
    </row>
    <row r="43">
      <c r="A43" s="4" t="inlineStr">
        <is>
          <t>Residential mortgage-backed</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6" t="n">
        <v>466</v>
      </c>
      <c r="C45" s="6" t="n">
        <v>407</v>
      </c>
      <c r="D45" s="4" t="inlineStr">
        <is>
          <t xml:space="preserve"> </t>
        </is>
      </c>
    </row>
    <row r="46">
      <c r="A46" s="4" t="inlineStr">
        <is>
          <t>Gross Unrealized Gains</t>
        </is>
      </c>
      <c r="B46" s="6" t="n">
        <v>3</v>
      </c>
      <c r="C46" s="6" t="n">
        <v>0</v>
      </c>
      <c r="D46" s="4" t="inlineStr">
        <is>
          <t xml:space="preserve"> </t>
        </is>
      </c>
    </row>
    <row r="47">
      <c r="A47" s="4" t="inlineStr">
        <is>
          <t>Non-Credit Related Losses</t>
        </is>
      </c>
      <c r="B47" s="6" t="n">
        <v>-37</v>
      </c>
      <c r="C47" s="6" t="n">
        <v>-45</v>
      </c>
      <c r="D47" s="4" t="inlineStr">
        <is>
          <t xml:space="preserve"> </t>
        </is>
      </c>
    </row>
    <row r="48">
      <c r="A48" s="4" t="inlineStr">
        <is>
          <t>Allowance for Credit Losses</t>
        </is>
      </c>
      <c r="B48" s="6" t="n">
        <v>0</v>
      </c>
      <c r="C48" s="6" t="n">
        <v>0</v>
      </c>
      <c r="D48" s="4" t="inlineStr">
        <is>
          <t xml:space="preserve"> </t>
        </is>
      </c>
    </row>
    <row r="49">
      <c r="A49" s="4" t="inlineStr">
        <is>
          <t>Fair Value</t>
        </is>
      </c>
      <c r="B49" s="6" t="n">
        <v>432</v>
      </c>
      <c r="C49" s="6" t="n">
        <v>362</v>
      </c>
      <c r="D49" s="4" t="inlineStr">
        <is>
          <t xml:space="preserve"> </t>
        </is>
      </c>
    </row>
    <row r="50">
      <c r="A50" s="4" t="inlineStr">
        <is>
          <t>Commercial mortgage-backed</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t>
        </is>
      </c>
      <c r="B52" s="6" t="n">
        <v>760</v>
      </c>
      <c r="C52" s="6" t="n">
        <v>689</v>
      </c>
      <c r="D52" s="4" t="inlineStr">
        <is>
          <t xml:space="preserve"> </t>
        </is>
      </c>
    </row>
    <row r="53">
      <c r="A53" s="4" t="inlineStr">
        <is>
          <t>Gross Unrealized Gains</t>
        </is>
      </c>
      <c r="B53" s="6" t="n">
        <v>1</v>
      </c>
      <c r="C53" s="6" t="n">
        <v>2</v>
      </c>
      <c r="D53" s="4" t="inlineStr">
        <is>
          <t xml:space="preserve"> </t>
        </is>
      </c>
    </row>
    <row r="54">
      <c r="A54" s="4" t="inlineStr">
        <is>
          <t>Non-Credit Related Losses</t>
        </is>
      </c>
      <c r="B54" s="6" t="n">
        <v>-57</v>
      </c>
      <c r="C54" s="6" t="n">
        <v>-63</v>
      </c>
      <c r="D54" s="4" t="inlineStr">
        <is>
          <t xml:space="preserve"> </t>
        </is>
      </c>
    </row>
    <row r="55">
      <c r="A55" s="4" t="inlineStr">
        <is>
          <t>Allowance for Credit Losses</t>
        </is>
      </c>
      <c r="B55" s="6" t="n">
        <v>-1</v>
      </c>
      <c r="C55" s="6" t="n">
        <v>0</v>
      </c>
      <c r="D55" s="4" t="inlineStr">
        <is>
          <t xml:space="preserve"> </t>
        </is>
      </c>
    </row>
    <row r="56">
      <c r="A56" s="4" t="inlineStr">
        <is>
          <t>Fair Value</t>
        </is>
      </c>
      <c r="B56" s="6" t="n">
        <v>703</v>
      </c>
      <c r="C56" s="6" t="n">
        <v>628</v>
      </c>
      <c r="D56" s="4" t="inlineStr">
        <is>
          <t xml:space="preserve"> </t>
        </is>
      </c>
    </row>
    <row r="57">
      <c r="A57" s="4" t="inlineStr">
        <is>
          <t>Asset-backed</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Amortized Cost</t>
        </is>
      </c>
      <c r="B59" s="6" t="n">
        <v>764</v>
      </c>
      <c r="C59" s="6" t="n">
        <v>706</v>
      </c>
      <c r="D59" s="4" t="inlineStr">
        <is>
          <t xml:space="preserve"> </t>
        </is>
      </c>
    </row>
    <row r="60">
      <c r="A60" s="4" t="inlineStr">
        <is>
          <t>Gross Unrealized Gains</t>
        </is>
      </c>
      <c r="B60" s="6" t="n">
        <v>10</v>
      </c>
      <c r="C60" s="6" t="n">
        <v>1</v>
      </c>
      <c r="D60" s="4" t="inlineStr">
        <is>
          <t xml:space="preserve"> </t>
        </is>
      </c>
    </row>
    <row r="61">
      <c r="A61" s="4" t="inlineStr">
        <is>
          <t>Non-Credit Related Losses</t>
        </is>
      </c>
      <c r="B61" s="6" t="n">
        <v>-7</v>
      </c>
      <c r="C61" s="6" t="n">
        <v>-25</v>
      </c>
      <c r="D61" s="4" t="inlineStr">
        <is>
          <t xml:space="preserve"> </t>
        </is>
      </c>
    </row>
    <row r="62">
      <c r="A62" s="4" t="inlineStr">
        <is>
          <t>Allowance for Credit Losses</t>
        </is>
      </c>
      <c r="B62" s="6" t="n">
        <v>0</v>
      </c>
      <c r="C62" s="6" t="n">
        <v>0</v>
      </c>
      <c r="D62" s="4" t="inlineStr">
        <is>
          <t xml:space="preserve"> </t>
        </is>
      </c>
    </row>
    <row r="63">
      <c r="A63" s="4" t="inlineStr">
        <is>
          <t>Fair Value</t>
        </is>
      </c>
      <c r="B63" s="7" t="n">
        <v>767</v>
      </c>
      <c r="C63" s="7" t="n">
        <v>682</v>
      </c>
      <c r="D6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Gross Unrealized Losses (Details) $ in Millions</t>
        </is>
      </c>
      <c r="B1" s="2" t="inlineStr">
        <is>
          <t>Dec. 31, 2023 USD ($) Security</t>
        </is>
      </c>
      <c r="C1" s="2" t="inlineStr">
        <is>
          <t>Dec. 31, 2022 USD ($) Security</t>
        </is>
      </c>
    </row>
    <row r="2">
      <c r="A2" s="3" t="inlineStr">
        <is>
          <t>Fair Value</t>
        </is>
      </c>
      <c r="B2" s="4" t="inlineStr">
        <is>
          <t xml:space="preserve"> </t>
        </is>
      </c>
      <c r="C2" s="4" t="inlineStr">
        <is>
          <t xml:space="preserve"> </t>
        </is>
      </c>
    </row>
    <row r="3">
      <c r="A3" s="4" t="inlineStr">
        <is>
          <t>12 Months or Greater</t>
        </is>
      </c>
      <c r="B3" s="7" t="n">
        <v>3062</v>
      </c>
      <c r="C3" s="7" t="n">
        <v>2181</v>
      </c>
    </row>
    <row r="4">
      <c r="A4" s="4" t="inlineStr">
        <is>
          <t>Less Than 12 Months</t>
        </is>
      </c>
      <c r="B4" s="6" t="n">
        <v>668</v>
      </c>
      <c r="C4" s="6" t="n">
        <v>2571</v>
      </c>
    </row>
    <row r="5">
      <c r="A5" s="4" t="inlineStr">
        <is>
          <t>Total</t>
        </is>
      </c>
      <c r="B5" s="6" t="n">
        <v>3730</v>
      </c>
      <c r="C5" s="6" t="n">
        <v>4752</v>
      </c>
    </row>
    <row r="6">
      <c r="A6" s="3" t="inlineStr">
        <is>
          <t>Gross Unrealized Losses</t>
        </is>
      </c>
      <c r="B6" s="4" t="inlineStr">
        <is>
          <t xml:space="preserve"> </t>
        </is>
      </c>
      <c r="C6" s="4" t="inlineStr">
        <is>
          <t xml:space="preserve"> </t>
        </is>
      </c>
    </row>
    <row r="7">
      <c r="A7" s="4" t="inlineStr">
        <is>
          <t>12 Months or Greater</t>
        </is>
      </c>
      <c r="B7" s="6" t="n">
        <v>-397</v>
      </c>
      <c r="C7" s="6" t="n">
        <v>-371</v>
      </c>
    </row>
    <row r="8">
      <c r="A8" s="4" t="inlineStr">
        <is>
          <t>Less Than 12 Months</t>
        </is>
      </c>
      <c r="B8" s="6" t="n">
        <v>-15</v>
      </c>
      <c r="C8" s="6" t="n">
        <v>-257</v>
      </c>
    </row>
    <row r="9">
      <c r="A9" s="4" t="inlineStr">
        <is>
          <t>Total</t>
        </is>
      </c>
      <c r="B9" s="7" t="n">
        <v>-412</v>
      </c>
      <c r="C9" s="7" t="n">
        <v>-628</v>
      </c>
    </row>
    <row r="10">
      <c r="A10" s="4" t="inlineStr">
        <is>
          <t>Number of securities in unrealized loss position | Security</t>
        </is>
      </c>
      <c r="B10" s="6" t="n">
        <v>2156</v>
      </c>
      <c r="C10" s="6" t="n">
        <v>2935</v>
      </c>
    </row>
    <row r="11">
      <c r="A11" s="4" t="inlineStr">
        <is>
          <t>Number of securities in unrealized loss position, twelve months or longer | Security</t>
        </is>
      </c>
      <c r="B11" s="6" t="n">
        <v>1736</v>
      </c>
      <c r="C11" s="6" t="n">
        <v>1155</v>
      </c>
    </row>
    <row r="12">
      <c r="A12" s="4" t="inlineStr">
        <is>
          <t>U.S. government and agency</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12 Months or Greater</t>
        </is>
      </c>
      <c r="B14" s="7" t="n">
        <v>135</v>
      </c>
      <c r="C14" s="7" t="n">
        <v>188</v>
      </c>
    </row>
    <row r="15">
      <c r="A15" s="4" t="inlineStr">
        <is>
          <t>Less Than 12 Months</t>
        </is>
      </c>
      <c r="B15" s="6" t="n">
        <v>43</v>
      </c>
      <c r="C15" s="6" t="n">
        <v>112</v>
      </c>
    </row>
    <row r="16">
      <c r="A16" s="4" t="inlineStr">
        <is>
          <t>Total</t>
        </is>
      </c>
      <c r="B16" s="6" t="n">
        <v>178</v>
      </c>
      <c r="C16" s="6" t="n">
        <v>300</v>
      </c>
    </row>
    <row r="17">
      <c r="A17" s="3" t="inlineStr">
        <is>
          <t>Gross Unrealized Losses</t>
        </is>
      </c>
      <c r="B17" s="4" t="inlineStr">
        <is>
          <t xml:space="preserve"> </t>
        </is>
      </c>
      <c r="C17" s="4" t="inlineStr">
        <is>
          <t xml:space="preserve"> </t>
        </is>
      </c>
    </row>
    <row r="18">
      <c r="A18" s="4" t="inlineStr">
        <is>
          <t>12 Months or Greater</t>
        </is>
      </c>
      <c r="B18" s="6" t="n">
        <v>-18</v>
      </c>
      <c r="C18" s="6" t="n">
        <v>-19</v>
      </c>
    </row>
    <row r="19">
      <c r="A19" s="4" t="inlineStr">
        <is>
          <t>Less Than 12 Months</t>
        </is>
      </c>
      <c r="B19" s="6" t="n">
        <v>-1</v>
      </c>
      <c r="C19" s="6" t="n">
        <v>-9</v>
      </c>
    </row>
    <row r="20">
      <c r="A20" s="4" t="inlineStr">
        <is>
          <t>Total</t>
        </is>
      </c>
      <c r="B20" s="6" t="n">
        <v>-19</v>
      </c>
      <c r="C20" s="6" t="n">
        <v>-28</v>
      </c>
    </row>
    <row r="21">
      <c r="A21" s="4" t="inlineStr">
        <is>
          <t>U.K. government</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12 Months or Greater</t>
        </is>
      </c>
      <c r="B23" s="6" t="n">
        <v>9</v>
      </c>
      <c r="C23" s="6" t="n">
        <v>1</v>
      </c>
    </row>
    <row r="24">
      <c r="A24" s="4" t="inlineStr">
        <is>
          <t>Less Than 12 Months</t>
        </is>
      </c>
      <c r="B24" s="6" t="n">
        <v>4</v>
      </c>
      <c r="C24" s="6" t="n">
        <v>10</v>
      </c>
    </row>
    <row r="25">
      <c r="A25" s="4" t="inlineStr">
        <is>
          <t>Total</t>
        </is>
      </c>
      <c r="B25" s="6" t="n">
        <v>13</v>
      </c>
      <c r="C25" s="6" t="n">
        <v>11</v>
      </c>
    </row>
    <row r="26">
      <c r="A26" s="3" t="inlineStr">
        <is>
          <t>Gross Unrealized Losses</t>
        </is>
      </c>
      <c r="B26" s="4" t="inlineStr">
        <is>
          <t xml:space="preserve"> </t>
        </is>
      </c>
      <c r="C26" s="4" t="inlineStr">
        <is>
          <t xml:space="preserve"> </t>
        </is>
      </c>
    </row>
    <row r="27">
      <c r="A27" s="4" t="inlineStr">
        <is>
          <t>12 Months or Greater</t>
        </is>
      </c>
      <c r="B27" s="6" t="n">
        <v>-1</v>
      </c>
      <c r="C27" s="6" t="n">
        <v>0</v>
      </c>
    </row>
    <row r="28">
      <c r="A28" s="4" t="inlineStr">
        <is>
          <t>Less Than 12 Months</t>
        </is>
      </c>
      <c r="B28" s="6" t="n">
        <v>0</v>
      </c>
      <c r="C28" s="6" t="n">
        <v>-2</v>
      </c>
    </row>
    <row r="29">
      <c r="A29" s="4" t="inlineStr">
        <is>
          <t>Total</t>
        </is>
      </c>
      <c r="B29" s="6" t="n">
        <v>-1</v>
      </c>
      <c r="C29" s="6" t="n">
        <v>-2</v>
      </c>
    </row>
    <row r="30">
      <c r="A30" s="4" t="inlineStr">
        <is>
          <t>Other government</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12 Months or Greater</t>
        </is>
      </c>
      <c r="B32" s="6" t="n">
        <v>70</v>
      </c>
      <c r="C32" s="6" t="n">
        <v>25</v>
      </c>
    </row>
    <row r="33">
      <c r="A33" s="4" t="inlineStr">
        <is>
          <t>Less Than 12 Months</t>
        </is>
      </c>
      <c r="B33" s="6" t="n">
        <v>10</v>
      </c>
      <c r="C33" s="6" t="n">
        <v>89</v>
      </c>
    </row>
    <row r="34">
      <c r="A34" s="4" t="inlineStr">
        <is>
          <t>Total</t>
        </is>
      </c>
      <c r="B34" s="6" t="n">
        <v>80</v>
      </c>
      <c r="C34" s="6" t="n">
        <v>114</v>
      </c>
    </row>
    <row r="35">
      <c r="A35" s="3" t="inlineStr">
        <is>
          <t>Gross Unrealized Losses</t>
        </is>
      </c>
      <c r="B35" s="4" t="inlineStr">
        <is>
          <t xml:space="preserve"> </t>
        </is>
      </c>
      <c r="C35" s="4" t="inlineStr">
        <is>
          <t xml:space="preserve"> </t>
        </is>
      </c>
    </row>
    <row r="36">
      <c r="A36" s="4" t="inlineStr">
        <is>
          <t>12 Months or Greater</t>
        </is>
      </c>
      <c r="B36" s="6" t="n">
        <v>-8</v>
      </c>
      <c r="C36" s="6" t="n">
        <v>-4</v>
      </c>
    </row>
    <row r="37">
      <c r="A37" s="4" t="inlineStr">
        <is>
          <t>Less Than 12 Months</t>
        </is>
      </c>
      <c r="B37" s="6" t="n">
        <v>0</v>
      </c>
      <c r="C37" s="6" t="n">
        <v>-11</v>
      </c>
    </row>
    <row r="38">
      <c r="A38" s="4" t="inlineStr">
        <is>
          <t>Total</t>
        </is>
      </c>
      <c r="B38" s="6" t="n">
        <v>-8</v>
      </c>
      <c r="C38" s="6" t="n">
        <v>-15</v>
      </c>
    </row>
    <row r="39">
      <c r="A39" s="4" t="inlineStr">
        <is>
          <t>Corporate</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12 Months or Greater</t>
        </is>
      </c>
      <c r="B41" s="6" t="n">
        <v>1854</v>
      </c>
      <c r="C41" s="6" t="n">
        <v>1261</v>
      </c>
    </row>
    <row r="42">
      <c r="A42" s="4" t="inlineStr">
        <is>
          <t>Less Than 12 Months</t>
        </is>
      </c>
      <c r="B42" s="6" t="n">
        <v>243</v>
      </c>
      <c r="C42" s="6" t="n">
        <v>1542</v>
      </c>
    </row>
    <row r="43">
      <c r="A43" s="4" t="inlineStr">
        <is>
          <t>Total</t>
        </is>
      </c>
      <c r="B43" s="6" t="n">
        <v>2097</v>
      </c>
      <c r="C43" s="6" t="n">
        <v>2803</v>
      </c>
    </row>
    <row r="44">
      <c r="A44" s="3" t="inlineStr">
        <is>
          <t>Gross Unrealized Losses</t>
        </is>
      </c>
      <c r="B44" s="4" t="inlineStr">
        <is>
          <t xml:space="preserve"> </t>
        </is>
      </c>
      <c r="C44" s="4" t="inlineStr">
        <is>
          <t xml:space="preserve"> </t>
        </is>
      </c>
    </row>
    <row r="45">
      <c r="A45" s="4" t="inlineStr">
        <is>
          <t>12 Months or Greater</t>
        </is>
      </c>
      <c r="B45" s="6" t="n">
        <v>-265</v>
      </c>
      <c r="C45" s="6" t="n">
        <v>-246</v>
      </c>
    </row>
    <row r="46">
      <c r="A46" s="4" t="inlineStr">
        <is>
          <t>Less Than 12 Months</t>
        </is>
      </c>
      <c r="B46" s="6" t="n">
        <v>-3</v>
      </c>
      <c r="C46" s="6" t="n">
        <v>-182</v>
      </c>
    </row>
    <row r="47">
      <c r="A47" s="4" t="inlineStr">
        <is>
          <t>Total</t>
        </is>
      </c>
      <c r="B47" s="6" t="n">
        <v>-268</v>
      </c>
      <c r="C47" s="6" t="n">
        <v>-428</v>
      </c>
    </row>
    <row r="48">
      <c r="A48" s="4" t="inlineStr">
        <is>
          <t>Municipal</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12 Months or Greater</t>
        </is>
      </c>
      <c r="B50" s="6" t="n">
        <v>78</v>
      </c>
      <c r="C50" s="6" t="n">
        <v>58</v>
      </c>
    </row>
    <row r="51">
      <c r="A51" s="4" t="inlineStr">
        <is>
          <t>Less Than 12 Months</t>
        </is>
      </c>
      <c r="B51" s="6" t="n">
        <v>2</v>
      </c>
      <c r="C51" s="6" t="n">
        <v>32</v>
      </c>
    </row>
    <row r="52">
      <c r="A52" s="4" t="inlineStr">
        <is>
          <t>Total</t>
        </is>
      </c>
      <c r="B52" s="6" t="n">
        <v>80</v>
      </c>
      <c r="C52" s="6" t="n">
        <v>90</v>
      </c>
    </row>
    <row r="53">
      <c r="A53" s="3" t="inlineStr">
        <is>
          <t>Gross Unrealized Losses</t>
        </is>
      </c>
      <c r="B53" s="4" t="inlineStr">
        <is>
          <t xml:space="preserve"> </t>
        </is>
      </c>
      <c r="C53" s="4" t="inlineStr">
        <is>
          <t xml:space="preserve"> </t>
        </is>
      </c>
    </row>
    <row r="54">
      <c r="A54" s="4" t="inlineStr">
        <is>
          <t>12 Months or Greater</t>
        </is>
      </c>
      <c r="B54" s="6" t="n">
        <v>-15</v>
      </c>
      <c r="C54" s="6" t="n">
        <v>-14</v>
      </c>
    </row>
    <row r="55">
      <c r="A55" s="4" t="inlineStr">
        <is>
          <t>Less Than 12 Months</t>
        </is>
      </c>
      <c r="B55" s="6" t="n">
        <v>0</v>
      </c>
      <c r="C55" s="6" t="n">
        <v>-8</v>
      </c>
    </row>
    <row r="56">
      <c r="A56" s="4" t="inlineStr">
        <is>
          <t>Total</t>
        </is>
      </c>
      <c r="B56" s="6" t="n">
        <v>-15</v>
      </c>
      <c r="C56" s="6" t="n">
        <v>-22</v>
      </c>
    </row>
    <row r="57">
      <c r="A57" s="4" t="inlineStr">
        <is>
          <t>Residential mortgage-backed</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12 Months or Greater</t>
        </is>
      </c>
      <c r="B59" s="6" t="n">
        <v>267</v>
      </c>
      <c r="C59" s="6" t="n">
        <v>185</v>
      </c>
    </row>
    <row r="60">
      <c r="A60" s="4" t="inlineStr">
        <is>
          <t>Less Than 12 Months</t>
        </is>
      </c>
      <c r="B60" s="6" t="n">
        <v>41</v>
      </c>
      <c r="C60" s="6" t="n">
        <v>154</v>
      </c>
    </row>
    <row r="61">
      <c r="A61" s="4" t="inlineStr">
        <is>
          <t>Total</t>
        </is>
      </c>
      <c r="B61" s="6" t="n">
        <v>308</v>
      </c>
      <c r="C61" s="6" t="n">
        <v>339</v>
      </c>
    </row>
    <row r="62">
      <c r="A62" s="3" t="inlineStr">
        <is>
          <t>Gross Unrealized Losses</t>
        </is>
      </c>
      <c r="B62" s="4" t="inlineStr">
        <is>
          <t xml:space="preserve"> </t>
        </is>
      </c>
      <c r="C62" s="4" t="inlineStr">
        <is>
          <t xml:space="preserve"> </t>
        </is>
      </c>
    </row>
    <row r="63">
      <c r="A63" s="4" t="inlineStr">
        <is>
          <t>12 Months or Greater</t>
        </is>
      </c>
      <c r="B63" s="6" t="n">
        <v>-36</v>
      </c>
      <c r="C63" s="6" t="n">
        <v>-35</v>
      </c>
    </row>
    <row r="64">
      <c r="A64" s="4" t="inlineStr">
        <is>
          <t>Less Than 12 Months</t>
        </is>
      </c>
      <c r="B64" s="6" t="n">
        <v>-1</v>
      </c>
      <c r="C64" s="6" t="n">
        <v>-10</v>
      </c>
    </row>
    <row r="65">
      <c r="A65" s="4" t="inlineStr">
        <is>
          <t>Total</t>
        </is>
      </c>
      <c r="B65" s="6" t="n">
        <v>-37</v>
      </c>
      <c r="C65" s="6" t="n">
        <v>-45</v>
      </c>
    </row>
    <row r="66">
      <c r="A66" s="4" t="inlineStr">
        <is>
          <t>Commercial mortgage-backed</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12 Months or Greater</t>
        </is>
      </c>
      <c r="B68" s="6" t="n">
        <v>410</v>
      </c>
      <c r="C68" s="6" t="n">
        <v>277</v>
      </c>
    </row>
    <row r="69">
      <c r="A69" s="4" t="inlineStr">
        <is>
          <t>Less Than 12 Months</t>
        </is>
      </c>
      <c r="B69" s="6" t="n">
        <v>225</v>
      </c>
      <c r="C69" s="6" t="n">
        <v>275</v>
      </c>
    </row>
    <row r="70">
      <c r="A70" s="4" t="inlineStr">
        <is>
          <t>Total</t>
        </is>
      </c>
      <c r="B70" s="6" t="n">
        <v>635</v>
      </c>
      <c r="C70" s="6" t="n">
        <v>552</v>
      </c>
    </row>
    <row r="71">
      <c r="A71" s="3" t="inlineStr">
        <is>
          <t>Gross Unrealized Losses</t>
        </is>
      </c>
      <c r="B71" s="4" t="inlineStr">
        <is>
          <t xml:space="preserve"> </t>
        </is>
      </c>
      <c r="C71" s="4" t="inlineStr">
        <is>
          <t xml:space="preserve"> </t>
        </is>
      </c>
    </row>
    <row r="72">
      <c r="A72" s="4" t="inlineStr">
        <is>
          <t>12 Months or Greater</t>
        </is>
      </c>
      <c r="B72" s="6" t="n">
        <v>-48</v>
      </c>
      <c r="C72" s="6" t="n">
        <v>-43</v>
      </c>
    </row>
    <row r="73">
      <c r="A73" s="4" t="inlineStr">
        <is>
          <t>Less Than 12 Months</t>
        </is>
      </c>
      <c r="B73" s="6" t="n">
        <v>-9</v>
      </c>
      <c r="C73" s="6" t="n">
        <v>-20</v>
      </c>
    </row>
    <row r="74">
      <c r="A74" s="4" t="inlineStr">
        <is>
          <t>Total</t>
        </is>
      </c>
      <c r="B74" s="6" t="n">
        <v>-57</v>
      </c>
      <c r="C74" s="6" t="n">
        <v>-63</v>
      </c>
    </row>
    <row r="75">
      <c r="A75" s="4" t="inlineStr">
        <is>
          <t>Asset-backed</t>
        </is>
      </c>
      <c r="B75" s="4" t="inlineStr">
        <is>
          <t xml:space="preserve"> </t>
        </is>
      </c>
      <c r="C75" s="4" t="inlineStr">
        <is>
          <t xml:space="preserve"> </t>
        </is>
      </c>
    </row>
    <row r="76">
      <c r="A76" s="3" t="inlineStr">
        <is>
          <t>Fair Value</t>
        </is>
      </c>
      <c r="B76" s="4" t="inlineStr">
        <is>
          <t xml:space="preserve"> </t>
        </is>
      </c>
      <c r="C76" s="4" t="inlineStr">
        <is>
          <t xml:space="preserve"> </t>
        </is>
      </c>
    </row>
    <row r="77">
      <c r="A77" s="4" t="inlineStr">
        <is>
          <t>12 Months or Greater</t>
        </is>
      </c>
      <c r="B77" s="6" t="n">
        <v>239</v>
      </c>
      <c r="C77" s="6" t="n">
        <v>186</v>
      </c>
    </row>
    <row r="78">
      <c r="A78" s="4" t="inlineStr">
        <is>
          <t>Less Than 12 Months</t>
        </is>
      </c>
      <c r="B78" s="6" t="n">
        <v>100</v>
      </c>
      <c r="C78" s="6" t="n">
        <v>357</v>
      </c>
    </row>
    <row r="79">
      <c r="A79" s="4" t="inlineStr">
        <is>
          <t>Total</t>
        </is>
      </c>
      <c r="B79" s="6" t="n">
        <v>339</v>
      </c>
      <c r="C79" s="6" t="n">
        <v>543</v>
      </c>
    </row>
    <row r="80">
      <c r="A80" s="3" t="inlineStr">
        <is>
          <t>Gross Unrealized Losses</t>
        </is>
      </c>
      <c r="B80" s="4" t="inlineStr">
        <is>
          <t xml:space="preserve"> </t>
        </is>
      </c>
      <c r="C80" s="4" t="inlineStr">
        <is>
          <t xml:space="preserve"> </t>
        </is>
      </c>
    </row>
    <row r="81">
      <c r="A81" s="4" t="inlineStr">
        <is>
          <t>12 Months or Greater</t>
        </is>
      </c>
      <c r="B81" s="6" t="n">
        <v>-6</v>
      </c>
      <c r="C81" s="6" t="n">
        <v>-10</v>
      </c>
    </row>
    <row r="82">
      <c r="A82" s="4" t="inlineStr">
        <is>
          <t>Less Than 12 Months</t>
        </is>
      </c>
      <c r="B82" s="6" t="n">
        <v>-1</v>
      </c>
      <c r="C82" s="6" t="n">
        <v>-15</v>
      </c>
    </row>
    <row r="83">
      <c r="A83" s="4" t="inlineStr">
        <is>
          <t>Total</t>
        </is>
      </c>
      <c r="B83" s="7" t="n">
        <v>-7</v>
      </c>
      <c r="C83" s="7" t="n">
        <v>-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llowance for Credit Losses (Details) - USD ($) $ in Millions</t>
        </is>
      </c>
      <c r="B1" s="2" t="inlineStr">
        <is>
          <t>12 Months Ended</t>
        </is>
      </c>
    </row>
    <row r="2">
      <c r="B2" s="2" t="inlineStr">
        <is>
          <t>Dec. 31, 2023</t>
        </is>
      </c>
      <c r="C2" s="2" t="inlineStr">
        <is>
          <t>Dec. 31, 2022</t>
        </is>
      </c>
    </row>
    <row r="3">
      <c r="A3" s="3" t="inlineStr">
        <is>
          <t>Debt Securities, Available-for-Sale, Allowance for Credit Loss [Roll Forward]</t>
        </is>
      </c>
      <c r="B3" s="4" t="inlineStr">
        <is>
          <t xml:space="preserve"> </t>
        </is>
      </c>
      <c r="C3" s="4" t="inlineStr">
        <is>
          <t xml:space="preserve"> </t>
        </is>
      </c>
    </row>
    <row r="4">
      <c r="A4" s="4" t="inlineStr">
        <is>
          <t>Allowance for credit losses, beginning of year</t>
        </is>
      </c>
      <c r="B4" s="7" t="n">
        <v>-33</v>
      </c>
      <c r="C4" s="7" t="n">
        <v>-10</v>
      </c>
    </row>
    <row r="5">
      <c r="A5" s="4" t="inlineStr">
        <is>
          <t>Allowances for credit losses on securities for which credit losses were not previously recorded</t>
        </is>
      </c>
      <c r="B5" s="6" t="n">
        <v>-7</v>
      </c>
      <c r="C5" s="6" t="n">
        <v>-31</v>
      </c>
    </row>
    <row r="6">
      <c r="A6" s="4" t="inlineStr">
        <is>
          <t>Reductions for securities sold during the year</t>
        </is>
      </c>
      <c r="B6" s="6" t="n">
        <v>6</v>
      </c>
      <c r="C6" s="6" t="n">
        <v>5</v>
      </c>
    </row>
    <row r="7">
      <c r="A7" s="4" t="inlineStr">
        <is>
          <t>Decrease (increase) to the allowance for credit losses on securities that had an allowance recorded in the previous period</t>
        </is>
      </c>
      <c r="B7" s="6" t="n">
        <v>18</v>
      </c>
      <c r="C7" s="6" t="n">
        <v>3</v>
      </c>
    </row>
    <row r="8">
      <c r="A8" s="4" t="inlineStr">
        <is>
          <t>Allowance for credit losses, end of year</t>
        </is>
      </c>
      <c r="B8" s="6" t="n">
        <v>-16</v>
      </c>
      <c r="C8" s="6" t="n">
        <v>-33</v>
      </c>
    </row>
    <row r="9">
      <c r="A9" s="4" t="inlineStr">
        <is>
          <t>Other government</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Allowance for credit losses, beginning of year</t>
        </is>
      </c>
      <c r="B11" s="6" t="n">
        <v>-1</v>
      </c>
      <c r="C11" s="6" t="n">
        <v>0</v>
      </c>
    </row>
    <row r="12">
      <c r="A12" s="4" t="inlineStr">
        <is>
          <t>Allowances for credit losses on securities for which credit losses were not previously recorded</t>
        </is>
      </c>
      <c r="B12" s="6" t="n">
        <v>0</v>
      </c>
      <c r="C12" s="6" t="n">
        <v>0</v>
      </c>
    </row>
    <row r="13">
      <c r="A13" s="4" t="inlineStr">
        <is>
          <t>Reductions for securities sold during the year</t>
        </is>
      </c>
      <c r="B13" s="6" t="n">
        <v>0</v>
      </c>
      <c r="C13" s="6" t="n">
        <v>0</v>
      </c>
    </row>
    <row r="14">
      <c r="A14" s="4" t="inlineStr">
        <is>
          <t>Decrease (increase) to the allowance for credit losses on securities that had an allowance recorded in the previous period</t>
        </is>
      </c>
      <c r="B14" s="6" t="n">
        <v>1</v>
      </c>
      <c r="C14" s="6" t="n">
        <v>-1</v>
      </c>
    </row>
    <row r="15">
      <c r="A15" s="4" t="inlineStr">
        <is>
          <t>Allowance for credit losses, end of year</t>
        </is>
      </c>
      <c r="B15" s="6" t="n">
        <v>0</v>
      </c>
      <c r="C15" s="6" t="n">
        <v>-1</v>
      </c>
    </row>
    <row r="16">
      <c r="A16" s="4" t="inlineStr">
        <is>
          <t>Corporate</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Allowance for credit losses, beginning of year</t>
        </is>
      </c>
      <c r="B18" s="6" t="n">
        <v>-32</v>
      </c>
      <c r="C18" s="6" t="n">
        <v>-10</v>
      </c>
    </row>
    <row r="19">
      <c r="A19" s="4" t="inlineStr">
        <is>
          <t>Allowances for credit losses on securities for which credit losses were not previously recorded</t>
        </is>
      </c>
      <c r="B19" s="6" t="n">
        <v>-3</v>
      </c>
      <c r="C19" s="6" t="n">
        <v>-31</v>
      </c>
    </row>
    <row r="20">
      <c r="A20" s="4" t="inlineStr">
        <is>
          <t>Reductions for securities sold during the year</t>
        </is>
      </c>
      <c r="B20" s="6" t="n">
        <v>6</v>
      </c>
      <c r="C20" s="6" t="n">
        <v>5</v>
      </c>
    </row>
    <row r="21">
      <c r="A21" s="4" t="inlineStr">
        <is>
          <t>Decrease (increase) to the allowance for credit losses on securities that had an allowance recorded in the previous period</t>
        </is>
      </c>
      <c r="B21" s="6" t="n">
        <v>14</v>
      </c>
      <c r="C21" s="6" t="n">
        <v>4</v>
      </c>
    </row>
    <row r="22">
      <c r="A22" s="4" t="inlineStr">
        <is>
          <t>Allowance for credit losses, end of year</t>
        </is>
      </c>
      <c r="B22" s="6" t="n">
        <v>-15</v>
      </c>
      <c r="C22" s="6" t="n">
        <v>-32</v>
      </c>
    </row>
    <row r="23">
      <c r="A23" s="4" t="inlineStr">
        <is>
          <t>Commercial mortgage-backed</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Allowance for credit losses, beginning of year</t>
        </is>
      </c>
      <c r="B25" s="6" t="n">
        <v>0</v>
      </c>
      <c r="C25" s="4" t="inlineStr">
        <is>
          <t xml:space="preserve"> </t>
        </is>
      </c>
    </row>
    <row r="26">
      <c r="A26" s="4" t="inlineStr">
        <is>
          <t>Allowances for credit losses on securities for which credit losses were not previously recorded</t>
        </is>
      </c>
      <c r="B26" s="6" t="n">
        <v>-4</v>
      </c>
      <c r="C26" s="4" t="inlineStr">
        <is>
          <t xml:space="preserve"> </t>
        </is>
      </c>
    </row>
    <row r="27">
      <c r="A27" s="4" t="inlineStr">
        <is>
          <t>Reductions for securities sold during the year</t>
        </is>
      </c>
      <c r="B27" s="6" t="n">
        <v>0</v>
      </c>
      <c r="C27" s="4" t="inlineStr">
        <is>
          <t xml:space="preserve"> </t>
        </is>
      </c>
    </row>
    <row r="28">
      <c r="A28" s="4" t="inlineStr">
        <is>
          <t>Decrease (increase) to the allowance for credit losses on securities that had an allowance recorded in the previous period</t>
        </is>
      </c>
      <c r="B28" s="6" t="n">
        <v>3</v>
      </c>
      <c r="C28" s="4" t="inlineStr">
        <is>
          <t xml:space="preserve"> </t>
        </is>
      </c>
    </row>
    <row r="29">
      <c r="A29" s="4" t="inlineStr">
        <is>
          <t>Allowance for credit losses, end of year</t>
        </is>
      </c>
      <c r="B29" s="7" t="n">
        <v>-1</v>
      </c>
      <c r="C29"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Equity Securities (Details)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Equity investments</t>
        </is>
      </c>
      <c r="B3" s="7" t="n">
        <v>701</v>
      </c>
      <c r="C3" s="7" t="n">
        <v>1250</v>
      </c>
    </row>
    <row r="4">
      <c r="A4" s="4" t="inlineStr">
        <is>
          <t>Equity investments | Exchange traded</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investments</t>
        </is>
      </c>
      <c r="B6" s="6" t="n">
        <v>275</v>
      </c>
      <c r="C6" s="6" t="n">
        <v>385</v>
      </c>
    </row>
    <row r="7">
      <c r="A7" s="4" t="inlineStr">
        <is>
          <t>Equity investments | Over-the-count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investments</t>
        </is>
      </c>
      <c r="B9" s="6" t="n">
        <v>344</v>
      </c>
      <c r="C9" s="6" t="n">
        <v>358</v>
      </c>
    </row>
    <row r="10">
      <c r="A10" s="4" t="inlineStr">
        <is>
          <t>Exchange-traded fund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investments</t>
        </is>
      </c>
      <c r="B12" s="7" t="n">
        <v>82</v>
      </c>
      <c r="C12" s="7" t="n">
        <v>5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Other Investments, at Fair Value (Details) - USD ($) $ in Millions</t>
        </is>
      </c>
      <c r="B1" s="2" t="inlineStr">
        <is>
          <t>12 Months Ended</t>
        </is>
      </c>
    </row>
    <row r="2">
      <c r="B2" s="2" t="inlineStr">
        <is>
          <t>Dec. 31, 2023</t>
        </is>
      </c>
      <c r="C2" s="2" t="inlineStr">
        <is>
          <t>Dec. 31, 2022</t>
        </is>
      </c>
    </row>
    <row r="3">
      <c r="A3" s="3" t="inlineStr">
        <is>
          <t>Other Investments [Line Items]</t>
        </is>
      </c>
      <c r="B3" s="4" t="inlineStr">
        <is>
          <t xml:space="preserve"> </t>
        </is>
      </c>
      <c r="C3" s="4" t="inlineStr">
        <is>
          <t xml:space="preserve"> </t>
        </is>
      </c>
    </row>
    <row r="4">
      <c r="A4" s="4" t="inlineStr">
        <is>
          <t>Other investments, at fair value</t>
        </is>
      </c>
      <c r="B4" s="7" t="n">
        <v>3853</v>
      </c>
      <c r="C4" s="7" t="n">
        <v>3296</v>
      </c>
    </row>
    <row r="5">
      <c r="A5" s="4" t="inlineStr">
        <is>
          <t>Valuation lag period</t>
        </is>
      </c>
      <c r="B5" s="4" t="inlineStr">
        <is>
          <t>3 months</t>
        </is>
      </c>
      <c r="C5" s="4" t="inlineStr">
        <is>
          <t xml:space="preserve"> </t>
        </is>
      </c>
    </row>
    <row r="6">
      <c r="A6" s="4" t="inlineStr">
        <is>
          <t>Hedge funds</t>
        </is>
      </c>
      <c r="B6" s="4" t="inlineStr">
        <is>
          <t xml:space="preserve"> </t>
        </is>
      </c>
      <c r="C6" s="4" t="inlineStr">
        <is>
          <t xml:space="preserve"> </t>
        </is>
      </c>
    </row>
    <row r="7">
      <c r="A7" s="3" t="inlineStr">
        <is>
          <t>Other Investments [Line Items]</t>
        </is>
      </c>
      <c r="B7" s="4" t="inlineStr">
        <is>
          <t xml:space="preserve"> </t>
        </is>
      </c>
      <c r="C7" s="4" t="inlineStr">
        <is>
          <t xml:space="preserve"> </t>
        </is>
      </c>
    </row>
    <row r="8">
      <c r="A8" s="4" t="inlineStr">
        <is>
          <t>Other investments, at fair value</t>
        </is>
      </c>
      <c r="B8" s="7" t="n">
        <v>491</v>
      </c>
      <c r="C8" s="6" t="n">
        <v>549</v>
      </c>
    </row>
    <row r="9">
      <c r="A9" s="4" t="inlineStr">
        <is>
          <t>Fixed income funds</t>
        </is>
      </c>
      <c r="B9" s="4" t="inlineStr">
        <is>
          <t xml:space="preserve"> </t>
        </is>
      </c>
      <c r="C9" s="4" t="inlineStr">
        <is>
          <t xml:space="preserve"> </t>
        </is>
      </c>
    </row>
    <row r="10">
      <c r="A10" s="3" t="inlineStr">
        <is>
          <t>Other Investments [Line Items]</t>
        </is>
      </c>
      <c r="B10" s="4" t="inlineStr">
        <is>
          <t xml:space="preserve"> </t>
        </is>
      </c>
      <c r="C10" s="4" t="inlineStr">
        <is>
          <t xml:space="preserve"> </t>
        </is>
      </c>
    </row>
    <row r="11">
      <c r="A11" s="4" t="inlineStr">
        <is>
          <t>Other investments, at fair value</t>
        </is>
      </c>
      <c r="B11" s="6" t="n">
        <v>605</v>
      </c>
      <c r="C11" s="6" t="n">
        <v>547</v>
      </c>
    </row>
    <row r="12">
      <c r="A12" s="4" t="inlineStr">
        <is>
          <t>Private equity funds</t>
        </is>
      </c>
      <c r="B12" s="4" t="inlineStr">
        <is>
          <t xml:space="preserve"> </t>
        </is>
      </c>
      <c r="C12" s="4" t="inlineStr">
        <is>
          <t xml:space="preserve"> </t>
        </is>
      </c>
    </row>
    <row r="13">
      <c r="A13" s="3" t="inlineStr">
        <is>
          <t>Other Investments [Line Items]</t>
        </is>
      </c>
      <c r="B13" s="4" t="inlineStr">
        <is>
          <t xml:space="preserve"> </t>
        </is>
      </c>
      <c r="C13" s="4" t="inlineStr">
        <is>
          <t xml:space="preserve"> </t>
        </is>
      </c>
    </row>
    <row r="14">
      <c r="A14" s="4" t="inlineStr">
        <is>
          <t>Other investments, at fair value</t>
        </is>
      </c>
      <c r="B14" s="6" t="n">
        <v>1617</v>
      </c>
      <c r="C14" s="6" t="n">
        <v>1282</v>
      </c>
    </row>
    <row r="15">
      <c r="A15" s="4" t="inlineStr">
        <is>
          <t>Private credit funds</t>
        </is>
      </c>
      <c r="B15" s="4" t="inlineStr">
        <is>
          <t xml:space="preserve"> </t>
        </is>
      </c>
      <c r="C15" s="4" t="inlineStr">
        <is>
          <t xml:space="preserve"> </t>
        </is>
      </c>
    </row>
    <row r="16">
      <c r="A16" s="3" t="inlineStr">
        <is>
          <t>Other Investments [Line Items]</t>
        </is>
      </c>
      <c r="B16" s="4" t="inlineStr">
        <is>
          <t xml:space="preserve"> </t>
        </is>
      </c>
      <c r="C16" s="4" t="inlineStr">
        <is>
          <t xml:space="preserve"> </t>
        </is>
      </c>
    </row>
    <row r="17">
      <c r="A17" s="4" t="inlineStr">
        <is>
          <t>Other investments, at fair value</t>
        </is>
      </c>
      <c r="B17" s="6" t="n">
        <v>625</v>
      </c>
      <c r="C17" s="6" t="n">
        <v>362</v>
      </c>
    </row>
    <row r="18">
      <c r="A18" s="4" t="inlineStr">
        <is>
          <t>Equity funds</t>
        </is>
      </c>
      <c r="B18" s="4" t="inlineStr">
        <is>
          <t xml:space="preserve"> </t>
        </is>
      </c>
      <c r="C18" s="4" t="inlineStr">
        <is>
          <t xml:space="preserve"> </t>
        </is>
      </c>
    </row>
    <row r="19">
      <c r="A19" s="3" t="inlineStr">
        <is>
          <t>Other Investments [Line Items]</t>
        </is>
      </c>
      <c r="B19" s="4" t="inlineStr">
        <is>
          <t xml:space="preserve"> </t>
        </is>
      </c>
      <c r="C19" s="4" t="inlineStr">
        <is>
          <t xml:space="preserve"> </t>
        </is>
      </c>
    </row>
    <row r="20">
      <c r="A20" s="4" t="inlineStr">
        <is>
          <t>Other investments, at fair value</t>
        </is>
      </c>
      <c r="B20" s="6" t="n">
        <v>4</v>
      </c>
      <c r="C20" s="6" t="n">
        <v>3</v>
      </c>
    </row>
    <row r="21">
      <c r="A21" s="4" t="inlineStr">
        <is>
          <t>CLO equity funds</t>
        </is>
      </c>
      <c r="B21" s="4" t="inlineStr">
        <is>
          <t xml:space="preserve"> </t>
        </is>
      </c>
      <c r="C21" s="4" t="inlineStr">
        <is>
          <t xml:space="preserve"> </t>
        </is>
      </c>
    </row>
    <row r="22">
      <c r="A22" s="3" t="inlineStr">
        <is>
          <t>Other Investments [Line Items]</t>
        </is>
      </c>
      <c r="B22" s="4" t="inlineStr">
        <is>
          <t xml:space="preserve"> </t>
        </is>
      </c>
      <c r="C22" s="4" t="inlineStr">
        <is>
          <t xml:space="preserve"> </t>
        </is>
      </c>
    </row>
    <row r="23">
      <c r="A23" s="4" t="inlineStr">
        <is>
          <t>Other investments, at fair value</t>
        </is>
      </c>
      <c r="B23" s="6" t="n">
        <v>182</v>
      </c>
      <c r="C23" s="6" t="n">
        <v>203</v>
      </c>
    </row>
    <row r="24">
      <c r="A24" s="4" t="inlineStr">
        <is>
          <t>CLO equities</t>
        </is>
      </c>
      <c r="B24" s="4" t="inlineStr">
        <is>
          <t xml:space="preserve"> </t>
        </is>
      </c>
      <c r="C24" s="4" t="inlineStr">
        <is>
          <t xml:space="preserve"> </t>
        </is>
      </c>
    </row>
    <row r="25">
      <c r="A25" s="3" t="inlineStr">
        <is>
          <t>Other Investments [Line Items]</t>
        </is>
      </c>
      <c r="B25" s="4" t="inlineStr">
        <is>
          <t xml:space="preserve"> </t>
        </is>
      </c>
      <c r="C25" s="4" t="inlineStr">
        <is>
          <t xml:space="preserve"> </t>
        </is>
      </c>
    </row>
    <row r="26">
      <c r="A26" s="4" t="inlineStr">
        <is>
          <t>Other investments, at fair value</t>
        </is>
      </c>
      <c r="B26" s="6" t="n">
        <v>60</v>
      </c>
      <c r="C26" s="6" t="n">
        <v>148</v>
      </c>
    </row>
    <row r="27">
      <c r="A27" s="4" t="inlineStr">
        <is>
          <t>Real estate funds</t>
        </is>
      </c>
      <c r="B27" s="4" t="inlineStr">
        <is>
          <t xml:space="preserve"> </t>
        </is>
      </c>
      <c r="C27" s="4" t="inlineStr">
        <is>
          <t xml:space="preserve"> </t>
        </is>
      </c>
    </row>
    <row r="28">
      <c r="A28" s="3" t="inlineStr">
        <is>
          <t>Other Investments [Line Items]</t>
        </is>
      </c>
      <c r="B28" s="4" t="inlineStr">
        <is>
          <t xml:space="preserve"> </t>
        </is>
      </c>
      <c r="C28" s="4" t="inlineStr">
        <is>
          <t xml:space="preserve"> </t>
        </is>
      </c>
    </row>
    <row r="29">
      <c r="A29" s="4" t="inlineStr">
        <is>
          <t>Other investments, at fair value</t>
        </is>
      </c>
      <c r="B29" s="7" t="n">
        <v>269</v>
      </c>
      <c r="C29" s="7" t="n">
        <v>20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by Notice Period (Details) - USD ($) $ in Millions</t>
        </is>
      </c>
      <c r="B1" s="2" t="inlineStr">
        <is>
          <t>Dec. 31, 2023</t>
        </is>
      </c>
      <c r="C1" s="2" t="inlineStr">
        <is>
          <t>Dec. 31, 2022</t>
        </is>
      </c>
    </row>
    <row r="2">
      <c r="A2" s="3" t="inlineStr">
        <is>
          <t>Other Investments [Line Items]</t>
        </is>
      </c>
      <c r="B2" s="4" t="inlineStr">
        <is>
          <t xml:space="preserve"> </t>
        </is>
      </c>
      <c r="C2" s="4" t="inlineStr">
        <is>
          <t xml:space="preserve"> </t>
        </is>
      </c>
    </row>
    <row r="3">
      <c r="A3" s="4" t="inlineStr">
        <is>
          <t>Privately held equity investments</t>
        </is>
      </c>
      <c r="B3" s="7" t="n">
        <v>701</v>
      </c>
      <c r="C3" s="7" t="n">
        <v>1250</v>
      </c>
    </row>
    <row r="4">
      <c r="A4" s="4" t="inlineStr">
        <is>
          <t>Other investments, at fair value</t>
        </is>
      </c>
      <c r="B4" s="6" t="n">
        <v>3853</v>
      </c>
      <c r="C4" s="6" t="n">
        <v>3296</v>
      </c>
    </row>
    <row r="5">
      <c r="A5" s="4" t="inlineStr">
        <is>
          <t>Hedge funds</t>
        </is>
      </c>
      <c r="B5" s="4" t="inlineStr">
        <is>
          <t xml:space="preserve"> </t>
        </is>
      </c>
      <c r="C5" s="4" t="inlineStr">
        <is>
          <t xml:space="preserve"> </t>
        </is>
      </c>
    </row>
    <row r="6">
      <c r="A6" s="3" t="inlineStr">
        <is>
          <t>Other Investments [Line Items]</t>
        </is>
      </c>
      <c r="B6" s="4" t="inlineStr">
        <is>
          <t xml:space="preserve"> </t>
        </is>
      </c>
      <c r="C6" s="4" t="inlineStr">
        <is>
          <t xml:space="preserve"> </t>
        </is>
      </c>
    </row>
    <row r="7">
      <c r="A7" s="4" t="inlineStr">
        <is>
          <t>Other investments, at fair value</t>
        </is>
      </c>
      <c r="B7" s="6" t="n">
        <v>491</v>
      </c>
      <c r="C7" s="6" t="n">
        <v>549</v>
      </c>
    </row>
    <row r="8">
      <c r="A8" s="4" t="inlineStr">
        <is>
          <t>Fixed income funds</t>
        </is>
      </c>
      <c r="B8" s="4" t="inlineStr">
        <is>
          <t xml:space="preserve"> </t>
        </is>
      </c>
      <c r="C8" s="4" t="inlineStr">
        <is>
          <t xml:space="preserve"> </t>
        </is>
      </c>
    </row>
    <row r="9">
      <c r="A9" s="3" t="inlineStr">
        <is>
          <t>Other Investments [Line Items]</t>
        </is>
      </c>
      <c r="B9" s="4" t="inlineStr">
        <is>
          <t xml:space="preserve"> </t>
        </is>
      </c>
      <c r="C9" s="4" t="inlineStr">
        <is>
          <t xml:space="preserve"> </t>
        </is>
      </c>
    </row>
    <row r="10">
      <c r="A10" s="4" t="inlineStr">
        <is>
          <t>Other investments, at fair value</t>
        </is>
      </c>
      <c r="B10" s="6" t="n">
        <v>605</v>
      </c>
      <c r="C10" s="6" t="n">
        <v>547</v>
      </c>
    </row>
    <row r="11">
      <c r="A11" s="4" t="inlineStr">
        <is>
          <t>Private equity funds</t>
        </is>
      </c>
      <c r="B11" s="4" t="inlineStr">
        <is>
          <t xml:space="preserve"> </t>
        </is>
      </c>
      <c r="C11" s="4" t="inlineStr">
        <is>
          <t xml:space="preserve"> </t>
        </is>
      </c>
    </row>
    <row r="12">
      <c r="A12" s="3" t="inlineStr">
        <is>
          <t>Other Investments [Line Items]</t>
        </is>
      </c>
      <c r="B12" s="4" t="inlineStr">
        <is>
          <t xml:space="preserve"> </t>
        </is>
      </c>
      <c r="C12" s="4" t="inlineStr">
        <is>
          <t xml:space="preserve"> </t>
        </is>
      </c>
    </row>
    <row r="13">
      <c r="A13" s="4" t="inlineStr">
        <is>
          <t>Other investments, at fair value</t>
        </is>
      </c>
      <c r="B13" s="6" t="n">
        <v>1617</v>
      </c>
      <c r="C13" s="6" t="n">
        <v>1282</v>
      </c>
    </row>
    <row r="14">
      <c r="A14" s="4" t="inlineStr">
        <is>
          <t>Private credit funds</t>
        </is>
      </c>
      <c r="B14" s="4" t="inlineStr">
        <is>
          <t xml:space="preserve"> </t>
        </is>
      </c>
      <c r="C14" s="4" t="inlineStr">
        <is>
          <t xml:space="preserve"> </t>
        </is>
      </c>
    </row>
    <row r="15">
      <c r="A15" s="3" t="inlineStr">
        <is>
          <t>Other Investments [Line Items]</t>
        </is>
      </c>
      <c r="B15" s="4" t="inlineStr">
        <is>
          <t xml:space="preserve"> </t>
        </is>
      </c>
      <c r="C15" s="4" t="inlineStr">
        <is>
          <t xml:space="preserve"> </t>
        </is>
      </c>
    </row>
    <row r="16">
      <c r="A16" s="4" t="inlineStr">
        <is>
          <t>Other investments, at fair value</t>
        </is>
      </c>
      <c r="B16" s="6" t="n">
        <v>625</v>
      </c>
      <c r="C16" s="6" t="n">
        <v>362</v>
      </c>
    </row>
    <row r="17">
      <c r="A17" s="4" t="inlineStr">
        <is>
          <t>CLO equity funds</t>
        </is>
      </c>
      <c r="B17" s="4" t="inlineStr">
        <is>
          <t xml:space="preserve"> </t>
        </is>
      </c>
      <c r="C17" s="4" t="inlineStr">
        <is>
          <t xml:space="preserve"> </t>
        </is>
      </c>
    </row>
    <row r="18">
      <c r="A18" s="3" t="inlineStr">
        <is>
          <t>Other Investments [Line Items]</t>
        </is>
      </c>
      <c r="B18" s="4" t="inlineStr">
        <is>
          <t xml:space="preserve"> </t>
        </is>
      </c>
      <c r="C18" s="4" t="inlineStr">
        <is>
          <t xml:space="preserve"> </t>
        </is>
      </c>
    </row>
    <row r="19">
      <c r="A19" s="4" t="inlineStr">
        <is>
          <t>Other investments, at fair value</t>
        </is>
      </c>
      <c r="B19" s="6" t="n">
        <v>182</v>
      </c>
      <c r="C19" s="6" t="n">
        <v>203</v>
      </c>
    </row>
    <row r="20">
      <c r="A20" s="4" t="inlineStr">
        <is>
          <t>Real estate funds</t>
        </is>
      </c>
      <c r="B20" s="4" t="inlineStr">
        <is>
          <t xml:space="preserve"> </t>
        </is>
      </c>
      <c r="C20" s="4" t="inlineStr">
        <is>
          <t xml:space="preserve"> </t>
        </is>
      </c>
    </row>
    <row r="21">
      <c r="A21" s="3" t="inlineStr">
        <is>
          <t>Other Investments [Line Items]</t>
        </is>
      </c>
      <c r="B21" s="4" t="inlineStr">
        <is>
          <t xml:space="preserve"> </t>
        </is>
      </c>
      <c r="C21" s="4" t="inlineStr">
        <is>
          <t xml:space="preserve"> </t>
        </is>
      </c>
    </row>
    <row r="22">
      <c r="A22" s="4" t="inlineStr">
        <is>
          <t>Other investments, at fair value</t>
        </is>
      </c>
      <c r="B22" s="6" t="n">
        <v>269</v>
      </c>
      <c r="C22" s="6" t="n">
        <v>202</v>
      </c>
    </row>
    <row r="23">
      <c r="A23" s="4" t="inlineStr">
        <is>
          <t>Equity investments | Over-the-counter</t>
        </is>
      </c>
      <c r="B23" s="4" t="inlineStr">
        <is>
          <t xml:space="preserve"> </t>
        </is>
      </c>
      <c r="C23" s="4" t="inlineStr">
        <is>
          <t xml:space="preserve"> </t>
        </is>
      </c>
    </row>
    <row r="24">
      <c r="A24" s="3" t="inlineStr">
        <is>
          <t>Other Investments [Line Items]</t>
        </is>
      </c>
      <c r="B24" s="4" t="inlineStr">
        <is>
          <t xml:space="preserve"> </t>
        </is>
      </c>
      <c r="C24" s="4" t="inlineStr">
        <is>
          <t xml:space="preserve"> </t>
        </is>
      </c>
    </row>
    <row r="25">
      <c r="A25" s="4" t="inlineStr">
        <is>
          <t>Privately held equity investments</t>
        </is>
      </c>
      <c r="B25" s="6" t="n">
        <v>344</v>
      </c>
      <c r="C25" s="7" t="n">
        <v>358</v>
      </c>
    </row>
    <row r="26">
      <c r="A26" s="4" t="inlineStr">
        <is>
          <t>Fair Value Based on NAV as Practical Expedient</t>
        </is>
      </c>
      <c r="B26" s="4" t="inlineStr">
        <is>
          <t xml:space="preserve"> </t>
        </is>
      </c>
      <c r="C26" s="4" t="inlineStr">
        <is>
          <t xml:space="preserve"> </t>
        </is>
      </c>
    </row>
    <row r="27">
      <c r="A27" s="3" t="inlineStr">
        <is>
          <t>Other Investments [Line Items]</t>
        </is>
      </c>
      <c r="B27" s="4" t="inlineStr">
        <is>
          <t xml:space="preserve"> </t>
        </is>
      </c>
      <c r="C27" s="4" t="inlineStr">
        <is>
          <t xml:space="preserve"> </t>
        </is>
      </c>
    </row>
    <row r="28">
      <c r="A28" s="4" t="inlineStr">
        <is>
          <t>Total fair value</t>
        </is>
      </c>
      <c r="B28" s="6" t="n">
        <v>3599</v>
      </c>
      <c r="C28" s="4" t="inlineStr">
        <is>
          <t xml:space="preserve"> </t>
        </is>
      </c>
    </row>
    <row r="29">
      <c r="A29" s="4" t="inlineStr">
        <is>
          <t>Fair Value Based on NAV as Practical Expedient | Hedge funds</t>
        </is>
      </c>
      <c r="B29" s="4" t="inlineStr">
        <is>
          <t xml:space="preserve"> </t>
        </is>
      </c>
      <c r="C29" s="4" t="inlineStr">
        <is>
          <t xml:space="preserve"> </t>
        </is>
      </c>
    </row>
    <row r="30">
      <c r="A30" s="3" t="inlineStr">
        <is>
          <t>Other Investments [Line Items]</t>
        </is>
      </c>
      <c r="B30" s="4" t="inlineStr">
        <is>
          <t xml:space="preserve"> </t>
        </is>
      </c>
      <c r="C30" s="4" t="inlineStr">
        <is>
          <t xml:space="preserve"> </t>
        </is>
      </c>
    </row>
    <row r="31">
      <c r="A31" s="4" t="inlineStr">
        <is>
          <t>Other investments, at fair value</t>
        </is>
      </c>
      <c r="B31" s="6" t="n">
        <v>491</v>
      </c>
      <c r="C31" s="4" t="inlineStr">
        <is>
          <t xml:space="preserve"> </t>
        </is>
      </c>
    </row>
    <row r="32">
      <c r="A32" s="4" t="inlineStr">
        <is>
          <t>Fair Value Based on NAV as Practical Expedient | Fixed income funds</t>
        </is>
      </c>
      <c r="B32" s="4" t="inlineStr">
        <is>
          <t xml:space="preserve"> </t>
        </is>
      </c>
      <c r="C32" s="4" t="inlineStr">
        <is>
          <t xml:space="preserve"> </t>
        </is>
      </c>
    </row>
    <row r="33">
      <c r="A33" s="3" t="inlineStr">
        <is>
          <t>Other Investments [Line Items]</t>
        </is>
      </c>
      <c r="B33" s="4" t="inlineStr">
        <is>
          <t xml:space="preserve"> </t>
        </is>
      </c>
      <c r="C33" s="4" t="inlineStr">
        <is>
          <t xml:space="preserve"> </t>
        </is>
      </c>
    </row>
    <row r="34">
      <c r="A34" s="4" t="inlineStr">
        <is>
          <t>Other investments, at fair value</t>
        </is>
      </c>
      <c r="B34" s="6" t="n">
        <v>552</v>
      </c>
      <c r="C34" s="4" t="inlineStr">
        <is>
          <t xml:space="preserve"> </t>
        </is>
      </c>
    </row>
    <row r="35">
      <c r="A35" s="4" t="inlineStr">
        <is>
          <t>Fair Value Based on NAV as Practical Expedient | Private equity funds</t>
        </is>
      </c>
      <c r="B35" s="4" t="inlineStr">
        <is>
          <t xml:space="preserve"> </t>
        </is>
      </c>
      <c r="C35" s="4" t="inlineStr">
        <is>
          <t xml:space="preserve"> </t>
        </is>
      </c>
    </row>
    <row r="36">
      <c r="A36" s="3" t="inlineStr">
        <is>
          <t>Other Investments [Line Items]</t>
        </is>
      </c>
      <c r="B36" s="4" t="inlineStr">
        <is>
          <t xml:space="preserve"> </t>
        </is>
      </c>
      <c r="C36" s="4" t="inlineStr">
        <is>
          <t xml:space="preserve"> </t>
        </is>
      </c>
    </row>
    <row r="37">
      <c r="A37" s="4" t="inlineStr">
        <is>
          <t>Other investments, at fair value</t>
        </is>
      </c>
      <c r="B37" s="6" t="n">
        <v>1618</v>
      </c>
      <c r="C37" s="4" t="inlineStr">
        <is>
          <t xml:space="preserve"> </t>
        </is>
      </c>
    </row>
    <row r="38">
      <c r="A38" s="4" t="inlineStr">
        <is>
          <t>Fair Value Based on NAV as Practical Expedient | Private credit funds</t>
        </is>
      </c>
      <c r="B38" s="4" t="inlineStr">
        <is>
          <t xml:space="preserve"> </t>
        </is>
      </c>
      <c r="C38" s="4" t="inlineStr">
        <is>
          <t xml:space="preserve"> </t>
        </is>
      </c>
    </row>
    <row r="39">
      <c r="A39" s="3" t="inlineStr">
        <is>
          <t>Other Investments [Line Items]</t>
        </is>
      </c>
      <c r="B39" s="4" t="inlineStr">
        <is>
          <t xml:space="preserve"> </t>
        </is>
      </c>
      <c r="C39" s="4" t="inlineStr">
        <is>
          <t xml:space="preserve"> </t>
        </is>
      </c>
    </row>
    <row r="40">
      <c r="A40" s="4" t="inlineStr">
        <is>
          <t>Other investments, at fair value</t>
        </is>
      </c>
      <c r="B40" s="6" t="n">
        <v>442</v>
      </c>
      <c r="C40" s="4" t="inlineStr">
        <is>
          <t xml:space="preserve"> </t>
        </is>
      </c>
    </row>
    <row r="41">
      <c r="A41" s="4" t="inlineStr">
        <is>
          <t>Fair Value Based on NAV as Practical Expedient | CLO equity funds</t>
        </is>
      </c>
      <c r="B41" s="4" t="inlineStr">
        <is>
          <t xml:space="preserve"> </t>
        </is>
      </c>
      <c r="C41" s="4" t="inlineStr">
        <is>
          <t xml:space="preserve"> </t>
        </is>
      </c>
    </row>
    <row r="42">
      <c r="A42" s="3" t="inlineStr">
        <is>
          <t>Other Investments [Line Items]</t>
        </is>
      </c>
      <c r="B42" s="4" t="inlineStr">
        <is>
          <t xml:space="preserve"> </t>
        </is>
      </c>
      <c r="C42" s="4" t="inlineStr">
        <is>
          <t xml:space="preserve"> </t>
        </is>
      </c>
    </row>
    <row r="43">
      <c r="A43" s="4" t="inlineStr">
        <is>
          <t>Other investments, at fair value</t>
        </is>
      </c>
      <c r="B43" s="6" t="n">
        <v>182</v>
      </c>
      <c r="C43" s="4" t="inlineStr">
        <is>
          <t xml:space="preserve"> </t>
        </is>
      </c>
    </row>
    <row r="44">
      <c r="A44" s="4" t="inlineStr">
        <is>
          <t>Fair Value Based on NAV as Practical Expedient | Real estate funds</t>
        </is>
      </c>
      <c r="B44" s="4" t="inlineStr">
        <is>
          <t xml:space="preserve"> </t>
        </is>
      </c>
      <c r="C44" s="4" t="inlineStr">
        <is>
          <t xml:space="preserve"> </t>
        </is>
      </c>
    </row>
    <row r="45">
      <c r="A45" s="3" t="inlineStr">
        <is>
          <t>Other Investments [Line Items]</t>
        </is>
      </c>
      <c r="B45" s="4" t="inlineStr">
        <is>
          <t xml:space="preserve"> </t>
        </is>
      </c>
      <c r="C45" s="4" t="inlineStr">
        <is>
          <t xml:space="preserve"> </t>
        </is>
      </c>
    </row>
    <row r="46">
      <c r="A46" s="4" t="inlineStr">
        <is>
          <t>Other investments, at fair value</t>
        </is>
      </c>
      <c r="B46" s="6" t="n">
        <v>269</v>
      </c>
      <c r="C46" s="4" t="inlineStr">
        <is>
          <t xml:space="preserve"> </t>
        </is>
      </c>
    </row>
    <row r="47">
      <c r="A47" s="4" t="inlineStr">
        <is>
          <t>Fair Value Based on NAV as Practical Expedient | Equity investments | Over-the-counter</t>
        </is>
      </c>
      <c r="B47" s="4" t="inlineStr">
        <is>
          <t xml:space="preserve"> </t>
        </is>
      </c>
      <c r="C47" s="4" t="inlineStr">
        <is>
          <t xml:space="preserve"> </t>
        </is>
      </c>
    </row>
    <row r="48">
      <c r="A48" s="3" t="inlineStr">
        <is>
          <t>Other Investments [Line Items]</t>
        </is>
      </c>
      <c r="B48" s="4" t="inlineStr">
        <is>
          <t xml:space="preserve"> </t>
        </is>
      </c>
      <c r="C48" s="4" t="inlineStr">
        <is>
          <t xml:space="preserve"> </t>
        </is>
      </c>
    </row>
    <row r="49">
      <c r="A49" s="4" t="inlineStr">
        <is>
          <t>Privately held equity investments</t>
        </is>
      </c>
      <c r="B49" s="6" t="n">
        <v>45</v>
      </c>
      <c r="C49" s="4" t="inlineStr">
        <is>
          <t xml:space="preserve"> </t>
        </is>
      </c>
    </row>
    <row r="50">
      <c r="A50" s="4" t="inlineStr">
        <is>
          <t>Less than 1 Year | Fair Value Based on NAV as Practical Expedient</t>
        </is>
      </c>
      <c r="B50" s="4" t="inlineStr">
        <is>
          <t xml:space="preserve"> </t>
        </is>
      </c>
      <c r="C50" s="4" t="inlineStr">
        <is>
          <t xml:space="preserve"> </t>
        </is>
      </c>
    </row>
    <row r="51">
      <c r="A51" s="3" t="inlineStr">
        <is>
          <t>Other Investments [Line Items]</t>
        </is>
      </c>
      <c r="B51" s="4" t="inlineStr">
        <is>
          <t xml:space="preserve"> </t>
        </is>
      </c>
      <c r="C51" s="4" t="inlineStr">
        <is>
          <t xml:space="preserve"> </t>
        </is>
      </c>
    </row>
    <row r="52">
      <c r="A52" s="4" t="inlineStr">
        <is>
          <t>Total fair value</t>
        </is>
      </c>
      <c r="B52" s="6" t="n">
        <v>1171</v>
      </c>
      <c r="C52" s="4" t="inlineStr">
        <is>
          <t xml:space="preserve"> </t>
        </is>
      </c>
    </row>
    <row r="53">
      <c r="A53" s="4" t="inlineStr">
        <is>
          <t>Less than 1 Year | Fair Value Based on NAV as Practical Expedient | Hedge funds</t>
        </is>
      </c>
      <c r="B53" s="4" t="inlineStr">
        <is>
          <t xml:space="preserve"> </t>
        </is>
      </c>
      <c r="C53" s="4" t="inlineStr">
        <is>
          <t xml:space="preserve"> </t>
        </is>
      </c>
    </row>
    <row r="54">
      <c r="A54" s="3" t="inlineStr">
        <is>
          <t>Other Investments [Line Items]</t>
        </is>
      </c>
      <c r="B54" s="4" t="inlineStr">
        <is>
          <t xml:space="preserve"> </t>
        </is>
      </c>
      <c r="C54" s="4" t="inlineStr">
        <is>
          <t xml:space="preserve"> </t>
        </is>
      </c>
    </row>
    <row r="55">
      <c r="A55" s="4" t="inlineStr">
        <is>
          <t>Other investments, at fair value</t>
        </is>
      </c>
      <c r="B55" s="6" t="n">
        <v>491</v>
      </c>
      <c r="C55" s="4" t="inlineStr">
        <is>
          <t xml:space="preserve"> </t>
        </is>
      </c>
    </row>
    <row r="56">
      <c r="A56" s="4" t="inlineStr">
        <is>
          <t>Less than 1 Year | Fair Value Based on NAV as Practical Expedient | Fixed income funds</t>
        </is>
      </c>
      <c r="B56" s="4" t="inlineStr">
        <is>
          <t xml:space="preserve"> </t>
        </is>
      </c>
      <c r="C56" s="4" t="inlineStr">
        <is>
          <t xml:space="preserve"> </t>
        </is>
      </c>
    </row>
    <row r="57">
      <c r="A57" s="3" t="inlineStr">
        <is>
          <t>Other Investments [Line Items]</t>
        </is>
      </c>
      <c r="B57" s="4" t="inlineStr">
        <is>
          <t xml:space="preserve"> </t>
        </is>
      </c>
      <c r="C57" s="4" t="inlineStr">
        <is>
          <t xml:space="preserve"> </t>
        </is>
      </c>
    </row>
    <row r="58">
      <c r="A58" s="4" t="inlineStr">
        <is>
          <t>Other investments, at fair value</t>
        </is>
      </c>
      <c r="B58" s="6" t="n">
        <v>500</v>
      </c>
      <c r="C58" s="4" t="inlineStr">
        <is>
          <t xml:space="preserve"> </t>
        </is>
      </c>
    </row>
    <row r="59">
      <c r="A59" s="4" t="inlineStr">
        <is>
          <t>Less than 1 Year | Fair Value Based on NAV as Practical Expedient | Private equity funds</t>
        </is>
      </c>
      <c r="B59" s="4" t="inlineStr">
        <is>
          <t xml:space="preserve"> </t>
        </is>
      </c>
      <c r="C59" s="4" t="inlineStr">
        <is>
          <t xml:space="preserve"> </t>
        </is>
      </c>
    </row>
    <row r="60">
      <c r="A60" s="3" t="inlineStr">
        <is>
          <t>Other Investments [Line Items]</t>
        </is>
      </c>
      <c r="B60" s="4" t="inlineStr">
        <is>
          <t xml:space="preserve"> </t>
        </is>
      </c>
      <c r="C60" s="4" t="inlineStr">
        <is>
          <t xml:space="preserve"> </t>
        </is>
      </c>
    </row>
    <row r="61">
      <c r="A61" s="4" t="inlineStr">
        <is>
          <t>Other investments, at fair value</t>
        </is>
      </c>
      <c r="B61" s="6" t="n">
        <v>0</v>
      </c>
      <c r="C61" s="4" t="inlineStr">
        <is>
          <t xml:space="preserve"> </t>
        </is>
      </c>
    </row>
    <row r="62">
      <c r="A62" s="4" t="inlineStr">
        <is>
          <t>Less than 1 Year | Fair Value Based on NAV as Practical Expedient | Private credit funds</t>
        </is>
      </c>
      <c r="B62" s="4" t="inlineStr">
        <is>
          <t xml:space="preserve"> </t>
        </is>
      </c>
      <c r="C62" s="4" t="inlineStr">
        <is>
          <t xml:space="preserve"> </t>
        </is>
      </c>
    </row>
    <row r="63">
      <c r="A63" s="3" t="inlineStr">
        <is>
          <t>Other Investments [Line Items]</t>
        </is>
      </c>
      <c r="B63" s="4" t="inlineStr">
        <is>
          <t xml:space="preserve"> </t>
        </is>
      </c>
      <c r="C63" s="4" t="inlineStr">
        <is>
          <t xml:space="preserve"> </t>
        </is>
      </c>
    </row>
    <row r="64">
      <c r="A64" s="4" t="inlineStr">
        <is>
          <t>Other investments, at fair value</t>
        </is>
      </c>
      <c r="B64" s="6" t="n">
        <v>0</v>
      </c>
      <c r="C64" s="4" t="inlineStr">
        <is>
          <t xml:space="preserve"> </t>
        </is>
      </c>
    </row>
    <row r="65">
      <c r="A65" s="4" t="inlineStr">
        <is>
          <t>Less than 1 Year | Fair Value Based on NAV as Practical Expedient | CLO equity funds</t>
        </is>
      </c>
      <c r="B65" s="4" t="inlineStr">
        <is>
          <t xml:space="preserve"> </t>
        </is>
      </c>
      <c r="C65" s="4" t="inlineStr">
        <is>
          <t xml:space="preserve"> </t>
        </is>
      </c>
    </row>
    <row r="66">
      <c r="A66" s="3" t="inlineStr">
        <is>
          <t>Other Investments [Line Items]</t>
        </is>
      </c>
      <c r="B66" s="4" t="inlineStr">
        <is>
          <t xml:space="preserve"> </t>
        </is>
      </c>
      <c r="C66" s="4" t="inlineStr">
        <is>
          <t xml:space="preserve"> </t>
        </is>
      </c>
    </row>
    <row r="67">
      <c r="A67" s="4" t="inlineStr">
        <is>
          <t>Other investments, at fair value</t>
        </is>
      </c>
      <c r="B67" s="6" t="n">
        <v>180</v>
      </c>
      <c r="C67" s="4" t="inlineStr">
        <is>
          <t xml:space="preserve"> </t>
        </is>
      </c>
    </row>
    <row r="68">
      <c r="A68" s="4" t="inlineStr">
        <is>
          <t>Less than 1 Year | Fair Value Based on NAV as Practical Expedient | Real estate funds</t>
        </is>
      </c>
      <c r="B68" s="4" t="inlineStr">
        <is>
          <t xml:space="preserve"> </t>
        </is>
      </c>
      <c r="C68" s="4" t="inlineStr">
        <is>
          <t xml:space="preserve"> </t>
        </is>
      </c>
    </row>
    <row r="69">
      <c r="A69" s="3" t="inlineStr">
        <is>
          <t>Other Investments [Line Items]</t>
        </is>
      </c>
      <c r="B69" s="4" t="inlineStr">
        <is>
          <t xml:space="preserve"> </t>
        </is>
      </c>
      <c r="C69" s="4" t="inlineStr">
        <is>
          <t xml:space="preserve"> </t>
        </is>
      </c>
    </row>
    <row r="70">
      <c r="A70" s="4" t="inlineStr">
        <is>
          <t>Other investments, at fair value</t>
        </is>
      </c>
      <c r="B70" s="6" t="n">
        <v>0</v>
      </c>
      <c r="C70" s="4" t="inlineStr">
        <is>
          <t xml:space="preserve"> </t>
        </is>
      </c>
    </row>
    <row r="71">
      <c r="A71" s="4" t="inlineStr">
        <is>
          <t>Less than 1 Year | Fair Value Based on NAV as Practical Expedient | Equity investments | Over-the-counter</t>
        </is>
      </c>
      <c r="B71" s="4" t="inlineStr">
        <is>
          <t xml:space="preserve"> </t>
        </is>
      </c>
      <c r="C71" s="4" t="inlineStr">
        <is>
          <t xml:space="preserve"> </t>
        </is>
      </c>
    </row>
    <row r="72">
      <c r="A72" s="3" t="inlineStr">
        <is>
          <t>Other Investments [Line Items]</t>
        </is>
      </c>
      <c r="B72" s="4" t="inlineStr">
        <is>
          <t xml:space="preserve"> </t>
        </is>
      </c>
      <c r="C72" s="4" t="inlineStr">
        <is>
          <t xml:space="preserve"> </t>
        </is>
      </c>
    </row>
    <row r="73">
      <c r="A73" s="4" t="inlineStr">
        <is>
          <t>Privately held equity investments</t>
        </is>
      </c>
      <c r="B73" s="6" t="n">
        <v>0</v>
      </c>
      <c r="C73" s="4" t="inlineStr">
        <is>
          <t xml:space="preserve"> </t>
        </is>
      </c>
    </row>
    <row r="74">
      <c r="A74" s="4" t="inlineStr">
        <is>
          <t>1-2 years | Fair Value Based on NAV as Practical Expedient</t>
        </is>
      </c>
      <c r="B74" s="4" t="inlineStr">
        <is>
          <t xml:space="preserve"> </t>
        </is>
      </c>
      <c r="C74" s="4" t="inlineStr">
        <is>
          <t xml:space="preserve"> </t>
        </is>
      </c>
    </row>
    <row r="75">
      <c r="A75" s="3" t="inlineStr">
        <is>
          <t>Other Investments [Line Items]</t>
        </is>
      </c>
      <c r="B75" s="4" t="inlineStr">
        <is>
          <t xml:space="preserve"> </t>
        </is>
      </c>
      <c r="C75" s="4" t="inlineStr">
        <is>
          <t xml:space="preserve"> </t>
        </is>
      </c>
    </row>
    <row r="76">
      <c r="A76" s="4" t="inlineStr">
        <is>
          <t>Total fair value</t>
        </is>
      </c>
      <c r="B76" s="6" t="n">
        <v>62</v>
      </c>
      <c r="C76" s="4" t="inlineStr">
        <is>
          <t xml:space="preserve"> </t>
        </is>
      </c>
    </row>
    <row r="77">
      <c r="A77" s="4" t="inlineStr">
        <is>
          <t>1-2 years | Fair Value Based on NAV as Practical Expedient | Hedge funds</t>
        </is>
      </c>
      <c r="B77" s="4" t="inlineStr">
        <is>
          <t xml:space="preserve"> </t>
        </is>
      </c>
      <c r="C77" s="4" t="inlineStr">
        <is>
          <t xml:space="preserve"> </t>
        </is>
      </c>
    </row>
    <row r="78">
      <c r="A78" s="3" t="inlineStr">
        <is>
          <t>Other Investments [Line Items]</t>
        </is>
      </c>
      <c r="B78" s="4" t="inlineStr">
        <is>
          <t xml:space="preserve"> </t>
        </is>
      </c>
      <c r="C78" s="4" t="inlineStr">
        <is>
          <t xml:space="preserve"> </t>
        </is>
      </c>
    </row>
    <row r="79">
      <c r="A79" s="4" t="inlineStr">
        <is>
          <t>Other investments, at fair value</t>
        </is>
      </c>
      <c r="B79" s="6" t="n">
        <v>0</v>
      </c>
      <c r="C79" s="4" t="inlineStr">
        <is>
          <t xml:space="preserve"> </t>
        </is>
      </c>
    </row>
    <row r="80">
      <c r="A80" s="4" t="inlineStr">
        <is>
          <t>1-2 years | Fair Value Based on NAV as Practical Expedient | Fixed income funds</t>
        </is>
      </c>
      <c r="B80" s="4" t="inlineStr">
        <is>
          <t xml:space="preserve"> </t>
        </is>
      </c>
      <c r="C80" s="4" t="inlineStr">
        <is>
          <t xml:space="preserve"> </t>
        </is>
      </c>
    </row>
    <row r="81">
      <c r="A81" s="3" t="inlineStr">
        <is>
          <t>Other Investments [Line Items]</t>
        </is>
      </c>
      <c r="B81" s="4" t="inlineStr">
        <is>
          <t xml:space="preserve"> </t>
        </is>
      </c>
      <c r="C81" s="4" t="inlineStr">
        <is>
          <t xml:space="preserve"> </t>
        </is>
      </c>
    </row>
    <row r="82">
      <c r="A82" s="4" t="inlineStr">
        <is>
          <t>Other investments, at fair value</t>
        </is>
      </c>
      <c r="B82" s="6" t="n">
        <v>0</v>
      </c>
      <c r="C82" s="4" t="inlineStr">
        <is>
          <t xml:space="preserve"> </t>
        </is>
      </c>
    </row>
    <row r="83">
      <c r="A83" s="4" t="inlineStr">
        <is>
          <t>1-2 years | Fair Value Based on NAV as Practical Expedient | Private equity funds</t>
        </is>
      </c>
      <c r="B83" s="4" t="inlineStr">
        <is>
          <t xml:space="preserve"> </t>
        </is>
      </c>
      <c r="C83" s="4" t="inlineStr">
        <is>
          <t xml:space="preserve"> </t>
        </is>
      </c>
    </row>
    <row r="84">
      <c r="A84" s="3" t="inlineStr">
        <is>
          <t>Other Investments [Line Items]</t>
        </is>
      </c>
      <c r="B84" s="4" t="inlineStr">
        <is>
          <t xml:space="preserve"> </t>
        </is>
      </c>
      <c r="C84" s="4" t="inlineStr">
        <is>
          <t xml:space="preserve"> </t>
        </is>
      </c>
    </row>
    <row r="85">
      <c r="A85" s="4" t="inlineStr">
        <is>
          <t>Other investments, at fair value</t>
        </is>
      </c>
      <c r="B85" s="6" t="n">
        <v>62</v>
      </c>
      <c r="C85" s="4" t="inlineStr">
        <is>
          <t xml:space="preserve"> </t>
        </is>
      </c>
    </row>
    <row r="86">
      <c r="A86" s="4" t="inlineStr">
        <is>
          <t>1-2 years | Fair Value Based on NAV as Practical Expedient | Private credit funds</t>
        </is>
      </c>
      <c r="B86" s="4" t="inlineStr">
        <is>
          <t xml:space="preserve"> </t>
        </is>
      </c>
      <c r="C86" s="4" t="inlineStr">
        <is>
          <t xml:space="preserve"> </t>
        </is>
      </c>
    </row>
    <row r="87">
      <c r="A87" s="3" t="inlineStr">
        <is>
          <t>Other Investments [Line Items]</t>
        </is>
      </c>
      <c r="B87" s="4" t="inlineStr">
        <is>
          <t xml:space="preserve"> </t>
        </is>
      </c>
      <c r="C87" s="4" t="inlineStr">
        <is>
          <t xml:space="preserve"> </t>
        </is>
      </c>
    </row>
    <row r="88">
      <c r="A88" s="4" t="inlineStr">
        <is>
          <t>Other investments, at fair value</t>
        </is>
      </c>
      <c r="B88" s="6" t="n">
        <v>0</v>
      </c>
      <c r="C88" s="4" t="inlineStr">
        <is>
          <t xml:space="preserve"> </t>
        </is>
      </c>
    </row>
    <row r="89">
      <c r="A89" s="4" t="inlineStr">
        <is>
          <t>1-2 years | Fair Value Based on NAV as Practical Expedient | CLO equity funds</t>
        </is>
      </c>
      <c r="B89" s="4" t="inlineStr">
        <is>
          <t xml:space="preserve"> </t>
        </is>
      </c>
      <c r="C89" s="4" t="inlineStr">
        <is>
          <t xml:space="preserve"> </t>
        </is>
      </c>
    </row>
    <row r="90">
      <c r="A90" s="3" t="inlineStr">
        <is>
          <t>Other Investments [Line Items]</t>
        </is>
      </c>
      <c r="B90" s="4" t="inlineStr">
        <is>
          <t xml:space="preserve"> </t>
        </is>
      </c>
      <c r="C90" s="4" t="inlineStr">
        <is>
          <t xml:space="preserve"> </t>
        </is>
      </c>
    </row>
    <row r="91">
      <c r="A91" s="4" t="inlineStr">
        <is>
          <t>Other investments, at fair value</t>
        </is>
      </c>
      <c r="B91" s="6" t="n">
        <v>0</v>
      </c>
      <c r="C91" s="4" t="inlineStr">
        <is>
          <t xml:space="preserve"> </t>
        </is>
      </c>
    </row>
    <row r="92">
      <c r="A92" s="4" t="inlineStr">
        <is>
          <t>1-2 years | Fair Value Based on NAV as Practical Expedient | Real estate funds</t>
        </is>
      </c>
      <c r="B92" s="4" t="inlineStr">
        <is>
          <t xml:space="preserve"> </t>
        </is>
      </c>
      <c r="C92" s="4" t="inlineStr">
        <is>
          <t xml:space="preserve"> </t>
        </is>
      </c>
    </row>
    <row r="93">
      <c r="A93" s="3" t="inlineStr">
        <is>
          <t>Other Investments [Line Items]</t>
        </is>
      </c>
      <c r="B93" s="4" t="inlineStr">
        <is>
          <t xml:space="preserve"> </t>
        </is>
      </c>
      <c r="C93" s="4" t="inlineStr">
        <is>
          <t xml:space="preserve"> </t>
        </is>
      </c>
    </row>
    <row r="94">
      <c r="A94" s="4" t="inlineStr">
        <is>
          <t>Other investments, at fair value</t>
        </is>
      </c>
      <c r="B94" s="6" t="n">
        <v>0</v>
      </c>
      <c r="C94" s="4" t="inlineStr">
        <is>
          <t xml:space="preserve"> </t>
        </is>
      </c>
    </row>
    <row r="95">
      <c r="A95" s="4" t="inlineStr">
        <is>
          <t>1-2 years | Fair Value Based on NAV as Practical Expedient | Equity investments | Over-the-counter</t>
        </is>
      </c>
      <c r="B95" s="4" t="inlineStr">
        <is>
          <t xml:space="preserve"> </t>
        </is>
      </c>
      <c r="C95" s="4" t="inlineStr">
        <is>
          <t xml:space="preserve"> </t>
        </is>
      </c>
    </row>
    <row r="96">
      <c r="A96" s="3" t="inlineStr">
        <is>
          <t>Other Investments [Line Items]</t>
        </is>
      </c>
      <c r="B96" s="4" t="inlineStr">
        <is>
          <t xml:space="preserve"> </t>
        </is>
      </c>
      <c r="C96" s="4" t="inlineStr">
        <is>
          <t xml:space="preserve"> </t>
        </is>
      </c>
    </row>
    <row r="97">
      <c r="A97" s="4" t="inlineStr">
        <is>
          <t>Privately held equity investments</t>
        </is>
      </c>
      <c r="B97" s="6" t="n">
        <v>0</v>
      </c>
      <c r="C97" s="4" t="inlineStr">
        <is>
          <t xml:space="preserve"> </t>
        </is>
      </c>
    </row>
    <row r="98">
      <c r="A98" s="4" t="inlineStr">
        <is>
          <t>2-3 years | Fair Value Based on NAV as Practical Expedient</t>
        </is>
      </c>
      <c r="B98" s="4" t="inlineStr">
        <is>
          <t xml:space="preserve"> </t>
        </is>
      </c>
      <c r="C98" s="4" t="inlineStr">
        <is>
          <t xml:space="preserve"> </t>
        </is>
      </c>
    </row>
    <row r="99">
      <c r="A99" s="3" t="inlineStr">
        <is>
          <t>Other Investments [Line Items]</t>
        </is>
      </c>
      <c r="B99" s="4" t="inlineStr">
        <is>
          <t xml:space="preserve"> </t>
        </is>
      </c>
      <c r="C99" s="4" t="inlineStr">
        <is>
          <t xml:space="preserve"> </t>
        </is>
      </c>
    </row>
    <row r="100">
      <c r="A100" s="4" t="inlineStr">
        <is>
          <t>Total fair value</t>
        </is>
      </c>
      <c r="B100" s="6" t="n">
        <v>0</v>
      </c>
      <c r="C100" s="4" t="inlineStr">
        <is>
          <t xml:space="preserve"> </t>
        </is>
      </c>
    </row>
    <row r="101">
      <c r="A101" s="4" t="inlineStr">
        <is>
          <t>2-3 years | Fair Value Based on NAV as Practical Expedient | Hedge funds</t>
        </is>
      </c>
      <c r="B101" s="4" t="inlineStr">
        <is>
          <t xml:space="preserve"> </t>
        </is>
      </c>
      <c r="C101" s="4" t="inlineStr">
        <is>
          <t xml:space="preserve"> </t>
        </is>
      </c>
    </row>
    <row r="102">
      <c r="A102" s="3" t="inlineStr">
        <is>
          <t>Other Investments [Line Items]</t>
        </is>
      </c>
      <c r="B102" s="4" t="inlineStr">
        <is>
          <t xml:space="preserve"> </t>
        </is>
      </c>
      <c r="C102" s="4" t="inlineStr">
        <is>
          <t xml:space="preserve"> </t>
        </is>
      </c>
    </row>
    <row r="103">
      <c r="A103" s="4" t="inlineStr">
        <is>
          <t>Other investments, at fair value</t>
        </is>
      </c>
      <c r="B103" s="6" t="n">
        <v>0</v>
      </c>
      <c r="C103" s="4" t="inlineStr">
        <is>
          <t xml:space="preserve"> </t>
        </is>
      </c>
    </row>
    <row r="104">
      <c r="A104" s="4" t="inlineStr">
        <is>
          <t>2-3 years | Fair Value Based on NAV as Practical Expedient | Fixed income funds</t>
        </is>
      </c>
      <c r="B104" s="4" t="inlineStr">
        <is>
          <t xml:space="preserve"> </t>
        </is>
      </c>
      <c r="C104" s="4" t="inlineStr">
        <is>
          <t xml:space="preserve"> </t>
        </is>
      </c>
    </row>
    <row r="105">
      <c r="A105" s="3" t="inlineStr">
        <is>
          <t>Other Investments [Line Items]</t>
        </is>
      </c>
      <c r="B105" s="4" t="inlineStr">
        <is>
          <t xml:space="preserve"> </t>
        </is>
      </c>
      <c r="C105" s="4" t="inlineStr">
        <is>
          <t xml:space="preserve"> </t>
        </is>
      </c>
    </row>
    <row r="106">
      <c r="A106" s="4" t="inlineStr">
        <is>
          <t>Other investments, at fair value</t>
        </is>
      </c>
      <c r="B106" s="6" t="n">
        <v>0</v>
      </c>
      <c r="C106" s="4" t="inlineStr">
        <is>
          <t xml:space="preserve"> </t>
        </is>
      </c>
    </row>
    <row r="107">
      <c r="A107" s="4" t="inlineStr">
        <is>
          <t>2-3 years | Fair Value Based on NAV as Practical Expedient | Private equity funds</t>
        </is>
      </c>
      <c r="B107" s="4" t="inlineStr">
        <is>
          <t xml:space="preserve"> </t>
        </is>
      </c>
      <c r="C107" s="4" t="inlineStr">
        <is>
          <t xml:space="preserve"> </t>
        </is>
      </c>
    </row>
    <row r="108">
      <c r="A108" s="3" t="inlineStr">
        <is>
          <t>Other Investments [Line Items]</t>
        </is>
      </c>
      <c r="B108" s="4" t="inlineStr">
        <is>
          <t xml:space="preserve"> </t>
        </is>
      </c>
      <c r="C108" s="4" t="inlineStr">
        <is>
          <t xml:space="preserve"> </t>
        </is>
      </c>
    </row>
    <row r="109">
      <c r="A109" s="4" t="inlineStr">
        <is>
          <t>Other investments, at fair value</t>
        </is>
      </c>
      <c r="B109" s="6" t="n">
        <v>0</v>
      </c>
      <c r="C109" s="4" t="inlineStr">
        <is>
          <t xml:space="preserve"> </t>
        </is>
      </c>
    </row>
    <row r="110">
      <c r="A110" s="4" t="inlineStr">
        <is>
          <t>2-3 years | Fair Value Based on NAV as Practical Expedient | Private credit funds</t>
        </is>
      </c>
      <c r="B110" s="4" t="inlineStr">
        <is>
          <t xml:space="preserve"> </t>
        </is>
      </c>
      <c r="C110" s="4" t="inlineStr">
        <is>
          <t xml:space="preserve"> </t>
        </is>
      </c>
    </row>
    <row r="111">
      <c r="A111" s="3" t="inlineStr">
        <is>
          <t>Other Investments [Line Items]</t>
        </is>
      </c>
      <c r="B111" s="4" t="inlineStr">
        <is>
          <t xml:space="preserve"> </t>
        </is>
      </c>
      <c r="C111" s="4" t="inlineStr">
        <is>
          <t xml:space="preserve"> </t>
        </is>
      </c>
    </row>
    <row r="112">
      <c r="A112" s="4" t="inlineStr">
        <is>
          <t>Other investments, at fair value</t>
        </is>
      </c>
      <c r="B112" s="6" t="n">
        <v>0</v>
      </c>
      <c r="C112" s="4" t="inlineStr">
        <is>
          <t xml:space="preserve"> </t>
        </is>
      </c>
    </row>
    <row r="113">
      <c r="A113" s="4" t="inlineStr">
        <is>
          <t>2-3 years | Fair Value Based on NAV as Practical Expedient | CLO equity funds</t>
        </is>
      </c>
      <c r="B113" s="4" t="inlineStr">
        <is>
          <t xml:space="preserve"> </t>
        </is>
      </c>
      <c r="C113" s="4" t="inlineStr">
        <is>
          <t xml:space="preserve"> </t>
        </is>
      </c>
    </row>
    <row r="114">
      <c r="A114" s="3" t="inlineStr">
        <is>
          <t>Other Investments [Line Items]</t>
        </is>
      </c>
      <c r="B114" s="4" t="inlineStr">
        <is>
          <t xml:space="preserve"> </t>
        </is>
      </c>
      <c r="C114" s="4" t="inlineStr">
        <is>
          <t xml:space="preserve"> </t>
        </is>
      </c>
    </row>
    <row r="115">
      <c r="A115" s="4" t="inlineStr">
        <is>
          <t>Other investments, at fair value</t>
        </is>
      </c>
      <c r="B115" s="6" t="n">
        <v>0</v>
      </c>
      <c r="C115" s="4" t="inlineStr">
        <is>
          <t xml:space="preserve"> </t>
        </is>
      </c>
    </row>
    <row r="116">
      <c r="A116" s="4" t="inlineStr">
        <is>
          <t>2-3 years | Fair Value Based on NAV as Practical Expedient | Real estate funds</t>
        </is>
      </c>
      <c r="B116" s="4" t="inlineStr">
        <is>
          <t xml:space="preserve"> </t>
        </is>
      </c>
      <c r="C116" s="4" t="inlineStr">
        <is>
          <t xml:space="preserve"> </t>
        </is>
      </c>
    </row>
    <row r="117">
      <c r="A117" s="3" t="inlineStr">
        <is>
          <t>Other Investments [Line Items]</t>
        </is>
      </c>
      <c r="B117" s="4" t="inlineStr">
        <is>
          <t xml:space="preserve"> </t>
        </is>
      </c>
      <c r="C117" s="4" t="inlineStr">
        <is>
          <t xml:space="preserve"> </t>
        </is>
      </c>
    </row>
    <row r="118">
      <c r="A118" s="4" t="inlineStr">
        <is>
          <t>Other investments, at fair value</t>
        </is>
      </c>
      <c r="B118" s="6" t="n">
        <v>0</v>
      </c>
      <c r="C118" s="4" t="inlineStr">
        <is>
          <t xml:space="preserve"> </t>
        </is>
      </c>
    </row>
    <row r="119">
      <c r="A119" s="4" t="inlineStr">
        <is>
          <t>2-3 years | Fair Value Based on NAV as Practical Expedient | Equity investments | Over-the-counter</t>
        </is>
      </c>
      <c r="B119" s="4" t="inlineStr">
        <is>
          <t xml:space="preserve"> </t>
        </is>
      </c>
      <c r="C119" s="4" t="inlineStr">
        <is>
          <t xml:space="preserve"> </t>
        </is>
      </c>
    </row>
    <row r="120">
      <c r="A120" s="3" t="inlineStr">
        <is>
          <t>Other Investments [Line Items]</t>
        </is>
      </c>
      <c r="B120" s="4" t="inlineStr">
        <is>
          <t xml:space="preserve"> </t>
        </is>
      </c>
      <c r="C120" s="4" t="inlineStr">
        <is>
          <t xml:space="preserve"> </t>
        </is>
      </c>
    </row>
    <row r="121">
      <c r="A121" s="4" t="inlineStr">
        <is>
          <t>Privately held equity investments</t>
        </is>
      </c>
      <c r="B121" s="6" t="n">
        <v>0</v>
      </c>
      <c r="C121" s="4" t="inlineStr">
        <is>
          <t xml:space="preserve"> </t>
        </is>
      </c>
    </row>
    <row r="122">
      <c r="A122" s="4" t="inlineStr">
        <is>
          <t>More than 3 years | Fair Value Based on NAV as Practical Expedient</t>
        </is>
      </c>
      <c r="B122" s="4" t="inlineStr">
        <is>
          <t xml:space="preserve"> </t>
        </is>
      </c>
      <c r="C122" s="4" t="inlineStr">
        <is>
          <t xml:space="preserve"> </t>
        </is>
      </c>
    </row>
    <row r="123">
      <c r="A123" s="3" t="inlineStr">
        <is>
          <t>Other Investments [Line Items]</t>
        </is>
      </c>
      <c r="B123" s="4" t="inlineStr">
        <is>
          <t xml:space="preserve"> </t>
        </is>
      </c>
      <c r="C123" s="4" t="inlineStr">
        <is>
          <t xml:space="preserve"> </t>
        </is>
      </c>
    </row>
    <row r="124">
      <c r="A124" s="4" t="inlineStr">
        <is>
          <t>Total fair value</t>
        </is>
      </c>
      <c r="B124" s="6" t="n">
        <v>0</v>
      </c>
      <c r="C124" s="4" t="inlineStr">
        <is>
          <t xml:space="preserve"> </t>
        </is>
      </c>
    </row>
    <row r="125">
      <c r="A125" s="4" t="inlineStr">
        <is>
          <t>More than 3 years | Fair Value Based on NAV as Practical Expedient | Hedge funds</t>
        </is>
      </c>
      <c r="B125" s="4" t="inlineStr">
        <is>
          <t xml:space="preserve"> </t>
        </is>
      </c>
      <c r="C125" s="4" t="inlineStr">
        <is>
          <t xml:space="preserve"> </t>
        </is>
      </c>
    </row>
    <row r="126">
      <c r="A126" s="3" t="inlineStr">
        <is>
          <t>Other Investments [Line Items]</t>
        </is>
      </c>
      <c r="B126" s="4" t="inlineStr">
        <is>
          <t xml:space="preserve"> </t>
        </is>
      </c>
      <c r="C126" s="4" t="inlineStr">
        <is>
          <t xml:space="preserve"> </t>
        </is>
      </c>
    </row>
    <row r="127">
      <c r="A127" s="4" t="inlineStr">
        <is>
          <t>Other investments, at fair value</t>
        </is>
      </c>
      <c r="B127" s="6" t="n">
        <v>0</v>
      </c>
      <c r="C127" s="4" t="inlineStr">
        <is>
          <t xml:space="preserve"> </t>
        </is>
      </c>
    </row>
    <row r="128">
      <c r="A128" s="4" t="inlineStr">
        <is>
          <t>More than 3 years | Fair Value Based on NAV as Practical Expedient | Fixed income funds</t>
        </is>
      </c>
      <c r="B128" s="4" t="inlineStr">
        <is>
          <t xml:space="preserve"> </t>
        </is>
      </c>
      <c r="C128" s="4" t="inlineStr">
        <is>
          <t xml:space="preserve"> </t>
        </is>
      </c>
    </row>
    <row r="129">
      <c r="A129" s="3" t="inlineStr">
        <is>
          <t>Other Investments [Line Items]</t>
        </is>
      </c>
      <c r="B129" s="4" t="inlineStr">
        <is>
          <t xml:space="preserve"> </t>
        </is>
      </c>
      <c r="C129" s="4" t="inlineStr">
        <is>
          <t xml:space="preserve"> </t>
        </is>
      </c>
    </row>
    <row r="130">
      <c r="A130" s="4" t="inlineStr">
        <is>
          <t>Other investments, at fair value</t>
        </is>
      </c>
      <c r="B130" s="6" t="n">
        <v>0</v>
      </c>
      <c r="C130" s="4" t="inlineStr">
        <is>
          <t xml:space="preserve"> </t>
        </is>
      </c>
    </row>
    <row r="131">
      <c r="A131" s="4" t="inlineStr">
        <is>
          <t>More than 3 years | Fair Value Based on NAV as Practical Expedient | Private equity funds</t>
        </is>
      </c>
      <c r="B131" s="4" t="inlineStr">
        <is>
          <t xml:space="preserve"> </t>
        </is>
      </c>
      <c r="C131" s="4" t="inlineStr">
        <is>
          <t xml:space="preserve"> </t>
        </is>
      </c>
    </row>
    <row r="132">
      <c r="A132" s="3" t="inlineStr">
        <is>
          <t>Other Investments [Line Items]</t>
        </is>
      </c>
      <c r="B132" s="4" t="inlineStr">
        <is>
          <t xml:space="preserve"> </t>
        </is>
      </c>
      <c r="C132" s="4" t="inlineStr">
        <is>
          <t xml:space="preserve"> </t>
        </is>
      </c>
    </row>
    <row r="133">
      <c r="A133" s="4" t="inlineStr">
        <is>
          <t>Other investments, at fair value</t>
        </is>
      </c>
      <c r="B133" s="6" t="n">
        <v>0</v>
      </c>
      <c r="C133" s="4" t="inlineStr">
        <is>
          <t xml:space="preserve"> </t>
        </is>
      </c>
    </row>
    <row r="134">
      <c r="A134" s="4" t="inlineStr">
        <is>
          <t>More than 3 years | Fair Value Based on NAV as Practical Expedient | Private credit funds</t>
        </is>
      </c>
      <c r="B134" s="4" t="inlineStr">
        <is>
          <t xml:space="preserve"> </t>
        </is>
      </c>
      <c r="C134" s="4" t="inlineStr">
        <is>
          <t xml:space="preserve"> </t>
        </is>
      </c>
    </row>
    <row r="135">
      <c r="A135" s="3" t="inlineStr">
        <is>
          <t>Other Investments [Line Items]</t>
        </is>
      </c>
      <c r="B135" s="4" t="inlineStr">
        <is>
          <t xml:space="preserve"> </t>
        </is>
      </c>
      <c r="C135" s="4" t="inlineStr">
        <is>
          <t xml:space="preserve"> </t>
        </is>
      </c>
    </row>
    <row r="136">
      <c r="A136" s="4" t="inlineStr">
        <is>
          <t>Other investments, at fair value</t>
        </is>
      </c>
      <c r="B136" s="6" t="n">
        <v>0</v>
      </c>
      <c r="C136" s="4" t="inlineStr">
        <is>
          <t xml:space="preserve"> </t>
        </is>
      </c>
    </row>
    <row r="137">
      <c r="A137" s="4" t="inlineStr">
        <is>
          <t>More than 3 years | Fair Value Based on NAV as Practical Expedient | CLO equity funds</t>
        </is>
      </c>
      <c r="B137" s="4" t="inlineStr">
        <is>
          <t xml:space="preserve"> </t>
        </is>
      </c>
      <c r="C137" s="4" t="inlineStr">
        <is>
          <t xml:space="preserve"> </t>
        </is>
      </c>
    </row>
    <row r="138">
      <c r="A138" s="3" t="inlineStr">
        <is>
          <t>Other Investments [Line Items]</t>
        </is>
      </c>
      <c r="B138" s="4" t="inlineStr">
        <is>
          <t xml:space="preserve"> </t>
        </is>
      </c>
      <c r="C138" s="4" t="inlineStr">
        <is>
          <t xml:space="preserve"> </t>
        </is>
      </c>
    </row>
    <row r="139">
      <c r="A139" s="4" t="inlineStr">
        <is>
          <t>Other investments, at fair value</t>
        </is>
      </c>
      <c r="B139" s="6" t="n">
        <v>0</v>
      </c>
      <c r="C139" s="4" t="inlineStr">
        <is>
          <t xml:space="preserve"> </t>
        </is>
      </c>
    </row>
    <row r="140">
      <c r="A140" s="4" t="inlineStr">
        <is>
          <t>More than 3 years | Fair Value Based on NAV as Practical Expedient | Real estate funds</t>
        </is>
      </c>
      <c r="B140" s="4" t="inlineStr">
        <is>
          <t xml:space="preserve"> </t>
        </is>
      </c>
      <c r="C140" s="4" t="inlineStr">
        <is>
          <t xml:space="preserve"> </t>
        </is>
      </c>
    </row>
    <row r="141">
      <c r="A141" s="3" t="inlineStr">
        <is>
          <t>Other Investments [Line Items]</t>
        </is>
      </c>
      <c r="B141" s="4" t="inlineStr">
        <is>
          <t xml:space="preserve"> </t>
        </is>
      </c>
      <c r="C141" s="4" t="inlineStr">
        <is>
          <t xml:space="preserve"> </t>
        </is>
      </c>
    </row>
    <row r="142">
      <c r="A142" s="4" t="inlineStr">
        <is>
          <t>Other investments, at fair value</t>
        </is>
      </c>
      <c r="B142" s="6" t="n">
        <v>0</v>
      </c>
      <c r="C142" s="4" t="inlineStr">
        <is>
          <t xml:space="preserve"> </t>
        </is>
      </c>
    </row>
    <row r="143">
      <c r="A143" s="4" t="inlineStr">
        <is>
          <t>More than 3 years | Fair Value Based on NAV as Practical Expedient | Equity investments | Over-the-counter</t>
        </is>
      </c>
      <c r="B143" s="4" t="inlineStr">
        <is>
          <t xml:space="preserve"> </t>
        </is>
      </c>
      <c r="C143" s="4" t="inlineStr">
        <is>
          <t xml:space="preserve"> </t>
        </is>
      </c>
    </row>
    <row r="144">
      <c r="A144" s="3" t="inlineStr">
        <is>
          <t>Other Investments [Line Items]</t>
        </is>
      </c>
      <c r="B144" s="4" t="inlineStr">
        <is>
          <t xml:space="preserve"> </t>
        </is>
      </c>
      <c r="C144" s="4" t="inlineStr">
        <is>
          <t xml:space="preserve"> </t>
        </is>
      </c>
    </row>
    <row r="145">
      <c r="A145" s="4" t="inlineStr">
        <is>
          <t>Privately held equity investments</t>
        </is>
      </c>
      <c r="B145" s="6" t="n">
        <v>0</v>
      </c>
      <c r="C145" s="4" t="inlineStr">
        <is>
          <t xml:space="preserve"> </t>
        </is>
      </c>
    </row>
    <row r="146">
      <c r="A146" s="4" t="inlineStr">
        <is>
          <t>Not Eligible/ Restricted | Fair Value Based on NAV as Practical Expedient</t>
        </is>
      </c>
      <c r="B146" s="4" t="inlineStr">
        <is>
          <t xml:space="preserve"> </t>
        </is>
      </c>
      <c r="C146" s="4" t="inlineStr">
        <is>
          <t xml:space="preserve"> </t>
        </is>
      </c>
    </row>
    <row r="147">
      <c r="A147" s="3" t="inlineStr">
        <is>
          <t>Other Investments [Line Items]</t>
        </is>
      </c>
      <c r="B147" s="4" t="inlineStr">
        <is>
          <t xml:space="preserve"> </t>
        </is>
      </c>
      <c r="C147" s="4" t="inlineStr">
        <is>
          <t xml:space="preserve"> </t>
        </is>
      </c>
    </row>
    <row r="148">
      <c r="A148" s="4" t="inlineStr">
        <is>
          <t>Total fair value</t>
        </is>
      </c>
      <c r="B148" s="6" t="n">
        <v>2366</v>
      </c>
      <c r="C148" s="4" t="inlineStr">
        <is>
          <t xml:space="preserve"> </t>
        </is>
      </c>
    </row>
    <row r="149">
      <c r="A149" s="4" t="inlineStr">
        <is>
          <t>Not Eligible/ Restricted | Fair Value Based on NAV as Practical Expedient | Hedge funds</t>
        </is>
      </c>
      <c r="B149" s="4" t="inlineStr">
        <is>
          <t xml:space="preserve"> </t>
        </is>
      </c>
      <c r="C149" s="4" t="inlineStr">
        <is>
          <t xml:space="preserve"> </t>
        </is>
      </c>
    </row>
    <row r="150">
      <c r="A150" s="3" t="inlineStr">
        <is>
          <t>Other Investments [Line Items]</t>
        </is>
      </c>
      <c r="B150" s="4" t="inlineStr">
        <is>
          <t xml:space="preserve"> </t>
        </is>
      </c>
      <c r="C150" s="4" t="inlineStr">
        <is>
          <t xml:space="preserve"> </t>
        </is>
      </c>
    </row>
    <row r="151">
      <c r="A151" s="4" t="inlineStr">
        <is>
          <t>Other investments, at fair value</t>
        </is>
      </c>
      <c r="B151" s="6" t="n">
        <v>0</v>
      </c>
      <c r="C151" s="4" t="inlineStr">
        <is>
          <t xml:space="preserve"> </t>
        </is>
      </c>
    </row>
    <row r="152">
      <c r="A152" s="4" t="inlineStr">
        <is>
          <t>Not Eligible/ Restricted | Fair Value Based on NAV as Practical Expedient | Fixed income funds</t>
        </is>
      </c>
      <c r="B152" s="4" t="inlineStr">
        <is>
          <t xml:space="preserve"> </t>
        </is>
      </c>
      <c r="C152" s="4" t="inlineStr">
        <is>
          <t xml:space="preserve"> </t>
        </is>
      </c>
    </row>
    <row r="153">
      <c r="A153" s="3" t="inlineStr">
        <is>
          <t>Other Investments [Line Items]</t>
        </is>
      </c>
      <c r="B153" s="4" t="inlineStr">
        <is>
          <t xml:space="preserve"> </t>
        </is>
      </c>
      <c r="C153" s="4" t="inlineStr">
        <is>
          <t xml:space="preserve"> </t>
        </is>
      </c>
    </row>
    <row r="154">
      <c r="A154" s="4" t="inlineStr">
        <is>
          <t>Other investments, at fair value</t>
        </is>
      </c>
      <c r="B154" s="6" t="n">
        <v>52</v>
      </c>
      <c r="C154" s="4" t="inlineStr">
        <is>
          <t xml:space="preserve"> </t>
        </is>
      </c>
    </row>
    <row r="155">
      <c r="A155" s="4" t="inlineStr">
        <is>
          <t>Not Eligible/ Restricted | Fair Value Based on NAV as Practical Expedient | Private equity funds</t>
        </is>
      </c>
      <c r="B155" s="4" t="inlineStr">
        <is>
          <t xml:space="preserve"> </t>
        </is>
      </c>
      <c r="C155" s="4" t="inlineStr">
        <is>
          <t xml:space="preserve"> </t>
        </is>
      </c>
    </row>
    <row r="156">
      <c r="A156" s="3" t="inlineStr">
        <is>
          <t>Other Investments [Line Items]</t>
        </is>
      </c>
      <c r="B156" s="4" t="inlineStr">
        <is>
          <t xml:space="preserve"> </t>
        </is>
      </c>
      <c r="C156" s="4" t="inlineStr">
        <is>
          <t xml:space="preserve"> </t>
        </is>
      </c>
    </row>
    <row r="157">
      <c r="A157" s="4" t="inlineStr">
        <is>
          <t>Other investments, at fair value</t>
        </is>
      </c>
      <c r="B157" s="6" t="n">
        <v>1556</v>
      </c>
      <c r="C157" s="4" t="inlineStr">
        <is>
          <t xml:space="preserve"> </t>
        </is>
      </c>
    </row>
    <row r="158">
      <c r="A158" s="4" t="inlineStr">
        <is>
          <t>Not Eligible/ Restricted | Fair Value Based on NAV as Practical Expedient | Private credit funds</t>
        </is>
      </c>
      <c r="B158" s="4" t="inlineStr">
        <is>
          <t xml:space="preserve"> </t>
        </is>
      </c>
      <c r="C158" s="4" t="inlineStr">
        <is>
          <t xml:space="preserve"> </t>
        </is>
      </c>
    </row>
    <row r="159">
      <c r="A159" s="3" t="inlineStr">
        <is>
          <t>Other Investments [Line Items]</t>
        </is>
      </c>
      <c r="B159" s="4" t="inlineStr">
        <is>
          <t xml:space="preserve"> </t>
        </is>
      </c>
      <c r="C159" s="4" t="inlineStr">
        <is>
          <t xml:space="preserve"> </t>
        </is>
      </c>
    </row>
    <row r="160">
      <c r="A160" s="4" t="inlineStr">
        <is>
          <t>Other investments, at fair value</t>
        </is>
      </c>
      <c r="B160" s="6" t="n">
        <v>442</v>
      </c>
      <c r="C160" s="4" t="inlineStr">
        <is>
          <t xml:space="preserve"> </t>
        </is>
      </c>
    </row>
    <row r="161">
      <c r="A161" s="4" t="inlineStr">
        <is>
          <t>Not Eligible/ Restricted | Fair Value Based on NAV as Practical Expedient | CLO equity funds</t>
        </is>
      </c>
      <c r="B161" s="4" t="inlineStr">
        <is>
          <t xml:space="preserve"> </t>
        </is>
      </c>
      <c r="C161" s="4" t="inlineStr">
        <is>
          <t xml:space="preserve"> </t>
        </is>
      </c>
    </row>
    <row r="162">
      <c r="A162" s="3" t="inlineStr">
        <is>
          <t>Other Investments [Line Items]</t>
        </is>
      </c>
      <c r="B162" s="4" t="inlineStr">
        <is>
          <t xml:space="preserve"> </t>
        </is>
      </c>
      <c r="C162" s="4" t="inlineStr">
        <is>
          <t xml:space="preserve"> </t>
        </is>
      </c>
    </row>
    <row r="163">
      <c r="A163" s="4" t="inlineStr">
        <is>
          <t>Other investments, at fair value</t>
        </is>
      </c>
      <c r="B163" s="6" t="n">
        <v>2</v>
      </c>
      <c r="C163" s="4" t="inlineStr">
        <is>
          <t xml:space="preserve"> </t>
        </is>
      </c>
    </row>
    <row r="164">
      <c r="A164" s="4" t="inlineStr">
        <is>
          <t>Not Eligible/ Restricted | Fair Value Based on NAV as Practical Expedient | Real estate funds</t>
        </is>
      </c>
      <c r="B164" s="4" t="inlineStr">
        <is>
          <t xml:space="preserve"> </t>
        </is>
      </c>
      <c r="C164" s="4" t="inlineStr">
        <is>
          <t xml:space="preserve"> </t>
        </is>
      </c>
    </row>
    <row r="165">
      <c r="A165" s="3" t="inlineStr">
        <is>
          <t>Other Investments [Line Items]</t>
        </is>
      </c>
      <c r="B165" s="4" t="inlineStr">
        <is>
          <t xml:space="preserve"> </t>
        </is>
      </c>
      <c r="C165" s="4" t="inlineStr">
        <is>
          <t xml:space="preserve"> </t>
        </is>
      </c>
    </row>
    <row r="166">
      <c r="A166" s="4" t="inlineStr">
        <is>
          <t>Other investments, at fair value</t>
        </is>
      </c>
      <c r="B166" s="6" t="n">
        <v>269</v>
      </c>
      <c r="C166" s="4" t="inlineStr">
        <is>
          <t xml:space="preserve"> </t>
        </is>
      </c>
    </row>
    <row r="167">
      <c r="A167" s="4" t="inlineStr">
        <is>
          <t>Not Eligible/ Restricted | Fair Value Based on NAV as Practical Expedient | Equity investments | Over-the-counter</t>
        </is>
      </c>
      <c r="B167" s="4" t="inlineStr">
        <is>
          <t xml:space="preserve"> </t>
        </is>
      </c>
      <c r="C167" s="4" t="inlineStr">
        <is>
          <t xml:space="preserve"> </t>
        </is>
      </c>
    </row>
    <row r="168">
      <c r="A168" s="3" t="inlineStr">
        <is>
          <t>Other Investments [Line Items]</t>
        </is>
      </c>
      <c r="B168" s="4" t="inlineStr">
        <is>
          <t xml:space="preserve"> </t>
        </is>
      </c>
      <c r="C168" s="4" t="inlineStr">
        <is>
          <t xml:space="preserve"> </t>
        </is>
      </c>
    </row>
    <row r="169">
      <c r="A169" s="4" t="inlineStr">
        <is>
          <t>Privately held equity investments</t>
        </is>
      </c>
      <c r="B169" s="7" t="n">
        <v>45</v>
      </c>
      <c r="C16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vestments - Equity Method Investments (Details) - USD ($) $ in Millions</t>
        </is>
      </c>
      <c r="B1" s="2" t="inlineStr">
        <is>
          <t>3 Months Ended</t>
        </is>
      </c>
    </row>
    <row r="2">
      <c r="B2" s="2" t="inlineStr">
        <is>
          <t>Dec. 31, 2023</t>
        </is>
      </c>
      <c r="C2" s="2" t="inlineStr">
        <is>
          <t>Mar.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7" t="n">
        <v>334</v>
      </c>
      <c r="C4" s="4" t="inlineStr">
        <is>
          <t xml:space="preserve"> </t>
        </is>
      </c>
      <c r="D4" s="7" t="n">
        <v>397</v>
      </c>
    </row>
    <row r="5">
      <c r="A5" s="4" t="inlineStr">
        <is>
          <t>Citco III Limited | HH CTCO Holdings Limited</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interest held by noncontrolling owners</t>
        </is>
      </c>
      <c r="B7" s="4" t="inlineStr">
        <is>
          <t xml:space="preserve"> </t>
        </is>
      </c>
      <c r="C7" s="4" t="inlineStr">
        <is>
          <t xml:space="preserve"> </t>
        </is>
      </c>
      <c r="D7" s="10" t="n">
        <v>0.062</v>
      </c>
    </row>
    <row r="8">
      <c r="A8" s="4" t="inlineStr">
        <is>
          <t>Convertible Preferred Stock | Citco III Limited | HH CTCO Holdings Limited</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interest held by noncontrolling owners</t>
        </is>
      </c>
      <c r="B10" s="4" t="inlineStr">
        <is>
          <t xml:space="preserve"> </t>
        </is>
      </c>
      <c r="C10" s="4" t="inlineStr">
        <is>
          <t xml:space="preserve"> </t>
        </is>
      </c>
      <c r="D10" s="10" t="n">
        <v>0.154</v>
      </c>
    </row>
    <row r="11">
      <c r="A11" s="4" t="inlineStr">
        <is>
          <t>HH CTCO Holdings Limited</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Gain on sale of equity method investment</t>
        </is>
      </c>
      <c r="B13" s="6" t="n">
        <v>5</v>
      </c>
      <c r="C13" s="4" t="inlineStr">
        <is>
          <t xml:space="preserve"> </t>
        </is>
      </c>
      <c r="D13" s="4" t="inlineStr">
        <is>
          <t xml:space="preserve"> </t>
        </is>
      </c>
    </row>
    <row r="14">
      <c r="A14" s="4" t="inlineStr">
        <is>
          <t>Equity method investments</t>
        </is>
      </c>
      <c r="B14" s="7" t="n">
        <v>0</v>
      </c>
      <c r="C14" s="4" t="inlineStr">
        <is>
          <t xml:space="preserve"> </t>
        </is>
      </c>
      <c r="D14" s="7" t="n">
        <v>60</v>
      </c>
    </row>
    <row r="15">
      <c r="A15" s="4" t="inlineStr">
        <is>
          <t>HH CTCO Holdings Limited | Ordinary Share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wnership %</t>
        </is>
      </c>
      <c r="B17" s="9" t="n">
        <v>0</v>
      </c>
      <c r="C17" s="4" t="inlineStr">
        <is>
          <t xml:space="preserve"> </t>
        </is>
      </c>
      <c r="D17" s="10" t="n">
        <v>0.319</v>
      </c>
    </row>
    <row r="18">
      <c r="A18" s="4" t="inlineStr">
        <is>
          <t>Monument</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Ownership %</t>
        </is>
      </c>
      <c r="B20" s="9" t="n">
        <v>0.2</v>
      </c>
      <c r="C20" s="9" t="n">
        <v>0.2</v>
      </c>
      <c r="D20" s="4" t="inlineStr">
        <is>
          <t xml:space="preserve"> </t>
        </is>
      </c>
    </row>
    <row r="21">
      <c r="A21" s="4" t="inlineStr">
        <is>
          <t>Equity method investments</t>
        </is>
      </c>
      <c r="B21" s="7" t="n">
        <v>95</v>
      </c>
      <c r="C21" s="4" t="inlineStr">
        <is>
          <t xml:space="preserve"> </t>
        </is>
      </c>
      <c r="D21" s="7" t="n">
        <v>110</v>
      </c>
    </row>
    <row r="22">
      <c r="A22" s="4" t="inlineStr">
        <is>
          <t>Monument | Ordinary Share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Ownership %</t>
        </is>
      </c>
      <c r="B24" s="9" t="n">
        <v>0.2</v>
      </c>
      <c r="C24" s="4" t="inlineStr">
        <is>
          <t xml:space="preserve"> </t>
        </is>
      </c>
      <c r="D24" s="9" t="n">
        <v>0.2</v>
      </c>
    </row>
    <row r="25">
      <c r="A25" s="4" t="inlineStr">
        <is>
          <t>Core Specialty</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Ownership %</t>
        </is>
      </c>
      <c r="B27" s="10" t="n">
        <v>0.199</v>
      </c>
      <c r="C27" s="4" t="inlineStr">
        <is>
          <t xml:space="preserve"> </t>
        </is>
      </c>
      <c r="D27" s="10" t="n">
        <v>0.199</v>
      </c>
    </row>
    <row r="28">
      <c r="A28" s="4" t="inlineStr">
        <is>
          <t>Equity method investments</t>
        </is>
      </c>
      <c r="B28" s="7" t="n">
        <v>225</v>
      </c>
      <c r="C28" s="4" t="inlineStr">
        <is>
          <t xml:space="preserve"> </t>
        </is>
      </c>
      <c r="D28" s="7" t="n">
        <v>211</v>
      </c>
    </row>
    <row r="29">
      <c r="A29" s="4" t="inlineStr">
        <is>
          <t>Other</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Ownership %</t>
        </is>
      </c>
      <c r="B31" s="9" t="n">
        <v>0.27</v>
      </c>
      <c r="C31" s="4" t="inlineStr">
        <is>
          <t xml:space="preserve"> </t>
        </is>
      </c>
      <c r="D31" s="9" t="n">
        <v>0.27</v>
      </c>
    </row>
    <row r="32">
      <c r="A32" s="4" t="inlineStr">
        <is>
          <t>Equity method investments</t>
        </is>
      </c>
      <c r="B32" s="7" t="n">
        <v>14</v>
      </c>
      <c r="C32" s="4" t="inlineStr">
        <is>
          <t xml:space="preserve"> </t>
        </is>
      </c>
      <c r="D32" s="7" t="n">
        <v>1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ized Financial Information (Details) - USD ($) $ in Millions</t>
        </is>
      </c>
      <c r="B1" s="2" t="inlineStr">
        <is>
          <t>12 Months Ended</t>
        </is>
      </c>
    </row>
    <row r="2">
      <c r="B2" s="2" t="inlineStr">
        <is>
          <t>Dec. 31, 2023</t>
        </is>
      </c>
      <c r="C2" s="2" t="inlineStr">
        <is>
          <t>Dec. 31, 2022</t>
        </is>
      </c>
      <c r="D2" s="2" t="inlineStr">
        <is>
          <t>Dec. 31, 2021</t>
        </is>
      </c>
    </row>
    <row r="3">
      <c r="A3" s="3" t="inlineStr">
        <is>
          <t>Balance Sheet</t>
        </is>
      </c>
      <c r="B3" s="4" t="inlineStr">
        <is>
          <t xml:space="preserve"> </t>
        </is>
      </c>
      <c r="C3" s="4" t="inlineStr">
        <is>
          <t xml:space="preserve"> </t>
        </is>
      </c>
      <c r="D3" s="4" t="inlineStr">
        <is>
          <t xml:space="preserve"> </t>
        </is>
      </c>
    </row>
    <row r="4">
      <c r="A4" s="4" t="inlineStr">
        <is>
          <t>Total assets</t>
        </is>
      </c>
      <c r="B4" s="7" t="n">
        <v>20913</v>
      </c>
      <c r="C4" s="7" t="n">
        <v>22154</v>
      </c>
      <c r="D4" s="4" t="inlineStr">
        <is>
          <t xml:space="preserve"> </t>
        </is>
      </c>
    </row>
    <row r="5">
      <c r="A5" s="4" t="inlineStr">
        <is>
          <t>Total liabilities</t>
        </is>
      </c>
      <c r="B5" s="6" t="n">
        <v>15265</v>
      </c>
      <c r="C5" s="6" t="n">
        <v>16826</v>
      </c>
      <c r="D5" s="4" t="inlineStr">
        <is>
          <t xml:space="preserve"> </t>
        </is>
      </c>
    </row>
    <row r="6">
      <c r="A6" s="3" t="inlineStr">
        <is>
          <t>Operating Results</t>
        </is>
      </c>
      <c r="B6" s="4" t="inlineStr">
        <is>
          <t xml:space="preserve"> </t>
        </is>
      </c>
      <c r="C6" s="4" t="inlineStr">
        <is>
          <t xml:space="preserve"> </t>
        </is>
      </c>
      <c r="D6" s="4" t="inlineStr">
        <is>
          <t xml:space="preserve"> </t>
        </is>
      </c>
    </row>
    <row r="7">
      <c r="A7" s="4" t="inlineStr">
        <is>
          <t>Total income</t>
        </is>
      </c>
      <c r="B7" s="6" t="n">
        <v>1429</v>
      </c>
      <c r="C7" s="6" t="n">
        <v>-1058</v>
      </c>
      <c r="D7" s="7" t="n">
        <v>789</v>
      </c>
    </row>
    <row r="8">
      <c r="A8" s="4" t="inlineStr">
        <is>
          <t>Total expenses</t>
        </is>
      </c>
      <c r="B8" s="6" t="n">
        <v>474</v>
      </c>
      <c r="C8" s="6" t="n">
        <v>-175</v>
      </c>
      <c r="D8" s="6" t="n">
        <v>302</v>
      </c>
    </row>
    <row r="9">
      <c r="A9" s="4" t="inlineStr">
        <is>
          <t>NET INCOME (LOSS)</t>
        </is>
      </c>
      <c r="B9" s="6" t="n">
        <v>1218</v>
      </c>
      <c r="C9" s="6" t="n">
        <v>-945</v>
      </c>
      <c r="D9" s="6" t="n">
        <v>553</v>
      </c>
    </row>
    <row r="10">
      <c r="A10" s="4" t="inlineStr">
        <is>
          <t>Equity method investments</t>
        </is>
      </c>
      <c r="B10" s="6" t="n">
        <v>334</v>
      </c>
      <c r="C10" s="6" t="n">
        <v>397</v>
      </c>
      <c r="D10" s="4" t="inlineStr">
        <is>
          <t xml:space="preserve"> </t>
        </is>
      </c>
    </row>
    <row r="11">
      <c r="A11" s="4" t="inlineStr">
        <is>
          <t>20%-99%</t>
        </is>
      </c>
      <c r="B11" s="4" t="inlineStr">
        <is>
          <t xml:space="preserve"> </t>
        </is>
      </c>
      <c r="C11" s="4" t="inlineStr">
        <is>
          <t xml:space="preserve"> </t>
        </is>
      </c>
      <c r="D11" s="4" t="inlineStr">
        <is>
          <t xml:space="preserve"> </t>
        </is>
      </c>
    </row>
    <row r="12">
      <c r="A12" s="3" t="inlineStr">
        <is>
          <t>Operating Results</t>
        </is>
      </c>
      <c r="B12" s="4" t="inlineStr">
        <is>
          <t xml:space="preserve"> </t>
        </is>
      </c>
      <c r="C12" s="4" t="inlineStr">
        <is>
          <t xml:space="preserve"> </t>
        </is>
      </c>
      <c r="D12" s="4" t="inlineStr">
        <is>
          <t xml:space="preserve"> </t>
        </is>
      </c>
    </row>
    <row r="13">
      <c r="A13" s="4" t="inlineStr">
        <is>
          <t>Equity method investments</t>
        </is>
      </c>
      <c r="B13" s="6" t="n">
        <v>109</v>
      </c>
      <c r="C13" s="6" t="n">
        <v>186</v>
      </c>
      <c r="D13" s="4" t="inlineStr">
        <is>
          <t xml:space="preserve"> </t>
        </is>
      </c>
    </row>
    <row r="14">
      <c r="A14" s="4" t="inlineStr">
        <is>
          <t>3%-19%</t>
        </is>
      </c>
      <c r="B14" s="4" t="inlineStr">
        <is>
          <t xml:space="preserve"> </t>
        </is>
      </c>
      <c r="C14" s="4" t="inlineStr">
        <is>
          <t xml:space="preserve"> </t>
        </is>
      </c>
      <c r="D14" s="4" t="inlineStr">
        <is>
          <t xml:space="preserve"> </t>
        </is>
      </c>
    </row>
    <row r="15">
      <c r="A15" s="3" t="inlineStr">
        <is>
          <t>Operating Results</t>
        </is>
      </c>
      <c r="B15" s="4" t="inlineStr">
        <is>
          <t xml:space="preserve"> </t>
        </is>
      </c>
      <c r="C15" s="4" t="inlineStr">
        <is>
          <t xml:space="preserve"> </t>
        </is>
      </c>
      <c r="D15" s="4" t="inlineStr">
        <is>
          <t xml:space="preserve"> </t>
        </is>
      </c>
    </row>
    <row r="16">
      <c r="A16" s="4" t="inlineStr">
        <is>
          <t>Equity method investments</t>
        </is>
      </c>
      <c r="B16" s="6" t="n">
        <v>225</v>
      </c>
      <c r="C16" s="6" t="n">
        <v>211</v>
      </c>
      <c r="D16" s="4" t="inlineStr">
        <is>
          <t xml:space="preserve"> </t>
        </is>
      </c>
    </row>
    <row r="17">
      <c r="A17" s="4" t="inlineStr">
        <is>
          <t>Equity Method Investments</t>
        </is>
      </c>
      <c r="B17" s="4" t="inlineStr">
        <is>
          <t xml:space="preserve"> </t>
        </is>
      </c>
      <c r="C17" s="4" t="inlineStr">
        <is>
          <t xml:space="preserve"> </t>
        </is>
      </c>
      <c r="D17" s="4" t="inlineStr">
        <is>
          <t xml:space="preserve"> </t>
        </is>
      </c>
    </row>
    <row r="18">
      <c r="A18" s="3" t="inlineStr">
        <is>
          <t>Balance Sheet</t>
        </is>
      </c>
      <c r="B18" s="4" t="inlineStr">
        <is>
          <t xml:space="preserve"> </t>
        </is>
      </c>
      <c r="C18" s="4" t="inlineStr">
        <is>
          <t xml:space="preserve"> </t>
        </is>
      </c>
      <c r="D18" s="4" t="inlineStr">
        <is>
          <t xml:space="preserve"> </t>
        </is>
      </c>
    </row>
    <row r="19">
      <c r="A19" s="4" t="inlineStr">
        <is>
          <t>Total assets</t>
        </is>
      </c>
      <c r="B19" s="6" t="n">
        <v>59859</v>
      </c>
      <c r="C19" s="6" t="n">
        <v>51278</v>
      </c>
      <c r="D19" s="4" t="inlineStr">
        <is>
          <t xml:space="preserve"> </t>
        </is>
      </c>
    </row>
    <row r="20">
      <c r="A20" s="4" t="inlineStr">
        <is>
          <t>Total liabilities</t>
        </is>
      </c>
      <c r="B20" s="6" t="n">
        <v>45430</v>
      </c>
      <c r="C20" s="6" t="n">
        <v>39496</v>
      </c>
      <c r="D20" s="4" t="inlineStr">
        <is>
          <t xml:space="preserve"> </t>
        </is>
      </c>
    </row>
    <row r="21">
      <c r="A21" s="3" t="inlineStr">
        <is>
          <t>Operating Results</t>
        </is>
      </c>
      <c r="B21" s="4" t="inlineStr">
        <is>
          <t xml:space="preserve"> </t>
        </is>
      </c>
      <c r="C21" s="4" t="inlineStr">
        <is>
          <t xml:space="preserve"> </t>
        </is>
      </c>
      <c r="D21" s="4" t="inlineStr">
        <is>
          <t xml:space="preserve"> </t>
        </is>
      </c>
    </row>
    <row r="22">
      <c r="A22" s="4" t="inlineStr">
        <is>
          <t>Total income</t>
        </is>
      </c>
      <c r="B22" s="6" t="n">
        <v>14610</v>
      </c>
      <c r="C22" s="6" t="n">
        <v>6524</v>
      </c>
      <c r="D22" s="6" t="n">
        <v>9190</v>
      </c>
    </row>
    <row r="23">
      <c r="A23" s="4" t="inlineStr">
        <is>
          <t>Total expenses</t>
        </is>
      </c>
      <c r="B23" s="6" t="n">
        <v>12989</v>
      </c>
      <c r="C23" s="6" t="n">
        <v>6885</v>
      </c>
      <c r="D23" s="6" t="n">
        <v>8098</v>
      </c>
    </row>
    <row r="24">
      <c r="A24" s="4" t="inlineStr">
        <is>
          <t>NET INCOME (LOSS)</t>
        </is>
      </c>
      <c r="B24" s="6" t="n">
        <v>1621</v>
      </c>
      <c r="C24" s="6" t="n">
        <v>-361</v>
      </c>
      <c r="D24" s="7" t="n">
        <v>1092</v>
      </c>
    </row>
    <row r="25">
      <c r="A25" s="4" t="inlineStr">
        <is>
          <t>Fair Value Option</t>
        </is>
      </c>
      <c r="B25" s="4" t="inlineStr">
        <is>
          <t xml:space="preserve"> </t>
        </is>
      </c>
      <c r="C25" s="4" t="inlineStr">
        <is>
          <t xml:space="preserve"> </t>
        </is>
      </c>
      <c r="D25" s="4" t="inlineStr">
        <is>
          <t xml:space="preserve"> </t>
        </is>
      </c>
    </row>
    <row r="26">
      <c r="A26" s="3" t="inlineStr">
        <is>
          <t>Operating Results</t>
        </is>
      </c>
      <c r="B26" s="4" t="inlineStr">
        <is>
          <t xml:space="preserve"> </t>
        </is>
      </c>
      <c r="C26" s="4" t="inlineStr">
        <is>
          <t xml:space="preserve"> </t>
        </is>
      </c>
      <c r="D26" s="4" t="inlineStr">
        <is>
          <t xml:space="preserve"> </t>
        </is>
      </c>
    </row>
    <row r="27">
      <c r="A27" s="4" t="inlineStr">
        <is>
          <t>Equity method investments</t>
        </is>
      </c>
      <c r="B27" s="6" t="n">
        <v>2033</v>
      </c>
      <c r="C27" s="6" t="n">
        <v>1905</v>
      </c>
      <c r="D27" s="4" t="inlineStr">
        <is>
          <t xml:space="preserve"> </t>
        </is>
      </c>
    </row>
    <row r="28">
      <c r="A28" s="4" t="inlineStr">
        <is>
          <t>Fair Value Option | 20%-99%</t>
        </is>
      </c>
      <c r="B28" s="4" t="inlineStr">
        <is>
          <t xml:space="preserve"> </t>
        </is>
      </c>
      <c r="C28" s="4" t="inlineStr">
        <is>
          <t xml:space="preserve"> </t>
        </is>
      </c>
      <c r="D28" s="4" t="inlineStr">
        <is>
          <t xml:space="preserve"> </t>
        </is>
      </c>
    </row>
    <row r="29">
      <c r="A29" s="3" t="inlineStr">
        <is>
          <t>Operating Results</t>
        </is>
      </c>
      <c r="B29" s="4" t="inlineStr">
        <is>
          <t xml:space="preserve"> </t>
        </is>
      </c>
      <c r="C29" s="4" t="inlineStr">
        <is>
          <t xml:space="preserve"> </t>
        </is>
      </c>
      <c r="D29" s="4" t="inlineStr">
        <is>
          <t xml:space="preserve"> </t>
        </is>
      </c>
    </row>
    <row r="30">
      <c r="A30" s="4" t="inlineStr">
        <is>
          <t>Equity method investments</t>
        </is>
      </c>
      <c r="B30" s="6" t="n">
        <v>1208</v>
      </c>
      <c r="C30" s="6" t="n">
        <v>1096</v>
      </c>
      <c r="D30" s="4" t="inlineStr">
        <is>
          <t xml:space="preserve"> </t>
        </is>
      </c>
    </row>
    <row r="31">
      <c r="A31" s="4" t="inlineStr">
        <is>
          <t>Fair Value Option | 3%-19%</t>
        </is>
      </c>
      <c r="B31" s="4" t="inlineStr">
        <is>
          <t xml:space="preserve"> </t>
        </is>
      </c>
      <c r="C31" s="4" t="inlineStr">
        <is>
          <t xml:space="preserve"> </t>
        </is>
      </c>
      <c r="D31" s="4" t="inlineStr">
        <is>
          <t xml:space="preserve"> </t>
        </is>
      </c>
    </row>
    <row r="32">
      <c r="A32" s="3" t="inlineStr">
        <is>
          <t>Operating Results</t>
        </is>
      </c>
      <c r="B32" s="4" t="inlineStr">
        <is>
          <t xml:space="preserve"> </t>
        </is>
      </c>
      <c r="C32" s="4" t="inlineStr">
        <is>
          <t xml:space="preserve"> </t>
        </is>
      </c>
      <c r="D32" s="4" t="inlineStr">
        <is>
          <t xml:space="preserve"> </t>
        </is>
      </c>
    </row>
    <row r="33">
      <c r="A33" s="4" t="inlineStr">
        <is>
          <t>Equity method investments</t>
        </is>
      </c>
      <c r="B33" s="7" t="n">
        <v>825</v>
      </c>
      <c r="C33" s="7" t="n">
        <v>809</v>
      </c>
      <c r="D3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solidated Statements of Cash Flows (Parenthetical) - USD ($) $ in Millions</t>
        </is>
      </c>
      <c r="B1" s="2" t="inlineStr">
        <is>
          <t>3 Months Ended</t>
        </is>
      </c>
      <c r="C1" s="2" t="inlineStr">
        <is>
          <t>12 Months Ended</t>
        </is>
      </c>
    </row>
    <row r="2">
      <c r="B2" s="2" t="inlineStr">
        <is>
          <t>Mar. 31, 2023</t>
        </is>
      </c>
      <c r="C2" s="2" t="inlineStr">
        <is>
          <t>Dec. 31, 2022</t>
        </is>
      </c>
    </row>
    <row r="3">
      <c r="A3" s="3" t="inlineStr">
        <is>
          <t>Statement of Cash Flows [Abstract]</t>
        </is>
      </c>
      <c r="B3" s="4" t="inlineStr">
        <is>
          <t xml:space="preserve"> </t>
        </is>
      </c>
      <c r="C3" s="4" t="inlineStr">
        <is>
          <t xml:space="preserve"> </t>
        </is>
      </c>
    </row>
    <row r="4">
      <c r="A4" s="4" t="inlineStr">
        <is>
          <t>Repayment of revolving credit facility</t>
        </is>
      </c>
      <c r="B4" s="7" t="n">
        <v>150</v>
      </c>
      <c r="C4" s="4" t="inlineStr">
        <is>
          <t xml:space="preserve"> </t>
        </is>
      </c>
    </row>
    <row r="5">
      <c r="A5" s="4" t="inlineStr">
        <is>
          <t>Additional borrowings</t>
        </is>
      </c>
      <c r="B5" s="7" t="n">
        <v>150</v>
      </c>
      <c r="C5" s="4" t="inlineStr">
        <is>
          <t xml:space="preserve"> </t>
        </is>
      </c>
    </row>
    <row r="6">
      <c r="A6" s="4" t="inlineStr">
        <is>
          <t>Shares issued from warrant exercise (in shares)</t>
        </is>
      </c>
      <c r="B6" s="4" t="inlineStr">
        <is>
          <t xml:space="preserve"> </t>
        </is>
      </c>
      <c r="C6" s="6" t="n">
        <v>89590</v>
      </c>
    </row>
    <row r="7">
      <c r="A7" s="4" t="inlineStr">
        <is>
          <t>Warrants exercised (in shares)</t>
        </is>
      </c>
      <c r="B7" s="4" t="inlineStr">
        <is>
          <t xml:space="preserve"> </t>
        </is>
      </c>
      <c r="C7" s="6" t="n">
        <v>17590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Funds Held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Funds held - directly managed</t>
        </is>
      </c>
      <c r="B3" s="7" t="n">
        <v>2502</v>
      </c>
      <c r="C3" s="7" t="n">
        <v>2040</v>
      </c>
    </row>
    <row r="4">
      <c r="A4" s="4" t="inlineStr">
        <is>
          <t>Funds held by reinsured companies</t>
        </is>
      </c>
      <c r="B4" s="6" t="n">
        <v>2749</v>
      </c>
      <c r="C4" s="6" t="n">
        <v>3582</v>
      </c>
    </row>
    <row r="5">
      <c r="A5" s="4" t="inlineStr">
        <is>
          <t>Total funds held</t>
        </is>
      </c>
      <c r="B5" s="7" t="n">
        <v>5251</v>
      </c>
      <c r="C5" s="7" t="n">
        <v>56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 Funds Held Directly Managed (Details) - USD ($) $ in Million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Fixed maturity investments, at amortized cost</t>
        </is>
      </c>
      <c r="B4" s="7" t="n">
        <v>2608</v>
      </c>
      <c r="C4" s="7" t="n">
        <v>2819</v>
      </c>
    </row>
    <row r="5">
      <c r="A5" s="4" t="inlineStr">
        <is>
          <t>Accumulated change in fair value - embedded derivative accounting</t>
        </is>
      </c>
      <c r="B5" s="6" t="n">
        <v>-106</v>
      </c>
      <c r="C5" s="6" t="n">
        <v>-572</v>
      </c>
    </row>
    <row r="6">
      <c r="A6" s="4" t="inlineStr">
        <is>
          <t>Accumulated change in fair value</t>
        </is>
      </c>
      <c r="B6" s="6" t="n">
        <v>0</v>
      </c>
      <c r="C6" s="7" t="n">
        <v>-207</v>
      </c>
    </row>
    <row r="7">
      <c r="A7" s="4" t="inlineStr">
        <is>
          <t>Funds held - directly managed, period increase</t>
        </is>
      </c>
      <c r="B7" s="7" t="n">
        <v>462</v>
      </c>
      <c r="C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Funds Held by Reinsured Companies (Details) - USD ($) $ in Million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Fund held by reinsured companies, at amortized cost</t>
        </is>
      </c>
      <c r="B4" s="7" t="n">
        <v>2709</v>
      </c>
      <c r="C4" s="7" t="n">
        <v>3538</v>
      </c>
      <c r="D4" s="4" t="inlineStr">
        <is>
          <t xml:space="preserve"> </t>
        </is>
      </c>
    </row>
    <row r="5">
      <c r="A5" s="4" t="inlineStr">
        <is>
          <t>Fair value of embedded derivative</t>
        </is>
      </c>
      <c r="B5" s="6" t="n">
        <v>323</v>
      </c>
      <c r="C5" s="6" t="n">
        <v>294</v>
      </c>
      <c r="D5" s="7" t="n">
        <v>347</v>
      </c>
    </row>
    <row r="6">
      <c r="A6" s="4" t="inlineStr">
        <is>
          <t>Funds held by reinsured companies</t>
        </is>
      </c>
      <c r="B6" s="6" t="n">
        <v>2749</v>
      </c>
      <c r="C6" s="6" t="n">
        <v>3582</v>
      </c>
      <c r="D6" s="4" t="inlineStr">
        <is>
          <t xml:space="preserve"> </t>
        </is>
      </c>
    </row>
    <row r="7">
      <c r="A7" s="4" t="inlineStr">
        <is>
          <t>Funds held by reinsurance company, period decrease</t>
        </is>
      </c>
      <c r="B7" s="6" t="n">
        <v>833</v>
      </c>
      <c r="C7" s="4" t="inlineStr">
        <is>
          <t xml:space="preserve"> </t>
        </is>
      </c>
      <c r="D7" s="4" t="inlineStr">
        <is>
          <t xml:space="preserve"> </t>
        </is>
      </c>
    </row>
    <row r="8">
      <c r="A8" s="4" t="inlineStr">
        <is>
          <t>Embedded derivative</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Fair value of embedded derivative</t>
        </is>
      </c>
      <c r="B10" s="7" t="n">
        <v>40</v>
      </c>
      <c r="C10" s="7" t="n">
        <v>44</v>
      </c>
      <c r="D10" s="7"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t>
        </is>
      </c>
      <c r="B4" s="7" t="n">
        <v>667</v>
      </c>
      <c r="C4" s="7" t="n">
        <v>480</v>
      </c>
      <c r="D4" s="7" t="n">
        <v>349</v>
      </c>
    </row>
    <row r="5">
      <c r="A5" s="4" t="inlineStr">
        <is>
          <t>Investment expenses</t>
        </is>
      </c>
      <c r="B5" s="6" t="n">
        <v>-20</v>
      </c>
      <c r="C5" s="6" t="n">
        <v>-25</v>
      </c>
      <c r="D5" s="6" t="n">
        <v>-37</v>
      </c>
    </row>
    <row r="6">
      <c r="A6" s="4" t="inlineStr">
        <is>
          <t>Net investment income</t>
        </is>
      </c>
      <c r="B6" s="6" t="n">
        <v>647</v>
      </c>
      <c r="C6" s="6" t="n">
        <v>455</v>
      </c>
      <c r="D6" s="6" t="n">
        <v>312</v>
      </c>
    </row>
    <row r="7">
      <c r="A7" s="4" t="inlineStr">
        <is>
          <t>Investment income from fixed maturities, cash and cash equivalents and funds held</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t>
        </is>
      </c>
      <c r="B9" s="6" t="n">
        <v>575</v>
      </c>
      <c r="C9" s="6" t="n">
        <v>398</v>
      </c>
      <c r="D9" s="6" t="n">
        <v>276</v>
      </c>
    </row>
    <row r="10">
      <c r="A10" s="4" t="inlineStr">
        <is>
          <t>Fixed mat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t>
        </is>
      </c>
      <c r="B12" s="6" t="n">
        <v>326</v>
      </c>
      <c r="C12" s="6" t="n">
        <v>237</v>
      </c>
      <c r="D12" s="6" t="n">
        <v>191</v>
      </c>
    </row>
    <row r="13">
      <c r="A13" s="4" t="inlineStr">
        <is>
          <t>Short-term investments and cash and cash equivalent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t>
        </is>
      </c>
      <c r="B15" s="6" t="n">
        <v>38</v>
      </c>
      <c r="C15" s="6" t="n">
        <v>10</v>
      </c>
      <c r="D15" s="6" t="n">
        <v>0</v>
      </c>
    </row>
    <row r="16">
      <c r="A16" s="4" t="inlineStr">
        <is>
          <t>Funds held</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t>
        </is>
      </c>
      <c r="B18" s="6" t="n">
        <v>211</v>
      </c>
      <c r="C18" s="6" t="n">
        <v>151</v>
      </c>
      <c r="D18" s="6" t="n">
        <v>85</v>
      </c>
    </row>
    <row r="19">
      <c r="A19" s="4" t="inlineStr">
        <is>
          <t>Investment income from equities and other investment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t>
        </is>
      </c>
      <c r="B21" s="6" t="n">
        <v>92</v>
      </c>
      <c r="C21" s="6" t="n">
        <v>82</v>
      </c>
      <c r="D21" s="6" t="n">
        <v>73</v>
      </c>
    </row>
    <row r="22">
      <c r="A22" s="4" t="inlineStr">
        <is>
          <t>Equity investment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Gross investment income</t>
        </is>
      </c>
      <c r="B24" s="6" t="n">
        <v>41</v>
      </c>
      <c r="C24" s="6" t="n">
        <v>39</v>
      </c>
      <c r="D24" s="6" t="n">
        <v>32</v>
      </c>
    </row>
    <row r="25">
      <c r="A25" s="4" t="inlineStr">
        <is>
          <t>Other investments</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Gross investment income</t>
        </is>
      </c>
      <c r="B27" s="7" t="n">
        <v>51</v>
      </c>
      <c r="C27" s="7" t="n">
        <v>43</v>
      </c>
      <c r="D27" s="7" t="n">
        <v>4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and Unrealized Gains (Losses) (Details) - USD ($) $ in Millions</t>
        </is>
      </c>
      <c r="B1" s="2" t="inlineStr">
        <is>
          <t>12 Months Ended</t>
        </is>
      </c>
    </row>
    <row r="2">
      <c r="B2" s="2" t="inlineStr">
        <is>
          <t>Dec. 31, 2023</t>
        </is>
      </c>
      <c r="C2" s="2" t="inlineStr">
        <is>
          <t>Dec. 31, 2022</t>
        </is>
      </c>
      <c r="D2" s="2" t="inlineStr">
        <is>
          <t>Dec. 31, 2021</t>
        </is>
      </c>
    </row>
    <row r="3">
      <c r="A3" s="3" t="inlineStr">
        <is>
          <t>Net realized (losses) gains on sale:</t>
        </is>
      </c>
      <c r="B3" s="4" t="inlineStr">
        <is>
          <t xml:space="preserve"> </t>
        </is>
      </c>
      <c r="C3" s="4" t="inlineStr">
        <is>
          <t xml:space="preserve"> </t>
        </is>
      </c>
      <c r="D3" s="4" t="inlineStr">
        <is>
          <t xml:space="preserve"> </t>
        </is>
      </c>
    </row>
    <row r="4">
      <c r="A4" s="4" t="inlineStr">
        <is>
          <t>Gross realized gains on fixed maturities, AFS</t>
        </is>
      </c>
      <c r="B4" s="7" t="n">
        <v>5</v>
      </c>
      <c r="C4" s="7" t="n">
        <v>6</v>
      </c>
      <c r="D4" s="7" t="n">
        <v>19</v>
      </c>
    </row>
    <row r="5">
      <c r="A5" s="4" t="inlineStr">
        <is>
          <t>Gross realized losses on fixed maturities, AFS</t>
        </is>
      </c>
      <c r="B5" s="6" t="n">
        <v>-81</v>
      </c>
      <c r="C5" s="6" t="n">
        <v>-89</v>
      </c>
      <c r="D5" s="6" t="n">
        <v>-13</v>
      </c>
    </row>
    <row r="6">
      <c r="A6" s="4" t="inlineStr">
        <is>
          <t>Decrease (increase) in allowance for expected credit losses on fixed maturities, AFS</t>
        </is>
      </c>
      <c r="B6" s="6" t="n">
        <v>11</v>
      </c>
      <c r="C6" s="6" t="n">
        <v>-28</v>
      </c>
      <c r="D6" s="6" t="n">
        <v>-10</v>
      </c>
    </row>
    <row r="7">
      <c r="A7" s="4" t="inlineStr">
        <is>
          <t>Total net realized losses on sale</t>
        </is>
      </c>
      <c r="B7" s="6" t="n">
        <v>-65</v>
      </c>
      <c r="C7" s="6" t="n">
        <v>-111</v>
      </c>
      <c r="D7" s="6" t="n">
        <v>-4</v>
      </c>
    </row>
    <row r="8">
      <c r="A8" s="4" t="inlineStr">
        <is>
          <t>Net (losses) gains recognized on equity securities sold during the period</t>
        </is>
      </c>
      <c r="B8" s="6" t="n">
        <v>0</v>
      </c>
      <c r="C8" s="6" t="n">
        <v>0</v>
      </c>
      <c r="D8" s="6" t="n">
        <v>9</v>
      </c>
    </row>
    <row r="9">
      <c r="A9" s="4" t="inlineStr">
        <is>
          <t>Other investments</t>
        </is>
      </c>
      <c r="B9" s="6" t="n">
        <v>0</v>
      </c>
      <c r="C9" s="6" t="n">
        <v>0</v>
      </c>
      <c r="D9" s="6" t="n">
        <v>66</v>
      </c>
    </row>
    <row r="10">
      <c r="A10" s="4" t="inlineStr">
        <is>
          <t>Net realized investment (losses) gains on investment derivatives</t>
        </is>
      </c>
      <c r="B10" s="4" t="inlineStr">
        <is>
          <t xml:space="preserve"> </t>
        </is>
      </c>
      <c r="C10" s="6" t="n">
        <v>0</v>
      </c>
      <c r="D10" s="6" t="n">
        <v>-132</v>
      </c>
    </row>
    <row r="11">
      <c r="A11" s="4" t="inlineStr">
        <is>
          <t>Total net realized (losses) gains on sale</t>
        </is>
      </c>
      <c r="B11" s="6" t="n">
        <v>-65</v>
      </c>
      <c r="C11" s="6" t="n">
        <v>-111</v>
      </c>
      <c r="D11" s="6" t="n">
        <v>-61</v>
      </c>
    </row>
    <row r="12">
      <c r="A12" s="3" t="inlineStr">
        <is>
          <t>Net unrealized gains (losses):</t>
        </is>
      </c>
      <c r="B12" s="4" t="inlineStr">
        <is>
          <t xml:space="preserve"> </t>
        </is>
      </c>
      <c r="C12" s="4" t="inlineStr">
        <is>
          <t xml:space="preserve"> </t>
        </is>
      </c>
      <c r="D12" s="4" t="inlineStr">
        <is>
          <t xml:space="preserve"> </t>
        </is>
      </c>
    </row>
    <row r="13">
      <c r="A13" s="4" t="inlineStr">
        <is>
          <t>Equity securities</t>
        </is>
      </c>
      <c r="B13" s="6" t="n">
        <v>167</v>
      </c>
      <c r="C13" s="6" t="n">
        <v>-290</v>
      </c>
      <c r="D13" s="6" t="n">
        <v>146</v>
      </c>
    </row>
    <row r="14">
      <c r="A14" s="4" t="inlineStr">
        <is>
          <t>Investment derivatives</t>
        </is>
      </c>
      <c r="B14" s="6" t="n">
        <v>5</v>
      </c>
      <c r="C14" s="6" t="n">
        <v>-18</v>
      </c>
      <c r="D14" s="6" t="n">
        <v>-21</v>
      </c>
    </row>
    <row r="15">
      <c r="A15" s="4" t="inlineStr">
        <is>
          <t>Total net unrealized gains (losses)</t>
        </is>
      </c>
      <c r="B15" s="6" t="n">
        <v>528</v>
      </c>
      <c r="C15" s="6" t="n">
        <v>-1503</v>
      </c>
      <c r="D15" s="6" t="n">
        <v>178</v>
      </c>
    </row>
    <row r="16">
      <c r="A16" s="4" t="inlineStr">
        <is>
          <t>Proceeds from sale of available from sale securities</t>
        </is>
      </c>
      <c r="B16" s="6" t="n">
        <v>1800</v>
      </c>
      <c r="C16" s="6" t="n">
        <v>2100</v>
      </c>
      <c r="D16" s="6" t="n">
        <v>2500</v>
      </c>
    </row>
    <row r="17">
      <c r="A17" s="4" t="inlineStr">
        <is>
          <t>Net unrealized gains (losses) on equity securities still held as of the balance sheet date</t>
        </is>
      </c>
      <c r="B17" s="6" t="n">
        <v>109</v>
      </c>
      <c r="C17" s="6" t="n">
        <v>-269</v>
      </c>
      <c r="D17" s="6" t="n">
        <v>146</v>
      </c>
    </row>
    <row r="18">
      <c r="A18" s="4" t="inlineStr">
        <is>
          <t>Fixed maturities</t>
        </is>
      </c>
      <c r="B18" s="4" t="inlineStr">
        <is>
          <t xml:space="preserve"> </t>
        </is>
      </c>
      <c r="C18" s="4" t="inlineStr">
        <is>
          <t xml:space="preserve"> </t>
        </is>
      </c>
      <c r="D18" s="4" t="inlineStr">
        <is>
          <t xml:space="preserve"> </t>
        </is>
      </c>
    </row>
    <row r="19">
      <c r="A19" s="3" t="inlineStr">
        <is>
          <t>Net unrealized gains (losses):</t>
        </is>
      </c>
      <c r="B19" s="4" t="inlineStr">
        <is>
          <t xml:space="preserve"> </t>
        </is>
      </c>
      <c r="C19" s="4" t="inlineStr">
        <is>
          <t xml:space="preserve"> </t>
        </is>
      </c>
      <c r="D19" s="4" t="inlineStr">
        <is>
          <t xml:space="preserve"> </t>
        </is>
      </c>
    </row>
    <row r="20">
      <c r="A20" s="4" t="inlineStr">
        <is>
          <t>Fixed maturity securities</t>
        </is>
      </c>
      <c r="B20" s="6" t="n">
        <v>84</v>
      </c>
      <c r="C20" s="6" t="n">
        <v>-503</v>
      </c>
      <c r="D20" s="6" t="n">
        <v>-144</v>
      </c>
    </row>
    <row r="21">
      <c r="A21" s="4" t="inlineStr">
        <is>
          <t>Funds Held - Directly Managed</t>
        </is>
      </c>
      <c r="B21" s="4" t="inlineStr">
        <is>
          <t xml:space="preserve"> </t>
        </is>
      </c>
      <c r="C21" s="4" t="inlineStr">
        <is>
          <t xml:space="preserve"> </t>
        </is>
      </c>
      <c r="D21" s="4" t="inlineStr">
        <is>
          <t xml:space="preserve"> </t>
        </is>
      </c>
    </row>
    <row r="22">
      <c r="A22" s="3" t="inlineStr">
        <is>
          <t>Net unrealized gains (losses):</t>
        </is>
      </c>
      <c r="B22" s="4" t="inlineStr">
        <is>
          <t xml:space="preserve"> </t>
        </is>
      </c>
      <c r="C22" s="4" t="inlineStr">
        <is>
          <t xml:space="preserve"> </t>
        </is>
      </c>
      <c r="D22" s="4" t="inlineStr">
        <is>
          <t xml:space="preserve"> </t>
        </is>
      </c>
    </row>
    <row r="23">
      <c r="A23" s="4" t="inlineStr">
        <is>
          <t>Fixed maturity securities</t>
        </is>
      </c>
      <c r="B23" s="6" t="n">
        <v>47</v>
      </c>
      <c r="C23" s="6" t="n">
        <v>-567</v>
      </c>
      <c r="D23" s="6" t="n">
        <v>-62</v>
      </c>
    </row>
    <row r="24">
      <c r="A24" s="4" t="inlineStr">
        <is>
          <t>Other investments</t>
        </is>
      </c>
      <c r="B24" s="4" t="inlineStr">
        <is>
          <t xml:space="preserve"> </t>
        </is>
      </c>
      <c r="C24" s="4" t="inlineStr">
        <is>
          <t xml:space="preserve"> </t>
        </is>
      </c>
      <c r="D24" s="4" t="inlineStr">
        <is>
          <t xml:space="preserve"> </t>
        </is>
      </c>
    </row>
    <row r="25">
      <c r="A25" s="3" t="inlineStr">
        <is>
          <t>Net unrealized gains (losses):</t>
        </is>
      </c>
      <c r="B25" s="4" t="inlineStr">
        <is>
          <t xml:space="preserve"> </t>
        </is>
      </c>
      <c r="C25" s="4" t="inlineStr">
        <is>
          <t xml:space="preserve"> </t>
        </is>
      </c>
      <c r="D25" s="4" t="inlineStr">
        <is>
          <t xml:space="preserve"> </t>
        </is>
      </c>
    </row>
    <row r="26">
      <c r="A26" s="4" t="inlineStr">
        <is>
          <t>Other investments</t>
        </is>
      </c>
      <c r="B26" s="7" t="n">
        <v>225</v>
      </c>
      <c r="C26" s="7" t="n">
        <v>-125</v>
      </c>
      <c r="D26" s="7" t="n">
        <v>25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32" customWidth="1" min="2" max="2"/>
    <col width="32" customWidth="1" min="3" max="3"/>
    <col width="22" customWidth="1" min="4" max="4"/>
  </cols>
  <sheetData>
    <row r="1">
      <c r="A1" s="1" t="inlineStr">
        <is>
          <t>Investments - Restricted Assets (Details) $ in Millions</t>
        </is>
      </c>
      <c r="B1" s="2" t="inlineStr">
        <is>
          <t>12 Months Ended</t>
        </is>
      </c>
    </row>
    <row r="2">
      <c r="B2" s="2" t="inlineStr">
        <is>
          <t>Dec. 31, 2023 USD ($) syndicate</t>
        </is>
      </c>
      <c r="C2" s="2" t="inlineStr">
        <is>
          <t>Dec. 31, 2022 USD ($) syndicate</t>
        </is>
      </c>
      <c r="D2" s="2" t="inlineStr">
        <is>
          <t>Dec. 31, 2021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stricted cash and cash equivalents</t>
        </is>
      </c>
      <c r="B4" s="7" t="n">
        <v>266</v>
      </c>
      <c r="C4" s="7" t="n">
        <v>508</v>
      </c>
      <c r="D4" s="7" t="n">
        <v>446</v>
      </c>
    </row>
    <row r="5">
      <c r="A5" s="3" t="inlineStr">
        <is>
          <t>Line of Credit Facility [Line Items]</t>
        </is>
      </c>
      <c r="B5" s="4" t="inlineStr">
        <is>
          <t xml:space="preserve"> </t>
        </is>
      </c>
      <c r="C5" s="4" t="inlineStr">
        <is>
          <t xml:space="preserve"> </t>
        </is>
      </c>
      <c r="D5" s="4" t="inlineStr">
        <is>
          <t xml:space="preserve"> </t>
        </is>
      </c>
    </row>
    <row r="6">
      <c r="A6" s="4" t="inlineStr">
        <is>
          <t>Collateral in trust for third party agreements</t>
        </is>
      </c>
      <c r="B6" s="6" t="n">
        <v>5301</v>
      </c>
      <c r="C6" s="6" t="n">
        <v>5343</v>
      </c>
      <c r="D6" s="4" t="inlineStr">
        <is>
          <t xml:space="preserve"> </t>
        </is>
      </c>
    </row>
    <row r="7">
      <c r="A7" s="4" t="inlineStr">
        <is>
          <t>Assets on deposit with regulatory authorities</t>
        </is>
      </c>
      <c r="B7" s="6" t="n">
        <v>80</v>
      </c>
      <c r="C7" s="6" t="n">
        <v>159</v>
      </c>
      <c r="D7" s="4" t="inlineStr">
        <is>
          <t xml:space="preserve"> </t>
        </is>
      </c>
    </row>
    <row r="8">
      <c r="A8" s="4" t="inlineStr">
        <is>
          <t>Funds at Lloyd's ("FAL")</t>
        </is>
      </c>
      <c r="B8" s="6" t="n">
        <v>389</v>
      </c>
      <c r="C8" s="6" t="n">
        <v>365</v>
      </c>
      <c r="D8" s="4" t="inlineStr">
        <is>
          <t xml:space="preserve"> </t>
        </is>
      </c>
    </row>
    <row r="9">
      <c r="A9" s="4" t="inlineStr">
        <is>
          <t>Restricted assets, total</t>
        </is>
      </c>
      <c r="B9" s="7" t="n">
        <v>5848</v>
      </c>
      <c r="C9" s="7" t="n">
        <v>5949</v>
      </c>
      <c r="D9" s="4" t="inlineStr">
        <is>
          <t xml:space="preserve"> </t>
        </is>
      </c>
    </row>
    <row r="10">
      <c r="A10" s="4" t="inlineStr">
        <is>
          <t>Number of syndicates | syndicate</t>
        </is>
      </c>
      <c r="B10" s="6" t="n">
        <v>1</v>
      </c>
      <c r="C10" s="6" t="n">
        <v>3</v>
      </c>
      <c r="D10" s="4" t="inlineStr">
        <is>
          <t xml:space="preserve"> </t>
        </is>
      </c>
    </row>
    <row r="11">
      <c r="A11" s="4" t="inlineStr">
        <is>
          <t>Asset Pledged as Collateral</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Collateral for secured letter of credit facilities</t>
        </is>
      </c>
      <c r="B13" s="7" t="n">
        <v>78</v>
      </c>
      <c r="C13" s="7" t="n">
        <v>82</v>
      </c>
      <c r="D13"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s and Hedging Instruments - Narrative (Details) - USD ($) $ in Millions</t>
        </is>
      </c>
      <c r="B1" s="2" t="inlineStr">
        <is>
          <t>1 Months Ended</t>
        </is>
      </c>
    </row>
    <row r="2">
      <c r="B2" s="2" t="inlineStr">
        <is>
          <t>Apr. 30, 2023</t>
        </is>
      </c>
      <c r="C2" s="2" t="inlineStr">
        <is>
          <t>Feb. 28, 2023</t>
        </is>
      </c>
      <c r="D2" s="2" t="inlineStr">
        <is>
          <t>Dec.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4" t="inlineStr">
        <is>
          <t xml:space="preserve"> </t>
        </is>
      </c>
      <c r="C4" s="4" t="inlineStr">
        <is>
          <t xml:space="preserve"> </t>
        </is>
      </c>
      <c r="D4" s="7" t="n">
        <v>751</v>
      </c>
      <c r="E4" s="7" t="n">
        <v>693</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term of contract</t>
        </is>
      </c>
      <c r="B7" s="4" t="inlineStr">
        <is>
          <t>3 years</t>
        </is>
      </c>
      <c r="C7" s="4" t="inlineStr">
        <is>
          <t>2 months</t>
        </is>
      </c>
      <c r="D7" s="4" t="inlineStr">
        <is>
          <t xml:space="preserve"> </t>
        </is>
      </c>
      <c r="E7" s="4" t="inlineStr">
        <is>
          <t xml:space="preserve"> </t>
        </is>
      </c>
    </row>
    <row r="8">
      <c r="A8" s="4" t="inlineStr">
        <is>
          <t>Interest Rate Swap | Derivatives not designated as hedging instru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7" t="n">
        <v>80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Hedging Instruments - Summary of Derivative Instrument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 (includes consolidated variable interest entity: 2023 — $1; 2022 — $0)</t>
        </is>
      </c>
      <c r="C4" s="4" t="inlineStr">
        <is>
          <t>Other liabilities (includes consolidated variable interest entity: 2023 — $1; 2022 — $0)</t>
        </is>
      </c>
    </row>
    <row r="5">
      <c r="A5" s="4" t="inlineStr">
        <is>
          <t>Gross Notional Amount</t>
        </is>
      </c>
      <c r="B5" s="7" t="n">
        <v>751</v>
      </c>
      <c r="C5" s="7" t="n">
        <v>693</v>
      </c>
    </row>
    <row r="6">
      <c r="A6" s="4" t="inlineStr">
        <is>
          <t>Assets</t>
        </is>
      </c>
      <c r="B6" s="6" t="n">
        <v>4</v>
      </c>
      <c r="C6" s="6" t="n">
        <v>6</v>
      </c>
    </row>
    <row r="7">
      <c r="A7" s="4" t="inlineStr">
        <is>
          <t>Liabilities</t>
        </is>
      </c>
      <c r="B7" s="6" t="n">
        <v>9</v>
      </c>
      <c r="C7" s="6" t="n">
        <v>12</v>
      </c>
    </row>
    <row r="8">
      <c r="A8" s="4" t="inlineStr">
        <is>
          <t>Derivatives designated as hedging instruments | Foreign currency forward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Notional Amount</t>
        </is>
      </c>
      <c r="B10" s="6" t="n">
        <v>424</v>
      </c>
      <c r="C10" s="6" t="n">
        <v>442</v>
      </c>
    </row>
    <row r="11">
      <c r="A11" s="4" t="inlineStr">
        <is>
          <t>Assets</t>
        </is>
      </c>
      <c r="B11" s="6" t="n">
        <v>1</v>
      </c>
      <c r="C11" s="6" t="n">
        <v>1</v>
      </c>
    </row>
    <row r="12">
      <c r="A12" s="4" t="inlineStr">
        <is>
          <t>Liabilities</t>
        </is>
      </c>
      <c r="B12" s="6" t="n">
        <v>6</v>
      </c>
      <c r="C12" s="6" t="n">
        <v>11</v>
      </c>
    </row>
    <row r="13">
      <c r="A13" s="4" t="inlineStr">
        <is>
          <t>Derivatives not designated as hedging instruments | Foreign currency forward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ross Notional Amount</t>
        </is>
      </c>
      <c r="B15" s="6" t="n">
        <v>313</v>
      </c>
      <c r="C15" s="6" t="n">
        <v>244</v>
      </c>
    </row>
    <row r="16">
      <c r="A16" s="4" t="inlineStr">
        <is>
          <t>Assets</t>
        </is>
      </c>
      <c r="B16" s="6" t="n">
        <v>3</v>
      </c>
      <c r="C16" s="6" t="n">
        <v>5</v>
      </c>
    </row>
    <row r="17">
      <c r="A17" s="4" t="inlineStr">
        <is>
          <t>Liabilities</t>
        </is>
      </c>
      <c r="B17" s="6" t="n">
        <v>3</v>
      </c>
      <c r="C17" s="6" t="n">
        <v>1</v>
      </c>
    </row>
    <row r="18">
      <c r="A18" s="4" t="inlineStr">
        <is>
          <t>Derivatives not designated as hedging instruments | Other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Notional Amount</t>
        </is>
      </c>
      <c r="B20" s="6" t="n">
        <v>14</v>
      </c>
      <c r="C20" s="6" t="n">
        <v>7</v>
      </c>
    </row>
    <row r="21">
      <c r="A21" s="4" t="inlineStr">
        <is>
          <t>Assets</t>
        </is>
      </c>
      <c r="B21" s="6" t="n">
        <v>0</v>
      </c>
      <c r="C21" s="6" t="n">
        <v>0</v>
      </c>
    </row>
    <row r="22">
      <c r="A22" s="4" t="inlineStr">
        <is>
          <t>Liabilities</t>
        </is>
      </c>
      <c r="B22" s="7" t="n">
        <v>0</v>
      </c>
      <c r="C22"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Net Gains (Losses) (Details) - USD ($) $ in Millions</t>
        </is>
      </c>
      <c r="B1" s="2" t="inlineStr">
        <is>
          <t>12 Months Ended</t>
        </is>
      </c>
    </row>
    <row r="2">
      <c r="B2" s="2" t="inlineStr">
        <is>
          <t>Dec. 31, 2023</t>
        </is>
      </c>
      <c r="C2" s="2" t="inlineStr">
        <is>
          <t>Dec. 31, 2022</t>
        </is>
      </c>
      <c r="D2" s="2" t="inlineStr">
        <is>
          <t>Dec. 31, 2021</t>
        </is>
      </c>
    </row>
    <row r="3">
      <c r="A3" s="4" t="inlineStr">
        <is>
          <t>Derivatives designated as hedging instruments | Foreign currency forward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s designated as hedging instruments</t>
        </is>
      </c>
      <c r="B5" s="7" t="n">
        <v>-15</v>
      </c>
      <c r="C5" s="7" t="n">
        <v>50</v>
      </c>
      <c r="D5" s="7" t="n">
        <v>24</v>
      </c>
    </row>
    <row r="6">
      <c r="A6" s="4" t="inlineStr">
        <is>
          <t>Derivatives not designated as hedging instruments | Foreign currency forward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s not designated as hedging instruments</t>
        </is>
      </c>
      <c r="B8" s="6" t="n">
        <v>9</v>
      </c>
      <c r="C8" s="6" t="n">
        <v>-10</v>
      </c>
      <c r="D8" s="6" t="n">
        <v>-4</v>
      </c>
    </row>
    <row r="9">
      <c r="A9" s="4" t="inlineStr">
        <is>
          <t>Derivatives not designated as hedging instruments | Interest Rate Swap</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s not designated as hedging instruments</t>
        </is>
      </c>
      <c r="B11" s="6" t="n">
        <v>7</v>
      </c>
      <c r="C11" s="6" t="n">
        <v>0</v>
      </c>
      <c r="D11" s="6" t="n">
        <v>0</v>
      </c>
    </row>
    <row r="12">
      <c r="A12" s="4" t="inlineStr">
        <is>
          <t>Derivatives not designated as hedging instruments | Other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s not designated as hedging instruments</t>
        </is>
      </c>
      <c r="B14" s="7" t="n">
        <v>-2</v>
      </c>
      <c r="C14" s="7" t="n">
        <v>0</v>
      </c>
      <c r="D14"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Balances Recoverable on Paid and Unpaid Losses - Summary of Reinsurance Reserves Recoverable (Details) - USD ($) $ in Millions</t>
        </is>
      </c>
      <c r="B1" s="2" t="inlineStr">
        <is>
          <t>Dec. 31, 2023</t>
        </is>
      </c>
      <c r="C1" s="2" t="inlineStr">
        <is>
          <t>Dec. 31, 2022</t>
        </is>
      </c>
      <c r="D1" s="2" t="inlineStr">
        <is>
          <t>Dec. 31, 2021</t>
        </is>
      </c>
      <c r="E1" s="2" t="inlineStr">
        <is>
          <t>Dec. 31, 2020</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Outstanding losses and IBNR</t>
        </is>
      </c>
      <c r="B3" s="7" t="n">
        <v>836</v>
      </c>
      <c r="C3" s="7" t="n">
        <v>1075</v>
      </c>
      <c r="D3" s="4" t="inlineStr">
        <is>
          <t xml:space="preserve"> </t>
        </is>
      </c>
      <c r="E3" s="4" t="inlineStr">
        <is>
          <t xml:space="preserve"> </t>
        </is>
      </c>
    </row>
    <row r="4">
      <c r="A4" s="4" t="inlineStr">
        <is>
          <t>ULAE</t>
        </is>
      </c>
      <c r="B4" s="6" t="n">
        <v>5</v>
      </c>
      <c r="C4" s="6" t="n">
        <v>6</v>
      </c>
      <c r="D4" s="4" t="inlineStr">
        <is>
          <t xml:space="preserve"> </t>
        </is>
      </c>
      <c r="E4" s="4" t="inlineStr">
        <is>
          <t xml:space="preserve"> </t>
        </is>
      </c>
    </row>
    <row r="5">
      <c r="A5" s="4" t="inlineStr">
        <is>
          <t>Fair value adjustments - acquired companies</t>
        </is>
      </c>
      <c r="B5" s="6" t="n">
        <v>-5</v>
      </c>
      <c r="C5" s="6" t="n">
        <v>-6</v>
      </c>
      <c r="D5" s="4" t="inlineStr">
        <is>
          <t xml:space="preserve"> </t>
        </is>
      </c>
      <c r="E5" s="4" t="inlineStr">
        <is>
          <t xml:space="preserve"> </t>
        </is>
      </c>
    </row>
    <row r="6">
      <c r="A6" s="4" t="inlineStr">
        <is>
          <t>Fair value adjustments - fair value option</t>
        </is>
      </c>
      <c r="B6" s="6" t="n">
        <v>-62</v>
      </c>
      <c r="C6" s="6" t="n">
        <v>-79</v>
      </c>
      <c r="D6" s="4" t="inlineStr">
        <is>
          <t xml:space="preserve"> </t>
        </is>
      </c>
      <c r="E6" s="4" t="inlineStr">
        <is>
          <t xml:space="preserve"> </t>
        </is>
      </c>
    </row>
    <row r="7">
      <c r="A7" s="4" t="inlineStr">
        <is>
          <t>Total reinsurance reserves recoverable</t>
        </is>
      </c>
      <c r="B7" s="6" t="n">
        <v>774</v>
      </c>
      <c r="C7" s="6" t="n">
        <v>996</v>
      </c>
      <c r="D7" s="7" t="n">
        <v>1332</v>
      </c>
      <c r="E7" s="7" t="n">
        <v>1830</v>
      </c>
    </row>
    <row r="8">
      <c r="A8" s="4" t="inlineStr">
        <is>
          <t>Paid losses recoverable</t>
        </is>
      </c>
      <c r="B8" s="6" t="n">
        <v>183</v>
      </c>
      <c r="C8" s="6" t="n">
        <v>135</v>
      </c>
      <c r="D8" s="4" t="inlineStr">
        <is>
          <t xml:space="preserve"> </t>
        </is>
      </c>
      <c r="E8" s="4" t="inlineStr">
        <is>
          <t xml:space="preserve"> </t>
        </is>
      </c>
    </row>
    <row r="9">
      <c r="A9" s="4" t="inlineStr">
        <is>
          <t>Total</t>
        </is>
      </c>
      <c r="B9" s="6" t="n">
        <v>957</v>
      </c>
      <c r="C9" s="6" t="n">
        <v>1131</v>
      </c>
      <c r="D9" s="4" t="inlineStr">
        <is>
          <t xml:space="preserve"> </t>
        </is>
      </c>
      <c r="E9" s="4" t="inlineStr">
        <is>
          <t xml:space="preserve"> </t>
        </is>
      </c>
    </row>
    <row r="10">
      <c r="A10" s="4" t="inlineStr">
        <is>
          <t>Reinsurance balances recoverable on paid and unpaid losses</t>
        </is>
      </c>
      <c r="B10" s="6" t="n">
        <v>740</v>
      </c>
      <c r="C10" s="6" t="n">
        <v>856</v>
      </c>
      <c r="D10" s="4" t="inlineStr">
        <is>
          <t xml:space="preserve"> </t>
        </is>
      </c>
      <c r="E10" s="4" t="inlineStr">
        <is>
          <t xml:space="preserve"> </t>
        </is>
      </c>
    </row>
    <row r="11">
      <c r="A11" s="4" t="inlineStr">
        <is>
          <t>Reinsurance balances recoverable on paid and unpaid losses - fair value option</t>
        </is>
      </c>
      <c r="B11" s="7" t="n">
        <v>217</v>
      </c>
      <c r="C11" s="7" t="n">
        <v>275</v>
      </c>
      <c r="D11" s="4" t="inlineStr">
        <is>
          <t xml:space="preserve"> </t>
        </is>
      </c>
      <c r="E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46:43Z</dcterms:created>
  <dcterms:modified xmlns:dcterms="http://purl.org/dc/terms/" xmlns:xsi="http://www.w3.org/2001/XMLSchema-instance" xsi:type="dcterms:W3CDTF">2024-02-22T21:46:43Z</dcterms:modified>
</cp:coreProperties>
</file>